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62" r:id="rId2"/>
    <sheet name="Consolidated_Balance_Sheets_Cu1" sheetId="63" r:id="rId3"/>
    <sheet name="Consolidated_Statements_of_Ope" sheetId="4" r:id="rId4"/>
    <sheet name="Consolidated_Statements_of_Com" sheetId="5" r:id="rId5"/>
    <sheet name="Consolidated_Statements_of_Sha" sheetId="6" r:id="rId6"/>
    <sheet name="Consolidated_Statements_of_Cas" sheetId="7" r:id="rId7"/>
    <sheet name="Note_1_Basis_of_Financial_Stat" sheetId="64" r:id="rId8"/>
    <sheet name="Note_2_Investment_Securities" sheetId="65" r:id="rId9"/>
    <sheet name="Note_3_Loans_Receivable_and_Al" sheetId="66" r:id="rId10"/>
    <sheet name="Note_4_Deposits" sheetId="67" r:id="rId11"/>
    <sheet name="Note_5_ShareBased_Compensation" sheetId="68" r:id="rId12"/>
    <sheet name="Note_6_Income_Taxes" sheetId="69" r:id="rId13"/>
    <sheet name="Note_7_Income_Loss_Per_Share" sheetId="70" r:id="rId14"/>
    <sheet name="Note_8_Other_Comprehensive_Inc" sheetId="71" r:id="rId15"/>
    <sheet name="Note_9_Financial_Instruments_w" sheetId="72" r:id="rId16"/>
    <sheet name="Note_10_Regulatory_and_Operati" sheetId="73" r:id="rId17"/>
    <sheet name="Note_11_Fair_Value_and_Interes" sheetId="74" r:id="rId18"/>
    <sheet name="Note_12_Restructuring_Charges_" sheetId="75" r:id="rId19"/>
    <sheet name="Note_13_Recent_Accounting_Pron" sheetId="76" r:id="rId20"/>
    <sheet name="Accounting_Policies_by_Policy_" sheetId="77" r:id="rId21"/>
    <sheet name="Note_2_Investment_Securities_T" sheetId="78" r:id="rId22"/>
    <sheet name="Note_3_Loans_Receivable_and_Al1" sheetId="79" r:id="rId23"/>
    <sheet name="Note_4_Deposits_Tables" sheetId="80" r:id="rId24"/>
    <sheet name="Note_5_ShareBased_Compensation1" sheetId="81" r:id="rId25"/>
    <sheet name="Note_7_Income_Loss_Per_Share_T" sheetId="82" r:id="rId26"/>
    <sheet name="Note_8_Other_Comprehensive_Inc1" sheetId="83" r:id="rId27"/>
    <sheet name="Note_9_Financial_Instruments_w1" sheetId="84" r:id="rId28"/>
    <sheet name="Note_10_Regulatory_and_Operati1" sheetId="85" r:id="rId29"/>
    <sheet name="Note_11_Fair_Value_and_Interes1" sheetId="86" r:id="rId30"/>
    <sheet name="Note_2_Investment_Securities_D" sheetId="31" r:id="rId31"/>
    <sheet name="Note_2_Investment_Securities_D1" sheetId="87" r:id="rId32"/>
    <sheet name="Note_2_Investment_Securities_D2" sheetId="88" r:id="rId33"/>
    <sheet name="Note_2_Investment_Securities_D3" sheetId="89" r:id="rId34"/>
    <sheet name="Note_3_Loans_Receivable_and_Al2" sheetId="35" r:id="rId35"/>
    <sheet name="Note_3_Loans_Receivable_and_Al3" sheetId="90" r:id="rId36"/>
    <sheet name="Note_3_Loans_Receivable_and_Al4" sheetId="37" r:id="rId37"/>
    <sheet name="Note_3_Loans_Receivable_and_Al5" sheetId="38" r:id="rId38"/>
    <sheet name="Note_3_Loans_Receivable_and_Al6" sheetId="91" r:id="rId39"/>
    <sheet name="Note_3_Loans_Receivable_and_Al7" sheetId="92" r:id="rId40"/>
    <sheet name="Note_3_Loans_Receivable_and_Al8" sheetId="41" r:id="rId41"/>
    <sheet name="Note_3_Loans_Receivable_and_Al9" sheetId="93" r:id="rId42"/>
    <sheet name="Recovered_Sheet1" sheetId="94" r:id="rId43"/>
    <sheet name="Recovered_Sheet2" sheetId="44" r:id="rId44"/>
    <sheet name="Recovered_Sheet3" sheetId="45" r:id="rId45"/>
    <sheet name="Note_4_Deposits_Details_Summar" sheetId="95" r:id="rId46"/>
    <sheet name="Note_5_ShareBased_Compensation2" sheetId="47" r:id="rId47"/>
    <sheet name="Note_5_ShareBased_Compensation3" sheetId="48" r:id="rId48"/>
    <sheet name="Note_6_Income_Taxes_Details" sheetId="49" r:id="rId49"/>
    <sheet name="Note_7_Income_Loss_Per_Share_D" sheetId="50" r:id="rId50"/>
    <sheet name="Note_7_Income_Loss_Per_Share_D1" sheetId="51" r:id="rId51"/>
    <sheet name="Note_8_Other_Comprehensive_Inc2" sheetId="52" r:id="rId52"/>
    <sheet name="Note_9_Financial_Instruments_w2" sheetId="53" r:id="rId53"/>
    <sheet name="Note_9_Financial_Instruments_w3" sheetId="96" r:id="rId54"/>
    <sheet name="Note_10_Regulatory_and_Operati2" sheetId="55" r:id="rId55"/>
    <sheet name="Note_10_Regulatory_and_Operati3" sheetId="97" r:id="rId56"/>
    <sheet name="Note_11_Fair_Value_and_Interes2" sheetId="57" r:id="rId57"/>
    <sheet name="Note_11_Fair_Value_and_Interes3" sheetId="98" r:id="rId58"/>
    <sheet name="Note_11_Fair_Value_and_Interes4" sheetId="99" r:id="rId59"/>
    <sheet name="Note_11_Fair_Value_and_Interes5" sheetId="100" r:id="rId60"/>
    <sheet name="Note_12_Restructuring_Charges_1" sheetId="61" r:id="rId61"/>
  </sheets>
  <calcPr calcId="0"/>
</workbook>
</file>

<file path=xl/sharedStrings.xml><?xml version="1.0" encoding="utf-8"?>
<sst xmlns="http://schemas.openxmlformats.org/spreadsheetml/2006/main" count="8188" uniqueCount="985">
  <si>
    <t>Document And Entity Information</t>
  </si>
  <si>
    <t>6 Months Ended</t>
  </si>
  <si>
    <t>Jun. 30, 2014</t>
  </si>
  <si>
    <t>Jul. 31, 2014</t>
  </si>
  <si>
    <t>Document and Entity Information [Abstract]</t>
  </si>
  <si>
    <t>'</t>
  </si>
  <si>
    <t>Entity Registrant Name</t>
  </si>
  <si>
    <t>'PATRIOT NATIONAL BANCORP INC</t>
  </si>
  <si>
    <t>Document Type</t>
  </si>
  <si>
    <t>'10-Q</t>
  </si>
  <si>
    <t>Current Fiscal Year End Date</t>
  </si>
  <si>
    <t>'--12-31</t>
  </si>
  <si>
    <t>Entity Common Stock, Shares Outstanding</t>
  </si>
  <si>
    <t>Amendment Flag</t>
  </si>
  <si>
    <t>'false</t>
  </si>
  <si>
    <t>Entity Central Index Key</t>
  </si>
  <si>
    <t>'000109814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solidated Balance Sheets (Current Period Unaudited) (USD $)</t>
  </si>
  <si>
    <t>In Thousands, unless otherwise specified</t>
  </si>
  <si>
    <t>Dec. 31, 2013</t>
  </si>
  <si>
    <t>Cash and due from banks:</t>
  </si>
  <si>
    <t>Noninterest bearing deposits and cash</t>
  </si>
  <si>
    <t>Interest bearing deposits</t>
  </si>
  <si>
    <t>Total cash and cash equivalents</t>
  </si>
  <si>
    <t>Securities:</t>
  </si>
  <si>
    <t>Available for sale securities, at fair value (Note 2)</t>
  </si>
  <si>
    <t>Other Investments</t>
  </si>
  <si>
    <t>Federal Reserve Bank stock, at cost</t>
  </si>
  <si>
    <t>Federal Home Loan Bank stock, at cost</t>
  </si>
  <si>
    <t>Total securities</t>
  </si>
  <si>
    <t>Loans receivable (net of allowance for loan losses: 2014: $5,214 2013: $5,681) (Note 3)</t>
  </si>
  <si>
    <t>Accrued interest and dividends receivable</t>
  </si>
  <si>
    <t>Premises and equipment, net</t>
  </si>
  <si>
    <t>Cash surrender value of life insurance</t>
  </si>
  <si>
    <t>Deferred tax asset (Note 6)</t>
  </si>
  <si>
    <t>Other assets</t>
  </si>
  <si>
    <t>Total assets</t>
  </si>
  <si>
    <t>Deposits (Note 4):</t>
  </si>
  <si>
    <t>Noninterest bearing deposits</t>
  </si>
  <si>
    <t>Total deposits</t>
  </si>
  <si>
    <t>Federal Home Loan Bank borrowings</t>
  </si>
  <si>
    <t>Junior subordinated debt owed to unconsolidated trust</t>
  </si>
  <si>
    <t>Accrued expenses and other liabilities</t>
  </si>
  <si>
    <t>Total liabilities</t>
  </si>
  <si>
    <t>Commitments and Contingencies (Note 9)</t>
  </si>
  <si>
    <t>'  </t>
  </si>
  <si>
    <t>Shareholders' equity (Notes 5 and 10)</t>
  </si>
  <si>
    <t>Preferred stock, no par value; 1,000,000 shares authorized, no shares issued and outstanding</t>
  </si>
  <si>
    <t>Common stock, $.01 par value, 100,000,000 shares authorized; 2014: 39,172,332 shares issued; 39,160,627 shares outstanding. 2013 :38,786,680 shares issued; 38,774,975 shares outstanding</t>
  </si>
  <si>
    <t>Additional paid-in capital</t>
  </si>
  <si>
    <t>Accumulated deficit</t>
  </si>
  <si>
    <t>Less: Treasury stock, at cost: 2014 and 2013, 11,705 shares</t>
  </si>
  <si>
    <t>Accumulated other comprehensive income</t>
  </si>
  <si>
    <t>Total shareholders' equity</t>
  </si>
  <si>
    <t>Total liabilities and shareholders' equity</t>
  </si>
  <si>
    <t>Consolidated Balance Sheets (Current Period Unaudited) (Parentheticals) (USD $)</t>
  </si>
  <si>
    <t>In Thousands, except Share data, unless otherwise specified</t>
  </si>
  <si>
    <t>Net of allowance for loan losses (in Dollars)</t>
  </si>
  <si>
    <t>Preferred stock, shares authorized</t>
  </si>
  <si>
    <t>Preferred stock, shares issued</t>
  </si>
  <si>
    <t>Preferred stock, shares outstanding</t>
  </si>
  <si>
    <t>Preferred stock, par value (in Dollars per share)</t>
  </si>
  <si>
    <t>Common stock, par value (in Dollars per share)</t>
  </si>
  <si>
    <t>Common stock, shares authorized</t>
  </si>
  <si>
    <t>Common stock, shares issued</t>
  </si>
  <si>
    <t>Common stock, shares outstanding</t>
  </si>
  <si>
    <t>Treasury stock, shares</t>
  </si>
  <si>
    <t>Consolidated Statements of Operations (Unaudited) (USD $)</t>
  </si>
  <si>
    <t>3 Months Ended</t>
  </si>
  <si>
    <t>Jun. 30, 2013</t>
  </si>
  <si>
    <t>Interest and Dividend Income</t>
  </si>
  <si>
    <t>Interest and fees on loans</t>
  </si>
  <si>
    <t>Interest on investment securities</t>
  </si>
  <si>
    <t>Dividends on investment securities</t>
  </si>
  <si>
    <t>Other interest income</t>
  </si>
  <si>
    <t>Total interest and dividend income</t>
  </si>
  <si>
    <t>Interest Expense</t>
  </si>
  <si>
    <t>Interest on deposits</t>
  </si>
  <si>
    <t>Interest on Federal Home Loan Bank borrowings</t>
  </si>
  <si>
    <t>Interest on subordinated debt</t>
  </si>
  <si>
    <t>Interest on other borrowings</t>
  </si>
  <si>
    <t>Total interest expense</t>
  </si>
  <si>
    <t>Net interest income</t>
  </si>
  <si>
    <t>Provision for Loan Losses</t>
  </si>
  <si>
    <t>Net interest income after provision for loan losses</t>
  </si>
  <si>
    <t>Non-Interest Income</t>
  </si>
  <si>
    <t>Mortgage banking activity</t>
  </si>
  <si>
    <t>Loan application, inspection &amp; processing fees</t>
  </si>
  <si>
    <t>Fees and service charges</t>
  </si>
  <si>
    <t>Gains on sale of loans</t>
  </si>
  <si>
    <t>Gain on sale branch assets and deposits</t>
  </si>
  <si>
    <t>Earnings on cash surrender value of life insurance</t>
  </si>
  <si>
    <t>Other income</t>
  </si>
  <si>
    <t>Total non-interest income</t>
  </si>
  <si>
    <t>Non-Interest Expense</t>
  </si>
  <si>
    <t>Salaries and benefits</t>
  </si>
  <si>
    <t>Occupancy and equipment expense</t>
  </si>
  <si>
    <t>Data processing expense</t>
  </si>
  <si>
    <t>Advertising and promotional expenses</t>
  </si>
  <si>
    <t>Professional and other outside services</t>
  </si>
  <si>
    <t>Loan administration and processing expenses</t>
  </si>
  <si>
    <t>Regulatory assessments</t>
  </si>
  <si>
    <t>Insurance expense</t>
  </si>
  <si>
    <t>Other real estate operations</t>
  </si>
  <si>
    <t>Material and communications</t>
  </si>
  <si>
    <t>Restructuring charges and asset disposals (Note 12)</t>
  </si>
  <si>
    <t>Prepayment penalty on borrowings</t>
  </si>
  <si>
    <t>Other operating expenses</t>
  </si>
  <si>
    <t>Total non-interest expense</t>
  </si>
  <si>
    <t>Income (loss) before income taxes</t>
  </si>
  <si>
    <t>Benefit for Income Taxes</t>
  </si>
  <si>
    <t>Net income (loss)</t>
  </si>
  <si>
    <t>Basic and diluted income (loss) per share (in Dollars per share)</t>
  </si>
  <si>
    <t>Consolidated Statements of Comprehensive Income (Unaudited) (USD $)</t>
  </si>
  <si>
    <t>Other comprehensive income:</t>
  </si>
  <si>
    <t>Unrealized holding gains (losses) arising during the period</t>
  </si>
  <si>
    <t>Total</t>
  </si>
  <si>
    <t>Comprehensive income (loss)</t>
  </si>
  <si>
    <t>Consolidated Statements of Shareholders' Equity (Unaudited) (USD $)</t>
  </si>
  <si>
    <t>Common Stock [Member]</t>
  </si>
  <si>
    <t>Additional Paid-in Capital [Member]</t>
  </si>
  <si>
    <t>Retained Earnings [Member]</t>
  </si>
  <si>
    <t>Treasury Stock [Member]</t>
  </si>
  <si>
    <t>Accumulated Other Comprehensive Income (Loss) [Member]</t>
  </si>
  <si>
    <t>Balance at Dec. 31, 2012</t>
  </si>
  <si>
    <t>Balance (in Shares) at Dec. 31, 2012</t>
  </si>
  <si>
    <t>Comprehensive income</t>
  </si>
  <si>
    <t>Unrealized holding gain (loss) on available for sale securities</t>
  </si>
  <si>
    <t>Total comprehensive income (loss)</t>
  </si>
  <si>
    <t>Share-based compensation expense</t>
  </si>
  <si>
    <t>Redemption of restricted stock (in Shares)</t>
  </si>
  <si>
    <t>Balance at Jun. 30, 2013</t>
  </si>
  <si>
    <t>Balance (in Shares) at Jun. 30, 2013</t>
  </si>
  <si>
    <t>Balance at Dec. 31, 2013</t>
  </si>
  <si>
    <t>Balance (in Shares) at Dec. 31, 2013</t>
  </si>
  <si>
    <t>Issuance of restricted stock</t>
  </si>
  <si>
    <t>Issuance of restricted stock (in Shares)</t>
  </si>
  <si>
    <t>Balance at Jun. 30, 2014</t>
  </si>
  <si>
    <t>Balance (in Shares) at Jun. 30, 2014</t>
  </si>
  <si>
    <t>Consolidated Statements of Cash Flows (Unaudited) (USD $)</t>
  </si>
  <si>
    <t>Cash Flows from Operating Activities:</t>
  </si>
  <si>
    <t>Net income (loss):</t>
  </si>
  <si>
    <t>Adjustments to reconcile net income (loss) to net cash provided by (used in) operating activities:</t>
  </si>
  <si>
    <t>Restructuring charges and asset disposals</t>
  </si>
  <si>
    <t>Amortization of investment premiums, net</t>
  </si>
  <si>
    <t>Amortization and accretion of purchase loan premiums and discounts, net</t>
  </si>
  <si>
    <t>Provision for loan losses</t>
  </si>
  <si>
    <t>Gain on sale of loans</t>
  </si>
  <si>
    <t>Gain on sale of mortgage loans</t>
  </si>
  <si>
    <t>Originations of mortgage loans held for sale</t>
  </si>
  <si>
    <t>Proceeds from sales of mortgage loans held for sale</t>
  </si>
  <si>
    <t>Depreciation and amortization</t>
  </si>
  <si>
    <t>Loss (gain) on sale of other real estate owned</t>
  </si>
  <si>
    <t>Proceeds from sale of branch assets and deposits</t>
  </si>
  <si>
    <t>Gain on sale of branch assets and deposits</t>
  </si>
  <si>
    <t>Share-based compensation</t>
  </si>
  <si>
    <t>Changes in assets and liabilities:</t>
  </si>
  <si>
    <t>Decrease (Increase) in net deferred loan costs</t>
  </si>
  <si>
    <t>Decrease in accrued interest and dividends receivable</t>
  </si>
  <si>
    <t>Decrease in other assets</t>
  </si>
  <si>
    <t>Decrease in accrued expenses and other liabilities</t>
  </si>
  <si>
    <t>Net cash provided by (used in) operating activities</t>
  </si>
  <si>
    <t>Cash Flows from Investing Activities:</t>
  </si>
  <si>
    <t>Principal repayments on available for sale securities</t>
  </si>
  <si>
    <t>Purchases of Federal Reserve Bank stock</t>
  </si>
  <si>
    <t>Proceeds from repurchase of excess stock by Federal Reserve Bank</t>
  </si>
  <si>
    <t>Proceeds from repurchase of excess stock by Federal Home Loan Bank</t>
  </si>
  <si>
    <t>Proceeds from sale of loans</t>
  </si>
  <si>
    <t>Net decrease in loans</t>
  </si>
  <si>
    <t>Purchase of other real estate owned</t>
  </si>
  <si>
    <t>Proceeds from sale of other real estate owned</t>
  </si>
  <si>
    <t>Capital improvements of other real estate owned</t>
  </si>
  <si>
    <t>Purchase of bank premises and equipment, net</t>
  </si>
  <si>
    <t>Net cash provided by investing activities</t>
  </si>
  <si>
    <t>Cash Flows from Financing Activities:</t>
  </si>
  <si>
    <t>Net increase in demand, savings and money market deposits</t>
  </si>
  <si>
    <t>Net decrease in time certificates of deposits</t>
  </si>
  <si>
    <t>Decrease in deposits held for sale</t>
  </si>
  <si>
    <t>Increase (decrease) in FHLB borrowings</t>
  </si>
  <si>
    <t>Decrease in repurchase agreements</t>
  </si>
  <si>
    <t>Net cash provided by (used in) financing activities</t>
  </si>
  <si>
    <t>Net increase (decrease) in cash and cash equivalents</t>
  </si>
  <si>
    <t>Cash and Cash Equivalents:</t>
  </si>
  <si>
    <t>Beginning</t>
  </si>
  <si>
    <t>Ending</t>
  </si>
  <si>
    <t>Supplemental Disclosures of Cash Flow Information</t>
  </si>
  <si>
    <t>Interest paid</t>
  </si>
  <si>
    <t>Income taxes paid</t>
  </si>
  <si>
    <t>Supplemental disclosures of noncash operating, investing and financing activities:</t>
  </si>
  <si>
    <t>Unrealized holding gain (loss) on available for sale securities arising during the period</t>
  </si>
  <si>
    <t>Reduction in deposits held for sale</t>
  </si>
  <si>
    <t>Reduction in branch assets held for sale</t>
  </si>
  <si>
    <t>Note 1 - Basis of Financial Statement Presentation</t>
  </si>
  <si>
    <t>Disclosure Text Block [Abstract]</t>
  </si>
  <si>
    <t>Basis of Accounting [Text Block]</t>
  </si>
  <si>
    <t>Note 1:                 Basis of Financial Statement Presentation</t>
  </si>
  <si>
    <t>The Consolidated Balance Sheet at December 31, 2013 has been derived from the audited financial statements of Patriot National Bancorp, Inc. (“Bancorp” or “the Company”) at that date, but does not include all of the information and footnotes required by accounting principles generally accepted in the United States of America for complete financial statements.</t>
  </si>
  <si>
    <t>The accompanying unaudited financial statements and related notes have been prepared pursuant to the rules and regulations of the Securities and Exchange Commission. Accordingly, certain information and footnote disclosures normally included in financial statements prepared in accordance with accounting principles generally accepted in the United States of America have been omitted. The accompanying consolidated financial statements and related notes should be read in conjunction with the previously filed audited financial statements of Bancorp and notes thereto for the year ended December 31, 2013.</t>
  </si>
  <si>
    <t>The information furnished reflects, in the opinion of management, all normal recurring adjustments necessary for a fair presentation of the results for the interim periods presented. The results of operations for the six months ended June 30, 2014 are not necessarily indicative of the results of operations that may be expected for the remainder of 2014.</t>
  </si>
  <si>
    <t>Note 2 - Investment Securities</t>
  </si>
  <si>
    <t>Investment In Available For Sale Securities Disclosure [Abstract]</t>
  </si>
  <si>
    <t>Investment In Available For Sale Securities Disclosure [Text Block]</t>
  </si>
  <si>
    <t>Note 2:          Investment Securities</t>
  </si>
  <si>
    <t>The amortized cost, gross unrealized losses and approximate fair values of available-for-sale securities at June 30, 2014 and December 31, 2013 are as follows:</t>
  </si>
  <si>
    <t>Gross</t>
  </si>
  <si>
    <t>(in thousands)</t>
  </si>
  <si>
    <t>Amortized</t>
  </si>
  <si>
    <t>Unrealized</t>
  </si>
  <si>
    <t>Fair</t>
  </si>
  <si>
    <t>Cost</t>
  </si>
  <si>
    <t>Losses</t>
  </si>
  <si>
    <t>Value</t>
  </si>
  <si>
    <t>June 30, 2014:</t>
  </si>
  <si>
    <t>U. S. Government agency bonds</t>
  </si>
  <si>
    <t>$</t>
  </si>
  <si>
    <t>(156</t>
  </si>
  <si>
    <t>)</t>
  </si>
  <si>
    <t>U. S. Government agency mortgage-backed securities</t>
  </si>
  <si>
    <t>(374</t>
  </si>
  <si>
    <t>Corporate bonds</t>
  </si>
  <si>
    <t>(686</t>
  </si>
  <si>
    <t>December 31, 2013:</t>
  </si>
  <si>
    <t>(421</t>
  </si>
  <si>
    <t>(636</t>
  </si>
  <si>
    <t>(130</t>
  </si>
  <si>
    <t>(1,187</t>
  </si>
  <si>
    <t>The following table presents the gross unrealized loss and fair value of Bancorp’s available-for-sale securities, aggregated by the length of time the individual securities have been in a continuous loss position, at June 30, 2014 and December 31, 2013:</t>
  </si>
  <si>
    <t>Less Than 12 Months</t>
  </si>
  <si>
    <t>12 Months or More</t>
  </si>
  <si>
    <t>Loss</t>
  </si>
  <si>
    <t>-</t>
  </si>
  <si>
    <t>U. S. Government agency mortgage -backed securities</t>
  </si>
  <si>
    <t>Totals</t>
  </si>
  <si>
    <t>(291</t>
  </si>
  <si>
    <t>(345</t>
  </si>
  <si>
    <t>(712</t>
  </si>
  <si>
    <t>(475</t>
  </si>
  <si>
    <t>At June 30, 2014, all eleven available-for-sale securities had unrealized holding losses with aggregate depreciation of 1.9% from the amortized cost. At December 31, 2013, eleven securities had unrealized losses with aggregate depreciation of 3.2% from the amortized cost.</t>
  </si>
  <si>
    <t>Bancorp performs a quarterly analysis of those securities that are in an unrealized loss position to determine if those losses qualify as other-than-temporary impairments. This analysis considers the following criteria in its determination: the ability of the issuer to meet its obligations, when the loss position is due to a deterioration in credit quality, management’s plans and ability to maintain its investment in the security, the length of time and the amount by which the security has been in a loss position, the interest rate environment, the general economic environment and prospects or projections for improvement or deterioration.</t>
  </si>
  <si>
    <t>Management believes that none of the unrealized losses on available-for-sale securities noted above are other than temporary due to the fact that they relate to market interest rate changes on U.S. Government agency debt, corporate debt and mortgage-backed securities issued by U.S. Government agencies. Management considers the issuers of the securities to be financially sound, the corporate bonds are investment grade and the Company expects to receive all contractual principal and interest related to these investments. Because the Company does not intend to sell the investments, and it is not more-likely-than-not that the Company will be required to sell the investments before recovery of their amortized cost basis, which may be at maturity, the Company does not consider those investments to be other-than-temporarily impaired at June 30, 2014.</t>
  </si>
  <si>
    <t>The amortized cost and fair value of available-for-sale debt securities at June 30, 2014 by contractual maturity are presented below. Actual maturities of mortgage-backed securities may differ from contractual maturities because the mortgages underlying the securities may be prepaid without any penalties. Because mortgage-backed securities are not due at a single maturity date, they are not included in the maturity categories in the following summary:</t>
  </si>
  <si>
    <t>Amortized Cost</t>
  </si>
  <si>
    <t>Fair Value</t>
  </si>
  <si>
    <t>Maturity:</t>
  </si>
  <si>
    <t>Corporate bonds 5 to 10 years</t>
  </si>
  <si>
    <t>U.S. Government agency bonds &lt; 5 years</t>
  </si>
  <si>
    <t>U.S. Government agency bonds 5 to 10 years</t>
  </si>
  <si>
    <t>U.S. Government agency mortgage-backed securities</t>
  </si>
  <si>
    <t>Note 3 - Loans Receivable and Allowance for Loan Losses</t>
  </si>
  <si>
    <t>Receivables [Abstract]</t>
  </si>
  <si>
    <t>Loans, Notes, Trade and Other Receivables Disclosure [Text Block]</t>
  </si>
  <si>
    <r>
      <t>Note 3:         </t>
    </r>
    <r>
      <rPr>
        <sz val="10"/>
        <color theme="1"/>
        <rFont val="Family"/>
      </rPr>
      <t xml:space="preserve"> </t>
    </r>
    <r>
      <rPr>
        <b/>
        <sz val="10"/>
        <color theme="1"/>
        <rFont val="Family"/>
      </rPr>
      <t>Loans Receivable and Allowance for Loan Losses</t>
    </r>
  </si>
  <si>
    <t>A summary of the Company’s loan portfolio at June 30, 2014 and December 31, 2013 is as follows:</t>
  </si>
  <si>
    <t>June 30,</t>
  </si>
  <si>
    <t>December 31,</t>
  </si>
  <si>
    <t>Real Estate</t>
  </si>
  <si>
    <t>Commercial</t>
  </si>
  <si>
    <t>Residential</t>
  </si>
  <si>
    <t>Construction</t>
  </si>
  <si>
    <t>Construction to permanent</t>
  </si>
  <si>
    <t>Consumer home equity</t>
  </si>
  <si>
    <t>Consumer installment</t>
  </si>
  <si>
    <t>Total Loans</t>
  </si>
  <si>
    <t>Premiums on purchased loans</t>
  </si>
  <si>
    <t>Net deferred costs</t>
  </si>
  <si>
    <t>Allowance for loan losses</t>
  </si>
  <si>
    <t>(5,214</t>
  </si>
  <si>
    <t>(5,681</t>
  </si>
  <si>
    <t>Loans receivable, net</t>
  </si>
  <si>
    <t>The changes in the allowance for loan losses for the periods shown are as follows:</t>
  </si>
  <si>
    <t>Three months ended</t>
  </si>
  <si>
    <t>Six months ended</t>
  </si>
  <si>
    <t>Balance, beginning of period</t>
  </si>
  <si>
    <t>(30</t>
  </si>
  <si>
    <t>Loans charged-off</t>
  </si>
  <si>
    <t>(285</t>
  </si>
  <si>
    <t>(412</t>
  </si>
  <si>
    <t>(502</t>
  </si>
  <si>
    <t>(717</t>
  </si>
  <si>
    <t>Recoveries of loans previously charged-off</t>
  </si>
  <si>
    <t>Balance, end of period</t>
  </si>
  <si>
    <t>The unpaid principal balances of loans on nonaccrual status and considered impaired were $13.9 million at June 30, 2014 and $12.3 million at December 31, 2013. If non-accrual loans had been performing in accordance with their contractual terms, the Company would have recorded approximately $51,000 of additional income during the quarter ended June 30, 2014 and $373,000 during the quarter ended June 30, 2013. If non-accrual loans had been performing in accordance with their contractual terms, the Company would have recorded approximately $84,000 of additional income for the six months ended June 30, 2014 and $679,000 for the six month ended June 30, 2013.</t>
  </si>
  <si>
    <t>For the three months ended June 30, 2014 and 2013, the interest collected and recognized as income on impaired loans, which includes non-accrual loans, trouble debt restructurings ('TDRs') and loans that were previously classified as TDRs that have been upgraded, was approximately $184,000 and $96,000 respectively. For the six months ended June 30, 2014 and 2013, the interest collected on impaired loans was approximately $419,000 and $220,000 respectively. The average recorded investment in impaired loans for the three and six months ended June 30, 2014 was $22.1 million and $21.7 million respectively.</t>
  </si>
  <si>
    <t>At June 30, 2014, there were 3 loans totaling $3.4 million that were considered "TDRs", as compared to December 31, 2013 when there were 2 loans totaling $2.2 million, all of which were included in impaired loans. At June 30, 2014, 2 of the 3 loans aggregating $2.1 million were accruing loans and 1 loan of $1.3 million was a non-accruing loan. The non-accruing loan was an existing TDR at December 31, 2013 which was restructured again in the quarter ended March 31, 2014.</t>
  </si>
  <si>
    <t>The Company's lending activities are conducted principally in Fairfield and New Haven Counties in Connecticut and Westchester County in New York. The Company originates commercial real estate loans, commercial business loans, and a variety of other consumer loans. In addition, the Company previously had originated loans for residential real estate, the construction of residential homes, residential developments and for land development projects. A moratorium on all new speculative construction loans was instituted by management in July 2008. All residential and commercial mortgage loans are collateralized primarily by first or second mortgages on real estate. The ability and willingness of borrowers to satisfy their loan obligations is dependent to some degree on the status of the regional economy as well as upon the regional real estate market. Accordingly, the ultimate collectability of a substantial portion of the loan portfolio and the recovery of a substantial portion of any resulting real estate acquired is susceptible to changes in market conditions.</t>
  </si>
  <si>
    <t>The Company has established credit policies applicable to each type of lending activity in which it engages, evaluates the creditworthiness of each customer and, in most cases, extends credit of up to 75% of the market value of the collateral for commercial real estate at the date of the credit extension depending on the Company's evaluation of the borrowers' creditworthiness and type of collateral. In the case of construction loans, the maximum loan-to-value was 65% of the “as completed” market value. The market value of collateral is monitored on an ongoing basis and additional collateral is obtained when deemed necessary. Real estate is the primary form of collateral. Other important forms of collateral are accounts receivable, inventory, other business assets, marketable securities and time deposits. While collateral provides assurance as a secondary source of repayment, the Company ordinarily requires the primary source of repayment to be based on the borrower’s ability to generate continuing cash flows on all loans not related to construction.</t>
  </si>
  <si>
    <t>Risk characteristics of the Company’s portfolio classes include the following:</t>
  </si>
  <si>
    <r>
      <t>Commercial Real Estate Loans –</t>
    </r>
    <r>
      <rPr>
        <sz val="10"/>
        <color theme="1"/>
        <rFont val="Family"/>
      </rPr>
      <t xml:space="preserve"> In underwriting commercial real estate loans, the Company evaluates both the prospective borrower’s ability to make timely payments on the loan and the value of the property securing the loans. Repayment of such loans may be negatively impacted should the borrower default or should there be a substantial decline in the value of the property securing the loan or a decline in the general economic conditions. Where the owner occupies the property, the Company also evaluates the business’s ability to repay the loan on a timely basis. In addition, the Company may require personal guarantees, lease assignments and/or the guarantee of the operating company when the property is owner occupied.</t>
    </r>
  </si>
  <si>
    <r>
      <t>Commercial and Industrial Loans</t>
    </r>
    <r>
      <rPr>
        <sz val="10"/>
        <color theme="1"/>
        <rFont val="Times New Roman"/>
        <family val="1"/>
      </rPr>
      <t xml:space="preserve"> – The Company’s commercial and industrial loan portfolio consists primarily of commercial business loans and lines of credit to businesses and professionals. These loans are usually made to finance the purchase of inventory or new or used equipment and for other short or long-term working capital purposes. These loans are generally secured by business assets, but are also occasionally offered on an unsecured basis. In granting this type of loan, the Company primarily looks to the borrower’s cash flow as the source of repayment with collateral and personal guarantees as a secondary source. Payments on such loans are often dependent upon the successful operation of the underlying business involved. Repayment of such loans may therefore be negatively impacted by adverse changes in economic conditions, management’s inability to effectively manage the business, claims of others against the borrower’s assets which may take priority over the Company’s claims against assets, death or disability of the borrower or loss of market for the borrower’s products or services.</t>
    </r>
  </si>
  <si>
    <r>
      <t>Residential Real Estate Loans</t>
    </r>
    <r>
      <rPr>
        <sz val="10"/>
        <color theme="1"/>
        <rFont val="Times New Roman"/>
        <family val="1"/>
      </rPr>
      <t xml:space="preserve"> – Home equity loans secured by residential real estate properties are offered by the Company. The company no longer offers residential loans, having exited this business in 2013. Repayment of residential real estate loans may be negatively impacted should the borrower have financial difficulties, should there be a significant decline in the value of the property securing the loan or should there be decline in general economic conditions.</t>
    </r>
  </si>
  <si>
    <r>
      <t>Construction Loans</t>
    </r>
    <r>
      <rPr>
        <sz val="10"/>
        <color theme="1"/>
        <rFont val="Times New Roman"/>
        <family val="1"/>
      </rPr>
      <t xml:space="preserve"> – Construction loans are short-term loans (generally up to 18 months) secured by land for either residential or commercial development. The loans are generally made for acquisition and improvements. Funds are disbursed as phases of construction are completed. Included in this category are loans to construct single family homes where no contract of sale exists, based upon the experience and the financial strength of the builder, the type and location of the property and other factors. Construction loans are generally personally guaranteed by the principal(s). Repayment of such loans may be negatively impacted by the builders’ inability to complete construction, by a downturn in the new construction market, by a significant increase in interest rates or by a decline in general economic condition.</t>
    </r>
  </si>
  <si>
    <r>
      <t>Other Loans</t>
    </r>
    <r>
      <rPr>
        <sz val="10"/>
        <color theme="1"/>
        <rFont val="Family"/>
      </rPr>
      <t xml:space="preserve"> – The Company also offers installments loans and reserve lines of credit to individuals. Repayments of such loans are often dependent on the personal income of the borrower which may be negatively impacted by adverse changes in economic conditions. The Company does not place an emphasis on originating these types of loans.</t>
    </r>
  </si>
  <si>
    <t>The Company does not have any lending programs commonly referred to as subprime lending. Subprime lending generally targets borrowers with weakened credit histories typically characterized by payment delinquencies, previous charge-offs, judgments, bankruptcies, or borrowers with questionable repayment capacity as evidenced by low credit scores or high debt-burdened ratios.</t>
  </si>
  <si>
    <t>The following table sets forth activity in our allowance for loan losses, by loan type, for the three months ended June 30, 2014. The following table also details the amount of loans receivable, net, that are evaluated individually, and collectively, for impairment, and the related portion of the allowance for loan losses that is allocated to each loan portfolio segment.</t>
  </si>
  <si>
    <t>Three months ended June 30, 2014</t>
  </si>
  <si>
    <t>Commercial Real Estate</t>
  </si>
  <si>
    <t>Construction to Permanent</t>
  </si>
  <si>
    <t>Consumer</t>
  </si>
  <si>
    <t>Unallocated</t>
  </si>
  <si>
    <t>Allowance for loan losses:</t>
  </si>
  <si>
    <t>Beginning Balance</t>
  </si>
  <si>
    <t>Charge-offs</t>
  </si>
  <si>
    <t>(2</t>
  </si>
  <si>
    <t>(260</t>
  </si>
  <si>
    <t>(18</t>
  </si>
  <si>
    <t>(5</t>
  </si>
  <si>
    <t>Recoveries</t>
  </si>
  <si>
    <t>Provision</t>
  </si>
  <si>
    <t>(210</t>
  </si>
  <si>
    <t>(56</t>
  </si>
  <si>
    <t>(114</t>
  </si>
  <si>
    <t>Ending Balance</t>
  </si>
  <si>
    <t>Ending balance: individually evaluated for impairment</t>
  </si>
  <si>
    <t>Ending balance: collectively evaluated for impairment</t>
  </si>
  <si>
    <t>Total Allowance for Loan Losses</t>
  </si>
  <si>
    <t>Total Loans ending balance</t>
  </si>
  <si>
    <t>The following table sets forth activity in our allowance for loan losses, by loan type, for the six months ended June 30, 2014. The following table also details the amount of loans receivable, net, that are evaluated individually, and collectively, for impairment, and the related portion of the allowance for loan losses that is allocated to each loan portfolio segment.</t>
  </si>
  <si>
    <t>Six months ended June 30, 2014</t>
  </si>
  <si>
    <t>(11</t>
  </si>
  <si>
    <t>(195</t>
  </si>
  <si>
    <t>(36</t>
  </si>
  <si>
    <t>(490</t>
  </si>
  <si>
    <t>(59</t>
  </si>
  <si>
    <t>The following table sets forth activity in our allowance for loan losses, by loan type, for the three months ended June 39, 2013. The following table also details the amount of loans receivable, net, that are evaluated individually, and collectively, for impairment, and the related portion of the allowance for loan losses that is allocated to each loan portfolio segment.</t>
  </si>
  <si>
    <r>
      <t>(in thousands)</t>
    </r>
    <r>
      <rPr>
        <sz val="11"/>
        <color theme="1"/>
        <rFont val="Calibri"/>
        <family val="2"/>
        <scheme val="minor"/>
      </rPr>
      <t> </t>
    </r>
  </si>
  <si>
    <t>Three months ended June 30, 2013</t>
  </si>
  <si>
    <t>(275</t>
  </si>
  <si>
    <t>(23</t>
  </si>
  <si>
    <t>(95</t>
  </si>
  <si>
    <t>(19</t>
  </si>
  <si>
    <t>(126</t>
  </si>
  <si>
    <t>(279</t>
  </si>
  <si>
    <t>(48</t>
  </si>
  <si>
    <t>(7</t>
  </si>
  <si>
    <t>Ending balance: individually</t>
  </si>
  <si>
    <t>evaluated for impairment</t>
  </si>
  <si>
    <t>Ending balance: collectively</t>
  </si>
  <si>
    <t>The following table sets forth activity in our allowance for loan losses, by loan type, for the six months ended June 30, 2013. The following table also details the amount of loans receivable, net, that are evaluated individually, and collectively, for impairment, and the related portion of the allowance for loan losses that is allocated to each loan portfolio segment.</t>
  </si>
  <si>
    <t>Six months ended June 30, 2013</t>
  </si>
  <si>
    <t>(290</t>
  </si>
  <si>
    <t>(385</t>
  </si>
  <si>
    <t>(1,296</t>
  </si>
  <si>
    <t>(72</t>
  </si>
  <si>
    <t>The following table details for the year ended December 31, 2013 the amount of loans receivable, net, that are evaluated individually, and collectively, for impairment, and the related portion of the allowance for loan losses that is allocated to each loan portfolio segment.</t>
  </si>
  <si>
    <t>Ending balance:</t>
  </si>
  <si>
    <t>individually evaluated for</t>
  </si>
  <si>
    <t>impairment</t>
  </si>
  <si>
    <t>collectively evaluated for</t>
  </si>
  <si>
    <t>The Company monitors the credit quality of its loans receivable on an ongoing manner. Credit quality is monitored by reviewing certain credit quality indicators. Management has determined that internally assigned risk ratings and loan-to-value ratios (LTVs), at period end, are the key credit quality indicators that best help management monitor the credit quality of the Company’s loans receivable. Loan-to-value ratios used by management in monitoring credit quality are based on current period loan balances and original values at time of origination (unless a current appraisal has been obtained as a result of the loan being deemed impaired or the loan is a maturing construction loan).</t>
  </si>
  <si>
    <t>Appraisals on properties securing non-performing loans and Other Real Estate Owned (“OREO”) are updated annually. We update our impairment analysis monthly based on the most recent appraisal as well as other factors (such as senior lien positions, i.e. property taxes).</t>
  </si>
  <si>
    <t>The majority of the Company’s impaired loans have been resolved through courses of action other than through foreclosure. These include normal loan payoffs, the traditional workout process, triggering personal guarantee obligations, and troubled debt restructurings. However, as loan workout efforts progress to a point where the bank’s liquidation of real estate collateral is the likely outcome, the impairment analysis is updated to reflect actual recent experience with bank sales of OREO properties.</t>
  </si>
  <si>
    <t>Included in the allowance for loan losses are disposition discount adjustments made to real estate appraisals on collateral dependent impaired loans anticipated to become OREO in the coming quarter. The appraisal adjustments percentage is reviewed quarterly and modified based on an analysis of actual variances between appraised values as of the date prior loans were transferred into OREO and the actual average sales prices of these loans. The difference is the disposition discount.</t>
  </si>
  <si>
    <t>The Company has a risk rating system as part of the risk assessment of its loan portfolio. The Company’s lending officers are required to assign an Obligor and a Facility risk rating to each loan in their portfolio at origination, which is ratified or modified by the Committee to which the loan is submitted for approval. When the lender learns of important financial developments, the risk rating is reviewed accordingly, and adjusted if necessary. Similarly, the Loan Committee can adjust a risk rating.</t>
  </si>
  <si>
    <t>In addition, the Company engages a third party independent loan reviewer that performs quarterly reviews of a sample of loans, validating the Bank’s risk ratings assigned to such loans. The risk ratings play an important role in the establishment of the loan loss provision and to confirm the adequacy of the allowance for loan losses. Any upgrades to classified loans must be approved by the Board Loan Committee. </t>
  </si>
  <si>
    <t>When assigning a risk rating to a loan, management utilizes the Bank’s internal ten-point risk rating system. An asset is considered “special mention” when it has a potential weakness based on objective evidence, but does not currently expose the Company to sufficient risk to warrant classification as in one of the following categories: An asset is considered “substandard” if it is not adequately protected by the current net worth and paying capacity of the obligor or of the collateral pledged, if any. Substandard assets have well defined weaknesses based on objective evidence, and are characterized by the “distinct possibility” that the Company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t>
  </si>
  <si>
    <t>Charge–off generally commences after the loan is classified “doubtful” to reduce the loan to its recoverable balance. If the account is classified as “loss”, the full balance is charged off regardless of the potential recovery from the sale of the collateral. This amount is recognized as a recovery once the collateral is sold.</t>
  </si>
  <si>
    <t>In accordance with FFIEC (“Federal Financial Institutions Examination Council”) published policies establishing uniform criteria for the classification of retail credit based on delinquency status, “Open-end” credits are charged-off when 180 days delinquent and “Closed-end” credits are charged-off when 120 days delinquent. In lieu of charging off the entire loan balance, loans with collateral may be written down to the value of the collateral less the cost to sell.</t>
  </si>
  <si>
    <t>The following table details the credit risk exposure of loans receivable, by loan type and credit quality indicator at June 30, 2014:          </t>
  </si>
  <si>
    <t>CREDIT RISK PROFILE BY CREDIT WORTHINESS CATEGORY</t>
  </si>
  <si>
    <r>
      <t>Construction</t>
    </r>
    <r>
      <rPr>
        <sz val="10"/>
        <color theme="1"/>
        <rFont val="Times New Roman"/>
        <family val="1"/>
      </rPr>
      <t xml:space="preserve"> </t>
    </r>
    <r>
      <rPr>
        <b/>
        <sz val="10"/>
        <color theme="1"/>
        <rFont val="Times New Roman"/>
        <family val="1"/>
      </rPr>
      <t>to</t>
    </r>
  </si>
  <si>
    <t>Permanent</t>
  </si>
  <si>
    <t>LTVs:</t>
  </si>
  <si>
    <t>&lt; 75%</t>
  </si>
  <si>
    <t>&gt;=5%</t>
  </si>
  <si>
    <t>Other</t>
  </si>
  <si>
    <t>Internal Risk Rating</t>
  </si>
  <si>
    <t>Pass</t>
  </si>
  <si>
    <t>Special Mention</t>
  </si>
  <si>
    <t>Substandard</t>
  </si>
  <si>
    <r>
      <t>CREDIT RISK PROFILE </t>
    </r>
    <r>
      <rPr>
        <b/>
        <sz val="11"/>
        <color theme="1"/>
        <rFont val="Calibri"/>
        <family val="2"/>
        <scheme val="minor"/>
      </rPr>
      <t> </t>
    </r>
  </si>
  <si>
    <t>Commercial </t>
  </si>
  <si>
    <t>Commercial Real Estate </t>
  </si>
  <si>
    <t>Construction </t>
  </si>
  <si>
    <r>
      <t> </t>
    </r>
    <r>
      <rPr>
        <sz val="10"/>
        <color theme="1"/>
        <rFont val="Times New Roman"/>
        <family val="1"/>
      </rPr>
      <t>Construction to Permanent</t>
    </r>
  </si>
  <si>
    <t>Performing</t>
  </si>
  <si>
    <t>Non Performing</t>
  </si>
  <si>
    <t>The following table details the credit risk exposure of loans receivable, by loan type and credit quality indicator at December 31, 2013:          </t>
  </si>
  <si>
    <r>
      <t>Construction to Permanent</t>
    </r>
    <r>
      <rPr>
        <sz val="10"/>
        <color theme="1"/>
        <rFont val="Times New Roman"/>
        <family val="1"/>
      </rPr>
      <t xml:space="preserve"> </t>
    </r>
    <r>
      <rPr>
        <b/>
        <sz val="10"/>
        <color theme="1"/>
        <rFont val="Times New Roman"/>
        <family val="1"/>
      </rPr>
      <t> </t>
    </r>
  </si>
  <si>
    <t>Residential Real Estate</t>
  </si>
  <si>
    <t>CREDIT RISK PROFILE</t>
  </si>
  <si>
    <r>
      <t> </t>
    </r>
    <r>
      <rPr>
        <sz val="10"/>
        <color theme="1"/>
        <rFont val="Times New Roman"/>
        <family val="1"/>
      </rPr>
      <t>Commercial Real Estate</t>
    </r>
  </si>
  <si>
    <t>Construction to Permanent </t>
  </si>
  <si>
    <t>The following table sets forth the detail, and delinquency status, of non-accrual loans and past due loans at June 30, 2014:</t>
  </si>
  <si>
    <t>Non-Accrual and Past Due Loans</t>
  </si>
  <si>
    <t>Non-Accrual Loans</t>
  </si>
  <si>
    <t>31-60 Days Past Due</t>
  </si>
  <si>
    <t>61-90 Days Past Due</t>
  </si>
  <si>
    <t>Greater Than 90 Days</t>
  </si>
  <si>
    <t>Total Past Due</t>
  </si>
  <si>
    <t>Current</t>
  </si>
  <si>
    <t>&gt;90 Days Past Due and Accruing</t>
  </si>
  <si>
    <t>Total Non-Accrual and Past Due Loans</t>
  </si>
  <si>
    <t>Total Commercial</t>
  </si>
  <si>
    <t>Total Commercial Real Estate</t>
  </si>
  <si>
    <t>Total Residential Real Estate</t>
  </si>
  <si>
    <t>Total Consumer</t>
  </si>
  <si>
    <t>Included in loans receivable are loans for which the accrual of interest income has been discontinued due to deterioration in the financial condition of the borrowers. The recorded balance of these non-accrual loans was $13.9 million and $12.3 million at June 30, 2014, and December 31, 2013 respectively. Generally, loans are placed on non-accruing status when they become 90 days or more delinquent, and remain on non-accrual status until they are brought current, have six months of performance under the loan terms, and factors indicating reasonable doubt about the timely collection of payments no longer exist. Therefore, loans may be current in accordance with their loan terms, or may be less than 90 days delinquent and still be on a non-accruing status.</t>
  </si>
  <si>
    <t>At June 30, 2014, $10.3 million or 74% of the non-accruing loan balance of $13.9 million was current.</t>
  </si>
  <si>
    <t>There were no loans past due ninety days or more, and still accruing interest at June 30, 2014. There were two such loans at December 31, 2013, totaling $866,000. One loan had a balance of $841,000 and was current and a second loan for $25,000 was current within 60 days as to interest payments.  Both were past the loan’s maturity date and in the process of being renewed at December 31, 2013. </t>
  </si>
  <si>
    <t>The following table sets forth the detail, and delinquency status, of non-accrual loans and past due loans at December 31, 2013:</t>
  </si>
  <si>
    <t>Total Construction</t>
  </si>
  <si>
    <t>Total Construction to Permanent</t>
  </si>
  <si>
    <t>The following table sets forth the detail and delinquency status of loans receivable, by performing and non-performing loans at June 30, 2014.</t>
  </si>
  <si>
    <t>Performing (Accruing) Loans</t>
  </si>
  <si>
    <t>Total Performing Loans</t>
  </si>
  <si>
    <t>Grand Total</t>
  </si>
  <si>
    <t>The following table sets forth the detail and delinquency status of loans receivable by performing and non-performing loans at December 31, 2013.</t>
  </si>
  <si>
    <t>61-89 Days Past Due</t>
  </si>
  <si>
    <t>Total Loan Balances</t>
  </si>
  <si>
    <t>Total Loans Receivable</t>
  </si>
  <si>
    <t>The following table summarizes impaired loans as of June 30, 2014:</t>
  </si>
  <si>
    <t>Recorded</t>
  </si>
  <si>
    <t>Investment</t>
  </si>
  <si>
    <t>Unpaid Principal</t>
  </si>
  <si>
    <t>Balance</t>
  </si>
  <si>
    <t>Related</t>
  </si>
  <si>
    <t>Allowance</t>
  </si>
  <si>
    <t>With no related allowance recorded:</t>
  </si>
  <si>
    <t>Total:</t>
  </si>
  <si>
    <t>With an allowance recorded:</t>
  </si>
  <si>
    <t>Impaired loans consist of non-accrual loans, TDRs and loans that were previously classified as TDRs that have been upgraded from non-accrual.</t>
  </si>
  <si>
    <t>The following table summarizes impaired loans as of December 31, 2013:</t>
  </si>
  <si>
    <t>The recorded investment of impaired loans at June 30, 2014 and December 31, 2013 was $24.6 million and $22.0 million, with related allowances of $2.1 million and $1.9 million, respectively.</t>
  </si>
  <si>
    <t>Included in the tables above at June 30, 2014 and December 31, 2013 are loans with carrying balances of $15.2 million and $14.5 million that required no specific reserves in our allowance for loan losses. Loans that did not require specific reserves have sufficient collateral values, less costs to sell, supporting the carrying balances of the loans. In some cases, there may be no specific reserves because the Company already charged-off the specific impairment. Once a borrower is in default, the Company is under no obligation to advance additional funds on unused commitments.</t>
  </si>
  <si>
    <t>On a case-by-case basis, the Company may agree to modify the contractual terms of a borrower’s loan to remain competitive and assist customers who may be experiencing financial difficulty, as well as to preserve the Company’s position in the loan. If the borrower is experiencing financial difficulties and a concession has been made, the loan is classified as a troubled debt restructured loan.</t>
  </si>
  <si>
    <t>The following table presents the total troubled debt restructured loans as of June 30, 2014:</t>
  </si>
  <si>
    <t>Accrual</t>
  </si>
  <si>
    <t>Non-accrual</t>
  </si>
  <si>
    <t>(Dollars in thousands)</t>
  </si>
  <si>
    <t># of</t>
  </si>
  <si>
    <t>Loans</t>
  </si>
  <si>
    <t>Amount</t>
  </si>
  <si>
    <t>Total Troubled Debt Restructurings</t>
  </si>
  <si>
    <t>The following table presents the total troubled debt restructured loans as of December 31, 2013:</t>
  </si>
  <si>
    <t>No loans were modified in a troubled debt restructuring during the three months ended June 30, 2014. The following table summarizes loans that were modified in a troubled debt restructuring during the six months ended June 30, 2014.</t>
  </si>
  <si>
    <t>Pre-Modification</t>
  </si>
  <si>
    <t>Post-Modification</t>
  </si>
  <si>
    <t>Number of</t>
  </si>
  <si>
    <t>Outstanding Recorded</t>
  </si>
  <si>
    <t>Relationships</t>
  </si>
  <si>
    <t>Substantially all of our troubled debt restructured loan modifications involve lowering the monthly payments on such loans through either a reduction in interest rate, an extension of the term of the loan, or a combination of these two methods. These modifications rarely result in the forgiveness of principal or accrued interest. In addition, we frequently obtain additional collateral or guarantor support when modifying commercial loans. If the borrower had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All troubled debt restructurings are impaired loans, which are individually evaluated for impairment.</t>
  </si>
  <si>
    <t>Note 4 - Deposits</t>
  </si>
  <si>
    <t>Deposit Liabilities Disclosures [Text Block]</t>
  </si>
  <si>
    <t>Note 4:          Deposits</t>
  </si>
  <si>
    <t>The following table is a summary of the Company’s deposits at:</t>
  </si>
  <si>
    <t>Non-interest bearing</t>
  </si>
  <si>
    <t>Interest bearing</t>
  </si>
  <si>
    <t>NOW</t>
  </si>
  <si>
    <t>Savings</t>
  </si>
  <si>
    <t>Money market</t>
  </si>
  <si>
    <t>Time certificates, less than $100,000</t>
  </si>
  <si>
    <t>Time certificates, $100,000 or more</t>
  </si>
  <si>
    <t>Total interest bearing</t>
  </si>
  <si>
    <t>Total Deposits</t>
  </si>
  <si>
    <t>Note 5 - Share-Based Compensation</t>
  </si>
  <si>
    <t>Disclosure of Compensation Related Costs, Share-based Payments [Abstract]</t>
  </si>
  <si>
    <t>Disclosure of Compensation Related Costs, Share-based Payments [Text Block]</t>
  </si>
  <si>
    <t>Note 5:          Share-Based Compensation</t>
  </si>
  <si>
    <t>The Company maintains the Patriot National Bancorp, Inc. 2012 Stock Plan to provide an incentive to directors and employees of the Company by the grant of options, restricted stock awards or phantom stock units. The Plan provides for the issuance of up to 3,000,000 shares of the Company’s common stock subject to certain Plan limitations. As of June 30, 2014, 2,202,100 shares of stock remain available for issuance under the Plan. The vesting of restricted stock awards and options may be accelerated in accordance with terms of the plan. The Compensation Committee shall make terms and conditions applicable to the vesting of restricted stock awards and stock options. Restricted stock grants are available to directors and employees and generally vest in quarterly or annual installments over a three, four or five year period from the date of grant. The Compensation Committee accelerated the vesting of the initial grant of restricted stock in 2012, whereby the first year of the tranche vested immediately. The Company is expensing the grant date fair value of all share-based compensation over the requisite vesting periods on a straight-line basis.</t>
  </si>
  <si>
    <t>During the three months ended June 30, 2014 and June 30, 2013, the Company recorded $72,000 and $8,000 of total stock-based compensation, respectively. During the six months ended June 30, 2014 and June 30, 2013, the Company recorded $130,000 and $15,000 of total stock-based compensation, respectively. During the six months ended June 30, 2014, there were 385,652 awards granted under the 2012 Stock Plan.</t>
  </si>
  <si>
    <t>The following is a summary of the status of the Company’s restricted shares as of June 30, 2014, and changes therein during the period then ended.</t>
  </si>
  <si>
    <t>Shares</t>
  </si>
  <si>
    <t>Awarded</t>
  </si>
  <si>
    <t>Weighted</t>
  </si>
  <si>
    <t>Average Grant</t>
  </si>
  <si>
    <t>Date Fair Value</t>
  </si>
  <si>
    <t>Non-vested at December 31, 2013</t>
  </si>
  <si>
    <t>Granted</t>
  </si>
  <si>
    <t>Vested</t>
  </si>
  <si>
    <t>(8,874</t>
  </si>
  <si>
    <t>Non-vested at June 30, 2014</t>
  </si>
  <si>
    <t>Expected future stock award expense related to the non-vested restricted awards as of June 30, 2014, is $627,000 over an average period of 2.75 years.</t>
  </si>
  <si>
    <t>The Company had no outstanding stock options at June 30, 2014.</t>
  </si>
  <si>
    <t>Note 6 - Income Taxes</t>
  </si>
  <si>
    <t>Income Tax Disclosure [Abstract]</t>
  </si>
  <si>
    <t>Income Tax Disclosure [Text Block]</t>
  </si>
  <si>
    <t>Note 6:     Income Taxes</t>
  </si>
  <si>
    <r>
      <t>The determination of the amount of deferred income tax assets which are more likely than not to be realized is primarily dependent on projections of future earnings, which are subject to uncertainty and estimates that may change given economic conditions and other factors. A valuation allowance related to deferred tax assets is required when it is considered more likely than not that all or part of the benefit related to such assets will not be realized. The deferred tax position has been affected by several significant transactions in prior years. These transactions include provision for loan losses, the levels of non-accrual loans and other-than-temporary impairment write-offs of certain investments, as well as a loss on the bulk sale of loans in 2011. As a result, the Company was in a cumulative net loss position in 2011 and under the applicable accounting guidance, had concluded that it was not more-likely-than-not</t>
    </r>
    <r>
      <rPr>
        <sz val="11"/>
        <color theme="1"/>
        <rFont val="Calibri"/>
        <family val="2"/>
        <scheme val="minor"/>
      </rPr>
      <t xml:space="preserve"> </t>
    </r>
    <r>
      <rPr>
        <sz val="10"/>
        <color theme="1"/>
        <rFont val="Family"/>
      </rPr>
      <t>that the Company would be able to realize its deferred tax assets and, accordingly, had established a full valuation allowance totaling</t>
    </r>
    <r>
      <rPr>
        <sz val="11"/>
        <color theme="1"/>
        <rFont val="Family"/>
      </rPr>
      <t xml:space="preserve"> </t>
    </r>
    <r>
      <rPr>
        <sz val="10"/>
        <color theme="1"/>
        <rFont val="Family"/>
      </rPr>
      <t>$14.4</t>
    </r>
    <r>
      <rPr>
        <sz val="11"/>
        <color theme="1"/>
        <rFont val="Family"/>
      </rPr>
      <t xml:space="preserve"> </t>
    </r>
    <r>
      <rPr>
        <sz val="10"/>
        <color theme="1"/>
        <rFont val="Family"/>
      </rPr>
      <t>million against the deferred tax asset balance remaining after the IRC 382 write-down (see below).</t>
    </r>
  </si>
  <si>
    <t>As measured under the rules of the Tax Reform Act of 1986, the Company has undergone a greater than 50% change of ownership in 2010. Consequently, use of the Company's net operating loss carry forward and certain built in deductions available against future taxable income in any one year are limited. The maximum amount of carry forwards available in a given year is limited to the product of the Company's fair market value on the date of ownership change and the federal long-term tax-exempt rate, plus any limited carry forward not utilized in prior years. </t>
  </si>
  <si>
    <t>The Company analyzed the impact of its ownership change in 2010 and calculated the annual limitation under IRC 382 to be $284,000. Based on the analysis, the Company had determined that the pre-change net operating losses and net unrealized built-in deductions were approximately $36.2 million. Based on a 20 year carry forward period, the Company could utilize approximately $5.6 million of the pre-change net operating losses and built-in deductions. Therefore, the Company wrote-off approximately $10.4 million of deferred tax assets in 2011. Accordingly, the write-off of the deferred tax asset did not affect the consolidated financial statements as there was a full valuation allowance against the deferred tax asset.</t>
  </si>
  <si>
    <t>Management has reviewed the deferred tax position of the Company at June 30, 2014. The valuation allowance is analyzed quarterly for changes affecting the deferred tax asset.  At June 30, 2014, the Company reported taxable income for the third consecutive quarter and is anticipating earnings to be positive in the future.  Based on current accounting guidance the Company has not generated taxable income for a sufficient length of time in order to reverse the DTA valuation allowance at June 30, 2014 and, accordingly, had an allowance totaling $17.6 million. In the future, as the Company continues to generate taxable income on a more sustained basis, the need for a valuation allowance could change, resulting in the reversal of all or a portion of the deferred tax asset valuation allowance.</t>
  </si>
  <si>
    <t>Note 7 - Income (Loss) Per Share</t>
  </si>
  <si>
    <t>Earnings Per Share [Abstract]</t>
  </si>
  <si>
    <t>Earnings Per Share [Text Block]</t>
  </si>
  <si>
    <t>Note 7:          Income (loss) per share</t>
  </si>
  <si>
    <t>The Company is required to present basic income (loss) per share and diluted income (loss) per share in its consolidated statements of operations. Basic income (loss) per share amounts are computed by dividing net income (loss) by the weighted average number of common shares outstanding. Diluted income (loss) per share reflects additional common shares that would have been outstanding if potentially dilutive common shares had been issued, as well as any adjustment to income that would result from the assumed issuance. Potential common shares that may be issued by the Company relate to outstanding stock options and would be determined using the treasury stock method. The Company is also required to provide a reconciliation of the numerator and denominator used in the computation of both basic and diluted income (loss) per share.</t>
  </si>
  <si>
    <t>Non-vested restricted stock awards did not have an impact on the diluted earnings per share. The Company had no outstanding stock options. The following is information about the computation of income (loss) per share for the three and six months ended June 30, 2014 and 2013: </t>
  </si>
  <si>
    <t>Net Income</t>
  </si>
  <si>
    <t> Weighted Average</t>
  </si>
  <si>
    <t>Common Shares</t>
  </si>
  <si>
    <t>O/S</t>
  </si>
  <si>
    <t>Basic and Diluted Income Per Share</t>
  </si>
  <si>
    <t>Income attributable to common shareholders</t>
  </si>
  <si>
    <t>Net Loss</t>
  </si>
  <si>
    <t>Weighted Average</t>
  </si>
  <si>
    <t>Basic and Diluted Loss Per Share</t>
  </si>
  <si>
    <t>Loss attributable to common shareholders</t>
  </si>
  <si>
    <t>(3,912,000</t>
  </si>
  <si>
    <t>(0.10</t>
  </si>
  <si>
    <r>
      <t> </t>
    </r>
    <r>
      <rPr>
        <sz val="10"/>
        <color theme="1"/>
        <rFont val="Times New Roman"/>
        <family val="1"/>
      </rPr>
      <t>Six months ended June 30, 2014</t>
    </r>
  </si>
  <si>
    <t>(5,869,000</t>
  </si>
  <si>
    <t>(0.15</t>
  </si>
  <si>
    <t>Note 8 - Other Comprehensive Income</t>
  </si>
  <si>
    <t>Comprehensive Income (Loss) Note [Text Block]</t>
  </si>
  <si>
    <t>Note 8:          Other Comprehensive Income      </t>
  </si>
  <si>
    <t>Other comprehensive income, which is comprised solely of the change in unrealized gains and losses on available-for-sale securities, is as follows:</t>
  </si>
  <si>
    <t>Three Months Ended</t>
  </si>
  <si>
    <t>Six Months Ended</t>
  </si>
  <si>
    <t>Before Tax</t>
  </si>
  <si>
    <t>Net of Tax</t>
  </si>
  <si>
    <t>( in thousands)</t>
  </si>
  <si>
    <t>Tax Effect</t>
  </si>
  <si>
    <t>Unrealized holding gains arising during the period</t>
  </si>
  <si>
    <t>Unrealized holding (losses) arising during the period</t>
  </si>
  <si>
    <t>(629</t>
  </si>
  <si>
    <t>(574</t>
  </si>
  <si>
    <t>Note 9 - Financial Instruments with Off-Balance Sheet Risk</t>
  </si>
  <si>
    <t>Risks and Uncertainties [Abstract]</t>
  </si>
  <si>
    <t>Concentration Risk Disclosure [Text Block]</t>
  </si>
  <si>
    <t>Note 9:          Financial Instruments with Off-Balance Sheet Risk</t>
  </si>
  <si>
    <t>In the normal course of business, the Company is a party to financial instruments with off-balance-sheet risk to meet the financing needs of its customers. These financial instruments include commitments to extend credit and standby letters of credit and involve, to varying degrees, elements of credit and interest rate risk in excess of the amounts recognized in the balance sheet. The contractual amounts of these instruments reflect the extent of involvement the Company has in particular classes of financial instruments.</t>
  </si>
  <si>
    <t>The contractual amount of commitments to extend credit and standby letters of credit represent the total amount of potential accounting loss should: the contracts be fully drawn upon; the customers default; and the value of any existing collateral becomes worthless. The Company uses the same credit policies in making commitments and conditional obligations as it does for on-balance-sheet instruments and evaluates each customer’s creditworthiness on a case-by-case basis. Management believes that the Company controls the credit risk of these financial instruments through credit approvals, credit limits, monitoring procedures and the receipt of collateral as deemed necessary.</t>
  </si>
  <si>
    <t>Financial instruments whose contractual amounts represent credit risk at June 30, 2014 are as follows: </t>
  </si>
  <si>
    <t>Commitments to extend credit:</t>
  </si>
  <si>
    <t>Future loan commitments</t>
  </si>
  <si>
    <t>Home equity lines of credit</t>
  </si>
  <si>
    <t>Unused lines of credit</t>
  </si>
  <si>
    <t>Undisbursed construction loans</t>
  </si>
  <si>
    <t>Financial standby letters of credit</t>
  </si>
  <si>
    <t>1,118 </t>
  </si>
  <si>
    <t>Standby letters of credit are written commitments issued by the Company to guarantee the performance of a customer to a third party. The credit risk involved in issuing letters of credit is essentially the same as that involved in extending loan facilities to customers. Guarantees that are not derivative contracts are recorded on the Company’s consolidated balance sheet at their fair value at inception.</t>
  </si>
  <si>
    <t>Commitments to extend credit are agreements to lend to a customer as long as there is no violation of any condition established in the contract. Commitments to extend credit generally have fixed expiration dates, or other termination clauses, and may require payment of a fee by the borrower. Since these commitments could expire without being drawn upon, the total commitment amounts do not necessarily represent future cash requirements. The amount of collateral obtained, if deemed necessary by the Company upon extension of credit, is based on management’s credit evaluation of the counterparty. Collateral held varies, but may include residential and commercial property, deposits and securities. The bank has established a reserve of $12,000 as of June 30, 2014.</t>
  </si>
  <si>
    <t>Note 10 - Regulatory and Operational Matters</t>
  </si>
  <si>
    <t>Regulatory Capital Requirements under Banking Regulations [Text Block]</t>
  </si>
  <si>
    <t>Note 10:     Regulatory and Operational Matters</t>
  </si>
  <si>
    <t>The Company and the Bank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sheet items as calculated under regulatory accounting practices.  The Company's and the Bank's capital amounts and classification are also subject to qualitative judgments by the regulators about components, risk weightings, and other factors.</t>
  </si>
  <si>
    <t>Quantitative measures established by regulation to ensure capital adequacy require the Company and the Bank to maintain minimum amounts and ratios (set forth in the table below) of total and Tier I capital (as defined in the regulations) to risk-weighted assets (as defined), and of Tier I capital (as defined) to average assets (as defined). The Bank’s capital plan pursuant to the Agreement described below targets a minimum 9% Tier 1 leverage capital ratio.</t>
  </si>
  <si>
    <t>In February 2009 the Bank entered into a formal written agreement (the “Agreement”) with the Office of the Comptroller of the Currency. Under the terms of the Agreement, the Bank has appointed a Compliance Committee of outside directors and the Chief Executive Officer. The Committee must report quarterly to the Board of Directors and to the OCC on the Bank’s progress in complying with the Agreement. The Agreement requires the Bank to review, adopt and implement a number of policies and programs related to credit and operational issues. The Agreement further provides for limitations on the acceptance of certain brokered deposits and the extension of credit to borrowers whose loans are criticized. The Bank may pay dividends during the term of the Agreement only with prior written permission from the OCC. The Agreement also requires that the Bank develop and implement a three-year capital plan. The Bank has taken or put into process all of the steps required by the Agreement, and does not anticipate that the restrictions included within the Agreement will impair its current business plan.</t>
  </si>
  <si>
    <t>In June 2010 the Company entered into a formal written agreement (the “Reserve Bank Agreement”) with the Federal Reserve Bank of New York (the “Reserve Bank”). Under the terms of the Reserve Bank Agreement, the Board of Directors of the Company are required to take appropriate steps to fully utilize the Company’s financial and managerial resources to serve as a source of strength to the Bank including taking steps to insure that the Bank complies with the Agreement with the OCC. The Reserve Bank Agreement requires the Company to submit, adopt and implement a capital plan that is acceptable to the Reserve Bank. The Company must also report to the Reserve Bank quarterly on the Company’s progress in complying with the Reserve Bank Agreement. The Agreement further provides for certain restrictions on the payment or receipt of dividends, distributions of interest or principal on subordinate debentures or trust preferred securities and the Company’s ability to incur debt or to purchase or redeem its stock without the prior written approval of the Reserve Bank. The Company has taken or put into process all of the steps required by the Reserve Bank Agreement, and does not anticipate that the restrictions included within the Reserve Bank Agreement will impair its current business plan.</t>
  </si>
  <si>
    <t>The Company’s and the Bank’s actual capital amounts and ratios at June 30, 2014 and December 31, 2013 were:</t>
  </si>
  <si>
    <t>Actual</t>
  </si>
  <si>
    <t>For Capital Adequacy Purposes</t>
  </si>
  <si>
    <t>To Be Well</t>
  </si>
  <si>
    <t>Capitalized Under</t>
  </si>
  <si>
    <t>Prompt Corrective</t>
  </si>
  <si>
    <t>Action Provisions</t>
  </si>
  <si>
    <t>Ratio</t>
  </si>
  <si>
    <t>The Company:</t>
  </si>
  <si>
    <t>Total Capital (to Risk Weighted Assets)</t>
  </si>
  <si>
    <t>%</t>
  </si>
  <si>
    <t>N/A</t>
  </si>
  <si>
    <t>Tier 1 Capital (to Risk Weighted Assets)</t>
  </si>
  <si>
    <t>Tier 1 Capital (to Average Assets)</t>
  </si>
  <si>
    <t>The Bank:</t>
  </si>
  <si>
    <t>Restrictions on dividends, loans and advances</t>
  </si>
  <si>
    <t>The Company’s ability to pay dividends is dependent on the Bank’s ability to pay dividends to the Company. Pursuant to the February 9, 2009 Agreement between the Bank and the OCC, the Bank can pay dividends to the Company only pursuant to a dividend policy requiring compliance with the Bank's OCC-approved capital program, in compliance with applicable law and with the prior written determination of no supervisory objection by the Assistant Deputy Comptroller. In addition to the Agreement, certain other restrictions exist regarding the ability of the Bank to transfer funds to the Company in the form of cash dividends, loans or advances.  The approval of the OCC is required to pay dividends in excess of the Bank’s earnings retained in the current year plus retained net earnings for the preceding two years.  As of June 30, 2014, the Bank had an accumulated deficit; therefore, dividends may not be paid to the Company. The Bank is also prohibited from paying dividends that would reduce its capital ratios below minimum regulatory requirements.</t>
  </si>
  <si>
    <t>The Company’s ability to pay dividends and incur debt is also restricted by the Reserve Bank Agreement. Under the terms of the Reserve Bank Agreement, the Company has agreed that it shall not declare or pay any dividends or incur, increase or guarantee any debt without the prior written approval of the Reserve Bank and the Director of the Division of Banking Supervision and Regulation (the “Director”) of the Board of Governors.</t>
  </si>
  <si>
    <t>Loans or advances to the Company from the Bank are limited to 10% of the Bank's capital stock and surplus on a secured basis.</t>
  </si>
  <si>
    <t>Recent Legislative Developments</t>
  </si>
  <si>
    <t>The Dodd-Frank Wall Street Reform and Consumer Protection Act of 2010 (the “Act”) was signed into law on July 21, 2010. The Act is a significant piece of legislation that continues to have a major impact on the financial services industry, including the organization, financial condition and operations of banks and bank holding companies. Management continues to evaluate the impact of the Act; however, uncertainty remains as to its operational impact, which could have a material adverse impact on the Company’s business, results of operations and financial condition. Many of the provisions of the Act are aimed at financial institutions that are significantly larger than the Company and the Bank. Notwithstanding this, there are many other provisions that the Company and the Bank are subject to and will have to comply with, including any new rules applicable to the Company and the Bank promulgated by the Bureau of Consumer Financial Protection, a new regulatory body dedicated to consumer protection. As rules and regulations are promulgated by the agencies responsible for implementing and enforcing the Act, the Company and the Bank will have to address each to ensure compliance with applicable provisions of the Act and compliance costs are expected to increase.</t>
  </si>
  <si>
    <t>The Dodd-Frank Act broadens the base for Federal Deposit Insurance Corporation insurance assessments. Under rules issued by the FDIC in February 2011, the base for insurance assessments changed from domestic deposits to consolidated assets less tangible equity. Assessment rates are calculated using formulas that take into account the risks of the institution being assessed. The rule was effective beginning April 1, 2011. This did not have a material impact on the Company.</t>
  </si>
  <si>
    <t>On June 28, 2011, the Federal Reserve Board approved a final debit-card interchange rule. This primarily impacts larger banks and has not had a material impact on the Company.</t>
  </si>
  <si>
    <t>It is difficult to predict at this time what specific impact the Dodd-Frank Act and the yet to be written implementing rules and regulations will have on the Company. The financial reform legislation and any implementing rules that are ultimately issued could have adverse implications on the financial industry, the competitive environment, and our ability to conduct business. Management will have to apply resources to ensure compliance with all applicable provisions of the Dodd-Frank Act and any implementing rules, which may increase our costs of operations and adversely impact our earnings. </t>
  </si>
  <si>
    <t>Note 11 - Fair Value and Interest Rate Risk</t>
  </si>
  <si>
    <t>Fair Value Disclosures [Abstract]</t>
  </si>
  <si>
    <t>Fair Value Disclosures [Text Block]</t>
  </si>
  <si>
    <t>Note 11:      Fair Value and Interest Rate Risk</t>
  </si>
  <si>
    <t>The Company used fair value measurements to record fair value adjustments to certain assets and liabilities and to determine fair value disclosures. A description of the valuation methodologies used for assets and liabilities recorded at fair value, and for estimating fair value for financial and non-financial instruments not recorded at fair value, is set forth below.</t>
  </si>
  <si>
    <r>
      <t>Cash and due from banks, federal funds sold, short-term investments and accrued interest receivable and payable:</t>
    </r>
    <r>
      <rPr>
        <sz val="10"/>
        <color theme="1"/>
        <rFont val="Family"/>
      </rPr>
      <t xml:space="preserve"> The carrying amount is a reasonable estimate of fair value. These financial instruments are not recorded at fair value on a recurring basis.</t>
    </r>
  </si>
  <si>
    <r>
      <t>Available-for-Sale Securities:</t>
    </r>
    <r>
      <rPr>
        <sz val="10"/>
        <color theme="1"/>
        <rFont val="Family"/>
      </rPr>
      <t xml:space="preserve"> These financial instruments are recorded at fair value in the financial statements. Where quoted prices are available in an active market, securities are classified within Level 1 of the valuation hierarchy. If quoted prices are not available, then fair values are estimated by using pricing models (i.e., matrix pricing) or quoted prices of securities with similar characteristics and are classified within Level 2 of the valuation hierarchy. Examples of such instruments include U.S. government agency bonds and mortgage-backed securities, corporate bonds and money market preferred equity securities. The prices for these instruments are obtained through an independent pricing service or dealer market participants with whom the Company has historically transacted both purchases and sales of investment securities. Prices obtained from these sources include prices derived from market quotations and matrix pricings. The fair value measurements considered observable data may include dealer quotes, market spreads, cash flows, the U.S. Treasury yield curve, live trading execution data, market consensus prepayment speeds, credit information and the bond’s terms and conditions, among other things. Management reviews the data and assumptions used in pricing the securities by its third party provider to ensure the highest level of significant inputs are derived from market observable data. Level 3 securities are instruments for which significant unobservable input are utilized. Available-for-sale securities are recorded at fair value on a recurring basis.</t>
    </r>
  </si>
  <si>
    <r>
      <t>Other Investments:</t>
    </r>
    <r>
      <rPr>
        <sz val="10"/>
        <color theme="1"/>
        <rFont val="Times New Roman"/>
        <family val="1"/>
      </rPr>
      <t>The Bank’s investment portfolio includes the Solomon Hess SBA Loan Fund totaling $4.5 million. This investment is utilized for the purposes of the Bank satisfying its CRA lending requirements. As this fund operates as a private fund, shares in the Fund are not publicly traded and therefore have no readily determinable market value. An investment in the Fund is reported in the financial statements at cost, as adjusted for income, losses, and cash distributions attributable to the investment. </t>
    </r>
  </si>
  <si>
    <r>
      <t>Loans:</t>
    </r>
    <r>
      <rPr>
        <sz val="10"/>
        <color theme="1"/>
        <rFont val="Family"/>
      </rPr>
      <t xml:space="preserve"> For variable rate loans, which reprice frequently and have no significant change in credit risk, carrying values are a reasonable estimate of fair values, adjusted for credit losses inherent in the portfolios. The fair value of fixed rate loans is estimated by discounting the future cash flows using the period end rates, estimated by using local market data, at which similar loans would be made to borrowers with similar credit ratings and for the same remaining maturities, adjusted for credit losses inherent in the portfolios. The Company does not record loans at fair value on a recurring basis. However, from time to time, nonrecurring fair value adjustments to collateral-dependent impaired loans are recorded to reflect partial write-downs based on the observable market price or current appraised value of collateral. Fair values estimated in this manner do not fully incorporate an exit-price approach to fair value, but instead are based on a comparison to current market rates for comparable loans.</t>
    </r>
  </si>
  <si>
    <r>
      <t>Other Real Estate Owned:</t>
    </r>
    <r>
      <rPr>
        <sz val="10"/>
        <color theme="1"/>
        <rFont val="Family"/>
      </rPr>
      <t xml:space="preserve"> The fair value of the Company’s OREO properties is based on the estimated current property valuations less estimated selling costs. When the fair value is based on current observable appraised values, OREO is classified within Level 2. The Company classifies the OREO within Level 3 when unobservable adjustments are made to appraised values. The Company does not record other real estate owned at fair value on a recurring basis.</t>
    </r>
  </si>
  <si>
    <r>
      <t>Deposits:</t>
    </r>
    <r>
      <rPr>
        <sz val="10"/>
        <color theme="1"/>
        <rFont val="Family"/>
      </rPr>
      <t xml:space="preserve"> The fair value of demand deposits, regular savings and certain money market deposits is the amount payable on demand at the reporting date. The fair value of certificates of deposit and other time deposits is estimated using a discounted cash flow calculation that applies interest rates currently being offered for deposits of similar remaining maturities, estimated using local market data, to a schedule of aggregated expected maturities on such deposits. The Company does not record deposits at fair value on a recurring basis.</t>
    </r>
  </si>
  <si>
    <r>
      <t>Short-term borrowings:</t>
    </r>
    <r>
      <rPr>
        <sz val="10"/>
        <color theme="1"/>
        <rFont val="Family"/>
      </rPr>
      <t xml:space="preserve"> The carrying amounts of borrowings under short-term repurchase agreements and other short-term borrowings maturing within 90 days approximate their fair values. The Company does not record short-term borrowings at fair value on a recurring basis.</t>
    </r>
  </si>
  <si>
    <r>
      <t>Junior Subordinated Debt:</t>
    </r>
    <r>
      <rPr>
        <sz val="10"/>
        <color theme="1"/>
        <rFont val="Family"/>
      </rPr>
      <t xml:space="preserve"> Junior subordinated debt reprices quarterly and as a result the carrying amount is considered a reasonable estimate of fair value. The Company does not record junior subordinated debt at fair value on a recurring basis.</t>
    </r>
  </si>
  <si>
    <r>
      <t>Federal Home Loan Bank Borrowings:</t>
    </r>
    <r>
      <rPr>
        <sz val="10"/>
        <color theme="1"/>
        <rFont val="Family"/>
      </rPr>
      <t xml:space="preserve"> The fair value of the advances is estimated using a discounted cash flow calculation that applies current Federal Home Loan Bank interest rates for advances of similar maturity to a schedule of maturities of such advances. The Company does not record these borrowings at fair value on a recurring basis.</t>
    </r>
  </si>
  <si>
    <r>
      <t>Other Borrowings:</t>
    </r>
    <r>
      <rPr>
        <sz val="10"/>
        <color theme="1"/>
        <rFont val="Family"/>
      </rPr>
      <t xml:space="preserve"> The fair values of longer term borrowings are estimated using a discounted cash flow calculation that applies current interest rates for transactions of similar maturity to a schedule of maturities of such transactions. The Company does not record these borrowings at fair value on a recurring basis.</t>
    </r>
  </si>
  <si>
    <r>
      <t>Off-balance sheet instruments:</t>
    </r>
    <r>
      <rPr>
        <sz val="10"/>
        <color theme="1"/>
        <rFont val="Family"/>
      </rPr>
      <t xml:space="preserve"> Fair values for the Company’s off-balance-sheet instruments (lending commitments) are based on interest rate changes and fees currently charged to enter into similar agreements, taking into account the remaining terms of the agreements and the counterparties’ credit standing. The Company does not record its off-balance-sheet instruments at fair value on a recurring basis.</t>
    </r>
    <r>
      <rPr>
        <sz val="11"/>
        <color theme="1"/>
        <rFont val="Family"/>
      </rPr>
      <t xml:space="preserve"> </t>
    </r>
  </si>
  <si>
    <r>
      <t>The following table details the financial assets measured at fair value on a recurring basis as of June 30, 2014 and December 31, 2013, and indicates the fair value hierarchy of the valuation techniques utilized by the Company to determine fair value:</t>
    </r>
    <r>
      <rPr>
        <sz val="11"/>
        <color theme="1"/>
        <rFont val="Calibri"/>
        <family val="2"/>
        <scheme val="minor"/>
      </rPr>
      <t> </t>
    </r>
  </si>
  <si>
    <t>Quoted Prices in</t>
  </si>
  <si>
    <t>Significant</t>
  </si>
  <si>
    <t>Active Markets</t>
  </si>
  <si>
    <t>Observable</t>
  </si>
  <si>
    <t>Unobservable</t>
  </si>
  <si>
    <t>for Identical Assets</t>
  </si>
  <si>
    <t>Inputs</t>
  </si>
  <si>
    <t>as of</t>
  </si>
  <si>
    <t>(Level 1)</t>
  </si>
  <si>
    <t>(Level 2)</t>
  </si>
  <si>
    <t>(Level 3)</t>
  </si>
  <si>
    <t>U.S. Government agency bonds</t>
  </si>
  <si>
    <t>Securities available for sale</t>
  </si>
  <si>
    <t>There were no transfers of assets between levels 1, 2 or 3 as of June 30, 2014 or December 31, 2013.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t>
  </si>
  <si>
    <t>The following tables reflect financial assets measured at fair value on a non-recurring basis as of June 30, 2014 and December 31, 2013, segregated by the level of the valuation inputs within the fair value hierarchy utilized to measure fair value:          </t>
  </si>
  <si>
    <t>Non-accrual loans</t>
  </si>
  <si>
    <t>The Company discloses fair value information about financial instruments, whether or not recognized in the consolidated balance sheet, for which it is practicable to estimate that value. Certain financial instruments are excluded from disclosure requirements and, accordingly, the aggregate fair value amounts presented do not represent the underlying value of the Company.</t>
  </si>
  <si>
    <t>The estimated fair value amounts have been measured as of June 30, 2014 and December 31, 2013 and have not been reevaluated or updated for purposes of these financial statements subsequent to those respective dates. As such, the estimated fair value of these financial instruments subsequent to the respective reporting dates may be different than amounts reported on those dates.</t>
  </si>
  <si>
    <t>The information presented should not be interpreted as an estimate of the fair value of the Company since a fair value calculation is only required for a limited portion of the Company’s assets and liabilities. Due to the wide range of valuation techniques and the degree of subjectivity used in making the estimates, comparisons between the Company’s disclosures and those of other bank holding companies may not be meaningful.</t>
  </si>
  <si>
    <t>The following is a summary of the carrying amounts and estimated fair values of the Company’s financial instruments not measured and not reported at fair value on the consolidated balance sheets at June 30, 2014 and December 31, 2013:</t>
  </si>
  <si>
    <t>Carrying</t>
  </si>
  <si>
    <t>Estimated</t>
  </si>
  <si>
    <t>Hierarchy</t>
  </si>
  <si>
    <t>Financial Assets:</t>
  </si>
  <si>
    <t>Cash and noninterest bearing balances due from banks</t>
  </si>
  <si>
    <t>Level 1</t>
  </si>
  <si>
    <t>Interest-bearing deposits due from banks</t>
  </si>
  <si>
    <t>Other investments</t>
  </si>
  <si>
    <t>Level 2</t>
  </si>
  <si>
    <t>Federal Reserve Bank stock</t>
  </si>
  <si>
    <t>Federal Home Loan Bank stock</t>
  </si>
  <si>
    <t>Level 3</t>
  </si>
  <si>
    <t>Accrued interest receivable</t>
  </si>
  <si>
    <t>Financial Liabilities:</t>
  </si>
  <si>
    <t>Demand deposits</t>
  </si>
  <si>
    <t>Savings deposits</t>
  </si>
  <si>
    <t>Money market deposits</t>
  </si>
  <si>
    <t>NOW accounts</t>
  </si>
  <si>
    <t>Time deposits</t>
  </si>
  <si>
    <t>FHLB Borrowings</t>
  </si>
  <si>
    <t>Subordinated debentures</t>
  </si>
  <si>
    <t>Accrued interest payable</t>
  </si>
  <si>
    <t>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Off-balance sheet instruments</t>
  </si>
  <si>
    <t>Loan commitments on which the committed interest rate is less than the current market rate were insignificant at June 30, 2014 and December 31, 2013. The estimated fair value of fee income on letters of credit at June 30, 2014 and December 31, 2013 was insignificant.</t>
  </si>
  <si>
    <t>Note 12 - Restructuring Charges and Asset Disposals</t>
  </si>
  <si>
    <t>Restructuring and Related Activities [Abstract]</t>
  </si>
  <si>
    <t>Restructuring and Related Activities Disclosure [Text Block]</t>
  </si>
  <si>
    <t>Note 12:     Restructuring Charges and Asset Disposals</t>
  </si>
  <si>
    <t>The Company recorded no restructuring charges for the six months ended June 30, 2014, compared to $394,000 in the same period as last year. These costs are included in restructuring charges and asset disposals in the Consolidated Statements of Operations. The $394,000 of restructuring charges for the six months ended June 2013 consisted of a workforce reduction related charge of $515,000, partially offset by $121,000 reduction in existing restructuring reserves related to lease liability costs.</t>
  </si>
  <si>
    <t>On June 13, 2013, the Company executed a workforce reduction of the residential lending group and retail operations to further reduce operating expenses. There were nineteen employees in total affected by this announcement. Restructuring charges for this initiative resulted in $515,000 in severance expenses.</t>
  </si>
  <si>
    <t>On May 29, 2013, the Company purchased a branch location where the cost of the lease exceeded the cost to own. This branch was part of a restructuring initiative in 2011, resulting in a reduction of $121,000 in lease liability costs.</t>
  </si>
  <si>
    <t>Restructuring reserves at June 30, 2014 for the restructuring activities taken in connection with prior year initiatives were $29,000.</t>
  </si>
  <si>
    <t>Note 13 - Recent Accounting Pronouncements</t>
  </si>
  <si>
    <t>New Accounting Pronouncements and Changes in Accounting Principles [Abstract]</t>
  </si>
  <si>
    <t>New Accounting Pronouncements and Changes in Accounting Principles [Text Block]</t>
  </si>
  <si>
    <t>Note 13:     Recent Accounting Pronouncements     </t>
  </si>
  <si>
    <r>
      <t>On May 28, 2014, the FASB issued ASU No. 2014-09, “</t>
    </r>
    <r>
      <rPr>
        <i/>
        <sz val="10"/>
        <color theme="1"/>
        <rFont val="Family"/>
      </rPr>
      <t>Revenue from Contracts with Customers</t>
    </r>
    <r>
      <rPr>
        <sz val="10"/>
        <color theme="1"/>
        <rFont val="Family"/>
      </rPr>
      <t>”,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r>
      <t>ASU No. 2013-02, “Comprehensive Income (Topic 220) – Reporting of Amounts Reclassified Out of Accumulated Other Comprehensive Income,”</t>
    </r>
    <r>
      <rPr>
        <sz val="10"/>
        <color theme="1"/>
        <rFont val="Family"/>
      </rPr>
      <t xml:space="preserve"> requires an entity to report the effect of significant reclassifications out of accumulated other comprehensive income on the respective line items in net income if the amount being reclassified is required under U.S. GAAP to be reclassified in its entirety to net income. ASU No. 2013-12 is effective prospectively for reporting periods beginning after December 15, 2012. The Company adopted this guidance on January 1, 2013 and it did not have a material impact on the consolidated financial statements.</t>
    </r>
  </si>
  <si>
    <r>
      <t>Accounting Standards Update (“ASU”) No. 2011-04, “</t>
    </r>
    <r>
      <rPr>
        <i/>
        <sz val="10"/>
        <color theme="1"/>
        <rFont val="Family"/>
      </rPr>
      <t>Fair Value Measurements (Topic 820) – Amendments to Achieve Common Fair Value Measurement and Disclosure Requirements in U.S. GAAP and IFRSs,”</t>
    </r>
    <r>
      <rPr>
        <sz val="10"/>
        <color theme="1"/>
        <rFont val="Family"/>
      </rPr>
      <t xml:space="preserve"> was issued as a result of the effort to develop common fair value measurement and disclosure requirements in U.S. GAAP and International Financial Reporting Standards (“IFRS”). While ASU No. 2011-04 is largely consistent with existing fair value measurement principles in U.S. GAAP, it expands the existing disclosure requirements for fair value measurements and clarifies the existing guidance or wording changes to align with IFRS No. 13. Many of the requirements for the amendments in ASU No. 2011-04 do not result in a change in the application of the requirements in Topic 820. The Company adopted ASU No. 2011-04 on January 1, 2012 and it did not have a material impact on the consolidated financial statements.          </t>
    </r>
  </si>
  <si>
    <r>
      <t>ASU No. 2011-05, “Comprehensive Income (Topic 220) – Presentation of Comprehensive Income,”</t>
    </r>
    <r>
      <rPr>
        <sz val="10"/>
        <color theme="1"/>
        <rFont val="Family"/>
      </rPr>
      <t xml:space="preserve"> requires an entity to present components of comprehensive income either in a single continuous statement of comprehensive income or in two separate consecutive statements. These amendments made the financial statement presentation of other comprehensive income more prominent by eliminating the alternative to present comprehensive income within the statement of equity. As originally issued, ASU No. 2011-05 required entities to present reclassification adjustments out of accumulated other comprehensive income by component in the statement in which net income is presented and the statement in which other comprehensive income is presented (for both interim and annual financial statements). This requirement was deferred by </t>
    </r>
    <r>
      <rPr>
        <i/>
        <sz val="10"/>
        <color theme="1"/>
        <rFont val="Family"/>
      </rPr>
      <t>ASU No.2011-12, “Comprehensive Income (Topic 220) – Deferral of the Effective Date for Amendments to the Presentation of Reclassification of Items Out of Accumulated Other Comprehensive Income in Accounting Standards”.</t>
    </r>
    <r>
      <rPr>
        <sz val="10"/>
        <color theme="1"/>
        <rFont val="Family"/>
      </rPr>
      <t xml:space="preserve"> ASU No. 2011-05 is effective for all interim and annual periods beginning on or after December 15, 2011. The Company adopted this guidance in the first quarter of 2012 and elected to present comprehensive income in a separate consolidated statement of comprehensive income.</t>
    </r>
  </si>
  <si>
    <r>
      <t>ASU No. 2014-01 “</t>
    </r>
    <r>
      <rPr>
        <i/>
        <sz val="10"/>
        <color theme="1"/>
        <rFont val="Family"/>
      </rPr>
      <t>Accounting for Investments in Qualified Affordable Housing Projects (Topic 323)</t>
    </r>
    <r>
      <rPr>
        <sz val="10"/>
        <color theme="1"/>
        <rFont val="Family"/>
      </rPr>
      <t>” allows an entity that invests in low income housing projects and meets all the specified conditions to use the proportional amortization method to account for the costs of those investments. The effective date is for annual periods and interim periods within those annual periods beginning after December 15, 2014. The Company is in the process of evaluating the impact of ASU 2014-01 on its financial statement and processes.</t>
    </r>
  </si>
  <si>
    <r>
      <t xml:space="preserve">In January 2014, the FASB issued ASU No. 2014-04, </t>
    </r>
    <r>
      <rPr>
        <i/>
        <sz val="10"/>
        <color theme="1"/>
        <rFont val="Family"/>
      </rPr>
      <t>“ Receivables –</t>
    </r>
    <r>
      <rPr>
        <sz val="10"/>
        <color theme="1"/>
        <rFont val="Family"/>
      </rPr>
      <t xml:space="preserve"> </t>
    </r>
    <r>
      <rPr>
        <i/>
        <sz val="10"/>
        <color theme="1"/>
        <rFont val="Family"/>
      </rPr>
      <t>Troubled Debt Restructuring by Creditors (Subtopic 310-40): Reclassification of Residential Real Estate Collateralized Consumer Mortgage Loans Upon Foreclosure</t>
    </r>
    <r>
      <rPr>
        <sz val="10"/>
        <color theme="1"/>
        <rFont val="Family"/>
      </rPr>
      <t>, “to clarify that when an in substance repossession or foreclosure occurs,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2014-04 is effective for annual reporting periods beginning after December 15, 2014. The Company is in the process of evaluating the impact of ASU 2014-04 on its financial statements and processes.</t>
    </r>
  </si>
  <si>
    <t>Accounting Policies, by Policy (Policies)</t>
  </si>
  <si>
    <t>Accounting Policies [Abstract]</t>
  </si>
  <si>
    <t>New Accounting Pronouncements, Policy [Policy Text Block]</t>
  </si>
  <si>
    <t>Note 2 - Investment Securities (Tables)</t>
  </si>
  <si>
    <t>Schedule of Amortized Cost Unrealized Gains Losses and Fair Value of Available for Sale Securities [Table Text Block]</t>
  </si>
  <si>
    <t>Schedule of Unrealized Loss on Investments [Table Text Block]</t>
  </si>
  <si>
    <t>Investments Classified by Contractual Maturity Date [Table Text Block]</t>
  </si>
  <si>
    <t>Note 3 - Loans Receivable and Allowance for Loan Losses (Tables)</t>
  </si>
  <si>
    <t>Note 3 - Loans Receivable and Allowance for Loan Losses (Tables) [Line Items]</t>
  </si>
  <si>
    <t>Schedule of Accounts, Notes, Loans and Financing Receivable [Table Text Block]</t>
  </si>
  <si>
    <t>Schedule of Changes in Allowance for Loan Losses [Table Text Block]</t>
  </si>
  <si>
    <t>Allowance for Credit Losses on Financing Receivables [Table Text Block]</t>
  </si>
  <si>
    <t>Ceded Credit Risk [Table Text Block]</t>
  </si>
  <si>
    <t>Schedule of Financing Receivables, Non Accrual Status [Table Text Block]</t>
  </si>
  <si>
    <t>Schedule of Financing Receivables Performing and Non-Accrual Status [Table Text Block]</t>
  </si>
  <si>
    <t>Impaired Financing Receivables [Table Text Block]</t>
  </si>
  <si>
    <t>Troubled Debt Restructurings on Financing Receivables [Table Text Block]</t>
  </si>
  <si>
    <t>Modified Troubled Debt Restructurings on Financing Receivables [Table Text Block]</t>
  </si>
  <si>
    <t>Credit Worthiness [Member]</t>
  </si>
  <si>
    <t>Note 4 - Deposits (Tables)</t>
  </si>
  <si>
    <t>Schedule of Deposits [Table Text Block]</t>
  </si>
  <si>
    <t>Note 5 - Share-Based Compensation (Tables)</t>
  </si>
  <si>
    <t>Schedule of Nonvested Restricted Stock Units Activity [Table Text Block]</t>
  </si>
  <si>
    <t>Note 7 - Income (Loss) Per Share (Tables)</t>
  </si>
  <si>
    <t>Schedule of Earnings Per Share, Basic and Diluted [Table Text Block]</t>
  </si>
  <si>
    <t>Note 8 - Other Comprehensive Income (Tables)</t>
  </si>
  <si>
    <t>Schedule of Other Comprehensive Income Change in Unrealized Gains and Losses on Available for Sale Securities [Table Text Block]</t>
  </si>
  <si>
    <t>Note 9 - Financial Instruments with Off-Balance Sheet Risk (Tables)</t>
  </si>
  <si>
    <t>Schedule of Commitment to Extended Credit [Table Text Block]</t>
  </si>
  <si>
    <t>Note 10 - Regulatory and Operational Matters (Tables)</t>
  </si>
  <si>
    <t>Schedule of Compliance with Regulatory Capital Requirements under Banking Regulations [Table Text Block]</t>
  </si>
  <si>
    <t>Note 11 - Fair Value and Interest Rate Risk (Tables)</t>
  </si>
  <si>
    <t>Fair Value, Assets Measured on Recurring Basis [Table Text Block]</t>
  </si>
  <si>
    <t>Fair Value Assets Measured on Non-Recurring Basis [Table Text Block]</t>
  </si>
  <si>
    <t>Carrying Amounts and Estimated Fair Values of Financial Instruments [Table Text Block]</t>
  </si>
  <si>
    <t>Note 2 - Investment Securities (Details)</t>
  </si>
  <si>
    <t>Available-for-sale, Securities in Unrealized Loss Positions, Qualitative Disclosure, Number of Positions</t>
  </si>
  <si>
    <t>Unrealized Holding Losses Depreciation Percentage from Amortized Cost</t>
  </si>
  <si>
    <t>Note 2 - Investment Securities (Details) - Investment Securities - Gross Unrealized Gains and Losses and Approximate Fair Values of Available-for-Sale Securities (USD $)</t>
  </si>
  <si>
    <t>Note 2 - Investment Securities (Details) - Investment Securities - Gross Unrealized Gains and Losses and Approximate Fair Values of Available-for-Sale Securities [Line Items]</t>
  </si>
  <si>
    <t>Gross Unrealized Losses</t>
  </si>
  <si>
    <t>Gross Unrealized Gains</t>
  </si>
  <si>
    <t>US Government Agency Bonds [Member]</t>
  </si>
  <si>
    <t>US Government Agency Mortgage-Backed Securities [Member]</t>
  </si>
  <si>
    <t>Corporate Debt Securities [Member]</t>
  </si>
  <si>
    <t>Note 2 - Investment Securities (Details) - Investment Securities - Gross Unrealized Loss and Fair Value of Available-for-Sale Securities, Aggregated by Length of Time (USD $)</t>
  </si>
  <si>
    <t>Note 2 - Investment Securities (Details) - Investment Securities - Gross Unrealized Loss and Fair Value of Available-for-Sale Securities, Aggregated by Length of Time [Line Items]</t>
  </si>
  <si>
    <t>Less Than 12 Months, Fair Value</t>
  </si>
  <si>
    <t>Less Than 12 Months, Unrealized Loss</t>
  </si>
  <si>
    <t>12 Months or More, Fair Value</t>
  </si>
  <si>
    <t>12 Months or More, Unrealized Loss</t>
  </si>
  <si>
    <t>Total, Fair Value</t>
  </si>
  <si>
    <t>Total, Unrealized Loss</t>
  </si>
  <si>
    <t>All Securities [Member]</t>
  </si>
  <si>
    <t>Note 2 - Investment Securities (Details) - Amortized Cost and Fair Value of Available-for-Sale Debt Securities by Contractual Maturity (USD $)</t>
  </si>
  <si>
    <t>Bonds 5 to 10 years, amortized cost</t>
  </si>
  <si>
    <t>Bonds 5 to 10 years, fair value</t>
  </si>
  <si>
    <t>U.S. Government agency bonds 5 years</t>
  </si>
  <si>
    <t>Note 3 - Loans Receivable and Allowance for Loan Losses (Details) (USD $)</t>
  </si>
  <si>
    <t>12 Months Ended</t>
  </si>
  <si>
    <t>Note 3 - Loans Receivable and Allowance for Loan Losses (Details) [Line Items]</t>
  </si>
  <si>
    <t>Recorded Balance of Non-Accrual Loans</t>
  </si>
  <si>
    <t>Loans and Leases Receivable, Impaired, Interest Lost on Nonaccrual Loans</t>
  </si>
  <si>
    <t>Impaired Financing Receivable, Interest Income, Cash Basis Method</t>
  </si>
  <si>
    <t>Impaired Financing Receivable, Average Recorded Investment</t>
  </si>
  <si>
    <t>Financing Receivable Modifications Number of Contracts During Period</t>
  </si>
  <si>
    <t>Financing Receivable, Modifications, Recorded Investment</t>
  </si>
  <si>
    <t>Number of Accruing Loans</t>
  </si>
  <si>
    <t>Financing Receivable Recorded Investment Accrual Status</t>
  </si>
  <si>
    <t>Number of Non Accruing Loans</t>
  </si>
  <si>
    <t>Financing Receivable Recorded Investments Non Accrual Status</t>
  </si>
  <si>
    <t>Maximum Period of Credit Extension of Construction Loans</t>
  </si>
  <si>
    <t>'18 months</t>
  </si>
  <si>
    <t>Period for Charged Off of Open-End Credits</t>
  </si>
  <si>
    <t>'180 days</t>
  </si>
  <si>
    <t>Period for Charged Off of Close-End Credits</t>
  </si>
  <si>
    <t>'120 days</t>
  </si>
  <si>
    <t>Maximum Period for Charged Off of Consumer Installment Loans</t>
  </si>
  <si>
    <t>'90 days</t>
  </si>
  <si>
    <t>Performance Period Under Loan Terms</t>
  </si>
  <si>
    <t>'6 months</t>
  </si>
  <si>
    <t>Percent of Non-Accruing Loan Balance</t>
  </si>
  <si>
    <t>Financing Receivable, Recorded Investment, 90 Days Past Due and Still Accruing</t>
  </si>
  <si>
    <t>Impaired Financing Receivable, Recorded Investment</t>
  </si>
  <si>
    <t>Impaired Financing Receivable, Related Allowance</t>
  </si>
  <si>
    <t>Non-Accrual and Past Due Loans [Member]</t>
  </si>
  <si>
    <t>Financing Receivable, Recorded Investment, Current</t>
  </si>
  <si>
    <t>Commercial Real Estate [Member]</t>
  </si>
  <si>
    <t>Maximum Percentage of Credit Extension Based on Market Value of Collateral</t>
  </si>
  <si>
    <t>Construction Loans [Member]</t>
  </si>
  <si>
    <t>Percentage of Maximum Loan to Value</t>
  </si>
  <si>
    <t>No Related Allowance Recorded [Member]</t>
  </si>
  <si>
    <t>Past Due 90 Days or More and Still Accruing Interest [Member]</t>
  </si>
  <si>
    <t>Current [Member]</t>
  </si>
  <si>
    <t>Current Within 60 Days as to Interest Payments [Member]</t>
  </si>
  <si>
    <t>Note 3 - Loans Receivable and Allowance for Loan Losses (Details) - Companyb_x0019_s Loan Portfolio (USD $)</t>
  </si>
  <si>
    <t>Mar. 31, 2014</t>
  </si>
  <si>
    <t>Mar. 31, 2013</t>
  </si>
  <si>
    <t>Dec. 31, 2012</t>
  </si>
  <si>
    <t>Residential Mortgage [Member]</t>
  </si>
  <si>
    <t>Real Estate Construction [Member]</t>
  </si>
  <si>
    <t>Real Estate Construction to Permanent [Member]</t>
  </si>
  <si>
    <t>Commercial Loan [Member]</t>
  </si>
  <si>
    <t>Home Equity Line of Credit [Member]</t>
  </si>
  <si>
    <t>Consumer Installment [Member]</t>
  </si>
  <si>
    <t>Note 3 - Loans Receivable and Allowance for Loan Losses (Details) - Changes in the Allowance for Loan Losses for the Periods (USD $)</t>
  </si>
  <si>
    <t>Changes in the Allowance for Loan Losses for the Periods [Abstract]</t>
  </si>
  <si>
    <t>Note 3 - Loans Receivable and Allowance for Loan Losses (Details) - Allowance for Loan Losses to Loan Portfolio Segment (USD $)</t>
  </si>
  <si>
    <t>Financing Receivable, Allowance for Credit Losses [Line Items]</t>
  </si>
  <si>
    <t>Commercial Portfolio Segment [Member]</t>
  </si>
  <si>
    <t>Commercial Real Estate Portfolio Segment [Member]</t>
  </si>
  <si>
    <t>Residential Portfolio Segment [Member]</t>
  </si>
  <si>
    <t>Unallocated Financing Receivables [Member]</t>
  </si>
  <si>
    <t>Note 3 - Loans Receivable and Allowance for Loan Losses (Details) - Credit Risk Exposure of Loans Receivable, by Loan Type and Credit Quality Indicator (USD $)</t>
  </si>
  <si>
    <t>Commercial Portfolio Segment [Member] | Pass [Member] | Loan to Value Ratio Less than 75 Percent [Member]</t>
  </si>
  <si>
    <t>Commercial Portfolio Segment [Member] | Pass [Member] | Loan to Value Ratio Greater than or Equal to 75 Percent [Member]</t>
  </si>
  <si>
    <t>Commercial Portfolio Segment [Member] | Special Mention [Member] | Loan to Value Ratio Less than 75 Percent [Member]</t>
  </si>
  <si>
    <t>Commercial Portfolio Segment [Member] | Substandard [Member] | Loan to Value Ratio Less than 75 Percent [Member]</t>
  </si>
  <si>
    <t>Commercial Portfolio Segment [Member] | Loan to Value Ratio Less than 75 Percent [Member]</t>
  </si>
  <si>
    <t>Commercial Portfolio Segment [Member] | Loan to Value Ratio Greater than or Equal to 75 Percent [Member]</t>
  </si>
  <si>
    <t>Commercial Real Estate Portfolio Segment [Member] | Pass [Member] | Loan to Value Ratio Less than 75 Percent [Member]</t>
  </si>
  <si>
    <t>Commercial Real Estate Portfolio Segment [Member] | Pass [Member] | Loan to Value Ratio Greater than or Equal to 75 Percent [Member]</t>
  </si>
  <si>
    <t>Commercial Real Estate Portfolio Segment [Member] | Special Mention [Member] | Loan to Value Ratio Less than 75 Percent [Member]</t>
  </si>
  <si>
    <t>Commercial Real Estate Portfolio Segment [Member] | Special Mention [Member] | Loan to Value Ratio Greater than or Equal to 75 Percent [Member]</t>
  </si>
  <si>
    <t>Commercial Real Estate Portfolio Segment [Member] | Substandard [Member] | Loan to Value Ratio Less than 75 Percent [Member]</t>
  </si>
  <si>
    <t>Commercial Real Estate Portfolio Segment [Member] | Substandard [Member] | Loan to Value Ratio Greater than or Equal to 75 Percent [Member]</t>
  </si>
  <si>
    <t>Commercial Real Estate Portfolio Segment [Member] | Loan to Value Ratio Less than 75 Percent [Member]</t>
  </si>
  <si>
    <t>Commercial Real Estate Portfolio Segment [Member] | Loan to Value Ratio Greater than or Equal to 75 Percent [Member]</t>
  </si>
  <si>
    <t>Real Estate Construction [Member] | Substandard [Member] | Loan to Value Ratio Less than 75 Percent [Member]</t>
  </si>
  <si>
    <t>Real Estate Construction [Member] | Substandard [Member] | Loan to Value Ratio Greater than or Equal to 75 Percent [Member]</t>
  </si>
  <si>
    <t>Real Estate Construction [Member] | Loan to Value Ratio Less than 75 Percent [Member]</t>
  </si>
  <si>
    <t>Real Estate Construction [Member] | Loan to Value Ratio Greater than or Equal to 75 Percent [Member]</t>
  </si>
  <si>
    <t>Real Estate Construction to Permanent [Member] | Pass [Member] | Loan to Value Ratio Less than 75 Percent [Member]</t>
  </si>
  <si>
    <t>Real Estate Construction to Permanent [Member] | Pass [Member] | Loan to Value Ratio Greater than or Equal to 75 Percent [Member]</t>
  </si>
  <si>
    <t>Real Estate Construction to Permanent [Member] | Substandard [Member] | Loan to Value Ratio Less than 75 Percent [Member]</t>
  </si>
  <si>
    <t>Real Estate Construction to Permanent [Member] | Loan to Value Ratio Less than 75 Percent [Member]</t>
  </si>
  <si>
    <t>Real Estate Construction to Permanent [Member] | Loan to Value Ratio Greater than or Equal to 75 Percent [Member]</t>
  </si>
  <si>
    <t>Residential Real Estate [Member] | Pass [Member] | Loan to Value Ratio Less than 75 Percent [Member]</t>
  </si>
  <si>
    <t>Residential Real Estate [Member] | Pass [Member] | Loan to Value Ratio Greater than or Equal to 75 Percent [Member]</t>
  </si>
  <si>
    <t>Residential Real Estate [Member] | Substandard [Member] | Loan to Value Ratio Less than 75 Percent [Member]</t>
  </si>
  <si>
    <t>Residential Real Estate [Member] | Substandard [Member] | Loan to Value Ratio Greater than or Equal to 75 Percent [Member]</t>
  </si>
  <si>
    <t>Residential Real Estate [Member] | Loan to Value Ratio Less than 75 Percent [Member]</t>
  </si>
  <si>
    <t>Residential Real Estate [Member] | Loan to Value Ratio Greater than or Equal to 75 Percent [Member]</t>
  </si>
  <si>
    <t>Consumer Portfolio Segment [Member] | Pass [Member] | Loan to Value Ratio Less than 75 Percent [Member]</t>
  </si>
  <si>
    <t>Consumer Portfolio Segment [Member] | Pass [Member] | Loan to Value Ratio Greater than or Equal to 75 Percent [Member]</t>
  </si>
  <si>
    <t>Consumer Portfolio Segment [Member] | Pass [Member] | Other LTV [Member]</t>
  </si>
  <si>
    <t>Consumer Portfolio Segment [Member] | Substandard [Member] | Loan to Value Ratio Less than 75 Percent [Member]</t>
  </si>
  <si>
    <t>Consumer Portfolio Segment [Member] | Substandard [Member] | Loan to Value Ratio Greater than or Equal to 75 Percent [Member]</t>
  </si>
  <si>
    <t>Consumer Portfolio Segment [Member]</t>
  </si>
  <si>
    <t>Consumer Portfolio Segment [Member] | Loan to Value Ratio Less than 75 Percent [Member]</t>
  </si>
  <si>
    <t>Consumer Portfolio Segment [Member] | Loan to Value Ratio Greater than or Equal to 75 Percent [Member]</t>
  </si>
  <si>
    <t>Consumer Portfolio Segment [Member] | Other LTV [Member]</t>
  </si>
  <si>
    <t>Pass [Member]</t>
  </si>
  <si>
    <t>Special Mention [Member]</t>
  </si>
  <si>
    <t>Substandard [Member]</t>
  </si>
  <si>
    <t>Note 3 - Loans Receivable and Allowance for Loan Losses (Details) - Credit Risk Profile (USD $)</t>
  </si>
  <si>
    <t>Ceded Credit Risk [Line Items]</t>
  </si>
  <si>
    <t>Loans receivable</t>
  </si>
  <si>
    <t>Commercial Portfolio Segment [Member] | Performing Financing Receivable [Member]</t>
  </si>
  <si>
    <t>Commercial Portfolio Segment [Member] | Nonperforming Financing Receivable [Member]</t>
  </si>
  <si>
    <t>Commercial Real Estate Portfolio Segment [Member] | Performing Financing Receivable [Member]</t>
  </si>
  <si>
    <t>Commercial Real Estate Portfolio Segment [Member] | Nonperforming Financing Receivable [Member]</t>
  </si>
  <si>
    <t>Real Estate Construction [Member] | Nonperforming Financing Receivable [Member]</t>
  </si>
  <si>
    <t>Real Estate Construction to Permanent [Member] | Performing Financing Receivable [Member]</t>
  </si>
  <si>
    <t>Real Estate Construction to Permanent [Member] | Nonperforming Financing Receivable [Member]</t>
  </si>
  <si>
    <t>Residential Portfolio Segment [Member] | Performing Financing Receivable [Member]</t>
  </si>
  <si>
    <t>Residential Portfolio Segment [Member] | Nonperforming Financing Receivable [Member]</t>
  </si>
  <si>
    <t>Consumer Portfolio Segment [Member] | Performing Financing Receivable [Member]</t>
  </si>
  <si>
    <t>Consumer Portfolio Segment [Member] | Nonperforming Financing Receivable [Member]</t>
  </si>
  <si>
    <t>Performing Financing Receivable [Member]</t>
  </si>
  <si>
    <t>Nonperforming Financing Receivable [Member]</t>
  </si>
  <si>
    <t>Note 3 - Loans Receivable and Allowance for Loan Losses (Details) - Delinquency Status of Non-Accrual Loans and Past Due Matured Loans (USD $)</t>
  </si>
  <si>
    <t>Note 3 - Loans Receivable and Allowance for Loan Losses (Details) - Delinquency Status of Non-Accrual Loans and Past Due Matured Loans [Line Items]</t>
  </si>
  <si>
    <t>Greater than 90 Days Past Due and Accruing</t>
  </si>
  <si>
    <t>Non-Accrual and Past Due Loans [Member] | Commercial Portfolio Segment [Member] | Substandard [Member]</t>
  </si>
  <si>
    <t>Non-Accrual and Past Due Loans [Member] | Commercial Portfolio Segment [Member] | Pass [Member]</t>
  </si>
  <si>
    <t>Non-Accrual and Past Due Loans [Member] | Commercial Portfolio Segment [Member]</t>
  </si>
  <si>
    <t>Non-Accrual and Past Due Loans [Member] | Commercial Real Estate Portfolio Segment [Member] | Substandard [Member]</t>
  </si>
  <si>
    <t>Non-Accrual and Past Due Loans [Member] | Commercial Real Estate Portfolio Segment [Member]</t>
  </si>
  <si>
    <t>Non-Accrual and Past Due Loans [Member] | Residential Portfolio Segment [Member] | Substandard [Member]</t>
  </si>
  <si>
    <t>Non-Accrual and Past Due Loans [Member] | Residential Portfolio Segment [Member]</t>
  </si>
  <si>
    <t>Non-Accrual and Past Due Loans [Member] | Consumer Portfolio Segment [Member] | Substandard [Member]</t>
  </si>
  <si>
    <t>Non-Accrual and Past Due Loans [Member] | Consumer Portfolio Segment [Member]</t>
  </si>
  <si>
    <t>Non-Accrual and Past Due Loans [Member] | Real Estate Construction [Member] | Substandard [Member]</t>
  </si>
  <si>
    <t>Non-Accrual and Past Due Loans [Member] | Real Estate Construction [Member]</t>
  </si>
  <si>
    <t>Non-Accrual and Past Due Loans [Member] | Real Estate Construction to Permanent [Member] | Substandard [Member]</t>
  </si>
  <si>
    <t>Non-Accrual and Past Due Loans [Member] | Real Estate Construction to Permanent [Member]</t>
  </si>
  <si>
    <t>Note 3 - Loans Receivable and Allowance for Loan Losses (Details) - Delinquency Status of Performing (Accruing) Loans (USD $)</t>
  </si>
  <si>
    <t>Note 3 - Loans Receivable and Allowance for Loan Losses (Details) - Delinquency Status of Performing (Accruing) Loans [Line Items]</t>
  </si>
  <si>
    <t>Performing and Accruing Loans [Member] | Commercial Portfolio Segment [Member] | Pass [Member]</t>
  </si>
  <si>
    <t>Performing and Accruing Loans [Member] | Commercial Portfolio Segment [Member] | Special Mention [Member]</t>
  </si>
  <si>
    <t>Performing and Accruing Loans [Member] | Commercial Portfolio Segment [Member] | Substandard [Member]</t>
  </si>
  <si>
    <t>Performing and Accruing Loans [Member] | Commercial Portfolio Segment [Member]</t>
  </si>
  <si>
    <t>Performing and Accruing Loans [Member] | Commercial Real Estate Portfolio Segment [Member] | Pass [Member]</t>
  </si>
  <si>
    <t>Performing and Accruing Loans [Member] | Commercial Real Estate Portfolio Segment [Member] | Special Mention [Member]</t>
  </si>
  <si>
    <t>Performing and Accruing Loans [Member] | Commercial Real Estate Portfolio Segment [Member] | Substandard [Member]</t>
  </si>
  <si>
    <t>Performing and Accruing Loans [Member] | Commercial Real Estate Portfolio Segment [Member]</t>
  </si>
  <si>
    <t>Performing and Accruing Loans [Member] | Real Estate Construction to Permanent [Member] | Pass [Member]</t>
  </si>
  <si>
    <t>Performing and Accruing Loans [Member] | Real Estate Construction to Permanent [Member] | Substandard [Member]</t>
  </si>
  <si>
    <t>Performing and Accruing Loans [Member] | Real Estate Construction to Permanent [Member]</t>
  </si>
  <si>
    <t>Performing and Accruing Loans [Member] | Residential Portfolio Segment [Member] | Pass [Member]</t>
  </si>
  <si>
    <t>Performing and Accruing Loans [Member] | Residential Portfolio Segment [Member] | Substandard [Member]</t>
  </si>
  <si>
    <t>Performing and Accruing Loans [Member] | Residential Portfolio Segment [Member]</t>
  </si>
  <si>
    <t>Performing and Accruing Loans [Member] | Consumer Portfolio Segment [Member] | Pass [Member]</t>
  </si>
  <si>
    <t>Performing and Accruing Loans [Member] | Consumer Portfolio Segment [Member] | Substandard [Member]</t>
  </si>
  <si>
    <t>Performing and Accruing Loans [Member] | Consumer Portfolio Segment [Member]</t>
  </si>
  <si>
    <t>Performing and Accruing Loans [Member] | Real Estate Construction [Member] | Substandard [Member]</t>
  </si>
  <si>
    <t>Performing and Accruing Loans [Member] | Real Estate Construction [Member]</t>
  </si>
  <si>
    <t>Performing and Accruing Loans [Member] | Pass [Member]</t>
  </si>
  <si>
    <t>Performing and Accruing Loans [Member] | Special Mention [Member]</t>
  </si>
  <si>
    <t>Performing and Accruing Loans [Member] | Substandard [Member]</t>
  </si>
  <si>
    <t>Performing and Accruing Loans [Member]</t>
  </si>
  <si>
    <t>Note 3 - Loans Receivable and Allowance for Loan Losses (Details) - Summarizes Impaired Loans (USD $)</t>
  </si>
  <si>
    <t>Recorded Investment</t>
  </si>
  <si>
    <t>Unpaid Principal Balance</t>
  </si>
  <si>
    <t>Related Allowance</t>
  </si>
  <si>
    <t>Note 3 - Loans Receivable and Allowance for Loan Losses (Details) - Total Troubled Debt Restructured Loans Included in Impaired Loans (USD $)</t>
  </si>
  <si>
    <t>Financing Receivable, Modifications [Line Items]</t>
  </si>
  <si>
    <t>Number of loans</t>
  </si>
  <si>
    <t>Troubled debt restructured loan amount</t>
  </si>
  <si>
    <t>Accrual and Past Due Loans [Member] | Commercial Portfolio Segment [Member]</t>
  </si>
  <si>
    <t>Accrual and Past Due Loans [Member]</t>
  </si>
  <si>
    <t>Non-Accrual Loans [Member] | Commercial Portfolio Segment [Member]</t>
  </si>
  <si>
    <t>Non-Accrual Loans [Member] | Real Estate Construction to Permanent [Member]</t>
  </si>
  <si>
    <t>Non-Accrual Loans [Member]</t>
  </si>
  <si>
    <t>Note 3 - Loans Receivable and Allowance for Loan Losses (Details) - Summarizes Loans that were Modified in a Troubled Debt Restructuring (USD $)</t>
  </si>
  <si>
    <t>Note 3 - Loans Receivable and Allowance for Loan Losses (Details) - Summarizes Loans that were Modified in a Troubled Debt Restructuring [Line Items]</t>
  </si>
  <si>
    <t>Number of Relationships</t>
  </si>
  <si>
    <t>Pre-Modification Outstanding Recorded Investment</t>
  </si>
  <si>
    <t>Post-Modification Outstanding Recorded Investment</t>
  </si>
  <si>
    <t>Note 4 - Deposits (Details) - Summary of the Companyb_x0019_s Deposits (USD $)</t>
  </si>
  <si>
    <t>Summary of the Companyb_x0019_s Deposits [Abstract]</t>
  </si>
  <si>
    <t>Note 5 - Share-Based Compensation (Details) (USD $)</t>
  </si>
  <si>
    <t>Note 5 - Share-Based Compensation (Details) [Line Items]</t>
  </si>
  <si>
    <t>Share-based Compensation Arrangement by Share-based Payment Award, Number of Shares Authorized (in Shares)</t>
  </si>
  <si>
    <t>Share-based Compensation Arrangement by Share-based Payment Award, Number of Shares Available for Grant (in Shares)</t>
  </si>
  <si>
    <t>Share-based Compensation</t>
  </si>
  <si>
    <t>Share-based Compensation Arrangement by Share-based Payment Award, Options, Grants in Period, Gross (in Shares)</t>
  </si>
  <si>
    <t>Expected Future Stock Award Expense Related to Non-Vested Restricted Awards</t>
  </si>
  <si>
    <t>Expected Future Stock Award Expense Average Period</t>
  </si>
  <si>
    <t>'2 years 9 months</t>
  </si>
  <si>
    <t>Share-based Compensation Arrangement by Share-based Payment Award, Options, Outstanding, Number (in Shares)</t>
  </si>
  <si>
    <t>Restricted Stock [Member] | Vesting Period One [Member]</t>
  </si>
  <si>
    <t>Share-based Compensation Arrangement by Share-based Payment Award, Award Vesting Period</t>
  </si>
  <si>
    <t>'3 years</t>
  </si>
  <si>
    <t>Restricted Stock [Member] | Vesting Period Two [Member]</t>
  </si>
  <si>
    <t>'4 years</t>
  </si>
  <si>
    <t>Restricted Stock [Member] | Vesting Period Three [Member]</t>
  </si>
  <si>
    <t>'5 years</t>
  </si>
  <si>
    <t>Note 5 - Share-Based Compensation (Details) - Summary of Restricted Shares (USD $)</t>
  </si>
  <si>
    <t>In Thousands, except Per Share data, unless otherwise specified</t>
  </si>
  <si>
    <t>Summary of Restricted Shares [Abstract]</t>
  </si>
  <si>
    <t>Note 6 - Income Taxes (Details) (USD $)</t>
  </si>
  <si>
    <t>Dec. 31, 2011</t>
  </si>
  <si>
    <t>Dec. 31, 2010</t>
  </si>
  <si>
    <t>Deferred Tax Assets, Valuation Allowance</t>
  </si>
  <si>
    <t>Percentage of Change in Ownership for Operating Loss Carryforward</t>
  </si>
  <si>
    <t>Annual Limitation Due to Impact of Recent Ownership Change</t>
  </si>
  <si>
    <t>Operating Loss Carryforwards</t>
  </si>
  <si>
    <t>Net Operating Loss Carryforward Period</t>
  </si>
  <si>
    <t>'20 years</t>
  </si>
  <si>
    <t>Possible Utilization Amount of Pre-Change Net Operating Losses and Net Built in Deduction</t>
  </si>
  <si>
    <t>Deferred Tax Assets Net Operating Loss Write Off</t>
  </si>
  <si>
    <t>Note 7 - Income (Loss) Per Share (Details)</t>
  </si>
  <si>
    <t>Share-based Compensation Arrangement by Share-based Payment Award, Options, Outstanding, Number</t>
  </si>
  <si>
    <t>Note 7 - Income (Loss) Per Share (Details) - Computation of Income (Loss) Per Share (USD $)</t>
  </si>
  <si>
    <t>Computation of Income (Loss) Per Share [Abstract]</t>
  </si>
  <si>
    <t>Weighted Average Common Shares O/S</t>
  </si>
  <si>
    <t>Note 8 - Other Comprehensive Income (Details) - Change in Unrealized Gains and Losses on Available-for-Sale Securities (USD $)</t>
  </si>
  <si>
    <t>Change in Unrealized Gains and Losses on Available-for-Sale Securities [Abstract]</t>
  </si>
  <si>
    <t>Note 9 - Financial Instruments with Off-Balance Sheet Risk (Details) (USD $)</t>
  </si>
  <si>
    <t>Banks Reserve Based on Analysis in Unfunded Commitments</t>
  </si>
  <si>
    <t>Note 9 - Financial Instruments with Off-Balance Sheet Risk (Details) - Contractual Amounts Represent Credit Risk (USD $)</t>
  </si>
  <si>
    <t>Note 9 - Financial Instruments with Off-Balance Sheet Risk (Details) - Contractual Amounts Represent Credit Risk [Line Items]</t>
  </si>
  <si>
    <t>Commitments to extend credit</t>
  </si>
  <si>
    <t>Future Loan Commitments [Member]</t>
  </si>
  <si>
    <t>Home Equity Lines of Credit [Member]</t>
  </si>
  <si>
    <t>Unused lines of Credit [Member]</t>
  </si>
  <si>
    <t>Undisbursed Construction Loans [Member]</t>
  </si>
  <si>
    <t>Financial Standby Letter of Credit [Member]</t>
  </si>
  <si>
    <t>Note 10 - Regulatory and Operational Matters (Details)</t>
  </si>
  <si>
    <t>Note 10 - Regulatory and Operational Matters (Details) [Line Items]</t>
  </si>
  <si>
    <t>Restriction on Loan and Advances to be given up to Maximum Percentage of Capital Stock and Surplus</t>
  </si>
  <si>
    <t>Minimum [Member]</t>
  </si>
  <si>
    <t>Tier One Leverage Capital to Average Assets</t>
  </si>
  <si>
    <t>Note 10 - Regulatory and Operational Matters (Details) - Companyb_x0019_s and Bankb_x0019_s Actual Capital Amounts and Ratios (USD $)</t>
  </si>
  <si>
    <t>Parent Company [Member]</t>
  </si>
  <si>
    <t>Compliance with Regulatory Capital Requirements under Banking Regulations [Line Items]</t>
  </si>
  <si>
    <t>Actual Amount</t>
  </si>
  <si>
    <t>Actual Ratio</t>
  </si>
  <si>
    <t>For Capital Adequacy Purposes Amount</t>
  </si>
  <si>
    <t>For Capital Adequacy Purposes Ratio</t>
  </si>
  <si>
    <t>To Be Well Capitalized Under Prompt Corrective Action Provisions Amount</t>
  </si>
  <si>
    <t>To Be Well Capitalized Under Prompt Corrective Action Provisions Ratio</t>
  </si>
  <si>
    <t>Bank [Member]</t>
  </si>
  <si>
    <t>Note 11 - Fair Value and Interest Rate Risk (Details) (USD $)</t>
  </si>
  <si>
    <t>Maturing Period of Borrowings Under Short Term Repurchase Agreements and Other Short Term Borrowings</t>
  </si>
  <si>
    <t>Fair Value Assets Level One to Level Three Transfers Amount</t>
  </si>
  <si>
    <t>Note 11 - Fair Value and Interest Rate Risk (Details) - Financial Assets Measured at Fair Value on a Recurring Basis (USD $)</t>
  </si>
  <si>
    <t>Note 11 - Fair Value and Interest Rate Risk (Details) - Financial Assets Measured at Fair Value on a Recurring Basis [Line Items]</t>
  </si>
  <si>
    <t>US Government Agency Mortgage-Backed Securities [Member] | Fair Value, Inputs, Level 1 [Member] | Fair Value, Measurements, Recurring [Member]</t>
  </si>
  <si>
    <t>US Government Agency Mortgage-Backed Securities [Member] | Fair Value, Inputs, Level 2 [Member] | Fair Value, Measurements, Recurring [Member]</t>
  </si>
  <si>
    <t>US Government Agency Mortgage-Backed Securities [Member] | Fair Value, Inputs, Level 3 [Member] | Fair Value, Measurements, Recurring [Member]</t>
  </si>
  <si>
    <t>US Government Agency Mortgage-Backed Securities [Member] | Fair Value, Measurements, Recurring [Member]</t>
  </si>
  <si>
    <t>US Government Agency Bonds [Member] | Fair Value, Inputs, Level 1 [Member] | Fair Value, Measurements, Recurring [Member]</t>
  </si>
  <si>
    <t>US Government Agency Bonds [Member] | Fair Value, Inputs, Level 2 [Member] | Fair Value, Measurements, Recurring [Member]</t>
  </si>
  <si>
    <t>US Government Agency Bonds [Member] | Fair Value, Inputs, Level 3 [Member] | Fair Value, Measurements, Recurring [Member]</t>
  </si>
  <si>
    <t>US Government Agency Bonds [Member] | Fair Value, Measurements, Recurring [Member]</t>
  </si>
  <si>
    <t>Corporate Debt Securities [Member] | Fair Value, Inputs, Level 1 [Member] | Fair Value, Measurements, Recurring [Member]</t>
  </si>
  <si>
    <t>Corporate Debt Securities [Member] | Fair Value, Inputs, Level 2 [Member] | Fair Value, Measurements, Recurring [Member]</t>
  </si>
  <si>
    <t>Corporate Debt Securities [Member] | Fair Value, Inputs, Level 3 [Member] | Fair Value, Measurements, Recurring [Member]</t>
  </si>
  <si>
    <t>Corporate Debt Securities [Member] | Fair Value, Measurements, Recurring [Member]</t>
  </si>
  <si>
    <t>Fair Value, Inputs, Level 1 [Member] | Fair Value, Measurements, Recurring [Member]</t>
  </si>
  <si>
    <t>Fair Value, Inputs, Level 2 [Member] | Fair Value, Measurements, Recurring [Member]</t>
  </si>
  <si>
    <t>Fair Value, Inputs, Level 3 [Member] | Fair Value, Measurements, Recurring [Member]</t>
  </si>
  <si>
    <t>Fair Value, Measurements, Recurring [Member]</t>
  </si>
  <si>
    <t>Note 11 - Fair Value and Interest Rate Risk (Details) - Financial Assets Measured at Fair Value on a Non-Recurring Basis (USD $)</t>
  </si>
  <si>
    <t>Note 11 - Fair Value and Interest Rate Risk (Details) - Financial Assets Measured at Fair Value on a Non-Recurring Basis [Line Items]</t>
  </si>
  <si>
    <t>Impaired Loans [Member] | Fair Value, Inputs, Level 3 [Member] | Fair Value, Measurements, Nonrecurring [Member]</t>
  </si>
  <si>
    <t>Impaired Loans [Member] | Fair Value, Measurements, Nonrecurring [Member]</t>
  </si>
  <si>
    <t>Note 11 - Fair Value and Interest Rate Risk (Details) - Carrying Amounts and Estimated Fair Values of Financial Instruments (USD $)</t>
  </si>
  <si>
    <t>Fair Value, Inputs, Level 1 [Member]</t>
  </si>
  <si>
    <t>Fair Value, Inputs, Level 2 [Member]</t>
  </si>
  <si>
    <t>Fair Value, Inputs, Level 3 [Member]</t>
  </si>
  <si>
    <t>Note 12 - Restructuring Charges and Asset Disposals (Details) (USD $)</t>
  </si>
  <si>
    <t>Restructuring Charges</t>
  </si>
  <si>
    <t>Severance Costs</t>
  </si>
  <si>
    <t>Reduction in Operating Expenses</t>
  </si>
  <si>
    <t>Restructuring and Related Cost, Number of Positions Eliminated</t>
  </si>
  <si>
    <t>Restructuring Reser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Family"/>
    </font>
    <font>
      <sz val="10"/>
      <color theme="1"/>
      <name val="Family"/>
    </font>
    <font>
      <b/>
      <sz val="10"/>
      <color theme="1"/>
      <name val="Family"/>
    </font>
    <font>
      <sz val="10"/>
      <color theme="1"/>
      <name val="Times New Roman"/>
      <family val="1"/>
    </font>
    <font>
      <i/>
      <sz val="10"/>
      <color theme="1"/>
      <name val="Times New Roman"/>
      <family val="1"/>
    </font>
    <font>
      <b/>
      <sz val="10"/>
      <color theme="1"/>
      <name val="Times New Roman"/>
      <family val="1"/>
    </font>
    <font>
      <u/>
      <sz val="10"/>
      <color theme="1"/>
      <name val="Times New Roman"/>
      <family val="1"/>
    </font>
    <font>
      <b/>
      <u/>
      <sz val="10"/>
      <color theme="1"/>
      <name val="Times New Roman"/>
      <family val="1"/>
    </font>
    <font>
      <i/>
      <sz val="10"/>
      <color theme="1"/>
      <name val="Family"/>
    </font>
    <font>
      <sz val="11"/>
      <color theme="1"/>
      <name val="Times New Roman"/>
      <family val="1"/>
    </font>
    <font>
      <u/>
      <sz val="10"/>
      <color theme="1"/>
      <name val="Family"/>
    </font>
    <font>
      <b/>
      <i/>
      <sz val="10"/>
      <color theme="1"/>
      <name val="Family"/>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left" wrapText="1"/>
    </xf>
    <xf numFmtId="0" fontId="21" fillId="0" borderId="10" xfId="0" applyFont="1" applyBorder="1" applyAlignment="1">
      <alignment horizontal="center" wrapText="1"/>
    </xf>
    <xf numFmtId="0" fontId="23" fillId="33" borderId="0" xfId="0" applyFont="1" applyFill="1" applyAlignment="1">
      <alignment horizontal="left" wrapText="1"/>
    </xf>
    <xf numFmtId="0" fontId="21" fillId="33" borderId="0" xfId="0" applyFont="1" applyFill="1" applyAlignment="1">
      <alignment wrapText="1"/>
    </xf>
    <xf numFmtId="0" fontId="23" fillId="33" borderId="0" xfId="0" applyFont="1" applyFill="1" applyAlignment="1">
      <alignment wrapText="1"/>
    </xf>
    <xf numFmtId="0" fontId="21" fillId="33" borderId="0" xfId="0" applyFont="1" applyFill="1" applyAlignment="1">
      <alignment horizontal="left" wrapText="1"/>
    </xf>
    <xf numFmtId="0" fontId="21" fillId="34" borderId="0" xfId="0" applyFont="1" applyFill="1" applyAlignment="1">
      <alignment horizontal="left"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34" borderId="0" xfId="0" applyFont="1" applyFill="1"/>
    <xf numFmtId="0" fontId="21" fillId="34" borderId="0" xfId="0" applyFont="1" applyFill="1" applyAlignment="1">
      <alignment horizontal="right" wrapText="1"/>
    </xf>
    <xf numFmtId="0" fontId="21" fillId="33" borderId="0" xfId="0" applyFont="1" applyFill="1" applyAlignment="1">
      <alignment horizontal="left" wrapText="1" indent="2"/>
    </xf>
    <xf numFmtId="3" fontId="21" fillId="33" borderId="0" xfId="0" applyNumberFormat="1" applyFont="1" applyFill="1" applyAlignment="1">
      <alignment horizontal="right" wrapText="1"/>
    </xf>
    <xf numFmtId="0" fontId="21" fillId="33" borderId="0" xfId="0" applyFont="1" applyFill="1"/>
    <xf numFmtId="0" fontId="21" fillId="33" borderId="0" xfId="0" applyFont="1" applyFill="1" applyAlignment="1">
      <alignment horizontal="right" wrapText="1"/>
    </xf>
    <xf numFmtId="0" fontId="21" fillId="34" borderId="10" xfId="0" applyFont="1" applyFill="1" applyBorder="1" applyAlignment="1">
      <alignmen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4" borderId="0" xfId="0" applyFont="1" applyFill="1" applyAlignment="1">
      <alignment horizontal="left" wrapText="1" indent="2"/>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4" borderId="11" xfId="0" applyFont="1" applyFill="1" applyBorder="1" applyAlignment="1">
      <alignmen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center" wrapText="1"/>
    </xf>
    <xf numFmtId="0" fontId="25" fillId="33" borderId="0" xfId="0" applyFont="1" applyFill="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left" wrapText="1" indent="9"/>
    </xf>
    <xf numFmtId="0" fontId="24" fillId="33" borderId="0" xfId="0" applyFont="1" applyFill="1" applyAlignment="1">
      <alignment horizontal="left" wrapText="1"/>
    </xf>
    <xf numFmtId="0" fontId="21" fillId="34" borderId="0" xfId="0" applyFont="1" applyFill="1" applyAlignment="1">
      <alignment horizontal="left" wrapText="1" indent="1"/>
    </xf>
    <xf numFmtId="0" fontId="21" fillId="34" borderId="0" xfId="0" applyFont="1" applyFill="1" applyAlignment="1">
      <alignment horizontal="left" wrapText="1" indent="9"/>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6" fillId="0" borderId="0" xfId="0" applyFont="1" applyAlignment="1">
      <alignment horizontal="justify" wrapText="1"/>
    </xf>
    <xf numFmtId="0" fontId="21" fillId="0" borderId="0" xfId="0" applyFont="1" applyAlignment="1">
      <alignment horizontal="left" wrapText="1"/>
    </xf>
    <xf numFmtId="0" fontId="23" fillId="0" borderId="0" xfId="0" applyFont="1" applyAlignment="1">
      <alignment horizontal="left" wrapText="1"/>
    </xf>
    <xf numFmtId="0" fontId="21" fillId="34" borderId="0" xfId="0" applyFont="1" applyFill="1" applyAlignment="1">
      <alignment horizontal="left" wrapText="1" indent="4"/>
    </xf>
    <xf numFmtId="0" fontId="21" fillId="33" borderId="0" xfId="0" applyFont="1" applyFill="1" applyAlignment="1">
      <alignment horizontal="left" wrapText="1" indent="4"/>
    </xf>
    <xf numFmtId="0" fontId="22" fillId="0" borderId="0" xfId="0" applyFont="1" applyAlignment="1">
      <alignment wrapText="1"/>
    </xf>
    <xf numFmtId="0" fontId="23" fillId="0" borderId="10" xfId="0" applyFont="1" applyBorder="1" applyAlignment="1">
      <alignment wrapText="1"/>
    </xf>
    <xf numFmtId="0" fontId="22" fillId="0" borderId="0" xfId="0" applyFont="1" applyAlignment="1">
      <alignment vertical="center" wrapText="1"/>
    </xf>
    <xf numFmtId="0" fontId="23" fillId="0" borderId="0" xfId="0" applyFont="1" applyAlignment="1">
      <alignment wrapText="1"/>
    </xf>
    <xf numFmtId="0" fontId="23" fillId="0" borderId="13" xfId="0" applyFont="1" applyBorder="1" applyAlignment="1">
      <alignment horizontal="center" wrapText="1"/>
    </xf>
    <xf numFmtId="0" fontId="23" fillId="0" borderId="13" xfId="0" applyFont="1" applyBorder="1" applyAlignment="1">
      <alignment horizontal="center"/>
    </xf>
    <xf numFmtId="0" fontId="22" fillId="0" borderId="0" xfId="0" applyFont="1" applyAlignment="1">
      <alignment wrapText="1"/>
    </xf>
    <xf numFmtId="0" fontId="23" fillId="0" borderId="10" xfId="0" applyFont="1" applyBorder="1" applyAlignment="1">
      <alignment wrapText="1"/>
    </xf>
    <xf numFmtId="0" fontId="21" fillId="0" borderId="0" xfId="0" applyFont="1" applyAlignment="1">
      <alignment wrapText="1"/>
    </xf>
    <xf numFmtId="0" fontId="25" fillId="0" borderId="0" xfId="0" applyFont="1" applyAlignment="1">
      <alignment wrapText="1"/>
    </xf>
    <xf numFmtId="0" fontId="21" fillId="0" borderId="12" xfId="0" applyFont="1" applyBorder="1" applyAlignment="1">
      <alignment wrapText="1"/>
    </xf>
    <xf numFmtId="0" fontId="23" fillId="33" borderId="11" xfId="0" applyFont="1" applyFill="1" applyBorder="1" applyAlignment="1">
      <alignmen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2" fillId="0" borderId="0" xfId="0" applyFont="1" applyAlignment="1">
      <alignment horizontal="center" wrapText="1"/>
    </xf>
    <xf numFmtId="0" fontId="21" fillId="0" borderId="12" xfId="0" applyFont="1" applyBorder="1" applyAlignment="1">
      <alignment horizontal="center" wrapText="1"/>
    </xf>
    <xf numFmtId="0" fontId="21" fillId="0" borderId="0" xfId="0" applyFont="1" applyAlignment="1">
      <alignment horizontal="justify" wrapText="1"/>
    </xf>
    <xf numFmtId="0" fontId="26"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left" wrapText="1"/>
    </xf>
    <xf numFmtId="0" fontId="27" fillId="0" borderId="0" xfId="0" applyFont="1" applyAlignment="1">
      <alignment wrapText="1"/>
    </xf>
    <xf numFmtId="0" fontId="21" fillId="0" borderId="10" xfId="0" applyFont="1" applyBorder="1" applyAlignment="1">
      <alignmen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0" xfId="0" applyFont="1" applyFill="1" applyAlignment="1">
      <alignment wrapText="1"/>
    </xf>
    <xf numFmtId="0" fontId="21" fillId="33" borderId="0" xfId="0" applyFont="1" applyFill="1" applyAlignment="1">
      <alignmen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1" fillId="33" borderId="10" xfId="0" applyFont="1" applyFill="1" applyBorder="1" applyAlignment="1">
      <alignment wrapText="1"/>
    </xf>
    <xf numFmtId="15" fontId="21" fillId="0" borderId="10" xfId="0" applyNumberFormat="1" applyFont="1" applyBorder="1" applyAlignment="1">
      <alignment horizontal="center" wrapText="1"/>
    </xf>
    <xf numFmtId="0" fontId="22" fillId="34" borderId="0" xfId="0" applyFont="1" applyFill="1" applyAlignment="1">
      <alignment wrapText="1"/>
    </xf>
    <xf numFmtId="0" fontId="21" fillId="34" borderId="0" xfId="0" applyFont="1" applyFill="1" applyAlignment="1">
      <alignment horizontal="center" wrapText="1"/>
    </xf>
    <xf numFmtId="0" fontId="23" fillId="34" borderId="0" xfId="0" applyFont="1" applyFill="1" applyAlignment="1">
      <alignment wrapText="1"/>
    </xf>
    <xf numFmtId="0" fontId="23" fillId="34" borderId="11" xfId="0" applyFont="1" applyFill="1" applyBorder="1" applyAlignment="1">
      <alignment wrapText="1"/>
    </xf>
    <xf numFmtId="3" fontId="23" fillId="34" borderId="11" xfId="0" applyNumberFormat="1" applyFont="1" applyFill="1" applyBorder="1" applyAlignment="1">
      <alignment horizontal="right" wrapText="1"/>
    </xf>
    <xf numFmtId="0" fontId="23" fillId="34" borderId="0" xfId="0" applyFont="1" applyFill="1"/>
    <xf numFmtId="0" fontId="22" fillId="33" borderId="0" xfId="0" applyFont="1" applyFill="1" applyAlignment="1">
      <alignment horizontal="center" wrapText="1"/>
    </xf>
    <xf numFmtId="0" fontId="21" fillId="34" borderId="0" xfId="0" applyFont="1" applyFill="1" applyAlignment="1">
      <alignment horizontal="center" wrapText="1"/>
    </xf>
    <xf numFmtId="15" fontId="25" fillId="34" borderId="0" xfId="0" applyNumberFormat="1" applyFont="1" applyFill="1" applyAlignment="1">
      <alignment horizontal="left" wrapText="1"/>
    </xf>
    <xf numFmtId="0" fontId="23" fillId="34" borderId="0" xfId="0" applyFont="1" applyFill="1" applyAlignment="1">
      <alignment horizontal="left" wrapText="1"/>
    </xf>
    <xf numFmtId="0" fontId="24" fillId="34" borderId="0" xfId="0" applyFont="1" applyFill="1" applyAlignment="1">
      <alignment horizontal="left"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28" fillId="0" borderId="0" xfId="0" applyFont="1" applyAlignment="1">
      <alignment horizontal="justify" wrapText="1"/>
    </xf>
    <xf numFmtId="15" fontId="23" fillId="0" borderId="0" xfId="0" applyNumberFormat="1" applyFont="1" applyAlignment="1">
      <alignment horizontal="left" wrapText="1"/>
    </xf>
    <xf numFmtId="15" fontId="23" fillId="0" borderId="10" xfId="0" applyNumberFormat="1" applyFont="1" applyBorder="1" applyAlignment="1">
      <alignment horizontal="center" wrapText="1"/>
    </xf>
    <xf numFmtId="15" fontId="21" fillId="0" borderId="0" xfId="0" applyNumberFormat="1" applyFont="1" applyAlignment="1">
      <alignment horizontal="left" wrapText="1"/>
    </xf>
    <xf numFmtId="0" fontId="21" fillId="33" borderId="0" xfId="0" applyFont="1" applyFill="1" applyAlignment="1">
      <alignment horizontal="center" wrapText="1"/>
    </xf>
    <xf numFmtId="15" fontId="23" fillId="34" borderId="0" xfId="0" applyNumberFormat="1" applyFont="1" applyFill="1" applyAlignment="1">
      <alignment horizontal="left" wrapText="1"/>
    </xf>
    <xf numFmtId="0" fontId="23" fillId="34" borderId="11" xfId="0" applyFont="1" applyFill="1" applyBorder="1" applyAlignment="1">
      <alignment horizontal="right" wrapText="1"/>
    </xf>
    <xf numFmtId="0" fontId="21" fillId="34" borderId="11" xfId="0" applyFont="1" applyFill="1" applyBorder="1"/>
    <xf numFmtId="0" fontId="23" fillId="34" borderId="11" xfId="0" applyFont="1" applyFill="1" applyBorder="1"/>
    <xf numFmtId="15" fontId="21" fillId="34" borderId="0" xfId="0" applyNumberFormat="1" applyFont="1" applyFill="1" applyAlignment="1">
      <alignment horizontal="left" wrapText="1"/>
    </xf>
    <xf numFmtId="0" fontId="29" fillId="0" borderId="0" xfId="0" applyFont="1" applyAlignment="1">
      <alignment horizontal="justify" wrapText="1"/>
    </xf>
    <xf numFmtId="0" fontId="30" fillId="0" borderId="0" xfId="0" applyFont="1" applyAlignment="1">
      <alignment horizontal="justify" wrapText="1"/>
    </xf>
    <xf numFmtId="0" fontId="23" fillId="0" borderId="14" xfId="0" applyFont="1" applyBorder="1" applyAlignment="1">
      <alignment horizontal="center" wrapText="1"/>
    </xf>
    <xf numFmtId="0" fontId="23" fillId="0" borderId="15" xfId="0" applyFont="1" applyBorder="1" applyAlignment="1">
      <alignment wrapText="1"/>
    </xf>
    <xf numFmtId="0" fontId="23" fillId="0" borderId="15" xfId="0" applyFont="1" applyBorder="1" applyAlignment="1">
      <alignment horizontal="center" wrapText="1"/>
    </xf>
    <xf numFmtId="0" fontId="21" fillId="0" borderId="15" xfId="0" applyFont="1" applyBorder="1" applyAlignment="1">
      <alignment horizontal="center" wrapText="1"/>
    </xf>
    <xf numFmtId="0" fontId="21" fillId="0" borderId="15" xfId="0" applyFont="1" applyBorder="1" applyAlignment="1">
      <alignment wrapText="1"/>
    </xf>
    <xf numFmtId="0" fontId="23" fillId="33" borderId="15" xfId="0" applyFont="1" applyFill="1" applyBorder="1" applyAlignment="1">
      <alignment horizontal="center" wrapText="1"/>
    </xf>
    <xf numFmtId="0" fontId="21" fillId="33" borderId="15"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2.1406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ht="30">
      <c r="A7" s="2" t="s">
        <v>12</v>
      </c>
      <c r="B7" s="4" t="s">
        <v>5</v>
      </c>
      <c r="C7" s="5">
        <v>39160627</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0</v>
      </c>
      <c r="C13" s="4" t="s">
        <v>5</v>
      </c>
    </row>
    <row r="14" spans="1:3">
      <c r="A14" s="2" t="s">
        <v>24</v>
      </c>
      <c r="B14" s="6">
        <v>41820</v>
      </c>
      <c r="C14" s="4" t="s">
        <v>5</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444"/>
  <sheetViews>
    <sheetView showGridLines="0" workbookViewId="0"/>
  </sheetViews>
  <sheetFormatPr defaultRowHeight="15"/>
  <cols>
    <col min="1" max="2" width="36.5703125" bestFit="1" customWidth="1"/>
    <col min="3" max="3" width="24.140625" customWidth="1"/>
    <col min="4" max="4" width="5.140625" customWidth="1"/>
    <col min="5" max="5" width="29" customWidth="1"/>
    <col min="6" max="6" width="3.85546875" customWidth="1"/>
    <col min="7" max="7" width="24.140625" customWidth="1"/>
    <col min="8" max="8" width="5.140625" customWidth="1"/>
    <col min="9" max="9" width="36.5703125" customWidth="1"/>
    <col min="10" max="10" width="3.85546875" customWidth="1"/>
    <col min="11" max="11" width="24.140625" customWidth="1"/>
    <col min="12" max="12" width="5.140625" customWidth="1"/>
    <col min="13" max="13" width="30.85546875" customWidth="1"/>
    <col min="14" max="14" width="3.85546875" customWidth="1"/>
    <col min="15" max="15" width="24.140625" customWidth="1"/>
    <col min="16" max="16" width="5.140625" customWidth="1"/>
    <col min="17" max="17" width="36.5703125" customWidth="1"/>
    <col min="18" max="18" width="3.85546875" customWidth="1"/>
    <col min="19" max="19" width="24.140625" customWidth="1"/>
    <col min="20" max="20" width="5.140625" customWidth="1"/>
    <col min="21" max="21" width="19.5703125" customWidth="1"/>
    <col min="22" max="22" width="3.85546875" customWidth="1"/>
    <col min="23" max="23" width="24.140625" customWidth="1"/>
    <col min="24" max="24" width="7.28515625" customWidth="1"/>
    <col min="25" max="25" width="24.28515625" customWidth="1"/>
    <col min="26" max="26" width="3.85546875" customWidth="1"/>
    <col min="27" max="27" width="24.140625" customWidth="1"/>
    <col min="28" max="28" width="6.5703125" customWidth="1"/>
    <col min="29" max="29" width="25" customWidth="1"/>
    <col min="30" max="30" width="3.85546875" customWidth="1"/>
    <col min="31" max="31" width="24.140625" customWidth="1"/>
    <col min="32" max="32" width="4.5703125" customWidth="1"/>
    <col min="33" max="33" width="17.28515625" customWidth="1"/>
    <col min="34" max="34" width="3.85546875" customWidth="1"/>
    <col min="35" max="35" width="24.140625" customWidth="1"/>
    <col min="36" max="36" width="4.5703125" customWidth="1"/>
    <col min="37" max="37" width="15" customWidth="1"/>
    <col min="38" max="39" width="24.140625" customWidth="1"/>
    <col min="40" max="40" width="4.5703125" customWidth="1"/>
    <col min="41" max="41" width="15" customWidth="1"/>
    <col min="42" max="43" width="24.140625" customWidth="1"/>
    <col min="44" max="44" width="4.5703125" customWidth="1"/>
    <col min="45" max="45" width="15" customWidth="1"/>
    <col min="46" max="47" width="24.140625" customWidth="1"/>
    <col min="48" max="48" width="4.5703125" customWidth="1"/>
    <col min="49" max="49" width="12.7109375" customWidth="1"/>
    <col min="50" max="51" width="24.140625" customWidth="1"/>
    <col min="52" max="52" width="4.5703125" customWidth="1"/>
    <col min="53" max="53" width="9.140625" customWidth="1"/>
    <col min="54" max="55" width="24.140625" customWidth="1"/>
    <col min="56" max="56" width="4.5703125" customWidth="1"/>
    <col min="57" max="57" width="17.28515625" customWidth="1"/>
    <col min="58" max="58" width="24.140625" customWidth="1"/>
  </cols>
  <sheetData>
    <row r="1" spans="1:58" ht="15" customHeight="1">
      <c r="A1" s="7" t="s">
        <v>2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row>
    <row r="2" spans="1:5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c r="BF2" s="7"/>
    </row>
    <row r="3" spans="1:58" ht="15" customHeight="1">
      <c r="A3" s="3" t="s">
        <v>261</v>
      </c>
      <c r="B3" s="58" t="s">
        <v>5</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c r="AI3" s="58"/>
      <c r="AJ3" s="58"/>
      <c r="AK3" s="58"/>
      <c r="AL3" s="58"/>
      <c r="AM3" s="58"/>
      <c r="AN3" s="58"/>
      <c r="AO3" s="58"/>
      <c r="AP3" s="58"/>
      <c r="AQ3" s="58"/>
      <c r="AR3" s="58"/>
      <c r="AS3" s="58"/>
      <c r="AT3" s="58"/>
      <c r="AU3" s="58"/>
      <c r="AV3" s="58"/>
      <c r="AW3" s="58"/>
      <c r="AX3" s="58"/>
      <c r="AY3" s="58"/>
      <c r="AZ3" s="58"/>
      <c r="BA3" s="58"/>
      <c r="BB3" s="58"/>
      <c r="BC3" s="58"/>
      <c r="BD3" s="58"/>
      <c r="BE3" s="58"/>
      <c r="BF3" s="58"/>
    </row>
    <row r="4" spans="1:58" ht="15" customHeight="1">
      <c r="A4" s="12" t="s">
        <v>262</v>
      </c>
      <c r="B4" s="58" t="s">
        <v>5</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c r="AI4" s="58"/>
      <c r="AJ4" s="58"/>
      <c r="AK4" s="58"/>
      <c r="AL4" s="58"/>
      <c r="AM4" s="58"/>
      <c r="AN4" s="58"/>
      <c r="AO4" s="58"/>
      <c r="AP4" s="58"/>
      <c r="AQ4" s="58"/>
      <c r="AR4" s="58"/>
      <c r="AS4" s="58"/>
      <c r="AT4" s="58"/>
      <c r="AU4" s="58"/>
      <c r="AV4" s="58"/>
      <c r="AW4" s="58"/>
      <c r="AX4" s="58"/>
      <c r="AY4" s="58"/>
      <c r="AZ4" s="58"/>
      <c r="BA4" s="58"/>
      <c r="BB4" s="58"/>
      <c r="BC4" s="58"/>
      <c r="BD4" s="58"/>
      <c r="BE4" s="58"/>
      <c r="BF4" s="58"/>
    </row>
    <row r="5" spans="1:58">
      <c r="A5" s="12"/>
      <c r="B5" s="59" t="s">
        <v>263</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c r="AI5" s="59"/>
      <c r="AJ5" s="59"/>
      <c r="AK5" s="59"/>
      <c r="AL5" s="59"/>
      <c r="AM5" s="59"/>
      <c r="AN5" s="59"/>
      <c r="AO5" s="59"/>
      <c r="AP5" s="59"/>
      <c r="AQ5" s="59"/>
      <c r="AR5" s="59"/>
      <c r="AS5" s="59"/>
      <c r="AT5" s="59"/>
      <c r="AU5" s="59"/>
      <c r="AV5" s="59"/>
      <c r="AW5" s="59"/>
      <c r="AX5" s="59"/>
      <c r="AY5" s="59"/>
      <c r="AZ5" s="59"/>
      <c r="BA5" s="59"/>
      <c r="BB5" s="59"/>
      <c r="BC5" s="59"/>
      <c r="BD5" s="59"/>
      <c r="BE5" s="59"/>
      <c r="BF5" s="59"/>
    </row>
    <row r="6" spans="1:58">
      <c r="A6" s="12"/>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c r="AH6" s="58"/>
      <c r="AI6" s="58"/>
      <c r="AJ6" s="58"/>
      <c r="AK6" s="58"/>
      <c r="AL6" s="58"/>
      <c r="AM6" s="58"/>
      <c r="AN6" s="58"/>
      <c r="AO6" s="58"/>
      <c r="AP6" s="58"/>
      <c r="AQ6" s="58"/>
      <c r="AR6" s="58"/>
      <c r="AS6" s="58"/>
      <c r="AT6" s="58"/>
      <c r="AU6" s="58"/>
      <c r="AV6" s="58"/>
      <c r="AW6" s="58"/>
      <c r="AX6" s="58"/>
      <c r="AY6" s="58"/>
      <c r="AZ6" s="58"/>
      <c r="BA6" s="58"/>
      <c r="BB6" s="58"/>
      <c r="BC6" s="58"/>
      <c r="BD6" s="58"/>
      <c r="BE6" s="58"/>
      <c r="BF6" s="58"/>
    </row>
    <row r="7" spans="1:58">
      <c r="A7" s="12"/>
      <c r="B7" s="60" t="s">
        <v>264</v>
      </c>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c r="AH7" s="60"/>
      <c r="AI7" s="60"/>
      <c r="AJ7" s="60"/>
      <c r="AK7" s="60"/>
      <c r="AL7" s="60"/>
      <c r="AM7" s="60"/>
      <c r="AN7" s="60"/>
      <c r="AO7" s="60"/>
      <c r="AP7" s="60"/>
      <c r="AQ7" s="60"/>
      <c r="AR7" s="60"/>
      <c r="AS7" s="60"/>
      <c r="AT7" s="60"/>
      <c r="AU7" s="60"/>
      <c r="AV7" s="60"/>
      <c r="AW7" s="60"/>
      <c r="AX7" s="60"/>
      <c r="AY7" s="60"/>
      <c r="AZ7" s="60"/>
      <c r="BA7" s="60"/>
      <c r="BB7" s="60"/>
      <c r="BC7" s="60"/>
      <c r="BD7" s="60"/>
      <c r="BE7" s="60"/>
      <c r="BF7" s="60"/>
    </row>
    <row r="8" spans="1:58">
      <c r="A8" s="12"/>
      <c r="B8" s="58"/>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c r="AH8" s="58"/>
      <c r="AI8" s="58"/>
      <c r="AJ8" s="58"/>
      <c r="AK8" s="58"/>
      <c r="AL8" s="58"/>
      <c r="AM8" s="58"/>
      <c r="AN8" s="58"/>
      <c r="AO8" s="58"/>
      <c r="AP8" s="58"/>
      <c r="AQ8" s="58"/>
      <c r="AR8" s="58"/>
      <c r="AS8" s="58"/>
      <c r="AT8" s="58"/>
      <c r="AU8" s="58"/>
      <c r="AV8" s="58"/>
      <c r="AW8" s="58"/>
      <c r="AX8" s="58"/>
      <c r="AY8" s="58"/>
      <c r="AZ8" s="58"/>
      <c r="BA8" s="58"/>
      <c r="BB8" s="58"/>
      <c r="BC8" s="58"/>
      <c r="BD8" s="58"/>
      <c r="BE8" s="58"/>
      <c r="BF8" s="58"/>
    </row>
    <row r="9" spans="1:58">
      <c r="A9" s="12"/>
      <c r="B9" s="15" t="s">
        <v>217</v>
      </c>
      <c r="C9" s="13"/>
      <c r="D9" s="43" t="s">
        <v>265</v>
      </c>
      <c r="E9" s="43"/>
      <c r="F9" s="13"/>
      <c r="G9" s="13"/>
      <c r="H9" s="43" t="s">
        <v>266</v>
      </c>
      <c r="I9" s="43"/>
      <c r="J9" s="13"/>
    </row>
    <row r="10" spans="1:58" ht="15.75" thickBot="1">
      <c r="A10" s="12"/>
      <c r="B10" s="13"/>
      <c r="C10" s="13"/>
      <c r="D10" s="44">
        <v>2014</v>
      </c>
      <c r="E10" s="44"/>
      <c r="F10" s="13"/>
      <c r="G10" s="13"/>
      <c r="H10" s="44">
        <v>2013</v>
      </c>
      <c r="I10" s="44"/>
      <c r="J10" s="13"/>
    </row>
    <row r="11" spans="1:58">
      <c r="A11" s="12"/>
      <c r="B11" s="21" t="s">
        <v>267</v>
      </c>
      <c r="C11" s="22"/>
      <c r="D11" s="22"/>
      <c r="E11" s="21"/>
      <c r="F11" s="22"/>
      <c r="G11" s="22"/>
      <c r="H11" s="22"/>
      <c r="I11" s="21"/>
      <c r="J11" s="22"/>
    </row>
    <row r="12" spans="1:58">
      <c r="A12" s="12"/>
      <c r="B12" s="50" t="s">
        <v>268</v>
      </c>
      <c r="C12" s="18"/>
      <c r="D12" s="18" t="s">
        <v>226</v>
      </c>
      <c r="E12" s="27">
        <v>219762</v>
      </c>
      <c r="F12" s="28"/>
      <c r="G12" s="18"/>
      <c r="H12" s="18" t="s">
        <v>226</v>
      </c>
      <c r="I12" s="27">
        <v>223165</v>
      </c>
      <c r="J12" s="28"/>
    </row>
    <row r="13" spans="1:58">
      <c r="A13" s="12"/>
      <c r="B13" s="53" t="s">
        <v>269</v>
      </c>
      <c r="C13" s="22"/>
      <c r="D13" s="22"/>
      <c r="E13" s="23">
        <v>89517</v>
      </c>
      <c r="F13" s="24"/>
      <c r="G13" s="22"/>
      <c r="H13" s="22"/>
      <c r="I13" s="23">
        <v>106198</v>
      </c>
      <c r="J13" s="24"/>
    </row>
    <row r="14" spans="1:58">
      <c r="A14" s="12"/>
      <c r="B14" s="50" t="s">
        <v>270</v>
      </c>
      <c r="C14" s="18"/>
      <c r="D14" s="18"/>
      <c r="E14" s="29" t="s">
        <v>242</v>
      </c>
      <c r="F14" s="28"/>
      <c r="G14" s="18"/>
      <c r="H14" s="18"/>
      <c r="I14" s="29">
        <v>260</v>
      </c>
      <c r="J14" s="28"/>
    </row>
    <row r="15" spans="1:58">
      <c r="A15" s="12"/>
      <c r="B15" s="53" t="s">
        <v>271</v>
      </c>
      <c r="C15" s="22"/>
      <c r="D15" s="22"/>
      <c r="E15" s="23">
        <v>14436</v>
      </c>
      <c r="F15" s="24"/>
      <c r="G15" s="22"/>
      <c r="H15" s="22"/>
      <c r="I15" s="23">
        <v>11303</v>
      </c>
      <c r="J15" s="24"/>
    </row>
    <row r="16" spans="1:58">
      <c r="A16" s="12"/>
      <c r="B16" s="20" t="s">
        <v>268</v>
      </c>
      <c r="C16" s="18"/>
      <c r="D16" s="18"/>
      <c r="E16" s="27">
        <v>37849</v>
      </c>
      <c r="F16" s="28"/>
      <c r="G16" s="18"/>
      <c r="H16" s="18"/>
      <c r="I16" s="27">
        <v>35061</v>
      </c>
      <c r="J16" s="28"/>
    </row>
    <row r="17" spans="1:58">
      <c r="A17" s="12"/>
      <c r="B17" s="21" t="s">
        <v>272</v>
      </c>
      <c r="C17" s="22"/>
      <c r="D17" s="22"/>
      <c r="E17" s="23">
        <v>42384</v>
      </c>
      <c r="F17" s="24"/>
      <c r="G17" s="22"/>
      <c r="H17" s="22"/>
      <c r="I17" s="23">
        <v>44081</v>
      </c>
      <c r="J17" s="24"/>
    </row>
    <row r="18" spans="1:58" ht="15.75" thickBot="1">
      <c r="A18" s="12"/>
      <c r="B18" s="20" t="s">
        <v>273</v>
      </c>
      <c r="C18" s="18"/>
      <c r="D18" s="37"/>
      <c r="E18" s="38">
        <v>3397</v>
      </c>
      <c r="F18" s="28"/>
      <c r="G18" s="18"/>
      <c r="H18" s="37"/>
      <c r="I18" s="38">
        <v>2990</v>
      </c>
      <c r="J18" s="28"/>
    </row>
    <row r="19" spans="1:58">
      <c r="A19" s="12"/>
      <c r="B19" s="21" t="s">
        <v>274</v>
      </c>
      <c r="C19" s="22"/>
      <c r="D19" s="22"/>
      <c r="E19" s="23">
        <v>407345</v>
      </c>
      <c r="F19" s="24"/>
      <c r="G19" s="22"/>
      <c r="H19" s="22"/>
      <c r="I19" s="23">
        <v>423058</v>
      </c>
      <c r="J19" s="24"/>
    </row>
    <row r="20" spans="1:58">
      <c r="A20" s="12"/>
      <c r="B20" s="20" t="s">
        <v>275</v>
      </c>
      <c r="C20" s="18"/>
      <c r="D20" s="18"/>
      <c r="E20" s="29">
        <v>160</v>
      </c>
      <c r="F20" s="28"/>
      <c r="G20" s="18"/>
      <c r="H20" s="18"/>
      <c r="I20" s="29">
        <v>200</v>
      </c>
      <c r="J20" s="28"/>
    </row>
    <row r="21" spans="1:58">
      <c r="A21" s="12"/>
      <c r="B21" s="21" t="s">
        <v>276</v>
      </c>
      <c r="C21" s="22"/>
      <c r="D21" s="22"/>
      <c r="E21" s="25">
        <v>495</v>
      </c>
      <c r="F21" s="24"/>
      <c r="G21" s="22"/>
      <c r="H21" s="22"/>
      <c r="I21" s="25">
        <v>571</v>
      </c>
      <c r="J21" s="24"/>
    </row>
    <row r="22" spans="1:58" ht="15.75" thickBot="1">
      <c r="A22" s="12"/>
      <c r="B22" s="20" t="s">
        <v>277</v>
      </c>
      <c r="C22" s="18"/>
      <c r="D22" s="37"/>
      <c r="E22" s="39" t="s">
        <v>278</v>
      </c>
      <c r="F22" s="28" t="s">
        <v>228</v>
      </c>
      <c r="G22" s="18"/>
      <c r="H22" s="37"/>
      <c r="I22" s="39" t="s">
        <v>279</v>
      </c>
      <c r="J22" s="28" t="s">
        <v>228</v>
      </c>
    </row>
    <row r="23" spans="1:58" ht="15.75" thickBot="1">
      <c r="A23" s="12"/>
      <c r="B23" s="21" t="s">
        <v>280</v>
      </c>
      <c r="C23" s="22"/>
      <c r="D23" s="40" t="s">
        <v>226</v>
      </c>
      <c r="E23" s="41">
        <v>402786</v>
      </c>
      <c r="F23" s="24"/>
      <c r="G23" s="22"/>
      <c r="H23" s="40" t="s">
        <v>226</v>
      </c>
      <c r="I23" s="41">
        <v>418148</v>
      </c>
      <c r="J23" s="24"/>
    </row>
    <row r="24" spans="1:58" ht="15.75" thickTop="1">
      <c r="A24" s="12"/>
      <c r="B24" s="58"/>
      <c r="C24" s="58"/>
      <c r="D24" s="58"/>
      <c r="E24" s="58"/>
      <c r="F24" s="58"/>
      <c r="G24" s="58"/>
      <c r="H24" s="58"/>
      <c r="I24" s="58"/>
      <c r="J24" s="58"/>
      <c r="K24" s="58"/>
      <c r="L24" s="58"/>
      <c r="M24" s="58"/>
      <c r="N24" s="58"/>
      <c r="O24" s="58"/>
      <c r="P24" s="58"/>
      <c r="Q24" s="58"/>
      <c r="R24" s="58"/>
      <c r="S24" s="58"/>
      <c r="T24" s="58"/>
      <c r="U24" s="58"/>
      <c r="V24" s="58"/>
      <c r="W24" s="58"/>
      <c r="X24" s="58"/>
      <c r="Y24" s="58"/>
      <c r="Z24" s="58"/>
      <c r="AA24" s="58"/>
      <c r="AB24" s="58"/>
      <c r="AC24" s="58"/>
      <c r="AD24" s="58"/>
      <c r="AE24" s="58"/>
      <c r="AF24" s="58"/>
      <c r="AG24" s="58"/>
      <c r="AH24" s="58"/>
      <c r="AI24" s="58"/>
      <c r="AJ24" s="58"/>
      <c r="AK24" s="58"/>
      <c r="AL24" s="58"/>
      <c r="AM24" s="58"/>
      <c r="AN24" s="58"/>
      <c r="AO24" s="58"/>
      <c r="AP24" s="58"/>
      <c r="AQ24" s="58"/>
      <c r="AR24" s="58"/>
      <c r="AS24" s="58"/>
      <c r="AT24" s="58"/>
      <c r="AU24" s="58"/>
      <c r="AV24" s="58"/>
      <c r="AW24" s="58"/>
      <c r="AX24" s="58"/>
      <c r="AY24" s="58"/>
      <c r="AZ24" s="58"/>
      <c r="BA24" s="58"/>
      <c r="BB24" s="58"/>
      <c r="BC24" s="58"/>
      <c r="BD24" s="58"/>
      <c r="BE24" s="58"/>
      <c r="BF24" s="58"/>
    </row>
    <row r="25" spans="1:58">
      <c r="A25" s="12"/>
      <c r="B25" s="60" t="s">
        <v>281</v>
      </c>
      <c r="C25" s="60"/>
      <c r="D25" s="60"/>
      <c r="E25" s="60"/>
      <c r="F25" s="60"/>
      <c r="G25" s="60"/>
      <c r="H25" s="60"/>
      <c r="I25" s="60"/>
      <c r="J25" s="60"/>
      <c r="K25" s="60"/>
      <c r="L25" s="60"/>
      <c r="M25" s="60"/>
      <c r="N25" s="60"/>
      <c r="O25" s="60"/>
      <c r="P25" s="60"/>
      <c r="Q25" s="60"/>
      <c r="R25" s="60"/>
      <c r="S25" s="60"/>
      <c r="T25" s="60"/>
      <c r="U25" s="60"/>
      <c r="V25" s="60"/>
      <c r="W25" s="60"/>
      <c r="X25" s="60"/>
      <c r="Y25" s="60"/>
      <c r="Z25" s="60"/>
      <c r="AA25" s="60"/>
      <c r="AB25" s="60"/>
      <c r="AC25" s="60"/>
      <c r="AD25" s="60"/>
      <c r="AE25" s="60"/>
      <c r="AF25" s="60"/>
      <c r="AG25" s="60"/>
      <c r="AH25" s="60"/>
      <c r="AI25" s="60"/>
      <c r="AJ25" s="60"/>
      <c r="AK25" s="60"/>
      <c r="AL25" s="60"/>
      <c r="AM25" s="60"/>
      <c r="AN25" s="60"/>
      <c r="AO25" s="60"/>
      <c r="AP25" s="60"/>
      <c r="AQ25" s="60"/>
      <c r="AR25" s="60"/>
      <c r="AS25" s="60"/>
      <c r="AT25" s="60"/>
      <c r="AU25" s="60"/>
      <c r="AV25" s="60"/>
      <c r="AW25" s="60"/>
      <c r="AX25" s="60"/>
      <c r="AY25" s="60"/>
      <c r="AZ25" s="60"/>
      <c r="BA25" s="60"/>
      <c r="BB25" s="60"/>
      <c r="BC25" s="60"/>
      <c r="BD25" s="60"/>
      <c r="BE25" s="60"/>
      <c r="BF25" s="60"/>
    </row>
    <row r="26" spans="1:58">
      <c r="A26" s="12"/>
      <c r="B26" s="58"/>
      <c r="C26" s="58"/>
      <c r="D26" s="58"/>
      <c r="E26" s="58"/>
      <c r="F26" s="58"/>
      <c r="G26" s="58"/>
      <c r="H26" s="58"/>
      <c r="I26" s="58"/>
      <c r="J26" s="58"/>
      <c r="K26" s="58"/>
      <c r="L26" s="58"/>
      <c r="M26" s="58"/>
      <c r="N26" s="58"/>
      <c r="O26" s="58"/>
      <c r="P26" s="58"/>
      <c r="Q26" s="58"/>
      <c r="R26" s="58"/>
      <c r="S26" s="58"/>
      <c r="T26" s="58"/>
      <c r="U26" s="58"/>
      <c r="V26" s="58"/>
      <c r="W26" s="58"/>
      <c r="X26" s="58"/>
      <c r="Y26" s="58"/>
      <c r="Z26" s="58"/>
      <c r="AA26" s="58"/>
      <c r="AB26" s="58"/>
      <c r="AC26" s="58"/>
      <c r="AD26" s="58"/>
      <c r="AE26" s="58"/>
      <c r="AF26" s="58"/>
      <c r="AG26" s="58"/>
      <c r="AH26" s="58"/>
      <c r="AI26" s="58"/>
      <c r="AJ26" s="58"/>
      <c r="AK26" s="58"/>
      <c r="AL26" s="58"/>
      <c r="AM26" s="58"/>
      <c r="AN26" s="58"/>
      <c r="AO26" s="58"/>
      <c r="AP26" s="58"/>
      <c r="AQ26" s="58"/>
      <c r="AR26" s="58"/>
      <c r="AS26" s="58"/>
      <c r="AT26" s="58"/>
      <c r="AU26" s="58"/>
      <c r="AV26" s="58"/>
      <c r="AW26" s="58"/>
      <c r="AX26" s="58"/>
      <c r="AY26" s="58"/>
      <c r="AZ26" s="58"/>
      <c r="BA26" s="58"/>
      <c r="BB26" s="58"/>
      <c r="BC26" s="58"/>
      <c r="BD26" s="58"/>
      <c r="BE26" s="58"/>
      <c r="BF26" s="58"/>
    </row>
    <row r="27" spans="1:58">
      <c r="A27" s="12"/>
      <c r="B27" s="13"/>
      <c r="C27" s="13"/>
      <c r="D27" s="43" t="s">
        <v>282</v>
      </c>
      <c r="E27" s="43"/>
      <c r="F27" s="43"/>
      <c r="G27" s="43"/>
      <c r="H27" s="43"/>
      <c r="I27" s="43"/>
      <c r="J27" s="13"/>
      <c r="K27" s="13"/>
      <c r="L27" s="43" t="s">
        <v>283</v>
      </c>
      <c r="M27" s="43"/>
      <c r="N27" s="43"/>
      <c r="O27" s="43"/>
      <c r="P27" s="43"/>
      <c r="Q27" s="43"/>
      <c r="R27" s="13"/>
    </row>
    <row r="28" spans="1:58">
      <c r="A28" s="12"/>
      <c r="B28" s="13"/>
      <c r="C28" s="13"/>
      <c r="D28" s="43" t="s">
        <v>265</v>
      </c>
      <c r="E28" s="43"/>
      <c r="F28" s="43"/>
      <c r="G28" s="43"/>
      <c r="H28" s="43"/>
      <c r="I28" s="43"/>
      <c r="J28" s="13"/>
      <c r="K28" s="13"/>
      <c r="L28" s="43" t="s">
        <v>265</v>
      </c>
      <c r="M28" s="43"/>
      <c r="N28" s="43"/>
      <c r="O28" s="43"/>
      <c r="P28" s="43"/>
      <c r="Q28" s="43"/>
      <c r="R28" s="13"/>
    </row>
    <row r="29" spans="1:58" ht="15.75" thickBot="1">
      <c r="A29" s="12"/>
      <c r="B29" s="15" t="s">
        <v>217</v>
      </c>
      <c r="C29" s="13"/>
      <c r="D29" s="44">
        <v>2014</v>
      </c>
      <c r="E29" s="44"/>
      <c r="F29" s="13"/>
      <c r="G29" s="13"/>
      <c r="H29" s="44">
        <v>2013</v>
      </c>
      <c r="I29" s="44"/>
      <c r="J29" s="13"/>
      <c r="K29" s="13"/>
      <c r="L29" s="44">
        <v>2014</v>
      </c>
      <c r="M29" s="44"/>
      <c r="N29" s="13"/>
      <c r="O29" s="13"/>
      <c r="P29" s="44">
        <v>2013</v>
      </c>
      <c r="Q29" s="44"/>
      <c r="R29" s="13"/>
    </row>
    <row r="30" spans="1:58">
      <c r="A30" s="12"/>
      <c r="B30" s="13"/>
      <c r="C30" s="13"/>
      <c r="D30" s="13"/>
      <c r="E30" s="13"/>
      <c r="F30" s="13"/>
      <c r="G30" s="13"/>
      <c r="H30" s="13"/>
      <c r="I30" s="13"/>
      <c r="J30" s="13"/>
      <c r="K30" s="13"/>
      <c r="L30" s="13"/>
      <c r="M30" s="13"/>
      <c r="N30" s="13"/>
      <c r="O30" s="13"/>
      <c r="P30" s="13"/>
      <c r="Q30" s="13"/>
      <c r="R30" s="13"/>
    </row>
    <row r="31" spans="1:58">
      <c r="A31" s="12"/>
      <c r="B31" s="21" t="s">
        <v>284</v>
      </c>
      <c r="C31" s="22"/>
      <c r="D31" s="22" t="s">
        <v>226</v>
      </c>
      <c r="E31" s="23">
        <v>5480</v>
      </c>
      <c r="F31" s="24"/>
      <c r="G31" s="22"/>
      <c r="H31" s="22" t="s">
        <v>226</v>
      </c>
      <c r="I31" s="23">
        <v>5717</v>
      </c>
      <c r="J31" s="24"/>
      <c r="K31" s="22"/>
      <c r="L31" s="22" t="s">
        <v>226</v>
      </c>
      <c r="M31" s="23">
        <v>5681</v>
      </c>
      <c r="N31" s="24"/>
      <c r="O31" s="22"/>
      <c r="P31" s="22" t="s">
        <v>226</v>
      </c>
      <c r="Q31" s="23">
        <v>6016</v>
      </c>
      <c r="R31" s="24"/>
    </row>
    <row r="32" spans="1:58">
      <c r="A32" s="12"/>
      <c r="B32" s="20" t="s">
        <v>158</v>
      </c>
      <c r="C32" s="18"/>
      <c r="D32" s="18"/>
      <c r="E32" s="29" t="s">
        <v>242</v>
      </c>
      <c r="F32" s="28"/>
      <c r="G32" s="18"/>
      <c r="H32" s="18"/>
      <c r="I32" s="29" t="s">
        <v>242</v>
      </c>
      <c r="J32" s="28"/>
      <c r="K32" s="18"/>
      <c r="L32" s="18"/>
      <c r="M32" s="29" t="s">
        <v>242</v>
      </c>
      <c r="N32" s="28"/>
      <c r="O32" s="18"/>
      <c r="P32" s="18"/>
      <c r="Q32" s="29" t="s">
        <v>285</v>
      </c>
      <c r="R32" s="28" t="s">
        <v>228</v>
      </c>
    </row>
    <row r="33" spans="1:58">
      <c r="A33" s="12"/>
      <c r="B33" s="21" t="s">
        <v>286</v>
      </c>
      <c r="C33" s="22"/>
      <c r="D33" s="22"/>
      <c r="E33" s="25" t="s">
        <v>287</v>
      </c>
      <c r="F33" s="24" t="s">
        <v>228</v>
      </c>
      <c r="G33" s="22"/>
      <c r="H33" s="22"/>
      <c r="I33" s="25" t="s">
        <v>288</v>
      </c>
      <c r="J33" s="24" t="s">
        <v>228</v>
      </c>
      <c r="K33" s="22"/>
      <c r="L33" s="22"/>
      <c r="M33" s="25" t="s">
        <v>289</v>
      </c>
      <c r="N33" s="24" t="s">
        <v>228</v>
      </c>
      <c r="O33" s="22"/>
      <c r="P33" s="22"/>
      <c r="Q33" s="25" t="s">
        <v>290</v>
      </c>
      <c r="R33" s="24" t="s">
        <v>228</v>
      </c>
    </row>
    <row r="34" spans="1:58" ht="15.75" thickBot="1">
      <c r="A34" s="12"/>
      <c r="B34" s="20" t="s">
        <v>291</v>
      </c>
      <c r="C34" s="18"/>
      <c r="D34" s="37"/>
      <c r="E34" s="39">
        <v>19</v>
      </c>
      <c r="F34" s="28"/>
      <c r="G34" s="18"/>
      <c r="H34" s="37"/>
      <c r="I34" s="39">
        <v>17</v>
      </c>
      <c r="J34" s="28"/>
      <c r="K34" s="18"/>
      <c r="L34" s="37"/>
      <c r="M34" s="39">
        <v>35</v>
      </c>
      <c r="N34" s="28"/>
      <c r="O34" s="18"/>
      <c r="P34" s="37"/>
      <c r="Q34" s="39">
        <v>53</v>
      </c>
      <c r="R34" s="28"/>
    </row>
    <row r="35" spans="1:58" ht="15.75" thickBot="1">
      <c r="A35" s="12"/>
      <c r="B35" s="21" t="s">
        <v>292</v>
      </c>
      <c r="C35" s="22"/>
      <c r="D35" s="40" t="s">
        <v>226</v>
      </c>
      <c r="E35" s="41">
        <v>5214</v>
      </c>
      <c r="F35" s="24"/>
      <c r="G35" s="22"/>
      <c r="H35" s="40" t="s">
        <v>226</v>
      </c>
      <c r="I35" s="41">
        <v>5322</v>
      </c>
      <c r="J35" s="24"/>
      <c r="K35" s="22"/>
      <c r="L35" s="40" t="s">
        <v>226</v>
      </c>
      <c r="M35" s="41">
        <v>5214</v>
      </c>
      <c r="N35" s="24"/>
      <c r="O35" s="22"/>
      <c r="P35" s="40" t="s">
        <v>226</v>
      </c>
      <c r="Q35" s="41">
        <v>5322</v>
      </c>
      <c r="R35" s="24"/>
    </row>
    <row r="36" spans="1:58" ht="15.75" thickTop="1">
      <c r="A36" s="12"/>
      <c r="B36" s="58"/>
      <c r="C36" s="58"/>
      <c r="D36" s="58"/>
      <c r="E36" s="58"/>
      <c r="F36" s="58"/>
      <c r="G36" s="58"/>
      <c r="H36" s="58"/>
      <c r="I36" s="58"/>
      <c r="J36" s="58"/>
      <c r="K36" s="58"/>
      <c r="L36" s="58"/>
      <c r="M36" s="58"/>
      <c r="N36" s="58"/>
      <c r="O36" s="58"/>
      <c r="P36" s="58"/>
      <c r="Q36" s="58"/>
      <c r="R36" s="58"/>
      <c r="S36" s="58"/>
      <c r="T36" s="58"/>
      <c r="U36" s="58"/>
      <c r="V36" s="58"/>
      <c r="W36" s="58"/>
      <c r="X36" s="58"/>
      <c r="Y36" s="58"/>
      <c r="Z36" s="58"/>
      <c r="AA36" s="58"/>
      <c r="AB36" s="58"/>
      <c r="AC36" s="58"/>
      <c r="AD36" s="58"/>
      <c r="AE36" s="58"/>
      <c r="AF36" s="58"/>
      <c r="AG36" s="58"/>
      <c r="AH36" s="58"/>
      <c r="AI36" s="58"/>
      <c r="AJ36" s="58"/>
      <c r="AK36" s="58"/>
      <c r="AL36" s="58"/>
      <c r="AM36" s="58"/>
      <c r="AN36" s="58"/>
      <c r="AO36" s="58"/>
      <c r="AP36" s="58"/>
      <c r="AQ36" s="58"/>
      <c r="AR36" s="58"/>
      <c r="AS36" s="58"/>
      <c r="AT36" s="58"/>
      <c r="AU36" s="58"/>
      <c r="AV36" s="58"/>
      <c r="AW36" s="58"/>
      <c r="AX36" s="58"/>
      <c r="AY36" s="58"/>
      <c r="AZ36" s="58"/>
      <c r="BA36" s="58"/>
      <c r="BB36" s="58"/>
      <c r="BC36" s="58"/>
      <c r="BD36" s="58"/>
      <c r="BE36" s="58"/>
      <c r="BF36" s="58"/>
    </row>
    <row r="37" spans="1:58">
      <c r="A37" s="12"/>
      <c r="B37" s="60" t="s">
        <v>293</v>
      </c>
      <c r="C37" s="60"/>
      <c r="D37" s="60"/>
      <c r="E37" s="60"/>
      <c r="F37" s="60"/>
      <c r="G37" s="60"/>
      <c r="H37" s="60"/>
      <c r="I37" s="60"/>
      <c r="J37" s="60"/>
      <c r="K37" s="60"/>
      <c r="L37" s="60"/>
      <c r="M37" s="60"/>
      <c r="N37" s="60"/>
      <c r="O37" s="60"/>
      <c r="P37" s="60"/>
      <c r="Q37" s="60"/>
      <c r="R37" s="60"/>
      <c r="S37" s="60"/>
      <c r="T37" s="60"/>
      <c r="U37" s="60"/>
      <c r="V37" s="60"/>
      <c r="W37" s="60"/>
      <c r="X37" s="60"/>
      <c r="Y37" s="60"/>
      <c r="Z37" s="60"/>
      <c r="AA37" s="60"/>
      <c r="AB37" s="60"/>
      <c r="AC37" s="60"/>
      <c r="AD37" s="60"/>
      <c r="AE37" s="60"/>
      <c r="AF37" s="60"/>
      <c r="AG37" s="60"/>
      <c r="AH37" s="60"/>
      <c r="AI37" s="60"/>
      <c r="AJ37" s="60"/>
      <c r="AK37" s="60"/>
      <c r="AL37" s="60"/>
      <c r="AM37" s="60"/>
      <c r="AN37" s="60"/>
      <c r="AO37" s="60"/>
      <c r="AP37" s="60"/>
      <c r="AQ37" s="60"/>
      <c r="AR37" s="60"/>
      <c r="AS37" s="60"/>
      <c r="AT37" s="60"/>
      <c r="AU37" s="60"/>
      <c r="AV37" s="60"/>
      <c r="AW37" s="60"/>
      <c r="AX37" s="60"/>
      <c r="AY37" s="60"/>
      <c r="AZ37" s="60"/>
      <c r="BA37" s="60"/>
      <c r="BB37" s="60"/>
      <c r="BC37" s="60"/>
      <c r="BD37" s="60"/>
      <c r="BE37" s="60"/>
      <c r="BF37" s="60"/>
    </row>
    <row r="38" spans="1:58">
      <c r="A38" s="12"/>
      <c r="B38" s="58"/>
      <c r="C38" s="58"/>
      <c r="D38" s="58"/>
      <c r="E38" s="58"/>
      <c r="F38" s="58"/>
      <c r="G38" s="58"/>
      <c r="H38" s="58"/>
      <c r="I38" s="58"/>
      <c r="J38" s="58"/>
      <c r="K38" s="58"/>
      <c r="L38" s="58"/>
      <c r="M38" s="58"/>
      <c r="N38" s="58"/>
      <c r="O38" s="58"/>
      <c r="P38" s="58"/>
      <c r="Q38" s="58"/>
      <c r="R38" s="58"/>
      <c r="S38" s="58"/>
      <c r="T38" s="58"/>
      <c r="U38" s="58"/>
      <c r="V38" s="58"/>
      <c r="W38" s="58"/>
      <c r="X38" s="58"/>
      <c r="Y38" s="58"/>
      <c r="Z38" s="58"/>
      <c r="AA38" s="58"/>
      <c r="AB38" s="58"/>
      <c r="AC38" s="58"/>
      <c r="AD38" s="58"/>
      <c r="AE38" s="58"/>
      <c r="AF38" s="58"/>
      <c r="AG38" s="58"/>
      <c r="AH38" s="58"/>
      <c r="AI38" s="58"/>
      <c r="AJ38" s="58"/>
      <c r="AK38" s="58"/>
      <c r="AL38" s="58"/>
      <c r="AM38" s="58"/>
      <c r="AN38" s="58"/>
      <c r="AO38" s="58"/>
      <c r="AP38" s="58"/>
      <c r="AQ38" s="58"/>
      <c r="AR38" s="58"/>
      <c r="AS38" s="58"/>
      <c r="AT38" s="58"/>
      <c r="AU38" s="58"/>
      <c r="AV38" s="58"/>
      <c r="AW38" s="58"/>
      <c r="AX38" s="58"/>
      <c r="AY38" s="58"/>
      <c r="AZ38" s="58"/>
      <c r="BA38" s="58"/>
      <c r="BB38" s="58"/>
      <c r="BC38" s="58"/>
      <c r="BD38" s="58"/>
      <c r="BE38" s="58"/>
      <c r="BF38" s="58"/>
    </row>
    <row r="39" spans="1:58">
      <c r="A39" s="12"/>
      <c r="B39" s="60" t="s">
        <v>294</v>
      </c>
      <c r="C39" s="60"/>
      <c r="D39" s="60"/>
      <c r="E39" s="60"/>
      <c r="F39" s="60"/>
      <c r="G39" s="60"/>
      <c r="H39" s="60"/>
      <c r="I39" s="60"/>
      <c r="J39" s="60"/>
      <c r="K39" s="60"/>
      <c r="L39" s="60"/>
      <c r="M39" s="60"/>
      <c r="N39" s="60"/>
      <c r="O39" s="60"/>
      <c r="P39" s="60"/>
      <c r="Q39" s="60"/>
      <c r="R39" s="60"/>
      <c r="S39" s="60"/>
      <c r="T39" s="60"/>
      <c r="U39" s="60"/>
      <c r="V39" s="60"/>
      <c r="W39" s="60"/>
      <c r="X39" s="60"/>
      <c r="Y39" s="60"/>
      <c r="Z39" s="60"/>
      <c r="AA39" s="60"/>
      <c r="AB39" s="60"/>
      <c r="AC39" s="60"/>
      <c r="AD39" s="60"/>
      <c r="AE39" s="60"/>
      <c r="AF39" s="60"/>
      <c r="AG39" s="60"/>
      <c r="AH39" s="60"/>
      <c r="AI39" s="60"/>
      <c r="AJ39" s="60"/>
      <c r="AK39" s="60"/>
      <c r="AL39" s="60"/>
      <c r="AM39" s="60"/>
      <c r="AN39" s="60"/>
      <c r="AO39" s="60"/>
      <c r="AP39" s="60"/>
      <c r="AQ39" s="60"/>
      <c r="AR39" s="60"/>
      <c r="AS39" s="60"/>
      <c r="AT39" s="60"/>
      <c r="AU39" s="60"/>
      <c r="AV39" s="60"/>
      <c r="AW39" s="60"/>
      <c r="AX39" s="60"/>
      <c r="AY39" s="60"/>
      <c r="AZ39" s="60"/>
      <c r="BA39" s="60"/>
      <c r="BB39" s="60"/>
      <c r="BC39" s="60"/>
      <c r="BD39" s="60"/>
      <c r="BE39" s="60"/>
      <c r="BF39" s="60"/>
    </row>
    <row r="40" spans="1:58">
      <c r="A40" s="12"/>
      <c r="B40" s="58"/>
      <c r="C40" s="58"/>
      <c r="D40" s="58"/>
      <c r="E40" s="58"/>
      <c r="F40" s="58"/>
      <c r="G40" s="58"/>
      <c r="H40" s="58"/>
      <c r="I40" s="58"/>
      <c r="J40" s="58"/>
      <c r="K40" s="58"/>
      <c r="L40" s="58"/>
      <c r="M40" s="58"/>
      <c r="N40" s="58"/>
      <c r="O40" s="58"/>
      <c r="P40" s="58"/>
      <c r="Q40" s="58"/>
      <c r="R40" s="58"/>
      <c r="S40" s="58"/>
      <c r="T40" s="58"/>
      <c r="U40" s="58"/>
      <c r="V40" s="58"/>
      <c r="W40" s="58"/>
      <c r="X40" s="58"/>
      <c r="Y40" s="58"/>
      <c r="Z40" s="58"/>
      <c r="AA40" s="58"/>
      <c r="AB40" s="58"/>
      <c r="AC40" s="58"/>
      <c r="AD40" s="58"/>
      <c r="AE40" s="58"/>
      <c r="AF40" s="58"/>
      <c r="AG40" s="58"/>
      <c r="AH40" s="58"/>
      <c r="AI40" s="58"/>
      <c r="AJ40" s="58"/>
      <c r="AK40" s="58"/>
      <c r="AL40" s="58"/>
      <c r="AM40" s="58"/>
      <c r="AN40" s="58"/>
      <c r="AO40" s="58"/>
      <c r="AP40" s="58"/>
      <c r="AQ40" s="58"/>
      <c r="AR40" s="58"/>
      <c r="AS40" s="58"/>
      <c r="AT40" s="58"/>
      <c r="AU40" s="58"/>
      <c r="AV40" s="58"/>
      <c r="AW40" s="58"/>
      <c r="AX40" s="58"/>
      <c r="AY40" s="58"/>
      <c r="AZ40" s="58"/>
      <c r="BA40" s="58"/>
      <c r="BB40" s="58"/>
      <c r="BC40" s="58"/>
      <c r="BD40" s="58"/>
      <c r="BE40" s="58"/>
      <c r="BF40" s="58"/>
    </row>
    <row r="41" spans="1:58">
      <c r="A41" s="12"/>
      <c r="B41" s="60" t="s">
        <v>295</v>
      </c>
      <c r="C41" s="60"/>
      <c r="D41" s="60"/>
      <c r="E41" s="60"/>
      <c r="F41" s="60"/>
      <c r="G41" s="60"/>
      <c r="H41" s="60"/>
      <c r="I41" s="60"/>
      <c r="J41" s="60"/>
      <c r="K41" s="60"/>
      <c r="L41" s="60"/>
      <c r="M41" s="60"/>
      <c r="N41" s="60"/>
      <c r="O41" s="60"/>
      <c r="P41" s="60"/>
      <c r="Q41" s="60"/>
      <c r="R41" s="60"/>
      <c r="S41" s="60"/>
      <c r="T41" s="60"/>
      <c r="U41" s="60"/>
      <c r="V41" s="60"/>
      <c r="W41" s="60"/>
      <c r="X41" s="60"/>
      <c r="Y41" s="60"/>
      <c r="Z41" s="60"/>
      <c r="AA41" s="60"/>
      <c r="AB41" s="60"/>
      <c r="AC41" s="60"/>
      <c r="AD41" s="60"/>
      <c r="AE41" s="60"/>
      <c r="AF41" s="60"/>
      <c r="AG41" s="60"/>
      <c r="AH41" s="60"/>
      <c r="AI41" s="60"/>
      <c r="AJ41" s="60"/>
      <c r="AK41" s="60"/>
      <c r="AL41" s="60"/>
      <c r="AM41" s="60"/>
      <c r="AN41" s="60"/>
      <c r="AO41" s="60"/>
      <c r="AP41" s="60"/>
      <c r="AQ41" s="60"/>
      <c r="AR41" s="60"/>
      <c r="AS41" s="60"/>
      <c r="AT41" s="60"/>
      <c r="AU41" s="60"/>
      <c r="AV41" s="60"/>
      <c r="AW41" s="60"/>
      <c r="AX41" s="60"/>
      <c r="AY41" s="60"/>
      <c r="AZ41" s="60"/>
      <c r="BA41" s="60"/>
      <c r="BB41" s="60"/>
      <c r="BC41" s="60"/>
      <c r="BD41" s="60"/>
      <c r="BE41" s="60"/>
      <c r="BF41" s="60"/>
    </row>
    <row r="42" spans="1:58">
      <c r="A42" s="12"/>
      <c r="B42" s="58"/>
      <c r="C42" s="58"/>
      <c r="D42" s="58"/>
      <c r="E42" s="58"/>
      <c r="F42" s="58"/>
      <c r="G42" s="58"/>
      <c r="H42" s="58"/>
      <c r="I42" s="58"/>
      <c r="J42" s="58"/>
      <c r="K42" s="58"/>
      <c r="L42" s="58"/>
      <c r="M42" s="58"/>
      <c r="N42" s="58"/>
      <c r="O42" s="58"/>
      <c r="P42" s="58"/>
      <c r="Q42" s="58"/>
      <c r="R42" s="58"/>
      <c r="S42" s="58"/>
      <c r="T42" s="58"/>
      <c r="U42" s="58"/>
      <c r="V42" s="58"/>
      <c r="W42" s="58"/>
      <c r="X42" s="58"/>
      <c r="Y42" s="58"/>
      <c r="Z42" s="58"/>
      <c r="AA42" s="58"/>
      <c r="AB42" s="58"/>
      <c r="AC42" s="58"/>
      <c r="AD42" s="58"/>
      <c r="AE42" s="58"/>
      <c r="AF42" s="58"/>
      <c r="AG42" s="58"/>
      <c r="AH42" s="58"/>
      <c r="AI42" s="58"/>
      <c r="AJ42" s="58"/>
      <c r="AK42" s="58"/>
      <c r="AL42" s="58"/>
      <c r="AM42" s="58"/>
      <c r="AN42" s="58"/>
      <c r="AO42" s="58"/>
      <c r="AP42" s="58"/>
      <c r="AQ42" s="58"/>
      <c r="AR42" s="58"/>
      <c r="AS42" s="58"/>
      <c r="AT42" s="58"/>
      <c r="AU42" s="58"/>
      <c r="AV42" s="58"/>
      <c r="AW42" s="58"/>
      <c r="AX42" s="58"/>
      <c r="AY42" s="58"/>
      <c r="AZ42" s="58"/>
      <c r="BA42" s="58"/>
      <c r="BB42" s="58"/>
      <c r="BC42" s="58"/>
      <c r="BD42" s="58"/>
      <c r="BE42" s="58"/>
      <c r="BF42" s="58"/>
    </row>
    <row r="43" spans="1:58">
      <c r="A43" s="12"/>
      <c r="B43" s="60" t="s">
        <v>296</v>
      </c>
      <c r="C43" s="60"/>
      <c r="D43" s="60"/>
      <c r="E43" s="60"/>
      <c r="F43" s="60"/>
      <c r="G43" s="60"/>
      <c r="H43" s="60"/>
      <c r="I43" s="60"/>
      <c r="J43" s="60"/>
      <c r="K43" s="60"/>
      <c r="L43" s="60"/>
      <c r="M43" s="60"/>
      <c r="N43" s="60"/>
      <c r="O43" s="60"/>
      <c r="P43" s="60"/>
      <c r="Q43" s="60"/>
      <c r="R43" s="60"/>
      <c r="S43" s="60"/>
      <c r="T43" s="60"/>
      <c r="U43" s="60"/>
      <c r="V43" s="60"/>
      <c r="W43" s="60"/>
      <c r="X43" s="60"/>
      <c r="Y43" s="60"/>
      <c r="Z43" s="60"/>
      <c r="AA43" s="60"/>
      <c r="AB43" s="60"/>
      <c r="AC43" s="60"/>
      <c r="AD43" s="60"/>
      <c r="AE43" s="60"/>
      <c r="AF43" s="60"/>
      <c r="AG43" s="60"/>
      <c r="AH43" s="60"/>
      <c r="AI43" s="60"/>
      <c r="AJ43" s="60"/>
      <c r="AK43" s="60"/>
      <c r="AL43" s="60"/>
      <c r="AM43" s="60"/>
      <c r="AN43" s="60"/>
      <c r="AO43" s="60"/>
      <c r="AP43" s="60"/>
      <c r="AQ43" s="60"/>
      <c r="AR43" s="60"/>
      <c r="AS43" s="60"/>
      <c r="AT43" s="60"/>
      <c r="AU43" s="60"/>
      <c r="AV43" s="60"/>
      <c r="AW43" s="60"/>
      <c r="AX43" s="60"/>
      <c r="AY43" s="60"/>
      <c r="AZ43" s="60"/>
      <c r="BA43" s="60"/>
      <c r="BB43" s="60"/>
      <c r="BC43" s="60"/>
      <c r="BD43" s="60"/>
      <c r="BE43" s="60"/>
      <c r="BF43" s="60"/>
    </row>
    <row r="44" spans="1:58">
      <c r="A44" s="12"/>
      <c r="B44" s="58"/>
      <c r="C44" s="58"/>
      <c r="D44" s="58"/>
      <c r="E44" s="58"/>
      <c r="F44" s="58"/>
      <c r="G44" s="58"/>
      <c r="H44" s="58"/>
      <c r="I44" s="58"/>
      <c r="J44" s="58"/>
      <c r="K44" s="58"/>
      <c r="L44" s="58"/>
      <c r="M44" s="58"/>
      <c r="N44" s="58"/>
      <c r="O44" s="58"/>
      <c r="P44" s="58"/>
      <c r="Q44" s="58"/>
      <c r="R44" s="58"/>
      <c r="S44" s="58"/>
      <c r="T44" s="58"/>
      <c r="U44" s="58"/>
      <c r="V44" s="58"/>
      <c r="W44" s="58"/>
      <c r="X44" s="58"/>
      <c r="Y44" s="58"/>
      <c r="Z44" s="58"/>
      <c r="AA44" s="58"/>
      <c r="AB44" s="58"/>
      <c r="AC44" s="58"/>
      <c r="AD44" s="58"/>
      <c r="AE44" s="58"/>
      <c r="AF44" s="58"/>
      <c r="AG44" s="58"/>
      <c r="AH44" s="58"/>
      <c r="AI44" s="58"/>
      <c r="AJ44" s="58"/>
      <c r="AK44" s="58"/>
      <c r="AL44" s="58"/>
      <c r="AM44" s="58"/>
      <c r="AN44" s="58"/>
      <c r="AO44" s="58"/>
      <c r="AP44" s="58"/>
      <c r="AQ44" s="58"/>
      <c r="AR44" s="58"/>
      <c r="AS44" s="58"/>
      <c r="AT44" s="58"/>
      <c r="AU44" s="58"/>
      <c r="AV44" s="58"/>
      <c r="AW44" s="58"/>
      <c r="AX44" s="58"/>
      <c r="AY44" s="58"/>
      <c r="AZ44" s="58"/>
      <c r="BA44" s="58"/>
      <c r="BB44" s="58"/>
      <c r="BC44" s="58"/>
      <c r="BD44" s="58"/>
      <c r="BE44" s="58"/>
      <c r="BF44" s="58"/>
    </row>
    <row r="45" spans="1:58">
      <c r="A45" s="12"/>
      <c r="B45" s="82" t="s">
        <v>297</v>
      </c>
      <c r="C45" s="82"/>
      <c r="D45" s="82"/>
      <c r="E45" s="82"/>
      <c r="F45" s="82"/>
      <c r="G45" s="82"/>
      <c r="H45" s="82"/>
      <c r="I45" s="82"/>
      <c r="J45" s="82"/>
      <c r="K45" s="82"/>
      <c r="L45" s="82"/>
      <c r="M45" s="82"/>
      <c r="N45" s="82"/>
      <c r="O45" s="82"/>
      <c r="P45" s="82"/>
      <c r="Q45" s="82"/>
      <c r="R45" s="82"/>
      <c r="S45" s="82"/>
      <c r="T45" s="82"/>
      <c r="U45" s="82"/>
      <c r="V45" s="82"/>
      <c r="W45" s="82"/>
      <c r="X45" s="82"/>
      <c r="Y45" s="82"/>
      <c r="Z45" s="82"/>
      <c r="AA45" s="82"/>
      <c r="AB45" s="82"/>
      <c r="AC45" s="82"/>
      <c r="AD45" s="82"/>
      <c r="AE45" s="82"/>
      <c r="AF45" s="82"/>
      <c r="AG45" s="82"/>
      <c r="AH45" s="82"/>
      <c r="AI45" s="82"/>
      <c r="AJ45" s="82"/>
      <c r="AK45" s="82"/>
      <c r="AL45" s="82"/>
      <c r="AM45" s="82"/>
      <c r="AN45" s="82"/>
      <c r="AO45" s="82"/>
      <c r="AP45" s="82"/>
      <c r="AQ45" s="82"/>
      <c r="AR45" s="82"/>
      <c r="AS45" s="82"/>
      <c r="AT45" s="82"/>
      <c r="AU45" s="82"/>
      <c r="AV45" s="82"/>
      <c r="AW45" s="82"/>
      <c r="AX45" s="82"/>
      <c r="AY45" s="82"/>
      <c r="AZ45" s="82"/>
      <c r="BA45" s="82"/>
      <c r="BB45" s="82"/>
      <c r="BC45" s="82"/>
      <c r="BD45" s="82"/>
      <c r="BE45" s="82"/>
      <c r="BF45" s="82"/>
    </row>
    <row r="46" spans="1:58">
      <c r="A46" s="12"/>
      <c r="B46" s="58"/>
      <c r="C46" s="58"/>
      <c r="D46" s="58"/>
      <c r="E46" s="58"/>
      <c r="F46" s="58"/>
      <c r="G46" s="58"/>
      <c r="H46" s="58"/>
      <c r="I46" s="58"/>
      <c r="J46" s="58"/>
      <c r="K46" s="58"/>
      <c r="L46" s="58"/>
      <c r="M46" s="58"/>
      <c r="N46" s="58"/>
      <c r="O46" s="58"/>
      <c r="P46" s="58"/>
      <c r="Q46" s="58"/>
      <c r="R46" s="58"/>
      <c r="S46" s="58"/>
      <c r="T46" s="58"/>
      <c r="U46" s="58"/>
      <c r="V46" s="58"/>
      <c r="W46" s="58"/>
      <c r="X46" s="58"/>
      <c r="Y46" s="58"/>
      <c r="Z46" s="58"/>
      <c r="AA46" s="58"/>
      <c r="AB46" s="58"/>
      <c r="AC46" s="58"/>
      <c r="AD46" s="58"/>
      <c r="AE46" s="58"/>
      <c r="AF46" s="58"/>
      <c r="AG46" s="58"/>
      <c r="AH46" s="58"/>
      <c r="AI46" s="58"/>
      <c r="AJ46" s="58"/>
      <c r="AK46" s="58"/>
      <c r="AL46" s="58"/>
      <c r="AM46" s="58"/>
      <c r="AN46" s="58"/>
      <c r="AO46" s="58"/>
      <c r="AP46" s="58"/>
      <c r="AQ46" s="58"/>
      <c r="AR46" s="58"/>
      <c r="AS46" s="58"/>
      <c r="AT46" s="58"/>
      <c r="AU46" s="58"/>
      <c r="AV46" s="58"/>
      <c r="AW46" s="58"/>
      <c r="AX46" s="58"/>
      <c r="AY46" s="58"/>
      <c r="AZ46" s="58"/>
      <c r="BA46" s="58"/>
      <c r="BB46" s="58"/>
      <c r="BC46" s="58"/>
      <c r="BD46" s="58"/>
      <c r="BE46" s="58"/>
      <c r="BF46" s="58"/>
    </row>
    <row r="47" spans="1:58">
      <c r="A47" s="12"/>
      <c r="B47" s="60" t="s">
        <v>298</v>
      </c>
      <c r="C47" s="60"/>
      <c r="D47" s="60"/>
      <c r="E47" s="60"/>
      <c r="F47" s="60"/>
      <c r="G47" s="60"/>
      <c r="H47" s="60"/>
      <c r="I47" s="60"/>
      <c r="J47" s="60"/>
      <c r="K47" s="60"/>
      <c r="L47" s="60"/>
      <c r="M47" s="60"/>
      <c r="N47" s="60"/>
      <c r="O47" s="60"/>
      <c r="P47" s="60"/>
      <c r="Q47" s="60"/>
      <c r="R47" s="60"/>
      <c r="S47" s="60"/>
      <c r="T47" s="60"/>
      <c r="U47" s="60"/>
      <c r="V47" s="60"/>
      <c r="W47" s="60"/>
      <c r="X47" s="60"/>
      <c r="Y47" s="60"/>
      <c r="Z47" s="60"/>
      <c r="AA47" s="60"/>
      <c r="AB47" s="60"/>
      <c r="AC47" s="60"/>
      <c r="AD47" s="60"/>
      <c r="AE47" s="60"/>
      <c r="AF47" s="60"/>
      <c r="AG47" s="60"/>
      <c r="AH47" s="60"/>
      <c r="AI47" s="60"/>
      <c r="AJ47" s="60"/>
      <c r="AK47" s="60"/>
      <c r="AL47" s="60"/>
      <c r="AM47" s="60"/>
      <c r="AN47" s="60"/>
      <c r="AO47" s="60"/>
      <c r="AP47" s="60"/>
      <c r="AQ47" s="60"/>
      <c r="AR47" s="60"/>
      <c r="AS47" s="60"/>
      <c r="AT47" s="60"/>
      <c r="AU47" s="60"/>
      <c r="AV47" s="60"/>
      <c r="AW47" s="60"/>
      <c r="AX47" s="60"/>
      <c r="AY47" s="60"/>
      <c r="AZ47" s="60"/>
      <c r="BA47" s="60"/>
      <c r="BB47" s="60"/>
      <c r="BC47" s="60"/>
      <c r="BD47" s="60"/>
      <c r="BE47" s="60"/>
      <c r="BF47" s="60"/>
    </row>
    <row r="48" spans="1:58">
      <c r="A48" s="12"/>
      <c r="B48" s="58"/>
      <c r="C48" s="58"/>
      <c r="D48" s="58"/>
      <c r="E48" s="58"/>
      <c r="F48" s="58"/>
      <c r="G48" s="58"/>
      <c r="H48" s="58"/>
      <c r="I48" s="58"/>
      <c r="J48" s="58"/>
      <c r="K48" s="58"/>
      <c r="L48" s="58"/>
      <c r="M48" s="58"/>
      <c r="N48" s="58"/>
      <c r="O48" s="58"/>
      <c r="P48" s="58"/>
      <c r="Q48" s="58"/>
      <c r="R48" s="58"/>
      <c r="S48" s="58"/>
      <c r="T48" s="58"/>
      <c r="U48" s="58"/>
      <c r="V48" s="58"/>
      <c r="W48" s="58"/>
      <c r="X48" s="58"/>
      <c r="Y48" s="58"/>
      <c r="Z48" s="58"/>
      <c r="AA48" s="58"/>
      <c r="AB48" s="58"/>
      <c r="AC48" s="58"/>
      <c r="AD48" s="58"/>
      <c r="AE48" s="58"/>
      <c r="AF48" s="58"/>
      <c r="AG48" s="58"/>
      <c r="AH48" s="58"/>
      <c r="AI48" s="58"/>
      <c r="AJ48" s="58"/>
      <c r="AK48" s="58"/>
      <c r="AL48" s="58"/>
      <c r="AM48" s="58"/>
      <c r="AN48" s="58"/>
      <c r="AO48" s="58"/>
      <c r="AP48" s="58"/>
      <c r="AQ48" s="58"/>
      <c r="AR48" s="58"/>
      <c r="AS48" s="58"/>
      <c r="AT48" s="58"/>
      <c r="AU48" s="58"/>
      <c r="AV48" s="58"/>
      <c r="AW48" s="58"/>
      <c r="AX48" s="58"/>
      <c r="AY48" s="58"/>
      <c r="AZ48" s="58"/>
      <c r="BA48" s="58"/>
      <c r="BB48" s="58"/>
      <c r="BC48" s="58"/>
      <c r="BD48" s="58"/>
      <c r="BE48" s="58"/>
      <c r="BF48" s="58"/>
    </row>
    <row r="49" spans="1:58">
      <c r="A49" s="12"/>
      <c r="B49" s="83" t="s">
        <v>299</v>
      </c>
      <c r="C49" s="83"/>
      <c r="D49" s="83"/>
      <c r="E49" s="83"/>
      <c r="F49" s="83"/>
      <c r="G49" s="83"/>
      <c r="H49" s="83"/>
      <c r="I49" s="83"/>
      <c r="J49" s="83"/>
      <c r="K49" s="83"/>
      <c r="L49" s="83"/>
      <c r="M49" s="83"/>
      <c r="N49" s="83"/>
      <c r="O49" s="83"/>
      <c r="P49" s="83"/>
      <c r="Q49" s="83"/>
      <c r="R49" s="83"/>
      <c r="S49" s="83"/>
      <c r="T49" s="83"/>
      <c r="U49" s="83"/>
      <c r="V49" s="83"/>
      <c r="W49" s="83"/>
      <c r="X49" s="83"/>
      <c r="Y49" s="83"/>
      <c r="Z49" s="83"/>
      <c r="AA49" s="83"/>
      <c r="AB49" s="83"/>
      <c r="AC49" s="83"/>
      <c r="AD49" s="83"/>
      <c r="AE49" s="83"/>
      <c r="AF49" s="83"/>
      <c r="AG49" s="83"/>
      <c r="AH49" s="83"/>
      <c r="AI49" s="83"/>
      <c r="AJ49" s="83"/>
      <c r="AK49" s="83"/>
      <c r="AL49" s="83"/>
      <c r="AM49" s="83"/>
      <c r="AN49" s="83"/>
      <c r="AO49" s="83"/>
      <c r="AP49" s="83"/>
      <c r="AQ49" s="83"/>
      <c r="AR49" s="83"/>
      <c r="AS49" s="83"/>
      <c r="AT49" s="83"/>
      <c r="AU49" s="83"/>
      <c r="AV49" s="83"/>
      <c r="AW49" s="83"/>
      <c r="AX49" s="83"/>
      <c r="AY49" s="83"/>
      <c r="AZ49" s="83"/>
      <c r="BA49" s="83"/>
      <c r="BB49" s="83"/>
      <c r="BC49" s="83"/>
      <c r="BD49" s="83"/>
      <c r="BE49" s="83"/>
      <c r="BF49" s="83"/>
    </row>
    <row r="50" spans="1:58">
      <c r="A50" s="12"/>
      <c r="B50" s="58"/>
      <c r="C50" s="58"/>
      <c r="D50" s="58"/>
      <c r="E50" s="58"/>
      <c r="F50" s="58"/>
      <c r="G50" s="58"/>
      <c r="H50" s="58"/>
      <c r="I50" s="58"/>
      <c r="J50" s="58"/>
      <c r="K50" s="58"/>
      <c r="L50" s="58"/>
      <c r="M50" s="58"/>
      <c r="N50" s="58"/>
      <c r="O50" s="58"/>
      <c r="P50" s="58"/>
      <c r="Q50" s="58"/>
      <c r="R50" s="58"/>
      <c r="S50" s="58"/>
      <c r="T50" s="58"/>
      <c r="U50" s="58"/>
      <c r="V50" s="58"/>
      <c r="W50" s="58"/>
      <c r="X50" s="58"/>
      <c r="Y50" s="58"/>
      <c r="Z50" s="58"/>
      <c r="AA50" s="58"/>
      <c r="AB50" s="58"/>
      <c r="AC50" s="58"/>
      <c r="AD50" s="58"/>
      <c r="AE50" s="58"/>
      <c r="AF50" s="58"/>
      <c r="AG50" s="58"/>
      <c r="AH50" s="58"/>
      <c r="AI50" s="58"/>
      <c r="AJ50" s="58"/>
      <c r="AK50" s="58"/>
      <c r="AL50" s="58"/>
      <c r="AM50" s="58"/>
      <c r="AN50" s="58"/>
      <c r="AO50" s="58"/>
      <c r="AP50" s="58"/>
      <c r="AQ50" s="58"/>
      <c r="AR50" s="58"/>
      <c r="AS50" s="58"/>
      <c r="AT50" s="58"/>
      <c r="AU50" s="58"/>
      <c r="AV50" s="58"/>
      <c r="AW50" s="58"/>
      <c r="AX50" s="58"/>
      <c r="AY50" s="58"/>
      <c r="AZ50" s="58"/>
      <c r="BA50" s="58"/>
      <c r="BB50" s="58"/>
      <c r="BC50" s="58"/>
      <c r="BD50" s="58"/>
      <c r="BE50" s="58"/>
      <c r="BF50" s="58"/>
    </row>
    <row r="51" spans="1:58">
      <c r="A51" s="12"/>
      <c r="B51" s="84" t="s">
        <v>300</v>
      </c>
      <c r="C51" s="84"/>
      <c r="D51" s="84"/>
      <c r="E51" s="84"/>
      <c r="F51" s="84"/>
      <c r="G51" s="84"/>
      <c r="H51" s="84"/>
      <c r="I51" s="84"/>
      <c r="J51" s="84"/>
      <c r="K51" s="84"/>
      <c r="L51" s="84"/>
      <c r="M51" s="84"/>
      <c r="N51" s="84"/>
      <c r="O51" s="84"/>
      <c r="P51" s="84"/>
      <c r="Q51" s="84"/>
      <c r="R51" s="84"/>
      <c r="S51" s="84"/>
      <c r="T51" s="84"/>
      <c r="U51" s="84"/>
      <c r="V51" s="84"/>
      <c r="W51" s="84"/>
      <c r="X51" s="84"/>
      <c r="Y51" s="84"/>
      <c r="Z51" s="84"/>
      <c r="AA51" s="84"/>
      <c r="AB51" s="84"/>
      <c r="AC51" s="84"/>
      <c r="AD51" s="84"/>
      <c r="AE51" s="84"/>
      <c r="AF51" s="84"/>
      <c r="AG51" s="84"/>
      <c r="AH51" s="84"/>
      <c r="AI51" s="84"/>
      <c r="AJ51" s="84"/>
      <c r="AK51" s="84"/>
      <c r="AL51" s="84"/>
      <c r="AM51" s="84"/>
      <c r="AN51" s="84"/>
      <c r="AO51" s="84"/>
      <c r="AP51" s="84"/>
      <c r="AQ51" s="84"/>
      <c r="AR51" s="84"/>
      <c r="AS51" s="84"/>
      <c r="AT51" s="84"/>
      <c r="AU51" s="84"/>
      <c r="AV51" s="84"/>
      <c r="AW51" s="84"/>
      <c r="AX51" s="84"/>
      <c r="AY51" s="84"/>
      <c r="AZ51" s="84"/>
      <c r="BA51" s="84"/>
      <c r="BB51" s="84"/>
      <c r="BC51" s="84"/>
      <c r="BD51" s="84"/>
      <c r="BE51" s="84"/>
      <c r="BF51" s="84"/>
    </row>
    <row r="52" spans="1:58">
      <c r="A52" s="12"/>
      <c r="B52" s="58"/>
      <c r="C52" s="58"/>
      <c r="D52" s="58"/>
      <c r="E52" s="58"/>
      <c r="F52" s="58"/>
      <c r="G52" s="58"/>
      <c r="H52" s="58"/>
      <c r="I52" s="58"/>
      <c r="J52" s="58"/>
      <c r="K52" s="58"/>
      <c r="L52" s="58"/>
      <c r="M52" s="58"/>
      <c r="N52" s="58"/>
      <c r="O52" s="58"/>
      <c r="P52" s="58"/>
      <c r="Q52" s="58"/>
      <c r="R52" s="58"/>
      <c r="S52" s="58"/>
      <c r="T52" s="58"/>
      <c r="U52" s="58"/>
      <c r="V52" s="58"/>
      <c r="W52" s="58"/>
      <c r="X52" s="58"/>
      <c r="Y52" s="58"/>
      <c r="Z52" s="58"/>
      <c r="AA52" s="58"/>
      <c r="AB52" s="58"/>
      <c r="AC52" s="58"/>
      <c r="AD52" s="58"/>
      <c r="AE52" s="58"/>
      <c r="AF52" s="58"/>
      <c r="AG52" s="58"/>
      <c r="AH52" s="58"/>
      <c r="AI52" s="58"/>
      <c r="AJ52" s="58"/>
      <c r="AK52" s="58"/>
      <c r="AL52" s="58"/>
      <c r="AM52" s="58"/>
      <c r="AN52" s="58"/>
      <c r="AO52" s="58"/>
      <c r="AP52" s="58"/>
      <c r="AQ52" s="58"/>
      <c r="AR52" s="58"/>
      <c r="AS52" s="58"/>
      <c r="AT52" s="58"/>
      <c r="AU52" s="58"/>
      <c r="AV52" s="58"/>
      <c r="AW52" s="58"/>
      <c r="AX52" s="58"/>
      <c r="AY52" s="58"/>
      <c r="AZ52" s="58"/>
      <c r="BA52" s="58"/>
      <c r="BB52" s="58"/>
      <c r="BC52" s="58"/>
      <c r="BD52" s="58"/>
      <c r="BE52" s="58"/>
      <c r="BF52" s="58"/>
    </row>
    <row r="53" spans="1:58">
      <c r="A53" s="12"/>
      <c r="B53" s="84" t="s">
        <v>301</v>
      </c>
      <c r="C53" s="84"/>
      <c r="D53" s="84"/>
      <c r="E53" s="84"/>
      <c r="F53" s="84"/>
      <c r="G53" s="84"/>
      <c r="H53" s="84"/>
      <c r="I53" s="84"/>
      <c r="J53" s="84"/>
      <c r="K53" s="84"/>
      <c r="L53" s="84"/>
      <c r="M53" s="84"/>
      <c r="N53" s="84"/>
      <c r="O53" s="84"/>
      <c r="P53" s="84"/>
      <c r="Q53" s="84"/>
      <c r="R53" s="84"/>
      <c r="S53" s="84"/>
      <c r="T53" s="84"/>
      <c r="U53" s="84"/>
      <c r="V53" s="84"/>
      <c r="W53" s="84"/>
      <c r="X53" s="84"/>
      <c r="Y53" s="84"/>
      <c r="Z53" s="84"/>
      <c r="AA53" s="84"/>
      <c r="AB53" s="84"/>
      <c r="AC53" s="84"/>
      <c r="AD53" s="84"/>
      <c r="AE53" s="84"/>
      <c r="AF53" s="84"/>
      <c r="AG53" s="84"/>
      <c r="AH53" s="84"/>
      <c r="AI53" s="84"/>
      <c r="AJ53" s="84"/>
      <c r="AK53" s="84"/>
      <c r="AL53" s="84"/>
      <c r="AM53" s="84"/>
      <c r="AN53" s="84"/>
      <c r="AO53" s="84"/>
      <c r="AP53" s="84"/>
      <c r="AQ53" s="84"/>
      <c r="AR53" s="84"/>
      <c r="AS53" s="84"/>
      <c r="AT53" s="84"/>
      <c r="AU53" s="84"/>
      <c r="AV53" s="84"/>
      <c r="AW53" s="84"/>
      <c r="AX53" s="84"/>
      <c r="AY53" s="84"/>
      <c r="AZ53" s="84"/>
      <c r="BA53" s="84"/>
      <c r="BB53" s="84"/>
      <c r="BC53" s="84"/>
      <c r="BD53" s="84"/>
      <c r="BE53" s="84"/>
      <c r="BF53" s="84"/>
    </row>
    <row r="54" spans="1:58">
      <c r="A54" s="12"/>
      <c r="B54" s="58"/>
      <c r="C54" s="58"/>
      <c r="D54" s="58"/>
      <c r="E54" s="58"/>
      <c r="F54" s="58"/>
      <c r="G54" s="58"/>
      <c r="H54" s="58"/>
      <c r="I54" s="58"/>
      <c r="J54" s="58"/>
      <c r="K54" s="58"/>
      <c r="L54" s="58"/>
      <c r="M54" s="58"/>
      <c r="N54" s="58"/>
      <c r="O54" s="58"/>
      <c r="P54" s="58"/>
      <c r="Q54" s="58"/>
      <c r="R54" s="58"/>
      <c r="S54" s="58"/>
      <c r="T54" s="58"/>
      <c r="U54" s="58"/>
      <c r="V54" s="58"/>
      <c r="W54" s="58"/>
      <c r="X54" s="58"/>
      <c r="Y54" s="58"/>
      <c r="Z54" s="58"/>
      <c r="AA54" s="58"/>
      <c r="AB54" s="58"/>
      <c r="AC54" s="58"/>
      <c r="AD54" s="58"/>
      <c r="AE54" s="58"/>
      <c r="AF54" s="58"/>
      <c r="AG54" s="58"/>
      <c r="AH54" s="58"/>
      <c r="AI54" s="58"/>
      <c r="AJ54" s="58"/>
      <c r="AK54" s="58"/>
      <c r="AL54" s="58"/>
      <c r="AM54" s="58"/>
      <c r="AN54" s="58"/>
      <c r="AO54" s="58"/>
      <c r="AP54" s="58"/>
      <c r="AQ54" s="58"/>
      <c r="AR54" s="58"/>
      <c r="AS54" s="58"/>
      <c r="AT54" s="58"/>
      <c r="AU54" s="58"/>
      <c r="AV54" s="58"/>
      <c r="AW54" s="58"/>
      <c r="AX54" s="58"/>
      <c r="AY54" s="58"/>
      <c r="AZ54" s="58"/>
      <c r="BA54" s="58"/>
      <c r="BB54" s="58"/>
      <c r="BC54" s="58"/>
      <c r="BD54" s="58"/>
      <c r="BE54" s="58"/>
      <c r="BF54" s="58"/>
    </row>
    <row r="55" spans="1:58">
      <c r="A55" s="12"/>
      <c r="B55" s="84" t="s">
        <v>302</v>
      </c>
      <c r="C55" s="84"/>
      <c r="D55" s="84"/>
      <c r="E55" s="84"/>
      <c r="F55" s="84"/>
      <c r="G55" s="84"/>
      <c r="H55" s="84"/>
      <c r="I55" s="84"/>
      <c r="J55" s="84"/>
      <c r="K55" s="84"/>
      <c r="L55" s="84"/>
      <c r="M55" s="84"/>
      <c r="N55" s="84"/>
      <c r="O55" s="84"/>
      <c r="P55" s="84"/>
      <c r="Q55" s="84"/>
      <c r="R55" s="84"/>
      <c r="S55" s="84"/>
      <c r="T55" s="84"/>
      <c r="U55" s="84"/>
      <c r="V55" s="84"/>
      <c r="W55" s="84"/>
      <c r="X55" s="84"/>
      <c r="Y55" s="84"/>
      <c r="Z55" s="84"/>
      <c r="AA55" s="84"/>
      <c r="AB55" s="84"/>
      <c r="AC55" s="84"/>
      <c r="AD55" s="84"/>
      <c r="AE55" s="84"/>
      <c r="AF55" s="84"/>
      <c r="AG55" s="84"/>
      <c r="AH55" s="84"/>
      <c r="AI55" s="84"/>
      <c r="AJ55" s="84"/>
      <c r="AK55" s="84"/>
      <c r="AL55" s="84"/>
      <c r="AM55" s="84"/>
      <c r="AN55" s="84"/>
      <c r="AO55" s="84"/>
      <c r="AP55" s="84"/>
      <c r="AQ55" s="84"/>
      <c r="AR55" s="84"/>
      <c r="AS55" s="84"/>
      <c r="AT55" s="84"/>
      <c r="AU55" s="84"/>
      <c r="AV55" s="84"/>
      <c r="AW55" s="84"/>
      <c r="AX55" s="84"/>
      <c r="AY55" s="84"/>
      <c r="AZ55" s="84"/>
      <c r="BA55" s="84"/>
      <c r="BB55" s="84"/>
      <c r="BC55" s="84"/>
      <c r="BD55" s="84"/>
      <c r="BE55" s="84"/>
      <c r="BF55" s="84"/>
    </row>
    <row r="56" spans="1:58">
      <c r="A56" s="12"/>
      <c r="B56" s="58"/>
      <c r="C56" s="58"/>
      <c r="D56" s="58"/>
      <c r="E56" s="58"/>
      <c r="F56" s="58"/>
      <c r="G56" s="58"/>
      <c r="H56" s="58"/>
      <c r="I56" s="58"/>
      <c r="J56" s="58"/>
      <c r="K56" s="58"/>
      <c r="L56" s="58"/>
      <c r="M56" s="58"/>
      <c r="N56" s="58"/>
      <c r="O56" s="58"/>
      <c r="P56" s="58"/>
      <c r="Q56" s="58"/>
      <c r="R56" s="58"/>
      <c r="S56" s="58"/>
      <c r="T56" s="58"/>
      <c r="U56" s="58"/>
      <c r="V56" s="58"/>
      <c r="W56" s="58"/>
      <c r="X56" s="58"/>
      <c r="Y56" s="58"/>
      <c r="Z56" s="58"/>
      <c r="AA56" s="58"/>
      <c r="AB56" s="58"/>
      <c r="AC56" s="58"/>
      <c r="AD56" s="58"/>
      <c r="AE56" s="58"/>
      <c r="AF56" s="58"/>
      <c r="AG56" s="58"/>
      <c r="AH56" s="58"/>
      <c r="AI56" s="58"/>
      <c r="AJ56" s="58"/>
      <c r="AK56" s="58"/>
      <c r="AL56" s="58"/>
      <c r="AM56" s="58"/>
      <c r="AN56" s="58"/>
      <c r="AO56" s="58"/>
      <c r="AP56" s="58"/>
      <c r="AQ56" s="58"/>
      <c r="AR56" s="58"/>
      <c r="AS56" s="58"/>
      <c r="AT56" s="58"/>
      <c r="AU56" s="58"/>
      <c r="AV56" s="58"/>
      <c r="AW56" s="58"/>
      <c r="AX56" s="58"/>
      <c r="AY56" s="58"/>
      <c r="AZ56" s="58"/>
      <c r="BA56" s="58"/>
      <c r="BB56" s="58"/>
      <c r="BC56" s="58"/>
      <c r="BD56" s="58"/>
      <c r="BE56" s="58"/>
      <c r="BF56" s="58"/>
    </row>
    <row r="57" spans="1:58">
      <c r="A57" s="12"/>
      <c r="B57" s="83" t="s">
        <v>303</v>
      </c>
      <c r="C57" s="83"/>
      <c r="D57" s="83"/>
      <c r="E57" s="83"/>
      <c r="F57" s="83"/>
      <c r="G57" s="83"/>
      <c r="H57" s="83"/>
      <c r="I57" s="83"/>
      <c r="J57" s="83"/>
      <c r="K57" s="83"/>
      <c r="L57" s="83"/>
      <c r="M57" s="83"/>
      <c r="N57" s="83"/>
      <c r="O57" s="83"/>
      <c r="P57" s="83"/>
      <c r="Q57" s="83"/>
      <c r="R57" s="83"/>
      <c r="S57" s="83"/>
      <c r="T57" s="83"/>
      <c r="U57" s="83"/>
      <c r="V57" s="83"/>
      <c r="W57" s="83"/>
      <c r="X57" s="83"/>
      <c r="Y57" s="83"/>
      <c r="Z57" s="83"/>
      <c r="AA57" s="83"/>
      <c r="AB57" s="83"/>
      <c r="AC57" s="83"/>
      <c r="AD57" s="83"/>
      <c r="AE57" s="83"/>
      <c r="AF57" s="83"/>
      <c r="AG57" s="83"/>
      <c r="AH57" s="83"/>
      <c r="AI57" s="83"/>
      <c r="AJ57" s="83"/>
      <c r="AK57" s="83"/>
      <c r="AL57" s="83"/>
      <c r="AM57" s="83"/>
      <c r="AN57" s="83"/>
      <c r="AO57" s="83"/>
      <c r="AP57" s="83"/>
      <c r="AQ57" s="83"/>
      <c r="AR57" s="83"/>
      <c r="AS57" s="83"/>
      <c r="AT57" s="83"/>
      <c r="AU57" s="83"/>
      <c r="AV57" s="83"/>
      <c r="AW57" s="83"/>
      <c r="AX57" s="83"/>
      <c r="AY57" s="83"/>
      <c r="AZ57" s="83"/>
      <c r="BA57" s="83"/>
      <c r="BB57" s="83"/>
      <c r="BC57" s="83"/>
      <c r="BD57" s="83"/>
      <c r="BE57" s="83"/>
      <c r="BF57" s="83"/>
    </row>
    <row r="58" spans="1:58">
      <c r="A58" s="12"/>
      <c r="B58" s="58"/>
      <c r="C58" s="58"/>
      <c r="D58" s="58"/>
      <c r="E58" s="58"/>
      <c r="F58" s="58"/>
      <c r="G58" s="58"/>
      <c r="H58" s="58"/>
      <c r="I58" s="58"/>
      <c r="J58" s="58"/>
      <c r="K58" s="58"/>
      <c r="L58" s="58"/>
      <c r="M58" s="58"/>
      <c r="N58" s="58"/>
      <c r="O58" s="58"/>
      <c r="P58" s="58"/>
      <c r="Q58" s="58"/>
      <c r="R58" s="58"/>
      <c r="S58" s="58"/>
      <c r="T58" s="58"/>
      <c r="U58" s="58"/>
      <c r="V58" s="58"/>
      <c r="W58" s="58"/>
      <c r="X58" s="58"/>
      <c r="Y58" s="58"/>
      <c r="Z58" s="58"/>
      <c r="AA58" s="58"/>
      <c r="AB58" s="58"/>
      <c r="AC58" s="58"/>
      <c r="AD58" s="58"/>
      <c r="AE58" s="58"/>
      <c r="AF58" s="58"/>
      <c r="AG58" s="58"/>
      <c r="AH58" s="58"/>
      <c r="AI58" s="58"/>
      <c r="AJ58" s="58"/>
      <c r="AK58" s="58"/>
      <c r="AL58" s="58"/>
      <c r="AM58" s="58"/>
      <c r="AN58" s="58"/>
      <c r="AO58" s="58"/>
      <c r="AP58" s="58"/>
      <c r="AQ58" s="58"/>
      <c r="AR58" s="58"/>
      <c r="AS58" s="58"/>
      <c r="AT58" s="58"/>
      <c r="AU58" s="58"/>
      <c r="AV58" s="58"/>
      <c r="AW58" s="58"/>
      <c r="AX58" s="58"/>
      <c r="AY58" s="58"/>
      <c r="AZ58" s="58"/>
      <c r="BA58" s="58"/>
      <c r="BB58" s="58"/>
      <c r="BC58" s="58"/>
      <c r="BD58" s="58"/>
      <c r="BE58" s="58"/>
      <c r="BF58" s="58"/>
    </row>
    <row r="59" spans="1:58">
      <c r="A59" s="12"/>
      <c r="B59" s="60" t="s">
        <v>304</v>
      </c>
      <c r="C59" s="60"/>
      <c r="D59" s="60"/>
      <c r="E59" s="60"/>
      <c r="F59" s="60"/>
      <c r="G59" s="60"/>
      <c r="H59" s="60"/>
      <c r="I59" s="60"/>
      <c r="J59" s="60"/>
      <c r="K59" s="60"/>
      <c r="L59" s="60"/>
      <c r="M59" s="60"/>
      <c r="N59" s="60"/>
      <c r="O59" s="60"/>
      <c r="P59" s="60"/>
      <c r="Q59" s="60"/>
      <c r="R59" s="60"/>
      <c r="S59" s="60"/>
      <c r="T59" s="60"/>
      <c r="U59" s="60"/>
      <c r="V59" s="60"/>
      <c r="W59" s="60"/>
      <c r="X59" s="60"/>
      <c r="Y59" s="60"/>
      <c r="Z59" s="60"/>
      <c r="AA59" s="60"/>
      <c r="AB59" s="60"/>
      <c r="AC59" s="60"/>
      <c r="AD59" s="60"/>
      <c r="AE59" s="60"/>
      <c r="AF59" s="60"/>
      <c r="AG59" s="60"/>
      <c r="AH59" s="60"/>
      <c r="AI59" s="60"/>
      <c r="AJ59" s="60"/>
      <c r="AK59" s="60"/>
      <c r="AL59" s="60"/>
      <c r="AM59" s="60"/>
      <c r="AN59" s="60"/>
      <c r="AO59" s="60"/>
      <c r="AP59" s="60"/>
      <c r="AQ59" s="60"/>
      <c r="AR59" s="60"/>
      <c r="AS59" s="60"/>
      <c r="AT59" s="60"/>
      <c r="AU59" s="60"/>
      <c r="AV59" s="60"/>
      <c r="AW59" s="60"/>
      <c r="AX59" s="60"/>
      <c r="AY59" s="60"/>
      <c r="AZ59" s="60"/>
      <c r="BA59" s="60"/>
      <c r="BB59" s="60"/>
      <c r="BC59" s="60"/>
      <c r="BD59" s="60"/>
      <c r="BE59" s="60"/>
      <c r="BF59" s="60"/>
    </row>
    <row r="60" spans="1:58">
      <c r="A60" s="12"/>
      <c r="B60" s="58"/>
      <c r="C60" s="58"/>
      <c r="D60" s="58"/>
      <c r="E60" s="58"/>
      <c r="F60" s="58"/>
      <c r="G60" s="58"/>
      <c r="H60" s="58"/>
      <c r="I60" s="58"/>
      <c r="J60" s="58"/>
      <c r="K60" s="58"/>
      <c r="L60" s="58"/>
      <c r="M60" s="58"/>
      <c r="N60" s="58"/>
      <c r="O60" s="58"/>
      <c r="P60" s="58"/>
      <c r="Q60" s="58"/>
      <c r="R60" s="58"/>
      <c r="S60" s="58"/>
      <c r="T60" s="58"/>
      <c r="U60" s="58"/>
      <c r="V60" s="58"/>
      <c r="W60" s="58"/>
      <c r="X60" s="58"/>
      <c r="Y60" s="58"/>
      <c r="Z60" s="58"/>
      <c r="AA60" s="58"/>
      <c r="AB60" s="58"/>
      <c r="AC60" s="58"/>
      <c r="AD60" s="58"/>
      <c r="AE60" s="58"/>
      <c r="AF60" s="58"/>
      <c r="AG60" s="58"/>
      <c r="AH60" s="58"/>
      <c r="AI60" s="58"/>
      <c r="AJ60" s="58"/>
      <c r="AK60" s="58"/>
      <c r="AL60" s="58"/>
      <c r="AM60" s="58"/>
      <c r="AN60" s="58"/>
      <c r="AO60" s="58"/>
      <c r="AP60" s="58"/>
      <c r="AQ60" s="58"/>
      <c r="AR60" s="58"/>
      <c r="AS60" s="58"/>
      <c r="AT60" s="58"/>
      <c r="AU60" s="58"/>
      <c r="AV60" s="58"/>
      <c r="AW60" s="58"/>
      <c r="AX60" s="58"/>
      <c r="AY60" s="58"/>
      <c r="AZ60" s="58"/>
      <c r="BA60" s="58"/>
      <c r="BB60" s="58"/>
      <c r="BC60" s="58"/>
      <c r="BD60" s="58"/>
      <c r="BE60" s="58"/>
      <c r="BF60" s="58"/>
    </row>
    <row r="61" spans="1:58">
      <c r="A61" s="12"/>
      <c r="B61" s="60" t="s">
        <v>305</v>
      </c>
      <c r="C61" s="60"/>
      <c r="D61" s="60"/>
      <c r="E61" s="60"/>
      <c r="F61" s="60"/>
      <c r="G61" s="60"/>
      <c r="H61" s="60"/>
      <c r="I61" s="60"/>
      <c r="J61" s="60"/>
      <c r="K61" s="60"/>
      <c r="L61" s="60"/>
      <c r="M61" s="60"/>
      <c r="N61" s="60"/>
      <c r="O61" s="60"/>
      <c r="P61" s="60"/>
      <c r="Q61" s="60"/>
      <c r="R61" s="60"/>
      <c r="S61" s="60"/>
      <c r="T61" s="60"/>
      <c r="U61" s="60"/>
      <c r="V61" s="60"/>
      <c r="W61" s="60"/>
      <c r="X61" s="60"/>
      <c r="Y61" s="60"/>
      <c r="Z61" s="60"/>
      <c r="AA61" s="60"/>
      <c r="AB61" s="60"/>
      <c r="AC61" s="60"/>
      <c r="AD61" s="60"/>
      <c r="AE61" s="60"/>
      <c r="AF61" s="60"/>
      <c r="AG61" s="60"/>
      <c r="AH61" s="60"/>
      <c r="AI61" s="60"/>
      <c r="AJ61" s="60"/>
      <c r="AK61" s="60"/>
      <c r="AL61" s="60"/>
      <c r="AM61" s="60"/>
      <c r="AN61" s="60"/>
      <c r="AO61" s="60"/>
      <c r="AP61" s="60"/>
      <c r="AQ61" s="60"/>
      <c r="AR61" s="60"/>
      <c r="AS61" s="60"/>
      <c r="AT61" s="60"/>
      <c r="AU61" s="60"/>
      <c r="AV61" s="60"/>
      <c r="AW61" s="60"/>
      <c r="AX61" s="60"/>
      <c r="AY61" s="60"/>
      <c r="AZ61" s="60"/>
      <c r="BA61" s="60"/>
      <c r="BB61" s="60"/>
      <c r="BC61" s="60"/>
      <c r="BD61" s="60"/>
      <c r="BE61" s="60"/>
      <c r="BF61" s="60"/>
    </row>
    <row r="62" spans="1:58">
      <c r="A62" s="12"/>
      <c r="B62" s="58"/>
      <c r="C62" s="58"/>
      <c r="D62" s="58"/>
      <c r="E62" s="58"/>
      <c r="F62" s="58"/>
      <c r="G62" s="58"/>
      <c r="H62" s="58"/>
      <c r="I62" s="58"/>
      <c r="J62" s="58"/>
      <c r="K62" s="58"/>
      <c r="L62" s="58"/>
      <c r="M62" s="58"/>
      <c r="N62" s="58"/>
      <c r="O62" s="58"/>
      <c r="P62" s="58"/>
      <c r="Q62" s="58"/>
      <c r="R62" s="58"/>
      <c r="S62" s="58"/>
      <c r="T62" s="58"/>
      <c r="U62" s="58"/>
      <c r="V62" s="58"/>
      <c r="W62" s="58"/>
      <c r="X62" s="58"/>
      <c r="Y62" s="58"/>
      <c r="Z62" s="58"/>
      <c r="AA62" s="58"/>
      <c r="AB62" s="58"/>
      <c r="AC62" s="58"/>
      <c r="AD62" s="58"/>
      <c r="AE62" s="58"/>
      <c r="AF62" s="58"/>
      <c r="AG62" s="58"/>
      <c r="AH62" s="58"/>
      <c r="AI62" s="58"/>
      <c r="AJ62" s="58"/>
      <c r="AK62" s="58"/>
      <c r="AL62" s="58"/>
      <c r="AM62" s="58"/>
      <c r="AN62" s="58"/>
      <c r="AO62" s="58"/>
      <c r="AP62" s="58"/>
      <c r="AQ62" s="58"/>
      <c r="AR62" s="58"/>
      <c r="AS62" s="58"/>
      <c r="AT62" s="58"/>
      <c r="AU62" s="58"/>
      <c r="AV62" s="58"/>
      <c r="AW62" s="58"/>
      <c r="AX62" s="58"/>
      <c r="AY62" s="58"/>
      <c r="AZ62" s="58"/>
      <c r="BA62" s="58"/>
      <c r="BB62" s="58"/>
      <c r="BC62" s="58"/>
      <c r="BD62" s="58"/>
      <c r="BE62" s="58"/>
      <c r="BF62" s="58"/>
    </row>
    <row r="63" spans="1:58">
      <c r="A63" s="12"/>
      <c r="B63" s="15" t="s">
        <v>217</v>
      </c>
      <c r="C63" s="13"/>
      <c r="D63" s="13"/>
      <c r="E63" s="62"/>
      <c r="F63" s="13"/>
      <c r="G63" s="13"/>
      <c r="H63" s="13"/>
      <c r="I63" s="62"/>
      <c r="J63" s="13"/>
      <c r="K63" s="13"/>
      <c r="L63" s="13"/>
      <c r="M63" s="62"/>
      <c r="N63" s="13"/>
      <c r="O63" s="13"/>
      <c r="P63" s="13"/>
      <c r="Q63" s="62"/>
      <c r="R63" s="13"/>
      <c r="S63" s="13"/>
      <c r="T63" s="13"/>
      <c r="U63" s="62"/>
      <c r="V63" s="13"/>
      <c r="W63" s="13"/>
      <c r="X63" s="13"/>
      <c r="Y63" s="62"/>
      <c r="Z63" s="13"/>
      <c r="AA63" s="13"/>
      <c r="AB63" s="13"/>
      <c r="AC63" s="62"/>
      <c r="AD63" s="13"/>
      <c r="AE63" s="13"/>
      <c r="AF63" s="13"/>
      <c r="AG63" s="62"/>
      <c r="AH63" s="13"/>
    </row>
    <row r="64" spans="1:58" ht="15.75" thickBot="1">
      <c r="A64" s="12"/>
      <c r="B64" s="63" t="s">
        <v>306</v>
      </c>
      <c r="C64" s="45"/>
      <c r="D64" s="55" t="s">
        <v>268</v>
      </c>
      <c r="E64" s="55"/>
      <c r="F64" s="45"/>
      <c r="G64" s="45"/>
      <c r="H64" s="55" t="s">
        <v>307</v>
      </c>
      <c r="I64" s="55"/>
      <c r="J64" s="45"/>
      <c r="K64" s="45"/>
      <c r="L64" s="55" t="s">
        <v>270</v>
      </c>
      <c r="M64" s="55"/>
      <c r="N64" s="45"/>
      <c r="O64" s="45"/>
      <c r="P64" s="55" t="s">
        <v>308</v>
      </c>
      <c r="Q64" s="55"/>
      <c r="R64" s="45"/>
      <c r="S64" s="45"/>
      <c r="T64" s="55" t="s">
        <v>269</v>
      </c>
      <c r="U64" s="55"/>
      <c r="V64" s="45"/>
      <c r="W64" s="45"/>
      <c r="X64" s="55" t="s">
        <v>309</v>
      </c>
      <c r="Y64" s="55"/>
      <c r="Z64" s="45"/>
      <c r="AA64" s="45"/>
      <c r="AB64" s="55" t="s">
        <v>310</v>
      </c>
      <c r="AC64" s="55"/>
      <c r="AD64" s="45"/>
      <c r="AE64" s="45"/>
      <c r="AF64" s="55" t="s">
        <v>128</v>
      </c>
      <c r="AG64" s="55"/>
      <c r="AH64" s="45"/>
    </row>
    <row r="65" spans="1:58">
      <c r="A65" s="12"/>
      <c r="B65" s="21" t="s">
        <v>311</v>
      </c>
      <c r="C65" s="22"/>
      <c r="D65" s="22"/>
      <c r="E65" s="21"/>
      <c r="F65" s="22"/>
      <c r="G65" s="22"/>
      <c r="H65" s="22"/>
      <c r="I65" s="21"/>
      <c r="J65" s="22"/>
      <c r="K65" s="22"/>
      <c r="L65" s="22"/>
      <c r="M65" s="21"/>
      <c r="N65" s="22"/>
      <c r="O65" s="22"/>
      <c r="P65" s="22"/>
      <c r="Q65" s="21"/>
      <c r="R65" s="22"/>
      <c r="S65" s="22"/>
      <c r="T65" s="22"/>
      <c r="U65" s="21"/>
      <c r="V65" s="22"/>
      <c r="W65" s="22"/>
      <c r="X65" s="22"/>
      <c r="Y65" s="21"/>
      <c r="Z65" s="22"/>
      <c r="AA65" s="22"/>
      <c r="AB65" s="22"/>
      <c r="AC65" s="21"/>
      <c r="AD65" s="22"/>
      <c r="AE65" s="22"/>
      <c r="AF65" s="22"/>
      <c r="AG65" s="21"/>
      <c r="AH65" s="22"/>
    </row>
    <row r="66" spans="1:58">
      <c r="A66" s="12"/>
      <c r="B66" s="20" t="s">
        <v>312</v>
      </c>
      <c r="C66" s="18"/>
      <c r="D66" s="18" t="s">
        <v>226</v>
      </c>
      <c r="E66" s="27">
        <v>2371</v>
      </c>
      <c r="F66" s="28"/>
      <c r="G66" s="18"/>
      <c r="H66" s="18" t="s">
        <v>226</v>
      </c>
      <c r="I66" s="27">
        <v>1320</v>
      </c>
      <c r="J66" s="28"/>
      <c r="K66" s="18"/>
      <c r="L66" s="18" t="s">
        <v>226</v>
      </c>
      <c r="M66" s="29">
        <v>260</v>
      </c>
      <c r="N66" s="28"/>
      <c r="O66" s="18"/>
      <c r="P66" s="18" t="s">
        <v>226</v>
      </c>
      <c r="Q66" s="29">
        <v>34</v>
      </c>
      <c r="R66" s="28"/>
      <c r="S66" s="18"/>
      <c r="T66" s="18" t="s">
        <v>226</v>
      </c>
      <c r="U66" s="29">
        <v>704</v>
      </c>
      <c r="V66" s="28"/>
      <c r="W66" s="18"/>
      <c r="X66" s="18" t="s">
        <v>226</v>
      </c>
      <c r="Y66" s="29">
        <v>539</v>
      </c>
      <c r="Z66" s="28"/>
      <c r="AA66" s="18"/>
      <c r="AB66" s="18" t="s">
        <v>226</v>
      </c>
      <c r="AC66" s="29">
        <v>252</v>
      </c>
      <c r="AD66" s="28"/>
      <c r="AE66" s="18"/>
      <c r="AF66" s="18" t="s">
        <v>226</v>
      </c>
      <c r="AG66" s="27">
        <v>5480</v>
      </c>
      <c r="AH66" s="28"/>
    </row>
    <row r="67" spans="1:58">
      <c r="A67" s="12"/>
      <c r="B67" s="64" t="s">
        <v>313</v>
      </c>
      <c r="C67" s="22"/>
      <c r="D67" s="22"/>
      <c r="E67" s="25" t="s">
        <v>314</v>
      </c>
      <c r="F67" s="24" t="s">
        <v>228</v>
      </c>
      <c r="G67" s="22"/>
      <c r="H67" s="22"/>
      <c r="I67" s="25" t="s">
        <v>242</v>
      </c>
      <c r="J67" s="24"/>
      <c r="K67" s="22"/>
      <c r="L67" s="22"/>
      <c r="M67" s="25" t="s">
        <v>315</v>
      </c>
      <c r="N67" s="24" t="s">
        <v>228</v>
      </c>
      <c r="O67" s="22"/>
      <c r="P67" s="22"/>
      <c r="Q67" s="25" t="s">
        <v>242</v>
      </c>
      <c r="R67" s="24"/>
      <c r="S67" s="22"/>
      <c r="T67" s="22"/>
      <c r="U67" s="25" t="s">
        <v>316</v>
      </c>
      <c r="V67" s="24" t="s">
        <v>228</v>
      </c>
      <c r="W67" s="22"/>
      <c r="X67" s="22"/>
      <c r="Y67" s="25" t="s">
        <v>317</v>
      </c>
      <c r="Z67" s="24" t="s">
        <v>228</v>
      </c>
      <c r="AA67" s="22"/>
      <c r="AB67" s="22"/>
      <c r="AC67" s="25"/>
      <c r="AD67" s="22"/>
      <c r="AE67" s="22"/>
      <c r="AF67" s="22"/>
      <c r="AG67" s="25" t="s">
        <v>287</v>
      </c>
      <c r="AH67" s="24" t="s">
        <v>228</v>
      </c>
    </row>
    <row r="68" spans="1:58">
      <c r="A68" s="12"/>
      <c r="B68" s="65" t="s">
        <v>318</v>
      </c>
      <c r="C68" s="18"/>
      <c r="D68" s="18"/>
      <c r="E68" s="29">
        <v>4</v>
      </c>
      <c r="F68" s="28"/>
      <c r="G68" s="18"/>
      <c r="H68" s="18"/>
      <c r="I68" s="29">
        <v>15</v>
      </c>
      <c r="J68" s="28"/>
      <c r="K68" s="18"/>
      <c r="L68" s="18"/>
      <c r="M68" s="29" t="s">
        <v>242</v>
      </c>
      <c r="N68" s="28"/>
      <c r="O68" s="18"/>
      <c r="P68" s="18"/>
      <c r="Q68" s="29" t="s">
        <v>242</v>
      </c>
      <c r="R68" s="28"/>
      <c r="S68" s="18"/>
      <c r="T68" s="18"/>
      <c r="U68" s="29" t="s">
        <v>242</v>
      </c>
      <c r="V68" s="28"/>
      <c r="W68" s="18"/>
      <c r="X68" s="18"/>
      <c r="Y68" s="29" t="s">
        <v>242</v>
      </c>
      <c r="Z68" s="28"/>
      <c r="AA68" s="18"/>
      <c r="AB68" s="18"/>
      <c r="AC68" s="29" t="s">
        <v>242</v>
      </c>
      <c r="AD68" s="28"/>
      <c r="AE68" s="18"/>
      <c r="AF68" s="18"/>
      <c r="AG68" s="29">
        <v>19</v>
      </c>
      <c r="AH68" s="28"/>
    </row>
    <row r="69" spans="1:58" ht="15.75" thickBot="1">
      <c r="A69" s="12"/>
      <c r="B69" s="64" t="s">
        <v>319</v>
      </c>
      <c r="C69" s="22"/>
      <c r="D69" s="30"/>
      <c r="E69" s="32">
        <v>105</v>
      </c>
      <c r="F69" s="24"/>
      <c r="G69" s="22"/>
      <c r="H69" s="30"/>
      <c r="I69" s="32" t="s">
        <v>320</v>
      </c>
      <c r="J69" s="24" t="s">
        <v>228</v>
      </c>
      <c r="K69" s="22"/>
      <c r="L69" s="30"/>
      <c r="M69" s="32" t="s">
        <v>242</v>
      </c>
      <c r="N69" s="24"/>
      <c r="O69" s="22"/>
      <c r="P69" s="30"/>
      <c r="Q69" s="32">
        <v>115</v>
      </c>
      <c r="R69" s="24"/>
      <c r="S69" s="22"/>
      <c r="T69" s="30"/>
      <c r="U69" s="32" t="s">
        <v>321</v>
      </c>
      <c r="V69" s="24" t="s">
        <v>228</v>
      </c>
      <c r="W69" s="22"/>
      <c r="X69" s="30"/>
      <c r="Y69" s="32">
        <v>160</v>
      </c>
      <c r="Z69" s="24"/>
      <c r="AA69" s="22"/>
      <c r="AB69" s="30"/>
      <c r="AC69" s="32" t="s">
        <v>322</v>
      </c>
      <c r="AD69" s="24" t="s">
        <v>228</v>
      </c>
      <c r="AE69" s="22"/>
      <c r="AF69" s="30"/>
      <c r="AG69" s="32" t="s">
        <v>242</v>
      </c>
      <c r="AH69" s="24"/>
    </row>
    <row r="70" spans="1:58" ht="15.75" thickBot="1">
      <c r="A70" s="12"/>
      <c r="B70" s="20" t="s">
        <v>323</v>
      </c>
      <c r="C70" s="18"/>
      <c r="D70" s="33" t="s">
        <v>226</v>
      </c>
      <c r="E70" s="34">
        <v>2478</v>
      </c>
      <c r="F70" s="28"/>
      <c r="G70" s="18"/>
      <c r="H70" s="33" t="s">
        <v>226</v>
      </c>
      <c r="I70" s="34">
        <v>1125</v>
      </c>
      <c r="J70" s="28"/>
      <c r="K70" s="18"/>
      <c r="L70" s="33" t="s">
        <v>226</v>
      </c>
      <c r="M70" s="35" t="s">
        <v>242</v>
      </c>
      <c r="N70" s="28"/>
      <c r="O70" s="18"/>
      <c r="P70" s="33" t="s">
        <v>226</v>
      </c>
      <c r="Q70" s="35">
        <v>149</v>
      </c>
      <c r="R70" s="28"/>
      <c r="S70" s="18"/>
      <c r="T70" s="33" t="s">
        <v>226</v>
      </c>
      <c r="U70" s="35">
        <v>630</v>
      </c>
      <c r="V70" s="28"/>
      <c r="W70" s="18"/>
      <c r="X70" s="33" t="s">
        <v>226</v>
      </c>
      <c r="Y70" s="35">
        <v>694</v>
      </c>
      <c r="Z70" s="28"/>
      <c r="AA70" s="18"/>
      <c r="AB70" s="33" t="s">
        <v>226</v>
      </c>
      <c r="AC70" s="35">
        <v>138</v>
      </c>
      <c r="AD70" s="28"/>
      <c r="AE70" s="18"/>
      <c r="AF70" s="33" t="s">
        <v>226</v>
      </c>
      <c r="AG70" s="34">
        <v>5214</v>
      </c>
      <c r="AH70" s="28"/>
    </row>
    <row r="71" spans="1:58" ht="27" thickTop="1">
      <c r="A71" s="12"/>
      <c r="B71" s="53" t="s">
        <v>324</v>
      </c>
      <c r="C71" s="22"/>
      <c r="D71" s="22" t="s">
        <v>226</v>
      </c>
      <c r="E71" s="23">
        <v>1750</v>
      </c>
      <c r="F71" s="24"/>
      <c r="G71" s="22"/>
      <c r="H71" s="22" t="s">
        <v>226</v>
      </c>
      <c r="I71" s="25">
        <v>307</v>
      </c>
      <c r="J71" s="24"/>
      <c r="K71" s="22"/>
      <c r="L71" s="22" t="s">
        <v>226</v>
      </c>
      <c r="M71" s="25" t="s">
        <v>242</v>
      </c>
      <c r="N71" s="24"/>
      <c r="O71" s="22"/>
      <c r="P71" s="22" t="s">
        <v>226</v>
      </c>
      <c r="Q71" s="25" t="s">
        <v>242</v>
      </c>
      <c r="R71" s="24"/>
      <c r="S71" s="22"/>
      <c r="T71" s="22" t="s">
        <v>226</v>
      </c>
      <c r="U71" s="25" t="s">
        <v>242</v>
      </c>
      <c r="V71" s="24"/>
      <c r="W71" s="22"/>
      <c r="X71" s="22" t="s">
        <v>226</v>
      </c>
      <c r="Y71" s="25">
        <v>5</v>
      </c>
      <c r="Z71" s="24"/>
      <c r="AA71" s="22"/>
      <c r="AB71" s="22" t="s">
        <v>226</v>
      </c>
      <c r="AC71" s="25" t="s">
        <v>242</v>
      </c>
      <c r="AD71" s="24"/>
      <c r="AE71" s="22"/>
      <c r="AF71" s="22" t="s">
        <v>226</v>
      </c>
      <c r="AG71" s="23">
        <v>2062</v>
      </c>
      <c r="AH71" s="24"/>
    </row>
    <row r="72" spans="1:58" ht="27" thickBot="1">
      <c r="A72" s="12"/>
      <c r="B72" s="50" t="s">
        <v>325</v>
      </c>
      <c r="C72" s="18"/>
      <c r="D72" s="37"/>
      <c r="E72" s="39">
        <v>728</v>
      </c>
      <c r="F72" s="28"/>
      <c r="G72" s="18"/>
      <c r="H72" s="37"/>
      <c r="I72" s="39">
        <v>818</v>
      </c>
      <c r="J72" s="28"/>
      <c r="K72" s="18"/>
      <c r="L72" s="37"/>
      <c r="M72" s="39" t="s">
        <v>242</v>
      </c>
      <c r="N72" s="28"/>
      <c r="O72" s="18"/>
      <c r="P72" s="37"/>
      <c r="Q72" s="39">
        <v>149</v>
      </c>
      <c r="R72" s="28"/>
      <c r="S72" s="18"/>
      <c r="T72" s="37"/>
      <c r="U72" s="39">
        <v>630</v>
      </c>
      <c r="V72" s="28"/>
      <c r="W72" s="18"/>
      <c r="X72" s="37"/>
      <c r="Y72" s="39">
        <v>689</v>
      </c>
      <c r="Z72" s="28"/>
      <c r="AA72" s="18"/>
      <c r="AB72" s="37"/>
      <c r="AC72" s="39">
        <v>138</v>
      </c>
      <c r="AD72" s="28"/>
      <c r="AE72" s="18"/>
      <c r="AF72" s="37"/>
      <c r="AG72" s="38">
        <v>3152</v>
      </c>
      <c r="AH72" s="28"/>
    </row>
    <row r="73" spans="1:58" ht="15.75" thickBot="1">
      <c r="A73" s="12"/>
      <c r="B73" s="53" t="s">
        <v>326</v>
      </c>
      <c r="C73" s="22"/>
      <c r="D73" s="40" t="s">
        <v>226</v>
      </c>
      <c r="E73" s="41">
        <v>2478</v>
      </c>
      <c r="F73" s="24"/>
      <c r="G73" s="22"/>
      <c r="H73" s="40" t="s">
        <v>226</v>
      </c>
      <c r="I73" s="41">
        <v>1125</v>
      </c>
      <c r="J73" s="24"/>
      <c r="K73" s="22"/>
      <c r="L73" s="40" t="s">
        <v>226</v>
      </c>
      <c r="M73" s="42" t="s">
        <v>242</v>
      </c>
      <c r="N73" s="24"/>
      <c r="O73" s="22"/>
      <c r="P73" s="40" t="s">
        <v>226</v>
      </c>
      <c r="Q73" s="42">
        <v>149</v>
      </c>
      <c r="R73" s="24"/>
      <c r="S73" s="22"/>
      <c r="T73" s="40" t="s">
        <v>226</v>
      </c>
      <c r="U73" s="42">
        <v>630</v>
      </c>
      <c r="V73" s="24"/>
      <c r="W73" s="22"/>
      <c r="X73" s="40" t="s">
        <v>226</v>
      </c>
      <c r="Y73" s="42">
        <v>694</v>
      </c>
      <c r="Z73" s="24"/>
      <c r="AA73" s="22"/>
      <c r="AB73" s="40" t="s">
        <v>226</v>
      </c>
      <c r="AC73" s="42">
        <v>138</v>
      </c>
      <c r="AD73" s="24"/>
      <c r="AE73" s="22"/>
      <c r="AF73" s="40" t="s">
        <v>226</v>
      </c>
      <c r="AG73" s="41">
        <v>5214</v>
      </c>
      <c r="AH73" s="24"/>
    </row>
    <row r="74" spans="1:58" ht="15.75" thickTop="1">
      <c r="A74" s="12"/>
      <c r="B74" s="50"/>
      <c r="C74" s="18"/>
      <c r="D74" s="18"/>
      <c r="E74" s="29"/>
      <c r="F74" s="28"/>
      <c r="G74" s="18"/>
      <c r="H74" s="18"/>
      <c r="I74" s="29"/>
      <c r="J74" s="28"/>
      <c r="K74" s="18"/>
      <c r="L74" s="18"/>
      <c r="M74" s="29"/>
      <c r="N74" s="28"/>
      <c r="O74" s="18"/>
      <c r="P74" s="18"/>
      <c r="Q74" s="29"/>
      <c r="R74" s="28"/>
      <c r="S74" s="18"/>
      <c r="T74" s="18"/>
      <c r="U74" s="29"/>
      <c r="V74" s="28"/>
      <c r="W74" s="18"/>
      <c r="X74" s="18"/>
      <c r="Y74" s="29"/>
      <c r="Z74" s="28"/>
      <c r="AA74" s="18"/>
      <c r="AB74" s="18"/>
      <c r="AC74" s="29"/>
      <c r="AD74" s="28"/>
      <c r="AE74" s="18"/>
      <c r="AF74" s="18"/>
      <c r="AG74" s="29"/>
      <c r="AH74" s="28"/>
    </row>
    <row r="75" spans="1:58" ht="15.75" thickBot="1">
      <c r="A75" s="12"/>
      <c r="B75" s="21" t="s">
        <v>327</v>
      </c>
      <c r="C75" s="22"/>
      <c r="D75" s="40" t="s">
        <v>226</v>
      </c>
      <c r="E75" s="41">
        <v>37849</v>
      </c>
      <c r="F75" s="24"/>
      <c r="G75" s="22"/>
      <c r="H75" s="40" t="s">
        <v>226</v>
      </c>
      <c r="I75" s="41">
        <v>219762</v>
      </c>
      <c r="J75" s="24"/>
      <c r="K75" s="22"/>
      <c r="L75" s="40" t="s">
        <v>226</v>
      </c>
      <c r="M75" s="42" t="s">
        <v>242</v>
      </c>
      <c r="N75" s="24"/>
      <c r="O75" s="22"/>
      <c r="P75" s="40" t="s">
        <v>226</v>
      </c>
      <c r="Q75" s="41">
        <v>14436</v>
      </c>
      <c r="R75" s="24"/>
      <c r="S75" s="22"/>
      <c r="T75" s="40" t="s">
        <v>226</v>
      </c>
      <c r="U75" s="41">
        <v>89517</v>
      </c>
      <c r="V75" s="24"/>
      <c r="W75" s="22"/>
      <c r="X75" s="40" t="s">
        <v>226</v>
      </c>
      <c r="Y75" s="41">
        <v>45781</v>
      </c>
      <c r="Z75" s="24"/>
      <c r="AA75" s="22"/>
      <c r="AB75" s="40" t="s">
        <v>226</v>
      </c>
      <c r="AC75" s="42" t="s">
        <v>242</v>
      </c>
      <c r="AD75" s="24"/>
      <c r="AE75" s="22"/>
      <c r="AF75" s="40" t="s">
        <v>226</v>
      </c>
      <c r="AG75" s="41">
        <v>407345</v>
      </c>
      <c r="AH75" s="24"/>
    </row>
    <row r="76" spans="1:58" ht="15.75" thickTop="1">
      <c r="A76" s="12"/>
      <c r="B76" s="20"/>
      <c r="C76" s="18"/>
      <c r="D76" s="18"/>
      <c r="E76" s="29"/>
      <c r="F76" s="28"/>
      <c r="G76" s="18"/>
      <c r="H76" s="18"/>
      <c r="I76" s="29"/>
      <c r="J76" s="28"/>
      <c r="K76" s="18"/>
      <c r="L76" s="18"/>
      <c r="M76" s="29"/>
      <c r="N76" s="28"/>
      <c r="O76" s="18"/>
      <c r="P76" s="18"/>
      <c r="Q76" s="29"/>
      <c r="R76" s="28"/>
      <c r="S76" s="18"/>
      <c r="T76" s="18"/>
      <c r="U76" s="29"/>
      <c r="V76" s="28"/>
      <c r="W76" s="18"/>
      <c r="X76" s="18"/>
      <c r="Y76" s="29"/>
      <c r="Z76" s="28"/>
      <c r="AA76" s="18"/>
      <c r="AB76" s="18"/>
      <c r="AC76" s="29"/>
      <c r="AD76" s="28"/>
      <c r="AE76" s="18"/>
      <c r="AF76" s="18"/>
      <c r="AG76" s="29"/>
      <c r="AH76" s="28"/>
    </row>
    <row r="77" spans="1:58" ht="27" thickBot="1">
      <c r="A77" s="12"/>
      <c r="B77" s="53" t="s">
        <v>324</v>
      </c>
      <c r="C77" s="22"/>
      <c r="D77" s="40" t="s">
        <v>226</v>
      </c>
      <c r="E77" s="41">
        <v>7291</v>
      </c>
      <c r="F77" s="24"/>
      <c r="G77" s="22"/>
      <c r="H77" s="40" t="s">
        <v>226</v>
      </c>
      <c r="I77" s="41">
        <v>11610</v>
      </c>
      <c r="J77" s="24"/>
      <c r="K77" s="22"/>
      <c r="L77" s="40" t="s">
        <v>226</v>
      </c>
      <c r="M77" s="42" t="s">
        <v>242</v>
      </c>
      <c r="N77" s="24"/>
      <c r="O77" s="22"/>
      <c r="P77" s="40" t="s">
        <v>226</v>
      </c>
      <c r="Q77" s="42" t="s">
        <v>242</v>
      </c>
      <c r="R77" s="24"/>
      <c r="S77" s="22"/>
      <c r="T77" s="40" t="s">
        <v>226</v>
      </c>
      <c r="U77" s="41">
        <v>5115</v>
      </c>
      <c r="V77" s="24"/>
      <c r="W77" s="22"/>
      <c r="X77" s="40" t="s">
        <v>226</v>
      </c>
      <c r="Y77" s="42">
        <v>588</v>
      </c>
      <c r="Z77" s="24"/>
      <c r="AA77" s="22"/>
      <c r="AB77" s="40" t="s">
        <v>226</v>
      </c>
      <c r="AC77" s="42" t="s">
        <v>242</v>
      </c>
      <c r="AD77" s="24"/>
      <c r="AE77" s="22"/>
      <c r="AF77" s="40" t="s">
        <v>226</v>
      </c>
      <c r="AG77" s="41">
        <v>24604</v>
      </c>
      <c r="AH77" s="24"/>
    </row>
    <row r="78" spans="1:58" ht="15.75" thickTop="1">
      <c r="A78" s="12"/>
      <c r="B78" s="50"/>
      <c r="C78" s="18"/>
      <c r="D78" s="18"/>
      <c r="E78" s="29"/>
      <c r="F78" s="28"/>
      <c r="G78" s="18"/>
      <c r="H78" s="18"/>
      <c r="I78" s="29"/>
      <c r="J78" s="28"/>
      <c r="K78" s="18"/>
      <c r="L78" s="18"/>
      <c r="M78" s="29"/>
      <c r="N78" s="28"/>
      <c r="O78" s="18"/>
      <c r="P78" s="18"/>
      <c r="Q78" s="29"/>
      <c r="R78" s="28"/>
      <c r="S78" s="18"/>
      <c r="T78" s="18"/>
      <c r="U78" s="29"/>
      <c r="V78" s="28"/>
      <c r="W78" s="18"/>
      <c r="X78" s="18"/>
      <c r="Y78" s="29"/>
      <c r="Z78" s="28"/>
      <c r="AA78" s="18"/>
      <c r="AB78" s="18"/>
      <c r="AC78" s="29"/>
      <c r="AD78" s="28"/>
      <c r="AE78" s="18"/>
      <c r="AF78" s="18"/>
      <c r="AG78" s="29"/>
      <c r="AH78" s="28"/>
    </row>
    <row r="79" spans="1:58" ht="27" thickBot="1">
      <c r="A79" s="12"/>
      <c r="B79" s="53" t="s">
        <v>325</v>
      </c>
      <c r="C79" s="22"/>
      <c r="D79" s="40" t="s">
        <v>226</v>
      </c>
      <c r="E79" s="41">
        <v>30558</v>
      </c>
      <c r="F79" s="24"/>
      <c r="G79" s="22"/>
      <c r="H79" s="40" t="s">
        <v>226</v>
      </c>
      <c r="I79" s="41">
        <v>208152</v>
      </c>
      <c r="J79" s="24"/>
      <c r="K79" s="22"/>
      <c r="L79" s="40" t="s">
        <v>226</v>
      </c>
      <c r="M79" s="42" t="s">
        <v>242</v>
      </c>
      <c r="N79" s="24"/>
      <c r="O79" s="22"/>
      <c r="P79" s="40" t="s">
        <v>226</v>
      </c>
      <c r="Q79" s="41">
        <v>14436</v>
      </c>
      <c r="R79" s="24"/>
      <c r="S79" s="22"/>
      <c r="T79" s="40" t="s">
        <v>226</v>
      </c>
      <c r="U79" s="41">
        <v>84402</v>
      </c>
      <c r="V79" s="24"/>
      <c r="W79" s="22"/>
      <c r="X79" s="40" t="s">
        <v>226</v>
      </c>
      <c r="Y79" s="41">
        <v>45193</v>
      </c>
      <c r="Z79" s="24"/>
      <c r="AA79" s="22"/>
      <c r="AB79" s="40" t="s">
        <v>226</v>
      </c>
      <c r="AC79" s="42" t="s">
        <v>242</v>
      </c>
      <c r="AD79" s="24"/>
      <c r="AE79" s="22"/>
      <c r="AF79" s="40" t="s">
        <v>226</v>
      </c>
      <c r="AG79" s="41">
        <v>382741</v>
      </c>
      <c r="AH79" s="24"/>
    </row>
    <row r="80" spans="1:58" ht="15.75" thickTop="1">
      <c r="A80" s="12"/>
      <c r="B80" s="58"/>
      <c r="C80" s="58"/>
      <c r="D80" s="58"/>
      <c r="E80" s="58"/>
      <c r="F80" s="58"/>
      <c r="G80" s="58"/>
      <c r="H80" s="58"/>
      <c r="I80" s="58"/>
      <c r="J80" s="58"/>
      <c r="K80" s="58"/>
      <c r="L80" s="58"/>
      <c r="M80" s="58"/>
      <c r="N80" s="58"/>
      <c r="O80" s="58"/>
      <c r="P80" s="58"/>
      <c r="Q80" s="58"/>
      <c r="R80" s="58"/>
      <c r="S80" s="58"/>
      <c r="T80" s="58"/>
      <c r="U80" s="58"/>
      <c r="V80" s="58"/>
      <c r="W80" s="58"/>
      <c r="X80" s="58"/>
      <c r="Y80" s="58"/>
      <c r="Z80" s="58"/>
      <c r="AA80" s="58"/>
      <c r="AB80" s="58"/>
      <c r="AC80" s="58"/>
      <c r="AD80" s="58"/>
      <c r="AE80" s="58"/>
      <c r="AF80" s="58"/>
      <c r="AG80" s="58"/>
      <c r="AH80" s="58"/>
      <c r="AI80" s="58"/>
      <c r="AJ80" s="58"/>
      <c r="AK80" s="58"/>
      <c r="AL80" s="58"/>
      <c r="AM80" s="58"/>
      <c r="AN80" s="58"/>
      <c r="AO80" s="58"/>
      <c r="AP80" s="58"/>
      <c r="AQ80" s="58"/>
      <c r="AR80" s="58"/>
      <c r="AS80" s="58"/>
      <c r="AT80" s="58"/>
      <c r="AU80" s="58"/>
      <c r="AV80" s="58"/>
      <c r="AW80" s="58"/>
      <c r="AX80" s="58"/>
      <c r="AY80" s="58"/>
      <c r="AZ80" s="58"/>
      <c r="BA80" s="58"/>
      <c r="BB80" s="58"/>
      <c r="BC80" s="58"/>
      <c r="BD80" s="58"/>
      <c r="BE80" s="58"/>
      <c r="BF80" s="58"/>
    </row>
    <row r="81" spans="1:58">
      <c r="A81" s="12"/>
      <c r="B81" s="60" t="s">
        <v>328</v>
      </c>
      <c r="C81" s="60"/>
      <c r="D81" s="60"/>
      <c r="E81" s="60"/>
      <c r="F81" s="60"/>
      <c r="G81" s="60"/>
      <c r="H81" s="60"/>
      <c r="I81" s="60"/>
      <c r="J81" s="60"/>
      <c r="K81" s="60"/>
      <c r="L81" s="60"/>
      <c r="M81" s="60"/>
      <c r="N81" s="60"/>
      <c r="O81" s="60"/>
      <c r="P81" s="60"/>
      <c r="Q81" s="60"/>
      <c r="R81" s="60"/>
      <c r="S81" s="60"/>
      <c r="T81" s="60"/>
      <c r="U81" s="60"/>
      <c r="V81" s="60"/>
      <c r="W81" s="60"/>
      <c r="X81" s="60"/>
      <c r="Y81" s="60"/>
      <c r="Z81" s="60"/>
      <c r="AA81" s="60"/>
      <c r="AB81" s="60"/>
      <c r="AC81" s="60"/>
      <c r="AD81" s="60"/>
      <c r="AE81" s="60"/>
      <c r="AF81" s="60"/>
      <c r="AG81" s="60"/>
      <c r="AH81" s="60"/>
      <c r="AI81" s="60"/>
      <c r="AJ81" s="60"/>
      <c r="AK81" s="60"/>
      <c r="AL81" s="60"/>
      <c r="AM81" s="60"/>
      <c r="AN81" s="60"/>
      <c r="AO81" s="60"/>
      <c r="AP81" s="60"/>
      <c r="AQ81" s="60"/>
      <c r="AR81" s="60"/>
      <c r="AS81" s="60"/>
      <c r="AT81" s="60"/>
      <c r="AU81" s="60"/>
      <c r="AV81" s="60"/>
      <c r="AW81" s="60"/>
      <c r="AX81" s="60"/>
      <c r="AY81" s="60"/>
      <c r="AZ81" s="60"/>
      <c r="BA81" s="60"/>
      <c r="BB81" s="60"/>
      <c r="BC81" s="60"/>
      <c r="BD81" s="60"/>
      <c r="BE81" s="60"/>
      <c r="BF81" s="60"/>
    </row>
    <row r="82" spans="1:58">
      <c r="A82" s="12"/>
      <c r="B82" s="58"/>
      <c r="C82" s="58"/>
      <c r="D82" s="58"/>
      <c r="E82" s="58"/>
      <c r="F82" s="58"/>
      <c r="G82" s="58"/>
      <c r="H82" s="58"/>
      <c r="I82" s="58"/>
      <c r="J82" s="58"/>
      <c r="K82" s="58"/>
      <c r="L82" s="58"/>
      <c r="M82" s="58"/>
      <c r="N82" s="58"/>
      <c r="O82" s="58"/>
      <c r="P82" s="58"/>
      <c r="Q82" s="58"/>
      <c r="R82" s="58"/>
      <c r="S82" s="58"/>
      <c r="T82" s="58"/>
      <c r="U82" s="58"/>
      <c r="V82" s="58"/>
      <c r="W82" s="58"/>
      <c r="X82" s="58"/>
      <c r="Y82" s="58"/>
      <c r="Z82" s="58"/>
      <c r="AA82" s="58"/>
      <c r="AB82" s="58"/>
      <c r="AC82" s="58"/>
      <c r="AD82" s="58"/>
      <c r="AE82" s="58"/>
      <c r="AF82" s="58"/>
      <c r="AG82" s="58"/>
      <c r="AH82" s="58"/>
      <c r="AI82" s="58"/>
      <c r="AJ82" s="58"/>
      <c r="AK82" s="58"/>
      <c r="AL82" s="58"/>
      <c r="AM82" s="58"/>
      <c r="AN82" s="58"/>
      <c r="AO82" s="58"/>
      <c r="AP82" s="58"/>
      <c r="AQ82" s="58"/>
      <c r="AR82" s="58"/>
      <c r="AS82" s="58"/>
      <c r="AT82" s="58"/>
      <c r="AU82" s="58"/>
      <c r="AV82" s="58"/>
      <c r="AW82" s="58"/>
      <c r="AX82" s="58"/>
      <c r="AY82" s="58"/>
      <c r="AZ82" s="58"/>
      <c r="BA82" s="58"/>
      <c r="BB82" s="58"/>
      <c r="BC82" s="58"/>
      <c r="BD82" s="58"/>
      <c r="BE82" s="58"/>
      <c r="BF82" s="58"/>
    </row>
    <row r="83" spans="1:58">
      <c r="A83" s="12"/>
      <c r="B83" s="15" t="s">
        <v>217</v>
      </c>
      <c r="C83" s="13"/>
      <c r="D83" s="13"/>
      <c r="E83" s="62"/>
      <c r="F83" s="13"/>
      <c r="G83" s="13"/>
      <c r="H83" s="13"/>
      <c r="I83" s="62"/>
      <c r="J83" s="13"/>
      <c r="K83" s="13"/>
      <c r="L83" s="13"/>
      <c r="M83" s="62"/>
      <c r="N83" s="13"/>
      <c r="O83" s="13"/>
      <c r="P83" s="13"/>
      <c r="Q83" s="62"/>
      <c r="R83" s="13"/>
      <c r="S83" s="13"/>
      <c r="T83" s="13"/>
      <c r="U83" s="62"/>
      <c r="V83" s="13"/>
      <c r="W83" s="13"/>
      <c r="X83" s="13"/>
      <c r="Y83" s="62"/>
      <c r="Z83" s="13"/>
      <c r="AA83" s="13"/>
      <c r="AB83" s="13"/>
      <c r="AC83" s="62"/>
      <c r="AD83" s="13"/>
      <c r="AE83" s="13"/>
      <c r="AF83" s="13"/>
      <c r="AG83" s="62"/>
      <c r="AH83" s="13"/>
    </row>
    <row r="84" spans="1:58" ht="15.75" thickBot="1">
      <c r="A84" s="12"/>
      <c r="B84" s="63" t="s">
        <v>329</v>
      </c>
      <c r="C84" s="45"/>
      <c r="D84" s="55" t="s">
        <v>268</v>
      </c>
      <c r="E84" s="55"/>
      <c r="F84" s="45"/>
      <c r="G84" s="45"/>
      <c r="H84" s="55" t="s">
        <v>307</v>
      </c>
      <c r="I84" s="55"/>
      <c r="J84" s="45"/>
      <c r="K84" s="45"/>
      <c r="L84" s="55" t="s">
        <v>270</v>
      </c>
      <c r="M84" s="55"/>
      <c r="N84" s="45"/>
      <c r="O84" s="45"/>
      <c r="P84" s="55" t="s">
        <v>308</v>
      </c>
      <c r="Q84" s="55"/>
      <c r="R84" s="45"/>
      <c r="S84" s="45"/>
      <c r="T84" s="55" t="s">
        <v>269</v>
      </c>
      <c r="U84" s="55"/>
      <c r="V84" s="45"/>
      <c r="W84" s="45"/>
      <c r="X84" s="55" t="s">
        <v>309</v>
      </c>
      <c r="Y84" s="55"/>
      <c r="Z84" s="45"/>
      <c r="AA84" s="45"/>
      <c r="AB84" s="55" t="s">
        <v>310</v>
      </c>
      <c r="AC84" s="55"/>
      <c r="AD84" s="45"/>
      <c r="AE84" s="45"/>
      <c r="AF84" s="55" t="s">
        <v>128</v>
      </c>
      <c r="AG84" s="55"/>
      <c r="AH84" s="45"/>
    </row>
    <row r="85" spans="1:58">
      <c r="A85" s="12"/>
      <c r="B85" s="21" t="s">
        <v>311</v>
      </c>
      <c r="C85" s="22"/>
      <c r="D85" s="22"/>
      <c r="E85" s="21"/>
      <c r="F85" s="22"/>
      <c r="G85" s="22"/>
      <c r="H85" s="22"/>
      <c r="I85" s="21"/>
      <c r="J85" s="22"/>
      <c r="K85" s="22"/>
      <c r="L85" s="22"/>
      <c r="M85" s="21"/>
      <c r="N85" s="22"/>
      <c r="O85" s="22"/>
      <c r="P85" s="22"/>
      <c r="Q85" s="21"/>
      <c r="R85" s="22"/>
      <c r="S85" s="22"/>
      <c r="T85" s="22"/>
      <c r="U85" s="21"/>
      <c r="V85" s="22"/>
      <c r="W85" s="22"/>
      <c r="X85" s="22"/>
      <c r="Y85" s="21"/>
      <c r="Z85" s="22"/>
      <c r="AA85" s="22"/>
      <c r="AB85" s="22"/>
      <c r="AC85" s="21"/>
      <c r="AD85" s="22"/>
      <c r="AE85" s="22"/>
      <c r="AF85" s="22"/>
      <c r="AG85" s="21"/>
      <c r="AH85" s="22"/>
    </row>
    <row r="86" spans="1:58">
      <c r="A86" s="12"/>
      <c r="B86" s="20" t="s">
        <v>312</v>
      </c>
      <c r="C86" s="18"/>
      <c r="D86" s="18" t="s">
        <v>226</v>
      </c>
      <c r="E86" s="27">
        <v>2285</v>
      </c>
      <c r="F86" s="28"/>
      <c r="G86" s="18"/>
      <c r="H86" s="18" t="s">
        <v>226</v>
      </c>
      <c r="I86" s="27">
        <v>1585</v>
      </c>
      <c r="J86" s="28"/>
      <c r="K86" s="18"/>
      <c r="L86" s="18" t="s">
        <v>226</v>
      </c>
      <c r="M86" s="29">
        <v>260</v>
      </c>
      <c r="N86" s="28"/>
      <c r="O86" s="18"/>
      <c r="P86" s="18" t="s">
        <v>226</v>
      </c>
      <c r="Q86" s="29">
        <v>25</v>
      </c>
      <c r="R86" s="28"/>
      <c r="S86" s="18"/>
      <c r="T86" s="18" t="s">
        <v>226</v>
      </c>
      <c r="U86" s="29">
        <v>795</v>
      </c>
      <c r="V86" s="28"/>
      <c r="W86" s="18"/>
      <c r="X86" s="18" t="s">
        <v>226</v>
      </c>
      <c r="Y86" s="29">
        <v>534</v>
      </c>
      <c r="Z86" s="28"/>
      <c r="AA86" s="18"/>
      <c r="AB86" s="18" t="s">
        <v>226</v>
      </c>
      <c r="AC86" s="29">
        <v>197</v>
      </c>
      <c r="AD86" s="28"/>
      <c r="AE86" s="18"/>
      <c r="AF86" s="18" t="s">
        <v>226</v>
      </c>
      <c r="AG86" s="27">
        <v>5681</v>
      </c>
      <c r="AH86" s="28"/>
    </row>
    <row r="87" spans="1:58">
      <c r="A87" s="12"/>
      <c r="B87" s="36" t="s">
        <v>313</v>
      </c>
      <c r="C87" s="22"/>
      <c r="D87" s="22"/>
      <c r="E87" s="25" t="s">
        <v>330</v>
      </c>
      <c r="F87" s="24" t="s">
        <v>228</v>
      </c>
      <c r="G87" s="22"/>
      <c r="H87" s="22"/>
      <c r="I87" s="25" t="s">
        <v>242</v>
      </c>
      <c r="J87" s="24"/>
      <c r="K87" s="22"/>
      <c r="L87" s="22"/>
      <c r="M87" s="25" t="s">
        <v>315</v>
      </c>
      <c r="N87" s="24" t="s">
        <v>228</v>
      </c>
      <c r="O87" s="22"/>
      <c r="P87" s="22"/>
      <c r="Q87" s="25" t="s">
        <v>242</v>
      </c>
      <c r="R87" s="24"/>
      <c r="S87" s="22"/>
      <c r="T87" s="22"/>
      <c r="U87" s="25" t="s">
        <v>331</v>
      </c>
      <c r="V87" s="24" t="s">
        <v>228</v>
      </c>
      <c r="W87" s="22"/>
      <c r="X87" s="22"/>
      <c r="Y87" s="25" t="s">
        <v>332</v>
      </c>
      <c r="Z87" s="24" t="s">
        <v>228</v>
      </c>
      <c r="AA87" s="22"/>
      <c r="AB87" s="22"/>
      <c r="AC87" s="25" t="s">
        <v>242</v>
      </c>
      <c r="AD87" s="24"/>
      <c r="AE87" s="22"/>
      <c r="AF87" s="22"/>
      <c r="AG87" s="25" t="s">
        <v>289</v>
      </c>
      <c r="AH87" s="24" t="s">
        <v>228</v>
      </c>
    </row>
    <row r="88" spans="1:58">
      <c r="A88" s="12"/>
      <c r="B88" s="26" t="s">
        <v>318</v>
      </c>
      <c r="C88" s="18"/>
      <c r="D88" s="18"/>
      <c r="E88" s="29">
        <v>4</v>
      </c>
      <c r="F88" s="28"/>
      <c r="G88" s="18"/>
      <c r="H88" s="18"/>
      <c r="I88" s="29">
        <v>30</v>
      </c>
      <c r="J88" s="28"/>
      <c r="K88" s="18"/>
      <c r="L88" s="18"/>
      <c r="M88" s="29" t="s">
        <v>242</v>
      </c>
      <c r="N88" s="28"/>
      <c r="O88" s="18"/>
      <c r="P88" s="18"/>
      <c r="Q88" s="29" t="s">
        <v>242</v>
      </c>
      <c r="R88" s="28"/>
      <c r="S88" s="18"/>
      <c r="T88" s="18"/>
      <c r="U88" s="29" t="s">
        <v>242</v>
      </c>
      <c r="V88" s="28"/>
      <c r="W88" s="18"/>
      <c r="X88" s="18"/>
      <c r="Y88" s="29">
        <v>1</v>
      </c>
      <c r="Z88" s="28"/>
      <c r="AA88" s="18"/>
      <c r="AB88" s="18"/>
      <c r="AC88" s="29" t="s">
        <v>242</v>
      </c>
      <c r="AD88" s="28"/>
      <c r="AE88" s="18"/>
      <c r="AF88" s="18"/>
      <c r="AG88" s="29">
        <v>35</v>
      </c>
      <c r="AH88" s="28"/>
    </row>
    <row r="89" spans="1:58" ht="15.75" thickBot="1">
      <c r="A89" s="12"/>
      <c r="B89" s="36" t="s">
        <v>319</v>
      </c>
      <c r="C89" s="22"/>
      <c r="D89" s="30"/>
      <c r="E89" s="32">
        <v>200</v>
      </c>
      <c r="F89" s="24"/>
      <c r="G89" s="22"/>
      <c r="H89" s="30"/>
      <c r="I89" s="32" t="s">
        <v>333</v>
      </c>
      <c r="J89" s="24" t="s">
        <v>228</v>
      </c>
      <c r="K89" s="22"/>
      <c r="L89" s="30"/>
      <c r="M89" s="32" t="s">
        <v>242</v>
      </c>
      <c r="N89" s="24"/>
      <c r="O89" s="22"/>
      <c r="P89" s="30"/>
      <c r="Q89" s="32">
        <v>124</v>
      </c>
      <c r="R89" s="24"/>
      <c r="S89" s="22"/>
      <c r="T89" s="30"/>
      <c r="U89" s="32">
        <v>30</v>
      </c>
      <c r="V89" s="24"/>
      <c r="W89" s="22"/>
      <c r="X89" s="30"/>
      <c r="Y89" s="32">
        <v>195</v>
      </c>
      <c r="Z89" s="24"/>
      <c r="AA89" s="22"/>
      <c r="AB89" s="30"/>
      <c r="AC89" s="32" t="s">
        <v>334</v>
      </c>
      <c r="AD89" s="24" t="s">
        <v>228</v>
      </c>
      <c r="AE89" s="22"/>
      <c r="AF89" s="30"/>
      <c r="AG89" s="32" t="s">
        <v>242</v>
      </c>
      <c r="AH89" s="24"/>
    </row>
    <row r="90" spans="1:58" ht="15.75" thickBot="1">
      <c r="A90" s="12"/>
      <c r="B90" s="20" t="s">
        <v>323</v>
      </c>
      <c r="C90" s="18"/>
      <c r="D90" s="33" t="s">
        <v>226</v>
      </c>
      <c r="E90" s="34">
        <v>2478</v>
      </c>
      <c r="F90" s="28"/>
      <c r="G90" s="18"/>
      <c r="H90" s="33" t="s">
        <v>226</v>
      </c>
      <c r="I90" s="34">
        <v>1125</v>
      </c>
      <c r="J90" s="28"/>
      <c r="K90" s="18"/>
      <c r="L90" s="33" t="s">
        <v>226</v>
      </c>
      <c r="M90" s="35" t="s">
        <v>242</v>
      </c>
      <c r="N90" s="28"/>
      <c r="O90" s="18"/>
      <c r="P90" s="33" t="s">
        <v>226</v>
      </c>
      <c r="Q90" s="35">
        <v>149</v>
      </c>
      <c r="R90" s="28"/>
      <c r="S90" s="18"/>
      <c r="T90" s="33" t="s">
        <v>226</v>
      </c>
      <c r="U90" s="35">
        <v>630</v>
      </c>
      <c r="V90" s="28"/>
      <c r="W90" s="18"/>
      <c r="X90" s="33" t="s">
        <v>226</v>
      </c>
      <c r="Y90" s="35">
        <v>694</v>
      </c>
      <c r="Z90" s="28"/>
      <c r="AA90" s="18"/>
      <c r="AB90" s="33" t="s">
        <v>226</v>
      </c>
      <c r="AC90" s="35">
        <v>138</v>
      </c>
      <c r="AD90" s="28"/>
      <c r="AE90" s="18"/>
      <c r="AF90" s="33" t="s">
        <v>226</v>
      </c>
      <c r="AG90" s="34">
        <v>5214</v>
      </c>
      <c r="AH90" s="28"/>
    </row>
    <row r="91" spans="1:58" ht="27" thickTop="1">
      <c r="A91" s="12"/>
      <c r="B91" s="53" t="s">
        <v>324</v>
      </c>
      <c r="C91" s="22"/>
      <c r="D91" s="22" t="s">
        <v>226</v>
      </c>
      <c r="E91" s="23">
        <v>1750</v>
      </c>
      <c r="F91" s="24"/>
      <c r="G91" s="22"/>
      <c r="H91" s="22" t="s">
        <v>226</v>
      </c>
      <c r="I91" s="25">
        <v>307</v>
      </c>
      <c r="J91" s="24"/>
      <c r="K91" s="22"/>
      <c r="L91" s="22" t="s">
        <v>226</v>
      </c>
      <c r="M91" s="25" t="s">
        <v>242</v>
      </c>
      <c r="N91" s="24"/>
      <c r="O91" s="22"/>
      <c r="P91" s="22" t="s">
        <v>226</v>
      </c>
      <c r="Q91" s="25" t="s">
        <v>242</v>
      </c>
      <c r="R91" s="24"/>
      <c r="S91" s="22"/>
      <c r="T91" s="22" t="s">
        <v>226</v>
      </c>
      <c r="U91" s="25" t="s">
        <v>242</v>
      </c>
      <c r="V91" s="24"/>
      <c r="W91" s="22"/>
      <c r="X91" s="22" t="s">
        <v>226</v>
      </c>
      <c r="Y91" s="25">
        <v>5</v>
      </c>
      <c r="Z91" s="24"/>
      <c r="AA91" s="22"/>
      <c r="AB91" s="22" t="s">
        <v>226</v>
      </c>
      <c r="AC91" s="25" t="s">
        <v>242</v>
      </c>
      <c r="AD91" s="24"/>
      <c r="AE91" s="22"/>
      <c r="AF91" s="22" t="s">
        <v>226</v>
      </c>
      <c r="AG91" s="23">
        <v>2062</v>
      </c>
      <c r="AH91" s="24"/>
    </row>
    <row r="92" spans="1:58" ht="27" thickBot="1">
      <c r="A92" s="12"/>
      <c r="B92" s="50" t="s">
        <v>325</v>
      </c>
      <c r="C92" s="18"/>
      <c r="D92" s="37"/>
      <c r="E92" s="39">
        <v>728</v>
      </c>
      <c r="F92" s="28"/>
      <c r="G92" s="18"/>
      <c r="H92" s="37"/>
      <c r="I92" s="39">
        <v>818</v>
      </c>
      <c r="J92" s="28"/>
      <c r="K92" s="18"/>
      <c r="L92" s="37"/>
      <c r="M92" s="39" t="s">
        <v>242</v>
      </c>
      <c r="N92" s="28"/>
      <c r="O92" s="18"/>
      <c r="P92" s="37"/>
      <c r="Q92" s="39">
        <v>149</v>
      </c>
      <c r="R92" s="28"/>
      <c r="S92" s="18"/>
      <c r="T92" s="37"/>
      <c r="U92" s="39">
        <v>630</v>
      </c>
      <c r="V92" s="28"/>
      <c r="W92" s="18"/>
      <c r="X92" s="37"/>
      <c r="Y92" s="39">
        <v>689</v>
      </c>
      <c r="Z92" s="28"/>
      <c r="AA92" s="18"/>
      <c r="AB92" s="37"/>
      <c r="AC92" s="39">
        <v>138</v>
      </c>
      <c r="AD92" s="28"/>
      <c r="AE92" s="18"/>
      <c r="AF92" s="37"/>
      <c r="AG92" s="38">
        <v>3152</v>
      </c>
      <c r="AH92" s="28"/>
    </row>
    <row r="93" spans="1:58" ht="15.75" thickBot="1">
      <c r="A93" s="12"/>
      <c r="B93" s="53" t="s">
        <v>326</v>
      </c>
      <c r="C93" s="22"/>
      <c r="D93" s="40" t="s">
        <v>226</v>
      </c>
      <c r="E93" s="41">
        <v>2478</v>
      </c>
      <c r="F93" s="24"/>
      <c r="G93" s="22"/>
      <c r="H93" s="40" t="s">
        <v>226</v>
      </c>
      <c r="I93" s="41">
        <v>1125</v>
      </c>
      <c r="J93" s="24"/>
      <c r="K93" s="22"/>
      <c r="L93" s="40" t="s">
        <v>226</v>
      </c>
      <c r="M93" s="42" t="s">
        <v>242</v>
      </c>
      <c r="N93" s="24"/>
      <c r="O93" s="22"/>
      <c r="P93" s="40" t="s">
        <v>226</v>
      </c>
      <c r="Q93" s="42">
        <v>149</v>
      </c>
      <c r="R93" s="24"/>
      <c r="S93" s="22"/>
      <c r="T93" s="40" t="s">
        <v>226</v>
      </c>
      <c r="U93" s="42">
        <v>630</v>
      </c>
      <c r="V93" s="24"/>
      <c r="W93" s="22"/>
      <c r="X93" s="40" t="s">
        <v>226</v>
      </c>
      <c r="Y93" s="42">
        <v>694</v>
      </c>
      <c r="Z93" s="24"/>
      <c r="AA93" s="22"/>
      <c r="AB93" s="40" t="s">
        <v>226</v>
      </c>
      <c r="AC93" s="42">
        <v>138</v>
      </c>
      <c r="AD93" s="24"/>
      <c r="AE93" s="22"/>
      <c r="AF93" s="40" t="s">
        <v>226</v>
      </c>
      <c r="AG93" s="41">
        <v>5214</v>
      </c>
      <c r="AH93" s="24"/>
    </row>
    <row r="94" spans="1:58" ht="15.75" thickTop="1">
      <c r="A94" s="12"/>
      <c r="B94" s="50"/>
      <c r="C94" s="18"/>
      <c r="D94" s="18"/>
      <c r="E94" s="29"/>
      <c r="F94" s="28"/>
      <c r="G94" s="18"/>
      <c r="H94" s="18"/>
      <c r="I94" s="29"/>
      <c r="J94" s="28"/>
      <c r="K94" s="18"/>
      <c r="L94" s="18"/>
      <c r="M94" s="29"/>
      <c r="N94" s="28"/>
      <c r="O94" s="18"/>
      <c r="P94" s="18"/>
      <c r="Q94" s="29"/>
      <c r="R94" s="28"/>
      <c r="S94" s="18"/>
      <c r="T94" s="18"/>
      <c r="U94" s="29"/>
      <c r="V94" s="28"/>
      <c r="W94" s="18"/>
      <c r="X94" s="18"/>
      <c r="Y94" s="29"/>
      <c r="Z94" s="28"/>
      <c r="AA94" s="18"/>
      <c r="AB94" s="18"/>
      <c r="AC94" s="29"/>
      <c r="AD94" s="28"/>
      <c r="AE94" s="18"/>
      <c r="AF94" s="18"/>
      <c r="AG94" s="29"/>
      <c r="AH94" s="28"/>
    </row>
    <row r="95" spans="1:58" ht="15.75" thickBot="1">
      <c r="A95" s="12"/>
      <c r="B95" s="21" t="s">
        <v>327</v>
      </c>
      <c r="C95" s="22"/>
      <c r="D95" s="40" t="s">
        <v>226</v>
      </c>
      <c r="E95" s="41">
        <v>37849</v>
      </c>
      <c r="F95" s="24"/>
      <c r="G95" s="22"/>
      <c r="H95" s="40" t="s">
        <v>226</v>
      </c>
      <c r="I95" s="41">
        <v>219762</v>
      </c>
      <c r="J95" s="24"/>
      <c r="K95" s="22"/>
      <c r="L95" s="40" t="s">
        <v>226</v>
      </c>
      <c r="M95" s="42" t="s">
        <v>242</v>
      </c>
      <c r="N95" s="24"/>
      <c r="O95" s="22"/>
      <c r="P95" s="40" t="s">
        <v>226</v>
      </c>
      <c r="Q95" s="41">
        <v>14436</v>
      </c>
      <c r="R95" s="24"/>
      <c r="S95" s="22"/>
      <c r="T95" s="40" t="s">
        <v>226</v>
      </c>
      <c r="U95" s="41">
        <v>89517</v>
      </c>
      <c r="V95" s="24"/>
      <c r="W95" s="22"/>
      <c r="X95" s="40" t="s">
        <v>226</v>
      </c>
      <c r="Y95" s="41">
        <v>45781</v>
      </c>
      <c r="Z95" s="24"/>
      <c r="AA95" s="22"/>
      <c r="AB95" s="40" t="s">
        <v>226</v>
      </c>
      <c r="AC95" s="42" t="s">
        <v>242</v>
      </c>
      <c r="AD95" s="24"/>
      <c r="AE95" s="22"/>
      <c r="AF95" s="40" t="s">
        <v>226</v>
      </c>
      <c r="AG95" s="41">
        <v>407345</v>
      </c>
      <c r="AH95" s="24"/>
    </row>
    <row r="96" spans="1:58" ht="15.75" thickTop="1">
      <c r="A96" s="12"/>
      <c r="B96" s="20"/>
      <c r="C96" s="18"/>
      <c r="D96" s="18"/>
      <c r="E96" s="29"/>
      <c r="F96" s="28"/>
      <c r="G96" s="18"/>
      <c r="H96" s="18"/>
      <c r="I96" s="29"/>
      <c r="J96" s="28"/>
      <c r="K96" s="18"/>
      <c r="L96" s="18"/>
      <c r="M96" s="29"/>
      <c r="N96" s="28"/>
      <c r="O96" s="18"/>
      <c r="P96" s="18"/>
      <c r="Q96" s="29"/>
      <c r="R96" s="28"/>
      <c r="S96" s="18"/>
      <c r="T96" s="18"/>
      <c r="U96" s="29"/>
      <c r="V96" s="28"/>
      <c r="W96" s="18"/>
      <c r="X96" s="18"/>
      <c r="Y96" s="29"/>
      <c r="Z96" s="28"/>
      <c r="AA96" s="18"/>
      <c r="AB96" s="18"/>
      <c r="AC96" s="29"/>
      <c r="AD96" s="28"/>
      <c r="AE96" s="18"/>
      <c r="AF96" s="18"/>
      <c r="AG96" s="29"/>
      <c r="AH96" s="28"/>
    </row>
    <row r="97" spans="1:58" ht="27" thickBot="1">
      <c r="A97" s="12"/>
      <c r="B97" s="53" t="s">
        <v>324</v>
      </c>
      <c r="C97" s="22"/>
      <c r="D97" s="40" t="s">
        <v>226</v>
      </c>
      <c r="E97" s="41">
        <v>7291</v>
      </c>
      <c r="F97" s="24"/>
      <c r="G97" s="22"/>
      <c r="H97" s="40" t="s">
        <v>226</v>
      </c>
      <c r="I97" s="41">
        <v>11610</v>
      </c>
      <c r="J97" s="24"/>
      <c r="K97" s="22"/>
      <c r="L97" s="40" t="s">
        <v>226</v>
      </c>
      <c r="M97" s="42" t="s">
        <v>242</v>
      </c>
      <c r="N97" s="24"/>
      <c r="O97" s="22"/>
      <c r="P97" s="40" t="s">
        <v>226</v>
      </c>
      <c r="Q97" s="42" t="s">
        <v>242</v>
      </c>
      <c r="R97" s="24"/>
      <c r="S97" s="22"/>
      <c r="T97" s="40" t="s">
        <v>226</v>
      </c>
      <c r="U97" s="41">
        <v>5115</v>
      </c>
      <c r="V97" s="24"/>
      <c r="W97" s="22"/>
      <c r="X97" s="40" t="s">
        <v>226</v>
      </c>
      <c r="Y97" s="42">
        <v>588</v>
      </c>
      <c r="Z97" s="24"/>
      <c r="AA97" s="22"/>
      <c r="AB97" s="40" t="s">
        <v>226</v>
      </c>
      <c r="AC97" s="42" t="s">
        <v>242</v>
      </c>
      <c r="AD97" s="24"/>
      <c r="AE97" s="22"/>
      <c r="AF97" s="40" t="s">
        <v>226</v>
      </c>
      <c r="AG97" s="41">
        <v>24604</v>
      </c>
      <c r="AH97" s="24"/>
    </row>
    <row r="98" spans="1:58" ht="15.75" thickTop="1">
      <c r="A98" s="12"/>
      <c r="B98" s="50"/>
      <c r="C98" s="18"/>
      <c r="D98" s="18"/>
      <c r="E98" s="29"/>
      <c r="F98" s="28"/>
      <c r="G98" s="18"/>
      <c r="H98" s="18"/>
      <c r="I98" s="29"/>
      <c r="J98" s="28"/>
      <c r="K98" s="18"/>
      <c r="L98" s="18"/>
      <c r="M98" s="29"/>
      <c r="N98" s="28"/>
      <c r="O98" s="18"/>
      <c r="P98" s="18"/>
      <c r="Q98" s="29"/>
      <c r="R98" s="28"/>
      <c r="S98" s="18"/>
      <c r="T98" s="18"/>
      <c r="U98" s="29"/>
      <c r="V98" s="28"/>
      <c r="W98" s="18"/>
      <c r="X98" s="18"/>
      <c r="Y98" s="29"/>
      <c r="Z98" s="28"/>
      <c r="AA98" s="18"/>
      <c r="AB98" s="18"/>
      <c r="AC98" s="29"/>
      <c r="AD98" s="28"/>
      <c r="AE98" s="18"/>
      <c r="AF98" s="18"/>
      <c r="AG98" s="29"/>
      <c r="AH98" s="28"/>
    </row>
    <row r="99" spans="1:58" ht="27" thickBot="1">
      <c r="A99" s="12"/>
      <c r="B99" s="53" t="s">
        <v>325</v>
      </c>
      <c r="C99" s="22"/>
      <c r="D99" s="40" t="s">
        <v>226</v>
      </c>
      <c r="E99" s="41">
        <v>30558</v>
      </c>
      <c r="F99" s="24"/>
      <c r="G99" s="22"/>
      <c r="H99" s="40" t="s">
        <v>226</v>
      </c>
      <c r="I99" s="41">
        <v>208152</v>
      </c>
      <c r="J99" s="24"/>
      <c r="K99" s="22"/>
      <c r="L99" s="40" t="s">
        <v>226</v>
      </c>
      <c r="M99" s="42" t="s">
        <v>242</v>
      </c>
      <c r="N99" s="24"/>
      <c r="O99" s="22"/>
      <c r="P99" s="40" t="s">
        <v>226</v>
      </c>
      <c r="Q99" s="41">
        <v>14436</v>
      </c>
      <c r="R99" s="24"/>
      <c r="S99" s="22"/>
      <c r="T99" s="40" t="s">
        <v>226</v>
      </c>
      <c r="U99" s="41">
        <v>84402</v>
      </c>
      <c r="V99" s="24"/>
      <c r="W99" s="22"/>
      <c r="X99" s="40" t="s">
        <v>226</v>
      </c>
      <c r="Y99" s="41">
        <v>45193</v>
      </c>
      <c r="Z99" s="24"/>
      <c r="AA99" s="22"/>
      <c r="AB99" s="40" t="s">
        <v>226</v>
      </c>
      <c r="AC99" s="42" t="s">
        <v>242</v>
      </c>
      <c r="AD99" s="24"/>
      <c r="AE99" s="22"/>
      <c r="AF99" s="40" t="s">
        <v>226</v>
      </c>
      <c r="AG99" s="41">
        <v>382741</v>
      </c>
      <c r="AH99" s="24"/>
    </row>
    <row r="100" spans="1:58" ht="15.75" thickTop="1">
      <c r="A100" s="12"/>
      <c r="B100" s="58"/>
      <c r="C100" s="58"/>
      <c r="D100" s="58"/>
      <c r="E100" s="58"/>
      <c r="F100" s="58"/>
      <c r="G100" s="58"/>
      <c r="H100" s="58"/>
      <c r="I100" s="58"/>
      <c r="J100" s="58"/>
      <c r="K100" s="58"/>
      <c r="L100" s="58"/>
      <c r="M100" s="58"/>
      <c r="N100" s="58"/>
      <c r="O100" s="58"/>
      <c r="P100" s="58"/>
      <c r="Q100" s="58"/>
      <c r="R100" s="58"/>
      <c r="S100" s="58"/>
      <c r="T100" s="58"/>
      <c r="U100" s="58"/>
      <c r="V100" s="58"/>
      <c r="W100" s="58"/>
      <c r="X100" s="58"/>
      <c r="Y100" s="58"/>
      <c r="Z100" s="58"/>
      <c r="AA100" s="58"/>
      <c r="AB100" s="58"/>
      <c r="AC100" s="58"/>
      <c r="AD100" s="58"/>
      <c r="AE100" s="58"/>
      <c r="AF100" s="58"/>
      <c r="AG100" s="58"/>
      <c r="AH100" s="58"/>
      <c r="AI100" s="58"/>
      <c r="AJ100" s="58"/>
      <c r="AK100" s="58"/>
      <c r="AL100" s="58"/>
      <c r="AM100" s="58"/>
      <c r="AN100" s="58"/>
      <c r="AO100" s="58"/>
      <c r="AP100" s="58"/>
      <c r="AQ100" s="58"/>
      <c r="AR100" s="58"/>
      <c r="AS100" s="58"/>
      <c r="AT100" s="58"/>
      <c r="AU100" s="58"/>
      <c r="AV100" s="58"/>
      <c r="AW100" s="58"/>
      <c r="AX100" s="58"/>
      <c r="AY100" s="58"/>
      <c r="AZ100" s="58"/>
      <c r="BA100" s="58"/>
      <c r="BB100" s="58"/>
      <c r="BC100" s="58"/>
      <c r="BD100" s="58"/>
      <c r="BE100" s="58"/>
      <c r="BF100" s="58"/>
    </row>
    <row r="101" spans="1:58">
      <c r="A101" s="12"/>
      <c r="B101" s="60" t="s">
        <v>335</v>
      </c>
      <c r="C101" s="60"/>
      <c r="D101" s="60"/>
      <c r="E101" s="60"/>
      <c r="F101" s="60"/>
      <c r="G101" s="60"/>
      <c r="H101" s="60"/>
      <c r="I101" s="60"/>
      <c r="J101" s="60"/>
      <c r="K101" s="60"/>
      <c r="L101" s="60"/>
      <c r="M101" s="60"/>
      <c r="N101" s="60"/>
      <c r="O101" s="60"/>
      <c r="P101" s="60"/>
      <c r="Q101" s="60"/>
      <c r="R101" s="60"/>
      <c r="S101" s="60"/>
      <c r="T101" s="60"/>
      <c r="U101" s="60"/>
      <c r="V101" s="60"/>
      <c r="W101" s="60"/>
      <c r="X101" s="60"/>
      <c r="Y101" s="60"/>
      <c r="Z101" s="60"/>
      <c r="AA101" s="60"/>
      <c r="AB101" s="60"/>
      <c r="AC101" s="60"/>
      <c r="AD101" s="60"/>
      <c r="AE101" s="60"/>
      <c r="AF101" s="60"/>
      <c r="AG101" s="60"/>
      <c r="AH101" s="60"/>
      <c r="AI101" s="60"/>
      <c r="AJ101" s="60"/>
      <c r="AK101" s="60"/>
      <c r="AL101" s="60"/>
      <c r="AM101" s="60"/>
      <c r="AN101" s="60"/>
      <c r="AO101" s="60"/>
      <c r="AP101" s="60"/>
      <c r="AQ101" s="60"/>
      <c r="AR101" s="60"/>
      <c r="AS101" s="60"/>
      <c r="AT101" s="60"/>
      <c r="AU101" s="60"/>
      <c r="AV101" s="60"/>
      <c r="AW101" s="60"/>
      <c r="AX101" s="60"/>
      <c r="AY101" s="60"/>
      <c r="AZ101" s="60"/>
      <c r="BA101" s="60"/>
      <c r="BB101" s="60"/>
      <c r="BC101" s="60"/>
      <c r="BD101" s="60"/>
      <c r="BE101" s="60"/>
      <c r="BF101" s="60"/>
    </row>
    <row r="102" spans="1:58">
      <c r="A102" s="12"/>
      <c r="B102" s="58"/>
      <c r="C102" s="58"/>
      <c r="D102" s="58"/>
      <c r="E102" s="58"/>
      <c r="F102" s="58"/>
      <c r="G102" s="58"/>
      <c r="H102" s="58"/>
      <c r="I102" s="58"/>
      <c r="J102" s="58"/>
      <c r="K102" s="58"/>
      <c r="L102" s="58"/>
      <c r="M102" s="58"/>
      <c r="N102" s="58"/>
      <c r="O102" s="58"/>
      <c r="P102" s="58"/>
      <c r="Q102" s="58"/>
      <c r="R102" s="58"/>
      <c r="S102" s="58"/>
      <c r="T102" s="58"/>
      <c r="U102" s="58"/>
      <c r="V102" s="58"/>
      <c r="W102" s="58"/>
      <c r="X102" s="58"/>
      <c r="Y102" s="58"/>
      <c r="Z102" s="58"/>
      <c r="AA102" s="58"/>
      <c r="AB102" s="58"/>
      <c r="AC102" s="58"/>
      <c r="AD102" s="58"/>
      <c r="AE102" s="58"/>
      <c r="AF102" s="58"/>
      <c r="AG102" s="58"/>
      <c r="AH102" s="58"/>
      <c r="AI102" s="58"/>
      <c r="AJ102" s="58"/>
      <c r="AK102" s="58"/>
      <c r="AL102" s="58"/>
      <c r="AM102" s="58"/>
      <c r="AN102" s="58"/>
      <c r="AO102" s="58"/>
      <c r="AP102" s="58"/>
      <c r="AQ102" s="58"/>
      <c r="AR102" s="58"/>
      <c r="AS102" s="58"/>
      <c r="AT102" s="58"/>
      <c r="AU102" s="58"/>
      <c r="AV102" s="58"/>
      <c r="AW102" s="58"/>
      <c r="AX102" s="58"/>
      <c r="AY102" s="58"/>
      <c r="AZ102" s="58"/>
      <c r="BA102" s="58"/>
      <c r="BB102" s="58"/>
      <c r="BC102" s="58"/>
      <c r="BD102" s="58"/>
      <c r="BE102" s="58"/>
      <c r="BF102" s="58"/>
    </row>
    <row r="103" spans="1:58" ht="15" customHeight="1">
      <c r="A103" s="12"/>
      <c r="B103" s="72" t="s">
        <v>336</v>
      </c>
      <c r="C103" s="72"/>
      <c r="D103" s="72"/>
      <c r="E103" s="72"/>
      <c r="F103" s="72"/>
      <c r="G103" s="72"/>
      <c r="H103" s="72"/>
      <c r="I103" s="72"/>
      <c r="J103" s="72"/>
      <c r="K103" s="72"/>
      <c r="L103" s="72"/>
      <c r="M103" s="72"/>
      <c r="N103" s="72"/>
      <c r="O103" s="72"/>
      <c r="P103" s="72"/>
      <c r="Q103" s="72"/>
      <c r="R103" s="72"/>
      <c r="S103" s="72"/>
      <c r="T103" s="72"/>
      <c r="U103" s="72"/>
      <c r="V103" s="72"/>
      <c r="W103" s="72"/>
      <c r="X103" s="72"/>
      <c r="Y103" s="72"/>
      <c r="Z103" s="72"/>
      <c r="AA103" s="72"/>
      <c r="AB103" s="72"/>
      <c r="AC103" s="72"/>
      <c r="AD103" s="72"/>
      <c r="AE103" s="72"/>
      <c r="AF103" s="72"/>
      <c r="AG103" s="72"/>
      <c r="AH103" s="72"/>
      <c r="AI103" s="72"/>
      <c r="AJ103" s="72"/>
      <c r="AK103" s="72"/>
      <c r="AL103" s="72"/>
      <c r="AM103" s="72"/>
      <c r="AN103" s="72"/>
      <c r="AO103" s="72"/>
      <c r="AP103" s="72"/>
      <c r="AQ103" s="72"/>
      <c r="AR103" s="72"/>
      <c r="AS103" s="72"/>
      <c r="AT103" s="72"/>
      <c r="AU103" s="72"/>
      <c r="AV103" s="72"/>
      <c r="AW103" s="72"/>
      <c r="AX103" s="72"/>
      <c r="AY103" s="72"/>
      <c r="AZ103" s="72"/>
      <c r="BA103" s="72"/>
      <c r="BB103" s="72"/>
      <c r="BC103" s="72"/>
      <c r="BD103" s="72"/>
      <c r="BE103" s="72"/>
      <c r="BF103" s="72"/>
    </row>
    <row r="104" spans="1:58">
      <c r="A104" s="12"/>
      <c r="B104" s="58"/>
      <c r="C104" s="58"/>
      <c r="D104" s="58"/>
      <c r="E104" s="58"/>
      <c r="F104" s="58"/>
      <c r="G104" s="58"/>
      <c r="H104" s="58"/>
      <c r="I104" s="58"/>
      <c r="J104" s="58"/>
      <c r="K104" s="58"/>
      <c r="L104" s="58"/>
      <c r="M104" s="58"/>
      <c r="N104" s="58"/>
      <c r="O104" s="58"/>
      <c r="P104" s="58"/>
      <c r="Q104" s="58"/>
      <c r="R104" s="58"/>
      <c r="S104" s="58"/>
      <c r="T104" s="58"/>
      <c r="U104" s="58"/>
      <c r="V104" s="58"/>
      <c r="W104" s="58"/>
      <c r="X104" s="58"/>
      <c r="Y104" s="58"/>
      <c r="Z104" s="58"/>
      <c r="AA104" s="58"/>
      <c r="AB104" s="58"/>
      <c r="AC104" s="58"/>
      <c r="AD104" s="58"/>
      <c r="AE104" s="58"/>
      <c r="AF104" s="58"/>
      <c r="AG104" s="58"/>
      <c r="AH104" s="58"/>
      <c r="AI104" s="58"/>
      <c r="AJ104" s="58"/>
      <c r="AK104" s="58"/>
      <c r="AL104" s="58"/>
      <c r="AM104" s="58"/>
      <c r="AN104" s="58"/>
      <c r="AO104" s="58"/>
      <c r="AP104" s="58"/>
      <c r="AQ104" s="58"/>
      <c r="AR104" s="58"/>
      <c r="AS104" s="58"/>
      <c r="AT104" s="58"/>
      <c r="AU104" s="58"/>
      <c r="AV104" s="58"/>
      <c r="AW104" s="58"/>
      <c r="AX104" s="58"/>
      <c r="AY104" s="58"/>
      <c r="AZ104" s="58"/>
      <c r="BA104" s="58"/>
      <c r="BB104" s="58"/>
      <c r="BC104" s="58"/>
      <c r="BD104" s="58"/>
      <c r="BE104" s="58"/>
      <c r="BF104" s="58"/>
    </row>
    <row r="105" spans="1:58" ht="15.75" thickBot="1">
      <c r="A105" s="12"/>
      <c r="B105" s="45" t="s">
        <v>337</v>
      </c>
      <c r="C105" s="45"/>
      <c r="D105" s="55" t="s">
        <v>268</v>
      </c>
      <c r="E105" s="55"/>
      <c r="F105" s="45"/>
      <c r="G105" s="45"/>
      <c r="H105" s="55" t="s">
        <v>307</v>
      </c>
      <c r="I105" s="55"/>
      <c r="J105" s="45"/>
      <c r="K105" s="45"/>
      <c r="L105" s="55" t="s">
        <v>270</v>
      </c>
      <c r="M105" s="55"/>
      <c r="N105" s="45"/>
      <c r="O105" s="45"/>
      <c r="P105" s="55" t="s">
        <v>308</v>
      </c>
      <c r="Q105" s="55"/>
      <c r="R105" s="45"/>
      <c r="S105" s="45"/>
      <c r="T105" s="55" t="s">
        <v>269</v>
      </c>
      <c r="U105" s="55"/>
      <c r="V105" s="45"/>
      <c r="W105" s="45"/>
      <c r="X105" s="55" t="s">
        <v>309</v>
      </c>
      <c r="Y105" s="55"/>
      <c r="Z105" s="45"/>
      <c r="AA105" s="45"/>
      <c r="AB105" s="55" t="s">
        <v>310</v>
      </c>
      <c r="AC105" s="55"/>
      <c r="AD105" s="45"/>
      <c r="AE105" s="45"/>
      <c r="AF105" s="55" t="s">
        <v>128</v>
      </c>
      <c r="AG105" s="55"/>
      <c r="AH105" s="45"/>
    </row>
    <row r="106" spans="1:58">
      <c r="A106" s="12"/>
      <c r="B106" s="22" t="s">
        <v>311</v>
      </c>
      <c r="C106" s="22"/>
      <c r="D106" s="22"/>
      <c r="E106" s="21"/>
      <c r="F106" s="22"/>
      <c r="G106" s="22"/>
      <c r="H106" s="22"/>
      <c r="I106" s="21"/>
      <c r="J106" s="22"/>
      <c r="K106" s="22"/>
      <c r="L106" s="22"/>
      <c r="M106" s="21"/>
      <c r="N106" s="22"/>
      <c r="O106" s="22"/>
      <c r="P106" s="22"/>
      <c r="Q106" s="21"/>
      <c r="R106" s="22"/>
      <c r="S106" s="22"/>
      <c r="T106" s="22"/>
      <c r="U106" s="21"/>
      <c r="V106" s="22"/>
      <c r="W106" s="22"/>
      <c r="X106" s="22"/>
      <c r="Y106" s="21"/>
      <c r="Z106" s="22"/>
      <c r="AA106" s="22"/>
      <c r="AB106" s="22"/>
      <c r="AC106" s="21"/>
      <c r="AD106" s="22"/>
      <c r="AE106" s="22"/>
      <c r="AF106" s="22"/>
      <c r="AG106" s="21"/>
      <c r="AH106" s="22"/>
    </row>
    <row r="107" spans="1:58">
      <c r="A107" s="12"/>
      <c r="B107" s="18" t="s">
        <v>312</v>
      </c>
      <c r="C107" s="18"/>
      <c r="D107" s="18" t="s">
        <v>226</v>
      </c>
      <c r="E107" s="27">
        <v>1847</v>
      </c>
      <c r="F107" s="28"/>
      <c r="G107" s="18"/>
      <c r="H107" s="18" t="s">
        <v>226</v>
      </c>
      <c r="I107" s="27">
        <v>2492</v>
      </c>
      <c r="J107" s="28"/>
      <c r="K107" s="18"/>
      <c r="L107" s="18" t="s">
        <v>226</v>
      </c>
      <c r="M107" s="29">
        <v>307</v>
      </c>
      <c r="N107" s="28"/>
      <c r="O107" s="18"/>
      <c r="P107" s="18" t="s">
        <v>226</v>
      </c>
      <c r="Q107" s="29">
        <v>31</v>
      </c>
      <c r="R107" s="28"/>
      <c r="S107" s="18"/>
      <c r="T107" s="18" t="s">
        <v>226</v>
      </c>
      <c r="U107" s="29">
        <v>746</v>
      </c>
      <c r="V107" s="28"/>
      <c r="W107" s="18"/>
      <c r="X107" s="18" t="s">
        <v>226</v>
      </c>
      <c r="Y107" s="29">
        <v>118</v>
      </c>
      <c r="Z107" s="28"/>
      <c r="AA107" s="18"/>
      <c r="AB107" s="18" t="s">
        <v>226</v>
      </c>
      <c r="AC107" s="29">
        <v>176</v>
      </c>
      <c r="AD107" s="28"/>
      <c r="AE107" s="18"/>
      <c r="AF107" s="18" t="s">
        <v>226</v>
      </c>
      <c r="AG107" s="27">
        <v>5717</v>
      </c>
      <c r="AH107" s="28"/>
    </row>
    <row r="108" spans="1:58">
      <c r="A108" s="12"/>
      <c r="B108" s="53" t="s">
        <v>313</v>
      </c>
      <c r="C108" s="22"/>
      <c r="D108" s="22"/>
      <c r="E108" s="25" t="s">
        <v>242</v>
      </c>
      <c r="F108" s="24"/>
      <c r="G108" s="22"/>
      <c r="H108" s="22"/>
      <c r="I108" s="25" t="s">
        <v>338</v>
      </c>
      <c r="J108" s="24" t="s">
        <v>228</v>
      </c>
      <c r="K108" s="22"/>
      <c r="L108" s="22"/>
      <c r="M108" s="25" t="s">
        <v>339</v>
      </c>
      <c r="N108" s="24" t="s">
        <v>228</v>
      </c>
      <c r="O108" s="22"/>
      <c r="P108" s="22"/>
      <c r="Q108" s="25" t="s">
        <v>242</v>
      </c>
      <c r="R108" s="24"/>
      <c r="S108" s="22"/>
      <c r="T108" s="22"/>
      <c r="U108" s="25" t="s">
        <v>340</v>
      </c>
      <c r="V108" s="24" t="s">
        <v>228</v>
      </c>
      <c r="W108" s="22"/>
      <c r="X108" s="22"/>
      <c r="Y108" s="25" t="s">
        <v>341</v>
      </c>
      <c r="Z108" s="24" t="s">
        <v>228</v>
      </c>
      <c r="AA108" s="22"/>
      <c r="AB108" s="22"/>
      <c r="AC108" s="25"/>
      <c r="AD108" s="22"/>
      <c r="AE108" s="22"/>
      <c r="AF108" s="22"/>
      <c r="AG108" s="25" t="s">
        <v>288</v>
      </c>
      <c r="AH108" s="24" t="s">
        <v>228</v>
      </c>
    </row>
    <row r="109" spans="1:58">
      <c r="A109" s="12"/>
      <c r="B109" s="50" t="s">
        <v>318</v>
      </c>
      <c r="C109" s="18"/>
      <c r="D109" s="18"/>
      <c r="E109" s="29">
        <v>1</v>
      </c>
      <c r="F109" s="28"/>
      <c r="G109" s="18"/>
      <c r="H109" s="18"/>
      <c r="I109" s="29">
        <v>15</v>
      </c>
      <c r="J109" s="28"/>
      <c r="K109" s="18"/>
      <c r="L109" s="18"/>
      <c r="M109" s="29" t="s">
        <v>242</v>
      </c>
      <c r="N109" s="28"/>
      <c r="O109" s="18"/>
      <c r="P109" s="18"/>
      <c r="Q109" s="29" t="s">
        <v>242</v>
      </c>
      <c r="R109" s="28"/>
      <c r="S109" s="18"/>
      <c r="T109" s="18"/>
      <c r="U109" s="29">
        <v>1</v>
      </c>
      <c r="V109" s="28"/>
      <c r="W109" s="18"/>
      <c r="X109" s="18"/>
      <c r="Y109" s="29" t="s">
        <v>242</v>
      </c>
      <c r="Z109" s="28"/>
      <c r="AA109" s="18"/>
      <c r="AB109" s="18"/>
      <c r="AC109" s="29" t="s">
        <v>242</v>
      </c>
      <c r="AD109" s="28"/>
      <c r="AE109" s="18"/>
      <c r="AF109" s="18"/>
      <c r="AG109" s="29">
        <v>17</v>
      </c>
      <c r="AH109" s="28"/>
    </row>
    <row r="110" spans="1:58" ht="15.75" thickBot="1">
      <c r="A110" s="12"/>
      <c r="B110" s="53" t="s">
        <v>319</v>
      </c>
      <c r="C110" s="22"/>
      <c r="D110" s="30"/>
      <c r="E110" s="32" t="s">
        <v>342</v>
      </c>
      <c r="F110" s="24" t="s">
        <v>228</v>
      </c>
      <c r="G110" s="22"/>
      <c r="H110" s="30"/>
      <c r="I110" s="32" t="s">
        <v>343</v>
      </c>
      <c r="J110" s="24" t="s">
        <v>228</v>
      </c>
      <c r="K110" s="22"/>
      <c r="L110" s="30"/>
      <c r="M110" s="32" t="s">
        <v>344</v>
      </c>
      <c r="N110" s="24" t="s">
        <v>228</v>
      </c>
      <c r="O110" s="22"/>
      <c r="P110" s="30"/>
      <c r="Q110" s="32" t="s">
        <v>345</v>
      </c>
      <c r="R110" s="24" t="s">
        <v>228</v>
      </c>
      <c r="S110" s="22"/>
      <c r="T110" s="30"/>
      <c r="U110" s="32">
        <v>282</v>
      </c>
      <c r="V110" s="24"/>
      <c r="W110" s="22"/>
      <c r="X110" s="30"/>
      <c r="Y110" s="32">
        <v>145</v>
      </c>
      <c r="Z110" s="24"/>
      <c r="AA110" s="22"/>
      <c r="AB110" s="30"/>
      <c r="AC110" s="32">
        <v>33</v>
      </c>
      <c r="AD110" s="24"/>
      <c r="AE110" s="22"/>
      <c r="AF110" s="30"/>
      <c r="AG110" s="32" t="s">
        <v>242</v>
      </c>
      <c r="AH110" s="24"/>
    </row>
    <row r="111" spans="1:58" ht="15.75" thickBot="1">
      <c r="A111" s="12"/>
      <c r="B111" s="18" t="s">
        <v>323</v>
      </c>
      <c r="C111" s="18"/>
      <c r="D111" s="33" t="s">
        <v>226</v>
      </c>
      <c r="E111" s="34">
        <v>1722</v>
      </c>
      <c r="F111" s="28"/>
      <c r="G111" s="18"/>
      <c r="H111" s="33" t="s">
        <v>226</v>
      </c>
      <c r="I111" s="34">
        <v>1953</v>
      </c>
      <c r="J111" s="28"/>
      <c r="K111" s="18"/>
      <c r="L111" s="33" t="s">
        <v>226</v>
      </c>
      <c r="M111" s="35">
        <v>236</v>
      </c>
      <c r="N111" s="28"/>
      <c r="O111" s="18"/>
      <c r="P111" s="33" t="s">
        <v>226</v>
      </c>
      <c r="Q111" s="35">
        <v>24</v>
      </c>
      <c r="R111" s="28"/>
      <c r="S111" s="18"/>
      <c r="T111" s="33" t="s">
        <v>226</v>
      </c>
      <c r="U111" s="35">
        <v>934</v>
      </c>
      <c r="V111" s="28"/>
      <c r="W111" s="18"/>
      <c r="X111" s="33" t="s">
        <v>226</v>
      </c>
      <c r="Y111" s="35">
        <v>244</v>
      </c>
      <c r="Z111" s="28"/>
      <c r="AA111" s="18"/>
      <c r="AB111" s="33" t="s">
        <v>226</v>
      </c>
      <c r="AC111" s="35">
        <v>209</v>
      </c>
      <c r="AD111" s="28"/>
      <c r="AE111" s="18"/>
      <c r="AF111" s="33" t="s">
        <v>226</v>
      </c>
      <c r="AG111" s="34">
        <v>5322</v>
      </c>
      <c r="AH111" s="28"/>
    </row>
    <row r="112" spans="1:58" ht="15.75" thickTop="1">
      <c r="A112" s="12"/>
      <c r="B112" s="22" t="s">
        <v>346</v>
      </c>
      <c r="C112" s="22"/>
      <c r="D112" s="22"/>
      <c r="E112" s="21"/>
      <c r="F112" s="22"/>
      <c r="G112" s="22"/>
      <c r="H112" s="22"/>
      <c r="I112" s="21"/>
      <c r="J112" s="22"/>
      <c r="K112" s="22"/>
      <c r="L112" s="22"/>
      <c r="M112" s="21"/>
      <c r="N112" s="22"/>
      <c r="O112" s="22"/>
      <c r="P112" s="22"/>
      <c r="Q112" s="21"/>
      <c r="R112" s="22"/>
      <c r="S112" s="22"/>
      <c r="T112" s="22"/>
      <c r="U112" s="21"/>
      <c r="V112" s="22"/>
      <c r="W112" s="22"/>
      <c r="X112" s="22"/>
      <c r="Y112" s="21"/>
      <c r="Z112" s="22"/>
      <c r="AA112" s="22"/>
      <c r="AB112" s="22"/>
      <c r="AC112" s="21"/>
      <c r="AD112" s="22"/>
      <c r="AE112" s="22"/>
      <c r="AF112" s="22"/>
      <c r="AG112" s="21"/>
      <c r="AH112" s="22"/>
    </row>
    <row r="113" spans="1:58">
      <c r="A113" s="12"/>
      <c r="B113" s="18" t="s">
        <v>347</v>
      </c>
      <c r="C113" s="18"/>
      <c r="D113" s="18" t="s">
        <v>226</v>
      </c>
      <c r="E113" s="27">
        <v>1251</v>
      </c>
      <c r="F113" s="28"/>
      <c r="G113" s="18"/>
      <c r="H113" s="18" t="s">
        <v>226</v>
      </c>
      <c r="I113" s="29">
        <v>539</v>
      </c>
      <c r="J113" s="28"/>
      <c r="K113" s="18"/>
      <c r="L113" s="18" t="s">
        <v>226</v>
      </c>
      <c r="M113" s="29">
        <v>236</v>
      </c>
      <c r="N113" s="28"/>
      <c r="O113" s="18"/>
      <c r="P113" s="18" t="s">
        <v>226</v>
      </c>
      <c r="Q113" s="29" t="s">
        <v>242</v>
      </c>
      <c r="R113" s="28"/>
      <c r="S113" s="18"/>
      <c r="T113" s="18" t="s">
        <v>226</v>
      </c>
      <c r="U113" s="29">
        <v>158</v>
      </c>
      <c r="V113" s="28"/>
      <c r="W113" s="18"/>
      <c r="X113" s="18" t="s">
        <v>226</v>
      </c>
      <c r="Y113" s="29">
        <v>2</v>
      </c>
      <c r="Z113" s="28"/>
      <c r="AA113" s="18"/>
      <c r="AB113" s="18" t="s">
        <v>226</v>
      </c>
      <c r="AC113" s="29" t="s">
        <v>242</v>
      </c>
      <c r="AD113" s="28"/>
      <c r="AE113" s="18"/>
      <c r="AF113" s="18" t="s">
        <v>226</v>
      </c>
      <c r="AG113" s="27">
        <v>2186</v>
      </c>
      <c r="AH113" s="28"/>
    </row>
    <row r="114" spans="1:58">
      <c r="A114" s="12"/>
      <c r="B114" s="22" t="s">
        <v>348</v>
      </c>
      <c r="C114" s="22"/>
      <c r="D114" s="22"/>
      <c r="E114" s="21"/>
      <c r="F114" s="22"/>
      <c r="G114" s="22"/>
      <c r="H114" s="22"/>
      <c r="I114" s="21"/>
      <c r="J114" s="22"/>
      <c r="K114" s="22"/>
      <c r="L114" s="22"/>
      <c r="M114" s="21"/>
      <c r="N114" s="22"/>
      <c r="O114" s="22"/>
      <c r="P114" s="22"/>
      <c r="Q114" s="21"/>
      <c r="R114" s="22"/>
      <c r="S114" s="22"/>
      <c r="T114" s="22"/>
      <c r="U114" s="21"/>
      <c r="V114" s="22"/>
      <c r="W114" s="22"/>
      <c r="X114" s="22"/>
      <c r="Y114" s="21"/>
      <c r="Z114" s="22"/>
      <c r="AA114" s="22"/>
      <c r="AB114" s="22"/>
      <c r="AC114" s="21"/>
      <c r="AD114" s="22"/>
      <c r="AE114" s="22"/>
      <c r="AF114" s="22"/>
      <c r="AG114" s="21"/>
      <c r="AH114" s="22"/>
    </row>
    <row r="115" spans="1:58" ht="15.75" thickBot="1">
      <c r="A115" s="12"/>
      <c r="B115" s="18" t="s">
        <v>347</v>
      </c>
      <c r="C115" s="18"/>
      <c r="D115" s="37"/>
      <c r="E115" s="39">
        <v>471</v>
      </c>
      <c r="F115" s="28"/>
      <c r="G115" s="18"/>
      <c r="H115" s="37"/>
      <c r="I115" s="38">
        <v>1414</v>
      </c>
      <c r="J115" s="28"/>
      <c r="K115" s="18"/>
      <c r="L115" s="37"/>
      <c r="M115" s="39" t="s">
        <v>242</v>
      </c>
      <c r="N115" s="28"/>
      <c r="O115" s="18"/>
      <c r="P115" s="37"/>
      <c r="Q115" s="39">
        <v>24</v>
      </c>
      <c r="R115" s="28"/>
      <c r="S115" s="18"/>
      <c r="T115" s="37"/>
      <c r="U115" s="39">
        <v>776</v>
      </c>
      <c r="V115" s="28"/>
      <c r="W115" s="18"/>
      <c r="X115" s="37"/>
      <c r="Y115" s="39">
        <v>242</v>
      </c>
      <c r="Z115" s="28"/>
      <c r="AA115" s="18"/>
      <c r="AB115" s="37"/>
      <c r="AC115" s="39">
        <v>209</v>
      </c>
      <c r="AD115" s="28"/>
      <c r="AE115" s="18"/>
      <c r="AF115" s="37"/>
      <c r="AG115" s="38">
        <v>3136</v>
      </c>
      <c r="AH115" s="28"/>
    </row>
    <row r="116" spans="1:58" ht="15.75" thickBot="1">
      <c r="A116" s="12"/>
      <c r="B116" s="22" t="s">
        <v>326</v>
      </c>
      <c r="C116" s="22"/>
      <c r="D116" s="40" t="s">
        <v>226</v>
      </c>
      <c r="E116" s="41">
        <v>1722</v>
      </c>
      <c r="F116" s="24"/>
      <c r="G116" s="22"/>
      <c r="H116" s="40" t="s">
        <v>226</v>
      </c>
      <c r="I116" s="41">
        <v>1953</v>
      </c>
      <c r="J116" s="24"/>
      <c r="K116" s="22"/>
      <c r="L116" s="40" t="s">
        <v>226</v>
      </c>
      <c r="M116" s="42">
        <v>236</v>
      </c>
      <c r="N116" s="24"/>
      <c r="O116" s="22"/>
      <c r="P116" s="40" t="s">
        <v>226</v>
      </c>
      <c r="Q116" s="42">
        <v>24</v>
      </c>
      <c r="R116" s="24"/>
      <c r="S116" s="22"/>
      <c r="T116" s="40" t="s">
        <v>226</v>
      </c>
      <c r="U116" s="42">
        <v>934</v>
      </c>
      <c r="V116" s="24"/>
      <c r="W116" s="22"/>
      <c r="X116" s="40" t="s">
        <v>226</v>
      </c>
      <c r="Y116" s="42">
        <v>244</v>
      </c>
      <c r="Z116" s="24"/>
      <c r="AA116" s="22"/>
      <c r="AB116" s="40" t="s">
        <v>226</v>
      </c>
      <c r="AC116" s="42">
        <v>209</v>
      </c>
      <c r="AD116" s="24"/>
      <c r="AE116" s="22"/>
      <c r="AF116" s="40" t="s">
        <v>226</v>
      </c>
      <c r="AG116" s="41">
        <v>5322</v>
      </c>
      <c r="AH116" s="24"/>
    </row>
    <row r="117" spans="1:58" ht="15.75" thickTop="1">
      <c r="A117" s="12"/>
      <c r="B117" s="18"/>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c r="AA117" s="18"/>
      <c r="AB117" s="18"/>
      <c r="AC117" s="18"/>
      <c r="AD117" s="18"/>
      <c r="AE117" s="18"/>
      <c r="AF117" s="18"/>
      <c r="AG117" s="18"/>
      <c r="AH117" s="18"/>
    </row>
    <row r="118" spans="1:58">
      <c r="A118" s="12"/>
      <c r="B118" s="22"/>
      <c r="C118" s="22"/>
      <c r="D118" s="22"/>
      <c r="E118" s="22"/>
      <c r="F118" s="22"/>
      <c r="G118" s="22"/>
      <c r="H118" s="22"/>
      <c r="I118" s="22"/>
      <c r="J118" s="22"/>
      <c r="K118" s="22"/>
      <c r="L118" s="22"/>
      <c r="M118" s="22"/>
      <c r="N118" s="22"/>
      <c r="O118" s="22"/>
      <c r="P118" s="22"/>
      <c r="Q118" s="22"/>
      <c r="R118" s="22"/>
      <c r="S118" s="22"/>
      <c r="T118" s="22"/>
      <c r="U118" s="22"/>
      <c r="V118" s="22"/>
      <c r="W118" s="22"/>
      <c r="X118" s="22"/>
      <c r="Y118" s="22"/>
      <c r="Z118" s="22"/>
      <c r="AA118" s="22"/>
      <c r="AB118" s="22"/>
      <c r="AC118" s="22"/>
      <c r="AD118" s="22"/>
      <c r="AE118" s="22"/>
      <c r="AF118" s="22"/>
      <c r="AG118" s="22"/>
      <c r="AH118" s="22"/>
    </row>
    <row r="119" spans="1:58">
      <c r="A119" s="12"/>
      <c r="B119" s="18"/>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c r="AA119" s="18"/>
      <c r="AB119" s="18"/>
      <c r="AC119" s="18"/>
      <c r="AD119" s="18"/>
      <c r="AE119" s="18"/>
      <c r="AF119" s="18"/>
      <c r="AG119" s="18"/>
      <c r="AH119" s="18"/>
    </row>
    <row r="120" spans="1:58" ht="15.75" thickBot="1">
      <c r="A120" s="12"/>
      <c r="B120" s="22" t="s">
        <v>327</v>
      </c>
      <c r="C120" s="22"/>
      <c r="D120" s="40" t="s">
        <v>226</v>
      </c>
      <c r="E120" s="41">
        <v>36278</v>
      </c>
      <c r="F120" s="24"/>
      <c r="G120" s="22"/>
      <c r="H120" s="40" t="s">
        <v>226</v>
      </c>
      <c r="I120" s="41">
        <v>236224</v>
      </c>
      <c r="J120" s="24"/>
      <c r="K120" s="22"/>
      <c r="L120" s="40" t="s">
        <v>226</v>
      </c>
      <c r="M120" s="41">
        <v>3471</v>
      </c>
      <c r="N120" s="24"/>
      <c r="O120" s="22"/>
      <c r="P120" s="40" t="s">
        <v>226</v>
      </c>
      <c r="Q120" s="41">
        <v>9904</v>
      </c>
      <c r="R120" s="24"/>
      <c r="S120" s="22"/>
      <c r="T120" s="40" t="s">
        <v>226</v>
      </c>
      <c r="U120" s="41">
        <v>117416</v>
      </c>
      <c r="V120" s="24"/>
      <c r="W120" s="22"/>
      <c r="X120" s="40" t="s">
        <v>226</v>
      </c>
      <c r="Y120" s="41">
        <v>49090</v>
      </c>
      <c r="Z120" s="24"/>
      <c r="AA120" s="22"/>
      <c r="AB120" s="40" t="s">
        <v>226</v>
      </c>
      <c r="AC120" s="42" t="s">
        <v>242</v>
      </c>
      <c r="AD120" s="24"/>
      <c r="AE120" s="22"/>
      <c r="AF120" s="40" t="s">
        <v>226</v>
      </c>
      <c r="AG120" s="41">
        <v>452383</v>
      </c>
      <c r="AH120" s="24"/>
    </row>
    <row r="121" spans="1:58" ht="15.75" thickTop="1">
      <c r="A121" s="12"/>
      <c r="B121" s="18"/>
      <c r="C121" s="18"/>
      <c r="D121" s="18"/>
      <c r="E121" s="18"/>
      <c r="F121" s="18"/>
      <c r="G121" s="18"/>
      <c r="H121" s="18"/>
      <c r="I121" s="18"/>
      <c r="J121" s="18"/>
      <c r="K121" s="18"/>
      <c r="L121" s="18"/>
      <c r="M121" s="18"/>
      <c r="N121" s="18"/>
      <c r="O121" s="18"/>
      <c r="P121" s="18"/>
      <c r="Q121" s="18"/>
      <c r="R121" s="18"/>
      <c r="S121" s="18"/>
      <c r="T121" s="18"/>
      <c r="U121" s="18"/>
      <c r="V121" s="18"/>
      <c r="W121" s="18"/>
      <c r="X121" s="18"/>
      <c r="Y121" s="18"/>
      <c r="Z121" s="18"/>
      <c r="AA121" s="18"/>
      <c r="AB121" s="18"/>
      <c r="AC121" s="18"/>
      <c r="AD121" s="18"/>
      <c r="AE121" s="18"/>
      <c r="AF121" s="18"/>
      <c r="AG121" s="18"/>
      <c r="AH121" s="18"/>
    </row>
    <row r="122" spans="1:58" ht="27" thickBot="1">
      <c r="A122" s="12"/>
      <c r="B122" s="22" t="s">
        <v>324</v>
      </c>
      <c r="C122" s="22"/>
      <c r="D122" s="40" t="s">
        <v>226</v>
      </c>
      <c r="E122" s="41">
        <v>6349</v>
      </c>
      <c r="F122" s="24"/>
      <c r="G122" s="22"/>
      <c r="H122" s="40" t="s">
        <v>226</v>
      </c>
      <c r="I122" s="41">
        <v>15615</v>
      </c>
      <c r="J122" s="24"/>
      <c r="K122" s="22"/>
      <c r="L122" s="40" t="s">
        <v>226</v>
      </c>
      <c r="M122" s="41">
        <v>3471</v>
      </c>
      <c r="N122" s="24"/>
      <c r="O122" s="22"/>
      <c r="P122" s="40" t="s">
        <v>226</v>
      </c>
      <c r="Q122" s="41">
        <v>1228</v>
      </c>
      <c r="R122" s="24"/>
      <c r="S122" s="22"/>
      <c r="T122" s="40" t="s">
        <v>226</v>
      </c>
      <c r="U122" s="41">
        <v>8754</v>
      </c>
      <c r="V122" s="24"/>
      <c r="W122" s="22"/>
      <c r="X122" s="40" t="s">
        <v>226</v>
      </c>
      <c r="Y122" s="42">
        <v>600</v>
      </c>
      <c r="Z122" s="24"/>
      <c r="AA122" s="22"/>
      <c r="AB122" s="40" t="s">
        <v>226</v>
      </c>
      <c r="AC122" s="42" t="s">
        <v>242</v>
      </c>
      <c r="AD122" s="24"/>
      <c r="AE122" s="22"/>
      <c r="AF122" s="40" t="s">
        <v>226</v>
      </c>
      <c r="AG122" s="41">
        <v>36017</v>
      </c>
      <c r="AH122" s="24"/>
    </row>
    <row r="123" spans="1:58" ht="15.75" thickTop="1">
      <c r="A123" s="12"/>
      <c r="B123" s="18"/>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c r="AA123" s="18"/>
      <c r="AB123" s="18"/>
      <c r="AC123" s="18"/>
      <c r="AD123" s="18"/>
      <c r="AE123" s="18"/>
      <c r="AF123" s="18"/>
      <c r="AG123" s="18"/>
      <c r="AH123" s="18"/>
    </row>
    <row r="124" spans="1:58" ht="27" thickBot="1">
      <c r="A124" s="12"/>
      <c r="B124" s="22" t="s">
        <v>325</v>
      </c>
      <c r="C124" s="22"/>
      <c r="D124" s="40" t="s">
        <v>226</v>
      </c>
      <c r="E124" s="41">
        <v>29929</v>
      </c>
      <c r="F124" s="24"/>
      <c r="G124" s="22"/>
      <c r="H124" s="40" t="s">
        <v>226</v>
      </c>
      <c r="I124" s="41">
        <v>220609</v>
      </c>
      <c r="J124" s="24"/>
      <c r="K124" s="22"/>
      <c r="L124" s="40" t="s">
        <v>226</v>
      </c>
      <c r="M124" s="42" t="s">
        <v>242</v>
      </c>
      <c r="N124" s="24"/>
      <c r="O124" s="22"/>
      <c r="P124" s="40" t="s">
        <v>226</v>
      </c>
      <c r="Q124" s="41">
        <v>8676</v>
      </c>
      <c r="R124" s="24"/>
      <c r="S124" s="22"/>
      <c r="T124" s="40" t="s">
        <v>226</v>
      </c>
      <c r="U124" s="41">
        <v>108662</v>
      </c>
      <c r="V124" s="24"/>
      <c r="W124" s="22"/>
      <c r="X124" s="40" t="s">
        <v>226</v>
      </c>
      <c r="Y124" s="41">
        <v>48490</v>
      </c>
      <c r="Z124" s="24"/>
      <c r="AA124" s="22"/>
      <c r="AB124" s="40" t="s">
        <v>226</v>
      </c>
      <c r="AC124" s="42" t="s">
        <v>242</v>
      </c>
      <c r="AD124" s="24"/>
      <c r="AE124" s="22"/>
      <c r="AF124" s="40" t="s">
        <v>226</v>
      </c>
      <c r="AG124" s="41">
        <v>416366</v>
      </c>
      <c r="AH124" s="24"/>
    </row>
    <row r="125" spans="1:58" ht="15.75" thickTop="1">
      <c r="A125" s="12"/>
      <c r="B125" s="58"/>
      <c r="C125" s="58"/>
      <c r="D125" s="58"/>
      <c r="E125" s="58"/>
      <c r="F125" s="58"/>
      <c r="G125" s="58"/>
      <c r="H125" s="58"/>
      <c r="I125" s="58"/>
      <c r="J125" s="58"/>
      <c r="K125" s="58"/>
      <c r="L125" s="58"/>
      <c r="M125" s="58"/>
      <c r="N125" s="58"/>
      <c r="O125" s="58"/>
      <c r="P125" s="58"/>
      <c r="Q125" s="58"/>
      <c r="R125" s="58"/>
      <c r="S125" s="58"/>
      <c r="T125" s="58"/>
      <c r="U125" s="58"/>
      <c r="V125" s="58"/>
      <c r="W125" s="58"/>
      <c r="X125" s="58"/>
      <c r="Y125" s="58"/>
      <c r="Z125" s="58"/>
      <c r="AA125" s="58"/>
      <c r="AB125" s="58"/>
      <c r="AC125" s="58"/>
      <c r="AD125" s="58"/>
      <c r="AE125" s="58"/>
      <c r="AF125" s="58"/>
      <c r="AG125" s="58"/>
      <c r="AH125" s="58"/>
      <c r="AI125" s="58"/>
      <c r="AJ125" s="58"/>
      <c r="AK125" s="58"/>
      <c r="AL125" s="58"/>
      <c r="AM125" s="58"/>
      <c r="AN125" s="58"/>
      <c r="AO125" s="58"/>
      <c r="AP125" s="58"/>
      <c r="AQ125" s="58"/>
      <c r="AR125" s="58"/>
      <c r="AS125" s="58"/>
      <c r="AT125" s="58"/>
      <c r="AU125" s="58"/>
      <c r="AV125" s="58"/>
      <c r="AW125" s="58"/>
      <c r="AX125" s="58"/>
      <c r="AY125" s="58"/>
      <c r="AZ125" s="58"/>
      <c r="BA125" s="58"/>
      <c r="BB125" s="58"/>
      <c r="BC125" s="58"/>
      <c r="BD125" s="58"/>
      <c r="BE125" s="58"/>
      <c r="BF125" s="58"/>
    </row>
    <row r="126" spans="1:58">
      <c r="A126" s="12"/>
      <c r="B126" s="82" t="s">
        <v>349</v>
      </c>
      <c r="C126" s="82"/>
      <c r="D126" s="82"/>
      <c r="E126" s="82"/>
      <c r="F126" s="82"/>
      <c r="G126" s="82"/>
      <c r="H126" s="82"/>
      <c r="I126" s="82"/>
      <c r="J126" s="82"/>
      <c r="K126" s="82"/>
      <c r="L126" s="82"/>
      <c r="M126" s="82"/>
      <c r="N126" s="82"/>
      <c r="O126" s="82"/>
      <c r="P126" s="82"/>
      <c r="Q126" s="82"/>
      <c r="R126" s="82"/>
      <c r="S126" s="82"/>
      <c r="T126" s="82"/>
      <c r="U126" s="82"/>
      <c r="V126" s="82"/>
      <c r="W126" s="82"/>
      <c r="X126" s="82"/>
      <c r="Y126" s="82"/>
      <c r="Z126" s="82"/>
      <c r="AA126" s="82"/>
      <c r="AB126" s="82"/>
      <c r="AC126" s="82"/>
      <c r="AD126" s="82"/>
      <c r="AE126" s="82"/>
      <c r="AF126" s="82"/>
      <c r="AG126" s="82"/>
      <c r="AH126" s="82"/>
      <c r="AI126" s="82"/>
      <c r="AJ126" s="82"/>
      <c r="AK126" s="82"/>
      <c r="AL126" s="82"/>
      <c r="AM126" s="82"/>
      <c r="AN126" s="82"/>
      <c r="AO126" s="82"/>
      <c r="AP126" s="82"/>
      <c r="AQ126" s="82"/>
      <c r="AR126" s="82"/>
      <c r="AS126" s="82"/>
      <c r="AT126" s="82"/>
      <c r="AU126" s="82"/>
      <c r="AV126" s="82"/>
      <c r="AW126" s="82"/>
      <c r="AX126" s="82"/>
      <c r="AY126" s="82"/>
      <c r="AZ126" s="82"/>
      <c r="BA126" s="82"/>
      <c r="BB126" s="82"/>
      <c r="BC126" s="82"/>
      <c r="BD126" s="82"/>
      <c r="BE126" s="82"/>
      <c r="BF126" s="82"/>
    </row>
    <row r="127" spans="1:58">
      <c r="A127" s="12"/>
      <c r="B127" s="58"/>
      <c r="C127" s="58"/>
      <c r="D127" s="58"/>
      <c r="E127" s="58"/>
      <c r="F127" s="58"/>
      <c r="G127" s="58"/>
      <c r="H127" s="58"/>
      <c r="I127" s="58"/>
      <c r="J127" s="58"/>
      <c r="K127" s="58"/>
      <c r="L127" s="58"/>
      <c r="M127" s="58"/>
      <c r="N127" s="58"/>
      <c r="O127" s="58"/>
      <c r="P127" s="58"/>
      <c r="Q127" s="58"/>
      <c r="R127" s="58"/>
      <c r="S127" s="58"/>
      <c r="T127" s="58"/>
      <c r="U127" s="58"/>
      <c r="V127" s="58"/>
      <c r="W127" s="58"/>
      <c r="X127" s="58"/>
      <c r="Y127" s="58"/>
      <c r="Z127" s="58"/>
      <c r="AA127" s="58"/>
      <c r="AB127" s="58"/>
      <c r="AC127" s="58"/>
      <c r="AD127" s="58"/>
      <c r="AE127" s="58"/>
      <c r="AF127" s="58"/>
      <c r="AG127" s="58"/>
      <c r="AH127" s="58"/>
      <c r="AI127" s="58"/>
      <c r="AJ127" s="58"/>
      <c r="AK127" s="58"/>
      <c r="AL127" s="58"/>
      <c r="AM127" s="58"/>
      <c r="AN127" s="58"/>
      <c r="AO127" s="58"/>
      <c r="AP127" s="58"/>
      <c r="AQ127" s="58"/>
      <c r="AR127" s="58"/>
      <c r="AS127" s="58"/>
      <c r="AT127" s="58"/>
      <c r="AU127" s="58"/>
      <c r="AV127" s="58"/>
      <c r="AW127" s="58"/>
      <c r="AX127" s="58"/>
      <c r="AY127" s="58"/>
      <c r="AZ127" s="58"/>
      <c r="BA127" s="58"/>
      <c r="BB127" s="58"/>
      <c r="BC127" s="58"/>
      <c r="BD127" s="58"/>
      <c r="BE127" s="58"/>
      <c r="BF127" s="58"/>
    </row>
    <row r="128" spans="1:58" ht="15" customHeight="1">
      <c r="A128" s="12"/>
      <c r="B128" s="72" t="s">
        <v>336</v>
      </c>
      <c r="C128" s="72"/>
      <c r="D128" s="72"/>
      <c r="E128" s="72"/>
      <c r="F128" s="72"/>
      <c r="G128" s="72"/>
      <c r="H128" s="72"/>
      <c r="I128" s="72"/>
      <c r="J128" s="72"/>
      <c r="K128" s="72"/>
      <c r="L128" s="72"/>
      <c r="M128" s="72"/>
      <c r="N128" s="72"/>
      <c r="O128" s="72"/>
      <c r="P128" s="72"/>
      <c r="Q128" s="72"/>
      <c r="R128" s="72"/>
      <c r="S128" s="72"/>
      <c r="T128" s="72"/>
      <c r="U128" s="72"/>
      <c r="V128" s="72"/>
      <c r="W128" s="72"/>
      <c r="X128" s="72"/>
      <c r="Y128" s="72"/>
      <c r="Z128" s="72"/>
      <c r="AA128" s="72"/>
      <c r="AB128" s="72"/>
      <c r="AC128" s="72"/>
      <c r="AD128" s="72"/>
      <c r="AE128" s="72"/>
      <c r="AF128" s="72"/>
      <c r="AG128" s="72"/>
      <c r="AH128" s="72"/>
      <c r="AI128" s="72"/>
      <c r="AJ128" s="72"/>
      <c r="AK128" s="72"/>
      <c r="AL128" s="72"/>
      <c r="AM128" s="72"/>
      <c r="AN128" s="72"/>
      <c r="AO128" s="72"/>
      <c r="AP128" s="72"/>
      <c r="AQ128" s="72"/>
      <c r="AR128" s="72"/>
      <c r="AS128" s="72"/>
      <c r="AT128" s="72"/>
      <c r="AU128" s="72"/>
      <c r="AV128" s="72"/>
      <c r="AW128" s="72"/>
      <c r="AX128" s="72"/>
      <c r="AY128" s="72"/>
      <c r="AZ128" s="72"/>
      <c r="BA128" s="72"/>
      <c r="BB128" s="72"/>
      <c r="BC128" s="72"/>
      <c r="BD128" s="72"/>
      <c r="BE128" s="72"/>
      <c r="BF128" s="72"/>
    </row>
    <row r="129" spans="1:58">
      <c r="A129" s="12"/>
      <c r="B129" s="58"/>
      <c r="C129" s="58"/>
      <c r="D129" s="58"/>
      <c r="E129" s="58"/>
      <c r="F129" s="58"/>
      <c r="G129" s="58"/>
      <c r="H129" s="58"/>
      <c r="I129" s="58"/>
      <c r="J129" s="58"/>
      <c r="K129" s="58"/>
      <c r="L129" s="58"/>
      <c r="M129" s="58"/>
      <c r="N129" s="58"/>
      <c r="O129" s="58"/>
      <c r="P129" s="58"/>
      <c r="Q129" s="58"/>
      <c r="R129" s="58"/>
      <c r="S129" s="58"/>
      <c r="T129" s="58"/>
      <c r="U129" s="58"/>
      <c r="V129" s="58"/>
      <c r="W129" s="58"/>
      <c r="X129" s="58"/>
      <c r="Y129" s="58"/>
      <c r="Z129" s="58"/>
      <c r="AA129" s="58"/>
      <c r="AB129" s="58"/>
      <c r="AC129" s="58"/>
      <c r="AD129" s="58"/>
      <c r="AE129" s="58"/>
      <c r="AF129" s="58"/>
      <c r="AG129" s="58"/>
      <c r="AH129" s="58"/>
      <c r="AI129" s="58"/>
      <c r="AJ129" s="58"/>
      <c r="AK129" s="58"/>
      <c r="AL129" s="58"/>
      <c r="AM129" s="58"/>
      <c r="AN129" s="58"/>
      <c r="AO129" s="58"/>
      <c r="AP129" s="58"/>
      <c r="AQ129" s="58"/>
      <c r="AR129" s="58"/>
      <c r="AS129" s="58"/>
      <c r="AT129" s="58"/>
      <c r="AU129" s="58"/>
      <c r="AV129" s="58"/>
      <c r="AW129" s="58"/>
      <c r="AX129" s="58"/>
      <c r="AY129" s="58"/>
      <c r="AZ129" s="58"/>
      <c r="BA129" s="58"/>
      <c r="BB129" s="58"/>
      <c r="BC129" s="58"/>
      <c r="BD129" s="58"/>
      <c r="BE129" s="58"/>
      <c r="BF129" s="58"/>
    </row>
    <row r="130" spans="1:58" ht="15.75" thickBot="1">
      <c r="A130" s="12"/>
      <c r="B130" s="45" t="s">
        <v>350</v>
      </c>
      <c r="C130" s="45"/>
      <c r="D130" s="55" t="s">
        <v>268</v>
      </c>
      <c r="E130" s="55"/>
      <c r="F130" s="45"/>
      <c r="G130" s="45"/>
      <c r="H130" s="55" t="s">
        <v>307</v>
      </c>
      <c r="I130" s="55"/>
      <c r="J130" s="45"/>
      <c r="K130" s="45"/>
      <c r="L130" s="55" t="s">
        <v>270</v>
      </c>
      <c r="M130" s="55"/>
      <c r="N130" s="45"/>
      <c r="O130" s="45"/>
      <c r="P130" s="55" t="s">
        <v>308</v>
      </c>
      <c r="Q130" s="55"/>
      <c r="R130" s="45"/>
      <c r="S130" s="45"/>
      <c r="T130" s="55" t="s">
        <v>269</v>
      </c>
      <c r="U130" s="55"/>
      <c r="V130" s="45"/>
      <c r="W130" s="45"/>
      <c r="X130" s="55" t="s">
        <v>309</v>
      </c>
      <c r="Y130" s="55"/>
      <c r="Z130" s="45"/>
      <c r="AA130" s="45"/>
      <c r="AB130" s="55" t="s">
        <v>310</v>
      </c>
      <c r="AC130" s="55"/>
      <c r="AD130" s="45"/>
      <c r="AE130" s="45"/>
      <c r="AF130" s="55" t="s">
        <v>128</v>
      </c>
      <c r="AG130" s="55"/>
      <c r="AH130" s="45"/>
    </row>
    <row r="131" spans="1:58">
      <c r="A131" s="12"/>
      <c r="B131" s="22" t="s">
        <v>311</v>
      </c>
      <c r="C131" s="22"/>
      <c r="D131" s="22"/>
      <c r="E131" s="21"/>
      <c r="F131" s="22"/>
      <c r="G131" s="22"/>
      <c r="H131" s="22"/>
      <c r="I131" s="21"/>
      <c r="J131" s="22"/>
      <c r="K131" s="22"/>
      <c r="L131" s="22"/>
      <c r="M131" s="21"/>
      <c r="N131" s="22"/>
      <c r="O131" s="22"/>
      <c r="P131" s="22"/>
      <c r="Q131" s="21"/>
      <c r="R131" s="22"/>
      <c r="S131" s="22"/>
      <c r="T131" s="22"/>
      <c r="U131" s="21"/>
      <c r="V131" s="22"/>
      <c r="W131" s="22"/>
      <c r="X131" s="22"/>
      <c r="Y131" s="21"/>
      <c r="Z131" s="22"/>
      <c r="AA131" s="22"/>
      <c r="AB131" s="22"/>
      <c r="AC131" s="21"/>
      <c r="AD131" s="22"/>
      <c r="AE131" s="22"/>
      <c r="AF131" s="22"/>
      <c r="AG131" s="21"/>
      <c r="AH131" s="22"/>
    </row>
    <row r="132" spans="1:58">
      <c r="A132" s="12"/>
      <c r="B132" s="18" t="s">
        <v>312</v>
      </c>
      <c r="C132" s="18"/>
      <c r="D132" s="18" t="s">
        <v>226</v>
      </c>
      <c r="E132" s="29">
        <v>942</v>
      </c>
      <c r="F132" s="28"/>
      <c r="G132" s="18"/>
      <c r="H132" s="18" t="s">
        <v>226</v>
      </c>
      <c r="I132" s="27">
        <v>3509</v>
      </c>
      <c r="J132" s="28"/>
      <c r="K132" s="18"/>
      <c r="L132" s="18" t="s">
        <v>226</v>
      </c>
      <c r="M132" s="29">
        <v>311</v>
      </c>
      <c r="N132" s="28"/>
      <c r="O132" s="18"/>
      <c r="P132" s="18" t="s">
        <v>226</v>
      </c>
      <c r="Q132" s="29">
        <v>19</v>
      </c>
      <c r="R132" s="28"/>
      <c r="S132" s="18"/>
      <c r="T132" s="18" t="s">
        <v>226</v>
      </c>
      <c r="U132" s="29">
        <v>897</v>
      </c>
      <c r="V132" s="28"/>
      <c r="W132" s="18"/>
      <c r="X132" s="18" t="s">
        <v>226</v>
      </c>
      <c r="Y132" s="29">
        <v>217</v>
      </c>
      <c r="Z132" s="28"/>
      <c r="AA132" s="18"/>
      <c r="AB132" s="18" t="s">
        <v>226</v>
      </c>
      <c r="AC132" s="29">
        <v>121</v>
      </c>
      <c r="AD132" s="28"/>
      <c r="AE132" s="18"/>
      <c r="AF132" s="18" t="s">
        <v>226</v>
      </c>
      <c r="AG132" s="27">
        <v>6016</v>
      </c>
      <c r="AH132" s="28"/>
    </row>
    <row r="133" spans="1:58">
      <c r="A133" s="12"/>
      <c r="B133" s="53" t="s">
        <v>313</v>
      </c>
      <c r="C133" s="22"/>
      <c r="D133" s="22"/>
      <c r="E133" s="25" t="s">
        <v>242</v>
      </c>
      <c r="F133" s="24"/>
      <c r="G133" s="22"/>
      <c r="H133" s="22"/>
      <c r="I133" s="25" t="s">
        <v>351</v>
      </c>
      <c r="J133" s="24" t="s">
        <v>228</v>
      </c>
      <c r="K133" s="22"/>
      <c r="L133" s="22"/>
      <c r="M133" s="25" t="s">
        <v>339</v>
      </c>
      <c r="N133" s="24" t="s">
        <v>228</v>
      </c>
      <c r="O133" s="22"/>
      <c r="P133" s="22"/>
      <c r="Q133" s="25" t="s">
        <v>242</v>
      </c>
      <c r="R133" s="24"/>
      <c r="S133" s="22"/>
      <c r="T133" s="22"/>
      <c r="U133" s="25" t="s">
        <v>352</v>
      </c>
      <c r="V133" s="24" t="s">
        <v>228</v>
      </c>
      <c r="W133" s="22"/>
      <c r="X133" s="22"/>
      <c r="Y133" s="25" t="s">
        <v>341</v>
      </c>
      <c r="Z133" s="24" t="s">
        <v>228</v>
      </c>
      <c r="AA133" s="22"/>
      <c r="AB133" s="22"/>
      <c r="AC133" s="25" t="s">
        <v>242</v>
      </c>
      <c r="AD133" s="24"/>
      <c r="AE133" s="22"/>
      <c r="AF133" s="22"/>
      <c r="AG133" s="25" t="s">
        <v>290</v>
      </c>
      <c r="AH133" s="24" t="s">
        <v>228</v>
      </c>
    </row>
    <row r="134" spans="1:58">
      <c r="A134" s="12"/>
      <c r="B134" s="50" t="s">
        <v>318</v>
      </c>
      <c r="C134" s="18"/>
      <c r="D134" s="18"/>
      <c r="E134" s="29">
        <v>2</v>
      </c>
      <c r="F134" s="28"/>
      <c r="G134" s="18"/>
      <c r="H134" s="18"/>
      <c r="I134" s="29">
        <v>30</v>
      </c>
      <c r="J134" s="28"/>
      <c r="K134" s="18"/>
      <c r="L134" s="18"/>
      <c r="M134" s="29">
        <v>20</v>
      </c>
      <c r="N134" s="28"/>
      <c r="O134" s="18"/>
      <c r="P134" s="18"/>
      <c r="Q134" s="29" t="s">
        <v>242</v>
      </c>
      <c r="R134" s="28"/>
      <c r="S134" s="18"/>
      <c r="T134" s="18"/>
      <c r="U134" s="29">
        <v>1</v>
      </c>
      <c r="V134" s="28"/>
      <c r="W134" s="18"/>
      <c r="X134" s="18"/>
      <c r="Y134" s="29" t="s">
        <v>242</v>
      </c>
      <c r="Z134" s="28"/>
      <c r="AA134" s="18"/>
      <c r="AB134" s="18"/>
      <c r="AC134" s="29" t="s">
        <v>242</v>
      </c>
      <c r="AD134" s="28"/>
      <c r="AE134" s="18"/>
      <c r="AF134" s="18"/>
      <c r="AG134" s="29">
        <v>53</v>
      </c>
      <c r="AH134" s="28"/>
    </row>
    <row r="135" spans="1:58" ht="15.75" thickBot="1">
      <c r="A135" s="12"/>
      <c r="B135" s="53" t="s">
        <v>319</v>
      </c>
      <c r="C135" s="22"/>
      <c r="D135" s="30"/>
      <c r="E135" s="32">
        <v>778</v>
      </c>
      <c r="F135" s="24"/>
      <c r="G135" s="22"/>
      <c r="H135" s="30"/>
      <c r="I135" s="32" t="s">
        <v>353</v>
      </c>
      <c r="J135" s="24" t="s">
        <v>228</v>
      </c>
      <c r="K135" s="22"/>
      <c r="L135" s="30"/>
      <c r="M135" s="32" t="s">
        <v>354</v>
      </c>
      <c r="N135" s="24" t="s">
        <v>228</v>
      </c>
      <c r="O135" s="22"/>
      <c r="P135" s="30"/>
      <c r="Q135" s="32">
        <v>5</v>
      </c>
      <c r="R135" s="24"/>
      <c r="S135" s="22"/>
      <c r="T135" s="30"/>
      <c r="U135" s="32">
        <v>421</v>
      </c>
      <c r="V135" s="24"/>
      <c r="W135" s="22"/>
      <c r="X135" s="30"/>
      <c r="Y135" s="32">
        <v>46</v>
      </c>
      <c r="Z135" s="24"/>
      <c r="AA135" s="22"/>
      <c r="AB135" s="30"/>
      <c r="AC135" s="32">
        <v>88</v>
      </c>
      <c r="AD135" s="24"/>
      <c r="AE135" s="22"/>
      <c r="AF135" s="30"/>
      <c r="AG135" s="32" t="s">
        <v>285</v>
      </c>
      <c r="AH135" s="24" t="s">
        <v>228</v>
      </c>
    </row>
    <row r="136" spans="1:58" ht="15.75" thickBot="1">
      <c r="A136" s="12"/>
      <c r="B136" s="18" t="s">
        <v>323</v>
      </c>
      <c r="C136" s="18"/>
      <c r="D136" s="33" t="s">
        <v>226</v>
      </c>
      <c r="E136" s="34">
        <v>1722</v>
      </c>
      <c r="F136" s="28"/>
      <c r="G136" s="18"/>
      <c r="H136" s="33" t="s">
        <v>226</v>
      </c>
      <c r="I136" s="34">
        <v>1953</v>
      </c>
      <c r="J136" s="28"/>
      <c r="K136" s="18"/>
      <c r="L136" s="33" t="s">
        <v>226</v>
      </c>
      <c r="M136" s="35">
        <v>236</v>
      </c>
      <c r="N136" s="28"/>
      <c r="O136" s="18"/>
      <c r="P136" s="33" t="s">
        <v>226</v>
      </c>
      <c r="Q136" s="35">
        <v>24</v>
      </c>
      <c r="R136" s="28"/>
      <c r="S136" s="18"/>
      <c r="T136" s="33" t="s">
        <v>226</v>
      </c>
      <c r="U136" s="35">
        <v>934</v>
      </c>
      <c r="V136" s="28"/>
      <c r="W136" s="18"/>
      <c r="X136" s="33" t="s">
        <v>226</v>
      </c>
      <c r="Y136" s="35">
        <v>244</v>
      </c>
      <c r="Z136" s="28"/>
      <c r="AA136" s="18"/>
      <c r="AB136" s="33" t="s">
        <v>226</v>
      </c>
      <c r="AC136" s="35">
        <v>209</v>
      </c>
      <c r="AD136" s="28"/>
      <c r="AE136" s="18"/>
      <c r="AF136" s="33" t="s">
        <v>226</v>
      </c>
      <c r="AG136" s="34">
        <v>5322</v>
      </c>
      <c r="AH136" s="28"/>
    </row>
    <row r="137" spans="1:58" ht="15.75" thickTop="1">
      <c r="A137" s="12"/>
      <c r="B137" s="22" t="s">
        <v>346</v>
      </c>
      <c r="C137" s="22"/>
      <c r="D137" s="22"/>
      <c r="E137" s="21"/>
      <c r="F137" s="22"/>
      <c r="G137" s="22"/>
      <c r="H137" s="22"/>
      <c r="I137" s="21"/>
      <c r="J137" s="22"/>
      <c r="K137" s="22"/>
      <c r="L137" s="22"/>
      <c r="M137" s="21"/>
      <c r="N137" s="22"/>
      <c r="O137" s="22"/>
      <c r="P137" s="22"/>
      <c r="Q137" s="21"/>
      <c r="R137" s="22"/>
      <c r="S137" s="22"/>
      <c r="T137" s="22"/>
      <c r="U137" s="21"/>
      <c r="V137" s="22"/>
      <c r="W137" s="22"/>
      <c r="X137" s="22"/>
      <c r="Y137" s="21"/>
      <c r="Z137" s="22"/>
      <c r="AA137" s="22"/>
      <c r="AB137" s="22"/>
      <c r="AC137" s="21"/>
      <c r="AD137" s="22"/>
      <c r="AE137" s="22"/>
      <c r="AF137" s="22"/>
      <c r="AG137" s="21"/>
      <c r="AH137" s="22"/>
    </row>
    <row r="138" spans="1:58">
      <c r="A138" s="12"/>
      <c r="B138" s="18" t="s">
        <v>347</v>
      </c>
      <c r="C138" s="18"/>
      <c r="D138" s="18" t="s">
        <v>226</v>
      </c>
      <c r="E138" s="27">
        <v>1251</v>
      </c>
      <c r="F138" s="28"/>
      <c r="G138" s="18"/>
      <c r="H138" s="18" t="s">
        <v>226</v>
      </c>
      <c r="I138" s="29">
        <v>539</v>
      </c>
      <c r="J138" s="28"/>
      <c r="K138" s="18"/>
      <c r="L138" s="18" t="s">
        <v>226</v>
      </c>
      <c r="M138" s="29">
        <v>236</v>
      </c>
      <c r="N138" s="28"/>
      <c r="O138" s="18"/>
      <c r="P138" s="18" t="s">
        <v>226</v>
      </c>
      <c r="Q138" s="29" t="s">
        <v>242</v>
      </c>
      <c r="R138" s="28"/>
      <c r="S138" s="18"/>
      <c r="T138" s="18" t="s">
        <v>226</v>
      </c>
      <c r="U138" s="29">
        <v>158</v>
      </c>
      <c r="V138" s="28"/>
      <c r="W138" s="18"/>
      <c r="X138" s="18" t="s">
        <v>226</v>
      </c>
      <c r="Y138" s="29">
        <v>2</v>
      </c>
      <c r="Z138" s="28"/>
      <c r="AA138" s="18"/>
      <c r="AB138" s="18" t="s">
        <v>226</v>
      </c>
      <c r="AC138" s="29" t="s">
        <v>242</v>
      </c>
      <c r="AD138" s="28"/>
      <c r="AE138" s="18"/>
      <c r="AF138" s="18" t="s">
        <v>226</v>
      </c>
      <c r="AG138" s="27">
        <v>2186</v>
      </c>
      <c r="AH138" s="28"/>
    </row>
    <row r="139" spans="1:58">
      <c r="A139" s="12"/>
      <c r="B139" s="22" t="s">
        <v>348</v>
      </c>
      <c r="C139" s="22"/>
      <c r="D139" s="22"/>
      <c r="E139" s="21"/>
      <c r="F139" s="22"/>
      <c r="G139" s="22"/>
      <c r="H139" s="22"/>
      <c r="I139" s="21"/>
      <c r="J139" s="22"/>
      <c r="K139" s="22"/>
      <c r="L139" s="22"/>
      <c r="M139" s="21"/>
      <c r="N139" s="22"/>
      <c r="O139" s="22"/>
      <c r="P139" s="22"/>
      <c r="Q139" s="21"/>
      <c r="R139" s="22"/>
      <c r="S139" s="22"/>
      <c r="T139" s="22"/>
      <c r="U139" s="21"/>
      <c r="V139" s="22"/>
      <c r="W139" s="22"/>
      <c r="X139" s="22"/>
      <c r="Y139" s="21"/>
      <c r="Z139" s="22"/>
      <c r="AA139" s="22"/>
      <c r="AB139" s="22"/>
      <c r="AC139" s="21"/>
      <c r="AD139" s="22"/>
      <c r="AE139" s="22"/>
      <c r="AF139" s="22"/>
      <c r="AG139" s="21"/>
      <c r="AH139" s="22"/>
    </row>
    <row r="140" spans="1:58" ht="15.75" thickBot="1">
      <c r="A140" s="12"/>
      <c r="B140" s="18" t="s">
        <v>347</v>
      </c>
      <c r="C140" s="18"/>
      <c r="D140" s="37"/>
      <c r="E140" s="39">
        <v>471</v>
      </c>
      <c r="F140" s="28"/>
      <c r="G140" s="18"/>
      <c r="H140" s="37"/>
      <c r="I140" s="38">
        <v>1414</v>
      </c>
      <c r="J140" s="28"/>
      <c r="K140" s="18"/>
      <c r="L140" s="37"/>
      <c r="M140" s="39" t="s">
        <v>242</v>
      </c>
      <c r="N140" s="28"/>
      <c r="O140" s="18"/>
      <c r="P140" s="37"/>
      <c r="Q140" s="39">
        <v>24</v>
      </c>
      <c r="R140" s="28"/>
      <c r="S140" s="18"/>
      <c r="T140" s="37"/>
      <c r="U140" s="39">
        <v>776</v>
      </c>
      <c r="V140" s="28"/>
      <c r="W140" s="18"/>
      <c r="X140" s="37"/>
      <c r="Y140" s="39">
        <v>242</v>
      </c>
      <c r="Z140" s="28"/>
      <c r="AA140" s="18"/>
      <c r="AB140" s="37"/>
      <c r="AC140" s="39">
        <v>209</v>
      </c>
      <c r="AD140" s="28"/>
      <c r="AE140" s="18"/>
      <c r="AF140" s="37"/>
      <c r="AG140" s="38">
        <v>3136</v>
      </c>
      <c r="AH140" s="28"/>
    </row>
    <row r="141" spans="1:58">
      <c r="A141" s="12"/>
      <c r="B141" s="22"/>
      <c r="C141" s="22"/>
      <c r="D141" s="22"/>
      <c r="E141" s="22"/>
      <c r="F141" s="22"/>
      <c r="G141" s="22"/>
      <c r="H141" s="22"/>
      <c r="I141" s="22"/>
      <c r="J141" s="22"/>
      <c r="K141" s="22"/>
      <c r="L141" s="22"/>
      <c r="M141" s="22"/>
      <c r="N141" s="22"/>
      <c r="O141" s="22"/>
      <c r="P141" s="22"/>
      <c r="Q141" s="22"/>
      <c r="R141" s="22"/>
      <c r="S141" s="22"/>
      <c r="T141" s="22"/>
      <c r="U141" s="22"/>
      <c r="V141" s="22"/>
      <c r="W141" s="22"/>
      <c r="X141" s="22"/>
      <c r="Y141" s="22"/>
      <c r="Z141" s="22"/>
      <c r="AA141" s="22"/>
      <c r="AB141" s="22"/>
      <c r="AC141" s="22"/>
      <c r="AD141" s="22"/>
      <c r="AE141" s="22"/>
      <c r="AF141" s="22"/>
      <c r="AG141" s="22"/>
      <c r="AH141" s="22"/>
    </row>
    <row r="142" spans="1:58" ht="15.75" thickBot="1">
      <c r="A142" s="12"/>
      <c r="B142" s="18" t="s">
        <v>326</v>
      </c>
      <c r="C142" s="18"/>
      <c r="D142" s="33" t="s">
        <v>226</v>
      </c>
      <c r="E142" s="34">
        <v>1722</v>
      </c>
      <c r="F142" s="28"/>
      <c r="G142" s="18"/>
      <c r="H142" s="33" t="s">
        <v>226</v>
      </c>
      <c r="I142" s="34">
        <v>1953</v>
      </c>
      <c r="J142" s="28"/>
      <c r="K142" s="18"/>
      <c r="L142" s="33" t="s">
        <v>226</v>
      </c>
      <c r="M142" s="35">
        <v>236</v>
      </c>
      <c r="N142" s="28"/>
      <c r="O142" s="18"/>
      <c r="P142" s="33" t="s">
        <v>226</v>
      </c>
      <c r="Q142" s="35">
        <v>24</v>
      </c>
      <c r="R142" s="28"/>
      <c r="S142" s="18"/>
      <c r="T142" s="33" t="s">
        <v>226</v>
      </c>
      <c r="U142" s="35">
        <v>934</v>
      </c>
      <c r="V142" s="28"/>
      <c r="W142" s="18"/>
      <c r="X142" s="33" t="s">
        <v>226</v>
      </c>
      <c r="Y142" s="35">
        <v>244</v>
      </c>
      <c r="Z142" s="28"/>
      <c r="AA142" s="18"/>
      <c r="AB142" s="33" t="s">
        <v>226</v>
      </c>
      <c r="AC142" s="35">
        <v>209</v>
      </c>
      <c r="AD142" s="28"/>
      <c r="AE142" s="18"/>
      <c r="AF142" s="33" t="s">
        <v>226</v>
      </c>
      <c r="AG142" s="34">
        <v>5322</v>
      </c>
      <c r="AH142" s="28"/>
    </row>
    <row r="143" spans="1:58" ht="15.75" thickTop="1">
      <c r="A143" s="12"/>
      <c r="B143" s="22"/>
      <c r="C143" s="22"/>
      <c r="D143" s="22"/>
      <c r="E143" s="22"/>
      <c r="F143" s="22"/>
      <c r="G143" s="22"/>
      <c r="H143" s="22"/>
      <c r="I143" s="22"/>
      <c r="J143" s="22"/>
      <c r="K143" s="22"/>
      <c r="L143" s="22"/>
      <c r="M143" s="22"/>
      <c r="N143" s="22"/>
      <c r="O143" s="22"/>
      <c r="P143" s="22"/>
      <c r="Q143" s="22"/>
      <c r="R143" s="22"/>
      <c r="S143" s="22"/>
      <c r="T143" s="22"/>
      <c r="U143" s="22"/>
      <c r="V143" s="22"/>
      <c r="W143" s="22"/>
      <c r="X143" s="22"/>
      <c r="Y143" s="22"/>
      <c r="Z143" s="22"/>
      <c r="AA143" s="22"/>
      <c r="AB143" s="22"/>
      <c r="AC143" s="22"/>
      <c r="AD143" s="22"/>
      <c r="AE143" s="22"/>
      <c r="AF143" s="22"/>
      <c r="AG143" s="22"/>
      <c r="AH143" s="22"/>
    </row>
    <row r="144" spans="1:58">
      <c r="A144" s="12"/>
      <c r="B144" s="18"/>
      <c r="C144" s="18"/>
      <c r="D144" s="18"/>
      <c r="E144" s="18"/>
      <c r="F144" s="18"/>
      <c r="G144" s="18"/>
      <c r="H144" s="18"/>
      <c r="I144" s="18"/>
      <c r="J144" s="18"/>
      <c r="K144" s="18"/>
      <c r="L144" s="18"/>
      <c r="M144" s="18"/>
      <c r="N144" s="18"/>
      <c r="O144" s="18"/>
      <c r="P144" s="18"/>
      <c r="Q144" s="18"/>
      <c r="R144" s="18"/>
      <c r="S144" s="18"/>
      <c r="T144" s="18"/>
      <c r="U144" s="18"/>
      <c r="V144" s="18"/>
      <c r="W144" s="18"/>
      <c r="X144" s="18"/>
      <c r="Y144" s="18"/>
      <c r="Z144" s="18"/>
      <c r="AA144" s="18"/>
      <c r="AB144" s="18"/>
      <c r="AC144" s="18"/>
      <c r="AD144" s="18"/>
      <c r="AE144" s="18"/>
      <c r="AF144" s="18"/>
      <c r="AG144" s="18"/>
      <c r="AH144" s="18"/>
    </row>
    <row r="145" spans="1:58">
      <c r="A145" s="12"/>
      <c r="B145" s="22"/>
      <c r="C145" s="22"/>
      <c r="D145" s="22"/>
      <c r="E145" s="22"/>
      <c r="F145" s="22"/>
      <c r="G145" s="22"/>
      <c r="H145" s="22"/>
      <c r="I145" s="22"/>
      <c r="J145" s="22"/>
      <c r="K145" s="22"/>
      <c r="L145" s="22"/>
      <c r="M145" s="22"/>
      <c r="N145" s="22"/>
      <c r="O145" s="22"/>
      <c r="P145" s="22"/>
      <c r="Q145" s="22"/>
      <c r="R145" s="22"/>
      <c r="S145" s="22"/>
      <c r="T145" s="22"/>
      <c r="U145" s="22"/>
      <c r="V145" s="22"/>
      <c r="W145" s="22"/>
      <c r="X145" s="22"/>
      <c r="Y145" s="22"/>
      <c r="Z145" s="22"/>
      <c r="AA145" s="22"/>
      <c r="AB145" s="22"/>
      <c r="AC145" s="22"/>
      <c r="AD145" s="22"/>
      <c r="AE145" s="22"/>
      <c r="AF145" s="22"/>
      <c r="AG145" s="22"/>
      <c r="AH145" s="22"/>
    </row>
    <row r="146" spans="1:58" ht="15.75" thickBot="1">
      <c r="A146" s="12"/>
      <c r="B146" s="18" t="s">
        <v>327</v>
      </c>
      <c r="C146" s="18"/>
      <c r="D146" s="33" t="s">
        <v>226</v>
      </c>
      <c r="E146" s="34">
        <v>36278</v>
      </c>
      <c r="F146" s="28"/>
      <c r="G146" s="18"/>
      <c r="H146" s="33" t="s">
        <v>226</v>
      </c>
      <c r="I146" s="34">
        <v>236224</v>
      </c>
      <c r="J146" s="28"/>
      <c r="K146" s="18"/>
      <c r="L146" s="33" t="s">
        <v>226</v>
      </c>
      <c r="M146" s="34">
        <v>3471</v>
      </c>
      <c r="N146" s="28"/>
      <c r="O146" s="18"/>
      <c r="P146" s="33" t="s">
        <v>226</v>
      </c>
      <c r="Q146" s="34">
        <v>9904</v>
      </c>
      <c r="R146" s="28"/>
      <c r="S146" s="18"/>
      <c r="T146" s="33" t="s">
        <v>226</v>
      </c>
      <c r="U146" s="34">
        <v>117416</v>
      </c>
      <c r="V146" s="28"/>
      <c r="W146" s="18"/>
      <c r="X146" s="33" t="s">
        <v>226</v>
      </c>
      <c r="Y146" s="34">
        <v>49090</v>
      </c>
      <c r="Z146" s="28"/>
      <c r="AA146" s="18"/>
      <c r="AB146" s="33" t="s">
        <v>226</v>
      </c>
      <c r="AC146" s="35" t="s">
        <v>242</v>
      </c>
      <c r="AD146" s="28"/>
      <c r="AE146" s="18"/>
      <c r="AF146" s="33" t="s">
        <v>226</v>
      </c>
      <c r="AG146" s="34">
        <v>452383</v>
      </c>
      <c r="AH146" s="28"/>
    </row>
    <row r="147" spans="1:58" ht="15.75" thickTop="1">
      <c r="A147" s="12"/>
      <c r="B147" s="22"/>
      <c r="C147" s="22"/>
      <c r="D147" s="22"/>
      <c r="E147" s="22"/>
      <c r="F147" s="22"/>
      <c r="G147" s="22"/>
      <c r="H147" s="22"/>
      <c r="I147" s="22"/>
      <c r="J147" s="22"/>
      <c r="K147" s="22"/>
      <c r="L147" s="22"/>
      <c r="M147" s="22"/>
      <c r="N147" s="22"/>
      <c r="O147" s="22"/>
      <c r="P147" s="22"/>
      <c r="Q147" s="22"/>
      <c r="R147" s="22"/>
      <c r="S147" s="22"/>
      <c r="T147" s="22"/>
      <c r="U147" s="22"/>
      <c r="V147" s="22"/>
      <c r="W147" s="22"/>
      <c r="X147" s="22"/>
      <c r="Y147" s="22"/>
      <c r="Z147" s="22"/>
      <c r="AA147" s="22"/>
      <c r="AB147" s="22"/>
      <c r="AC147" s="22"/>
      <c r="AD147" s="22"/>
      <c r="AE147" s="22"/>
      <c r="AF147" s="22"/>
      <c r="AG147" s="22"/>
      <c r="AH147" s="22"/>
    </row>
    <row r="148" spans="1:58" ht="27" thickBot="1">
      <c r="A148" s="12"/>
      <c r="B148" s="18" t="s">
        <v>324</v>
      </c>
      <c r="C148" s="18"/>
      <c r="D148" s="33" t="s">
        <v>226</v>
      </c>
      <c r="E148" s="34">
        <v>6349</v>
      </c>
      <c r="F148" s="28"/>
      <c r="G148" s="18"/>
      <c r="H148" s="33" t="s">
        <v>226</v>
      </c>
      <c r="I148" s="34">
        <v>15615</v>
      </c>
      <c r="J148" s="28"/>
      <c r="K148" s="18"/>
      <c r="L148" s="33" t="s">
        <v>226</v>
      </c>
      <c r="M148" s="34">
        <v>3471</v>
      </c>
      <c r="N148" s="28"/>
      <c r="O148" s="18"/>
      <c r="P148" s="33" t="s">
        <v>226</v>
      </c>
      <c r="Q148" s="34">
        <v>1228</v>
      </c>
      <c r="R148" s="28"/>
      <c r="S148" s="18"/>
      <c r="T148" s="33" t="s">
        <v>226</v>
      </c>
      <c r="U148" s="34">
        <v>8754</v>
      </c>
      <c r="V148" s="28"/>
      <c r="W148" s="18"/>
      <c r="X148" s="33" t="s">
        <v>226</v>
      </c>
      <c r="Y148" s="35">
        <v>600</v>
      </c>
      <c r="Z148" s="28"/>
      <c r="AA148" s="18"/>
      <c r="AB148" s="33" t="s">
        <v>226</v>
      </c>
      <c r="AC148" s="35" t="s">
        <v>242</v>
      </c>
      <c r="AD148" s="28"/>
      <c r="AE148" s="18"/>
      <c r="AF148" s="33" t="s">
        <v>226</v>
      </c>
      <c r="AG148" s="34">
        <v>36017</v>
      </c>
      <c r="AH148" s="28"/>
    </row>
    <row r="149" spans="1:58" ht="15.75" thickTop="1">
      <c r="A149" s="12"/>
      <c r="B149" s="22"/>
      <c r="C149" s="22"/>
      <c r="D149" s="22"/>
      <c r="E149" s="22"/>
      <c r="F149" s="22"/>
      <c r="G149" s="22"/>
      <c r="H149" s="22"/>
      <c r="I149" s="22"/>
      <c r="J149" s="22"/>
      <c r="K149" s="22"/>
      <c r="L149" s="22"/>
      <c r="M149" s="22"/>
      <c r="N149" s="22"/>
      <c r="O149" s="22"/>
      <c r="P149" s="22"/>
      <c r="Q149" s="22"/>
      <c r="R149" s="22"/>
      <c r="S149" s="22"/>
      <c r="T149" s="22"/>
      <c r="U149" s="22"/>
      <c r="V149" s="22"/>
      <c r="W149" s="22"/>
      <c r="X149" s="22"/>
      <c r="Y149" s="22"/>
      <c r="Z149" s="22"/>
      <c r="AA149" s="22"/>
      <c r="AB149" s="22"/>
      <c r="AC149" s="22"/>
      <c r="AD149" s="22"/>
      <c r="AE149" s="22"/>
      <c r="AF149" s="22"/>
      <c r="AG149" s="22"/>
      <c r="AH149" s="22"/>
    </row>
    <row r="150" spans="1:58" ht="27" thickBot="1">
      <c r="A150" s="12"/>
      <c r="B150" s="18" t="s">
        <v>325</v>
      </c>
      <c r="C150" s="18"/>
      <c r="D150" s="33" t="s">
        <v>226</v>
      </c>
      <c r="E150" s="34">
        <v>29929</v>
      </c>
      <c r="F150" s="28"/>
      <c r="G150" s="18"/>
      <c r="H150" s="33" t="s">
        <v>226</v>
      </c>
      <c r="I150" s="34">
        <v>220609</v>
      </c>
      <c r="J150" s="28"/>
      <c r="K150" s="18"/>
      <c r="L150" s="33" t="s">
        <v>226</v>
      </c>
      <c r="M150" s="35" t="s">
        <v>242</v>
      </c>
      <c r="N150" s="28"/>
      <c r="O150" s="18"/>
      <c r="P150" s="33" t="s">
        <v>226</v>
      </c>
      <c r="Q150" s="34">
        <v>8676</v>
      </c>
      <c r="R150" s="28"/>
      <c r="S150" s="18"/>
      <c r="T150" s="33" t="s">
        <v>226</v>
      </c>
      <c r="U150" s="34">
        <v>108662</v>
      </c>
      <c r="V150" s="28"/>
      <c r="W150" s="18"/>
      <c r="X150" s="33" t="s">
        <v>226</v>
      </c>
      <c r="Y150" s="34">
        <v>48490</v>
      </c>
      <c r="Z150" s="28"/>
      <c r="AA150" s="18"/>
      <c r="AB150" s="33" t="s">
        <v>226</v>
      </c>
      <c r="AC150" s="35" t="s">
        <v>242</v>
      </c>
      <c r="AD150" s="28"/>
      <c r="AE150" s="18"/>
      <c r="AF150" s="33" t="s">
        <v>226</v>
      </c>
      <c r="AG150" s="34">
        <v>416366</v>
      </c>
      <c r="AH150" s="28"/>
    </row>
    <row r="151" spans="1:58" ht="15.75" thickTop="1">
      <c r="A151" s="12"/>
      <c r="B151" s="58"/>
      <c r="C151" s="58"/>
      <c r="D151" s="58"/>
      <c r="E151" s="58"/>
      <c r="F151" s="58"/>
      <c r="G151" s="58"/>
      <c r="H151" s="58"/>
      <c r="I151" s="58"/>
      <c r="J151" s="58"/>
      <c r="K151" s="58"/>
      <c r="L151" s="58"/>
      <c r="M151" s="58"/>
      <c r="N151" s="58"/>
      <c r="O151" s="58"/>
      <c r="P151" s="58"/>
      <c r="Q151" s="58"/>
      <c r="R151" s="58"/>
      <c r="S151" s="58"/>
      <c r="T151" s="58"/>
      <c r="U151" s="58"/>
      <c r="V151" s="58"/>
      <c r="W151" s="58"/>
      <c r="X151" s="58"/>
      <c r="Y151" s="58"/>
      <c r="Z151" s="58"/>
      <c r="AA151" s="58"/>
      <c r="AB151" s="58"/>
      <c r="AC151" s="58"/>
      <c r="AD151" s="58"/>
      <c r="AE151" s="58"/>
      <c r="AF151" s="58"/>
      <c r="AG151" s="58"/>
      <c r="AH151" s="58"/>
      <c r="AI151" s="58"/>
      <c r="AJ151" s="58"/>
      <c r="AK151" s="58"/>
      <c r="AL151" s="58"/>
      <c r="AM151" s="58"/>
      <c r="AN151" s="58"/>
      <c r="AO151" s="58"/>
      <c r="AP151" s="58"/>
      <c r="AQ151" s="58"/>
      <c r="AR151" s="58"/>
      <c r="AS151" s="58"/>
      <c r="AT151" s="58"/>
      <c r="AU151" s="58"/>
      <c r="AV151" s="58"/>
      <c r="AW151" s="58"/>
      <c r="AX151" s="58"/>
      <c r="AY151" s="58"/>
      <c r="AZ151" s="58"/>
      <c r="BA151" s="58"/>
      <c r="BB151" s="58"/>
      <c r="BC151" s="58"/>
      <c r="BD151" s="58"/>
      <c r="BE151" s="58"/>
      <c r="BF151" s="58"/>
    </row>
    <row r="152" spans="1:58">
      <c r="A152" s="12"/>
      <c r="B152" s="85" t="s">
        <v>355</v>
      </c>
      <c r="C152" s="85"/>
      <c r="D152" s="85"/>
      <c r="E152" s="85"/>
      <c r="F152" s="85"/>
      <c r="G152" s="85"/>
      <c r="H152" s="85"/>
      <c r="I152" s="85"/>
      <c r="J152" s="85"/>
      <c r="K152" s="85"/>
      <c r="L152" s="85"/>
      <c r="M152" s="85"/>
      <c r="N152" s="85"/>
      <c r="O152" s="85"/>
      <c r="P152" s="85"/>
      <c r="Q152" s="85"/>
      <c r="R152" s="85"/>
      <c r="S152" s="85"/>
      <c r="T152" s="85"/>
      <c r="U152" s="85"/>
      <c r="V152" s="85"/>
      <c r="W152" s="85"/>
      <c r="X152" s="85"/>
      <c r="Y152" s="85"/>
      <c r="Z152" s="85"/>
      <c r="AA152" s="85"/>
      <c r="AB152" s="85"/>
      <c r="AC152" s="85"/>
      <c r="AD152" s="85"/>
      <c r="AE152" s="85"/>
      <c r="AF152" s="85"/>
      <c r="AG152" s="85"/>
      <c r="AH152" s="85"/>
      <c r="AI152" s="85"/>
      <c r="AJ152" s="85"/>
      <c r="AK152" s="85"/>
      <c r="AL152" s="85"/>
      <c r="AM152" s="85"/>
      <c r="AN152" s="85"/>
      <c r="AO152" s="85"/>
      <c r="AP152" s="85"/>
      <c r="AQ152" s="85"/>
      <c r="AR152" s="85"/>
      <c r="AS152" s="85"/>
      <c r="AT152" s="85"/>
      <c r="AU152" s="85"/>
      <c r="AV152" s="85"/>
      <c r="AW152" s="85"/>
      <c r="AX152" s="85"/>
      <c r="AY152" s="85"/>
      <c r="AZ152" s="85"/>
      <c r="BA152" s="85"/>
      <c r="BB152" s="85"/>
      <c r="BC152" s="85"/>
      <c r="BD152" s="85"/>
      <c r="BE152" s="85"/>
      <c r="BF152" s="85"/>
    </row>
    <row r="153" spans="1:58">
      <c r="A153" s="12"/>
      <c r="B153" s="58"/>
      <c r="C153" s="58"/>
      <c r="D153" s="58"/>
      <c r="E153" s="58"/>
      <c r="F153" s="58"/>
      <c r="G153" s="58"/>
      <c r="H153" s="58"/>
      <c r="I153" s="58"/>
      <c r="J153" s="58"/>
      <c r="K153" s="58"/>
      <c r="L153" s="58"/>
      <c r="M153" s="58"/>
      <c r="N153" s="58"/>
      <c r="O153" s="58"/>
      <c r="P153" s="58"/>
      <c r="Q153" s="58"/>
      <c r="R153" s="58"/>
      <c r="S153" s="58"/>
      <c r="T153" s="58"/>
      <c r="U153" s="58"/>
      <c r="V153" s="58"/>
      <c r="W153" s="58"/>
      <c r="X153" s="58"/>
      <c r="Y153" s="58"/>
      <c r="Z153" s="58"/>
      <c r="AA153" s="58"/>
      <c r="AB153" s="58"/>
      <c r="AC153" s="58"/>
      <c r="AD153" s="58"/>
      <c r="AE153" s="58"/>
      <c r="AF153" s="58"/>
      <c r="AG153" s="58"/>
      <c r="AH153" s="58"/>
      <c r="AI153" s="58"/>
      <c r="AJ153" s="58"/>
      <c r="AK153" s="58"/>
      <c r="AL153" s="58"/>
      <c r="AM153" s="58"/>
      <c r="AN153" s="58"/>
      <c r="AO153" s="58"/>
      <c r="AP153" s="58"/>
      <c r="AQ153" s="58"/>
      <c r="AR153" s="58"/>
      <c r="AS153" s="58"/>
      <c r="AT153" s="58"/>
      <c r="AU153" s="58"/>
      <c r="AV153" s="58"/>
      <c r="AW153" s="58"/>
      <c r="AX153" s="58"/>
      <c r="AY153" s="58"/>
      <c r="AZ153" s="58"/>
      <c r="BA153" s="58"/>
      <c r="BB153" s="58"/>
      <c r="BC153" s="58"/>
      <c r="BD153" s="58"/>
      <c r="BE153" s="58"/>
      <c r="BF153" s="58"/>
    </row>
    <row r="154" spans="1:58" ht="15" customHeight="1">
      <c r="A154" s="12"/>
      <c r="B154" s="72" t="s">
        <v>336</v>
      </c>
      <c r="C154" s="72"/>
      <c r="D154" s="72"/>
      <c r="E154" s="72"/>
      <c r="F154" s="72"/>
      <c r="G154" s="72"/>
      <c r="H154" s="72"/>
      <c r="I154" s="72"/>
      <c r="J154" s="72"/>
      <c r="K154" s="72"/>
      <c r="L154" s="72"/>
      <c r="M154" s="72"/>
      <c r="N154" s="72"/>
      <c r="O154" s="72"/>
      <c r="P154" s="72"/>
      <c r="Q154" s="72"/>
      <c r="R154" s="72"/>
      <c r="S154" s="72"/>
      <c r="T154" s="72"/>
      <c r="U154" s="72"/>
      <c r="V154" s="72"/>
      <c r="W154" s="72"/>
      <c r="X154" s="72"/>
      <c r="Y154" s="72"/>
      <c r="Z154" s="72"/>
      <c r="AA154" s="72"/>
      <c r="AB154" s="72"/>
      <c r="AC154" s="72"/>
      <c r="AD154" s="72"/>
      <c r="AE154" s="72"/>
      <c r="AF154" s="72"/>
      <c r="AG154" s="72"/>
      <c r="AH154" s="72"/>
      <c r="AI154" s="72"/>
      <c r="AJ154" s="72"/>
      <c r="AK154" s="72"/>
      <c r="AL154" s="72"/>
      <c r="AM154" s="72"/>
      <c r="AN154" s="72"/>
      <c r="AO154" s="72"/>
      <c r="AP154" s="72"/>
      <c r="AQ154" s="72"/>
      <c r="AR154" s="72"/>
      <c r="AS154" s="72"/>
      <c r="AT154" s="72"/>
      <c r="AU154" s="72"/>
      <c r="AV154" s="72"/>
      <c r="AW154" s="72"/>
      <c r="AX154" s="72"/>
      <c r="AY154" s="72"/>
      <c r="AZ154" s="72"/>
      <c r="BA154" s="72"/>
      <c r="BB154" s="72"/>
      <c r="BC154" s="72"/>
      <c r="BD154" s="72"/>
      <c r="BE154" s="72"/>
      <c r="BF154" s="72"/>
    </row>
    <row r="155" spans="1:58">
      <c r="A155" s="12"/>
      <c r="B155" s="58"/>
      <c r="C155" s="58"/>
      <c r="D155" s="58"/>
      <c r="E155" s="58"/>
      <c r="F155" s="58"/>
      <c r="G155" s="58"/>
      <c r="H155" s="58"/>
      <c r="I155" s="58"/>
      <c r="J155" s="58"/>
      <c r="K155" s="58"/>
      <c r="L155" s="58"/>
      <c r="M155" s="58"/>
      <c r="N155" s="58"/>
      <c r="O155" s="58"/>
      <c r="P155" s="58"/>
      <c r="Q155" s="58"/>
      <c r="R155" s="58"/>
      <c r="S155" s="58"/>
      <c r="T155" s="58"/>
      <c r="U155" s="58"/>
      <c r="V155" s="58"/>
      <c r="W155" s="58"/>
      <c r="X155" s="58"/>
      <c r="Y155" s="58"/>
      <c r="Z155" s="58"/>
      <c r="AA155" s="58"/>
      <c r="AB155" s="58"/>
      <c r="AC155" s="58"/>
      <c r="AD155" s="58"/>
      <c r="AE155" s="58"/>
      <c r="AF155" s="58"/>
      <c r="AG155" s="58"/>
      <c r="AH155" s="58"/>
      <c r="AI155" s="58"/>
      <c r="AJ155" s="58"/>
      <c r="AK155" s="58"/>
      <c r="AL155" s="58"/>
      <c r="AM155" s="58"/>
      <c r="AN155" s="58"/>
      <c r="AO155" s="58"/>
      <c r="AP155" s="58"/>
      <c r="AQ155" s="58"/>
      <c r="AR155" s="58"/>
      <c r="AS155" s="58"/>
      <c r="AT155" s="58"/>
      <c r="AU155" s="58"/>
      <c r="AV155" s="58"/>
      <c r="AW155" s="58"/>
      <c r="AX155" s="58"/>
      <c r="AY155" s="58"/>
      <c r="AZ155" s="58"/>
      <c r="BA155" s="58"/>
      <c r="BB155" s="58"/>
      <c r="BC155" s="58"/>
      <c r="BD155" s="58"/>
      <c r="BE155" s="58"/>
      <c r="BF155" s="58"/>
    </row>
    <row r="156" spans="1:58" ht="15.75" thickBot="1">
      <c r="A156" s="12"/>
      <c r="B156" s="45">
        <v>2013</v>
      </c>
      <c r="C156" s="45"/>
      <c r="D156" s="55" t="s">
        <v>268</v>
      </c>
      <c r="E156" s="55"/>
      <c r="F156" s="45"/>
      <c r="G156" s="45"/>
      <c r="H156" s="55" t="s">
        <v>307</v>
      </c>
      <c r="I156" s="55"/>
      <c r="J156" s="45"/>
      <c r="K156" s="45"/>
      <c r="L156" s="55" t="s">
        <v>270</v>
      </c>
      <c r="M156" s="55"/>
      <c r="N156" s="45"/>
      <c r="O156" s="45"/>
      <c r="P156" s="55" t="s">
        <v>308</v>
      </c>
      <c r="Q156" s="55"/>
      <c r="R156" s="45"/>
      <c r="S156" s="45"/>
      <c r="T156" s="55" t="s">
        <v>269</v>
      </c>
      <c r="U156" s="55"/>
      <c r="V156" s="45"/>
      <c r="W156" s="45"/>
      <c r="X156" s="55" t="s">
        <v>309</v>
      </c>
      <c r="Y156" s="55"/>
      <c r="Z156" s="45"/>
      <c r="AA156" s="45"/>
      <c r="AB156" s="55" t="s">
        <v>310</v>
      </c>
      <c r="AC156" s="55"/>
      <c r="AD156" s="45"/>
      <c r="AE156" s="45"/>
      <c r="AF156" s="55" t="s">
        <v>128</v>
      </c>
      <c r="AG156" s="55"/>
      <c r="AH156" s="45"/>
    </row>
    <row r="157" spans="1:58">
      <c r="A157" s="12"/>
      <c r="B157" s="13"/>
      <c r="C157" s="13"/>
      <c r="D157" s="13"/>
      <c r="E157" s="13"/>
      <c r="F157" s="13"/>
      <c r="G157" s="13"/>
      <c r="H157" s="13"/>
      <c r="I157" s="13"/>
      <c r="J157" s="13"/>
      <c r="K157" s="13"/>
      <c r="L157" s="13"/>
      <c r="M157" s="13"/>
      <c r="N157" s="13"/>
      <c r="O157" s="13"/>
      <c r="P157" s="13"/>
      <c r="Q157" s="13"/>
      <c r="R157" s="13"/>
      <c r="S157" s="13"/>
      <c r="T157" s="13"/>
      <c r="U157" s="13"/>
      <c r="V157" s="13"/>
      <c r="W157" s="13"/>
      <c r="X157" s="13"/>
      <c r="Y157" s="13"/>
      <c r="Z157" s="13"/>
      <c r="AA157" s="13"/>
      <c r="AB157" s="13"/>
      <c r="AC157" s="13"/>
      <c r="AD157" s="13"/>
      <c r="AE157" s="13"/>
      <c r="AF157" s="13"/>
      <c r="AG157" s="13"/>
      <c r="AH157" s="13"/>
    </row>
    <row r="158" spans="1:58" ht="15.75" thickBot="1">
      <c r="A158" s="12"/>
      <c r="B158" s="22" t="s">
        <v>327</v>
      </c>
      <c r="C158" s="22"/>
      <c r="D158" s="40" t="s">
        <v>226</v>
      </c>
      <c r="E158" s="41">
        <v>35061</v>
      </c>
      <c r="F158" s="24"/>
      <c r="G158" s="22"/>
      <c r="H158" s="40" t="s">
        <v>226</v>
      </c>
      <c r="I158" s="41">
        <v>223165</v>
      </c>
      <c r="J158" s="24"/>
      <c r="K158" s="22"/>
      <c r="L158" s="40" t="s">
        <v>226</v>
      </c>
      <c r="M158" s="42">
        <v>260</v>
      </c>
      <c r="N158" s="24"/>
      <c r="O158" s="22"/>
      <c r="P158" s="40" t="s">
        <v>226</v>
      </c>
      <c r="Q158" s="41">
        <v>11303</v>
      </c>
      <c r="R158" s="24"/>
      <c r="S158" s="22"/>
      <c r="T158" s="40" t="s">
        <v>226</v>
      </c>
      <c r="U158" s="41">
        <v>106198</v>
      </c>
      <c r="V158" s="24"/>
      <c r="W158" s="22"/>
      <c r="X158" s="40" t="s">
        <v>226</v>
      </c>
      <c r="Y158" s="41">
        <v>47071</v>
      </c>
      <c r="Z158" s="24"/>
      <c r="AA158" s="22"/>
      <c r="AB158" s="40" t="s">
        <v>226</v>
      </c>
      <c r="AC158" s="42" t="s">
        <v>242</v>
      </c>
      <c r="AD158" s="24"/>
      <c r="AE158" s="22"/>
      <c r="AF158" s="40" t="s">
        <v>226</v>
      </c>
      <c r="AG158" s="41">
        <v>423058</v>
      </c>
      <c r="AH158" s="24"/>
    </row>
    <row r="159" spans="1:58" ht="15.75" thickTop="1">
      <c r="A159" s="12"/>
      <c r="B159" s="18"/>
      <c r="C159" s="18"/>
      <c r="D159" s="18"/>
      <c r="E159" s="18"/>
      <c r="F159" s="18"/>
      <c r="G159" s="18"/>
      <c r="H159" s="18"/>
      <c r="I159" s="18"/>
      <c r="J159" s="18"/>
      <c r="K159" s="18"/>
      <c r="L159" s="18"/>
      <c r="M159" s="18"/>
      <c r="N159" s="18"/>
      <c r="O159" s="18"/>
      <c r="P159" s="18"/>
      <c r="Q159" s="18"/>
      <c r="R159" s="18"/>
      <c r="S159" s="18"/>
      <c r="T159" s="18"/>
      <c r="U159" s="18"/>
      <c r="V159" s="18"/>
      <c r="W159" s="18"/>
      <c r="X159" s="18"/>
      <c r="Y159" s="18"/>
      <c r="Z159" s="18"/>
      <c r="AA159" s="18"/>
      <c r="AB159" s="18"/>
      <c r="AC159" s="18"/>
      <c r="AD159" s="18"/>
      <c r="AE159" s="18"/>
      <c r="AF159" s="18"/>
      <c r="AG159" s="18"/>
      <c r="AH159" s="18"/>
    </row>
    <row r="160" spans="1:58">
      <c r="A160" s="12"/>
      <c r="B160" s="22" t="s">
        <v>356</v>
      </c>
      <c r="C160" s="22"/>
      <c r="D160" s="22"/>
      <c r="E160" s="21"/>
      <c r="F160" s="22"/>
      <c r="G160" s="22"/>
      <c r="H160" s="22"/>
      <c r="I160" s="21"/>
      <c r="J160" s="22"/>
      <c r="K160" s="22"/>
      <c r="L160" s="22"/>
      <c r="M160" s="21"/>
      <c r="N160" s="22"/>
      <c r="O160" s="22"/>
      <c r="P160" s="22"/>
      <c r="Q160" s="21"/>
      <c r="R160" s="22"/>
      <c r="S160" s="22"/>
      <c r="T160" s="22"/>
      <c r="U160" s="21"/>
      <c r="V160" s="22"/>
      <c r="W160" s="22"/>
      <c r="X160" s="22"/>
      <c r="Y160" s="21"/>
      <c r="Z160" s="22"/>
      <c r="AA160" s="22"/>
      <c r="AB160" s="22"/>
      <c r="AC160" s="21"/>
      <c r="AD160" s="22"/>
      <c r="AE160" s="22"/>
      <c r="AF160" s="22"/>
      <c r="AG160" s="21"/>
      <c r="AH160" s="22"/>
    </row>
    <row r="161" spans="1:58">
      <c r="A161" s="12"/>
      <c r="B161" s="50" t="s">
        <v>357</v>
      </c>
      <c r="C161" s="18"/>
      <c r="D161" s="18"/>
      <c r="E161" s="20"/>
      <c r="F161" s="18"/>
      <c r="G161" s="18"/>
      <c r="H161" s="18"/>
      <c r="I161" s="20"/>
      <c r="J161" s="18"/>
      <c r="K161" s="18"/>
      <c r="L161" s="18"/>
      <c r="M161" s="20"/>
      <c r="N161" s="18"/>
      <c r="O161" s="18"/>
      <c r="P161" s="18"/>
      <c r="Q161" s="20"/>
      <c r="R161" s="18"/>
      <c r="S161" s="18"/>
      <c r="T161" s="18"/>
      <c r="U161" s="20"/>
      <c r="V161" s="18"/>
      <c r="W161" s="18"/>
      <c r="X161" s="18"/>
      <c r="Y161" s="20"/>
      <c r="Z161" s="18"/>
      <c r="AA161" s="18"/>
      <c r="AB161" s="18"/>
      <c r="AC161" s="20"/>
      <c r="AD161" s="18"/>
      <c r="AE161" s="18"/>
      <c r="AF161" s="18"/>
      <c r="AG161" s="20"/>
      <c r="AH161" s="18"/>
    </row>
    <row r="162" spans="1:58" ht="15.75" thickBot="1">
      <c r="A162" s="12"/>
      <c r="B162" s="53" t="s">
        <v>358</v>
      </c>
      <c r="C162" s="22"/>
      <c r="D162" s="40"/>
      <c r="E162" s="41">
        <v>6152</v>
      </c>
      <c r="F162" s="24"/>
      <c r="G162" s="22"/>
      <c r="H162" s="40"/>
      <c r="I162" s="41">
        <v>7767</v>
      </c>
      <c r="J162" s="24"/>
      <c r="K162" s="22"/>
      <c r="L162" s="40"/>
      <c r="M162" s="42">
        <v>260</v>
      </c>
      <c r="N162" s="24"/>
      <c r="O162" s="22"/>
      <c r="P162" s="40"/>
      <c r="Q162" s="41">
        <v>1197</v>
      </c>
      <c r="R162" s="24"/>
      <c r="S162" s="22"/>
      <c r="T162" s="40"/>
      <c r="U162" s="41">
        <v>6024</v>
      </c>
      <c r="V162" s="24"/>
      <c r="W162" s="22"/>
      <c r="X162" s="40"/>
      <c r="Y162" s="42">
        <v>593</v>
      </c>
      <c r="Z162" s="24"/>
      <c r="AA162" s="22"/>
      <c r="AB162" s="40"/>
      <c r="AC162" s="42" t="s">
        <v>242</v>
      </c>
      <c r="AD162" s="24"/>
      <c r="AE162" s="22"/>
      <c r="AF162" s="40"/>
      <c r="AG162" s="41">
        <v>21993</v>
      </c>
      <c r="AH162" s="24"/>
    </row>
    <row r="163" spans="1:58" ht="15.75" thickTop="1">
      <c r="A163" s="12"/>
      <c r="B163" s="18"/>
      <c r="C163" s="18"/>
      <c r="D163" s="18"/>
      <c r="E163" s="18"/>
      <c r="F163" s="18"/>
      <c r="G163" s="18"/>
      <c r="H163" s="18"/>
      <c r="I163" s="18"/>
      <c r="J163" s="18"/>
      <c r="K163" s="18"/>
      <c r="L163" s="18"/>
      <c r="M163" s="18"/>
      <c r="N163" s="18"/>
      <c r="O163" s="18"/>
      <c r="P163" s="18"/>
      <c r="Q163" s="18"/>
      <c r="R163" s="18"/>
      <c r="S163" s="18"/>
      <c r="T163" s="18"/>
      <c r="U163" s="18"/>
      <c r="V163" s="18"/>
      <c r="W163" s="18"/>
      <c r="X163" s="18"/>
      <c r="Y163" s="18"/>
      <c r="Z163" s="18"/>
      <c r="AA163" s="18"/>
      <c r="AB163" s="18"/>
      <c r="AC163" s="18"/>
      <c r="AD163" s="18"/>
      <c r="AE163" s="18"/>
      <c r="AF163" s="18"/>
      <c r="AG163" s="18"/>
      <c r="AH163" s="18"/>
    </row>
    <row r="164" spans="1:58">
      <c r="A164" s="12"/>
      <c r="B164" s="22" t="s">
        <v>356</v>
      </c>
      <c r="C164" s="22"/>
      <c r="D164" s="22"/>
      <c r="E164" s="21"/>
      <c r="F164" s="22"/>
      <c r="G164" s="22"/>
      <c r="H164" s="22"/>
      <c r="I164" s="21"/>
      <c r="J164" s="22"/>
      <c r="K164" s="22"/>
      <c r="L164" s="22"/>
      <c r="M164" s="21"/>
      <c r="N164" s="22"/>
      <c r="O164" s="22"/>
      <c r="P164" s="22"/>
      <c r="Q164" s="21"/>
      <c r="R164" s="22"/>
      <c r="S164" s="22"/>
      <c r="T164" s="22"/>
      <c r="U164" s="21"/>
      <c r="V164" s="22"/>
      <c r="W164" s="22"/>
      <c r="X164" s="22"/>
      <c r="Y164" s="21"/>
      <c r="Z164" s="22"/>
      <c r="AA164" s="22"/>
      <c r="AB164" s="22"/>
      <c r="AC164" s="21"/>
      <c r="AD164" s="22"/>
      <c r="AE164" s="22"/>
      <c r="AF164" s="22"/>
      <c r="AG164" s="21"/>
      <c r="AH164" s="22"/>
    </row>
    <row r="165" spans="1:58">
      <c r="A165" s="12"/>
      <c r="B165" s="50" t="s">
        <v>359</v>
      </c>
      <c r="C165" s="18"/>
      <c r="D165" s="18"/>
      <c r="E165" s="20"/>
      <c r="F165" s="18"/>
      <c r="G165" s="18"/>
      <c r="H165" s="18"/>
      <c r="I165" s="20"/>
      <c r="J165" s="18"/>
      <c r="K165" s="18"/>
      <c r="L165" s="18"/>
      <c r="M165" s="20"/>
      <c r="N165" s="18"/>
      <c r="O165" s="18"/>
      <c r="P165" s="18"/>
      <c r="Q165" s="20"/>
      <c r="R165" s="18"/>
      <c r="S165" s="18"/>
      <c r="T165" s="18"/>
      <c r="U165" s="20"/>
      <c r="V165" s="18"/>
      <c r="W165" s="18"/>
      <c r="X165" s="18"/>
      <c r="Y165" s="20"/>
      <c r="Z165" s="18"/>
      <c r="AA165" s="18"/>
      <c r="AB165" s="18"/>
      <c r="AC165" s="20"/>
      <c r="AD165" s="18"/>
      <c r="AE165" s="18"/>
      <c r="AF165" s="18"/>
      <c r="AG165" s="20"/>
      <c r="AH165" s="18"/>
    </row>
    <row r="166" spans="1:58" ht="15.75" thickBot="1">
      <c r="A166" s="12"/>
      <c r="B166" s="53" t="s">
        <v>358</v>
      </c>
      <c r="C166" s="22"/>
      <c r="D166" s="40" t="s">
        <v>226</v>
      </c>
      <c r="E166" s="41">
        <v>28909</v>
      </c>
      <c r="F166" s="24"/>
      <c r="G166" s="22"/>
      <c r="H166" s="40" t="s">
        <v>226</v>
      </c>
      <c r="I166" s="41">
        <v>215398</v>
      </c>
      <c r="J166" s="24"/>
      <c r="K166" s="22"/>
      <c r="L166" s="40" t="s">
        <v>226</v>
      </c>
      <c r="M166" s="42" t="s">
        <v>242</v>
      </c>
      <c r="N166" s="24"/>
      <c r="O166" s="22"/>
      <c r="P166" s="40" t="s">
        <v>226</v>
      </c>
      <c r="Q166" s="41">
        <v>10106</v>
      </c>
      <c r="R166" s="24"/>
      <c r="S166" s="22"/>
      <c r="T166" s="40" t="s">
        <v>226</v>
      </c>
      <c r="U166" s="41">
        <v>100174</v>
      </c>
      <c r="V166" s="24"/>
      <c r="W166" s="22"/>
      <c r="X166" s="40" t="s">
        <v>226</v>
      </c>
      <c r="Y166" s="41">
        <v>46478</v>
      </c>
      <c r="Z166" s="24"/>
      <c r="AA166" s="22"/>
      <c r="AB166" s="40" t="s">
        <v>226</v>
      </c>
      <c r="AC166" s="42" t="s">
        <v>242</v>
      </c>
      <c r="AD166" s="24"/>
      <c r="AE166" s="22"/>
      <c r="AF166" s="40" t="s">
        <v>226</v>
      </c>
      <c r="AG166" s="41">
        <v>401065</v>
      </c>
      <c r="AH166" s="24"/>
    </row>
    <row r="167" spans="1:58" ht="15.75" thickTop="1">
      <c r="A167" s="12"/>
      <c r="B167" s="58"/>
      <c r="C167" s="58"/>
      <c r="D167" s="58"/>
      <c r="E167" s="58"/>
      <c r="F167" s="58"/>
      <c r="G167" s="58"/>
      <c r="H167" s="58"/>
      <c r="I167" s="58"/>
      <c r="J167" s="58"/>
      <c r="K167" s="58"/>
      <c r="L167" s="58"/>
      <c r="M167" s="58"/>
      <c r="N167" s="58"/>
      <c r="O167" s="58"/>
      <c r="P167" s="58"/>
      <c r="Q167" s="58"/>
      <c r="R167" s="58"/>
      <c r="S167" s="58"/>
      <c r="T167" s="58"/>
      <c r="U167" s="58"/>
      <c r="V167" s="58"/>
      <c r="W167" s="58"/>
      <c r="X167" s="58"/>
      <c r="Y167" s="58"/>
      <c r="Z167" s="58"/>
      <c r="AA167" s="58"/>
      <c r="AB167" s="58"/>
      <c r="AC167" s="58"/>
      <c r="AD167" s="58"/>
      <c r="AE167" s="58"/>
      <c r="AF167" s="58"/>
      <c r="AG167" s="58"/>
      <c r="AH167" s="58"/>
      <c r="AI167" s="58"/>
      <c r="AJ167" s="58"/>
      <c r="AK167" s="58"/>
      <c r="AL167" s="58"/>
      <c r="AM167" s="58"/>
      <c r="AN167" s="58"/>
      <c r="AO167" s="58"/>
      <c r="AP167" s="58"/>
      <c r="AQ167" s="58"/>
      <c r="AR167" s="58"/>
      <c r="AS167" s="58"/>
      <c r="AT167" s="58"/>
      <c r="AU167" s="58"/>
      <c r="AV167" s="58"/>
      <c r="AW167" s="58"/>
      <c r="AX167" s="58"/>
      <c r="AY167" s="58"/>
      <c r="AZ167" s="58"/>
      <c r="BA167" s="58"/>
      <c r="BB167" s="58"/>
      <c r="BC167" s="58"/>
      <c r="BD167" s="58"/>
      <c r="BE167" s="58"/>
      <c r="BF167" s="58"/>
    </row>
    <row r="168" spans="1:58">
      <c r="A168" s="12"/>
      <c r="B168" s="60" t="s">
        <v>360</v>
      </c>
      <c r="C168" s="60"/>
      <c r="D168" s="60"/>
      <c r="E168" s="60"/>
      <c r="F168" s="60"/>
      <c r="G168" s="60"/>
      <c r="H168" s="60"/>
      <c r="I168" s="60"/>
      <c r="J168" s="60"/>
      <c r="K168" s="60"/>
      <c r="L168" s="60"/>
      <c r="M168" s="60"/>
      <c r="N168" s="60"/>
      <c r="O168" s="60"/>
      <c r="P168" s="60"/>
      <c r="Q168" s="60"/>
      <c r="R168" s="60"/>
      <c r="S168" s="60"/>
      <c r="T168" s="60"/>
      <c r="U168" s="60"/>
      <c r="V168" s="60"/>
      <c r="W168" s="60"/>
      <c r="X168" s="60"/>
      <c r="Y168" s="60"/>
      <c r="Z168" s="60"/>
      <c r="AA168" s="60"/>
      <c r="AB168" s="60"/>
      <c r="AC168" s="60"/>
      <c r="AD168" s="60"/>
      <c r="AE168" s="60"/>
      <c r="AF168" s="60"/>
      <c r="AG168" s="60"/>
      <c r="AH168" s="60"/>
      <c r="AI168" s="60"/>
      <c r="AJ168" s="60"/>
      <c r="AK168" s="60"/>
      <c r="AL168" s="60"/>
      <c r="AM168" s="60"/>
      <c r="AN168" s="60"/>
      <c r="AO168" s="60"/>
      <c r="AP168" s="60"/>
      <c r="AQ168" s="60"/>
      <c r="AR168" s="60"/>
      <c r="AS168" s="60"/>
      <c r="AT168" s="60"/>
      <c r="AU168" s="60"/>
      <c r="AV168" s="60"/>
      <c r="AW168" s="60"/>
      <c r="AX168" s="60"/>
      <c r="AY168" s="60"/>
      <c r="AZ168" s="60"/>
      <c r="BA168" s="60"/>
      <c r="BB168" s="60"/>
      <c r="BC168" s="60"/>
      <c r="BD168" s="60"/>
      <c r="BE168" s="60"/>
      <c r="BF168" s="60"/>
    </row>
    <row r="169" spans="1:58">
      <c r="A169" s="12"/>
      <c r="B169" s="58"/>
      <c r="C169" s="58"/>
      <c r="D169" s="58"/>
      <c r="E169" s="58"/>
      <c r="F169" s="58"/>
      <c r="G169" s="58"/>
      <c r="H169" s="58"/>
      <c r="I169" s="58"/>
      <c r="J169" s="58"/>
      <c r="K169" s="58"/>
      <c r="L169" s="58"/>
      <c r="M169" s="58"/>
      <c r="N169" s="58"/>
      <c r="O169" s="58"/>
      <c r="P169" s="58"/>
      <c r="Q169" s="58"/>
      <c r="R169" s="58"/>
      <c r="S169" s="58"/>
      <c r="T169" s="58"/>
      <c r="U169" s="58"/>
      <c r="V169" s="58"/>
      <c r="W169" s="58"/>
      <c r="X169" s="58"/>
      <c r="Y169" s="58"/>
      <c r="Z169" s="58"/>
      <c r="AA169" s="58"/>
      <c r="AB169" s="58"/>
      <c r="AC169" s="58"/>
      <c r="AD169" s="58"/>
      <c r="AE169" s="58"/>
      <c r="AF169" s="58"/>
      <c r="AG169" s="58"/>
      <c r="AH169" s="58"/>
      <c r="AI169" s="58"/>
      <c r="AJ169" s="58"/>
      <c r="AK169" s="58"/>
      <c r="AL169" s="58"/>
      <c r="AM169" s="58"/>
      <c r="AN169" s="58"/>
      <c r="AO169" s="58"/>
      <c r="AP169" s="58"/>
      <c r="AQ169" s="58"/>
      <c r="AR169" s="58"/>
      <c r="AS169" s="58"/>
      <c r="AT169" s="58"/>
      <c r="AU169" s="58"/>
      <c r="AV169" s="58"/>
      <c r="AW169" s="58"/>
      <c r="AX169" s="58"/>
      <c r="AY169" s="58"/>
      <c r="AZ169" s="58"/>
      <c r="BA169" s="58"/>
      <c r="BB169" s="58"/>
      <c r="BC169" s="58"/>
      <c r="BD169" s="58"/>
      <c r="BE169" s="58"/>
      <c r="BF169" s="58"/>
    </row>
    <row r="170" spans="1:58">
      <c r="A170" s="12"/>
      <c r="B170" s="60" t="s">
        <v>361</v>
      </c>
      <c r="C170" s="60"/>
      <c r="D170" s="60"/>
      <c r="E170" s="60"/>
      <c r="F170" s="60"/>
      <c r="G170" s="60"/>
      <c r="H170" s="60"/>
      <c r="I170" s="60"/>
      <c r="J170" s="60"/>
      <c r="K170" s="60"/>
      <c r="L170" s="60"/>
      <c r="M170" s="60"/>
      <c r="N170" s="60"/>
      <c r="O170" s="60"/>
      <c r="P170" s="60"/>
      <c r="Q170" s="60"/>
      <c r="R170" s="60"/>
      <c r="S170" s="60"/>
      <c r="T170" s="60"/>
      <c r="U170" s="60"/>
      <c r="V170" s="60"/>
      <c r="W170" s="60"/>
      <c r="X170" s="60"/>
      <c r="Y170" s="60"/>
      <c r="Z170" s="60"/>
      <c r="AA170" s="60"/>
      <c r="AB170" s="60"/>
      <c r="AC170" s="60"/>
      <c r="AD170" s="60"/>
      <c r="AE170" s="60"/>
      <c r="AF170" s="60"/>
      <c r="AG170" s="60"/>
      <c r="AH170" s="60"/>
      <c r="AI170" s="60"/>
      <c r="AJ170" s="60"/>
      <c r="AK170" s="60"/>
      <c r="AL170" s="60"/>
      <c r="AM170" s="60"/>
      <c r="AN170" s="60"/>
      <c r="AO170" s="60"/>
      <c r="AP170" s="60"/>
      <c r="AQ170" s="60"/>
      <c r="AR170" s="60"/>
      <c r="AS170" s="60"/>
      <c r="AT170" s="60"/>
      <c r="AU170" s="60"/>
      <c r="AV170" s="60"/>
      <c r="AW170" s="60"/>
      <c r="AX170" s="60"/>
      <c r="AY170" s="60"/>
      <c r="AZ170" s="60"/>
      <c r="BA170" s="60"/>
      <c r="BB170" s="60"/>
      <c r="BC170" s="60"/>
      <c r="BD170" s="60"/>
      <c r="BE170" s="60"/>
      <c r="BF170" s="60"/>
    </row>
    <row r="171" spans="1:58">
      <c r="A171" s="12"/>
      <c r="B171" s="58"/>
      <c r="C171" s="58"/>
      <c r="D171" s="58"/>
      <c r="E171" s="58"/>
      <c r="F171" s="58"/>
      <c r="G171" s="58"/>
      <c r="H171" s="58"/>
      <c r="I171" s="58"/>
      <c r="J171" s="58"/>
      <c r="K171" s="58"/>
      <c r="L171" s="58"/>
      <c r="M171" s="58"/>
      <c r="N171" s="58"/>
      <c r="O171" s="58"/>
      <c r="P171" s="58"/>
      <c r="Q171" s="58"/>
      <c r="R171" s="58"/>
      <c r="S171" s="58"/>
      <c r="T171" s="58"/>
      <c r="U171" s="58"/>
      <c r="V171" s="58"/>
      <c r="W171" s="58"/>
      <c r="X171" s="58"/>
      <c r="Y171" s="58"/>
      <c r="Z171" s="58"/>
      <c r="AA171" s="58"/>
      <c r="AB171" s="58"/>
      <c r="AC171" s="58"/>
      <c r="AD171" s="58"/>
      <c r="AE171" s="58"/>
      <c r="AF171" s="58"/>
      <c r="AG171" s="58"/>
      <c r="AH171" s="58"/>
      <c r="AI171" s="58"/>
      <c r="AJ171" s="58"/>
      <c r="AK171" s="58"/>
      <c r="AL171" s="58"/>
      <c r="AM171" s="58"/>
      <c r="AN171" s="58"/>
      <c r="AO171" s="58"/>
      <c r="AP171" s="58"/>
      <c r="AQ171" s="58"/>
      <c r="AR171" s="58"/>
      <c r="AS171" s="58"/>
      <c r="AT171" s="58"/>
      <c r="AU171" s="58"/>
      <c r="AV171" s="58"/>
      <c r="AW171" s="58"/>
      <c r="AX171" s="58"/>
      <c r="AY171" s="58"/>
      <c r="AZ171" s="58"/>
      <c r="BA171" s="58"/>
      <c r="BB171" s="58"/>
      <c r="BC171" s="58"/>
      <c r="BD171" s="58"/>
      <c r="BE171" s="58"/>
      <c r="BF171" s="58"/>
    </row>
    <row r="172" spans="1:58">
      <c r="A172" s="12"/>
      <c r="B172" s="82" t="s">
        <v>362</v>
      </c>
      <c r="C172" s="82"/>
      <c r="D172" s="82"/>
      <c r="E172" s="82"/>
      <c r="F172" s="82"/>
      <c r="G172" s="82"/>
      <c r="H172" s="82"/>
      <c r="I172" s="82"/>
      <c r="J172" s="82"/>
      <c r="K172" s="82"/>
      <c r="L172" s="82"/>
      <c r="M172" s="82"/>
      <c r="N172" s="82"/>
      <c r="O172" s="82"/>
      <c r="P172" s="82"/>
      <c r="Q172" s="82"/>
      <c r="R172" s="82"/>
      <c r="S172" s="82"/>
      <c r="T172" s="82"/>
      <c r="U172" s="82"/>
      <c r="V172" s="82"/>
      <c r="W172" s="82"/>
      <c r="X172" s="82"/>
      <c r="Y172" s="82"/>
      <c r="Z172" s="82"/>
      <c r="AA172" s="82"/>
      <c r="AB172" s="82"/>
      <c r="AC172" s="82"/>
      <c r="AD172" s="82"/>
      <c r="AE172" s="82"/>
      <c r="AF172" s="82"/>
      <c r="AG172" s="82"/>
      <c r="AH172" s="82"/>
      <c r="AI172" s="82"/>
      <c r="AJ172" s="82"/>
      <c r="AK172" s="82"/>
      <c r="AL172" s="82"/>
      <c r="AM172" s="82"/>
      <c r="AN172" s="82"/>
      <c r="AO172" s="82"/>
      <c r="AP172" s="82"/>
      <c r="AQ172" s="82"/>
      <c r="AR172" s="82"/>
      <c r="AS172" s="82"/>
      <c r="AT172" s="82"/>
      <c r="AU172" s="82"/>
      <c r="AV172" s="82"/>
      <c r="AW172" s="82"/>
      <c r="AX172" s="82"/>
      <c r="AY172" s="82"/>
      <c r="AZ172" s="82"/>
      <c r="BA172" s="82"/>
      <c r="BB172" s="82"/>
      <c r="BC172" s="82"/>
      <c r="BD172" s="82"/>
      <c r="BE172" s="82"/>
      <c r="BF172" s="82"/>
    </row>
    <row r="173" spans="1:58">
      <c r="A173" s="12"/>
      <c r="B173" s="58"/>
      <c r="C173" s="58"/>
      <c r="D173" s="58"/>
      <c r="E173" s="58"/>
      <c r="F173" s="58"/>
      <c r="G173" s="58"/>
      <c r="H173" s="58"/>
      <c r="I173" s="58"/>
      <c r="J173" s="58"/>
      <c r="K173" s="58"/>
      <c r="L173" s="58"/>
      <c r="M173" s="58"/>
      <c r="N173" s="58"/>
      <c r="O173" s="58"/>
      <c r="P173" s="58"/>
      <c r="Q173" s="58"/>
      <c r="R173" s="58"/>
      <c r="S173" s="58"/>
      <c r="T173" s="58"/>
      <c r="U173" s="58"/>
      <c r="V173" s="58"/>
      <c r="W173" s="58"/>
      <c r="X173" s="58"/>
      <c r="Y173" s="58"/>
      <c r="Z173" s="58"/>
      <c r="AA173" s="58"/>
      <c r="AB173" s="58"/>
      <c r="AC173" s="58"/>
      <c r="AD173" s="58"/>
      <c r="AE173" s="58"/>
      <c r="AF173" s="58"/>
      <c r="AG173" s="58"/>
      <c r="AH173" s="58"/>
      <c r="AI173" s="58"/>
      <c r="AJ173" s="58"/>
      <c r="AK173" s="58"/>
      <c r="AL173" s="58"/>
      <c r="AM173" s="58"/>
      <c r="AN173" s="58"/>
      <c r="AO173" s="58"/>
      <c r="AP173" s="58"/>
      <c r="AQ173" s="58"/>
      <c r="AR173" s="58"/>
      <c r="AS173" s="58"/>
      <c r="AT173" s="58"/>
      <c r="AU173" s="58"/>
      <c r="AV173" s="58"/>
      <c r="AW173" s="58"/>
      <c r="AX173" s="58"/>
      <c r="AY173" s="58"/>
      <c r="AZ173" s="58"/>
      <c r="BA173" s="58"/>
      <c r="BB173" s="58"/>
      <c r="BC173" s="58"/>
      <c r="BD173" s="58"/>
      <c r="BE173" s="58"/>
      <c r="BF173" s="58"/>
    </row>
    <row r="174" spans="1:58">
      <c r="A174" s="12"/>
      <c r="B174" s="82" t="s">
        <v>363</v>
      </c>
      <c r="C174" s="82"/>
      <c r="D174" s="82"/>
      <c r="E174" s="82"/>
      <c r="F174" s="82"/>
      <c r="G174" s="82"/>
      <c r="H174" s="82"/>
      <c r="I174" s="82"/>
      <c r="J174" s="82"/>
      <c r="K174" s="82"/>
      <c r="L174" s="82"/>
      <c r="M174" s="82"/>
      <c r="N174" s="82"/>
      <c r="O174" s="82"/>
      <c r="P174" s="82"/>
      <c r="Q174" s="82"/>
      <c r="R174" s="82"/>
      <c r="S174" s="82"/>
      <c r="T174" s="82"/>
      <c r="U174" s="82"/>
      <c r="V174" s="82"/>
      <c r="W174" s="82"/>
      <c r="X174" s="82"/>
      <c r="Y174" s="82"/>
      <c r="Z174" s="82"/>
      <c r="AA174" s="82"/>
      <c r="AB174" s="82"/>
      <c r="AC174" s="82"/>
      <c r="AD174" s="82"/>
      <c r="AE174" s="82"/>
      <c r="AF174" s="82"/>
      <c r="AG174" s="82"/>
      <c r="AH174" s="82"/>
      <c r="AI174" s="82"/>
      <c r="AJ174" s="82"/>
      <c r="AK174" s="82"/>
      <c r="AL174" s="82"/>
      <c r="AM174" s="82"/>
      <c r="AN174" s="82"/>
      <c r="AO174" s="82"/>
      <c r="AP174" s="82"/>
      <c r="AQ174" s="82"/>
      <c r="AR174" s="82"/>
      <c r="AS174" s="82"/>
      <c r="AT174" s="82"/>
      <c r="AU174" s="82"/>
      <c r="AV174" s="82"/>
      <c r="AW174" s="82"/>
      <c r="AX174" s="82"/>
      <c r="AY174" s="82"/>
      <c r="AZ174" s="82"/>
      <c r="BA174" s="82"/>
      <c r="BB174" s="82"/>
      <c r="BC174" s="82"/>
      <c r="BD174" s="82"/>
      <c r="BE174" s="82"/>
      <c r="BF174" s="82"/>
    </row>
    <row r="175" spans="1:58">
      <c r="A175" s="12"/>
      <c r="B175" s="58"/>
      <c r="C175" s="58"/>
      <c r="D175" s="58"/>
      <c r="E175" s="58"/>
      <c r="F175" s="58"/>
      <c r="G175" s="58"/>
      <c r="H175" s="58"/>
      <c r="I175" s="58"/>
      <c r="J175" s="58"/>
      <c r="K175" s="58"/>
      <c r="L175" s="58"/>
      <c r="M175" s="58"/>
      <c r="N175" s="58"/>
      <c r="O175" s="58"/>
      <c r="P175" s="58"/>
      <c r="Q175" s="58"/>
      <c r="R175" s="58"/>
      <c r="S175" s="58"/>
      <c r="T175" s="58"/>
      <c r="U175" s="58"/>
      <c r="V175" s="58"/>
      <c r="W175" s="58"/>
      <c r="X175" s="58"/>
      <c r="Y175" s="58"/>
      <c r="Z175" s="58"/>
      <c r="AA175" s="58"/>
      <c r="AB175" s="58"/>
      <c r="AC175" s="58"/>
      <c r="AD175" s="58"/>
      <c r="AE175" s="58"/>
      <c r="AF175" s="58"/>
      <c r="AG175" s="58"/>
      <c r="AH175" s="58"/>
      <c r="AI175" s="58"/>
      <c r="AJ175" s="58"/>
      <c r="AK175" s="58"/>
      <c r="AL175" s="58"/>
      <c r="AM175" s="58"/>
      <c r="AN175" s="58"/>
      <c r="AO175" s="58"/>
      <c r="AP175" s="58"/>
      <c r="AQ175" s="58"/>
      <c r="AR175" s="58"/>
      <c r="AS175" s="58"/>
      <c r="AT175" s="58"/>
      <c r="AU175" s="58"/>
      <c r="AV175" s="58"/>
      <c r="AW175" s="58"/>
      <c r="AX175" s="58"/>
      <c r="AY175" s="58"/>
      <c r="AZ175" s="58"/>
      <c r="BA175" s="58"/>
      <c r="BB175" s="58"/>
      <c r="BC175" s="58"/>
      <c r="BD175" s="58"/>
      <c r="BE175" s="58"/>
      <c r="BF175" s="58"/>
    </row>
    <row r="176" spans="1:58">
      <c r="A176" s="12"/>
      <c r="B176" s="60" t="s">
        <v>364</v>
      </c>
      <c r="C176" s="60"/>
      <c r="D176" s="60"/>
      <c r="E176" s="60"/>
      <c r="F176" s="60"/>
      <c r="G176" s="60"/>
      <c r="H176" s="60"/>
      <c r="I176" s="60"/>
      <c r="J176" s="60"/>
      <c r="K176" s="60"/>
      <c r="L176" s="60"/>
      <c r="M176" s="60"/>
      <c r="N176" s="60"/>
      <c r="O176" s="60"/>
      <c r="P176" s="60"/>
      <c r="Q176" s="60"/>
      <c r="R176" s="60"/>
      <c r="S176" s="60"/>
      <c r="T176" s="60"/>
      <c r="U176" s="60"/>
      <c r="V176" s="60"/>
      <c r="W176" s="60"/>
      <c r="X176" s="60"/>
      <c r="Y176" s="60"/>
      <c r="Z176" s="60"/>
      <c r="AA176" s="60"/>
      <c r="AB176" s="60"/>
      <c r="AC176" s="60"/>
      <c r="AD176" s="60"/>
      <c r="AE176" s="60"/>
      <c r="AF176" s="60"/>
      <c r="AG176" s="60"/>
      <c r="AH176" s="60"/>
      <c r="AI176" s="60"/>
      <c r="AJ176" s="60"/>
      <c r="AK176" s="60"/>
      <c r="AL176" s="60"/>
      <c r="AM176" s="60"/>
      <c r="AN176" s="60"/>
      <c r="AO176" s="60"/>
      <c r="AP176" s="60"/>
      <c r="AQ176" s="60"/>
      <c r="AR176" s="60"/>
      <c r="AS176" s="60"/>
      <c r="AT176" s="60"/>
      <c r="AU176" s="60"/>
      <c r="AV176" s="60"/>
      <c r="AW176" s="60"/>
      <c r="AX176" s="60"/>
      <c r="AY176" s="60"/>
      <c r="AZ176" s="60"/>
      <c r="BA176" s="60"/>
      <c r="BB176" s="60"/>
      <c r="BC176" s="60"/>
      <c r="BD176" s="60"/>
      <c r="BE176" s="60"/>
      <c r="BF176" s="60"/>
    </row>
    <row r="177" spans="1:58">
      <c r="A177" s="12"/>
      <c r="B177" s="58"/>
      <c r="C177" s="58"/>
      <c r="D177" s="58"/>
      <c r="E177" s="58"/>
      <c r="F177" s="58"/>
      <c r="G177" s="58"/>
      <c r="H177" s="58"/>
      <c r="I177" s="58"/>
      <c r="J177" s="58"/>
      <c r="K177" s="58"/>
      <c r="L177" s="58"/>
      <c r="M177" s="58"/>
      <c r="N177" s="58"/>
      <c r="O177" s="58"/>
      <c r="P177" s="58"/>
      <c r="Q177" s="58"/>
      <c r="R177" s="58"/>
      <c r="S177" s="58"/>
      <c r="T177" s="58"/>
      <c r="U177" s="58"/>
      <c r="V177" s="58"/>
      <c r="W177" s="58"/>
      <c r="X177" s="58"/>
      <c r="Y177" s="58"/>
      <c r="Z177" s="58"/>
      <c r="AA177" s="58"/>
      <c r="AB177" s="58"/>
      <c r="AC177" s="58"/>
      <c r="AD177" s="58"/>
      <c r="AE177" s="58"/>
      <c r="AF177" s="58"/>
      <c r="AG177" s="58"/>
      <c r="AH177" s="58"/>
      <c r="AI177" s="58"/>
      <c r="AJ177" s="58"/>
      <c r="AK177" s="58"/>
      <c r="AL177" s="58"/>
      <c r="AM177" s="58"/>
      <c r="AN177" s="58"/>
      <c r="AO177" s="58"/>
      <c r="AP177" s="58"/>
      <c r="AQ177" s="58"/>
      <c r="AR177" s="58"/>
      <c r="AS177" s="58"/>
      <c r="AT177" s="58"/>
      <c r="AU177" s="58"/>
      <c r="AV177" s="58"/>
      <c r="AW177" s="58"/>
      <c r="AX177" s="58"/>
      <c r="AY177" s="58"/>
      <c r="AZ177" s="58"/>
      <c r="BA177" s="58"/>
      <c r="BB177" s="58"/>
      <c r="BC177" s="58"/>
      <c r="BD177" s="58"/>
      <c r="BE177" s="58"/>
      <c r="BF177" s="58"/>
    </row>
    <row r="178" spans="1:58">
      <c r="A178" s="12"/>
      <c r="B178" s="60" t="s">
        <v>365</v>
      </c>
      <c r="C178" s="60"/>
      <c r="D178" s="60"/>
      <c r="E178" s="60"/>
      <c r="F178" s="60"/>
      <c r="G178" s="60"/>
      <c r="H178" s="60"/>
      <c r="I178" s="60"/>
      <c r="J178" s="60"/>
      <c r="K178" s="60"/>
      <c r="L178" s="60"/>
      <c r="M178" s="60"/>
      <c r="N178" s="60"/>
      <c r="O178" s="60"/>
      <c r="P178" s="60"/>
      <c r="Q178" s="60"/>
      <c r="R178" s="60"/>
      <c r="S178" s="60"/>
      <c r="T178" s="60"/>
      <c r="U178" s="60"/>
      <c r="V178" s="60"/>
      <c r="W178" s="60"/>
      <c r="X178" s="60"/>
      <c r="Y178" s="60"/>
      <c r="Z178" s="60"/>
      <c r="AA178" s="60"/>
      <c r="AB178" s="60"/>
      <c r="AC178" s="60"/>
      <c r="AD178" s="60"/>
      <c r="AE178" s="60"/>
      <c r="AF178" s="60"/>
      <c r="AG178" s="60"/>
      <c r="AH178" s="60"/>
      <c r="AI178" s="60"/>
      <c r="AJ178" s="60"/>
      <c r="AK178" s="60"/>
      <c r="AL178" s="60"/>
      <c r="AM178" s="60"/>
      <c r="AN178" s="60"/>
      <c r="AO178" s="60"/>
      <c r="AP178" s="60"/>
      <c r="AQ178" s="60"/>
      <c r="AR178" s="60"/>
      <c r="AS178" s="60"/>
      <c r="AT178" s="60"/>
      <c r="AU178" s="60"/>
      <c r="AV178" s="60"/>
      <c r="AW178" s="60"/>
      <c r="AX178" s="60"/>
      <c r="AY178" s="60"/>
      <c r="AZ178" s="60"/>
      <c r="BA178" s="60"/>
      <c r="BB178" s="60"/>
      <c r="BC178" s="60"/>
      <c r="BD178" s="60"/>
      <c r="BE178" s="60"/>
      <c r="BF178" s="60"/>
    </row>
    <row r="179" spans="1:58">
      <c r="A179" s="12"/>
      <c r="B179" s="58"/>
      <c r="C179" s="58"/>
      <c r="D179" s="58"/>
      <c r="E179" s="58"/>
      <c r="F179" s="58"/>
      <c r="G179" s="58"/>
      <c r="H179" s="58"/>
      <c r="I179" s="58"/>
      <c r="J179" s="58"/>
      <c r="K179" s="58"/>
      <c r="L179" s="58"/>
      <c r="M179" s="58"/>
      <c r="N179" s="58"/>
      <c r="O179" s="58"/>
      <c r="P179" s="58"/>
      <c r="Q179" s="58"/>
      <c r="R179" s="58"/>
      <c r="S179" s="58"/>
      <c r="T179" s="58"/>
      <c r="U179" s="58"/>
      <c r="V179" s="58"/>
      <c r="W179" s="58"/>
      <c r="X179" s="58"/>
      <c r="Y179" s="58"/>
      <c r="Z179" s="58"/>
      <c r="AA179" s="58"/>
      <c r="AB179" s="58"/>
      <c r="AC179" s="58"/>
      <c r="AD179" s="58"/>
      <c r="AE179" s="58"/>
      <c r="AF179" s="58"/>
      <c r="AG179" s="58"/>
      <c r="AH179" s="58"/>
      <c r="AI179" s="58"/>
      <c r="AJ179" s="58"/>
      <c r="AK179" s="58"/>
      <c r="AL179" s="58"/>
      <c r="AM179" s="58"/>
      <c r="AN179" s="58"/>
      <c r="AO179" s="58"/>
      <c r="AP179" s="58"/>
      <c r="AQ179" s="58"/>
      <c r="AR179" s="58"/>
      <c r="AS179" s="58"/>
      <c r="AT179" s="58"/>
      <c r="AU179" s="58"/>
      <c r="AV179" s="58"/>
      <c r="AW179" s="58"/>
      <c r="AX179" s="58"/>
      <c r="AY179" s="58"/>
      <c r="AZ179" s="58"/>
      <c r="BA179" s="58"/>
      <c r="BB179" s="58"/>
      <c r="BC179" s="58"/>
      <c r="BD179" s="58"/>
      <c r="BE179" s="58"/>
      <c r="BF179" s="58"/>
    </row>
    <row r="180" spans="1:58">
      <c r="A180" s="12"/>
      <c r="B180" s="60" t="s">
        <v>366</v>
      </c>
      <c r="C180" s="60"/>
      <c r="D180" s="60"/>
      <c r="E180" s="60"/>
      <c r="F180" s="60"/>
      <c r="G180" s="60"/>
      <c r="H180" s="60"/>
      <c r="I180" s="60"/>
      <c r="J180" s="60"/>
      <c r="K180" s="60"/>
      <c r="L180" s="60"/>
      <c r="M180" s="60"/>
      <c r="N180" s="60"/>
      <c r="O180" s="60"/>
      <c r="P180" s="60"/>
      <c r="Q180" s="60"/>
      <c r="R180" s="60"/>
      <c r="S180" s="60"/>
      <c r="T180" s="60"/>
      <c r="U180" s="60"/>
      <c r="V180" s="60"/>
      <c r="W180" s="60"/>
      <c r="X180" s="60"/>
      <c r="Y180" s="60"/>
      <c r="Z180" s="60"/>
      <c r="AA180" s="60"/>
      <c r="AB180" s="60"/>
      <c r="AC180" s="60"/>
      <c r="AD180" s="60"/>
      <c r="AE180" s="60"/>
      <c r="AF180" s="60"/>
      <c r="AG180" s="60"/>
      <c r="AH180" s="60"/>
      <c r="AI180" s="60"/>
      <c r="AJ180" s="60"/>
      <c r="AK180" s="60"/>
      <c r="AL180" s="60"/>
      <c r="AM180" s="60"/>
      <c r="AN180" s="60"/>
      <c r="AO180" s="60"/>
      <c r="AP180" s="60"/>
      <c r="AQ180" s="60"/>
      <c r="AR180" s="60"/>
      <c r="AS180" s="60"/>
      <c r="AT180" s="60"/>
      <c r="AU180" s="60"/>
      <c r="AV180" s="60"/>
      <c r="AW180" s="60"/>
      <c r="AX180" s="60"/>
      <c r="AY180" s="60"/>
      <c r="AZ180" s="60"/>
      <c r="BA180" s="60"/>
      <c r="BB180" s="60"/>
      <c r="BC180" s="60"/>
      <c r="BD180" s="60"/>
      <c r="BE180" s="60"/>
      <c r="BF180" s="60"/>
    </row>
    <row r="181" spans="1:58">
      <c r="A181" s="12"/>
      <c r="B181" s="58"/>
      <c r="C181" s="58"/>
      <c r="D181" s="58"/>
      <c r="E181" s="58"/>
      <c r="F181" s="58"/>
      <c r="G181" s="58"/>
      <c r="H181" s="58"/>
      <c r="I181" s="58"/>
      <c r="J181" s="58"/>
      <c r="K181" s="58"/>
      <c r="L181" s="58"/>
      <c r="M181" s="58"/>
      <c r="N181" s="58"/>
      <c r="O181" s="58"/>
      <c r="P181" s="58"/>
      <c r="Q181" s="58"/>
      <c r="R181" s="58"/>
      <c r="S181" s="58"/>
      <c r="T181" s="58"/>
      <c r="U181" s="58"/>
      <c r="V181" s="58"/>
      <c r="W181" s="58"/>
      <c r="X181" s="58"/>
      <c r="Y181" s="58"/>
      <c r="Z181" s="58"/>
      <c r="AA181" s="58"/>
      <c r="AB181" s="58"/>
      <c r="AC181" s="58"/>
      <c r="AD181" s="58"/>
      <c r="AE181" s="58"/>
      <c r="AF181" s="58"/>
      <c r="AG181" s="58"/>
      <c r="AH181" s="58"/>
      <c r="AI181" s="58"/>
      <c r="AJ181" s="58"/>
      <c r="AK181" s="58"/>
      <c r="AL181" s="58"/>
      <c r="AM181" s="58"/>
      <c r="AN181" s="58"/>
      <c r="AO181" s="58"/>
      <c r="AP181" s="58"/>
      <c r="AQ181" s="58"/>
      <c r="AR181" s="58"/>
      <c r="AS181" s="58"/>
      <c r="AT181" s="58"/>
      <c r="AU181" s="58"/>
      <c r="AV181" s="58"/>
      <c r="AW181" s="58"/>
      <c r="AX181" s="58"/>
      <c r="AY181" s="58"/>
      <c r="AZ181" s="58"/>
      <c r="BA181" s="58"/>
      <c r="BB181" s="58"/>
      <c r="BC181" s="58"/>
      <c r="BD181" s="58"/>
      <c r="BE181" s="58"/>
      <c r="BF181" s="58"/>
    </row>
    <row r="182" spans="1:58">
      <c r="A182" s="12"/>
      <c r="B182" s="60" t="s">
        <v>367</v>
      </c>
      <c r="C182" s="60"/>
      <c r="D182" s="60"/>
      <c r="E182" s="60"/>
      <c r="F182" s="60"/>
      <c r="G182" s="60"/>
      <c r="H182" s="60"/>
      <c r="I182" s="60"/>
      <c r="J182" s="60"/>
      <c r="K182" s="60"/>
      <c r="L182" s="60"/>
      <c r="M182" s="60"/>
      <c r="N182" s="60"/>
      <c r="O182" s="60"/>
      <c r="P182" s="60"/>
      <c r="Q182" s="60"/>
      <c r="R182" s="60"/>
      <c r="S182" s="60"/>
      <c r="T182" s="60"/>
      <c r="U182" s="60"/>
      <c r="V182" s="60"/>
      <c r="W182" s="60"/>
      <c r="X182" s="60"/>
      <c r="Y182" s="60"/>
      <c r="Z182" s="60"/>
      <c r="AA182" s="60"/>
      <c r="AB182" s="60"/>
      <c r="AC182" s="60"/>
      <c r="AD182" s="60"/>
      <c r="AE182" s="60"/>
      <c r="AF182" s="60"/>
      <c r="AG182" s="60"/>
      <c r="AH182" s="60"/>
      <c r="AI182" s="60"/>
      <c r="AJ182" s="60"/>
      <c r="AK182" s="60"/>
      <c r="AL182" s="60"/>
      <c r="AM182" s="60"/>
      <c r="AN182" s="60"/>
      <c r="AO182" s="60"/>
      <c r="AP182" s="60"/>
      <c r="AQ182" s="60"/>
      <c r="AR182" s="60"/>
      <c r="AS182" s="60"/>
      <c r="AT182" s="60"/>
      <c r="AU182" s="60"/>
      <c r="AV182" s="60"/>
      <c r="AW182" s="60"/>
      <c r="AX182" s="60"/>
      <c r="AY182" s="60"/>
      <c r="AZ182" s="60"/>
      <c r="BA182" s="60"/>
      <c r="BB182" s="60"/>
      <c r="BC182" s="60"/>
      <c r="BD182" s="60"/>
      <c r="BE182" s="60"/>
      <c r="BF182" s="60"/>
    </row>
    <row r="183" spans="1:58">
      <c r="A183" s="12"/>
      <c r="B183" s="58"/>
      <c r="C183" s="58"/>
      <c r="D183" s="58"/>
      <c r="E183" s="58"/>
      <c r="F183" s="58"/>
      <c r="G183" s="58"/>
      <c r="H183" s="58"/>
      <c r="I183" s="58"/>
      <c r="J183" s="58"/>
      <c r="K183" s="58"/>
      <c r="L183" s="58"/>
      <c r="M183" s="58"/>
      <c r="N183" s="58"/>
      <c r="O183" s="58"/>
      <c r="P183" s="58"/>
      <c r="Q183" s="58"/>
      <c r="R183" s="58"/>
      <c r="S183" s="58"/>
      <c r="T183" s="58"/>
      <c r="U183" s="58"/>
      <c r="V183" s="58"/>
      <c r="W183" s="58"/>
      <c r="X183" s="58"/>
      <c r="Y183" s="58"/>
      <c r="Z183" s="58"/>
      <c r="AA183" s="58"/>
      <c r="AB183" s="58"/>
      <c r="AC183" s="58"/>
      <c r="AD183" s="58"/>
      <c r="AE183" s="58"/>
      <c r="AF183" s="58"/>
      <c r="AG183" s="58"/>
      <c r="AH183" s="58"/>
      <c r="AI183" s="58"/>
      <c r="AJ183" s="58"/>
      <c r="AK183" s="58"/>
      <c r="AL183" s="58"/>
      <c r="AM183" s="58"/>
      <c r="AN183" s="58"/>
      <c r="AO183" s="58"/>
      <c r="AP183" s="58"/>
      <c r="AQ183" s="58"/>
      <c r="AR183" s="58"/>
      <c r="AS183" s="58"/>
      <c r="AT183" s="58"/>
      <c r="AU183" s="58"/>
      <c r="AV183" s="58"/>
      <c r="AW183" s="58"/>
      <c r="AX183" s="58"/>
      <c r="AY183" s="58"/>
      <c r="AZ183" s="58"/>
      <c r="BA183" s="58"/>
      <c r="BB183" s="58"/>
      <c r="BC183" s="58"/>
      <c r="BD183" s="58"/>
      <c r="BE183" s="58"/>
      <c r="BF183" s="58"/>
    </row>
    <row r="184" spans="1:58">
      <c r="A184" s="12"/>
      <c r="B184" s="82" t="s">
        <v>368</v>
      </c>
      <c r="C184" s="82"/>
      <c r="D184" s="82"/>
      <c r="E184" s="82"/>
      <c r="F184" s="82"/>
      <c r="G184" s="82"/>
      <c r="H184" s="82"/>
      <c r="I184" s="82"/>
      <c r="J184" s="82"/>
      <c r="K184" s="82"/>
      <c r="L184" s="82"/>
      <c r="M184" s="82"/>
      <c r="N184" s="82"/>
      <c r="O184" s="82"/>
      <c r="P184" s="82"/>
      <c r="Q184" s="82"/>
      <c r="R184" s="82"/>
      <c r="S184" s="82"/>
      <c r="T184" s="82"/>
      <c r="U184" s="82"/>
      <c r="V184" s="82"/>
      <c r="W184" s="82"/>
      <c r="X184" s="82"/>
      <c r="Y184" s="82"/>
      <c r="Z184" s="82"/>
      <c r="AA184" s="82"/>
      <c r="AB184" s="82"/>
      <c r="AC184" s="82"/>
      <c r="AD184" s="82"/>
      <c r="AE184" s="82"/>
      <c r="AF184" s="82"/>
      <c r="AG184" s="82"/>
      <c r="AH184" s="82"/>
      <c r="AI184" s="82"/>
      <c r="AJ184" s="82"/>
      <c r="AK184" s="82"/>
      <c r="AL184" s="82"/>
      <c r="AM184" s="82"/>
      <c r="AN184" s="82"/>
      <c r="AO184" s="82"/>
      <c r="AP184" s="82"/>
      <c r="AQ184" s="82"/>
      <c r="AR184" s="82"/>
      <c r="AS184" s="82"/>
      <c r="AT184" s="82"/>
      <c r="AU184" s="82"/>
      <c r="AV184" s="82"/>
      <c r="AW184" s="82"/>
      <c r="AX184" s="82"/>
      <c r="AY184" s="82"/>
      <c r="AZ184" s="82"/>
      <c r="BA184" s="82"/>
      <c r="BB184" s="82"/>
      <c r="BC184" s="82"/>
      <c r="BD184" s="82"/>
      <c r="BE184" s="82"/>
      <c r="BF184" s="82"/>
    </row>
    <row r="185" spans="1:58">
      <c r="A185" s="12"/>
      <c r="B185" s="58"/>
      <c r="C185" s="58"/>
      <c r="D185" s="58"/>
      <c r="E185" s="58"/>
      <c r="F185" s="58"/>
      <c r="G185" s="58"/>
      <c r="H185" s="58"/>
      <c r="I185" s="58"/>
      <c r="J185" s="58"/>
      <c r="K185" s="58"/>
      <c r="L185" s="58"/>
      <c r="M185" s="58"/>
      <c r="N185" s="58"/>
      <c r="O185" s="58"/>
      <c r="P185" s="58"/>
      <c r="Q185" s="58"/>
      <c r="R185" s="58"/>
      <c r="S185" s="58"/>
      <c r="T185" s="58"/>
      <c r="U185" s="58"/>
      <c r="V185" s="58"/>
      <c r="W185" s="58"/>
      <c r="X185" s="58"/>
      <c r="Y185" s="58"/>
      <c r="Z185" s="58"/>
      <c r="AA185" s="58"/>
      <c r="AB185" s="58"/>
      <c r="AC185" s="58"/>
      <c r="AD185" s="58"/>
      <c r="AE185" s="58"/>
      <c r="AF185" s="58"/>
      <c r="AG185" s="58"/>
      <c r="AH185" s="58"/>
      <c r="AI185" s="58"/>
      <c r="AJ185" s="58"/>
      <c r="AK185" s="58"/>
      <c r="AL185" s="58"/>
      <c r="AM185" s="58"/>
      <c r="AN185" s="58"/>
      <c r="AO185" s="58"/>
      <c r="AP185" s="58"/>
      <c r="AQ185" s="58"/>
      <c r="AR185" s="58"/>
      <c r="AS185" s="58"/>
      <c r="AT185" s="58"/>
      <c r="AU185" s="58"/>
      <c r="AV185" s="58"/>
      <c r="AW185" s="58"/>
      <c r="AX185" s="58"/>
      <c r="AY185" s="58"/>
      <c r="AZ185" s="58"/>
      <c r="BA185" s="58"/>
      <c r="BB185" s="58"/>
      <c r="BC185" s="58"/>
      <c r="BD185" s="58"/>
      <c r="BE185" s="58"/>
      <c r="BF185" s="58"/>
    </row>
    <row r="186" spans="1:58">
      <c r="A186" s="12"/>
      <c r="B186" s="60" t="s">
        <v>369</v>
      </c>
      <c r="C186" s="60"/>
      <c r="D186" s="60"/>
      <c r="E186" s="60"/>
      <c r="F186" s="60"/>
      <c r="G186" s="60"/>
      <c r="H186" s="60"/>
      <c r="I186" s="60"/>
      <c r="J186" s="60"/>
      <c r="K186" s="60"/>
      <c r="L186" s="60"/>
      <c r="M186" s="60"/>
      <c r="N186" s="60"/>
      <c r="O186" s="60"/>
      <c r="P186" s="60"/>
      <c r="Q186" s="60"/>
      <c r="R186" s="60"/>
      <c r="S186" s="60"/>
      <c r="T186" s="60"/>
      <c r="U186" s="60"/>
      <c r="V186" s="60"/>
      <c r="W186" s="60"/>
      <c r="X186" s="60"/>
      <c r="Y186" s="60"/>
      <c r="Z186" s="60"/>
      <c r="AA186" s="60"/>
      <c r="AB186" s="60"/>
      <c r="AC186" s="60"/>
      <c r="AD186" s="60"/>
      <c r="AE186" s="60"/>
      <c r="AF186" s="60"/>
      <c r="AG186" s="60"/>
      <c r="AH186" s="60"/>
      <c r="AI186" s="60"/>
      <c r="AJ186" s="60"/>
      <c r="AK186" s="60"/>
      <c r="AL186" s="60"/>
      <c r="AM186" s="60"/>
      <c r="AN186" s="60"/>
      <c r="AO186" s="60"/>
      <c r="AP186" s="60"/>
      <c r="AQ186" s="60"/>
      <c r="AR186" s="60"/>
      <c r="AS186" s="60"/>
      <c r="AT186" s="60"/>
      <c r="AU186" s="60"/>
      <c r="AV186" s="60"/>
      <c r="AW186" s="60"/>
      <c r="AX186" s="60"/>
      <c r="AY186" s="60"/>
      <c r="AZ186" s="60"/>
      <c r="BA186" s="60"/>
      <c r="BB186" s="60"/>
      <c r="BC186" s="60"/>
      <c r="BD186" s="60"/>
      <c r="BE186" s="60"/>
      <c r="BF186" s="60"/>
    </row>
    <row r="187" spans="1:58">
      <c r="A187" s="12"/>
      <c r="B187" s="58"/>
      <c r="C187" s="58"/>
      <c r="D187" s="58"/>
      <c r="E187" s="58"/>
      <c r="F187" s="58"/>
      <c r="G187" s="58"/>
      <c r="H187" s="58"/>
      <c r="I187" s="58"/>
      <c r="J187" s="58"/>
      <c r="K187" s="58"/>
      <c r="L187" s="58"/>
      <c r="M187" s="58"/>
      <c r="N187" s="58"/>
      <c r="O187" s="58"/>
      <c r="P187" s="58"/>
      <c r="Q187" s="58"/>
      <c r="R187" s="58"/>
      <c r="S187" s="58"/>
      <c r="T187" s="58"/>
      <c r="U187" s="58"/>
      <c r="V187" s="58"/>
      <c r="W187" s="58"/>
      <c r="X187" s="58"/>
      <c r="Y187" s="58"/>
      <c r="Z187" s="58"/>
      <c r="AA187" s="58"/>
      <c r="AB187" s="58"/>
      <c r="AC187" s="58"/>
      <c r="AD187" s="58"/>
      <c r="AE187" s="58"/>
      <c r="AF187" s="58"/>
      <c r="AG187" s="58"/>
      <c r="AH187" s="58"/>
      <c r="AI187" s="58"/>
      <c r="AJ187" s="58"/>
      <c r="AK187" s="58"/>
      <c r="AL187" s="58"/>
      <c r="AM187" s="58"/>
      <c r="AN187" s="58"/>
      <c r="AO187" s="58"/>
      <c r="AP187" s="58"/>
      <c r="AQ187" s="58"/>
      <c r="AR187" s="58"/>
      <c r="AS187" s="58"/>
      <c r="AT187" s="58"/>
      <c r="AU187" s="58"/>
      <c r="AV187" s="58"/>
      <c r="AW187" s="58"/>
      <c r="AX187" s="58"/>
      <c r="AY187" s="58"/>
      <c r="AZ187" s="58"/>
      <c r="BA187" s="58"/>
      <c r="BB187" s="58"/>
      <c r="BC187" s="58"/>
      <c r="BD187" s="58"/>
      <c r="BE187" s="58"/>
      <c r="BF187" s="58"/>
    </row>
    <row r="188" spans="1:58">
      <c r="A188" s="12"/>
      <c r="B188" s="69" t="s">
        <v>370</v>
      </c>
      <c r="C188" s="69"/>
      <c r="D188" s="69"/>
      <c r="E188" s="69"/>
      <c r="F188" s="69"/>
      <c r="G188" s="69"/>
      <c r="H188" s="69"/>
      <c r="I188" s="69"/>
      <c r="J188" s="69"/>
      <c r="K188" s="69"/>
      <c r="L188" s="69"/>
      <c r="M188" s="69"/>
      <c r="N188" s="69"/>
      <c r="O188" s="69"/>
      <c r="P188" s="69"/>
      <c r="Q188" s="69"/>
      <c r="R188" s="69"/>
      <c r="S188" s="69"/>
      <c r="T188" s="69"/>
      <c r="U188" s="69"/>
      <c r="V188" s="69"/>
      <c r="W188" s="69"/>
      <c r="X188" s="69"/>
      <c r="Y188" s="69"/>
      <c r="Z188" s="69"/>
      <c r="AA188" s="69"/>
      <c r="AB188" s="69"/>
      <c r="AC188" s="69"/>
      <c r="AD188" s="69"/>
      <c r="AE188" s="69"/>
      <c r="AF188" s="69"/>
      <c r="AG188" s="69"/>
      <c r="AH188" s="69"/>
      <c r="AI188" s="69"/>
      <c r="AJ188" s="69"/>
      <c r="AK188" s="69"/>
      <c r="AL188" s="69"/>
      <c r="AM188" s="69"/>
      <c r="AN188" s="69"/>
      <c r="AO188" s="69"/>
      <c r="AP188" s="69"/>
      <c r="AQ188" s="69"/>
      <c r="AR188" s="69"/>
      <c r="AS188" s="69"/>
      <c r="AT188" s="69"/>
      <c r="AU188" s="69"/>
      <c r="AV188" s="69"/>
      <c r="AW188" s="69"/>
      <c r="AX188" s="69"/>
      <c r="AY188" s="69"/>
      <c r="AZ188" s="69"/>
      <c r="BA188" s="69"/>
      <c r="BB188" s="69"/>
      <c r="BC188" s="69"/>
      <c r="BD188" s="69"/>
      <c r="BE188" s="69"/>
      <c r="BF188" s="69"/>
    </row>
    <row r="189" spans="1:58">
      <c r="A189" s="12"/>
      <c r="B189" s="58"/>
      <c r="C189" s="58"/>
      <c r="D189" s="58"/>
      <c r="E189" s="58"/>
      <c r="F189" s="58"/>
      <c r="G189" s="58"/>
      <c r="H189" s="58"/>
      <c r="I189" s="58"/>
      <c r="J189" s="58"/>
      <c r="K189" s="58"/>
      <c r="L189" s="58"/>
      <c r="M189" s="58"/>
      <c r="N189" s="58"/>
      <c r="O189" s="58"/>
      <c r="P189" s="58"/>
      <c r="Q189" s="58"/>
      <c r="R189" s="58"/>
      <c r="S189" s="58"/>
      <c r="T189" s="58"/>
      <c r="U189" s="58"/>
      <c r="V189" s="58"/>
      <c r="W189" s="58"/>
      <c r="X189" s="58"/>
      <c r="Y189" s="58"/>
      <c r="Z189" s="58"/>
      <c r="AA189" s="58"/>
      <c r="AB189" s="58"/>
      <c r="AC189" s="58"/>
      <c r="AD189" s="58"/>
      <c r="AE189" s="58"/>
      <c r="AF189" s="58"/>
      <c r="AG189" s="58"/>
      <c r="AH189" s="58"/>
      <c r="AI189" s="58"/>
      <c r="AJ189" s="58"/>
      <c r="AK189" s="58"/>
      <c r="AL189" s="58"/>
      <c r="AM189" s="58"/>
      <c r="AN189" s="58"/>
      <c r="AO189" s="58"/>
      <c r="AP189" s="58"/>
      <c r="AQ189" s="58"/>
      <c r="AR189" s="58"/>
      <c r="AS189" s="58"/>
      <c r="AT189" s="58"/>
      <c r="AU189" s="58"/>
      <c r="AV189" s="58"/>
      <c r="AW189" s="58"/>
      <c r="AX189" s="58"/>
      <c r="AY189" s="58"/>
      <c r="AZ189" s="58"/>
      <c r="BA189" s="58"/>
      <c r="BB189" s="58"/>
      <c r="BC189" s="58"/>
      <c r="BD189" s="58"/>
      <c r="BE189" s="58"/>
      <c r="BF189" s="58"/>
    </row>
    <row r="190" spans="1:58">
      <c r="A190" s="12"/>
      <c r="B190" s="68" t="s">
        <v>217</v>
      </c>
      <c r="C190" s="69"/>
      <c r="D190" s="56" t="s">
        <v>268</v>
      </c>
      <c r="E190" s="56"/>
      <c r="F190" s="56"/>
      <c r="G190" s="56"/>
      <c r="H190" s="56"/>
      <c r="I190" s="56"/>
      <c r="J190" s="69"/>
      <c r="K190" s="69"/>
      <c r="L190" s="56" t="s">
        <v>268</v>
      </c>
      <c r="M190" s="56"/>
      <c r="N190" s="56"/>
      <c r="O190" s="56"/>
      <c r="P190" s="56"/>
      <c r="Q190" s="56"/>
      <c r="R190" s="69"/>
      <c r="S190" s="69"/>
      <c r="T190" s="56" t="s">
        <v>270</v>
      </c>
      <c r="U190" s="56"/>
      <c r="V190" s="56"/>
      <c r="W190" s="56"/>
      <c r="X190" s="56"/>
      <c r="Y190" s="56"/>
      <c r="Z190" s="69"/>
      <c r="AA190" s="69"/>
      <c r="AB190" s="56" t="s">
        <v>371</v>
      </c>
      <c r="AC190" s="56"/>
      <c r="AD190" s="56"/>
      <c r="AE190" s="56"/>
      <c r="AF190" s="56"/>
      <c r="AG190" s="56"/>
      <c r="AH190" s="69"/>
      <c r="AI190" s="69"/>
      <c r="AJ190" s="56" t="s">
        <v>269</v>
      </c>
      <c r="AK190" s="56"/>
      <c r="AL190" s="56"/>
      <c r="AM190" s="56"/>
      <c r="AN190" s="56"/>
      <c r="AO190" s="56"/>
      <c r="AP190" s="69"/>
      <c r="AQ190" s="69"/>
      <c r="AR190" s="56" t="s">
        <v>309</v>
      </c>
      <c r="AS190" s="56"/>
      <c r="AT190" s="56"/>
      <c r="AU190" s="56"/>
      <c r="AV190" s="56"/>
      <c r="AW190" s="56"/>
      <c r="AX190" s="56"/>
      <c r="AY190" s="56"/>
      <c r="AZ190" s="56"/>
      <c r="BA190" s="56"/>
      <c r="BB190" s="69"/>
      <c r="BC190" s="69"/>
      <c r="BD190" s="69"/>
      <c r="BE190" s="56"/>
      <c r="BF190" s="69"/>
    </row>
    <row r="191" spans="1:58" ht="15.75" thickBot="1">
      <c r="A191" s="12"/>
      <c r="B191" s="68"/>
      <c r="C191" s="69"/>
      <c r="D191" s="55"/>
      <c r="E191" s="55"/>
      <c r="F191" s="55"/>
      <c r="G191" s="55"/>
      <c r="H191" s="55"/>
      <c r="I191" s="55"/>
      <c r="J191" s="69"/>
      <c r="K191" s="69"/>
      <c r="L191" s="55" t="s">
        <v>267</v>
      </c>
      <c r="M191" s="55"/>
      <c r="N191" s="55"/>
      <c r="O191" s="55"/>
      <c r="P191" s="55"/>
      <c r="Q191" s="55"/>
      <c r="R191" s="69"/>
      <c r="S191" s="69"/>
      <c r="T191" s="55"/>
      <c r="U191" s="55"/>
      <c r="V191" s="55"/>
      <c r="W191" s="55"/>
      <c r="X191" s="55"/>
      <c r="Y191" s="55"/>
      <c r="Z191" s="69"/>
      <c r="AA191" s="69"/>
      <c r="AB191" s="55" t="s">
        <v>372</v>
      </c>
      <c r="AC191" s="55"/>
      <c r="AD191" s="55"/>
      <c r="AE191" s="55"/>
      <c r="AF191" s="55"/>
      <c r="AG191" s="55"/>
      <c r="AH191" s="69"/>
      <c r="AI191" s="69"/>
      <c r="AJ191" s="55" t="s">
        <v>267</v>
      </c>
      <c r="AK191" s="55"/>
      <c r="AL191" s="55"/>
      <c r="AM191" s="55"/>
      <c r="AN191" s="55"/>
      <c r="AO191" s="55"/>
      <c r="AP191" s="69"/>
      <c r="AQ191" s="69"/>
      <c r="AR191" s="55"/>
      <c r="AS191" s="55"/>
      <c r="AT191" s="55"/>
      <c r="AU191" s="55"/>
      <c r="AV191" s="55"/>
      <c r="AW191" s="55"/>
      <c r="AX191" s="55"/>
      <c r="AY191" s="55"/>
      <c r="AZ191" s="55"/>
      <c r="BA191" s="55"/>
      <c r="BB191" s="69"/>
      <c r="BC191" s="69"/>
      <c r="BD191" s="69"/>
      <c r="BE191" s="56"/>
      <c r="BF191" s="69"/>
    </row>
    <row r="192" spans="1:58" ht="15.75" thickBot="1">
      <c r="A192" s="12"/>
      <c r="B192" s="46" t="s">
        <v>373</v>
      </c>
      <c r="C192" s="45"/>
      <c r="D192" s="70" t="s">
        <v>374</v>
      </c>
      <c r="E192" s="70"/>
      <c r="F192" s="67"/>
      <c r="G192" s="67"/>
      <c r="H192" s="71" t="s">
        <v>375</v>
      </c>
      <c r="I192" s="71"/>
      <c r="J192" s="45"/>
      <c r="K192" s="45"/>
      <c r="L192" s="70" t="s">
        <v>374</v>
      </c>
      <c r="M192" s="70"/>
      <c r="N192" s="67"/>
      <c r="O192" s="67"/>
      <c r="P192" s="71" t="s">
        <v>375</v>
      </c>
      <c r="Q192" s="71"/>
      <c r="R192" s="45"/>
      <c r="S192" s="45"/>
      <c r="T192" s="70" t="s">
        <v>374</v>
      </c>
      <c r="U192" s="70"/>
      <c r="V192" s="67"/>
      <c r="W192" s="67"/>
      <c r="X192" s="71" t="s">
        <v>375</v>
      </c>
      <c r="Y192" s="71"/>
      <c r="Z192" s="45"/>
      <c r="AA192" s="45"/>
      <c r="AB192" s="70" t="s">
        <v>374</v>
      </c>
      <c r="AC192" s="70"/>
      <c r="AD192" s="67"/>
      <c r="AE192" s="67"/>
      <c r="AF192" s="71" t="s">
        <v>375</v>
      </c>
      <c r="AG192" s="71"/>
      <c r="AH192" s="45"/>
      <c r="AI192" s="45"/>
      <c r="AJ192" s="70" t="s">
        <v>374</v>
      </c>
      <c r="AK192" s="70"/>
      <c r="AL192" s="67"/>
      <c r="AM192" s="67"/>
      <c r="AN192" s="71" t="s">
        <v>375</v>
      </c>
      <c r="AO192" s="71"/>
      <c r="AP192" s="45"/>
      <c r="AQ192" s="45"/>
      <c r="AR192" s="70" t="s">
        <v>374</v>
      </c>
      <c r="AS192" s="70"/>
      <c r="AT192" s="67"/>
      <c r="AU192" s="67"/>
      <c r="AV192" s="71" t="s">
        <v>375</v>
      </c>
      <c r="AW192" s="71"/>
      <c r="AX192" s="67"/>
      <c r="AY192" s="67"/>
      <c r="AZ192" s="70" t="s">
        <v>376</v>
      </c>
      <c r="BA192" s="70"/>
      <c r="BB192" s="45"/>
      <c r="BC192" s="45"/>
      <c r="BD192" s="55" t="s">
        <v>128</v>
      </c>
      <c r="BE192" s="55"/>
      <c r="BF192" s="45"/>
    </row>
    <row r="193" spans="1:58">
      <c r="A193" s="12"/>
      <c r="B193" s="21" t="s">
        <v>377</v>
      </c>
      <c r="C193" s="22"/>
      <c r="D193" s="22"/>
      <c r="E193" s="21"/>
      <c r="F193" s="22"/>
      <c r="G193" s="22"/>
      <c r="H193" s="22"/>
      <c r="I193" s="21"/>
      <c r="J193" s="22"/>
      <c r="K193" s="22"/>
      <c r="L193" s="22"/>
      <c r="M193" s="21"/>
      <c r="N193" s="22"/>
      <c r="O193" s="22"/>
      <c r="P193" s="22"/>
      <c r="Q193" s="21"/>
      <c r="R193" s="22"/>
      <c r="S193" s="22"/>
      <c r="T193" s="22"/>
      <c r="U193" s="21"/>
      <c r="V193" s="22"/>
      <c r="W193" s="22"/>
      <c r="X193" s="22"/>
      <c r="Y193" s="21"/>
      <c r="Z193" s="22"/>
      <c r="AA193" s="22"/>
      <c r="AB193" s="22"/>
      <c r="AC193" s="21"/>
      <c r="AD193" s="22"/>
      <c r="AE193" s="22"/>
      <c r="AF193" s="22"/>
      <c r="AG193" s="21"/>
      <c r="AH193" s="22"/>
      <c r="AI193" s="22"/>
      <c r="AJ193" s="22"/>
      <c r="AK193" s="21"/>
      <c r="AL193" s="22"/>
      <c r="AM193" s="22"/>
      <c r="AN193" s="22"/>
      <c r="AO193" s="21"/>
      <c r="AP193" s="22"/>
      <c r="AQ193" s="22"/>
      <c r="AR193" s="22"/>
      <c r="AS193" s="21"/>
      <c r="AT193" s="22"/>
      <c r="AU193" s="22"/>
      <c r="AV193" s="22"/>
      <c r="AW193" s="21"/>
      <c r="AX193" s="22"/>
      <c r="AY193" s="22"/>
      <c r="AZ193" s="22"/>
      <c r="BA193" s="21"/>
      <c r="BB193" s="22"/>
      <c r="BC193" s="22"/>
      <c r="BD193" s="22"/>
      <c r="BE193" s="21"/>
      <c r="BF193" s="22"/>
    </row>
    <row r="194" spans="1:58">
      <c r="A194" s="12"/>
      <c r="B194" s="50" t="s">
        <v>378</v>
      </c>
      <c r="C194" s="18"/>
      <c r="D194" s="18" t="s">
        <v>226</v>
      </c>
      <c r="E194" s="27">
        <v>26290</v>
      </c>
      <c r="F194" s="28"/>
      <c r="G194" s="18"/>
      <c r="H194" s="18" t="s">
        <v>226</v>
      </c>
      <c r="I194" s="27">
        <v>3944</v>
      </c>
      <c r="J194" s="28"/>
      <c r="K194" s="18"/>
      <c r="L194" s="18" t="s">
        <v>226</v>
      </c>
      <c r="M194" s="27">
        <v>199352</v>
      </c>
      <c r="N194" s="28"/>
      <c r="O194" s="18"/>
      <c r="P194" s="18" t="s">
        <v>226</v>
      </c>
      <c r="Q194" s="27">
        <v>6471</v>
      </c>
      <c r="R194" s="28"/>
      <c r="S194" s="18"/>
      <c r="T194" s="18" t="s">
        <v>226</v>
      </c>
      <c r="U194" s="29" t="s">
        <v>242</v>
      </c>
      <c r="V194" s="28"/>
      <c r="W194" s="18"/>
      <c r="X194" s="18" t="s">
        <v>226</v>
      </c>
      <c r="Y194" s="29" t="s">
        <v>242</v>
      </c>
      <c r="Z194" s="28"/>
      <c r="AA194" s="18"/>
      <c r="AB194" s="18" t="s">
        <v>226</v>
      </c>
      <c r="AC194" s="27">
        <v>12674</v>
      </c>
      <c r="AD194" s="28"/>
      <c r="AE194" s="18"/>
      <c r="AF194" s="18" t="s">
        <v>226</v>
      </c>
      <c r="AG194" s="27">
        <v>1762</v>
      </c>
      <c r="AH194" s="28"/>
      <c r="AI194" s="18"/>
      <c r="AJ194" s="18" t="s">
        <v>226</v>
      </c>
      <c r="AK194" s="27">
        <v>67516</v>
      </c>
      <c r="AL194" s="28"/>
      <c r="AM194" s="18"/>
      <c r="AN194" s="18" t="s">
        <v>226</v>
      </c>
      <c r="AO194" s="27">
        <v>19970</v>
      </c>
      <c r="AP194" s="28"/>
      <c r="AQ194" s="18"/>
      <c r="AR194" s="18" t="s">
        <v>226</v>
      </c>
      <c r="AS194" s="27">
        <v>43547</v>
      </c>
      <c r="AT194" s="28"/>
      <c r="AU194" s="18"/>
      <c r="AV194" s="18" t="s">
        <v>226</v>
      </c>
      <c r="AW194" s="27">
        <v>1543</v>
      </c>
      <c r="AX194" s="28"/>
      <c r="AY194" s="18"/>
      <c r="AZ194" s="18" t="s">
        <v>226</v>
      </c>
      <c r="BA194" s="29">
        <v>659</v>
      </c>
      <c r="BB194" s="28"/>
      <c r="BC194" s="18"/>
      <c r="BD194" s="18" t="s">
        <v>226</v>
      </c>
      <c r="BE194" s="27">
        <v>383728</v>
      </c>
      <c r="BF194" s="28"/>
    </row>
    <row r="195" spans="1:58">
      <c r="A195" s="12"/>
      <c r="B195" s="53" t="s">
        <v>379</v>
      </c>
      <c r="C195" s="22"/>
      <c r="D195" s="22"/>
      <c r="E195" s="25">
        <v>150</v>
      </c>
      <c r="F195" s="24"/>
      <c r="G195" s="22"/>
      <c r="H195" s="22"/>
      <c r="I195" s="25" t="s">
        <v>242</v>
      </c>
      <c r="J195" s="24"/>
      <c r="K195" s="22"/>
      <c r="L195" s="22"/>
      <c r="M195" s="23">
        <v>3926</v>
      </c>
      <c r="N195" s="24"/>
      <c r="O195" s="22"/>
      <c r="P195" s="22"/>
      <c r="Q195" s="23">
        <v>3096</v>
      </c>
      <c r="R195" s="24"/>
      <c r="S195" s="22"/>
      <c r="T195" s="22"/>
      <c r="U195" s="25" t="s">
        <v>242</v>
      </c>
      <c r="V195" s="24"/>
      <c r="W195" s="22"/>
      <c r="X195" s="22"/>
      <c r="Y195" s="25" t="s">
        <v>242</v>
      </c>
      <c r="Z195" s="24"/>
      <c r="AA195" s="22"/>
      <c r="AB195" s="22"/>
      <c r="AC195" s="25" t="s">
        <v>242</v>
      </c>
      <c r="AD195" s="24"/>
      <c r="AE195" s="22"/>
      <c r="AF195" s="22"/>
      <c r="AG195" s="25" t="s">
        <v>242</v>
      </c>
      <c r="AH195" s="24"/>
      <c r="AI195" s="22"/>
      <c r="AJ195" s="22"/>
      <c r="AK195" s="25" t="s">
        <v>242</v>
      </c>
      <c r="AL195" s="24"/>
      <c r="AM195" s="22"/>
      <c r="AN195" s="22"/>
      <c r="AO195" s="25" t="s">
        <v>242</v>
      </c>
      <c r="AP195" s="24"/>
      <c r="AQ195" s="22"/>
      <c r="AR195" s="22"/>
      <c r="AS195" s="25" t="s">
        <v>242</v>
      </c>
      <c r="AT195" s="24"/>
      <c r="AU195" s="22"/>
      <c r="AV195" s="22"/>
      <c r="AW195" s="25" t="s">
        <v>242</v>
      </c>
      <c r="AX195" s="24"/>
      <c r="AY195" s="22"/>
      <c r="AZ195" s="22"/>
      <c r="BA195" s="25" t="s">
        <v>242</v>
      </c>
      <c r="BB195" s="24"/>
      <c r="BC195" s="22"/>
      <c r="BD195" s="22"/>
      <c r="BE195" s="23">
        <v>7172</v>
      </c>
      <c r="BF195" s="24"/>
    </row>
    <row r="196" spans="1:58" ht="15.75" thickBot="1">
      <c r="A196" s="12"/>
      <c r="B196" s="50" t="s">
        <v>380</v>
      </c>
      <c r="C196" s="18"/>
      <c r="D196" s="37"/>
      <c r="E196" s="38">
        <v>7465</v>
      </c>
      <c r="F196" s="28"/>
      <c r="G196" s="18"/>
      <c r="H196" s="37"/>
      <c r="I196" s="39" t="s">
        <v>242</v>
      </c>
      <c r="J196" s="28"/>
      <c r="K196" s="18"/>
      <c r="L196" s="37"/>
      <c r="M196" s="38">
        <v>3634</v>
      </c>
      <c r="N196" s="28"/>
      <c r="O196" s="18"/>
      <c r="P196" s="37"/>
      <c r="Q196" s="38">
        <v>3283</v>
      </c>
      <c r="R196" s="28"/>
      <c r="S196" s="18"/>
      <c r="T196" s="37"/>
      <c r="U196" s="39" t="s">
        <v>242</v>
      </c>
      <c r="V196" s="28"/>
      <c r="W196" s="18"/>
      <c r="X196" s="37"/>
      <c r="Y196" s="39" t="s">
        <v>242</v>
      </c>
      <c r="Z196" s="28"/>
      <c r="AA196" s="18"/>
      <c r="AB196" s="37"/>
      <c r="AC196" s="39" t="s">
        <v>242</v>
      </c>
      <c r="AD196" s="28"/>
      <c r="AE196" s="18"/>
      <c r="AF196" s="37"/>
      <c r="AG196" s="39" t="s">
        <v>242</v>
      </c>
      <c r="AH196" s="28"/>
      <c r="AI196" s="18"/>
      <c r="AJ196" s="37"/>
      <c r="AK196" s="38">
        <v>1549</v>
      </c>
      <c r="AL196" s="28"/>
      <c r="AM196" s="18"/>
      <c r="AN196" s="37"/>
      <c r="AO196" s="39">
        <v>482</v>
      </c>
      <c r="AP196" s="28"/>
      <c r="AQ196" s="18"/>
      <c r="AR196" s="37"/>
      <c r="AS196" s="39">
        <v>32</v>
      </c>
      <c r="AT196" s="28"/>
      <c r="AU196" s="18"/>
      <c r="AV196" s="37"/>
      <c r="AW196" s="39" t="s">
        <v>242</v>
      </c>
      <c r="AX196" s="28"/>
      <c r="AY196" s="18"/>
      <c r="AZ196" s="37"/>
      <c r="BA196" s="39" t="s">
        <v>242</v>
      </c>
      <c r="BB196" s="28"/>
      <c r="BC196" s="18"/>
      <c r="BD196" s="37"/>
      <c r="BE196" s="38">
        <v>16445</v>
      </c>
      <c r="BF196" s="28"/>
    </row>
    <row r="197" spans="1:58" ht="15.75" thickBot="1">
      <c r="A197" s="12"/>
      <c r="B197" s="22"/>
      <c r="C197" s="22"/>
      <c r="D197" s="40" t="s">
        <v>226</v>
      </c>
      <c r="E197" s="41">
        <v>33905</v>
      </c>
      <c r="F197" s="24"/>
      <c r="G197" s="22"/>
      <c r="H197" s="40" t="s">
        <v>226</v>
      </c>
      <c r="I197" s="41">
        <v>3944</v>
      </c>
      <c r="J197" s="24"/>
      <c r="K197" s="22"/>
      <c r="L197" s="40" t="s">
        <v>226</v>
      </c>
      <c r="M197" s="41">
        <v>206912</v>
      </c>
      <c r="N197" s="24"/>
      <c r="O197" s="22"/>
      <c r="P197" s="40" t="s">
        <v>226</v>
      </c>
      <c r="Q197" s="41">
        <v>12850</v>
      </c>
      <c r="R197" s="24"/>
      <c r="S197" s="22"/>
      <c r="T197" s="40" t="s">
        <v>226</v>
      </c>
      <c r="U197" s="42" t="s">
        <v>242</v>
      </c>
      <c r="V197" s="24"/>
      <c r="W197" s="22"/>
      <c r="X197" s="40" t="s">
        <v>226</v>
      </c>
      <c r="Y197" s="42" t="s">
        <v>242</v>
      </c>
      <c r="Z197" s="24"/>
      <c r="AA197" s="22"/>
      <c r="AB197" s="40" t="s">
        <v>226</v>
      </c>
      <c r="AC197" s="41">
        <v>12674</v>
      </c>
      <c r="AD197" s="24"/>
      <c r="AE197" s="22"/>
      <c r="AF197" s="40" t="s">
        <v>226</v>
      </c>
      <c r="AG197" s="41">
        <v>1762</v>
      </c>
      <c r="AH197" s="24"/>
      <c r="AI197" s="22"/>
      <c r="AJ197" s="40" t="s">
        <v>226</v>
      </c>
      <c r="AK197" s="41">
        <v>69065</v>
      </c>
      <c r="AL197" s="24"/>
      <c r="AM197" s="22"/>
      <c r="AN197" s="40" t="s">
        <v>226</v>
      </c>
      <c r="AO197" s="41">
        <v>20452</v>
      </c>
      <c r="AP197" s="24"/>
      <c r="AQ197" s="22"/>
      <c r="AR197" s="40" t="s">
        <v>226</v>
      </c>
      <c r="AS197" s="41">
        <v>43579</v>
      </c>
      <c r="AT197" s="24"/>
      <c r="AU197" s="22"/>
      <c r="AV197" s="40" t="s">
        <v>226</v>
      </c>
      <c r="AW197" s="41">
        <v>1543</v>
      </c>
      <c r="AX197" s="24"/>
      <c r="AY197" s="22"/>
      <c r="AZ197" s="40" t="s">
        <v>226</v>
      </c>
      <c r="BA197" s="42">
        <v>659</v>
      </c>
      <c r="BB197" s="24"/>
      <c r="BC197" s="22"/>
      <c r="BD197" s="40" t="s">
        <v>226</v>
      </c>
      <c r="BE197" s="41">
        <v>407345</v>
      </c>
      <c r="BF197" s="24"/>
    </row>
    <row r="198" spans="1:58" ht="15.75" thickTop="1">
      <c r="A198" s="12"/>
      <c r="B198" s="58"/>
      <c r="C198" s="58"/>
      <c r="D198" s="58"/>
      <c r="E198" s="58"/>
      <c r="F198" s="58"/>
      <c r="G198" s="58"/>
      <c r="H198" s="58"/>
      <c r="I198" s="58"/>
      <c r="J198" s="58"/>
      <c r="K198" s="58"/>
      <c r="L198" s="58"/>
      <c r="M198" s="58"/>
      <c r="N198" s="58"/>
      <c r="O198" s="58"/>
      <c r="P198" s="58"/>
      <c r="Q198" s="58"/>
      <c r="R198" s="58"/>
      <c r="S198" s="58"/>
      <c r="T198" s="58"/>
      <c r="U198" s="58"/>
      <c r="V198" s="58"/>
      <c r="W198" s="58"/>
      <c r="X198" s="58"/>
      <c r="Y198" s="58"/>
      <c r="Z198" s="58"/>
      <c r="AA198" s="58"/>
      <c r="AB198" s="58"/>
      <c r="AC198" s="58"/>
      <c r="AD198" s="58"/>
      <c r="AE198" s="58"/>
      <c r="AF198" s="58"/>
      <c r="AG198" s="58"/>
      <c r="AH198" s="58"/>
      <c r="AI198" s="58"/>
      <c r="AJ198" s="58"/>
      <c r="AK198" s="58"/>
      <c r="AL198" s="58"/>
      <c r="AM198" s="58"/>
      <c r="AN198" s="58"/>
      <c r="AO198" s="58"/>
      <c r="AP198" s="58"/>
      <c r="AQ198" s="58"/>
      <c r="AR198" s="58"/>
      <c r="AS198" s="58"/>
      <c r="AT198" s="58"/>
      <c r="AU198" s="58"/>
      <c r="AV198" s="58"/>
      <c r="AW198" s="58"/>
      <c r="AX198" s="58"/>
      <c r="AY198" s="58"/>
      <c r="AZ198" s="58"/>
      <c r="BA198" s="58"/>
      <c r="BB198" s="58"/>
      <c r="BC198" s="58"/>
      <c r="BD198" s="58"/>
      <c r="BE198" s="58"/>
      <c r="BF198" s="58"/>
    </row>
    <row r="199" spans="1:58" ht="15" customHeight="1">
      <c r="A199" s="12"/>
      <c r="B199" s="69" t="s">
        <v>381</v>
      </c>
      <c r="C199" s="69"/>
      <c r="D199" s="69"/>
      <c r="E199" s="69"/>
      <c r="F199" s="69"/>
      <c r="G199" s="69"/>
      <c r="H199" s="69"/>
      <c r="I199" s="69"/>
      <c r="J199" s="69"/>
      <c r="K199" s="69"/>
      <c r="L199" s="69"/>
      <c r="M199" s="69"/>
      <c r="N199" s="69"/>
      <c r="O199" s="69"/>
      <c r="P199" s="69"/>
      <c r="Q199" s="69"/>
      <c r="R199" s="69"/>
      <c r="S199" s="69"/>
      <c r="T199" s="69"/>
      <c r="U199" s="69"/>
      <c r="V199" s="69"/>
      <c r="W199" s="69"/>
      <c r="X199" s="69"/>
      <c r="Y199" s="69"/>
      <c r="Z199" s="69"/>
      <c r="AA199" s="69"/>
      <c r="AB199" s="69"/>
      <c r="AC199" s="69"/>
      <c r="AD199" s="69"/>
      <c r="AE199" s="69"/>
      <c r="AF199" s="69"/>
      <c r="AG199" s="69"/>
      <c r="AH199" s="69"/>
      <c r="AI199" s="69"/>
      <c r="AJ199" s="69"/>
      <c r="AK199" s="69"/>
      <c r="AL199" s="69"/>
      <c r="AM199" s="69"/>
      <c r="AN199" s="69"/>
      <c r="AO199" s="69"/>
      <c r="AP199" s="69"/>
      <c r="AQ199" s="69"/>
      <c r="AR199" s="69"/>
      <c r="AS199" s="69"/>
      <c r="AT199" s="69"/>
      <c r="AU199" s="69"/>
      <c r="AV199" s="69"/>
      <c r="AW199" s="69"/>
      <c r="AX199" s="69"/>
      <c r="AY199" s="69"/>
      <c r="AZ199" s="69"/>
      <c r="BA199" s="69"/>
      <c r="BB199" s="69"/>
      <c r="BC199" s="69"/>
      <c r="BD199" s="69"/>
      <c r="BE199" s="69"/>
      <c r="BF199" s="69"/>
    </row>
    <row r="200" spans="1:58">
      <c r="A200" s="12"/>
      <c r="B200" s="58"/>
      <c r="C200" s="58"/>
      <c r="D200" s="58"/>
      <c r="E200" s="58"/>
      <c r="F200" s="58"/>
      <c r="G200" s="58"/>
      <c r="H200" s="58"/>
      <c r="I200" s="58"/>
      <c r="J200" s="58"/>
      <c r="K200" s="58"/>
      <c r="L200" s="58"/>
      <c r="M200" s="58"/>
      <c r="N200" s="58"/>
      <c r="O200" s="58"/>
      <c r="P200" s="58"/>
      <c r="Q200" s="58"/>
      <c r="R200" s="58"/>
      <c r="S200" s="58"/>
      <c r="T200" s="58"/>
      <c r="U200" s="58"/>
      <c r="V200" s="58"/>
      <c r="W200" s="58"/>
      <c r="X200" s="58"/>
      <c r="Y200" s="58"/>
      <c r="Z200" s="58"/>
      <c r="AA200" s="58"/>
      <c r="AB200" s="58"/>
      <c r="AC200" s="58"/>
      <c r="AD200" s="58"/>
      <c r="AE200" s="58"/>
      <c r="AF200" s="58"/>
      <c r="AG200" s="58"/>
      <c r="AH200" s="58"/>
      <c r="AI200" s="58"/>
      <c r="AJ200" s="58"/>
      <c r="AK200" s="58"/>
      <c r="AL200" s="58"/>
      <c r="AM200" s="58"/>
      <c r="AN200" s="58"/>
      <c r="AO200" s="58"/>
      <c r="AP200" s="58"/>
      <c r="AQ200" s="58"/>
      <c r="AR200" s="58"/>
      <c r="AS200" s="58"/>
      <c r="AT200" s="58"/>
      <c r="AU200" s="58"/>
      <c r="AV200" s="58"/>
      <c r="AW200" s="58"/>
      <c r="AX200" s="58"/>
      <c r="AY200" s="58"/>
      <c r="AZ200" s="58"/>
      <c r="BA200" s="58"/>
      <c r="BB200" s="58"/>
      <c r="BC200" s="58"/>
      <c r="BD200" s="58"/>
      <c r="BE200" s="58"/>
      <c r="BF200" s="58"/>
    </row>
    <row r="201" spans="1:58">
      <c r="A201" s="12"/>
      <c r="B201" s="72" t="s">
        <v>217</v>
      </c>
      <c r="C201" s="69"/>
      <c r="D201" s="69"/>
      <c r="E201" s="56" t="s">
        <v>382</v>
      </c>
      <c r="F201" s="69"/>
      <c r="G201" s="69"/>
      <c r="H201" s="69"/>
      <c r="I201" s="56" t="s">
        <v>383</v>
      </c>
      <c r="J201" s="69"/>
      <c r="K201" s="69"/>
      <c r="L201" s="69"/>
      <c r="M201" s="56" t="s">
        <v>384</v>
      </c>
      <c r="N201" s="69"/>
      <c r="O201" s="69"/>
      <c r="P201" s="69"/>
      <c r="Q201" s="56" t="s">
        <v>385</v>
      </c>
      <c r="R201" s="69"/>
      <c r="S201" s="74"/>
      <c r="T201" s="56" t="s">
        <v>269</v>
      </c>
      <c r="U201" s="56"/>
      <c r="V201" s="74"/>
      <c r="W201" s="74"/>
      <c r="X201" s="56" t="s">
        <v>309</v>
      </c>
      <c r="Y201" s="56"/>
      <c r="Z201" s="74"/>
      <c r="AA201" s="74"/>
      <c r="AB201" s="56" t="s">
        <v>244</v>
      </c>
      <c r="AC201" s="56"/>
      <c r="AD201" s="74"/>
    </row>
    <row r="202" spans="1:58" ht="15.75" thickBot="1">
      <c r="A202" s="12"/>
      <c r="B202" s="72"/>
      <c r="C202" s="69"/>
      <c r="D202" s="73"/>
      <c r="E202" s="55"/>
      <c r="F202" s="69"/>
      <c r="G202" s="69"/>
      <c r="H202" s="73"/>
      <c r="I202" s="55"/>
      <c r="J202" s="69"/>
      <c r="K202" s="69"/>
      <c r="L202" s="73"/>
      <c r="M202" s="55"/>
      <c r="N202" s="69"/>
      <c r="O202" s="69"/>
      <c r="P202" s="73"/>
      <c r="Q202" s="55"/>
      <c r="R202" s="69"/>
      <c r="S202" s="74"/>
      <c r="T202" s="55" t="s">
        <v>267</v>
      </c>
      <c r="U202" s="55"/>
      <c r="V202" s="74"/>
      <c r="W202" s="74"/>
      <c r="X202" s="55"/>
      <c r="Y202" s="55"/>
      <c r="Z202" s="74"/>
      <c r="AA202" s="74"/>
      <c r="AB202" s="55"/>
      <c r="AC202" s="55"/>
      <c r="AD202" s="74"/>
    </row>
    <row r="203" spans="1:58">
      <c r="A203" s="12"/>
      <c r="B203" s="21" t="s">
        <v>386</v>
      </c>
      <c r="C203" s="22"/>
      <c r="D203" s="22" t="s">
        <v>226</v>
      </c>
      <c r="E203" s="23">
        <v>30558</v>
      </c>
      <c r="F203" s="24"/>
      <c r="G203" s="22"/>
      <c r="H203" s="22" t="s">
        <v>226</v>
      </c>
      <c r="I203" s="23">
        <v>215205</v>
      </c>
      <c r="J203" s="24"/>
      <c r="K203" s="22"/>
      <c r="L203" s="22" t="s">
        <v>226</v>
      </c>
      <c r="M203" s="25" t="s">
        <v>242</v>
      </c>
      <c r="N203" s="24"/>
      <c r="O203" s="22"/>
      <c r="P203" s="22" t="s">
        <v>226</v>
      </c>
      <c r="Q203" s="23">
        <v>14436</v>
      </c>
      <c r="R203" s="24"/>
      <c r="S203" s="22"/>
      <c r="T203" s="22" t="s">
        <v>226</v>
      </c>
      <c r="U203" s="23">
        <v>87486</v>
      </c>
      <c r="V203" s="24"/>
      <c r="W203" s="22"/>
      <c r="X203" s="22" t="s">
        <v>226</v>
      </c>
      <c r="Y203" s="23">
        <v>45749</v>
      </c>
      <c r="Z203" s="24"/>
      <c r="AA203" s="22"/>
      <c r="AB203" s="22" t="s">
        <v>226</v>
      </c>
      <c r="AC203" s="23">
        <v>393434</v>
      </c>
      <c r="AD203" s="24"/>
    </row>
    <row r="204" spans="1:58" ht="15.75" thickBot="1">
      <c r="A204" s="12"/>
      <c r="B204" s="20" t="s">
        <v>387</v>
      </c>
      <c r="C204" s="18"/>
      <c r="D204" s="37"/>
      <c r="E204" s="38">
        <v>7291</v>
      </c>
      <c r="F204" s="28"/>
      <c r="G204" s="18"/>
      <c r="H204" s="37"/>
      <c r="I204" s="38">
        <v>4557</v>
      </c>
      <c r="J204" s="28"/>
      <c r="K204" s="18"/>
      <c r="L204" s="37"/>
      <c r="M204" s="39" t="s">
        <v>242</v>
      </c>
      <c r="N204" s="28"/>
      <c r="O204" s="18"/>
      <c r="P204" s="37"/>
      <c r="Q204" s="39" t="s">
        <v>242</v>
      </c>
      <c r="R204" s="28"/>
      <c r="S204" s="18"/>
      <c r="T204" s="37"/>
      <c r="U204" s="38">
        <v>2031</v>
      </c>
      <c r="V204" s="28"/>
      <c r="W204" s="18"/>
      <c r="X204" s="37"/>
      <c r="Y204" s="39">
        <v>32</v>
      </c>
      <c r="Z204" s="28"/>
      <c r="AA204" s="18"/>
      <c r="AB204" s="37"/>
      <c r="AC204" s="38">
        <v>13911</v>
      </c>
      <c r="AD204" s="28"/>
    </row>
    <row r="205" spans="1:58" ht="15.75" thickBot="1">
      <c r="A205" s="12"/>
      <c r="B205" s="54" t="s">
        <v>128</v>
      </c>
      <c r="C205" s="22"/>
      <c r="D205" s="40" t="s">
        <v>226</v>
      </c>
      <c r="E205" s="41">
        <v>37849</v>
      </c>
      <c r="F205" s="24"/>
      <c r="G205" s="22"/>
      <c r="H205" s="40" t="s">
        <v>226</v>
      </c>
      <c r="I205" s="41">
        <v>219762</v>
      </c>
      <c r="J205" s="24"/>
      <c r="K205" s="22"/>
      <c r="L205" s="40" t="s">
        <v>226</v>
      </c>
      <c r="M205" s="42" t="s">
        <v>242</v>
      </c>
      <c r="N205" s="24"/>
      <c r="O205" s="22"/>
      <c r="P205" s="40" t="s">
        <v>226</v>
      </c>
      <c r="Q205" s="41">
        <v>14436</v>
      </c>
      <c r="R205" s="24"/>
      <c r="S205" s="22"/>
      <c r="T205" s="40" t="s">
        <v>226</v>
      </c>
      <c r="U205" s="41">
        <v>89517</v>
      </c>
      <c r="V205" s="24"/>
      <c r="W205" s="22"/>
      <c r="X205" s="40" t="s">
        <v>226</v>
      </c>
      <c r="Y205" s="41">
        <v>45781</v>
      </c>
      <c r="Z205" s="24"/>
      <c r="AA205" s="22"/>
      <c r="AB205" s="40" t="s">
        <v>226</v>
      </c>
      <c r="AC205" s="41">
        <v>407345</v>
      </c>
      <c r="AD205" s="24"/>
    </row>
    <row r="206" spans="1:58" ht="15.75" thickTop="1">
      <c r="A206" s="12"/>
      <c r="B206" s="58"/>
      <c r="C206" s="58"/>
      <c r="D206" s="58"/>
      <c r="E206" s="58"/>
      <c r="F206" s="58"/>
      <c r="G206" s="58"/>
      <c r="H206" s="58"/>
      <c r="I206" s="58"/>
      <c r="J206" s="58"/>
      <c r="K206" s="58"/>
      <c r="L206" s="58"/>
      <c r="M206" s="58"/>
      <c r="N206" s="58"/>
      <c r="O206" s="58"/>
      <c r="P206" s="58"/>
      <c r="Q206" s="58"/>
      <c r="R206" s="58"/>
      <c r="S206" s="58"/>
      <c r="T206" s="58"/>
      <c r="U206" s="58"/>
      <c r="V206" s="58"/>
      <c r="W206" s="58"/>
      <c r="X206" s="58"/>
      <c r="Y206" s="58"/>
      <c r="Z206" s="58"/>
      <c r="AA206" s="58"/>
      <c r="AB206" s="58"/>
      <c r="AC206" s="58"/>
      <c r="AD206" s="58"/>
      <c r="AE206" s="58"/>
      <c r="AF206" s="58"/>
      <c r="AG206" s="58"/>
      <c r="AH206" s="58"/>
      <c r="AI206" s="58"/>
      <c r="AJ206" s="58"/>
      <c r="AK206" s="58"/>
      <c r="AL206" s="58"/>
      <c r="AM206" s="58"/>
      <c r="AN206" s="58"/>
      <c r="AO206" s="58"/>
      <c r="AP206" s="58"/>
      <c r="AQ206" s="58"/>
      <c r="AR206" s="58"/>
      <c r="AS206" s="58"/>
      <c r="AT206" s="58"/>
      <c r="AU206" s="58"/>
      <c r="AV206" s="58"/>
      <c r="AW206" s="58"/>
      <c r="AX206" s="58"/>
      <c r="AY206" s="58"/>
      <c r="AZ206" s="58"/>
      <c r="BA206" s="58"/>
      <c r="BB206" s="58"/>
      <c r="BC206" s="58"/>
      <c r="BD206" s="58"/>
      <c r="BE206" s="58"/>
      <c r="BF206" s="58"/>
    </row>
    <row r="207" spans="1:58">
      <c r="A207" s="12"/>
      <c r="B207" s="60" t="s">
        <v>388</v>
      </c>
      <c r="C207" s="60"/>
      <c r="D207" s="60"/>
      <c r="E207" s="60"/>
      <c r="F207" s="60"/>
      <c r="G207" s="60"/>
      <c r="H207" s="60"/>
      <c r="I207" s="60"/>
      <c r="J207" s="60"/>
      <c r="K207" s="60"/>
      <c r="L207" s="60"/>
      <c r="M207" s="60"/>
      <c r="N207" s="60"/>
      <c r="O207" s="60"/>
      <c r="P207" s="60"/>
      <c r="Q207" s="60"/>
      <c r="R207" s="60"/>
      <c r="S207" s="60"/>
      <c r="T207" s="60"/>
      <c r="U207" s="60"/>
      <c r="V207" s="60"/>
      <c r="W207" s="60"/>
      <c r="X207" s="60"/>
      <c r="Y207" s="60"/>
      <c r="Z207" s="60"/>
      <c r="AA207" s="60"/>
      <c r="AB207" s="60"/>
      <c r="AC207" s="60"/>
      <c r="AD207" s="60"/>
      <c r="AE207" s="60"/>
      <c r="AF207" s="60"/>
      <c r="AG207" s="60"/>
      <c r="AH207" s="60"/>
      <c r="AI207" s="60"/>
      <c r="AJ207" s="60"/>
      <c r="AK207" s="60"/>
      <c r="AL207" s="60"/>
      <c r="AM207" s="60"/>
      <c r="AN207" s="60"/>
      <c r="AO207" s="60"/>
      <c r="AP207" s="60"/>
      <c r="AQ207" s="60"/>
      <c r="AR207" s="60"/>
      <c r="AS207" s="60"/>
      <c r="AT207" s="60"/>
      <c r="AU207" s="60"/>
      <c r="AV207" s="60"/>
      <c r="AW207" s="60"/>
      <c r="AX207" s="60"/>
      <c r="AY207" s="60"/>
      <c r="AZ207" s="60"/>
      <c r="BA207" s="60"/>
      <c r="BB207" s="60"/>
      <c r="BC207" s="60"/>
      <c r="BD207" s="60"/>
      <c r="BE207" s="60"/>
      <c r="BF207" s="60"/>
    </row>
    <row r="208" spans="1:58">
      <c r="A208" s="12"/>
      <c r="B208" s="58"/>
      <c r="C208" s="58"/>
      <c r="D208" s="58"/>
      <c r="E208" s="58"/>
      <c r="F208" s="58"/>
      <c r="G208" s="58"/>
      <c r="H208" s="58"/>
      <c r="I208" s="58"/>
      <c r="J208" s="58"/>
      <c r="K208" s="58"/>
      <c r="L208" s="58"/>
      <c r="M208" s="58"/>
      <c r="N208" s="58"/>
      <c r="O208" s="58"/>
      <c r="P208" s="58"/>
      <c r="Q208" s="58"/>
      <c r="R208" s="58"/>
      <c r="S208" s="58"/>
      <c r="T208" s="58"/>
      <c r="U208" s="58"/>
      <c r="V208" s="58"/>
      <c r="W208" s="58"/>
      <c r="X208" s="58"/>
      <c r="Y208" s="58"/>
      <c r="Z208" s="58"/>
      <c r="AA208" s="58"/>
      <c r="AB208" s="58"/>
      <c r="AC208" s="58"/>
      <c r="AD208" s="58"/>
      <c r="AE208" s="58"/>
      <c r="AF208" s="58"/>
      <c r="AG208" s="58"/>
      <c r="AH208" s="58"/>
      <c r="AI208" s="58"/>
      <c r="AJ208" s="58"/>
      <c r="AK208" s="58"/>
      <c r="AL208" s="58"/>
      <c r="AM208" s="58"/>
      <c r="AN208" s="58"/>
      <c r="AO208" s="58"/>
      <c r="AP208" s="58"/>
      <c r="AQ208" s="58"/>
      <c r="AR208" s="58"/>
      <c r="AS208" s="58"/>
      <c r="AT208" s="58"/>
      <c r="AU208" s="58"/>
      <c r="AV208" s="58"/>
      <c r="AW208" s="58"/>
      <c r="AX208" s="58"/>
      <c r="AY208" s="58"/>
      <c r="AZ208" s="58"/>
      <c r="BA208" s="58"/>
      <c r="BB208" s="58"/>
      <c r="BC208" s="58"/>
      <c r="BD208" s="58"/>
      <c r="BE208" s="58"/>
      <c r="BF208" s="58"/>
    </row>
    <row r="209" spans="1:58">
      <c r="A209" s="12"/>
      <c r="B209" s="69" t="s">
        <v>370</v>
      </c>
      <c r="C209" s="69"/>
      <c r="D209" s="69"/>
      <c r="E209" s="69"/>
      <c r="F209" s="69"/>
      <c r="G209" s="69"/>
      <c r="H209" s="69"/>
      <c r="I209" s="69"/>
      <c r="J209" s="69"/>
      <c r="K209" s="69"/>
      <c r="L209" s="69"/>
      <c r="M209" s="69"/>
      <c r="N209" s="69"/>
      <c r="O209" s="69"/>
      <c r="P209" s="69"/>
      <c r="Q209" s="69"/>
      <c r="R209" s="69"/>
      <c r="S209" s="69"/>
      <c r="T209" s="69"/>
      <c r="U209" s="69"/>
      <c r="V209" s="69"/>
      <c r="W209" s="69"/>
      <c r="X209" s="69"/>
      <c r="Y209" s="69"/>
      <c r="Z209" s="69"/>
      <c r="AA209" s="69"/>
      <c r="AB209" s="69"/>
      <c r="AC209" s="69"/>
      <c r="AD209" s="69"/>
      <c r="AE209" s="69"/>
      <c r="AF209" s="69"/>
      <c r="AG209" s="69"/>
      <c r="AH209" s="69"/>
      <c r="AI209" s="69"/>
      <c r="AJ209" s="69"/>
      <c r="AK209" s="69"/>
      <c r="AL209" s="69"/>
      <c r="AM209" s="69"/>
      <c r="AN209" s="69"/>
      <c r="AO209" s="69"/>
      <c r="AP209" s="69"/>
      <c r="AQ209" s="69"/>
      <c r="AR209" s="69"/>
      <c r="AS209" s="69"/>
      <c r="AT209" s="69"/>
      <c r="AU209" s="69"/>
      <c r="AV209" s="69"/>
      <c r="AW209" s="69"/>
      <c r="AX209" s="69"/>
      <c r="AY209" s="69"/>
      <c r="AZ209" s="69"/>
      <c r="BA209" s="69"/>
      <c r="BB209" s="69"/>
      <c r="BC209" s="69"/>
      <c r="BD209" s="69"/>
      <c r="BE209" s="69"/>
      <c r="BF209" s="69"/>
    </row>
    <row r="210" spans="1:58">
      <c r="A210" s="12"/>
      <c r="B210" s="58"/>
      <c r="C210" s="58"/>
      <c r="D210" s="58"/>
      <c r="E210" s="58"/>
      <c r="F210" s="58"/>
      <c r="G210" s="58"/>
      <c r="H210" s="58"/>
      <c r="I210" s="58"/>
      <c r="J210" s="58"/>
      <c r="K210" s="58"/>
      <c r="L210" s="58"/>
      <c r="M210" s="58"/>
      <c r="N210" s="58"/>
      <c r="O210" s="58"/>
      <c r="P210" s="58"/>
      <c r="Q210" s="58"/>
      <c r="R210" s="58"/>
      <c r="S210" s="58"/>
      <c r="T210" s="58"/>
      <c r="U210" s="58"/>
      <c r="V210" s="58"/>
      <c r="W210" s="58"/>
      <c r="X210" s="58"/>
      <c r="Y210" s="58"/>
      <c r="Z210" s="58"/>
      <c r="AA210" s="58"/>
      <c r="AB210" s="58"/>
      <c r="AC210" s="58"/>
      <c r="AD210" s="58"/>
      <c r="AE210" s="58"/>
      <c r="AF210" s="58"/>
      <c r="AG210" s="58"/>
      <c r="AH210" s="58"/>
      <c r="AI210" s="58"/>
      <c r="AJ210" s="58"/>
      <c r="AK210" s="58"/>
      <c r="AL210" s="58"/>
      <c r="AM210" s="58"/>
      <c r="AN210" s="58"/>
      <c r="AO210" s="58"/>
      <c r="AP210" s="58"/>
      <c r="AQ210" s="58"/>
      <c r="AR210" s="58"/>
      <c r="AS210" s="58"/>
      <c r="AT210" s="58"/>
      <c r="AU210" s="58"/>
      <c r="AV210" s="58"/>
      <c r="AW210" s="58"/>
      <c r="AX210" s="58"/>
      <c r="AY210" s="58"/>
      <c r="AZ210" s="58"/>
      <c r="BA210" s="58"/>
      <c r="BB210" s="58"/>
      <c r="BC210" s="58"/>
      <c r="BD210" s="58"/>
      <c r="BE210" s="58"/>
      <c r="BF210" s="58"/>
    </row>
    <row r="211" spans="1:58">
      <c r="A211" s="12"/>
      <c r="B211" s="15" t="s">
        <v>217</v>
      </c>
      <c r="C211" s="45"/>
      <c r="D211" s="45"/>
      <c r="E211" s="46"/>
      <c r="F211" s="45"/>
      <c r="G211" s="45"/>
      <c r="H211" s="45"/>
      <c r="I211" s="46"/>
      <c r="J211" s="45"/>
      <c r="K211" s="45"/>
      <c r="L211" s="45"/>
      <c r="M211" s="46"/>
      <c r="N211" s="45"/>
      <c r="O211" s="45"/>
      <c r="P211" s="45"/>
      <c r="Q211" s="46"/>
      <c r="R211" s="45"/>
      <c r="S211" s="45"/>
      <c r="T211" s="45"/>
      <c r="U211" s="46"/>
      <c r="V211" s="45"/>
      <c r="W211" s="45"/>
      <c r="X211" s="45"/>
      <c r="Y211" s="46"/>
      <c r="Z211" s="45"/>
      <c r="AA211" s="45"/>
      <c r="AB211" s="43"/>
      <c r="AC211" s="43"/>
      <c r="AD211" s="45"/>
      <c r="AE211" s="45"/>
      <c r="AF211" s="45"/>
      <c r="AG211" s="46"/>
      <c r="AH211" s="45"/>
      <c r="AI211" s="45"/>
      <c r="AJ211" s="45"/>
      <c r="AK211" s="46"/>
      <c r="AL211" s="45"/>
      <c r="AM211" s="45"/>
      <c r="AN211" s="45"/>
      <c r="AO211" s="46"/>
      <c r="AP211" s="45"/>
      <c r="AQ211" s="45"/>
      <c r="AR211" s="45"/>
      <c r="AS211" s="46"/>
      <c r="AT211" s="45"/>
      <c r="AU211" s="45"/>
      <c r="AV211" s="45"/>
      <c r="AW211" s="46"/>
      <c r="AX211" s="45"/>
      <c r="AY211" s="45"/>
      <c r="AZ211" s="45"/>
      <c r="BA211" s="46"/>
      <c r="BB211" s="45"/>
      <c r="BC211" s="45"/>
      <c r="BD211" s="45"/>
      <c r="BE211" s="46"/>
      <c r="BF211" s="45"/>
    </row>
    <row r="212" spans="1:58" ht="15.75" thickBot="1">
      <c r="A212" s="12"/>
      <c r="B212" s="45"/>
      <c r="C212" s="45"/>
      <c r="D212" s="55" t="s">
        <v>268</v>
      </c>
      <c r="E212" s="55"/>
      <c r="F212" s="55"/>
      <c r="G212" s="55"/>
      <c r="H212" s="55"/>
      <c r="I212" s="55"/>
      <c r="J212" s="45"/>
      <c r="K212" s="45"/>
      <c r="L212" s="55" t="s">
        <v>307</v>
      </c>
      <c r="M212" s="55"/>
      <c r="N212" s="55"/>
      <c r="O212" s="55"/>
      <c r="P212" s="55"/>
      <c r="Q212" s="55"/>
      <c r="R212" s="45"/>
      <c r="S212" s="45"/>
      <c r="T212" s="55" t="s">
        <v>270</v>
      </c>
      <c r="U212" s="55"/>
      <c r="V212" s="55"/>
      <c r="W212" s="55"/>
      <c r="X212" s="55"/>
      <c r="Y212" s="55"/>
      <c r="Z212" s="45"/>
      <c r="AA212" s="45"/>
      <c r="AB212" s="67"/>
      <c r="AC212" s="55" t="s">
        <v>389</v>
      </c>
      <c r="AD212" s="55"/>
      <c r="AE212" s="55"/>
      <c r="AF212" s="55"/>
      <c r="AG212" s="55"/>
      <c r="AH212" s="45"/>
      <c r="AI212" s="45"/>
      <c r="AJ212" s="55" t="s">
        <v>390</v>
      </c>
      <c r="AK212" s="55"/>
      <c r="AL212" s="55"/>
      <c r="AM212" s="55"/>
      <c r="AN212" s="55"/>
      <c r="AO212" s="55"/>
      <c r="AP212" s="45"/>
      <c r="AQ212" s="45"/>
      <c r="AR212" s="55" t="s">
        <v>309</v>
      </c>
      <c r="AS212" s="55"/>
      <c r="AT212" s="55"/>
      <c r="AU212" s="55"/>
      <c r="AV212" s="55"/>
      <c r="AW212" s="55"/>
      <c r="AX212" s="55"/>
      <c r="AY212" s="55"/>
      <c r="AZ212" s="55"/>
      <c r="BA212" s="55"/>
      <c r="BB212" s="45"/>
      <c r="BC212" s="45"/>
      <c r="BD212" s="45"/>
      <c r="BE212" s="46"/>
      <c r="BF212" s="45"/>
    </row>
    <row r="213" spans="1:58" ht="15.75" thickBot="1">
      <c r="A213" s="12"/>
      <c r="B213" s="46" t="s">
        <v>373</v>
      </c>
      <c r="C213" s="45"/>
      <c r="D213" s="70" t="s">
        <v>374</v>
      </c>
      <c r="E213" s="70"/>
      <c r="F213" s="67"/>
      <c r="G213" s="67"/>
      <c r="H213" s="71" t="s">
        <v>375</v>
      </c>
      <c r="I213" s="71"/>
      <c r="J213" s="45"/>
      <c r="K213" s="45"/>
      <c r="L213" s="70" t="s">
        <v>374</v>
      </c>
      <c r="M213" s="70"/>
      <c r="N213" s="67"/>
      <c r="O213" s="67"/>
      <c r="P213" s="71" t="s">
        <v>375</v>
      </c>
      <c r="Q213" s="71"/>
      <c r="R213" s="45"/>
      <c r="S213" s="45"/>
      <c r="T213" s="71" t="s">
        <v>374</v>
      </c>
      <c r="U213" s="71"/>
      <c r="V213" s="67"/>
      <c r="W213" s="67"/>
      <c r="X213" s="71" t="s">
        <v>375</v>
      </c>
      <c r="Y213" s="71"/>
      <c r="Z213" s="45"/>
      <c r="AA213" s="45"/>
      <c r="AB213" s="70" t="s">
        <v>374</v>
      </c>
      <c r="AC213" s="70"/>
      <c r="AD213" s="67"/>
      <c r="AE213" s="67"/>
      <c r="AF213" s="71" t="s">
        <v>375</v>
      </c>
      <c r="AG213" s="71"/>
      <c r="AH213" s="45"/>
      <c r="AI213" s="45"/>
      <c r="AJ213" s="70" t="s">
        <v>374</v>
      </c>
      <c r="AK213" s="70"/>
      <c r="AL213" s="67"/>
      <c r="AM213" s="67"/>
      <c r="AN213" s="71" t="s">
        <v>375</v>
      </c>
      <c r="AO213" s="71"/>
      <c r="AP213" s="45"/>
      <c r="AQ213" s="45"/>
      <c r="AR213" s="70" t="s">
        <v>374</v>
      </c>
      <c r="AS213" s="70"/>
      <c r="AT213" s="67"/>
      <c r="AU213" s="67"/>
      <c r="AV213" s="71" t="s">
        <v>375</v>
      </c>
      <c r="AW213" s="71"/>
      <c r="AX213" s="67"/>
      <c r="AY213" s="67"/>
      <c r="AZ213" s="70" t="s">
        <v>376</v>
      </c>
      <c r="BA213" s="70"/>
      <c r="BB213" s="45"/>
      <c r="BC213" s="45"/>
      <c r="BD213" s="55" t="s">
        <v>128</v>
      </c>
      <c r="BE213" s="55"/>
      <c r="BF213" s="45"/>
    </row>
    <row r="214" spans="1:58">
      <c r="A214" s="12"/>
      <c r="B214" s="21" t="s">
        <v>377</v>
      </c>
      <c r="C214" s="22"/>
      <c r="D214" s="22"/>
      <c r="E214" s="21"/>
      <c r="F214" s="22"/>
      <c r="G214" s="22"/>
      <c r="H214" s="22"/>
      <c r="I214" s="21"/>
      <c r="J214" s="22"/>
      <c r="K214" s="22"/>
      <c r="L214" s="22"/>
      <c r="M214" s="21"/>
      <c r="N214" s="22"/>
      <c r="O214" s="22"/>
      <c r="P214" s="22"/>
      <c r="Q214" s="21"/>
      <c r="R214" s="22"/>
      <c r="S214" s="22"/>
      <c r="T214" s="22"/>
      <c r="U214" s="21"/>
      <c r="V214" s="22"/>
      <c r="W214" s="22"/>
      <c r="X214" s="22"/>
      <c r="Y214" s="21"/>
      <c r="Z214" s="22"/>
      <c r="AA214" s="22"/>
      <c r="AB214" s="22"/>
      <c r="AC214" s="21"/>
      <c r="AD214" s="22"/>
      <c r="AE214" s="22"/>
      <c r="AF214" s="22"/>
      <c r="AG214" s="21"/>
      <c r="AH214" s="22"/>
      <c r="AI214" s="22"/>
      <c r="AJ214" s="22"/>
      <c r="AK214" s="21"/>
      <c r="AL214" s="22"/>
      <c r="AM214" s="22"/>
      <c r="AN214" s="22"/>
      <c r="AO214" s="21"/>
      <c r="AP214" s="22"/>
      <c r="AQ214" s="22"/>
      <c r="AR214" s="22"/>
      <c r="AS214" s="21"/>
      <c r="AT214" s="22"/>
      <c r="AU214" s="22"/>
      <c r="AV214" s="22"/>
      <c r="AW214" s="21"/>
      <c r="AX214" s="22"/>
      <c r="AY214" s="22"/>
      <c r="AZ214" s="22"/>
      <c r="BA214" s="21"/>
      <c r="BB214" s="22"/>
      <c r="BC214" s="22"/>
      <c r="BD214" s="22"/>
      <c r="BE214" s="21"/>
      <c r="BF214" s="22"/>
    </row>
    <row r="215" spans="1:58">
      <c r="A215" s="12"/>
      <c r="B215" s="50" t="s">
        <v>378</v>
      </c>
      <c r="C215" s="18"/>
      <c r="D215" s="18" t="s">
        <v>226</v>
      </c>
      <c r="E215" s="27">
        <v>23493</v>
      </c>
      <c r="F215" s="28"/>
      <c r="G215" s="18"/>
      <c r="H215" s="18" t="s">
        <v>226</v>
      </c>
      <c r="I215" s="27">
        <v>3898</v>
      </c>
      <c r="J215" s="28"/>
      <c r="K215" s="18"/>
      <c r="L215" s="18" t="s">
        <v>226</v>
      </c>
      <c r="M215" s="27">
        <v>199118</v>
      </c>
      <c r="N215" s="28"/>
      <c r="O215" s="18"/>
      <c r="P215" s="18" t="s">
        <v>226</v>
      </c>
      <c r="Q215" s="27">
        <v>7951</v>
      </c>
      <c r="R215" s="28"/>
      <c r="S215" s="18"/>
      <c r="T215" s="18" t="s">
        <v>226</v>
      </c>
      <c r="U215" s="29" t="s">
        <v>242</v>
      </c>
      <c r="V215" s="28"/>
      <c r="W215" s="18"/>
      <c r="X215" s="18" t="s">
        <v>226</v>
      </c>
      <c r="Y215" s="29" t="s">
        <v>242</v>
      </c>
      <c r="Z215" s="28"/>
      <c r="AA215" s="18"/>
      <c r="AB215" s="18" t="s">
        <v>226</v>
      </c>
      <c r="AC215" s="27">
        <v>10106</v>
      </c>
      <c r="AD215" s="28"/>
      <c r="AE215" s="18"/>
      <c r="AF215" s="18" t="s">
        <v>226</v>
      </c>
      <c r="AG215" s="29" t="s">
        <v>242</v>
      </c>
      <c r="AH215" s="28"/>
      <c r="AI215" s="18"/>
      <c r="AJ215" s="18" t="s">
        <v>226</v>
      </c>
      <c r="AK215" s="27">
        <v>82704</v>
      </c>
      <c r="AL215" s="28"/>
      <c r="AM215" s="18"/>
      <c r="AN215" s="18" t="s">
        <v>226</v>
      </c>
      <c r="AO215" s="27">
        <v>20592</v>
      </c>
      <c r="AP215" s="28"/>
      <c r="AQ215" s="18"/>
      <c r="AR215" s="18" t="s">
        <v>226</v>
      </c>
      <c r="AS215" s="27">
        <v>42542</v>
      </c>
      <c r="AT215" s="28"/>
      <c r="AU215" s="18"/>
      <c r="AV215" s="18" t="s">
        <v>226</v>
      </c>
      <c r="AW215" s="27">
        <v>3839</v>
      </c>
      <c r="AX215" s="28"/>
      <c r="AY215" s="18"/>
      <c r="AZ215" s="18" t="s">
        <v>226</v>
      </c>
      <c r="BA215" s="29">
        <v>650</v>
      </c>
      <c r="BB215" s="28"/>
      <c r="BC215" s="18"/>
      <c r="BD215" s="18" t="s">
        <v>226</v>
      </c>
      <c r="BE215" s="27">
        <v>394893</v>
      </c>
      <c r="BF215" s="28"/>
    </row>
    <row r="216" spans="1:58">
      <c r="A216" s="12"/>
      <c r="B216" s="53" t="s">
        <v>379</v>
      </c>
      <c r="C216" s="22"/>
      <c r="D216" s="22"/>
      <c r="E216" s="25">
        <v>167</v>
      </c>
      <c r="F216" s="24"/>
      <c r="G216" s="22"/>
      <c r="H216" s="22"/>
      <c r="I216" s="25" t="s">
        <v>242</v>
      </c>
      <c r="J216" s="24"/>
      <c r="K216" s="22"/>
      <c r="L216" s="22"/>
      <c r="M216" s="23">
        <v>6573</v>
      </c>
      <c r="N216" s="24"/>
      <c r="O216" s="22"/>
      <c r="P216" s="22"/>
      <c r="Q216" s="23">
        <v>2502</v>
      </c>
      <c r="R216" s="24"/>
      <c r="S216" s="22"/>
      <c r="T216" s="22"/>
      <c r="U216" s="25" t="s">
        <v>242</v>
      </c>
      <c r="V216" s="24"/>
      <c r="W216" s="22"/>
      <c r="X216" s="22"/>
      <c r="Y216" s="25" t="s">
        <v>242</v>
      </c>
      <c r="Z216" s="24"/>
      <c r="AA216" s="22"/>
      <c r="AB216" s="22"/>
      <c r="AC216" s="25" t="s">
        <v>242</v>
      </c>
      <c r="AD216" s="24"/>
      <c r="AE216" s="22"/>
      <c r="AF216" s="22"/>
      <c r="AG216" s="25" t="s">
        <v>242</v>
      </c>
      <c r="AH216" s="24"/>
      <c r="AI216" s="22"/>
      <c r="AJ216" s="22"/>
      <c r="AK216" s="25" t="s">
        <v>242</v>
      </c>
      <c r="AL216" s="24"/>
      <c r="AM216" s="22"/>
      <c r="AN216" s="22"/>
      <c r="AO216" s="25" t="s">
        <v>242</v>
      </c>
      <c r="AP216" s="24"/>
      <c r="AQ216" s="22"/>
      <c r="AR216" s="22"/>
      <c r="AS216" s="25" t="s">
        <v>242</v>
      </c>
      <c r="AT216" s="24"/>
      <c r="AU216" s="22"/>
      <c r="AV216" s="22"/>
      <c r="AW216" s="25" t="s">
        <v>242</v>
      </c>
      <c r="AX216" s="24"/>
      <c r="AY216" s="22"/>
      <c r="AZ216" s="22"/>
      <c r="BA216" s="25" t="s">
        <v>242</v>
      </c>
      <c r="BB216" s="24"/>
      <c r="BC216" s="22"/>
      <c r="BD216" s="22"/>
      <c r="BE216" s="23">
        <v>9242</v>
      </c>
      <c r="BF216" s="24"/>
    </row>
    <row r="217" spans="1:58" ht="15.75" thickBot="1">
      <c r="A217" s="12"/>
      <c r="B217" s="50" t="s">
        <v>380</v>
      </c>
      <c r="C217" s="18"/>
      <c r="D217" s="37"/>
      <c r="E217" s="38">
        <v>7503</v>
      </c>
      <c r="F217" s="28"/>
      <c r="G217" s="18"/>
      <c r="H217" s="37"/>
      <c r="I217" s="39" t="s">
        <v>242</v>
      </c>
      <c r="J217" s="28"/>
      <c r="K217" s="18"/>
      <c r="L217" s="37"/>
      <c r="M217" s="38">
        <v>3690</v>
      </c>
      <c r="N217" s="28"/>
      <c r="O217" s="18"/>
      <c r="P217" s="37"/>
      <c r="Q217" s="38">
        <v>3331</v>
      </c>
      <c r="R217" s="28"/>
      <c r="S217" s="18"/>
      <c r="T217" s="37"/>
      <c r="U217" s="39">
        <v>60</v>
      </c>
      <c r="V217" s="28"/>
      <c r="W217" s="18"/>
      <c r="X217" s="37"/>
      <c r="Y217" s="39">
        <v>200</v>
      </c>
      <c r="Z217" s="28"/>
      <c r="AA217" s="18"/>
      <c r="AB217" s="37"/>
      <c r="AC217" s="38">
        <v>1197</v>
      </c>
      <c r="AD217" s="28"/>
      <c r="AE217" s="18"/>
      <c r="AF217" s="37"/>
      <c r="AG217" s="39" t="s">
        <v>242</v>
      </c>
      <c r="AH217" s="28"/>
      <c r="AI217" s="18"/>
      <c r="AJ217" s="37"/>
      <c r="AK217" s="38">
        <v>1976</v>
      </c>
      <c r="AL217" s="28"/>
      <c r="AM217" s="18"/>
      <c r="AN217" s="37"/>
      <c r="AO217" s="39">
        <v>926</v>
      </c>
      <c r="AP217" s="28"/>
      <c r="AQ217" s="18"/>
      <c r="AR217" s="37"/>
      <c r="AS217" s="39">
        <v>9</v>
      </c>
      <c r="AT217" s="28"/>
      <c r="AU217" s="18"/>
      <c r="AV217" s="37"/>
      <c r="AW217" s="39">
        <v>31</v>
      </c>
      <c r="AX217" s="28"/>
      <c r="AY217" s="18"/>
      <c r="AZ217" s="37"/>
      <c r="BA217" s="39" t="s">
        <v>242</v>
      </c>
      <c r="BB217" s="28"/>
      <c r="BC217" s="18"/>
      <c r="BD217" s="37"/>
      <c r="BE217" s="38">
        <v>18923</v>
      </c>
      <c r="BF217" s="28"/>
    </row>
    <row r="218" spans="1:58" ht="15.75" thickBot="1">
      <c r="A218" s="12"/>
      <c r="B218" s="22"/>
      <c r="C218" s="22"/>
      <c r="D218" s="40" t="s">
        <v>226</v>
      </c>
      <c r="E218" s="41">
        <v>31163</v>
      </c>
      <c r="F218" s="24"/>
      <c r="G218" s="22"/>
      <c r="H218" s="40" t="s">
        <v>226</v>
      </c>
      <c r="I218" s="41">
        <v>3898</v>
      </c>
      <c r="J218" s="24"/>
      <c r="K218" s="22"/>
      <c r="L218" s="40" t="s">
        <v>226</v>
      </c>
      <c r="M218" s="41">
        <v>209381</v>
      </c>
      <c r="N218" s="24"/>
      <c r="O218" s="22"/>
      <c r="P218" s="40" t="s">
        <v>226</v>
      </c>
      <c r="Q218" s="41">
        <v>13784</v>
      </c>
      <c r="R218" s="24"/>
      <c r="S218" s="22"/>
      <c r="T218" s="40" t="s">
        <v>226</v>
      </c>
      <c r="U218" s="42">
        <v>60</v>
      </c>
      <c r="V218" s="24"/>
      <c r="W218" s="22"/>
      <c r="X218" s="40" t="s">
        <v>226</v>
      </c>
      <c r="Y218" s="42">
        <v>200</v>
      </c>
      <c r="Z218" s="24"/>
      <c r="AA218" s="22"/>
      <c r="AB218" s="40" t="s">
        <v>226</v>
      </c>
      <c r="AC218" s="41">
        <v>11303</v>
      </c>
      <c r="AD218" s="24"/>
      <c r="AE218" s="22"/>
      <c r="AF218" s="40" t="s">
        <v>226</v>
      </c>
      <c r="AG218" s="42" t="s">
        <v>242</v>
      </c>
      <c r="AH218" s="24"/>
      <c r="AI218" s="22"/>
      <c r="AJ218" s="40" t="s">
        <v>226</v>
      </c>
      <c r="AK218" s="41">
        <v>84680</v>
      </c>
      <c r="AL218" s="24"/>
      <c r="AM218" s="22"/>
      <c r="AN218" s="40" t="s">
        <v>226</v>
      </c>
      <c r="AO218" s="41">
        <v>21518</v>
      </c>
      <c r="AP218" s="24"/>
      <c r="AQ218" s="22"/>
      <c r="AR218" s="40" t="s">
        <v>226</v>
      </c>
      <c r="AS218" s="41">
        <v>42551</v>
      </c>
      <c r="AT218" s="24"/>
      <c r="AU218" s="22"/>
      <c r="AV218" s="40" t="s">
        <v>226</v>
      </c>
      <c r="AW218" s="41">
        <v>3870</v>
      </c>
      <c r="AX218" s="24"/>
      <c r="AY218" s="22"/>
      <c r="AZ218" s="40" t="s">
        <v>226</v>
      </c>
      <c r="BA218" s="42">
        <v>650</v>
      </c>
      <c r="BB218" s="24"/>
      <c r="BC218" s="22"/>
      <c r="BD218" s="40" t="s">
        <v>226</v>
      </c>
      <c r="BE218" s="41">
        <v>423058</v>
      </c>
      <c r="BF218" s="24"/>
    </row>
    <row r="219" spans="1:58" ht="15.75" thickTop="1">
      <c r="A219" s="12"/>
      <c r="B219" s="58"/>
      <c r="C219" s="58"/>
      <c r="D219" s="58"/>
      <c r="E219" s="58"/>
      <c r="F219" s="58"/>
      <c r="G219" s="58"/>
      <c r="H219" s="58"/>
      <c r="I219" s="58"/>
      <c r="J219" s="58"/>
      <c r="K219" s="58"/>
      <c r="L219" s="58"/>
      <c r="M219" s="58"/>
      <c r="N219" s="58"/>
      <c r="O219" s="58"/>
      <c r="P219" s="58"/>
      <c r="Q219" s="58"/>
      <c r="R219" s="58"/>
      <c r="S219" s="58"/>
      <c r="T219" s="58"/>
      <c r="U219" s="58"/>
      <c r="V219" s="58"/>
      <c r="W219" s="58"/>
      <c r="X219" s="58"/>
      <c r="Y219" s="58"/>
      <c r="Z219" s="58"/>
      <c r="AA219" s="58"/>
      <c r="AB219" s="58"/>
      <c r="AC219" s="58"/>
      <c r="AD219" s="58"/>
      <c r="AE219" s="58"/>
      <c r="AF219" s="58"/>
      <c r="AG219" s="58"/>
      <c r="AH219" s="58"/>
      <c r="AI219" s="58"/>
      <c r="AJ219" s="58"/>
      <c r="AK219" s="58"/>
      <c r="AL219" s="58"/>
      <c r="AM219" s="58"/>
      <c r="AN219" s="58"/>
      <c r="AO219" s="58"/>
      <c r="AP219" s="58"/>
      <c r="AQ219" s="58"/>
      <c r="AR219" s="58"/>
      <c r="AS219" s="58"/>
      <c r="AT219" s="58"/>
      <c r="AU219" s="58"/>
      <c r="AV219" s="58"/>
      <c r="AW219" s="58"/>
      <c r="AX219" s="58"/>
      <c r="AY219" s="58"/>
      <c r="AZ219" s="58"/>
      <c r="BA219" s="58"/>
      <c r="BB219" s="58"/>
      <c r="BC219" s="58"/>
      <c r="BD219" s="58"/>
      <c r="BE219" s="58"/>
      <c r="BF219" s="58"/>
    </row>
    <row r="220" spans="1:58">
      <c r="A220" s="12"/>
      <c r="B220" s="69" t="s">
        <v>391</v>
      </c>
      <c r="C220" s="69"/>
      <c r="D220" s="69"/>
      <c r="E220" s="69"/>
      <c r="F220" s="69"/>
      <c r="G220" s="69"/>
      <c r="H220" s="69"/>
      <c r="I220" s="69"/>
      <c r="J220" s="69"/>
      <c r="K220" s="69"/>
      <c r="L220" s="69"/>
      <c r="M220" s="69"/>
      <c r="N220" s="69"/>
      <c r="O220" s="69"/>
      <c r="P220" s="69"/>
      <c r="Q220" s="69"/>
      <c r="R220" s="69"/>
      <c r="S220" s="69"/>
      <c r="T220" s="69"/>
      <c r="U220" s="69"/>
      <c r="V220" s="69"/>
      <c r="W220" s="69"/>
      <c r="X220" s="69"/>
      <c r="Y220" s="69"/>
      <c r="Z220" s="69"/>
      <c r="AA220" s="69"/>
      <c r="AB220" s="69"/>
      <c r="AC220" s="69"/>
      <c r="AD220" s="69"/>
      <c r="AE220" s="69"/>
      <c r="AF220" s="69"/>
      <c r="AG220" s="69"/>
      <c r="AH220" s="69"/>
      <c r="AI220" s="69"/>
      <c r="AJ220" s="69"/>
      <c r="AK220" s="69"/>
      <c r="AL220" s="69"/>
      <c r="AM220" s="69"/>
      <c r="AN220" s="69"/>
      <c r="AO220" s="69"/>
      <c r="AP220" s="69"/>
      <c r="AQ220" s="69"/>
      <c r="AR220" s="69"/>
      <c r="AS220" s="69"/>
      <c r="AT220" s="69"/>
      <c r="AU220" s="69"/>
      <c r="AV220" s="69"/>
      <c r="AW220" s="69"/>
      <c r="AX220" s="69"/>
      <c r="AY220" s="69"/>
      <c r="AZ220" s="69"/>
      <c r="BA220" s="69"/>
      <c r="BB220" s="69"/>
      <c r="BC220" s="69"/>
      <c r="BD220" s="69"/>
      <c r="BE220" s="69"/>
      <c r="BF220" s="69"/>
    </row>
    <row r="221" spans="1:58">
      <c r="A221" s="12"/>
      <c r="B221" s="58"/>
      <c r="C221" s="58"/>
      <c r="D221" s="58"/>
      <c r="E221" s="58"/>
      <c r="F221" s="58"/>
      <c r="G221" s="58"/>
      <c r="H221" s="58"/>
      <c r="I221" s="58"/>
      <c r="J221" s="58"/>
      <c r="K221" s="58"/>
      <c r="L221" s="58"/>
      <c r="M221" s="58"/>
      <c r="N221" s="58"/>
      <c r="O221" s="58"/>
      <c r="P221" s="58"/>
      <c r="Q221" s="58"/>
      <c r="R221" s="58"/>
      <c r="S221" s="58"/>
      <c r="T221" s="58"/>
      <c r="U221" s="58"/>
      <c r="V221" s="58"/>
      <c r="W221" s="58"/>
      <c r="X221" s="58"/>
      <c r="Y221" s="58"/>
      <c r="Z221" s="58"/>
      <c r="AA221" s="58"/>
      <c r="AB221" s="58"/>
      <c r="AC221" s="58"/>
      <c r="AD221" s="58"/>
      <c r="AE221" s="58"/>
      <c r="AF221" s="58"/>
      <c r="AG221" s="58"/>
      <c r="AH221" s="58"/>
      <c r="AI221" s="58"/>
      <c r="AJ221" s="58"/>
      <c r="AK221" s="58"/>
      <c r="AL221" s="58"/>
      <c r="AM221" s="58"/>
      <c r="AN221" s="58"/>
      <c r="AO221" s="58"/>
      <c r="AP221" s="58"/>
      <c r="AQ221" s="58"/>
      <c r="AR221" s="58"/>
      <c r="AS221" s="58"/>
      <c r="AT221" s="58"/>
      <c r="AU221" s="58"/>
      <c r="AV221" s="58"/>
      <c r="AW221" s="58"/>
      <c r="AX221" s="58"/>
      <c r="AY221" s="58"/>
      <c r="AZ221" s="58"/>
      <c r="BA221" s="58"/>
      <c r="BB221" s="58"/>
      <c r="BC221" s="58"/>
      <c r="BD221" s="58"/>
      <c r="BE221" s="58"/>
      <c r="BF221" s="58"/>
    </row>
    <row r="222" spans="1:58">
      <c r="A222" s="12"/>
      <c r="B222" s="72" t="s">
        <v>217</v>
      </c>
      <c r="C222" s="69"/>
      <c r="D222" s="69"/>
      <c r="E222" s="56" t="s">
        <v>382</v>
      </c>
      <c r="F222" s="69"/>
      <c r="G222" s="69"/>
      <c r="H222" s="69"/>
      <c r="I222" s="56" t="s">
        <v>392</v>
      </c>
      <c r="J222" s="69"/>
      <c r="K222" s="69"/>
      <c r="L222" s="69"/>
      <c r="M222" s="56" t="s">
        <v>384</v>
      </c>
      <c r="N222" s="69"/>
      <c r="O222" s="69"/>
      <c r="P222" s="69"/>
      <c r="Q222" s="56" t="s">
        <v>393</v>
      </c>
      <c r="R222" s="69"/>
      <c r="S222" s="74"/>
      <c r="T222" s="56" t="s">
        <v>269</v>
      </c>
      <c r="U222" s="56"/>
      <c r="V222" s="74"/>
      <c r="W222" s="74"/>
      <c r="X222" s="56" t="s">
        <v>309</v>
      </c>
      <c r="Y222" s="56"/>
      <c r="Z222" s="74"/>
      <c r="AA222" s="74"/>
      <c r="AB222" s="56" t="s">
        <v>244</v>
      </c>
      <c r="AC222" s="56"/>
      <c r="AD222" s="74"/>
    </row>
    <row r="223" spans="1:58" ht="15.75" thickBot="1">
      <c r="A223" s="12"/>
      <c r="B223" s="72"/>
      <c r="C223" s="69"/>
      <c r="D223" s="73"/>
      <c r="E223" s="55"/>
      <c r="F223" s="69"/>
      <c r="G223" s="69"/>
      <c r="H223" s="73"/>
      <c r="I223" s="55"/>
      <c r="J223" s="69"/>
      <c r="K223" s="69"/>
      <c r="L223" s="73"/>
      <c r="M223" s="55"/>
      <c r="N223" s="69"/>
      <c r="O223" s="69"/>
      <c r="P223" s="73"/>
      <c r="Q223" s="55"/>
      <c r="R223" s="69"/>
      <c r="S223" s="74"/>
      <c r="T223" s="55" t="s">
        <v>267</v>
      </c>
      <c r="U223" s="55"/>
      <c r="V223" s="74"/>
      <c r="W223" s="74"/>
      <c r="X223" s="55"/>
      <c r="Y223" s="55"/>
      <c r="Z223" s="74"/>
      <c r="AA223" s="74"/>
      <c r="AB223" s="55"/>
      <c r="AC223" s="55"/>
      <c r="AD223" s="74"/>
    </row>
    <row r="224" spans="1:58">
      <c r="A224" s="12"/>
      <c r="B224" s="13"/>
      <c r="C224" s="13"/>
      <c r="D224" s="13"/>
      <c r="E224" s="13"/>
      <c r="F224" s="13"/>
      <c r="G224" s="13"/>
      <c r="H224" s="13"/>
      <c r="I224" s="13"/>
      <c r="J224" s="13"/>
      <c r="K224" s="13"/>
      <c r="L224" s="13"/>
      <c r="M224" s="13"/>
      <c r="N224" s="13"/>
      <c r="O224" s="13"/>
      <c r="P224" s="13"/>
      <c r="Q224" s="13"/>
      <c r="R224" s="13"/>
      <c r="S224" s="13"/>
      <c r="T224" s="13"/>
      <c r="U224" s="13"/>
      <c r="V224" s="13"/>
      <c r="W224" s="13"/>
      <c r="X224" s="13"/>
      <c r="Y224" s="13"/>
      <c r="Z224" s="13"/>
      <c r="AA224" s="13"/>
      <c r="AB224" s="13"/>
      <c r="AC224" s="13"/>
      <c r="AD224" s="13"/>
    </row>
    <row r="225" spans="1:58">
      <c r="A225" s="12"/>
      <c r="B225" s="21" t="s">
        <v>386</v>
      </c>
      <c r="C225" s="22"/>
      <c r="D225" s="22" t="s">
        <v>226</v>
      </c>
      <c r="E225" s="23">
        <v>28909</v>
      </c>
      <c r="F225" s="24"/>
      <c r="G225" s="22"/>
      <c r="H225" s="22" t="s">
        <v>226</v>
      </c>
      <c r="I225" s="23">
        <v>221401</v>
      </c>
      <c r="J225" s="24"/>
      <c r="K225" s="22"/>
      <c r="L225" s="22" t="s">
        <v>226</v>
      </c>
      <c r="M225" s="25" t="s">
        <v>242</v>
      </c>
      <c r="N225" s="24"/>
      <c r="O225" s="22"/>
      <c r="P225" s="22" t="s">
        <v>226</v>
      </c>
      <c r="Q225" s="23">
        <v>10106</v>
      </c>
      <c r="R225" s="24"/>
      <c r="S225" s="22"/>
      <c r="T225" s="22" t="s">
        <v>226</v>
      </c>
      <c r="U225" s="23">
        <v>103296</v>
      </c>
      <c r="V225" s="24"/>
      <c r="W225" s="22"/>
      <c r="X225" s="22" t="s">
        <v>226</v>
      </c>
      <c r="Y225" s="23">
        <v>47038</v>
      </c>
      <c r="Z225" s="24"/>
      <c r="AA225" s="22"/>
      <c r="AB225" s="22" t="s">
        <v>226</v>
      </c>
      <c r="AC225" s="23">
        <v>410750</v>
      </c>
      <c r="AD225" s="24"/>
    </row>
    <row r="226" spans="1:58" ht="15.75" thickBot="1">
      <c r="A226" s="12"/>
      <c r="B226" s="20" t="s">
        <v>387</v>
      </c>
      <c r="C226" s="18"/>
      <c r="D226" s="37"/>
      <c r="E226" s="38">
        <v>6152</v>
      </c>
      <c r="F226" s="28"/>
      <c r="G226" s="18"/>
      <c r="H226" s="37"/>
      <c r="I226" s="38">
        <v>1764</v>
      </c>
      <c r="J226" s="28"/>
      <c r="K226" s="18"/>
      <c r="L226" s="37"/>
      <c r="M226" s="39">
        <v>260</v>
      </c>
      <c r="N226" s="28"/>
      <c r="O226" s="18"/>
      <c r="P226" s="37"/>
      <c r="Q226" s="38">
        <v>1197</v>
      </c>
      <c r="R226" s="28"/>
      <c r="S226" s="18"/>
      <c r="T226" s="37"/>
      <c r="U226" s="38">
        <v>2902</v>
      </c>
      <c r="V226" s="28"/>
      <c r="W226" s="18"/>
      <c r="X226" s="37"/>
      <c r="Y226" s="39">
        <v>33</v>
      </c>
      <c r="Z226" s="28"/>
      <c r="AA226" s="18"/>
      <c r="AB226" s="37"/>
      <c r="AC226" s="38">
        <v>12308</v>
      </c>
      <c r="AD226" s="28"/>
    </row>
    <row r="227" spans="1:58" ht="15.75" thickBot="1">
      <c r="A227" s="12"/>
      <c r="B227" s="54" t="s">
        <v>128</v>
      </c>
      <c r="C227" s="22"/>
      <c r="D227" s="30" t="s">
        <v>226</v>
      </c>
      <c r="E227" s="31">
        <v>35061</v>
      </c>
      <c r="F227" s="24"/>
      <c r="G227" s="22"/>
      <c r="H227" s="30" t="s">
        <v>226</v>
      </c>
      <c r="I227" s="31">
        <v>223165</v>
      </c>
      <c r="J227" s="24"/>
      <c r="K227" s="22"/>
      <c r="L227" s="30" t="s">
        <v>226</v>
      </c>
      <c r="M227" s="32">
        <v>260</v>
      </c>
      <c r="N227" s="24"/>
      <c r="O227" s="22"/>
      <c r="P227" s="30" t="s">
        <v>226</v>
      </c>
      <c r="Q227" s="31">
        <v>11303</v>
      </c>
      <c r="R227" s="24"/>
      <c r="S227" s="22"/>
      <c r="T227" s="30" t="s">
        <v>226</v>
      </c>
      <c r="U227" s="31">
        <v>106198</v>
      </c>
      <c r="V227" s="24"/>
      <c r="W227" s="22"/>
      <c r="X227" s="30" t="s">
        <v>226</v>
      </c>
      <c r="Y227" s="31">
        <v>47071</v>
      </c>
      <c r="Z227" s="24"/>
      <c r="AA227" s="22"/>
      <c r="AB227" s="30" t="s">
        <v>226</v>
      </c>
      <c r="AC227" s="31">
        <v>423058</v>
      </c>
      <c r="AD227" s="24"/>
    </row>
    <row r="228" spans="1:58">
      <c r="A228" s="12"/>
      <c r="B228" s="58"/>
      <c r="C228" s="58"/>
      <c r="D228" s="58"/>
      <c r="E228" s="58"/>
      <c r="F228" s="58"/>
      <c r="G228" s="58"/>
      <c r="H228" s="58"/>
      <c r="I228" s="58"/>
      <c r="J228" s="58"/>
      <c r="K228" s="58"/>
      <c r="L228" s="58"/>
      <c r="M228" s="58"/>
      <c r="N228" s="58"/>
      <c r="O228" s="58"/>
      <c r="P228" s="58"/>
      <c r="Q228" s="58"/>
      <c r="R228" s="58"/>
      <c r="S228" s="58"/>
      <c r="T228" s="58"/>
      <c r="U228" s="58"/>
      <c r="V228" s="58"/>
      <c r="W228" s="58"/>
      <c r="X228" s="58"/>
      <c r="Y228" s="58"/>
      <c r="Z228" s="58"/>
      <c r="AA228" s="58"/>
      <c r="AB228" s="58"/>
      <c r="AC228" s="58"/>
      <c r="AD228" s="58"/>
      <c r="AE228" s="58"/>
      <c r="AF228" s="58"/>
      <c r="AG228" s="58"/>
      <c r="AH228" s="58"/>
      <c r="AI228" s="58"/>
      <c r="AJ228" s="58"/>
      <c r="AK228" s="58"/>
      <c r="AL228" s="58"/>
      <c r="AM228" s="58"/>
      <c r="AN228" s="58"/>
      <c r="AO228" s="58"/>
      <c r="AP228" s="58"/>
      <c r="AQ228" s="58"/>
      <c r="AR228" s="58"/>
      <c r="AS228" s="58"/>
      <c r="AT228" s="58"/>
      <c r="AU228" s="58"/>
      <c r="AV228" s="58"/>
      <c r="AW228" s="58"/>
      <c r="AX228" s="58"/>
      <c r="AY228" s="58"/>
      <c r="AZ228" s="58"/>
      <c r="BA228" s="58"/>
      <c r="BB228" s="58"/>
      <c r="BC228" s="58"/>
      <c r="BD228" s="58"/>
      <c r="BE228" s="58"/>
      <c r="BF228" s="58"/>
    </row>
    <row r="229" spans="1:58">
      <c r="A229" s="12"/>
      <c r="B229" s="74" t="s">
        <v>394</v>
      </c>
      <c r="C229" s="74"/>
      <c r="D229" s="74"/>
      <c r="E229" s="74"/>
      <c r="F229" s="74"/>
      <c r="G229" s="74"/>
      <c r="H229" s="74"/>
      <c r="I229" s="74"/>
      <c r="J229" s="74"/>
      <c r="K229" s="74"/>
      <c r="L229" s="74"/>
      <c r="M229" s="74"/>
      <c r="N229" s="74"/>
      <c r="O229" s="74"/>
      <c r="P229" s="74"/>
      <c r="Q229" s="74"/>
      <c r="R229" s="74"/>
      <c r="S229" s="74"/>
      <c r="T229" s="74"/>
      <c r="U229" s="74"/>
      <c r="V229" s="74"/>
      <c r="W229" s="74"/>
      <c r="X229" s="74"/>
      <c r="Y229" s="74"/>
      <c r="Z229" s="74"/>
      <c r="AA229" s="74"/>
      <c r="AB229" s="74"/>
      <c r="AC229" s="74"/>
      <c r="AD229" s="74"/>
      <c r="AE229" s="74"/>
      <c r="AF229" s="74"/>
      <c r="AG229" s="74"/>
      <c r="AH229" s="74"/>
      <c r="AI229" s="74"/>
      <c r="AJ229" s="74"/>
      <c r="AK229" s="74"/>
      <c r="AL229" s="74"/>
      <c r="AM229" s="74"/>
      <c r="AN229" s="74"/>
      <c r="AO229" s="74"/>
      <c r="AP229" s="74"/>
      <c r="AQ229" s="74"/>
      <c r="AR229" s="74"/>
      <c r="AS229" s="74"/>
      <c r="AT229" s="74"/>
      <c r="AU229" s="74"/>
      <c r="AV229" s="74"/>
      <c r="AW229" s="74"/>
      <c r="AX229" s="74"/>
      <c r="AY229" s="74"/>
      <c r="AZ229" s="74"/>
      <c r="BA229" s="74"/>
      <c r="BB229" s="74"/>
      <c r="BC229" s="74"/>
      <c r="BD229" s="74"/>
      <c r="BE229" s="74"/>
      <c r="BF229" s="74"/>
    </row>
    <row r="230" spans="1:58">
      <c r="A230" s="12"/>
      <c r="B230" s="58"/>
      <c r="C230" s="58"/>
      <c r="D230" s="58"/>
      <c r="E230" s="58"/>
      <c r="F230" s="58"/>
      <c r="G230" s="58"/>
      <c r="H230" s="58"/>
      <c r="I230" s="58"/>
      <c r="J230" s="58"/>
      <c r="K230" s="58"/>
      <c r="L230" s="58"/>
      <c r="M230" s="58"/>
      <c r="N230" s="58"/>
      <c r="O230" s="58"/>
      <c r="P230" s="58"/>
      <c r="Q230" s="58"/>
      <c r="R230" s="58"/>
      <c r="S230" s="58"/>
      <c r="T230" s="58"/>
      <c r="U230" s="58"/>
      <c r="V230" s="58"/>
      <c r="W230" s="58"/>
      <c r="X230" s="58"/>
      <c r="Y230" s="58"/>
      <c r="Z230" s="58"/>
      <c r="AA230" s="58"/>
      <c r="AB230" s="58"/>
      <c r="AC230" s="58"/>
      <c r="AD230" s="58"/>
      <c r="AE230" s="58"/>
      <c r="AF230" s="58"/>
      <c r="AG230" s="58"/>
      <c r="AH230" s="58"/>
      <c r="AI230" s="58"/>
      <c r="AJ230" s="58"/>
      <c r="AK230" s="58"/>
      <c r="AL230" s="58"/>
      <c r="AM230" s="58"/>
      <c r="AN230" s="58"/>
      <c r="AO230" s="58"/>
      <c r="AP230" s="58"/>
      <c r="AQ230" s="58"/>
      <c r="AR230" s="58"/>
      <c r="AS230" s="58"/>
      <c r="AT230" s="58"/>
      <c r="AU230" s="58"/>
      <c r="AV230" s="58"/>
      <c r="AW230" s="58"/>
      <c r="AX230" s="58"/>
      <c r="AY230" s="58"/>
      <c r="AZ230" s="58"/>
      <c r="BA230" s="58"/>
      <c r="BB230" s="58"/>
      <c r="BC230" s="58"/>
      <c r="BD230" s="58"/>
      <c r="BE230" s="58"/>
      <c r="BF230" s="58"/>
    </row>
    <row r="231" spans="1:58" ht="15.75" thickBot="1">
      <c r="A231" s="12"/>
      <c r="B231" s="45"/>
      <c r="C231" s="13"/>
      <c r="D231" s="55" t="s">
        <v>395</v>
      </c>
      <c r="E231" s="55"/>
      <c r="F231" s="55"/>
      <c r="G231" s="55"/>
      <c r="H231" s="55"/>
      <c r="I231" s="55"/>
      <c r="J231" s="55"/>
      <c r="K231" s="55"/>
      <c r="L231" s="55"/>
      <c r="M231" s="55"/>
      <c r="N231" s="55"/>
      <c r="O231" s="55"/>
      <c r="P231" s="55"/>
      <c r="Q231" s="55"/>
      <c r="R231" s="55"/>
      <c r="S231" s="55"/>
      <c r="T231" s="55"/>
      <c r="U231" s="55"/>
      <c r="V231" s="55"/>
      <c r="W231" s="55"/>
      <c r="X231" s="55"/>
      <c r="Y231" s="55"/>
      <c r="Z231" s="55"/>
      <c r="AA231" s="55"/>
      <c r="AB231" s="55"/>
      <c r="AC231" s="55"/>
      <c r="AD231" s="45"/>
    </row>
    <row r="232" spans="1:58" ht="15.75" thickBot="1">
      <c r="A232" s="12"/>
      <c r="B232" s="66" t="s">
        <v>217</v>
      </c>
      <c r="C232" s="13"/>
      <c r="D232" s="70" t="s">
        <v>396</v>
      </c>
      <c r="E232" s="70"/>
      <c r="F232" s="70"/>
      <c r="G232" s="70"/>
      <c r="H232" s="70"/>
      <c r="I232" s="70"/>
      <c r="J232" s="70"/>
      <c r="K232" s="70"/>
      <c r="L232" s="70"/>
      <c r="M232" s="70"/>
      <c r="N232" s="70"/>
      <c r="O232" s="70"/>
      <c r="P232" s="70"/>
      <c r="Q232" s="70"/>
      <c r="R232" s="70"/>
      <c r="S232" s="70"/>
      <c r="T232" s="70"/>
      <c r="U232" s="70"/>
      <c r="V232" s="67"/>
      <c r="W232" s="76"/>
      <c r="X232" s="76"/>
      <c r="Y232" s="46"/>
      <c r="Z232" s="45"/>
      <c r="AA232" s="45"/>
      <c r="AB232" s="45"/>
      <c r="AC232" s="46"/>
      <c r="AD232" s="45"/>
    </row>
    <row r="233" spans="1:58">
      <c r="A233" s="12"/>
      <c r="B233" s="13"/>
      <c r="C233" s="13"/>
      <c r="D233" s="13"/>
      <c r="E233" s="13"/>
      <c r="F233" s="13"/>
      <c r="G233" s="13"/>
      <c r="H233" s="13"/>
      <c r="I233" s="13"/>
      <c r="J233" s="13"/>
      <c r="K233" s="13"/>
      <c r="L233" s="13"/>
      <c r="M233" s="13"/>
      <c r="N233" s="13"/>
      <c r="O233" s="13"/>
      <c r="P233" s="13"/>
      <c r="Q233" s="13"/>
      <c r="R233" s="13"/>
      <c r="S233" s="13"/>
      <c r="T233" s="13"/>
      <c r="U233" s="13"/>
      <c r="V233" s="13"/>
      <c r="W233" s="13"/>
      <c r="X233" s="13"/>
      <c r="Y233" s="13"/>
      <c r="Z233" s="13"/>
      <c r="AA233" s="13"/>
      <c r="AB233" s="13"/>
      <c r="AC233" s="13"/>
      <c r="AD233" s="13"/>
    </row>
    <row r="234" spans="1:58" ht="15.75" thickBot="1">
      <c r="A234" s="12"/>
      <c r="B234" s="75">
        <v>2014</v>
      </c>
      <c r="C234" s="13"/>
      <c r="D234" s="55" t="s">
        <v>397</v>
      </c>
      <c r="E234" s="55"/>
      <c r="F234" s="13"/>
      <c r="G234" s="13"/>
      <c r="H234" s="55" t="s">
        <v>398</v>
      </c>
      <c r="I234" s="55"/>
      <c r="J234" s="13"/>
      <c r="K234" s="13"/>
      <c r="L234" s="55" t="s">
        <v>399</v>
      </c>
      <c r="M234" s="55"/>
      <c r="N234" s="13"/>
      <c r="O234" s="13"/>
      <c r="P234" s="55" t="s">
        <v>400</v>
      </c>
      <c r="Q234" s="55"/>
      <c r="R234" s="13"/>
      <c r="S234" s="13"/>
      <c r="T234" s="55" t="s">
        <v>401</v>
      </c>
      <c r="U234" s="55"/>
      <c r="V234" s="13"/>
      <c r="W234" s="13"/>
      <c r="X234" s="55" t="s">
        <v>402</v>
      </c>
      <c r="Y234" s="55"/>
      <c r="Z234" s="13"/>
      <c r="AA234" s="13"/>
      <c r="AB234" s="55" t="s">
        <v>403</v>
      </c>
      <c r="AC234" s="55"/>
      <c r="AD234" s="13"/>
    </row>
    <row r="235" spans="1:58">
      <c r="A235" s="12"/>
      <c r="B235" s="22" t="s">
        <v>268</v>
      </c>
      <c r="C235" s="22"/>
      <c r="D235" s="22"/>
      <c r="E235" s="21"/>
      <c r="F235" s="22"/>
      <c r="G235" s="22"/>
      <c r="H235" s="22"/>
      <c r="I235" s="21"/>
      <c r="J235" s="22"/>
      <c r="K235" s="22"/>
      <c r="L235" s="22"/>
      <c r="M235" s="21"/>
      <c r="N235" s="22"/>
      <c r="O235" s="22"/>
      <c r="P235" s="22"/>
      <c r="Q235" s="21"/>
      <c r="R235" s="22"/>
      <c r="S235" s="22"/>
      <c r="T235" s="22"/>
      <c r="U235" s="21"/>
      <c r="V235" s="22"/>
      <c r="W235" s="22"/>
      <c r="X235" s="22"/>
      <c r="Y235" s="21"/>
      <c r="Z235" s="22"/>
      <c r="AA235" s="22"/>
      <c r="AB235" s="22"/>
      <c r="AC235" s="21"/>
      <c r="AD235" s="22"/>
    </row>
    <row r="236" spans="1:58" ht="15.75" thickBot="1">
      <c r="A236" s="12"/>
      <c r="B236" s="50" t="s">
        <v>380</v>
      </c>
      <c r="C236" s="18"/>
      <c r="D236" s="37" t="s">
        <v>226</v>
      </c>
      <c r="E236" s="38">
        <v>1300</v>
      </c>
      <c r="F236" s="28"/>
      <c r="G236" s="18"/>
      <c r="H236" s="37" t="s">
        <v>226</v>
      </c>
      <c r="I236" s="39">
        <v>3</v>
      </c>
      <c r="J236" s="28"/>
      <c r="K236" s="18"/>
      <c r="L236" s="37" t="s">
        <v>226</v>
      </c>
      <c r="M236" s="39">
        <v>5</v>
      </c>
      <c r="N236" s="28"/>
      <c r="O236" s="18"/>
      <c r="P236" s="37" t="s">
        <v>226</v>
      </c>
      <c r="Q236" s="38">
        <v>1308</v>
      </c>
      <c r="R236" s="28"/>
      <c r="S236" s="18"/>
      <c r="T236" s="37" t="s">
        <v>226</v>
      </c>
      <c r="U236" s="38">
        <v>5983</v>
      </c>
      <c r="V236" s="28"/>
      <c r="W236" s="18"/>
      <c r="X236" s="37" t="s">
        <v>226</v>
      </c>
      <c r="Y236" s="39" t="s">
        <v>242</v>
      </c>
      <c r="Z236" s="28"/>
      <c r="AA236" s="18"/>
      <c r="AB236" s="37" t="s">
        <v>226</v>
      </c>
      <c r="AC236" s="38">
        <v>7291</v>
      </c>
      <c r="AD236" s="28"/>
    </row>
    <row r="237" spans="1:58" ht="15.75" thickBot="1">
      <c r="A237" s="12"/>
      <c r="B237" s="22" t="s">
        <v>404</v>
      </c>
      <c r="C237" s="22"/>
      <c r="D237" s="30" t="s">
        <v>226</v>
      </c>
      <c r="E237" s="31">
        <v>1300</v>
      </c>
      <c r="F237" s="24"/>
      <c r="G237" s="22"/>
      <c r="H237" s="30" t="s">
        <v>226</v>
      </c>
      <c r="I237" s="32">
        <v>3</v>
      </c>
      <c r="J237" s="24"/>
      <c r="K237" s="22"/>
      <c r="L237" s="30" t="s">
        <v>226</v>
      </c>
      <c r="M237" s="32">
        <v>5</v>
      </c>
      <c r="N237" s="24"/>
      <c r="O237" s="22"/>
      <c r="P237" s="30" t="s">
        <v>226</v>
      </c>
      <c r="Q237" s="31">
        <v>1308</v>
      </c>
      <c r="R237" s="24"/>
      <c r="S237" s="22"/>
      <c r="T237" s="30" t="s">
        <v>226</v>
      </c>
      <c r="U237" s="31">
        <v>5983</v>
      </c>
      <c r="V237" s="24"/>
      <c r="W237" s="22"/>
      <c r="X237" s="30" t="s">
        <v>226</v>
      </c>
      <c r="Y237" s="32" t="s">
        <v>242</v>
      </c>
      <c r="Z237" s="24"/>
      <c r="AA237" s="22"/>
      <c r="AB237" s="30" t="s">
        <v>226</v>
      </c>
      <c r="AC237" s="31">
        <v>7291</v>
      </c>
      <c r="AD237" s="24"/>
    </row>
    <row r="238" spans="1:58">
      <c r="A238" s="12"/>
      <c r="B238" s="18" t="s">
        <v>307</v>
      </c>
      <c r="C238" s="18"/>
      <c r="D238" s="18"/>
      <c r="E238" s="20"/>
      <c r="F238" s="18"/>
      <c r="G238" s="18"/>
      <c r="H238" s="18"/>
      <c r="I238" s="20"/>
      <c r="J238" s="18"/>
      <c r="K238" s="18"/>
      <c r="L238" s="18"/>
      <c r="M238" s="20"/>
      <c r="N238" s="18"/>
      <c r="O238" s="18"/>
      <c r="P238" s="18"/>
      <c r="Q238" s="20"/>
      <c r="R238" s="18"/>
      <c r="S238" s="18"/>
      <c r="T238" s="18"/>
      <c r="U238" s="20"/>
      <c r="V238" s="18"/>
      <c r="W238" s="18"/>
      <c r="X238" s="18"/>
      <c r="Y238" s="20"/>
      <c r="Z238" s="18"/>
      <c r="AA238" s="18"/>
      <c r="AB238" s="18"/>
      <c r="AC238" s="20"/>
      <c r="AD238" s="18"/>
    </row>
    <row r="239" spans="1:58" ht="15.75" thickBot="1">
      <c r="A239" s="12"/>
      <c r="B239" s="53" t="s">
        <v>380</v>
      </c>
      <c r="C239" s="22"/>
      <c r="D239" s="30" t="s">
        <v>226</v>
      </c>
      <c r="E239" s="32" t="s">
        <v>242</v>
      </c>
      <c r="F239" s="24"/>
      <c r="G239" s="22"/>
      <c r="H239" s="30" t="s">
        <v>226</v>
      </c>
      <c r="I239" s="32" t="s">
        <v>242</v>
      </c>
      <c r="J239" s="24"/>
      <c r="K239" s="22"/>
      <c r="L239" s="30" t="s">
        <v>226</v>
      </c>
      <c r="M239" s="32">
        <v>313</v>
      </c>
      <c r="N239" s="24"/>
      <c r="O239" s="22"/>
      <c r="P239" s="30" t="s">
        <v>226</v>
      </c>
      <c r="Q239" s="32">
        <v>313</v>
      </c>
      <c r="R239" s="24"/>
      <c r="S239" s="22"/>
      <c r="T239" s="30" t="s">
        <v>226</v>
      </c>
      <c r="U239" s="31">
        <v>4244</v>
      </c>
      <c r="V239" s="24"/>
      <c r="W239" s="22"/>
      <c r="X239" s="30" t="s">
        <v>226</v>
      </c>
      <c r="Y239" s="32" t="s">
        <v>242</v>
      </c>
      <c r="Z239" s="24"/>
      <c r="AA239" s="22"/>
      <c r="AB239" s="30" t="s">
        <v>226</v>
      </c>
      <c r="AC239" s="31">
        <v>4557</v>
      </c>
      <c r="AD239" s="24"/>
    </row>
    <row r="240" spans="1:58" ht="15.75" thickBot="1">
      <c r="A240" s="12"/>
      <c r="B240" s="18" t="s">
        <v>405</v>
      </c>
      <c r="C240" s="18"/>
      <c r="D240" s="37" t="s">
        <v>226</v>
      </c>
      <c r="E240" s="39" t="s">
        <v>242</v>
      </c>
      <c r="F240" s="28"/>
      <c r="G240" s="18"/>
      <c r="H240" s="37" t="s">
        <v>226</v>
      </c>
      <c r="I240" s="39" t="s">
        <v>242</v>
      </c>
      <c r="J240" s="28"/>
      <c r="K240" s="18"/>
      <c r="L240" s="37" t="s">
        <v>226</v>
      </c>
      <c r="M240" s="39">
        <v>313</v>
      </c>
      <c r="N240" s="28"/>
      <c r="O240" s="18"/>
      <c r="P240" s="37" t="s">
        <v>226</v>
      </c>
      <c r="Q240" s="39">
        <v>313</v>
      </c>
      <c r="R240" s="28"/>
      <c r="S240" s="18"/>
      <c r="T240" s="37" t="s">
        <v>226</v>
      </c>
      <c r="U240" s="38">
        <v>4244</v>
      </c>
      <c r="V240" s="28"/>
      <c r="W240" s="18"/>
      <c r="X240" s="37" t="s">
        <v>226</v>
      </c>
      <c r="Y240" s="39" t="s">
        <v>242</v>
      </c>
      <c r="Z240" s="28"/>
      <c r="AA240" s="18"/>
      <c r="AB240" s="37" t="s">
        <v>226</v>
      </c>
      <c r="AC240" s="38">
        <v>4557</v>
      </c>
      <c r="AD240" s="28"/>
    </row>
    <row r="241" spans="1:58">
      <c r="A241" s="12"/>
      <c r="B241" s="22" t="s">
        <v>390</v>
      </c>
      <c r="C241" s="22"/>
      <c r="D241" s="22"/>
      <c r="E241" s="21"/>
      <c r="F241" s="22"/>
      <c r="G241" s="22"/>
      <c r="H241" s="22"/>
      <c r="I241" s="21"/>
      <c r="J241" s="22"/>
      <c r="K241" s="22"/>
      <c r="L241" s="22"/>
      <c r="M241" s="21"/>
      <c r="N241" s="22"/>
      <c r="O241" s="22"/>
      <c r="P241" s="22"/>
      <c r="Q241" s="21"/>
      <c r="R241" s="22"/>
      <c r="S241" s="22"/>
      <c r="T241" s="22"/>
      <c r="U241" s="21"/>
      <c r="V241" s="22"/>
      <c r="W241" s="22"/>
      <c r="X241" s="22"/>
      <c r="Y241" s="21"/>
      <c r="Z241" s="22"/>
      <c r="AA241" s="22"/>
      <c r="AB241" s="22"/>
      <c r="AC241" s="21"/>
      <c r="AD241" s="22"/>
    </row>
    <row r="242" spans="1:58" ht="15.75" thickBot="1">
      <c r="A242" s="12"/>
      <c r="B242" s="50" t="s">
        <v>380</v>
      </c>
      <c r="C242" s="18"/>
      <c r="D242" s="37" t="s">
        <v>226</v>
      </c>
      <c r="E242" s="39" t="s">
        <v>242</v>
      </c>
      <c r="F242" s="28"/>
      <c r="G242" s="18"/>
      <c r="H242" s="37" t="s">
        <v>226</v>
      </c>
      <c r="I242" s="39" t="s">
        <v>242</v>
      </c>
      <c r="J242" s="28"/>
      <c r="K242" s="18"/>
      <c r="L242" s="37" t="s">
        <v>226</v>
      </c>
      <c r="M242" s="38">
        <v>2031</v>
      </c>
      <c r="N242" s="28"/>
      <c r="O242" s="18"/>
      <c r="P242" s="37" t="s">
        <v>226</v>
      </c>
      <c r="Q242" s="38">
        <v>2031</v>
      </c>
      <c r="R242" s="28"/>
      <c r="S242" s="18"/>
      <c r="T242" s="37" t="s">
        <v>226</v>
      </c>
      <c r="U242" s="39" t="s">
        <v>242</v>
      </c>
      <c r="V242" s="28"/>
      <c r="W242" s="18"/>
      <c r="X242" s="37" t="s">
        <v>226</v>
      </c>
      <c r="Y242" s="39" t="s">
        <v>242</v>
      </c>
      <c r="Z242" s="28"/>
      <c r="AA242" s="18"/>
      <c r="AB242" s="37" t="s">
        <v>226</v>
      </c>
      <c r="AC242" s="38">
        <v>2031</v>
      </c>
      <c r="AD242" s="28"/>
    </row>
    <row r="243" spans="1:58" ht="15.75" thickBot="1">
      <c r="A243" s="12"/>
      <c r="B243" s="22" t="s">
        <v>406</v>
      </c>
      <c r="C243" s="22"/>
      <c r="D243" s="30" t="s">
        <v>226</v>
      </c>
      <c r="E243" s="32" t="s">
        <v>242</v>
      </c>
      <c r="F243" s="24"/>
      <c r="G243" s="22"/>
      <c r="H243" s="30" t="s">
        <v>226</v>
      </c>
      <c r="I243" s="32" t="s">
        <v>242</v>
      </c>
      <c r="J243" s="24"/>
      <c r="K243" s="22"/>
      <c r="L243" s="30" t="s">
        <v>226</v>
      </c>
      <c r="M243" s="31">
        <v>2031</v>
      </c>
      <c r="N243" s="24"/>
      <c r="O243" s="22"/>
      <c r="P243" s="30" t="s">
        <v>226</v>
      </c>
      <c r="Q243" s="31">
        <v>2031</v>
      </c>
      <c r="R243" s="24"/>
      <c r="S243" s="22"/>
      <c r="T243" s="30" t="s">
        <v>226</v>
      </c>
      <c r="U243" s="32" t="s">
        <v>242</v>
      </c>
      <c r="V243" s="24"/>
      <c r="W243" s="22"/>
      <c r="X243" s="30" t="s">
        <v>226</v>
      </c>
      <c r="Y243" s="32" t="s">
        <v>242</v>
      </c>
      <c r="Z243" s="24"/>
      <c r="AA243" s="22"/>
      <c r="AB243" s="30" t="s">
        <v>226</v>
      </c>
      <c r="AC243" s="31">
        <v>2031</v>
      </c>
      <c r="AD243" s="24"/>
    </row>
    <row r="244" spans="1:58">
      <c r="A244" s="12"/>
      <c r="B244" s="18" t="s">
        <v>309</v>
      </c>
      <c r="C244" s="18"/>
      <c r="D244" s="18"/>
      <c r="E244" s="20"/>
      <c r="F244" s="18"/>
      <c r="G244" s="18"/>
      <c r="H244" s="18"/>
      <c r="I244" s="20"/>
      <c r="J244" s="18"/>
      <c r="K244" s="18"/>
      <c r="L244" s="18"/>
      <c r="M244" s="20"/>
      <c r="N244" s="18"/>
      <c r="O244" s="18"/>
      <c r="P244" s="18"/>
      <c r="Q244" s="20"/>
      <c r="R244" s="18"/>
      <c r="S244" s="18"/>
      <c r="T244" s="18"/>
      <c r="U244" s="20"/>
      <c r="V244" s="18"/>
      <c r="W244" s="18"/>
      <c r="X244" s="18"/>
      <c r="Y244" s="20"/>
      <c r="Z244" s="18"/>
      <c r="AA244" s="18"/>
      <c r="AB244" s="18"/>
      <c r="AC244" s="20"/>
      <c r="AD244" s="18"/>
    </row>
    <row r="245" spans="1:58" ht="15.75" thickBot="1">
      <c r="A245" s="12"/>
      <c r="B245" s="53" t="s">
        <v>380</v>
      </c>
      <c r="C245" s="22"/>
      <c r="D245" s="30" t="s">
        <v>226</v>
      </c>
      <c r="E245" s="32" t="s">
        <v>242</v>
      </c>
      <c r="F245" s="24"/>
      <c r="G245" s="22"/>
      <c r="H245" s="30" t="s">
        <v>226</v>
      </c>
      <c r="I245" s="32" t="s">
        <v>242</v>
      </c>
      <c r="J245" s="24"/>
      <c r="K245" s="22"/>
      <c r="L245" s="30" t="s">
        <v>226</v>
      </c>
      <c r="M245" s="32">
        <v>5</v>
      </c>
      <c r="N245" s="24"/>
      <c r="O245" s="22"/>
      <c r="P245" s="30" t="s">
        <v>226</v>
      </c>
      <c r="Q245" s="32">
        <v>5</v>
      </c>
      <c r="R245" s="24"/>
      <c r="S245" s="22"/>
      <c r="T245" s="30" t="s">
        <v>226</v>
      </c>
      <c r="U245" s="32">
        <v>27</v>
      </c>
      <c r="V245" s="24"/>
      <c r="W245" s="22"/>
      <c r="X245" s="30" t="s">
        <v>226</v>
      </c>
      <c r="Y245" s="32" t="s">
        <v>242</v>
      </c>
      <c r="Z245" s="24"/>
      <c r="AA245" s="22"/>
      <c r="AB245" s="30" t="s">
        <v>226</v>
      </c>
      <c r="AC245" s="32">
        <v>32</v>
      </c>
      <c r="AD245" s="24"/>
    </row>
    <row r="246" spans="1:58" ht="15.75" thickBot="1">
      <c r="A246" s="12"/>
      <c r="B246" s="18" t="s">
        <v>407</v>
      </c>
      <c r="C246" s="18"/>
      <c r="D246" s="37" t="s">
        <v>226</v>
      </c>
      <c r="E246" s="39" t="s">
        <v>242</v>
      </c>
      <c r="F246" s="28"/>
      <c r="G246" s="18"/>
      <c r="H246" s="37" t="s">
        <v>226</v>
      </c>
      <c r="I246" s="39" t="s">
        <v>242</v>
      </c>
      <c r="J246" s="28"/>
      <c r="K246" s="18"/>
      <c r="L246" s="37" t="s">
        <v>226</v>
      </c>
      <c r="M246" s="39">
        <v>5</v>
      </c>
      <c r="N246" s="28"/>
      <c r="O246" s="18"/>
      <c r="P246" s="37" t="s">
        <v>226</v>
      </c>
      <c r="Q246" s="39">
        <v>5</v>
      </c>
      <c r="R246" s="28"/>
      <c r="S246" s="18"/>
      <c r="T246" s="37" t="s">
        <v>226</v>
      </c>
      <c r="U246" s="39">
        <v>27</v>
      </c>
      <c r="V246" s="28"/>
      <c r="W246" s="18"/>
      <c r="X246" s="37" t="s">
        <v>226</v>
      </c>
      <c r="Y246" s="39" t="s">
        <v>242</v>
      </c>
      <c r="Z246" s="28"/>
      <c r="AA246" s="18"/>
      <c r="AB246" s="37" t="s">
        <v>226</v>
      </c>
      <c r="AC246" s="39">
        <v>32</v>
      </c>
      <c r="AD246" s="28"/>
    </row>
    <row r="247" spans="1:58" ht="15.75" thickBot="1">
      <c r="A247" s="12"/>
      <c r="B247" s="22" t="s">
        <v>128</v>
      </c>
      <c r="C247" s="22"/>
      <c r="D247" s="40" t="s">
        <v>226</v>
      </c>
      <c r="E247" s="41">
        <v>1300</v>
      </c>
      <c r="F247" s="24"/>
      <c r="G247" s="22"/>
      <c r="H247" s="40" t="s">
        <v>226</v>
      </c>
      <c r="I247" s="42">
        <v>3</v>
      </c>
      <c r="J247" s="24"/>
      <c r="K247" s="22"/>
      <c r="L247" s="40" t="s">
        <v>226</v>
      </c>
      <c r="M247" s="41">
        <v>2354</v>
      </c>
      <c r="N247" s="24"/>
      <c r="O247" s="22"/>
      <c r="P247" s="40" t="s">
        <v>226</v>
      </c>
      <c r="Q247" s="41">
        <v>3657</v>
      </c>
      <c r="R247" s="24"/>
      <c r="S247" s="22"/>
      <c r="T247" s="40" t="s">
        <v>226</v>
      </c>
      <c r="U247" s="41">
        <v>10254</v>
      </c>
      <c r="V247" s="24"/>
      <c r="W247" s="22"/>
      <c r="X247" s="40" t="s">
        <v>226</v>
      </c>
      <c r="Y247" s="42" t="s">
        <v>242</v>
      </c>
      <c r="Z247" s="24"/>
      <c r="AA247" s="22"/>
      <c r="AB247" s="40" t="s">
        <v>226</v>
      </c>
      <c r="AC247" s="41">
        <v>13911</v>
      </c>
      <c r="AD247" s="24"/>
    </row>
    <row r="248" spans="1:58" ht="15.75" thickTop="1">
      <c r="A248" s="12"/>
      <c r="B248" s="58"/>
      <c r="C248" s="58"/>
      <c r="D248" s="58"/>
      <c r="E248" s="58"/>
      <c r="F248" s="58"/>
      <c r="G248" s="58"/>
      <c r="H248" s="58"/>
      <c r="I248" s="58"/>
      <c r="J248" s="58"/>
      <c r="K248" s="58"/>
      <c r="L248" s="58"/>
      <c r="M248" s="58"/>
      <c r="N248" s="58"/>
      <c r="O248" s="58"/>
      <c r="P248" s="58"/>
      <c r="Q248" s="58"/>
      <c r="R248" s="58"/>
      <c r="S248" s="58"/>
      <c r="T248" s="58"/>
      <c r="U248" s="58"/>
      <c r="V248" s="58"/>
      <c r="W248" s="58"/>
      <c r="X248" s="58"/>
      <c r="Y248" s="58"/>
      <c r="Z248" s="58"/>
      <c r="AA248" s="58"/>
      <c r="AB248" s="58"/>
      <c r="AC248" s="58"/>
      <c r="AD248" s="58"/>
      <c r="AE248" s="58"/>
      <c r="AF248" s="58"/>
      <c r="AG248" s="58"/>
      <c r="AH248" s="58"/>
      <c r="AI248" s="58"/>
      <c r="AJ248" s="58"/>
      <c r="AK248" s="58"/>
      <c r="AL248" s="58"/>
      <c r="AM248" s="58"/>
      <c r="AN248" s="58"/>
      <c r="AO248" s="58"/>
      <c r="AP248" s="58"/>
      <c r="AQ248" s="58"/>
      <c r="AR248" s="58"/>
      <c r="AS248" s="58"/>
      <c r="AT248" s="58"/>
      <c r="AU248" s="58"/>
      <c r="AV248" s="58"/>
      <c r="AW248" s="58"/>
      <c r="AX248" s="58"/>
      <c r="AY248" s="58"/>
      <c r="AZ248" s="58"/>
      <c r="BA248" s="58"/>
      <c r="BB248" s="58"/>
      <c r="BC248" s="58"/>
      <c r="BD248" s="58"/>
      <c r="BE248" s="58"/>
      <c r="BF248" s="58"/>
    </row>
    <row r="249" spans="1:58">
      <c r="A249" s="12"/>
      <c r="B249" s="82" t="s">
        <v>408</v>
      </c>
      <c r="C249" s="82"/>
      <c r="D249" s="82"/>
      <c r="E249" s="82"/>
      <c r="F249" s="82"/>
      <c r="G249" s="82"/>
      <c r="H249" s="82"/>
      <c r="I249" s="82"/>
      <c r="J249" s="82"/>
      <c r="K249" s="82"/>
      <c r="L249" s="82"/>
      <c r="M249" s="82"/>
      <c r="N249" s="82"/>
      <c r="O249" s="82"/>
      <c r="P249" s="82"/>
      <c r="Q249" s="82"/>
      <c r="R249" s="82"/>
      <c r="S249" s="82"/>
      <c r="T249" s="82"/>
      <c r="U249" s="82"/>
      <c r="V249" s="82"/>
      <c r="W249" s="82"/>
      <c r="X249" s="82"/>
      <c r="Y249" s="82"/>
      <c r="Z249" s="82"/>
      <c r="AA249" s="82"/>
      <c r="AB249" s="82"/>
      <c r="AC249" s="82"/>
      <c r="AD249" s="82"/>
      <c r="AE249" s="82"/>
      <c r="AF249" s="82"/>
      <c r="AG249" s="82"/>
      <c r="AH249" s="82"/>
      <c r="AI249" s="82"/>
      <c r="AJ249" s="82"/>
      <c r="AK249" s="82"/>
      <c r="AL249" s="82"/>
      <c r="AM249" s="82"/>
      <c r="AN249" s="82"/>
      <c r="AO249" s="82"/>
      <c r="AP249" s="82"/>
      <c r="AQ249" s="82"/>
      <c r="AR249" s="82"/>
      <c r="AS249" s="82"/>
      <c r="AT249" s="82"/>
      <c r="AU249" s="82"/>
      <c r="AV249" s="82"/>
      <c r="AW249" s="82"/>
      <c r="AX249" s="82"/>
      <c r="AY249" s="82"/>
      <c r="AZ249" s="82"/>
      <c r="BA249" s="82"/>
      <c r="BB249" s="82"/>
      <c r="BC249" s="82"/>
      <c r="BD249" s="82"/>
      <c r="BE249" s="82"/>
      <c r="BF249" s="82"/>
    </row>
    <row r="250" spans="1:58">
      <c r="A250" s="12"/>
      <c r="B250" s="58"/>
      <c r="C250" s="58"/>
      <c r="D250" s="58"/>
      <c r="E250" s="58"/>
      <c r="F250" s="58"/>
      <c r="G250" s="58"/>
      <c r="H250" s="58"/>
      <c r="I250" s="58"/>
      <c r="J250" s="58"/>
      <c r="K250" s="58"/>
      <c r="L250" s="58"/>
      <c r="M250" s="58"/>
      <c r="N250" s="58"/>
      <c r="O250" s="58"/>
      <c r="P250" s="58"/>
      <c r="Q250" s="58"/>
      <c r="R250" s="58"/>
      <c r="S250" s="58"/>
      <c r="T250" s="58"/>
      <c r="U250" s="58"/>
      <c r="V250" s="58"/>
      <c r="W250" s="58"/>
      <c r="X250" s="58"/>
      <c r="Y250" s="58"/>
      <c r="Z250" s="58"/>
      <c r="AA250" s="58"/>
      <c r="AB250" s="58"/>
      <c r="AC250" s="58"/>
      <c r="AD250" s="58"/>
      <c r="AE250" s="58"/>
      <c r="AF250" s="58"/>
      <c r="AG250" s="58"/>
      <c r="AH250" s="58"/>
      <c r="AI250" s="58"/>
      <c r="AJ250" s="58"/>
      <c r="AK250" s="58"/>
      <c r="AL250" s="58"/>
      <c r="AM250" s="58"/>
      <c r="AN250" s="58"/>
      <c r="AO250" s="58"/>
      <c r="AP250" s="58"/>
      <c r="AQ250" s="58"/>
      <c r="AR250" s="58"/>
      <c r="AS250" s="58"/>
      <c r="AT250" s="58"/>
      <c r="AU250" s="58"/>
      <c r="AV250" s="58"/>
      <c r="AW250" s="58"/>
      <c r="AX250" s="58"/>
      <c r="AY250" s="58"/>
      <c r="AZ250" s="58"/>
      <c r="BA250" s="58"/>
      <c r="BB250" s="58"/>
      <c r="BC250" s="58"/>
      <c r="BD250" s="58"/>
      <c r="BE250" s="58"/>
      <c r="BF250" s="58"/>
    </row>
    <row r="251" spans="1:58">
      <c r="A251" s="12"/>
      <c r="B251" s="82" t="s">
        <v>409</v>
      </c>
      <c r="C251" s="82"/>
      <c r="D251" s="82"/>
      <c r="E251" s="82"/>
      <c r="F251" s="82"/>
      <c r="G251" s="82"/>
      <c r="H251" s="82"/>
      <c r="I251" s="82"/>
      <c r="J251" s="82"/>
      <c r="K251" s="82"/>
      <c r="L251" s="82"/>
      <c r="M251" s="82"/>
      <c r="N251" s="82"/>
      <c r="O251" s="82"/>
      <c r="P251" s="82"/>
      <c r="Q251" s="82"/>
      <c r="R251" s="82"/>
      <c r="S251" s="82"/>
      <c r="T251" s="82"/>
      <c r="U251" s="82"/>
      <c r="V251" s="82"/>
      <c r="W251" s="82"/>
      <c r="X251" s="82"/>
      <c r="Y251" s="82"/>
      <c r="Z251" s="82"/>
      <c r="AA251" s="82"/>
      <c r="AB251" s="82"/>
      <c r="AC251" s="82"/>
      <c r="AD251" s="82"/>
      <c r="AE251" s="82"/>
      <c r="AF251" s="82"/>
      <c r="AG251" s="82"/>
      <c r="AH251" s="82"/>
      <c r="AI251" s="82"/>
      <c r="AJ251" s="82"/>
      <c r="AK251" s="82"/>
      <c r="AL251" s="82"/>
      <c r="AM251" s="82"/>
      <c r="AN251" s="82"/>
      <c r="AO251" s="82"/>
      <c r="AP251" s="82"/>
      <c r="AQ251" s="82"/>
      <c r="AR251" s="82"/>
      <c r="AS251" s="82"/>
      <c r="AT251" s="82"/>
      <c r="AU251" s="82"/>
      <c r="AV251" s="82"/>
      <c r="AW251" s="82"/>
      <c r="AX251" s="82"/>
      <c r="AY251" s="82"/>
      <c r="AZ251" s="82"/>
      <c r="BA251" s="82"/>
      <c r="BB251" s="82"/>
      <c r="BC251" s="82"/>
      <c r="BD251" s="82"/>
      <c r="BE251" s="82"/>
      <c r="BF251" s="82"/>
    </row>
    <row r="252" spans="1:58">
      <c r="A252" s="12"/>
      <c r="B252" s="58"/>
      <c r="C252" s="58"/>
      <c r="D252" s="58"/>
      <c r="E252" s="58"/>
      <c r="F252" s="58"/>
      <c r="G252" s="58"/>
      <c r="H252" s="58"/>
      <c r="I252" s="58"/>
      <c r="J252" s="58"/>
      <c r="K252" s="58"/>
      <c r="L252" s="58"/>
      <c r="M252" s="58"/>
      <c r="N252" s="58"/>
      <c r="O252" s="58"/>
      <c r="P252" s="58"/>
      <c r="Q252" s="58"/>
      <c r="R252" s="58"/>
      <c r="S252" s="58"/>
      <c r="T252" s="58"/>
      <c r="U252" s="58"/>
      <c r="V252" s="58"/>
      <c r="W252" s="58"/>
      <c r="X252" s="58"/>
      <c r="Y252" s="58"/>
      <c r="Z252" s="58"/>
      <c r="AA252" s="58"/>
      <c r="AB252" s="58"/>
      <c r="AC252" s="58"/>
      <c r="AD252" s="58"/>
      <c r="AE252" s="58"/>
      <c r="AF252" s="58"/>
      <c r="AG252" s="58"/>
      <c r="AH252" s="58"/>
      <c r="AI252" s="58"/>
      <c r="AJ252" s="58"/>
      <c r="AK252" s="58"/>
      <c r="AL252" s="58"/>
      <c r="AM252" s="58"/>
      <c r="AN252" s="58"/>
      <c r="AO252" s="58"/>
      <c r="AP252" s="58"/>
      <c r="AQ252" s="58"/>
      <c r="AR252" s="58"/>
      <c r="AS252" s="58"/>
      <c r="AT252" s="58"/>
      <c r="AU252" s="58"/>
      <c r="AV252" s="58"/>
      <c r="AW252" s="58"/>
      <c r="AX252" s="58"/>
      <c r="AY252" s="58"/>
      <c r="AZ252" s="58"/>
      <c r="BA252" s="58"/>
      <c r="BB252" s="58"/>
      <c r="BC252" s="58"/>
      <c r="BD252" s="58"/>
      <c r="BE252" s="58"/>
      <c r="BF252" s="58"/>
    </row>
    <row r="253" spans="1:58">
      <c r="A253" s="12"/>
      <c r="B253" s="82" t="s">
        <v>410</v>
      </c>
      <c r="C253" s="82"/>
      <c r="D253" s="82"/>
      <c r="E253" s="82"/>
      <c r="F253" s="82"/>
      <c r="G253" s="82"/>
      <c r="H253" s="82"/>
      <c r="I253" s="82"/>
      <c r="J253" s="82"/>
      <c r="K253" s="82"/>
      <c r="L253" s="82"/>
      <c r="M253" s="82"/>
      <c r="N253" s="82"/>
      <c r="O253" s="82"/>
      <c r="P253" s="82"/>
      <c r="Q253" s="82"/>
      <c r="R253" s="82"/>
      <c r="S253" s="82"/>
      <c r="T253" s="82"/>
      <c r="U253" s="82"/>
      <c r="V253" s="82"/>
      <c r="W253" s="82"/>
      <c r="X253" s="82"/>
      <c r="Y253" s="82"/>
      <c r="Z253" s="82"/>
      <c r="AA253" s="82"/>
      <c r="AB253" s="82"/>
      <c r="AC253" s="82"/>
      <c r="AD253" s="82"/>
      <c r="AE253" s="82"/>
      <c r="AF253" s="82"/>
      <c r="AG253" s="82"/>
      <c r="AH253" s="82"/>
      <c r="AI253" s="82"/>
      <c r="AJ253" s="82"/>
      <c r="AK253" s="82"/>
      <c r="AL253" s="82"/>
      <c r="AM253" s="82"/>
      <c r="AN253" s="82"/>
      <c r="AO253" s="82"/>
      <c r="AP253" s="82"/>
      <c r="AQ253" s="82"/>
      <c r="AR253" s="82"/>
      <c r="AS253" s="82"/>
      <c r="AT253" s="82"/>
      <c r="AU253" s="82"/>
      <c r="AV253" s="82"/>
      <c r="AW253" s="82"/>
      <c r="AX253" s="82"/>
      <c r="AY253" s="82"/>
      <c r="AZ253" s="82"/>
      <c r="BA253" s="82"/>
      <c r="BB253" s="82"/>
      <c r="BC253" s="82"/>
      <c r="BD253" s="82"/>
      <c r="BE253" s="82"/>
      <c r="BF253" s="82"/>
    </row>
    <row r="254" spans="1:58">
      <c r="A254" s="12"/>
      <c r="B254" s="58"/>
      <c r="C254" s="58"/>
      <c r="D254" s="58"/>
      <c r="E254" s="58"/>
      <c r="F254" s="58"/>
      <c r="G254" s="58"/>
      <c r="H254" s="58"/>
      <c r="I254" s="58"/>
      <c r="J254" s="58"/>
      <c r="K254" s="58"/>
      <c r="L254" s="58"/>
      <c r="M254" s="58"/>
      <c r="N254" s="58"/>
      <c r="O254" s="58"/>
      <c r="P254" s="58"/>
      <c r="Q254" s="58"/>
      <c r="R254" s="58"/>
      <c r="S254" s="58"/>
      <c r="T254" s="58"/>
      <c r="U254" s="58"/>
      <c r="V254" s="58"/>
      <c r="W254" s="58"/>
      <c r="X254" s="58"/>
      <c r="Y254" s="58"/>
      <c r="Z254" s="58"/>
      <c r="AA254" s="58"/>
      <c r="AB254" s="58"/>
      <c r="AC254" s="58"/>
      <c r="AD254" s="58"/>
      <c r="AE254" s="58"/>
      <c r="AF254" s="58"/>
      <c r="AG254" s="58"/>
      <c r="AH254" s="58"/>
      <c r="AI254" s="58"/>
      <c r="AJ254" s="58"/>
      <c r="AK254" s="58"/>
      <c r="AL254" s="58"/>
      <c r="AM254" s="58"/>
      <c r="AN254" s="58"/>
      <c r="AO254" s="58"/>
      <c r="AP254" s="58"/>
      <c r="AQ254" s="58"/>
      <c r="AR254" s="58"/>
      <c r="AS254" s="58"/>
      <c r="AT254" s="58"/>
      <c r="AU254" s="58"/>
      <c r="AV254" s="58"/>
      <c r="AW254" s="58"/>
      <c r="AX254" s="58"/>
      <c r="AY254" s="58"/>
      <c r="AZ254" s="58"/>
      <c r="BA254" s="58"/>
      <c r="BB254" s="58"/>
      <c r="BC254" s="58"/>
      <c r="BD254" s="58"/>
      <c r="BE254" s="58"/>
      <c r="BF254" s="58"/>
    </row>
    <row r="255" spans="1:58">
      <c r="A255" s="12"/>
      <c r="B255" s="74" t="s">
        <v>411</v>
      </c>
      <c r="C255" s="74"/>
      <c r="D255" s="74"/>
      <c r="E255" s="74"/>
      <c r="F255" s="74"/>
      <c r="G255" s="74"/>
      <c r="H255" s="74"/>
      <c r="I255" s="74"/>
      <c r="J255" s="74"/>
      <c r="K255" s="74"/>
      <c r="L255" s="74"/>
      <c r="M255" s="74"/>
      <c r="N255" s="74"/>
      <c r="O255" s="74"/>
      <c r="P255" s="74"/>
      <c r="Q255" s="74"/>
      <c r="R255" s="74"/>
      <c r="S255" s="74"/>
      <c r="T255" s="74"/>
      <c r="U255" s="74"/>
      <c r="V255" s="74"/>
      <c r="W255" s="74"/>
      <c r="X255" s="74"/>
      <c r="Y255" s="74"/>
      <c r="Z255" s="74"/>
      <c r="AA255" s="74"/>
      <c r="AB255" s="74"/>
      <c r="AC255" s="74"/>
      <c r="AD255" s="74"/>
      <c r="AE255" s="74"/>
      <c r="AF255" s="74"/>
      <c r="AG255" s="74"/>
      <c r="AH255" s="74"/>
      <c r="AI255" s="74"/>
      <c r="AJ255" s="74"/>
      <c r="AK255" s="74"/>
      <c r="AL255" s="74"/>
      <c r="AM255" s="74"/>
      <c r="AN255" s="74"/>
      <c r="AO255" s="74"/>
      <c r="AP255" s="74"/>
      <c r="AQ255" s="74"/>
      <c r="AR255" s="74"/>
      <c r="AS255" s="74"/>
      <c r="AT255" s="74"/>
      <c r="AU255" s="74"/>
      <c r="AV255" s="74"/>
      <c r="AW255" s="74"/>
      <c r="AX255" s="74"/>
      <c r="AY255" s="74"/>
      <c r="AZ255" s="74"/>
      <c r="BA255" s="74"/>
      <c r="BB255" s="74"/>
      <c r="BC255" s="74"/>
      <c r="BD255" s="74"/>
      <c r="BE255" s="74"/>
      <c r="BF255" s="74"/>
    </row>
    <row r="256" spans="1:58">
      <c r="A256" s="12"/>
      <c r="B256" s="58"/>
      <c r="C256" s="58"/>
      <c r="D256" s="58"/>
      <c r="E256" s="58"/>
      <c r="F256" s="58"/>
      <c r="G256" s="58"/>
      <c r="H256" s="58"/>
      <c r="I256" s="58"/>
      <c r="J256" s="58"/>
      <c r="K256" s="58"/>
      <c r="L256" s="58"/>
      <c r="M256" s="58"/>
      <c r="N256" s="58"/>
      <c r="O256" s="58"/>
      <c r="P256" s="58"/>
      <c r="Q256" s="58"/>
      <c r="R256" s="58"/>
      <c r="S256" s="58"/>
      <c r="T256" s="58"/>
      <c r="U256" s="58"/>
      <c r="V256" s="58"/>
      <c r="W256" s="58"/>
      <c r="X256" s="58"/>
      <c r="Y256" s="58"/>
      <c r="Z256" s="58"/>
      <c r="AA256" s="58"/>
      <c r="AB256" s="58"/>
      <c r="AC256" s="58"/>
      <c r="AD256" s="58"/>
      <c r="AE256" s="58"/>
      <c r="AF256" s="58"/>
      <c r="AG256" s="58"/>
      <c r="AH256" s="58"/>
      <c r="AI256" s="58"/>
      <c r="AJ256" s="58"/>
      <c r="AK256" s="58"/>
      <c r="AL256" s="58"/>
      <c r="AM256" s="58"/>
      <c r="AN256" s="58"/>
      <c r="AO256" s="58"/>
      <c r="AP256" s="58"/>
      <c r="AQ256" s="58"/>
      <c r="AR256" s="58"/>
      <c r="AS256" s="58"/>
      <c r="AT256" s="58"/>
      <c r="AU256" s="58"/>
      <c r="AV256" s="58"/>
      <c r="AW256" s="58"/>
      <c r="AX256" s="58"/>
      <c r="AY256" s="58"/>
      <c r="AZ256" s="58"/>
      <c r="BA256" s="58"/>
      <c r="BB256" s="58"/>
      <c r="BC256" s="58"/>
      <c r="BD256" s="58"/>
      <c r="BE256" s="58"/>
      <c r="BF256" s="58"/>
    </row>
    <row r="257" spans="1:30" ht="15.75" thickBot="1">
      <c r="A257" s="12"/>
      <c r="B257" s="45"/>
      <c r="C257" s="13"/>
      <c r="D257" s="55" t="s">
        <v>395</v>
      </c>
      <c r="E257" s="55"/>
      <c r="F257" s="55"/>
      <c r="G257" s="55"/>
      <c r="H257" s="55"/>
      <c r="I257" s="55"/>
      <c r="J257" s="55"/>
      <c r="K257" s="55"/>
      <c r="L257" s="55"/>
      <c r="M257" s="55"/>
      <c r="N257" s="55"/>
      <c r="O257" s="55"/>
      <c r="P257" s="55"/>
      <c r="Q257" s="55"/>
      <c r="R257" s="55"/>
      <c r="S257" s="55"/>
      <c r="T257" s="55"/>
      <c r="U257" s="55"/>
      <c r="V257" s="55"/>
      <c r="W257" s="55"/>
      <c r="X257" s="55"/>
      <c r="Y257" s="55"/>
      <c r="Z257" s="55"/>
      <c r="AA257" s="55"/>
      <c r="AB257" s="55"/>
      <c r="AC257" s="55"/>
      <c r="AD257" s="45"/>
    </row>
    <row r="258" spans="1:30" ht="15.75" thickBot="1">
      <c r="A258" s="12"/>
      <c r="B258" s="66" t="s">
        <v>217</v>
      </c>
      <c r="C258" s="13"/>
      <c r="D258" s="70" t="s">
        <v>396</v>
      </c>
      <c r="E258" s="70"/>
      <c r="F258" s="70"/>
      <c r="G258" s="70"/>
      <c r="H258" s="70"/>
      <c r="I258" s="70"/>
      <c r="J258" s="70"/>
      <c r="K258" s="70"/>
      <c r="L258" s="70"/>
      <c r="M258" s="70"/>
      <c r="N258" s="70"/>
      <c r="O258" s="70"/>
      <c r="P258" s="70"/>
      <c r="Q258" s="70"/>
      <c r="R258" s="70"/>
      <c r="S258" s="70"/>
      <c r="T258" s="70"/>
      <c r="U258" s="70"/>
      <c r="V258" s="45"/>
      <c r="W258" s="45"/>
      <c r="X258" s="45"/>
      <c r="Y258" s="46"/>
      <c r="Z258" s="45"/>
      <c r="AA258" s="45"/>
      <c r="AB258" s="45"/>
      <c r="AC258" s="46"/>
      <c r="AD258" s="45"/>
    </row>
    <row r="259" spans="1:30" ht="15.75" thickBot="1">
      <c r="A259" s="12"/>
      <c r="B259" s="75">
        <v>2013</v>
      </c>
      <c r="C259" s="13"/>
      <c r="D259" s="70" t="s">
        <v>397</v>
      </c>
      <c r="E259" s="70"/>
      <c r="F259" s="13"/>
      <c r="G259" s="13"/>
      <c r="H259" s="70" t="s">
        <v>398</v>
      </c>
      <c r="I259" s="70"/>
      <c r="J259" s="13"/>
      <c r="K259" s="13"/>
      <c r="L259" s="70" t="s">
        <v>399</v>
      </c>
      <c r="M259" s="70"/>
      <c r="N259" s="13"/>
      <c r="O259" s="13"/>
      <c r="P259" s="70" t="s">
        <v>400</v>
      </c>
      <c r="Q259" s="70"/>
      <c r="R259" s="13"/>
      <c r="S259" s="13"/>
      <c r="T259" s="70" t="s">
        <v>401</v>
      </c>
      <c r="U259" s="70"/>
      <c r="V259" s="13"/>
      <c r="W259" s="13"/>
      <c r="X259" s="55" t="s">
        <v>402</v>
      </c>
      <c r="Y259" s="55"/>
      <c r="Z259" s="13"/>
      <c r="AA259" s="13"/>
      <c r="AB259" s="55" t="s">
        <v>403</v>
      </c>
      <c r="AC259" s="55"/>
      <c r="AD259" s="13"/>
    </row>
    <row r="260" spans="1:30">
      <c r="A260" s="12"/>
      <c r="B260" s="22" t="s">
        <v>268</v>
      </c>
      <c r="C260" s="22"/>
      <c r="D260" s="22"/>
      <c r="E260" s="21"/>
      <c r="F260" s="22"/>
      <c r="G260" s="22"/>
      <c r="H260" s="22"/>
      <c r="I260" s="21"/>
      <c r="J260" s="22"/>
      <c r="K260" s="22"/>
      <c r="L260" s="22"/>
      <c r="M260" s="21"/>
      <c r="N260" s="22"/>
      <c r="O260" s="22"/>
      <c r="P260" s="22"/>
      <c r="Q260" s="21"/>
      <c r="R260" s="22"/>
      <c r="S260" s="22"/>
      <c r="T260" s="22"/>
      <c r="U260" s="21"/>
      <c r="V260" s="22"/>
      <c r="W260" s="22"/>
      <c r="X260" s="22"/>
      <c r="Y260" s="21"/>
      <c r="Z260" s="22"/>
      <c r="AA260" s="22"/>
      <c r="AB260" s="22"/>
      <c r="AC260" s="21"/>
      <c r="AD260" s="22"/>
    </row>
    <row r="261" spans="1:30">
      <c r="A261" s="12"/>
      <c r="B261" s="50" t="s">
        <v>378</v>
      </c>
      <c r="C261" s="18"/>
      <c r="D261" s="18" t="s">
        <v>226</v>
      </c>
      <c r="E261" s="29" t="s">
        <v>242</v>
      </c>
      <c r="F261" s="28"/>
      <c r="G261" s="18"/>
      <c r="H261" s="18" t="s">
        <v>226</v>
      </c>
      <c r="I261" s="29" t="s">
        <v>242</v>
      </c>
      <c r="J261" s="28"/>
      <c r="K261" s="18"/>
      <c r="L261" s="18" t="s">
        <v>226</v>
      </c>
      <c r="M261" s="29" t="s">
        <v>242</v>
      </c>
      <c r="N261" s="28"/>
      <c r="O261" s="18"/>
      <c r="P261" s="18" t="s">
        <v>226</v>
      </c>
      <c r="Q261" s="29" t="s">
        <v>242</v>
      </c>
      <c r="R261" s="28"/>
      <c r="S261" s="18"/>
      <c r="T261" s="18" t="s">
        <v>226</v>
      </c>
      <c r="U261" s="29" t="s">
        <v>242</v>
      </c>
      <c r="V261" s="28"/>
      <c r="W261" s="18"/>
      <c r="X261" s="18" t="s">
        <v>226</v>
      </c>
      <c r="Y261" s="29">
        <v>25</v>
      </c>
      <c r="Z261" s="28"/>
      <c r="AA261" s="18"/>
      <c r="AB261" s="18" t="s">
        <v>226</v>
      </c>
      <c r="AC261" s="29">
        <v>25</v>
      </c>
      <c r="AD261" s="28"/>
    </row>
    <row r="262" spans="1:30" ht="15.75" thickBot="1">
      <c r="A262" s="12"/>
      <c r="B262" s="53" t="s">
        <v>380</v>
      </c>
      <c r="C262" s="22"/>
      <c r="D262" s="30" t="s">
        <v>226</v>
      </c>
      <c r="E262" s="32" t="s">
        <v>242</v>
      </c>
      <c r="F262" s="24"/>
      <c r="G262" s="22"/>
      <c r="H262" s="30" t="s">
        <v>226</v>
      </c>
      <c r="I262" s="32" t="s">
        <v>242</v>
      </c>
      <c r="J262" s="24"/>
      <c r="K262" s="22"/>
      <c r="L262" s="30" t="s">
        <v>226</v>
      </c>
      <c r="M262" s="32">
        <v>2</v>
      </c>
      <c r="N262" s="24"/>
      <c r="O262" s="22"/>
      <c r="P262" s="30" t="s">
        <v>226</v>
      </c>
      <c r="Q262" s="32">
        <v>2</v>
      </c>
      <c r="R262" s="24"/>
      <c r="S262" s="22"/>
      <c r="T262" s="30" t="s">
        <v>226</v>
      </c>
      <c r="U262" s="31">
        <v>6150</v>
      </c>
      <c r="V262" s="24"/>
      <c r="W262" s="22"/>
      <c r="X262" s="30" t="s">
        <v>226</v>
      </c>
      <c r="Y262" s="32" t="s">
        <v>242</v>
      </c>
      <c r="Z262" s="24"/>
      <c r="AA262" s="22"/>
      <c r="AB262" s="30" t="s">
        <v>226</v>
      </c>
      <c r="AC262" s="31">
        <v>6152</v>
      </c>
      <c r="AD262" s="24"/>
    </row>
    <row r="263" spans="1:30" ht="15.75" thickBot="1">
      <c r="A263" s="12"/>
      <c r="B263" s="18" t="s">
        <v>404</v>
      </c>
      <c r="C263" s="18"/>
      <c r="D263" s="37" t="s">
        <v>226</v>
      </c>
      <c r="E263" s="39" t="s">
        <v>242</v>
      </c>
      <c r="F263" s="28"/>
      <c r="G263" s="18"/>
      <c r="H263" s="37" t="s">
        <v>226</v>
      </c>
      <c r="I263" s="39" t="s">
        <v>242</v>
      </c>
      <c r="J263" s="28"/>
      <c r="K263" s="18"/>
      <c r="L263" s="37" t="s">
        <v>226</v>
      </c>
      <c r="M263" s="39">
        <v>2</v>
      </c>
      <c r="N263" s="28"/>
      <c r="O263" s="18"/>
      <c r="P263" s="37" t="s">
        <v>226</v>
      </c>
      <c r="Q263" s="39">
        <v>2</v>
      </c>
      <c r="R263" s="28"/>
      <c r="S263" s="18"/>
      <c r="T263" s="37" t="s">
        <v>226</v>
      </c>
      <c r="U263" s="38">
        <v>6150</v>
      </c>
      <c r="V263" s="28"/>
      <c r="W263" s="18"/>
      <c r="X263" s="37" t="s">
        <v>226</v>
      </c>
      <c r="Y263" s="39">
        <v>25</v>
      </c>
      <c r="Z263" s="28"/>
      <c r="AA263" s="18"/>
      <c r="AB263" s="37" t="s">
        <v>226</v>
      </c>
      <c r="AC263" s="38">
        <v>6177</v>
      </c>
      <c r="AD263" s="28"/>
    </row>
    <row r="264" spans="1:30">
      <c r="A264" s="12"/>
      <c r="B264" s="22" t="s">
        <v>307</v>
      </c>
      <c r="C264" s="22"/>
      <c r="D264" s="22"/>
      <c r="E264" s="21"/>
      <c r="F264" s="22"/>
      <c r="G264" s="22"/>
      <c r="H264" s="22"/>
      <c r="I264" s="21"/>
      <c r="J264" s="22"/>
      <c r="K264" s="22"/>
      <c r="L264" s="22"/>
      <c r="M264" s="21"/>
      <c r="N264" s="22"/>
      <c r="O264" s="22"/>
      <c r="P264" s="22"/>
      <c r="Q264" s="21"/>
      <c r="R264" s="22"/>
      <c r="S264" s="22"/>
      <c r="T264" s="22"/>
      <c r="U264" s="21"/>
      <c r="V264" s="22"/>
      <c r="W264" s="22"/>
      <c r="X264" s="22"/>
      <c r="Y264" s="21"/>
      <c r="Z264" s="22"/>
      <c r="AA264" s="22"/>
      <c r="AB264" s="22"/>
      <c r="AC264" s="21"/>
      <c r="AD264" s="22"/>
    </row>
    <row r="265" spans="1:30" ht="15.75" thickBot="1">
      <c r="A265" s="12"/>
      <c r="B265" s="50" t="s">
        <v>380</v>
      </c>
      <c r="C265" s="18"/>
      <c r="D265" s="37" t="s">
        <v>226</v>
      </c>
      <c r="E265" s="39" t="s">
        <v>242</v>
      </c>
      <c r="F265" s="28"/>
      <c r="G265" s="18"/>
      <c r="H265" s="37" t="s">
        <v>226</v>
      </c>
      <c r="I265" s="39" t="s">
        <v>242</v>
      </c>
      <c r="J265" s="28"/>
      <c r="K265" s="18"/>
      <c r="L265" s="37" t="s">
        <v>226</v>
      </c>
      <c r="M265" s="38">
        <v>1764</v>
      </c>
      <c r="N265" s="28"/>
      <c r="O265" s="18"/>
      <c r="P265" s="37" t="s">
        <v>226</v>
      </c>
      <c r="Q265" s="38">
        <v>1764</v>
      </c>
      <c r="R265" s="28"/>
      <c r="S265" s="18"/>
      <c r="T265" s="37" t="s">
        <v>226</v>
      </c>
      <c r="U265" s="39" t="s">
        <v>242</v>
      </c>
      <c r="V265" s="28"/>
      <c r="W265" s="18"/>
      <c r="X265" s="37" t="s">
        <v>226</v>
      </c>
      <c r="Y265" s="39">
        <v>841</v>
      </c>
      <c r="Z265" s="28"/>
      <c r="AA265" s="18"/>
      <c r="AB265" s="37" t="s">
        <v>226</v>
      </c>
      <c r="AC265" s="38">
        <v>2605</v>
      </c>
      <c r="AD265" s="28"/>
    </row>
    <row r="266" spans="1:30" ht="15.75" thickBot="1">
      <c r="A266" s="12"/>
      <c r="B266" s="22" t="s">
        <v>405</v>
      </c>
      <c r="C266" s="22"/>
      <c r="D266" s="30" t="s">
        <v>226</v>
      </c>
      <c r="E266" s="32" t="s">
        <v>242</v>
      </c>
      <c r="F266" s="24"/>
      <c r="G266" s="22"/>
      <c r="H266" s="30" t="s">
        <v>226</v>
      </c>
      <c r="I266" s="32" t="s">
        <v>242</v>
      </c>
      <c r="J266" s="24"/>
      <c r="K266" s="22"/>
      <c r="L266" s="30" t="s">
        <v>226</v>
      </c>
      <c r="M266" s="31">
        <v>1764</v>
      </c>
      <c r="N266" s="24"/>
      <c r="O266" s="22"/>
      <c r="P266" s="30" t="s">
        <v>226</v>
      </c>
      <c r="Q266" s="31">
        <v>1764</v>
      </c>
      <c r="R266" s="24"/>
      <c r="S266" s="22"/>
      <c r="T266" s="30" t="s">
        <v>226</v>
      </c>
      <c r="U266" s="32" t="s">
        <v>242</v>
      </c>
      <c r="V266" s="24"/>
      <c r="W266" s="22"/>
      <c r="X266" s="30" t="s">
        <v>226</v>
      </c>
      <c r="Y266" s="32">
        <v>841</v>
      </c>
      <c r="Z266" s="24"/>
      <c r="AA266" s="22"/>
      <c r="AB266" s="30" t="s">
        <v>226</v>
      </c>
      <c r="AC266" s="31">
        <v>2605</v>
      </c>
      <c r="AD266" s="24"/>
    </row>
    <row r="267" spans="1:30">
      <c r="A267" s="12"/>
      <c r="B267" s="18" t="s">
        <v>270</v>
      </c>
      <c r="C267" s="18"/>
      <c r="D267" s="18"/>
      <c r="E267" s="20"/>
      <c r="F267" s="18"/>
      <c r="G267" s="18"/>
      <c r="H267" s="18"/>
      <c r="I267" s="20"/>
      <c r="J267" s="18"/>
      <c r="K267" s="18"/>
      <c r="L267" s="18"/>
      <c r="M267" s="20"/>
      <c r="N267" s="18"/>
      <c r="O267" s="18"/>
      <c r="P267" s="18"/>
      <c r="Q267" s="20"/>
      <c r="R267" s="18"/>
      <c r="S267" s="18"/>
      <c r="T267" s="18"/>
      <c r="U267" s="20"/>
      <c r="V267" s="18"/>
      <c r="W267" s="18"/>
      <c r="X267" s="18"/>
      <c r="Y267" s="20"/>
      <c r="Z267" s="18"/>
      <c r="AA267" s="18"/>
      <c r="AB267" s="18"/>
      <c r="AC267" s="20"/>
      <c r="AD267" s="18"/>
    </row>
    <row r="268" spans="1:30" ht="15.75" thickBot="1">
      <c r="A268" s="12"/>
      <c r="B268" s="53" t="s">
        <v>380</v>
      </c>
      <c r="C268" s="22"/>
      <c r="D268" s="30" t="s">
        <v>226</v>
      </c>
      <c r="E268" s="32" t="s">
        <v>242</v>
      </c>
      <c r="F268" s="24"/>
      <c r="G268" s="22"/>
      <c r="H268" s="30" t="s">
        <v>226</v>
      </c>
      <c r="I268" s="32" t="s">
        <v>242</v>
      </c>
      <c r="J268" s="24"/>
      <c r="K268" s="22"/>
      <c r="L268" s="30" t="s">
        <v>226</v>
      </c>
      <c r="M268" s="32">
        <v>260</v>
      </c>
      <c r="N268" s="24"/>
      <c r="O268" s="22"/>
      <c r="P268" s="30" t="s">
        <v>226</v>
      </c>
      <c r="Q268" s="32">
        <v>260</v>
      </c>
      <c r="R268" s="24"/>
      <c r="S268" s="22"/>
      <c r="T268" s="30" t="s">
        <v>226</v>
      </c>
      <c r="U268" s="32" t="s">
        <v>242</v>
      </c>
      <c r="V268" s="24"/>
      <c r="W268" s="22"/>
      <c r="X268" s="30" t="s">
        <v>226</v>
      </c>
      <c r="Y268" s="32" t="s">
        <v>242</v>
      </c>
      <c r="Z268" s="24"/>
      <c r="AA268" s="22"/>
      <c r="AB268" s="30" t="s">
        <v>226</v>
      </c>
      <c r="AC268" s="32">
        <v>260</v>
      </c>
      <c r="AD268" s="24"/>
    </row>
    <row r="269" spans="1:30" ht="15.75" thickBot="1">
      <c r="A269" s="12"/>
      <c r="B269" s="18" t="s">
        <v>412</v>
      </c>
      <c r="C269" s="18"/>
      <c r="D269" s="37" t="s">
        <v>226</v>
      </c>
      <c r="E269" s="39" t="s">
        <v>242</v>
      </c>
      <c r="F269" s="28"/>
      <c r="G269" s="18"/>
      <c r="H269" s="37" t="s">
        <v>226</v>
      </c>
      <c r="I269" s="39" t="s">
        <v>242</v>
      </c>
      <c r="J269" s="28"/>
      <c r="K269" s="18"/>
      <c r="L269" s="37" t="s">
        <v>226</v>
      </c>
      <c r="M269" s="39">
        <v>260</v>
      </c>
      <c r="N269" s="28"/>
      <c r="O269" s="18"/>
      <c r="P269" s="37" t="s">
        <v>226</v>
      </c>
      <c r="Q269" s="39">
        <v>260</v>
      </c>
      <c r="R269" s="28"/>
      <c r="S269" s="18"/>
      <c r="T269" s="37" t="s">
        <v>226</v>
      </c>
      <c r="U269" s="39" t="s">
        <v>242</v>
      </c>
      <c r="V269" s="28"/>
      <c r="W269" s="18"/>
      <c r="X269" s="37" t="s">
        <v>226</v>
      </c>
      <c r="Y269" s="39" t="s">
        <v>242</v>
      </c>
      <c r="Z269" s="28"/>
      <c r="AA269" s="18"/>
      <c r="AB269" s="37" t="s">
        <v>226</v>
      </c>
      <c r="AC269" s="39">
        <v>260</v>
      </c>
      <c r="AD269" s="28"/>
    </row>
    <row r="270" spans="1:30">
      <c r="A270" s="12"/>
      <c r="B270" s="22" t="s">
        <v>308</v>
      </c>
      <c r="C270" s="22"/>
      <c r="D270" s="22"/>
      <c r="E270" s="21"/>
      <c r="F270" s="22"/>
      <c r="G270" s="22"/>
      <c r="H270" s="22"/>
      <c r="I270" s="21"/>
      <c r="J270" s="22"/>
      <c r="K270" s="22"/>
      <c r="L270" s="22"/>
      <c r="M270" s="21"/>
      <c r="N270" s="22"/>
      <c r="O270" s="22"/>
      <c r="P270" s="22"/>
      <c r="Q270" s="21"/>
      <c r="R270" s="22"/>
      <c r="S270" s="22"/>
      <c r="T270" s="22"/>
      <c r="U270" s="21"/>
      <c r="V270" s="22"/>
      <c r="W270" s="22"/>
      <c r="X270" s="22"/>
      <c r="Y270" s="21"/>
      <c r="Z270" s="22"/>
      <c r="AA270" s="22"/>
      <c r="AB270" s="22"/>
      <c r="AC270" s="21"/>
      <c r="AD270" s="22"/>
    </row>
    <row r="271" spans="1:30" ht="15.75" thickBot="1">
      <c r="A271" s="12"/>
      <c r="B271" s="50" t="s">
        <v>380</v>
      </c>
      <c r="C271" s="18"/>
      <c r="D271" s="37" t="s">
        <v>226</v>
      </c>
      <c r="E271" s="39" t="s">
        <v>242</v>
      </c>
      <c r="F271" s="28"/>
      <c r="G271" s="18"/>
      <c r="H271" s="37" t="s">
        <v>226</v>
      </c>
      <c r="I271" s="39" t="s">
        <v>242</v>
      </c>
      <c r="J271" s="28"/>
      <c r="K271" s="18"/>
      <c r="L271" s="37" t="s">
        <v>226</v>
      </c>
      <c r="M271" s="39" t="s">
        <v>242</v>
      </c>
      <c r="N271" s="28"/>
      <c r="O271" s="18"/>
      <c r="P271" s="37" t="s">
        <v>226</v>
      </c>
      <c r="Q271" s="39" t="s">
        <v>242</v>
      </c>
      <c r="R271" s="28"/>
      <c r="S271" s="18"/>
      <c r="T271" s="37" t="s">
        <v>226</v>
      </c>
      <c r="U271" s="38">
        <v>1197</v>
      </c>
      <c r="V271" s="28"/>
      <c r="W271" s="18"/>
      <c r="X271" s="37" t="s">
        <v>226</v>
      </c>
      <c r="Y271" s="39" t="s">
        <v>242</v>
      </c>
      <c r="Z271" s="28"/>
      <c r="AA271" s="18"/>
      <c r="AB271" s="37" t="s">
        <v>226</v>
      </c>
      <c r="AC271" s="38">
        <v>1197</v>
      </c>
      <c r="AD271" s="28"/>
    </row>
    <row r="272" spans="1:30" ht="15.75" thickBot="1">
      <c r="A272" s="12"/>
      <c r="B272" s="22" t="s">
        <v>413</v>
      </c>
      <c r="C272" s="22"/>
      <c r="D272" s="30" t="s">
        <v>226</v>
      </c>
      <c r="E272" s="32" t="s">
        <v>242</v>
      </c>
      <c r="F272" s="24"/>
      <c r="G272" s="22"/>
      <c r="H272" s="30" t="s">
        <v>226</v>
      </c>
      <c r="I272" s="32" t="s">
        <v>242</v>
      </c>
      <c r="J272" s="24"/>
      <c r="K272" s="22"/>
      <c r="L272" s="30" t="s">
        <v>226</v>
      </c>
      <c r="M272" s="32" t="s">
        <v>242</v>
      </c>
      <c r="N272" s="24"/>
      <c r="O272" s="22"/>
      <c r="P272" s="30" t="s">
        <v>226</v>
      </c>
      <c r="Q272" s="32" t="s">
        <v>242</v>
      </c>
      <c r="R272" s="24"/>
      <c r="S272" s="22"/>
      <c r="T272" s="30" t="s">
        <v>226</v>
      </c>
      <c r="U272" s="31">
        <v>1197</v>
      </c>
      <c r="V272" s="24"/>
      <c r="W272" s="22"/>
      <c r="X272" s="30" t="s">
        <v>226</v>
      </c>
      <c r="Y272" s="32" t="s">
        <v>242</v>
      </c>
      <c r="Z272" s="24"/>
      <c r="AA272" s="22"/>
      <c r="AB272" s="30" t="s">
        <v>226</v>
      </c>
      <c r="AC272" s="31">
        <v>1197</v>
      </c>
      <c r="AD272" s="24"/>
    </row>
    <row r="273" spans="1:58">
      <c r="A273" s="12"/>
      <c r="B273" s="18" t="s">
        <v>390</v>
      </c>
      <c r="C273" s="18"/>
      <c r="D273" s="18"/>
      <c r="E273" s="20"/>
      <c r="F273" s="18"/>
      <c r="G273" s="18"/>
      <c r="H273" s="18"/>
      <c r="I273" s="20"/>
      <c r="J273" s="18"/>
      <c r="K273" s="18"/>
      <c r="L273" s="18"/>
      <c r="M273" s="20"/>
      <c r="N273" s="18"/>
      <c r="O273" s="18"/>
      <c r="P273" s="18"/>
      <c r="Q273" s="20"/>
      <c r="R273" s="18"/>
      <c r="S273" s="18"/>
      <c r="T273" s="18"/>
      <c r="U273" s="20"/>
      <c r="V273" s="18"/>
      <c r="W273" s="18"/>
      <c r="X273" s="18"/>
      <c r="Y273" s="20"/>
      <c r="Z273" s="18"/>
      <c r="AA273" s="18"/>
      <c r="AB273" s="18"/>
      <c r="AC273" s="20"/>
      <c r="AD273" s="18"/>
    </row>
    <row r="274" spans="1:58" ht="15.75" thickBot="1">
      <c r="A274" s="12"/>
      <c r="B274" s="53" t="s">
        <v>380</v>
      </c>
      <c r="C274" s="22"/>
      <c r="D274" s="30" t="s">
        <v>226</v>
      </c>
      <c r="E274" s="32" t="s">
        <v>242</v>
      </c>
      <c r="F274" s="24"/>
      <c r="G274" s="22"/>
      <c r="H274" s="30" t="s">
        <v>226</v>
      </c>
      <c r="I274" s="32" t="s">
        <v>242</v>
      </c>
      <c r="J274" s="24"/>
      <c r="K274" s="22"/>
      <c r="L274" s="30" t="s">
        <v>226</v>
      </c>
      <c r="M274" s="31">
        <v>2523</v>
      </c>
      <c r="N274" s="24"/>
      <c r="O274" s="22"/>
      <c r="P274" s="30" t="s">
        <v>226</v>
      </c>
      <c r="Q274" s="31">
        <v>2523</v>
      </c>
      <c r="R274" s="24"/>
      <c r="S274" s="22"/>
      <c r="T274" s="30" t="s">
        <v>226</v>
      </c>
      <c r="U274" s="32">
        <v>379</v>
      </c>
      <c r="V274" s="24"/>
      <c r="W274" s="22"/>
      <c r="X274" s="30" t="s">
        <v>226</v>
      </c>
      <c r="Y274" s="32" t="s">
        <v>242</v>
      </c>
      <c r="Z274" s="24"/>
      <c r="AA274" s="22"/>
      <c r="AB274" s="30" t="s">
        <v>226</v>
      </c>
      <c r="AC274" s="31">
        <v>2902</v>
      </c>
      <c r="AD274" s="24"/>
    </row>
    <row r="275" spans="1:58" ht="15.75" thickBot="1">
      <c r="A275" s="12"/>
      <c r="B275" s="18" t="s">
        <v>406</v>
      </c>
      <c r="C275" s="18"/>
      <c r="D275" s="37" t="s">
        <v>226</v>
      </c>
      <c r="E275" s="39" t="s">
        <v>242</v>
      </c>
      <c r="F275" s="28"/>
      <c r="G275" s="18"/>
      <c r="H275" s="37" t="s">
        <v>226</v>
      </c>
      <c r="I275" s="39" t="s">
        <v>242</v>
      </c>
      <c r="J275" s="28"/>
      <c r="K275" s="18"/>
      <c r="L275" s="37" t="s">
        <v>226</v>
      </c>
      <c r="M275" s="38">
        <v>2523</v>
      </c>
      <c r="N275" s="28"/>
      <c r="O275" s="18"/>
      <c r="P275" s="37" t="s">
        <v>226</v>
      </c>
      <c r="Q275" s="38">
        <v>2523</v>
      </c>
      <c r="R275" s="28"/>
      <c r="S275" s="18"/>
      <c r="T275" s="37" t="s">
        <v>226</v>
      </c>
      <c r="U275" s="39">
        <v>379</v>
      </c>
      <c r="V275" s="28"/>
      <c r="W275" s="18"/>
      <c r="X275" s="37" t="s">
        <v>226</v>
      </c>
      <c r="Y275" s="39" t="s">
        <v>242</v>
      </c>
      <c r="Z275" s="28"/>
      <c r="AA275" s="18"/>
      <c r="AB275" s="37" t="s">
        <v>226</v>
      </c>
      <c r="AC275" s="38">
        <v>2902</v>
      </c>
      <c r="AD275" s="28"/>
    </row>
    <row r="276" spans="1:58">
      <c r="A276" s="12"/>
      <c r="B276" s="22" t="s">
        <v>309</v>
      </c>
      <c r="C276" s="22"/>
      <c r="D276" s="22"/>
      <c r="E276" s="21"/>
      <c r="F276" s="22"/>
      <c r="G276" s="22"/>
      <c r="H276" s="22"/>
      <c r="I276" s="21"/>
      <c r="J276" s="22"/>
      <c r="K276" s="22"/>
      <c r="L276" s="22"/>
      <c r="M276" s="21"/>
      <c r="N276" s="22"/>
      <c r="O276" s="22"/>
      <c r="P276" s="22"/>
      <c r="Q276" s="21"/>
      <c r="R276" s="22"/>
      <c r="S276" s="22"/>
      <c r="T276" s="22"/>
      <c r="U276" s="21"/>
      <c r="V276" s="22"/>
      <c r="W276" s="22"/>
      <c r="X276" s="22"/>
      <c r="Y276" s="21"/>
      <c r="Z276" s="22"/>
      <c r="AA276" s="22"/>
      <c r="AB276" s="22"/>
      <c r="AC276" s="21"/>
      <c r="AD276" s="22"/>
    </row>
    <row r="277" spans="1:58" ht="15.75" thickBot="1">
      <c r="A277" s="12"/>
      <c r="B277" s="50" t="s">
        <v>380</v>
      </c>
      <c r="C277" s="18"/>
      <c r="D277" s="37" t="s">
        <v>226</v>
      </c>
      <c r="E277" s="39" t="s">
        <v>242</v>
      </c>
      <c r="F277" s="28"/>
      <c r="G277" s="18"/>
      <c r="H277" s="37" t="s">
        <v>226</v>
      </c>
      <c r="I277" s="39" t="s">
        <v>242</v>
      </c>
      <c r="J277" s="28"/>
      <c r="K277" s="18"/>
      <c r="L277" s="37" t="s">
        <v>226</v>
      </c>
      <c r="M277" s="39">
        <v>2</v>
      </c>
      <c r="N277" s="28"/>
      <c r="O277" s="18"/>
      <c r="P277" s="37" t="s">
        <v>226</v>
      </c>
      <c r="Q277" s="39">
        <v>2</v>
      </c>
      <c r="R277" s="28"/>
      <c r="S277" s="18"/>
      <c r="T277" s="37" t="s">
        <v>226</v>
      </c>
      <c r="U277" s="39">
        <v>31</v>
      </c>
      <c r="V277" s="28"/>
      <c r="W277" s="18"/>
      <c r="X277" s="37" t="s">
        <v>226</v>
      </c>
      <c r="Y277" s="39" t="s">
        <v>242</v>
      </c>
      <c r="Z277" s="28"/>
      <c r="AA277" s="18"/>
      <c r="AB277" s="37" t="s">
        <v>226</v>
      </c>
      <c r="AC277" s="39">
        <v>33</v>
      </c>
      <c r="AD277" s="28"/>
    </row>
    <row r="278" spans="1:58" ht="15.75" thickBot="1">
      <c r="A278" s="12"/>
      <c r="B278" s="22" t="s">
        <v>407</v>
      </c>
      <c r="C278" s="22"/>
      <c r="D278" s="30" t="s">
        <v>226</v>
      </c>
      <c r="E278" s="32" t="s">
        <v>242</v>
      </c>
      <c r="F278" s="24"/>
      <c r="G278" s="22"/>
      <c r="H278" s="30" t="s">
        <v>226</v>
      </c>
      <c r="I278" s="32" t="s">
        <v>242</v>
      </c>
      <c r="J278" s="24"/>
      <c r="K278" s="22"/>
      <c r="L278" s="30" t="s">
        <v>226</v>
      </c>
      <c r="M278" s="32">
        <v>2</v>
      </c>
      <c r="N278" s="24"/>
      <c r="O278" s="22"/>
      <c r="P278" s="30" t="s">
        <v>226</v>
      </c>
      <c r="Q278" s="32">
        <v>2</v>
      </c>
      <c r="R278" s="24"/>
      <c r="S278" s="22"/>
      <c r="T278" s="30" t="s">
        <v>226</v>
      </c>
      <c r="U278" s="32">
        <v>31</v>
      </c>
      <c r="V278" s="24"/>
      <c r="W278" s="22"/>
      <c r="X278" s="30" t="s">
        <v>226</v>
      </c>
      <c r="Y278" s="32" t="s">
        <v>242</v>
      </c>
      <c r="Z278" s="24"/>
      <c r="AA278" s="22"/>
      <c r="AB278" s="30" t="s">
        <v>226</v>
      </c>
      <c r="AC278" s="32">
        <v>33</v>
      </c>
      <c r="AD278" s="24"/>
    </row>
    <row r="279" spans="1:58">
      <c r="A279" s="12"/>
      <c r="B279" s="18"/>
      <c r="C279" s="18"/>
      <c r="D279" s="18"/>
      <c r="E279" s="18"/>
      <c r="F279" s="18"/>
      <c r="G279" s="18"/>
      <c r="H279" s="18"/>
      <c r="I279" s="18"/>
      <c r="J279" s="18"/>
      <c r="K279" s="18"/>
      <c r="L279" s="18"/>
      <c r="M279" s="18"/>
      <c r="N279" s="18"/>
      <c r="O279" s="18"/>
      <c r="P279" s="18"/>
      <c r="Q279" s="18"/>
      <c r="R279" s="18"/>
      <c r="S279" s="18"/>
      <c r="T279" s="18"/>
      <c r="U279" s="18"/>
      <c r="V279" s="18"/>
      <c r="W279" s="18"/>
      <c r="X279" s="18"/>
      <c r="Y279" s="18"/>
      <c r="Z279" s="18"/>
      <c r="AA279" s="18"/>
      <c r="AB279" s="18"/>
      <c r="AC279" s="18"/>
      <c r="AD279" s="18"/>
    </row>
    <row r="280" spans="1:58" ht="15.75" thickBot="1">
      <c r="A280" s="12"/>
      <c r="B280" s="22" t="s">
        <v>128</v>
      </c>
      <c r="C280" s="22"/>
      <c r="D280" s="40" t="s">
        <v>226</v>
      </c>
      <c r="E280" s="42" t="s">
        <v>242</v>
      </c>
      <c r="F280" s="24"/>
      <c r="G280" s="22"/>
      <c r="H280" s="40" t="s">
        <v>226</v>
      </c>
      <c r="I280" s="42" t="s">
        <v>242</v>
      </c>
      <c r="J280" s="24"/>
      <c r="K280" s="22"/>
      <c r="L280" s="40" t="s">
        <v>226</v>
      </c>
      <c r="M280" s="41">
        <v>4551</v>
      </c>
      <c r="N280" s="24"/>
      <c r="O280" s="22"/>
      <c r="P280" s="40" t="s">
        <v>226</v>
      </c>
      <c r="Q280" s="41">
        <v>4551</v>
      </c>
      <c r="R280" s="24"/>
      <c r="S280" s="22"/>
      <c r="T280" s="40" t="s">
        <v>226</v>
      </c>
      <c r="U280" s="41">
        <v>7757</v>
      </c>
      <c r="V280" s="24"/>
      <c r="W280" s="22"/>
      <c r="X280" s="40" t="s">
        <v>226</v>
      </c>
      <c r="Y280" s="42">
        <v>866</v>
      </c>
      <c r="Z280" s="24"/>
      <c r="AA280" s="22"/>
      <c r="AB280" s="40" t="s">
        <v>226</v>
      </c>
      <c r="AC280" s="41">
        <v>13174</v>
      </c>
      <c r="AD280" s="24"/>
    </row>
    <row r="281" spans="1:58" ht="15.75" thickTop="1">
      <c r="A281" s="12"/>
      <c r="B281" s="58"/>
      <c r="C281" s="58"/>
      <c r="D281" s="58"/>
      <c r="E281" s="58"/>
      <c r="F281" s="58"/>
      <c r="G281" s="58"/>
      <c r="H281" s="58"/>
      <c r="I281" s="58"/>
      <c r="J281" s="58"/>
      <c r="K281" s="58"/>
      <c r="L281" s="58"/>
      <c r="M281" s="58"/>
      <c r="N281" s="58"/>
      <c r="O281" s="58"/>
      <c r="P281" s="58"/>
      <c r="Q281" s="58"/>
      <c r="R281" s="58"/>
      <c r="S281" s="58"/>
      <c r="T281" s="58"/>
      <c r="U281" s="58"/>
      <c r="V281" s="58"/>
      <c r="W281" s="58"/>
      <c r="X281" s="58"/>
      <c r="Y281" s="58"/>
      <c r="Z281" s="58"/>
      <c r="AA281" s="58"/>
      <c r="AB281" s="58"/>
      <c r="AC281" s="58"/>
      <c r="AD281" s="58"/>
      <c r="AE281" s="58"/>
      <c r="AF281" s="58"/>
      <c r="AG281" s="58"/>
      <c r="AH281" s="58"/>
      <c r="AI281" s="58"/>
      <c r="AJ281" s="58"/>
      <c r="AK281" s="58"/>
      <c r="AL281" s="58"/>
      <c r="AM281" s="58"/>
      <c r="AN281" s="58"/>
      <c r="AO281" s="58"/>
      <c r="AP281" s="58"/>
      <c r="AQ281" s="58"/>
      <c r="AR281" s="58"/>
      <c r="AS281" s="58"/>
      <c r="AT281" s="58"/>
      <c r="AU281" s="58"/>
      <c r="AV281" s="58"/>
      <c r="AW281" s="58"/>
      <c r="AX281" s="58"/>
      <c r="AY281" s="58"/>
      <c r="AZ281" s="58"/>
      <c r="BA281" s="58"/>
      <c r="BB281" s="58"/>
      <c r="BC281" s="58"/>
      <c r="BD281" s="58"/>
      <c r="BE281" s="58"/>
      <c r="BF281" s="58"/>
    </row>
    <row r="282" spans="1:58">
      <c r="A282" s="12"/>
      <c r="B282" s="74" t="s">
        <v>414</v>
      </c>
      <c r="C282" s="74"/>
      <c r="D282" s="74"/>
      <c r="E282" s="74"/>
      <c r="F282" s="74"/>
      <c r="G282" s="74"/>
      <c r="H282" s="74"/>
      <c r="I282" s="74"/>
      <c r="J282" s="74"/>
      <c r="K282" s="74"/>
      <c r="L282" s="74"/>
      <c r="M282" s="74"/>
      <c r="N282" s="74"/>
      <c r="O282" s="74"/>
      <c r="P282" s="74"/>
      <c r="Q282" s="74"/>
      <c r="R282" s="74"/>
      <c r="S282" s="74"/>
      <c r="T282" s="74"/>
      <c r="U282" s="74"/>
      <c r="V282" s="74"/>
      <c r="W282" s="74"/>
      <c r="X282" s="74"/>
      <c r="Y282" s="74"/>
      <c r="Z282" s="74"/>
      <c r="AA282" s="74"/>
      <c r="AB282" s="74"/>
      <c r="AC282" s="74"/>
      <c r="AD282" s="74"/>
      <c r="AE282" s="74"/>
      <c r="AF282" s="74"/>
      <c r="AG282" s="74"/>
      <c r="AH282" s="74"/>
      <c r="AI282" s="74"/>
      <c r="AJ282" s="74"/>
      <c r="AK282" s="74"/>
      <c r="AL282" s="74"/>
      <c r="AM282" s="74"/>
      <c r="AN282" s="74"/>
      <c r="AO282" s="74"/>
      <c r="AP282" s="74"/>
      <c r="AQ282" s="74"/>
      <c r="AR282" s="74"/>
      <c r="AS282" s="74"/>
      <c r="AT282" s="74"/>
      <c r="AU282" s="74"/>
      <c r="AV282" s="74"/>
      <c r="AW282" s="74"/>
      <c r="AX282" s="74"/>
      <c r="AY282" s="74"/>
      <c r="AZ282" s="74"/>
      <c r="BA282" s="74"/>
      <c r="BB282" s="74"/>
      <c r="BC282" s="74"/>
      <c r="BD282" s="74"/>
      <c r="BE282" s="74"/>
      <c r="BF282" s="74"/>
    </row>
    <row r="283" spans="1:58">
      <c r="A283" s="12"/>
      <c r="B283" s="58"/>
      <c r="C283" s="58"/>
      <c r="D283" s="58"/>
      <c r="E283" s="58"/>
      <c r="F283" s="58"/>
      <c r="G283" s="58"/>
      <c r="H283" s="58"/>
      <c r="I283" s="58"/>
      <c r="J283" s="58"/>
      <c r="K283" s="58"/>
      <c r="L283" s="58"/>
      <c r="M283" s="58"/>
      <c r="N283" s="58"/>
      <c r="O283" s="58"/>
      <c r="P283" s="58"/>
      <c r="Q283" s="58"/>
      <c r="R283" s="58"/>
      <c r="S283" s="58"/>
      <c r="T283" s="58"/>
      <c r="U283" s="58"/>
      <c r="V283" s="58"/>
      <c r="W283" s="58"/>
      <c r="X283" s="58"/>
      <c r="Y283" s="58"/>
      <c r="Z283" s="58"/>
      <c r="AA283" s="58"/>
      <c r="AB283" s="58"/>
      <c r="AC283" s="58"/>
      <c r="AD283" s="58"/>
      <c r="AE283" s="58"/>
      <c r="AF283" s="58"/>
      <c r="AG283" s="58"/>
      <c r="AH283" s="58"/>
      <c r="AI283" s="58"/>
      <c r="AJ283" s="58"/>
      <c r="AK283" s="58"/>
      <c r="AL283" s="58"/>
      <c r="AM283" s="58"/>
      <c r="AN283" s="58"/>
      <c r="AO283" s="58"/>
      <c r="AP283" s="58"/>
      <c r="AQ283" s="58"/>
      <c r="AR283" s="58"/>
      <c r="AS283" s="58"/>
      <c r="AT283" s="58"/>
      <c r="AU283" s="58"/>
      <c r="AV283" s="58"/>
      <c r="AW283" s="58"/>
      <c r="AX283" s="58"/>
      <c r="AY283" s="58"/>
      <c r="AZ283" s="58"/>
      <c r="BA283" s="58"/>
      <c r="BB283" s="58"/>
      <c r="BC283" s="58"/>
      <c r="BD283" s="58"/>
      <c r="BE283" s="58"/>
      <c r="BF283" s="58"/>
    </row>
    <row r="284" spans="1:58" ht="15.75" thickBot="1">
      <c r="A284" s="12"/>
      <c r="B284" s="66" t="s">
        <v>217</v>
      </c>
      <c r="C284" s="13"/>
      <c r="D284" s="55" t="s">
        <v>415</v>
      </c>
      <c r="E284" s="55"/>
      <c r="F284" s="55"/>
      <c r="G284" s="55"/>
      <c r="H284" s="55"/>
      <c r="I284" s="55"/>
      <c r="J284" s="55"/>
      <c r="K284" s="55"/>
      <c r="L284" s="55"/>
      <c r="M284" s="55"/>
      <c r="N284" s="55"/>
      <c r="O284" s="55"/>
      <c r="P284" s="55"/>
      <c r="Q284" s="55"/>
      <c r="R284" s="55"/>
      <c r="S284" s="55"/>
      <c r="T284" s="55"/>
      <c r="U284" s="55"/>
      <c r="V284" s="45"/>
      <c r="W284" s="45"/>
      <c r="X284" s="45"/>
      <c r="Y284" s="46"/>
      <c r="Z284" s="45"/>
      <c r="AA284" s="45"/>
      <c r="AB284" s="45"/>
      <c r="AC284" s="46"/>
      <c r="AD284" s="45"/>
    </row>
    <row r="285" spans="1:58" ht="15.75" thickBot="1">
      <c r="A285" s="12"/>
      <c r="B285" s="75">
        <v>2014</v>
      </c>
      <c r="C285" s="13"/>
      <c r="D285" s="70" t="s">
        <v>397</v>
      </c>
      <c r="E285" s="70"/>
      <c r="F285" s="13"/>
      <c r="G285" s="13"/>
      <c r="H285" s="70" t="s">
        <v>398</v>
      </c>
      <c r="I285" s="70"/>
      <c r="J285" s="13"/>
      <c r="K285" s="13"/>
      <c r="L285" s="70" t="s">
        <v>400</v>
      </c>
      <c r="M285" s="70"/>
      <c r="N285" s="13"/>
      <c r="O285" s="13"/>
      <c r="P285" s="70" t="s">
        <v>401</v>
      </c>
      <c r="Q285" s="70"/>
      <c r="R285" s="13"/>
      <c r="S285" s="13"/>
      <c r="T285" s="70" t="s">
        <v>416</v>
      </c>
      <c r="U285" s="70"/>
      <c r="V285" s="13"/>
      <c r="W285" s="13"/>
      <c r="X285" s="55" t="s">
        <v>403</v>
      </c>
      <c r="Y285" s="55"/>
      <c r="Z285" s="13"/>
      <c r="AA285" s="13"/>
      <c r="AB285" s="55" t="s">
        <v>274</v>
      </c>
      <c r="AC285" s="55"/>
      <c r="AD285" s="13"/>
    </row>
    <row r="286" spans="1:58">
      <c r="A286" s="12"/>
      <c r="B286" s="22" t="s">
        <v>268</v>
      </c>
      <c r="C286" s="22"/>
      <c r="D286" s="22"/>
      <c r="E286" s="21"/>
      <c r="F286" s="22"/>
      <c r="G286" s="22"/>
      <c r="H286" s="22"/>
      <c r="I286" s="21"/>
      <c r="J286" s="22"/>
      <c r="K286" s="22"/>
      <c r="L286" s="22"/>
      <c r="M286" s="21"/>
      <c r="N286" s="22"/>
      <c r="O286" s="22"/>
      <c r="P286" s="22"/>
      <c r="Q286" s="21"/>
      <c r="R286" s="22"/>
      <c r="S286" s="22"/>
      <c r="T286" s="22"/>
      <c r="U286" s="21"/>
      <c r="V286" s="22"/>
      <c r="W286" s="22"/>
      <c r="X286" s="22"/>
      <c r="Y286" s="21"/>
      <c r="Z286" s="22"/>
      <c r="AA286" s="22"/>
      <c r="AB286" s="22"/>
      <c r="AC286" s="21"/>
      <c r="AD286" s="22"/>
    </row>
    <row r="287" spans="1:58">
      <c r="A287" s="12"/>
      <c r="B287" s="50" t="s">
        <v>378</v>
      </c>
      <c r="C287" s="18"/>
      <c r="D287" s="18" t="s">
        <v>226</v>
      </c>
      <c r="E287" s="27">
        <v>1002</v>
      </c>
      <c r="F287" s="28"/>
      <c r="G287" s="18"/>
      <c r="H287" s="18" t="s">
        <v>226</v>
      </c>
      <c r="I287" s="29" t="s">
        <v>242</v>
      </c>
      <c r="J287" s="28"/>
      <c r="K287" s="18"/>
      <c r="L287" s="18" t="s">
        <v>226</v>
      </c>
      <c r="M287" s="27">
        <v>1002</v>
      </c>
      <c r="N287" s="28"/>
      <c r="O287" s="18"/>
      <c r="P287" s="18" t="s">
        <v>226</v>
      </c>
      <c r="Q287" s="27">
        <v>29231</v>
      </c>
      <c r="R287" s="28"/>
      <c r="S287" s="18"/>
      <c r="T287" s="18" t="s">
        <v>226</v>
      </c>
      <c r="U287" s="27">
        <v>30233</v>
      </c>
      <c r="V287" s="28"/>
      <c r="W287" s="18"/>
      <c r="X287" s="18" t="s">
        <v>226</v>
      </c>
      <c r="Y287" s="29" t="s">
        <v>242</v>
      </c>
      <c r="Z287" s="28"/>
      <c r="AA287" s="18"/>
      <c r="AB287" s="18" t="s">
        <v>226</v>
      </c>
      <c r="AC287" s="27">
        <v>30233</v>
      </c>
      <c r="AD287" s="28"/>
    </row>
    <row r="288" spans="1:58">
      <c r="A288" s="12"/>
      <c r="B288" s="53" t="s">
        <v>379</v>
      </c>
      <c r="C288" s="22"/>
      <c r="D288" s="22"/>
      <c r="E288" s="25" t="s">
        <v>242</v>
      </c>
      <c r="F288" s="24"/>
      <c r="G288" s="22"/>
      <c r="H288" s="22"/>
      <c r="I288" s="25">
        <v>15</v>
      </c>
      <c r="J288" s="24"/>
      <c r="K288" s="22"/>
      <c r="L288" s="22"/>
      <c r="M288" s="25">
        <v>15</v>
      </c>
      <c r="N288" s="24"/>
      <c r="O288" s="22"/>
      <c r="P288" s="22"/>
      <c r="Q288" s="25">
        <v>135</v>
      </c>
      <c r="R288" s="24"/>
      <c r="S288" s="22"/>
      <c r="T288" s="22"/>
      <c r="U288" s="25">
        <v>150</v>
      </c>
      <c r="V288" s="24"/>
      <c r="W288" s="22"/>
      <c r="X288" s="22"/>
      <c r="Y288" s="25" t="s">
        <v>242</v>
      </c>
      <c r="Z288" s="24"/>
      <c r="AA288" s="22"/>
      <c r="AB288" s="22"/>
      <c r="AC288" s="25">
        <v>150</v>
      </c>
      <c r="AD288" s="24"/>
    </row>
    <row r="289" spans="1:30" ht="15.75" thickBot="1">
      <c r="A289" s="12"/>
      <c r="B289" s="50" t="s">
        <v>380</v>
      </c>
      <c r="C289" s="18"/>
      <c r="D289" s="37"/>
      <c r="E289" s="39" t="s">
        <v>242</v>
      </c>
      <c r="F289" s="28"/>
      <c r="G289" s="18"/>
      <c r="H289" s="37"/>
      <c r="I289" s="39">
        <v>25</v>
      </c>
      <c r="J289" s="28"/>
      <c r="K289" s="18"/>
      <c r="L289" s="37"/>
      <c r="M289" s="39">
        <v>25</v>
      </c>
      <c r="N289" s="28"/>
      <c r="O289" s="18"/>
      <c r="P289" s="37"/>
      <c r="Q289" s="39">
        <v>150</v>
      </c>
      <c r="R289" s="28"/>
      <c r="S289" s="18"/>
      <c r="T289" s="37"/>
      <c r="U289" s="39">
        <v>175</v>
      </c>
      <c r="V289" s="28"/>
      <c r="W289" s="18"/>
      <c r="X289" s="37"/>
      <c r="Y289" s="38">
        <v>7291</v>
      </c>
      <c r="Z289" s="28"/>
      <c r="AA289" s="18"/>
      <c r="AB289" s="37"/>
      <c r="AC289" s="38">
        <v>7466</v>
      </c>
      <c r="AD289" s="28"/>
    </row>
    <row r="290" spans="1:30" ht="15.75" thickBot="1">
      <c r="A290" s="12"/>
      <c r="B290" s="22" t="s">
        <v>404</v>
      </c>
      <c r="C290" s="22"/>
      <c r="D290" s="30" t="s">
        <v>226</v>
      </c>
      <c r="E290" s="31">
        <v>1002</v>
      </c>
      <c r="F290" s="24"/>
      <c r="G290" s="22"/>
      <c r="H290" s="30" t="s">
        <v>226</v>
      </c>
      <c r="I290" s="32">
        <v>40</v>
      </c>
      <c r="J290" s="24"/>
      <c r="K290" s="22"/>
      <c r="L290" s="30" t="s">
        <v>226</v>
      </c>
      <c r="M290" s="31">
        <v>1042</v>
      </c>
      <c r="N290" s="24"/>
      <c r="O290" s="22"/>
      <c r="P290" s="30" t="s">
        <v>226</v>
      </c>
      <c r="Q290" s="31">
        <v>29516</v>
      </c>
      <c r="R290" s="24"/>
      <c r="S290" s="22"/>
      <c r="T290" s="30" t="s">
        <v>226</v>
      </c>
      <c r="U290" s="31">
        <v>30558</v>
      </c>
      <c r="V290" s="24"/>
      <c r="W290" s="22"/>
      <c r="X290" s="30" t="s">
        <v>226</v>
      </c>
      <c r="Y290" s="31">
        <v>7291</v>
      </c>
      <c r="Z290" s="24"/>
      <c r="AA290" s="22"/>
      <c r="AB290" s="30" t="s">
        <v>226</v>
      </c>
      <c r="AC290" s="31">
        <v>37849</v>
      </c>
      <c r="AD290" s="24"/>
    </row>
    <row r="291" spans="1:30">
      <c r="A291" s="12"/>
      <c r="B291" s="18" t="s">
        <v>307</v>
      </c>
      <c r="C291" s="18"/>
      <c r="D291" s="18"/>
      <c r="E291" s="20"/>
      <c r="F291" s="18"/>
      <c r="G291" s="18"/>
      <c r="H291" s="18"/>
      <c r="I291" s="20"/>
      <c r="J291" s="18"/>
      <c r="K291" s="18"/>
      <c r="L291" s="18"/>
      <c r="M291" s="20"/>
      <c r="N291" s="18"/>
      <c r="O291" s="18"/>
      <c r="P291" s="18"/>
      <c r="Q291" s="20"/>
      <c r="R291" s="18"/>
      <c r="S291" s="18"/>
      <c r="T291" s="18"/>
      <c r="U291" s="20"/>
      <c r="V291" s="18"/>
      <c r="W291" s="18"/>
      <c r="X291" s="18"/>
      <c r="Y291" s="20"/>
      <c r="Z291" s="18"/>
      <c r="AA291" s="18"/>
      <c r="AB291" s="18"/>
      <c r="AC291" s="20"/>
      <c r="AD291" s="18"/>
    </row>
    <row r="292" spans="1:30">
      <c r="A292" s="12"/>
      <c r="B292" s="53" t="s">
        <v>378</v>
      </c>
      <c r="C292" s="22"/>
      <c r="D292" s="22" t="s">
        <v>226</v>
      </c>
      <c r="E292" s="25" t="s">
        <v>242</v>
      </c>
      <c r="F292" s="24"/>
      <c r="G292" s="22"/>
      <c r="H292" s="22" t="s">
        <v>226</v>
      </c>
      <c r="I292" s="25" t="s">
        <v>242</v>
      </c>
      <c r="J292" s="24"/>
      <c r="K292" s="22"/>
      <c r="L292" s="22" t="s">
        <v>226</v>
      </c>
      <c r="M292" s="25" t="s">
        <v>242</v>
      </c>
      <c r="N292" s="24"/>
      <c r="O292" s="22"/>
      <c r="P292" s="22" t="s">
        <v>226</v>
      </c>
      <c r="Q292" s="23">
        <v>205823</v>
      </c>
      <c r="R292" s="24"/>
      <c r="S292" s="22"/>
      <c r="T292" s="22" t="s">
        <v>226</v>
      </c>
      <c r="U292" s="23">
        <v>205823</v>
      </c>
      <c r="V292" s="24"/>
      <c r="W292" s="22"/>
      <c r="X292" s="22" t="s">
        <v>226</v>
      </c>
      <c r="Y292" s="25" t="s">
        <v>242</v>
      </c>
      <c r="Z292" s="24"/>
      <c r="AA292" s="22"/>
      <c r="AB292" s="22" t="s">
        <v>226</v>
      </c>
      <c r="AC292" s="23">
        <v>205823</v>
      </c>
      <c r="AD292" s="24"/>
    </row>
    <row r="293" spans="1:30">
      <c r="A293" s="12"/>
      <c r="B293" s="50" t="s">
        <v>379</v>
      </c>
      <c r="C293" s="18"/>
      <c r="D293" s="18"/>
      <c r="E293" s="27">
        <v>1816</v>
      </c>
      <c r="F293" s="28"/>
      <c r="G293" s="18"/>
      <c r="H293" s="18"/>
      <c r="I293" s="29" t="s">
        <v>242</v>
      </c>
      <c r="J293" s="28"/>
      <c r="K293" s="18"/>
      <c r="L293" s="18"/>
      <c r="M293" s="27">
        <v>1816</v>
      </c>
      <c r="N293" s="28"/>
      <c r="O293" s="18"/>
      <c r="P293" s="18"/>
      <c r="Q293" s="27">
        <v>5206</v>
      </c>
      <c r="R293" s="28"/>
      <c r="S293" s="18"/>
      <c r="T293" s="18"/>
      <c r="U293" s="27">
        <v>7022</v>
      </c>
      <c r="V293" s="28"/>
      <c r="W293" s="18"/>
      <c r="X293" s="18"/>
      <c r="Y293" s="29" t="s">
        <v>242</v>
      </c>
      <c r="Z293" s="28"/>
      <c r="AA293" s="18"/>
      <c r="AB293" s="18"/>
      <c r="AC293" s="27">
        <v>7022</v>
      </c>
      <c r="AD293" s="28"/>
    </row>
    <row r="294" spans="1:30" ht="15.75" thickBot="1">
      <c r="A294" s="12"/>
      <c r="B294" s="53" t="s">
        <v>380</v>
      </c>
      <c r="C294" s="22"/>
      <c r="D294" s="30"/>
      <c r="E294" s="32" t="s">
        <v>242</v>
      </c>
      <c r="F294" s="24"/>
      <c r="G294" s="22"/>
      <c r="H294" s="30"/>
      <c r="I294" s="32" t="s">
        <v>242</v>
      </c>
      <c r="J294" s="24"/>
      <c r="K294" s="22"/>
      <c r="L294" s="30"/>
      <c r="M294" s="32" t="s">
        <v>242</v>
      </c>
      <c r="N294" s="24"/>
      <c r="O294" s="22"/>
      <c r="P294" s="30"/>
      <c r="Q294" s="31">
        <v>2360</v>
      </c>
      <c r="R294" s="24"/>
      <c r="S294" s="22"/>
      <c r="T294" s="30"/>
      <c r="U294" s="31">
        <v>2360</v>
      </c>
      <c r="V294" s="24"/>
      <c r="W294" s="22"/>
      <c r="X294" s="30"/>
      <c r="Y294" s="31">
        <v>4557</v>
      </c>
      <c r="Z294" s="24"/>
      <c r="AA294" s="22"/>
      <c r="AB294" s="30"/>
      <c r="AC294" s="31">
        <v>6917</v>
      </c>
      <c r="AD294" s="24"/>
    </row>
    <row r="295" spans="1:30" ht="15.75" thickBot="1">
      <c r="A295" s="12"/>
      <c r="B295" s="18" t="s">
        <v>405</v>
      </c>
      <c r="C295" s="18"/>
      <c r="D295" s="37" t="s">
        <v>226</v>
      </c>
      <c r="E295" s="38">
        <v>1816</v>
      </c>
      <c r="F295" s="28"/>
      <c r="G295" s="18"/>
      <c r="H295" s="37" t="s">
        <v>226</v>
      </c>
      <c r="I295" s="39" t="s">
        <v>242</v>
      </c>
      <c r="J295" s="28"/>
      <c r="K295" s="18"/>
      <c r="L295" s="37" t="s">
        <v>226</v>
      </c>
      <c r="M295" s="38">
        <v>1816</v>
      </c>
      <c r="N295" s="28"/>
      <c r="O295" s="18"/>
      <c r="P295" s="37" t="s">
        <v>226</v>
      </c>
      <c r="Q295" s="38">
        <v>213389</v>
      </c>
      <c r="R295" s="28"/>
      <c r="S295" s="18"/>
      <c r="T295" s="37" t="s">
        <v>226</v>
      </c>
      <c r="U295" s="38">
        <v>215205</v>
      </c>
      <c r="V295" s="28"/>
      <c r="W295" s="18"/>
      <c r="X295" s="37" t="s">
        <v>226</v>
      </c>
      <c r="Y295" s="38">
        <v>4557</v>
      </c>
      <c r="Z295" s="28"/>
      <c r="AA295" s="18"/>
      <c r="AB295" s="37" t="s">
        <v>226</v>
      </c>
      <c r="AC295" s="38">
        <v>219762</v>
      </c>
      <c r="AD295" s="28"/>
    </row>
    <row r="296" spans="1:30">
      <c r="A296" s="12"/>
      <c r="B296" s="22" t="s">
        <v>308</v>
      </c>
      <c r="C296" s="22"/>
      <c r="D296" s="22"/>
      <c r="E296" s="21"/>
      <c r="F296" s="22"/>
      <c r="G296" s="22"/>
      <c r="H296" s="22"/>
      <c r="I296" s="21"/>
      <c r="J296" s="22"/>
      <c r="K296" s="22"/>
      <c r="L296" s="22"/>
      <c r="M296" s="21"/>
      <c r="N296" s="22"/>
      <c r="O296" s="22"/>
      <c r="P296" s="22"/>
      <c r="Q296" s="21"/>
      <c r="R296" s="22"/>
      <c r="S296" s="22"/>
      <c r="T296" s="22"/>
      <c r="U296" s="21"/>
      <c r="V296" s="22"/>
      <c r="W296" s="22"/>
      <c r="X296" s="22"/>
      <c r="Y296" s="21"/>
      <c r="Z296" s="22"/>
      <c r="AA296" s="22"/>
      <c r="AB296" s="22"/>
      <c r="AC296" s="21"/>
      <c r="AD296" s="22"/>
    </row>
    <row r="297" spans="1:30" ht="15.75" thickBot="1">
      <c r="A297" s="12"/>
      <c r="B297" s="50" t="s">
        <v>378</v>
      </c>
      <c r="C297" s="18"/>
      <c r="D297" s="37" t="s">
        <v>226</v>
      </c>
      <c r="E297" s="39" t="s">
        <v>242</v>
      </c>
      <c r="F297" s="28"/>
      <c r="G297" s="18"/>
      <c r="H297" s="37" t="s">
        <v>226</v>
      </c>
      <c r="I297" s="39" t="s">
        <v>242</v>
      </c>
      <c r="J297" s="28"/>
      <c r="K297" s="18"/>
      <c r="L297" s="37" t="s">
        <v>226</v>
      </c>
      <c r="M297" s="39" t="s">
        <v>242</v>
      </c>
      <c r="N297" s="28"/>
      <c r="O297" s="18"/>
      <c r="P297" s="37" t="s">
        <v>226</v>
      </c>
      <c r="Q297" s="38">
        <v>14436</v>
      </c>
      <c r="R297" s="28"/>
      <c r="S297" s="18"/>
      <c r="T297" s="37" t="s">
        <v>226</v>
      </c>
      <c r="U297" s="38">
        <v>14436</v>
      </c>
      <c r="V297" s="28"/>
      <c r="W297" s="18"/>
      <c r="X297" s="37" t="s">
        <v>226</v>
      </c>
      <c r="Y297" s="39" t="s">
        <v>242</v>
      </c>
      <c r="Z297" s="28"/>
      <c r="AA297" s="18"/>
      <c r="AB297" s="37" t="s">
        <v>226</v>
      </c>
      <c r="AC297" s="38">
        <v>14436</v>
      </c>
      <c r="AD297" s="28"/>
    </row>
    <row r="298" spans="1:30" ht="15.75" thickBot="1">
      <c r="A298" s="12"/>
      <c r="B298" s="22" t="s">
        <v>413</v>
      </c>
      <c r="C298" s="22"/>
      <c r="D298" s="30" t="s">
        <v>226</v>
      </c>
      <c r="E298" s="32" t="s">
        <v>242</v>
      </c>
      <c r="F298" s="24"/>
      <c r="G298" s="22"/>
      <c r="H298" s="30" t="s">
        <v>226</v>
      </c>
      <c r="I298" s="32" t="s">
        <v>242</v>
      </c>
      <c r="J298" s="24"/>
      <c r="K298" s="22"/>
      <c r="L298" s="30" t="s">
        <v>226</v>
      </c>
      <c r="M298" s="32" t="s">
        <v>242</v>
      </c>
      <c r="N298" s="24"/>
      <c r="O298" s="22"/>
      <c r="P298" s="30" t="s">
        <v>226</v>
      </c>
      <c r="Q298" s="31">
        <v>14436</v>
      </c>
      <c r="R298" s="24"/>
      <c r="S298" s="22"/>
      <c r="T298" s="30" t="s">
        <v>226</v>
      </c>
      <c r="U298" s="31">
        <v>14436</v>
      </c>
      <c r="V298" s="24"/>
      <c r="W298" s="22"/>
      <c r="X298" s="30" t="s">
        <v>226</v>
      </c>
      <c r="Y298" s="32" t="s">
        <v>242</v>
      </c>
      <c r="Z298" s="24"/>
      <c r="AA298" s="22"/>
      <c r="AB298" s="30" t="s">
        <v>226</v>
      </c>
      <c r="AC298" s="31">
        <v>14436</v>
      </c>
      <c r="AD298" s="24"/>
    </row>
    <row r="299" spans="1:30">
      <c r="A299" s="12"/>
      <c r="B299" s="18" t="s">
        <v>390</v>
      </c>
      <c r="C299" s="18"/>
      <c r="D299" s="18"/>
      <c r="E299" s="20"/>
      <c r="F299" s="18"/>
      <c r="G299" s="18"/>
      <c r="H299" s="18"/>
      <c r="I299" s="20"/>
      <c r="J299" s="18"/>
      <c r="K299" s="18"/>
      <c r="L299" s="18"/>
      <c r="M299" s="20"/>
      <c r="N299" s="18"/>
      <c r="O299" s="18"/>
      <c r="P299" s="18"/>
      <c r="Q299" s="20"/>
      <c r="R299" s="18"/>
      <c r="S299" s="18"/>
      <c r="T299" s="18"/>
      <c r="U299" s="20"/>
      <c r="V299" s="18"/>
      <c r="W299" s="18"/>
      <c r="X299" s="18"/>
      <c r="Y299" s="20"/>
      <c r="Z299" s="18"/>
      <c r="AA299" s="18"/>
      <c r="AB299" s="18"/>
      <c r="AC299" s="20"/>
      <c r="AD299" s="18"/>
    </row>
    <row r="300" spans="1:30">
      <c r="A300" s="12"/>
      <c r="B300" s="53" t="s">
        <v>378</v>
      </c>
      <c r="C300" s="22"/>
      <c r="D300" s="22" t="s">
        <v>226</v>
      </c>
      <c r="E300" s="25">
        <v>155</v>
      </c>
      <c r="F300" s="24"/>
      <c r="G300" s="22"/>
      <c r="H300" s="22" t="s">
        <v>226</v>
      </c>
      <c r="I300" s="25" t="s">
        <v>242</v>
      </c>
      <c r="J300" s="24"/>
      <c r="K300" s="22"/>
      <c r="L300" s="22" t="s">
        <v>226</v>
      </c>
      <c r="M300" s="25">
        <v>155</v>
      </c>
      <c r="N300" s="24"/>
      <c r="O300" s="22"/>
      <c r="P300" s="22" t="s">
        <v>226</v>
      </c>
      <c r="Q300" s="23">
        <v>87331</v>
      </c>
      <c r="R300" s="24"/>
      <c r="S300" s="22"/>
      <c r="T300" s="22" t="s">
        <v>226</v>
      </c>
      <c r="U300" s="23">
        <v>87486</v>
      </c>
      <c r="V300" s="24"/>
      <c r="W300" s="22"/>
      <c r="X300" s="22" t="s">
        <v>226</v>
      </c>
      <c r="Y300" s="25" t="s">
        <v>242</v>
      </c>
      <c r="Z300" s="24"/>
      <c r="AA300" s="22"/>
      <c r="AB300" s="22" t="s">
        <v>226</v>
      </c>
      <c r="AC300" s="23">
        <v>87486</v>
      </c>
      <c r="AD300" s="24"/>
    </row>
    <row r="301" spans="1:30" ht="15.75" thickBot="1">
      <c r="A301" s="12"/>
      <c r="B301" s="50" t="s">
        <v>380</v>
      </c>
      <c r="C301" s="18"/>
      <c r="D301" s="37"/>
      <c r="E301" s="39" t="s">
        <v>242</v>
      </c>
      <c r="F301" s="28"/>
      <c r="G301" s="18"/>
      <c r="H301" s="37"/>
      <c r="I301" s="39" t="s">
        <v>242</v>
      </c>
      <c r="J301" s="28"/>
      <c r="K301" s="18"/>
      <c r="L301" s="37"/>
      <c r="M301" s="39" t="s">
        <v>242</v>
      </c>
      <c r="N301" s="28"/>
      <c r="O301" s="18"/>
      <c r="P301" s="37"/>
      <c r="Q301" s="39" t="s">
        <v>242</v>
      </c>
      <c r="R301" s="28"/>
      <c r="S301" s="18"/>
      <c r="T301" s="37"/>
      <c r="U301" s="39" t="s">
        <v>242</v>
      </c>
      <c r="V301" s="28"/>
      <c r="W301" s="18"/>
      <c r="X301" s="37"/>
      <c r="Y301" s="38">
        <v>2031</v>
      </c>
      <c r="Z301" s="28"/>
      <c r="AA301" s="18"/>
      <c r="AB301" s="37"/>
      <c r="AC301" s="38">
        <v>2031</v>
      </c>
      <c r="AD301" s="28"/>
    </row>
    <row r="302" spans="1:30" ht="15.75" thickBot="1">
      <c r="A302" s="12"/>
      <c r="B302" s="22" t="s">
        <v>406</v>
      </c>
      <c r="C302" s="22"/>
      <c r="D302" s="30" t="s">
        <v>226</v>
      </c>
      <c r="E302" s="32">
        <v>155</v>
      </c>
      <c r="F302" s="24"/>
      <c r="G302" s="22"/>
      <c r="H302" s="30" t="s">
        <v>226</v>
      </c>
      <c r="I302" s="32" t="s">
        <v>242</v>
      </c>
      <c r="J302" s="24"/>
      <c r="K302" s="22"/>
      <c r="L302" s="30" t="s">
        <v>226</v>
      </c>
      <c r="M302" s="32">
        <v>155</v>
      </c>
      <c r="N302" s="24"/>
      <c r="O302" s="22"/>
      <c r="P302" s="30" t="s">
        <v>226</v>
      </c>
      <c r="Q302" s="31">
        <v>87331</v>
      </c>
      <c r="R302" s="24"/>
      <c r="S302" s="22"/>
      <c r="T302" s="30" t="s">
        <v>226</v>
      </c>
      <c r="U302" s="31">
        <v>87486</v>
      </c>
      <c r="V302" s="24"/>
      <c r="W302" s="22"/>
      <c r="X302" s="30" t="s">
        <v>226</v>
      </c>
      <c r="Y302" s="31">
        <v>2031</v>
      </c>
      <c r="Z302" s="24"/>
      <c r="AA302" s="22"/>
      <c r="AB302" s="30" t="s">
        <v>226</v>
      </c>
      <c r="AC302" s="31">
        <v>89517</v>
      </c>
      <c r="AD302" s="24"/>
    </row>
    <row r="303" spans="1:30">
      <c r="A303" s="12"/>
      <c r="B303" s="18" t="s">
        <v>309</v>
      </c>
      <c r="C303" s="18"/>
      <c r="D303" s="18"/>
      <c r="E303" s="20"/>
      <c r="F303" s="18"/>
      <c r="G303" s="18"/>
      <c r="H303" s="18"/>
      <c r="I303" s="20"/>
      <c r="J303" s="18"/>
      <c r="K303" s="18"/>
      <c r="L303" s="18"/>
      <c r="M303" s="20"/>
      <c r="N303" s="18"/>
      <c r="O303" s="18"/>
      <c r="P303" s="18"/>
      <c r="Q303" s="20"/>
      <c r="R303" s="18"/>
      <c r="S303" s="18"/>
      <c r="T303" s="18"/>
      <c r="U303" s="20"/>
      <c r="V303" s="18"/>
      <c r="W303" s="18"/>
      <c r="X303" s="18"/>
      <c r="Y303" s="20"/>
      <c r="Z303" s="18"/>
      <c r="AA303" s="18"/>
      <c r="AB303" s="18"/>
      <c r="AC303" s="20"/>
      <c r="AD303" s="18"/>
    </row>
    <row r="304" spans="1:30">
      <c r="A304" s="12"/>
      <c r="B304" s="53" t="s">
        <v>378</v>
      </c>
      <c r="C304" s="22"/>
      <c r="D304" s="22" t="s">
        <v>226</v>
      </c>
      <c r="E304" s="25">
        <v>11</v>
      </c>
      <c r="F304" s="24"/>
      <c r="G304" s="22"/>
      <c r="H304" s="22" t="s">
        <v>226</v>
      </c>
      <c r="I304" s="25">
        <v>100</v>
      </c>
      <c r="J304" s="24"/>
      <c r="K304" s="22"/>
      <c r="L304" s="22" t="s">
        <v>226</v>
      </c>
      <c r="M304" s="25">
        <v>111</v>
      </c>
      <c r="N304" s="24"/>
      <c r="O304" s="22"/>
      <c r="P304" s="22" t="s">
        <v>226</v>
      </c>
      <c r="Q304" s="23">
        <v>45638</v>
      </c>
      <c r="R304" s="24"/>
      <c r="S304" s="22"/>
      <c r="T304" s="22" t="s">
        <v>226</v>
      </c>
      <c r="U304" s="23">
        <v>45749</v>
      </c>
      <c r="V304" s="24"/>
      <c r="W304" s="22"/>
      <c r="X304" s="22" t="s">
        <v>226</v>
      </c>
      <c r="Y304" s="25" t="s">
        <v>242</v>
      </c>
      <c r="Z304" s="24"/>
      <c r="AA304" s="22"/>
      <c r="AB304" s="22" t="s">
        <v>226</v>
      </c>
      <c r="AC304" s="23">
        <v>45749</v>
      </c>
      <c r="AD304" s="24"/>
    </row>
    <row r="305" spans="1:58" ht="15.75" thickBot="1">
      <c r="A305" s="12"/>
      <c r="B305" s="50" t="s">
        <v>380</v>
      </c>
      <c r="C305" s="18"/>
      <c r="D305" s="37"/>
      <c r="E305" s="39" t="s">
        <v>242</v>
      </c>
      <c r="F305" s="28"/>
      <c r="G305" s="18"/>
      <c r="H305" s="37"/>
      <c r="I305" s="39" t="s">
        <v>242</v>
      </c>
      <c r="J305" s="28"/>
      <c r="K305" s="18"/>
      <c r="L305" s="37"/>
      <c r="M305" s="39" t="s">
        <v>242</v>
      </c>
      <c r="N305" s="28"/>
      <c r="O305" s="18"/>
      <c r="P305" s="37"/>
      <c r="Q305" s="39" t="s">
        <v>242</v>
      </c>
      <c r="R305" s="28"/>
      <c r="S305" s="18"/>
      <c r="T305" s="37"/>
      <c r="U305" s="39" t="s">
        <v>242</v>
      </c>
      <c r="V305" s="28"/>
      <c r="W305" s="18"/>
      <c r="X305" s="37"/>
      <c r="Y305" s="39">
        <v>32</v>
      </c>
      <c r="Z305" s="28"/>
      <c r="AA305" s="18"/>
      <c r="AB305" s="37"/>
      <c r="AC305" s="39">
        <v>32</v>
      </c>
      <c r="AD305" s="28"/>
    </row>
    <row r="306" spans="1:58" ht="15.75" thickBot="1">
      <c r="A306" s="12"/>
      <c r="B306" s="22" t="s">
        <v>407</v>
      </c>
      <c r="C306" s="22"/>
      <c r="D306" s="30" t="s">
        <v>226</v>
      </c>
      <c r="E306" s="32">
        <v>11</v>
      </c>
      <c r="F306" s="24"/>
      <c r="G306" s="22"/>
      <c r="H306" s="30" t="s">
        <v>226</v>
      </c>
      <c r="I306" s="32">
        <v>100</v>
      </c>
      <c r="J306" s="24"/>
      <c r="K306" s="22"/>
      <c r="L306" s="30" t="s">
        <v>226</v>
      </c>
      <c r="M306" s="32">
        <v>111</v>
      </c>
      <c r="N306" s="24"/>
      <c r="O306" s="22"/>
      <c r="P306" s="30" t="s">
        <v>226</v>
      </c>
      <c r="Q306" s="31">
        <v>45638</v>
      </c>
      <c r="R306" s="24"/>
      <c r="S306" s="22"/>
      <c r="T306" s="30" t="s">
        <v>226</v>
      </c>
      <c r="U306" s="31">
        <v>45749</v>
      </c>
      <c r="V306" s="24"/>
      <c r="W306" s="22"/>
      <c r="X306" s="30" t="s">
        <v>226</v>
      </c>
      <c r="Y306" s="32">
        <v>32</v>
      </c>
      <c r="Z306" s="24"/>
      <c r="AA306" s="22"/>
      <c r="AB306" s="30" t="s">
        <v>226</v>
      </c>
      <c r="AC306" s="31">
        <v>45781</v>
      </c>
      <c r="AD306" s="24"/>
    </row>
    <row r="307" spans="1:58">
      <c r="A307" s="12"/>
      <c r="B307" s="18" t="s">
        <v>128</v>
      </c>
      <c r="C307" s="18"/>
      <c r="D307" s="18"/>
      <c r="E307" s="20"/>
      <c r="F307" s="18"/>
      <c r="G307" s="18"/>
      <c r="H307" s="18"/>
      <c r="I307" s="20"/>
      <c r="J307" s="18"/>
      <c r="K307" s="18"/>
      <c r="L307" s="18"/>
      <c r="M307" s="20"/>
      <c r="N307" s="18"/>
      <c r="O307" s="18"/>
      <c r="P307" s="18"/>
      <c r="Q307" s="20"/>
      <c r="R307" s="18"/>
      <c r="S307" s="18"/>
      <c r="T307" s="18"/>
      <c r="U307" s="20"/>
      <c r="V307" s="18"/>
      <c r="W307" s="18"/>
      <c r="X307" s="18"/>
      <c r="Y307" s="20"/>
      <c r="Z307" s="18"/>
      <c r="AA307" s="18"/>
      <c r="AB307" s="18"/>
      <c r="AC307" s="20"/>
      <c r="AD307" s="18"/>
    </row>
    <row r="308" spans="1:58">
      <c r="A308" s="12"/>
      <c r="B308" s="53" t="s">
        <v>378</v>
      </c>
      <c r="C308" s="22"/>
      <c r="D308" s="22" t="s">
        <v>226</v>
      </c>
      <c r="E308" s="23">
        <v>1168</v>
      </c>
      <c r="F308" s="24"/>
      <c r="G308" s="22"/>
      <c r="H308" s="22" t="s">
        <v>226</v>
      </c>
      <c r="I308" s="25">
        <v>100</v>
      </c>
      <c r="J308" s="24"/>
      <c r="K308" s="22"/>
      <c r="L308" s="22" t="s">
        <v>226</v>
      </c>
      <c r="M308" s="23">
        <v>1268</v>
      </c>
      <c r="N308" s="24"/>
      <c r="O308" s="22"/>
      <c r="P308" s="22" t="s">
        <v>226</v>
      </c>
      <c r="Q308" s="23">
        <v>382459</v>
      </c>
      <c r="R308" s="24"/>
      <c r="S308" s="22"/>
      <c r="T308" s="22" t="s">
        <v>226</v>
      </c>
      <c r="U308" s="23">
        <v>383727</v>
      </c>
      <c r="V308" s="24"/>
      <c r="W308" s="22"/>
      <c r="X308" s="22" t="s">
        <v>226</v>
      </c>
      <c r="Y308" s="25" t="s">
        <v>242</v>
      </c>
      <c r="Z308" s="24"/>
      <c r="AA308" s="22"/>
      <c r="AB308" s="22" t="s">
        <v>226</v>
      </c>
      <c r="AC308" s="23">
        <v>383727</v>
      </c>
      <c r="AD308" s="24"/>
    </row>
    <row r="309" spans="1:58">
      <c r="A309" s="12"/>
      <c r="B309" s="50" t="s">
        <v>379</v>
      </c>
      <c r="C309" s="18"/>
      <c r="D309" s="18"/>
      <c r="E309" s="27">
        <v>1816</v>
      </c>
      <c r="F309" s="28"/>
      <c r="G309" s="18"/>
      <c r="H309" s="18"/>
      <c r="I309" s="29">
        <v>15</v>
      </c>
      <c r="J309" s="28"/>
      <c r="K309" s="18"/>
      <c r="L309" s="18"/>
      <c r="M309" s="27">
        <v>1831</v>
      </c>
      <c r="N309" s="28"/>
      <c r="O309" s="18"/>
      <c r="P309" s="18"/>
      <c r="Q309" s="27">
        <v>5341</v>
      </c>
      <c r="R309" s="28"/>
      <c r="S309" s="18"/>
      <c r="T309" s="18"/>
      <c r="U309" s="27">
        <v>7172</v>
      </c>
      <c r="V309" s="28"/>
      <c r="W309" s="18"/>
      <c r="X309" s="18"/>
      <c r="Y309" s="29" t="s">
        <v>242</v>
      </c>
      <c r="Z309" s="28"/>
      <c r="AA309" s="18"/>
      <c r="AB309" s="18"/>
      <c r="AC309" s="27">
        <v>7172</v>
      </c>
      <c r="AD309" s="28"/>
    </row>
    <row r="310" spans="1:58" ht="15.75" thickBot="1">
      <c r="A310" s="12"/>
      <c r="B310" s="53" t="s">
        <v>380</v>
      </c>
      <c r="C310" s="22"/>
      <c r="D310" s="30"/>
      <c r="E310" s="32" t="s">
        <v>242</v>
      </c>
      <c r="F310" s="24"/>
      <c r="G310" s="22"/>
      <c r="H310" s="30"/>
      <c r="I310" s="32">
        <v>25</v>
      </c>
      <c r="J310" s="24"/>
      <c r="K310" s="22"/>
      <c r="L310" s="30"/>
      <c r="M310" s="32">
        <v>25</v>
      </c>
      <c r="N310" s="24"/>
      <c r="O310" s="22"/>
      <c r="P310" s="30"/>
      <c r="Q310" s="31">
        <v>2510</v>
      </c>
      <c r="R310" s="24"/>
      <c r="S310" s="22"/>
      <c r="T310" s="30"/>
      <c r="U310" s="31">
        <v>2535</v>
      </c>
      <c r="V310" s="24"/>
      <c r="W310" s="22"/>
      <c r="X310" s="30"/>
      <c r="Y310" s="31">
        <v>13911</v>
      </c>
      <c r="Z310" s="24"/>
      <c r="AA310" s="22"/>
      <c r="AB310" s="30"/>
      <c r="AC310" s="31">
        <v>16446</v>
      </c>
      <c r="AD310" s="24"/>
    </row>
    <row r="311" spans="1:58" ht="15.75" thickBot="1">
      <c r="A311" s="12"/>
      <c r="B311" s="19" t="s">
        <v>417</v>
      </c>
      <c r="C311" s="19"/>
      <c r="D311" s="77" t="s">
        <v>226</v>
      </c>
      <c r="E311" s="78">
        <v>2984</v>
      </c>
      <c r="F311" s="28"/>
      <c r="G311" s="19"/>
      <c r="H311" s="77" t="s">
        <v>226</v>
      </c>
      <c r="I311" s="79">
        <v>140</v>
      </c>
      <c r="J311" s="28"/>
      <c r="K311" s="19"/>
      <c r="L311" s="77" t="s">
        <v>226</v>
      </c>
      <c r="M311" s="78">
        <v>3124</v>
      </c>
      <c r="N311" s="28"/>
      <c r="O311" s="19"/>
      <c r="P311" s="77" t="s">
        <v>226</v>
      </c>
      <c r="Q311" s="78">
        <v>390310</v>
      </c>
      <c r="R311" s="28"/>
      <c r="S311" s="19"/>
      <c r="T311" s="77" t="s">
        <v>226</v>
      </c>
      <c r="U311" s="78">
        <v>393434</v>
      </c>
      <c r="V311" s="28"/>
      <c r="W311" s="19"/>
      <c r="X311" s="77" t="s">
        <v>226</v>
      </c>
      <c r="Y311" s="78">
        <v>13911</v>
      </c>
      <c r="Z311" s="28"/>
      <c r="AA311" s="19"/>
      <c r="AB311" s="77" t="s">
        <v>226</v>
      </c>
      <c r="AC311" s="78">
        <v>407345</v>
      </c>
      <c r="AD311" s="28"/>
    </row>
    <row r="312" spans="1:58" ht="15.75" thickTop="1">
      <c r="A312" s="12"/>
      <c r="B312" s="58"/>
      <c r="C312" s="58"/>
      <c r="D312" s="58"/>
      <c r="E312" s="58"/>
      <c r="F312" s="58"/>
      <c r="G312" s="58"/>
      <c r="H312" s="58"/>
      <c r="I312" s="58"/>
      <c r="J312" s="58"/>
      <c r="K312" s="58"/>
      <c r="L312" s="58"/>
      <c r="M312" s="58"/>
      <c r="N312" s="58"/>
      <c r="O312" s="58"/>
      <c r="P312" s="58"/>
      <c r="Q312" s="58"/>
      <c r="R312" s="58"/>
      <c r="S312" s="58"/>
      <c r="T312" s="58"/>
      <c r="U312" s="58"/>
      <c r="V312" s="58"/>
      <c r="W312" s="58"/>
      <c r="X312" s="58"/>
      <c r="Y312" s="58"/>
      <c r="Z312" s="58"/>
      <c r="AA312" s="58"/>
      <c r="AB312" s="58"/>
      <c r="AC312" s="58"/>
      <c r="AD312" s="58"/>
      <c r="AE312" s="58"/>
      <c r="AF312" s="58"/>
      <c r="AG312" s="58"/>
      <c r="AH312" s="58"/>
      <c r="AI312" s="58"/>
      <c r="AJ312" s="58"/>
      <c r="AK312" s="58"/>
      <c r="AL312" s="58"/>
      <c r="AM312" s="58"/>
      <c r="AN312" s="58"/>
      <c r="AO312" s="58"/>
      <c r="AP312" s="58"/>
      <c r="AQ312" s="58"/>
      <c r="AR312" s="58"/>
      <c r="AS312" s="58"/>
      <c r="AT312" s="58"/>
      <c r="AU312" s="58"/>
      <c r="AV312" s="58"/>
      <c r="AW312" s="58"/>
      <c r="AX312" s="58"/>
      <c r="AY312" s="58"/>
      <c r="AZ312" s="58"/>
      <c r="BA312" s="58"/>
      <c r="BB312" s="58"/>
      <c r="BC312" s="58"/>
      <c r="BD312" s="58"/>
      <c r="BE312" s="58"/>
      <c r="BF312" s="58"/>
    </row>
    <row r="313" spans="1:58">
      <c r="A313" s="12"/>
      <c r="B313" s="74" t="s">
        <v>418</v>
      </c>
      <c r="C313" s="74"/>
      <c r="D313" s="74"/>
      <c r="E313" s="74"/>
      <c r="F313" s="74"/>
      <c r="G313" s="74"/>
      <c r="H313" s="74"/>
      <c r="I313" s="74"/>
      <c r="J313" s="74"/>
      <c r="K313" s="74"/>
      <c r="L313" s="74"/>
      <c r="M313" s="74"/>
      <c r="N313" s="74"/>
      <c r="O313" s="74"/>
      <c r="P313" s="74"/>
      <c r="Q313" s="74"/>
      <c r="R313" s="74"/>
      <c r="S313" s="74"/>
      <c r="T313" s="74"/>
      <c r="U313" s="74"/>
      <c r="V313" s="74"/>
      <c r="W313" s="74"/>
      <c r="X313" s="74"/>
      <c r="Y313" s="74"/>
      <c r="Z313" s="74"/>
      <c r="AA313" s="74"/>
      <c r="AB313" s="74"/>
      <c r="AC313" s="74"/>
      <c r="AD313" s="74"/>
      <c r="AE313" s="74"/>
      <c r="AF313" s="74"/>
      <c r="AG313" s="74"/>
      <c r="AH313" s="74"/>
      <c r="AI313" s="74"/>
      <c r="AJ313" s="74"/>
      <c r="AK313" s="74"/>
      <c r="AL313" s="74"/>
      <c r="AM313" s="74"/>
      <c r="AN313" s="74"/>
      <c r="AO313" s="74"/>
      <c r="AP313" s="74"/>
      <c r="AQ313" s="74"/>
      <c r="AR313" s="74"/>
      <c r="AS313" s="74"/>
      <c r="AT313" s="74"/>
      <c r="AU313" s="74"/>
      <c r="AV313" s="74"/>
      <c r="AW313" s="74"/>
      <c r="AX313" s="74"/>
      <c r="AY313" s="74"/>
      <c r="AZ313" s="74"/>
      <c r="BA313" s="74"/>
      <c r="BB313" s="74"/>
      <c r="BC313" s="74"/>
      <c r="BD313" s="74"/>
      <c r="BE313" s="74"/>
      <c r="BF313" s="74"/>
    </row>
    <row r="314" spans="1:58">
      <c r="A314" s="12"/>
      <c r="B314" s="58"/>
      <c r="C314" s="58"/>
      <c r="D314" s="58"/>
      <c r="E314" s="58"/>
      <c r="F314" s="58"/>
      <c r="G314" s="58"/>
      <c r="H314" s="58"/>
      <c r="I314" s="58"/>
      <c r="J314" s="58"/>
      <c r="K314" s="58"/>
      <c r="L314" s="58"/>
      <c r="M314" s="58"/>
      <c r="N314" s="58"/>
      <c r="O314" s="58"/>
      <c r="P314" s="58"/>
      <c r="Q314" s="58"/>
      <c r="R314" s="58"/>
      <c r="S314" s="58"/>
      <c r="T314" s="58"/>
      <c r="U314" s="58"/>
      <c r="V314" s="58"/>
      <c r="W314" s="58"/>
      <c r="X314" s="58"/>
      <c r="Y314" s="58"/>
      <c r="Z314" s="58"/>
      <c r="AA314" s="58"/>
      <c r="AB314" s="58"/>
      <c r="AC314" s="58"/>
      <c r="AD314" s="58"/>
      <c r="AE314" s="58"/>
      <c r="AF314" s="58"/>
      <c r="AG314" s="58"/>
      <c r="AH314" s="58"/>
      <c r="AI314" s="58"/>
      <c r="AJ314" s="58"/>
      <c r="AK314" s="58"/>
      <c r="AL314" s="58"/>
      <c r="AM314" s="58"/>
      <c r="AN314" s="58"/>
      <c r="AO314" s="58"/>
      <c r="AP314" s="58"/>
      <c r="AQ314" s="58"/>
      <c r="AR314" s="58"/>
      <c r="AS314" s="58"/>
      <c r="AT314" s="58"/>
      <c r="AU314" s="58"/>
      <c r="AV314" s="58"/>
      <c r="AW314" s="58"/>
      <c r="AX314" s="58"/>
      <c r="AY314" s="58"/>
      <c r="AZ314" s="58"/>
      <c r="BA314" s="58"/>
      <c r="BB314" s="58"/>
      <c r="BC314" s="58"/>
      <c r="BD314" s="58"/>
      <c r="BE314" s="58"/>
      <c r="BF314" s="58"/>
    </row>
    <row r="315" spans="1:58" ht="15.75" thickBot="1">
      <c r="A315" s="12"/>
      <c r="B315" s="66" t="s">
        <v>217</v>
      </c>
      <c r="C315" s="13"/>
      <c r="D315" s="55" t="s">
        <v>415</v>
      </c>
      <c r="E315" s="55"/>
      <c r="F315" s="55"/>
      <c r="G315" s="55"/>
      <c r="H315" s="55"/>
      <c r="I315" s="55"/>
      <c r="J315" s="55"/>
      <c r="K315" s="55"/>
      <c r="L315" s="55"/>
      <c r="M315" s="55"/>
      <c r="N315" s="55"/>
      <c r="O315" s="55"/>
      <c r="P315" s="55"/>
      <c r="Q315" s="55"/>
      <c r="R315" s="55"/>
      <c r="S315" s="55"/>
      <c r="T315" s="55"/>
      <c r="U315" s="55"/>
      <c r="V315" s="45"/>
      <c r="W315" s="45"/>
      <c r="X315" s="45"/>
      <c r="Y315" s="46"/>
      <c r="Z315" s="45"/>
      <c r="AA315" s="45"/>
      <c r="AB315" s="45"/>
      <c r="AC315" s="46"/>
      <c r="AD315" s="45"/>
    </row>
    <row r="316" spans="1:58" ht="15.75" thickBot="1">
      <c r="A316" s="12"/>
      <c r="B316" s="75">
        <v>2013</v>
      </c>
      <c r="C316" s="13"/>
      <c r="D316" s="70" t="s">
        <v>397</v>
      </c>
      <c r="E316" s="70"/>
      <c r="F316" s="13"/>
      <c r="G316" s="13"/>
      <c r="H316" s="70" t="s">
        <v>419</v>
      </c>
      <c r="I316" s="70"/>
      <c r="J316" s="13"/>
      <c r="K316" s="13"/>
      <c r="L316" s="70" t="s">
        <v>400</v>
      </c>
      <c r="M316" s="70"/>
      <c r="N316" s="13"/>
      <c r="O316" s="13"/>
      <c r="P316" s="70" t="s">
        <v>401</v>
      </c>
      <c r="Q316" s="70"/>
      <c r="R316" s="13"/>
      <c r="S316" s="13"/>
      <c r="T316" s="70" t="s">
        <v>420</v>
      </c>
      <c r="U316" s="70"/>
      <c r="V316" s="13"/>
      <c r="W316" s="13"/>
      <c r="X316" s="55" t="s">
        <v>403</v>
      </c>
      <c r="Y316" s="55"/>
      <c r="Z316" s="13"/>
      <c r="AA316" s="13"/>
      <c r="AB316" s="55" t="s">
        <v>421</v>
      </c>
      <c r="AC316" s="55"/>
      <c r="AD316" s="13"/>
    </row>
    <row r="317" spans="1:58">
      <c r="A317" s="12"/>
      <c r="B317" s="22" t="s">
        <v>268</v>
      </c>
      <c r="C317" s="22"/>
      <c r="D317" s="22"/>
      <c r="E317" s="21"/>
      <c r="F317" s="22"/>
      <c r="G317" s="22"/>
      <c r="H317" s="22"/>
      <c r="I317" s="21"/>
      <c r="J317" s="22"/>
      <c r="K317" s="22"/>
      <c r="L317" s="22"/>
      <c r="M317" s="21"/>
      <c r="N317" s="22"/>
      <c r="O317" s="22"/>
      <c r="P317" s="22"/>
      <c r="Q317" s="21"/>
      <c r="R317" s="22"/>
      <c r="S317" s="22"/>
      <c r="T317" s="22"/>
      <c r="U317" s="21"/>
      <c r="V317" s="22"/>
      <c r="W317" s="22"/>
      <c r="X317" s="22"/>
      <c r="Y317" s="21"/>
      <c r="Z317" s="22"/>
      <c r="AA317" s="22"/>
      <c r="AB317" s="22"/>
      <c r="AC317" s="21"/>
      <c r="AD317" s="22"/>
    </row>
    <row r="318" spans="1:58">
      <c r="A318" s="12"/>
      <c r="B318" s="50" t="s">
        <v>378</v>
      </c>
      <c r="C318" s="18"/>
      <c r="D318" s="18" t="s">
        <v>226</v>
      </c>
      <c r="E318" s="29">
        <v>725</v>
      </c>
      <c r="F318" s="28"/>
      <c r="G318" s="18"/>
      <c r="H318" s="18" t="s">
        <v>226</v>
      </c>
      <c r="I318" s="29" t="s">
        <v>242</v>
      </c>
      <c r="J318" s="28"/>
      <c r="K318" s="18"/>
      <c r="L318" s="18" t="s">
        <v>226</v>
      </c>
      <c r="M318" s="29">
        <v>725</v>
      </c>
      <c r="N318" s="28"/>
      <c r="O318" s="18"/>
      <c r="P318" s="18" t="s">
        <v>226</v>
      </c>
      <c r="Q318" s="27">
        <v>26641</v>
      </c>
      <c r="R318" s="28"/>
      <c r="S318" s="18"/>
      <c r="T318" s="18" t="s">
        <v>226</v>
      </c>
      <c r="U318" s="27">
        <v>27366</v>
      </c>
      <c r="V318" s="28"/>
      <c r="W318" s="18"/>
      <c r="X318" s="18" t="s">
        <v>226</v>
      </c>
      <c r="Y318" s="29">
        <v>25</v>
      </c>
      <c r="Z318" s="28"/>
      <c r="AA318" s="18"/>
      <c r="AB318" s="18" t="s">
        <v>226</v>
      </c>
      <c r="AC318" s="27">
        <v>27391</v>
      </c>
      <c r="AD318" s="28"/>
    </row>
    <row r="319" spans="1:58">
      <c r="A319" s="12"/>
      <c r="B319" s="53" t="s">
        <v>379</v>
      </c>
      <c r="C319" s="22"/>
      <c r="D319" s="22"/>
      <c r="E319" s="25" t="s">
        <v>242</v>
      </c>
      <c r="F319" s="24"/>
      <c r="G319" s="22"/>
      <c r="H319" s="22"/>
      <c r="I319" s="25" t="s">
        <v>242</v>
      </c>
      <c r="J319" s="24"/>
      <c r="K319" s="22"/>
      <c r="L319" s="22"/>
      <c r="M319" s="25" t="s">
        <v>242</v>
      </c>
      <c r="N319" s="24"/>
      <c r="O319" s="22"/>
      <c r="P319" s="22"/>
      <c r="Q319" s="25">
        <v>167</v>
      </c>
      <c r="R319" s="24"/>
      <c r="S319" s="22"/>
      <c r="T319" s="22"/>
      <c r="U319" s="25">
        <v>167</v>
      </c>
      <c r="V319" s="24"/>
      <c r="W319" s="22"/>
      <c r="X319" s="22"/>
      <c r="Y319" s="25" t="s">
        <v>242</v>
      </c>
      <c r="Z319" s="24"/>
      <c r="AA319" s="22"/>
      <c r="AB319" s="22"/>
      <c r="AC319" s="25">
        <v>167</v>
      </c>
      <c r="AD319" s="24"/>
    </row>
    <row r="320" spans="1:58" ht="15.75" thickBot="1">
      <c r="A320" s="12"/>
      <c r="B320" s="50" t="s">
        <v>380</v>
      </c>
      <c r="C320" s="18"/>
      <c r="D320" s="37"/>
      <c r="E320" s="39" t="s">
        <v>242</v>
      </c>
      <c r="F320" s="28"/>
      <c r="G320" s="18"/>
      <c r="H320" s="37"/>
      <c r="I320" s="39" t="s">
        <v>242</v>
      </c>
      <c r="J320" s="28"/>
      <c r="K320" s="18"/>
      <c r="L320" s="37"/>
      <c r="M320" s="39" t="s">
        <v>242</v>
      </c>
      <c r="N320" s="28"/>
      <c r="O320" s="18"/>
      <c r="P320" s="37"/>
      <c r="Q320" s="38">
        <v>1351</v>
      </c>
      <c r="R320" s="28"/>
      <c r="S320" s="18"/>
      <c r="T320" s="37"/>
      <c r="U320" s="38">
        <v>1351</v>
      </c>
      <c r="V320" s="28"/>
      <c r="W320" s="18"/>
      <c r="X320" s="37"/>
      <c r="Y320" s="38">
        <v>6152</v>
      </c>
      <c r="Z320" s="28"/>
      <c r="AA320" s="18"/>
      <c r="AB320" s="37"/>
      <c r="AC320" s="38">
        <v>7503</v>
      </c>
      <c r="AD320" s="28"/>
    </row>
    <row r="321" spans="1:30" ht="15.75" thickBot="1">
      <c r="A321" s="12"/>
      <c r="B321" s="22" t="s">
        <v>404</v>
      </c>
      <c r="C321" s="22"/>
      <c r="D321" s="30" t="s">
        <v>226</v>
      </c>
      <c r="E321" s="32">
        <v>725</v>
      </c>
      <c r="F321" s="24"/>
      <c r="G321" s="22"/>
      <c r="H321" s="30" t="s">
        <v>226</v>
      </c>
      <c r="I321" s="32" t="s">
        <v>242</v>
      </c>
      <c r="J321" s="24"/>
      <c r="K321" s="22"/>
      <c r="L321" s="30" t="s">
        <v>226</v>
      </c>
      <c r="M321" s="32">
        <v>725</v>
      </c>
      <c r="N321" s="24"/>
      <c r="O321" s="22"/>
      <c r="P321" s="30" t="s">
        <v>226</v>
      </c>
      <c r="Q321" s="31">
        <v>28159</v>
      </c>
      <c r="R321" s="24"/>
      <c r="S321" s="22"/>
      <c r="T321" s="30" t="s">
        <v>226</v>
      </c>
      <c r="U321" s="31">
        <v>28884</v>
      </c>
      <c r="V321" s="24"/>
      <c r="W321" s="22"/>
      <c r="X321" s="30" t="s">
        <v>226</v>
      </c>
      <c r="Y321" s="31">
        <v>6177</v>
      </c>
      <c r="Z321" s="24"/>
      <c r="AA321" s="22"/>
      <c r="AB321" s="30" t="s">
        <v>226</v>
      </c>
      <c r="AC321" s="31">
        <v>35061</v>
      </c>
      <c r="AD321" s="24"/>
    </row>
    <row r="322" spans="1:30">
      <c r="A322" s="12"/>
      <c r="B322" s="18" t="s">
        <v>307</v>
      </c>
      <c r="C322" s="18"/>
      <c r="D322" s="18"/>
      <c r="E322" s="20"/>
      <c r="F322" s="18"/>
      <c r="G322" s="18"/>
      <c r="H322" s="18"/>
      <c r="I322" s="20"/>
      <c r="J322" s="18"/>
      <c r="K322" s="18"/>
      <c r="L322" s="18"/>
      <c r="M322" s="20"/>
      <c r="N322" s="18"/>
      <c r="O322" s="18"/>
      <c r="P322" s="18"/>
      <c r="Q322" s="20"/>
      <c r="R322" s="18"/>
      <c r="S322" s="18"/>
      <c r="T322" s="18"/>
      <c r="U322" s="20"/>
      <c r="V322" s="18"/>
      <c r="W322" s="18"/>
      <c r="X322" s="18"/>
      <c r="Y322" s="20"/>
      <c r="Z322" s="18"/>
      <c r="AA322" s="18"/>
      <c r="AB322" s="18"/>
      <c r="AC322" s="20"/>
      <c r="AD322" s="18"/>
    </row>
    <row r="323" spans="1:30">
      <c r="A323" s="12"/>
      <c r="B323" s="53" t="s">
        <v>378</v>
      </c>
      <c r="C323" s="22"/>
      <c r="D323" s="22" t="s">
        <v>226</v>
      </c>
      <c r="E323" s="23">
        <v>1858</v>
      </c>
      <c r="F323" s="24"/>
      <c r="G323" s="22"/>
      <c r="H323" s="22" t="s">
        <v>226</v>
      </c>
      <c r="I323" s="25">
        <v>266</v>
      </c>
      <c r="J323" s="24"/>
      <c r="K323" s="22"/>
      <c r="L323" s="22" t="s">
        <v>226</v>
      </c>
      <c r="M323" s="23">
        <v>2124</v>
      </c>
      <c r="N323" s="24"/>
      <c r="O323" s="22"/>
      <c r="P323" s="22" t="s">
        <v>226</v>
      </c>
      <c r="Q323" s="23">
        <v>204944</v>
      </c>
      <c r="R323" s="24"/>
      <c r="S323" s="22"/>
      <c r="T323" s="22" t="s">
        <v>226</v>
      </c>
      <c r="U323" s="23">
        <v>207068</v>
      </c>
      <c r="V323" s="24"/>
      <c r="W323" s="22"/>
      <c r="X323" s="22" t="s">
        <v>226</v>
      </c>
      <c r="Y323" s="25" t="s">
        <v>242</v>
      </c>
      <c r="Z323" s="24"/>
      <c r="AA323" s="22"/>
      <c r="AB323" s="22" t="s">
        <v>226</v>
      </c>
      <c r="AC323" s="23">
        <v>207068</v>
      </c>
      <c r="AD323" s="24"/>
    </row>
    <row r="324" spans="1:30">
      <c r="A324" s="12"/>
      <c r="B324" s="50" t="s">
        <v>379</v>
      </c>
      <c r="C324" s="18"/>
      <c r="D324" s="18"/>
      <c r="E324" s="29" t="s">
        <v>242</v>
      </c>
      <c r="F324" s="28"/>
      <c r="G324" s="18"/>
      <c r="H324" s="18"/>
      <c r="I324" s="29" t="s">
        <v>242</v>
      </c>
      <c r="J324" s="28"/>
      <c r="K324" s="18"/>
      <c r="L324" s="18"/>
      <c r="M324" s="29" t="s">
        <v>242</v>
      </c>
      <c r="N324" s="28"/>
      <c r="O324" s="18"/>
      <c r="P324" s="18"/>
      <c r="Q324" s="27">
        <v>9075</v>
      </c>
      <c r="R324" s="28"/>
      <c r="S324" s="18"/>
      <c r="T324" s="18"/>
      <c r="U324" s="27">
        <v>9075</v>
      </c>
      <c r="V324" s="28"/>
      <c r="W324" s="18"/>
      <c r="X324" s="18"/>
      <c r="Y324" s="29" t="s">
        <v>242</v>
      </c>
      <c r="Z324" s="28"/>
      <c r="AA324" s="18"/>
      <c r="AB324" s="18"/>
      <c r="AC324" s="27">
        <v>9075</v>
      </c>
      <c r="AD324" s="28"/>
    </row>
    <row r="325" spans="1:30" ht="15.75" thickBot="1">
      <c r="A325" s="12"/>
      <c r="B325" s="53" t="s">
        <v>380</v>
      </c>
      <c r="C325" s="22"/>
      <c r="D325" s="30"/>
      <c r="E325" s="32" t="s">
        <v>242</v>
      </c>
      <c r="F325" s="24"/>
      <c r="G325" s="22"/>
      <c r="H325" s="30"/>
      <c r="I325" s="32" t="s">
        <v>242</v>
      </c>
      <c r="J325" s="24"/>
      <c r="K325" s="22"/>
      <c r="L325" s="30"/>
      <c r="M325" s="32" t="s">
        <v>242</v>
      </c>
      <c r="N325" s="24"/>
      <c r="O325" s="22"/>
      <c r="P325" s="30"/>
      <c r="Q325" s="31">
        <v>4417</v>
      </c>
      <c r="R325" s="24"/>
      <c r="S325" s="22"/>
      <c r="T325" s="30"/>
      <c r="U325" s="31">
        <v>4417</v>
      </c>
      <c r="V325" s="24"/>
      <c r="W325" s="22"/>
      <c r="X325" s="30"/>
      <c r="Y325" s="31">
        <v>2605</v>
      </c>
      <c r="Z325" s="24"/>
      <c r="AA325" s="22"/>
      <c r="AB325" s="30"/>
      <c r="AC325" s="31">
        <v>7022</v>
      </c>
      <c r="AD325" s="24"/>
    </row>
    <row r="326" spans="1:30" ht="15.75" thickBot="1">
      <c r="A326" s="12"/>
      <c r="B326" s="18" t="s">
        <v>405</v>
      </c>
      <c r="C326" s="18"/>
      <c r="D326" s="37" t="s">
        <v>226</v>
      </c>
      <c r="E326" s="38">
        <v>1858</v>
      </c>
      <c r="F326" s="28"/>
      <c r="G326" s="18"/>
      <c r="H326" s="37" t="s">
        <v>226</v>
      </c>
      <c r="I326" s="39">
        <v>266</v>
      </c>
      <c r="J326" s="28"/>
      <c r="K326" s="18"/>
      <c r="L326" s="37" t="s">
        <v>226</v>
      </c>
      <c r="M326" s="38">
        <v>2124</v>
      </c>
      <c r="N326" s="28"/>
      <c r="O326" s="18"/>
      <c r="P326" s="37" t="s">
        <v>226</v>
      </c>
      <c r="Q326" s="38">
        <v>218436</v>
      </c>
      <c r="R326" s="28"/>
      <c r="S326" s="18"/>
      <c r="T326" s="37" t="s">
        <v>226</v>
      </c>
      <c r="U326" s="38">
        <v>220560</v>
      </c>
      <c r="V326" s="28"/>
      <c r="W326" s="18"/>
      <c r="X326" s="37" t="s">
        <v>226</v>
      </c>
      <c r="Y326" s="38">
        <v>2605</v>
      </c>
      <c r="Z326" s="28"/>
      <c r="AA326" s="18"/>
      <c r="AB326" s="37" t="s">
        <v>226</v>
      </c>
      <c r="AC326" s="38">
        <v>223165</v>
      </c>
      <c r="AD326" s="28"/>
    </row>
    <row r="327" spans="1:30">
      <c r="A327" s="12"/>
      <c r="B327" s="22" t="s">
        <v>270</v>
      </c>
      <c r="C327" s="22"/>
      <c r="D327" s="22"/>
      <c r="E327" s="21"/>
      <c r="F327" s="22"/>
      <c r="G327" s="22"/>
      <c r="H327" s="22"/>
      <c r="I327" s="21"/>
      <c r="J327" s="22"/>
      <c r="K327" s="22"/>
      <c r="L327" s="22"/>
      <c r="M327" s="21"/>
      <c r="N327" s="22"/>
      <c r="O327" s="22"/>
      <c r="P327" s="22"/>
      <c r="Q327" s="21"/>
      <c r="R327" s="22"/>
      <c r="S327" s="22"/>
      <c r="T327" s="22"/>
      <c r="U327" s="21"/>
      <c r="V327" s="22"/>
      <c r="W327" s="22"/>
      <c r="X327" s="22"/>
      <c r="Y327" s="21"/>
      <c r="Z327" s="22"/>
      <c r="AA327" s="22"/>
      <c r="AB327" s="22"/>
      <c r="AC327" s="21"/>
      <c r="AD327" s="22"/>
    </row>
    <row r="328" spans="1:30" ht="15.75" thickBot="1">
      <c r="A328" s="12"/>
      <c r="B328" s="50" t="s">
        <v>380</v>
      </c>
      <c r="C328" s="18"/>
      <c r="D328" s="37"/>
      <c r="E328" s="39" t="s">
        <v>242</v>
      </c>
      <c r="F328" s="28"/>
      <c r="G328" s="18"/>
      <c r="H328" s="37"/>
      <c r="I328" s="39" t="s">
        <v>242</v>
      </c>
      <c r="J328" s="28"/>
      <c r="K328" s="18"/>
      <c r="L328" s="37"/>
      <c r="M328" s="39" t="s">
        <v>242</v>
      </c>
      <c r="N328" s="28"/>
      <c r="O328" s="18"/>
      <c r="P328" s="37"/>
      <c r="Q328" s="39" t="s">
        <v>242</v>
      </c>
      <c r="R328" s="28"/>
      <c r="S328" s="18"/>
      <c r="T328" s="37"/>
      <c r="U328" s="39" t="s">
        <v>242</v>
      </c>
      <c r="V328" s="28"/>
      <c r="W328" s="18"/>
      <c r="X328" s="37"/>
      <c r="Y328" s="39">
        <v>260</v>
      </c>
      <c r="Z328" s="28"/>
      <c r="AA328" s="18"/>
      <c r="AB328" s="37"/>
      <c r="AC328" s="39">
        <v>260</v>
      </c>
      <c r="AD328" s="28"/>
    </row>
    <row r="329" spans="1:30" ht="15.75" thickBot="1">
      <c r="A329" s="12"/>
      <c r="B329" s="22" t="s">
        <v>412</v>
      </c>
      <c r="C329" s="22"/>
      <c r="D329" s="30" t="s">
        <v>226</v>
      </c>
      <c r="E329" s="32" t="s">
        <v>242</v>
      </c>
      <c r="F329" s="24"/>
      <c r="G329" s="22"/>
      <c r="H329" s="30" t="s">
        <v>226</v>
      </c>
      <c r="I329" s="32" t="s">
        <v>242</v>
      </c>
      <c r="J329" s="24"/>
      <c r="K329" s="22"/>
      <c r="L329" s="30" t="s">
        <v>226</v>
      </c>
      <c r="M329" s="32" t="s">
        <v>242</v>
      </c>
      <c r="N329" s="24"/>
      <c r="O329" s="22"/>
      <c r="P329" s="30" t="s">
        <v>226</v>
      </c>
      <c r="Q329" s="32" t="s">
        <v>242</v>
      </c>
      <c r="R329" s="24"/>
      <c r="S329" s="22"/>
      <c r="T329" s="30" t="s">
        <v>226</v>
      </c>
      <c r="U329" s="32" t="s">
        <v>242</v>
      </c>
      <c r="V329" s="24"/>
      <c r="W329" s="22"/>
      <c r="X329" s="30" t="s">
        <v>226</v>
      </c>
      <c r="Y329" s="32">
        <v>260</v>
      </c>
      <c r="Z329" s="24"/>
      <c r="AA329" s="22"/>
      <c r="AB329" s="30" t="s">
        <v>226</v>
      </c>
      <c r="AC329" s="32">
        <v>260</v>
      </c>
      <c r="AD329" s="24"/>
    </row>
    <row r="330" spans="1:30">
      <c r="A330" s="12"/>
      <c r="B330" s="18" t="s">
        <v>308</v>
      </c>
      <c r="C330" s="18"/>
      <c r="D330" s="18"/>
      <c r="E330" s="20"/>
      <c r="F330" s="18"/>
      <c r="G330" s="18"/>
      <c r="H330" s="18"/>
      <c r="I330" s="20"/>
      <c r="J330" s="18"/>
      <c r="K330" s="18"/>
      <c r="L330" s="18"/>
      <c r="M330" s="20"/>
      <c r="N330" s="18"/>
      <c r="O330" s="18"/>
      <c r="P330" s="18"/>
      <c r="Q330" s="20"/>
      <c r="R330" s="18"/>
      <c r="S330" s="18"/>
      <c r="T330" s="18"/>
      <c r="U330" s="20"/>
      <c r="V330" s="18"/>
      <c r="W330" s="18"/>
      <c r="X330" s="18"/>
      <c r="Y330" s="20"/>
      <c r="Z330" s="18"/>
      <c r="AA330" s="18"/>
      <c r="AB330" s="18"/>
      <c r="AC330" s="20"/>
      <c r="AD330" s="18"/>
    </row>
    <row r="331" spans="1:30">
      <c r="A331" s="12"/>
      <c r="B331" s="53" t="s">
        <v>378</v>
      </c>
      <c r="C331" s="22"/>
      <c r="D331" s="22" t="s">
        <v>226</v>
      </c>
      <c r="E331" s="25" t="s">
        <v>242</v>
      </c>
      <c r="F331" s="24"/>
      <c r="G331" s="22"/>
      <c r="H331" s="22" t="s">
        <v>226</v>
      </c>
      <c r="I331" s="25" t="s">
        <v>242</v>
      </c>
      <c r="J331" s="24"/>
      <c r="K331" s="22"/>
      <c r="L331" s="22" t="s">
        <v>226</v>
      </c>
      <c r="M331" s="25" t="s">
        <v>242</v>
      </c>
      <c r="N331" s="24"/>
      <c r="O331" s="22"/>
      <c r="P331" s="22" t="s">
        <v>226</v>
      </c>
      <c r="Q331" s="23">
        <v>10106</v>
      </c>
      <c r="R331" s="24"/>
      <c r="S331" s="22"/>
      <c r="T331" s="22" t="s">
        <v>226</v>
      </c>
      <c r="U331" s="23">
        <v>10106</v>
      </c>
      <c r="V331" s="24"/>
      <c r="W331" s="22"/>
      <c r="X331" s="22" t="s">
        <v>226</v>
      </c>
      <c r="Y331" s="25" t="s">
        <v>242</v>
      </c>
      <c r="Z331" s="24"/>
      <c r="AA331" s="22"/>
      <c r="AB331" s="22" t="s">
        <v>226</v>
      </c>
      <c r="AC331" s="23">
        <v>10106</v>
      </c>
      <c r="AD331" s="24"/>
    </row>
    <row r="332" spans="1:30" ht="15.75" thickBot="1">
      <c r="A332" s="12"/>
      <c r="B332" s="50" t="s">
        <v>380</v>
      </c>
      <c r="C332" s="18"/>
      <c r="D332" s="37"/>
      <c r="E332" s="39" t="s">
        <v>242</v>
      </c>
      <c r="F332" s="28"/>
      <c r="G332" s="18"/>
      <c r="H332" s="37"/>
      <c r="I332" s="39" t="s">
        <v>242</v>
      </c>
      <c r="J332" s="28"/>
      <c r="K332" s="18"/>
      <c r="L332" s="37"/>
      <c r="M332" s="39" t="s">
        <v>242</v>
      </c>
      <c r="N332" s="28"/>
      <c r="O332" s="18"/>
      <c r="P332" s="37"/>
      <c r="Q332" s="39" t="s">
        <v>242</v>
      </c>
      <c r="R332" s="28"/>
      <c r="S332" s="18"/>
      <c r="T332" s="37"/>
      <c r="U332" s="39" t="s">
        <v>242</v>
      </c>
      <c r="V332" s="28"/>
      <c r="W332" s="18"/>
      <c r="X332" s="37"/>
      <c r="Y332" s="38">
        <v>1197</v>
      </c>
      <c r="Z332" s="28"/>
      <c r="AA332" s="18"/>
      <c r="AB332" s="37"/>
      <c r="AC332" s="38">
        <v>1197</v>
      </c>
      <c r="AD332" s="28"/>
    </row>
    <row r="333" spans="1:30" ht="15.75" thickBot="1">
      <c r="A333" s="12"/>
      <c r="B333" s="22" t="s">
        <v>413</v>
      </c>
      <c r="C333" s="22"/>
      <c r="D333" s="30" t="s">
        <v>226</v>
      </c>
      <c r="E333" s="32" t="s">
        <v>242</v>
      </c>
      <c r="F333" s="24"/>
      <c r="G333" s="22"/>
      <c r="H333" s="30" t="s">
        <v>226</v>
      </c>
      <c r="I333" s="32" t="s">
        <v>242</v>
      </c>
      <c r="J333" s="24"/>
      <c r="K333" s="22"/>
      <c r="L333" s="30" t="s">
        <v>226</v>
      </c>
      <c r="M333" s="32" t="s">
        <v>242</v>
      </c>
      <c r="N333" s="24"/>
      <c r="O333" s="22"/>
      <c r="P333" s="30" t="s">
        <v>226</v>
      </c>
      <c r="Q333" s="31">
        <v>10106</v>
      </c>
      <c r="R333" s="24"/>
      <c r="S333" s="22"/>
      <c r="T333" s="30" t="s">
        <v>226</v>
      </c>
      <c r="U333" s="31">
        <v>10106</v>
      </c>
      <c r="V333" s="24"/>
      <c r="W333" s="22"/>
      <c r="X333" s="30" t="s">
        <v>226</v>
      </c>
      <c r="Y333" s="31">
        <v>1197</v>
      </c>
      <c r="Z333" s="24"/>
      <c r="AA333" s="22"/>
      <c r="AB333" s="30" t="s">
        <v>226</v>
      </c>
      <c r="AC333" s="31">
        <v>11303</v>
      </c>
      <c r="AD333" s="24"/>
    </row>
    <row r="334" spans="1:30">
      <c r="A334" s="12"/>
      <c r="B334" s="18" t="s">
        <v>390</v>
      </c>
      <c r="C334" s="18"/>
      <c r="D334" s="18"/>
      <c r="E334" s="20"/>
      <c r="F334" s="18"/>
      <c r="G334" s="18"/>
      <c r="H334" s="18"/>
      <c r="I334" s="20"/>
      <c r="J334" s="18"/>
      <c r="K334" s="18"/>
      <c r="L334" s="18"/>
      <c r="M334" s="20"/>
      <c r="N334" s="18"/>
      <c r="O334" s="18"/>
      <c r="P334" s="18"/>
      <c r="Q334" s="20"/>
      <c r="R334" s="18"/>
      <c r="S334" s="18"/>
      <c r="T334" s="18"/>
      <c r="U334" s="20"/>
      <c r="V334" s="18"/>
      <c r="W334" s="18"/>
      <c r="X334" s="18"/>
      <c r="Y334" s="20"/>
      <c r="Z334" s="18"/>
      <c r="AA334" s="18"/>
      <c r="AB334" s="18"/>
      <c r="AC334" s="20"/>
      <c r="AD334" s="18"/>
    </row>
    <row r="335" spans="1:30">
      <c r="A335" s="12"/>
      <c r="B335" s="53" t="s">
        <v>378</v>
      </c>
      <c r="C335" s="22"/>
      <c r="D335" s="22" t="s">
        <v>226</v>
      </c>
      <c r="E335" s="25">
        <v>32</v>
      </c>
      <c r="F335" s="24"/>
      <c r="G335" s="22"/>
      <c r="H335" s="22" t="s">
        <v>226</v>
      </c>
      <c r="I335" s="25" t="s">
        <v>242</v>
      </c>
      <c r="J335" s="24"/>
      <c r="K335" s="22"/>
      <c r="L335" s="22" t="s">
        <v>226</v>
      </c>
      <c r="M335" s="25">
        <v>32</v>
      </c>
      <c r="N335" s="24"/>
      <c r="O335" s="22"/>
      <c r="P335" s="22" t="s">
        <v>226</v>
      </c>
      <c r="Q335" s="23">
        <v>103264</v>
      </c>
      <c r="R335" s="24"/>
      <c r="S335" s="22"/>
      <c r="T335" s="22" t="s">
        <v>226</v>
      </c>
      <c r="U335" s="23">
        <v>103296</v>
      </c>
      <c r="V335" s="24"/>
      <c r="W335" s="22"/>
      <c r="X335" s="22" t="s">
        <v>226</v>
      </c>
      <c r="Y335" s="25" t="s">
        <v>242</v>
      </c>
      <c r="Z335" s="24"/>
      <c r="AA335" s="22"/>
      <c r="AB335" s="22" t="s">
        <v>226</v>
      </c>
      <c r="AC335" s="23">
        <v>103296</v>
      </c>
      <c r="AD335" s="24"/>
    </row>
    <row r="336" spans="1:30" ht="15.75" thickBot="1">
      <c r="A336" s="12"/>
      <c r="B336" s="50" t="s">
        <v>380</v>
      </c>
      <c r="C336" s="18"/>
      <c r="D336" s="37"/>
      <c r="E336" s="39" t="s">
        <v>242</v>
      </c>
      <c r="F336" s="28"/>
      <c r="G336" s="18"/>
      <c r="H336" s="37"/>
      <c r="I336" s="39" t="s">
        <v>242</v>
      </c>
      <c r="J336" s="28"/>
      <c r="K336" s="18"/>
      <c r="L336" s="37"/>
      <c r="M336" s="39" t="s">
        <v>242</v>
      </c>
      <c r="N336" s="28"/>
      <c r="O336" s="18"/>
      <c r="P336" s="37"/>
      <c r="Q336" s="39" t="s">
        <v>242</v>
      </c>
      <c r="R336" s="28"/>
      <c r="S336" s="18"/>
      <c r="T336" s="37"/>
      <c r="U336" s="39" t="s">
        <v>242</v>
      </c>
      <c r="V336" s="28"/>
      <c r="W336" s="18"/>
      <c r="X336" s="37"/>
      <c r="Y336" s="38">
        <v>2902</v>
      </c>
      <c r="Z336" s="28"/>
      <c r="AA336" s="18"/>
      <c r="AB336" s="37"/>
      <c r="AC336" s="38">
        <v>2902</v>
      </c>
      <c r="AD336" s="28"/>
    </row>
    <row r="337" spans="1:58" ht="15.75" thickBot="1">
      <c r="A337" s="12"/>
      <c r="B337" s="22" t="s">
        <v>406</v>
      </c>
      <c r="C337" s="22"/>
      <c r="D337" s="30" t="s">
        <v>226</v>
      </c>
      <c r="E337" s="32">
        <v>32</v>
      </c>
      <c r="F337" s="24"/>
      <c r="G337" s="22"/>
      <c r="H337" s="30" t="s">
        <v>226</v>
      </c>
      <c r="I337" s="32" t="s">
        <v>242</v>
      </c>
      <c r="J337" s="24"/>
      <c r="K337" s="22"/>
      <c r="L337" s="30" t="s">
        <v>226</v>
      </c>
      <c r="M337" s="32">
        <v>32</v>
      </c>
      <c r="N337" s="24"/>
      <c r="O337" s="22"/>
      <c r="P337" s="30" t="s">
        <v>226</v>
      </c>
      <c r="Q337" s="31">
        <v>103264</v>
      </c>
      <c r="R337" s="24"/>
      <c r="S337" s="22"/>
      <c r="T337" s="30" t="s">
        <v>226</v>
      </c>
      <c r="U337" s="31">
        <v>103296</v>
      </c>
      <c r="V337" s="24"/>
      <c r="W337" s="22"/>
      <c r="X337" s="30" t="s">
        <v>226</v>
      </c>
      <c r="Y337" s="31">
        <v>2902</v>
      </c>
      <c r="Z337" s="24"/>
      <c r="AA337" s="22"/>
      <c r="AB337" s="30" t="s">
        <v>226</v>
      </c>
      <c r="AC337" s="31">
        <v>106198</v>
      </c>
      <c r="AD337" s="24"/>
    </row>
    <row r="338" spans="1:58">
      <c r="A338" s="12"/>
      <c r="B338" s="18" t="s">
        <v>309</v>
      </c>
      <c r="C338" s="18"/>
      <c r="D338" s="18"/>
      <c r="E338" s="20"/>
      <c r="F338" s="18"/>
      <c r="G338" s="18"/>
      <c r="H338" s="18"/>
      <c r="I338" s="20"/>
      <c r="J338" s="18"/>
      <c r="K338" s="18"/>
      <c r="L338" s="18"/>
      <c r="M338" s="20"/>
      <c r="N338" s="18"/>
      <c r="O338" s="18"/>
      <c r="P338" s="18"/>
      <c r="Q338" s="20"/>
      <c r="R338" s="18"/>
      <c r="S338" s="18"/>
      <c r="T338" s="18"/>
      <c r="U338" s="20"/>
      <c r="V338" s="18"/>
      <c r="W338" s="18"/>
      <c r="X338" s="18"/>
      <c r="Y338" s="20"/>
      <c r="Z338" s="18"/>
      <c r="AA338" s="18"/>
      <c r="AB338" s="18"/>
      <c r="AC338" s="20"/>
      <c r="AD338" s="18"/>
    </row>
    <row r="339" spans="1:58">
      <c r="A339" s="12"/>
      <c r="B339" s="53" t="s">
        <v>378</v>
      </c>
      <c r="C339" s="22"/>
      <c r="D339" s="22" t="s">
        <v>226</v>
      </c>
      <c r="E339" s="25">
        <v>350</v>
      </c>
      <c r="F339" s="24"/>
      <c r="G339" s="22"/>
      <c r="H339" s="22" t="s">
        <v>226</v>
      </c>
      <c r="I339" s="25">
        <v>560</v>
      </c>
      <c r="J339" s="24"/>
      <c r="K339" s="22"/>
      <c r="L339" s="22" t="s">
        <v>226</v>
      </c>
      <c r="M339" s="25">
        <v>910</v>
      </c>
      <c r="N339" s="24"/>
      <c r="O339" s="22"/>
      <c r="P339" s="22" t="s">
        <v>226</v>
      </c>
      <c r="Q339" s="23">
        <v>46121</v>
      </c>
      <c r="R339" s="24"/>
      <c r="S339" s="22"/>
      <c r="T339" s="22" t="s">
        <v>226</v>
      </c>
      <c r="U339" s="23">
        <v>47031</v>
      </c>
      <c r="V339" s="24"/>
      <c r="W339" s="22"/>
      <c r="X339" s="22" t="s">
        <v>226</v>
      </c>
      <c r="Y339" s="25" t="s">
        <v>242</v>
      </c>
      <c r="Z339" s="24"/>
      <c r="AA339" s="22"/>
      <c r="AB339" s="22" t="s">
        <v>226</v>
      </c>
      <c r="AC339" s="23">
        <v>47031</v>
      </c>
      <c r="AD339" s="24"/>
    </row>
    <row r="340" spans="1:58" ht="15.75" thickBot="1">
      <c r="A340" s="12"/>
      <c r="B340" s="50" t="s">
        <v>380</v>
      </c>
      <c r="C340" s="18"/>
      <c r="D340" s="37"/>
      <c r="E340" s="39">
        <v>7</v>
      </c>
      <c r="F340" s="28"/>
      <c r="G340" s="18"/>
      <c r="H340" s="37"/>
      <c r="I340" s="39" t="s">
        <v>242</v>
      </c>
      <c r="J340" s="28"/>
      <c r="K340" s="18"/>
      <c r="L340" s="37"/>
      <c r="M340" s="39">
        <v>7</v>
      </c>
      <c r="N340" s="28"/>
      <c r="O340" s="18"/>
      <c r="P340" s="37"/>
      <c r="Q340" s="39" t="s">
        <v>242</v>
      </c>
      <c r="R340" s="28"/>
      <c r="S340" s="18"/>
      <c r="T340" s="37"/>
      <c r="U340" s="39">
        <v>7</v>
      </c>
      <c r="V340" s="28"/>
      <c r="W340" s="18"/>
      <c r="X340" s="37"/>
      <c r="Y340" s="39">
        <v>33</v>
      </c>
      <c r="Z340" s="28"/>
      <c r="AA340" s="18"/>
      <c r="AB340" s="37"/>
      <c r="AC340" s="39">
        <v>40</v>
      </c>
      <c r="AD340" s="28"/>
    </row>
    <row r="341" spans="1:58" ht="15.75" thickBot="1">
      <c r="A341" s="12"/>
      <c r="B341" s="22" t="s">
        <v>407</v>
      </c>
      <c r="C341" s="22"/>
      <c r="D341" s="30" t="s">
        <v>226</v>
      </c>
      <c r="E341" s="32">
        <v>357</v>
      </c>
      <c r="F341" s="24"/>
      <c r="G341" s="22"/>
      <c r="H341" s="30" t="s">
        <v>226</v>
      </c>
      <c r="I341" s="32">
        <v>560</v>
      </c>
      <c r="J341" s="24"/>
      <c r="K341" s="22"/>
      <c r="L341" s="30" t="s">
        <v>226</v>
      </c>
      <c r="M341" s="32">
        <v>917</v>
      </c>
      <c r="N341" s="24"/>
      <c r="O341" s="22"/>
      <c r="P341" s="30" t="s">
        <v>226</v>
      </c>
      <c r="Q341" s="31">
        <v>46121</v>
      </c>
      <c r="R341" s="24"/>
      <c r="S341" s="22"/>
      <c r="T341" s="30" t="s">
        <v>226</v>
      </c>
      <c r="U341" s="31">
        <v>47038</v>
      </c>
      <c r="V341" s="24"/>
      <c r="W341" s="22"/>
      <c r="X341" s="30" t="s">
        <v>226</v>
      </c>
      <c r="Y341" s="32">
        <v>33</v>
      </c>
      <c r="Z341" s="24"/>
      <c r="AA341" s="22"/>
      <c r="AB341" s="30" t="s">
        <v>226</v>
      </c>
      <c r="AC341" s="31">
        <v>47071</v>
      </c>
      <c r="AD341" s="24"/>
    </row>
    <row r="342" spans="1:58">
      <c r="A342" s="12"/>
      <c r="B342" s="18" t="s">
        <v>128</v>
      </c>
      <c r="C342" s="18"/>
      <c r="D342" s="18"/>
      <c r="E342" s="20"/>
      <c r="F342" s="18"/>
      <c r="G342" s="18"/>
      <c r="H342" s="18"/>
      <c r="I342" s="20"/>
      <c r="J342" s="18"/>
      <c r="K342" s="18"/>
      <c r="L342" s="18"/>
      <c r="M342" s="20"/>
      <c r="N342" s="18"/>
      <c r="O342" s="18"/>
      <c r="P342" s="18"/>
      <c r="Q342" s="20"/>
      <c r="R342" s="18"/>
      <c r="S342" s="18"/>
      <c r="T342" s="18"/>
      <c r="U342" s="20"/>
      <c r="V342" s="18"/>
      <c r="W342" s="18"/>
      <c r="X342" s="18"/>
      <c r="Y342" s="20"/>
      <c r="Z342" s="18"/>
      <c r="AA342" s="18"/>
      <c r="AB342" s="18"/>
      <c r="AC342" s="20"/>
      <c r="AD342" s="18"/>
    </row>
    <row r="343" spans="1:58">
      <c r="A343" s="12"/>
      <c r="B343" s="53" t="s">
        <v>378</v>
      </c>
      <c r="C343" s="22"/>
      <c r="D343" s="22" t="s">
        <v>226</v>
      </c>
      <c r="E343" s="23">
        <v>2965</v>
      </c>
      <c r="F343" s="24"/>
      <c r="G343" s="22"/>
      <c r="H343" s="22" t="s">
        <v>226</v>
      </c>
      <c r="I343" s="25">
        <v>826</v>
      </c>
      <c r="J343" s="24"/>
      <c r="K343" s="22"/>
      <c r="L343" s="22" t="s">
        <v>226</v>
      </c>
      <c r="M343" s="23">
        <v>3791</v>
      </c>
      <c r="N343" s="24"/>
      <c r="O343" s="22"/>
      <c r="P343" s="22" t="s">
        <v>226</v>
      </c>
      <c r="Q343" s="23">
        <v>391076</v>
      </c>
      <c r="R343" s="24"/>
      <c r="S343" s="22"/>
      <c r="T343" s="22" t="s">
        <v>226</v>
      </c>
      <c r="U343" s="23">
        <v>394867</v>
      </c>
      <c r="V343" s="24"/>
      <c r="W343" s="22"/>
      <c r="X343" s="22" t="s">
        <v>226</v>
      </c>
      <c r="Y343" s="25">
        <v>25</v>
      </c>
      <c r="Z343" s="24"/>
      <c r="AA343" s="22"/>
      <c r="AB343" s="22" t="s">
        <v>226</v>
      </c>
      <c r="AC343" s="23">
        <v>394892</v>
      </c>
      <c r="AD343" s="24"/>
    </row>
    <row r="344" spans="1:58">
      <c r="A344" s="12"/>
      <c r="B344" s="50" t="s">
        <v>379</v>
      </c>
      <c r="C344" s="18"/>
      <c r="D344" s="18"/>
      <c r="E344" s="29" t="s">
        <v>242</v>
      </c>
      <c r="F344" s="28"/>
      <c r="G344" s="18"/>
      <c r="H344" s="18"/>
      <c r="I344" s="29" t="s">
        <v>242</v>
      </c>
      <c r="J344" s="28"/>
      <c r="K344" s="18"/>
      <c r="L344" s="18"/>
      <c r="M344" s="29" t="s">
        <v>242</v>
      </c>
      <c r="N344" s="28"/>
      <c r="O344" s="18"/>
      <c r="P344" s="18"/>
      <c r="Q344" s="27">
        <v>9242</v>
      </c>
      <c r="R344" s="28"/>
      <c r="S344" s="18"/>
      <c r="T344" s="18"/>
      <c r="U344" s="27">
        <v>9242</v>
      </c>
      <c r="V344" s="28"/>
      <c r="W344" s="18"/>
      <c r="X344" s="18"/>
      <c r="Y344" s="29" t="s">
        <v>242</v>
      </c>
      <c r="Z344" s="28"/>
      <c r="AA344" s="18"/>
      <c r="AB344" s="18"/>
      <c r="AC344" s="27">
        <v>9242</v>
      </c>
      <c r="AD344" s="28"/>
    </row>
    <row r="345" spans="1:58" ht="15.75" thickBot="1">
      <c r="A345" s="12"/>
      <c r="B345" s="53" t="s">
        <v>380</v>
      </c>
      <c r="C345" s="22"/>
      <c r="D345" s="30"/>
      <c r="E345" s="32">
        <v>7</v>
      </c>
      <c r="F345" s="24"/>
      <c r="G345" s="22"/>
      <c r="H345" s="30"/>
      <c r="I345" s="32" t="s">
        <v>242</v>
      </c>
      <c r="J345" s="24"/>
      <c r="K345" s="22"/>
      <c r="L345" s="30"/>
      <c r="M345" s="32">
        <v>7</v>
      </c>
      <c r="N345" s="24"/>
      <c r="O345" s="22"/>
      <c r="P345" s="30"/>
      <c r="Q345" s="31">
        <v>5768</v>
      </c>
      <c r="R345" s="24"/>
      <c r="S345" s="22"/>
      <c r="T345" s="30"/>
      <c r="U345" s="31">
        <v>5775</v>
      </c>
      <c r="V345" s="24"/>
      <c r="W345" s="22"/>
      <c r="X345" s="30"/>
      <c r="Y345" s="31">
        <v>13149</v>
      </c>
      <c r="Z345" s="24"/>
      <c r="AA345" s="22"/>
      <c r="AB345" s="30"/>
      <c r="AC345" s="31">
        <v>18924</v>
      </c>
      <c r="AD345" s="24"/>
    </row>
    <row r="346" spans="1:58" ht="15.75" thickBot="1">
      <c r="A346" s="12"/>
      <c r="B346" s="19" t="s">
        <v>417</v>
      </c>
      <c r="C346" s="19"/>
      <c r="D346" s="77" t="s">
        <v>226</v>
      </c>
      <c r="E346" s="78">
        <v>2972</v>
      </c>
      <c r="F346" s="28"/>
      <c r="G346" s="19"/>
      <c r="H346" s="77" t="s">
        <v>226</v>
      </c>
      <c r="I346" s="79">
        <v>826</v>
      </c>
      <c r="J346" s="28"/>
      <c r="K346" s="19"/>
      <c r="L346" s="77" t="s">
        <v>226</v>
      </c>
      <c r="M346" s="78">
        <v>3798</v>
      </c>
      <c r="N346" s="28"/>
      <c r="O346" s="19"/>
      <c r="P346" s="77" t="s">
        <v>226</v>
      </c>
      <c r="Q346" s="78">
        <v>406086</v>
      </c>
      <c r="R346" s="28"/>
      <c r="S346" s="19"/>
      <c r="T346" s="77" t="s">
        <v>226</v>
      </c>
      <c r="U346" s="78">
        <v>409884</v>
      </c>
      <c r="V346" s="28"/>
      <c r="W346" s="19"/>
      <c r="X346" s="77" t="s">
        <v>226</v>
      </c>
      <c r="Y346" s="78">
        <v>13174</v>
      </c>
      <c r="Z346" s="28"/>
      <c r="AA346" s="19"/>
      <c r="AB346" s="77" t="s">
        <v>226</v>
      </c>
      <c r="AC346" s="78">
        <v>423058</v>
      </c>
      <c r="AD346" s="28"/>
    </row>
    <row r="347" spans="1:58" ht="15.75" thickTop="1">
      <c r="A347" s="12"/>
      <c r="B347" s="58"/>
      <c r="C347" s="58"/>
      <c r="D347" s="58"/>
      <c r="E347" s="58"/>
      <c r="F347" s="58"/>
      <c r="G347" s="58"/>
      <c r="H347" s="58"/>
      <c r="I347" s="58"/>
      <c r="J347" s="58"/>
      <c r="K347" s="58"/>
      <c r="L347" s="58"/>
      <c r="M347" s="58"/>
      <c r="N347" s="58"/>
      <c r="O347" s="58"/>
      <c r="P347" s="58"/>
      <c r="Q347" s="58"/>
      <c r="R347" s="58"/>
      <c r="S347" s="58"/>
      <c r="T347" s="58"/>
      <c r="U347" s="58"/>
      <c r="V347" s="58"/>
      <c r="W347" s="58"/>
      <c r="X347" s="58"/>
      <c r="Y347" s="58"/>
      <c r="Z347" s="58"/>
      <c r="AA347" s="58"/>
      <c r="AB347" s="58"/>
      <c r="AC347" s="58"/>
      <c r="AD347" s="58"/>
      <c r="AE347" s="58"/>
      <c r="AF347" s="58"/>
      <c r="AG347" s="58"/>
      <c r="AH347" s="58"/>
      <c r="AI347" s="58"/>
      <c r="AJ347" s="58"/>
      <c r="AK347" s="58"/>
      <c r="AL347" s="58"/>
      <c r="AM347" s="58"/>
      <c r="AN347" s="58"/>
      <c r="AO347" s="58"/>
      <c r="AP347" s="58"/>
      <c r="AQ347" s="58"/>
      <c r="AR347" s="58"/>
      <c r="AS347" s="58"/>
      <c r="AT347" s="58"/>
      <c r="AU347" s="58"/>
      <c r="AV347" s="58"/>
      <c r="AW347" s="58"/>
      <c r="AX347" s="58"/>
      <c r="AY347" s="58"/>
      <c r="AZ347" s="58"/>
      <c r="BA347" s="58"/>
      <c r="BB347" s="58"/>
      <c r="BC347" s="58"/>
      <c r="BD347" s="58"/>
      <c r="BE347" s="58"/>
      <c r="BF347" s="58"/>
    </row>
    <row r="348" spans="1:58">
      <c r="A348" s="12"/>
      <c r="B348" s="74" t="s">
        <v>422</v>
      </c>
      <c r="C348" s="74"/>
      <c r="D348" s="74"/>
      <c r="E348" s="74"/>
      <c r="F348" s="74"/>
      <c r="G348" s="74"/>
      <c r="H348" s="74"/>
      <c r="I348" s="74"/>
      <c r="J348" s="74"/>
      <c r="K348" s="74"/>
      <c r="L348" s="74"/>
      <c r="M348" s="74"/>
      <c r="N348" s="74"/>
      <c r="O348" s="74"/>
      <c r="P348" s="74"/>
      <c r="Q348" s="74"/>
      <c r="R348" s="74"/>
      <c r="S348" s="74"/>
      <c r="T348" s="74"/>
      <c r="U348" s="74"/>
      <c r="V348" s="74"/>
      <c r="W348" s="74"/>
      <c r="X348" s="74"/>
      <c r="Y348" s="74"/>
      <c r="Z348" s="74"/>
      <c r="AA348" s="74"/>
      <c r="AB348" s="74"/>
      <c r="AC348" s="74"/>
      <c r="AD348" s="74"/>
      <c r="AE348" s="74"/>
      <c r="AF348" s="74"/>
      <c r="AG348" s="74"/>
      <c r="AH348" s="74"/>
      <c r="AI348" s="74"/>
      <c r="AJ348" s="74"/>
      <c r="AK348" s="74"/>
      <c r="AL348" s="74"/>
      <c r="AM348" s="74"/>
      <c r="AN348" s="74"/>
      <c r="AO348" s="74"/>
      <c r="AP348" s="74"/>
      <c r="AQ348" s="74"/>
      <c r="AR348" s="74"/>
      <c r="AS348" s="74"/>
      <c r="AT348" s="74"/>
      <c r="AU348" s="74"/>
      <c r="AV348" s="74"/>
      <c r="AW348" s="74"/>
      <c r="AX348" s="74"/>
      <c r="AY348" s="74"/>
      <c r="AZ348" s="74"/>
      <c r="BA348" s="74"/>
      <c r="BB348" s="74"/>
      <c r="BC348" s="74"/>
      <c r="BD348" s="74"/>
      <c r="BE348" s="74"/>
      <c r="BF348" s="74"/>
    </row>
    <row r="349" spans="1:58">
      <c r="A349" s="12"/>
      <c r="B349" s="58"/>
      <c r="C349" s="58"/>
      <c r="D349" s="58"/>
      <c r="E349" s="58"/>
      <c r="F349" s="58"/>
      <c r="G349" s="58"/>
      <c r="H349" s="58"/>
      <c r="I349" s="58"/>
      <c r="J349" s="58"/>
      <c r="K349" s="58"/>
      <c r="L349" s="58"/>
      <c r="M349" s="58"/>
      <c r="N349" s="58"/>
      <c r="O349" s="58"/>
      <c r="P349" s="58"/>
      <c r="Q349" s="58"/>
      <c r="R349" s="58"/>
      <c r="S349" s="58"/>
      <c r="T349" s="58"/>
      <c r="U349" s="58"/>
      <c r="V349" s="58"/>
      <c r="W349" s="58"/>
      <c r="X349" s="58"/>
      <c r="Y349" s="58"/>
      <c r="Z349" s="58"/>
      <c r="AA349" s="58"/>
      <c r="AB349" s="58"/>
      <c r="AC349" s="58"/>
      <c r="AD349" s="58"/>
      <c r="AE349" s="58"/>
      <c r="AF349" s="58"/>
      <c r="AG349" s="58"/>
      <c r="AH349" s="58"/>
      <c r="AI349" s="58"/>
      <c r="AJ349" s="58"/>
      <c r="AK349" s="58"/>
      <c r="AL349" s="58"/>
      <c r="AM349" s="58"/>
      <c r="AN349" s="58"/>
      <c r="AO349" s="58"/>
      <c r="AP349" s="58"/>
      <c r="AQ349" s="58"/>
      <c r="AR349" s="58"/>
      <c r="AS349" s="58"/>
      <c r="AT349" s="58"/>
      <c r="AU349" s="58"/>
      <c r="AV349" s="58"/>
      <c r="AW349" s="58"/>
      <c r="AX349" s="58"/>
      <c r="AY349" s="58"/>
      <c r="AZ349" s="58"/>
      <c r="BA349" s="58"/>
      <c r="BB349" s="58"/>
      <c r="BC349" s="58"/>
      <c r="BD349" s="58"/>
      <c r="BE349" s="58"/>
      <c r="BF349" s="58"/>
    </row>
    <row r="350" spans="1:58">
      <c r="A350" s="12"/>
      <c r="B350" s="43" t="s">
        <v>217</v>
      </c>
      <c r="C350" s="69"/>
      <c r="D350" s="56" t="s">
        <v>423</v>
      </c>
      <c r="E350" s="56"/>
      <c r="F350" s="69"/>
      <c r="G350" s="69"/>
      <c r="H350" s="56" t="s">
        <v>425</v>
      </c>
      <c r="I350" s="56"/>
      <c r="J350" s="69"/>
      <c r="K350" s="69"/>
      <c r="L350" s="56" t="s">
        <v>427</v>
      </c>
      <c r="M350" s="56"/>
      <c r="N350" s="69"/>
    </row>
    <row r="351" spans="1:58" ht="15.75" thickBot="1">
      <c r="A351" s="12"/>
      <c r="B351" s="43"/>
      <c r="C351" s="69"/>
      <c r="D351" s="55" t="s">
        <v>424</v>
      </c>
      <c r="E351" s="55"/>
      <c r="F351" s="69"/>
      <c r="G351" s="69"/>
      <c r="H351" s="55" t="s">
        <v>426</v>
      </c>
      <c r="I351" s="55"/>
      <c r="J351" s="69"/>
      <c r="K351" s="69"/>
      <c r="L351" s="55" t="s">
        <v>428</v>
      </c>
      <c r="M351" s="55"/>
      <c r="N351" s="69"/>
    </row>
    <row r="352" spans="1:58">
      <c r="A352" s="12"/>
      <c r="B352" s="13"/>
      <c r="C352" s="13"/>
      <c r="D352" s="13"/>
      <c r="E352" s="13"/>
      <c r="F352" s="13"/>
      <c r="G352" s="13"/>
      <c r="H352" s="13"/>
      <c r="I352" s="13"/>
      <c r="J352" s="13"/>
      <c r="K352" s="13"/>
      <c r="L352" s="13"/>
      <c r="M352" s="13"/>
      <c r="N352" s="13"/>
    </row>
    <row r="353" spans="1:14">
      <c r="A353" s="12"/>
      <c r="B353" s="13"/>
      <c r="C353" s="13"/>
      <c r="D353" s="13"/>
      <c r="E353" s="13"/>
      <c r="F353" s="13"/>
      <c r="G353" s="13"/>
      <c r="H353" s="13"/>
      <c r="I353" s="13"/>
      <c r="J353" s="13"/>
      <c r="K353" s="13"/>
      <c r="L353" s="13"/>
      <c r="M353" s="13"/>
      <c r="N353" s="13"/>
    </row>
    <row r="354" spans="1:14">
      <c r="A354" s="12"/>
      <c r="B354" s="21" t="s">
        <v>429</v>
      </c>
      <c r="C354" s="22"/>
      <c r="D354" s="22"/>
      <c r="E354" s="21"/>
      <c r="F354" s="22"/>
      <c r="G354" s="22"/>
      <c r="H354" s="22"/>
      <c r="I354" s="21"/>
      <c r="J354" s="22"/>
      <c r="K354" s="22"/>
      <c r="L354" s="22"/>
      <c r="M354" s="21"/>
      <c r="N354" s="22"/>
    </row>
    <row r="355" spans="1:14">
      <c r="A355" s="12"/>
      <c r="B355" s="50" t="s">
        <v>268</v>
      </c>
      <c r="C355" s="18"/>
      <c r="D355" s="18" t="s">
        <v>226</v>
      </c>
      <c r="E355" s="27">
        <v>1308</v>
      </c>
      <c r="F355" s="28"/>
      <c r="G355" s="18"/>
      <c r="H355" s="18" t="s">
        <v>226</v>
      </c>
      <c r="I355" s="27">
        <v>1374</v>
      </c>
      <c r="J355" s="28"/>
      <c r="K355" s="18"/>
      <c r="L355" s="18" t="s">
        <v>226</v>
      </c>
      <c r="M355" s="29" t="s">
        <v>242</v>
      </c>
      <c r="N355" s="28"/>
    </row>
    <row r="356" spans="1:14">
      <c r="A356" s="12"/>
      <c r="B356" s="53" t="s">
        <v>307</v>
      </c>
      <c r="C356" s="22"/>
      <c r="D356" s="22"/>
      <c r="E356" s="23">
        <v>8640</v>
      </c>
      <c r="F356" s="24"/>
      <c r="G356" s="22"/>
      <c r="H356" s="22"/>
      <c r="I356" s="23">
        <v>9467</v>
      </c>
      <c r="J356" s="24"/>
      <c r="K356" s="22"/>
      <c r="L356" s="22"/>
      <c r="M356" s="25" t="s">
        <v>242</v>
      </c>
      <c r="N356" s="24"/>
    </row>
    <row r="357" spans="1:14">
      <c r="A357" s="12"/>
      <c r="B357" s="50" t="s">
        <v>270</v>
      </c>
      <c r="C357" s="18"/>
      <c r="D357" s="18"/>
      <c r="E357" s="29" t="s">
        <v>242</v>
      </c>
      <c r="F357" s="28"/>
      <c r="G357" s="18"/>
      <c r="H357" s="18"/>
      <c r="I357" s="29">
        <v>510</v>
      </c>
      <c r="J357" s="28"/>
      <c r="K357" s="18"/>
      <c r="L357" s="18"/>
      <c r="M357" s="29" t="s">
        <v>242</v>
      </c>
      <c r="N357" s="28"/>
    </row>
    <row r="358" spans="1:14">
      <c r="A358" s="12"/>
      <c r="B358" s="53" t="s">
        <v>308</v>
      </c>
      <c r="C358" s="22"/>
      <c r="D358" s="22"/>
      <c r="E358" s="25" t="s">
        <v>242</v>
      </c>
      <c r="F358" s="24"/>
      <c r="G358" s="22"/>
      <c r="H358" s="22"/>
      <c r="I358" s="25" t="s">
        <v>242</v>
      </c>
      <c r="J358" s="24"/>
      <c r="K358" s="22"/>
      <c r="L358" s="22"/>
      <c r="M358" s="25" t="s">
        <v>242</v>
      </c>
      <c r="N358" s="24"/>
    </row>
    <row r="359" spans="1:14">
      <c r="A359" s="12"/>
      <c r="B359" s="50" t="s">
        <v>269</v>
      </c>
      <c r="C359" s="18"/>
      <c r="D359" s="18"/>
      <c r="E359" s="27">
        <v>4746</v>
      </c>
      <c r="F359" s="28"/>
      <c r="G359" s="18"/>
      <c r="H359" s="18"/>
      <c r="I359" s="27">
        <v>7316</v>
      </c>
      <c r="J359" s="28"/>
      <c r="K359" s="18"/>
      <c r="L359" s="18"/>
      <c r="M359" s="29" t="s">
        <v>242</v>
      </c>
      <c r="N359" s="28"/>
    </row>
    <row r="360" spans="1:14" ht="15.75" thickBot="1">
      <c r="A360" s="12"/>
      <c r="B360" s="53" t="s">
        <v>309</v>
      </c>
      <c r="C360" s="22"/>
      <c r="D360" s="30"/>
      <c r="E360" s="32">
        <v>583</v>
      </c>
      <c r="F360" s="24"/>
      <c r="G360" s="22"/>
      <c r="H360" s="30"/>
      <c r="I360" s="32">
        <v>662</v>
      </c>
      <c r="J360" s="24"/>
      <c r="K360" s="22"/>
      <c r="L360" s="30"/>
      <c r="M360" s="32" t="s">
        <v>242</v>
      </c>
      <c r="N360" s="24"/>
    </row>
    <row r="361" spans="1:14">
      <c r="A361" s="12"/>
      <c r="B361" s="20" t="s">
        <v>430</v>
      </c>
      <c r="C361" s="18"/>
      <c r="D361" s="18" t="s">
        <v>226</v>
      </c>
      <c r="E361" s="27">
        <v>15277</v>
      </c>
      <c r="F361" s="28"/>
      <c r="G361" s="18"/>
      <c r="H361" s="18" t="s">
        <v>226</v>
      </c>
      <c r="I361" s="27">
        <v>19329</v>
      </c>
      <c r="J361" s="28"/>
      <c r="K361" s="18"/>
      <c r="L361" s="18" t="s">
        <v>226</v>
      </c>
      <c r="M361" s="29" t="s">
        <v>242</v>
      </c>
      <c r="N361" s="28"/>
    </row>
    <row r="362" spans="1:14">
      <c r="A362" s="12"/>
      <c r="B362" s="21" t="s">
        <v>431</v>
      </c>
      <c r="C362" s="22"/>
      <c r="D362" s="22"/>
      <c r="E362" s="21"/>
      <c r="F362" s="22"/>
      <c r="G362" s="22"/>
      <c r="H362" s="22"/>
      <c r="I362" s="21"/>
      <c r="J362" s="22"/>
      <c r="K362" s="22"/>
      <c r="L362" s="22"/>
      <c r="M362" s="21"/>
      <c r="N362" s="22"/>
    </row>
    <row r="363" spans="1:14">
      <c r="A363" s="12"/>
      <c r="B363" s="50" t="s">
        <v>268</v>
      </c>
      <c r="C363" s="18"/>
      <c r="D363" s="18" t="s">
        <v>226</v>
      </c>
      <c r="E363" s="27">
        <v>5983</v>
      </c>
      <c r="F363" s="28"/>
      <c r="G363" s="18"/>
      <c r="H363" s="18" t="s">
        <v>226</v>
      </c>
      <c r="I363" s="27">
        <v>5983</v>
      </c>
      <c r="J363" s="28"/>
      <c r="K363" s="18"/>
      <c r="L363" s="18" t="s">
        <v>226</v>
      </c>
      <c r="M363" s="27">
        <v>1750</v>
      </c>
      <c r="N363" s="28"/>
    </row>
    <row r="364" spans="1:14">
      <c r="A364" s="12"/>
      <c r="B364" s="53" t="s">
        <v>307</v>
      </c>
      <c r="C364" s="22"/>
      <c r="D364" s="22"/>
      <c r="E364" s="23">
        <v>2970</v>
      </c>
      <c r="F364" s="24"/>
      <c r="G364" s="22"/>
      <c r="H364" s="22"/>
      <c r="I364" s="23">
        <v>3013</v>
      </c>
      <c r="J364" s="24"/>
      <c r="K364" s="22"/>
      <c r="L364" s="22"/>
      <c r="M364" s="25">
        <v>307</v>
      </c>
      <c r="N364" s="24"/>
    </row>
    <row r="365" spans="1:14">
      <c r="A365" s="12"/>
      <c r="B365" s="50" t="s">
        <v>270</v>
      </c>
      <c r="C365" s="18"/>
      <c r="D365" s="18"/>
      <c r="E365" s="29" t="s">
        <v>242</v>
      </c>
      <c r="F365" s="28"/>
      <c r="G365" s="18"/>
      <c r="H365" s="18"/>
      <c r="I365" s="29" t="s">
        <v>242</v>
      </c>
      <c r="J365" s="28"/>
      <c r="K365" s="18"/>
      <c r="L365" s="18"/>
      <c r="M365" s="29" t="s">
        <v>242</v>
      </c>
      <c r="N365" s="28"/>
    </row>
    <row r="366" spans="1:14">
      <c r="A366" s="12"/>
      <c r="B366" s="53" t="s">
        <v>308</v>
      </c>
      <c r="C366" s="22"/>
      <c r="D366" s="22"/>
      <c r="E366" s="25" t="s">
        <v>242</v>
      </c>
      <c r="F366" s="24"/>
      <c r="G366" s="22"/>
      <c r="H366" s="22"/>
      <c r="I366" s="25" t="s">
        <v>242</v>
      </c>
      <c r="J366" s="24"/>
      <c r="K366" s="22"/>
      <c r="L366" s="22"/>
      <c r="M366" s="25" t="s">
        <v>242</v>
      </c>
      <c r="N366" s="24"/>
    </row>
    <row r="367" spans="1:14">
      <c r="A367" s="12"/>
      <c r="B367" s="50" t="s">
        <v>269</v>
      </c>
      <c r="C367" s="18"/>
      <c r="D367" s="18"/>
      <c r="E367" s="29">
        <v>369</v>
      </c>
      <c r="F367" s="28"/>
      <c r="G367" s="18"/>
      <c r="H367" s="18"/>
      <c r="I367" s="29">
        <v>397</v>
      </c>
      <c r="J367" s="28"/>
      <c r="K367" s="18"/>
      <c r="L367" s="18"/>
      <c r="M367" s="29" t="s">
        <v>242</v>
      </c>
      <c r="N367" s="28"/>
    </row>
    <row r="368" spans="1:14" ht="15.75" thickBot="1">
      <c r="A368" s="12"/>
      <c r="B368" s="53" t="s">
        <v>309</v>
      </c>
      <c r="C368" s="22"/>
      <c r="D368" s="30"/>
      <c r="E368" s="32">
        <v>5</v>
      </c>
      <c r="F368" s="24"/>
      <c r="G368" s="22"/>
      <c r="H368" s="30"/>
      <c r="I368" s="32">
        <v>5</v>
      </c>
      <c r="J368" s="24"/>
      <c r="K368" s="22"/>
      <c r="L368" s="30"/>
      <c r="M368" s="32">
        <v>5</v>
      </c>
      <c r="N368" s="24"/>
    </row>
    <row r="369" spans="1:58">
      <c r="A369" s="12"/>
      <c r="B369" s="20" t="s">
        <v>430</v>
      </c>
      <c r="C369" s="18"/>
      <c r="D369" s="18" t="s">
        <v>226</v>
      </c>
      <c r="E369" s="27">
        <v>9327</v>
      </c>
      <c r="F369" s="28"/>
      <c r="G369" s="18"/>
      <c r="H369" s="18" t="s">
        <v>226</v>
      </c>
      <c r="I369" s="27">
        <v>9398</v>
      </c>
      <c r="J369" s="28"/>
      <c r="K369" s="18"/>
      <c r="L369" s="18" t="s">
        <v>226</v>
      </c>
      <c r="M369" s="27">
        <v>2062</v>
      </c>
      <c r="N369" s="28"/>
    </row>
    <row r="370" spans="1:58">
      <c r="A370" s="12"/>
      <c r="B370" s="53" t="s">
        <v>268</v>
      </c>
      <c r="C370" s="22"/>
      <c r="D370" s="22" t="s">
        <v>226</v>
      </c>
      <c r="E370" s="23">
        <v>7291</v>
      </c>
      <c r="F370" s="24"/>
      <c r="G370" s="22"/>
      <c r="H370" s="22" t="s">
        <v>226</v>
      </c>
      <c r="I370" s="23">
        <v>7357</v>
      </c>
      <c r="J370" s="24"/>
      <c r="K370" s="22"/>
      <c r="L370" s="22" t="s">
        <v>226</v>
      </c>
      <c r="M370" s="23">
        <v>1750</v>
      </c>
      <c r="N370" s="24"/>
    </row>
    <row r="371" spans="1:58">
      <c r="A371" s="12"/>
      <c r="B371" s="50" t="s">
        <v>307</v>
      </c>
      <c r="C371" s="18"/>
      <c r="D371" s="18"/>
      <c r="E371" s="27">
        <v>11610</v>
      </c>
      <c r="F371" s="28"/>
      <c r="G371" s="18"/>
      <c r="H371" s="18"/>
      <c r="I371" s="27">
        <v>12480</v>
      </c>
      <c r="J371" s="28"/>
      <c r="K371" s="18"/>
      <c r="L371" s="18"/>
      <c r="M371" s="29">
        <v>307</v>
      </c>
      <c r="N371" s="28"/>
    </row>
    <row r="372" spans="1:58">
      <c r="A372" s="12"/>
      <c r="B372" s="53" t="s">
        <v>270</v>
      </c>
      <c r="C372" s="22"/>
      <c r="D372" s="22"/>
      <c r="E372" s="25" t="s">
        <v>242</v>
      </c>
      <c r="F372" s="24"/>
      <c r="G372" s="22"/>
      <c r="H372" s="22"/>
      <c r="I372" s="25">
        <v>510</v>
      </c>
      <c r="J372" s="24"/>
      <c r="K372" s="22"/>
      <c r="L372" s="22"/>
      <c r="M372" s="25" t="s">
        <v>242</v>
      </c>
      <c r="N372" s="24"/>
    </row>
    <row r="373" spans="1:58">
      <c r="A373" s="12"/>
      <c r="B373" s="50" t="s">
        <v>308</v>
      </c>
      <c r="C373" s="18"/>
      <c r="D373" s="18"/>
      <c r="E373" s="29" t="s">
        <v>242</v>
      </c>
      <c r="F373" s="28"/>
      <c r="G373" s="18"/>
      <c r="H373" s="18"/>
      <c r="I373" s="29" t="s">
        <v>242</v>
      </c>
      <c r="J373" s="28"/>
      <c r="K373" s="18"/>
      <c r="L373" s="18"/>
      <c r="M373" s="29" t="s">
        <v>242</v>
      </c>
      <c r="N373" s="28"/>
    </row>
    <row r="374" spans="1:58">
      <c r="A374" s="12"/>
      <c r="B374" s="53" t="s">
        <v>269</v>
      </c>
      <c r="C374" s="22"/>
      <c r="D374" s="22"/>
      <c r="E374" s="23">
        <v>5115</v>
      </c>
      <c r="F374" s="24"/>
      <c r="G374" s="22"/>
      <c r="H374" s="22"/>
      <c r="I374" s="23">
        <v>7713</v>
      </c>
      <c r="J374" s="24"/>
      <c r="K374" s="22"/>
      <c r="L374" s="22"/>
      <c r="M374" s="25" t="s">
        <v>242</v>
      </c>
      <c r="N374" s="24"/>
    </row>
    <row r="375" spans="1:58" ht="15.75" thickBot="1">
      <c r="A375" s="12"/>
      <c r="B375" s="50" t="s">
        <v>309</v>
      </c>
      <c r="C375" s="18"/>
      <c r="D375" s="37"/>
      <c r="E375" s="39">
        <v>588</v>
      </c>
      <c r="F375" s="28"/>
      <c r="G375" s="18"/>
      <c r="H375" s="37"/>
      <c r="I375" s="39">
        <v>667</v>
      </c>
      <c r="J375" s="28"/>
      <c r="K375" s="18"/>
      <c r="L375" s="37"/>
      <c r="M375" s="39">
        <v>5</v>
      </c>
      <c r="N375" s="28"/>
    </row>
    <row r="376" spans="1:58" ht="15.75" thickBot="1">
      <c r="A376" s="12"/>
      <c r="B376" s="21" t="s">
        <v>430</v>
      </c>
      <c r="C376" s="22"/>
      <c r="D376" s="40" t="s">
        <v>226</v>
      </c>
      <c r="E376" s="41">
        <v>24604</v>
      </c>
      <c r="F376" s="24"/>
      <c r="G376" s="22"/>
      <c r="H376" s="40" t="s">
        <v>226</v>
      </c>
      <c r="I376" s="41">
        <v>28727</v>
      </c>
      <c r="J376" s="24"/>
      <c r="K376" s="22"/>
      <c r="L376" s="40" t="s">
        <v>226</v>
      </c>
      <c r="M376" s="41">
        <v>2062</v>
      </c>
      <c r="N376" s="24"/>
    </row>
    <row r="377" spans="1:58" ht="15.75" thickTop="1">
      <c r="A377" s="12"/>
      <c r="B377" s="58"/>
      <c r="C377" s="58"/>
      <c r="D377" s="58"/>
      <c r="E377" s="58"/>
      <c r="F377" s="58"/>
      <c r="G377" s="58"/>
      <c r="H377" s="58"/>
      <c r="I377" s="58"/>
      <c r="J377" s="58"/>
      <c r="K377" s="58"/>
      <c r="L377" s="58"/>
      <c r="M377" s="58"/>
      <c r="N377" s="58"/>
      <c r="O377" s="58"/>
      <c r="P377" s="58"/>
      <c r="Q377" s="58"/>
      <c r="R377" s="58"/>
      <c r="S377" s="58"/>
      <c r="T377" s="58"/>
      <c r="U377" s="58"/>
      <c r="V377" s="58"/>
      <c r="W377" s="58"/>
      <c r="X377" s="58"/>
      <c r="Y377" s="58"/>
      <c r="Z377" s="58"/>
      <c r="AA377" s="58"/>
      <c r="AB377" s="58"/>
      <c r="AC377" s="58"/>
      <c r="AD377" s="58"/>
      <c r="AE377" s="58"/>
      <c r="AF377" s="58"/>
      <c r="AG377" s="58"/>
      <c r="AH377" s="58"/>
      <c r="AI377" s="58"/>
      <c r="AJ377" s="58"/>
      <c r="AK377" s="58"/>
      <c r="AL377" s="58"/>
      <c r="AM377" s="58"/>
      <c r="AN377" s="58"/>
      <c r="AO377" s="58"/>
      <c r="AP377" s="58"/>
      <c r="AQ377" s="58"/>
      <c r="AR377" s="58"/>
      <c r="AS377" s="58"/>
      <c r="AT377" s="58"/>
      <c r="AU377" s="58"/>
      <c r="AV377" s="58"/>
      <c r="AW377" s="58"/>
      <c r="AX377" s="58"/>
      <c r="AY377" s="58"/>
      <c r="AZ377" s="58"/>
      <c r="BA377" s="58"/>
      <c r="BB377" s="58"/>
      <c r="BC377" s="58"/>
      <c r="BD377" s="58"/>
      <c r="BE377" s="58"/>
      <c r="BF377" s="58"/>
    </row>
    <row r="378" spans="1:58">
      <c r="A378" s="12"/>
      <c r="B378" s="60" t="s">
        <v>432</v>
      </c>
      <c r="C378" s="60"/>
      <c r="D378" s="60"/>
      <c r="E378" s="60"/>
      <c r="F378" s="60"/>
      <c r="G378" s="60"/>
      <c r="H378" s="60"/>
      <c r="I378" s="60"/>
      <c r="J378" s="60"/>
      <c r="K378" s="60"/>
      <c r="L378" s="60"/>
      <c r="M378" s="60"/>
      <c r="N378" s="60"/>
      <c r="O378" s="60"/>
      <c r="P378" s="60"/>
      <c r="Q378" s="60"/>
      <c r="R378" s="60"/>
      <c r="S378" s="60"/>
      <c r="T378" s="60"/>
      <c r="U378" s="60"/>
      <c r="V378" s="60"/>
      <c r="W378" s="60"/>
      <c r="X378" s="60"/>
      <c r="Y378" s="60"/>
      <c r="Z378" s="60"/>
      <c r="AA378" s="60"/>
      <c r="AB378" s="60"/>
      <c r="AC378" s="60"/>
      <c r="AD378" s="60"/>
      <c r="AE378" s="60"/>
      <c r="AF378" s="60"/>
      <c r="AG378" s="60"/>
      <c r="AH378" s="60"/>
      <c r="AI378" s="60"/>
      <c r="AJ378" s="60"/>
      <c r="AK378" s="60"/>
      <c r="AL378" s="60"/>
      <c r="AM378" s="60"/>
      <c r="AN378" s="60"/>
      <c r="AO378" s="60"/>
      <c r="AP378" s="60"/>
      <c r="AQ378" s="60"/>
      <c r="AR378" s="60"/>
      <c r="AS378" s="60"/>
      <c r="AT378" s="60"/>
      <c r="AU378" s="60"/>
      <c r="AV378" s="60"/>
      <c r="AW378" s="60"/>
      <c r="AX378" s="60"/>
      <c r="AY378" s="60"/>
      <c r="AZ378" s="60"/>
      <c r="BA378" s="60"/>
      <c r="BB378" s="60"/>
      <c r="BC378" s="60"/>
      <c r="BD378" s="60"/>
      <c r="BE378" s="60"/>
      <c r="BF378" s="60"/>
    </row>
    <row r="379" spans="1:58">
      <c r="A379" s="12"/>
      <c r="B379" s="58"/>
      <c r="C379" s="58"/>
      <c r="D379" s="58"/>
      <c r="E379" s="58"/>
      <c r="F379" s="58"/>
      <c r="G379" s="58"/>
      <c r="H379" s="58"/>
      <c r="I379" s="58"/>
      <c r="J379" s="58"/>
      <c r="K379" s="58"/>
      <c r="L379" s="58"/>
      <c r="M379" s="58"/>
      <c r="N379" s="58"/>
      <c r="O379" s="58"/>
      <c r="P379" s="58"/>
      <c r="Q379" s="58"/>
      <c r="R379" s="58"/>
      <c r="S379" s="58"/>
      <c r="T379" s="58"/>
      <c r="U379" s="58"/>
      <c r="V379" s="58"/>
      <c r="W379" s="58"/>
      <c r="X379" s="58"/>
      <c r="Y379" s="58"/>
      <c r="Z379" s="58"/>
      <c r="AA379" s="58"/>
      <c r="AB379" s="58"/>
      <c r="AC379" s="58"/>
      <c r="AD379" s="58"/>
      <c r="AE379" s="58"/>
      <c r="AF379" s="58"/>
      <c r="AG379" s="58"/>
      <c r="AH379" s="58"/>
      <c r="AI379" s="58"/>
      <c r="AJ379" s="58"/>
      <c r="AK379" s="58"/>
      <c r="AL379" s="58"/>
      <c r="AM379" s="58"/>
      <c r="AN379" s="58"/>
      <c r="AO379" s="58"/>
      <c r="AP379" s="58"/>
      <c r="AQ379" s="58"/>
      <c r="AR379" s="58"/>
      <c r="AS379" s="58"/>
      <c r="AT379" s="58"/>
      <c r="AU379" s="58"/>
      <c r="AV379" s="58"/>
      <c r="AW379" s="58"/>
      <c r="AX379" s="58"/>
      <c r="AY379" s="58"/>
      <c r="AZ379" s="58"/>
      <c r="BA379" s="58"/>
      <c r="BB379" s="58"/>
      <c r="BC379" s="58"/>
      <c r="BD379" s="58"/>
      <c r="BE379" s="58"/>
      <c r="BF379" s="58"/>
    </row>
    <row r="380" spans="1:58">
      <c r="A380" s="12"/>
      <c r="B380" s="74" t="s">
        <v>433</v>
      </c>
      <c r="C380" s="74"/>
      <c r="D380" s="74"/>
      <c r="E380" s="74"/>
      <c r="F380" s="74"/>
      <c r="G380" s="74"/>
      <c r="H380" s="74"/>
      <c r="I380" s="74"/>
      <c r="J380" s="74"/>
      <c r="K380" s="74"/>
      <c r="L380" s="74"/>
      <c r="M380" s="74"/>
      <c r="N380" s="74"/>
      <c r="O380" s="74"/>
      <c r="P380" s="74"/>
      <c r="Q380" s="74"/>
      <c r="R380" s="74"/>
      <c r="S380" s="74"/>
      <c r="T380" s="74"/>
      <c r="U380" s="74"/>
      <c r="V380" s="74"/>
      <c r="W380" s="74"/>
      <c r="X380" s="74"/>
      <c r="Y380" s="74"/>
      <c r="Z380" s="74"/>
      <c r="AA380" s="74"/>
      <c r="AB380" s="74"/>
      <c r="AC380" s="74"/>
      <c r="AD380" s="74"/>
      <c r="AE380" s="74"/>
      <c r="AF380" s="74"/>
      <c r="AG380" s="74"/>
      <c r="AH380" s="74"/>
      <c r="AI380" s="74"/>
      <c r="AJ380" s="74"/>
      <c r="AK380" s="74"/>
      <c r="AL380" s="74"/>
      <c r="AM380" s="74"/>
      <c r="AN380" s="74"/>
      <c r="AO380" s="74"/>
      <c r="AP380" s="74"/>
      <c r="AQ380" s="74"/>
      <c r="AR380" s="74"/>
      <c r="AS380" s="74"/>
      <c r="AT380" s="74"/>
      <c r="AU380" s="74"/>
      <c r="AV380" s="74"/>
      <c r="AW380" s="74"/>
      <c r="AX380" s="74"/>
      <c r="AY380" s="74"/>
      <c r="AZ380" s="74"/>
      <c r="BA380" s="74"/>
      <c r="BB380" s="74"/>
      <c r="BC380" s="74"/>
      <c r="BD380" s="74"/>
      <c r="BE380" s="74"/>
      <c r="BF380" s="74"/>
    </row>
    <row r="381" spans="1:58">
      <c r="A381" s="12"/>
      <c r="B381" s="58"/>
      <c r="C381" s="58"/>
      <c r="D381" s="58"/>
      <c r="E381" s="58"/>
      <c r="F381" s="58"/>
      <c r="G381" s="58"/>
      <c r="H381" s="58"/>
      <c r="I381" s="58"/>
      <c r="J381" s="58"/>
      <c r="K381" s="58"/>
      <c r="L381" s="58"/>
      <c r="M381" s="58"/>
      <c r="N381" s="58"/>
      <c r="O381" s="58"/>
      <c r="P381" s="58"/>
      <c r="Q381" s="58"/>
      <c r="R381" s="58"/>
      <c r="S381" s="58"/>
      <c r="T381" s="58"/>
      <c r="U381" s="58"/>
      <c r="V381" s="58"/>
      <c r="W381" s="58"/>
      <c r="X381" s="58"/>
      <c r="Y381" s="58"/>
      <c r="Z381" s="58"/>
      <c r="AA381" s="58"/>
      <c r="AB381" s="58"/>
      <c r="AC381" s="58"/>
      <c r="AD381" s="58"/>
      <c r="AE381" s="58"/>
      <c r="AF381" s="58"/>
      <c r="AG381" s="58"/>
      <c r="AH381" s="58"/>
      <c r="AI381" s="58"/>
      <c r="AJ381" s="58"/>
      <c r="AK381" s="58"/>
      <c r="AL381" s="58"/>
      <c r="AM381" s="58"/>
      <c r="AN381" s="58"/>
      <c r="AO381" s="58"/>
      <c r="AP381" s="58"/>
      <c r="AQ381" s="58"/>
      <c r="AR381" s="58"/>
      <c r="AS381" s="58"/>
      <c r="AT381" s="58"/>
      <c r="AU381" s="58"/>
      <c r="AV381" s="58"/>
      <c r="AW381" s="58"/>
      <c r="AX381" s="58"/>
      <c r="AY381" s="58"/>
      <c r="AZ381" s="58"/>
      <c r="BA381" s="58"/>
      <c r="BB381" s="58"/>
      <c r="BC381" s="58"/>
      <c r="BD381" s="58"/>
      <c r="BE381" s="58"/>
      <c r="BF381" s="58"/>
    </row>
    <row r="382" spans="1:58">
      <c r="A382" s="12"/>
      <c r="B382" s="80" t="s">
        <v>217</v>
      </c>
      <c r="C382" s="69"/>
      <c r="D382" s="56" t="s">
        <v>423</v>
      </c>
      <c r="E382" s="56"/>
      <c r="F382" s="69"/>
      <c r="G382" s="69"/>
      <c r="H382" s="56" t="s">
        <v>425</v>
      </c>
      <c r="I382" s="56"/>
      <c r="J382" s="69"/>
      <c r="K382" s="69"/>
      <c r="L382" s="56" t="s">
        <v>427</v>
      </c>
      <c r="M382" s="56"/>
      <c r="N382" s="69"/>
    </row>
    <row r="383" spans="1:58" ht="15.75" thickBot="1">
      <c r="A383" s="12"/>
      <c r="B383" s="80"/>
      <c r="C383" s="69"/>
      <c r="D383" s="55" t="s">
        <v>424</v>
      </c>
      <c r="E383" s="55"/>
      <c r="F383" s="69"/>
      <c r="G383" s="69"/>
      <c r="H383" s="55" t="s">
        <v>426</v>
      </c>
      <c r="I383" s="55"/>
      <c r="J383" s="69"/>
      <c r="K383" s="69"/>
      <c r="L383" s="55" t="s">
        <v>428</v>
      </c>
      <c r="M383" s="55"/>
      <c r="N383" s="69"/>
    </row>
    <row r="384" spans="1:58">
      <c r="A384" s="12"/>
      <c r="B384" s="13"/>
      <c r="C384" s="13"/>
      <c r="D384" s="13"/>
      <c r="E384" s="13"/>
      <c r="F384" s="13"/>
      <c r="G384" s="13"/>
      <c r="H384" s="13"/>
      <c r="I384" s="13"/>
      <c r="J384" s="13"/>
      <c r="K384" s="13"/>
      <c r="L384" s="13"/>
      <c r="M384" s="13"/>
      <c r="N384" s="13"/>
    </row>
    <row r="385" spans="1:14">
      <c r="A385" s="12"/>
      <c r="B385" s="13"/>
      <c r="C385" s="13"/>
      <c r="D385" s="13"/>
      <c r="E385" s="13"/>
      <c r="F385" s="13"/>
      <c r="G385" s="13"/>
      <c r="H385" s="13"/>
      <c r="I385" s="13"/>
      <c r="J385" s="13"/>
      <c r="K385" s="13"/>
      <c r="L385" s="13"/>
      <c r="M385" s="13"/>
      <c r="N385" s="13"/>
    </row>
    <row r="386" spans="1:14">
      <c r="A386" s="12"/>
      <c r="B386" s="21" t="s">
        <v>429</v>
      </c>
      <c r="C386" s="22"/>
      <c r="D386" s="22"/>
      <c r="E386" s="21"/>
      <c r="F386" s="22"/>
      <c r="G386" s="22"/>
      <c r="H386" s="22"/>
      <c r="I386" s="21"/>
      <c r="J386" s="22"/>
      <c r="K386" s="22"/>
      <c r="L386" s="22"/>
      <c r="M386" s="21"/>
      <c r="N386" s="22"/>
    </row>
    <row r="387" spans="1:14">
      <c r="A387" s="12"/>
      <c r="B387" s="50" t="s">
        <v>268</v>
      </c>
      <c r="C387" s="18"/>
      <c r="D387" s="18" t="s">
        <v>226</v>
      </c>
      <c r="E387" s="29">
        <v>2</v>
      </c>
      <c r="F387" s="28"/>
      <c r="G387" s="18"/>
      <c r="H387" s="18" t="s">
        <v>226</v>
      </c>
      <c r="I387" s="29">
        <v>151</v>
      </c>
      <c r="J387" s="28"/>
      <c r="K387" s="18"/>
      <c r="L387" s="18" t="s">
        <v>226</v>
      </c>
      <c r="M387" s="29" t="s">
        <v>242</v>
      </c>
      <c r="N387" s="28"/>
    </row>
    <row r="388" spans="1:14">
      <c r="A388" s="12"/>
      <c r="B388" s="53" t="s">
        <v>307</v>
      </c>
      <c r="C388" s="22"/>
      <c r="D388" s="22"/>
      <c r="E388" s="23">
        <v>7597</v>
      </c>
      <c r="F388" s="24"/>
      <c r="G388" s="22"/>
      <c r="H388" s="22"/>
      <c r="I388" s="23">
        <v>8316</v>
      </c>
      <c r="J388" s="24"/>
      <c r="K388" s="22"/>
      <c r="L388" s="22"/>
      <c r="M388" s="25" t="s">
        <v>242</v>
      </c>
      <c r="N388" s="24"/>
    </row>
    <row r="389" spans="1:14">
      <c r="A389" s="12"/>
      <c r="B389" s="50" t="s">
        <v>270</v>
      </c>
      <c r="C389" s="18"/>
      <c r="D389" s="18"/>
      <c r="E389" s="29" t="s">
        <v>242</v>
      </c>
      <c r="F389" s="28"/>
      <c r="G389" s="18"/>
      <c r="H389" s="18"/>
      <c r="I389" s="29" t="s">
        <v>242</v>
      </c>
      <c r="J389" s="28"/>
      <c r="K389" s="18"/>
      <c r="L389" s="18"/>
      <c r="M389" s="29" t="s">
        <v>242</v>
      </c>
      <c r="N389" s="28"/>
    </row>
    <row r="390" spans="1:14">
      <c r="A390" s="12"/>
      <c r="B390" s="53" t="s">
        <v>308</v>
      </c>
      <c r="C390" s="22"/>
      <c r="D390" s="22"/>
      <c r="E390" s="23">
        <v>1197</v>
      </c>
      <c r="F390" s="24"/>
      <c r="G390" s="22"/>
      <c r="H390" s="22"/>
      <c r="I390" s="23">
        <v>1425</v>
      </c>
      <c r="J390" s="24"/>
      <c r="K390" s="22"/>
      <c r="L390" s="22"/>
      <c r="M390" s="25" t="s">
        <v>242</v>
      </c>
      <c r="N390" s="24"/>
    </row>
    <row r="391" spans="1:14">
      <c r="A391" s="12"/>
      <c r="B391" s="50" t="s">
        <v>269</v>
      </c>
      <c r="C391" s="18"/>
      <c r="D391" s="18"/>
      <c r="E391" s="27">
        <v>5098</v>
      </c>
      <c r="F391" s="28"/>
      <c r="G391" s="18"/>
      <c r="H391" s="18"/>
      <c r="I391" s="27">
        <v>7632</v>
      </c>
      <c r="J391" s="28"/>
      <c r="K391" s="18"/>
      <c r="L391" s="18"/>
      <c r="M391" s="29" t="s">
        <v>242</v>
      </c>
      <c r="N391" s="28"/>
    </row>
    <row r="392" spans="1:14" ht="15.75" thickBot="1">
      <c r="A392" s="12"/>
      <c r="B392" s="53" t="s">
        <v>309</v>
      </c>
      <c r="C392" s="22"/>
      <c r="D392" s="30"/>
      <c r="E392" s="32">
        <v>591</v>
      </c>
      <c r="F392" s="24"/>
      <c r="G392" s="22"/>
      <c r="H392" s="30"/>
      <c r="I392" s="32">
        <v>670</v>
      </c>
      <c r="J392" s="24"/>
      <c r="K392" s="22"/>
      <c r="L392" s="30"/>
      <c r="M392" s="32" t="s">
        <v>242</v>
      </c>
      <c r="N392" s="24"/>
    </row>
    <row r="393" spans="1:14">
      <c r="A393" s="12"/>
      <c r="B393" s="20" t="s">
        <v>430</v>
      </c>
      <c r="C393" s="18"/>
      <c r="D393" s="18" t="s">
        <v>226</v>
      </c>
      <c r="E393" s="27">
        <v>14485</v>
      </c>
      <c r="F393" s="28"/>
      <c r="G393" s="18"/>
      <c r="H393" s="18" t="s">
        <v>226</v>
      </c>
      <c r="I393" s="27">
        <v>18194</v>
      </c>
      <c r="J393" s="28"/>
      <c r="K393" s="18"/>
      <c r="L393" s="18" t="s">
        <v>226</v>
      </c>
      <c r="M393" s="29" t="s">
        <v>242</v>
      </c>
      <c r="N393" s="28"/>
    </row>
    <row r="394" spans="1:14">
      <c r="A394" s="12"/>
      <c r="B394" s="22"/>
      <c r="C394" s="22"/>
      <c r="D394" s="22"/>
      <c r="E394" s="22"/>
      <c r="F394" s="22"/>
      <c r="G394" s="22"/>
      <c r="H394" s="22"/>
      <c r="I394" s="22"/>
      <c r="J394" s="22"/>
      <c r="K394" s="22"/>
      <c r="L394" s="22"/>
      <c r="M394" s="22"/>
      <c r="N394" s="22"/>
    </row>
    <row r="395" spans="1:14">
      <c r="A395" s="12"/>
      <c r="B395" s="20" t="s">
        <v>431</v>
      </c>
      <c r="C395" s="18"/>
      <c r="D395" s="18"/>
      <c r="E395" s="20"/>
      <c r="F395" s="18"/>
      <c r="G395" s="18"/>
      <c r="H395" s="18"/>
      <c r="I395" s="20"/>
      <c r="J395" s="18"/>
      <c r="K395" s="18"/>
      <c r="L395" s="18"/>
      <c r="M395" s="20"/>
      <c r="N395" s="18"/>
    </row>
    <row r="396" spans="1:14">
      <c r="A396" s="12"/>
      <c r="B396" s="53" t="s">
        <v>268</v>
      </c>
      <c r="C396" s="22"/>
      <c r="D396" s="22" t="s">
        <v>226</v>
      </c>
      <c r="E396" s="23">
        <v>6150</v>
      </c>
      <c r="F396" s="24"/>
      <c r="G396" s="22"/>
      <c r="H396" s="22" t="s">
        <v>226</v>
      </c>
      <c r="I396" s="23">
        <v>6150</v>
      </c>
      <c r="J396" s="24"/>
      <c r="K396" s="22"/>
      <c r="L396" s="22" t="s">
        <v>226</v>
      </c>
      <c r="M396" s="23">
        <v>1500</v>
      </c>
      <c r="N396" s="24"/>
    </row>
    <row r="397" spans="1:14">
      <c r="A397" s="12"/>
      <c r="B397" s="50" t="s">
        <v>307</v>
      </c>
      <c r="C397" s="18"/>
      <c r="D397" s="18"/>
      <c r="E397" s="29">
        <v>170</v>
      </c>
      <c r="F397" s="28"/>
      <c r="G397" s="18"/>
      <c r="H397" s="18"/>
      <c r="I397" s="29">
        <v>215</v>
      </c>
      <c r="J397" s="28"/>
      <c r="K397" s="18"/>
      <c r="L397" s="18"/>
      <c r="M397" s="29">
        <v>31</v>
      </c>
      <c r="N397" s="28"/>
    </row>
    <row r="398" spans="1:14">
      <c r="A398" s="12"/>
      <c r="B398" s="53" t="s">
        <v>270</v>
      </c>
      <c r="C398" s="22"/>
      <c r="D398" s="22"/>
      <c r="E398" s="25">
        <v>260</v>
      </c>
      <c r="F398" s="24"/>
      <c r="G398" s="22"/>
      <c r="H398" s="22"/>
      <c r="I398" s="25">
        <v>487</v>
      </c>
      <c r="J398" s="24"/>
      <c r="K398" s="22"/>
      <c r="L398" s="22"/>
      <c r="M398" s="25">
        <v>260</v>
      </c>
      <c r="N398" s="24"/>
    </row>
    <row r="399" spans="1:14">
      <c r="A399" s="12"/>
      <c r="B399" s="50" t="s">
        <v>308</v>
      </c>
      <c r="C399" s="18"/>
      <c r="D399" s="18"/>
      <c r="E399" s="29" t="s">
        <v>242</v>
      </c>
      <c r="F399" s="28"/>
      <c r="G399" s="18"/>
      <c r="H399" s="18"/>
      <c r="I399" s="29" t="s">
        <v>242</v>
      </c>
      <c r="J399" s="28"/>
      <c r="K399" s="18"/>
      <c r="L399" s="18"/>
      <c r="M399" s="29" t="s">
        <v>242</v>
      </c>
      <c r="N399" s="28"/>
    </row>
    <row r="400" spans="1:14">
      <c r="A400" s="12"/>
      <c r="B400" s="53" t="s">
        <v>269</v>
      </c>
      <c r="C400" s="22"/>
      <c r="D400" s="22"/>
      <c r="E400" s="25">
        <v>926</v>
      </c>
      <c r="F400" s="24"/>
      <c r="G400" s="22"/>
      <c r="H400" s="22"/>
      <c r="I400" s="23">
        <v>1066</v>
      </c>
      <c r="J400" s="24"/>
      <c r="K400" s="22"/>
      <c r="L400" s="22"/>
      <c r="M400" s="25">
        <v>98</v>
      </c>
      <c r="N400" s="24"/>
    </row>
    <row r="401" spans="1:58" ht="15.75" thickBot="1">
      <c r="A401" s="12"/>
      <c r="B401" s="50" t="s">
        <v>309</v>
      </c>
      <c r="C401" s="18"/>
      <c r="D401" s="37"/>
      <c r="E401" s="39">
        <v>2</v>
      </c>
      <c r="F401" s="28"/>
      <c r="G401" s="18"/>
      <c r="H401" s="37"/>
      <c r="I401" s="39">
        <v>2</v>
      </c>
      <c r="J401" s="28"/>
      <c r="K401" s="18"/>
      <c r="L401" s="37"/>
      <c r="M401" s="39">
        <v>2</v>
      </c>
      <c r="N401" s="28"/>
    </row>
    <row r="402" spans="1:58">
      <c r="A402" s="12"/>
      <c r="B402" s="21" t="s">
        <v>430</v>
      </c>
      <c r="C402" s="22"/>
      <c r="D402" s="22" t="s">
        <v>226</v>
      </c>
      <c r="E402" s="23">
        <v>7508</v>
      </c>
      <c r="F402" s="24"/>
      <c r="G402" s="22"/>
      <c r="H402" s="22" t="s">
        <v>226</v>
      </c>
      <c r="I402" s="23">
        <v>7920</v>
      </c>
      <c r="J402" s="24"/>
      <c r="K402" s="22"/>
      <c r="L402" s="22" t="s">
        <v>226</v>
      </c>
      <c r="M402" s="23">
        <v>1891</v>
      </c>
      <c r="N402" s="24"/>
    </row>
    <row r="403" spans="1:58">
      <c r="A403" s="12"/>
      <c r="B403" s="18"/>
      <c r="C403" s="18"/>
      <c r="D403" s="18"/>
      <c r="E403" s="18"/>
      <c r="F403" s="18"/>
      <c r="G403" s="18"/>
      <c r="H403" s="18"/>
      <c r="I403" s="18"/>
      <c r="J403" s="18"/>
      <c r="K403" s="18"/>
      <c r="L403" s="18"/>
      <c r="M403" s="18"/>
      <c r="N403" s="18"/>
    </row>
    <row r="404" spans="1:58">
      <c r="A404" s="12"/>
      <c r="B404" s="53" t="s">
        <v>268</v>
      </c>
      <c r="C404" s="22"/>
      <c r="D404" s="22" t="s">
        <v>226</v>
      </c>
      <c r="E404" s="23">
        <v>6152</v>
      </c>
      <c r="F404" s="24"/>
      <c r="G404" s="22"/>
      <c r="H404" s="22" t="s">
        <v>226</v>
      </c>
      <c r="I404" s="23">
        <v>6301</v>
      </c>
      <c r="J404" s="24"/>
      <c r="K404" s="22"/>
      <c r="L404" s="22" t="s">
        <v>226</v>
      </c>
      <c r="M404" s="23">
        <v>1500</v>
      </c>
      <c r="N404" s="24"/>
    </row>
    <row r="405" spans="1:58">
      <c r="A405" s="12"/>
      <c r="B405" s="50" t="s">
        <v>307</v>
      </c>
      <c r="C405" s="18"/>
      <c r="D405" s="18"/>
      <c r="E405" s="27">
        <v>7767</v>
      </c>
      <c r="F405" s="28"/>
      <c r="G405" s="18"/>
      <c r="H405" s="18"/>
      <c r="I405" s="27">
        <v>8531</v>
      </c>
      <c r="J405" s="28"/>
      <c r="K405" s="18"/>
      <c r="L405" s="18"/>
      <c r="M405" s="29">
        <v>31</v>
      </c>
      <c r="N405" s="28"/>
    </row>
    <row r="406" spans="1:58">
      <c r="A406" s="12"/>
      <c r="B406" s="53" t="s">
        <v>270</v>
      </c>
      <c r="C406" s="22"/>
      <c r="D406" s="22"/>
      <c r="E406" s="25">
        <v>260</v>
      </c>
      <c r="F406" s="24"/>
      <c r="G406" s="22"/>
      <c r="H406" s="22"/>
      <c r="I406" s="25">
        <v>487</v>
      </c>
      <c r="J406" s="24"/>
      <c r="K406" s="22"/>
      <c r="L406" s="22"/>
      <c r="M406" s="25">
        <v>260</v>
      </c>
      <c r="N406" s="24"/>
    </row>
    <row r="407" spans="1:58">
      <c r="A407" s="12"/>
      <c r="B407" s="50" t="s">
        <v>308</v>
      </c>
      <c r="C407" s="18"/>
      <c r="D407" s="18"/>
      <c r="E407" s="27">
        <v>1197</v>
      </c>
      <c r="F407" s="28"/>
      <c r="G407" s="18"/>
      <c r="H407" s="18"/>
      <c r="I407" s="27">
        <v>1425</v>
      </c>
      <c r="J407" s="28"/>
      <c r="K407" s="18"/>
      <c r="L407" s="18"/>
      <c r="M407" s="29" t="s">
        <v>242</v>
      </c>
      <c r="N407" s="28"/>
    </row>
    <row r="408" spans="1:58">
      <c r="A408" s="12"/>
      <c r="B408" s="53" t="s">
        <v>269</v>
      </c>
      <c r="C408" s="22"/>
      <c r="D408" s="22"/>
      <c r="E408" s="23">
        <v>6024</v>
      </c>
      <c r="F408" s="24"/>
      <c r="G408" s="22"/>
      <c r="H408" s="22"/>
      <c r="I408" s="23">
        <v>8698</v>
      </c>
      <c r="J408" s="24"/>
      <c r="K408" s="22"/>
      <c r="L408" s="22"/>
      <c r="M408" s="25">
        <v>98</v>
      </c>
      <c r="N408" s="24"/>
    </row>
    <row r="409" spans="1:58" ht="15.75" thickBot="1">
      <c r="A409" s="12"/>
      <c r="B409" s="50" t="s">
        <v>309</v>
      </c>
      <c r="C409" s="18"/>
      <c r="D409" s="37"/>
      <c r="E409" s="39">
        <v>593</v>
      </c>
      <c r="F409" s="28"/>
      <c r="G409" s="18"/>
      <c r="H409" s="37"/>
      <c r="I409" s="39">
        <v>672</v>
      </c>
      <c r="J409" s="28"/>
      <c r="K409" s="18"/>
      <c r="L409" s="37"/>
      <c r="M409" s="39">
        <v>2</v>
      </c>
      <c r="N409" s="28"/>
    </row>
    <row r="410" spans="1:58" ht="15.75" thickBot="1">
      <c r="A410" s="12"/>
      <c r="B410" s="21" t="s">
        <v>430</v>
      </c>
      <c r="C410" s="22"/>
      <c r="D410" s="40" t="s">
        <v>226</v>
      </c>
      <c r="E410" s="41">
        <v>21993</v>
      </c>
      <c r="F410" s="24"/>
      <c r="G410" s="22"/>
      <c r="H410" s="40" t="s">
        <v>226</v>
      </c>
      <c r="I410" s="41">
        <v>26114</v>
      </c>
      <c r="J410" s="24"/>
      <c r="K410" s="22"/>
      <c r="L410" s="40" t="s">
        <v>226</v>
      </c>
      <c r="M410" s="41">
        <v>1891</v>
      </c>
      <c r="N410" s="24"/>
    </row>
    <row r="411" spans="1:58" ht="15.75" thickTop="1">
      <c r="A411" s="12"/>
      <c r="B411" s="58"/>
      <c r="C411" s="58"/>
      <c r="D411" s="58"/>
      <c r="E411" s="58"/>
      <c r="F411" s="58"/>
      <c r="G411" s="58"/>
      <c r="H411" s="58"/>
      <c r="I411" s="58"/>
      <c r="J411" s="58"/>
      <c r="K411" s="58"/>
      <c r="L411" s="58"/>
      <c r="M411" s="58"/>
      <c r="N411" s="58"/>
      <c r="O411" s="58"/>
      <c r="P411" s="58"/>
      <c r="Q411" s="58"/>
      <c r="R411" s="58"/>
      <c r="S411" s="58"/>
      <c r="T411" s="58"/>
      <c r="U411" s="58"/>
      <c r="V411" s="58"/>
      <c r="W411" s="58"/>
      <c r="X411" s="58"/>
      <c r="Y411" s="58"/>
      <c r="Z411" s="58"/>
      <c r="AA411" s="58"/>
      <c r="AB411" s="58"/>
      <c r="AC411" s="58"/>
      <c r="AD411" s="58"/>
      <c r="AE411" s="58"/>
      <c r="AF411" s="58"/>
      <c r="AG411" s="58"/>
      <c r="AH411" s="58"/>
      <c r="AI411" s="58"/>
      <c r="AJ411" s="58"/>
      <c r="AK411" s="58"/>
      <c r="AL411" s="58"/>
      <c r="AM411" s="58"/>
      <c r="AN411" s="58"/>
      <c r="AO411" s="58"/>
      <c r="AP411" s="58"/>
      <c r="AQ411" s="58"/>
      <c r="AR411" s="58"/>
      <c r="AS411" s="58"/>
      <c r="AT411" s="58"/>
      <c r="AU411" s="58"/>
      <c r="AV411" s="58"/>
      <c r="AW411" s="58"/>
      <c r="AX411" s="58"/>
      <c r="AY411" s="58"/>
      <c r="AZ411" s="58"/>
      <c r="BA411" s="58"/>
      <c r="BB411" s="58"/>
      <c r="BC411" s="58"/>
      <c r="BD411" s="58"/>
      <c r="BE411" s="58"/>
      <c r="BF411" s="58"/>
    </row>
    <row r="412" spans="1:58">
      <c r="A412" s="12"/>
      <c r="B412" s="60" t="s">
        <v>434</v>
      </c>
      <c r="C412" s="60"/>
      <c r="D412" s="60"/>
      <c r="E412" s="60"/>
      <c r="F412" s="60"/>
      <c r="G412" s="60"/>
      <c r="H412" s="60"/>
      <c r="I412" s="60"/>
      <c r="J412" s="60"/>
      <c r="K412" s="60"/>
      <c r="L412" s="60"/>
      <c r="M412" s="60"/>
      <c r="N412" s="60"/>
      <c r="O412" s="60"/>
      <c r="P412" s="60"/>
      <c r="Q412" s="60"/>
      <c r="R412" s="60"/>
      <c r="S412" s="60"/>
      <c r="T412" s="60"/>
      <c r="U412" s="60"/>
      <c r="V412" s="60"/>
      <c r="W412" s="60"/>
      <c r="X412" s="60"/>
      <c r="Y412" s="60"/>
      <c r="Z412" s="60"/>
      <c r="AA412" s="60"/>
      <c r="AB412" s="60"/>
      <c r="AC412" s="60"/>
      <c r="AD412" s="60"/>
      <c r="AE412" s="60"/>
      <c r="AF412" s="60"/>
      <c r="AG412" s="60"/>
      <c r="AH412" s="60"/>
      <c r="AI412" s="60"/>
      <c r="AJ412" s="60"/>
      <c r="AK412" s="60"/>
      <c r="AL412" s="60"/>
      <c r="AM412" s="60"/>
      <c r="AN412" s="60"/>
      <c r="AO412" s="60"/>
      <c r="AP412" s="60"/>
      <c r="AQ412" s="60"/>
      <c r="AR412" s="60"/>
      <c r="AS412" s="60"/>
      <c r="AT412" s="60"/>
      <c r="AU412" s="60"/>
      <c r="AV412" s="60"/>
      <c r="AW412" s="60"/>
      <c r="AX412" s="60"/>
      <c r="AY412" s="60"/>
      <c r="AZ412" s="60"/>
      <c r="BA412" s="60"/>
      <c r="BB412" s="60"/>
      <c r="BC412" s="60"/>
      <c r="BD412" s="60"/>
      <c r="BE412" s="60"/>
      <c r="BF412" s="60"/>
    </row>
    <row r="413" spans="1:58">
      <c r="A413" s="12"/>
      <c r="B413" s="58"/>
      <c r="C413" s="58"/>
      <c r="D413" s="58"/>
      <c r="E413" s="58"/>
      <c r="F413" s="58"/>
      <c r="G413" s="58"/>
      <c r="H413" s="58"/>
      <c r="I413" s="58"/>
      <c r="J413" s="58"/>
      <c r="K413" s="58"/>
      <c r="L413" s="58"/>
      <c r="M413" s="58"/>
      <c r="N413" s="58"/>
      <c r="O413" s="58"/>
      <c r="P413" s="58"/>
      <c r="Q413" s="58"/>
      <c r="R413" s="58"/>
      <c r="S413" s="58"/>
      <c r="T413" s="58"/>
      <c r="U413" s="58"/>
      <c r="V413" s="58"/>
      <c r="W413" s="58"/>
      <c r="X413" s="58"/>
      <c r="Y413" s="58"/>
      <c r="Z413" s="58"/>
      <c r="AA413" s="58"/>
      <c r="AB413" s="58"/>
      <c r="AC413" s="58"/>
      <c r="AD413" s="58"/>
      <c r="AE413" s="58"/>
      <c r="AF413" s="58"/>
      <c r="AG413" s="58"/>
      <c r="AH413" s="58"/>
      <c r="AI413" s="58"/>
      <c r="AJ413" s="58"/>
      <c r="AK413" s="58"/>
      <c r="AL413" s="58"/>
      <c r="AM413" s="58"/>
      <c r="AN413" s="58"/>
      <c r="AO413" s="58"/>
      <c r="AP413" s="58"/>
      <c r="AQ413" s="58"/>
      <c r="AR413" s="58"/>
      <c r="AS413" s="58"/>
      <c r="AT413" s="58"/>
      <c r="AU413" s="58"/>
      <c r="AV413" s="58"/>
      <c r="AW413" s="58"/>
      <c r="AX413" s="58"/>
      <c r="AY413" s="58"/>
      <c r="AZ413" s="58"/>
      <c r="BA413" s="58"/>
      <c r="BB413" s="58"/>
      <c r="BC413" s="58"/>
      <c r="BD413" s="58"/>
      <c r="BE413" s="58"/>
      <c r="BF413" s="58"/>
    </row>
    <row r="414" spans="1:58">
      <c r="A414" s="12"/>
      <c r="B414" s="60" t="s">
        <v>435</v>
      </c>
      <c r="C414" s="60"/>
      <c r="D414" s="60"/>
      <c r="E414" s="60"/>
      <c r="F414" s="60"/>
      <c r="G414" s="60"/>
      <c r="H414" s="60"/>
      <c r="I414" s="60"/>
      <c r="J414" s="60"/>
      <c r="K414" s="60"/>
      <c r="L414" s="60"/>
      <c r="M414" s="60"/>
      <c r="N414" s="60"/>
      <c r="O414" s="60"/>
      <c r="P414" s="60"/>
      <c r="Q414" s="60"/>
      <c r="R414" s="60"/>
      <c r="S414" s="60"/>
      <c r="T414" s="60"/>
      <c r="U414" s="60"/>
      <c r="V414" s="60"/>
      <c r="W414" s="60"/>
      <c r="X414" s="60"/>
      <c r="Y414" s="60"/>
      <c r="Z414" s="60"/>
      <c r="AA414" s="60"/>
      <c r="AB414" s="60"/>
      <c r="AC414" s="60"/>
      <c r="AD414" s="60"/>
      <c r="AE414" s="60"/>
      <c r="AF414" s="60"/>
      <c r="AG414" s="60"/>
      <c r="AH414" s="60"/>
      <c r="AI414" s="60"/>
      <c r="AJ414" s="60"/>
      <c r="AK414" s="60"/>
      <c r="AL414" s="60"/>
      <c r="AM414" s="60"/>
      <c r="AN414" s="60"/>
      <c r="AO414" s="60"/>
      <c r="AP414" s="60"/>
      <c r="AQ414" s="60"/>
      <c r="AR414" s="60"/>
      <c r="AS414" s="60"/>
      <c r="AT414" s="60"/>
      <c r="AU414" s="60"/>
      <c r="AV414" s="60"/>
      <c r="AW414" s="60"/>
      <c r="AX414" s="60"/>
      <c r="AY414" s="60"/>
      <c r="AZ414" s="60"/>
      <c r="BA414" s="60"/>
      <c r="BB414" s="60"/>
      <c r="BC414" s="60"/>
      <c r="BD414" s="60"/>
      <c r="BE414" s="60"/>
      <c r="BF414" s="60"/>
    </row>
    <row r="415" spans="1:58">
      <c r="A415" s="12"/>
      <c r="B415" s="58"/>
      <c r="C415" s="58"/>
      <c r="D415" s="58"/>
      <c r="E415" s="58"/>
      <c r="F415" s="58"/>
      <c r="G415" s="58"/>
      <c r="H415" s="58"/>
      <c r="I415" s="58"/>
      <c r="J415" s="58"/>
      <c r="K415" s="58"/>
      <c r="L415" s="58"/>
      <c r="M415" s="58"/>
      <c r="N415" s="58"/>
      <c r="O415" s="58"/>
      <c r="P415" s="58"/>
      <c r="Q415" s="58"/>
      <c r="R415" s="58"/>
      <c r="S415" s="58"/>
      <c r="T415" s="58"/>
      <c r="U415" s="58"/>
      <c r="V415" s="58"/>
      <c r="W415" s="58"/>
      <c r="X415" s="58"/>
      <c r="Y415" s="58"/>
      <c r="Z415" s="58"/>
      <c r="AA415" s="58"/>
      <c r="AB415" s="58"/>
      <c r="AC415" s="58"/>
      <c r="AD415" s="58"/>
      <c r="AE415" s="58"/>
      <c r="AF415" s="58"/>
      <c r="AG415" s="58"/>
      <c r="AH415" s="58"/>
      <c r="AI415" s="58"/>
      <c r="AJ415" s="58"/>
      <c r="AK415" s="58"/>
      <c r="AL415" s="58"/>
      <c r="AM415" s="58"/>
      <c r="AN415" s="58"/>
      <c r="AO415" s="58"/>
      <c r="AP415" s="58"/>
      <c r="AQ415" s="58"/>
      <c r="AR415" s="58"/>
      <c r="AS415" s="58"/>
      <c r="AT415" s="58"/>
      <c r="AU415" s="58"/>
      <c r="AV415" s="58"/>
      <c r="AW415" s="58"/>
      <c r="AX415" s="58"/>
      <c r="AY415" s="58"/>
      <c r="AZ415" s="58"/>
      <c r="BA415" s="58"/>
      <c r="BB415" s="58"/>
      <c r="BC415" s="58"/>
      <c r="BD415" s="58"/>
      <c r="BE415" s="58"/>
      <c r="BF415" s="58"/>
    </row>
    <row r="416" spans="1:58">
      <c r="A416" s="12"/>
      <c r="B416" s="60" t="s">
        <v>436</v>
      </c>
      <c r="C416" s="60"/>
      <c r="D416" s="60"/>
      <c r="E416" s="60"/>
      <c r="F416" s="60"/>
      <c r="G416" s="60"/>
      <c r="H416" s="60"/>
      <c r="I416" s="60"/>
      <c r="J416" s="60"/>
      <c r="K416" s="60"/>
      <c r="L416" s="60"/>
      <c r="M416" s="60"/>
      <c r="N416" s="60"/>
      <c r="O416" s="60"/>
      <c r="P416" s="60"/>
      <c r="Q416" s="60"/>
      <c r="R416" s="60"/>
      <c r="S416" s="60"/>
      <c r="T416" s="60"/>
      <c r="U416" s="60"/>
      <c r="V416" s="60"/>
      <c r="W416" s="60"/>
      <c r="X416" s="60"/>
      <c r="Y416" s="60"/>
      <c r="Z416" s="60"/>
      <c r="AA416" s="60"/>
      <c r="AB416" s="60"/>
      <c r="AC416" s="60"/>
      <c r="AD416" s="60"/>
      <c r="AE416" s="60"/>
      <c r="AF416" s="60"/>
      <c r="AG416" s="60"/>
      <c r="AH416" s="60"/>
      <c r="AI416" s="60"/>
      <c r="AJ416" s="60"/>
      <c r="AK416" s="60"/>
      <c r="AL416" s="60"/>
      <c r="AM416" s="60"/>
      <c r="AN416" s="60"/>
      <c r="AO416" s="60"/>
      <c r="AP416" s="60"/>
      <c r="AQ416" s="60"/>
      <c r="AR416" s="60"/>
      <c r="AS416" s="60"/>
      <c r="AT416" s="60"/>
      <c r="AU416" s="60"/>
      <c r="AV416" s="60"/>
      <c r="AW416" s="60"/>
      <c r="AX416" s="60"/>
      <c r="AY416" s="60"/>
      <c r="AZ416" s="60"/>
      <c r="BA416" s="60"/>
      <c r="BB416" s="60"/>
      <c r="BC416" s="60"/>
      <c r="BD416" s="60"/>
      <c r="BE416" s="60"/>
      <c r="BF416" s="60"/>
    </row>
    <row r="417" spans="1:58">
      <c r="A417" s="12"/>
      <c r="B417" s="58"/>
      <c r="C417" s="58"/>
      <c r="D417" s="58"/>
      <c r="E417" s="58"/>
      <c r="F417" s="58"/>
      <c r="G417" s="58"/>
      <c r="H417" s="58"/>
      <c r="I417" s="58"/>
      <c r="J417" s="58"/>
      <c r="K417" s="58"/>
      <c r="L417" s="58"/>
      <c r="M417" s="58"/>
      <c r="N417" s="58"/>
      <c r="O417" s="58"/>
      <c r="P417" s="58"/>
      <c r="Q417" s="58"/>
      <c r="R417" s="58"/>
      <c r="S417" s="58"/>
      <c r="T417" s="58"/>
      <c r="U417" s="58"/>
      <c r="V417" s="58"/>
      <c r="W417" s="58"/>
      <c r="X417" s="58"/>
      <c r="Y417" s="58"/>
      <c r="Z417" s="58"/>
      <c r="AA417" s="58"/>
      <c r="AB417" s="58"/>
      <c r="AC417" s="58"/>
      <c r="AD417" s="58"/>
      <c r="AE417" s="58"/>
      <c r="AF417" s="58"/>
      <c r="AG417" s="58"/>
      <c r="AH417" s="58"/>
      <c r="AI417" s="58"/>
      <c r="AJ417" s="58"/>
      <c r="AK417" s="58"/>
      <c r="AL417" s="58"/>
      <c r="AM417" s="58"/>
      <c r="AN417" s="58"/>
      <c r="AO417" s="58"/>
      <c r="AP417" s="58"/>
      <c r="AQ417" s="58"/>
      <c r="AR417" s="58"/>
      <c r="AS417" s="58"/>
      <c r="AT417" s="58"/>
      <c r="AU417" s="58"/>
      <c r="AV417" s="58"/>
      <c r="AW417" s="58"/>
      <c r="AX417" s="58"/>
      <c r="AY417" s="58"/>
      <c r="AZ417" s="58"/>
      <c r="BA417" s="58"/>
      <c r="BB417" s="58"/>
      <c r="BC417" s="58"/>
      <c r="BD417" s="58"/>
      <c r="BE417" s="58"/>
      <c r="BF417" s="58"/>
    </row>
    <row r="418" spans="1:58">
      <c r="A418" s="12"/>
      <c r="B418" s="60" t="s">
        <v>437</v>
      </c>
      <c r="C418" s="60"/>
      <c r="D418" s="60"/>
      <c r="E418" s="60"/>
      <c r="F418" s="60"/>
      <c r="G418" s="60"/>
      <c r="H418" s="60"/>
      <c r="I418" s="60"/>
      <c r="J418" s="60"/>
      <c r="K418" s="60"/>
      <c r="L418" s="60"/>
      <c r="M418" s="60"/>
      <c r="N418" s="60"/>
      <c r="O418" s="60"/>
      <c r="P418" s="60"/>
      <c r="Q418" s="60"/>
      <c r="R418" s="60"/>
      <c r="S418" s="60"/>
      <c r="T418" s="60"/>
      <c r="U418" s="60"/>
      <c r="V418" s="60"/>
      <c r="W418" s="60"/>
      <c r="X418" s="60"/>
      <c r="Y418" s="60"/>
      <c r="Z418" s="60"/>
      <c r="AA418" s="60"/>
      <c r="AB418" s="60"/>
      <c r="AC418" s="60"/>
      <c r="AD418" s="60"/>
      <c r="AE418" s="60"/>
      <c r="AF418" s="60"/>
      <c r="AG418" s="60"/>
      <c r="AH418" s="60"/>
      <c r="AI418" s="60"/>
      <c r="AJ418" s="60"/>
      <c r="AK418" s="60"/>
      <c r="AL418" s="60"/>
      <c r="AM418" s="60"/>
      <c r="AN418" s="60"/>
      <c r="AO418" s="60"/>
      <c r="AP418" s="60"/>
      <c r="AQ418" s="60"/>
      <c r="AR418" s="60"/>
      <c r="AS418" s="60"/>
      <c r="AT418" s="60"/>
      <c r="AU418" s="60"/>
      <c r="AV418" s="60"/>
      <c r="AW418" s="60"/>
      <c r="AX418" s="60"/>
      <c r="AY418" s="60"/>
      <c r="AZ418" s="60"/>
      <c r="BA418" s="60"/>
      <c r="BB418" s="60"/>
      <c r="BC418" s="60"/>
      <c r="BD418" s="60"/>
      <c r="BE418" s="60"/>
      <c r="BF418" s="60"/>
    </row>
    <row r="419" spans="1:58">
      <c r="A419" s="12"/>
      <c r="B419" s="58"/>
      <c r="C419" s="58"/>
      <c r="D419" s="58"/>
      <c r="E419" s="58"/>
      <c r="F419" s="58"/>
      <c r="G419" s="58"/>
      <c r="H419" s="58"/>
      <c r="I419" s="58"/>
      <c r="J419" s="58"/>
      <c r="K419" s="58"/>
      <c r="L419" s="58"/>
      <c r="M419" s="58"/>
      <c r="N419" s="58"/>
      <c r="O419" s="58"/>
      <c r="P419" s="58"/>
      <c r="Q419" s="58"/>
      <c r="R419" s="58"/>
      <c r="S419" s="58"/>
      <c r="T419" s="58"/>
      <c r="U419" s="58"/>
      <c r="V419" s="58"/>
      <c r="W419" s="58"/>
      <c r="X419" s="58"/>
      <c r="Y419" s="58"/>
      <c r="Z419" s="58"/>
      <c r="AA419" s="58"/>
      <c r="AB419" s="58"/>
      <c r="AC419" s="58"/>
      <c r="AD419" s="58"/>
      <c r="AE419" s="58"/>
      <c r="AF419" s="58"/>
      <c r="AG419" s="58"/>
      <c r="AH419" s="58"/>
      <c r="AI419" s="58"/>
      <c r="AJ419" s="58"/>
      <c r="AK419" s="58"/>
      <c r="AL419" s="58"/>
      <c r="AM419" s="58"/>
      <c r="AN419" s="58"/>
      <c r="AO419" s="58"/>
      <c r="AP419" s="58"/>
      <c r="AQ419" s="58"/>
      <c r="AR419" s="58"/>
      <c r="AS419" s="58"/>
      <c r="AT419" s="58"/>
      <c r="AU419" s="58"/>
      <c r="AV419" s="58"/>
      <c r="AW419" s="58"/>
      <c r="AX419" s="58"/>
      <c r="AY419" s="58"/>
      <c r="AZ419" s="58"/>
      <c r="BA419" s="58"/>
      <c r="BB419" s="58"/>
      <c r="BC419" s="58"/>
      <c r="BD419" s="58"/>
      <c r="BE419" s="58"/>
      <c r="BF419" s="58"/>
    </row>
    <row r="420" spans="1:58" ht="15.75" thickBot="1">
      <c r="A420" s="12"/>
      <c r="B420" s="13"/>
      <c r="C420" s="13"/>
      <c r="D420" s="44" t="s">
        <v>438</v>
      </c>
      <c r="E420" s="44"/>
      <c r="F420" s="44"/>
      <c r="G420" s="44"/>
      <c r="H420" s="44"/>
      <c r="I420" s="44"/>
      <c r="J420" s="13"/>
      <c r="K420" s="13"/>
      <c r="L420" s="44" t="s">
        <v>439</v>
      </c>
      <c r="M420" s="44"/>
      <c r="N420" s="44"/>
      <c r="O420" s="44"/>
      <c r="P420" s="44"/>
      <c r="Q420" s="44"/>
      <c r="R420" s="13"/>
      <c r="S420" s="13"/>
      <c r="T420" s="44" t="s">
        <v>128</v>
      </c>
      <c r="U420" s="44"/>
      <c r="V420" s="44"/>
      <c r="W420" s="44"/>
      <c r="X420" s="44"/>
      <c r="Y420" s="44"/>
      <c r="Z420" s="13"/>
    </row>
    <row r="421" spans="1:58">
      <c r="A421" s="12"/>
      <c r="B421" s="15" t="s">
        <v>440</v>
      </c>
      <c r="C421" s="13"/>
      <c r="D421" s="81" t="s">
        <v>441</v>
      </c>
      <c r="E421" s="81"/>
      <c r="F421" s="13"/>
      <c r="G421" s="13"/>
      <c r="H421" s="13"/>
      <c r="I421" s="14"/>
      <c r="J421" s="13"/>
      <c r="K421" s="13"/>
      <c r="L421" s="81" t="s">
        <v>441</v>
      </c>
      <c r="M421" s="81"/>
      <c r="N421" s="13"/>
      <c r="O421" s="13"/>
      <c r="P421" s="13"/>
      <c r="Q421" s="14"/>
      <c r="R421" s="13"/>
      <c r="S421" s="13"/>
      <c r="T421" s="81" t="s">
        <v>441</v>
      </c>
      <c r="U421" s="81"/>
      <c r="V421" s="13"/>
      <c r="W421" s="13"/>
      <c r="X421" s="13"/>
      <c r="Y421" s="14"/>
      <c r="Z421" s="13"/>
    </row>
    <row r="422" spans="1:58" ht="15.75" thickBot="1">
      <c r="A422" s="12"/>
      <c r="B422" s="13"/>
      <c r="C422" s="13"/>
      <c r="D422" s="44" t="s">
        <v>442</v>
      </c>
      <c r="E422" s="44"/>
      <c r="F422" s="13"/>
      <c r="G422" s="13"/>
      <c r="H422" s="44" t="s">
        <v>443</v>
      </c>
      <c r="I422" s="44"/>
      <c r="J422" s="13"/>
      <c r="K422" s="13"/>
      <c r="L422" s="44" t="s">
        <v>442</v>
      </c>
      <c r="M422" s="44"/>
      <c r="N422" s="13"/>
      <c r="O422" s="13"/>
      <c r="P422" s="44" t="s">
        <v>443</v>
      </c>
      <c r="Q422" s="44"/>
      <c r="R422" s="13"/>
      <c r="S422" s="13"/>
      <c r="T422" s="44" t="s">
        <v>442</v>
      </c>
      <c r="U422" s="44"/>
      <c r="V422" s="13"/>
      <c r="W422" s="13"/>
      <c r="X422" s="44" t="s">
        <v>443</v>
      </c>
      <c r="Y422" s="44"/>
      <c r="Z422" s="13"/>
    </row>
    <row r="423" spans="1:58" ht="15.75" thickBot="1">
      <c r="A423" s="12"/>
      <c r="B423" s="21" t="s">
        <v>307</v>
      </c>
      <c r="C423" s="22"/>
      <c r="D423" s="30"/>
      <c r="E423" s="32">
        <v>2</v>
      </c>
      <c r="F423" s="24"/>
      <c r="G423" s="22"/>
      <c r="H423" s="30" t="s">
        <v>226</v>
      </c>
      <c r="I423" s="31">
        <v>2109</v>
      </c>
      <c r="J423" s="24"/>
      <c r="K423" s="22"/>
      <c r="L423" s="30"/>
      <c r="M423" s="32">
        <v>1</v>
      </c>
      <c r="N423" s="24"/>
      <c r="O423" s="22"/>
      <c r="P423" s="30" t="s">
        <v>226</v>
      </c>
      <c r="Q423" s="31">
        <v>1274</v>
      </c>
      <c r="R423" s="24"/>
      <c r="S423" s="22"/>
      <c r="T423" s="30"/>
      <c r="U423" s="32">
        <v>3</v>
      </c>
      <c r="V423" s="24"/>
      <c r="W423" s="22"/>
      <c r="X423" s="30" t="s">
        <v>226</v>
      </c>
      <c r="Y423" s="31">
        <v>3383</v>
      </c>
      <c r="Z423" s="24"/>
    </row>
    <row r="424" spans="1:58" ht="15.75" thickBot="1">
      <c r="A424" s="12"/>
      <c r="B424" s="20" t="s">
        <v>444</v>
      </c>
      <c r="C424" s="18"/>
      <c r="D424" s="33"/>
      <c r="E424" s="35">
        <v>2</v>
      </c>
      <c r="F424" s="28"/>
      <c r="G424" s="18"/>
      <c r="H424" s="33" t="s">
        <v>226</v>
      </c>
      <c r="I424" s="34">
        <v>2109</v>
      </c>
      <c r="J424" s="28"/>
      <c r="K424" s="18"/>
      <c r="L424" s="33"/>
      <c r="M424" s="35">
        <v>1</v>
      </c>
      <c r="N424" s="28"/>
      <c r="O424" s="18"/>
      <c r="P424" s="33" t="s">
        <v>226</v>
      </c>
      <c r="Q424" s="34">
        <v>1274</v>
      </c>
      <c r="R424" s="28"/>
      <c r="S424" s="18"/>
      <c r="T424" s="33"/>
      <c r="U424" s="35">
        <v>3</v>
      </c>
      <c r="V424" s="28"/>
      <c r="W424" s="18"/>
      <c r="X424" s="33" t="s">
        <v>226</v>
      </c>
      <c r="Y424" s="34">
        <v>3383</v>
      </c>
      <c r="Z424" s="28"/>
    </row>
    <row r="425" spans="1:58" ht="15.75" thickTop="1">
      <c r="A425" s="12"/>
      <c r="B425" s="58"/>
      <c r="C425" s="58"/>
      <c r="D425" s="58"/>
      <c r="E425" s="58"/>
      <c r="F425" s="58"/>
      <c r="G425" s="58"/>
      <c r="H425" s="58"/>
      <c r="I425" s="58"/>
      <c r="J425" s="58"/>
      <c r="K425" s="58"/>
      <c r="L425" s="58"/>
      <c r="M425" s="58"/>
      <c r="N425" s="58"/>
      <c r="O425" s="58"/>
      <c r="P425" s="58"/>
      <c r="Q425" s="58"/>
      <c r="R425" s="58"/>
      <c r="S425" s="58"/>
      <c r="T425" s="58"/>
      <c r="U425" s="58"/>
      <c r="V425" s="58"/>
      <c r="W425" s="58"/>
      <c r="X425" s="58"/>
      <c r="Y425" s="58"/>
      <c r="Z425" s="58"/>
      <c r="AA425" s="58"/>
      <c r="AB425" s="58"/>
      <c r="AC425" s="58"/>
      <c r="AD425" s="58"/>
      <c r="AE425" s="58"/>
      <c r="AF425" s="58"/>
      <c r="AG425" s="58"/>
      <c r="AH425" s="58"/>
      <c r="AI425" s="58"/>
      <c r="AJ425" s="58"/>
      <c r="AK425" s="58"/>
      <c r="AL425" s="58"/>
      <c r="AM425" s="58"/>
      <c r="AN425" s="58"/>
      <c r="AO425" s="58"/>
      <c r="AP425" s="58"/>
      <c r="AQ425" s="58"/>
      <c r="AR425" s="58"/>
      <c r="AS425" s="58"/>
      <c r="AT425" s="58"/>
      <c r="AU425" s="58"/>
      <c r="AV425" s="58"/>
      <c r="AW425" s="58"/>
      <c r="AX425" s="58"/>
      <c r="AY425" s="58"/>
      <c r="AZ425" s="58"/>
      <c r="BA425" s="58"/>
      <c r="BB425" s="58"/>
      <c r="BC425" s="58"/>
      <c r="BD425" s="58"/>
      <c r="BE425" s="58"/>
      <c r="BF425" s="58"/>
    </row>
    <row r="426" spans="1:58">
      <c r="A426" s="12"/>
      <c r="B426" s="60" t="s">
        <v>445</v>
      </c>
      <c r="C426" s="60"/>
      <c r="D426" s="60"/>
      <c r="E426" s="60"/>
      <c r="F426" s="60"/>
      <c r="G426" s="60"/>
      <c r="H426" s="60"/>
      <c r="I426" s="60"/>
      <c r="J426" s="60"/>
      <c r="K426" s="60"/>
      <c r="L426" s="60"/>
      <c r="M426" s="60"/>
      <c r="N426" s="60"/>
      <c r="O426" s="60"/>
      <c r="P426" s="60"/>
      <c r="Q426" s="60"/>
      <c r="R426" s="60"/>
      <c r="S426" s="60"/>
      <c r="T426" s="60"/>
      <c r="U426" s="60"/>
      <c r="V426" s="60"/>
      <c r="W426" s="60"/>
      <c r="X426" s="60"/>
      <c r="Y426" s="60"/>
      <c r="Z426" s="60"/>
      <c r="AA426" s="60"/>
      <c r="AB426" s="60"/>
      <c r="AC426" s="60"/>
      <c r="AD426" s="60"/>
      <c r="AE426" s="60"/>
      <c r="AF426" s="60"/>
      <c r="AG426" s="60"/>
      <c r="AH426" s="60"/>
      <c r="AI426" s="60"/>
      <c r="AJ426" s="60"/>
      <c r="AK426" s="60"/>
      <c r="AL426" s="60"/>
      <c r="AM426" s="60"/>
      <c r="AN426" s="60"/>
      <c r="AO426" s="60"/>
      <c r="AP426" s="60"/>
      <c r="AQ426" s="60"/>
      <c r="AR426" s="60"/>
      <c r="AS426" s="60"/>
      <c r="AT426" s="60"/>
      <c r="AU426" s="60"/>
      <c r="AV426" s="60"/>
      <c r="AW426" s="60"/>
      <c r="AX426" s="60"/>
      <c r="AY426" s="60"/>
      <c r="AZ426" s="60"/>
      <c r="BA426" s="60"/>
      <c r="BB426" s="60"/>
      <c r="BC426" s="60"/>
      <c r="BD426" s="60"/>
      <c r="BE426" s="60"/>
      <c r="BF426" s="60"/>
    </row>
    <row r="427" spans="1:58">
      <c r="A427" s="12"/>
      <c r="B427" s="58"/>
      <c r="C427" s="58"/>
      <c r="D427" s="58"/>
      <c r="E427" s="58"/>
      <c r="F427" s="58"/>
      <c r="G427" s="58"/>
      <c r="H427" s="58"/>
      <c r="I427" s="58"/>
      <c r="J427" s="58"/>
      <c r="K427" s="58"/>
      <c r="L427" s="58"/>
      <c r="M427" s="58"/>
      <c r="N427" s="58"/>
      <c r="O427" s="58"/>
      <c r="P427" s="58"/>
      <c r="Q427" s="58"/>
      <c r="R427" s="58"/>
      <c r="S427" s="58"/>
      <c r="T427" s="58"/>
      <c r="U427" s="58"/>
      <c r="V427" s="58"/>
      <c r="W427" s="58"/>
      <c r="X427" s="58"/>
      <c r="Y427" s="58"/>
      <c r="Z427" s="58"/>
      <c r="AA427" s="58"/>
      <c r="AB427" s="58"/>
      <c r="AC427" s="58"/>
      <c r="AD427" s="58"/>
      <c r="AE427" s="58"/>
      <c r="AF427" s="58"/>
      <c r="AG427" s="58"/>
      <c r="AH427" s="58"/>
      <c r="AI427" s="58"/>
      <c r="AJ427" s="58"/>
      <c r="AK427" s="58"/>
      <c r="AL427" s="58"/>
      <c r="AM427" s="58"/>
      <c r="AN427" s="58"/>
      <c r="AO427" s="58"/>
      <c r="AP427" s="58"/>
      <c r="AQ427" s="58"/>
      <c r="AR427" s="58"/>
      <c r="AS427" s="58"/>
      <c r="AT427" s="58"/>
      <c r="AU427" s="58"/>
      <c r="AV427" s="58"/>
      <c r="AW427" s="58"/>
      <c r="AX427" s="58"/>
      <c r="AY427" s="58"/>
      <c r="AZ427" s="58"/>
      <c r="BA427" s="58"/>
      <c r="BB427" s="58"/>
      <c r="BC427" s="58"/>
      <c r="BD427" s="58"/>
      <c r="BE427" s="58"/>
      <c r="BF427" s="58"/>
    </row>
    <row r="428" spans="1:58" ht="15.75" thickBot="1">
      <c r="A428" s="12"/>
      <c r="B428" s="13"/>
      <c r="C428" s="13"/>
      <c r="D428" s="44" t="s">
        <v>438</v>
      </c>
      <c r="E428" s="44"/>
      <c r="F428" s="44"/>
      <c r="G428" s="44"/>
      <c r="H428" s="44"/>
      <c r="I428" s="44"/>
      <c r="J428" s="13"/>
      <c r="K428" s="13"/>
      <c r="L428" s="44" t="s">
        <v>439</v>
      </c>
      <c r="M428" s="44"/>
      <c r="N428" s="44"/>
      <c r="O428" s="44"/>
      <c r="P428" s="44"/>
      <c r="Q428" s="44"/>
      <c r="R428" s="13"/>
      <c r="S428" s="13"/>
      <c r="T428" s="44" t="s">
        <v>128</v>
      </c>
      <c r="U428" s="44"/>
      <c r="V428" s="44"/>
      <c r="W428" s="44"/>
      <c r="X428" s="44"/>
      <c r="Y428" s="44"/>
      <c r="Z428" s="13"/>
    </row>
    <row r="429" spans="1:58">
      <c r="A429" s="12"/>
      <c r="B429" s="66" t="s">
        <v>440</v>
      </c>
      <c r="C429" s="13"/>
      <c r="D429" s="81" t="s">
        <v>441</v>
      </c>
      <c r="E429" s="81"/>
      <c r="F429" s="13"/>
      <c r="G429" s="13"/>
      <c r="H429" s="13"/>
      <c r="I429" s="14"/>
      <c r="J429" s="13"/>
      <c r="K429" s="13"/>
      <c r="L429" s="81" t="s">
        <v>441</v>
      </c>
      <c r="M429" s="81"/>
      <c r="N429" s="13"/>
      <c r="O429" s="13"/>
      <c r="P429" s="13"/>
      <c r="Q429" s="14"/>
      <c r="R429" s="13"/>
      <c r="S429" s="13"/>
      <c r="T429" s="81" t="s">
        <v>441</v>
      </c>
      <c r="U429" s="81"/>
      <c r="V429" s="13"/>
      <c r="W429" s="13"/>
      <c r="X429" s="13"/>
      <c r="Y429" s="14"/>
      <c r="Z429" s="13"/>
    </row>
    <row r="430" spans="1:58" ht="15.75" thickBot="1">
      <c r="A430" s="12"/>
      <c r="B430" s="13"/>
      <c r="C430" s="13"/>
      <c r="D430" s="44" t="s">
        <v>442</v>
      </c>
      <c r="E430" s="44"/>
      <c r="F430" s="13"/>
      <c r="G430" s="13"/>
      <c r="H430" s="44" t="s">
        <v>443</v>
      </c>
      <c r="I430" s="44"/>
      <c r="J430" s="13"/>
      <c r="K430" s="13"/>
      <c r="L430" s="44" t="s">
        <v>442</v>
      </c>
      <c r="M430" s="44"/>
      <c r="N430" s="13"/>
      <c r="O430" s="13"/>
      <c r="P430" s="44" t="s">
        <v>443</v>
      </c>
      <c r="Q430" s="44"/>
      <c r="R430" s="13"/>
      <c r="S430" s="13"/>
      <c r="T430" s="44" t="s">
        <v>442</v>
      </c>
      <c r="U430" s="44"/>
      <c r="V430" s="13"/>
      <c r="W430" s="13"/>
      <c r="X430" s="44" t="s">
        <v>443</v>
      </c>
      <c r="Y430" s="44"/>
      <c r="Z430" s="13"/>
    </row>
    <row r="431" spans="1:58">
      <c r="A431" s="12"/>
      <c r="B431" s="22" t="s">
        <v>307</v>
      </c>
      <c r="C431" s="22"/>
      <c r="D431" s="22"/>
      <c r="E431" s="25">
        <v>1</v>
      </c>
      <c r="F431" s="24"/>
      <c r="G431" s="22"/>
      <c r="H431" s="22" t="s">
        <v>226</v>
      </c>
      <c r="I431" s="25">
        <v>991</v>
      </c>
      <c r="J431" s="24"/>
      <c r="K431" s="22"/>
      <c r="L431" s="22"/>
      <c r="M431" s="25" t="s">
        <v>242</v>
      </c>
      <c r="N431" s="24"/>
      <c r="O431" s="22"/>
      <c r="P431" s="22" t="s">
        <v>226</v>
      </c>
      <c r="Q431" s="25" t="s">
        <v>242</v>
      </c>
      <c r="R431" s="24"/>
      <c r="S431" s="22"/>
      <c r="T431" s="22"/>
      <c r="U431" s="25">
        <v>1</v>
      </c>
      <c r="V431" s="24"/>
      <c r="W431" s="22"/>
      <c r="X431" s="22" t="s">
        <v>226</v>
      </c>
      <c r="Y431" s="25">
        <v>991</v>
      </c>
      <c r="Z431" s="24"/>
    </row>
    <row r="432" spans="1:58" ht="15.75" thickBot="1">
      <c r="A432" s="12"/>
      <c r="B432" s="18" t="s">
        <v>308</v>
      </c>
      <c r="C432" s="18"/>
      <c r="D432" s="37"/>
      <c r="E432" s="39" t="s">
        <v>242</v>
      </c>
      <c r="F432" s="28"/>
      <c r="G432" s="18"/>
      <c r="H432" s="37"/>
      <c r="I432" s="39" t="s">
        <v>242</v>
      </c>
      <c r="J432" s="28"/>
      <c r="K432" s="18"/>
      <c r="L432" s="37"/>
      <c r="M432" s="39">
        <v>1</v>
      </c>
      <c r="N432" s="28"/>
      <c r="O432" s="18"/>
      <c r="P432" s="37"/>
      <c r="Q432" s="38">
        <v>1197</v>
      </c>
      <c r="R432" s="28"/>
      <c r="S432" s="18"/>
      <c r="T432" s="37"/>
      <c r="U432" s="39">
        <v>1</v>
      </c>
      <c r="V432" s="28"/>
      <c r="W432" s="18"/>
      <c r="X432" s="37"/>
      <c r="Y432" s="38">
        <v>1197</v>
      </c>
      <c r="Z432" s="28"/>
    </row>
    <row r="433" spans="1:58" ht="15.75" thickBot="1">
      <c r="A433" s="12"/>
      <c r="B433" s="22" t="s">
        <v>444</v>
      </c>
      <c r="C433" s="22"/>
      <c r="D433" s="40"/>
      <c r="E433" s="42">
        <v>1</v>
      </c>
      <c r="F433" s="24"/>
      <c r="G433" s="22"/>
      <c r="H433" s="40" t="s">
        <v>226</v>
      </c>
      <c r="I433" s="42">
        <v>991</v>
      </c>
      <c r="J433" s="24"/>
      <c r="K433" s="22"/>
      <c r="L433" s="40"/>
      <c r="M433" s="42">
        <v>1</v>
      </c>
      <c r="N433" s="24"/>
      <c r="O433" s="22"/>
      <c r="P433" s="40" t="s">
        <v>226</v>
      </c>
      <c r="Q433" s="41">
        <v>1197</v>
      </c>
      <c r="R433" s="24"/>
      <c r="S433" s="22"/>
      <c r="T433" s="40"/>
      <c r="U433" s="42">
        <v>2</v>
      </c>
      <c r="V433" s="24"/>
      <c r="W433" s="22"/>
      <c r="X433" s="40" t="s">
        <v>226</v>
      </c>
      <c r="Y433" s="41">
        <v>2188</v>
      </c>
      <c r="Z433" s="24"/>
    </row>
    <row r="434" spans="1:58" ht="15.75" thickTop="1">
      <c r="A434" s="12"/>
      <c r="B434" s="58"/>
      <c r="C434" s="58"/>
      <c r="D434" s="58"/>
      <c r="E434" s="58"/>
      <c r="F434" s="58"/>
      <c r="G434" s="58"/>
      <c r="H434" s="58"/>
      <c r="I434" s="58"/>
      <c r="J434" s="58"/>
      <c r="K434" s="58"/>
      <c r="L434" s="58"/>
      <c r="M434" s="58"/>
      <c r="N434" s="58"/>
      <c r="O434" s="58"/>
      <c r="P434" s="58"/>
      <c r="Q434" s="58"/>
      <c r="R434" s="58"/>
      <c r="S434" s="58"/>
      <c r="T434" s="58"/>
      <c r="U434" s="58"/>
      <c r="V434" s="58"/>
      <c r="W434" s="58"/>
      <c r="X434" s="58"/>
      <c r="Y434" s="58"/>
      <c r="Z434" s="58"/>
      <c r="AA434" s="58"/>
      <c r="AB434" s="58"/>
      <c r="AC434" s="58"/>
      <c r="AD434" s="58"/>
      <c r="AE434" s="58"/>
      <c r="AF434" s="58"/>
      <c r="AG434" s="58"/>
      <c r="AH434" s="58"/>
      <c r="AI434" s="58"/>
      <c r="AJ434" s="58"/>
      <c r="AK434" s="58"/>
      <c r="AL434" s="58"/>
      <c r="AM434" s="58"/>
      <c r="AN434" s="58"/>
      <c r="AO434" s="58"/>
      <c r="AP434" s="58"/>
      <c r="AQ434" s="58"/>
      <c r="AR434" s="58"/>
      <c r="AS434" s="58"/>
      <c r="AT434" s="58"/>
      <c r="AU434" s="58"/>
      <c r="AV434" s="58"/>
      <c r="AW434" s="58"/>
      <c r="AX434" s="58"/>
      <c r="AY434" s="58"/>
      <c r="AZ434" s="58"/>
      <c r="BA434" s="58"/>
      <c r="BB434" s="58"/>
      <c r="BC434" s="58"/>
      <c r="BD434" s="58"/>
      <c r="BE434" s="58"/>
      <c r="BF434" s="58"/>
    </row>
    <row r="435" spans="1:58">
      <c r="A435" s="12"/>
      <c r="B435" s="60" t="s">
        <v>446</v>
      </c>
      <c r="C435" s="60"/>
      <c r="D435" s="60"/>
      <c r="E435" s="60"/>
      <c r="F435" s="60"/>
      <c r="G435" s="60"/>
      <c r="H435" s="60"/>
      <c r="I435" s="60"/>
      <c r="J435" s="60"/>
      <c r="K435" s="60"/>
      <c r="L435" s="60"/>
      <c r="M435" s="60"/>
      <c r="N435" s="60"/>
      <c r="O435" s="60"/>
      <c r="P435" s="60"/>
      <c r="Q435" s="60"/>
      <c r="R435" s="60"/>
      <c r="S435" s="60"/>
      <c r="T435" s="60"/>
      <c r="U435" s="60"/>
      <c r="V435" s="60"/>
      <c r="W435" s="60"/>
      <c r="X435" s="60"/>
      <c r="Y435" s="60"/>
      <c r="Z435" s="60"/>
      <c r="AA435" s="60"/>
      <c r="AB435" s="60"/>
      <c r="AC435" s="60"/>
      <c r="AD435" s="60"/>
      <c r="AE435" s="60"/>
      <c r="AF435" s="60"/>
      <c r="AG435" s="60"/>
      <c r="AH435" s="60"/>
      <c r="AI435" s="60"/>
      <c r="AJ435" s="60"/>
      <c r="AK435" s="60"/>
      <c r="AL435" s="60"/>
      <c r="AM435" s="60"/>
      <c r="AN435" s="60"/>
      <c r="AO435" s="60"/>
      <c r="AP435" s="60"/>
      <c r="AQ435" s="60"/>
      <c r="AR435" s="60"/>
      <c r="AS435" s="60"/>
      <c r="AT435" s="60"/>
      <c r="AU435" s="60"/>
      <c r="AV435" s="60"/>
      <c r="AW435" s="60"/>
      <c r="AX435" s="60"/>
      <c r="AY435" s="60"/>
      <c r="AZ435" s="60"/>
      <c r="BA435" s="60"/>
      <c r="BB435" s="60"/>
      <c r="BC435" s="60"/>
      <c r="BD435" s="60"/>
      <c r="BE435" s="60"/>
      <c r="BF435" s="60"/>
    </row>
    <row r="436" spans="1:58">
      <c r="A436" s="12"/>
      <c r="B436" s="58"/>
      <c r="C436" s="58"/>
      <c r="D436" s="58"/>
      <c r="E436" s="58"/>
      <c r="F436" s="58"/>
      <c r="G436" s="58"/>
      <c r="H436" s="58"/>
      <c r="I436" s="58"/>
      <c r="J436" s="58"/>
      <c r="K436" s="58"/>
      <c r="L436" s="58"/>
      <c r="M436" s="58"/>
      <c r="N436" s="58"/>
      <c r="O436" s="58"/>
      <c r="P436" s="58"/>
      <c r="Q436" s="58"/>
      <c r="R436" s="58"/>
      <c r="S436" s="58"/>
      <c r="T436" s="58"/>
      <c r="U436" s="58"/>
      <c r="V436" s="58"/>
      <c r="W436" s="58"/>
      <c r="X436" s="58"/>
      <c r="Y436" s="58"/>
      <c r="Z436" s="58"/>
      <c r="AA436" s="58"/>
      <c r="AB436" s="58"/>
      <c r="AC436" s="58"/>
      <c r="AD436" s="58"/>
      <c r="AE436" s="58"/>
      <c r="AF436" s="58"/>
      <c r="AG436" s="58"/>
      <c r="AH436" s="58"/>
      <c r="AI436" s="58"/>
      <c r="AJ436" s="58"/>
      <c r="AK436" s="58"/>
      <c r="AL436" s="58"/>
      <c r="AM436" s="58"/>
      <c r="AN436" s="58"/>
      <c r="AO436" s="58"/>
      <c r="AP436" s="58"/>
      <c r="AQ436" s="58"/>
      <c r="AR436" s="58"/>
      <c r="AS436" s="58"/>
      <c r="AT436" s="58"/>
      <c r="AU436" s="58"/>
      <c r="AV436" s="58"/>
      <c r="AW436" s="58"/>
      <c r="AX436" s="58"/>
      <c r="AY436" s="58"/>
      <c r="AZ436" s="58"/>
      <c r="BA436" s="58"/>
      <c r="BB436" s="58"/>
      <c r="BC436" s="58"/>
      <c r="BD436" s="58"/>
      <c r="BE436" s="58"/>
      <c r="BF436" s="58"/>
    </row>
    <row r="437" spans="1:58" ht="15.75" thickBot="1">
      <c r="A437" s="12"/>
      <c r="B437" s="13"/>
      <c r="C437" s="13"/>
      <c r="D437" s="44" t="s">
        <v>329</v>
      </c>
      <c r="E437" s="44"/>
      <c r="F437" s="44"/>
      <c r="G437" s="44"/>
      <c r="H437" s="44"/>
      <c r="I437" s="44"/>
      <c r="J437" s="44"/>
      <c r="K437" s="44"/>
      <c r="L437" s="44"/>
      <c r="M437" s="44"/>
      <c r="N437" s="44"/>
      <c r="O437" s="44"/>
      <c r="P437" s="44"/>
      <c r="Q437" s="44"/>
      <c r="R437" s="13"/>
    </row>
    <row r="438" spans="1:58">
      <c r="A438" s="12"/>
      <c r="B438" s="13"/>
      <c r="C438" s="13"/>
      <c r="D438" s="13"/>
      <c r="E438" s="14"/>
      <c r="F438" s="13"/>
      <c r="G438" s="13"/>
      <c r="H438" s="81" t="s">
        <v>447</v>
      </c>
      <c r="I438" s="81"/>
      <c r="J438" s="13"/>
      <c r="K438" s="13"/>
      <c r="L438" s="13"/>
      <c r="M438" s="14"/>
      <c r="N438" s="13"/>
      <c r="O438" s="13"/>
      <c r="P438" s="81" t="s">
        <v>448</v>
      </c>
      <c r="Q438" s="81"/>
      <c r="R438" s="13"/>
    </row>
    <row r="439" spans="1:58">
      <c r="A439" s="12"/>
      <c r="B439" s="13"/>
      <c r="C439" s="13"/>
      <c r="D439" s="43" t="s">
        <v>449</v>
      </c>
      <c r="E439" s="43"/>
      <c r="F439" s="13"/>
      <c r="G439" s="13"/>
      <c r="H439" s="43" t="s">
        <v>450</v>
      </c>
      <c r="I439" s="43"/>
      <c r="J439" s="13"/>
      <c r="K439" s="13"/>
      <c r="L439" s="43" t="s">
        <v>449</v>
      </c>
      <c r="M439" s="43"/>
      <c r="N439" s="13"/>
      <c r="O439" s="13"/>
      <c r="P439" s="43" t="s">
        <v>450</v>
      </c>
      <c r="Q439" s="43"/>
      <c r="R439" s="13"/>
    </row>
    <row r="440" spans="1:58" ht="15.75" thickBot="1">
      <c r="A440" s="12"/>
      <c r="B440" s="15" t="s">
        <v>440</v>
      </c>
      <c r="C440" s="13"/>
      <c r="D440" s="44" t="s">
        <v>451</v>
      </c>
      <c r="E440" s="44"/>
      <c r="F440" s="13"/>
      <c r="G440" s="13"/>
      <c r="H440" s="44" t="s">
        <v>424</v>
      </c>
      <c r="I440" s="44"/>
      <c r="J440" s="13"/>
      <c r="K440" s="13"/>
      <c r="L440" s="44" t="s">
        <v>451</v>
      </c>
      <c r="M440" s="44"/>
      <c r="N440" s="13"/>
      <c r="O440" s="13"/>
      <c r="P440" s="44" t="s">
        <v>424</v>
      </c>
      <c r="Q440" s="44"/>
      <c r="R440" s="13"/>
    </row>
    <row r="441" spans="1:58" ht="15.75" thickBot="1">
      <c r="A441" s="12"/>
      <c r="B441" s="36" t="s">
        <v>307</v>
      </c>
      <c r="C441" s="22"/>
      <c r="D441" s="30"/>
      <c r="E441" s="32">
        <v>2</v>
      </c>
      <c r="F441" s="24"/>
      <c r="G441" s="22"/>
      <c r="H441" s="30" t="s">
        <v>226</v>
      </c>
      <c r="I441" s="31">
        <v>2439</v>
      </c>
      <c r="J441" s="24"/>
      <c r="K441" s="22"/>
      <c r="L441" s="30"/>
      <c r="M441" s="32">
        <v>2</v>
      </c>
      <c r="N441" s="24"/>
      <c r="O441" s="22"/>
      <c r="P441" s="30" t="s">
        <v>226</v>
      </c>
      <c r="Q441" s="31">
        <v>2430</v>
      </c>
      <c r="R441" s="24"/>
    </row>
    <row r="442" spans="1:58" ht="15.75" thickBot="1">
      <c r="A442" s="12"/>
      <c r="B442" s="20" t="s">
        <v>444</v>
      </c>
      <c r="C442" s="18"/>
      <c r="D442" s="33"/>
      <c r="E442" s="35">
        <v>2</v>
      </c>
      <c r="F442" s="28"/>
      <c r="G442" s="18"/>
      <c r="H442" s="33" t="s">
        <v>226</v>
      </c>
      <c r="I442" s="34">
        <v>2439</v>
      </c>
      <c r="J442" s="28"/>
      <c r="K442" s="18"/>
      <c r="L442" s="33"/>
      <c r="M442" s="35">
        <v>2</v>
      </c>
      <c r="N442" s="28"/>
      <c r="O442" s="18"/>
      <c r="P442" s="33" t="s">
        <v>226</v>
      </c>
      <c r="Q442" s="34">
        <v>2430</v>
      </c>
      <c r="R442" s="28"/>
    </row>
    <row r="443" spans="1:58" ht="15.75" thickTop="1">
      <c r="A443" s="12"/>
      <c r="B443" s="58"/>
      <c r="C443" s="58"/>
      <c r="D443" s="58"/>
      <c r="E443" s="58"/>
      <c r="F443" s="58"/>
      <c r="G443" s="58"/>
      <c r="H443" s="58"/>
      <c r="I443" s="58"/>
      <c r="J443" s="58"/>
      <c r="K443" s="58"/>
      <c r="L443" s="58"/>
      <c r="M443" s="58"/>
      <c r="N443" s="58"/>
      <c r="O443" s="58"/>
      <c r="P443" s="58"/>
      <c r="Q443" s="58"/>
      <c r="R443" s="58"/>
      <c r="S443" s="58"/>
      <c r="T443" s="58"/>
      <c r="U443" s="58"/>
      <c r="V443" s="58"/>
      <c r="W443" s="58"/>
      <c r="X443" s="58"/>
      <c r="Y443" s="58"/>
      <c r="Z443" s="58"/>
      <c r="AA443" s="58"/>
      <c r="AB443" s="58"/>
      <c r="AC443" s="58"/>
      <c r="AD443" s="58"/>
      <c r="AE443" s="58"/>
      <c r="AF443" s="58"/>
      <c r="AG443" s="58"/>
      <c r="AH443" s="58"/>
      <c r="AI443" s="58"/>
      <c r="AJ443" s="58"/>
      <c r="AK443" s="58"/>
      <c r="AL443" s="58"/>
      <c r="AM443" s="58"/>
      <c r="AN443" s="58"/>
      <c r="AO443" s="58"/>
      <c r="AP443" s="58"/>
      <c r="AQ443" s="58"/>
      <c r="AR443" s="58"/>
      <c r="AS443" s="58"/>
      <c r="AT443" s="58"/>
      <c r="AU443" s="58"/>
      <c r="AV443" s="58"/>
      <c r="AW443" s="58"/>
      <c r="AX443" s="58"/>
      <c r="AY443" s="58"/>
      <c r="AZ443" s="58"/>
      <c r="BA443" s="58"/>
      <c r="BB443" s="58"/>
      <c r="BC443" s="58"/>
      <c r="BD443" s="58"/>
      <c r="BE443" s="58"/>
      <c r="BF443" s="58"/>
    </row>
    <row r="444" spans="1:58">
      <c r="A444" s="12"/>
      <c r="B444" s="60" t="s">
        <v>452</v>
      </c>
      <c r="C444" s="60"/>
      <c r="D444" s="60"/>
      <c r="E444" s="60"/>
      <c r="F444" s="60"/>
      <c r="G444" s="60"/>
      <c r="H444" s="60"/>
      <c r="I444" s="60"/>
      <c r="J444" s="60"/>
      <c r="K444" s="60"/>
      <c r="L444" s="60"/>
      <c r="M444" s="60"/>
      <c r="N444" s="60"/>
      <c r="O444" s="60"/>
      <c r="P444" s="60"/>
      <c r="Q444" s="60"/>
      <c r="R444" s="60"/>
      <c r="S444" s="60"/>
      <c r="T444" s="60"/>
      <c r="U444" s="60"/>
      <c r="V444" s="60"/>
      <c r="W444" s="60"/>
      <c r="X444" s="60"/>
      <c r="Y444" s="60"/>
      <c r="Z444" s="60"/>
      <c r="AA444" s="60"/>
      <c r="AB444" s="60"/>
      <c r="AC444" s="60"/>
      <c r="AD444" s="60"/>
      <c r="AE444" s="60"/>
      <c r="AF444" s="60"/>
      <c r="AG444" s="60"/>
      <c r="AH444" s="60"/>
      <c r="AI444" s="60"/>
      <c r="AJ444" s="60"/>
      <c r="AK444" s="60"/>
      <c r="AL444" s="60"/>
      <c r="AM444" s="60"/>
      <c r="AN444" s="60"/>
      <c r="AO444" s="60"/>
      <c r="AP444" s="60"/>
      <c r="AQ444" s="60"/>
      <c r="AR444" s="60"/>
      <c r="AS444" s="60"/>
      <c r="AT444" s="60"/>
      <c r="AU444" s="60"/>
      <c r="AV444" s="60"/>
      <c r="AW444" s="60"/>
      <c r="AX444" s="60"/>
      <c r="AY444" s="60"/>
      <c r="AZ444" s="60"/>
      <c r="BA444" s="60"/>
      <c r="BB444" s="60"/>
      <c r="BC444" s="60"/>
      <c r="BD444" s="60"/>
      <c r="BE444" s="60"/>
      <c r="BF444" s="60"/>
    </row>
  </sheetData>
  <mergeCells count="398">
    <mergeCell ref="B427:BF427"/>
    <mergeCell ref="B434:BF434"/>
    <mergeCell ref="B435:BF435"/>
    <mergeCell ref="B436:BF436"/>
    <mergeCell ref="B443:BF443"/>
    <mergeCell ref="B444:BF444"/>
    <mergeCell ref="B416:BF416"/>
    <mergeCell ref="B417:BF417"/>
    <mergeCell ref="B418:BF418"/>
    <mergeCell ref="B419:BF419"/>
    <mergeCell ref="B425:BF425"/>
    <mergeCell ref="B426:BF426"/>
    <mergeCell ref="B377:BF377"/>
    <mergeCell ref="B378:BF378"/>
    <mergeCell ref="B379:BF379"/>
    <mergeCell ref="B380:BF380"/>
    <mergeCell ref="B381:BF381"/>
    <mergeCell ref="B411:BF411"/>
    <mergeCell ref="B312:BF312"/>
    <mergeCell ref="B313:BF313"/>
    <mergeCell ref="B314:BF314"/>
    <mergeCell ref="B347:BF347"/>
    <mergeCell ref="B348:BF348"/>
    <mergeCell ref="B349:BF349"/>
    <mergeCell ref="B254:BF254"/>
    <mergeCell ref="B255:BF255"/>
    <mergeCell ref="B256:BF256"/>
    <mergeCell ref="B281:BF281"/>
    <mergeCell ref="B282:BF282"/>
    <mergeCell ref="B283:BF283"/>
    <mergeCell ref="B248:BF248"/>
    <mergeCell ref="B249:BF249"/>
    <mergeCell ref="B250:BF250"/>
    <mergeCell ref="B251:BF251"/>
    <mergeCell ref="B252:BF252"/>
    <mergeCell ref="B253:BF253"/>
    <mergeCell ref="B219:BF219"/>
    <mergeCell ref="B220:BF220"/>
    <mergeCell ref="B221:BF221"/>
    <mergeCell ref="B228:BF228"/>
    <mergeCell ref="B229:BF229"/>
    <mergeCell ref="B230:BF230"/>
    <mergeCell ref="B188:BF188"/>
    <mergeCell ref="B189:BF189"/>
    <mergeCell ref="B198:BF198"/>
    <mergeCell ref="B199:BF199"/>
    <mergeCell ref="B200:BF200"/>
    <mergeCell ref="B206:BF206"/>
    <mergeCell ref="B182:BF182"/>
    <mergeCell ref="B183:BF183"/>
    <mergeCell ref="B184:BF184"/>
    <mergeCell ref="B185:BF185"/>
    <mergeCell ref="B186:BF186"/>
    <mergeCell ref="B187:BF187"/>
    <mergeCell ref="B176:BF176"/>
    <mergeCell ref="B177:BF177"/>
    <mergeCell ref="B178:BF178"/>
    <mergeCell ref="B179:BF179"/>
    <mergeCell ref="B180:BF180"/>
    <mergeCell ref="B181:BF181"/>
    <mergeCell ref="B170:BF170"/>
    <mergeCell ref="B171:BF171"/>
    <mergeCell ref="B172:BF172"/>
    <mergeCell ref="B173:BF173"/>
    <mergeCell ref="B174:BF174"/>
    <mergeCell ref="B175:BF175"/>
    <mergeCell ref="B153:BF153"/>
    <mergeCell ref="B154:BF154"/>
    <mergeCell ref="B155:BF155"/>
    <mergeCell ref="B167:BF167"/>
    <mergeCell ref="B168:BF168"/>
    <mergeCell ref="B169:BF169"/>
    <mergeCell ref="B126:BF126"/>
    <mergeCell ref="B127:BF127"/>
    <mergeCell ref="B128:BF128"/>
    <mergeCell ref="B129:BF129"/>
    <mergeCell ref="B151:BF151"/>
    <mergeCell ref="B152:BF152"/>
    <mergeCell ref="B100:BF100"/>
    <mergeCell ref="B101:BF101"/>
    <mergeCell ref="B102:BF102"/>
    <mergeCell ref="B103:BF103"/>
    <mergeCell ref="B104:BF104"/>
    <mergeCell ref="B125:BF125"/>
    <mergeCell ref="B60:BF60"/>
    <mergeCell ref="B61:BF61"/>
    <mergeCell ref="B62:BF62"/>
    <mergeCell ref="B80:BF80"/>
    <mergeCell ref="B81:BF81"/>
    <mergeCell ref="B82:BF82"/>
    <mergeCell ref="B54:BF54"/>
    <mergeCell ref="B55:BF55"/>
    <mergeCell ref="B56:BF56"/>
    <mergeCell ref="B57:BF57"/>
    <mergeCell ref="B58:BF58"/>
    <mergeCell ref="B59:BF59"/>
    <mergeCell ref="B48:BF48"/>
    <mergeCell ref="B49:BF49"/>
    <mergeCell ref="B50:BF50"/>
    <mergeCell ref="B51:BF51"/>
    <mergeCell ref="B52:BF52"/>
    <mergeCell ref="B53:BF53"/>
    <mergeCell ref="B42:BF42"/>
    <mergeCell ref="B43:BF43"/>
    <mergeCell ref="B44:BF44"/>
    <mergeCell ref="B45:BF45"/>
    <mergeCell ref="B46:BF46"/>
    <mergeCell ref="B47:BF47"/>
    <mergeCell ref="B36:BF36"/>
    <mergeCell ref="B37:BF37"/>
    <mergeCell ref="B38:BF38"/>
    <mergeCell ref="B39:BF39"/>
    <mergeCell ref="B40:BF40"/>
    <mergeCell ref="B41:BF41"/>
    <mergeCell ref="B5:BF5"/>
    <mergeCell ref="B6:BF6"/>
    <mergeCell ref="B7:BF7"/>
    <mergeCell ref="B8:BF8"/>
    <mergeCell ref="B24:BF24"/>
    <mergeCell ref="B25:BF25"/>
    <mergeCell ref="D440:E440"/>
    <mergeCell ref="H440:I440"/>
    <mergeCell ref="L440:M440"/>
    <mergeCell ref="P440:Q440"/>
    <mergeCell ref="A1:A2"/>
    <mergeCell ref="B1:BF1"/>
    <mergeCell ref="B2:BF2"/>
    <mergeCell ref="B3:BF3"/>
    <mergeCell ref="A4:A444"/>
    <mergeCell ref="B4:BF4"/>
    <mergeCell ref="D437:Q437"/>
    <mergeCell ref="H438:I438"/>
    <mergeCell ref="P438:Q438"/>
    <mergeCell ref="D439:E439"/>
    <mergeCell ref="H439:I439"/>
    <mergeCell ref="L439:M439"/>
    <mergeCell ref="P439:Q439"/>
    <mergeCell ref="D430:E430"/>
    <mergeCell ref="H430:I430"/>
    <mergeCell ref="L430:M430"/>
    <mergeCell ref="P430:Q430"/>
    <mergeCell ref="T430:U430"/>
    <mergeCell ref="X430:Y430"/>
    <mergeCell ref="D428:I428"/>
    <mergeCell ref="L428:Q428"/>
    <mergeCell ref="T428:Y428"/>
    <mergeCell ref="D429:E429"/>
    <mergeCell ref="L429:M429"/>
    <mergeCell ref="T429:U429"/>
    <mergeCell ref="T420:Y420"/>
    <mergeCell ref="D421:E421"/>
    <mergeCell ref="L421:M421"/>
    <mergeCell ref="T421:U421"/>
    <mergeCell ref="D422:E422"/>
    <mergeCell ref="H422:I422"/>
    <mergeCell ref="L422:M422"/>
    <mergeCell ref="P422:Q422"/>
    <mergeCell ref="T422:U422"/>
    <mergeCell ref="X422:Y422"/>
    <mergeCell ref="K382:K383"/>
    <mergeCell ref="L382:M382"/>
    <mergeCell ref="L383:M383"/>
    <mergeCell ref="N382:N383"/>
    <mergeCell ref="D420:I420"/>
    <mergeCell ref="L420:Q420"/>
    <mergeCell ref="B412:BF412"/>
    <mergeCell ref="B413:BF413"/>
    <mergeCell ref="B414:BF414"/>
    <mergeCell ref="B415:BF415"/>
    <mergeCell ref="N350:N351"/>
    <mergeCell ref="B382:B383"/>
    <mergeCell ref="C382:C383"/>
    <mergeCell ref="D382:E382"/>
    <mergeCell ref="D383:E383"/>
    <mergeCell ref="F382:F383"/>
    <mergeCell ref="G382:G383"/>
    <mergeCell ref="H382:I382"/>
    <mergeCell ref="H383:I383"/>
    <mergeCell ref="J382:J383"/>
    <mergeCell ref="H350:I350"/>
    <mergeCell ref="H351:I351"/>
    <mergeCell ref="J350:J351"/>
    <mergeCell ref="K350:K351"/>
    <mergeCell ref="L350:M350"/>
    <mergeCell ref="L351:M351"/>
    <mergeCell ref="B350:B351"/>
    <mergeCell ref="C350:C351"/>
    <mergeCell ref="D350:E350"/>
    <mergeCell ref="D351:E351"/>
    <mergeCell ref="F350:F351"/>
    <mergeCell ref="G350:G351"/>
    <mergeCell ref="X285:Y285"/>
    <mergeCell ref="AB285:AC285"/>
    <mergeCell ref="D315:U315"/>
    <mergeCell ref="D316:E316"/>
    <mergeCell ref="H316:I316"/>
    <mergeCell ref="L316:M316"/>
    <mergeCell ref="P316:Q316"/>
    <mergeCell ref="T316:U316"/>
    <mergeCell ref="X316:Y316"/>
    <mergeCell ref="AB316:AC316"/>
    <mergeCell ref="D284:U284"/>
    <mergeCell ref="D285:E285"/>
    <mergeCell ref="H285:I285"/>
    <mergeCell ref="L285:M285"/>
    <mergeCell ref="P285:Q285"/>
    <mergeCell ref="T285:U285"/>
    <mergeCell ref="AB234:AC234"/>
    <mergeCell ref="D257:AC257"/>
    <mergeCell ref="D258:U258"/>
    <mergeCell ref="D259:E259"/>
    <mergeCell ref="H259:I259"/>
    <mergeCell ref="L259:M259"/>
    <mergeCell ref="P259:Q259"/>
    <mergeCell ref="T259:U259"/>
    <mergeCell ref="X259:Y259"/>
    <mergeCell ref="AB259:AC259"/>
    <mergeCell ref="D234:E234"/>
    <mergeCell ref="H234:I234"/>
    <mergeCell ref="L234:M234"/>
    <mergeCell ref="P234:Q234"/>
    <mergeCell ref="T234:U234"/>
    <mergeCell ref="X234:Y234"/>
    <mergeCell ref="AA222:AA223"/>
    <mergeCell ref="AB222:AC223"/>
    <mergeCell ref="AD222:AD223"/>
    <mergeCell ref="D231:AC231"/>
    <mergeCell ref="D232:U232"/>
    <mergeCell ref="W232:X232"/>
    <mergeCell ref="T222:U222"/>
    <mergeCell ref="T223:U223"/>
    <mergeCell ref="V222:V223"/>
    <mergeCell ref="W222:W223"/>
    <mergeCell ref="X222:Y223"/>
    <mergeCell ref="Z222:Z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AJ213:AK213"/>
    <mergeCell ref="AN213:AO213"/>
    <mergeCell ref="AR213:AS213"/>
    <mergeCell ref="AV213:AW213"/>
    <mergeCell ref="AZ213:BA213"/>
    <mergeCell ref="BD213:BE213"/>
    <mergeCell ref="AJ212:AO212"/>
    <mergeCell ref="AR212:BA212"/>
    <mergeCell ref="D213:E213"/>
    <mergeCell ref="H213:I213"/>
    <mergeCell ref="L213:M213"/>
    <mergeCell ref="P213:Q213"/>
    <mergeCell ref="T213:U213"/>
    <mergeCell ref="X213:Y213"/>
    <mergeCell ref="AB213:AC213"/>
    <mergeCell ref="AF213:AG213"/>
    <mergeCell ref="AD201:AD202"/>
    <mergeCell ref="AB211:AC211"/>
    <mergeCell ref="D212:I212"/>
    <mergeCell ref="L212:Q212"/>
    <mergeCell ref="T212:Y212"/>
    <mergeCell ref="AC212:AG212"/>
    <mergeCell ref="B207:BF207"/>
    <mergeCell ref="B208:BF208"/>
    <mergeCell ref="B209:BF209"/>
    <mergeCell ref="B210:BF210"/>
    <mergeCell ref="V201:V202"/>
    <mergeCell ref="W201:W202"/>
    <mergeCell ref="X201:Y202"/>
    <mergeCell ref="Z201:Z202"/>
    <mergeCell ref="AA201:AA202"/>
    <mergeCell ref="AB201:AC202"/>
    <mergeCell ref="P201:P202"/>
    <mergeCell ref="Q201:Q202"/>
    <mergeCell ref="R201:R202"/>
    <mergeCell ref="S201:S202"/>
    <mergeCell ref="T201:U201"/>
    <mergeCell ref="T202:U202"/>
    <mergeCell ref="J201:J202"/>
    <mergeCell ref="K201:K202"/>
    <mergeCell ref="L201:L202"/>
    <mergeCell ref="M201:M202"/>
    <mergeCell ref="N201:N202"/>
    <mergeCell ref="O201:O202"/>
    <mergeCell ref="AZ192:BA192"/>
    <mergeCell ref="BD192:BE192"/>
    <mergeCell ref="B201:B202"/>
    <mergeCell ref="C201:C202"/>
    <mergeCell ref="D201:D202"/>
    <mergeCell ref="E201:E202"/>
    <mergeCell ref="F201:F202"/>
    <mergeCell ref="G201:G202"/>
    <mergeCell ref="H201:H202"/>
    <mergeCell ref="I201:I202"/>
    <mergeCell ref="AB192:AC192"/>
    <mergeCell ref="AF192:AG192"/>
    <mergeCell ref="AJ192:AK192"/>
    <mergeCell ref="AN192:AO192"/>
    <mergeCell ref="AR192:AS192"/>
    <mergeCell ref="AV192:AW192"/>
    <mergeCell ref="D192:E192"/>
    <mergeCell ref="H192:I192"/>
    <mergeCell ref="L192:M192"/>
    <mergeCell ref="P192:Q192"/>
    <mergeCell ref="T192:U192"/>
    <mergeCell ref="X192:Y192"/>
    <mergeCell ref="AR190:BA191"/>
    <mergeCell ref="BB190:BB191"/>
    <mergeCell ref="BC190:BC191"/>
    <mergeCell ref="BD190:BD191"/>
    <mergeCell ref="BE190:BE191"/>
    <mergeCell ref="BF190:BF191"/>
    <mergeCell ref="AH190:AH191"/>
    <mergeCell ref="AI190:AI191"/>
    <mergeCell ref="AJ190:AO190"/>
    <mergeCell ref="AJ191:AO191"/>
    <mergeCell ref="AP190:AP191"/>
    <mergeCell ref="AQ190:AQ191"/>
    <mergeCell ref="S190:S191"/>
    <mergeCell ref="T190:Y191"/>
    <mergeCell ref="Z190:Z191"/>
    <mergeCell ref="AA190:AA191"/>
    <mergeCell ref="AB190:AG190"/>
    <mergeCell ref="AB191:AG191"/>
    <mergeCell ref="AB156:AC156"/>
    <mergeCell ref="AF156:AG156"/>
    <mergeCell ref="B190:B191"/>
    <mergeCell ref="C190:C191"/>
    <mergeCell ref="D190:I191"/>
    <mergeCell ref="J190:J191"/>
    <mergeCell ref="K190:K191"/>
    <mergeCell ref="L190:Q190"/>
    <mergeCell ref="L191:Q191"/>
    <mergeCell ref="R190:R191"/>
    <mergeCell ref="D156:E156"/>
    <mergeCell ref="H156:I156"/>
    <mergeCell ref="L156:M156"/>
    <mergeCell ref="P156:Q156"/>
    <mergeCell ref="T156:U156"/>
    <mergeCell ref="X156:Y156"/>
    <mergeCell ref="AB105:AC105"/>
    <mergeCell ref="AF105:AG105"/>
    <mergeCell ref="D130:E130"/>
    <mergeCell ref="H130:I130"/>
    <mergeCell ref="L130:M130"/>
    <mergeCell ref="P130:Q130"/>
    <mergeCell ref="T130:U130"/>
    <mergeCell ref="X130:Y130"/>
    <mergeCell ref="AB130:AC130"/>
    <mergeCell ref="AF130:AG130"/>
    <mergeCell ref="D105:E105"/>
    <mergeCell ref="H105:I105"/>
    <mergeCell ref="L105:M105"/>
    <mergeCell ref="P105:Q105"/>
    <mergeCell ref="T105:U105"/>
    <mergeCell ref="X105:Y105"/>
    <mergeCell ref="AB64:AC64"/>
    <mergeCell ref="AF64:AG64"/>
    <mergeCell ref="D84:E84"/>
    <mergeCell ref="H84:I84"/>
    <mergeCell ref="L84:M84"/>
    <mergeCell ref="P84:Q84"/>
    <mergeCell ref="T84:U84"/>
    <mergeCell ref="X84:Y84"/>
    <mergeCell ref="AB84:AC84"/>
    <mergeCell ref="AF84:AG84"/>
    <mergeCell ref="D64:E64"/>
    <mergeCell ref="H64:I64"/>
    <mergeCell ref="L64:M64"/>
    <mergeCell ref="P64:Q64"/>
    <mergeCell ref="T64:U64"/>
    <mergeCell ref="X64:Y64"/>
    <mergeCell ref="D28:I28"/>
    <mergeCell ref="L28:Q28"/>
    <mergeCell ref="D29:E29"/>
    <mergeCell ref="H29:I29"/>
    <mergeCell ref="L29:M29"/>
    <mergeCell ref="P29:Q29"/>
    <mergeCell ref="D9:E9"/>
    <mergeCell ref="H9:I9"/>
    <mergeCell ref="D10:E10"/>
    <mergeCell ref="H10:I10"/>
    <mergeCell ref="D27:I27"/>
    <mergeCell ref="L27:Q27"/>
    <mergeCell ref="B26:BF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0" bestFit="1" customWidth="1"/>
    <col min="4" max="4" width="1.85546875" bestFit="1" customWidth="1"/>
    <col min="5" max="5" width="6.5703125" bestFit="1" customWidth="1"/>
    <col min="8" max="8" width="2.28515625" customWidth="1"/>
    <col min="9" max="9" width="8.5703125" customWidth="1"/>
  </cols>
  <sheetData>
    <row r="1" spans="1:10" ht="15" customHeight="1">
      <c r="A1" s="7" t="s">
        <v>45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5</v>
      </c>
      <c r="B3" s="58" t="s">
        <v>5</v>
      </c>
      <c r="C3" s="58"/>
      <c r="D3" s="58"/>
      <c r="E3" s="58"/>
      <c r="F3" s="58"/>
      <c r="G3" s="58"/>
      <c r="H3" s="58"/>
      <c r="I3" s="58"/>
      <c r="J3" s="58"/>
    </row>
    <row r="4" spans="1:10" ht="15" customHeight="1">
      <c r="A4" s="12" t="s">
        <v>454</v>
      </c>
      <c r="B4" s="58" t="s">
        <v>5</v>
      </c>
      <c r="C4" s="58"/>
      <c r="D4" s="58"/>
      <c r="E4" s="58"/>
      <c r="F4" s="58"/>
      <c r="G4" s="58"/>
      <c r="H4" s="58"/>
      <c r="I4" s="58"/>
      <c r="J4" s="58"/>
    </row>
    <row r="5" spans="1:10">
      <c r="A5" s="12"/>
      <c r="B5" s="59" t="s">
        <v>455</v>
      </c>
      <c r="C5" s="59"/>
      <c r="D5" s="59"/>
      <c r="E5" s="59"/>
      <c r="F5" s="59"/>
      <c r="G5" s="59"/>
      <c r="H5" s="59"/>
      <c r="I5" s="59"/>
      <c r="J5" s="59"/>
    </row>
    <row r="6" spans="1:10">
      <c r="A6" s="12"/>
      <c r="B6" s="58"/>
      <c r="C6" s="58"/>
      <c r="D6" s="58"/>
      <c r="E6" s="58"/>
      <c r="F6" s="58"/>
      <c r="G6" s="58"/>
      <c r="H6" s="58"/>
      <c r="I6" s="58"/>
      <c r="J6" s="58"/>
    </row>
    <row r="7" spans="1:10">
      <c r="A7" s="12"/>
      <c r="B7" s="60" t="s">
        <v>456</v>
      </c>
      <c r="C7" s="60"/>
      <c r="D7" s="60"/>
      <c r="E7" s="60"/>
      <c r="F7" s="60"/>
      <c r="G7" s="60"/>
      <c r="H7" s="60"/>
      <c r="I7" s="60"/>
      <c r="J7" s="60"/>
    </row>
    <row r="8" spans="1:10">
      <c r="A8" s="12"/>
      <c r="B8" s="58"/>
      <c r="C8" s="58"/>
      <c r="D8" s="58"/>
      <c r="E8" s="58"/>
      <c r="F8" s="58"/>
      <c r="G8" s="58"/>
      <c r="H8" s="58"/>
      <c r="I8" s="58"/>
      <c r="J8" s="58"/>
    </row>
    <row r="9" spans="1:10">
      <c r="A9" s="12"/>
      <c r="B9" s="13"/>
      <c r="C9" s="13"/>
      <c r="D9" s="43" t="s">
        <v>265</v>
      </c>
      <c r="E9" s="43"/>
      <c r="F9" s="13"/>
      <c r="G9" s="13"/>
      <c r="H9" s="43" t="s">
        <v>266</v>
      </c>
      <c r="I9" s="43"/>
      <c r="J9" s="13"/>
    </row>
    <row r="10" spans="1:10" ht="15.75" thickBot="1">
      <c r="A10" s="12"/>
      <c r="B10" s="15" t="s">
        <v>217</v>
      </c>
      <c r="C10" s="13"/>
      <c r="D10" s="44">
        <v>2014</v>
      </c>
      <c r="E10" s="44"/>
      <c r="F10" s="13"/>
      <c r="G10" s="13"/>
      <c r="H10" s="44">
        <v>2013</v>
      </c>
      <c r="I10" s="44"/>
      <c r="J10" s="13"/>
    </row>
    <row r="11" spans="1:10">
      <c r="A11" s="12"/>
      <c r="B11" s="13"/>
      <c r="C11" s="13"/>
      <c r="D11" s="13"/>
      <c r="E11" s="13"/>
      <c r="F11" s="13"/>
      <c r="G11" s="13"/>
      <c r="H11" s="13"/>
      <c r="I11" s="13"/>
      <c r="J11" s="13"/>
    </row>
    <row r="12" spans="1:10" ht="15.75" thickBot="1">
      <c r="A12" s="12"/>
      <c r="B12" s="21" t="s">
        <v>457</v>
      </c>
      <c r="C12" s="22"/>
      <c r="D12" s="30" t="s">
        <v>226</v>
      </c>
      <c r="E12" s="31">
        <v>61685</v>
      </c>
      <c r="F12" s="24"/>
      <c r="G12" s="22"/>
      <c r="H12" s="30" t="s">
        <v>226</v>
      </c>
      <c r="I12" s="31">
        <v>55358</v>
      </c>
      <c r="J12" s="24"/>
    </row>
    <row r="13" spans="1:10">
      <c r="A13" s="12"/>
      <c r="B13" s="18"/>
      <c r="C13" s="18"/>
      <c r="D13" s="18"/>
      <c r="E13" s="18"/>
      <c r="F13" s="18"/>
      <c r="G13" s="18"/>
      <c r="H13" s="18"/>
      <c r="I13" s="18"/>
      <c r="J13" s="18"/>
    </row>
    <row r="14" spans="1:10">
      <c r="A14" s="12"/>
      <c r="B14" s="21" t="s">
        <v>458</v>
      </c>
      <c r="C14" s="22"/>
      <c r="D14" s="22"/>
      <c r="E14" s="21"/>
      <c r="F14" s="22"/>
      <c r="G14" s="22"/>
      <c r="H14" s="22"/>
      <c r="I14" s="21"/>
      <c r="J14" s="22"/>
    </row>
    <row r="15" spans="1:10">
      <c r="A15" s="12"/>
      <c r="B15" s="50" t="s">
        <v>459</v>
      </c>
      <c r="C15" s="18"/>
      <c r="D15" s="18"/>
      <c r="E15" s="27">
        <v>30133</v>
      </c>
      <c r="F15" s="28"/>
      <c r="G15" s="18"/>
      <c r="H15" s="18"/>
      <c r="I15" s="27">
        <v>28618</v>
      </c>
      <c r="J15" s="28"/>
    </row>
    <row r="16" spans="1:10">
      <c r="A16" s="12"/>
      <c r="B16" s="53" t="s">
        <v>460</v>
      </c>
      <c r="C16" s="22"/>
      <c r="D16" s="22"/>
      <c r="E16" s="23">
        <v>85218</v>
      </c>
      <c r="F16" s="24"/>
      <c r="G16" s="22"/>
      <c r="H16" s="22"/>
      <c r="I16" s="23">
        <v>80983</v>
      </c>
      <c r="J16" s="24"/>
    </row>
    <row r="17" spans="1:10">
      <c r="A17" s="12"/>
      <c r="B17" s="50" t="s">
        <v>461</v>
      </c>
      <c r="C17" s="18"/>
      <c r="D17" s="18"/>
      <c r="E17" s="27">
        <v>26873</v>
      </c>
      <c r="F17" s="28"/>
      <c r="G17" s="18"/>
      <c r="H17" s="18"/>
      <c r="I17" s="27">
        <v>29310</v>
      </c>
      <c r="J17" s="28"/>
    </row>
    <row r="18" spans="1:10">
      <c r="A18" s="12"/>
      <c r="B18" s="53" t="s">
        <v>462</v>
      </c>
      <c r="C18" s="22"/>
      <c r="D18" s="22"/>
      <c r="E18" s="23">
        <v>117513</v>
      </c>
      <c r="F18" s="24"/>
      <c r="G18" s="22"/>
      <c r="H18" s="22"/>
      <c r="I18" s="23">
        <v>129548</v>
      </c>
      <c r="J18" s="24"/>
    </row>
    <row r="19" spans="1:10" ht="15.75" thickBot="1">
      <c r="A19" s="12"/>
      <c r="B19" s="50" t="s">
        <v>463</v>
      </c>
      <c r="C19" s="18"/>
      <c r="D19" s="37"/>
      <c r="E19" s="38">
        <v>105010</v>
      </c>
      <c r="F19" s="28"/>
      <c r="G19" s="18"/>
      <c r="H19" s="37"/>
      <c r="I19" s="38">
        <v>106387</v>
      </c>
      <c r="J19" s="28"/>
    </row>
    <row r="20" spans="1:10" ht="15.75" thickBot="1">
      <c r="A20" s="12"/>
      <c r="B20" s="21" t="s">
        <v>464</v>
      </c>
      <c r="C20" s="22"/>
      <c r="D20" s="30"/>
      <c r="E20" s="31">
        <v>364747</v>
      </c>
      <c r="F20" s="24"/>
      <c r="G20" s="22"/>
      <c r="H20" s="30"/>
      <c r="I20" s="31">
        <v>374846</v>
      </c>
      <c r="J20" s="24"/>
    </row>
    <row r="21" spans="1:10" ht="15.75" thickBot="1">
      <c r="A21" s="12"/>
      <c r="B21" s="20" t="s">
        <v>465</v>
      </c>
      <c r="C21" s="18"/>
      <c r="D21" s="33" t="s">
        <v>226</v>
      </c>
      <c r="E21" s="34">
        <v>426432</v>
      </c>
      <c r="F21" s="28"/>
      <c r="G21" s="18"/>
      <c r="H21" s="33" t="s">
        <v>226</v>
      </c>
      <c r="I21" s="34">
        <v>430204</v>
      </c>
      <c r="J21" s="28"/>
    </row>
    <row r="22" spans="1:10" ht="15.75" thickTop="1">
      <c r="A22" s="12"/>
      <c r="B22" s="58"/>
      <c r="C22" s="58"/>
      <c r="D22" s="58"/>
      <c r="E22" s="58"/>
      <c r="F22" s="58"/>
      <c r="G22" s="58"/>
      <c r="H22" s="58"/>
      <c r="I22" s="58"/>
      <c r="J22" s="58"/>
    </row>
  </sheetData>
  <mergeCells count="15">
    <mergeCell ref="B5:J5"/>
    <mergeCell ref="B6:J6"/>
    <mergeCell ref="B7:J7"/>
    <mergeCell ref="B8:J8"/>
    <mergeCell ref="B22:J22"/>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4" width="29.42578125" customWidth="1"/>
    <col min="5" max="5" width="21.140625" customWidth="1"/>
    <col min="6" max="6" width="5" customWidth="1"/>
    <col min="7" max="7" width="29.42578125" customWidth="1"/>
    <col min="8" max="8" width="5.85546875" customWidth="1"/>
    <col min="9" max="9" width="14.28515625" customWidth="1"/>
    <col min="10" max="10" width="29.42578125" customWidth="1"/>
  </cols>
  <sheetData>
    <row r="1" spans="1:10" ht="15" customHeight="1">
      <c r="A1" s="7" t="s">
        <v>466</v>
      </c>
      <c r="B1" s="7" t="s">
        <v>1</v>
      </c>
      <c r="C1" s="7"/>
      <c r="D1" s="7"/>
      <c r="E1" s="7"/>
      <c r="F1" s="7"/>
      <c r="G1" s="7"/>
      <c r="H1" s="7"/>
      <c r="I1" s="7"/>
      <c r="J1" s="7"/>
    </row>
    <row r="2" spans="1:10" ht="15" customHeight="1">
      <c r="A2" s="7"/>
      <c r="B2" s="7" t="s">
        <v>2</v>
      </c>
      <c r="C2" s="7"/>
      <c r="D2" s="7"/>
      <c r="E2" s="7"/>
      <c r="F2" s="7"/>
      <c r="G2" s="7"/>
      <c r="H2" s="7"/>
      <c r="I2" s="7"/>
      <c r="J2" s="7"/>
    </row>
    <row r="3" spans="1:10" ht="45">
      <c r="A3" s="3" t="s">
        <v>467</v>
      </c>
      <c r="B3" s="58" t="s">
        <v>5</v>
      </c>
      <c r="C3" s="58"/>
      <c r="D3" s="58"/>
      <c r="E3" s="58"/>
      <c r="F3" s="58"/>
      <c r="G3" s="58"/>
      <c r="H3" s="58"/>
      <c r="I3" s="58"/>
      <c r="J3" s="58"/>
    </row>
    <row r="4" spans="1:10" ht="15" customHeight="1">
      <c r="A4" s="12" t="s">
        <v>468</v>
      </c>
      <c r="B4" s="58" t="s">
        <v>5</v>
      </c>
      <c r="C4" s="58"/>
      <c r="D4" s="58"/>
      <c r="E4" s="58"/>
      <c r="F4" s="58"/>
      <c r="G4" s="58"/>
      <c r="H4" s="58"/>
      <c r="I4" s="58"/>
      <c r="J4" s="58"/>
    </row>
    <row r="5" spans="1:10">
      <c r="A5" s="12"/>
      <c r="B5" s="59" t="s">
        <v>469</v>
      </c>
      <c r="C5" s="59"/>
      <c r="D5" s="59"/>
      <c r="E5" s="59"/>
      <c r="F5" s="59"/>
      <c r="G5" s="59"/>
      <c r="H5" s="59"/>
      <c r="I5" s="59"/>
      <c r="J5" s="59"/>
    </row>
    <row r="6" spans="1:10">
      <c r="A6" s="12"/>
      <c r="B6" s="58"/>
      <c r="C6" s="58"/>
      <c r="D6" s="58"/>
      <c r="E6" s="58"/>
      <c r="F6" s="58"/>
      <c r="G6" s="58"/>
      <c r="H6" s="58"/>
      <c r="I6" s="58"/>
      <c r="J6" s="58"/>
    </row>
    <row r="7" spans="1:10" ht="63.75" customHeight="1">
      <c r="A7" s="12"/>
      <c r="B7" s="60" t="s">
        <v>470</v>
      </c>
      <c r="C7" s="60"/>
      <c r="D7" s="60"/>
      <c r="E7" s="60"/>
      <c r="F7" s="60"/>
      <c r="G7" s="60"/>
      <c r="H7" s="60"/>
      <c r="I7" s="60"/>
      <c r="J7" s="60"/>
    </row>
    <row r="8" spans="1:10">
      <c r="A8" s="12"/>
      <c r="B8" s="58"/>
      <c r="C8" s="58"/>
      <c r="D8" s="58"/>
      <c r="E8" s="58"/>
      <c r="F8" s="58"/>
      <c r="G8" s="58"/>
      <c r="H8" s="58"/>
      <c r="I8" s="58"/>
      <c r="J8" s="58"/>
    </row>
    <row r="9" spans="1:10" ht="25.5" customHeight="1">
      <c r="A9" s="12"/>
      <c r="B9" s="60" t="s">
        <v>471</v>
      </c>
      <c r="C9" s="60"/>
      <c r="D9" s="60"/>
      <c r="E9" s="60"/>
      <c r="F9" s="60"/>
      <c r="G9" s="60"/>
      <c r="H9" s="60"/>
      <c r="I9" s="60"/>
      <c r="J9" s="60"/>
    </row>
    <row r="10" spans="1:10">
      <c r="A10" s="12"/>
      <c r="B10" s="58"/>
      <c r="C10" s="58"/>
      <c r="D10" s="58"/>
      <c r="E10" s="58"/>
      <c r="F10" s="58"/>
      <c r="G10" s="58"/>
      <c r="H10" s="58"/>
      <c r="I10" s="58"/>
      <c r="J10" s="58"/>
    </row>
    <row r="11" spans="1:10">
      <c r="A11" s="12"/>
      <c r="B11" s="60" t="s">
        <v>472</v>
      </c>
      <c r="C11" s="60"/>
      <c r="D11" s="60"/>
      <c r="E11" s="60"/>
      <c r="F11" s="60"/>
      <c r="G11" s="60"/>
      <c r="H11" s="60"/>
      <c r="I11" s="60"/>
      <c r="J11" s="60"/>
    </row>
    <row r="12" spans="1:10">
      <c r="A12" s="12"/>
      <c r="B12" s="58"/>
      <c r="C12" s="58"/>
      <c r="D12" s="58"/>
      <c r="E12" s="58"/>
      <c r="F12" s="58"/>
      <c r="G12" s="58"/>
      <c r="H12" s="58"/>
      <c r="I12" s="58"/>
      <c r="J12" s="58"/>
    </row>
    <row r="13" spans="1:10">
      <c r="A13" s="12"/>
      <c r="B13" s="69"/>
      <c r="C13" s="69"/>
      <c r="D13" s="56" t="s">
        <v>449</v>
      </c>
      <c r="E13" s="56"/>
      <c r="F13" s="69"/>
      <c r="G13" s="69"/>
      <c r="H13" s="56" t="s">
        <v>475</v>
      </c>
      <c r="I13" s="56"/>
      <c r="J13" s="69"/>
    </row>
    <row r="14" spans="1:10">
      <c r="A14" s="12"/>
      <c r="B14" s="69"/>
      <c r="C14" s="69"/>
      <c r="D14" s="56" t="s">
        <v>473</v>
      </c>
      <c r="E14" s="56"/>
      <c r="F14" s="69"/>
      <c r="G14" s="69"/>
      <c r="H14" s="56" t="s">
        <v>476</v>
      </c>
      <c r="I14" s="56"/>
      <c r="J14" s="69"/>
    </row>
    <row r="15" spans="1:10" ht="15.75" thickBot="1">
      <c r="A15" s="12"/>
      <c r="B15" s="69"/>
      <c r="C15" s="69"/>
      <c r="D15" s="55" t="s">
        <v>474</v>
      </c>
      <c r="E15" s="55"/>
      <c r="F15" s="69"/>
      <c r="G15" s="69"/>
      <c r="H15" s="55" t="s">
        <v>477</v>
      </c>
      <c r="I15" s="55"/>
      <c r="J15" s="69"/>
    </row>
    <row r="16" spans="1:10">
      <c r="A16" s="12"/>
      <c r="B16" s="21" t="s">
        <v>478</v>
      </c>
      <c r="C16" s="22"/>
      <c r="D16" s="22"/>
      <c r="E16" s="23">
        <v>281835</v>
      </c>
      <c r="F16" s="24"/>
      <c r="G16" s="22"/>
      <c r="H16" s="22" t="s">
        <v>226</v>
      </c>
      <c r="I16" s="25">
        <v>1.26</v>
      </c>
      <c r="J16" s="24"/>
    </row>
    <row r="17" spans="1:10">
      <c r="A17" s="12"/>
      <c r="B17" s="65" t="s">
        <v>479</v>
      </c>
      <c r="C17" s="18"/>
      <c r="D17" s="18"/>
      <c r="E17" s="27">
        <v>385652</v>
      </c>
      <c r="F17" s="28"/>
      <c r="G17" s="18"/>
      <c r="H17" s="18"/>
      <c r="I17" s="29">
        <v>1.04</v>
      </c>
      <c r="J17" s="28"/>
    </row>
    <row r="18" spans="1:10" ht="15.75" thickBot="1">
      <c r="A18" s="12"/>
      <c r="B18" s="64" t="s">
        <v>480</v>
      </c>
      <c r="C18" s="22"/>
      <c r="D18" s="30"/>
      <c r="E18" s="32" t="s">
        <v>481</v>
      </c>
      <c r="F18" s="24" t="s">
        <v>228</v>
      </c>
      <c r="G18" s="22"/>
      <c r="H18" s="22"/>
      <c r="I18" s="25">
        <v>1.73</v>
      </c>
      <c r="J18" s="24"/>
    </row>
    <row r="19" spans="1:10" ht="15.75" thickBot="1">
      <c r="A19" s="12"/>
      <c r="B19" s="20" t="s">
        <v>482</v>
      </c>
      <c r="C19" s="18"/>
      <c r="D19" s="33"/>
      <c r="E19" s="34">
        <v>658613</v>
      </c>
      <c r="F19" s="28"/>
      <c r="G19" s="18"/>
      <c r="H19" s="18" t="s">
        <v>226</v>
      </c>
      <c r="I19" s="29">
        <v>1.1200000000000001</v>
      </c>
      <c r="J19" s="28"/>
    </row>
    <row r="20" spans="1:10" ht="15.75" thickTop="1">
      <c r="A20" s="12"/>
      <c r="B20" s="58"/>
      <c r="C20" s="58"/>
      <c r="D20" s="58"/>
      <c r="E20" s="58"/>
      <c r="F20" s="58"/>
      <c r="G20" s="58"/>
      <c r="H20" s="58"/>
      <c r="I20" s="58"/>
      <c r="J20" s="58"/>
    </row>
    <row r="21" spans="1:10">
      <c r="A21" s="12"/>
      <c r="B21" s="60" t="s">
        <v>483</v>
      </c>
      <c r="C21" s="60"/>
      <c r="D21" s="60"/>
      <c r="E21" s="60"/>
      <c r="F21" s="60"/>
      <c r="G21" s="60"/>
      <c r="H21" s="60"/>
      <c r="I21" s="60"/>
      <c r="J21" s="60"/>
    </row>
    <row r="22" spans="1:10">
      <c r="A22" s="12"/>
      <c r="B22" s="58"/>
      <c r="C22" s="58"/>
      <c r="D22" s="58"/>
      <c r="E22" s="58"/>
      <c r="F22" s="58"/>
      <c r="G22" s="58"/>
      <c r="H22" s="58"/>
      <c r="I22" s="58"/>
      <c r="J22" s="58"/>
    </row>
    <row r="23" spans="1:10">
      <c r="A23" s="12"/>
      <c r="B23" s="60" t="s">
        <v>484</v>
      </c>
      <c r="C23" s="60"/>
      <c r="D23" s="60"/>
      <c r="E23" s="60"/>
      <c r="F23" s="60"/>
      <c r="G23" s="60"/>
      <c r="H23" s="60"/>
      <c r="I23" s="60"/>
      <c r="J23" s="60"/>
    </row>
  </sheetData>
  <mergeCells count="29">
    <mergeCell ref="B23:J23"/>
    <mergeCell ref="B10:J10"/>
    <mergeCell ref="B11:J11"/>
    <mergeCell ref="B12:J12"/>
    <mergeCell ref="B20:J20"/>
    <mergeCell ref="B21:J21"/>
    <mergeCell ref="B22:J22"/>
    <mergeCell ref="B4:J4"/>
    <mergeCell ref="B5:J5"/>
    <mergeCell ref="B6:J6"/>
    <mergeCell ref="B7:J7"/>
    <mergeCell ref="B8:J8"/>
    <mergeCell ref="B9:J9"/>
    <mergeCell ref="G13:G15"/>
    <mergeCell ref="H13:I13"/>
    <mergeCell ref="H14:I14"/>
    <mergeCell ref="H15:I15"/>
    <mergeCell ref="J13:J15"/>
    <mergeCell ref="A1:A2"/>
    <mergeCell ref="B1:J1"/>
    <mergeCell ref="B2:J2"/>
    <mergeCell ref="B3:J3"/>
    <mergeCell ref="A4:A23"/>
    <mergeCell ref="B13:B15"/>
    <mergeCell ref="C13:C15"/>
    <mergeCell ref="D13:E13"/>
    <mergeCell ref="D14:E14"/>
    <mergeCell ref="D15:E15"/>
    <mergeCell ref="F13: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2.140625" bestFit="1" customWidth="1"/>
    <col min="2" max="2" width="36.5703125" bestFit="1" customWidth="1"/>
  </cols>
  <sheetData>
    <row r="1" spans="1:2">
      <c r="A1" s="7" t="s">
        <v>485</v>
      </c>
      <c r="B1" s="1" t="s">
        <v>1</v>
      </c>
    </row>
    <row r="2" spans="1:2">
      <c r="A2" s="7"/>
      <c r="B2" s="1" t="s">
        <v>2</v>
      </c>
    </row>
    <row r="3" spans="1:2">
      <c r="A3" s="3" t="s">
        <v>486</v>
      </c>
      <c r="B3" s="4" t="s">
        <v>5</v>
      </c>
    </row>
    <row r="4" spans="1:2">
      <c r="A4" s="12" t="s">
        <v>487</v>
      </c>
      <c r="B4" s="4" t="s">
        <v>5</v>
      </c>
    </row>
    <row r="5" spans="1:2">
      <c r="A5" s="12"/>
      <c r="B5" s="10" t="s">
        <v>488</v>
      </c>
    </row>
    <row r="6" spans="1:2">
      <c r="A6" s="12"/>
      <c r="B6" s="4"/>
    </row>
    <row r="7" spans="1:2" ht="387">
      <c r="A7" s="12"/>
      <c r="B7" s="11" t="s">
        <v>489</v>
      </c>
    </row>
    <row r="8" spans="1:2">
      <c r="A8" s="12"/>
      <c r="B8" s="4"/>
    </row>
    <row r="9" spans="1:2" ht="179.25">
      <c r="A9" s="12"/>
      <c r="B9" s="11" t="s">
        <v>490</v>
      </c>
    </row>
    <row r="10" spans="1:2">
      <c r="A10" s="12"/>
      <c r="B10" s="4"/>
    </row>
    <row r="11" spans="1:2" ht="243">
      <c r="A11" s="12"/>
      <c r="B11" s="11" t="s">
        <v>491</v>
      </c>
    </row>
    <row r="12" spans="1:2">
      <c r="A12" s="12"/>
      <c r="B12" s="4"/>
    </row>
    <row r="13" spans="1:2" ht="315">
      <c r="A13" s="12"/>
      <c r="B13" s="86" t="s">
        <v>492</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0.140625" bestFit="1" customWidth="1"/>
    <col min="2" max="2" width="36.5703125" customWidth="1"/>
    <col min="3" max="3" width="27.85546875" customWidth="1"/>
    <col min="4" max="4" width="5.5703125" customWidth="1"/>
    <col min="5" max="5" width="25.7109375" customWidth="1"/>
    <col min="6" max="6" width="4.7109375" customWidth="1"/>
    <col min="7" max="8" width="27.85546875" customWidth="1"/>
    <col min="9" max="9" width="36.5703125" customWidth="1"/>
    <col min="10" max="11" width="27.85546875" customWidth="1"/>
    <col min="12" max="12" width="5.5703125" customWidth="1"/>
    <col min="13" max="13" width="13.85546875" customWidth="1"/>
    <col min="14" max="14" width="4.7109375" customWidth="1"/>
  </cols>
  <sheetData>
    <row r="1" spans="1:14" ht="15" customHeight="1">
      <c r="A1" s="7" t="s">
        <v>49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94</v>
      </c>
      <c r="B3" s="58" t="s">
        <v>5</v>
      </c>
      <c r="C3" s="58"/>
      <c r="D3" s="58"/>
      <c r="E3" s="58"/>
      <c r="F3" s="58"/>
      <c r="G3" s="58"/>
      <c r="H3" s="58"/>
      <c r="I3" s="58"/>
      <c r="J3" s="58"/>
      <c r="K3" s="58"/>
      <c r="L3" s="58"/>
      <c r="M3" s="58"/>
      <c r="N3" s="58"/>
    </row>
    <row r="4" spans="1:14" ht="15" customHeight="1">
      <c r="A4" s="12" t="s">
        <v>495</v>
      </c>
      <c r="B4" s="58" t="s">
        <v>5</v>
      </c>
      <c r="C4" s="58"/>
      <c r="D4" s="58"/>
      <c r="E4" s="58"/>
      <c r="F4" s="58"/>
      <c r="G4" s="58"/>
      <c r="H4" s="58"/>
      <c r="I4" s="58"/>
      <c r="J4" s="58"/>
      <c r="K4" s="58"/>
      <c r="L4" s="58"/>
      <c r="M4" s="58"/>
      <c r="N4" s="58"/>
    </row>
    <row r="5" spans="1:14">
      <c r="A5" s="12"/>
      <c r="B5" s="59" t="s">
        <v>496</v>
      </c>
      <c r="C5" s="59"/>
      <c r="D5" s="59"/>
      <c r="E5" s="59"/>
      <c r="F5" s="59"/>
      <c r="G5" s="59"/>
      <c r="H5" s="59"/>
      <c r="I5" s="59"/>
      <c r="J5" s="59"/>
      <c r="K5" s="59"/>
      <c r="L5" s="59"/>
      <c r="M5" s="59"/>
      <c r="N5" s="59"/>
    </row>
    <row r="6" spans="1:14">
      <c r="A6" s="12"/>
      <c r="B6" s="58"/>
      <c r="C6" s="58"/>
      <c r="D6" s="58"/>
      <c r="E6" s="58"/>
      <c r="F6" s="58"/>
      <c r="G6" s="58"/>
      <c r="H6" s="58"/>
      <c r="I6" s="58"/>
      <c r="J6" s="58"/>
      <c r="K6" s="58"/>
      <c r="L6" s="58"/>
      <c r="M6" s="58"/>
      <c r="N6" s="58"/>
    </row>
    <row r="7" spans="1:14" ht="38.25" customHeight="1">
      <c r="A7" s="12"/>
      <c r="B7" s="60" t="s">
        <v>497</v>
      </c>
      <c r="C7" s="60"/>
      <c r="D7" s="60"/>
      <c r="E7" s="60"/>
      <c r="F7" s="60"/>
      <c r="G7" s="60"/>
      <c r="H7" s="60"/>
      <c r="I7" s="60"/>
      <c r="J7" s="60"/>
      <c r="K7" s="60"/>
      <c r="L7" s="60"/>
      <c r="M7" s="60"/>
      <c r="N7" s="60"/>
    </row>
    <row r="8" spans="1:14">
      <c r="A8" s="12"/>
      <c r="B8" s="58"/>
      <c r="C8" s="58"/>
      <c r="D8" s="58"/>
      <c r="E8" s="58"/>
      <c r="F8" s="58"/>
      <c r="G8" s="58"/>
      <c r="H8" s="58"/>
      <c r="I8" s="58"/>
      <c r="J8" s="58"/>
      <c r="K8" s="58"/>
      <c r="L8" s="58"/>
      <c r="M8" s="58"/>
      <c r="N8" s="58"/>
    </row>
    <row r="9" spans="1:14">
      <c r="A9" s="12"/>
      <c r="B9" s="60" t="s">
        <v>498</v>
      </c>
      <c r="C9" s="60"/>
      <c r="D9" s="60"/>
      <c r="E9" s="60"/>
      <c r="F9" s="60"/>
      <c r="G9" s="60"/>
      <c r="H9" s="60"/>
      <c r="I9" s="60"/>
      <c r="J9" s="60"/>
      <c r="K9" s="60"/>
      <c r="L9" s="60"/>
      <c r="M9" s="60"/>
      <c r="N9" s="60"/>
    </row>
    <row r="10" spans="1:14">
      <c r="A10" s="12"/>
      <c r="B10" s="58"/>
      <c r="C10" s="58"/>
      <c r="D10" s="58"/>
      <c r="E10" s="58"/>
      <c r="F10" s="58"/>
      <c r="G10" s="58"/>
      <c r="H10" s="58"/>
      <c r="I10" s="58"/>
      <c r="J10" s="58"/>
      <c r="K10" s="58"/>
      <c r="L10" s="58"/>
      <c r="M10" s="58"/>
      <c r="N10" s="58"/>
    </row>
    <row r="11" spans="1:14">
      <c r="A11" s="12"/>
      <c r="B11" s="69" t="s">
        <v>306</v>
      </c>
      <c r="C11" s="74"/>
      <c r="D11" s="56" t="s">
        <v>499</v>
      </c>
      <c r="E11" s="56"/>
      <c r="F11" s="74"/>
      <c r="G11" s="69"/>
      <c r="H11" s="69"/>
      <c r="I11" s="46" t="s">
        <v>500</v>
      </c>
      <c r="J11" s="69"/>
      <c r="K11" s="74"/>
      <c r="L11" s="56" t="s">
        <v>443</v>
      </c>
      <c r="M11" s="56"/>
      <c r="N11" s="74"/>
    </row>
    <row r="12" spans="1:14">
      <c r="A12" s="12"/>
      <c r="B12" s="69"/>
      <c r="C12" s="74"/>
      <c r="D12" s="56"/>
      <c r="E12" s="56"/>
      <c r="F12" s="74"/>
      <c r="G12" s="69"/>
      <c r="H12" s="69"/>
      <c r="I12" s="46" t="s">
        <v>501</v>
      </c>
      <c r="J12" s="69"/>
      <c r="K12" s="74"/>
      <c r="L12" s="56"/>
      <c r="M12" s="56"/>
      <c r="N12" s="74"/>
    </row>
    <row r="13" spans="1:14" ht="15.75" thickBot="1">
      <c r="A13" s="12"/>
      <c r="B13" s="69"/>
      <c r="C13" s="74"/>
      <c r="D13" s="55"/>
      <c r="E13" s="55"/>
      <c r="F13" s="74"/>
      <c r="G13" s="69"/>
      <c r="H13" s="73"/>
      <c r="I13" s="47" t="s">
        <v>502</v>
      </c>
      <c r="J13" s="69"/>
      <c r="K13" s="74"/>
      <c r="L13" s="55"/>
      <c r="M13" s="55"/>
      <c r="N13" s="74"/>
    </row>
    <row r="14" spans="1:14">
      <c r="A14" s="12"/>
      <c r="B14" s="21" t="s">
        <v>503</v>
      </c>
      <c r="C14" s="22"/>
      <c r="D14" s="22"/>
      <c r="E14" s="21"/>
      <c r="F14" s="22"/>
      <c r="G14" s="22"/>
      <c r="H14" s="22"/>
      <c r="I14" s="21"/>
      <c r="J14" s="22"/>
      <c r="K14" s="22"/>
      <c r="L14" s="22"/>
      <c r="M14" s="21"/>
      <c r="N14" s="22"/>
    </row>
    <row r="15" spans="1:14" ht="15.75" thickBot="1">
      <c r="A15" s="12"/>
      <c r="B15" s="20" t="s">
        <v>504</v>
      </c>
      <c r="C15" s="18"/>
      <c r="D15" s="33" t="s">
        <v>226</v>
      </c>
      <c r="E15" s="34">
        <v>525000</v>
      </c>
      <c r="F15" s="28"/>
      <c r="G15" s="18"/>
      <c r="H15" s="33"/>
      <c r="I15" s="34">
        <v>38497624</v>
      </c>
      <c r="J15" s="28"/>
      <c r="K15" s="18"/>
      <c r="L15" s="33" t="s">
        <v>226</v>
      </c>
      <c r="M15" s="35">
        <v>0.01</v>
      </c>
      <c r="N15" s="28"/>
    </row>
    <row r="16" spans="1:14" ht="15.75" thickTop="1">
      <c r="A16" s="12"/>
      <c r="B16" s="58"/>
      <c r="C16" s="58"/>
      <c r="D16" s="58"/>
      <c r="E16" s="58"/>
      <c r="F16" s="58"/>
      <c r="G16" s="58"/>
      <c r="H16" s="58"/>
      <c r="I16" s="58"/>
      <c r="J16" s="58"/>
      <c r="K16" s="58"/>
      <c r="L16" s="58"/>
      <c r="M16" s="58"/>
      <c r="N16" s="58"/>
    </row>
    <row r="17" spans="1:14">
      <c r="A17" s="12"/>
      <c r="B17" s="69" t="s">
        <v>337</v>
      </c>
      <c r="C17" s="74"/>
      <c r="D17" s="56" t="s">
        <v>505</v>
      </c>
      <c r="E17" s="56"/>
      <c r="F17" s="74"/>
      <c r="G17" s="74"/>
      <c r="H17" s="74"/>
      <c r="I17" s="46" t="s">
        <v>506</v>
      </c>
      <c r="J17" s="74"/>
      <c r="K17" s="74"/>
      <c r="L17" s="56" t="s">
        <v>443</v>
      </c>
      <c r="M17" s="56"/>
      <c r="N17" s="74"/>
    </row>
    <row r="18" spans="1:14">
      <c r="A18" s="12"/>
      <c r="B18" s="69"/>
      <c r="C18" s="74"/>
      <c r="D18" s="56"/>
      <c r="E18" s="56"/>
      <c r="F18" s="74"/>
      <c r="G18" s="74"/>
      <c r="H18" s="74"/>
      <c r="I18" s="46" t="s">
        <v>501</v>
      </c>
      <c r="J18" s="74"/>
      <c r="K18" s="74"/>
      <c r="L18" s="56"/>
      <c r="M18" s="56"/>
      <c r="N18" s="74"/>
    </row>
    <row r="19" spans="1:14" ht="15.75" thickBot="1">
      <c r="A19" s="12"/>
      <c r="B19" s="69"/>
      <c r="C19" s="74"/>
      <c r="D19" s="55"/>
      <c r="E19" s="55"/>
      <c r="F19" s="74"/>
      <c r="G19" s="74"/>
      <c r="H19" s="87"/>
      <c r="I19" s="47" t="s">
        <v>502</v>
      </c>
      <c r="J19" s="74"/>
      <c r="K19" s="74"/>
      <c r="L19" s="55"/>
      <c r="M19" s="55"/>
      <c r="N19" s="74"/>
    </row>
    <row r="20" spans="1:14">
      <c r="A20" s="12"/>
      <c r="B20" s="21" t="s">
        <v>507</v>
      </c>
      <c r="C20" s="22"/>
      <c r="D20" s="22"/>
      <c r="E20" s="21"/>
      <c r="F20" s="22"/>
      <c r="G20" s="22"/>
      <c r="H20" s="22"/>
      <c r="I20" s="21"/>
      <c r="J20" s="22"/>
      <c r="K20" s="22"/>
      <c r="L20" s="22"/>
      <c r="M20" s="21"/>
      <c r="N20" s="22"/>
    </row>
    <row r="21" spans="1:14" ht="15.75" thickBot="1">
      <c r="A21" s="12"/>
      <c r="B21" s="20" t="s">
        <v>508</v>
      </c>
      <c r="C21" s="18"/>
      <c r="D21" s="33" t="s">
        <v>226</v>
      </c>
      <c r="E21" s="35" t="s">
        <v>509</v>
      </c>
      <c r="F21" s="28" t="s">
        <v>228</v>
      </c>
      <c r="G21" s="18"/>
      <c r="H21" s="33"/>
      <c r="I21" s="34">
        <v>38434298</v>
      </c>
      <c r="J21" s="28"/>
      <c r="K21" s="18"/>
      <c r="L21" s="33" t="s">
        <v>226</v>
      </c>
      <c r="M21" s="35" t="s">
        <v>510</v>
      </c>
      <c r="N21" s="28" t="s">
        <v>228</v>
      </c>
    </row>
    <row r="22" spans="1:14" ht="15.75" thickTop="1">
      <c r="A22" s="12"/>
      <c r="B22" s="58"/>
      <c r="C22" s="58"/>
      <c r="D22" s="58"/>
      <c r="E22" s="58"/>
      <c r="F22" s="58"/>
      <c r="G22" s="58"/>
      <c r="H22" s="58"/>
      <c r="I22" s="58"/>
      <c r="J22" s="58"/>
      <c r="K22" s="58"/>
      <c r="L22" s="58"/>
      <c r="M22" s="58"/>
      <c r="N22" s="58"/>
    </row>
    <row r="23" spans="1:14">
      <c r="A23" s="12"/>
      <c r="B23" s="69" t="s">
        <v>511</v>
      </c>
      <c r="C23" s="74"/>
      <c r="D23" s="56" t="s">
        <v>499</v>
      </c>
      <c r="E23" s="56"/>
      <c r="F23" s="74"/>
      <c r="G23" s="69"/>
      <c r="H23" s="69"/>
      <c r="I23" s="46" t="s">
        <v>506</v>
      </c>
      <c r="J23" s="69"/>
      <c r="K23" s="74"/>
      <c r="L23" s="56" t="s">
        <v>443</v>
      </c>
      <c r="M23" s="56"/>
      <c r="N23" s="74"/>
    </row>
    <row r="24" spans="1:14">
      <c r="A24" s="12"/>
      <c r="B24" s="69"/>
      <c r="C24" s="74"/>
      <c r="D24" s="56"/>
      <c r="E24" s="56"/>
      <c r="F24" s="74"/>
      <c r="G24" s="69"/>
      <c r="H24" s="69"/>
      <c r="I24" s="46" t="s">
        <v>501</v>
      </c>
      <c r="J24" s="69"/>
      <c r="K24" s="74"/>
      <c r="L24" s="56"/>
      <c r="M24" s="56"/>
      <c r="N24" s="74"/>
    </row>
    <row r="25" spans="1:14" ht="15.75" thickBot="1">
      <c r="A25" s="12"/>
      <c r="B25" s="69"/>
      <c r="C25" s="74"/>
      <c r="D25" s="55"/>
      <c r="E25" s="55"/>
      <c r="F25" s="74"/>
      <c r="G25" s="69"/>
      <c r="H25" s="73"/>
      <c r="I25" s="47" t="s">
        <v>502</v>
      </c>
      <c r="J25" s="69"/>
      <c r="K25" s="74"/>
      <c r="L25" s="55"/>
      <c r="M25" s="55"/>
      <c r="N25" s="74"/>
    </row>
    <row r="26" spans="1:14">
      <c r="A26" s="12"/>
      <c r="B26" s="21" t="s">
        <v>503</v>
      </c>
      <c r="C26" s="22"/>
      <c r="D26" s="22"/>
      <c r="E26" s="21"/>
      <c r="F26" s="22"/>
      <c r="G26" s="22"/>
      <c r="H26" s="22"/>
      <c r="I26" s="21"/>
      <c r="J26" s="22"/>
      <c r="K26" s="22"/>
      <c r="L26" s="22"/>
      <c r="M26" s="21"/>
      <c r="N26" s="22"/>
    </row>
    <row r="27" spans="1:14" ht="15.75" thickBot="1">
      <c r="A27" s="12"/>
      <c r="B27" s="20" t="s">
        <v>504</v>
      </c>
      <c r="C27" s="18"/>
      <c r="D27" s="33" t="s">
        <v>226</v>
      </c>
      <c r="E27" s="34">
        <v>844000</v>
      </c>
      <c r="F27" s="28"/>
      <c r="G27" s="18"/>
      <c r="H27" s="33"/>
      <c r="I27" s="34">
        <v>38495394</v>
      </c>
      <c r="J27" s="28"/>
      <c r="K27" s="18"/>
      <c r="L27" s="33" t="s">
        <v>226</v>
      </c>
      <c r="M27" s="35">
        <v>0.02</v>
      </c>
      <c r="N27" s="28"/>
    </row>
    <row r="28" spans="1:14" ht="15.75" thickTop="1">
      <c r="A28" s="12"/>
      <c r="B28" s="58"/>
      <c r="C28" s="58"/>
      <c r="D28" s="58"/>
      <c r="E28" s="58"/>
      <c r="F28" s="58"/>
      <c r="G28" s="58"/>
      <c r="H28" s="58"/>
      <c r="I28" s="58"/>
      <c r="J28" s="58"/>
      <c r="K28" s="58"/>
      <c r="L28" s="58"/>
      <c r="M28" s="58"/>
      <c r="N28" s="58"/>
    </row>
    <row r="29" spans="1:14">
      <c r="A29" s="12"/>
      <c r="B29" s="90" t="s">
        <v>350</v>
      </c>
      <c r="C29" s="91"/>
      <c r="D29" s="92" t="s">
        <v>505</v>
      </c>
      <c r="E29" s="92"/>
      <c r="F29" s="91"/>
      <c r="G29" s="91"/>
      <c r="H29" s="91"/>
      <c r="I29" s="88" t="s">
        <v>506</v>
      </c>
      <c r="J29" s="91"/>
      <c r="K29" s="91"/>
      <c r="L29" s="92" t="s">
        <v>443</v>
      </c>
      <c r="M29" s="92"/>
      <c r="N29" s="91"/>
    </row>
    <row r="30" spans="1:14">
      <c r="A30" s="12"/>
      <c r="B30" s="90"/>
      <c r="C30" s="91"/>
      <c r="D30" s="92"/>
      <c r="E30" s="92"/>
      <c r="F30" s="91"/>
      <c r="G30" s="91"/>
      <c r="H30" s="91"/>
      <c r="I30" s="88" t="s">
        <v>501</v>
      </c>
      <c r="J30" s="91"/>
      <c r="K30" s="91"/>
      <c r="L30" s="92"/>
      <c r="M30" s="92"/>
      <c r="N30" s="91"/>
    </row>
    <row r="31" spans="1:14" ht="15.75" thickBot="1">
      <c r="A31" s="12"/>
      <c r="B31" s="90"/>
      <c r="C31" s="91"/>
      <c r="D31" s="93"/>
      <c r="E31" s="93"/>
      <c r="F31" s="91"/>
      <c r="G31" s="91"/>
      <c r="H31" s="94"/>
      <c r="I31" s="89" t="s">
        <v>502</v>
      </c>
      <c r="J31" s="91"/>
      <c r="K31" s="91"/>
      <c r="L31" s="93"/>
      <c r="M31" s="93"/>
      <c r="N31" s="91"/>
    </row>
    <row r="32" spans="1:14">
      <c r="A32" s="12"/>
      <c r="B32" s="21" t="s">
        <v>507</v>
      </c>
      <c r="C32" s="22"/>
      <c r="D32" s="22"/>
      <c r="E32" s="21"/>
      <c r="F32" s="22"/>
      <c r="G32" s="22"/>
      <c r="H32" s="22"/>
      <c r="I32" s="21"/>
      <c r="J32" s="22"/>
      <c r="K32" s="22"/>
      <c r="L32" s="22"/>
      <c r="M32" s="21"/>
      <c r="N32" s="22"/>
    </row>
    <row r="33" spans="1:14" ht="15.75" thickBot="1">
      <c r="A33" s="12"/>
      <c r="B33" s="20" t="s">
        <v>508</v>
      </c>
      <c r="C33" s="18"/>
      <c r="D33" s="33" t="s">
        <v>226</v>
      </c>
      <c r="E33" s="35" t="s">
        <v>512</v>
      </c>
      <c r="F33" s="28" t="s">
        <v>228</v>
      </c>
      <c r="G33" s="18"/>
      <c r="H33" s="33"/>
      <c r="I33" s="34">
        <v>38434919</v>
      </c>
      <c r="J33" s="28"/>
      <c r="K33" s="18"/>
      <c r="L33" s="33" t="s">
        <v>226</v>
      </c>
      <c r="M33" s="35" t="s">
        <v>513</v>
      </c>
      <c r="N33" s="28" t="s">
        <v>228</v>
      </c>
    </row>
    <row r="34" spans="1:14" ht="15.75" thickTop="1">
      <c r="A34" s="12"/>
      <c r="B34" s="58"/>
      <c r="C34" s="58"/>
      <c r="D34" s="58"/>
      <c r="E34" s="58"/>
      <c r="F34" s="58"/>
      <c r="G34" s="58"/>
      <c r="H34" s="58"/>
      <c r="I34" s="58"/>
      <c r="J34" s="58"/>
      <c r="K34" s="58"/>
      <c r="L34" s="58"/>
      <c r="M34" s="58"/>
      <c r="N34" s="58"/>
    </row>
  </sheetData>
  <mergeCells count="56">
    <mergeCell ref="B16:N16"/>
    <mergeCell ref="B22:N22"/>
    <mergeCell ref="B28:N28"/>
    <mergeCell ref="B34:N34"/>
    <mergeCell ref="B5:N5"/>
    <mergeCell ref="B6:N6"/>
    <mergeCell ref="B7:N7"/>
    <mergeCell ref="B8:N8"/>
    <mergeCell ref="B9:N9"/>
    <mergeCell ref="B10:N10"/>
    <mergeCell ref="J29:J31"/>
    <mergeCell ref="K29:K31"/>
    <mergeCell ref="L29:M31"/>
    <mergeCell ref="N29:N31"/>
    <mergeCell ref="A1:A2"/>
    <mergeCell ref="B1:N1"/>
    <mergeCell ref="B2:N2"/>
    <mergeCell ref="B3:N3"/>
    <mergeCell ref="A4:A34"/>
    <mergeCell ref="B4:N4"/>
    <mergeCell ref="J23:J25"/>
    <mergeCell ref="K23:K25"/>
    <mergeCell ref="L23:M25"/>
    <mergeCell ref="N23:N25"/>
    <mergeCell ref="B29:B31"/>
    <mergeCell ref="C29:C31"/>
    <mergeCell ref="D29:E31"/>
    <mergeCell ref="F29:F31"/>
    <mergeCell ref="G29:G31"/>
    <mergeCell ref="H29:H31"/>
    <mergeCell ref="J17:J19"/>
    <mergeCell ref="K17:K19"/>
    <mergeCell ref="L17:M19"/>
    <mergeCell ref="N17:N19"/>
    <mergeCell ref="B23:B25"/>
    <mergeCell ref="C23:C25"/>
    <mergeCell ref="D23:E25"/>
    <mergeCell ref="F23:F25"/>
    <mergeCell ref="G23:G25"/>
    <mergeCell ref="H23:H25"/>
    <mergeCell ref="J11:J13"/>
    <mergeCell ref="K11:K13"/>
    <mergeCell ref="L11:M13"/>
    <mergeCell ref="N11:N13"/>
    <mergeCell ref="B17:B19"/>
    <mergeCell ref="C17:C19"/>
    <mergeCell ref="D17:E19"/>
    <mergeCell ref="F17:F19"/>
    <mergeCell ref="G17:G19"/>
    <mergeCell ref="H17:H19"/>
    <mergeCell ref="B11:B13"/>
    <mergeCell ref="C11:C13"/>
    <mergeCell ref="D11:E13"/>
    <mergeCell ref="F11:F13"/>
    <mergeCell ref="G11:G13"/>
    <mergeCell ref="H11: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2" width="36.5703125" bestFit="1" customWidth="1"/>
    <col min="4" max="4" width="2.7109375" customWidth="1"/>
    <col min="5" max="5" width="6.140625" customWidth="1"/>
    <col min="6" max="6" width="1.5703125" bestFit="1" customWidth="1"/>
    <col min="8" max="8" width="4.42578125" customWidth="1"/>
    <col min="9" max="9" width="3.85546875" customWidth="1"/>
    <col min="12" max="12" width="2.5703125" customWidth="1"/>
    <col min="13" max="13" width="6" customWidth="1"/>
    <col min="14" max="14" width="1.5703125" bestFit="1" customWidth="1"/>
    <col min="16" max="16" width="2.7109375" customWidth="1"/>
    <col min="17" max="17" width="6.140625" customWidth="1"/>
    <col min="18" max="18" width="1.5703125" bestFit="1" customWidth="1"/>
    <col min="20" max="20" width="4.42578125" customWidth="1"/>
    <col min="21" max="21" width="3.85546875" customWidth="1"/>
    <col min="24" max="24" width="2.5703125" customWidth="1"/>
    <col min="25" max="25" width="6" customWidth="1"/>
    <col min="26" max="26" width="1.5703125" bestFit="1" customWidth="1"/>
  </cols>
  <sheetData>
    <row r="1" spans="1:26" ht="15" customHeight="1">
      <c r="A1" s="7" t="s">
        <v>51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05</v>
      </c>
      <c r="B3" s="58" t="s">
        <v>5</v>
      </c>
      <c r="C3" s="58"/>
      <c r="D3" s="58"/>
      <c r="E3" s="58"/>
      <c r="F3" s="58"/>
      <c r="G3" s="58"/>
      <c r="H3" s="58"/>
      <c r="I3" s="58"/>
      <c r="J3" s="58"/>
      <c r="K3" s="58"/>
      <c r="L3" s="58"/>
      <c r="M3" s="58"/>
      <c r="N3" s="58"/>
      <c r="O3" s="58"/>
      <c r="P3" s="58"/>
      <c r="Q3" s="58"/>
      <c r="R3" s="58"/>
      <c r="S3" s="58"/>
      <c r="T3" s="58"/>
      <c r="U3" s="58"/>
      <c r="V3" s="58"/>
      <c r="W3" s="58"/>
      <c r="X3" s="58"/>
      <c r="Y3" s="58"/>
      <c r="Z3" s="58"/>
    </row>
    <row r="4" spans="1:26" ht="15" customHeight="1">
      <c r="A4" s="12" t="s">
        <v>515</v>
      </c>
      <c r="B4" s="58" t="s">
        <v>5</v>
      </c>
      <c r="C4" s="58"/>
      <c r="D4" s="58"/>
      <c r="E4" s="58"/>
      <c r="F4" s="58"/>
      <c r="G4" s="58"/>
      <c r="H4" s="58"/>
      <c r="I4" s="58"/>
      <c r="J4" s="58"/>
      <c r="K4" s="58"/>
      <c r="L4" s="58"/>
      <c r="M4" s="58"/>
      <c r="N4" s="58"/>
      <c r="O4" s="58"/>
      <c r="P4" s="58"/>
      <c r="Q4" s="58"/>
      <c r="R4" s="58"/>
      <c r="S4" s="58"/>
      <c r="T4" s="58"/>
      <c r="U4" s="58"/>
      <c r="V4" s="58"/>
      <c r="W4" s="58"/>
      <c r="X4" s="58"/>
      <c r="Y4" s="58"/>
      <c r="Z4" s="58"/>
    </row>
    <row r="5" spans="1:26">
      <c r="A5" s="12"/>
      <c r="B5" s="59" t="s">
        <v>516</v>
      </c>
      <c r="C5" s="59"/>
      <c r="D5" s="59"/>
      <c r="E5" s="59"/>
      <c r="F5" s="59"/>
      <c r="G5" s="59"/>
      <c r="H5" s="59"/>
      <c r="I5" s="59"/>
      <c r="J5" s="59"/>
      <c r="K5" s="59"/>
      <c r="L5" s="59"/>
      <c r="M5" s="59"/>
      <c r="N5" s="59"/>
      <c r="O5" s="59"/>
      <c r="P5" s="59"/>
      <c r="Q5" s="59"/>
      <c r="R5" s="59"/>
      <c r="S5" s="59"/>
      <c r="T5" s="59"/>
      <c r="U5" s="59"/>
      <c r="V5" s="59"/>
      <c r="W5" s="59"/>
      <c r="X5" s="59"/>
      <c r="Y5" s="59"/>
      <c r="Z5" s="59"/>
    </row>
    <row r="6" spans="1:26">
      <c r="A6" s="12"/>
      <c r="B6" s="58"/>
      <c r="C6" s="58"/>
      <c r="D6" s="58"/>
      <c r="E6" s="58"/>
      <c r="F6" s="58"/>
      <c r="G6" s="58"/>
      <c r="H6" s="58"/>
      <c r="I6" s="58"/>
      <c r="J6" s="58"/>
      <c r="K6" s="58"/>
      <c r="L6" s="58"/>
      <c r="M6" s="58"/>
      <c r="N6" s="58"/>
      <c r="O6" s="58"/>
      <c r="P6" s="58"/>
      <c r="Q6" s="58"/>
      <c r="R6" s="58"/>
      <c r="S6" s="58"/>
      <c r="T6" s="58"/>
      <c r="U6" s="58"/>
      <c r="V6" s="58"/>
      <c r="W6" s="58"/>
      <c r="X6" s="58"/>
      <c r="Y6" s="58"/>
      <c r="Z6" s="58"/>
    </row>
    <row r="7" spans="1:26">
      <c r="A7" s="12"/>
      <c r="B7" s="60" t="s">
        <v>517</v>
      </c>
      <c r="C7" s="60"/>
      <c r="D7" s="60"/>
      <c r="E7" s="60"/>
      <c r="F7" s="60"/>
      <c r="G7" s="60"/>
      <c r="H7" s="60"/>
      <c r="I7" s="60"/>
      <c r="J7" s="60"/>
      <c r="K7" s="60"/>
      <c r="L7" s="60"/>
      <c r="M7" s="60"/>
      <c r="N7" s="60"/>
      <c r="O7" s="60"/>
      <c r="P7" s="60"/>
      <c r="Q7" s="60"/>
      <c r="R7" s="60"/>
      <c r="S7" s="60"/>
      <c r="T7" s="60"/>
      <c r="U7" s="60"/>
      <c r="V7" s="60"/>
      <c r="W7" s="60"/>
      <c r="X7" s="60"/>
      <c r="Y7" s="60"/>
      <c r="Z7" s="60"/>
    </row>
    <row r="8" spans="1:26">
      <c r="A8" s="12"/>
      <c r="B8" s="58"/>
      <c r="C8" s="58"/>
      <c r="D8" s="58"/>
      <c r="E8" s="58"/>
      <c r="F8" s="58"/>
      <c r="G8" s="58"/>
      <c r="H8" s="58"/>
      <c r="I8" s="58"/>
      <c r="J8" s="58"/>
      <c r="K8" s="58"/>
      <c r="L8" s="58"/>
      <c r="M8" s="58"/>
      <c r="N8" s="58"/>
      <c r="O8" s="58"/>
      <c r="P8" s="58"/>
      <c r="Q8" s="58"/>
      <c r="R8" s="58"/>
      <c r="S8" s="58"/>
      <c r="T8" s="58"/>
      <c r="U8" s="58"/>
      <c r="V8" s="58"/>
      <c r="W8" s="58"/>
      <c r="X8" s="58"/>
      <c r="Y8" s="58"/>
      <c r="Z8" s="58"/>
    </row>
    <row r="9" spans="1:26">
      <c r="A9" s="12"/>
      <c r="B9" s="13"/>
      <c r="C9" s="13"/>
      <c r="D9" s="43" t="s">
        <v>518</v>
      </c>
      <c r="E9" s="43"/>
      <c r="F9" s="43"/>
      <c r="G9" s="43"/>
      <c r="H9" s="43"/>
      <c r="I9" s="43"/>
      <c r="J9" s="43"/>
      <c r="K9" s="43"/>
      <c r="L9" s="43"/>
      <c r="M9" s="43"/>
      <c r="N9" s="13"/>
      <c r="O9" s="13"/>
      <c r="P9" s="43" t="s">
        <v>519</v>
      </c>
      <c r="Q9" s="43"/>
      <c r="R9" s="43"/>
      <c r="S9" s="43"/>
      <c r="T9" s="43"/>
      <c r="U9" s="43"/>
      <c r="V9" s="43"/>
      <c r="W9" s="43"/>
      <c r="X9" s="43"/>
      <c r="Y9" s="43"/>
      <c r="Z9" s="13"/>
    </row>
    <row r="10" spans="1:26" ht="15.75" thickBot="1">
      <c r="A10" s="12"/>
      <c r="B10" s="13"/>
      <c r="C10" s="13"/>
      <c r="D10" s="95">
        <v>41820</v>
      </c>
      <c r="E10" s="95"/>
      <c r="F10" s="95"/>
      <c r="G10" s="95"/>
      <c r="H10" s="95"/>
      <c r="I10" s="95"/>
      <c r="J10" s="95"/>
      <c r="K10" s="95"/>
      <c r="L10" s="95"/>
      <c r="M10" s="95"/>
      <c r="N10" s="13"/>
      <c r="O10" s="13"/>
      <c r="P10" s="95">
        <v>41820</v>
      </c>
      <c r="Q10" s="95"/>
      <c r="R10" s="95"/>
      <c r="S10" s="95"/>
      <c r="T10" s="95"/>
      <c r="U10" s="95"/>
      <c r="V10" s="95"/>
      <c r="W10" s="95"/>
      <c r="X10" s="95"/>
      <c r="Y10" s="95"/>
      <c r="Z10" s="13"/>
    </row>
    <row r="11" spans="1:26">
      <c r="A11" s="12"/>
      <c r="B11" s="13"/>
      <c r="C11" s="13"/>
      <c r="D11" s="81" t="s">
        <v>520</v>
      </c>
      <c r="E11" s="81"/>
      <c r="F11" s="13"/>
      <c r="G11" s="13"/>
      <c r="H11" s="13"/>
      <c r="I11" s="14"/>
      <c r="J11" s="13"/>
      <c r="K11" s="13"/>
      <c r="L11" s="81" t="s">
        <v>521</v>
      </c>
      <c r="M11" s="81"/>
      <c r="N11" s="13"/>
      <c r="O11" s="13"/>
      <c r="P11" s="81" t="s">
        <v>520</v>
      </c>
      <c r="Q11" s="81"/>
      <c r="R11" s="13"/>
      <c r="S11" s="13"/>
      <c r="T11" s="13"/>
      <c r="U11" s="14"/>
      <c r="V11" s="13"/>
      <c r="W11" s="13"/>
      <c r="X11" s="81" t="s">
        <v>521</v>
      </c>
      <c r="Y11" s="81"/>
      <c r="Z11" s="13"/>
    </row>
    <row r="12" spans="1:26" ht="15.75" thickBot="1">
      <c r="A12" s="12"/>
      <c r="B12" s="15" t="s">
        <v>522</v>
      </c>
      <c r="C12" s="13"/>
      <c r="D12" s="44" t="s">
        <v>443</v>
      </c>
      <c r="E12" s="44"/>
      <c r="F12" s="13"/>
      <c r="G12" s="13"/>
      <c r="H12" s="44" t="s">
        <v>523</v>
      </c>
      <c r="I12" s="44"/>
      <c r="J12" s="13"/>
      <c r="K12" s="13"/>
      <c r="L12" s="44" t="s">
        <v>443</v>
      </c>
      <c r="M12" s="44"/>
      <c r="N12" s="13"/>
      <c r="O12" s="13"/>
      <c r="P12" s="44" t="s">
        <v>443</v>
      </c>
      <c r="Q12" s="44"/>
      <c r="R12" s="13"/>
      <c r="S12" s="13"/>
      <c r="T12" s="44" t="s">
        <v>523</v>
      </c>
      <c r="U12" s="44"/>
      <c r="V12" s="13"/>
      <c r="W12" s="13"/>
      <c r="X12" s="44" t="s">
        <v>443</v>
      </c>
      <c r="Y12" s="44"/>
      <c r="Z12" s="13"/>
    </row>
    <row r="13" spans="1:26" ht="27" thickBot="1">
      <c r="A13" s="12"/>
      <c r="B13" s="21" t="s">
        <v>524</v>
      </c>
      <c r="C13" s="22"/>
      <c r="D13" s="40" t="s">
        <v>226</v>
      </c>
      <c r="E13" s="42">
        <v>108</v>
      </c>
      <c r="F13" s="24"/>
      <c r="G13" s="22"/>
      <c r="H13" s="40" t="s">
        <v>226</v>
      </c>
      <c r="I13" s="42" t="s">
        <v>242</v>
      </c>
      <c r="J13" s="24"/>
      <c r="K13" s="22"/>
      <c r="L13" s="40" t="s">
        <v>226</v>
      </c>
      <c r="M13" s="42">
        <v>108</v>
      </c>
      <c r="N13" s="24"/>
      <c r="O13" s="22"/>
      <c r="P13" s="40" t="s">
        <v>226</v>
      </c>
      <c r="Q13" s="42">
        <v>501</v>
      </c>
      <c r="R13" s="24"/>
      <c r="S13" s="22"/>
      <c r="T13" s="40" t="s">
        <v>226</v>
      </c>
      <c r="U13" s="42" t="s">
        <v>242</v>
      </c>
      <c r="V13" s="24"/>
      <c r="W13" s="22"/>
      <c r="X13" s="40" t="s">
        <v>226</v>
      </c>
      <c r="Y13" s="42">
        <v>501</v>
      </c>
      <c r="Z13" s="24"/>
    </row>
    <row r="14" spans="1:26" ht="15.75" thickTop="1">
      <c r="A14" s="12"/>
      <c r="B14" s="58"/>
      <c r="C14" s="58"/>
      <c r="D14" s="58"/>
      <c r="E14" s="58"/>
      <c r="F14" s="58"/>
      <c r="G14" s="58"/>
      <c r="H14" s="58"/>
      <c r="I14" s="58"/>
      <c r="J14" s="58"/>
      <c r="K14" s="58"/>
      <c r="L14" s="58"/>
      <c r="M14" s="58"/>
      <c r="N14" s="58"/>
      <c r="O14" s="58"/>
      <c r="P14" s="58"/>
      <c r="Q14" s="58"/>
      <c r="R14" s="58"/>
      <c r="S14" s="58"/>
      <c r="T14" s="58"/>
      <c r="U14" s="58"/>
      <c r="V14" s="58"/>
      <c r="W14" s="58"/>
      <c r="X14" s="58"/>
      <c r="Y14" s="58"/>
      <c r="Z14" s="58"/>
    </row>
    <row r="15" spans="1:26">
      <c r="A15" s="12"/>
      <c r="B15" s="13"/>
      <c r="C15" s="13"/>
      <c r="D15" s="43" t="s">
        <v>518</v>
      </c>
      <c r="E15" s="43"/>
      <c r="F15" s="43"/>
      <c r="G15" s="43"/>
      <c r="H15" s="43"/>
      <c r="I15" s="43"/>
      <c r="J15" s="43"/>
      <c r="K15" s="43"/>
      <c r="L15" s="43"/>
      <c r="M15" s="43"/>
      <c r="N15" s="13"/>
      <c r="O15" s="13"/>
      <c r="P15" s="43" t="s">
        <v>519</v>
      </c>
      <c r="Q15" s="43"/>
      <c r="R15" s="43"/>
      <c r="S15" s="43"/>
      <c r="T15" s="43"/>
      <c r="U15" s="43"/>
      <c r="V15" s="43"/>
      <c r="W15" s="43"/>
      <c r="X15" s="43"/>
      <c r="Y15" s="43"/>
      <c r="Z15" s="13"/>
    </row>
    <row r="16" spans="1:26" ht="15.75" thickBot="1">
      <c r="A16" s="12"/>
      <c r="B16" s="13"/>
      <c r="C16" s="13"/>
      <c r="D16" s="95">
        <v>41455</v>
      </c>
      <c r="E16" s="95"/>
      <c r="F16" s="95"/>
      <c r="G16" s="95"/>
      <c r="H16" s="95"/>
      <c r="I16" s="95"/>
      <c r="J16" s="95"/>
      <c r="K16" s="95"/>
      <c r="L16" s="95"/>
      <c r="M16" s="95"/>
      <c r="N16" s="13"/>
      <c r="O16" s="13"/>
      <c r="P16" s="95">
        <v>41455</v>
      </c>
      <c r="Q16" s="95"/>
      <c r="R16" s="95"/>
      <c r="S16" s="95"/>
      <c r="T16" s="95"/>
      <c r="U16" s="95"/>
      <c r="V16" s="95"/>
      <c r="W16" s="95"/>
      <c r="X16" s="95"/>
      <c r="Y16" s="95"/>
      <c r="Z16" s="13"/>
    </row>
    <row r="17" spans="1:26">
      <c r="A17" s="12"/>
      <c r="B17" s="13"/>
      <c r="C17" s="13"/>
      <c r="D17" s="81" t="s">
        <v>520</v>
      </c>
      <c r="E17" s="81"/>
      <c r="F17" s="13"/>
      <c r="G17" s="13"/>
      <c r="H17" s="13"/>
      <c r="I17" s="14"/>
      <c r="J17" s="13"/>
      <c r="K17" s="13"/>
      <c r="L17" s="81" t="s">
        <v>521</v>
      </c>
      <c r="M17" s="81"/>
      <c r="N17" s="13"/>
      <c r="O17" s="13"/>
      <c r="P17" s="81" t="s">
        <v>520</v>
      </c>
      <c r="Q17" s="81"/>
      <c r="R17" s="13"/>
      <c r="S17" s="13"/>
      <c r="T17" s="13"/>
      <c r="U17" s="14"/>
      <c r="V17" s="13"/>
      <c r="W17" s="13"/>
      <c r="X17" s="81" t="s">
        <v>521</v>
      </c>
      <c r="Y17" s="81"/>
      <c r="Z17" s="13"/>
    </row>
    <row r="18" spans="1:26" ht="15.75" thickBot="1">
      <c r="A18" s="12"/>
      <c r="B18" s="13"/>
      <c r="C18" s="13"/>
      <c r="D18" s="44" t="s">
        <v>443</v>
      </c>
      <c r="E18" s="44"/>
      <c r="F18" s="13"/>
      <c r="G18" s="13"/>
      <c r="H18" s="44" t="s">
        <v>523</v>
      </c>
      <c r="I18" s="44"/>
      <c r="J18" s="13"/>
      <c r="K18" s="13"/>
      <c r="L18" s="44" t="s">
        <v>443</v>
      </c>
      <c r="M18" s="44"/>
      <c r="N18" s="13"/>
      <c r="O18" s="13"/>
      <c r="P18" s="44" t="s">
        <v>443</v>
      </c>
      <c r="Q18" s="44"/>
      <c r="R18" s="13"/>
      <c r="S18" s="13"/>
      <c r="T18" s="44" t="s">
        <v>523</v>
      </c>
      <c r="U18" s="44"/>
      <c r="V18" s="13"/>
      <c r="W18" s="13"/>
      <c r="X18" s="44" t="s">
        <v>443</v>
      </c>
      <c r="Y18" s="44"/>
      <c r="Z18" s="13"/>
    </row>
    <row r="19" spans="1:26" ht="27" thickBot="1">
      <c r="A19" s="12"/>
      <c r="B19" s="21" t="s">
        <v>525</v>
      </c>
      <c r="C19" s="22"/>
      <c r="D19" s="40" t="s">
        <v>226</v>
      </c>
      <c r="E19" s="42" t="s">
        <v>526</v>
      </c>
      <c r="F19" s="24" t="s">
        <v>228</v>
      </c>
      <c r="G19" s="22"/>
      <c r="H19" s="40" t="s">
        <v>226</v>
      </c>
      <c r="I19" s="42" t="s">
        <v>242</v>
      </c>
      <c r="J19" s="24"/>
      <c r="K19" s="22"/>
      <c r="L19" s="40" t="s">
        <v>226</v>
      </c>
      <c r="M19" s="42" t="s">
        <v>526</v>
      </c>
      <c r="N19" s="24" t="s">
        <v>228</v>
      </c>
      <c r="O19" s="22"/>
      <c r="P19" s="40" t="s">
        <v>226</v>
      </c>
      <c r="Q19" s="42" t="s">
        <v>527</v>
      </c>
      <c r="R19" s="24" t="s">
        <v>228</v>
      </c>
      <c r="S19" s="22"/>
      <c r="T19" s="40" t="s">
        <v>226</v>
      </c>
      <c r="U19" s="42" t="s">
        <v>242</v>
      </c>
      <c r="V19" s="24"/>
      <c r="W19" s="22"/>
      <c r="X19" s="40" t="s">
        <v>226</v>
      </c>
      <c r="Y19" s="42" t="s">
        <v>527</v>
      </c>
      <c r="Z19" s="24" t="s">
        <v>228</v>
      </c>
    </row>
    <row r="20" spans="1:26" ht="15.75" thickTop="1">
      <c r="A20" s="12"/>
      <c r="B20" s="58"/>
      <c r="C20" s="58"/>
      <c r="D20" s="58"/>
      <c r="E20" s="58"/>
      <c r="F20" s="58"/>
      <c r="G20" s="58"/>
      <c r="H20" s="58"/>
      <c r="I20" s="58"/>
      <c r="J20" s="58"/>
      <c r="K20" s="58"/>
      <c r="L20" s="58"/>
      <c r="M20" s="58"/>
      <c r="N20" s="58"/>
      <c r="O20" s="58"/>
      <c r="P20" s="58"/>
      <c r="Q20" s="58"/>
      <c r="R20" s="58"/>
      <c r="S20" s="58"/>
      <c r="T20" s="58"/>
      <c r="U20" s="58"/>
      <c r="V20" s="58"/>
      <c r="W20" s="58"/>
      <c r="X20" s="58"/>
      <c r="Y20" s="58"/>
      <c r="Z20" s="58"/>
    </row>
  </sheetData>
  <mergeCells count="40">
    <mergeCell ref="B14:Z14"/>
    <mergeCell ref="B20:Z20"/>
    <mergeCell ref="A1:A2"/>
    <mergeCell ref="B1:Z1"/>
    <mergeCell ref="B2:Z2"/>
    <mergeCell ref="B3:Z3"/>
    <mergeCell ref="A4:A20"/>
    <mergeCell ref="B4:Z4"/>
    <mergeCell ref="B5:Z5"/>
    <mergeCell ref="B6:Z6"/>
    <mergeCell ref="B7:Z7"/>
    <mergeCell ref="B8:Z8"/>
    <mergeCell ref="D18:E18"/>
    <mergeCell ref="H18:I18"/>
    <mergeCell ref="L18:M18"/>
    <mergeCell ref="P18:Q18"/>
    <mergeCell ref="T18:U18"/>
    <mergeCell ref="X18:Y18"/>
    <mergeCell ref="D15:M15"/>
    <mergeCell ref="P15:Y15"/>
    <mergeCell ref="D16:M16"/>
    <mergeCell ref="P16:Y16"/>
    <mergeCell ref="D17:E17"/>
    <mergeCell ref="L17:M17"/>
    <mergeCell ref="P17:Q17"/>
    <mergeCell ref="X17:Y17"/>
    <mergeCell ref="D12:E12"/>
    <mergeCell ref="H12:I12"/>
    <mergeCell ref="L12:M12"/>
    <mergeCell ref="P12:Q12"/>
    <mergeCell ref="T12:U12"/>
    <mergeCell ref="X12:Y12"/>
    <mergeCell ref="D9:M9"/>
    <mergeCell ref="P9:Y9"/>
    <mergeCell ref="D10:M10"/>
    <mergeCell ref="P10:Y10"/>
    <mergeCell ref="D11:E11"/>
    <mergeCell ref="L11:M11"/>
    <mergeCell ref="P11:Q11"/>
    <mergeCell ref="X11:Y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20.85546875" customWidth="1"/>
    <col min="4" max="4" width="4.42578125" customWidth="1"/>
    <col min="5" max="5" width="14.7109375" customWidth="1"/>
    <col min="6" max="6" width="20.85546875" customWidth="1"/>
  </cols>
  <sheetData>
    <row r="1" spans="1:6" ht="15" customHeight="1">
      <c r="A1" s="7" t="s">
        <v>528</v>
      </c>
      <c r="B1" s="7" t="s">
        <v>1</v>
      </c>
      <c r="C1" s="7"/>
      <c r="D1" s="7"/>
      <c r="E1" s="7"/>
      <c r="F1" s="7"/>
    </row>
    <row r="2" spans="1:6" ht="15" customHeight="1">
      <c r="A2" s="7"/>
      <c r="B2" s="7" t="s">
        <v>2</v>
      </c>
      <c r="C2" s="7"/>
      <c r="D2" s="7"/>
      <c r="E2" s="7"/>
      <c r="F2" s="7"/>
    </row>
    <row r="3" spans="1:6" ht="15" customHeight="1">
      <c r="A3" s="3" t="s">
        <v>529</v>
      </c>
      <c r="B3" s="58" t="s">
        <v>5</v>
      </c>
      <c r="C3" s="58"/>
      <c r="D3" s="58"/>
      <c r="E3" s="58"/>
      <c r="F3" s="58"/>
    </row>
    <row r="4" spans="1:6" ht="15" customHeight="1">
      <c r="A4" s="12" t="s">
        <v>530</v>
      </c>
      <c r="B4" s="58" t="s">
        <v>5</v>
      </c>
      <c r="C4" s="58"/>
      <c r="D4" s="58"/>
      <c r="E4" s="58"/>
      <c r="F4" s="58"/>
    </row>
    <row r="5" spans="1:6">
      <c r="A5" s="12"/>
      <c r="B5" s="59" t="s">
        <v>531</v>
      </c>
      <c r="C5" s="59"/>
      <c r="D5" s="59"/>
      <c r="E5" s="59"/>
      <c r="F5" s="59"/>
    </row>
    <row r="6" spans="1:6">
      <c r="A6" s="12"/>
      <c r="B6" s="58"/>
      <c r="C6" s="58"/>
      <c r="D6" s="58"/>
      <c r="E6" s="58"/>
      <c r="F6" s="58"/>
    </row>
    <row r="7" spans="1:6" ht="63.75" customHeight="1">
      <c r="A7" s="12"/>
      <c r="B7" s="60" t="s">
        <v>532</v>
      </c>
      <c r="C7" s="60"/>
      <c r="D7" s="60"/>
      <c r="E7" s="60"/>
      <c r="F7" s="60"/>
    </row>
    <row r="8" spans="1:6">
      <c r="A8" s="12"/>
      <c r="B8" s="58"/>
      <c r="C8" s="58"/>
      <c r="D8" s="58"/>
      <c r="E8" s="58"/>
      <c r="F8" s="58"/>
    </row>
    <row r="9" spans="1:6" ht="89.25" customHeight="1">
      <c r="A9" s="12"/>
      <c r="B9" s="60" t="s">
        <v>533</v>
      </c>
      <c r="C9" s="60"/>
      <c r="D9" s="60"/>
      <c r="E9" s="60"/>
      <c r="F9" s="60"/>
    </row>
    <row r="10" spans="1:6">
      <c r="A10" s="12"/>
      <c r="B10" s="58"/>
      <c r="C10" s="58"/>
      <c r="D10" s="58"/>
      <c r="E10" s="58"/>
      <c r="F10" s="58"/>
    </row>
    <row r="11" spans="1:6">
      <c r="A11" s="12"/>
      <c r="B11" s="60" t="s">
        <v>534</v>
      </c>
      <c r="C11" s="60"/>
      <c r="D11" s="60"/>
      <c r="E11" s="60"/>
      <c r="F11" s="60"/>
    </row>
    <row r="12" spans="1:6">
      <c r="A12" s="12"/>
      <c r="B12" s="58"/>
      <c r="C12" s="58"/>
      <c r="D12" s="58"/>
      <c r="E12" s="58"/>
      <c r="F12" s="58"/>
    </row>
    <row r="13" spans="1:6">
      <c r="A13" s="12"/>
      <c r="B13" s="50"/>
      <c r="C13" s="18"/>
      <c r="D13" s="102" t="s">
        <v>217</v>
      </c>
      <c r="E13" s="102"/>
      <c r="F13" s="18"/>
    </row>
    <row r="14" spans="1:6">
      <c r="A14" s="12"/>
      <c r="B14" s="22" t="s">
        <v>535</v>
      </c>
      <c r="C14" s="96"/>
      <c r="D14" s="103"/>
      <c r="E14" s="103"/>
      <c r="F14" s="96"/>
    </row>
    <row r="15" spans="1:6">
      <c r="A15" s="12"/>
      <c r="B15" s="18" t="s">
        <v>536</v>
      </c>
      <c r="C15" s="18"/>
      <c r="D15" s="18" t="s">
        <v>226</v>
      </c>
      <c r="E15" s="27">
        <v>12577</v>
      </c>
      <c r="F15" s="28"/>
    </row>
    <row r="16" spans="1:6">
      <c r="A16" s="12"/>
      <c r="B16" s="22" t="s">
        <v>537</v>
      </c>
      <c r="C16" s="22"/>
      <c r="D16" s="22"/>
      <c r="E16" s="23">
        <v>23461</v>
      </c>
      <c r="F16" s="24"/>
    </row>
    <row r="17" spans="1:6">
      <c r="A17" s="12"/>
      <c r="B17" s="18" t="s">
        <v>538</v>
      </c>
      <c r="C17" s="18"/>
      <c r="D17" s="18"/>
      <c r="E17" s="27">
        <v>42331</v>
      </c>
      <c r="F17" s="28"/>
    </row>
    <row r="18" spans="1:6">
      <c r="A18" s="12"/>
      <c r="B18" s="22" t="s">
        <v>539</v>
      </c>
      <c r="C18" s="22"/>
      <c r="D18" s="22"/>
      <c r="E18" s="23">
        <v>5888</v>
      </c>
      <c r="F18" s="24"/>
    </row>
    <row r="19" spans="1:6" ht="15.75" thickBot="1">
      <c r="A19" s="12"/>
      <c r="B19" s="18" t="s">
        <v>540</v>
      </c>
      <c r="C19" s="18"/>
      <c r="D19" s="37"/>
      <c r="E19" s="39" t="s">
        <v>541</v>
      </c>
      <c r="F19" s="28"/>
    </row>
    <row r="20" spans="1:6" ht="15.75" thickBot="1">
      <c r="A20" s="12"/>
      <c r="B20" s="98"/>
      <c r="C20" s="98"/>
      <c r="D20" s="99" t="s">
        <v>226</v>
      </c>
      <c r="E20" s="100">
        <v>85375</v>
      </c>
      <c r="F20" s="101"/>
    </row>
    <row r="21" spans="1:6" ht="15.75" thickTop="1">
      <c r="A21" s="12"/>
      <c r="B21" s="58"/>
      <c r="C21" s="58"/>
      <c r="D21" s="58"/>
      <c r="E21" s="58"/>
      <c r="F21" s="58"/>
    </row>
    <row r="22" spans="1:6" ht="51" customHeight="1">
      <c r="A22" s="12"/>
      <c r="B22" s="60" t="s">
        <v>542</v>
      </c>
      <c r="C22" s="60"/>
      <c r="D22" s="60"/>
      <c r="E22" s="60"/>
      <c r="F22" s="60"/>
    </row>
    <row r="23" spans="1:6">
      <c r="A23" s="12"/>
      <c r="B23" s="58"/>
      <c r="C23" s="58"/>
      <c r="D23" s="58"/>
      <c r="E23" s="58"/>
      <c r="F23" s="58"/>
    </row>
    <row r="24" spans="1:6" ht="89.25" customHeight="1">
      <c r="A24" s="12"/>
      <c r="B24" s="60" t="s">
        <v>543</v>
      </c>
      <c r="C24" s="60"/>
      <c r="D24" s="60"/>
      <c r="E24" s="60"/>
      <c r="F24" s="60"/>
    </row>
  </sheetData>
  <mergeCells count="20">
    <mergeCell ref="B21:F21"/>
    <mergeCell ref="B22:F22"/>
    <mergeCell ref="B23:F23"/>
    <mergeCell ref="B24:F24"/>
    <mergeCell ref="B7:F7"/>
    <mergeCell ref="B8:F8"/>
    <mergeCell ref="B9:F9"/>
    <mergeCell ref="B10:F10"/>
    <mergeCell ref="B11:F11"/>
    <mergeCell ref="B12:F12"/>
    <mergeCell ref="D13:E13"/>
    <mergeCell ref="D14:E14"/>
    <mergeCell ref="A1:A2"/>
    <mergeCell ref="B1:F1"/>
    <mergeCell ref="B2:F2"/>
    <mergeCell ref="B3:F3"/>
    <mergeCell ref="A4:A24"/>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cols>
    <col min="1" max="1" width="36.5703125" bestFit="1" customWidth="1"/>
    <col min="2" max="2" width="36.5703125" customWidth="1"/>
    <col min="3" max="3" width="36.140625" customWidth="1"/>
    <col min="4" max="4" width="7.28515625" customWidth="1"/>
    <col min="5" max="5" width="22.5703125" customWidth="1"/>
    <col min="6" max="8" width="36.140625" customWidth="1"/>
    <col min="9" max="9" width="20.85546875" customWidth="1"/>
    <col min="10" max="10" width="10.140625" customWidth="1"/>
    <col min="11" max="11" width="36.140625" customWidth="1"/>
    <col min="12" max="12" width="7.28515625" customWidth="1"/>
    <col min="13" max="13" width="22.5703125" customWidth="1"/>
    <col min="14" max="16" width="36.140625" customWidth="1"/>
    <col min="17" max="17" width="7.28515625" customWidth="1"/>
    <col min="18" max="18" width="10.140625" customWidth="1"/>
    <col min="19" max="19" width="36.140625" customWidth="1"/>
    <col min="20" max="20" width="7.28515625" customWidth="1"/>
    <col min="21" max="21" width="22.5703125" customWidth="1"/>
    <col min="22" max="24" width="36.140625" customWidth="1"/>
    <col min="25" max="25" width="17.42578125" customWidth="1"/>
    <col min="26" max="26" width="10.140625" customWidth="1"/>
  </cols>
  <sheetData>
    <row r="1" spans="1:26" ht="15" customHeight="1">
      <c r="A1" s="7" t="s">
        <v>54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05</v>
      </c>
      <c r="B3" s="58" t="s">
        <v>5</v>
      </c>
      <c r="C3" s="58"/>
      <c r="D3" s="58"/>
      <c r="E3" s="58"/>
      <c r="F3" s="58"/>
      <c r="G3" s="58"/>
      <c r="H3" s="58"/>
      <c r="I3" s="58"/>
      <c r="J3" s="58"/>
      <c r="K3" s="58"/>
      <c r="L3" s="58"/>
      <c r="M3" s="58"/>
      <c r="N3" s="58"/>
      <c r="O3" s="58"/>
      <c r="P3" s="58"/>
      <c r="Q3" s="58"/>
      <c r="R3" s="58"/>
      <c r="S3" s="58"/>
      <c r="T3" s="58"/>
      <c r="U3" s="58"/>
      <c r="V3" s="58"/>
      <c r="W3" s="58"/>
      <c r="X3" s="58"/>
      <c r="Y3" s="58"/>
      <c r="Z3" s="58"/>
    </row>
    <row r="4" spans="1:26" ht="15" customHeight="1">
      <c r="A4" s="12" t="s">
        <v>545</v>
      </c>
      <c r="B4" s="58" t="s">
        <v>5</v>
      </c>
      <c r="C4" s="58"/>
      <c r="D4" s="58"/>
      <c r="E4" s="58"/>
      <c r="F4" s="58"/>
      <c r="G4" s="58"/>
      <c r="H4" s="58"/>
      <c r="I4" s="58"/>
      <c r="J4" s="58"/>
      <c r="K4" s="58"/>
      <c r="L4" s="58"/>
      <c r="M4" s="58"/>
      <c r="N4" s="58"/>
      <c r="O4" s="58"/>
      <c r="P4" s="58"/>
      <c r="Q4" s="58"/>
      <c r="R4" s="58"/>
      <c r="S4" s="58"/>
      <c r="T4" s="58"/>
      <c r="U4" s="58"/>
      <c r="V4" s="58"/>
      <c r="W4" s="58"/>
      <c r="X4" s="58"/>
      <c r="Y4" s="58"/>
      <c r="Z4" s="58"/>
    </row>
    <row r="5" spans="1:26">
      <c r="A5" s="12"/>
      <c r="B5" s="59" t="s">
        <v>546</v>
      </c>
      <c r="C5" s="59"/>
      <c r="D5" s="59"/>
      <c r="E5" s="59"/>
      <c r="F5" s="59"/>
      <c r="G5" s="59"/>
      <c r="H5" s="59"/>
      <c r="I5" s="59"/>
      <c r="J5" s="59"/>
      <c r="K5" s="59"/>
      <c r="L5" s="59"/>
      <c r="M5" s="59"/>
      <c r="N5" s="59"/>
      <c r="O5" s="59"/>
      <c r="P5" s="59"/>
      <c r="Q5" s="59"/>
      <c r="R5" s="59"/>
      <c r="S5" s="59"/>
      <c r="T5" s="59"/>
      <c r="U5" s="59"/>
      <c r="V5" s="59"/>
      <c r="W5" s="59"/>
      <c r="X5" s="59"/>
      <c r="Y5" s="59"/>
      <c r="Z5" s="59"/>
    </row>
    <row r="6" spans="1:26">
      <c r="A6" s="12"/>
      <c r="B6" s="58"/>
      <c r="C6" s="58"/>
      <c r="D6" s="58"/>
      <c r="E6" s="58"/>
      <c r="F6" s="58"/>
      <c r="G6" s="58"/>
      <c r="H6" s="58"/>
      <c r="I6" s="58"/>
      <c r="J6" s="58"/>
      <c r="K6" s="58"/>
      <c r="L6" s="58"/>
      <c r="M6" s="58"/>
      <c r="N6" s="58"/>
      <c r="O6" s="58"/>
      <c r="P6" s="58"/>
      <c r="Q6" s="58"/>
      <c r="R6" s="58"/>
      <c r="S6" s="58"/>
      <c r="T6" s="58"/>
      <c r="U6" s="58"/>
      <c r="V6" s="58"/>
      <c r="W6" s="58"/>
      <c r="X6" s="58"/>
      <c r="Y6" s="58"/>
      <c r="Z6" s="58"/>
    </row>
    <row r="7" spans="1:26" ht="25.5" customHeight="1">
      <c r="A7" s="12"/>
      <c r="B7" s="60" t="s">
        <v>547</v>
      </c>
      <c r="C7" s="60"/>
      <c r="D7" s="60"/>
      <c r="E7" s="60"/>
      <c r="F7" s="60"/>
      <c r="G7" s="60"/>
      <c r="H7" s="60"/>
      <c r="I7" s="60"/>
      <c r="J7" s="60"/>
      <c r="K7" s="60"/>
      <c r="L7" s="60"/>
      <c r="M7" s="60"/>
      <c r="N7" s="60"/>
      <c r="O7" s="60"/>
      <c r="P7" s="60"/>
      <c r="Q7" s="60"/>
      <c r="R7" s="60"/>
      <c r="S7" s="60"/>
      <c r="T7" s="60"/>
      <c r="U7" s="60"/>
      <c r="V7" s="60"/>
      <c r="W7" s="60"/>
      <c r="X7" s="60"/>
      <c r="Y7" s="60"/>
      <c r="Z7" s="60"/>
    </row>
    <row r="8" spans="1:26">
      <c r="A8" s="12"/>
      <c r="B8" s="58"/>
      <c r="C8" s="58"/>
      <c r="D8" s="58"/>
      <c r="E8" s="58"/>
      <c r="F8" s="58"/>
      <c r="G8" s="58"/>
      <c r="H8" s="58"/>
      <c r="I8" s="58"/>
      <c r="J8" s="58"/>
      <c r="K8" s="58"/>
      <c r="L8" s="58"/>
      <c r="M8" s="58"/>
      <c r="N8" s="58"/>
      <c r="O8" s="58"/>
      <c r="P8" s="58"/>
      <c r="Q8" s="58"/>
      <c r="R8" s="58"/>
      <c r="S8" s="58"/>
      <c r="T8" s="58"/>
      <c r="U8" s="58"/>
      <c r="V8" s="58"/>
      <c r="W8" s="58"/>
      <c r="X8" s="58"/>
      <c r="Y8" s="58"/>
      <c r="Z8" s="58"/>
    </row>
    <row r="9" spans="1:26">
      <c r="A9" s="12"/>
      <c r="B9" s="60" t="s">
        <v>548</v>
      </c>
      <c r="C9" s="60"/>
      <c r="D9" s="60"/>
      <c r="E9" s="60"/>
      <c r="F9" s="60"/>
      <c r="G9" s="60"/>
      <c r="H9" s="60"/>
      <c r="I9" s="60"/>
      <c r="J9" s="60"/>
      <c r="K9" s="60"/>
      <c r="L9" s="60"/>
      <c r="M9" s="60"/>
      <c r="N9" s="60"/>
      <c r="O9" s="60"/>
      <c r="P9" s="60"/>
      <c r="Q9" s="60"/>
      <c r="R9" s="60"/>
      <c r="S9" s="60"/>
      <c r="T9" s="60"/>
      <c r="U9" s="60"/>
      <c r="V9" s="60"/>
      <c r="W9" s="60"/>
      <c r="X9" s="60"/>
      <c r="Y9" s="60"/>
      <c r="Z9" s="60"/>
    </row>
    <row r="10" spans="1:26">
      <c r="A10" s="12"/>
      <c r="B10" s="58"/>
      <c r="C10" s="58"/>
      <c r="D10" s="58"/>
      <c r="E10" s="58"/>
      <c r="F10" s="58"/>
      <c r="G10" s="58"/>
      <c r="H10" s="58"/>
      <c r="I10" s="58"/>
      <c r="J10" s="58"/>
      <c r="K10" s="58"/>
      <c r="L10" s="58"/>
      <c r="M10" s="58"/>
      <c r="N10" s="58"/>
      <c r="O10" s="58"/>
      <c r="P10" s="58"/>
      <c r="Q10" s="58"/>
      <c r="R10" s="58"/>
      <c r="S10" s="58"/>
      <c r="T10" s="58"/>
      <c r="U10" s="58"/>
      <c r="V10" s="58"/>
      <c r="W10" s="58"/>
      <c r="X10" s="58"/>
      <c r="Y10" s="58"/>
      <c r="Z10" s="58"/>
    </row>
    <row r="11" spans="1:26" ht="25.5" customHeight="1">
      <c r="A11" s="12"/>
      <c r="B11" s="60" t="s">
        <v>549</v>
      </c>
      <c r="C11" s="60"/>
      <c r="D11" s="60"/>
      <c r="E11" s="60"/>
      <c r="F11" s="60"/>
      <c r="G11" s="60"/>
      <c r="H11" s="60"/>
      <c r="I11" s="60"/>
      <c r="J11" s="60"/>
      <c r="K11" s="60"/>
      <c r="L11" s="60"/>
      <c r="M11" s="60"/>
      <c r="N11" s="60"/>
      <c r="O11" s="60"/>
      <c r="P11" s="60"/>
      <c r="Q11" s="60"/>
      <c r="R11" s="60"/>
      <c r="S11" s="60"/>
      <c r="T11" s="60"/>
      <c r="U11" s="60"/>
      <c r="V11" s="60"/>
      <c r="W11" s="60"/>
      <c r="X11" s="60"/>
      <c r="Y11" s="60"/>
      <c r="Z11" s="60"/>
    </row>
    <row r="12" spans="1:26">
      <c r="A12" s="12"/>
      <c r="B12" s="58"/>
      <c r="C12" s="58"/>
      <c r="D12" s="58"/>
      <c r="E12" s="58"/>
      <c r="F12" s="58"/>
      <c r="G12" s="58"/>
      <c r="H12" s="58"/>
      <c r="I12" s="58"/>
      <c r="J12" s="58"/>
      <c r="K12" s="58"/>
      <c r="L12" s="58"/>
      <c r="M12" s="58"/>
      <c r="N12" s="58"/>
      <c r="O12" s="58"/>
      <c r="P12" s="58"/>
      <c r="Q12" s="58"/>
      <c r="R12" s="58"/>
      <c r="S12" s="58"/>
      <c r="T12" s="58"/>
      <c r="U12" s="58"/>
      <c r="V12" s="58"/>
      <c r="W12" s="58"/>
      <c r="X12" s="58"/>
      <c r="Y12" s="58"/>
      <c r="Z12" s="58"/>
    </row>
    <row r="13" spans="1:26" ht="25.5" customHeight="1">
      <c r="A13" s="12"/>
      <c r="B13" s="60" t="s">
        <v>550</v>
      </c>
      <c r="C13" s="60"/>
      <c r="D13" s="60"/>
      <c r="E13" s="60"/>
      <c r="F13" s="60"/>
      <c r="G13" s="60"/>
      <c r="H13" s="60"/>
      <c r="I13" s="60"/>
      <c r="J13" s="60"/>
      <c r="K13" s="60"/>
      <c r="L13" s="60"/>
      <c r="M13" s="60"/>
      <c r="N13" s="60"/>
      <c r="O13" s="60"/>
      <c r="P13" s="60"/>
      <c r="Q13" s="60"/>
      <c r="R13" s="60"/>
      <c r="S13" s="60"/>
      <c r="T13" s="60"/>
      <c r="U13" s="60"/>
      <c r="V13" s="60"/>
      <c r="W13" s="60"/>
      <c r="X13" s="60"/>
      <c r="Y13" s="60"/>
      <c r="Z13" s="60"/>
    </row>
    <row r="14" spans="1:26">
      <c r="A14" s="12"/>
      <c r="B14" s="58"/>
      <c r="C14" s="58"/>
      <c r="D14" s="58"/>
      <c r="E14" s="58"/>
      <c r="F14" s="58"/>
      <c r="G14" s="58"/>
      <c r="H14" s="58"/>
      <c r="I14" s="58"/>
      <c r="J14" s="58"/>
      <c r="K14" s="58"/>
      <c r="L14" s="58"/>
      <c r="M14" s="58"/>
      <c r="N14" s="58"/>
      <c r="O14" s="58"/>
      <c r="P14" s="58"/>
      <c r="Q14" s="58"/>
      <c r="R14" s="58"/>
      <c r="S14" s="58"/>
      <c r="T14" s="58"/>
      <c r="U14" s="58"/>
      <c r="V14" s="58"/>
      <c r="W14" s="58"/>
      <c r="X14" s="58"/>
      <c r="Y14" s="58"/>
      <c r="Z14" s="58"/>
    </row>
    <row r="15" spans="1:26">
      <c r="A15" s="12"/>
      <c r="B15" s="60" t="s">
        <v>551</v>
      </c>
      <c r="C15" s="60"/>
      <c r="D15" s="60"/>
      <c r="E15" s="60"/>
      <c r="F15" s="60"/>
      <c r="G15" s="60"/>
      <c r="H15" s="60"/>
      <c r="I15" s="60"/>
      <c r="J15" s="60"/>
      <c r="K15" s="60"/>
      <c r="L15" s="60"/>
      <c r="M15" s="60"/>
      <c r="N15" s="60"/>
      <c r="O15" s="60"/>
      <c r="P15" s="60"/>
      <c r="Q15" s="60"/>
      <c r="R15" s="60"/>
      <c r="S15" s="60"/>
      <c r="T15" s="60"/>
      <c r="U15" s="60"/>
      <c r="V15" s="60"/>
      <c r="W15" s="60"/>
      <c r="X15" s="60"/>
      <c r="Y15" s="60"/>
      <c r="Z15" s="60"/>
    </row>
    <row r="16" spans="1:26">
      <c r="A16" s="12"/>
      <c r="B16" s="58"/>
      <c r="C16" s="58"/>
      <c r="D16" s="58"/>
      <c r="E16" s="58"/>
      <c r="F16" s="58"/>
      <c r="G16" s="58"/>
      <c r="H16" s="58"/>
      <c r="I16" s="58"/>
      <c r="J16" s="58"/>
      <c r="K16" s="58"/>
      <c r="L16" s="58"/>
      <c r="M16" s="58"/>
      <c r="N16" s="58"/>
      <c r="O16" s="58"/>
      <c r="P16" s="58"/>
      <c r="Q16" s="58"/>
      <c r="R16" s="58"/>
      <c r="S16" s="58"/>
      <c r="T16" s="58"/>
      <c r="U16" s="58"/>
      <c r="V16" s="58"/>
      <c r="W16" s="58"/>
      <c r="X16" s="58"/>
      <c r="Y16" s="58"/>
      <c r="Z16" s="58"/>
    </row>
    <row r="17" spans="1:26">
      <c r="A17" s="12"/>
      <c r="B17" s="74"/>
      <c r="C17" s="74"/>
      <c r="D17" s="43" t="s">
        <v>552</v>
      </c>
      <c r="E17" s="43"/>
      <c r="F17" s="43"/>
      <c r="G17" s="43"/>
      <c r="H17" s="43"/>
      <c r="I17" s="43"/>
      <c r="J17" s="74"/>
      <c r="K17" s="74"/>
      <c r="L17" s="43" t="s">
        <v>553</v>
      </c>
      <c r="M17" s="43"/>
      <c r="N17" s="43"/>
      <c r="O17" s="43"/>
      <c r="P17" s="43"/>
      <c r="Q17" s="43"/>
      <c r="R17" s="74"/>
      <c r="S17" s="74"/>
      <c r="T17" s="43" t="s">
        <v>554</v>
      </c>
      <c r="U17" s="43"/>
      <c r="V17" s="43"/>
      <c r="W17" s="43"/>
      <c r="X17" s="43"/>
      <c r="Y17" s="43"/>
      <c r="Z17" s="74"/>
    </row>
    <row r="18" spans="1:26">
      <c r="A18" s="12"/>
      <c r="B18" s="74"/>
      <c r="C18" s="74"/>
      <c r="D18" s="43"/>
      <c r="E18" s="43"/>
      <c r="F18" s="43"/>
      <c r="G18" s="43"/>
      <c r="H18" s="43"/>
      <c r="I18" s="43"/>
      <c r="J18" s="74"/>
      <c r="K18" s="74"/>
      <c r="L18" s="43"/>
      <c r="M18" s="43"/>
      <c r="N18" s="43"/>
      <c r="O18" s="43"/>
      <c r="P18" s="43"/>
      <c r="Q18" s="43"/>
      <c r="R18" s="74"/>
      <c r="S18" s="74"/>
      <c r="T18" s="43" t="s">
        <v>555</v>
      </c>
      <c r="U18" s="43"/>
      <c r="V18" s="43"/>
      <c r="W18" s="43"/>
      <c r="X18" s="43"/>
      <c r="Y18" s="43"/>
      <c r="Z18" s="74"/>
    </row>
    <row r="19" spans="1:26">
      <c r="A19" s="12"/>
      <c r="B19" s="74"/>
      <c r="C19" s="74"/>
      <c r="D19" s="43"/>
      <c r="E19" s="43"/>
      <c r="F19" s="43"/>
      <c r="G19" s="43"/>
      <c r="H19" s="43"/>
      <c r="I19" s="43"/>
      <c r="J19" s="74"/>
      <c r="K19" s="74"/>
      <c r="L19" s="43"/>
      <c r="M19" s="43"/>
      <c r="N19" s="43"/>
      <c r="O19" s="43"/>
      <c r="P19" s="43"/>
      <c r="Q19" s="43"/>
      <c r="R19" s="74"/>
      <c r="S19" s="74"/>
      <c r="T19" s="43" t="s">
        <v>556</v>
      </c>
      <c r="U19" s="43"/>
      <c r="V19" s="43"/>
      <c r="W19" s="43"/>
      <c r="X19" s="43"/>
      <c r="Y19" s="43"/>
      <c r="Z19" s="74"/>
    </row>
    <row r="20" spans="1:26">
      <c r="A20" s="12"/>
      <c r="B20" s="74"/>
      <c r="C20" s="74"/>
      <c r="D20" s="43"/>
      <c r="E20" s="43"/>
      <c r="F20" s="43"/>
      <c r="G20" s="43"/>
      <c r="H20" s="43"/>
      <c r="I20" s="43"/>
      <c r="J20" s="74"/>
      <c r="K20" s="74"/>
      <c r="L20" s="43"/>
      <c r="M20" s="43"/>
      <c r="N20" s="43"/>
      <c r="O20" s="43"/>
      <c r="P20" s="43"/>
      <c r="Q20" s="43"/>
      <c r="R20" s="74"/>
      <c r="S20" s="74"/>
      <c r="T20" s="43" t="s">
        <v>557</v>
      </c>
      <c r="U20" s="43"/>
      <c r="V20" s="43"/>
      <c r="W20" s="43"/>
      <c r="X20" s="43"/>
      <c r="Y20" s="43"/>
      <c r="Z20" s="74"/>
    </row>
    <row r="21" spans="1:26" ht="15.75" thickBot="1">
      <c r="A21" s="12"/>
      <c r="B21" s="62" t="s">
        <v>440</v>
      </c>
      <c r="C21" s="13"/>
      <c r="D21" s="44" t="s">
        <v>443</v>
      </c>
      <c r="E21" s="44"/>
      <c r="F21" s="13"/>
      <c r="G21" s="13"/>
      <c r="H21" s="44" t="s">
        <v>558</v>
      </c>
      <c r="I21" s="44"/>
      <c r="J21" s="13"/>
      <c r="K21" s="13"/>
      <c r="L21" s="44" t="s">
        <v>443</v>
      </c>
      <c r="M21" s="44"/>
      <c r="N21" s="13"/>
      <c r="O21" s="13"/>
      <c r="P21" s="44" t="s">
        <v>558</v>
      </c>
      <c r="Q21" s="44"/>
      <c r="R21" s="13"/>
      <c r="S21" s="13"/>
      <c r="T21" s="44" t="s">
        <v>443</v>
      </c>
      <c r="U21" s="44"/>
      <c r="V21" s="13"/>
      <c r="W21" s="13"/>
      <c r="X21" s="44" t="s">
        <v>558</v>
      </c>
      <c r="Y21" s="44"/>
      <c r="Z21" s="13"/>
    </row>
    <row r="22" spans="1:26">
      <c r="A22" s="12"/>
      <c r="B22" s="13"/>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c r="A23" s="12"/>
      <c r="B23" s="104">
        <v>41820</v>
      </c>
      <c r="C23" s="98"/>
      <c r="D23" s="98"/>
      <c r="E23" s="105"/>
      <c r="F23" s="98"/>
      <c r="G23" s="98"/>
      <c r="H23" s="98"/>
      <c r="I23" s="105"/>
      <c r="J23" s="98"/>
      <c r="K23" s="98"/>
      <c r="L23" s="98"/>
      <c r="M23" s="105"/>
      <c r="N23" s="98"/>
      <c r="O23" s="98"/>
      <c r="P23" s="98"/>
      <c r="Q23" s="105"/>
      <c r="R23" s="98"/>
      <c r="S23" s="98"/>
      <c r="T23" s="98"/>
      <c r="U23" s="105"/>
      <c r="V23" s="98"/>
      <c r="W23" s="98"/>
      <c r="X23" s="98"/>
      <c r="Y23" s="105"/>
      <c r="Z23" s="98"/>
    </row>
    <row r="24" spans="1:26">
      <c r="A24" s="12"/>
      <c r="B24" s="18"/>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c r="A25" s="12"/>
      <c r="B25" s="106" t="s">
        <v>559</v>
      </c>
      <c r="C25" s="22"/>
      <c r="D25" s="22"/>
      <c r="E25" s="21"/>
      <c r="F25" s="22"/>
      <c r="G25" s="22"/>
      <c r="H25" s="22"/>
      <c r="I25" s="21"/>
      <c r="J25" s="22"/>
      <c r="K25" s="22"/>
      <c r="L25" s="22"/>
      <c r="M25" s="21"/>
      <c r="N25" s="22"/>
      <c r="O25" s="22"/>
      <c r="P25" s="22"/>
      <c r="Q25" s="21"/>
      <c r="R25" s="22"/>
      <c r="S25" s="22"/>
      <c r="T25" s="22"/>
      <c r="U25" s="21"/>
      <c r="V25" s="22"/>
      <c r="W25" s="22"/>
      <c r="X25" s="22"/>
      <c r="Y25" s="21"/>
      <c r="Z25" s="22"/>
    </row>
    <row r="26" spans="1:26">
      <c r="A26" s="12"/>
      <c r="B26" s="18"/>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c r="A27" s="12"/>
      <c r="B27" s="21" t="s">
        <v>560</v>
      </c>
      <c r="C27" s="22"/>
      <c r="D27" s="22" t="s">
        <v>226</v>
      </c>
      <c r="E27" s="23">
        <v>57020</v>
      </c>
      <c r="F27" s="24"/>
      <c r="G27" s="22"/>
      <c r="H27" s="22"/>
      <c r="I27" s="25">
        <v>14.21</v>
      </c>
      <c r="J27" s="24" t="s">
        <v>561</v>
      </c>
      <c r="K27" s="22"/>
      <c r="L27" s="22" t="s">
        <v>226</v>
      </c>
      <c r="M27" s="23">
        <v>32098</v>
      </c>
      <c r="N27" s="24"/>
      <c r="O27" s="22"/>
      <c r="P27" s="22"/>
      <c r="Q27" s="25">
        <v>8</v>
      </c>
      <c r="R27" s="24" t="s">
        <v>561</v>
      </c>
      <c r="S27" s="22"/>
      <c r="T27" s="107" t="s">
        <v>562</v>
      </c>
      <c r="U27" s="107"/>
      <c r="V27" s="22"/>
      <c r="W27" s="22"/>
      <c r="X27" s="107" t="s">
        <v>562</v>
      </c>
      <c r="Y27" s="107"/>
      <c r="Z27" s="22"/>
    </row>
    <row r="28" spans="1:26">
      <c r="A28" s="12"/>
      <c r="B28" s="20" t="s">
        <v>563</v>
      </c>
      <c r="C28" s="18"/>
      <c r="D28" s="18"/>
      <c r="E28" s="27">
        <v>52002</v>
      </c>
      <c r="F28" s="28"/>
      <c r="G28" s="18"/>
      <c r="H28" s="18"/>
      <c r="I28" s="29">
        <v>12.96</v>
      </c>
      <c r="J28" s="28" t="s">
        <v>561</v>
      </c>
      <c r="K28" s="18"/>
      <c r="L28" s="18"/>
      <c r="M28" s="27">
        <v>16049</v>
      </c>
      <c r="N28" s="28"/>
      <c r="O28" s="18"/>
      <c r="P28" s="18"/>
      <c r="Q28" s="29">
        <v>4</v>
      </c>
      <c r="R28" s="28" t="s">
        <v>561</v>
      </c>
      <c r="S28" s="18"/>
      <c r="T28" s="108" t="s">
        <v>562</v>
      </c>
      <c r="U28" s="108"/>
      <c r="V28" s="18"/>
      <c r="W28" s="18"/>
      <c r="X28" s="108" t="s">
        <v>562</v>
      </c>
      <c r="Y28" s="108"/>
      <c r="Z28" s="18"/>
    </row>
    <row r="29" spans="1:26">
      <c r="A29" s="12"/>
      <c r="B29" s="21" t="s">
        <v>564</v>
      </c>
      <c r="C29" s="22"/>
      <c r="D29" s="22"/>
      <c r="E29" s="23">
        <v>52002</v>
      </c>
      <c r="F29" s="24"/>
      <c r="G29" s="22"/>
      <c r="H29" s="22"/>
      <c r="I29" s="25">
        <v>9.61</v>
      </c>
      <c r="J29" s="24" t="s">
        <v>561</v>
      </c>
      <c r="K29" s="22"/>
      <c r="L29" s="22"/>
      <c r="M29" s="23">
        <v>21636</v>
      </c>
      <c r="N29" s="24"/>
      <c r="O29" s="22"/>
      <c r="P29" s="22"/>
      <c r="Q29" s="25">
        <v>4</v>
      </c>
      <c r="R29" s="24" t="s">
        <v>561</v>
      </c>
      <c r="S29" s="22"/>
      <c r="T29" s="107" t="s">
        <v>562</v>
      </c>
      <c r="U29" s="107"/>
      <c r="V29" s="22"/>
      <c r="W29" s="22"/>
      <c r="X29" s="107" t="s">
        <v>562</v>
      </c>
      <c r="Y29" s="107"/>
      <c r="Z29" s="22"/>
    </row>
    <row r="30" spans="1:26">
      <c r="A30" s="12"/>
      <c r="B30" s="18"/>
      <c r="C30" s="18"/>
      <c r="D30" s="18"/>
      <c r="E30" s="18"/>
      <c r="F30" s="18"/>
      <c r="G30" s="18"/>
      <c r="H30" s="18"/>
      <c r="I30" s="18"/>
      <c r="J30" s="18"/>
      <c r="K30" s="18"/>
      <c r="L30" s="18"/>
      <c r="M30" s="18"/>
      <c r="N30" s="18"/>
      <c r="O30" s="18"/>
      <c r="P30" s="18"/>
      <c r="Q30" s="18"/>
      <c r="R30" s="18"/>
      <c r="S30" s="18"/>
      <c r="T30" s="18"/>
      <c r="U30" s="18"/>
      <c r="V30" s="18"/>
      <c r="W30" s="18"/>
      <c r="X30" s="18"/>
      <c r="Y30" s="18"/>
      <c r="Z30" s="18"/>
    </row>
    <row r="31" spans="1:26">
      <c r="A31" s="12"/>
      <c r="B31" s="106" t="s">
        <v>565</v>
      </c>
      <c r="C31" s="22"/>
      <c r="D31" s="22"/>
      <c r="E31" s="21"/>
      <c r="F31" s="22"/>
      <c r="G31" s="22"/>
      <c r="H31" s="22"/>
      <c r="I31" s="21"/>
      <c r="J31" s="22"/>
      <c r="K31" s="22"/>
      <c r="L31" s="22"/>
      <c r="M31" s="21"/>
      <c r="N31" s="22"/>
      <c r="O31" s="22"/>
      <c r="P31" s="22"/>
      <c r="Q31" s="21"/>
      <c r="R31" s="22"/>
      <c r="S31" s="22"/>
      <c r="T31" s="22"/>
      <c r="U31" s="21"/>
      <c r="V31" s="22"/>
      <c r="W31" s="22"/>
      <c r="X31" s="22"/>
      <c r="Y31" s="21"/>
      <c r="Z31" s="22"/>
    </row>
    <row r="32" spans="1:26">
      <c r="A32" s="12"/>
      <c r="B32" s="18"/>
      <c r="C32" s="18"/>
      <c r="D32" s="18"/>
      <c r="E32" s="18"/>
      <c r="F32" s="18"/>
      <c r="G32" s="18"/>
      <c r="H32" s="18"/>
      <c r="I32" s="18"/>
      <c r="J32" s="18"/>
      <c r="K32" s="18"/>
      <c r="L32" s="18"/>
      <c r="M32" s="18"/>
      <c r="N32" s="18"/>
      <c r="O32" s="18"/>
      <c r="P32" s="18"/>
      <c r="Q32" s="18"/>
      <c r="R32" s="18"/>
      <c r="S32" s="18"/>
      <c r="T32" s="18"/>
      <c r="U32" s="18"/>
      <c r="V32" s="18"/>
      <c r="W32" s="18"/>
      <c r="X32" s="18"/>
      <c r="Y32" s="18"/>
      <c r="Z32" s="18"/>
    </row>
    <row r="33" spans="1:26">
      <c r="A33" s="12"/>
      <c r="B33" s="21" t="s">
        <v>560</v>
      </c>
      <c r="C33" s="22"/>
      <c r="D33" s="22" t="s">
        <v>226</v>
      </c>
      <c r="E33" s="23">
        <v>57081</v>
      </c>
      <c r="F33" s="24"/>
      <c r="G33" s="22"/>
      <c r="H33" s="22"/>
      <c r="I33" s="25">
        <v>14.24</v>
      </c>
      <c r="J33" s="24" t="s">
        <v>561</v>
      </c>
      <c r="K33" s="22"/>
      <c r="L33" s="22" t="s">
        <v>226</v>
      </c>
      <c r="M33" s="23">
        <v>32069</v>
      </c>
      <c r="N33" s="24"/>
      <c r="O33" s="22"/>
      <c r="P33" s="22"/>
      <c r="Q33" s="25">
        <v>8</v>
      </c>
      <c r="R33" s="24" t="s">
        <v>561</v>
      </c>
      <c r="S33" s="22"/>
      <c r="T33" s="22" t="s">
        <v>226</v>
      </c>
      <c r="U33" s="23">
        <v>48103</v>
      </c>
      <c r="V33" s="24"/>
      <c r="W33" s="22"/>
      <c r="X33" s="22"/>
      <c r="Y33" s="25">
        <v>12</v>
      </c>
      <c r="Z33" s="24" t="s">
        <v>561</v>
      </c>
    </row>
    <row r="34" spans="1:26">
      <c r="A34" s="12"/>
      <c r="B34" s="20" t="s">
        <v>563</v>
      </c>
      <c r="C34" s="18"/>
      <c r="D34" s="18"/>
      <c r="E34" s="27">
        <v>52068</v>
      </c>
      <c r="F34" s="28"/>
      <c r="G34" s="18"/>
      <c r="H34" s="18"/>
      <c r="I34" s="29">
        <v>12.99</v>
      </c>
      <c r="J34" s="28" t="s">
        <v>561</v>
      </c>
      <c r="K34" s="18"/>
      <c r="L34" s="18"/>
      <c r="M34" s="27">
        <v>16034</v>
      </c>
      <c r="N34" s="28"/>
      <c r="O34" s="18"/>
      <c r="P34" s="18"/>
      <c r="Q34" s="29">
        <v>4</v>
      </c>
      <c r="R34" s="28" t="s">
        <v>561</v>
      </c>
      <c r="S34" s="18"/>
      <c r="T34" s="18"/>
      <c r="U34" s="27">
        <v>42090</v>
      </c>
      <c r="V34" s="28"/>
      <c r="W34" s="18"/>
      <c r="X34" s="18"/>
      <c r="Y34" s="29">
        <v>10.5</v>
      </c>
      <c r="Z34" s="28" t="s">
        <v>561</v>
      </c>
    </row>
    <row r="35" spans="1:26">
      <c r="A35" s="12"/>
      <c r="B35" s="21" t="s">
        <v>564</v>
      </c>
      <c r="C35" s="22"/>
      <c r="D35" s="22"/>
      <c r="E35" s="23">
        <v>52068</v>
      </c>
      <c r="F35" s="24"/>
      <c r="G35" s="22"/>
      <c r="H35" s="22"/>
      <c r="I35" s="25">
        <v>9.6300000000000008</v>
      </c>
      <c r="J35" s="24" t="s">
        <v>561</v>
      </c>
      <c r="K35" s="22"/>
      <c r="L35" s="22"/>
      <c r="M35" s="23">
        <v>21620</v>
      </c>
      <c r="N35" s="24"/>
      <c r="O35" s="22"/>
      <c r="P35" s="22"/>
      <c r="Q35" s="25">
        <v>4</v>
      </c>
      <c r="R35" s="24" t="s">
        <v>561</v>
      </c>
      <c r="S35" s="22"/>
      <c r="T35" s="22"/>
      <c r="U35" s="23">
        <v>48646</v>
      </c>
      <c r="V35" s="24"/>
      <c r="W35" s="22"/>
      <c r="X35" s="22"/>
      <c r="Y35" s="25">
        <v>9</v>
      </c>
      <c r="Z35" s="24" t="s">
        <v>561</v>
      </c>
    </row>
    <row r="36" spans="1:26">
      <c r="A36" s="12"/>
      <c r="B36" s="18"/>
      <c r="C36" s="18"/>
      <c r="D36" s="18"/>
      <c r="E36" s="18"/>
      <c r="F36" s="18"/>
      <c r="G36" s="18"/>
      <c r="H36" s="18"/>
      <c r="I36" s="18"/>
      <c r="J36" s="18"/>
      <c r="K36" s="18"/>
      <c r="L36" s="18"/>
      <c r="M36" s="18"/>
      <c r="N36" s="18"/>
      <c r="O36" s="18"/>
      <c r="P36" s="18"/>
      <c r="Q36" s="18"/>
      <c r="R36" s="18"/>
      <c r="S36" s="18"/>
      <c r="T36" s="18"/>
      <c r="U36" s="18"/>
      <c r="V36" s="18"/>
      <c r="W36" s="18"/>
      <c r="X36" s="18"/>
      <c r="Y36" s="18"/>
      <c r="Z36" s="18"/>
    </row>
    <row r="37" spans="1:26">
      <c r="A37" s="12"/>
      <c r="B37" s="104">
        <v>41639</v>
      </c>
      <c r="C37" s="98"/>
      <c r="D37" s="98"/>
      <c r="E37" s="105"/>
      <c r="F37" s="98"/>
      <c r="G37" s="98"/>
      <c r="H37" s="98"/>
      <c r="I37" s="105"/>
      <c r="J37" s="98"/>
      <c r="K37" s="98"/>
      <c r="L37" s="98"/>
      <c r="M37" s="105"/>
      <c r="N37" s="98"/>
      <c r="O37" s="98"/>
      <c r="P37" s="98"/>
      <c r="Q37" s="105"/>
      <c r="R37" s="98"/>
      <c r="S37" s="98"/>
      <c r="T37" s="98"/>
      <c r="U37" s="105"/>
      <c r="V37" s="98"/>
      <c r="W37" s="98"/>
      <c r="X37" s="98"/>
      <c r="Y37" s="105"/>
      <c r="Z37" s="98"/>
    </row>
    <row r="38" spans="1:26">
      <c r="A38" s="12"/>
      <c r="B38" s="18"/>
      <c r="C38" s="18"/>
      <c r="D38" s="18"/>
      <c r="E38" s="18"/>
      <c r="F38" s="18"/>
      <c r="G38" s="18"/>
      <c r="H38" s="18"/>
      <c r="I38" s="18"/>
      <c r="J38" s="18"/>
      <c r="K38" s="18"/>
      <c r="L38" s="18"/>
      <c r="M38" s="18"/>
      <c r="N38" s="18"/>
      <c r="O38" s="18"/>
      <c r="P38" s="18"/>
      <c r="Q38" s="18"/>
      <c r="R38" s="18"/>
      <c r="S38" s="18"/>
      <c r="T38" s="18"/>
      <c r="U38" s="18"/>
      <c r="V38" s="18"/>
      <c r="W38" s="18"/>
      <c r="X38" s="18"/>
      <c r="Y38" s="18"/>
      <c r="Z38" s="18"/>
    </row>
    <row r="39" spans="1:26">
      <c r="A39" s="12"/>
      <c r="B39" s="106" t="s">
        <v>559</v>
      </c>
      <c r="C39" s="22"/>
      <c r="D39" s="22"/>
      <c r="E39" s="21"/>
      <c r="F39" s="22"/>
      <c r="G39" s="22"/>
      <c r="H39" s="22"/>
      <c r="I39" s="21"/>
      <c r="J39" s="22"/>
      <c r="K39" s="22"/>
      <c r="L39" s="22"/>
      <c r="M39" s="21"/>
      <c r="N39" s="22"/>
      <c r="O39" s="22"/>
      <c r="P39" s="22"/>
      <c r="Q39" s="21"/>
      <c r="R39" s="22"/>
      <c r="S39" s="22"/>
      <c r="T39" s="22"/>
      <c r="U39" s="21"/>
      <c r="V39" s="22"/>
      <c r="W39" s="22"/>
      <c r="X39" s="22"/>
      <c r="Y39" s="21"/>
      <c r="Z39" s="22"/>
    </row>
    <row r="40" spans="1:26">
      <c r="A40" s="12"/>
      <c r="B40" s="18"/>
      <c r="C40" s="18"/>
      <c r="D40" s="18"/>
      <c r="E40" s="18"/>
      <c r="F40" s="18"/>
      <c r="G40" s="18"/>
      <c r="H40" s="18"/>
      <c r="I40" s="18"/>
      <c r="J40" s="18"/>
      <c r="K40" s="18"/>
      <c r="L40" s="18"/>
      <c r="M40" s="18"/>
      <c r="N40" s="18"/>
      <c r="O40" s="18"/>
      <c r="P40" s="18"/>
      <c r="Q40" s="18"/>
      <c r="R40" s="18"/>
      <c r="S40" s="18"/>
      <c r="T40" s="18"/>
      <c r="U40" s="18"/>
      <c r="V40" s="18"/>
      <c r="W40" s="18"/>
      <c r="X40" s="18"/>
      <c r="Y40" s="18"/>
      <c r="Z40" s="18"/>
    </row>
    <row r="41" spans="1:26">
      <c r="A41" s="12"/>
      <c r="B41" s="21" t="s">
        <v>560</v>
      </c>
      <c r="C41" s="22"/>
      <c r="D41" s="22" t="s">
        <v>226</v>
      </c>
      <c r="E41" s="23">
        <v>56060</v>
      </c>
      <c r="F41" s="24"/>
      <c r="G41" s="22"/>
      <c r="H41" s="22"/>
      <c r="I41" s="25">
        <v>13.95</v>
      </c>
      <c r="J41" s="24" t="s">
        <v>561</v>
      </c>
      <c r="K41" s="22"/>
      <c r="L41" s="22" t="s">
        <v>226</v>
      </c>
      <c r="M41" s="23">
        <v>32153</v>
      </c>
      <c r="N41" s="24"/>
      <c r="O41" s="22"/>
      <c r="P41" s="22"/>
      <c r="Q41" s="25">
        <v>8</v>
      </c>
      <c r="R41" s="24" t="s">
        <v>561</v>
      </c>
      <c r="S41" s="22"/>
      <c r="T41" s="107" t="s">
        <v>562</v>
      </c>
      <c r="U41" s="107"/>
      <c r="V41" s="22"/>
      <c r="W41" s="22"/>
      <c r="X41" s="107" t="s">
        <v>562</v>
      </c>
      <c r="Y41" s="107"/>
      <c r="Z41" s="22"/>
    </row>
    <row r="42" spans="1:26">
      <c r="A42" s="12"/>
      <c r="B42" s="20" t="s">
        <v>563</v>
      </c>
      <c r="C42" s="18"/>
      <c r="D42" s="18"/>
      <c r="E42" s="27">
        <v>51027</v>
      </c>
      <c r="F42" s="28"/>
      <c r="G42" s="18"/>
      <c r="H42" s="18"/>
      <c r="I42" s="29">
        <v>12.7</v>
      </c>
      <c r="J42" s="28" t="s">
        <v>561</v>
      </c>
      <c r="K42" s="18"/>
      <c r="L42" s="18"/>
      <c r="M42" s="27">
        <v>16076</v>
      </c>
      <c r="N42" s="28"/>
      <c r="O42" s="18"/>
      <c r="P42" s="18"/>
      <c r="Q42" s="29">
        <v>4</v>
      </c>
      <c r="R42" s="28" t="s">
        <v>561</v>
      </c>
      <c r="S42" s="18"/>
      <c r="T42" s="108" t="s">
        <v>562</v>
      </c>
      <c r="U42" s="108"/>
      <c r="V42" s="18"/>
      <c r="W42" s="18"/>
      <c r="X42" s="108" t="s">
        <v>562</v>
      </c>
      <c r="Y42" s="108"/>
      <c r="Z42" s="18"/>
    </row>
    <row r="43" spans="1:26">
      <c r="A43" s="12"/>
      <c r="B43" s="21" t="s">
        <v>564</v>
      </c>
      <c r="C43" s="22"/>
      <c r="D43" s="22"/>
      <c r="E43" s="23">
        <v>51027</v>
      </c>
      <c r="F43" s="24"/>
      <c r="G43" s="22"/>
      <c r="H43" s="22"/>
      <c r="I43" s="25">
        <v>9.33</v>
      </c>
      <c r="J43" s="24" t="s">
        <v>561</v>
      </c>
      <c r="K43" s="22"/>
      <c r="L43" s="22"/>
      <c r="M43" s="23">
        <v>21888</v>
      </c>
      <c r="N43" s="24"/>
      <c r="O43" s="22"/>
      <c r="P43" s="22"/>
      <c r="Q43" s="25">
        <v>4</v>
      </c>
      <c r="R43" s="24" t="s">
        <v>561</v>
      </c>
      <c r="S43" s="22"/>
      <c r="T43" s="107" t="s">
        <v>562</v>
      </c>
      <c r="U43" s="107"/>
      <c r="V43" s="22"/>
      <c r="W43" s="22"/>
      <c r="X43" s="107" t="s">
        <v>562</v>
      </c>
      <c r="Y43" s="107"/>
      <c r="Z43" s="22"/>
    </row>
    <row r="44" spans="1:26">
      <c r="A44" s="12"/>
      <c r="B44" s="18"/>
      <c r="C44" s="18"/>
      <c r="D44" s="18"/>
      <c r="E44" s="18"/>
      <c r="F44" s="18"/>
      <c r="G44" s="18"/>
      <c r="H44" s="18"/>
      <c r="I44" s="18"/>
      <c r="J44" s="18"/>
      <c r="K44" s="18"/>
      <c r="L44" s="18"/>
      <c r="M44" s="18"/>
      <c r="N44" s="18"/>
      <c r="O44" s="18"/>
      <c r="P44" s="18"/>
      <c r="Q44" s="18"/>
      <c r="R44" s="18"/>
      <c r="S44" s="18"/>
      <c r="T44" s="18"/>
      <c r="U44" s="18"/>
      <c r="V44" s="18"/>
      <c r="W44" s="18"/>
      <c r="X44" s="18"/>
      <c r="Y44" s="18"/>
      <c r="Z44" s="18"/>
    </row>
    <row r="45" spans="1:26">
      <c r="A45" s="12"/>
      <c r="B45" s="106" t="s">
        <v>565</v>
      </c>
      <c r="C45" s="22"/>
      <c r="D45" s="22"/>
      <c r="E45" s="21"/>
      <c r="F45" s="22"/>
      <c r="G45" s="22"/>
      <c r="H45" s="22"/>
      <c r="I45" s="21"/>
      <c r="J45" s="22"/>
      <c r="K45" s="22"/>
      <c r="L45" s="22"/>
      <c r="M45" s="21"/>
      <c r="N45" s="22"/>
      <c r="O45" s="22"/>
      <c r="P45" s="22"/>
      <c r="Q45" s="21"/>
      <c r="R45" s="22"/>
      <c r="S45" s="22"/>
      <c r="T45" s="22"/>
      <c r="U45" s="21"/>
      <c r="V45" s="22"/>
      <c r="W45" s="22"/>
      <c r="X45" s="22"/>
      <c r="Y45" s="21"/>
      <c r="Z45" s="22"/>
    </row>
    <row r="46" spans="1:26">
      <c r="A46" s="12"/>
      <c r="B46" s="18"/>
      <c r="C46" s="18"/>
      <c r="D46" s="18"/>
      <c r="E46" s="18"/>
      <c r="F46" s="18"/>
      <c r="G46" s="18"/>
      <c r="H46" s="18"/>
      <c r="I46" s="18"/>
      <c r="J46" s="18"/>
      <c r="K46" s="18"/>
      <c r="L46" s="18"/>
      <c r="M46" s="18"/>
      <c r="N46" s="18"/>
      <c r="O46" s="18"/>
      <c r="P46" s="18"/>
      <c r="Q46" s="18"/>
      <c r="R46" s="18"/>
      <c r="S46" s="18"/>
      <c r="T46" s="18"/>
      <c r="U46" s="18"/>
      <c r="V46" s="18"/>
      <c r="W46" s="18"/>
      <c r="X46" s="18"/>
      <c r="Y46" s="18"/>
      <c r="Z46" s="18"/>
    </row>
    <row r="47" spans="1:26">
      <c r="A47" s="12"/>
      <c r="B47" s="21" t="s">
        <v>560</v>
      </c>
      <c r="C47" s="22"/>
      <c r="D47" s="22" t="s">
        <v>226</v>
      </c>
      <c r="E47" s="23">
        <v>55758</v>
      </c>
      <c r="F47" s="24"/>
      <c r="G47" s="22"/>
      <c r="H47" s="22"/>
      <c r="I47" s="25">
        <v>13.86</v>
      </c>
      <c r="J47" s="24" t="s">
        <v>561</v>
      </c>
      <c r="K47" s="22"/>
      <c r="L47" s="22" t="s">
        <v>226</v>
      </c>
      <c r="M47" s="23">
        <v>32187</v>
      </c>
      <c r="N47" s="24"/>
      <c r="O47" s="22"/>
      <c r="P47" s="22"/>
      <c r="Q47" s="25">
        <v>8</v>
      </c>
      <c r="R47" s="24" t="s">
        <v>561</v>
      </c>
      <c r="S47" s="22"/>
      <c r="T47" s="22" t="s">
        <v>226</v>
      </c>
      <c r="U47" s="23">
        <v>48280</v>
      </c>
      <c r="V47" s="24"/>
      <c r="W47" s="22"/>
      <c r="X47" s="22"/>
      <c r="Y47" s="25">
        <v>12</v>
      </c>
      <c r="Z47" s="24" t="s">
        <v>561</v>
      </c>
    </row>
    <row r="48" spans="1:26">
      <c r="A48" s="12"/>
      <c r="B48" s="20" t="s">
        <v>563</v>
      </c>
      <c r="C48" s="18"/>
      <c r="D48" s="18"/>
      <c r="E48" s="27">
        <v>50730</v>
      </c>
      <c r="F48" s="28"/>
      <c r="G48" s="18"/>
      <c r="H48" s="18"/>
      <c r="I48" s="29">
        <v>12.61</v>
      </c>
      <c r="J48" s="28" t="s">
        <v>561</v>
      </c>
      <c r="K48" s="18"/>
      <c r="L48" s="18"/>
      <c r="M48" s="27">
        <v>16093</v>
      </c>
      <c r="N48" s="28"/>
      <c r="O48" s="18"/>
      <c r="P48" s="18"/>
      <c r="Q48" s="29">
        <v>4</v>
      </c>
      <c r="R48" s="28" t="s">
        <v>561</v>
      </c>
      <c r="S48" s="18"/>
      <c r="T48" s="18"/>
      <c r="U48" s="27">
        <v>42245</v>
      </c>
      <c r="V48" s="28"/>
      <c r="W48" s="18"/>
      <c r="X48" s="18"/>
      <c r="Y48" s="29">
        <v>10.5</v>
      </c>
      <c r="Z48" s="28" t="s">
        <v>561</v>
      </c>
    </row>
    <row r="49" spans="1:26">
      <c r="A49" s="12"/>
      <c r="B49" s="21" t="s">
        <v>564</v>
      </c>
      <c r="C49" s="22"/>
      <c r="D49" s="22"/>
      <c r="E49" s="23">
        <v>50730</v>
      </c>
      <c r="F49" s="24"/>
      <c r="G49" s="22"/>
      <c r="H49" s="22"/>
      <c r="I49" s="25">
        <v>9.2799999999999994</v>
      </c>
      <c r="J49" s="24" t="s">
        <v>561</v>
      </c>
      <c r="K49" s="22"/>
      <c r="L49" s="22"/>
      <c r="M49" s="23">
        <v>21872</v>
      </c>
      <c r="N49" s="24"/>
      <c r="O49" s="22"/>
      <c r="P49" s="22"/>
      <c r="Q49" s="25">
        <v>4</v>
      </c>
      <c r="R49" s="24" t="s">
        <v>561</v>
      </c>
      <c r="S49" s="22"/>
      <c r="T49" s="22"/>
      <c r="U49" s="23">
        <v>49212</v>
      </c>
      <c r="V49" s="24"/>
      <c r="W49" s="22"/>
      <c r="X49" s="22"/>
      <c r="Y49" s="25">
        <v>9</v>
      </c>
      <c r="Z49" s="24" t="s">
        <v>561</v>
      </c>
    </row>
    <row r="50" spans="1:26">
      <c r="A50" s="12"/>
      <c r="B50" s="58"/>
      <c r="C50" s="58"/>
      <c r="D50" s="58"/>
      <c r="E50" s="58"/>
      <c r="F50" s="58"/>
      <c r="G50" s="58"/>
      <c r="H50" s="58"/>
      <c r="I50" s="58"/>
      <c r="J50" s="58"/>
      <c r="K50" s="58"/>
      <c r="L50" s="58"/>
      <c r="M50" s="58"/>
      <c r="N50" s="58"/>
      <c r="O50" s="58"/>
      <c r="P50" s="58"/>
      <c r="Q50" s="58"/>
      <c r="R50" s="58"/>
      <c r="S50" s="58"/>
      <c r="T50" s="58"/>
      <c r="U50" s="58"/>
      <c r="V50" s="58"/>
      <c r="W50" s="58"/>
      <c r="X50" s="58"/>
      <c r="Y50" s="58"/>
      <c r="Z50" s="58"/>
    </row>
    <row r="51" spans="1:26">
      <c r="A51" s="12"/>
      <c r="B51" s="109" t="s">
        <v>566</v>
      </c>
      <c r="C51" s="109"/>
      <c r="D51" s="109"/>
      <c r="E51" s="109"/>
      <c r="F51" s="109"/>
      <c r="G51" s="109"/>
      <c r="H51" s="109"/>
      <c r="I51" s="109"/>
      <c r="J51" s="109"/>
      <c r="K51" s="109"/>
      <c r="L51" s="109"/>
      <c r="M51" s="109"/>
      <c r="N51" s="109"/>
      <c r="O51" s="109"/>
      <c r="P51" s="109"/>
      <c r="Q51" s="109"/>
      <c r="R51" s="109"/>
      <c r="S51" s="109"/>
      <c r="T51" s="109"/>
      <c r="U51" s="109"/>
      <c r="V51" s="109"/>
      <c r="W51" s="109"/>
      <c r="X51" s="109"/>
      <c r="Y51" s="109"/>
      <c r="Z51" s="109"/>
    </row>
    <row r="52" spans="1:26">
      <c r="A52" s="12"/>
      <c r="B52" s="58"/>
      <c r="C52" s="58"/>
      <c r="D52" s="58"/>
      <c r="E52" s="58"/>
      <c r="F52" s="58"/>
      <c r="G52" s="58"/>
      <c r="H52" s="58"/>
      <c r="I52" s="58"/>
      <c r="J52" s="58"/>
      <c r="K52" s="58"/>
      <c r="L52" s="58"/>
      <c r="M52" s="58"/>
      <c r="N52" s="58"/>
      <c r="O52" s="58"/>
      <c r="P52" s="58"/>
      <c r="Q52" s="58"/>
      <c r="R52" s="58"/>
      <c r="S52" s="58"/>
      <c r="T52" s="58"/>
      <c r="U52" s="58"/>
      <c r="V52" s="58"/>
      <c r="W52" s="58"/>
      <c r="X52" s="58"/>
      <c r="Y52" s="58"/>
      <c r="Z52" s="58"/>
    </row>
    <row r="53" spans="1:26" ht="25.5" customHeight="1">
      <c r="A53" s="12"/>
      <c r="B53" s="60" t="s">
        <v>567</v>
      </c>
      <c r="C53" s="60"/>
      <c r="D53" s="60"/>
      <c r="E53" s="60"/>
      <c r="F53" s="60"/>
      <c r="G53" s="60"/>
      <c r="H53" s="60"/>
      <c r="I53" s="60"/>
      <c r="J53" s="60"/>
      <c r="K53" s="60"/>
      <c r="L53" s="60"/>
      <c r="M53" s="60"/>
      <c r="N53" s="60"/>
      <c r="O53" s="60"/>
      <c r="P53" s="60"/>
      <c r="Q53" s="60"/>
      <c r="R53" s="60"/>
      <c r="S53" s="60"/>
      <c r="T53" s="60"/>
      <c r="U53" s="60"/>
      <c r="V53" s="60"/>
      <c r="W53" s="60"/>
      <c r="X53" s="60"/>
      <c r="Y53" s="60"/>
      <c r="Z53" s="60"/>
    </row>
    <row r="54" spans="1:26">
      <c r="A54" s="12"/>
      <c r="B54" s="58"/>
      <c r="C54" s="58"/>
      <c r="D54" s="58"/>
      <c r="E54" s="58"/>
      <c r="F54" s="58"/>
      <c r="G54" s="58"/>
      <c r="H54" s="58"/>
      <c r="I54" s="58"/>
      <c r="J54" s="58"/>
      <c r="K54" s="58"/>
      <c r="L54" s="58"/>
      <c r="M54" s="58"/>
      <c r="N54" s="58"/>
      <c r="O54" s="58"/>
      <c r="P54" s="58"/>
      <c r="Q54" s="58"/>
      <c r="R54" s="58"/>
      <c r="S54" s="58"/>
      <c r="T54" s="58"/>
      <c r="U54" s="58"/>
      <c r="V54" s="58"/>
      <c r="W54" s="58"/>
      <c r="X54" s="58"/>
      <c r="Y54" s="58"/>
      <c r="Z54" s="58"/>
    </row>
    <row r="55" spans="1:26">
      <c r="A55" s="12"/>
      <c r="B55" s="60" t="s">
        <v>568</v>
      </c>
      <c r="C55" s="60"/>
      <c r="D55" s="60"/>
      <c r="E55" s="60"/>
      <c r="F55" s="60"/>
      <c r="G55" s="60"/>
      <c r="H55" s="60"/>
      <c r="I55" s="60"/>
      <c r="J55" s="60"/>
      <c r="K55" s="60"/>
      <c r="L55" s="60"/>
      <c r="M55" s="60"/>
      <c r="N55" s="60"/>
      <c r="O55" s="60"/>
      <c r="P55" s="60"/>
      <c r="Q55" s="60"/>
      <c r="R55" s="60"/>
      <c r="S55" s="60"/>
      <c r="T55" s="60"/>
      <c r="U55" s="60"/>
      <c r="V55" s="60"/>
      <c r="W55" s="60"/>
      <c r="X55" s="60"/>
      <c r="Y55" s="60"/>
      <c r="Z55" s="60"/>
    </row>
    <row r="56" spans="1:26">
      <c r="A56" s="12"/>
      <c r="B56" s="58"/>
      <c r="C56" s="58"/>
      <c r="D56" s="58"/>
      <c r="E56" s="58"/>
      <c r="F56" s="58"/>
      <c r="G56" s="58"/>
      <c r="H56" s="58"/>
      <c r="I56" s="58"/>
      <c r="J56" s="58"/>
      <c r="K56" s="58"/>
      <c r="L56" s="58"/>
      <c r="M56" s="58"/>
      <c r="N56" s="58"/>
      <c r="O56" s="58"/>
      <c r="P56" s="58"/>
      <c r="Q56" s="58"/>
      <c r="R56" s="58"/>
      <c r="S56" s="58"/>
      <c r="T56" s="58"/>
      <c r="U56" s="58"/>
      <c r="V56" s="58"/>
      <c r="W56" s="58"/>
      <c r="X56" s="58"/>
      <c r="Y56" s="58"/>
      <c r="Z56" s="58"/>
    </row>
    <row r="57" spans="1:26">
      <c r="A57" s="12"/>
      <c r="B57" s="60" t="s">
        <v>569</v>
      </c>
      <c r="C57" s="60"/>
      <c r="D57" s="60"/>
      <c r="E57" s="60"/>
      <c r="F57" s="60"/>
      <c r="G57" s="60"/>
      <c r="H57" s="60"/>
      <c r="I57" s="60"/>
      <c r="J57" s="60"/>
      <c r="K57" s="60"/>
      <c r="L57" s="60"/>
      <c r="M57" s="60"/>
      <c r="N57" s="60"/>
      <c r="O57" s="60"/>
      <c r="P57" s="60"/>
      <c r="Q57" s="60"/>
      <c r="R57" s="60"/>
      <c r="S57" s="60"/>
      <c r="T57" s="60"/>
      <c r="U57" s="60"/>
      <c r="V57" s="60"/>
      <c r="W57" s="60"/>
      <c r="X57" s="60"/>
      <c r="Y57" s="60"/>
      <c r="Z57" s="60"/>
    </row>
    <row r="58" spans="1:26">
      <c r="A58" s="12"/>
      <c r="B58" s="58"/>
      <c r="C58" s="58"/>
      <c r="D58" s="58"/>
      <c r="E58" s="58"/>
      <c r="F58" s="58"/>
      <c r="G58" s="58"/>
      <c r="H58" s="58"/>
      <c r="I58" s="58"/>
      <c r="J58" s="58"/>
      <c r="K58" s="58"/>
      <c r="L58" s="58"/>
      <c r="M58" s="58"/>
      <c r="N58" s="58"/>
      <c r="O58" s="58"/>
      <c r="P58" s="58"/>
      <c r="Q58" s="58"/>
      <c r="R58" s="58"/>
      <c r="S58" s="58"/>
      <c r="T58" s="58"/>
      <c r="U58" s="58"/>
      <c r="V58" s="58"/>
      <c r="W58" s="58"/>
      <c r="X58" s="58"/>
      <c r="Y58" s="58"/>
      <c r="Z58" s="58"/>
    </row>
    <row r="59" spans="1:26">
      <c r="A59" s="12"/>
      <c r="B59" s="109" t="s">
        <v>570</v>
      </c>
      <c r="C59" s="109"/>
      <c r="D59" s="109"/>
      <c r="E59" s="109"/>
      <c r="F59" s="109"/>
      <c r="G59" s="109"/>
      <c r="H59" s="109"/>
      <c r="I59" s="109"/>
      <c r="J59" s="109"/>
      <c r="K59" s="109"/>
      <c r="L59" s="109"/>
      <c r="M59" s="109"/>
      <c r="N59" s="109"/>
      <c r="O59" s="109"/>
      <c r="P59" s="109"/>
      <c r="Q59" s="109"/>
      <c r="R59" s="109"/>
      <c r="S59" s="109"/>
      <c r="T59" s="109"/>
      <c r="U59" s="109"/>
      <c r="V59" s="109"/>
      <c r="W59" s="109"/>
      <c r="X59" s="109"/>
      <c r="Y59" s="109"/>
      <c r="Z59" s="109"/>
    </row>
    <row r="60" spans="1:26">
      <c r="A60" s="12"/>
      <c r="B60" s="58"/>
      <c r="C60" s="58"/>
      <c r="D60" s="58"/>
      <c r="E60" s="58"/>
      <c r="F60" s="58"/>
      <c r="G60" s="58"/>
      <c r="H60" s="58"/>
      <c r="I60" s="58"/>
      <c r="J60" s="58"/>
      <c r="K60" s="58"/>
      <c r="L60" s="58"/>
      <c r="M60" s="58"/>
      <c r="N60" s="58"/>
      <c r="O60" s="58"/>
      <c r="P60" s="58"/>
      <c r="Q60" s="58"/>
      <c r="R60" s="58"/>
      <c r="S60" s="58"/>
      <c r="T60" s="58"/>
      <c r="U60" s="58"/>
      <c r="V60" s="58"/>
      <c r="W60" s="58"/>
      <c r="X60" s="58"/>
      <c r="Y60" s="58"/>
      <c r="Z60" s="58"/>
    </row>
    <row r="61" spans="1:26" ht="25.5" customHeight="1">
      <c r="A61" s="12"/>
      <c r="B61" s="60" t="s">
        <v>571</v>
      </c>
      <c r="C61" s="60"/>
      <c r="D61" s="60"/>
      <c r="E61" s="60"/>
      <c r="F61" s="60"/>
      <c r="G61" s="60"/>
      <c r="H61" s="60"/>
      <c r="I61" s="60"/>
      <c r="J61" s="60"/>
      <c r="K61" s="60"/>
      <c r="L61" s="60"/>
      <c r="M61" s="60"/>
      <c r="N61" s="60"/>
      <c r="O61" s="60"/>
      <c r="P61" s="60"/>
      <c r="Q61" s="60"/>
      <c r="R61" s="60"/>
      <c r="S61" s="60"/>
      <c r="T61" s="60"/>
      <c r="U61" s="60"/>
      <c r="V61" s="60"/>
      <c r="W61" s="60"/>
      <c r="X61" s="60"/>
      <c r="Y61" s="60"/>
      <c r="Z61" s="60"/>
    </row>
    <row r="62" spans="1:26">
      <c r="A62" s="12"/>
      <c r="B62" s="58"/>
      <c r="C62" s="58"/>
      <c r="D62" s="58"/>
      <c r="E62" s="58"/>
      <c r="F62" s="58"/>
      <c r="G62" s="58"/>
      <c r="H62" s="58"/>
      <c r="I62" s="58"/>
      <c r="J62" s="58"/>
      <c r="K62" s="58"/>
      <c r="L62" s="58"/>
      <c r="M62" s="58"/>
      <c r="N62" s="58"/>
      <c r="O62" s="58"/>
      <c r="P62" s="58"/>
      <c r="Q62" s="58"/>
      <c r="R62" s="58"/>
      <c r="S62" s="58"/>
      <c r="T62" s="58"/>
      <c r="U62" s="58"/>
      <c r="V62" s="58"/>
      <c r="W62" s="58"/>
      <c r="X62" s="58"/>
      <c r="Y62" s="58"/>
      <c r="Z62" s="58"/>
    </row>
    <row r="63" spans="1:26">
      <c r="A63" s="12"/>
      <c r="B63" s="60" t="s">
        <v>572</v>
      </c>
      <c r="C63" s="60"/>
      <c r="D63" s="60"/>
      <c r="E63" s="60"/>
      <c r="F63" s="60"/>
      <c r="G63" s="60"/>
      <c r="H63" s="60"/>
      <c r="I63" s="60"/>
      <c r="J63" s="60"/>
      <c r="K63" s="60"/>
      <c r="L63" s="60"/>
      <c r="M63" s="60"/>
      <c r="N63" s="60"/>
      <c r="O63" s="60"/>
      <c r="P63" s="60"/>
      <c r="Q63" s="60"/>
      <c r="R63" s="60"/>
      <c r="S63" s="60"/>
      <c r="T63" s="60"/>
      <c r="U63" s="60"/>
      <c r="V63" s="60"/>
      <c r="W63" s="60"/>
      <c r="X63" s="60"/>
      <c r="Y63" s="60"/>
      <c r="Z63" s="60"/>
    </row>
    <row r="64" spans="1:26">
      <c r="A64" s="12"/>
      <c r="B64" s="58"/>
      <c r="C64" s="58"/>
      <c r="D64" s="58"/>
      <c r="E64" s="58"/>
      <c r="F64" s="58"/>
      <c r="G64" s="58"/>
      <c r="H64" s="58"/>
      <c r="I64" s="58"/>
      <c r="J64" s="58"/>
      <c r="K64" s="58"/>
      <c r="L64" s="58"/>
      <c r="M64" s="58"/>
      <c r="N64" s="58"/>
      <c r="O64" s="58"/>
      <c r="P64" s="58"/>
      <c r="Q64" s="58"/>
      <c r="R64" s="58"/>
      <c r="S64" s="58"/>
      <c r="T64" s="58"/>
      <c r="U64" s="58"/>
      <c r="V64" s="58"/>
      <c r="W64" s="58"/>
      <c r="X64" s="58"/>
      <c r="Y64" s="58"/>
      <c r="Z64" s="58"/>
    </row>
    <row r="65" spans="1:26">
      <c r="A65" s="12"/>
      <c r="B65" s="60" t="s">
        <v>573</v>
      </c>
      <c r="C65" s="60"/>
      <c r="D65" s="60"/>
      <c r="E65" s="60"/>
      <c r="F65" s="60"/>
      <c r="G65" s="60"/>
      <c r="H65" s="60"/>
      <c r="I65" s="60"/>
      <c r="J65" s="60"/>
      <c r="K65" s="60"/>
      <c r="L65" s="60"/>
      <c r="M65" s="60"/>
      <c r="N65" s="60"/>
      <c r="O65" s="60"/>
      <c r="P65" s="60"/>
      <c r="Q65" s="60"/>
      <c r="R65" s="60"/>
      <c r="S65" s="60"/>
      <c r="T65" s="60"/>
      <c r="U65" s="60"/>
      <c r="V65" s="60"/>
      <c r="W65" s="60"/>
      <c r="X65" s="60"/>
      <c r="Y65" s="60"/>
      <c r="Z65" s="60"/>
    </row>
    <row r="66" spans="1:26">
      <c r="A66" s="12"/>
      <c r="B66" s="58"/>
      <c r="C66" s="58"/>
      <c r="D66" s="58"/>
      <c r="E66" s="58"/>
      <c r="F66" s="58"/>
      <c r="G66" s="58"/>
      <c r="H66" s="58"/>
      <c r="I66" s="58"/>
      <c r="J66" s="58"/>
      <c r="K66" s="58"/>
      <c r="L66" s="58"/>
      <c r="M66" s="58"/>
      <c r="N66" s="58"/>
      <c r="O66" s="58"/>
      <c r="P66" s="58"/>
      <c r="Q66" s="58"/>
      <c r="R66" s="58"/>
      <c r="S66" s="58"/>
      <c r="T66" s="58"/>
      <c r="U66" s="58"/>
      <c r="V66" s="58"/>
      <c r="W66" s="58"/>
      <c r="X66" s="58"/>
      <c r="Y66" s="58"/>
      <c r="Z66" s="58"/>
    </row>
    <row r="67" spans="1:26">
      <c r="A67" s="12"/>
      <c r="B67" s="60" t="s">
        <v>574</v>
      </c>
      <c r="C67" s="60"/>
      <c r="D67" s="60"/>
      <c r="E67" s="60"/>
      <c r="F67" s="60"/>
      <c r="G67" s="60"/>
      <c r="H67" s="60"/>
      <c r="I67" s="60"/>
      <c r="J67" s="60"/>
      <c r="K67" s="60"/>
      <c r="L67" s="60"/>
      <c r="M67" s="60"/>
      <c r="N67" s="60"/>
      <c r="O67" s="60"/>
      <c r="P67" s="60"/>
      <c r="Q67" s="60"/>
      <c r="R67" s="60"/>
      <c r="S67" s="60"/>
      <c r="T67" s="60"/>
      <c r="U67" s="60"/>
      <c r="V67" s="60"/>
      <c r="W67" s="60"/>
      <c r="X67" s="60"/>
      <c r="Y67" s="60"/>
      <c r="Z67" s="60"/>
    </row>
  </sheetData>
  <mergeCells count="67">
    <mergeCell ref="B66:Z66"/>
    <mergeCell ref="B67:Z67"/>
    <mergeCell ref="B60:Z60"/>
    <mergeCell ref="B61:Z61"/>
    <mergeCell ref="B62:Z62"/>
    <mergeCell ref="B63:Z63"/>
    <mergeCell ref="B64:Z64"/>
    <mergeCell ref="B65:Z65"/>
    <mergeCell ref="B54:Z54"/>
    <mergeCell ref="B55:Z55"/>
    <mergeCell ref="B56:Z56"/>
    <mergeCell ref="B57:Z57"/>
    <mergeCell ref="B58:Z58"/>
    <mergeCell ref="B59:Z59"/>
    <mergeCell ref="B15:Z15"/>
    <mergeCell ref="B16:Z16"/>
    <mergeCell ref="B50:Z50"/>
    <mergeCell ref="B51:Z51"/>
    <mergeCell ref="B52:Z52"/>
    <mergeCell ref="B53:Z53"/>
    <mergeCell ref="B9:Z9"/>
    <mergeCell ref="B10:Z10"/>
    <mergeCell ref="B11:Z11"/>
    <mergeCell ref="B12:Z12"/>
    <mergeCell ref="B13:Z13"/>
    <mergeCell ref="B14:Z14"/>
    <mergeCell ref="A1:A2"/>
    <mergeCell ref="B1:Z1"/>
    <mergeCell ref="B2:Z2"/>
    <mergeCell ref="B3:Z3"/>
    <mergeCell ref="A4:A67"/>
    <mergeCell ref="B4:Z4"/>
    <mergeCell ref="B5:Z5"/>
    <mergeCell ref="B6:Z6"/>
    <mergeCell ref="B7:Z7"/>
    <mergeCell ref="B8:Z8"/>
    <mergeCell ref="T41:U41"/>
    <mergeCell ref="X41:Y41"/>
    <mergeCell ref="T42:U42"/>
    <mergeCell ref="X42:Y42"/>
    <mergeCell ref="T43:U43"/>
    <mergeCell ref="X43:Y43"/>
    <mergeCell ref="T27:U27"/>
    <mergeCell ref="X27:Y27"/>
    <mergeCell ref="T28:U28"/>
    <mergeCell ref="X28:Y28"/>
    <mergeCell ref="T29:U29"/>
    <mergeCell ref="X29:Y29"/>
    <mergeCell ref="Z17:Z20"/>
    <mergeCell ref="D21:E21"/>
    <mergeCell ref="H21:I21"/>
    <mergeCell ref="L21:M21"/>
    <mergeCell ref="P21:Q21"/>
    <mergeCell ref="T21:U21"/>
    <mergeCell ref="X21:Y21"/>
    <mergeCell ref="R17:R20"/>
    <mergeCell ref="S17:S20"/>
    <mergeCell ref="T17:Y17"/>
    <mergeCell ref="T18:Y18"/>
    <mergeCell ref="T19:Y19"/>
    <mergeCell ref="T20:Y20"/>
    <mergeCell ref="B17:B20"/>
    <mergeCell ref="C17:C20"/>
    <mergeCell ref="D17:I20"/>
    <mergeCell ref="J17:J20"/>
    <mergeCell ref="K17:K20"/>
    <mergeCell ref="L17:Q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5"/>
  <sheetViews>
    <sheetView showGridLines="0" workbookViewId="0"/>
  </sheetViews>
  <sheetFormatPr defaultRowHeight="15"/>
  <cols>
    <col min="1" max="2" width="36.5703125" bestFit="1" customWidth="1"/>
    <col min="3" max="3" width="29.42578125" customWidth="1"/>
    <col min="4" max="4" width="8.28515625" customWidth="1"/>
    <col min="5" max="5" width="7.7109375" customWidth="1"/>
    <col min="6" max="6" width="22.5703125" customWidth="1"/>
    <col min="7" max="7" width="31.28515625" customWidth="1"/>
    <col min="8" max="8" width="6.7109375" customWidth="1"/>
    <col min="9" max="9" width="19.42578125" customWidth="1"/>
    <col min="10" max="10" width="22.5703125" customWidth="1"/>
    <col min="11" max="11" width="31.28515625" customWidth="1"/>
    <col min="12" max="12" width="6.7109375" customWidth="1"/>
    <col min="13" max="13" width="21.85546875" customWidth="1"/>
    <col min="14" max="14" width="22.5703125" customWidth="1"/>
    <col min="15" max="15" width="31.28515625" customWidth="1"/>
    <col min="16" max="16" width="6.7109375" customWidth="1"/>
    <col min="17" max="17" width="21.85546875" customWidth="1"/>
    <col min="18" max="18" width="22.5703125" customWidth="1"/>
    <col min="19" max="19" width="31.28515625" customWidth="1"/>
  </cols>
  <sheetData>
    <row r="1" spans="1:19" ht="15" customHeight="1">
      <c r="A1" s="7" t="s">
        <v>57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76</v>
      </c>
      <c r="B3" s="58" t="s">
        <v>5</v>
      </c>
      <c r="C3" s="58"/>
      <c r="D3" s="58"/>
      <c r="E3" s="58"/>
      <c r="F3" s="58"/>
      <c r="G3" s="58"/>
      <c r="H3" s="58"/>
      <c r="I3" s="58"/>
      <c r="J3" s="58"/>
      <c r="K3" s="58"/>
      <c r="L3" s="58"/>
      <c r="M3" s="58"/>
      <c r="N3" s="58"/>
      <c r="O3" s="58"/>
      <c r="P3" s="58"/>
      <c r="Q3" s="58"/>
      <c r="R3" s="58"/>
      <c r="S3" s="58"/>
    </row>
    <row r="4" spans="1:19" ht="15" customHeight="1">
      <c r="A4" s="12" t="s">
        <v>577</v>
      </c>
      <c r="B4" s="58" t="s">
        <v>5</v>
      </c>
      <c r="C4" s="58"/>
      <c r="D4" s="58"/>
      <c r="E4" s="58"/>
      <c r="F4" s="58"/>
      <c r="G4" s="58"/>
      <c r="H4" s="58"/>
      <c r="I4" s="58"/>
      <c r="J4" s="58"/>
      <c r="K4" s="58"/>
      <c r="L4" s="58"/>
      <c r="M4" s="58"/>
      <c r="N4" s="58"/>
      <c r="O4" s="58"/>
      <c r="P4" s="58"/>
      <c r="Q4" s="58"/>
      <c r="R4" s="58"/>
      <c r="S4" s="58"/>
    </row>
    <row r="5" spans="1:19">
      <c r="A5" s="12"/>
      <c r="B5" s="59" t="s">
        <v>578</v>
      </c>
      <c r="C5" s="59"/>
      <c r="D5" s="59"/>
      <c r="E5" s="59"/>
      <c r="F5" s="59"/>
      <c r="G5" s="59"/>
      <c r="H5" s="59"/>
      <c r="I5" s="59"/>
      <c r="J5" s="59"/>
      <c r="K5" s="59"/>
      <c r="L5" s="59"/>
      <c r="M5" s="59"/>
      <c r="N5" s="59"/>
      <c r="O5" s="59"/>
      <c r="P5" s="59"/>
      <c r="Q5" s="59"/>
      <c r="R5" s="59"/>
      <c r="S5" s="59"/>
    </row>
    <row r="6" spans="1:19">
      <c r="A6" s="12"/>
      <c r="B6" s="58"/>
      <c r="C6" s="58"/>
      <c r="D6" s="58"/>
      <c r="E6" s="58"/>
      <c r="F6" s="58"/>
      <c r="G6" s="58"/>
      <c r="H6" s="58"/>
      <c r="I6" s="58"/>
      <c r="J6" s="58"/>
      <c r="K6" s="58"/>
      <c r="L6" s="58"/>
      <c r="M6" s="58"/>
      <c r="N6" s="58"/>
      <c r="O6" s="58"/>
      <c r="P6" s="58"/>
      <c r="Q6" s="58"/>
      <c r="R6" s="58"/>
      <c r="S6" s="58"/>
    </row>
    <row r="7" spans="1:19">
      <c r="A7" s="12"/>
      <c r="B7" s="60" t="s">
        <v>579</v>
      </c>
      <c r="C7" s="60"/>
      <c r="D7" s="60"/>
      <c r="E7" s="60"/>
      <c r="F7" s="60"/>
      <c r="G7" s="60"/>
      <c r="H7" s="60"/>
      <c r="I7" s="60"/>
      <c r="J7" s="60"/>
      <c r="K7" s="60"/>
      <c r="L7" s="60"/>
      <c r="M7" s="60"/>
      <c r="N7" s="60"/>
      <c r="O7" s="60"/>
      <c r="P7" s="60"/>
      <c r="Q7" s="60"/>
      <c r="R7" s="60"/>
      <c r="S7" s="60"/>
    </row>
    <row r="8" spans="1:19">
      <c r="A8" s="12"/>
      <c r="B8" s="58"/>
      <c r="C8" s="58"/>
      <c r="D8" s="58"/>
      <c r="E8" s="58"/>
      <c r="F8" s="58"/>
      <c r="G8" s="58"/>
      <c r="H8" s="58"/>
      <c r="I8" s="58"/>
      <c r="J8" s="58"/>
      <c r="K8" s="58"/>
      <c r="L8" s="58"/>
      <c r="M8" s="58"/>
      <c r="N8" s="58"/>
      <c r="O8" s="58"/>
      <c r="P8" s="58"/>
      <c r="Q8" s="58"/>
      <c r="R8" s="58"/>
      <c r="S8" s="58"/>
    </row>
    <row r="9" spans="1:19">
      <c r="A9" s="12"/>
      <c r="B9" s="119" t="s">
        <v>580</v>
      </c>
      <c r="C9" s="119"/>
      <c r="D9" s="119"/>
      <c r="E9" s="119"/>
      <c r="F9" s="119"/>
      <c r="G9" s="119"/>
      <c r="H9" s="119"/>
      <c r="I9" s="119"/>
      <c r="J9" s="119"/>
      <c r="K9" s="119"/>
      <c r="L9" s="119"/>
      <c r="M9" s="119"/>
      <c r="N9" s="119"/>
      <c r="O9" s="119"/>
      <c r="P9" s="119"/>
      <c r="Q9" s="119"/>
      <c r="R9" s="119"/>
      <c r="S9" s="119"/>
    </row>
    <row r="10" spans="1:19">
      <c r="A10" s="12"/>
      <c r="B10" s="58"/>
      <c r="C10" s="58"/>
      <c r="D10" s="58"/>
      <c r="E10" s="58"/>
      <c r="F10" s="58"/>
      <c r="G10" s="58"/>
      <c r="H10" s="58"/>
      <c r="I10" s="58"/>
      <c r="J10" s="58"/>
      <c r="K10" s="58"/>
      <c r="L10" s="58"/>
      <c r="M10" s="58"/>
      <c r="N10" s="58"/>
      <c r="O10" s="58"/>
      <c r="P10" s="58"/>
      <c r="Q10" s="58"/>
      <c r="R10" s="58"/>
      <c r="S10" s="58"/>
    </row>
    <row r="11" spans="1:19" ht="51" customHeight="1">
      <c r="A11" s="12"/>
      <c r="B11" s="119" t="s">
        <v>581</v>
      </c>
      <c r="C11" s="119"/>
      <c r="D11" s="119"/>
      <c r="E11" s="119"/>
      <c r="F11" s="119"/>
      <c r="G11" s="119"/>
      <c r="H11" s="119"/>
      <c r="I11" s="119"/>
      <c r="J11" s="119"/>
      <c r="K11" s="119"/>
      <c r="L11" s="119"/>
      <c r="M11" s="119"/>
      <c r="N11" s="119"/>
      <c r="O11" s="119"/>
      <c r="P11" s="119"/>
      <c r="Q11" s="119"/>
      <c r="R11" s="119"/>
      <c r="S11" s="119"/>
    </row>
    <row r="12" spans="1:19">
      <c r="A12" s="12"/>
      <c r="B12" s="58"/>
      <c r="C12" s="58"/>
      <c r="D12" s="58"/>
      <c r="E12" s="58"/>
      <c r="F12" s="58"/>
      <c r="G12" s="58"/>
      <c r="H12" s="58"/>
      <c r="I12" s="58"/>
      <c r="J12" s="58"/>
      <c r="K12" s="58"/>
      <c r="L12" s="58"/>
      <c r="M12" s="58"/>
      <c r="N12" s="58"/>
      <c r="O12" s="58"/>
      <c r="P12" s="58"/>
      <c r="Q12" s="58"/>
      <c r="R12" s="58"/>
      <c r="S12" s="58"/>
    </row>
    <row r="13" spans="1:19" ht="26.25" customHeight="1">
      <c r="A13" s="12"/>
      <c r="B13" s="120" t="s">
        <v>582</v>
      </c>
      <c r="C13" s="120"/>
      <c r="D13" s="120"/>
      <c r="E13" s="120"/>
      <c r="F13" s="120"/>
      <c r="G13" s="120"/>
      <c r="H13" s="120"/>
      <c r="I13" s="120"/>
      <c r="J13" s="120"/>
      <c r="K13" s="120"/>
      <c r="L13" s="120"/>
      <c r="M13" s="120"/>
      <c r="N13" s="120"/>
      <c r="O13" s="120"/>
      <c r="P13" s="120"/>
      <c r="Q13" s="120"/>
      <c r="R13" s="120"/>
      <c r="S13" s="120"/>
    </row>
    <row r="14" spans="1:19">
      <c r="A14" s="12"/>
      <c r="B14" s="58"/>
      <c r="C14" s="58"/>
      <c r="D14" s="58"/>
      <c r="E14" s="58"/>
      <c r="F14" s="58"/>
      <c r="G14" s="58"/>
      <c r="H14" s="58"/>
      <c r="I14" s="58"/>
      <c r="J14" s="58"/>
      <c r="K14" s="58"/>
      <c r="L14" s="58"/>
      <c r="M14" s="58"/>
      <c r="N14" s="58"/>
      <c r="O14" s="58"/>
      <c r="P14" s="58"/>
      <c r="Q14" s="58"/>
      <c r="R14" s="58"/>
      <c r="S14" s="58"/>
    </row>
    <row r="15" spans="1:19" ht="38.25" customHeight="1">
      <c r="A15" s="12"/>
      <c r="B15" s="119" t="s">
        <v>583</v>
      </c>
      <c r="C15" s="119"/>
      <c r="D15" s="119"/>
      <c r="E15" s="119"/>
      <c r="F15" s="119"/>
      <c r="G15" s="119"/>
      <c r="H15" s="119"/>
      <c r="I15" s="119"/>
      <c r="J15" s="119"/>
      <c r="K15" s="119"/>
      <c r="L15" s="119"/>
      <c r="M15" s="119"/>
      <c r="N15" s="119"/>
      <c r="O15" s="119"/>
      <c r="P15" s="119"/>
      <c r="Q15" s="119"/>
      <c r="R15" s="119"/>
      <c r="S15" s="119"/>
    </row>
    <row r="16" spans="1:19">
      <c r="A16" s="12"/>
      <c r="B16" s="58"/>
      <c r="C16" s="58"/>
      <c r="D16" s="58"/>
      <c r="E16" s="58"/>
      <c r="F16" s="58"/>
      <c r="G16" s="58"/>
      <c r="H16" s="58"/>
      <c r="I16" s="58"/>
      <c r="J16" s="58"/>
      <c r="K16" s="58"/>
      <c r="L16" s="58"/>
      <c r="M16" s="58"/>
      <c r="N16" s="58"/>
      <c r="O16" s="58"/>
      <c r="P16" s="58"/>
      <c r="Q16" s="58"/>
      <c r="R16" s="58"/>
      <c r="S16" s="58"/>
    </row>
    <row r="17" spans="1:19" ht="25.5" customHeight="1">
      <c r="A17" s="12"/>
      <c r="B17" s="119" t="s">
        <v>584</v>
      </c>
      <c r="C17" s="119"/>
      <c r="D17" s="119"/>
      <c r="E17" s="119"/>
      <c r="F17" s="119"/>
      <c r="G17" s="119"/>
      <c r="H17" s="119"/>
      <c r="I17" s="119"/>
      <c r="J17" s="119"/>
      <c r="K17" s="119"/>
      <c r="L17" s="119"/>
      <c r="M17" s="119"/>
      <c r="N17" s="119"/>
      <c r="O17" s="119"/>
      <c r="P17" s="119"/>
      <c r="Q17" s="119"/>
      <c r="R17" s="119"/>
      <c r="S17" s="119"/>
    </row>
    <row r="18" spans="1:19">
      <c r="A18" s="12"/>
      <c r="B18" s="58"/>
      <c r="C18" s="58"/>
      <c r="D18" s="58"/>
      <c r="E18" s="58"/>
      <c r="F18" s="58"/>
      <c r="G18" s="58"/>
      <c r="H18" s="58"/>
      <c r="I18" s="58"/>
      <c r="J18" s="58"/>
      <c r="K18" s="58"/>
      <c r="L18" s="58"/>
      <c r="M18" s="58"/>
      <c r="N18" s="58"/>
      <c r="O18" s="58"/>
      <c r="P18" s="58"/>
      <c r="Q18" s="58"/>
      <c r="R18" s="58"/>
      <c r="S18" s="58"/>
    </row>
    <row r="19" spans="1:19" ht="25.5" customHeight="1">
      <c r="A19" s="12"/>
      <c r="B19" s="119" t="s">
        <v>585</v>
      </c>
      <c r="C19" s="119"/>
      <c r="D19" s="119"/>
      <c r="E19" s="119"/>
      <c r="F19" s="119"/>
      <c r="G19" s="119"/>
      <c r="H19" s="119"/>
      <c r="I19" s="119"/>
      <c r="J19" s="119"/>
      <c r="K19" s="119"/>
      <c r="L19" s="119"/>
      <c r="M19" s="119"/>
      <c r="N19" s="119"/>
      <c r="O19" s="119"/>
      <c r="P19" s="119"/>
      <c r="Q19" s="119"/>
      <c r="R19" s="119"/>
      <c r="S19" s="119"/>
    </row>
    <row r="20" spans="1:19">
      <c r="A20" s="12"/>
      <c r="B20" s="58"/>
      <c r="C20" s="58"/>
      <c r="D20" s="58"/>
      <c r="E20" s="58"/>
      <c r="F20" s="58"/>
      <c r="G20" s="58"/>
      <c r="H20" s="58"/>
      <c r="I20" s="58"/>
      <c r="J20" s="58"/>
      <c r="K20" s="58"/>
      <c r="L20" s="58"/>
      <c r="M20" s="58"/>
      <c r="N20" s="58"/>
      <c r="O20" s="58"/>
      <c r="P20" s="58"/>
      <c r="Q20" s="58"/>
      <c r="R20" s="58"/>
      <c r="S20" s="58"/>
    </row>
    <row r="21" spans="1:19">
      <c r="A21" s="12"/>
      <c r="B21" s="119" t="s">
        <v>586</v>
      </c>
      <c r="C21" s="119"/>
      <c r="D21" s="119"/>
      <c r="E21" s="119"/>
      <c r="F21" s="119"/>
      <c r="G21" s="119"/>
      <c r="H21" s="119"/>
      <c r="I21" s="119"/>
      <c r="J21" s="119"/>
      <c r="K21" s="119"/>
      <c r="L21" s="119"/>
      <c r="M21" s="119"/>
      <c r="N21" s="119"/>
      <c r="O21" s="119"/>
      <c r="P21" s="119"/>
      <c r="Q21" s="119"/>
      <c r="R21" s="119"/>
      <c r="S21" s="119"/>
    </row>
    <row r="22" spans="1:19">
      <c r="A22" s="12"/>
      <c r="B22" s="58"/>
      <c r="C22" s="58"/>
      <c r="D22" s="58"/>
      <c r="E22" s="58"/>
      <c r="F22" s="58"/>
      <c r="G22" s="58"/>
      <c r="H22" s="58"/>
      <c r="I22" s="58"/>
      <c r="J22" s="58"/>
      <c r="K22" s="58"/>
      <c r="L22" s="58"/>
      <c r="M22" s="58"/>
      <c r="N22" s="58"/>
      <c r="O22" s="58"/>
      <c r="P22" s="58"/>
      <c r="Q22" s="58"/>
      <c r="R22" s="58"/>
      <c r="S22" s="58"/>
    </row>
    <row r="23" spans="1:19">
      <c r="A23" s="12"/>
      <c r="B23" s="119" t="s">
        <v>587</v>
      </c>
      <c r="C23" s="119"/>
      <c r="D23" s="119"/>
      <c r="E23" s="119"/>
      <c r="F23" s="119"/>
      <c r="G23" s="119"/>
      <c r="H23" s="119"/>
      <c r="I23" s="119"/>
      <c r="J23" s="119"/>
      <c r="K23" s="119"/>
      <c r="L23" s="119"/>
      <c r="M23" s="119"/>
      <c r="N23" s="119"/>
      <c r="O23" s="119"/>
      <c r="P23" s="119"/>
      <c r="Q23" s="119"/>
      <c r="R23" s="119"/>
      <c r="S23" s="119"/>
    </row>
    <row r="24" spans="1:19">
      <c r="A24" s="12"/>
      <c r="B24" s="58"/>
      <c r="C24" s="58"/>
      <c r="D24" s="58"/>
      <c r="E24" s="58"/>
      <c r="F24" s="58"/>
      <c r="G24" s="58"/>
      <c r="H24" s="58"/>
      <c r="I24" s="58"/>
      <c r="J24" s="58"/>
      <c r="K24" s="58"/>
      <c r="L24" s="58"/>
      <c r="M24" s="58"/>
      <c r="N24" s="58"/>
      <c r="O24" s="58"/>
      <c r="P24" s="58"/>
      <c r="Q24" s="58"/>
      <c r="R24" s="58"/>
      <c r="S24" s="58"/>
    </row>
    <row r="25" spans="1:19">
      <c r="A25" s="12"/>
      <c r="B25" s="119" t="s">
        <v>588</v>
      </c>
      <c r="C25" s="119"/>
      <c r="D25" s="119"/>
      <c r="E25" s="119"/>
      <c r="F25" s="119"/>
      <c r="G25" s="119"/>
      <c r="H25" s="119"/>
      <c r="I25" s="119"/>
      <c r="J25" s="119"/>
      <c r="K25" s="119"/>
      <c r="L25" s="119"/>
      <c r="M25" s="119"/>
      <c r="N25" s="119"/>
      <c r="O25" s="119"/>
      <c r="P25" s="119"/>
      <c r="Q25" s="119"/>
      <c r="R25" s="119"/>
      <c r="S25" s="119"/>
    </row>
    <row r="26" spans="1:19">
      <c r="A26" s="12"/>
      <c r="B26" s="58"/>
      <c r="C26" s="58"/>
      <c r="D26" s="58"/>
      <c r="E26" s="58"/>
      <c r="F26" s="58"/>
      <c r="G26" s="58"/>
      <c r="H26" s="58"/>
      <c r="I26" s="58"/>
      <c r="J26" s="58"/>
      <c r="K26" s="58"/>
      <c r="L26" s="58"/>
      <c r="M26" s="58"/>
      <c r="N26" s="58"/>
      <c r="O26" s="58"/>
      <c r="P26" s="58"/>
      <c r="Q26" s="58"/>
      <c r="R26" s="58"/>
      <c r="S26" s="58"/>
    </row>
    <row r="27" spans="1:19">
      <c r="A27" s="12"/>
      <c r="B27" s="119" t="s">
        <v>589</v>
      </c>
      <c r="C27" s="119"/>
      <c r="D27" s="119"/>
      <c r="E27" s="119"/>
      <c r="F27" s="119"/>
      <c r="G27" s="119"/>
      <c r="H27" s="119"/>
      <c r="I27" s="119"/>
      <c r="J27" s="119"/>
      <c r="K27" s="119"/>
      <c r="L27" s="119"/>
      <c r="M27" s="119"/>
      <c r="N27" s="119"/>
      <c r="O27" s="119"/>
      <c r="P27" s="119"/>
      <c r="Q27" s="119"/>
      <c r="R27" s="119"/>
      <c r="S27" s="119"/>
    </row>
    <row r="28" spans="1:19">
      <c r="A28" s="12"/>
      <c r="B28" s="58"/>
      <c r="C28" s="58"/>
      <c r="D28" s="58"/>
      <c r="E28" s="58"/>
      <c r="F28" s="58"/>
      <c r="G28" s="58"/>
      <c r="H28" s="58"/>
      <c r="I28" s="58"/>
      <c r="J28" s="58"/>
      <c r="K28" s="58"/>
      <c r="L28" s="58"/>
      <c r="M28" s="58"/>
      <c r="N28" s="58"/>
      <c r="O28" s="58"/>
      <c r="P28" s="58"/>
      <c r="Q28" s="58"/>
      <c r="R28" s="58"/>
      <c r="S28" s="58"/>
    </row>
    <row r="29" spans="1:19">
      <c r="A29" s="12"/>
      <c r="B29" s="119" t="s">
        <v>590</v>
      </c>
      <c r="C29" s="119"/>
      <c r="D29" s="119"/>
      <c r="E29" s="119"/>
      <c r="F29" s="119"/>
      <c r="G29" s="119"/>
      <c r="H29" s="119"/>
      <c r="I29" s="119"/>
      <c r="J29" s="119"/>
      <c r="K29" s="119"/>
      <c r="L29" s="119"/>
      <c r="M29" s="119"/>
      <c r="N29" s="119"/>
      <c r="O29" s="119"/>
      <c r="P29" s="119"/>
      <c r="Q29" s="119"/>
      <c r="R29" s="119"/>
      <c r="S29" s="119"/>
    </row>
    <row r="30" spans="1:19">
      <c r="A30" s="12"/>
      <c r="B30" s="58"/>
      <c r="C30" s="58"/>
      <c r="D30" s="58"/>
      <c r="E30" s="58"/>
      <c r="F30" s="58"/>
      <c r="G30" s="58"/>
      <c r="H30" s="58"/>
      <c r="I30" s="58"/>
      <c r="J30" s="58"/>
      <c r="K30" s="58"/>
      <c r="L30" s="58"/>
      <c r="M30" s="58"/>
      <c r="N30" s="58"/>
      <c r="O30" s="58"/>
      <c r="P30" s="58"/>
      <c r="Q30" s="58"/>
      <c r="R30" s="58"/>
      <c r="S30" s="58"/>
    </row>
    <row r="31" spans="1:19" ht="15" customHeight="1">
      <c r="A31" s="12"/>
      <c r="B31" s="60" t="s">
        <v>591</v>
      </c>
      <c r="C31" s="60"/>
      <c r="D31" s="60"/>
      <c r="E31" s="60"/>
      <c r="F31" s="60"/>
      <c r="G31" s="60"/>
      <c r="H31" s="60"/>
      <c r="I31" s="60"/>
      <c r="J31" s="60"/>
      <c r="K31" s="60"/>
      <c r="L31" s="60"/>
      <c r="M31" s="60"/>
      <c r="N31" s="60"/>
      <c r="O31" s="60"/>
      <c r="P31" s="60"/>
      <c r="Q31" s="60"/>
      <c r="R31" s="60"/>
      <c r="S31" s="60"/>
    </row>
    <row r="32" spans="1:19">
      <c r="A32" s="12"/>
      <c r="B32" s="58"/>
      <c r="C32" s="58"/>
      <c r="D32" s="58"/>
      <c r="E32" s="58"/>
      <c r="F32" s="58"/>
      <c r="G32" s="58"/>
      <c r="H32" s="58"/>
      <c r="I32" s="58"/>
      <c r="J32" s="58"/>
      <c r="K32" s="58"/>
      <c r="L32" s="58"/>
      <c r="M32" s="58"/>
      <c r="N32" s="58"/>
      <c r="O32" s="58"/>
      <c r="P32" s="58"/>
      <c r="Q32" s="58"/>
      <c r="R32" s="58"/>
      <c r="S32" s="58"/>
    </row>
    <row r="33" spans="1:19">
      <c r="A33" s="12"/>
      <c r="B33" s="15" t="s">
        <v>217</v>
      </c>
      <c r="C33" s="66"/>
      <c r="D33" s="66"/>
      <c r="E33" s="15"/>
      <c r="F33" s="66"/>
      <c r="G33" s="66"/>
      <c r="H33" s="66"/>
      <c r="I33" s="15"/>
      <c r="J33" s="66"/>
      <c r="K33" s="66"/>
      <c r="L33" s="66"/>
      <c r="M33" s="15"/>
      <c r="N33" s="66"/>
      <c r="O33" s="66"/>
      <c r="P33" s="66"/>
      <c r="Q33" s="15"/>
      <c r="R33" s="66"/>
    </row>
    <row r="34" spans="1:19">
      <c r="A34" s="12"/>
      <c r="B34" s="45"/>
      <c r="C34" s="45"/>
      <c r="D34" s="56" t="s">
        <v>592</v>
      </c>
      <c r="E34" s="56"/>
      <c r="F34" s="45"/>
      <c r="G34" s="45"/>
      <c r="H34" s="56" t="s">
        <v>593</v>
      </c>
      <c r="I34" s="56"/>
      <c r="J34" s="45"/>
      <c r="K34" s="45"/>
      <c r="L34" s="56" t="s">
        <v>593</v>
      </c>
      <c r="M34" s="56"/>
      <c r="N34" s="45"/>
      <c r="O34" s="45"/>
      <c r="P34" s="45"/>
      <c r="Q34" s="46"/>
      <c r="R34" s="45"/>
    </row>
    <row r="35" spans="1:19">
      <c r="A35" s="12"/>
      <c r="B35" s="45"/>
      <c r="C35" s="45"/>
      <c r="D35" s="56" t="s">
        <v>594</v>
      </c>
      <c r="E35" s="56"/>
      <c r="F35" s="45"/>
      <c r="G35" s="45"/>
      <c r="H35" s="56" t="s">
        <v>595</v>
      </c>
      <c r="I35" s="56"/>
      <c r="J35" s="45"/>
      <c r="K35" s="45"/>
      <c r="L35" s="56" t="s">
        <v>596</v>
      </c>
      <c r="M35" s="56"/>
      <c r="N35" s="45"/>
      <c r="O35" s="45"/>
      <c r="P35" s="56" t="s">
        <v>426</v>
      </c>
      <c r="Q35" s="56"/>
      <c r="R35" s="45"/>
    </row>
    <row r="36" spans="1:19">
      <c r="A36" s="12"/>
      <c r="B36" s="45"/>
      <c r="C36" s="45"/>
      <c r="D36" s="56" t="s">
        <v>597</v>
      </c>
      <c r="E36" s="56"/>
      <c r="F36" s="45"/>
      <c r="G36" s="45"/>
      <c r="H36" s="56" t="s">
        <v>598</v>
      </c>
      <c r="I36" s="56"/>
      <c r="J36" s="45"/>
      <c r="K36" s="45"/>
      <c r="L36" s="56" t="s">
        <v>598</v>
      </c>
      <c r="M36" s="56"/>
      <c r="N36" s="45"/>
      <c r="O36" s="45"/>
      <c r="P36" s="56" t="s">
        <v>599</v>
      </c>
      <c r="Q36" s="56"/>
      <c r="R36" s="45"/>
    </row>
    <row r="37" spans="1:19" ht="15.75" thickBot="1">
      <c r="A37" s="12"/>
      <c r="B37" s="110">
        <v>41820</v>
      </c>
      <c r="C37" s="45"/>
      <c r="D37" s="55" t="s">
        <v>600</v>
      </c>
      <c r="E37" s="55"/>
      <c r="F37" s="45"/>
      <c r="G37" s="45"/>
      <c r="H37" s="55" t="s">
        <v>601</v>
      </c>
      <c r="I37" s="55"/>
      <c r="J37" s="45"/>
      <c r="K37" s="45"/>
      <c r="L37" s="55" t="s">
        <v>602</v>
      </c>
      <c r="M37" s="55"/>
      <c r="N37" s="45"/>
      <c r="O37" s="45"/>
      <c r="P37" s="111">
        <v>41820</v>
      </c>
      <c r="Q37" s="111"/>
      <c r="R37" s="45"/>
    </row>
    <row r="38" spans="1:19">
      <c r="A38" s="12"/>
      <c r="B38" s="13"/>
      <c r="C38" s="13"/>
      <c r="D38" s="13"/>
      <c r="E38" s="13"/>
      <c r="F38" s="13"/>
      <c r="G38" s="13"/>
      <c r="H38" s="13"/>
      <c r="I38" s="13"/>
      <c r="J38" s="13"/>
      <c r="K38" s="13"/>
      <c r="L38" s="13"/>
      <c r="M38" s="13"/>
      <c r="N38" s="13"/>
      <c r="O38" s="13"/>
      <c r="P38" s="13"/>
      <c r="Q38" s="13"/>
      <c r="R38" s="13"/>
    </row>
    <row r="39" spans="1:19" ht="26.25">
      <c r="A39" s="12"/>
      <c r="B39" s="21" t="s">
        <v>259</v>
      </c>
      <c r="C39" s="22"/>
      <c r="D39" s="22" t="s">
        <v>226</v>
      </c>
      <c r="E39" s="25" t="s">
        <v>242</v>
      </c>
      <c r="F39" s="24"/>
      <c r="G39" s="22"/>
      <c r="H39" s="22" t="s">
        <v>226</v>
      </c>
      <c r="I39" s="23">
        <v>19498</v>
      </c>
      <c r="J39" s="24"/>
      <c r="K39" s="22"/>
      <c r="L39" s="22" t="s">
        <v>226</v>
      </c>
      <c r="M39" s="25" t="s">
        <v>242</v>
      </c>
      <c r="N39" s="24"/>
      <c r="O39" s="22"/>
      <c r="P39" s="22" t="s">
        <v>226</v>
      </c>
      <c r="Q39" s="23">
        <v>19498</v>
      </c>
      <c r="R39" s="24"/>
    </row>
    <row r="40" spans="1:19">
      <c r="A40" s="12"/>
      <c r="B40" s="20" t="s">
        <v>603</v>
      </c>
      <c r="C40" s="18"/>
      <c r="D40" s="18"/>
      <c r="E40" s="29" t="s">
        <v>242</v>
      </c>
      <c r="F40" s="28"/>
      <c r="G40" s="18"/>
      <c r="H40" s="18"/>
      <c r="I40" s="27">
        <v>7344</v>
      </c>
      <c r="J40" s="28"/>
      <c r="K40" s="18"/>
      <c r="L40" s="18"/>
      <c r="M40" s="29" t="s">
        <v>242</v>
      </c>
      <c r="N40" s="28"/>
      <c r="O40" s="18"/>
      <c r="P40" s="18"/>
      <c r="Q40" s="27">
        <v>7344</v>
      </c>
      <c r="R40" s="28"/>
    </row>
    <row r="41" spans="1:19" ht="15.75" thickBot="1">
      <c r="A41" s="12"/>
      <c r="B41" s="21" t="s">
        <v>231</v>
      </c>
      <c r="C41" s="22"/>
      <c r="D41" s="30"/>
      <c r="E41" s="32" t="s">
        <v>242</v>
      </c>
      <c r="F41" s="24"/>
      <c r="G41" s="22"/>
      <c r="H41" s="30"/>
      <c r="I41" s="31">
        <v>8844</v>
      </c>
      <c r="J41" s="24"/>
      <c r="K41" s="22"/>
      <c r="L41" s="30"/>
      <c r="M41" s="32" t="s">
        <v>242</v>
      </c>
      <c r="N41" s="24"/>
      <c r="O41" s="22"/>
      <c r="P41" s="30"/>
      <c r="Q41" s="31">
        <v>8844</v>
      </c>
      <c r="R41" s="24"/>
    </row>
    <row r="42" spans="1:19">
      <c r="A42" s="12"/>
      <c r="B42" s="18"/>
      <c r="C42" s="18"/>
      <c r="D42" s="18"/>
      <c r="E42" s="18"/>
      <c r="F42" s="18"/>
      <c r="G42" s="18"/>
      <c r="H42" s="18"/>
      <c r="I42" s="18"/>
      <c r="J42" s="18"/>
      <c r="K42" s="18"/>
      <c r="L42" s="18"/>
      <c r="M42" s="18"/>
      <c r="N42" s="18"/>
      <c r="O42" s="18"/>
      <c r="P42" s="18"/>
      <c r="Q42" s="18"/>
      <c r="R42" s="18"/>
    </row>
    <row r="43" spans="1:19" ht="15.75" thickBot="1">
      <c r="A43" s="12"/>
      <c r="B43" s="21" t="s">
        <v>604</v>
      </c>
      <c r="C43" s="22"/>
      <c r="D43" s="40" t="s">
        <v>226</v>
      </c>
      <c r="E43" s="42" t="s">
        <v>242</v>
      </c>
      <c r="F43" s="24"/>
      <c r="G43" s="22"/>
      <c r="H43" s="40" t="s">
        <v>226</v>
      </c>
      <c r="I43" s="41">
        <v>35686</v>
      </c>
      <c r="J43" s="24"/>
      <c r="K43" s="22"/>
      <c r="L43" s="40" t="s">
        <v>226</v>
      </c>
      <c r="M43" s="42" t="s">
        <v>242</v>
      </c>
      <c r="N43" s="24"/>
      <c r="O43" s="22"/>
      <c r="P43" s="40" t="s">
        <v>226</v>
      </c>
      <c r="Q43" s="41">
        <v>35686</v>
      </c>
      <c r="R43" s="24"/>
    </row>
    <row r="44" spans="1:19" ht="15.75" thickTop="1">
      <c r="A44" s="12"/>
      <c r="B44" s="58"/>
      <c r="C44" s="58"/>
      <c r="D44" s="58"/>
      <c r="E44" s="58"/>
      <c r="F44" s="58"/>
      <c r="G44" s="58"/>
      <c r="H44" s="58"/>
      <c r="I44" s="58"/>
      <c r="J44" s="58"/>
      <c r="K44" s="58"/>
      <c r="L44" s="58"/>
      <c r="M44" s="58"/>
      <c r="N44" s="58"/>
      <c r="O44" s="58"/>
      <c r="P44" s="58"/>
      <c r="Q44" s="58"/>
      <c r="R44" s="58"/>
      <c r="S44" s="58"/>
    </row>
    <row r="45" spans="1:19">
      <c r="A45" s="12"/>
      <c r="B45" s="13"/>
      <c r="C45" s="13"/>
      <c r="D45" s="43" t="s">
        <v>592</v>
      </c>
      <c r="E45" s="43"/>
      <c r="F45" s="13"/>
      <c r="G45" s="13"/>
      <c r="H45" s="43" t="s">
        <v>593</v>
      </c>
      <c r="I45" s="43"/>
      <c r="J45" s="13"/>
      <c r="K45" s="13"/>
      <c r="L45" s="43" t="s">
        <v>593</v>
      </c>
      <c r="M45" s="43"/>
      <c r="N45" s="13"/>
      <c r="O45" s="13"/>
      <c r="P45" s="13"/>
      <c r="Q45" s="14"/>
      <c r="R45" s="13"/>
    </row>
    <row r="46" spans="1:19">
      <c r="A46" s="12"/>
      <c r="B46" s="13"/>
      <c r="C46" s="13"/>
      <c r="D46" s="43" t="s">
        <v>594</v>
      </c>
      <c r="E46" s="43"/>
      <c r="F46" s="13"/>
      <c r="G46" s="13"/>
      <c r="H46" s="43" t="s">
        <v>595</v>
      </c>
      <c r="I46" s="43"/>
      <c r="J46" s="13"/>
      <c r="K46" s="13"/>
      <c r="L46" s="43" t="s">
        <v>596</v>
      </c>
      <c r="M46" s="43"/>
      <c r="N46" s="13"/>
      <c r="O46" s="13"/>
      <c r="P46" s="43" t="s">
        <v>426</v>
      </c>
      <c r="Q46" s="43"/>
      <c r="R46" s="13"/>
    </row>
    <row r="47" spans="1:19">
      <c r="A47" s="12"/>
      <c r="B47" s="13"/>
      <c r="C47" s="13"/>
      <c r="D47" s="43" t="s">
        <v>597</v>
      </c>
      <c r="E47" s="43"/>
      <c r="F47" s="13"/>
      <c r="G47" s="13"/>
      <c r="H47" s="43" t="s">
        <v>598</v>
      </c>
      <c r="I47" s="43"/>
      <c r="J47" s="13"/>
      <c r="K47" s="13"/>
      <c r="L47" s="43" t="s">
        <v>598</v>
      </c>
      <c r="M47" s="43"/>
      <c r="N47" s="13"/>
      <c r="O47" s="13"/>
      <c r="P47" s="43" t="s">
        <v>599</v>
      </c>
      <c r="Q47" s="43"/>
      <c r="R47" s="13"/>
    </row>
    <row r="48" spans="1:19" ht="15.75" thickBot="1">
      <c r="A48" s="12"/>
      <c r="B48" s="112">
        <v>41639</v>
      </c>
      <c r="C48" s="13"/>
      <c r="D48" s="44" t="s">
        <v>600</v>
      </c>
      <c r="E48" s="44"/>
      <c r="F48" s="13"/>
      <c r="G48" s="13"/>
      <c r="H48" s="44" t="s">
        <v>601</v>
      </c>
      <c r="I48" s="44"/>
      <c r="J48" s="13"/>
      <c r="K48" s="13"/>
      <c r="L48" s="44" t="s">
        <v>602</v>
      </c>
      <c r="M48" s="44"/>
      <c r="N48" s="13"/>
      <c r="O48" s="13"/>
      <c r="P48" s="95">
        <v>41639</v>
      </c>
      <c r="Q48" s="95"/>
      <c r="R48" s="13"/>
    </row>
    <row r="49" spans="1:19" ht="26.25">
      <c r="A49" s="12"/>
      <c r="B49" s="21" t="s">
        <v>259</v>
      </c>
      <c r="C49" s="22"/>
      <c r="D49" s="22" t="s">
        <v>226</v>
      </c>
      <c r="E49" s="25" t="s">
        <v>242</v>
      </c>
      <c r="F49" s="24"/>
      <c r="G49" s="22"/>
      <c r="H49" s="22" t="s">
        <v>226</v>
      </c>
      <c r="I49" s="23">
        <v>21752</v>
      </c>
      <c r="J49" s="24"/>
      <c r="K49" s="22"/>
      <c r="L49" s="22" t="s">
        <v>226</v>
      </c>
      <c r="M49" s="25" t="s">
        <v>242</v>
      </c>
      <c r="N49" s="24"/>
      <c r="O49" s="22"/>
      <c r="P49" s="22" t="s">
        <v>226</v>
      </c>
      <c r="Q49" s="23">
        <v>21752</v>
      </c>
      <c r="R49" s="24"/>
    </row>
    <row r="50" spans="1:19">
      <c r="A50" s="12"/>
      <c r="B50" s="20" t="s">
        <v>603</v>
      </c>
      <c r="C50" s="18"/>
      <c r="D50" s="18"/>
      <c r="E50" s="29" t="s">
        <v>242</v>
      </c>
      <c r="F50" s="28"/>
      <c r="G50" s="18"/>
      <c r="H50" s="18"/>
      <c r="I50" s="27">
        <v>7079</v>
      </c>
      <c r="J50" s="28"/>
      <c r="K50" s="18"/>
      <c r="L50" s="18"/>
      <c r="M50" s="29" t="s">
        <v>242</v>
      </c>
      <c r="N50" s="28"/>
      <c r="O50" s="18"/>
      <c r="P50" s="18"/>
      <c r="Q50" s="27">
        <v>7079</v>
      </c>
      <c r="R50" s="28"/>
    </row>
    <row r="51" spans="1:19" ht="15.75" thickBot="1">
      <c r="A51" s="12"/>
      <c r="B51" s="21" t="s">
        <v>231</v>
      </c>
      <c r="C51" s="22"/>
      <c r="D51" s="30"/>
      <c r="E51" s="32" t="s">
        <v>242</v>
      </c>
      <c r="F51" s="24"/>
      <c r="G51" s="22"/>
      <c r="H51" s="30"/>
      <c r="I51" s="31">
        <v>8870</v>
      </c>
      <c r="J51" s="24"/>
      <c r="K51" s="22"/>
      <c r="L51" s="30"/>
      <c r="M51" s="32" t="s">
        <v>242</v>
      </c>
      <c r="N51" s="24"/>
      <c r="O51" s="22"/>
      <c r="P51" s="30"/>
      <c r="Q51" s="31">
        <v>8870</v>
      </c>
      <c r="R51" s="24"/>
    </row>
    <row r="52" spans="1:19">
      <c r="A52" s="12"/>
      <c r="B52" s="18"/>
      <c r="C52" s="18"/>
      <c r="D52" s="18"/>
      <c r="E52" s="113"/>
      <c r="F52" s="18"/>
      <c r="G52" s="18"/>
      <c r="H52" s="18"/>
      <c r="I52" s="29" t="s">
        <v>242</v>
      </c>
      <c r="J52" s="28"/>
      <c r="K52" s="18"/>
      <c r="L52" s="18"/>
      <c r="M52" s="29" t="s">
        <v>242</v>
      </c>
      <c r="N52" s="28"/>
      <c r="O52" s="18"/>
      <c r="P52" s="18"/>
      <c r="Q52" s="113"/>
      <c r="R52" s="18"/>
    </row>
    <row r="53" spans="1:19" ht="15.75" thickBot="1">
      <c r="A53" s="12"/>
      <c r="B53" s="21" t="s">
        <v>604</v>
      </c>
      <c r="C53" s="22"/>
      <c r="D53" s="40" t="s">
        <v>226</v>
      </c>
      <c r="E53" s="42" t="s">
        <v>242</v>
      </c>
      <c r="F53" s="24"/>
      <c r="G53" s="22"/>
      <c r="H53" s="40" t="s">
        <v>226</v>
      </c>
      <c r="I53" s="41">
        <v>37701</v>
      </c>
      <c r="J53" s="24"/>
      <c r="K53" s="22"/>
      <c r="L53" s="40" t="s">
        <v>226</v>
      </c>
      <c r="M53" s="42" t="s">
        <v>242</v>
      </c>
      <c r="N53" s="24"/>
      <c r="O53" s="22"/>
      <c r="P53" s="40" t="s">
        <v>226</v>
      </c>
      <c r="Q53" s="41">
        <v>37701</v>
      </c>
      <c r="R53" s="24"/>
    </row>
    <row r="54" spans="1:19" ht="15.75" thickTop="1">
      <c r="A54" s="12"/>
      <c r="B54" s="58"/>
      <c r="C54" s="58"/>
      <c r="D54" s="58"/>
      <c r="E54" s="58"/>
      <c r="F54" s="58"/>
      <c r="G54" s="58"/>
      <c r="H54" s="58"/>
      <c r="I54" s="58"/>
      <c r="J54" s="58"/>
      <c r="K54" s="58"/>
      <c r="L54" s="58"/>
      <c r="M54" s="58"/>
      <c r="N54" s="58"/>
      <c r="O54" s="58"/>
      <c r="P54" s="58"/>
      <c r="Q54" s="58"/>
      <c r="R54" s="58"/>
      <c r="S54" s="58"/>
    </row>
    <row r="55" spans="1:19">
      <c r="A55" s="12"/>
      <c r="B55" s="60" t="s">
        <v>605</v>
      </c>
      <c r="C55" s="60"/>
      <c r="D55" s="60"/>
      <c r="E55" s="60"/>
      <c r="F55" s="60"/>
      <c r="G55" s="60"/>
      <c r="H55" s="60"/>
      <c r="I55" s="60"/>
      <c r="J55" s="60"/>
      <c r="K55" s="60"/>
      <c r="L55" s="60"/>
      <c r="M55" s="60"/>
      <c r="N55" s="60"/>
      <c r="O55" s="60"/>
      <c r="P55" s="60"/>
      <c r="Q55" s="60"/>
      <c r="R55" s="60"/>
      <c r="S55" s="60"/>
    </row>
    <row r="56" spans="1:19">
      <c r="A56" s="12"/>
      <c r="B56" s="58"/>
      <c r="C56" s="58"/>
      <c r="D56" s="58"/>
      <c r="E56" s="58"/>
      <c r="F56" s="58"/>
      <c r="G56" s="58"/>
      <c r="H56" s="58"/>
      <c r="I56" s="58"/>
      <c r="J56" s="58"/>
      <c r="K56" s="58"/>
      <c r="L56" s="58"/>
      <c r="M56" s="58"/>
      <c r="N56" s="58"/>
      <c r="O56" s="58"/>
      <c r="P56" s="58"/>
      <c r="Q56" s="58"/>
      <c r="R56" s="58"/>
      <c r="S56" s="58"/>
    </row>
    <row r="57" spans="1:19">
      <c r="A57" s="12"/>
      <c r="B57" s="60" t="s">
        <v>606</v>
      </c>
      <c r="C57" s="60"/>
      <c r="D57" s="60"/>
      <c r="E57" s="60"/>
      <c r="F57" s="60"/>
      <c r="G57" s="60"/>
      <c r="H57" s="60"/>
      <c r="I57" s="60"/>
      <c r="J57" s="60"/>
      <c r="K57" s="60"/>
      <c r="L57" s="60"/>
      <c r="M57" s="60"/>
      <c r="N57" s="60"/>
      <c r="O57" s="60"/>
      <c r="P57" s="60"/>
      <c r="Q57" s="60"/>
      <c r="R57" s="60"/>
      <c r="S57" s="60"/>
    </row>
    <row r="58" spans="1:19">
      <c r="A58" s="12"/>
      <c r="B58" s="58"/>
      <c r="C58" s="58"/>
      <c r="D58" s="58"/>
      <c r="E58" s="58"/>
      <c r="F58" s="58"/>
      <c r="G58" s="58"/>
      <c r="H58" s="58"/>
      <c r="I58" s="58"/>
      <c r="J58" s="58"/>
      <c r="K58" s="58"/>
      <c r="L58" s="58"/>
      <c r="M58" s="58"/>
      <c r="N58" s="58"/>
      <c r="O58" s="58"/>
      <c r="P58" s="58"/>
      <c r="Q58" s="58"/>
      <c r="R58" s="58"/>
      <c r="S58" s="58"/>
    </row>
    <row r="59" spans="1:19">
      <c r="A59" s="12"/>
      <c r="B59" s="45"/>
      <c r="C59" s="45"/>
      <c r="D59" s="56" t="s">
        <v>592</v>
      </c>
      <c r="E59" s="56"/>
      <c r="F59" s="45"/>
      <c r="G59" s="45"/>
      <c r="H59" s="56" t="s">
        <v>593</v>
      </c>
      <c r="I59" s="56"/>
      <c r="J59" s="45"/>
      <c r="K59" s="45"/>
      <c r="L59" s="56" t="s">
        <v>593</v>
      </c>
      <c r="M59" s="56"/>
      <c r="N59" s="45"/>
      <c r="O59" s="45"/>
      <c r="P59" s="45"/>
      <c r="Q59" s="46"/>
      <c r="R59" s="45"/>
    </row>
    <row r="60" spans="1:19">
      <c r="A60" s="12"/>
      <c r="B60" s="48" t="s">
        <v>217</v>
      </c>
      <c r="C60" s="45"/>
      <c r="D60" s="56" t="s">
        <v>594</v>
      </c>
      <c r="E60" s="56"/>
      <c r="F60" s="45"/>
      <c r="G60" s="45"/>
      <c r="H60" s="56" t="s">
        <v>595</v>
      </c>
      <c r="I60" s="56"/>
      <c r="J60" s="45"/>
      <c r="K60" s="45"/>
      <c r="L60" s="56" t="s">
        <v>596</v>
      </c>
      <c r="M60" s="56"/>
      <c r="N60" s="45"/>
      <c r="O60" s="45"/>
      <c r="P60" s="45"/>
      <c r="Q60" s="46"/>
      <c r="R60" s="45"/>
    </row>
    <row r="61" spans="1:19">
      <c r="A61" s="12"/>
      <c r="B61" s="45"/>
      <c r="C61" s="45"/>
      <c r="D61" s="56" t="s">
        <v>597</v>
      </c>
      <c r="E61" s="56"/>
      <c r="F61" s="45"/>
      <c r="G61" s="45"/>
      <c r="H61" s="56" t="s">
        <v>598</v>
      </c>
      <c r="I61" s="56"/>
      <c r="J61" s="45"/>
      <c r="K61" s="45"/>
      <c r="L61" s="56" t="s">
        <v>598</v>
      </c>
      <c r="M61" s="56"/>
      <c r="N61" s="45"/>
      <c r="O61" s="45"/>
      <c r="P61" s="56" t="s">
        <v>426</v>
      </c>
      <c r="Q61" s="56"/>
      <c r="R61" s="45"/>
    </row>
    <row r="62" spans="1:19" ht="15.75" thickBot="1">
      <c r="A62" s="12"/>
      <c r="B62" s="45"/>
      <c r="C62" s="45"/>
      <c r="D62" s="55" t="s">
        <v>600</v>
      </c>
      <c r="E62" s="55"/>
      <c r="F62" s="67"/>
      <c r="G62" s="67"/>
      <c r="H62" s="55" t="s">
        <v>601</v>
      </c>
      <c r="I62" s="55"/>
      <c r="J62" s="67"/>
      <c r="K62" s="67"/>
      <c r="L62" s="55" t="s">
        <v>602</v>
      </c>
      <c r="M62" s="55"/>
      <c r="N62" s="67"/>
      <c r="O62" s="67"/>
      <c r="P62" s="67"/>
      <c r="Q62" s="47"/>
      <c r="R62" s="45"/>
    </row>
    <row r="63" spans="1:19">
      <c r="A63" s="12"/>
      <c r="B63" s="114">
        <v>41820</v>
      </c>
      <c r="C63" s="98"/>
      <c r="D63" s="98"/>
      <c r="E63" s="105"/>
      <c r="F63" s="98"/>
      <c r="G63" s="98"/>
      <c r="H63" s="98"/>
      <c r="I63" s="105"/>
      <c r="J63" s="98"/>
      <c r="K63" s="98"/>
      <c r="L63" s="98"/>
      <c r="M63" s="105"/>
      <c r="N63" s="98"/>
      <c r="O63" s="98"/>
      <c r="P63" s="98"/>
      <c r="Q63" s="105"/>
      <c r="R63" s="98"/>
    </row>
    <row r="64" spans="1:19">
      <c r="A64" s="12"/>
      <c r="B64" s="13"/>
      <c r="C64" s="13"/>
      <c r="D64" s="13"/>
      <c r="E64" s="13"/>
      <c r="F64" s="13"/>
      <c r="G64" s="13"/>
      <c r="H64" s="13"/>
      <c r="I64" s="13"/>
      <c r="J64" s="13"/>
      <c r="K64" s="13"/>
      <c r="L64" s="13"/>
      <c r="M64" s="13"/>
      <c r="N64" s="13"/>
      <c r="O64" s="13"/>
      <c r="P64" s="13"/>
      <c r="Q64" s="13"/>
      <c r="R64" s="13"/>
    </row>
    <row r="65" spans="1:19" ht="15.75" thickBot="1">
      <c r="A65" s="12"/>
      <c r="B65" s="105" t="s">
        <v>607</v>
      </c>
      <c r="C65" s="98"/>
      <c r="D65" s="99" t="s">
        <v>226</v>
      </c>
      <c r="E65" s="115" t="s">
        <v>242</v>
      </c>
      <c r="F65" s="117"/>
      <c r="G65" s="99"/>
      <c r="H65" s="99" t="s">
        <v>226</v>
      </c>
      <c r="I65" s="115" t="s">
        <v>242</v>
      </c>
      <c r="J65" s="117"/>
      <c r="K65" s="99"/>
      <c r="L65" s="99" t="s">
        <v>226</v>
      </c>
      <c r="M65" s="100">
        <v>11849</v>
      </c>
      <c r="N65" s="117"/>
      <c r="O65" s="99"/>
      <c r="P65" s="99" t="s">
        <v>226</v>
      </c>
      <c r="Q65" s="100">
        <v>11849</v>
      </c>
      <c r="R65" s="101"/>
    </row>
    <row r="66" spans="1:19" ht="15.75" thickTop="1">
      <c r="A66" s="12"/>
      <c r="B66" s="13"/>
      <c r="C66" s="13"/>
      <c r="D66" s="13"/>
      <c r="E66" s="13"/>
      <c r="F66" s="13"/>
      <c r="G66" s="13"/>
      <c r="H66" s="13"/>
      <c r="I66" s="13"/>
      <c r="J66" s="13"/>
      <c r="K66" s="13"/>
      <c r="L66" s="13"/>
      <c r="M66" s="13"/>
      <c r="N66" s="13"/>
      <c r="O66" s="13"/>
      <c r="P66" s="13"/>
      <c r="Q66" s="13"/>
      <c r="R66" s="13"/>
    </row>
    <row r="67" spans="1:19">
      <c r="A67" s="12"/>
      <c r="B67" s="118">
        <v>41639</v>
      </c>
      <c r="C67" s="22"/>
      <c r="D67" s="22"/>
      <c r="E67" s="21"/>
      <c r="F67" s="22"/>
      <c r="G67" s="22"/>
      <c r="H67" s="22"/>
      <c r="I67" s="21"/>
      <c r="J67" s="22"/>
      <c r="K67" s="22"/>
      <c r="L67" s="22"/>
      <c r="M67" s="21"/>
      <c r="N67" s="22"/>
      <c r="O67" s="22"/>
      <c r="P67" s="22"/>
      <c r="Q67" s="21"/>
      <c r="R67" s="22"/>
    </row>
    <row r="68" spans="1:19">
      <c r="A68" s="12"/>
      <c r="B68" s="13"/>
      <c r="C68" s="13"/>
      <c r="D68" s="13"/>
      <c r="E68" s="13"/>
      <c r="F68" s="13"/>
      <c r="G68" s="13"/>
      <c r="H68" s="13"/>
      <c r="I68" s="13"/>
      <c r="J68" s="13"/>
      <c r="K68" s="13"/>
      <c r="L68" s="13"/>
      <c r="M68" s="13"/>
      <c r="N68" s="13"/>
      <c r="O68" s="13"/>
      <c r="P68" s="13"/>
      <c r="Q68" s="13"/>
      <c r="R68" s="13"/>
    </row>
    <row r="69" spans="1:19" ht="15.75" thickBot="1">
      <c r="A69" s="12"/>
      <c r="B69" s="21" t="s">
        <v>607</v>
      </c>
      <c r="C69" s="22"/>
      <c r="D69" s="40" t="s">
        <v>226</v>
      </c>
      <c r="E69" s="42" t="s">
        <v>242</v>
      </c>
      <c r="F69" s="116"/>
      <c r="G69" s="40"/>
      <c r="H69" s="40" t="s">
        <v>226</v>
      </c>
      <c r="I69" s="42" t="s">
        <v>242</v>
      </c>
      <c r="J69" s="116"/>
      <c r="K69" s="40"/>
      <c r="L69" s="40" t="s">
        <v>226</v>
      </c>
      <c r="M69" s="41">
        <v>11283</v>
      </c>
      <c r="N69" s="116"/>
      <c r="O69" s="40"/>
      <c r="P69" s="40" t="s">
        <v>226</v>
      </c>
      <c r="Q69" s="41">
        <v>11283</v>
      </c>
      <c r="R69" s="24"/>
    </row>
    <row r="70" spans="1:19" ht="15.75" thickTop="1">
      <c r="A70" s="12"/>
      <c r="B70" s="58"/>
      <c r="C70" s="58"/>
      <c r="D70" s="58"/>
      <c r="E70" s="58"/>
      <c r="F70" s="58"/>
      <c r="G70" s="58"/>
      <c r="H70" s="58"/>
      <c r="I70" s="58"/>
      <c r="J70" s="58"/>
      <c r="K70" s="58"/>
      <c r="L70" s="58"/>
      <c r="M70" s="58"/>
      <c r="N70" s="58"/>
      <c r="O70" s="58"/>
      <c r="P70" s="58"/>
      <c r="Q70" s="58"/>
      <c r="R70" s="58"/>
      <c r="S70" s="58"/>
    </row>
    <row r="71" spans="1:19">
      <c r="A71" s="12"/>
      <c r="B71" s="60" t="s">
        <v>608</v>
      </c>
      <c r="C71" s="60"/>
      <c r="D71" s="60"/>
      <c r="E71" s="60"/>
      <c r="F71" s="60"/>
      <c r="G71" s="60"/>
      <c r="H71" s="60"/>
      <c r="I71" s="60"/>
      <c r="J71" s="60"/>
      <c r="K71" s="60"/>
      <c r="L71" s="60"/>
      <c r="M71" s="60"/>
      <c r="N71" s="60"/>
      <c r="O71" s="60"/>
      <c r="P71" s="60"/>
      <c r="Q71" s="60"/>
      <c r="R71" s="60"/>
      <c r="S71" s="60"/>
    </row>
    <row r="72" spans="1:19">
      <c r="A72" s="12"/>
      <c r="B72" s="58"/>
      <c r="C72" s="58"/>
      <c r="D72" s="58"/>
      <c r="E72" s="58"/>
      <c r="F72" s="58"/>
      <c r="G72" s="58"/>
      <c r="H72" s="58"/>
      <c r="I72" s="58"/>
      <c r="J72" s="58"/>
      <c r="K72" s="58"/>
      <c r="L72" s="58"/>
      <c r="M72" s="58"/>
      <c r="N72" s="58"/>
      <c r="O72" s="58"/>
      <c r="P72" s="58"/>
      <c r="Q72" s="58"/>
      <c r="R72" s="58"/>
      <c r="S72" s="58"/>
    </row>
    <row r="73" spans="1:19">
      <c r="A73" s="12"/>
      <c r="B73" s="60" t="s">
        <v>609</v>
      </c>
      <c r="C73" s="60"/>
      <c r="D73" s="60"/>
      <c r="E73" s="60"/>
      <c r="F73" s="60"/>
      <c r="G73" s="60"/>
      <c r="H73" s="60"/>
      <c r="I73" s="60"/>
      <c r="J73" s="60"/>
      <c r="K73" s="60"/>
      <c r="L73" s="60"/>
      <c r="M73" s="60"/>
      <c r="N73" s="60"/>
      <c r="O73" s="60"/>
      <c r="P73" s="60"/>
      <c r="Q73" s="60"/>
      <c r="R73" s="60"/>
      <c r="S73" s="60"/>
    </row>
    <row r="74" spans="1:19">
      <c r="A74" s="12"/>
      <c r="B74" s="58"/>
      <c r="C74" s="58"/>
      <c r="D74" s="58"/>
      <c r="E74" s="58"/>
      <c r="F74" s="58"/>
      <c r="G74" s="58"/>
      <c r="H74" s="58"/>
      <c r="I74" s="58"/>
      <c r="J74" s="58"/>
      <c r="K74" s="58"/>
      <c r="L74" s="58"/>
      <c r="M74" s="58"/>
      <c r="N74" s="58"/>
      <c r="O74" s="58"/>
      <c r="P74" s="58"/>
      <c r="Q74" s="58"/>
      <c r="R74" s="58"/>
      <c r="S74" s="58"/>
    </row>
    <row r="75" spans="1:19">
      <c r="A75" s="12"/>
      <c r="B75" s="60" t="s">
        <v>610</v>
      </c>
      <c r="C75" s="60"/>
      <c r="D75" s="60"/>
      <c r="E75" s="60"/>
      <c r="F75" s="60"/>
      <c r="G75" s="60"/>
      <c r="H75" s="60"/>
      <c r="I75" s="60"/>
      <c r="J75" s="60"/>
      <c r="K75" s="60"/>
      <c r="L75" s="60"/>
      <c r="M75" s="60"/>
      <c r="N75" s="60"/>
      <c r="O75" s="60"/>
      <c r="P75" s="60"/>
      <c r="Q75" s="60"/>
      <c r="R75" s="60"/>
      <c r="S75" s="60"/>
    </row>
    <row r="76" spans="1:19">
      <c r="A76" s="12"/>
      <c r="B76" s="58"/>
      <c r="C76" s="58"/>
      <c r="D76" s="58"/>
      <c r="E76" s="58"/>
      <c r="F76" s="58"/>
      <c r="G76" s="58"/>
      <c r="H76" s="58"/>
      <c r="I76" s="58"/>
      <c r="J76" s="58"/>
      <c r="K76" s="58"/>
      <c r="L76" s="58"/>
      <c r="M76" s="58"/>
      <c r="N76" s="58"/>
      <c r="O76" s="58"/>
      <c r="P76" s="58"/>
      <c r="Q76" s="58"/>
      <c r="R76" s="58"/>
      <c r="S76" s="58"/>
    </row>
    <row r="77" spans="1:19">
      <c r="A77" s="12"/>
      <c r="B77" s="60" t="s">
        <v>611</v>
      </c>
      <c r="C77" s="60"/>
      <c r="D77" s="60"/>
      <c r="E77" s="60"/>
      <c r="F77" s="60"/>
      <c r="G77" s="60"/>
      <c r="H77" s="60"/>
      <c r="I77" s="60"/>
      <c r="J77" s="60"/>
      <c r="K77" s="60"/>
      <c r="L77" s="60"/>
      <c r="M77" s="60"/>
      <c r="N77" s="60"/>
      <c r="O77" s="60"/>
      <c r="P77" s="60"/>
      <c r="Q77" s="60"/>
      <c r="R77" s="60"/>
      <c r="S77" s="60"/>
    </row>
    <row r="78" spans="1:19">
      <c r="A78" s="12"/>
      <c r="B78" s="58"/>
      <c r="C78" s="58"/>
      <c r="D78" s="58"/>
      <c r="E78" s="58"/>
      <c r="F78" s="58"/>
      <c r="G78" s="58"/>
      <c r="H78" s="58"/>
      <c r="I78" s="58"/>
      <c r="J78" s="58"/>
      <c r="K78" s="58"/>
      <c r="L78" s="58"/>
      <c r="M78" s="58"/>
      <c r="N78" s="58"/>
      <c r="O78" s="58"/>
      <c r="P78" s="58"/>
      <c r="Q78" s="58"/>
      <c r="R78" s="58"/>
      <c r="S78" s="58"/>
    </row>
    <row r="79" spans="1:19" ht="15.75" thickBot="1">
      <c r="A79" s="12"/>
      <c r="B79" s="13"/>
      <c r="C79" s="13"/>
      <c r="D79" s="13"/>
      <c r="E79" s="95">
        <v>41820</v>
      </c>
      <c r="F79" s="95"/>
      <c r="G79" s="95"/>
      <c r="H79" s="95"/>
      <c r="I79" s="95"/>
      <c r="J79" s="95"/>
      <c r="K79" s="13"/>
      <c r="L79" s="13"/>
      <c r="M79" s="95">
        <v>41639</v>
      </c>
      <c r="N79" s="95"/>
      <c r="O79" s="95"/>
      <c r="P79" s="95"/>
      <c r="Q79" s="95"/>
      <c r="R79" s="95"/>
      <c r="S79" s="13"/>
    </row>
    <row r="80" spans="1:19">
      <c r="A80" s="12"/>
      <c r="B80" s="15" t="s">
        <v>217</v>
      </c>
      <c r="C80" s="14" t="s">
        <v>254</v>
      </c>
      <c r="D80" s="13"/>
      <c r="E80" s="81" t="s">
        <v>612</v>
      </c>
      <c r="F80" s="81"/>
      <c r="G80" s="13"/>
      <c r="H80" s="13"/>
      <c r="I80" s="81" t="s">
        <v>613</v>
      </c>
      <c r="J80" s="81"/>
      <c r="K80" s="13"/>
      <c r="L80" s="13"/>
      <c r="M80" s="81" t="s">
        <v>612</v>
      </c>
      <c r="N80" s="81"/>
      <c r="O80" s="13"/>
      <c r="P80" s="13"/>
      <c r="Q80" s="81" t="s">
        <v>613</v>
      </c>
      <c r="R80" s="81"/>
      <c r="S80" s="13"/>
    </row>
    <row r="81" spans="1:19" ht="15.75" thickBot="1">
      <c r="A81" s="12"/>
      <c r="B81" s="13"/>
      <c r="C81" s="16" t="s">
        <v>614</v>
      </c>
      <c r="D81" s="13"/>
      <c r="E81" s="44" t="s">
        <v>443</v>
      </c>
      <c r="F81" s="44"/>
      <c r="G81" s="13"/>
      <c r="H81" s="13"/>
      <c r="I81" s="44" t="s">
        <v>254</v>
      </c>
      <c r="J81" s="44"/>
      <c r="K81" s="13"/>
      <c r="L81" s="13"/>
      <c r="M81" s="44" t="s">
        <v>443</v>
      </c>
      <c r="N81" s="44"/>
      <c r="O81" s="13"/>
      <c r="P81" s="13"/>
      <c r="Q81" s="44" t="s">
        <v>254</v>
      </c>
      <c r="R81" s="44"/>
      <c r="S81" s="13"/>
    </row>
    <row r="82" spans="1:19">
      <c r="A82" s="12"/>
      <c r="B82" s="105" t="s">
        <v>615</v>
      </c>
      <c r="C82" s="98"/>
      <c r="D82" s="98"/>
      <c r="E82" s="98"/>
      <c r="F82" s="105"/>
      <c r="G82" s="98"/>
      <c r="H82" s="98"/>
      <c r="I82" s="98"/>
      <c r="J82" s="105"/>
      <c r="K82" s="98"/>
      <c r="L82" s="98"/>
      <c r="M82" s="98"/>
      <c r="N82" s="105"/>
      <c r="O82" s="98"/>
      <c r="P82" s="98"/>
      <c r="Q82" s="98"/>
      <c r="R82" s="105"/>
      <c r="S82" s="98"/>
    </row>
    <row r="83" spans="1:19" ht="26.25">
      <c r="A83" s="12"/>
      <c r="B83" s="20" t="s">
        <v>616</v>
      </c>
      <c r="C83" s="113" t="s">
        <v>617</v>
      </c>
      <c r="D83" s="18"/>
      <c r="E83" s="18" t="s">
        <v>226</v>
      </c>
      <c r="F83" s="27">
        <v>1584</v>
      </c>
      <c r="G83" s="28"/>
      <c r="H83" s="18"/>
      <c r="I83" s="18" t="s">
        <v>226</v>
      </c>
      <c r="J83" s="27">
        <v>1584</v>
      </c>
      <c r="K83" s="28"/>
      <c r="L83" s="18"/>
      <c r="M83" s="18" t="s">
        <v>226</v>
      </c>
      <c r="N83" s="27">
        <v>1570</v>
      </c>
      <c r="O83" s="28"/>
      <c r="P83" s="18"/>
      <c r="Q83" s="18" t="s">
        <v>226</v>
      </c>
      <c r="R83" s="27">
        <v>1570</v>
      </c>
      <c r="S83" s="28"/>
    </row>
    <row r="84" spans="1:19">
      <c r="A84" s="12"/>
      <c r="B84" s="21" t="s">
        <v>618</v>
      </c>
      <c r="C84" s="97" t="s">
        <v>617</v>
      </c>
      <c r="D84" s="22"/>
      <c r="E84" s="22"/>
      <c r="F84" s="23">
        <v>58345</v>
      </c>
      <c r="G84" s="24"/>
      <c r="H84" s="22"/>
      <c r="I84" s="22"/>
      <c r="J84" s="23">
        <v>58345</v>
      </c>
      <c r="K84" s="24"/>
      <c r="L84" s="22"/>
      <c r="M84" s="22"/>
      <c r="N84" s="23">
        <v>33295</v>
      </c>
      <c r="O84" s="24"/>
      <c r="P84" s="22"/>
      <c r="Q84" s="22"/>
      <c r="R84" s="23">
        <v>33295</v>
      </c>
      <c r="S84" s="24"/>
    </row>
    <row r="85" spans="1:19">
      <c r="A85" s="12"/>
      <c r="B85" s="20" t="s">
        <v>619</v>
      </c>
      <c r="C85" s="113" t="s">
        <v>620</v>
      </c>
      <c r="D85" s="18"/>
      <c r="E85" s="18"/>
      <c r="F85" s="27">
        <v>4450</v>
      </c>
      <c r="G85" s="28"/>
      <c r="H85" s="18"/>
      <c r="I85" s="18"/>
      <c r="J85" s="27">
        <v>4450</v>
      </c>
      <c r="K85" s="28"/>
      <c r="L85" s="18"/>
      <c r="M85" s="18"/>
      <c r="N85" s="27">
        <v>4450</v>
      </c>
      <c r="O85" s="28"/>
      <c r="P85" s="18"/>
      <c r="Q85" s="18"/>
      <c r="R85" s="27">
        <v>4450</v>
      </c>
      <c r="S85" s="28"/>
    </row>
    <row r="86" spans="1:19">
      <c r="A86" s="12"/>
      <c r="B86" s="21" t="s">
        <v>621</v>
      </c>
      <c r="C86" s="97" t="s">
        <v>617</v>
      </c>
      <c r="D86" s="22"/>
      <c r="E86" s="22"/>
      <c r="F86" s="23">
        <v>1517</v>
      </c>
      <c r="G86" s="24"/>
      <c r="H86" s="22"/>
      <c r="I86" s="22"/>
      <c r="J86" s="23">
        <v>1517</v>
      </c>
      <c r="K86" s="24"/>
      <c r="L86" s="22"/>
      <c r="M86" s="22"/>
      <c r="N86" s="23">
        <v>1444</v>
      </c>
      <c r="O86" s="24"/>
      <c r="P86" s="22"/>
      <c r="Q86" s="22"/>
      <c r="R86" s="23">
        <v>1444</v>
      </c>
      <c r="S86" s="24"/>
    </row>
    <row r="87" spans="1:19">
      <c r="A87" s="12"/>
      <c r="B87" s="20" t="s">
        <v>622</v>
      </c>
      <c r="C87" s="113" t="s">
        <v>617</v>
      </c>
      <c r="D87" s="18"/>
      <c r="E87" s="18"/>
      <c r="F87" s="27">
        <v>4143</v>
      </c>
      <c r="G87" s="28"/>
      <c r="H87" s="18"/>
      <c r="I87" s="18"/>
      <c r="J87" s="27">
        <v>4143</v>
      </c>
      <c r="K87" s="28"/>
      <c r="L87" s="18"/>
      <c r="M87" s="18"/>
      <c r="N87" s="27">
        <v>4143</v>
      </c>
      <c r="O87" s="28"/>
      <c r="P87" s="18"/>
      <c r="Q87" s="18"/>
      <c r="R87" s="27">
        <v>4143</v>
      </c>
      <c r="S87" s="28"/>
    </row>
    <row r="88" spans="1:19">
      <c r="A88" s="12"/>
      <c r="B88" s="21" t="s">
        <v>280</v>
      </c>
      <c r="C88" s="97" t="s">
        <v>623</v>
      </c>
      <c r="D88" s="22"/>
      <c r="E88" s="22"/>
      <c r="F88" s="23">
        <v>402786</v>
      </c>
      <c r="G88" s="24"/>
      <c r="H88" s="22"/>
      <c r="I88" s="22"/>
      <c r="J88" s="23">
        <v>407430</v>
      </c>
      <c r="K88" s="24"/>
      <c r="L88" s="22"/>
      <c r="M88" s="22"/>
      <c r="N88" s="23">
        <v>418148</v>
      </c>
      <c r="O88" s="24"/>
      <c r="P88" s="22"/>
      <c r="Q88" s="22"/>
      <c r="R88" s="23">
        <v>424831</v>
      </c>
      <c r="S88" s="24"/>
    </row>
    <row r="89" spans="1:19">
      <c r="A89" s="12"/>
      <c r="B89" s="20" t="s">
        <v>624</v>
      </c>
      <c r="C89" s="113" t="s">
        <v>617</v>
      </c>
      <c r="D89" s="18"/>
      <c r="E89" s="18"/>
      <c r="F89" s="27">
        <v>1555</v>
      </c>
      <c r="G89" s="28"/>
      <c r="H89" s="18"/>
      <c r="I89" s="18"/>
      <c r="J89" s="27">
        <v>1555</v>
      </c>
      <c r="K89" s="28"/>
      <c r="L89" s="18"/>
      <c r="M89" s="18"/>
      <c r="N89" s="27">
        <v>1566</v>
      </c>
      <c r="O89" s="28"/>
      <c r="P89" s="18"/>
      <c r="Q89" s="18"/>
      <c r="R89" s="27">
        <v>1566</v>
      </c>
      <c r="S89" s="28"/>
    </row>
    <row r="90" spans="1:19">
      <c r="A90" s="12"/>
      <c r="B90" s="22"/>
      <c r="C90" s="22"/>
      <c r="D90" s="22"/>
      <c r="E90" s="22"/>
      <c r="F90" s="22"/>
      <c r="G90" s="22"/>
      <c r="H90" s="22"/>
      <c r="I90" s="22"/>
      <c r="J90" s="22"/>
      <c r="K90" s="22"/>
      <c r="L90" s="22"/>
      <c r="M90" s="22"/>
      <c r="N90" s="22"/>
      <c r="O90" s="22"/>
      <c r="P90" s="22"/>
      <c r="Q90" s="22"/>
      <c r="R90" s="22"/>
      <c r="S90" s="22"/>
    </row>
    <row r="91" spans="1:19">
      <c r="A91" s="12"/>
      <c r="B91" s="17" t="s">
        <v>625</v>
      </c>
      <c r="C91" s="19"/>
      <c r="D91" s="19"/>
      <c r="E91" s="19"/>
      <c r="F91" s="17"/>
      <c r="G91" s="19"/>
      <c r="H91" s="19"/>
      <c r="I91" s="19"/>
      <c r="J91" s="17"/>
      <c r="K91" s="19"/>
      <c r="L91" s="19"/>
      <c r="M91" s="19"/>
      <c r="N91" s="17"/>
      <c r="O91" s="19"/>
      <c r="P91" s="19"/>
      <c r="Q91" s="19"/>
      <c r="R91" s="17"/>
      <c r="S91" s="19"/>
    </row>
    <row r="92" spans="1:19">
      <c r="A92" s="12"/>
      <c r="B92" s="21" t="s">
        <v>626</v>
      </c>
      <c r="C92" s="97" t="s">
        <v>617</v>
      </c>
      <c r="D92" s="22"/>
      <c r="E92" s="22" t="s">
        <v>226</v>
      </c>
      <c r="F92" s="23">
        <v>61685</v>
      </c>
      <c r="G92" s="24"/>
      <c r="H92" s="22"/>
      <c r="I92" s="22" t="s">
        <v>226</v>
      </c>
      <c r="J92" s="23">
        <v>61685</v>
      </c>
      <c r="K92" s="24"/>
      <c r="L92" s="22"/>
      <c r="M92" s="22" t="s">
        <v>226</v>
      </c>
      <c r="N92" s="23">
        <v>55358</v>
      </c>
      <c r="O92" s="24"/>
      <c r="P92" s="22"/>
      <c r="Q92" s="22" t="s">
        <v>226</v>
      </c>
      <c r="R92" s="23">
        <v>55358</v>
      </c>
      <c r="S92" s="24"/>
    </row>
    <row r="93" spans="1:19">
      <c r="A93" s="12"/>
      <c r="B93" s="20" t="s">
        <v>627</v>
      </c>
      <c r="C93" s="113" t="s">
        <v>617</v>
      </c>
      <c r="D93" s="18"/>
      <c r="E93" s="18"/>
      <c r="F93" s="27">
        <v>85218</v>
      </c>
      <c r="G93" s="28"/>
      <c r="H93" s="18"/>
      <c r="I93" s="18"/>
      <c r="J93" s="27">
        <v>85218</v>
      </c>
      <c r="K93" s="28"/>
      <c r="L93" s="18"/>
      <c r="M93" s="18"/>
      <c r="N93" s="27">
        <v>80983</v>
      </c>
      <c r="O93" s="28"/>
      <c r="P93" s="18"/>
      <c r="Q93" s="18"/>
      <c r="R93" s="27">
        <v>80983</v>
      </c>
      <c r="S93" s="28"/>
    </row>
    <row r="94" spans="1:19">
      <c r="A94" s="12"/>
      <c r="B94" s="21" t="s">
        <v>628</v>
      </c>
      <c r="C94" s="97" t="s">
        <v>617</v>
      </c>
      <c r="D94" s="22"/>
      <c r="E94" s="22"/>
      <c r="F94" s="23">
        <v>26873</v>
      </c>
      <c r="G94" s="24"/>
      <c r="H94" s="22"/>
      <c r="I94" s="22"/>
      <c r="J94" s="23">
        <v>26873</v>
      </c>
      <c r="K94" s="24"/>
      <c r="L94" s="22"/>
      <c r="M94" s="22"/>
      <c r="N94" s="23">
        <v>29310</v>
      </c>
      <c r="O94" s="24"/>
      <c r="P94" s="22"/>
      <c r="Q94" s="22"/>
      <c r="R94" s="23">
        <v>29310</v>
      </c>
      <c r="S94" s="24"/>
    </row>
    <row r="95" spans="1:19">
      <c r="A95" s="12"/>
      <c r="B95" s="20" t="s">
        <v>629</v>
      </c>
      <c r="C95" s="113" t="s">
        <v>617</v>
      </c>
      <c r="D95" s="18"/>
      <c r="E95" s="18"/>
      <c r="F95" s="27">
        <v>30133</v>
      </c>
      <c r="G95" s="28"/>
      <c r="H95" s="18"/>
      <c r="I95" s="18"/>
      <c r="J95" s="27">
        <v>30133</v>
      </c>
      <c r="K95" s="28"/>
      <c r="L95" s="18"/>
      <c r="M95" s="18"/>
      <c r="N95" s="27">
        <v>28618</v>
      </c>
      <c r="O95" s="28"/>
      <c r="P95" s="18"/>
      <c r="Q95" s="18"/>
      <c r="R95" s="27">
        <v>28618</v>
      </c>
      <c r="S95" s="28"/>
    </row>
    <row r="96" spans="1:19">
      <c r="A96" s="12"/>
      <c r="B96" s="21" t="s">
        <v>630</v>
      </c>
      <c r="C96" s="97" t="s">
        <v>620</v>
      </c>
      <c r="D96" s="22"/>
      <c r="E96" s="22"/>
      <c r="F96" s="23">
        <v>222523</v>
      </c>
      <c r="G96" s="24"/>
      <c r="H96" s="22"/>
      <c r="I96" s="22"/>
      <c r="J96" s="23">
        <v>223029</v>
      </c>
      <c r="K96" s="24"/>
      <c r="L96" s="22"/>
      <c r="M96" s="22"/>
      <c r="N96" s="23">
        <v>235935</v>
      </c>
      <c r="O96" s="24"/>
      <c r="P96" s="22"/>
      <c r="Q96" s="22"/>
      <c r="R96" s="23">
        <v>236602</v>
      </c>
      <c r="S96" s="24"/>
    </row>
    <row r="97" spans="1:19">
      <c r="A97" s="12"/>
      <c r="B97" s="20" t="s">
        <v>631</v>
      </c>
      <c r="C97" s="113" t="s">
        <v>620</v>
      </c>
      <c r="D97" s="18"/>
      <c r="E97" s="18"/>
      <c r="F97" s="27">
        <v>72000</v>
      </c>
      <c r="G97" s="28"/>
      <c r="H97" s="18"/>
      <c r="I97" s="18"/>
      <c r="J97" s="27">
        <v>72000</v>
      </c>
      <c r="K97" s="28"/>
      <c r="L97" s="18"/>
      <c r="M97" s="18"/>
      <c r="N97" s="27">
        <v>57000</v>
      </c>
      <c r="O97" s="28"/>
      <c r="P97" s="18"/>
      <c r="Q97" s="18"/>
      <c r="R97" s="27">
        <v>57000</v>
      </c>
      <c r="S97" s="28"/>
    </row>
    <row r="98" spans="1:19">
      <c r="A98" s="12"/>
      <c r="B98" s="21" t="s">
        <v>632</v>
      </c>
      <c r="C98" s="97" t="s">
        <v>620</v>
      </c>
      <c r="D98" s="22"/>
      <c r="E98" s="22"/>
      <c r="F98" s="23">
        <v>8248</v>
      </c>
      <c r="G98" s="24"/>
      <c r="H98" s="22"/>
      <c r="I98" s="22"/>
      <c r="J98" s="23">
        <v>8248</v>
      </c>
      <c r="K98" s="24"/>
      <c r="L98" s="22"/>
      <c r="M98" s="22"/>
      <c r="N98" s="23">
        <v>8248</v>
      </c>
      <c r="O98" s="24"/>
      <c r="P98" s="22"/>
      <c r="Q98" s="22"/>
      <c r="R98" s="23">
        <v>8248</v>
      </c>
      <c r="S98" s="24"/>
    </row>
    <row r="99" spans="1:19">
      <c r="A99" s="12"/>
      <c r="B99" s="20" t="s">
        <v>633</v>
      </c>
      <c r="C99" s="113" t="s">
        <v>617</v>
      </c>
      <c r="D99" s="18"/>
      <c r="E99" s="18"/>
      <c r="F99" s="29">
        <v>15</v>
      </c>
      <c r="G99" s="28"/>
      <c r="H99" s="18"/>
      <c r="I99" s="18"/>
      <c r="J99" s="29">
        <v>15</v>
      </c>
      <c r="K99" s="28"/>
      <c r="L99" s="18"/>
      <c r="M99" s="18"/>
      <c r="N99" s="27">
        <v>1388</v>
      </c>
      <c r="O99" s="28"/>
      <c r="P99" s="18"/>
      <c r="Q99" s="18"/>
      <c r="R99" s="27">
        <v>1388</v>
      </c>
      <c r="S99" s="28"/>
    </row>
    <row r="100" spans="1:19">
      <c r="A100" s="12"/>
      <c r="B100" s="58"/>
      <c r="C100" s="58"/>
      <c r="D100" s="58"/>
      <c r="E100" s="58"/>
      <c r="F100" s="58"/>
      <c r="G100" s="58"/>
      <c r="H100" s="58"/>
      <c r="I100" s="58"/>
      <c r="J100" s="58"/>
      <c r="K100" s="58"/>
      <c r="L100" s="58"/>
      <c r="M100" s="58"/>
      <c r="N100" s="58"/>
      <c r="O100" s="58"/>
      <c r="P100" s="58"/>
      <c r="Q100" s="58"/>
      <c r="R100" s="58"/>
      <c r="S100" s="58"/>
    </row>
    <row r="101" spans="1:19" ht="38.25" customHeight="1">
      <c r="A101" s="12"/>
      <c r="B101" s="60" t="s">
        <v>634</v>
      </c>
      <c r="C101" s="60"/>
      <c r="D101" s="60"/>
      <c r="E101" s="60"/>
      <c r="F101" s="60"/>
      <c r="G101" s="60"/>
      <c r="H101" s="60"/>
      <c r="I101" s="60"/>
      <c r="J101" s="60"/>
      <c r="K101" s="60"/>
      <c r="L101" s="60"/>
      <c r="M101" s="60"/>
      <c r="N101" s="60"/>
      <c r="O101" s="60"/>
      <c r="P101" s="60"/>
      <c r="Q101" s="60"/>
      <c r="R101" s="60"/>
      <c r="S101" s="60"/>
    </row>
    <row r="102" spans="1:19">
      <c r="A102" s="12"/>
      <c r="B102" s="58"/>
      <c r="C102" s="58"/>
      <c r="D102" s="58"/>
      <c r="E102" s="58"/>
      <c r="F102" s="58"/>
      <c r="G102" s="58"/>
      <c r="H102" s="58"/>
      <c r="I102" s="58"/>
      <c r="J102" s="58"/>
      <c r="K102" s="58"/>
      <c r="L102" s="58"/>
      <c r="M102" s="58"/>
      <c r="N102" s="58"/>
      <c r="O102" s="58"/>
      <c r="P102" s="58"/>
      <c r="Q102" s="58"/>
      <c r="R102" s="58"/>
      <c r="S102" s="58"/>
    </row>
    <row r="103" spans="1:19">
      <c r="A103" s="12"/>
      <c r="B103" s="109" t="s">
        <v>635</v>
      </c>
      <c r="C103" s="109"/>
      <c r="D103" s="109"/>
      <c r="E103" s="109"/>
      <c r="F103" s="109"/>
      <c r="G103" s="109"/>
      <c r="H103" s="109"/>
      <c r="I103" s="109"/>
      <c r="J103" s="109"/>
      <c r="K103" s="109"/>
      <c r="L103" s="109"/>
      <c r="M103" s="109"/>
      <c r="N103" s="109"/>
      <c r="O103" s="109"/>
      <c r="P103" s="109"/>
      <c r="Q103" s="109"/>
      <c r="R103" s="109"/>
      <c r="S103" s="109"/>
    </row>
    <row r="104" spans="1:19">
      <c r="A104" s="12"/>
      <c r="B104" s="58"/>
      <c r="C104" s="58"/>
      <c r="D104" s="58"/>
      <c r="E104" s="58"/>
      <c r="F104" s="58"/>
      <c r="G104" s="58"/>
      <c r="H104" s="58"/>
      <c r="I104" s="58"/>
      <c r="J104" s="58"/>
      <c r="K104" s="58"/>
      <c r="L104" s="58"/>
      <c r="M104" s="58"/>
      <c r="N104" s="58"/>
      <c r="O104" s="58"/>
      <c r="P104" s="58"/>
      <c r="Q104" s="58"/>
      <c r="R104" s="58"/>
      <c r="S104" s="58"/>
    </row>
    <row r="105" spans="1:19">
      <c r="A105" s="12"/>
      <c r="B105" s="60" t="s">
        <v>636</v>
      </c>
      <c r="C105" s="60"/>
      <c r="D105" s="60"/>
      <c r="E105" s="60"/>
      <c r="F105" s="60"/>
      <c r="G105" s="60"/>
      <c r="H105" s="60"/>
      <c r="I105" s="60"/>
      <c r="J105" s="60"/>
      <c r="K105" s="60"/>
      <c r="L105" s="60"/>
      <c r="M105" s="60"/>
      <c r="N105" s="60"/>
      <c r="O105" s="60"/>
      <c r="P105" s="60"/>
      <c r="Q105" s="60"/>
      <c r="R105" s="60"/>
      <c r="S105" s="60"/>
    </row>
  </sheetData>
  <mergeCells count="108">
    <mergeCell ref="B105:S105"/>
    <mergeCell ref="B78:S78"/>
    <mergeCell ref="B100:S100"/>
    <mergeCell ref="B101:S101"/>
    <mergeCell ref="B102:S102"/>
    <mergeCell ref="B103:S103"/>
    <mergeCell ref="B104:S104"/>
    <mergeCell ref="B72:S72"/>
    <mergeCell ref="B73:S73"/>
    <mergeCell ref="B74:S74"/>
    <mergeCell ref="B75:S75"/>
    <mergeCell ref="B76:S76"/>
    <mergeCell ref="B77:S77"/>
    <mergeCell ref="B55:S55"/>
    <mergeCell ref="B56:S56"/>
    <mergeCell ref="B57:S57"/>
    <mergeCell ref="B58:S58"/>
    <mergeCell ref="B70:S70"/>
    <mergeCell ref="B71:S71"/>
    <mergeCell ref="B29:S29"/>
    <mergeCell ref="B30:S30"/>
    <mergeCell ref="B31:S31"/>
    <mergeCell ref="B32:S32"/>
    <mergeCell ref="B44:S44"/>
    <mergeCell ref="B54:S54"/>
    <mergeCell ref="B23:S23"/>
    <mergeCell ref="B24:S24"/>
    <mergeCell ref="B25:S25"/>
    <mergeCell ref="B26:S26"/>
    <mergeCell ref="B27:S27"/>
    <mergeCell ref="B28:S28"/>
    <mergeCell ref="B17:S17"/>
    <mergeCell ref="B18:S18"/>
    <mergeCell ref="B19:S19"/>
    <mergeCell ref="B20:S20"/>
    <mergeCell ref="B21:S21"/>
    <mergeCell ref="B22:S22"/>
    <mergeCell ref="B11:S11"/>
    <mergeCell ref="B12:S12"/>
    <mergeCell ref="B13:S13"/>
    <mergeCell ref="B14:S14"/>
    <mergeCell ref="B15:S15"/>
    <mergeCell ref="B16:S16"/>
    <mergeCell ref="B5:S5"/>
    <mergeCell ref="B6:S6"/>
    <mergeCell ref="B7:S7"/>
    <mergeCell ref="B8:S8"/>
    <mergeCell ref="B9:S9"/>
    <mergeCell ref="B10:S10"/>
    <mergeCell ref="E81:F81"/>
    <mergeCell ref="I81:J81"/>
    <mergeCell ref="M81:N81"/>
    <mergeCell ref="Q81:R81"/>
    <mergeCell ref="A1:A2"/>
    <mergeCell ref="B1:S1"/>
    <mergeCell ref="B2:S2"/>
    <mergeCell ref="B3:S3"/>
    <mergeCell ref="A4:A105"/>
    <mergeCell ref="B4:S4"/>
    <mergeCell ref="E79:J79"/>
    <mergeCell ref="M79:R79"/>
    <mergeCell ref="E80:F80"/>
    <mergeCell ref="I80:J80"/>
    <mergeCell ref="M80:N80"/>
    <mergeCell ref="Q80:R80"/>
    <mergeCell ref="D61:E61"/>
    <mergeCell ref="H61:I61"/>
    <mergeCell ref="L61:M61"/>
    <mergeCell ref="P61:Q61"/>
    <mergeCell ref="D62:E62"/>
    <mergeCell ref="H62:I62"/>
    <mergeCell ref="L62:M62"/>
    <mergeCell ref="D59:E59"/>
    <mergeCell ref="H59:I59"/>
    <mergeCell ref="L59:M59"/>
    <mergeCell ref="D60:E60"/>
    <mergeCell ref="H60:I60"/>
    <mergeCell ref="L60:M60"/>
    <mergeCell ref="P46:Q46"/>
    <mergeCell ref="D47:E47"/>
    <mergeCell ref="H47:I47"/>
    <mergeCell ref="L47:M47"/>
    <mergeCell ref="P47:Q47"/>
    <mergeCell ref="D48:E48"/>
    <mergeCell ref="H48:I48"/>
    <mergeCell ref="L48:M48"/>
    <mergeCell ref="P48:Q48"/>
    <mergeCell ref="D45:E45"/>
    <mergeCell ref="H45:I45"/>
    <mergeCell ref="L45:M45"/>
    <mergeCell ref="D46:E46"/>
    <mergeCell ref="H46:I46"/>
    <mergeCell ref="L46:M46"/>
    <mergeCell ref="P35:Q35"/>
    <mergeCell ref="D36:E36"/>
    <mergeCell ref="H36:I36"/>
    <mergeCell ref="L36:M36"/>
    <mergeCell ref="P36:Q36"/>
    <mergeCell ref="D37:E37"/>
    <mergeCell ref="H37:I37"/>
    <mergeCell ref="L37:M37"/>
    <mergeCell ref="P37:Q37"/>
    <mergeCell ref="D34:E34"/>
    <mergeCell ref="H34:I34"/>
    <mergeCell ref="L34:M34"/>
    <mergeCell ref="D35:E35"/>
    <mergeCell ref="H35:I35"/>
    <mergeCell ref="L35:M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637</v>
      </c>
      <c r="B1" s="1" t="s">
        <v>1</v>
      </c>
    </row>
    <row r="2" spans="1:2">
      <c r="A2" s="7"/>
      <c r="B2" s="1" t="s">
        <v>2</v>
      </c>
    </row>
    <row r="3" spans="1:2" ht="30">
      <c r="A3" s="3" t="s">
        <v>638</v>
      </c>
      <c r="B3" s="4" t="s">
        <v>5</v>
      </c>
    </row>
    <row r="4" spans="1:2">
      <c r="A4" s="12" t="s">
        <v>639</v>
      </c>
      <c r="B4" s="4" t="s">
        <v>5</v>
      </c>
    </row>
    <row r="5" spans="1:2" ht="26.25">
      <c r="A5" s="12"/>
      <c r="B5" s="10" t="s">
        <v>640</v>
      </c>
    </row>
    <row r="6" spans="1:2">
      <c r="A6" s="12"/>
      <c r="B6" s="4"/>
    </row>
    <row r="7" spans="1:2" ht="166.5">
      <c r="A7" s="12"/>
      <c r="B7" s="11" t="s">
        <v>641</v>
      </c>
    </row>
    <row r="8" spans="1:2">
      <c r="A8" s="12"/>
      <c r="B8" s="4"/>
    </row>
    <row r="9" spans="1:2" ht="115.5">
      <c r="A9" s="12"/>
      <c r="B9" s="11" t="s">
        <v>642</v>
      </c>
    </row>
    <row r="10" spans="1:2">
      <c r="A10" s="12"/>
      <c r="B10" s="4"/>
    </row>
    <row r="11" spans="1:2" ht="90">
      <c r="A11" s="12"/>
      <c r="B11" s="11" t="s">
        <v>643</v>
      </c>
    </row>
    <row r="12" spans="1:2">
      <c r="A12" s="12"/>
      <c r="B12" s="4"/>
    </row>
    <row r="13" spans="1:2" ht="51.75">
      <c r="A13" s="12"/>
      <c r="B13" s="11" t="s">
        <v>644</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1584</v>
      </c>
      <c r="C4" s="8">
        <v>1570</v>
      </c>
    </row>
    <row r="5" spans="1:3">
      <c r="A5" s="2" t="s">
        <v>34</v>
      </c>
      <c r="B5" s="5">
        <v>58345</v>
      </c>
      <c r="C5" s="5">
        <v>33296</v>
      </c>
    </row>
    <row r="6" spans="1:3">
      <c r="A6" s="2" t="s">
        <v>35</v>
      </c>
      <c r="B6" s="5">
        <v>59929</v>
      </c>
      <c r="C6" s="5">
        <v>34866</v>
      </c>
    </row>
    <row r="7" spans="1:3">
      <c r="A7" s="3" t="s">
        <v>36</v>
      </c>
      <c r="B7" s="4" t="s">
        <v>5</v>
      </c>
      <c r="C7" s="4" t="s">
        <v>5</v>
      </c>
    </row>
    <row r="8" spans="1:3" ht="30">
      <c r="A8" s="2" t="s">
        <v>37</v>
      </c>
      <c r="B8" s="5">
        <v>35686</v>
      </c>
      <c r="C8" s="5">
        <v>37701</v>
      </c>
    </row>
    <row r="9" spans="1:3">
      <c r="A9" s="2" t="s">
        <v>38</v>
      </c>
      <c r="B9" s="5">
        <v>4450</v>
      </c>
      <c r="C9" s="5">
        <v>4450</v>
      </c>
    </row>
    <row r="10" spans="1:3">
      <c r="A10" s="2" t="s">
        <v>39</v>
      </c>
      <c r="B10" s="5">
        <v>1517</v>
      </c>
      <c r="C10" s="5">
        <v>1444</v>
      </c>
    </row>
    <row r="11" spans="1:3">
      <c r="A11" s="2" t="s">
        <v>40</v>
      </c>
      <c r="B11" s="5">
        <v>4143</v>
      </c>
      <c r="C11" s="5">
        <v>4143</v>
      </c>
    </row>
    <row r="12" spans="1:3">
      <c r="A12" s="2" t="s">
        <v>41</v>
      </c>
      <c r="B12" s="5">
        <v>45796</v>
      </c>
      <c r="C12" s="5">
        <v>47738</v>
      </c>
    </row>
    <row r="13" spans="1:3" ht="45">
      <c r="A13" s="2" t="s">
        <v>42</v>
      </c>
      <c r="B13" s="5">
        <v>402786</v>
      </c>
      <c r="C13" s="5">
        <v>418148</v>
      </c>
    </row>
    <row r="14" spans="1:3" ht="30">
      <c r="A14" s="2" t="s">
        <v>43</v>
      </c>
      <c r="B14" s="5">
        <v>1555</v>
      </c>
      <c r="C14" s="5">
        <v>1566</v>
      </c>
    </row>
    <row r="15" spans="1:3">
      <c r="A15" s="2" t="s">
        <v>44</v>
      </c>
      <c r="B15" s="5">
        <v>18227</v>
      </c>
      <c r="C15" s="5">
        <v>15061</v>
      </c>
    </row>
    <row r="16" spans="1:3">
      <c r="A16" s="2" t="s">
        <v>45</v>
      </c>
      <c r="B16" s="5">
        <v>22262</v>
      </c>
      <c r="C16" s="5">
        <v>22025</v>
      </c>
    </row>
    <row r="17" spans="1:3">
      <c r="A17" s="2" t="s">
        <v>46</v>
      </c>
      <c r="B17" s="4">
        <v>0</v>
      </c>
      <c r="C17" s="4">
        <v>0</v>
      </c>
    </row>
    <row r="18" spans="1:3">
      <c r="A18" s="2" t="s">
        <v>47</v>
      </c>
      <c r="B18" s="5">
        <v>1498</v>
      </c>
      <c r="C18" s="5">
        <v>1844</v>
      </c>
    </row>
    <row r="19" spans="1:3">
      <c r="A19" s="2" t="s">
        <v>48</v>
      </c>
      <c r="B19" s="5">
        <v>552053</v>
      </c>
      <c r="C19" s="5">
        <v>541248</v>
      </c>
    </row>
    <row r="20" spans="1:3">
      <c r="A20" s="3" t="s">
        <v>49</v>
      </c>
      <c r="B20" s="4" t="s">
        <v>5</v>
      </c>
      <c r="C20" s="4" t="s">
        <v>5</v>
      </c>
    </row>
    <row r="21" spans="1:3">
      <c r="A21" s="2" t="s">
        <v>50</v>
      </c>
      <c r="B21" s="5">
        <v>61685</v>
      </c>
      <c r="C21" s="5">
        <v>55358</v>
      </c>
    </row>
    <row r="22" spans="1:3">
      <c r="A22" s="2" t="s">
        <v>34</v>
      </c>
      <c r="B22" s="5">
        <v>364747</v>
      </c>
      <c r="C22" s="5">
        <v>374846</v>
      </c>
    </row>
    <row r="23" spans="1:3">
      <c r="A23" s="2" t="s">
        <v>51</v>
      </c>
      <c r="B23" s="5">
        <v>426432</v>
      </c>
      <c r="C23" s="5">
        <v>430204</v>
      </c>
    </row>
    <row r="24" spans="1:3">
      <c r="A24" s="2" t="s">
        <v>52</v>
      </c>
      <c r="B24" s="5">
        <v>72000</v>
      </c>
      <c r="C24" s="5">
        <v>57000</v>
      </c>
    </row>
    <row r="25" spans="1:3" ht="30">
      <c r="A25" s="2" t="s">
        <v>53</v>
      </c>
      <c r="B25" s="5">
        <v>8248</v>
      </c>
      <c r="C25" s="5">
        <v>8248</v>
      </c>
    </row>
    <row r="26" spans="1:3">
      <c r="A26" s="2" t="s">
        <v>54</v>
      </c>
      <c r="B26" s="5">
        <v>2057</v>
      </c>
      <c r="C26" s="5">
        <v>3955</v>
      </c>
    </row>
    <row r="27" spans="1:3">
      <c r="A27" s="2" t="s">
        <v>55</v>
      </c>
      <c r="B27" s="5">
        <v>508737</v>
      </c>
      <c r="C27" s="5">
        <v>499407</v>
      </c>
    </row>
    <row r="28" spans="1:3" ht="30">
      <c r="A28" s="2" t="s">
        <v>56</v>
      </c>
      <c r="B28" s="4" t="s">
        <v>57</v>
      </c>
      <c r="C28" s="4" t="s">
        <v>57</v>
      </c>
    </row>
    <row r="29" spans="1:3">
      <c r="A29" s="3" t="s">
        <v>58</v>
      </c>
      <c r="B29" s="4" t="s">
        <v>5</v>
      </c>
      <c r="C29" s="4" t="s">
        <v>5</v>
      </c>
    </row>
    <row r="30" spans="1:3" ht="45">
      <c r="A30" s="2" t="s">
        <v>59</v>
      </c>
      <c r="B30" s="4">
        <v>0</v>
      </c>
      <c r="C30" s="4">
        <v>0</v>
      </c>
    </row>
    <row r="31" spans="1:3" ht="90">
      <c r="A31" s="2" t="s">
        <v>60</v>
      </c>
      <c r="B31" s="4">
        <v>392</v>
      </c>
      <c r="C31" s="4">
        <v>388</v>
      </c>
    </row>
    <row r="32" spans="1:3">
      <c r="A32" s="2" t="s">
        <v>61</v>
      </c>
      <c r="B32" s="5">
        <v>105610</v>
      </c>
      <c r="C32" s="5">
        <v>105484</v>
      </c>
    </row>
    <row r="33" spans="1:3">
      <c r="A33" s="2" t="s">
        <v>62</v>
      </c>
      <c r="B33" s="5">
        <v>-61840</v>
      </c>
      <c r="C33" s="5">
        <v>-62684</v>
      </c>
    </row>
    <row r="34" spans="1:3" ht="30">
      <c r="A34" s="2" t="s">
        <v>63</v>
      </c>
      <c r="B34" s="4">
        <v>-160</v>
      </c>
      <c r="C34" s="4">
        <v>-160</v>
      </c>
    </row>
    <row r="35" spans="1:3" ht="30">
      <c r="A35" s="2" t="s">
        <v>64</v>
      </c>
      <c r="B35" s="4">
        <v>-686</v>
      </c>
      <c r="C35" s="5">
        <v>-1187</v>
      </c>
    </row>
    <row r="36" spans="1:3">
      <c r="A36" s="2" t="s">
        <v>65</v>
      </c>
      <c r="B36" s="5">
        <v>43316</v>
      </c>
      <c r="C36" s="5">
        <v>41841</v>
      </c>
    </row>
    <row r="37" spans="1:3" ht="30">
      <c r="A37" s="2" t="s">
        <v>66</v>
      </c>
      <c r="B37" s="8">
        <v>552053</v>
      </c>
      <c r="C37" s="8">
        <v>5412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645</v>
      </c>
      <c r="B1" s="1" t="s">
        <v>1</v>
      </c>
    </row>
    <row r="2" spans="1:2">
      <c r="A2" s="7"/>
      <c r="B2" s="1" t="s">
        <v>2</v>
      </c>
    </row>
    <row r="3" spans="1:2" ht="45">
      <c r="A3" s="3" t="s">
        <v>646</v>
      </c>
      <c r="B3" s="4" t="s">
        <v>5</v>
      </c>
    </row>
    <row r="4" spans="1:2">
      <c r="A4" s="12" t="s">
        <v>647</v>
      </c>
      <c r="B4" s="4" t="s">
        <v>5</v>
      </c>
    </row>
    <row r="5" spans="1:2" ht="26.25">
      <c r="A5" s="12"/>
      <c r="B5" s="10" t="s">
        <v>648</v>
      </c>
    </row>
    <row r="6" spans="1:2">
      <c r="A6" s="12"/>
      <c r="B6" s="4"/>
    </row>
    <row r="7" spans="1:2" ht="268.5">
      <c r="A7" s="12"/>
      <c r="B7" s="11" t="s">
        <v>649</v>
      </c>
    </row>
    <row r="8" spans="1:2">
      <c r="A8" s="12"/>
      <c r="B8" s="4"/>
    </row>
    <row r="9" spans="1:2" ht="217.5">
      <c r="A9" s="12"/>
      <c r="B9" s="61" t="s">
        <v>650</v>
      </c>
    </row>
    <row r="10" spans="1:2">
      <c r="A10" s="12"/>
      <c r="B10" s="4"/>
    </row>
    <row r="11" spans="1:2" ht="319.5">
      <c r="A11" s="12"/>
      <c r="B11" s="11" t="s">
        <v>651</v>
      </c>
    </row>
    <row r="12" spans="1:2">
      <c r="A12" s="12"/>
      <c r="B12" s="4"/>
    </row>
    <row r="13" spans="1:2" ht="409.6">
      <c r="A13" s="12"/>
      <c r="B13" s="61" t="s">
        <v>652</v>
      </c>
    </row>
    <row r="14" spans="1:2">
      <c r="A14" s="12"/>
      <c r="B14" s="4"/>
    </row>
    <row r="15" spans="1:2" ht="179.25">
      <c r="A15" s="12"/>
      <c r="B15" s="11" t="s">
        <v>653</v>
      </c>
    </row>
    <row r="16" spans="1:2">
      <c r="A16" s="12"/>
      <c r="B16" s="4"/>
    </row>
    <row r="17" spans="1:2" ht="409.6">
      <c r="A17" s="12"/>
      <c r="B17" s="11" t="s">
        <v>654</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655</v>
      </c>
      <c r="B1" s="1" t="s">
        <v>1</v>
      </c>
    </row>
    <row r="2" spans="1:2">
      <c r="A2" s="7"/>
      <c r="B2" s="1" t="s">
        <v>2</v>
      </c>
    </row>
    <row r="3" spans="1:2">
      <c r="A3" s="3" t="s">
        <v>656</v>
      </c>
      <c r="B3" s="4" t="s">
        <v>5</v>
      </c>
    </row>
    <row r="4" spans="1:2">
      <c r="A4" s="12" t="s">
        <v>657</v>
      </c>
      <c r="B4" s="4" t="s">
        <v>5</v>
      </c>
    </row>
    <row r="5" spans="1:2" ht="268.5">
      <c r="A5" s="12"/>
      <c r="B5" s="11" t="s">
        <v>649</v>
      </c>
    </row>
    <row r="6" spans="1:2">
      <c r="A6" s="12"/>
      <c r="B6" s="4"/>
    </row>
    <row r="7" spans="1:2" ht="217.5">
      <c r="A7" s="12"/>
      <c r="B7" s="61" t="s">
        <v>650</v>
      </c>
    </row>
    <row r="8" spans="1:2">
      <c r="A8" s="12"/>
      <c r="B8" s="4"/>
    </row>
    <row r="9" spans="1:2" ht="319.5">
      <c r="A9" s="12"/>
      <c r="B9" s="11" t="s">
        <v>651</v>
      </c>
    </row>
    <row r="10" spans="1:2">
      <c r="A10" s="12"/>
      <c r="B10" s="4"/>
    </row>
    <row r="11" spans="1:2" ht="409.6">
      <c r="A11" s="12"/>
      <c r="B11" s="61" t="s">
        <v>652</v>
      </c>
    </row>
    <row r="12" spans="1:2">
      <c r="A12" s="12"/>
      <c r="B12" s="4"/>
    </row>
    <row r="13" spans="1:2" ht="179.25">
      <c r="A13" s="12"/>
      <c r="B13" s="11" t="s">
        <v>653</v>
      </c>
    </row>
    <row r="14" spans="1:2">
      <c r="A14" s="12"/>
      <c r="B14" s="4"/>
    </row>
    <row r="15" spans="1:2" ht="409.6">
      <c r="A15" s="12"/>
      <c r="B15" s="11" t="s">
        <v>654</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4"/>
  <sheetViews>
    <sheetView showGridLines="0" workbookViewId="0"/>
  </sheetViews>
  <sheetFormatPr defaultRowHeight="15"/>
  <cols>
    <col min="1" max="2" width="36.5703125" bestFit="1" customWidth="1"/>
    <col min="4" max="4" width="2.85546875" customWidth="1"/>
    <col min="5" max="5" width="9.7109375" customWidth="1"/>
    <col min="8" max="8" width="2.140625" customWidth="1"/>
    <col min="9" max="9" width="7" customWidth="1"/>
    <col min="10" max="10" width="1.5703125" bestFit="1" customWidth="1"/>
    <col min="12" max="12" width="1.85546875" bestFit="1" customWidth="1"/>
    <col min="13" max="14" width="5.7109375" bestFit="1" customWidth="1"/>
    <col min="17" max="17" width="2.85546875" customWidth="1"/>
    <col min="18" max="18" width="6.28515625" customWidth="1"/>
    <col min="19" max="19" width="1.5703125" bestFit="1" customWidth="1"/>
    <col min="22" max="22" width="1.85546875" bestFit="1" customWidth="1"/>
    <col min="23" max="23" width="5.7109375" bestFit="1" customWidth="1"/>
    <col min="26" max="26" width="2.28515625" customWidth="1"/>
    <col min="27" max="27" width="6.85546875" customWidth="1"/>
    <col min="28" max="28" width="1.5703125" bestFit="1" customWidth="1"/>
  </cols>
  <sheetData>
    <row r="1" spans="1:28" ht="15" customHeight="1">
      <c r="A1" s="7" t="s">
        <v>65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212</v>
      </c>
      <c r="B3" s="58" t="s">
        <v>5</v>
      </c>
      <c r="C3" s="58"/>
      <c r="D3" s="58"/>
      <c r="E3" s="58"/>
      <c r="F3" s="58"/>
      <c r="G3" s="58"/>
      <c r="H3" s="58"/>
      <c r="I3" s="58"/>
      <c r="J3" s="58"/>
      <c r="K3" s="58"/>
      <c r="L3" s="58"/>
      <c r="M3" s="58"/>
      <c r="N3" s="58"/>
      <c r="O3" s="58"/>
      <c r="P3" s="58"/>
      <c r="Q3" s="58"/>
      <c r="R3" s="58"/>
      <c r="S3" s="58"/>
      <c r="T3" s="58"/>
      <c r="U3" s="58"/>
      <c r="V3" s="58"/>
      <c r="W3" s="58"/>
      <c r="X3" s="58"/>
      <c r="Y3" s="58"/>
      <c r="Z3" s="58"/>
      <c r="AA3" s="58"/>
      <c r="AB3" s="58"/>
    </row>
    <row r="4" spans="1:28" ht="15" customHeight="1">
      <c r="A4" s="12" t="s">
        <v>659</v>
      </c>
      <c r="B4" s="58" t="s">
        <v>5</v>
      </c>
      <c r="C4" s="58"/>
      <c r="D4" s="58"/>
      <c r="E4" s="58"/>
      <c r="F4" s="58"/>
      <c r="G4" s="58"/>
      <c r="H4" s="58"/>
      <c r="I4" s="58"/>
      <c r="J4" s="58"/>
      <c r="K4" s="58"/>
      <c r="L4" s="58"/>
      <c r="M4" s="58"/>
      <c r="N4" s="58"/>
      <c r="O4" s="58"/>
      <c r="P4" s="58"/>
      <c r="Q4" s="58"/>
      <c r="R4" s="58"/>
      <c r="S4" s="58"/>
      <c r="T4" s="58"/>
      <c r="U4" s="58"/>
      <c r="V4" s="58"/>
      <c r="W4" s="58"/>
      <c r="X4" s="58"/>
      <c r="Y4" s="58"/>
      <c r="Z4" s="58"/>
      <c r="AA4" s="58"/>
      <c r="AB4" s="58"/>
    </row>
    <row r="5" spans="1:28">
      <c r="A5" s="12"/>
      <c r="B5" s="13"/>
      <c r="C5" s="13"/>
      <c r="D5" s="13"/>
      <c r="E5" s="14"/>
      <c r="F5" s="13"/>
      <c r="G5" s="13"/>
      <c r="H5" s="43" t="s">
        <v>216</v>
      </c>
      <c r="I5" s="43"/>
      <c r="J5" s="13"/>
      <c r="K5" s="13"/>
      <c r="L5" s="13"/>
      <c r="M5" s="14"/>
      <c r="N5" s="13"/>
    </row>
    <row r="6" spans="1:28">
      <c r="A6" s="12"/>
      <c r="B6" s="15" t="s">
        <v>217</v>
      </c>
      <c r="C6" s="13"/>
      <c r="D6" s="43" t="s">
        <v>218</v>
      </c>
      <c r="E6" s="43"/>
      <c r="F6" s="13"/>
      <c r="G6" s="13"/>
      <c r="H6" s="43" t="s">
        <v>219</v>
      </c>
      <c r="I6" s="43"/>
      <c r="J6" s="13"/>
      <c r="K6" s="13"/>
      <c r="L6" s="43" t="s">
        <v>220</v>
      </c>
      <c r="M6" s="43"/>
      <c r="N6" s="13"/>
    </row>
    <row r="7" spans="1:28" ht="15.75" thickBot="1">
      <c r="A7" s="12"/>
      <c r="B7" s="13"/>
      <c r="C7" s="13"/>
      <c r="D7" s="44" t="s">
        <v>221</v>
      </c>
      <c r="E7" s="44"/>
      <c r="F7" s="13"/>
      <c r="G7" s="13"/>
      <c r="H7" s="44" t="s">
        <v>222</v>
      </c>
      <c r="I7" s="44"/>
      <c r="J7" s="13"/>
      <c r="K7" s="13"/>
      <c r="L7" s="44" t="s">
        <v>223</v>
      </c>
      <c r="M7" s="44"/>
      <c r="N7" s="13"/>
    </row>
    <row r="8" spans="1:28">
      <c r="A8" s="12"/>
      <c r="B8" s="17" t="s">
        <v>224</v>
      </c>
      <c r="C8" s="19"/>
      <c r="D8" s="19"/>
      <c r="E8" s="17"/>
      <c r="F8" s="19"/>
      <c r="G8" s="19"/>
      <c r="H8" s="19"/>
      <c r="I8" s="17"/>
      <c r="J8" s="19"/>
      <c r="K8" s="19"/>
      <c r="L8" s="19"/>
      <c r="M8" s="17"/>
      <c r="N8" s="19"/>
    </row>
    <row r="9" spans="1:28">
      <c r="A9" s="12"/>
      <c r="B9" s="18"/>
      <c r="C9" s="18"/>
      <c r="D9" s="18"/>
      <c r="E9" s="18"/>
      <c r="F9" s="18"/>
      <c r="G9" s="18"/>
      <c r="H9" s="18"/>
      <c r="I9" s="18"/>
      <c r="J9" s="18"/>
      <c r="K9" s="18"/>
      <c r="L9" s="18"/>
      <c r="M9" s="18"/>
      <c r="N9" s="18"/>
    </row>
    <row r="10" spans="1:28">
      <c r="A10" s="12"/>
      <c r="B10" s="21" t="s">
        <v>225</v>
      </c>
      <c r="C10" s="22"/>
      <c r="D10" s="22" t="s">
        <v>226</v>
      </c>
      <c r="E10" s="23">
        <v>7500</v>
      </c>
      <c r="F10" s="24"/>
      <c r="G10" s="22"/>
      <c r="H10" s="22" t="s">
        <v>226</v>
      </c>
      <c r="I10" s="25" t="s">
        <v>227</v>
      </c>
      <c r="J10" s="24" t="s">
        <v>228</v>
      </c>
      <c r="K10" s="22"/>
      <c r="L10" s="22" t="s">
        <v>226</v>
      </c>
      <c r="M10" s="23">
        <v>7344</v>
      </c>
      <c r="N10" s="24"/>
    </row>
    <row r="11" spans="1:28" ht="26.25">
      <c r="A11" s="12"/>
      <c r="B11" s="26" t="s">
        <v>229</v>
      </c>
      <c r="C11" s="18"/>
      <c r="D11" s="18"/>
      <c r="E11" s="27">
        <v>19872</v>
      </c>
      <c r="F11" s="28"/>
      <c r="G11" s="18"/>
      <c r="H11" s="18"/>
      <c r="I11" s="29" t="s">
        <v>230</v>
      </c>
      <c r="J11" s="28" t="s">
        <v>228</v>
      </c>
      <c r="K11" s="18"/>
      <c r="L11" s="18"/>
      <c r="M11" s="27">
        <v>19498</v>
      </c>
      <c r="N11" s="28"/>
    </row>
    <row r="12" spans="1:28" ht="15.75" thickBot="1">
      <c r="A12" s="12"/>
      <c r="B12" s="21" t="s">
        <v>231</v>
      </c>
      <c r="C12" s="22"/>
      <c r="D12" s="30"/>
      <c r="E12" s="31">
        <v>9000</v>
      </c>
      <c r="F12" s="24"/>
      <c r="G12" s="22"/>
      <c r="H12" s="30"/>
      <c r="I12" s="32" t="s">
        <v>227</v>
      </c>
      <c r="J12" s="24" t="s">
        <v>228</v>
      </c>
      <c r="K12" s="22"/>
      <c r="L12" s="30"/>
      <c r="M12" s="31">
        <v>8844</v>
      </c>
      <c r="N12" s="24"/>
    </row>
    <row r="13" spans="1:28" ht="15.75" thickBot="1">
      <c r="A13" s="12"/>
      <c r="B13" s="18"/>
      <c r="C13" s="18"/>
      <c r="D13" s="33" t="s">
        <v>226</v>
      </c>
      <c r="E13" s="34">
        <v>36372</v>
      </c>
      <c r="F13" s="28"/>
      <c r="G13" s="18"/>
      <c r="H13" s="33" t="s">
        <v>226</v>
      </c>
      <c r="I13" s="35" t="s">
        <v>232</v>
      </c>
      <c r="J13" s="28" t="s">
        <v>228</v>
      </c>
      <c r="K13" s="18"/>
      <c r="L13" s="33" t="s">
        <v>226</v>
      </c>
      <c r="M13" s="34">
        <v>35686</v>
      </c>
      <c r="N13" s="28"/>
    </row>
    <row r="14" spans="1:28" ht="15.75" thickTop="1">
      <c r="A14" s="12"/>
      <c r="B14" s="22"/>
      <c r="C14" s="22"/>
      <c r="D14" s="22"/>
      <c r="E14" s="22"/>
      <c r="F14" s="22"/>
      <c r="G14" s="22"/>
      <c r="H14" s="22"/>
      <c r="I14" s="22"/>
      <c r="J14" s="22"/>
      <c r="K14" s="22"/>
      <c r="L14" s="22"/>
      <c r="M14" s="22"/>
      <c r="N14" s="22"/>
    </row>
    <row r="15" spans="1:28">
      <c r="A15" s="12"/>
      <c r="B15" s="20" t="s">
        <v>233</v>
      </c>
      <c r="C15" s="18"/>
      <c r="D15" s="18"/>
      <c r="E15" s="20"/>
      <c r="F15" s="18"/>
      <c r="G15" s="18"/>
      <c r="H15" s="18"/>
      <c r="I15" s="20"/>
      <c r="J15" s="18"/>
      <c r="K15" s="18"/>
      <c r="L15" s="18"/>
      <c r="M15" s="20"/>
      <c r="N15" s="18"/>
    </row>
    <row r="16" spans="1:28">
      <c r="A16" s="12"/>
      <c r="B16" s="22"/>
      <c r="C16" s="22"/>
      <c r="D16" s="22"/>
      <c r="E16" s="22"/>
      <c r="F16" s="22"/>
      <c r="G16" s="22"/>
      <c r="H16" s="22"/>
      <c r="I16" s="22"/>
      <c r="J16" s="22"/>
      <c r="K16" s="22"/>
      <c r="L16" s="22"/>
      <c r="M16" s="22"/>
      <c r="N16" s="22"/>
    </row>
    <row r="17" spans="1:28">
      <c r="A17" s="12"/>
      <c r="B17" s="20" t="s">
        <v>225</v>
      </c>
      <c r="C17" s="18"/>
      <c r="D17" s="18" t="s">
        <v>226</v>
      </c>
      <c r="E17" s="27">
        <v>7500</v>
      </c>
      <c r="F17" s="28"/>
      <c r="G17" s="18"/>
      <c r="H17" s="18" t="s">
        <v>226</v>
      </c>
      <c r="I17" s="29" t="s">
        <v>234</v>
      </c>
      <c r="J17" s="28" t="s">
        <v>228</v>
      </c>
      <c r="K17" s="18"/>
      <c r="L17" s="18" t="s">
        <v>226</v>
      </c>
      <c r="M17" s="27">
        <v>7079</v>
      </c>
      <c r="N17" s="28"/>
    </row>
    <row r="18" spans="1:28" ht="26.25">
      <c r="A18" s="12"/>
      <c r="B18" s="36" t="s">
        <v>229</v>
      </c>
      <c r="C18" s="22"/>
      <c r="D18" s="22"/>
      <c r="E18" s="23">
        <v>22388</v>
      </c>
      <c r="F18" s="24"/>
      <c r="G18" s="22"/>
      <c r="H18" s="22"/>
      <c r="I18" s="25" t="s">
        <v>235</v>
      </c>
      <c r="J18" s="24" t="s">
        <v>228</v>
      </c>
      <c r="K18" s="22"/>
      <c r="L18" s="22"/>
      <c r="M18" s="23">
        <v>21752</v>
      </c>
      <c r="N18" s="24"/>
    </row>
    <row r="19" spans="1:28" ht="15.75" thickBot="1">
      <c r="A19" s="12"/>
      <c r="B19" s="20" t="s">
        <v>231</v>
      </c>
      <c r="C19" s="18"/>
      <c r="D19" s="37"/>
      <c r="E19" s="38">
        <v>9000</v>
      </c>
      <c r="F19" s="28"/>
      <c r="G19" s="18"/>
      <c r="H19" s="37"/>
      <c r="I19" s="39" t="s">
        <v>236</v>
      </c>
      <c r="J19" s="28" t="s">
        <v>228</v>
      </c>
      <c r="K19" s="18"/>
      <c r="L19" s="37"/>
      <c r="M19" s="38">
        <v>8870</v>
      </c>
      <c r="N19" s="28"/>
    </row>
    <row r="20" spans="1:28" ht="15.75" thickBot="1">
      <c r="A20" s="12"/>
      <c r="B20" s="22"/>
      <c r="C20" s="22"/>
      <c r="D20" s="40" t="s">
        <v>226</v>
      </c>
      <c r="E20" s="41">
        <v>38888</v>
      </c>
      <c r="F20" s="24"/>
      <c r="G20" s="22"/>
      <c r="H20" s="40" t="s">
        <v>226</v>
      </c>
      <c r="I20" s="42" t="s">
        <v>237</v>
      </c>
      <c r="J20" s="24" t="s">
        <v>228</v>
      </c>
      <c r="K20" s="22"/>
      <c r="L20" s="40" t="s">
        <v>226</v>
      </c>
      <c r="M20" s="41">
        <v>37701</v>
      </c>
      <c r="N20" s="24"/>
    </row>
    <row r="21" spans="1:28" ht="15.75" thickTop="1">
      <c r="A21" s="12" t="s">
        <v>660</v>
      </c>
      <c r="B21" s="58" t="s">
        <v>5</v>
      </c>
      <c r="C21" s="58"/>
      <c r="D21" s="58"/>
      <c r="E21" s="58"/>
      <c r="F21" s="58"/>
      <c r="G21" s="58"/>
      <c r="H21" s="58"/>
      <c r="I21" s="58"/>
      <c r="J21" s="58"/>
      <c r="K21" s="58"/>
      <c r="L21" s="58"/>
      <c r="M21" s="58"/>
      <c r="N21" s="58"/>
      <c r="O21" s="58"/>
      <c r="P21" s="58"/>
      <c r="Q21" s="58"/>
      <c r="R21" s="58"/>
      <c r="S21" s="58"/>
      <c r="T21" s="58"/>
      <c r="U21" s="58"/>
      <c r="V21" s="58"/>
      <c r="W21" s="58"/>
      <c r="X21" s="58"/>
      <c r="Y21" s="58"/>
      <c r="Z21" s="58"/>
      <c r="AA21" s="58"/>
      <c r="AB21" s="58"/>
    </row>
    <row r="22" spans="1:28" ht="15.75" thickBot="1">
      <c r="A22" s="12"/>
      <c r="B22" s="45"/>
      <c r="C22" s="13"/>
      <c r="D22" s="55" t="s">
        <v>239</v>
      </c>
      <c r="E22" s="55"/>
      <c r="F22" s="55"/>
      <c r="G22" s="55"/>
      <c r="H22" s="55"/>
      <c r="I22" s="55"/>
      <c r="J22" s="45"/>
      <c r="K22" s="45"/>
      <c r="L22" s="13"/>
      <c r="M22" s="55" t="s">
        <v>240</v>
      </c>
      <c r="N22" s="55"/>
      <c r="O22" s="55"/>
      <c r="P22" s="55"/>
      <c r="Q22" s="55"/>
      <c r="R22" s="55"/>
      <c r="S22" s="45"/>
      <c r="T22" s="45"/>
      <c r="U22" s="13"/>
      <c r="V22" s="55" t="s">
        <v>128</v>
      </c>
      <c r="W22" s="55"/>
      <c r="X22" s="55"/>
      <c r="Y22" s="55"/>
      <c r="Z22" s="55"/>
      <c r="AA22" s="55"/>
      <c r="AB22" s="45"/>
    </row>
    <row r="23" spans="1:28">
      <c r="A23" s="12"/>
      <c r="B23" s="48" t="s">
        <v>217</v>
      </c>
      <c r="C23" s="13"/>
      <c r="D23" s="57" t="s">
        <v>220</v>
      </c>
      <c r="E23" s="57"/>
      <c r="F23" s="13"/>
      <c r="G23" s="13"/>
      <c r="H23" s="57" t="s">
        <v>219</v>
      </c>
      <c r="I23" s="57"/>
      <c r="J23" s="13"/>
      <c r="K23" s="45"/>
      <c r="L23" s="13"/>
      <c r="M23" s="57" t="s">
        <v>220</v>
      </c>
      <c r="N23" s="57"/>
      <c r="O23" s="13"/>
      <c r="P23" s="13"/>
      <c r="Q23" s="57" t="s">
        <v>219</v>
      </c>
      <c r="R23" s="57"/>
      <c r="S23" s="13"/>
      <c r="T23" s="45"/>
      <c r="U23" s="13"/>
      <c r="V23" s="57" t="s">
        <v>220</v>
      </c>
      <c r="W23" s="57"/>
      <c r="X23" s="13"/>
      <c r="Y23" s="13"/>
      <c r="Z23" s="57" t="s">
        <v>219</v>
      </c>
      <c r="AA23" s="57"/>
      <c r="AB23" s="13"/>
    </row>
    <row r="24" spans="1:28" ht="15.75" thickBot="1">
      <c r="A24" s="12"/>
      <c r="B24" s="45"/>
      <c r="C24" s="13"/>
      <c r="D24" s="55" t="s">
        <v>223</v>
      </c>
      <c r="E24" s="55"/>
      <c r="F24" s="13"/>
      <c r="G24" s="13"/>
      <c r="H24" s="55" t="s">
        <v>241</v>
      </c>
      <c r="I24" s="55"/>
      <c r="J24" s="13"/>
      <c r="K24" s="45"/>
      <c r="L24" s="13"/>
      <c r="M24" s="55" t="s">
        <v>223</v>
      </c>
      <c r="N24" s="55"/>
      <c r="O24" s="13"/>
      <c r="P24" s="13"/>
      <c r="Q24" s="55" t="s">
        <v>241</v>
      </c>
      <c r="R24" s="55"/>
      <c r="S24" s="13"/>
      <c r="T24" s="45"/>
      <c r="U24" s="13"/>
      <c r="V24" s="55" t="s">
        <v>223</v>
      </c>
      <c r="W24" s="55"/>
      <c r="X24" s="13"/>
      <c r="Y24" s="13"/>
      <c r="Z24" s="55" t="s">
        <v>241</v>
      </c>
      <c r="AA24" s="55"/>
      <c r="AB24" s="13"/>
    </row>
    <row r="25" spans="1:28">
      <c r="A25" s="12"/>
      <c r="B25" s="49" t="s">
        <v>224</v>
      </c>
      <c r="C25" s="19"/>
      <c r="D25" s="19"/>
      <c r="E25" s="17"/>
      <c r="F25" s="19"/>
      <c r="G25" s="19"/>
      <c r="H25" s="19"/>
      <c r="I25" s="17"/>
      <c r="J25" s="19"/>
      <c r="K25" s="19"/>
      <c r="L25" s="19"/>
      <c r="M25" s="19"/>
      <c r="N25" s="17"/>
      <c r="O25" s="19"/>
      <c r="P25" s="19"/>
      <c r="Q25" s="19"/>
      <c r="R25" s="17"/>
      <c r="S25" s="19"/>
      <c r="T25" s="19"/>
      <c r="U25" s="19"/>
      <c r="V25" s="19"/>
      <c r="W25" s="17"/>
      <c r="X25" s="19"/>
      <c r="Y25" s="19"/>
      <c r="Z25" s="19"/>
      <c r="AA25" s="17"/>
      <c r="AB25" s="19"/>
    </row>
    <row r="26" spans="1:28">
      <c r="A26" s="12"/>
      <c r="B26" s="21" t="s">
        <v>225</v>
      </c>
      <c r="C26" s="22"/>
      <c r="D26" s="22" t="s">
        <v>226</v>
      </c>
      <c r="E26" s="25" t="s">
        <v>242</v>
      </c>
      <c r="F26" s="24"/>
      <c r="G26" s="22"/>
      <c r="H26" s="22" t="s">
        <v>226</v>
      </c>
      <c r="I26" s="25" t="s">
        <v>242</v>
      </c>
      <c r="J26" s="24"/>
      <c r="K26" s="25"/>
      <c r="L26" s="22"/>
      <c r="M26" s="22" t="s">
        <v>226</v>
      </c>
      <c r="N26" s="23">
        <v>7344</v>
      </c>
      <c r="O26" s="24"/>
      <c r="P26" s="22"/>
      <c r="Q26" s="22" t="s">
        <v>226</v>
      </c>
      <c r="R26" s="25" t="s">
        <v>227</v>
      </c>
      <c r="S26" s="24" t="s">
        <v>228</v>
      </c>
      <c r="T26" s="22"/>
      <c r="U26" s="22"/>
      <c r="V26" s="22" t="s">
        <v>226</v>
      </c>
      <c r="W26" s="23">
        <v>7344</v>
      </c>
      <c r="X26" s="24"/>
      <c r="Y26" s="22"/>
      <c r="Z26" s="22" t="s">
        <v>226</v>
      </c>
      <c r="AA26" s="25" t="s">
        <v>227</v>
      </c>
      <c r="AB26" s="24" t="s">
        <v>228</v>
      </c>
    </row>
    <row r="27" spans="1:28" ht="26.25">
      <c r="A27" s="12"/>
      <c r="B27" s="50" t="s">
        <v>243</v>
      </c>
      <c r="C27" s="18"/>
      <c r="D27" s="18"/>
      <c r="E27" s="29" t="s">
        <v>242</v>
      </c>
      <c r="F27" s="28"/>
      <c r="G27" s="18"/>
      <c r="H27" s="18"/>
      <c r="I27" s="29" t="s">
        <v>242</v>
      </c>
      <c r="J27" s="28"/>
      <c r="K27" s="29"/>
      <c r="L27" s="18"/>
      <c r="M27" s="18"/>
      <c r="N27" s="27">
        <v>19484</v>
      </c>
      <c r="O27" s="28"/>
      <c r="P27" s="18"/>
      <c r="Q27" s="18"/>
      <c r="R27" s="29" t="s">
        <v>230</v>
      </c>
      <c r="S27" s="28" t="s">
        <v>228</v>
      </c>
      <c r="T27" s="18"/>
      <c r="U27" s="18"/>
      <c r="V27" s="18"/>
      <c r="W27" s="27">
        <v>19484</v>
      </c>
      <c r="X27" s="28"/>
      <c r="Y27" s="18"/>
      <c r="Z27" s="18"/>
      <c r="AA27" s="29" t="s">
        <v>230</v>
      </c>
      <c r="AB27" s="28" t="s">
        <v>228</v>
      </c>
    </row>
    <row r="28" spans="1:28" ht="15.75" thickBot="1">
      <c r="A28" s="12"/>
      <c r="B28" s="21" t="s">
        <v>231</v>
      </c>
      <c r="C28" s="22"/>
      <c r="D28" s="30"/>
      <c r="E28" s="32" t="s">
        <v>242</v>
      </c>
      <c r="F28" s="24"/>
      <c r="G28" s="22"/>
      <c r="H28" s="30"/>
      <c r="I28" s="32" t="s">
        <v>242</v>
      </c>
      <c r="J28" s="24"/>
      <c r="K28" s="25"/>
      <c r="L28" s="22"/>
      <c r="M28" s="30"/>
      <c r="N28" s="31">
        <v>8844</v>
      </c>
      <c r="O28" s="24"/>
      <c r="P28" s="22"/>
      <c r="Q28" s="30"/>
      <c r="R28" s="32" t="s">
        <v>227</v>
      </c>
      <c r="S28" s="24" t="s">
        <v>228</v>
      </c>
      <c r="T28" s="22"/>
      <c r="U28" s="22"/>
      <c r="V28" s="30"/>
      <c r="W28" s="31">
        <v>8844</v>
      </c>
      <c r="X28" s="24"/>
      <c r="Y28" s="22"/>
      <c r="Z28" s="30"/>
      <c r="AA28" s="32" t="s">
        <v>227</v>
      </c>
      <c r="AB28" s="24" t="s">
        <v>228</v>
      </c>
    </row>
    <row r="29" spans="1:28" ht="15.75" thickBot="1">
      <c r="A29" s="12"/>
      <c r="B29" s="51" t="s">
        <v>244</v>
      </c>
      <c r="C29" s="18"/>
      <c r="D29" s="33" t="s">
        <v>226</v>
      </c>
      <c r="E29" s="35" t="s">
        <v>242</v>
      </c>
      <c r="F29" s="28"/>
      <c r="G29" s="18"/>
      <c r="H29" s="33" t="s">
        <v>226</v>
      </c>
      <c r="I29" s="35" t="s">
        <v>242</v>
      </c>
      <c r="J29" s="28"/>
      <c r="K29" s="18"/>
      <c r="L29" s="18"/>
      <c r="M29" s="33" t="s">
        <v>226</v>
      </c>
      <c r="N29" s="34">
        <v>35672</v>
      </c>
      <c r="O29" s="28"/>
      <c r="P29" s="18"/>
      <c r="Q29" s="33" t="s">
        <v>226</v>
      </c>
      <c r="R29" s="35" t="s">
        <v>232</v>
      </c>
      <c r="S29" s="28" t="s">
        <v>228</v>
      </c>
      <c r="T29" s="18"/>
      <c r="U29" s="18"/>
      <c r="V29" s="33" t="s">
        <v>226</v>
      </c>
      <c r="W29" s="34">
        <v>35672</v>
      </c>
      <c r="X29" s="28"/>
      <c r="Y29" s="18"/>
      <c r="Z29" s="33" t="s">
        <v>226</v>
      </c>
      <c r="AA29" s="35" t="s">
        <v>232</v>
      </c>
      <c r="AB29" s="28" t="s">
        <v>228</v>
      </c>
    </row>
    <row r="30" spans="1:28" ht="15.75" thickTop="1">
      <c r="A30" s="12"/>
      <c r="B30" s="22"/>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row>
    <row r="31" spans="1:28">
      <c r="A31" s="12"/>
      <c r="B31" s="52" t="s">
        <v>233</v>
      </c>
      <c r="C31" s="18"/>
      <c r="D31" s="18"/>
      <c r="E31" s="20"/>
      <c r="F31" s="18"/>
      <c r="G31" s="18"/>
      <c r="H31" s="18"/>
      <c r="I31" s="20"/>
      <c r="J31" s="18"/>
      <c r="K31" s="18"/>
      <c r="L31" s="18"/>
      <c r="M31" s="18"/>
      <c r="N31" s="20"/>
      <c r="O31" s="18"/>
      <c r="P31" s="18"/>
      <c r="Q31" s="18"/>
      <c r="R31" s="20"/>
      <c r="S31" s="18"/>
      <c r="T31" s="18"/>
      <c r="U31" s="18"/>
      <c r="V31" s="18"/>
      <c r="W31" s="20"/>
      <c r="X31" s="18"/>
      <c r="Y31" s="18"/>
      <c r="Z31" s="18"/>
      <c r="AA31" s="20"/>
      <c r="AB31" s="18"/>
    </row>
    <row r="32" spans="1:28">
      <c r="A32" s="12"/>
      <c r="B32" s="22"/>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row>
    <row r="33" spans="1:28">
      <c r="A33" s="12"/>
      <c r="B33" s="20" t="s">
        <v>225</v>
      </c>
      <c r="C33" s="18"/>
      <c r="D33" s="18" t="s">
        <v>226</v>
      </c>
      <c r="E33" s="27">
        <v>7079</v>
      </c>
      <c r="F33" s="28"/>
      <c r="G33" s="18"/>
      <c r="H33" s="18" t="s">
        <v>226</v>
      </c>
      <c r="I33" s="29" t="s">
        <v>234</v>
      </c>
      <c r="J33" s="28" t="s">
        <v>228</v>
      </c>
      <c r="K33" s="29"/>
      <c r="L33" s="18"/>
      <c r="M33" s="18" t="s">
        <v>226</v>
      </c>
      <c r="N33" s="29" t="s">
        <v>242</v>
      </c>
      <c r="O33" s="28"/>
      <c r="P33" s="18"/>
      <c r="Q33" s="18" t="s">
        <v>226</v>
      </c>
      <c r="R33" s="29" t="s">
        <v>242</v>
      </c>
      <c r="S33" s="28"/>
      <c r="T33" s="29"/>
      <c r="U33" s="18"/>
      <c r="V33" s="18" t="s">
        <v>226</v>
      </c>
      <c r="W33" s="27">
        <v>7079</v>
      </c>
      <c r="X33" s="28"/>
      <c r="Y33" s="18"/>
      <c r="Z33" s="18" t="s">
        <v>226</v>
      </c>
      <c r="AA33" s="29" t="s">
        <v>234</v>
      </c>
      <c r="AB33" s="28" t="s">
        <v>228</v>
      </c>
    </row>
    <row r="34" spans="1:28" ht="26.25">
      <c r="A34" s="12"/>
      <c r="B34" s="53" t="s">
        <v>243</v>
      </c>
      <c r="C34" s="22"/>
      <c r="D34" s="22"/>
      <c r="E34" s="23">
        <v>8871</v>
      </c>
      <c r="F34" s="24"/>
      <c r="G34" s="22"/>
      <c r="H34" s="22"/>
      <c r="I34" s="25" t="s">
        <v>245</v>
      </c>
      <c r="J34" s="24" t="s">
        <v>228</v>
      </c>
      <c r="K34" s="25"/>
      <c r="L34" s="22"/>
      <c r="M34" s="22"/>
      <c r="N34" s="23">
        <v>12856</v>
      </c>
      <c r="O34" s="24"/>
      <c r="P34" s="22"/>
      <c r="Q34" s="22"/>
      <c r="R34" s="25" t="s">
        <v>246</v>
      </c>
      <c r="S34" s="24" t="s">
        <v>228</v>
      </c>
      <c r="T34" s="25"/>
      <c r="U34" s="22"/>
      <c r="V34" s="22"/>
      <c r="W34" s="23">
        <v>21727</v>
      </c>
      <c r="X34" s="24"/>
      <c r="Y34" s="22"/>
      <c r="Z34" s="22"/>
      <c r="AA34" s="25" t="s">
        <v>235</v>
      </c>
      <c r="AB34" s="24" t="s">
        <v>228</v>
      </c>
    </row>
    <row r="35" spans="1:28" ht="15.75" thickBot="1">
      <c r="A35" s="12"/>
      <c r="B35" s="20" t="s">
        <v>231</v>
      </c>
      <c r="C35" s="18"/>
      <c r="D35" s="37"/>
      <c r="E35" s="39" t="s">
        <v>242</v>
      </c>
      <c r="F35" s="28"/>
      <c r="G35" s="18"/>
      <c r="H35" s="37"/>
      <c r="I35" s="39" t="s">
        <v>242</v>
      </c>
      <c r="J35" s="28"/>
      <c r="K35" s="29"/>
      <c r="L35" s="18"/>
      <c r="M35" s="37"/>
      <c r="N35" s="38">
        <v>8870</v>
      </c>
      <c r="O35" s="28"/>
      <c r="P35" s="18"/>
      <c r="Q35" s="37"/>
      <c r="R35" s="39" t="s">
        <v>236</v>
      </c>
      <c r="S35" s="28" t="s">
        <v>228</v>
      </c>
      <c r="T35" s="29"/>
      <c r="U35" s="18"/>
      <c r="V35" s="37"/>
      <c r="W35" s="38">
        <v>8870</v>
      </c>
      <c r="X35" s="28"/>
      <c r="Y35" s="18"/>
      <c r="Z35" s="37"/>
      <c r="AA35" s="39" t="s">
        <v>236</v>
      </c>
      <c r="AB35" s="28" t="s">
        <v>228</v>
      </c>
    </row>
    <row r="36" spans="1:28" ht="15.75" thickBot="1">
      <c r="A36" s="12"/>
      <c r="B36" s="54" t="s">
        <v>244</v>
      </c>
      <c r="C36" s="22"/>
      <c r="D36" s="40" t="s">
        <v>226</v>
      </c>
      <c r="E36" s="41">
        <v>15950</v>
      </c>
      <c r="F36" s="24"/>
      <c r="G36" s="22"/>
      <c r="H36" s="40" t="s">
        <v>226</v>
      </c>
      <c r="I36" s="42" t="s">
        <v>247</v>
      </c>
      <c r="J36" s="24" t="s">
        <v>228</v>
      </c>
      <c r="K36" s="25"/>
      <c r="L36" s="22"/>
      <c r="M36" s="40" t="s">
        <v>226</v>
      </c>
      <c r="N36" s="41">
        <v>21726</v>
      </c>
      <c r="O36" s="24"/>
      <c r="P36" s="22"/>
      <c r="Q36" s="40" t="s">
        <v>226</v>
      </c>
      <c r="R36" s="42" t="s">
        <v>248</v>
      </c>
      <c r="S36" s="24" t="s">
        <v>228</v>
      </c>
      <c r="T36" s="25"/>
      <c r="U36" s="22"/>
      <c r="V36" s="40" t="s">
        <v>226</v>
      </c>
      <c r="W36" s="41">
        <v>37676</v>
      </c>
      <c r="X36" s="24"/>
      <c r="Y36" s="22"/>
      <c r="Z36" s="40" t="s">
        <v>226</v>
      </c>
      <c r="AA36" s="42" t="s">
        <v>237</v>
      </c>
      <c r="AB36" s="24" t="s">
        <v>228</v>
      </c>
    </row>
    <row r="37" spans="1:28" ht="15.75" thickTop="1">
      <c r="A37" s="12" t="s">
        <v>661</v>
      </c>
      <c r="B37" s="58" t="s">
        <v>5</v>
      </c>
      <c r="C37" s="58"/>
      <c r="D37" s="58"/>
      <c r="E37" s="58"/>
      <c r="F37" s="58"/>
      <c r="G37" s="58"/>
      <c r="H37" s="58"/>
      <c r="I37" s="58"/>
      <c r="J37" s="58"/>
      <c r="K37" s="58"/>
      <c r="L37" s="58"/>
      <c r="M37" s="58"/>
      <c r="N37" s="58"/>
      <c r="O37" s="58"/>
      <c r="P37" s="58"/>
      <c r="Q37" s="58"/>
      <c r="R37" s="58"/>
      <c r="S37" s="58"/>
      <c r="T37" s="58"/>
      <c r="U37" s="58"/>
      <c r="V37" s="58"/>
      <c r="W37" s="58"/>
      <c r="X37" s="58"/>
      <c r="Y37" s="58"/>
      <c r="Z37" s="58"/>
      <c r="AA37" s="58"/>
      <c r="AB37" s="58"/>
    </row>
    <row r="38" spans="1:28" ht="15.75" thickBot="1">
      <c r="A38" s="12"/>
      <c r="B38" s="15" t="s">
        <v>217</v>
      </c>
      <c r="C38" s="13"/>
      <c r="D38" s="44" t="s">
        <v>253</v>
      </c>
      <c r="E38" s="44"/>
      <c r="F38" s="13"/>
      <c r="G38" s="13"/>
      <c r="H38" s="44" t="s">
        <v>254</v>
      </c>
      <c r="I38" s="44"/>
      <c r="J38" s="13"/>
    </row>
    <row r="39" spans="1:28">
      <c r="A39" s="12"/>
      <c r="B39" s="21" t="s">
        <v>255</v>
      </c>
      <c r="C39" s="22"/>
      <c r="D39" s="22"/>
      <c r="E39" s="21"/>
      <c r="F39" s="22"/>
      <c r="G39" s="22"/>
      <c r="H39" s="22"/>
      <c r="I39" s="21"/>
      <c r="J39" s="22"/>
    </row>
    <row r="40" spans="1:28">
      <c r="A40" s="12"/>
      <c r="B40" s="50" t="s">
        <v>256</v>
      </c>
      <c r="C40" s="18"/>
      <c r="D40" s="18" t="s">
        <v>226</v>
      </c>
      <c r="E40" s="27">
        <v>9000</v>
      </c>
      <c r="F40" s="28"/>
      <c r="G40" s="18"/>
      <c r="H40" s="18" t="s">
        <v>226</v>
      </c>
      <c r="I40" s="27">
        <v>8844</v>
      </c>
      <c r="J40" s="28"/>
    </row>
    <row r="41" spans="1:28">
      <c r="A41" s="12"/>
      <c r="B41" s="53" t="s">
        <v>257</v>
      </c>
      <c r="C41" s="22"/>
      <c r="D41" s="22"/>
      <c r="E41" s="23">
        <v>2500</v>
      </c>
      <c r="F41" s="24"/>
      <c r="G41" s="22"/>
      <c r="H41" s="22"/>
      <c r="I41" s="23">
        <v>2491</v>
      </c>
      <c r="J41" s="24"/>
    </row>
    <row r="42" spans="1:28" ht="26.25">
      <c r="A42" s="12"/>
      <c r="B42" s="50" t="s">
        <v>258</v>
      </c>
      <c r="C42" s="18"/>
      <c r="D42" s="18"/>
      <c r="E42" s="27">
        <v>5000</v>
      </c>
      <c r="F42" s="28"/>
      <c r="G42" s="18"/>
      <c r="H42" s="18"/>
      <c r="I42" s="27">
        <v>4853</v>
      </c>
      <c r="J42" s="28"/>
    </row>
    <row r="43" spans="1:28" ht="27" thickBot="1">
      <c r="A43" s="12"/>
      <c r="B43" s="53" t="s">
        <v>259</v>
      </c>
      <c r="C43" s="22"/>
      <c r="D43" s="30"/>
      <c r="E43" s="31">
        <v>19872</v>
      </c>
      <c r="F43" s="24"/>
      <c r="G43" s="22"/>
      <c r="H43" s="30"/>
      <c r="I43" s="31">
        <v>19498</v>
      </c>
      <c r="J43" s="24"/>
    </row>
    <row r="44" spans="1:28" ht="15.75" thickBot="1">
      <c r="A44" s="12"/>
      <c r="B44" s="20" t="s">
        <v>128</v>
      </c>
      <c r="C44" s="18"/>
      <c r="D44" s="33" t="s">
        <v>226</v>
      </c>
      <c r="E44" s="34">
        <v>36372</v>
      </c>
      <c r="F44" s="28"/>
      <c r="G44" s="18"/>
      <c r="H44" s="33" t="s">
        <v>226</v>
      </c>
      <c r="I44" s="34">
        <v>35686</v>
      </c>
      <c r="J44" s="28"/>
    </row>
  </sheetData>
  <mergeCells count="34">
    <mergeCell ref="A37:A44"/>
    <mergeCell ref="B37:AB37"/>
    <mergeCell ref="D38:E38"/>
    <mergeCell ref="H38:I38"/>
    <mergeCell ref="A1:A2"/>
    <mergeCell ref="B1:AB1"/>
    <mergeCell ref="B2:AB2"/>
    <mergeCell ref="B3:AB3"/>
    <mergeCell ref="A4:A20"/>
    <mergeCell ref="B4:AB4"/>
    <mergeCell ref="A21:A36"/>
    <mergeCell ref="B21:AB21"/>
    <mergeCell ref="D24:E24"/>
    <mergeCell ref="H24:I24"/>
    <mergeCell ref="M24:N24"/>
    <mergeCell ref="Q24:R24"/>
    <mergeCell ref="V24:W24"/>
    <mergeCell ref="Z24:AA24"/>
    <mergeCell ref="D22:I22"/>
    <mergeCell ref="M22:R22"/>
    <mergeCell ref="V22:AA22"/>
    <mergeCell ref="D23:E23"/>
    <mergeCell ref="H23:I23"/>
    <mergeCell ref="M23:N23"/>
    <mergeCell ref="Q23:R23"/>
    <mergeCell ref="V23:W23"/>
    <mergeCell ref="Z23:AA23"/>
    <mergeCell ref="H5:I5"/>
    <mergeCell ref="D6:E6"/>
    <mergeCell ref="H6:I6"/>
    <mergeCell ref="L6:M6"/>
    <mergeCell ref="D7:E7"/>
    <mergeCell ref="H7:I7"/>
    <mergeCell ref="L7:M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326"/>
  <sheetViews>
    <sheetView showGridLines="0" workbookViewId="0"/>
  </sheetViews>
  <sheetFormatPr defaultRowHeight="15"/>
  <cols>
    <col min="1" max="2" width="36.5703125" bestFit="1" customWidth="1"/>
    <col min="4" max="4" width="2.5703125" customWidth="1"/>
    <col min="5" max="5" width="14.7109375" customWidth="1"/>
    <col min="6" max="6" width="1.5703125" bestFit="1" customWidth="1"/>
    <col min="8" max="8" width="2" bestFit="1" customWidth="1"/>
    <col min="9" max="9" width="20.42578125" bestFit="1" customWidth="1"/>
    <col min="10" max="10" width="1.5703125" bestFit="1" customWidth="1"/>
    <col min="12" max="12" width="2.5703125" customWidth="1"/>
    <col min="13" max="13" width="15.7109375" customWidth="1"/>
    <col min="14" max="14" width="1.5703125" bestFit="1" customWidth="1"/>
    <col min="16" max="16" width="2" bestFit="1" customWidth="1"/>
    <col min="17" max="17" width="23" bestFit="1" customWidth="1"/>
    <col min="18" max="18" width="1.5703125" bestFit="1" customWidth="1"/>
    <col min="20" max="20" width="4.140625" customWidth="1"/>
    <col min="21" max="21" width="15.5703125" customWidth="1"/>
    <col min="22" max="22" width="1.5703125" bestFit="1" customWidth="1"/>
    <col min="24" max="24" width="7" customWidth="1"/>
    <col min="25" max="25" width="24.5703125" customWidth="1"/>
    <col min="26" max="26" width="1.5703125" bestFit="1" customWidth="1"/>
    <col min="28" max="28" width="6.42578125" customWidth="1"/>
    <col min="29" max="29" width="25.140625" customWidth="1"/>
    <col min="30" max="30" width="1.5703125" bestFit="1" customWidth="1"/>
    <col min="32" max="32" width="1.85546875" bestFit="1" customWidth="1"/>
    <col min="33" max="33" width="6.5703125" bestFit="1" customWidth="1"/>
    <col min="34" max="34" width="1.5703125" bestFit="1" customWidth="1"/>
    <col min="36" max="36" width="1.85546875" bestFit="1" customWidth="1"/>
    <col min="37" max="37" width="5.7109375" bestFit="1" customWidth="1"/>
    <col min="40" max="40" width="1.85546875" bestFit="1" customWidth="1"/>
    <col min="41" max="41" width="5.7109375" bestFit="1" customWidth="1"/>
    <col min="44" max="44" width="1.85546875" bestFit="1" customWidth="1"/>
    <col min="45" max="45" width="5.7109375" bestFit="1" customWidth="1"/>
    <col min="48" max="48" width="1.85546875" bestFit="1" customWidth="1"/>
    <col min="49" max="49" width="4.85546875" bestFit="1" customWidth="1"/>
    <col min="52" max="52" width="1.85546875" customWidth="1"/>
    <col min="53" max="53" width="3.5703125" customWidth="1"/>
    <col min="56" max="56" width="1.85546875" bestFit="1" customWidth="1"/>
    <col min="57" max="57" width="6.5703125" bestFit="1" customWidth="1"/>
  </cols>
  <sheetData>
    <row r="1" spans="1:58" ht="15" customHeight="1">
      <c r="A1" s="7" t="s">
        <v>6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row>
    <row r="2" spans="1:5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c r="BF2" s="7"/>
    </row>
    <row r="3" spans="1:58" ht="45">
      <c r="A3" s="3" t="s">
        <v>663</v>
      </c>
      <c r="B3" s="58" t="s">
        <v>5</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c r="AI3" s="58"/>
      <c r="AJ3" s="58"/>
      <c r="AK3" s="58"/>
      <c r="AL3" s="58"/>
      <c r="AM3" s="58"/>
      <c r="AN3" s="58"/>
      <c r="AO3" s="58"/>
      <c r="AP3" s="58"/>
      <c r="AQ3" s="58"/>
      <c r="AR3" s="58"/>
      <c r="AS3" s="58"/>
      <c r="AT3" s="58"/>
      <c r="AU3" s="58"/>
      <c r="AV3" s="58"/>
      <c r="AW3" s="58"/>
      <c r="AX3" s="58"/>
      <c r="AY3" s="58"/>
      <c r="AZ3" s="58"/>
      <c r="BA3" s="58"/>
      <c r="BB3" s="58"/>
      <c r="BC3" s="58"/>
      <c r="BD3" s="58"/>
      <c r="BE3" s="58"/>
      <c r="BF3" s="58"/>
    </row>
    <row r="4" spans="1:58" ht="15" customHeight="1">
      <c r="A4" s="12" t="s">
        <v>664</v>
      </c>
      <c r="B4" s="58" t="s">
        <v>5</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c r="AI4" s="58"/>
      <c r="AJ4" s="58"/>
      <c r="AK4" s="58"/>
      <c r="AL4" s="58"/>
      <c r="AM4" s="58"/>
      <c r="AN4" s="58"/>
      <c r="AO4" s="58"/>
      <c r="AP4" s="58"/>
      <c r="AQ4" s="58"/>
      <c r="AR4" s="58"/>
      <c r="AS4" s="58"/>
      <c r="AT4" s="58"/>
      <c r="AU4" s="58"/>
      <c r="AV4" s="58"/>
      <c r="AW4" s="58"/>
      <c r="AX4" s="58"/>
      <c r="AY4" s="58"/>
      <c r="AZ4" s="58"/>
      <c r="BA4" s="58"/>
      <c r="BB4" s="58"/>
      <c r="BC4" s="58"/>
      <c r="BD4" s="58"/>
      <c r="BE4" s="58"/>
      <c r="BF4" s="58"/>
    </row>
    <row r="5" spans="1:58">
      <c r="A5" s="12"/>
      <c r="B5" s="15" t="s">
        <v>217</v>
      </c>
      <c r="C5" s="13"/>
      <c r="D5" s="43" t="s">
        <v>265</v>
      </c>
      <c r="E5" s="43"/>
      <c r="F5" s="13"/>
      <c r="G5" s="13"/>
      <c r="H5" s="43" t="s">
        <v>266</v>
      </c>
      <c r="I5" s="43"/>
      <c r="J5" s="13"/>
    </row>
    <row r="6" spans="1:58" ht="15.75" thickBot="1">
      <c r="A6" s="12"/>
      <c r="B6" s="13"/>
      <c r="C6" s="13"/>
      <c r="D6" s="44">
        <v>2014</v>
      </c>
      <c r="E6" s="44"/>
      <c r="F6" s="13"/>
      <c r="G6" s="13"/>
      <c r="H6" s="44">
        <v>2013</v>
      </c>
      <c r="I6" s="44"/>
      <c r="J6" s="13"/>
    </row>
    <row r="7" spans="1:58">
      <c r="A7" s="12"/>
      <c r="B7" s="21" t="s">
        <v>267</v>
      </c>
      <c r="C7" s="22"/>
      <c r="D7" s="22"/>
      <c r="E7" s="21"/>
      <c r="F7" s="22"/>
      <c r="G7" s="22"/>
      <c r="H7" s="22"/>
      <c r="I7" s="21"/>
      <c r="J7" s="22"/>
    </row>
    <row r="8" spans="1:58">
      <c r="A8" s="12"/>
      <c r="B8" s="50" t="s">
        <v>268</v>
      </c>
      <c r="C8" s="18"/>
      <c r="D8" s="18" t="s">
        <v>226</v>
      </c>
      <c r="E8" s="27">
        <v>219762</v>
      </c>
      <c r="F8" s="28"/>
      <c r="G8" s="18"/>
      <c r="H8" s="18" t="s">
        <v>226</v>
      </c>
      <c r="I8" s="27">
        <v>223165</v>
      </c>
      <c r="J8" s="28"/>
    </row>
    <row r="9" spans="1:58">
      <c r="A9" s="12"/>
      <c r="B9" s="53" t="s">
        <v>269</v>
      </c>
      <c r="C9" s="22"/>
      <c r="D9" s="22"/>
      <c r="E9" s="23">
        <v>89517</v>
      </c>
      <c r="F9" s="24"/>
      <c r="G9" s="22"/>
      <c r="H9" s="22"/>
      <c r="I9" s="23">
        <v>106198</v>
      </c>
      <c r="J9" s="24"/>
    </row>
    <row r="10" spans="1:58">
      <c r="A10" s="12"/>
      <c r="B10" s="50" t="s">
        <v>270</v>
      </c>
      <c r="C10" s="18"/>
      <c r="D10" s="18"/>
      <c r="E10" s="29" t="s">
        <v>242</v>
      </c>
      <c r="F10" s="28"/>
      <c r="G10" s="18"/>
      <c r="H10" s="18"/>
      <c r="I10" s="29">
        <v>260</v>
      </c>
      <c r="J10" s="28"/>
    </row>
    <row r="11" spans="1:58">
      <c r="A11" s="12"/>
      <c r="B11" s="53" t="s">
        <v>271</v>
      </c>
      <c r="C11" s="22"/>
      <c r="D11" s="22"/>
      <c r="E11" s="23">
        <v>14436</v>
      </c>
      <c r="F11" s="24"/>
      <c r="G11" s="22"/>
      <c r="H11" s="22"/>
      <c r="I11" s="23">
        <v>11303</v>
      </c>
      <c r="J11" s="24"/>
    </row>
    <row r="12" spans="1:58">
      <c r="A12" s="12"/>
      <c r="B12" s="20" t="s">
        <v>268</v>
      </c>
      <c r="C12" s="18"/>
      <c r="D12" s="18"/>
      <c r="E12" s="27">
        <v>37849</v>
      </c>
      <c r="F12" s="28"/>
      <c r="G12" s="18"/>
      <c r="H12" s="18"/>
      <c r="I12" s="27">
        <v>35061</v>
      </c>
      <c r="J12" s="28"/>
    </row>
    <row r="13" spans="1:58">
      <c r="A13" s="12"/>
      <c r="B13" s="21" t="s">
        <v>272</v>
      </c>
      <c r="C13" s="22"/>
      <c r="D13" s="22"/>
      <c r="E13" s="23">
        <v>42384</v>
      </c>
      <c r="F13" s="24"/>
      <c r="G13" s="22"/>
      <c r="H13" s="22"/>
      <c r="I13" s="23">
        <v>44081</v>
      </c>
      <c r="J13" s="24"/>
    </row>
    <row r="14" spans="1:58" ht="15.75" thickBot="1">
      <c r="A14" s="12"/>
      <c r="B14" s="20" t="s">
        <v>273</v>
      </c>
      <c r="C14" s="18"/>
      <c r="D14" s="37"/>
      <c r="E14" s="38">
        <v>3397</v>
      </c>
      <c r="F14" s="28"/>
      <c r="G14" s="18"/>
      <c r="H14" s="37"/>
      <c r="I14" s="38">
        <v>2990</v>
      </c>
      <c r="J14" s="28"/>
    </row>
    <row r="15" spans="1:58">
      <c r="A15" s="12"/>
      <c r="B15" s="21" t="s">
        <v>274</v>
      </c>
      <c r="C15" s="22"/>
      <c r="D15" s="22"/>
      <c r="E15" s="23">
        <v>407345</v>
      </c>
      <c r="F15" s="24"/>
      <c r="G15" s="22"/>
      <c r="H15" s="22"/>
      <c r="I15" s="23">
        <v>423058</v>
      </c>
      <c r="J15" s="24"/>
    </row>
    <row r="16" spans="1:58">
      <c r="A16" s="12"/>
      <c r="B16" s="20" t="s">
        <v>275</v>
      </c>
      <c r="C16" s="18"/>
      <c r="D16" s="18"/>
      <c r="E16" s="29">
        <v>160</v>
      </c>
      <c r="F16" s="28"/>
      <c r="G16" s="18"/>
      <c r="H16" s="18"/>
      <c r="I16" s="29">
        <v>200</v>
      </c>
      <c r="J16" s="28"/>
    </row>
    <row r="17" spans="1:58">
      <c r="A17" s="12"/>
      <c r="B17" s="21" t="s">
        <v>276</v>
      </c>
      <c r="C17" s="22"/>
      <c r="D17" s="22"/>
      <c r="E17" s="25">
        <v>495</v>
      </c>
      <c r="F17" s="24"/>
      <c r="G17" s="22"/>
      <c r="H17" s="22"/>
      <c r="I17" s="25">
        <v>571</v>
      </c>
      <c r="J17" s="24"/>
    </row>
    <row r="18" spans="1:58" ht="15.75" thickBot="1">
      <c r="A18" s="12"/>
      <c r="B18" s="20" t="s">
        <v>277</v>
      </c>
      <c r="C18" s="18"/>
      <c r="D18" s="37"/>
      <c r="E18" s="39" t="s">
        <v>278</v>
      </c>
      <c r="F18" s="28" t="s">
        <v>228</v>
      </c>
      <c r="G18" s="18"/>
      <c r="H18" s="37"/>
      <c r="I18" s="39" t="s">
        <v>279</v>
      </c>
      <c r="J18" s="28" t="s">
        <v>228</v>
      </c>
    </row>
    <row r="19" spans="1:58" ht="15.75" thickBot="1">
      <c r="A19" s="12"/>
      <c r="B19" s="21" t="s">
        <v>280</v>
      </c>
      <c r="C19" s="22"/>
      <c r="D19" s="40" t="s">
        <v>226</v>
      </c>
      <c r="E19" s="41">
        <v>402786</v>
      </c>
      <c r="F19" s="24"/>
      <c r="G19" s="22"/>
      <c r="H19" s="40" t="s">
        <v>226</v>
      </c>
      <c r="I19" s="41">
        <v>418148</v>
      </c>
      <c r="J19" s="24"/>
    </row>
    <row r="20" spans="1:58" ht="15.75" thickTop="1">
      <c r="A20" s="12" t="s">
        <v>665</v>
      </c>
      <c r="B20" s="58" t="s">
        <v>5</v>
      </c>
      <c r="C20" s="58"/>
      <c r="D20" s="58"/>
      <c r="E20" s="58"/>
      <c r="F20" s="58"/>
      <c r="G20" s="58"/>
      <c r="H20" s="58"/>
      <c r="I20" s="58"/>
      <c r="J20" s="58"/>
      <c r="K20" s="58"/>
      <c r="L20" s="58"/>
      <c r="M20" s="58"/>
      <c r="N20" s="58"/>
      <c r="O20" s="58"/>
      <c r="P20" s="58"/>
      <c r="Q20" s="58"/>
      <c r="R20" s="58"/>
      <c r="S20" s="58"/>
      <c r="T20" s="58"/>
      <c r="U20" s="58"/>
      <c r="V20" s="58"/>
      <c r="W20" s="58"/>
      <c r="X20" s="58"/>
      <c r="Y20" s="58"/>
      <c r="Z20" s="58"/>
      <c r="AA20" s="58"/>
      <c r="AB20" s="58"/>
      <c r="AC20" s="58"/>
      <c r="AD20" s="58"/>
      <c r="AE20" s="58"/>
      <c r="AF20" s="58"/>
      <c r="AG20" s="58"/>
      <c r="AH20" s="58"/>
      <c r="AI20" s="58"/>
      <c r="AJ20" s="58"/>
      <c r="AK20" s="58"/>
      <c r="AL20" s="58"/>
      <c r="AM20" s="58"/>
      <c r="AN20" s="58"/>
      <c r="AO20" s="58"/>
      <c r="AP20" s="58"/>
      <c r="AQ20" s="58"/>
      <c r="AR20" s="58"/>
      <c r="AS20" s="58"/>
      <c r="AT20" s="58"/>
      <c r="AU20" s="58"/>
      <c r="AV20" s="58"/>
      <c r="AW20" s="58"/>
      <c r="AX20" s="58"/>
      <c r="AY20" s="58"/>
      <c r="AZ20" s="58"/>
      <c r="BA20" s="58"/>
      <c r="BB20" s="58"/>
      <c r="BC20" s="58"/>
      <c r="BD20" s="58"/>
      <c r="BE20" s="58"/>
      <c r="BF20" s="58"/>
    </row>
    <row r="21" spans="1:58">
      <c r="A21" s="12"/>
      <c r="B21" s="13"/>
      <c r="C21" s="13"/>
      <c r="D21" s="43" t="s">
        <v>282</v>
      </c>
      <c r="E21" s="43"/>
      <c r="F21" s="43"/>
      <c r="G21" s="43"/>
      <c r="H21" s="43"/>
      <c r="I21" s="43"/>
      <c r="J21" s="13"/>
      <c r="K21" s="13"/>
      <c r="L21" s="43" t="s">
        <v>283</v>
      </c>
      <c r="M21" s="43"/>
      <c r="N21" s="43"/>
      <c r="O21" s="43"/>
      <c r="P21" s="43"/>
      <c r="Q21" s="43"/>
      <c r="R21" s="13"/>
    </row>
    <row r="22" spans="1:58">
      <c r="A22" s="12"/>
      <c r="B22" s="13"/>
      <c r="C22" s="13"/>
      <c r="D22" s="43" t="s">
        <v>265</v>
      </c>
      <c r="E22" s="43"/>
      <c r="F22" s="43"/>
      <c r="G22" s="43"/>
      <c r="H22" s="43"/>
      <c r="I22" s="43"/>
      <c r="J22" s="13"/>
      <c r="K22" s="13"/>
      <c r="L22" s="43" t="s">
        <v>265</v>
      </c>
      <c r="M22" s="43"/>
      <c r="N22" s="43"/>
      <c r="O22" s="43"/>
      <c r="P22" s="43"/>
      <c r="Q22" s="43"/>
      <c r="R22" s="13"/>
    </row>
    <row r="23" spans="1:58" ht="15.75" thickBot="1">
      <c r="A23" s="12"/>
      <c r="B23" s="15" t="s">
        <v>217</v>
      </c>
      <c r="C23" s="13"/>
      <c r="D23" s="44">
        <v>2014</v>
      </c>
      <c r="E23" s="44"/>
      <c r="F23" s="13"/>
      <c r="G23" s="13"/>
      <c r="H23" s="44">
        <v>2013</v>
      </c>
      <c r="I23" s="44"/>
      <c r="J23" s="13"/>
      <c r="K23" s="13"/>
      <c r="L23" s="44">
        <v>2014</v>
      </c>
      <c r="M23" s="44"/>
      <c r="N23" s="13"/>
      <c r="O23" s="13"/>
      <c r="P23" s="44">
        <v>2013</v>
      </c>
      <c r="Q23" s="44"/>
      <c r="R23" s="13"/>
    </row>
    <row r="24" spans="1:58">
      <c r="A24" s="12"/>
      <c r="B24" s="13"/>
      <c r="C24" s="13"/>
      <c r="D24" s="13"/>
      <c r="E24" s="13"/>
      <c r="F24" s="13"/>
      <c r="G24" s="13"/>
      <c r="H24" s="13"/>
      <c r="I24" s="13"/>
      <c r="J24" s="13"/>
      <c r="K24" s="13"/>
      <c r="L24" s="13"/>
      <c r="M24" s="13"/>
      <c r="N24" s="13"/>
      <c r="O24" s="13"/>
      <c r="P24" s="13"/>
      <c r="Q24" s="13"/>
      <c r="R24" s="13"/>
    </row>
    <row r="25" spans="1:58">
      <c r="A25" s="12"/>
      <c r="B25" s="21" t="s">
        <v>284</v>
      </c>
      <c r="C25" s="22"/>
      <c r="D25" s="22" t="s">
        <v>226</v>
      </c>
      <c r="E25" s="23">
        <v>5480</v>
      </c>
      <c r="F25" s="24"/>
      <c r="G25" s="22"/>
      <c r="H25" s="22" t="s">
        <v>226</v>
      </c>
      <c r="I25" s="23">
        <v>5717</v>
      </c>
      <c r="J25" s="24"/>
      <c r="K25" s="22"/>
      <c r="L25" s="22" t="s">
        <v>226</v>
      </c>
      <c r="M25" s="23">
        <v>5681</v>
      </c>
      <c r="N25" s="24"/>
      <c r="O25" s="22"/>
      <c r="P25" s="22" t="s">
        <v>226</v>
      </c>
      <c r="Q25" s="23">
        <v>6016</v>
      </c>
      <c r="R25" s="24"/>
    </row>
    <row r="26" spans="1:58">
      <c r="A26" s="12"/>
      <c r="B26" s="20" t="s">
        <v>158</v>
      </c>
      <c r="C26" s="18"/>
      <c r="D26" s="18"/>
      <c r="E26" s="29" t="s">
        <v>242</v>
      </c>
      <c r="F26" s="28"/>
      <c r="G26" s="18"/>
      <c r="H26" s="18"/>
      <c r="I26" s="29" t="s">
        <v>242</v>
      </c>
      <c r="J26" s="28"/>
      <c r="K26" s="18"/>
      <c r="L26" s="18"/>
      <c r="M26" s="29" t="s">
        <v>242</v>
      </c>
      <c r="N26" s="28"/>
      <c r="O26" s="18"/>
      <c r="P26" s="18"/>
      <c r="Q26" s="29" t="s">
        <v>285</v>
      </c>
      <c r="R26" s="28" t="s">
        <v>228</v>
      </c>
    </row>
    <row r="27" spans="1:58">
      <c r="A27" s="12"/>
      <c r="B27" s="21" t="s">
        <v>286</v>
      </c>
      <c r="C27" s="22"/>
      <c r="D27" s="22"/>
      <c r="E27" s="25" t="s">
        <v>287</v>
      </c>
      <c r="F27" s="24" t="s">
        <v>228</v>
      </c>
      <c r="G27" s="22"/>
      <c r="H27" s="22"/>
      <c r="I27" s="25" t="s">
        <v>288</v>
      </c>
      <c r="J27" s="24" t="s">
        <v>228</v>
      </c>
      <c r="K27" s="22"/>
      <c r="L27" s="22"/>
      <c r="M27" s="25" t="s">
        <v>289</v>
      </c>
      <c r="N27" s="24" t="s">
        <v>228</v>
      </c>
      <c r="O27" s="22"/>
      <c r="P27" s="22"/>
      <c r="Q27" s="25" t="s">
        <v>290</v>
      </c>
      <c r="R27" s="24" t="s">
        <v>228</v>
      </c>
    </row>
    <row r="28" spans="1:58" ht="15.75" thickBot="1">
      <c r="A28" s="12"/>
      <c r="B28" s="20" t="s">
        <v>291</v>
      </c>
      <c r="C28" s="18"/>
      <c r="D28" s="37"/>
      <c r="E28" s="39">
        <v>19</v>
      </c>
      <c r="F28" s="28"/>
      <c r="G28" s="18"/>
      <c r="H28" s="37"/>
      <c r="I28" s="39">
        <v>17</v>
      </c>
      <c r="J28" s="28"/>
      <c r="K28" s="18"/>
      <c r="L28" s="37"/>
      <c r="M28" s="39">
        <v>35</v>
      </c>
      <c r="N28" s="28"/>
      <c r="O28" s="18"/>
      <c r="P28" s="37"/>
      <c r="Q28" s="39">
        <v>53</v>
      </c>
      <c r="R28" s="28"/>
    </row>
    <row r="29" spans="1:58" ht="15.75" thickBot="1">
      <c r="A29" s="12"/>
      <c r="B29" s="21" t="s">
        <v>292</v>
      </c>
      <c r="C29" s="22"/>
      <c r="D29" s="40" t="s">
        <v>226</v>
      </c>
      <c r="E29" s="41">
        <v>5214</v>
      </c>
      <c r="F29" s="24"/>
      <c r="G29" s="22"/>
      <c r="H29" s="40" t="s">
        <v>226</v>
      </c>
      <c r="I29" s="41">
        <v>5322</v>
      </c>
      <c r="J29" s="24"/>
      <c r="K29" s="22"/>
      <c r="L29" s="40" t="s">
        <v>226</v>
      </c>
      <c r="M29" s="41">
        <v>5214</v>
      </c>
      <c r="N29" s="24"/>
      <c r="O29" s="22"/>
      <c r="P29" s="40" t="s">
        <v>226</v>
      </c>
      <c r="Q29" s="41">
        <v>5322</v>
      </c>
      <c r="R29" s="24"/>
    </row>
    <row r="30" spans="1:58" ht="15.75" thickTop="1">
      <c r="A30" s="12" t="s">
        <v>666</v>
      </c>
      <c r="B30" s="58" t="s">
        <v>5</v>
      </c>
      <c r="C30" s="58"/>
      <c r="D30" s="58"/>
      <c r="E30" s="58"/>
      <c r="F30" s="58"/>
      <c r="G30" s="58"/>
      <c r="H30" s="58"/>
      <c r="I30" s="58"/>
      <c r="J30" s="58"/>
      <c r="K30" s="58"/>
      <c r="L30" s="58"/>
      <c r="M30" s="58"/>
      <c r="N30" s="58"/>
      <c r="O30" s="58"/>
      <c r="P30" s="58"/>
      <c r="Q30" s="58"/>
      <c r="R30" s="58"/>
      <c r="S30" s="58"/>
      <c r="T30" s="58"/>
      <c r="U30" s="58"/>
      <c r="V30" s="58"/>
      <c r="W30" s="58"/>
      <c r="X30" s="58"/>
      <c r="Y30" s="58"/>
      <c r="Z30" s="58"/>
      <c r="AA30" s="58"/>
      <c r="AB30" s="58"/>
      <c r="AC30" s="58"/>
      <c r="AD30" s="58"/>
      <c r="AE30" s="58"/>
      <c r="AF30" s="58"/>
      <c r="AG30" s="58"/>
      <c r="AH30" s="58"/>
      <c r="AI30" s="58"/>
      <c r="AJ30" s="58"/>
      <c r="AK30" s="58"/>
      <c r="AL30" s="58"/>
      <c r="AM30" s="58"/>
      <c r="AN30" s="58"/>
      <c r="AO30" s="58"/>
      <c r="AP30" s="58"/>
      <c r="AQ30" s="58"/>
      <c r="AR30" s="58"/>
      <c r="AS30" s="58"/>
      <c r="AT30" s="58"/>
      <c r="AU30" s="58"/>
      <c r="AV30" s="58"/>
      <c r="AW30" s="58"/>
      <c r="AX30" s="58"/>
      <c r="AY30" s="58"/>
      <c r="AZ30" s="58"/>
      <c r="BA30" s="58"/>
      <c r="BB30" s="58"/>
      <c r="BC30" s="58"/>
      <c r="BD30" s="58"/>
      <c r="BE30" s="58"/>
      <c r="BF30" s="58"/>
    </row>
    <row r="31" spans="1:58">
      <c r="A31" s="12"/>
      <c r="B31" s="15" t="s">
        <v>217</v>
      </c>
      <c r="C31" s="13"/>
      <c r="D31" s="13"/>
      <c r="E31" s="62"/>
      <c r="F31" s="13"/>
      <c r="G31" s="13"/>
      <c r="H31" s="13"/>
      <c r="I31" s="62"/>
      <c r="J31" s="13"/>
      <c r="K31" s="13"/>
      <c r="L31" s="13"/>
      <c r="M31" s="62"/>
      <c r="N31" s="13"/>
      <c r="O31" s="13"/>
      <c r="P31" s="13"/>
      <c r="Q31" s="62"/>
      <c r="R31" s="13"/>
      <c r="S31" s="13"/>
      <c r="T31" s="13"/>
      <c r="U31" s="62"/>
      <c r="V31" s="13"/>
      <c r="W31" s="13"/>
      <c r="X31" s="13"/>
      <c r="Y31" s="62"/>
      <c r="Z31" s="13"/>
      <c r="AA31" s="13"/>
      <c r="AB31" s="13"/>
      <c r="AC31" s="62"/>
      <c r="AD31" s="13"/>
      <c r="AE31" s="13"/>
      <c r="AF31" s="13"/>
      <c r="AG31" s="62"/>
      <c r="AH31" s="13"/>
    </row>
    <row r="32" spans="1:58" ht="15.75" thickBot="1">
      <c r="A32" s="12"/>
      <c r="B32" s="63" t="s">
        <v>306</v>
      </c>
      <c r="C32" s="45"/>
      <c r="D32" s="55" t="s">
        <v>268</v>
      </c>
      <c r="E32" s="55"/>
      <c r="F32" s="45"/>
      <c r="G32" s="45"/>
      <c r="H32" s="55" t="s">
        <v>307</v>
      </c>
      <c r="I32" s="55"/>
      <c r="J32" s="45"/>
      <c r="K32" s="45"/>
      <c r="L32" s="55" t="s">
        <v>270</v>
      </c>
      <c r="M32" s="55"/>
      <c r="N32" s="45"/>
      <c r="O32" s="45"/>
      <c r="P32" s="55" t="s">
        <v>308</v>
      </c>
      <c r="Q32" s="55"/>
      <c r="R32" s="45"/>
      <c r="S32" s="45"/>
      <c r="T32" s="55" t="s">
        <v>269</v>
      </c>
      <c r="U32" s="55"/>
      <c r="V32" s="45"/>
      <c r="W32" s="45"/>
      <c r="X32" s="55" t="s">
        <v>309</v>
      </c>
      <c r="Y32" s="55"/>
      <c r="Z32" s="45"/>
      <c r="AA32" s="45"/>
      <c r="AB32" s="55" t="s">
        <v>310</v>
      </c>
      <c r="AC32" s="55"/>
      <c r="AD32" s="45"/>
      <c r="AE32" s="45"/>
      <c r="AF32" s="55" t="s">
        <v>128</v>
      </c>
      <c r="AG32" s="55"/>
      <c r="AH32" s="45"/>
    </row>
    <row r="33" spans="1:34">
      <c r="A33" s="12"/>
      <c r="B33" s="21" t="s">
        <v>311</v>
      </c>
      <c r="C33" s="22"/>
      <c r="D33" s="22"/>
      <c r="E33" s="21"/>
      <c r="F33" s="22"/>
      <c r="G33" s="22"/>
      <c r="H33" s="22"/>
      <c r="I33" s="21"/>
      <c r="J33" s="22"/>
      <c r="K33" s="22"/>
      <c r="L33" s="22"/>
      <c r="M33" s="21"/>
      <c r="N33" s="22"/>
      <c r="O33" s="22"/>
      <c r="P33" s="22"/>
      <c r="Q33" s="21"/>
      <c r="R33" s="22"/>
      <c r="S33" s="22"/>
      <c r="T33" s="22"/>
      <c r="U33" s="21"/>
      <c r="V33" s="22"/>
      <c r="W33" s="22"/>
      <c r="X33" s="22"/>
      <c r="Y33" s="21"/>
      <c r="Z33" s="22"/>
      <c r="AA33" s="22"/>
      <c r="AB33" s="22"/>
      <c r="AC33" s="21"/>
      <c r="AD33" s="22"/>
      <c r="AE33" s="22"/>
      <c r="AF33" s="22"/>
      <c r="AG33" s="21"/>
      <c r="AH33" s="22"/>
    </row>
    <row r="34" spans="1:34">
      <c r="A34" s="12"/>
      <c r="B34" s="20" t="s">
        <v>312</v>
      </c>
      <c r="C34" s="18"/>
      <c r="D34" s="18" t="s">
        <v>226</v>
      </c>
      <c r="E34" s="27">
        <v>2371</v>
      </c>
      <c r="F34" s="28"/>
      <c r="G34" s="18"/>
      <c r="H34" s="18" t="s">
        <v>226</v>
      </c>
      <c r="I34" s="27">
        <v>1320</v>
      </c>
      <c r="J34" s="28"/>
      <c r="K34" s="18"/>
      <c r="L34" s="18" t="s">
        <v>226</v>
      </c>
      <c r="M34" s="29">
        <v>260</v>
      </c>
      <c r="N34" s="28"/>
      <c r="O34" s="18"/>
      <c r="P34" s="18" t="s">
        <v>226</v>
      </c>
      <c r="Q34" s="29">
        <v>34</v>
      </c>
      <c r="R34" s="28"/>
      <c r="S34" s="18"/>
      <c r="T34" s="18" t="s">
        <v>226</v>
      </c>
      <c r="U34" s="29">
        <v>704</v>
      </c>
      <c r="V34" s="28"/>
      <c r="W34" s="18"/>
      <c r="X34" s="18" t="s">
        <v>226</v>
      </c>
      <c r="Y34" s="29">
        <v>539</v>
      </c>
      <c r="Z34" s="28"/>
      <c r="AA34" s="18"/>
      <c r="AB34" s="18" t="s">
        <v>226</v>
      </c>
      <c r="AC34" s="29">
        <v>252</v>
      </c>
      <c r="AD34" s="28"/>
      <c r="AE34" s="18"/>
      <c r="AF34" s="18" t="s">
        <v>226</v>
      </c>
      <c r="AG34" s="27">
        <v>5480</v>
      </c>
      <c r="AH34" s="28"/>
    </row>
    <row r="35" spans="1:34">
      <c r="A35" s="12"/>
      <c r="B35" s="64" t="s">
        <v>313</v>
      </c>
      <c r="C35" s="22"/>
      <c r="D35" s="22"/>
      <c r="E35" s="25" t="s">
        <v>314</v>
      </c>
      <c r="F35" s="24" t="s">
        <v>228</v>
      </c>
      <c r="G35" s="22"/>
      <c r="H35" s="22"/>
      <c r="I35" s="25" t="s">
        <v>242</v>
      </c>
      <c r="J35" s="24"/>
      <c r="K35" s="22"/>
      <c r="L35" s="22"/>
      <c r="M35" s="25" t="s">
        <v>315</v>
      </c>
      <c r="N35" s="24" t="s">
        <v>228</v>
      </c>
      <c r="O35" s="22"/>
      <c r="P35" s="22"/>
      <c r="Q35" s="25" t="s">
        <v>242</v>
      </c>
      <c r="R35" s="24"/>
      <c r="S35" s="22"/>
      <c r="T35" s="22"/>
      <c r="U35" s="25" t="s">
        <v>316</v>
      </c>
      <c r="V35" s="24" t="s">
        <v>228</v>
      </c>
      <c r="W35" s="22"/>
      <c r="X35" s="22"/>
      <c r="Y35" s="25" t="s">
        <v>317</v>
      </c>
      <c r="Z35" s="24" t="s">
        <v>228</v>
      </c>
      <c r="AA35" s="22"/>
      <c r="AB35" s="22"/>
      <c r="AC35" s="25"/>
      <c r="AD35" s="22"/>
      <c r="AE35" s="22"/>
      <c r="AF35" s="22"/>
      <c r="AG35" s="25" t="s">
        <v>287</v>
      </c>
      <c r="AH35" s="24" t="s">
        <v>228</v>
      </c>
    </row>
    <row r="36" spans="1:34">
      <c r="A36" s="12"/>
      <c r="B36" s="65" t="s">
        <v>318</v>
      </c>
      <c r="C36" s="18"/>
      <c r="D36" s="18"/>
      <c r="E36" s="29">
        <v>4</v>
      </c>
      <c r="F36" s="28"/>
      <c r="G36" s="18"/>
      <c r="H36" s="18"/>
      <c r="I36" s="29">
        <v>15</v>
      </c>
      <c r="J36" s="28"/>
      <c r="K36" s="18"/>
      <c r="L36" s="18"/>
      <c r="M36" s="29" t="s">
        <v>242</v>
      </c>
      <c r="N36" s="28"/>
      <c r="O36" s="18"/>
      <c r="P36" s="18"/>
      <c r="Q36" s="29" t="s">
        <v>242</v>
      </c>
      <c r="R36" s="28"/>
      <c r="S36" s="18"/>
      <c r="T36" s="18"/>
      <c r="U36" s="29" t="s">
        <v>242</v>
      </c>
      <c r="V36" s="28"/>
      <c r="W36" s="18"/>
      <c r="X36" s="18"/>
      <c r="Y36" s="29" t="s">
        <v>242</v>
      </c>
      <c r="Z36" s="28"/>
      <c r="AA36" s="18"/>
      <c r="AB36" s="18"/>
      <c r="AC36" s="29" t="s">
        <v>242</v>
      </c>
      <c r="AD36" s="28"/>
      <c r="AE36" s="18"/>
      <c r="AF36" s="18"/>
      <c r="AG36" s="29">
        <v>19</v>
      </c>
      <c r="AH36" s="28"/>
    </row>
    <row r="37" spans="1:34" ht="15.75" thickBot="1">
      <c r="A37" s="12"/>
      <c r="B37" s="64" t="s">
        <v>319</v>
      </c>
      <c r="C37" s="22"/>
      <c r="D37" s="30"/>
      <c r="E37" s="32">
        <v>105</v>
      </c>
      <c r="F37" s="24"/>
      <c r="G37" s="22"/>
      <c r="H37" s="30"/>
      <c r="I37" s="32" t="s">
        <v>320</v>
      </c>
      <c r="J37" s="24" t="s">
        <v>228</v>
      </c>
      <c r="K37" s="22"/>
      <c r="L37" s="30"/>
      <c r="M37" s="32" t="s">
        <v>242</v>
      </c>
      <c r="N37" s="24"/>
      <c r="O37" s="22"/>
      <c r="P37" s="30"/>
      <c r="Q37" s="32">
        <v>115</v>
      </c>
      <c r="R37" s="24"/>
      <c r="S37" s="22"/>
      <c r="T37" s="30"/>
      <c r="U37" s="32" t="s">
        <v>321</v>
      </c>
      <c r="V37" s="24" t="s">
        <v>228</v>
      </c>
      <c r="W37" s="22"/>
      <c r="X37" s="30"/>
      <c r="Y37" s="32">
        <v>160</v>
      </c>
      <c r="Z37" s="24"/>
      <c r="AA37" s="22"/>
      <c r="AB37" s="30"/>
      <c r="AC37" s="32" t="s">
        <v>322</v>
      </c>
      <c r="AD37" s="24" t="s">
        <v>228</v>
      </c>
      <c r="AE37" s="22"/>
      <c r="AF37" s="30"/>
      <c r="AG37" s="32" t="s">
        <v>242</v>
      </c>
      <c r="AH37" s="24"/>
    </row>
    <row r="38" spans="1:34" ht="15.75" thickBot="1">
      <c r="A38" s="12"/>
      <c r="B38" s="20" t="s">
        <v>323</v>
      </c>
      <c r="C38" s="18"/>
      <c r="D38" s="33" t="s">
        <v>226</v>
      </c>
      <c r="E38" s="34">
        <v>2478</v>
      </c>
      <c r="F38" s="28"/>
      <c r="G38" s="18"/>
      <c r="H38" s="33" t="s">
        <v>226</v>
      </c>
      <c r="I38" s="34">
        <v>1125</v>
      </c>
      <c r="J38" s="28"/>
      <c r="K38" s="18"/>
      <c r="L38" s="33" t="s">
        <v>226</v>
      </c>
      <c r="M38" s="35" t="s">
        <v>242</v>
      </c>
      <c r="N38" s="28"/>
      <c r="O38" s="18"/>
      <c r="P38" s="33" t="s">
        <v>226</v>
      </c>
      <c r="Q38" s="35">
        <v>149</v>
      </c>
      <c r="R38" s="28"/>
      <c r="S38" s="18"/>
      <c r="T38" s="33" t="s">
        <v>226</v>
      </c>
      <c r="U38" s="35">
        <v>630</v>
      </c>
      <c r="V38" s="28"/>
      <c r="W38" s="18"/>
      <c r="X38" s="33" t="s">
        <v>226</v>
      </c>
      <c r="Y38" s="35">
        <v>694</v>
      </c>
      <c r="Z38" s="28"/>
      <c r="AA38" s="18"/>
      <c r="AB38" s="33" t="s">
        <v>226</v>
      </c>
      <c r="AC38" s="35">
        <v>138</v>
      </c>
      <c r="AD38" s="28"/>
      <c r="AE38" s="18"/>
      <c r="AF38" s="33" t="s">
        <v>226</v>
      </c>
      <c r="AG38" s="34">
        <v>5214</v>
      </c>
      <c r="AH38" s="28"/>
    </row>
    <row r="39" spans="1:34" ht="27" thickTop="1">
      <c r="A39" s="12"/>
      <c r="B39" s="53" t="s">
        <v>324</v>
      </c>
      <c r="C39" s="22"/>
      <c r="D39" s="22" t="s">
        <v>226</v>
      </c>
      <c r="E39" s="23">
        <v>1750</v>
      </c>
      <c r="F39" s="24"/>
      <c r="G39" s="22"/>
      <c r="H39" s="22" t="s">
        <v>226</v>
      </c>
      <c r="I39" s="25">
        <v>307</v>
      </c>
      <c r="J39" s="24"/>
      <c r="K39" s="22"/>
      <c r="L39" s="22" t="s">
        <v>226</v>
      </c>
      <c r="M39" s="25" t="s">
        <v>242</v>
      </c>
      <c r="N39" s="24"/>
      <c r="O39" s="22"/>
      <c r="P39" s="22" t="s">
        <v>226</v>
      </c>
      <c r="Q39" s="25" t="s">
        <v>242</v>
      </c>
      <c r="R39" s="24"/>
      <c r="S39" s="22"/>
      <c r="T39" s="22" t="s">
        <v>226</v>
      </c>
      <c r="U39" s="25" t="s">
        <v>242</v>
      </c>
      <c r="V39" s="24"/>
      <c r="W39" s="22"/>
      <c r="X39" s="22" t="s">
        <v>226</v>
      </c>
      <c r="Y39" s="25">
        <v>5</v>
      </c>
      <c r="Z39" s="24"/>
      <c r="AA39" s="22"/>
      <c r="AB39" s="22" t="s">
        <v>226</v>
      </c>
      <c r="AC39" s="25" t="s">
        <v>242</v>
      </c>
      <c r="AD39" s="24"/>
      <c r="AE39" s="22"/>
      <c r="AF39" s="22" t="s">
        <v>226</v>
      </c>
      <c r="AG39" s="23">
        <v>2062</v>
      </c>
      <c r="AH39" s="24"/>
    </row>
    <row r="40" spans="1:34" ht="27" thickBot="1">
      <c r="A40" s="12"/>
      <c r="B40" s="50" t="s">
        <v>325</v>
      </c>
      <c r="C40" s="18"/>
      <c r="D40" s="37"/>
      <c r="E40" s="39">
        <v>728</v>
      </c>
      <c r="F40" s="28"/>
      <c r="G40" s="18"/>
      <c r="H40" s="37"/>
      <c r="I40" s="39">
        <v>818</v>
      </c>
      <c r="J40" s="28"/>
      <c r="K40" s="18"/>
      <c r="L40" s="37"/>
      <c r="M40" s="39" t="s">
        <v>242</v>
      </c>
      <c r="N40" s="28"/>
      <c r="O40" s="18"/>
      <c r="P40" s="37"/>
      <c r="Q40" s="39">
        <v>149</v>
      </c>
      <c r="R40" s="28"/>
      <c r="S40" s="18"/>
      <c r="T40" s="37"/>
      <c r="U40" s="39">
        <v>630</v>
      </c>
      <c r="V40" s="28"/>
      <c r="W40" s="18"/>
      <c r="X40" s="37"/>
      <c r="Y40" s="39">
        <v>689</v>
      </c>
      <c r="Z40" s="28"/>
      <c r="AA40" s="18"/>
      <c r="AB40" s="37"/>
      <c r="AC40" s="39">
        <v>138</v>
      </c>
      <c r="AD40" s="28"/>
      <c r="AE40" s="18"/>
      <c r="AF40" s="37"/>
      <c r="AG40" s="38">
        <v>3152</v>
      </c>
      <c r="AH40" s="28"/>
    </row>
    <row r="41" spans="1:34" ht="15.75" thickBot="1">
      <c r="A41" s="12"/>
      <c r="B41" s="53" t="s">
        <v>326</v>
      </c>
      <c r="C41" s="22"/>
      <c r="D41" s="40" t="s">
        <v>226</v>
      </c>
      <c r="E41" s="41">
        <v>2478</v>
      </c>
      <c r="F41" s="24"/>
      <c r="G41" s="22"/>
      <c r="H41" s="40" t="s">
        <v>226</v>
      </c>
      <c r="I41" s="41">
        <v>1125</v>
      </c>
      <c r="J41" s="24"/>
      <c r="K41" s="22"/>
      <c r="L41" s="40" t="s">
        <v>226</v>
      </c>
      <c r="M41" s="42" t="s">
        <v>242</v>
      </c>
      <c r="N41" s="24"/>
      <c r="O41" s="22"/>
      <c r="P41" s="40" t="s">
        <v>226</v>
      </c>
      <c r="Q41" s="42">
        <v>149</v>
      </c>
      <c r="R41" s="24"/>
      <c r="S41" s="22"/>
      <c r="T41" s="40" t="s">
        <v>226</v>
      </c>
      <c r="U41" s="42">
        <v>630</v>
      </c>
      <c r="V41" s="24"/>
      <c r="W41" s="22"/>
      <c r="X41" s="40" t="s">
        <v>226</v>
      </c>
      <c r="Y41" s="42">
        <v>694</v>
      </c>
      <c r="Z41" s="24"/>
      <c r="AA41" s="22"/>
      <c r="AB41" s="40" t="s">
        <v>226</v>
      </c>
      <c r="AC41" s="42">
        <v>138</v>
      </c>
      <c r="AD41" s="24"/>
      <c r="AE41" s="22"/>
      <c r="AF41" s="40" t="s">
        <v>226</v>
      </c>
      <c r="AG41" s="41">
        <v>5214</v>
      </c>
      <c r="AH41" s="24"/>
    </row>
    <row r="42" spans="1:34" ht="15.75" thickTop="1">
      <c r="A42" s="12"/>
      <c r="B42" s="50"/>
      <c r="C42" s="18"/>
      <c r="D42" s="18"/>
      <c r="E42" s="29"/>
      <c r="F42" s="28"/>
      <c r="G42" s="18"/>
      <c r="H42" s="18"/>
      <c r="I42" s="29"/>
      <c r="J42" s="28"/>
      <c r="K42" s="18"/>
      <c r="L42" s="18"/>
      <c r="M42" s="29"/>
      <c r="N42" s="28"/>
      <c r="O42" s="18"/>
      <c r="P42" s="18"/>
      <c r="Q42" s="29"/>
      <c r="R42" s="28"/>
      <c r="S42" s="18"/>
      <c r="T42" s="18"/>
      <c r="U42" s="29"/>
      <c r="V42" s="28"/>
      <c r="W42" s="18"/>
      <c r="X42" s="18"/>
      <c r="Y42" s="29"/>
      <c r="Z42" s="28"/>
      <c r="AA42" s="18"/>
      <c r="AB42" s="18"/>
      <c r="AC42" s="29"/>
      <c r="AD42" s="28"/>
      <c r="AE42" s="18"/>
      <c r="AF42" s="18"/>
      <c r="AG42" s="29"/>
      <c r="AH42" s="28"/>
    </row>
    <row r="43" spans="1:34" ht="15.75" thickBot="1">
      <c r="A43" s="12"/>
      <c r="B43" s="21" t="s">
        <v>327</v>
      </c>
      <c r="C43" s="22"/>
      <c r="D43" s="40" t="s">
        <v>226</v>
      </c>
      <c r="E43" s="41">
        <v>37849</v>
      </c>
      <c r="F43" s="24"/>
      <c r="G43" s="22"/>
      <c r="H43" s="40" t="s">
        <v>226</v>
      </c>
      <c r="I43" s="41">
        <v>219762</v>
      </c>
      <c r="J43" s="24"/>
      <c r="K43" s="22"/>
      <c r="L43" s="40" t="s">
        <v>226</v>
      </c>
      <c r="M43" s="42" t="s">
        <v>242</v>
      </c>
      <c r="N43" s="24"/>
      <c r="O43" s="22"/>
      <c r="P43" s="40" t="s">
        <v>226</v>
      </c>
      <c r="Q43" s="41">
        <v>14436</v>
      </c>
      <c r="R43" s="24"/>
      <c r="S43" s="22"/>
      <c r="T43" s="40" t="s">
        <v>226</v>
      </c>
      <c r="U43" s="41">
        <v>89517</v>
      </c>
      <c r="V43" s="24"/>
      <c r="W43" s="22"/>
      <c r="X43" s="40" t="s">
        <v>226</v>
      </c>
      <c r="Y43" s="41">
        <v>45781</v>
      </c>
      <c r="Z43" s="24"/>
      <c r="AA43" s="22"/>
      <c r="AB43" s="40" t="s">
        <v>226</v>
      </c>
      <c r="AC43" s="42" t="s">
        <v>242</v>
      </c>
      <c r="AD43" s="24"/>
      <c r="AE43" s="22"/>
      <c r="AF43" s="40" t="s">
        <v>226</v>
      </c>
      <c r="AG43" s="41">
        <v>407345</v>
      </c>
      <c r="AH43" s="24"/>
    </row>
    <row r="44" spans="1:34" ht="15.75" thickTop="1">
      <c r="A44" s="12"/>
      <c r="B44" s="20"/>
      <c r="C44" s="18"/>
      <c r="D44" s="18"/>
      <c r="E44" s="29"/>
      <c r="F44" s="28"/>
      <c r="G44" s="18"/>
      <c r="H44" s="18"/>
      <c r="I44" s="29"/>
      <c r="J44" s="28"/>
      <c r="K44" s="18"/>
      <c r="L44" s="18"/>
      <c r="M44" s="29"/>
      <c r="N44" s="28"/>
      <c r="O44" s="18"/>
      <c r="P44" s="18"/>
      <c r="Q44" s="29"/>
      <c r="R44" s="28"/>
      <c r="S44" s="18"/>
      <c r="T44" s="18"/>
      <c r="U44" s="29"/>
      <c r="V44" s="28"/>
      <c r="W44" s="18"/>
      <c r="X44" s="18"/>
      <c r="Y44" s="29"/>
      <c r="Z44" s="28"/>
      <c r="AA44" s="18"/>
      <c r="AB44" s="18"/>
      <c r="AC44" s="29"/>
      <c r="AD44" s="28"/>
      <c r="AE44" s="18"/>
      <c r="AF44" s="18"/>
      <c r="AG44" s="29"/>
      <c r="AH44" s="28"/>
    </row>
    <row r="45" spans="1:34" ht="27" thickBot="1">
      <c r="A45" s="12"/>
      <c r="B45" s="53" t="s">
        <v>324</v>
      </c>
      <c r="C45" s="22"/>
      <c r="D45" s="40" t="s">
        <v>226</v>
      </c>
      <c r="E45" s="41">
        <v>7291</v>
      </c>
      <c r="F45" s="24"/>
      <c r="G45" s="22"/>
      <c r="H45" s="40" t="s">
        <v>226</v>
      </c>
      <c r="I45" s="41">
        <v>11610</v>
      </c>
      <c r="J45" s="24"/>
      <c r="K45" s="22"/>
      <c r="L45" s="40" t="s">
        <v>226</v>
      </c>
      <c r="M45" s="42" t="s">
        <v>242</v>
      </c>
      <c r="N45" s="24"/>
      <c r="O45" s="22"/>
      <c r="P45" s="40" t="s">
        <v>226</v>
      </c>
      <c r="Q45" s="42" t="s">
        <v>242</v>
      </c>
      <c r="R45" s="24"/>
      <c r="S45" s="22"/>
      <c r="T45" s="40" t="s">
        <v>226</v>
      </c>
      <c r="U45" s="41">
        <v>5115</v>
      </c>
      <c r="V45" s="24"/>
      <c r="W45" s="22"/>
      <c r="X45" s="40" t="s">
        <v>226</v>
      </c>
      <c r="Y45" s="42">
        <v>588</v>
      </c>
      <c r="Z45" s="24"/>
      <c r="AA45" s="22"/>
      <c r="AB45" s="40" t="s">
        <v>226</v>
      </c>
      <c r="AC45" s="42" t="s">
        <v>242</v>
      </c>
      <c r="AD45" s="24"/>
      <c r="AE45" s="22"/>
      <c r="AF45" s="40" t="s">
        <v>226</v>
      </c>
      <c r="AG45" s="41">
        <v>24604</v>
      </c>
      <c r="AH45" s="24"/>
    </row>
    <row r="46" spans="1:34" ht="15.75" thickTop="1">
      <c r="A46" s="12"/>
      <c r="B46" s="50"/>
      <c r="C46" s="18"/>
      <c r="D46" s="18"/>
      <c r="E46" s="29"/>
      <c r="F46" s="28"/>
      <c r="G46" s="18"/>
      <c r="H46" s="18"/>
      <c r="I46" s="29"/>
      <c r="J46" s="28"/>
      <c r="K46" s="18"/>
      <c r="L46" s="18"/>
      <c r="M46" s="29"/>
      <c r="N46" s="28"/>
      <c r="O46" s="18"/>
      <c r="P46" s="18"/>
      <c r="Q46" s="29"/>
      <c r="R46" s="28"/>
      <c r="S46" s="18"/>
      <c r="T46" s="18"/>
      <c r="U46" s="29"/>
      <c r="V46" s="28"/>
      <c r="W46" s="18"/>
      <c r="X46" s="18"/>
      <c r="Y46" s="29"/>
      <c r="Z46" s="28"/>
      <c r="AA46" s="18"/>
      <c r="AB46" s="18"/>
      <c r="AC46" s="29"/>
      <c r="AD46" s="28"/>
      <c r="AE46" s="18"/>
      <c r="AF46" s="18"/>
      <c r="AG46" s="29"/>
      <c r="AH46" s="28"/>
    </row>
    <row r="47" spans="1:34" ht="27" thickBot="1">
      <c r="A47" s="12"/>
      <c r="B47" s="53" t="s">
        <v>325</v>
      </c>
      <c r="C47" s="22"/>
      <c r="D47" s="40" t="s">
        <v>226</v>
      </c>
      <c r="E47" s="41">
        <v>30558</v>
      </c>
      <c r="F47" s="24"/>
      <c r="G47" s="22"/>
      <c r="H47" s="40" t="s">
        <v>226</v>
      </c>
      <c r="I47" s="41">
        <v>208152</v>
      </c>
      <c r="J47" s="24"/>
      <c r="K47" s="22"/>
      <c r="L47" s="40" t="s">
        <v>226</v>
      </c>
      <c r="M47" s="42" t="s">
        <v>242</v>
      </c>
      <c r="N47" s="24"/>
      <c r="O47" s="22"/>
      <c r="P47" s="40" t="s">
        <v>226</v>
      </c>
      <c r="Q47" s="41">
        <v>14436</v>
      </c>
      <c r="R47" s="24"/>
      <c r="S47" s="22"/>
      <c r="T47" s="40" t="s">
        <v>226</v>
      </c>
      <c r="U47" s="41">
        <v>84402</v>
      </c>
      <c r="V47" s="24"/>
      <c r="W47" s="22"/>
      <c r="X47" s="40" t="s">
        <v>226</v>
      </c>
      <c r="Y47" s="41">
        <v>45193</v>
      </c>
      <c r="Z47" s="24"/>
      <c r="AA47" s="22"/>
      <c r="AB47" s="40" t="s">
        <v>226</v>
      </c>
      <c r="AC47" s="42" t="s">
        <v>242</v>
      </c>
      <c r="AD47" s="24"/>
      <c r="AE47" s="22"/>
      <c r="AF47" s="40" t="s">
        <v>226</v>
      </c>
      <c r="AG47" s="41">
        <v>382741</v>
      </c>
      <c r="AH47" s="24"/>
    </row>
    <row r="48" spans="1:34" ht="15.75" thickTop="1">
      <c r="A48" s="12"/>
      <c r="B48" s="15" t="s">
        <v>217</v>
      </c>
      <c r="C48" s="13"/>
      <c r="D48" s="13"/>
      <c r="E48" s="62"/>
      <c r="F48" s="13"/>
      <c r="G48" s="13"/>
      <c r="H48" s="13"/>
      <c r="I48" s="62"/>
      <c r="J48" s="13"/>
      <c r="K48" s="13"/>
      <c r="L48" s="13"/>
      <c r="M48" s="62"/>
      <c r="N48" s="13"/>
      <c r="O48" s="13"/>
      <c r="P48" s="13"/>
      <c r="Q48" s="62"/>
      <c r="R48" s="13"/>
      <c r="S48" s="13"/>
      <c r="T48" s="13"/>
      <c r="U48" s="62"/>
      <c r="V48" s="13"/>
      <c r="W48" s="13"/>
      <c r="X48" s="13"/>
      <c r="Y48" s="62"/>
      <c r="Z48" s="13"/>
      <c r="AA48" s="13"/>
      <c r="AB48" s="13"/>
      <c r="AC48" s="62"/>
      <c r="AD48" s="13"/>
      <c r="AE48" s="13"/>
      <c r="AF48" s="13"/>
      <c r="AG48" s="62"/>
      <c r="AH48" s="13"/>
    </row>
    <row r="49" spans="1:34" ht="15.75" thickBot="1">
      <c r="A49" s="12"/>
      <c r="B49" s="63" t="s">
        <v>329</v>
      </c>
      <c r="C49" s="45"/>
      <c r="D49" s="55" t="s">
        <v>268</v>
      </c>
      <c r="E49" s="55"/>
      <c r="F49" s="45"/>
      <c r="G49" s="45"/>
      <c r="H49" s="55" t="s">
        <v>307</v>
      </c>
      <c r="I49" s="55"/>
      <c r="J49" s="45"/>
      <c r="K49" s="45"/>
      <c r="L49" s="55" t="s">
        <v>270</v>
      </c>
      <c r="M49" s="55"/>
      <c r="N49" s="45"/>
      <c r="O49" s="45"/>
      <c r="P49" s="55" t="s">
        <v>308</v>
      </c>
      <c r="Q49" s="55"/>
      <c r="R49" s="45"/>
      <c r="S49" s="45"/>
      <c r="T49" s="55" t="s">
        <v>269</v>
      </c>
      <c r="U49" s="55"/>
      <c r="V49" s="45"/>
      <c r="W49" s="45"/>
      <c r="X49" s="55" t="s">
        <v>309</v>
      </c>
      <c r="Y49" s="55"/>
      <c r="Z49" s="45"/>
      <c r="AA49" s="45"/>
      <c r="AB49" s="55" t="s">
        <v>310</v>
      </c>
      <c r="AC49" s="55"/>
      <c r="AD49" s="45"/>
      <c r="AE49" s="45"/>
      <c r="AF49" s="55" t="s">
        <v>128</v>
      </c>
      <c r="AG49" s="55"/>
      <c r="AH49" s="45"/>
    </row>
    <row r="50" spans="1:34">
      <c r="A50" s="12"/>
      <c r="B50" s="21" t="s">
        <v>311</v>
      </c>
      <c r="C50" s="22"/>
      <c r="D50" s="22"/>
      <c r="E50" s="21"/>
      <c r="F50" s="22"/>
      <c r="G50" s="22"/>
      <c r="H50" s="22"/>
      <c r="I50" s="21"/>
      <c r="J50" s="22"/>
      <c r="K50" s="22"/>
      <c r="L50" s="22"/>
      <c r="M50" s="21"/>
      <c r="N50" s="22"/>
      <c r="O50" s="22"/>
      <c r="P50" s="22"/>
      <c r="Q50" s="21"/>
      <c r="R50" s="22"/>
      <c r="S50" s="22"/>
      <c r="T50" s="22"/>
      <c r="U50" s="21"/>
      <c r="V50" s="22"/>
      <c r="W50" s="22"/>
      <c r="X50" s="22"/>
      <c r="Y50" s="21"/>
      <c r="Z50" s="22"/>
      <c r="AA50" s="22"/>
      <c r="AB50" s="22"/>
      <c r="AC50" s="21"/>
      <c r="AD50" s="22"/>
      <c r="AE50" s="22"/>
      <c r="AF50" s="22"/>
      <c r="AG50" s="21"/>
      <c r="AH50" s="22"/>
    </row>
    <row r="51" spans="1:34">
      <c r="A51" s="12"/>
      <c r="B51" s="20" t="s">
        <v>312</v>
      </c>
      <c r="C51" s="18"/>
      <c r="D51" s="18" t="s">
        <v>226</v>
      </c>
      <c r="E51" s="27">
        <v>2285</v>
      </c>
      <c r="F51" s="28"/>
      <c r="G51" s="18"/>
      <c r="H51" s="18" t="s">
        <v>226</v>
      </c>
      <c r="I51" s="27">
        <v>1585</v>
      </c>
      <c r="J51" s="28"/>
      <c r="K51" s="18"/>
      <c r="L51" s="18" t="s">
        <v>226</v>
      </c>
      <c r="M51" s="29">
        <v>260</v>
      </c>
      <c r="N51" s="28"/>
      <c r="O51" s="18"/>
      <c r="P51" s="18" t="s">
        <v>226</v>
      </c>
      <c r="Q51" s="29">
        <v>25</v>
      </c>
      <c r="R51" s="28"/>
      <c r="S51" s="18"/>
      <c r="T51" s="18" t="s">
        <v>226</v>
      </c>
      <c r="U51" s="29">
        <v>795</v>
      </c>
      <c r="V51" s="28"/>
      <c r="W51" s="18"/>
      <c r="X51" s="18" t="s">
        <v>226</v>
      </c>
      <c r="Y51" s="29">
        <v>534</v>
      </c>
      <c r="Z51" s="28"/>
      <c r="AA51" s="18"/>
      <c r="AB51" s="18" t="s">
        <v>226</v>
      </c>
      <c r="AC51" s="29">
        <v>197</v>
      </c>
      <c r="AD51" s="28"/>
      <c r="AE51" s="18"/>
      <c r="AF51" s="18" t="s">
        <v>226</v>
      </c>
      <c r="AG51" s="27">
        <v>5681</v>
      </c>
      <c r="AH51" s="28"/>
    </row>
    <row r="52" spans="1:34">
      <c r="A52" s="12"/>
      <c r="B52" s="36" t="s">
        <v>313</v>
      </c>
      <c r="C52" s="22"/>
      <c r="D52" s="22"/>
      <c r="E52" s="25" t="s">
        <v>330</v>
      </c>
      <c r="F52" s="24" t="s">
        <v>228</v>
      </c>
      <c r="G52" s="22"/>
      <c r="H52" s="22"/>
      <c r="I52" s="25" t="s">
        <v>242</v>
      </c>
      <c r="J52" s="24"/>
      <c r="K52" s="22"/>
      <c r="L52" s="22"/>
      <c r="M52" s="25" t="s">
        <v>315</v>
      </c>
      <c r="N52" s="24" t="s">
        <v>228</v>
      </c>
      <c r="O52" s="22"/>
      <c r="P52" s="22"/>
      <c r="Q52" s="25" t="s">
        <v>242</v>
      </c>
      <c r="R52" s="24"/>
      <c r="S52" s="22"/>
      <c r="T52" s="22"/>
      <c r="U52" s="25" t="s">
        <v>331</v>
      </c>
      <c r="V52" s="24" t="s">
        <v>228</v>
      </c>
      <c r="W52" s="22"/>
      <c r="X52" s="22"/>
      <c r="Y52" s="25" t="s">
        <v>332</v>
      </c>
      <c r="Z52" s="24" t="s">
        <v>228</v>
      </c>
      <c r="AA52" s="22"/>
      <c r="AB52" s="22"/>
      <c r="AC52" s="25" t="s">
        <v>242</v>
      </c>
      <c r="AD52" s="24"/>
      <c r="AE52" s="22"/>
      <c r="AF52" s="22"/>
      <c r="AG52" s="25" t="s">
        <v>289</v>
      </c>
      <c r="AH52" s="24" t="s">
        <v>228</v>
      </c>
    </row>
    <row r="53" spans="1:34">
      <c r="A53" s="12"/>
      <c r="B53" s="26" t="s">
        <v>318</v>
      </c>
      <c r="C53" s="18"/>
      <c r="D53" s="18"/>
      <c r="E53" s="29">
        <v>4</v>
      </c>
      <c r="F53" s="28"/>
      <c r="G53" s="18"/>
      <c r="H53" s="18"/>
      <c r="I53" s="29">
        <v>30</v>
      </c>
      <c r="J53" s="28"/>
      <c r="K53" s="18"/>
      <c r="L53" s="18"/>
      <c r="M53" s="29" t="s">
        <v>242</v>
      </c>
      <c r="N53" s="28"/>
      <c r="O53" s="18"/>
      <c r="P53" s="18"/>
      <c r="Q53" s="29" t="s">
        <v>242</v>
      </c>
      <c r="R53" s="28"/>
      <c r="S53" s="18"/>
      <c r="T53" s="18"/>
      <c r="U53" s="29" t="s">
        <v>242</v>
      </c>
      <c r="V53" s="28"/>
      <c r="W53" s="18"/>
      <c r="X53" s="18"/>
      <c r="Y53" s="29">
        <v>1</v>
      </c>
      <c r="Z53" s="28"/>
      <c r="AA53" s="18"/>
      <c r="AB53" s="18"/>
      <c r="AC53" s="29" t="s">
        <v>242</v>
      </c>
      <c r="AD53" s="28"/>
      <c r="AE53" s="18"/>
      <c r="AF53" s="18"/>
      <c r="AG53" s="29">
        <v>35</v>
      </c>
      <c r="AH53" s="28"/>
    </row>
    <row r="54" spans="1:34" ht="15.75" thickBot="1">
      <c r="A54" s="12"/>
      <c r="B54" s="36" t="s">
        <v>319</v>
      </c>
      <c r="C54" s="22"/>
      <c r="D54" s="30"/>
      <c r="E54" s="32">
        <v>200</v>
      </c>
      <c r="F54" s="24"/>
      <c r="G54" s="22"/>
      <c r="H54" s="30"/>
      <c r="I54" s="32" t="s">
        <v>333</v>
      </c>
      <c r="J54" s="24" t="s">
        <v>228</v>
      </c>
      <c r="K54" s="22"/>
      <c r="L54" s="30"/>
      <c r="M54" s="32" t="s">
        <v>242</v>
      </c>
      <c r="N54" s="24"/>
      <c r="O54" s="22"/>
      <c r="P54" s="30"/>
      <c r="Q54" s="32">
        <v>124</v>
      </c>
      <c r="R54" s="24"/>
      <c r="S54" s="22"/>
      <c r="T54" s="30"/>
      <c r="U54" s="32">
        <v>30</v>
      </c>
      <c r="V54" s="24"/>
      <c r="W54" s="22"/>
      <c r="X54" s="30"/>
      <c r="Y54" s="32">
        <v>195</v>
      </c>
      <c r="Z54" s="24"/>
      <c r="AA54" s="22"/>
      <c r="AB54" s="30"/>
      <c r="AC54" s="32" t="s">
        <v>334</v>
      </c>
      <c r="AD54" s="24" t="s">
        <v>228</v>
      </c>
      <c r="AE54" s="22"/>
      <c r="AF54" s="30"/>
      <c r="AG54" s="32" t="s">
        <v>242</v>
      </c>
      <c r="AH54" s="24"/>
    </row>
    <row r="55" spans="1:34" ht="15.75" thickBot="1">
      <c r="A55" s="12"/>
      <c r="B55" s="20" t="s">
        <v>323</v>
      </c>
      <c r="C55" s="18"/>
      <c r="D55" s="33" t="s">
        <v>226</v>
      </c>
      <c r="E55" s="34">
        <v>2478</v>
      </c>
      <c r="F55" s="28"/>
      <c r="G55" s="18"/>
      <c r="H55" s="33" t="s">
        <v>226</v>
      </c>
      <c r="I55" s="34">
        <v>1125</v>
      </c>
      <c r="J55" s="28"/>
      <c r="K55" s="18"/>
      <c r="L55" s="33" t="s">
        <v>226</v>
      </c>
      <c r="M55" s="35" t="s">
        <v>242</v>
      </c>
      <c r="N55" s="28"/>
      <c r="O55" s="18"/>
      <c r="P55" s="33" t="s">
        <v>226</v>
      </c>
      <c r="Q55" s="35">
        <v>149</v>
      </c>
      <c r="R55" s="28"/>
      <c r="S55" s="18"/>
      <c r="T55" s="33" t="s">
        <v>226</v>
      </c>
      <c r="U55" s="35">
        <v>630</v>
      </c>
      <c r="V55" s="28"/>
      <c r="W55" s="18"/>
      <c r="X55" s="33" t="s">
        <v>226</v>
      </c>
      <c r="Y55" s="35">
        <v>694</v>
      </c>
      <c r="Z55" s="28"/>
      <c r="AA55" s="18"/>
      <c r="AB55" s="33" t="s">
        <v>226</v>
      </c>
      <c r="AC55" s="35">
        <v>138</v>
      </c>
      <c r="AD55" s="28"/>
      <c r="AE55" s="18"/>
      <c r="AF55" s="33" t="s">
        <v>226</v>
      </c>
      <c r="AG55" s="34">
        <v>5214</v>
      </c>
      <c r="AH55" s="28"/>
    </row>
    <row r="56" spans="1:34" ht="27" thickTop="1">
      <c r="A56" s="12"/>
      <c r="B56" s="53" t="s">
        <v>324</v>
      </c>
      <c r="C56" s="22"/>
      <c r="D56" s="22" t="s">
        <v>226</v>
      </c>
      <c r="E56" s="23">
        <v>1750</v>
      </c>
      <c r="F56" s="24"/>
      <c r="G56" s="22"/>
      <c r="H56" s="22" t="s">
        <v>226</v>
      </c>
      <c r="I56" s="25">
        <v>307</v>
      </c>
      <c r="J56" s="24"/>
      <c r="K56" s="22"/>
      <c r="L56" s="22" t="s">
        <v>226</v>
      </c>
      <c r="M56" s="25" t="s">
        <v>242</v>
      </c>
      <c r="N56" s="24"/>
      <c r="O56" s="22"/>
      <c r="P56" s="22" t="s">
        <v>226</v>
      </c>
      <c r="Q56" s="25" t="s">
        <v>242</v>
      </c>
      <c r="R56" s="24"/>
      <c r="S56" s="22"/>
      <c r="T56" s="22" t="s">
        <v>226</v>
      </c>
      <c r="U56" s="25" t="s">
        <v>242</v>
      </c>
      <c r="V56" s="24"/>
      <c r="W56" s="22"/>
      <c r="X56" s="22" t="s">
        <v>226</v>
      </c>
      <c r="Y56" s="25">
        <v>5</v>
      </c>
      <c r="Z56" s="24"/>
      <c r="AA56" s="22"/>
      <c r="AB56" s="22" t="s">
        <v>226</v>
      </c>
      <c r="AC56" s="25" t="s">
        <v>242</v>
      </c>
      <c r="AD56" s="24"/>
      <c r="AE56" s="22"/>
      <c r="AF56" s="22" t="s">
        <v>226</v>
      </c>
      <c r="AG56" s="23">
        <v>2062</v>
      </c>
      <c r="AH56" s="24"/>
    </row>
    <row r="57" spans="1:34" ht="27" thickBot="1">
      <c r="A57" s="12"/>
      <c r="B57" s="50" t="s">
        <v>325</v>
      </c>
      <c r="C57" s="18"/>
      <c r="D57" s="37"/>
      <c r="E57" s="39">
        <v>728</v>
      </c>
      <c r="F57" s="28"/>
      <c r="G57" s="18"/>
      <c r="H57" s="37"/>
      <c r="I57" s="39">
        <v>818</v>
      </c>
      <c r="J57" s="28"/>
      <c r="K57" s="18"/>
      <c r="L57" s="37"/>
      <c r="M57" s="39" t="s">
        <v>242</v>
      </c>
      <c r="N57" s="28"/>
      <c r="O57" s="18"/>
      <c r="P57" s="37"/>
      <c r="Q57" s="39">
        <v>149</v>
      </c>
      <c r="R57" s="28"/>
      <c r="S57" s="18"/>
      <c r="T57" s="37"/>
      <c r="U57" s="39">
        <v>630</v>
      </c>
      <c r="V57" s="28"/>
      <c r="W57" s="18"/>
      <c r="X57" s="37"/>
      <c r="Y57" s="39">
        <v>689</v>
      </c>
      <c r="Z57" s="28"/>
      <c r="AA57" s="18"/>
      <c r="AB57" s="37"/>
      <c r="AC57" s="39">
        <v>138</v>
      </c>
      <c r="AD57" s="28"/>
      <c r="AE57" s="18"/>
      <c r="AF57" s="37"/>
      <c r="AG57" s="38">
        <v>3152</v>
      </c>
      <c r="AH57" s="28"/>
    </row>
    <row r="58" spans="1:34" ht="15.75" thickBot="1">
      <c r="A58" s="12"/>
      <c r="B58" s="53" t="s">
        <v>326</v>
      </c>
      <c r="C58" s="22"/>
      <c r="D58" s="40" t="s">
        <v>226</v>
      </c>
      <c r="E58" s="41">
        <v>2478</v>
      </c>
      <c r="F58" s="24"/>
      <c r="G58" s="22"/>
      <c r="H58" s="40" t="s">
        <v>226</v>
      </c>
      <c r="I58" s="41">
        <v>1125</v>
      </c>
      <c r="J58" s="24"/>
      <c r="K58" s="22"/>
      <c r="L58" s="40" t="s">
        <v>226</v>
      </c>
      <c r="M58" s="42" t="s">
        <v>242</v>
      </c>
      <c r="N58" s="24"/>
      <c r="O58" s="22"/>
      <c r="P58" s="40" t="s">
        <v>226</v>
      </c>
      <c r="Q58" s="42">
        <v>149</v>
      </c>
      <c r="R58" s="24"/>
      <c r="S58" s="22"/>
      <c r="T58" s="40" t="s">
        <v>226</v>
      </c>
      <c r="U58" s="42">
        <v>630</v>
      </c>
      <c r="V58" s="24"/>
      <c r="W58" s="22"/>
      <c r="X58" s="40" t="s">
        <v>226</v>
      </c>
      <c r="Y58" s="42">
        <v>694</v>
      </c>
      <c r="Z58" s="24"/>
      <c r="AA58" s="22"/>
      <c r="AB58" s="40" t="s">
        <v>226</v>
      </c>
      <c r="AC58" s="42">
        <v>138</v>
      </c>
      <c r="AD58" s="24"/>
      <c r="AE58" s="22"/>
      <c r="AF58" s="40" t="s">
        <v>226</v>
      </c>
      <c r="AG58" s="41">
        <v>5214</v>
      </c>
      <c r="AH58" s="24"/>
    </row>
    <row r="59" spans="1:34" ht="15.75" thickTop="1">
      <c r="A59" s="12"/>
      <c r="B59" s="50"/>
      <c r="C59" s="18"/>
      <c r="D59" s="18"/>
      <c r="E59" s="29"/>
      <c r="F59" s="28"/>
      <c r="G59" s="18"/>
      <c r="H59" s="18"/>
      <c r="I59" s="29"/>
      <c r="J59" s="28"/>
      <c r="K59" s="18"/>
      <c r="L59" s="18"/>
      <c r="M59" s="29"/>
      <c r="N59" s="28"/>
      <c r="O59" s="18"/>
      <c r="P59" s="18"/>
      <c r="Q59" s="29"/>
      <c r="R59" s="28"/>
      <c r="S59" s="18"/>
      <c r="T59" s="18"/>
      <c r="U59" s="29"/>
      <c r="V59" s="28"/>
      <c r="W59" s="18"/>
      <c r="X59" s="18"/>
      <c r="Y59" s="29"/>
      <c r="Z59" s="28"/>
      <c r="AA59" s="18"/>
      <c r="AB59" s="18"/>
      <c r="AC59" s="29"/>
      <c r="AD59" s="28"/>
      <c r="AE59" s="18"/>
      <c r="AF59" s="18"/>
      <c r="AG59" s="29"/>
      <c r="AH59" s="28"/>
    </row>
    <row r="60" spans="1:34" ht="15.75" thickBot="1">
      <c r="A60" s="12"/>
      <c r="B60" s="21" t="s">
        <v>327</v>
      </c>
      <c r="C60" s="22"/>
      <c r="D60" s="40" t="s">
        <v>226</v>
      </c>
      <c r="E60" s="41">
        <v>37849</v>
      </c>
      <c r="F60" s="24"/>
      <c r="G60" s="22"/>
      <c r="H60" s="40" t="s">
        <v>226</v>
      </c>
      <c r="I60" s="41">
        <v>219762</v>
      </c>
      <c r="J60" s="24"/>
      <c r="K60" s="22"/>
      <c r="L60" s="40" t="s">
        <v>226</v>
      </c>
      <c r="M60" s="42" t="s">
        <v>242</v>
      </c>
      <c r="N60" s="24"/>
      <c r="O60" s="22"/>
      <c r="P60" s="40" t="s">
        <v>226</v>
      </c>
      <c r="Q60" s="41">
        <v>14436</v>
      </c>
      <c r="R60" s="24"/>
      <c r="S60" s="22"/>
      <c r="T60" s="40" t="s">
        <v>226</v>
      </c>
      <c r="U60" s="41">
        <v>89517</v>
      </c>
      <c r="V60" s="24"/>
      <c r="W60" s="22"/>
      <c r="X60" s="40" t="s">
        <v>226</v>
      </c>
      <c r="Y60" s="41">
        <v>45781</v>
      </c>
      <c r="Z60" s="24"/>
      <c r="AA60" s="22"/>
      <c r="AB60" s="40" t="s">
        <v>226</v>
      </c>
      <c r="AC60" s="42" t="s">
        <v>242</v>
      </c>
      <c r="AD60" s="24"/>
      <c r="AE60" s="22"/>
      <c r="AF60" s="40" t="s">
        <v>226</v>
      </c>
      <c r="AG60" s="41">
        <v>407345</v>
      </c>
      <c r="AH60" s="24"/>
    </row>
    <row r="61" spans="1:34" ht="15.75" thickTop="1">
      <c r="A61" s="12"/>
      <c r="B61" s="20"/>
      <c r="C61" s="18"/>
      <c r="D61" s="18"/>
      <c r="E61" s="29"/>
      <c r="F61" s="28"/>
      <c r="G61" s="18"/>
      <c r="H61" s="18"/>
      <c r="I61" s="29"/>
      <c r="J61" s="28"/>
      <c r="K61" s="18"/>
      <c r="L61" s="18"/>
      <c r="M61" s="29"/>
      <c r="N61" s="28"/>
      <c r="O61" s="18"/>
      <c r="P61" s="18"/>
      <c r="Q61" s="29"/>
      <c r="R61" s="28"/>
      <c r="S61" s="18"/>
      <c r="T61" s="18"/>
      <c r="U61" s="29"/>
      <c r="V61" s="28"/>
      <c r="W61" s="18"/>
      <c r="X61" s="18"/>
      <c r="Y61" s="29"/>
      <c r="Z61" s="28"/>
      <c r="AA61" s="18"/>
      <c r="AB61" s="18"/>
      <c r="AC61" s="29"/>
      <c r="AD61" s="28"/>
      <c r="AE61" s="18"/>
      <c r="AF61" s="18"/>
      <c r="AG61" s="29"/>
      <c r="AH61" s="28"/>
    </row>
    <row r="62" spans="1:34" ht="27" thickBot="1">
      <c r="A62" s="12"/>
      <c r="B62" s="53" t="s">
        <v>324</v>
      </c>
      <c r="C62" s="22"/>
      <c r="D62" s="40" t="s">
        <v>226</v>
      </c>
      <c r="E62" s="41">
        <v>7291</v>
      </c>
      <c r="F62" s="24"/>
      <c r="G62" s="22"/>
      <c r="H62" s="40" t="s">
        <v>226</v>
      </c>
      <c r="I62" s="41">
        <v>11610</v>
      </c>
      <c r="J62" s="24"/>
      <c r="K62" s="22"/>
      <c r="L62" s="40" t="s">
        <v>226</v>
      </c>
      <c r="M62" s="42" t="s">
        <v>242</v>
      </c>
      <c r="N62" s="24"/>
      <c r="O62" s="22"/>
      <c r="P62" s="40" t="s">
        <v>226</v>
      </c>
      <c r="Q62" s="42" t="s">
        <v>242</v>
      </c>
      <c r="R62" s="24"/>
      <c r="S62" s="22"/>
      <c r="T62" s="40" t="s">
        <v>226</v>
      </c>
      <c r="U62" s="41">
        <v>5115</v>
      </c>
      <c r="V62" s="24"/>
      <c r="W62" s="22"/>
      <c r="X62" s="40" t="s">
        <v>226</v>
      </c>
      <c r="Y62" s="42">
        <v>588</v>
      </c>
      <c r="Z62" s="24"/>
      <c r="AA62" s="22"/>
      <c r="AB62" s="40" t="s">
        <v>226</v>
      </c>
      <c r="AC62" s="42" t="s">
        <v>242</v>
      </c>
      <c r="AD62" s="24"/>
      <c r="AE62" s="22"/>
      <c r="AF62" s="40" t="s">
        <v>226</v>
      </c>
      <c r="AG62" s="41">
        <v>24604</v>
      </c>
      <c r="AH62" s="24"/>
    </row>
    <row r="63" spans="1:34" ht="15.75" thickTop="1">
      <c r="A63" s="12"/>
      <c r="B63" s="50"/>
      <c r="C63" s="18"/>
      <c r="D63" s="18"/>
      <c r="E63" s="29"/>
      <c r="F63" s="28"/>
      <c r="G63" s="18"/>
      <c r="H63" s="18"/>
      <c r="I63" s="29"/>
      <c r="J63" s="28"/>
      <c r="K63" s="18"/>
      <c r="L63" s="18"/>
      <c r="M63" s="29"/>
      <c r="N63" s="28"/>
      <c r="O63" s="18"/>
      <c r="P63" s="18"/>
      <c r="Q63" s="29"/>
      <c r="R63" s="28"/>
      <c r="S63" s="18"/>
      <c r="T63" s="18"/>
      <c r="U63" s="29"/>
      <c r="V63" s="28"/>
      <c r="W63" s="18"/>
      <c r="X63" s="18"/>
      <c r="Y63" s="29"/>
      <c r="Z63" s="28"/>
      <c r="AA63" s="18"/>
      <c r="AB63" s="18"/>
      <c r="AC63" s="29"/>
      <c r="AD63" s="28"/>
      <c r="AE63" s="18"/>
      <c r="AF63" s="18"/>
      <c r="AG63" s="29"/>
      <c r="AH63" s="28"/>
    </row>
    <row r="64" spans="1:34" ht="27" thickBot="1">
      <c r="A64" s="12"/>
      <c r="B64" s="53" t="s">
        <v>325</v>
      </c>
      <c r="C64" s="22"/>
      <c r="D64" s="40" t="s">
        <v>226</v>
      </c>
      <c r="E64" s="41">
        <v>30558</v>
      </c>
      <c r="F64" s="24"/>
      <c r="G64" s="22"/>
      <c r="H64" s="40" t="s">
        <v>226</v>
      </c>
      <c r="I64" s="41">
        <v>208152</v>
      </c>
      <c r="J64" s="24"/>
      <c r="K64" s="22"/>
      <c r="L64" s="40" t="s">
        <v>226</v>
      </c>
      <c r="M64" s="42" t="s">
        <v>242</v>
      </c>
      <c r="N64" s="24"/>
      <c r="O64" s="22"/>
      <c r="P64" s="40" t="s">
        <v>226</v>
      </c>
      <c r="Q64" s="41">
        <v>14436</v>
      </c>
      <c r="R64" s="24"/>
      <c r="S64" s="22"/>
      <c r="T64" s="40" t="s">
        <v>226</v>
      </c>
      <c r="U64" s="41">
        <v>84402</v>
      </c>
      <c r="V64" s="24"/>
      <c r="W64" s="22"/>
      <c r="X64" s="40" t="s">
        <v>226</v>
      </c>
      <c r="Y64" s="41">
        <v>45193</v>
      </c>
      <c r="Z64" s="24"/>
      <c r="AA64" s="22"/>
      <c r="AB64" s="40" t="s">
        <v>226</v>
      </c>
      <c r="AC64" s="42" t="s">
        <v>242</v>
      </c>
      <c r="AD64" s="24"/>
      <c r="AE64" s="22"/>
      <c r="AF64" s="40" t="s">
        <v>226</v>
      </c>
      <c r="AG64" s="41">
        <v>382741</v>
      </c>
      <c r="AH64" s="24"/>
    </row>
    <row r="65" spans="1:34" ht="16.5" thickTop="1" thickBot="1">
      <c r="A65" s="12"/>
      <c r="B65" s="45" t="s">
        <v>337</v>
      </c>
      <c r="C65" s="45"/>
      <c r="D65" s="121" t="s">
        <v>268</v>
      </c>
      <c r="E65" s="121"/>
      <c r="F65" s="45"/>
      <c r="G65" s="45"/>
      <c r="H65" s="121" t="s">
        <v>307</v>
      </c>
      <c r="I65" s="121"/>
      <c r="J65" s="45"/>
      <c r="K65" s="45"/>
      <c r="L65" s="121" t="s">
        <v>270</v>
      </c>
      <c r="M65" s="121"/>
      <c r="N65" s="45"/>
      <c r="O65" s="45"/>
      <c r="P65" s="121" t="s">
        <v>308</v>
      </c>
      <c r="Q65" s="121"/>
      <c r="R65" s="45"/>
      <c r="S65" s="45"/>
      <c r="T65" s="121" t="s">
        <v>269</v>
      </c>
      <c r="U65" s="121"/>
      <c r="V65" s="45"/>
      <c r="W65" s="45"/>
      <c r="X65" s="121" t="s">
        <v>309</v>
      </c>
      <c r="Y65" s="121"/>
      <c r="Z65" s="45"/>
      <c r="AA65" s="45"/>
      <c r="AB65" s="121" t="s">
        <v>310</v>
      </c>
      <c r="AC65" s="121"/>
      <c r="AD65" s="45"/>
      <c r="AE65" s="45"/>
      <c r="AF65" s="121" t="s">
        <v>128</v>
      </c>
      <c r="AG65" s="121"/>
      <c r="AH65" s="45"/>
    </row>
    <row r="66" spans="1:34">
      <c r="A66" s="12"/>
      <c r="B66" s="22" t="s">
        <v>311</v>
      </c>
      <c r="C66" s="22"/>
      <c r="D66" s="22"/>
      <c r="E66" s="21"/>
      <c r="F66" s="22"/>
      <c r="G66" s="22"/>
      <c r="H66" s="22"/>
      <c r="I66" s="21"/>
      <c r="J66" s="22"/>
      <c r="K66" s="22"/>
      <c r="L66" s="22"/>
      <c r="M66" s="21"/>
      <c r="N66" s="22"/>
      <c r="O66" s="22"/>
      <c r="P66" s="22"/>
      <c r="Q66" s="21"/>
      <c r="R66" s="22"/>
      <c r="S66" s="22"/>
      <c r="T66" s="22"/>
      <c r="U66" s="21"/>
      <c r="V66" s="22"/>
      <c r="W66" s="22"/>
      <c r="X66" s="22"/>
      <c r="Y66" s="21"/>
      <c r="Z66" s="22"/>
      <c r="AA66" s="22"/>
      <c r="AB66" s="22"/>
      <c r="AC66" s="21"/>
      <c r="AD66" s="22"/>
      <c r="AE66" s="22"/>
      <c r="AF66" s="22"/>
      <c r="AG66" s="21"/>
      <c r="AH66" s="22"/>
    </row>
    <row r="67" spans="1:34">
      <c r="A67" s="12"/>
      <c r="B67" s="18" t="s">
        <v>312</v>
      </c>
      <c r="C67" s="18"/>
      <c r="D67" s="18" t="s">
        <v>226</v>
      </c>
      <c r="E67" s="27">
        <v>1847</v>
      </c>
      <c r="F67" s="28"/>
      <c r="G67" s="18"/>
      <c r="H67" s="18" t="s">
        <v>226</v>
      </c>
      <c r="I67" s="27">
        <v>2492</v>
      </c>
      <c r="J67" s="28"/>
      <c r="K67" s="18"/>
      <c r="L67" s="18" t="s">
        <v>226</v>
      </c>
      <c r="M67" s="29">
        <v>307</v>
      </c>
      <c r="N67" s="28"/>
      <c r="O67" s="18"/>
      <c r="P67" s="18" t="s">
        <v>226</v>
      </c>
      <c r="Q67" s="29">
        <v>31</v>
      </c>
      <c r="R67" s="28"/>
      <c r="S67" s="18"/>
      <c r="T67" s="18" t="s">
        <v>226</v>
      </c>
      <c r="U67" s="29">
        <v>746</v>
      </c>
      <c r="V67" s="28"/>
      <c r="W67" s="18"/>
      <c r="X67" s="18" t="s">
        <v>226</v>
      </c>
      <c r="Y67" s="29">
        <v>118</v>
      </c>
      <c r="Z67" s="28"/>
      <c r="AA67" s="18"/>
      <c r="AB67" s="18" t="s">
        <v>226</v>
      </c>
      <c r="AC67" s="29">
        <v>176</v>
      </c>
      <c r="AD67" s="28"/>
      <c r="AE67" s="18"/>
      <c r="AF67" s="18" t="s">
        <v>226</v>
      </c>
      <c r="AG67" s="27">
        <v>5717</v>
      </c>
      <c r="AH67" s="28"/>
    </row>
    <row r="68" spans="1:34">
      <c r="A68" s="12"/>
      <c r="B68" s="53" t="s">
        <v>313</v>
      </c>
      <c r="C68" s="22"/>
      <c r="D68" s="22"/>
      <c r="E68" s="25" t="s">
        <v>242</v>
      </c>
      <c r="F68" s="24"/>
      <c r="G68" s="22"/>
      <c r="H68" s="22"/>
      <c r="I68" s="25" t="s">
        <v>338</v>
      </c>
      <c r="J68" s="24" t="s">
        <v>228</v>
      </c>
      <c r="K68" s="22"/>
      <c r="L68" s="22"/>
      <c r="M68" s="25" t="s">
        <v>339</v>
      </c>
      <c r="N68" s="24" t="s">
        <v>228</v>
      </c>
      <c r="O68" s="22"/>
      <c r="P68" s="22"/>
      <c r="Q68" s="25" t="s">
        <v>242</v>
      </c>
      <c r="R68" s="24"/>
      <c r="S68" s="22"/>
      <c r="T68" s="22"/>
      <c r="U68" s="25" t="s">
        <v>340</v>
      </c>
      <c r="V68" s="24" t="s">
        <v>228</v>
      </c>
      <c r="W68" s="22"/>
      <c r="X68" s="22"/>
      <c r="Y68" s="25" t="s">
        <v>341</v>
      </c>
      <c r="Z68" s="24" t="s">
        <v>228</v>
      </c>
      <c r="AA68" s="22"/>
      <c r="AB68" s="22"/>
      <c r="AC68" s="25"/>
      <c r="AD68" s="22"/>
      <c r="AE68" s="22"/>
      <c r="AF68" s="22"/>
      <c r="AG68" s="25" t="s">
        <v>288</v>
      </c>
      <c r="AH68" s="24" t="s">
        <v>228</v>
      </c>
    </row>
    <row r="69" spans="1:34">
      <c r="A69" s="12"/>
      <c r="B69" s="50" t="s">
        <v>318</v>
      </c>
      <c r="C69" s="18"/>
      <c r="D69" s="18"/>
      <c r="E69" s="29">
        <v>1</v>
      </c>
      <c r="F69" s="28"/>
      <c r="G69" s="18"/>
      <c r="H69" s="18"/>
      <c r="I69" s="29">
        <v>15</v>
      </c>
      <c r="J69" s="28"/>
      <c r="K69" s="18"/>
      <c r="L69" s="18"/>
      <c r="M69" s="29" t="s">
        <v>242</v>
      </c>
      <c r="N69" s="28"/>
      <c r="O69" s="18"/>
      <c r="P69" s="18"/>
      <c r="Q69" s="29" t="s">
        <v>242</v>
      </c>
      <c r="R69" s="28"/>
      <c r="S69" s="18"/>
      <c r="T69" s="18"/>
      <c r="U69" s="29">
        <v>1</v>
      </c>
      <c r="V69" s="28"/>
      <c r="W69" s="18"/>
      <c r="X69" s="18"/>
      <c r="Y69" s="29" t="s">
        <v>242</v>
      </c>
      <c r="Z69" s="28"/>
      <c r="AA69" s="18"/>
      <c r="AB69" s="18"/>
      <c r="AC69" s="29" t="s">
        <v>242</v>
      </c>
      <c r="AD69" s="28"/>
      <c r="AE69" s="18"/>
      <c r="AF69" s="18"/>
      <c r="AG69" s="29">
        <v>17</v>
      </c>
      <c r="AH69" s="28"/>
    </row>
    <row r="70" spans="1:34" ht="15.75" thickBot="1">
      <c r="A70" s="12"/>
      <c r="B70" s="53" t="s">
        <v>319</v>
      </c>
      <c r="C70" s="22"/>
      <c r="D70" s="30"/>
      <c r="E70" s="32" t="s">
        <v>342</v>
      </c>
      <c r="F70" s="24" t="s">
        <v>228</v>
      </c>
      <c r="G70" s="22"/>
      <c r="H70" s="30"/>
      <c r="I70" s="32" t="s">
        <v>343</v>
      </c>
      <c r="J70" s="24" t="s">
        <v>228</v>
      </c>
      <c r="K70" s="22"/>
      <c r="L70" s="30"/>
      <c r="M70" s="32" t="s">
        <v>344</v>
      </c>
      <c r="N70" s="24" t="s">
        <v>228</v>
      </c>
      <c r="O70" s="22"/>
      <c r="P70" s="30"/>
      <c r="Q70" s="32" t="s">
        <v>345</v>
      </c>
      <c r="R70" s="24" t="s">
        <v>228</v>
      </c>
      <c r="S70" s="22"/>
      <c r="T70" s="30"/>
      <c r="U70" s="32">
        <v>282</v>
      </c>
      <c r="V70" s="24"/>
      <c r="W70" s="22"/>
      <c r="X70" s="30"/>
      <c r="Y70" s="32">
        <v>145</v>
      </c>
      <c r="Z70" s="24"/>
      <c r="AA70" s="22"/>
      <c r="AB70" s="30"/>
      <c r="AC70" s="32">
        <v>33</v>
      </c>
      <c r="AD70" s="24"/>
      <c r="AE70" s="22"/>
      <c r="AF70" s="30"/>
      <c r="AG70" s="32" t="s">
        <v>242</v>
      </c>
      <c r="AH70" s="24"/>
    </row>
    <row r="71" spans="1:34" ht="15.75" thickBot="1">
      <c r="A71" s="12"/>
      <c r="B71" s="18" t="s">
        <v>323</v>
      </c>
      <c r="C71" s="18"/>
      <c r="D71" s="33" t="s">
        <v>226</v>
      </c>
      <c r="E71" s="34">
        <v>1722</v>
      </c>
      <c r="F71" s="28"/>
      <c r="G71" s="18"/>
      <c r="H71" s="33" t="s">
        <v>226</v>
      </c>
      <c r="I71" s="34">
        <v>1953</v>
      </c>
      <c r="J71" s="28"/>
      <c r="K71" s="18"/>
      <c r="L71" s="33" t="s">
        <v>226</v>
      </c>
      <c r="M71" s="35">
        <v>236</v>
      </c>
      <c r="N71" s="28"/>
      <c r="O71" s="18"/>
      <c r="P71" s="33" t="s">
        <v>226</v>
      </c>
      <c r="Q71" s="35">
        <v>24</v>
      </c>
      <c r="R71" s="28"/>
      <c r="S71" s="18"/>
      <c r="T71" s="33" t="s">
        <v>226</v>
      </c>
      <c r="U71" s="35">
        <v>934</v>
      </c>
      <c r="V71" s="28"/>
      <c r="W71" s="18"/>
      <c r="X71" s="33" t="s">
        <v>226</v>
      </c>
      <c r="Y71" s="35">
        <v>244</v>
      </c>
      <c r="Z71" s="28"/>
      <c r="AA71" s="18"/>
      <c r="AB71" s="33" t="s">
        <v>226</v>
      </c>
      <c r="AC71" s="35">
        <v>209</v>
      </c>
      <c r="AD71" s="28"/>
      <c r="AE71" s="18"/>
      <c r="AF71" s="33" t="s">
        <v>226</v>
      </c>
      <c r="AG71" s="34">
        <v>5322</v>
      </c>
      <c r="AH71" s="28"/>
    </row>
    <row r="72" spans="1:34" ht="15.75" thickTop="1">
      <c r="A72" s="12"/>
      <c r="B72" s="22" t="s">
        <v>346</v>
      </c>
      <c r="C72" s="22"/>
      <c r="D72" s="22"/>
      <c r="E72" s="21"/>
      <c r="F72" s="22"/>
      <c r="G72" s="22"/>
      <c r="H72" s="22"/>
      <c r="I72" s="21"/>
      <c r="J72" s="22"/>
      <c r="K72" s="22"/>
      <c r="L72" s="22"/>
      <c r="M72" s="21"/>
      <c r="N72" s="22"/>
      <c r="O72" s="22"/>
      <c r="P72" s="22"/>
      <c r="Q72" s="21"/>
      <c r="R72" s="22"/>
      <c r="S72" s="22"/>
      <c r="T72" s="22"/>
      <c r="U72" s="21"/>
      <c r="V72" s="22"/>
      <c r="W72" s="22"/>
      <c r="X72" s="22"/>
      <c r="Y72" s="21"/>
      <c r="Z72" s="22"/>
      <c r="AA72" s="22"/>
      <c r="AB72" s="22"/>
      <c r="AC72" s="21"/>
      <c r="AD72" s="22"/>
      <c r="AE72" s="22"/>
      <c r="AF72" s="22"/>
      <c r="AG72" s="21"/>
      <c r="AH72" s="22"/>
    </row>
    <row r="73" spans="1:34">
      <c r="A73" s="12"/>
      <c r="B73" s="18" t="s">
        <v>347</v>
      </c>
      <c r="C73" s="18"/>
      <c r="D73" s="18" t="s">
        <v>226</v>
      </c>
      <c r="E73" s="27">
        <v>1251</v>
      </c>
      <c r="F73" s="28"/>
      <c r="G73" s="18"/>
      <c r="H73" s="18" t="s">
        <v>226</v>
      </c>
      <c r="I73" s="29">
        <v>539</v>
      </c>
      <c r="J73" s="28"/>
      <c r="K73" s="18"/>
      <c r="L73" s="18" t="s">
        <v>226</v>
      </c>
      <c r="M73" s="29">
        <v>236</v>
      </c>
      <c r="N73" s="28"/>
      <c r="O73" s="18"/>
      <c r="P73" s="18" t="s">
        <v>226</v>
      </c>
      <c r="Q73" s="29" t="s">
        <v>242</v>
      </c>
      <c r="R73" s="28"/>
      <c r="S73" s="18"/>
      <c r="T73" s="18" t="s">
        <v>226</v>
      </c>
      <c r="U73" s="29">
        <v>158</v>
      </c>
      <c r="V73" s="28"/>
      <c r="W73" s="18"/>
      <c r="X73" s="18" t="s">
        <v>226</v>
      </c>
      <c r="Y73" s="29">
        <v>2</v>
      </c>
      <c r="Z73" s="28"/>
      <c r="AA73" s="18"/>
      <c r="AB73" s="18" t="s">
        <v>226</v>
      </c>
      <c r="AC73" s="29" t="s">
        <v>242</v>
      </c>
      <c r="AD73" s="28"/>
      <c r="AE73" s="18"/>
      <c r="AF73" s="18" t="s">
        <v>226</v>
      </c>
      <c r="AG73" s="27">
        <v>2186</v>
      </c>
      <c r="AH73" s="28"/>
    </row>
    <row r="74" spans="1:34">
      <c r="A74" s="12"/>
      <c r="B74" s="22" t="s">
        <v>348</v>
      </c>
      <c r="C74" s="22"/>
      <c r="D74" s="22"/>
      <c r="E74" s="21"/>
      <c r="F74" s="22"/>
      <c r="G74" s="22"/>
      <c r="H74" s="22"/>
      <c r="I74" s="21"/>
      <c r="J74" s="22"/>
      <c r="K74" s="22"/>
      <c r="L74" s="22"/>
      <c r="M74" s="21"/>
      <c r="N74" s="22"/>
      <c r="O74" s="22"/>
      <c r="P74" s="22"/>
      <c r="Q74" s="21"/>
      <c r="R74" s="22"/>
      <c r="S74" s="22"/>
      <c r="T74" s="22"/>
      <c r="U74" s="21"/>
      <c r="V74" s="22"/>
      <c r="W74" s="22"/>
      <c r="X74" s="22"/>
      <c r="Y74" s="21"/>
      <c r="Z74" s="22"/>
      <c r="AA74" s="22"/>
      <c r="AB74" s="22"/>
      <c r="AC74" s="21"/>
      <c r="AD74" s="22"/>
      <c r="AE74" s="22"/>
      <c r="AF74" s="22"/>
      <c r="AG74" s="21"/>
      <c r="AH74" s="22"/>
    </row>
    <row r="75" spans="1:34" ht="15.75" thickBot="1">
      <c r="A75" s="12"/>
      <c r="B75" s="18" t="s">
        <v>347</v>
      </c>
      <c r="C75" s="18"/>
      <c r="D75" s="37"/>
      <c r="E75" s="39">
        <v>471</v>
      </c>
      <c r="F75" s="28"/>
      <c r="G75" s="18"/>
      <c r="H75" s="37"/>
      <c r="I75" s="38">
        <v>1414</v>
      </c>
      <c r="J75" s="28"/>
      <c r="K75" s="18"/>
      <c r="L75" s="37"/>
      <c r="M75" s="39" t="s">
        <v>242</v>
      </c>
      <c r="N75" s="28"/>
      <c r="O75" s="18"/>
      <c r="P75" s="37"/>
      <c r="Q75" s="39">
        <v>24</v>
      </c>
      <c r="R75" s="28"/>
      <c r="S75" s="18"/>
      <c r="T75" s="37"/>
      <c r="U75" s="39">
        <v>776</v>
      </c>
      <c r="V75" s="28"/>
      <c r="W75" s="18"/>
      <c r="X75" s="37"/>
      <c r="Y75" s="39">
        <v>242</v>
      </c>
      <c r="Z75" s="28"/>
      <c r="AA75" s="18"/>
      <c r="AB75" s="37"/>
      <c r="AC75" s="39">
        <v>209</v>
      </c>
      <c r="AD75" s="28"/>
      <c r="AE75" s="18"/>
      <c r="AF75" s="37"/>
      <c r="AG75" s="38">
        <v>3136</v>
      </c>
      <c r="AH75" s="28"/>
    </row>
    <row r="76" spans="1:34" ht="15.75" thickBot="1">
      <c r="A76" s="12"/>
      <c r="B76" s="22" t="s">
        <v>326</v>
      </c>
      <c r="C76" s="22"/>
      <c r="D76" s="40" t="s">
        <v>226</v>
      </c>
      <c r="E76" s="41">
        <v>1722</v>
      </c>
      <c r="F76" s="24"/>
      <c r="G76" s="22"/>
      <c r="H76" s="40" t="s">
        <v>226</v>
      </c>
      <c r="I76" s="41">
        <v>1953</v>
      </c>
      <c r="J76" s="24"/>
      <c r="K76" s="22"/>
      <c r="L76" s="40" t="s">
        <v>226</v>
      </c>
      <c r="M76" s="42">
        <v>236</v>
      </c>
      <c r="N76" s="24"/>
      <c r="O76" s="22"/>
      <c r="P76" s="40" t="s">
        <v>226</v>
      </c>
      <c r="Q76" s="42">
        <v>24</v>
      </c>
      <c r="R76" s="24"/>
      <c r="S76" s="22"/>
      <c r="T76" s="40" t="s">
        <v>226</v>
      </c>
      <c r="U76" s="42">
        <v>934</v>
      </c>
      <c r="V76" s="24"/>
      <c r="W76" s="22"/>
      <c r="X76" s="40" t="s">
        <v>226</v>
      </c>
      <c r="Y76" s="42">
        <v>244</v>
      </c>
      <c r="Z76" s="24"/>
      <c r="AA76" s="22"/>
      <c r="AB76" s="40" t="s">
        <v>226</v>
      </c>
      <c r="AC76" s="42">
        <v>209</v>
      </c>
      <c r="AD76" s="24"/>
      <c r="AE76" s="22"/>
      <c r="AF76" s="40" t="s">
        <v>226</v>
      </c>
      <c r="AG76" s="41">
        <v>5322</v>
      </c>
      <c r="AH76" s="24"/>
    </row>
    <row r="77" spans="1:34" ht="15.75" thickTop="1">
      <c r="A77" s="12"/>
      <c r="B77" s="18"/>
      <c r="C77" s="18"/>
      <c r="D77" s="18"/>
      <c r="E77" s="18"/>
      <c r="F77" s="18"/>
      <c r="G77" s="18"/>
      <c r="H77" s="18"/>
      <c r="I77" s="18"/>
      <c r="J77" s="18"/>
      <c r="K77" s="18"/>
      <c r="L77" s="18"/>
      <c r="M77" s="18"/>
      <c r="N77" s="18"/>
      <c r="O77" s="18"/>
      <c r="P77" s="18"/>
      <c r="Q77" s="18"/>
      <c r="R77" s="18"/>
      <c r="S77" s="18"/>
      <c r="T77" s="18"/>
      <c r="U77" s="18"/>
      <c r="V77" s="18"/>
      <c r="W77" s="18"/>
      <c r="X77" s="18"/>
      <c r="Y77" s="18"/>
      <c r="Z77" s="18"/>
      <c r="AA77" s="18"/>
      <c r="AB77" s="18"/>
      <c r="AC77" s="18"/>
      <c r="AD77" s="18"/>
      <c r="AE77" s="18"/>
      <c r="AF77" s="18"/>
      <c r="AG77" s="18"/>
      <c r="AH77" s="18"/>
    </row>
    <row r="78" spans="1:34">
      <c r="A78" s="12"/>
      <c r="B78" s="22"/>
      <c r="C78" s="22"/>
      <c r="D78" s="22"/>
      <c r="E78" s="22"/>
      <c r="F78" s="22"/>
      <c r="G78" s="22"/>
      <c r="H78" s="22"/>
      <c r="I78" s="22"/>
      <c r="J78" s="22"/>
      <c r="K78" s="22"/>
      <c r="L78" s="22"/>
      <c r="M78" s="22"/>
      <c r="N78" s="22"/>
      <c r="O78" s="22"/>
      <c r="P78" s="22"/>
      <c r="Q78" s="22"/>
      <c r="R78" s="22"/>
      <c r="S78" s="22"/>
      <c r="T78" s="22"/>
      <c r="U78" s="22"/>
      <c r="V78" s="22"/>
      <c r="W78" s="22"/>
      <c r="X78" s="22"/>
      <c r="Y78" s="22"/>
      <c r="Z78" s="22"/>
      <c r="AA78" s="22"/>
      <c r="AB78" s="22"/>
      <c r="AC78" s="22"/>
      <c r="AD78" s="22"/>
      <c r="AE78" s="22"/>
      <c r="AF78" s="22"/>
      <c r="AG78" s="22"/>
      <c r="AH78" s="22"/>
    </row>
    <row r="79" spans="1:34">
      <c r="A79" s="12"/>
      <c r="B79" s="18"/>
      <c r="C79" s="18"/>
      <c r="D79" s="18"/>
      <c r="E79" s="18"/>
      <c r="F79" s="18"/>
      <c r="G79" s="18"/>
      <c r="H79" s="18"/>
      <c r="I79" s="18"/>
      <c r="J79" s="18"/>
      <c r="K79" s="18"/>
      <c r="L79" s="18"/>
      <c r="M79" s="18"/>
      <c r="N79" s="18"/>
      <c r="O79" s="18"/>
      <c r="P79" s="18"/>
      <c r="Q79" s="18"/>
      <c r="R79" s="18"/>
      <c r="S79" s="18"/>
      <c r="T79" s="18"/>
      <c r="U79" s="18"/>
      <c r="V79" s="18"/>
      <c r="W79" s="18"/>
      <c r="X79" s="18"/>
      <c r="Y79" s="18"/>
      <c r="Z79" s="18"/>
      <c r="AA79" s="18"/>
      <c r="AB79" s="18"/>
      <c r="AC79" s="18"/>
      <c r="AD79" s="18"/>
      <c r="AE79" s="18"/>
      <c r="AF79" s="18"/>
      <c r="AG79" s="18"/>
      <c r="AH79" s="18"/>
    </row>
    <row r="80" spans="1:34" ht="15.75" thickBot="1">
      <c r="A80" s="12"/>
      <c r="B80" s="22" t="s">
        <v>327</v>
      </c>
      <c r="C80" s="22"/>
      <c r="D80" s="40" t="s">
        <v>226</v>
      </c>
      <c r="E80" s="41">
        <v>36278</v>
      </c>
      <c r="F80" s="24"/>
      <c r="G80" s="22"/>
      <c r="H80" s="40" t="s">
        <v>226</v>
      </c>
      <c r="I80" s="41">
        <v>236224</v>
      </c>
      <c r="J80" s="24"/>
      <c r="K80" s="22"/>
      <c r="L80" s="40" t="s">
        <v>226</v>
      </c>
      <c r="M80" s="41">
        <v>3471</v>
      </c>
      <c r="N80" s="24"/>
      <c r="O80" s="22"/>
      <c r="P80" s="40" t="s">
        <v>226</v>
      </c>
      <c r="Q80" s="41">
        <v>9904</v>
      </c>
      <c r="R80" s="24"/>
      <c r="S80" s="22"/>
      <c r="T80" s="40" t="s">
        <v>226</v>
      </c>
      <c r="U80" s="41">
        <v>117416</v>
      </c>
      <c r="V80" s="24"/>
      <c r="W80" s="22"/>
      <c r="X80" s="40" t="s">
        <v>226</v>
      </c>
      <c r="Y80" s="41">
        <v>49090</v>
      </c>
      <c r="Z80" s="24"/>
      <c r="AA80" s="22"/>
      <c r="AB80" s="40" t="s">
        <v>226</v>
      </c>
      <c r="AC80" s="42" t="s">
        <v>242</v>
      </c>
      <c r="AD80" s="24"/>
      <c r="AE80" s="22"/>
      <c r="AF80" s="40" t="s">
        <v>226</v>
      </c>
      <c r="AG80" s="41">
        <v>452383</v>
      </c>
      <c r="AH80" s="24"/>
    </row>
    <row r="81" spans="1:34" ht="15.75" thickTop="1">
      <c r="A81" s="12"/>
      <c r="B81" s="18"/>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c r="AC81" s="18"/>
      <c r="AD81" s="18"/>
      <c r="AE81" s="18"/>
      <c r="AF81" s="18"/>
      <c r="AG81" s="18"/>
      <c r="AH81" s="18"/>
    </row>
    <row r="82" spans="1:34" ht="27" thickBot="1">
      <c r="A82" s="12"/>
      <c r="B82" s="22" t="s">
        <v>324</v>
      </c>
      <c r="C82" s="22"/>
      <c r="D82" s="40" t="s">
        <v>226</v>
      </c>
      <c r="E82" s="41">
        <v>6349</v>
      </c>
      <c r="F82" s="24"/>
      <c r="G82" s="22"/>
      <c r="H82" s="40" t="s">
        <v>226</v>
      </c>
      <c r="I82" s="41">
        <v>15615</v>
      </c>
      <c r="J82" s="24"/>
      <c r="K82" s="22"/>
      <c r="L82" s="40" t="s">
        <v>226</v>
      </c>
      <c r="M82" s="41">
        <v>3471</v>
      </c>
      <c r="N82" s="24"/>
      <c r="O82" s="22"/>
      <c r="P82" s="40" t="s">
        <v>226</v>
      </c>
      <c r="Q82" s="41">
        <v>1228</v>
      </c>
      <c r="R82" s="24"/>
      <c r="S82" s="22"/>
      <c r="T82" s="40" t="s">
        <v>226</v>
      </c>
      <c r="U82" s="41">
        <v>8754</v>
      </c>
      <c r="V82" s="24"/>
      <c r="W82" s="22"/>
      <c r="X82" s="40" t="s">
        <v>226</v>
      </c>
      <c r="Y82" s="42">
        <v>600</v>
      </c>
      <c r="Z82" s="24"/>
      <c r="AA82" s="22"/>
      <c r="AB82" s="40" t="s">
        <v>226</v>
      </c>
      <c r="AC82" s="42" t="s">
        <v>242</v>
      </c>
      <c r="AD82" s="24"/>
      <c r="AE82" s="22"/>
      <c r="AF82" s="40" t="s">
        <v>226</v>
      </c>
      <c r="AG82" s="41">
        <v>36017</v>
      </c>
      <c r="AH82" s="24"/>
    </row>
    <row r="83" spans="1:34" ht="15.75" thickTop="1">
      <c r="A83" s="12"/>
      <c r="B83" s="18"/>
      <c r="C83" s="18"/>
      <c r="D83" s="18"/>
      <c r="E83" s="18"/>
      <c r="F83" s="18"/>
      <c r="G83" s="18"/>
      <c r="H83" s="18"/>
      <c r="I83" s="18"/>
      <c r="J83" s="18"/>
      <c r="K83" s="18"/>
      <c r="L83" s="18"/>
      <c r="M83" s="18"/>
      <c r="N83" s="18"/>
      <c r="O83" s="18"/>
      <c r="P83" s="18"/>
      <c r="Q83" s="18"/>
      <c r="R83" s="18"/>
      <c r="S83" s="18"/>
      <c r="T83" s="18"/>
      <c r="U83" s="18"/>
      <c r="V83" s="18"/>
      <c r="W83" s="18"/>
      <c r="X83" s="18"/>
      <c r="Y83" s="18"/>
      <c r="Z83" s="18"/>
      <c r="AA83" s="18"/>
      <c r="AB83" s="18"/>
      <c r="AC83" s="18"/>
      <c r="AD83" s="18"/>
      <c r="AE83" s="18"/>
      <c r="AF83" s="18"/>
      <c r="AG83" s="18"/>
      <c r="AH83" s="18"/>
    </row>
    <row r="84" spans="1:34" ht="27" thickBot="1">
      <c r="A84" s="12"/>
      <c r="B84" s="22" t="s">
        <v>325</v>
      </c>
      <c r="C84" s="22"/>
      <c r="D84" s="40" t="s">
        <v>226</v>
      </c>
      <c r="E84" s="41">
        <v>29929</v>
      </c>
      <c r="F84" s="24"/>
      <c r="G84" s="22"/>
      <c r="H84" s="40" t="s">
        <v>226</v>
      </c>
      <c r="I84" s="41">
        <v>220609</v>
      </c>
      <c r="J84" s="24"/>
      <c r="K84" s="22"/>
      <c r="L84" s="40" t="s">
        <v>226</v>
      </c>
      <c r="M84" s="42" t="s">
        <v>242</v>
      </c>
      <c r="N84" s="24"/>
      <c r="O84" s="22"/>
      <c r="P84" s="40" t="s">
        <v>226</v>
      </c>
      <c r="Q84" s="41">
        <v>8676</v>
      </c>
      <c r="R84" s="24"/>
      <c r="S84" s="22"/>
      <c r="T84" s="40" t="s">
        <v>226</v>
      </c>
      <c r="U84" s="41">
        <v>108662</v>
      </c>
      <c r="V84" s="24"/>
      <c r="W84" s="22"/>
      <c r="X84" s="40" t="s">
        <v>226</v>
      </c>
      <c r="Y84" s="41">
        <v>48490</v>
      </c>
      <c r="Z84" s="24"/>
      <c r="AA84" s="22"/>
      <c r="AB84" s="40" t="s">
        <v>226</v>
      </c>
      <c r="AC84" s="42" t="s">
        <v>242</v>
      </c>
      <c r="AD84" s="24"/>
      <c r="AE84" s="22"/>
      <c r="AF84" s="40" t="s">
        <v>226</v>
      </c>
      <c r="AG84" s="41">
        <v>416366</v>
      </c>
      <c r="AH84" s="24"/>
    </row>
    <row r="85" spans="1:34" ht="16.5" thickTop="1" thickBot="1">
      <c r="A85" s="12"/>
      <c r="B85" s="45" t="s">
        <v>350</v>
      </c>
      <c r="C85" s="45"/>
      <c r="D85" s="121" t="s">
        <v>268</v>
      </c>
      <c r="E85" s="121"/>
      <c r="F85" s="45"/>
      <c r="G85" s="45"/>
      <c r="H85" s="121" t="s">
        <v>307</v>
      </c>
      <c r="I85" s="121"/>
      <c r="J85" s="45"/>
      <c r="K85" s="45"/>
      <c r="L85" s="121" t="s">
        <v>270</v>
      </c>
      <c r="M85" s="121"/>
      <c r="N85" s="45"/>
      <c r="O85" s="45"/>
      <c r="P85" s="121" t="s">
        <v>308</v>
      </c>
      <c r="Q85" s="121"/>
      <c r="R85" s="45"/>
      <c r="S85" s="45"/>
      <c r="T85" s="121" t="s">
        <v>269</v>
      </c>
      <c r="U85" s="121"/>
      <c r="V85" s="45"/>
      <c r="W85" s="45"/>
      <c r="X85" s="121" t="s">
        <v>309</v>
      </c>
      <c r="Y85" s="121"/>
      <c r="Z85" s="45"/>
      <c r="AA85" s="45"/>
      <c r="AB85" s="121" t="s">
        <v>310</v>
      </c>
      <c r="AC85" s="121"/>
      <c r="AD85" s="45"/>
      <c r="AE85" s="45"/>
      <c r="AF85" s="121" t="s">
        <v>128</v>
      </c>
      <c r="AG85" s="121"/>
      <c r="AH85" s="45"/>
    </row>
    <row r="86" spans="1:34">
      <c r="A86" s="12"/>
      <c r="B86" s="22" t="s">
        <v>311</v>
      </c>
      <c r="C86" s="22"/>
      <c r="D86" s="22"/>
      <c r="E86" s="21"/>
      <c r="F86" s="22"/>
      <c r="G86" s="22"/>
      <c r="H86" s="22"/>
      <c r="I86" s="21"/>
      <c r="J86" s="22"/>
      <c r="K86" s="22"/>
      <c r="L86" s="22"/>
      <c r="M86" s="21"/>
      <c r="N86" s="22"/>
      <c r="O86" s="22"/>
      <c r="P86" s="22"/>
      <c r="Q86" s="21"/>
      <c r="R86" s="22"/>
      <c r="S86" s="22"/>
      <c r="T86" s="22"/>
      <c r="U86" s="21"/>
      <c r="V86" s="22"/>
      <c r="W86" s="22"/>
      <c r="X86" s="22"/>
      <c r="Y86" s="21"/>
      <c r="Z86" s="22"/>
      <c r="AA86" s="22"/>
      <c r="AB86" s="22"/>
      <c r="AC86" s="21"/>
      <c r="AD86" s="22"/>
      <c r="AE86" s="22"/>
      <c r="AF86" s="22"/>
      <c r="AG86" s="21"/>
      <c r="AH86" s="22"/>
    </row>
    <row r="87" spans="1:34">
      <c r="A87" s="12"/>
      <c r="B87" s="18" t="s">
        <v>312</v>
      </c>
      <c r="C87" s="18"/>
      <c r="D87" s="18" t="s">
        <v>226</v>
      </c>
      <c r="E87" s="29">
        <v>942</v>
      </c>
      <c r="F87" s="28"/>
      <c r="G87" s="18"/>
      <c r="H87" s="18" t="s">
        <v>226</v>
      </c>
      <c r="I87" s="27">
        <v>3509</v>
      </c>
      <c r="J87" s="28"/>
      <c r="K87" s="18"/>
      <c r="L87" s="18" t="s">
        <v>226</v>
      </c>
      <c r="M87" s="29">
        <v>311</v>
      </c>
      <c r="N87" s="28"/>
      <c r="O87" s="18"/>
      <c r="P87" s="18" t="s">
        <v>226</v>
      </c>
      <c r="Q87" s="29">
        <v>19</v>
      </c>
      <c r="R87" s="28"/>
      <c r="S87" s="18"/>
      <c r="T87" s="18" t="s">
        <v>226</v>
      </c>
      <c r="U87" s="29">
        <v>897</v>
      </c>
      <c r="V87" s="28"/>
      <c r="W87" s="18"/>
      <c r="X87" s="18" t="s">
        <v>226</v>
      </c>
      <c r="Y87" s="29">
        <v>217</v>
      </c>
      <c r="Z87" s="28"/>
      <c r="AA87" s="18"/>
      <c r="AB87" s="18" t="s">
        <v>226</v>
      </c>
      <c r="AC87" s="29">
        <v>121</v>
      </c>
      <c r="AD87" s="28"/>
      <c r="AE87" s="18"/>
      <c r="AF87" s="18" t="s">
        <v>226</v>
      </c>
      <c r="AG87" s="27">
        <v>6016</v>
      </c>
      <c r="AH87" s="28"/>
    </row>
    <row r="88" spans="1:34">
      <c r="A88" s="12"/>
      <c r="B88" s="53" t="s">
        <v>313</v>
      </c>
      <c r="C88" s="22"/>
      <c r="D88" s="22"/>
      <c r="E88" s="25" t="s">
        <v>242</v>
      </c>
      <c r="F88" s="24"/>
      <c r="G88" s="22"/>
      <c r="H88" s="22"/>
      <c r="I88" s="25" t="s">
        <v>351</v>
      </c>
      <c r="J88" s="24" t="s">
        <v>228</v>
      </c>
      <c r="K88" s="22"/>
      <c r="L88" s="22"/>
      <c r="M88" s="25" t="s">
        <v>339</v>
      </c>
      <c r="N88" s="24" t="s">
        <v>228</v>
      </c>
      <c r="O88" s="22"/>
      <c r="P88" s="22"/>
      <c r="Q88" s="25" t="s">
        <v>242</v>
      </c>
      <c r="R88" s="24"/>
      <c r="S88" s="22"/>
      <c r="T88" s="22"/>
      <c r="U88" s="25" t="s">
        <v>352</v>
      </c>
      <c r="V88" s="24" t="s">
        <v>228</v>
      </c>
      <c r="W88" s="22"/>
      <c r="X88" s="22"/>
      <c r="Y88" s="25" t="s">
        <v>341</v>
      </c>
      <c r="Z88" s="24" t="s">
        <v>228</v>
      </c>
      <c r="AA88" s="22"/>
      <c r="AB88" s="22"/>
      <c r="AC88" s="25" t="s">
        <v>242</v>
      </c>
      <c r="AD88" s="24"/>
      <c r="AE88" s="22"/>
      <c r="AF88" s="22"/>
      <c r="AG88" s="25" t="s">
        <v>290</v>
      </c>
      <c r="AH88" s="24" t="s">
        <v>228</v>
      </c>
    </row>
    <row r="89" spans="1:34">
      <c r="A89" s="12"/>
      <c r="B89" s="50" t="s">
        <v>318</v>
      </c>
      <c r="C89" s="18"/>
      <c r="D89" s="18"/>
      <c r="E89" s="29">
        <v>2</v>
      </c>
      <c r="F89" s="28"/>
      <c r="G89" s="18"/>
      <c r="H89" s="18"/>
      <c r="I89" s="29">
        <v>30</v>
      </c>
      <c r="J89" s="28"/>
      <c r="K89" s="18"/>
      <c r="L89" s="18"/>
      <c r="M89" s="29">
        <v>20</v>
      </c>
      <c r="N89" s="28"/>
      <c r="O89" s="18"/>
      <c r="P89" s="18"/>
      <c r="Q89" s="29" t="s">
        <v>242</v>
      </c>
      <c r="R89" s="28"/>
      <c r="S89" s="18"/>
      <c r="T89" s="18"/>
      <c r="U89" s="29">
        <v>1</v>
      </c>
      <c r="V89" s="28"/>
      <c r="W89" s="18"/>
      <c r="X89" s="18"/>
      <c r="Y89" s="29" t="s">
        <v>242</v>
      </c>
      <c r="Z89" s="28"/>
      <c r="AA89" s="18"/>
      <c r="AB89" s="18"/>
      <c r="AC89" s="29" t="s">
        <v>242</v>
      </c>
      <c r="AD89" s="28"/>
      <c r="AE89" s="18"/>
      <c r="AF89" s="18"/>
      <c r="AG89" s="29">
        <v>53</v>
      </c>
      <c r="AH89" s="28"/>
    </row>
    <row r="90" spans="1:34" ht="15.75" thickBot="1">
      <c r="A90" s="12"/>
      <c r="B90" s="53" t="s">
        <v>319</v>
      </c>
      <c r="C90" s="22"/>
      <c r="D90" s="30"/>
      <c r="E90" s="32">
        <v>778</v>
      </c>
      <c r="F90" s="24"/>
      <c r="G90" s="22"/>
      <c r="H90" s="30"/>
      <c r="I90" s="32" t="s">
        <v>353</v>
      </c>
      <c r="J90" s="24" t="s">
        <v>228</v>
      </c>
      <c r="K90" s="22"/>
      <c r="L90" s="30"/>
      <c r="M90" s="32" t="s">
        <v>354</v>
      </c>
      <c r="N90" s="24" t="s">
        <v>228</v>
      </c>
      <c r="O90" s="22"/>
      <c r="P90" s="30"/>
      <c r="Q90" s="32">
        <v>5</v>
      </c>
      <c r="R90" s="24"/>
      <c r="S90" s="22"/>
      <c r="T90" s="30"/>
      <c r="U90" s="32">
        <v>421</v>
      </c>
      <c r="V90" s="24"/>
      <c r="W90" s="22"/>
      <c r="X90" s="30"/>
      <c r="Y90" s="32">
        <v>46</v>
      </c>
      <c r="Z90" s="24"/>
      <c r="AA90" s="22"/>
      <c r="AB90" s="30"/>
      <c r="AC90" s="32">
        <v>88</v>
      </c>
      <c r="AD90" s="24"/>
      <c r="AE90" s="22"/>
      <c r="AF90" s="30"/>
      <c r="AG90" s="32" t="s">
        <v>285</v>
      </c>
      <c r="AH90" s="24" t="s">
        <v>228</v>
      </c>
    </row>
    <row r="91" spans="1:34" ht="15.75" thickBot="1">
      <c r="A91" s="12"/>
      <c r="B91" s="18" t="s">
        <v>323</v>
      </c>
      <c r="C91" s="18"/>
      <c r="D91" s="33" t="s">
        <v>226</v>
      </c>
      <c r="E91" s="34">
        <v>1722</v>
      </c>
      <c r="F91" s="28"/>
      <c r="G91" s="18"/>
      <c r="H91" s="33" t="s">
        <v>226</v>
      </c>
      <c r="I91" s="34">
        <v>1953</v>
      </c>
      <c r="J91" s="28"/>
      <c r="K91" s="18"/>
      <c r="L91" s="33" t="s">
        <v>226</v>
      </c>
      <c r="M91" s="35">
        <v>236</v>
      </c>
      <c r="N91" s="28"/>
      <c r="O91" s="18"/>
      <c r="P91" s="33" t="s">
        <v>226</v>
      </c>
      <c r="Q91" s="35">
        <v>24</v>
      </c>
      <c r="R91" s="28"/>
      <c r="S91" s="18"/>
      <c r="T91" s="33" t="s">
        <v>226</v>
      </c>
      <c r="U91" s="35">
        <v>934</v>
      </c>
      <c r="V91" s="28"/>
      <c r="W91" s="18"/>
      <c r="X91" s="33" t="s">
        <v>226</v>
      </c>
      <c r="Y91" s="35">
        <v>244</v>
      </c>
      <c r="Z91" s="28"/>
      <c r="AA91" s="18"/>
      <c r="AB91" s="33" t="s">
        <v>226</v>
      </c>
      <c r="AC91" s="35">
        <v>209</v>
      </c>
      <c r="AD91" s="28"/>
      <c r="AE91" s="18"/>
      <c r="AF91" s="33" t="s">
        <v>226</v>
      </c>
      <c r="AG91" s="34">
        <v>5322</v>
      </c>
      <c r="AH91" s="28"/>
    </row>
    <row r="92" spans="1:34" ht="15.75" thickTop="1">
      <c r="A92" s="12"/>
      <c r="B92" s="22" t="s">
        <v>346</v>
      </c>
      <c r="C92" s="22"/>
      <c r="D92" s="22"/>
      <c r="E92" s="21"/>
      <c r="F92" s="22"/>
      <c r="G92" s="22"/>
      <c r="H92" s="22"/>
      <c r="I92" s="21"/>
      <c r="J92" s="22"/>
      <c r="K92" s="22"/>
      <c r="L92" s="22"/>
      <c r="M92" s="21"/>
      <c r="N92" s="22"/>
      <c r="O92" s="22"/>
      <c r="P92" s="22"/>
      <c r="Q92" s="21"/>
      <c r="R92" s="22"/>
      <c r="S92" s="22"/>
      <c r="T92" s="22"/>
      <c r="U92" s="21"/>
      <c r="V92" s="22"/>
      <c r="W92" s="22"/>
      <c r="X92" s="22"/>
      <c r="Y92" s="21"/>
      <c r="Z92" s="22"/>
      <c r="AA92" s="22"/>
      <c r="AB92" s="22"/>
      <c r="AC92" s="21"/>
      <c r="AD92" s="22"/>
      <c r="AE92" s="22"/>
      <c r="AF92" s="22"/>
      <c r="AG92" s="21"/>
      <c r="AH92" s="22"/>
    </row>
    <row r="93" spans="1:34">
      <c r="A93" s="12"/>
      <c r="B93" s="18" t="s">
        <v>347</v>
      </c>
      <c r="C93" s="18"/>
      <c r="D93" s="18" t="s">
        <v>226</v>
      </c>
      <c r="E93" s="27">
        <v>1251</v>
      </c>
      <c r="F93" s="28"/>
      <c r="G93" s="18"/>
      <c r="H93" s="18" t="s">
        <v>226</v>
      </c>
      <c r="I93" s="29">
        <v>539</v>
      </c>
      <c r="J93" s="28"/>
      <c r="K93" s="18"/>
      <c r="L93" s="18" t="s">
        <v>226</v>
      </c>
      <c r="M93" s="29">
        <v>236</v>
      </c>
      <c r="N93" s="28"/>
      <c r="O93" s="18"/>
      <c r="P93" s="18" t="s">
        <v>226</v>
      </c>
      <c r="Q93" s="29" t="s">
        <v>242</v>
      </c>
      <c r="R93" s="28"/>
      <c r="S93" s="18"/>
      <c r="T93" s="18" t="s">
        <v>226</v>
      </c>
      <c r="U93" s="29">
        <v>158</v>
      </c>
      <c r="V93" s="28"/>
      <c r="W93" s="18"/>
      <c r="X93" s="18" t="s">
        <v>226</v>
      </c>
      <c r="Y93" s="29">
        <v>2</v>
      </c>
      <c r="Z93" s="28"/>
      <c r="AA93" s="18"/>
      <c r="AB93" s="18" t="s">
        <v>226</v>
      </c>
      <c r="AC93" s="29" t="s">
        <v>242</v>
      </c>
      <c r="AD93" s="28"/>
      <c r="AE93" s="18"/>
      <c r="AF93" s="18" t="s">
        <v>226</v>
      </c>
      <c r="AG93" s="27">
        <v>2186</v>
      </c>
      <c r="AH93" s="28"/>
    </row>
    <row r="94" spans="1:34">
      <c r="A94" s="12"/>
      <c r="B94" s="22" t="s">
        <v>348</v>
      </c>
      <c r="C94" s="22"/>
      <c r="D94" s="22"/>
      <c r="E94" s="21"/>
      <c r="F94" s="22"/>
      <c r="G94" s="22"/>
      <c r="H94" s="22"/>
      <c r="I94" s="21"/>
      <c r="J94" s="22"/>
      <c r="K94" s="22"/>
      <c r="L94" s="22"/>
      <c r="M94" s="21"/>
      <c r="N94" s="22"/>
      <c r="O94" s="22"/>
      <c r="P94" s="22"/>
      <c r="Q94" s="21"/>
      <c r="R94" s="22"/>
      <c r="S94" s="22"/>
      <c r="T94" s="22"/>
      <c r="U94" s="21"/>
      <c r="V94" s="22"/>
      <c r="W94" s="22"/>
      <c r="X94" s="22"/>
      <c r="Y94" s="21"/>
      <c r="Z94" s="22"/>
      <c r="AA94" s="22"/>
      <c r="AB94" s="22"/>
      <c r="AC94" s="21"/>
      <c r="AD94" s="22"/>
      <c r="AE94" s="22"/>
      <c r="AF94" s="22"/>
      <c r="AG94" s="21"/>
      <c r="AH94" s="22"/>
    </row>
    <row r="95" spans="1:34" ht="15.75" thickBot="1">
      <c r="A95" s="12"/>
      <c r="B95" s="18" t="s">
        <v>347</v>
      </c>
      <c r="C95" s="18"/>
      <c r="D95" s="37"/>
      <c r="E95" s="39">
        <v>471</v>
      </c>
      <c r="F95" s="28"/>
      <c r="G95" s="18"/>
      <c r="H95" s="37"/>
      <c r="I95" s="38">
        <v>1414</v>
      </c>
      <c r="J95" s="28"/>
      <c r="K95" s="18"/>
      <c r="L95" s="37"/>
      <c r="M95" s="39" t="s">
        <v>242</v>
      </c>
      <c r="N95" s="28"/>
      <c r="O95" s="18"/>
      <c r="P95" s="37"/>
      <c r="Q95" s="39">
        <v>24</v>
      </c>
      <c r="R95" s="28"/>
      <c r="S95" s="18"/>
      <c r="T95" s="37"/>
      <c r="U95" s="39">
        <v>776</v>
      </c>
      <c r="V95" s="28"/>
      <c r="W95" s="18"/>
      <c r="X95" s="37"/>
      <c r="Y95" s="39">
        <v>242</v>
      </c>
      <c r="Z95" s="28"/>
      <c r="AA95" s="18"/>
      <c r="AB95" s="37"/>
      <c r="AC95" s="39">
        <v>209</v>
      </c>
      <c r="AD95" s="28"/>
      <c r="AE95" s="18"/>
      <c r="AF95" s="37"/>
      <c r="AG95" s="38">
        <v>3136</v>
      </c>
      <c r="AH95" s="28"/>
    </row>
    <row r="96" spans="1:34">
      <c r="A96" s="12"/>
      <c r="B96" s="22"/>
      <c r="C96" s="22"/>
      <c r="D96" s="22"/>
      <c r="E96" s="22"/>
      <c r="F96" s="22"/>
      <c r="G96" s="22"/>
      <c r="H96" s="22"/>
      <c r="I96" s="22"/>
      <c r="J96" s="22"/>
      <c r="K96" s="22"/>
      <c r="L96" s="22"/>
      <c r="M96" s="22"/>
      <c r="N96" s="22"/>
      <c r="O96" s="22"/>
      <c r="P96" s="22"/>
      <c r="Q96" s="22"/>
      <c r="R96" s="22"/>
      <c r="S96" s="22"/>
      <c r="T96" s="22"/>
      <c r="U96" s="22"/>
      <c r="V96" s="22"/>
      <c r="W96" s="22"/>
      <c r="X96" s="22"/>
      <c r="Y96" s="22"/>
      <c r="Z96" s="22"/>
      <c r="AA96" s="22"/>
      <c r="AB96" s="22"/>
      <c r="AC96" s="22"/>
      <c r="AD96" s="22"/>
      <c r="AE96" s="22"/>
      <c r="AF96" s="22"/>
      <c r="AG96" s="22"/>
      <c r="AH96" s="22"/>
    </row>
    <row r="97" spans="1:34" ht="15.75" thickBot="1">
      <c r="A97" s="12"/>
      <c r="B97" s="18" t="s">
        <v>326</v>
      </c>
      <c r="C97" s="18"/>
      <c r="D97" s="33" t="s">
        <v>226</v>
      </c>
      <c r="E97" s="34">
        <v>1722</v>
      </c>
      <c r="F97" s="28"/>
      <c r="G97" s="18"/>
      <c r="H97" s="33" t="s">
        <v>226</v>
      </c>
      <c r="I97" s="34">
        <v>1953</v>
      </c>
      <c r="J97" s="28"/>
      <c r="K97" s="18"/>
      <c r="L97" s="33" t="s">
        <v>226</v>
      </c>
      <c r="M97" s="35">
        <v>236</v>
      </c>
      <c r="N97" s="28"/>
      <c r="O97" s="18"/>
      <c r="P97" s="33" t="s">
        <v>226</v>
      </c>
      <c r="Q97" s="35">
        <v>24</v>
      </c>
      <c r="R97" s="28"/>
      <c r="S97" s="18"/>
      <c r="T97" s="33" t="s">
        <v>226</v>
      </c>
      <c r="U97" s="35">
        <v>934</v>
      </c>
      <c r="V97" s="28"/>
      <c r="W97" s="18"/>
      <c r="X97" s="33" t="s">
        <v>226</v>
      </c>
      <c r="Y97" s="35">
        <v>244</v>
      </c>
      <c r="Z97" s="28"/>
      <c r="AA97" s="18"/>
      <c r="AB97" s="33" t="s">
        <v>226</v>
      </c>
      <c r="AC97" s="35">
        <v>209</v>
      </c>
      <c r="AD97" s="28"/>
      <c r="AE97" s="18"/>
      <c r="AF97" s="33" t="s">
        <v>226</v>
      </c>
      <c r="AG97" s="34">
        <v>5322</v>
      </c>
      <c r="AH97" s="28"/>
    </row>
    <row r="98" spans="1:34" ht="15.75" thickTop="1">
      <c r="A98" s="12"/>
      <c r="B98" s="22"/>
      <c r="C98" s="22"/>
      <c r="D98" s="22"/>
      <c r="E98" s="22"/>
      <c r="F98" s="22"/>
      <c r="G98" s="22"/>
      <c r="H98" s="22"/>
      <c r="I98" s="22"/>
      <c r="J98" s="22"/>
      <c r="K98" s="22"/>
      <c r="L98" s="22"/>
      <c r="M98" s="22"/>
      <c r="N98" s="22"/>
      <c r="O98" s="22"/>
      <c r="P98" s="22"/>
      <c r="Q98" s="22"/>
      <c r="R98" s="22"/>
      <c r="S98" s="22"/>
      <c r="T98" s="22"/>
      <c r="U98" s="22"/>
      <c r="V98" s="22"/>
      <c r="W98" s="22"/>
      <c r="X98" s="22"/>
      <c r="Y98" s="22"/>
      <c r="Z98" s="22"/>
      <c r="AA98" s="22"/>
      <c r="AB98" s="22"/>
      <c r="AC98" s="22"/>
      <c r="AD98" s="22"/>
      <c r="AE98" s="22"/>
      <c r="AF98" s="22"/>
      <c r="AG98" s="22"/>
      <c r="AH98" s="22"/>
    </row>
    <row r="99" spans="1:34">
      <c r="A99" s="12"/>
      <c r="B99" s="18"/>
      <c r="C99" s="18"/>
      <c r="D99" s="18"/>
      <c r="E99" s="18"/>
      <c r="F99" s="18"/>
      <c r="G99" s="18"/>
      <c r="H99" s="18"/>
      <c r="I99" s="18"/>
      <c r="J99" s="18"/>
      <c r="K99" s="18"/>
      <c r="L99" s="18"/>
      <c r="M99" s="18"/>
      <c r="N99" s="18"/>
      <c r="O99" s="18"/>
      <c r="P99" s="18"/>
      <c r="Q99" s="18"/>
      <c r="R99" s="18"/>
      <c r="S99" s="18"/>
      <c r="T99" s="18"/>
      <c r="U99" s="18"/>
      <c r="V99" s="18"/>
      <c r="W99" s="18"/>
      <c r="X99" s="18"/>
      <c r="Y99" s="18"/>
      <c r="Z99" s="18"/>
      <c r="AA99" s="18"/>
      <c r="AB99" s="18"/>
      <c r="AC99" s="18"/>
      <c r="AD99" s="18"/>
      <c r="AE99" s="18"/>
      <c r="AF99" s="18"/>
      <c r="AG99" s="18"/>
      <c r="AH99" s="18"/>
    </row>
    <row r="100" spans="1:34">
      <c r="A100" s="12"/>
      <c r="B100" s="22"/>
      <c r="C100" s="22"/>
      <c r="D100" s="22"/>
      <c r="E100" s="22"/>
      <c r="F100" s="22"/>
      <c r="G100" s="22"/>
      <c r="H100" s="22"/>
      <c r="I100" s="22"/>
      <c r="J100" s="22"/>
      <c r="K100" s="22"/>
      <c r="L100" s="22"/>
      <c r="M100" s="22"/>
      <c r="N100" s="22"/>
      <c r="O100" s="22"/>
      <c r="P100" s="22"/>
      <c r="Q100" s="22"/>
      <c r="R100" s="22"/>
      <c r="S100" s="22"/>
      <c r="T100" s="22"/>
      <c r="U100" s="22"/>
      <c r="V100" s="22"/>
      <c r="W100" s="22"/>
      <c r="X100" s="22"/>
      <c r="Y100" s="22"/>
      <c r="Z100" s="22"/>
      <c r="AA100" s="22"/>
      <c r="AB100" s="22"/>
      <c r="AC100" s="22"/>
      <c r="AD100" s="22"/>
      <c r="AE100" s="22"/>
      <c r="AF100" s="22"/>
      <c r="AG100" s="22"/>
      <c r="AH100" s="22"/>
    </row>
    <row r="101" spans="1:34" ht="15.75" thickBot="1">
      <c r="A101" s="12"/>
      <c r="B101" s="18" t="s">
        <v>327</v>
      </c>
      <c r="C101" s="18"/>
      <c r="D101" s="33" t="s">
        <v>226</v>
      </c>
      <c r="E101" s="34">
        <v>36278</v>
      </c>
      <c r="F101" s="28"/>
      <c r="G101" s="18"/>
      <c r="H101" s="33" t="s">
        <v>226</v>
      </c>
      <c r="I101" s="34">
        <v>236224</v>
      </c>
      <c r="J101" s="28"/>
      <c r="K101" s="18"/>
      <c r="L101" s="33" t="s">
        <v>226</v>
      </c>
      <c r="M101" s="34">
        <v>3471</v>
      </c>
      <c r="N101" s="28"/>
      <c r="O101" s="18"/>
      <c r="P101" s="33" t="s">
        <v>226</v>
      </c>
      <c r="Q101" s="34">
        <v>9904</v>
      </c>
      <c r="R101" s="28"/>
      <c r="S101" s="18"/>
      <c r="T101" s="33" t="s">
        <v>226</v>
      </c>
      <c r="U101" s="34">
        <v>117416</v>
      </c>
      <c r="V101" s="28"/>
      <c r="W101" s="18"/>
      <c r="X101" s="33" t="s">
        <v>226</v>
      </c>
      <c r="Y101" s="34">
        <v>49090</v>
      </c>
      <c r="Z101" s="28"/>
      <c r="AA101" s="18"/>
      <c r="AB101" s="33" t="s">
        <v>226</v>
      </c>
      <c r="AC101" s="35" t="s">
        <v>242</v>
      </c>
      <c r="AD101" s="28"/>
      <c r="AE101" s="18"/>
      <c r="AF101" s="33" t="s">
        <v>226</v>
      </c>
      <c r="AG101" s="34">
        <v>452383</v>
      </c>
      <c r="AH101" s="28"/>
    </row>
    <row r="102" spans="1:34" ht="15.75" thickTop="1">
      <c r="A102" s="12"/>
      <c r="B102" s="22"/>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c r="AA102" s="22"/>
      <c r="AB102" s="22"/>
      <c r="AC102" s="22"/>
      <c r="AD102" s="22"/>
      <c r="AE102" s="22"/>
      <c r="AF102" s="22"/>
      <c r="AG102" s="22"/>
      <c r="AH102" s="22"/>
    </row>
    <row r="103" spans="1:34" ht="27" thickBot="1">
      <c r="A103" s="12"/>
      <c r="B103" s="18" t="s">
        <v>324</v>
      </c>
      <c r="C103" s="18"/>
      <c r="D103" s="33" t="s">
        <v>226</v>
      </c>
      <c r="E103" s="34">
        <v>6349</v>
      </c>
      <c r="F103" s="28"/>
      <c r="G103" s="18"/>
      <c r="H103" s="33" t="s">
        <v>226</v>
      </c>
      <c r="I103" s="34">
        <v>15615</v>
      </c>
      <c r="J103" s="28"/>
      <c r="K103" s="18"/>
      <c r="L103" s="33" t="s">
        <v>226</v>
      </c>
      <c r="M103" s="34">
        <v>3471</v>
      </c>
      <c r="N103" s="28"/>
      <c r="O103" s="18"/>
      <c r="P103" s="33" t="s">
        <v>226</v>
      </c>
      <c r="Q103" s="34">
        <v>1228</v>
      </c>
      <c r="R103" s="28"/>
      <c r="S103" s="18"/>
      <c r="T103" s="33" t="s">
        <v>226</v>
      </c>
      <c r="U103" s="34">
        <v>8754</v>
      </c>
      <c r="V103" s="28"/>
      <c r="W103" s="18"/>
      <c r="X103" s="33" t="s">
        <v>226</v>
      </c>
      <c r="Y103" s="35">
        <v>600</v>
      </c>
      <c r="Z103" s="28"/>
      <c r="AA103" s="18"/>
      <c r="AB103" s="33" t="s">
        <v>226</v>
      </c>
      <c r="AC103" s="35" t="s">
        <v>242</v>
      </c>
      <c r="AD103" s="28"/>
      <c r="AE103" s="18"/>
      <c r="AF103" s="33" t="s">
        <v>226</v>
      </c>
      <c r="AG103" s="34">
        <v>36017</v>
      </c>
      <c r="AH103" s="28"/>
    </row>
    <row r="104" spans="1:34" ht="15.75" thickTop="1">
      <c r="A104" s="12"/>
      <c r="B104" s="22"/>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c r="AA104" s="22"/>
      <c r="AB104" s="22"/>
      <c r="AC104" s="22"/>
      <c r="AD104" s="22"/>
      <c r="AE104" s="22"/>
      <c r="AF104" s="22"/>
      <c r="AG104" s="22"/>
      <c r="AH104" s="22"/>
    </row>
    <row r="105" spans="1:34" ht="27" thickBot="1">
      <c r="A105" s="12"/>
      <c r="B105" s="18" t="s">
        <v>325</v>
      </c>
      <c r="C105" s="18"/>
      <c r="D105" s="33" t="s">
        <v>226</v>
      </c>
      <c r="E105" s="34">
        <v>29929</v>
      </c>
      <c r="F105" s="28"/>
      <c r="G105" s="18"/>
      <c r="H105" s="33" t="s">
        <v>226</v>
      </c>
      <c r="I105" s="34">
        <v>220609</v>
      </c>
      <c r="J105" s="28"/>
      <c r="K105" s="18"/>
      <c r="L105" s="33" t="s">
        <v>226</v>
      </c>
      <c r="M105" s="35" t="s">
        <v>242</v>
      </c>
      <c r="N105" s="28"/>
      <c r="O105" s="18"/>
      <c r="P105" s="33" t="s">
        <v>226</v>
      </c>
      <c r="Q105" s="34">
        <v>8676</v>
      </c>
      <c r="R105" s="28"/>
      <c r="S105" s="18"/>
      <c r="T105" s="33" t="s">
        <v>226</v>
      </c>
      <c r="U105" s="34">
        <v>108662</v>
      </c>
      <c r="V105" s="28"/>
      <c r="W105" s="18"/>
      <c r="X105" s="33" t="s">
        <v>226</v>
      </c>
      <c r="Y105" s="34">
        <v>48490</v>
      </c>
      <c r="Z105" s="28"/>
      <c r="AA105" s="18"/>
      <c r="AB105" s="33" t="s">
        <v>226</v>
      </c>
      <c r="AC105" s="35" t="s">
        <v>242</v>
      </c>
      <c r="AD105" s="28"/>
      <c r="AE105" s="18"/>
      <c r="AF105" s="33" t="s">
        <v>226</v>
      </c>
      <c r="AG105" s="34">
        <v>416366</v>
      </c>
      <c r="AH105" s="28"/>
    </row>
    <row r="106" spans="1:34" ht="16.5" thickTop="1" thickBot="1">
      <c r="A106" s="12"/>
      <c r="B106" s="45">
        <v>2013</v>
      </c>
      <c r="C106" s="45"/>
      <c r="D106" s="121" t="s">
        <v>268</v>
      </c>
      <c r="E106" s="121"/>
      <c r="F106" s="45"/>
      <c r="G106" s="45"/>
      <c r="H106" s="121" t="s">
        <v>307</v>
      </c>
      <c r="I106" s="121"/>
      <c r="J106" s="45"/>
      <c r="K106" s="45"/>
      <c r="L106" s="121" t="s">
        <v>270</v>
      </c>
      <c r="M106" s="121"/>
      <c r="N106" s="45"/>
      <c r="O106" s="45"/>
      <c r="P106" s="121" t="s">
        <v>308</v>
      </c>
      <c r="Q106" s="121"/>
      <c r="R106" s="45"/>
      <c r="S106" s="45"/>
      <c r="T106" s="121" t="s">
        <v>269</v>
      </c>
      <c r="U106" s="121"/>
      <c r="V106" s="45"/>
      <c r="W106" s="45"/>
      <c r="X106" s="121" t="s">
        <v>309</v>
      </c>
      <c r="Y106" s="121"/>
      <c r="Z106" s="45"/>
      <c r="AA106" s="45"/>
      <c r="AB106" s="121" t="s">
        <v>310</v>
      </c>
      <c r="AC106" s="121"/>
      <c r="AD106" s="45"/>
      <c r="AE106" s="45"/>
      <c r="AF106" s="121" t="s">
        <v>128</v>
      </c>
      <c r="AG106" s="121"/>
      <c r="AH106" s="45"/>
    </row>
    <row r="107" spans="1:34">
      <c r="A107" s="12"/>
      <c r="B107" s="13"/>
      <c r="C107" s="13"/>
      <c r="D107" s="13"/>
      <c r="E107" s="13"/>
      <c r="F107" s="13"/>
      <c r="G107" s="13"/>
      <c r="H107" s="13"/>
      <c r="I107" s="13"/>
      <c r="J107" s="13"/>
      <c r="K107" s="13"/>
      <c r="L107" s="13"/>
      <c r="M107" s="13"/>
      <c r="N107" s="13"/>
      <c r="O107" s="13"/>
      <c r="P107" s="13"/>
      <c r="Q107" s="13"/>
      <c r="R107" s="13"/>
      <c r="S107" s="13"/>
      <c r="T107" s="13"/>
      <c r="U107" s="13"/>
      <c r="V107" s="13"/>
      <c r="W107" s="13"/>
      <c r="X107" s="13"/>
      <c r="Y107" s="13"/>
      <c r="Z107" s="13"/>
      <c r="AA107" s="13"/>
      <c r="AB107" s="13"/>
      <c r="AC107" s="13"/>
      <c r="AD107" s="13"/>
      <c r="AE107" s="13"/>
      <c r="AF107" s="13"/>
      <c r="AG107" s="13"/>
      <c r="AH107" s="13"/>
    </row>
    <row r="108" spans="1:34" ht="15.75" thickBot="1">
      <c r="A108" s="12"/>
      <c r="B108" s="22" t="s">
        <v>327</v>
      </c>
      <c r="C108" s="22"/>
      <c r="D108" s="40" t="s">
        <v>226</v>
      </c>
      <c r="E108" s="41">
        <v>35061</v>
      </c>
      <c r="F108" s="24"/>
      <c r="G108" s="22"/>
      <c r="H108" s="40" t="s">
        <v>226</v>
      </c>
      <c r="I108" s="41">
        <v>223165</v>
      </c>
      <c r="J108" s="24"/>
      <c r="K108" s="22"/>
      <c r="L108" s="40" t="s">
        <v>226</v>
      </c>
      <c r="M108" s="42">
        <v>260</v>
      </c>
      <c r="N108" s="24"/>
      <c r="O108" s="22"/>
      <c r="P108" s="40" t="s">
        <v>226</v>
      </c>
      <c r="Q108" s="41">
        <v>11303</v>
      </c>
      <c r="R108" s="24"/>
      <c r="S108" s="22"/>
      <c r="T108" s="40" t="s">
        <v>226</v>
      </c>
      <c r="U108" s="41">
        <v>106198</v>
      </c>
      <c r="V108" s="24"/>
      <c r="W108" s="22"/>
      <c r="X108" s="40" t="s">
        <v>226</v>
      </c>
      <c r="Y108" s="41">
        <v>47071</v>
      </c>
      <c r="Z108" s="24"/>
      <c r="AA108" s="22"/>
      <c r="AB108" s="40" t="s">
        <v>226</v>
      </c>
      <c r="AC108" s="42" t="s">
        <v>242</v>
      </c>
      <c r="AD108" s="24"/>
      <c r="AE108" s="22"/>
      <c r="AF108" s="40" t="s">
        <v>226</v>
      </c>
      <c r="AG108" s="41">
        <v>423058</v>
      </c>
      <c r="AH108" s="24"/>
    </row>
    <row r="109" spans="1:34" ht="15.75" thickTop="1">
      <c r="A109" s="12"/>
      <c r="B109" s="18"/>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c r="AA109" s="18"/>
      <c r="AB109" s="18"/>
      <c r="AC109" s="18"/>
      <c r="AD109" s="18"/>
      <c r="AE109" s="18"/>
      <c r="AF109" s="18"/>
      <c r="AG109" s="18"/>
      <c r="AH109" s="18"/>
    </row>
    <row r="110" spans="1:34">
      <c r="A110" s="12"/>
      <c r="B110" s="22" t="s">
        <v>356</v>
      </c>
      <c r="C110" s="22"/>
      <c r="D110" s="22"/>
      <c r="E110" s="21"/>
      <c r="F110" s="22"/>
      <c r="G110" s="22"/>
      <c r="H110" s="22"/>
      <c r="I110" s="21"/>
      <c r="J110" s="22"/>
      <c r="K110" s="22"/>
      <c r="L110" s="22"/>
      <c r="M110" s="21"/>
      <c r="N110" s="22"/>
      <c r="O110" s="22"/>
      <c r="P110" s="22"/>
      <c r="Q110" s="21"/>
      <c r="R110" s="22"/>
      <c r="S110" s="22"/>
      <c r="T110" s="22"/>
      <c r="U110" s="21"/>
      <c r="V110" s="22"/>
      <c r="W110" s="22"/>
      <c r="X110" s="22"/>
      <c r="Y110" s="21"/>
      <c r="Z110" s="22"/>
      <c r="AA110" s="22"/>
      <c r="AB110" s="22"/>
      <c r="AC110" s="21"/>
      <c r="AD110" s="22"/>
      <c r="AE110" s="22"/>
      <c r="AF110" s="22"/>
      <c r="AG110" s="21"/>
      <c r="AH110" s="22"/>
    </row>
    <row r="111" spans="1:34">
      <c r="A111" s="12"/>
      <c r="B111" s="50" t="s">
        <v>357</v>
      </c>
      <c r="C111" s="18"/>
      <c r="D111" s="18"/>
      <c r="E111" s="20"/>
      <c r="F111" s="18"/>
      <c r="G111" s="18"/>
      <c r="H111" s="18"/>
      <c r="I111" s="20"/>
      <c r="J111" s="18"/>
      <c r="K111" s="18"/>
      <c r="L111" s="18"/>
      <c r="M111" s="20"/>
      <c r="N111" s="18"/>
      <c r="O111" s="18"/>
      <c r="P111" s="18"/>
      <c r="Q111" s="20"/>
      <c r="R111" s="18"/>
      <c r="S111" s="18"/>
      <c r="T111" s="18"/>
      <c r="U111" s="20"/>
      <c r="V111" s="18"/>
      <c r="W111" s="18"/>
      <c r="X111" s="18"/>
      <c r="Y111" s="20"/>
      <c r="Z111" s="18"/>
      <c r="AA111" s="18"/>
      <c r="AB111" s="18"/>
      <c r="AC111" s="20"/>
      <c r="AD111" s="18"/>
      <c r="AE111" s="18"/>
      <c r="AF111" s="18"/>
      <c r="AG111" s="20"/>
      <c r="AH111" s="18"/>
    </row>
    <row r="112" spans="1:34" ht="15.75" thickBot="1">
      <c r="A112" s="12"/>
      <c r="B112" s="53" t="s">
        <v>358</v>
      </c>
      <c r="C112" s="22"/>
      <c r="D112" s="40"/>
      <c r="E112" s="41">
        <v>6152</v>
      </c>
      <c r="F112" s="24"/>
      <c r="G112" s="22"/>
      <c r="H112" s="40"/>
      <c r="I112" s="41">
        <v>7767</v>
      </c>
      <c r="J112" s="24"/>
      <c r="K112" s="22"/>
      <c r="L112" s="40"/>
      <c r="M112" s="42">
        <v>260</v>
      </c>
      <c r="N112" s="24"/>
      <c r="O112" s="22"/>
      <c r="P112" s="40"/>
      <c r="Q112" s="41">
        <v>1197</v>
      </c>
      <c r="R112" s="24"/>
      <c r="S112" s="22"/>
      <c r="T112" s="40"/>
      <c r="U112" s="41">
        <v>6024</v>
      </c>
      <c r="V112" s="24"/>
      <c r="W112" s="22"/>
      <c r="X112" s="40"/>
      <c r="Y112" s="42">
        <v>593</v>
      </c>
      <c r="Z112" s="24"/>
      <c r="AA112" s="22"/>
      <c r="AB112" s="40"/>
      <c r="AC112" s="42" t="s">
        <v>242</v>
      </c>
      <c r="AD112" s="24"/>
      <c r="AE112" s="22"/>
      <c r="AF112" s="40"/>
      <c r="AG112" s="41">
        <v>21993</v>
      </c>
      <c r="AH112" s="24"/>
    </row>
    <row r="113" spans="1:58" ht="15.75" thickTop="1">
      <c r="A113" s="12"/>
      <c r="B113" s="18"/>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c r="AA113" s="18"/>
      <c r="AB113" s="18"/>
      <c r="AC113" s="18"/>
      <c r="AD113" s="18"/>
      <c r="AE113" s="18"/>
      <c r="AF113" s="18"/>
      <c r="AG113" s="18"/>
      <c r="AH113" s="18"/>
    </row>
    <row r="114" spans="1:58">
      <c r="A114" s="12"/>
      <c r="B114" s="22" t="s">
        <v>356</v>
      </c>
      <c r="C114" s="22"/>
      <c r="D114" s="22"/>
      <c r="E114" s="21"/>
      <c r="F114" s="22"/>
      <c r="G114" s="22"/>
      <c r="H114" s="22"/>
      <c r="I114" s="21"/>
      <c r="J114" s="22"/>
      <c r="K114" s="22"/>
      <c r="L114" s="22"/>
      <c r="M114" s="21"/>
      <c r="N114" s="22"/>
      <c r="O114" s="22"/>
      <c r="P114" s="22"/>
      <c r="Q114" s="21"/>
      <c r="R114" s="22"/>
      <c r="S114" s="22"/>
      <c r="T114" s="22"/>
      <c r="U114" s="21"/>
      <c r="V114" s="22"/>
      <c r="W114" s="22"/>
      <c r="X114" s="22"/>
      <c r="Y114" s="21"/>
      <c r="Z114" s="22"/>
      <c r="AA114" s="22"/>
      <c r="AB114" s="22"/>
      <c r="AC114" s="21"/>
      <c r="AD114" s="22"/>
      <c r="AE114" s="22"/>
      <c r="AF114" s="22"/>
      <c r="AG114" s="21"/>
      <c r="AH114" s="22"/>
    </row>
    <row r="115" spans="1:58">
      <c r="A115" s="12"/>
      <c r="B115" s="50" t="s">
        <v>359</v>
      </c>
      <c r="C115" s="18"/>
      <c r="D115" s="18"/>
      <c r="E115" s="20"/>
      <c r="F115" s="18"/>
      <c r="G115" s="18"/>
      <c r="H115" s="18"/>
      <c r="I115" s="20"/>
      <c r="J115" s="18"/>
      <c r="K115" s="18"/>
      <c r="L115" s="18"/>
      <c r="M115" s="20"/>
      <c r="N115" s="18"/>
      <c r="O115" s="18"/>
      <c r="P115" s="18"/>
      <c r="Q115" s="20"/>
      <c r="R115" s="18"/>
      <c r="S115" s="18"/>
      <c r="T115" s="18"/>
      <c r="U115" s="20"/>
      <c r="V115" s="18"/>
      <c r="W115" s="18"/>
      <c r="X115" s="18"/>
      <c r="Y115" s="20"/>
      <c r="Z115" s="18"/>
      <c r="AA115" s="18"/>
      <c r="AB115" s="18"/>
      <c r="AC115" s="20"/>
      <c r="AD115" s="18"/>
      <c r="AE115" s="18"/>
      <c r="AF115" s="18"/>
      <c r="AG115" s="20"/>
      <c r="AH115" s="18"/>
    </row>
    <row r="116" spans="1:58" ht="15.75" thickBot="1">
      <c r="A116" s="12"/>
      <c r="B116" s="53" t="s">
        <v>358</v>
      </c>
      <c r="C116" s="22"/>
      <c r="D116" s="40" t="s">
        <v>226</v>
      </c>
      <c r="E116" s="41">
        <v>28909</v>
      </c>
      <c r="F116" s="24"/>
      <c r="G116" s="22"/>
      <c r="H116" s="40" t="s">
        <v>226</v>
      </c>
      <c r="I116" s="41">
        <v>215398</v>
      </c>
      <c r="J116" s="24"/>
      <c r="K116" s="22"/>
      <c r="L116" s="40" t="s">
        <v>226</v>
      </c>
      <c r="M116" s="42" t="s">
        <v>242</v>
      </c>
      <c r="N116" s="24"/>
      <c r="O116" s="22"/>
      <c r="P116" s="40" t="s">
        <v>226</v>
      </c>
      <c r="Q116" s="41">
        <v>10106</v>
      </c>
      <c r="R116" s="24"/>
      <c r="S116" s="22"/>
      <c r="T116" s="40" t="s">
        <v>226</v>
      </c>
      <c r="U116" s="41">
        <v>100174</v>
      </c>
      <c r="V116" s="24"/>
      <c r="W116" s="22"/>
      <c r="X116" s="40" t="s">
        <v>226</v>
      </c>
      <c r="Y116" s="41">
        <v>46478</v>
      </c>
      <c r="Z116" s="24"/>
      <c r="AA116" s="22"/>
      <c r="AB116" s="40" t="s">
        <v>226</v>
      </c>
      <c r="AC116" s="42" t="s">
        <v>242</v>
      </c>
      <c r="AD116" s="24"/>
      <c r="AE116" s="22"/>
      <c r="AF116" s="40" t="s">
        <v>226</v>
      </c>
      <c r="AG116" s="41">
        <v>401065</v>
      </c>
      <c r="AH116" s="24"/>
    </row>
    <row r="117" spans="1:58" ht="15.75" thickTop="1">
      <c r="A117" s="12" t="s">
        <v>667</v>
      </c>
      <c r="B117" s="58" t="s">
        <v>5</v>
      </c>
      <c r="C117" s="58"/>
      <c r="D117" s="58"/>
      <c r="E117" s="58"/>
      <c r="F117" s="58"/>
      <c r="G117" s="58"/>
      <c r="H117" s="58"/>
      <c r="I117" s="58"/>
      <c r="J117" s="58"/>
      <c r="K117" s="58"/>
      <c r="L117" s="58"/>
      <c r="M117" s="58"/>
      <c r="N117" s="58"/>
      <c r="O117" s="58"/>
      <c r="P117" s="58"/>
      <c r="Q117" s="58"/>
      <c r="R117" s="58"/>
      <c r="S117" s="58"/>
      <c r="T117" s="58"/>
      <c r="U117" s="58"/>
      <c r="V117" s="58"/>
      <c r="W117" s="58"/>
      <c r="X117" s="58"/>
      <c r="Y117" s="58"/>
      <c r="Z117" s="58"/>
      <c r="AA117" s="58"/>
      <c r="AB117" s="58"/>
      <c r="AC117" s="58"/>
      <c r="AD117" s="58"/>
      <c r="AE117" s="58"/>
      <c r="AF117" s="58"/>
      <c r="AG117" s="58"/>
      <c r="AH117" s="58"/>
      <c r="AI117" s="58"/>
      <c r="AJ117" s="58"/>
      <c r="AK117" s="58"/>
      <c r="AL117" s="58"/>
      <c r="AM117" s="58"/>
      <c r="AN117" s="58"/>
      <c r="AO117" s="58"/>
      <c r="AP117" s="58"/>
      <c r="AQ117" s="58"/>
      <c r="AR117" s="58"/>
      <c r="AS117" s="58"/>
      <c r="AT117" s="58"/>
      <c r="AU117" s="58"/>
      <c r="AV117" s="58"/>
      <c r="AW117" s="58"/>
      <c r="AX117" s="58"/>
      <c r="AY117" s="58"/>
      <c r="AZ117" s="58"/>
      <c r="BA117" s="58"/>
      <c r="BB117" s="58"/>
      <c r="BC117" s="58"/>
      <c r="BD117" s="58"/>
      <c r="BE117" s="58"/>
      <c r="BF117" s="58"/>
    </row>
    <row r="118" spans="1:58">
      <c r="A118" s="12"/>
      <c r="B118" s="72" t="s">
        <v>217</v>
      </c>
      <c r="C118" s="69"/>
      <c r="D118" s="69"/>
      <c r="E118" s="56" t="s">
        <v>382</v>
      </c>
      <c r="F118" s="69"/>
      <c r="G118" s="69"/>
      <c r="H118" s="69"/>
      <c r="I118" s="56" t="s">
        <v>383</v>
      </c>
      <c r="J118" s="69"/>
      <c r="K118" s="69"/>
      <c r="L118" s="69"/>
      <c r="M118" s="56" t="s">
        <v>384</v>
      </c>
      <c r="N118" s="69"/>
      <c r="O118" s="69"/>
      <c r="P118" s="69"/>
      <c r="Q118" s="56" t="s">
        <v>385</v>
      </c>
      <c r="R118" s="69"/>
      <c r="S118" s="74"/>
      <c r="T118" s="56" t="s">
        <v>269</v>
      </c>
      <c r="U118" s="56"/>
      <c r="V118" s="74"/>
      <c r="W118" s="74"/>
      <c r="X118" s="56" t="s">
        <v>309</v>
      </c>
      <c r="Y118" s="56"/>
      <c r="Z118" s="74"/>
      <c r="AA118" s="74"/>
      <c r="AB118" s="56" t="s">
        <v>244</v>
      </c>
      <c r="AC118" s="56"/>
      <c r="AD118" s="74"/>
    </row>
    <row r="119" spans="1:58" ht="15.75" thickBot="1">
      <c r="A119" s="12"/>
      <c r="B119" s="72"/>
      <c r="C119" s="69"/>
      <c r="D119" s="73"/>
      <c r="E119" s="55"/>
      <c r="F119" s="69"/>
      <c r="G119" s="69"/>
      <c r="H119" s="73"/>
      <c r="I119" s="55"/>
      <c r="J119" s="69"/>
      <c r="K119" s="69"/>
      <c r="L119" s="73"/>
      <c r="M119" s="55"/>
      <c r="N119" s="69"/>
      <c r="O119" s="69"/>
      <c r="P119" s="73"/>
      <c r="Q119" s="55"/>
      <c r="R119" s="69"/>
      <c r="S119" s="74"/>
      <c r="T119" s="55" t="s">
        <v>267</v>
      </c>
      <c r="U119" s="55"/>
      <c r="V119" s="74"/>
      <c r="W119" s="74"/>
      <c r="X119" s="55"/>
      <c r="Y119" s="55"/>
      <c r="Z119" s="74"/>
      <c r="AA119" s="74"/>
      <c r="AB119" s="55"/>
      <c r="AC119" s="55"/>
      <c r="AD119" s="74"/>
    </row>
    <row r="120" spans="1:58">
      <c r="A120" s="12"/>
      <c r="B120" s="21" t="s">
        <v>386</v>
      </c>
      <c r="C120" s="22"/>
      <c r="D120" s="22" t="s">
        <v>226</v>
      </c>
      <c r="E120" s="23">
        <v>30558</v>
      </c>
      <c r="F120" s="24"/>
      <c r="G120" s="22"/>
      <c r="H120" s="22" t="s">
        <v>226</v>
      </c>
      <c r="I120" s="23">
        <v>215205</v>
      </c>
      <c r="J120" s="24"/>
      <c r="K120" s="22"/>
      <c r="L120" s="22" t="s">
        <v>226</v>
      </c>
      <c r="M120" s="25" t="s">
        <v>242</v>
      </c>
      <c r="N120" s="24"/>
      <c r="O120" s="22"/>
      <c r="P120" s="22" t="s">
        <v>226</v>
      </c>
      <c r="Q120" s="23">
        <v>14436</v>
      </c>
      <c r="R120" s="24"/>
      <c r="S120" s="22"/>
      <c r="T120" s="22" t="s">
        <v>226</v>
      </c>
      <c r="U120" s="23">
        <v>87486</v>
      </c>
      <c r="V120" s="24"/>
      <c r="W120" s="22"/>
      <c r="X120" s="22" t="s">
        <v>226</v>
      </c>
      <c r="Y120" s="23">
        <v>45749</v>
      </c>
      <c r="Z120" s="24"/>
      <c r="AA120" s="22"/>
      <c r="AB120" s="22" t="s">
        <v>226</v>
      </c>
      <c r="AC120" s="23">
        <v>393434</v>
      </c>
      <c r="AD120" s="24"/>
    </row>
    <row r="121" spans="1:58" ht="15.75" thickBot="1">
      <c r="A121" s="12"/>
      <c r="B121" s="20" t="s">
        <v>387</v>
      </c>
      <c r="C121" s="18"/>
      <c r="D121" s="37"/>
      <c r="E121" s="38">
        <v>7291</v>
      </c>
      <c r="F121" s="28"/>
      <c r="G121" s="18"/>
      <c r="H121" s="37"/>
      <c r="I121" s="38">
        <v>4557</v>
      </c>
      <c r="J121" s="28"/>
      <c r="K121" s="18"/>
      <c r="L121" s="37"/>
      <c r="M121" s="39" t="s">
        <v>242</v>
      </c>
      <c r="N121" s="28"/>
      <c r="O121" s="18"/>
      <c r="P121" s="37"/>
      <c r="Q121" s="39" t="s">
        <v>242</v>
      </c>
      <c r="R121" s="28"/>
      <c r="S121" s="18"/>
      <c r="T121" s="37"/>
      <c r="U121" s="38">
        <v>2031</v>
      </c>
      <c r="V121" s="28"/>
      <c r="W121" s="18"/>
      <c r="X121" s="37"/>
      <c r="Y121" s="39">
        <v>32</v>
      </c>
      <c r="Z121" s="28"/>
      <c r="AA121" s="18"/>
      <c r="AB121" s="37"/>
      <c r="AC121" s="38">
        <v>13911</v>
      </c>
      <c r="AD121" s="28"/>
    </row>
    <row r="122" spans="1:58" ht="15.75" thickBot="1">
      <c r="A122" s="12"/>
      <c r="B122" s="54" t="s">
        <v>128</v>
      </c>
      <c r="C122" s="22"/>
      <c r="D122" s="40" t="s">
        <v>226</v>
      </c>
      <c r="E122" s="41">
        <v>37849</v>
      </c>
      <c r="F122" s="24"/>
      <c r="G122" s="22"/>
      <c r="H122" s="40" t="s">
        <v>226</v>
      </c>
      <c r="I122" s="41">
        <v>219762</v>
      </c>
      <c r="J122" s="24"/>
      <c r="K122" s="22"/>
      <c r="L122" s="40" t="s">
        <v>226</v>
      </c>
      <c r="M122" s="42" t="s">
        <v>242</v>
      </c>
      <c r="N122" s="24"/>
      <c r="O122" s="22"/>
      <c r="P122" s="40" t="s">
        <v>226</v>
      </c>
      <c r="Q122" s="41">
        <v>14436</v>
      </c>
      <c r="R122" s="24"/>
      <c r="S122" s="22"/>
      <c r="T122" s="40" t="s">
        <v>226</v>
      </c>
      <c r="U122" s="41">
        <v>89517</v>
      </c>
      <c r="V122" s="24"/>
      <c r="W122" s="22"/>
      <c r="X122" s="40" t="s">
        <v>226</v>
      </c>
      <c r="Y122" s="41">
        <v>45781</v>
      </c>
      <c r="Z122" s="24"/>
      <c r="AA122" s="22"/>
      <c r="AB122" s="40" t="s">
        <v>226</v>
      </c>
      <c r="AC122" s="41">
        <v>407345</v>
      </c>
      <c r="AD122" s="24"/>
    </row>
    <row r="123" spans="1:58" ht="15.75" thickTop="1">
      <c r="A123" s="12"/>
      <c r="B123" s="72" t="s">
        <v>217</v>
      </c>
      <c r="C123" s="69"/>
      <c r="D123" s="122"/>
      <c r="E123" s="123" t="s">
        <v>382</v>
      </c>
      <c r="F123" s="69"/>
      <c r="G123" s="69"/>
      <c r="H123" s="122"/>
      <c r="I123" s="123" t="s">
        <v>392</v>
      </c>
      <c r="J123" s="69"/>
      <c r="K123" s="69"/>
      <c r="L123" s="122"/>
      <c r="M123" s="123" t="s">
        <v>384</v>
      </c>
      <c r="N123" s="69"/>
      <c r="O123" s="69"/>
      <c r="P123" s="122"/>
      <c r="Q123" s="123" t="s">
        <v>393</v>
      </c>
      <c r="R123" s="69"/>
      <c r="S123" s="74"/>
      <c r="T123" s="123" t="s">
        <v>269</v>
      </c>
      <c r="U123" s="123"/>
      <c r="V123" s="74"/>
      <c r="W123" s="74"/>
      <c r="X123" s="123" t="s">
        <v>309</v>
      </c>
      <c r="Y123" s="123"/>
      <c r="Z123" s="74"/>
      <c r="AA123" s="74"/>
      <c r="AB123" s="123" t="s">
        <v>244</v>
      </c>
      <c r="AC123" s="123"/>
      <c r="AD123" s="74"/>
    </row>
    <row r="124" spans="1:58" ht="15.75" thickBot="1">
      <c r="A124" s="12"/>
      <c r="B124" s="72"/>
      <c r="C124" s="69"/>
      <c r="D124" s="73"/>
      <c r="E124" s="55"/>
      <c r="F124" s="69"/>
      <c r="G124" s="69"/>
      <c r="H124" s="73"/>
      <c r="I124" s="55"/>
      <c r="J124" s="69"/>
      <c r="K124" s="69"/>
      <c r="L124" s="73"/>
      <c r="M124" s="55"/>
      <c r="N124" s="69"/>
      <c r="O124" s="69"/>
      <c r="P124" s="73"/>
      <c r="Q124" s="55"/>
      <c r="R124" s="69"/>
      <c r="S124" s="74"/>
      <c r="T124" s="55" t="s">
        <v>267</v>
      </c>
      <c r="U124" s="55"/>
      <c r="V124" s="74"/>
      <c r="W124" s="74"/>
      <c r="X124" s="55"/>
      <c r="Y124" s="55"/>
      <c r="Z124" s="74"/>
      <c r="AA124" s="74"/>
      <c r="AB124" s="55"/>
      <c r="AC124" s="55"/>
      <c r="AD124" s="74"/>
    </row>
    <row r="125" spans="1:58">
      <c r="A125" s="12"/>
      <c r="B125" s="13"/>
      <c r="C125" s="13"/>
      <c r="D125" s="13"/>
      <c r="E125" s="13"/>
      <c r="F125" s="13"/>
      <c r="G125" s="13"/>
      <c r="H125" s="13"/>
      <c r="I125" s="13"/>
      <c r="J125" s="13"/>
      <c r="K125" s="13"/>
      <c r="L125" s="13"/>
      <c r="M125" s="13"/>
      <c r="N125" s="13"/>
      <c r="O125" s="13"/>
      <c r="P125" s="13"/>
      <c r="Q125" s="13"/>
      <c r="R125" s="13"/>
      <c r="S125" s="13"/>
      <c r="T125" s="13"/>
      <c r="U125" s="13"/>
      <c r="V125" s="13"/>
      <c r="W125" s="13"/>
      <c r="X125" s="13"/>
      <c r="Y125" s="13"/>
      <c r="Z125" s="13"/>
      <c r="AA125" s="13"/>
      <c r="AB125" s="13"/>
      <c r="AC125" s="13"/>
      <c r="AD125" s="13"/>
    </row>
    <row r="126" spans="1:58">
      <c r="A126" s="12"/>
      <c r="B126" s="21" t="s">
        <v>386</v>
      </c>
      <c r="C126" s="22"/>
      <c r="D126" s="22" t="s">
        <v>226</v>
      </c>
      <c r="E126" s="23">
        <v>28909</v>
      </c>
      <c r="F126" s="24"/>
      <c r="G126" s="22"/>
      <c r="H126" s="22" t="s">
        <v>226</v>
      </c>
      <c r="I126" s="23">
        <v>221401</v>
      </c>
      <c r="J126" s="24"/>
      <c r="K126" s="22"/>
      <c r="L126" s="22" t="s">
        <v>226</v>
      </c>
      <c r="M126" s="25" t="s">
        <v>242</v>
      </c>
      <c r="N126" s="24"/>
      <c r="O126" s="22"/>
      <c r="P126" s="22" t="s">
        <v>226</v>
      </c>
      <c r="Q126" s="23">
        <v>10106</v>
      </c>
      <c r="R126" s="24"/>
      <c r="S126" s="22"/>
      <c r="T126" s="22" t="s">
        <v>226</v>
      </c>
      <c r="U126" s="23">
        <v>103296</v>
      </c>
      <c r="V126" s="24"/>
      <c r="W126" s="22"/>
      <c r="X126" s="22" t="s">
        <v>226</v>
      </c>
      <c r="Y126" s="23">
        <v>47038</v>
      </c>
      <c r="Z126" s="24"/>
      <c r="AA126" s="22"/>
      <c r="AB126" s="22" t="s">
        <v>226</v>
      </c>
      <c r="AC126" s="23">
        <v>410750</v>
      </c>
      <c r="AD126" s="24"/>
    </row>
    <row r="127" spans="1:58" ht="15.75" thickBot="1">
      <c r="A127" s="12"/>
      <c r="B127" s="20" t="s">
        <v>387</v>
      </c>
      <c r="C127" s="18"/>
      <c r="D127" s="37"/>
      <c r="E127" s="38">
        <v>6152</v>
      </c>
      <c r="F127" s="28"/>
      <c r="G127" s="18"/>
      <c r="H127" s="37"/>
      <c r="I127" s="38">
        <v>1764</v>
      </c>
      <c r="J127" s="28"/>
      <c r="K127" s="18"/>
      <c r="L127" s="37"/>
      <c r="M127" s="39">
        <v>260</v>
      </c>
      <c r="N127" s="28"/>
      <c r="O127" s="18"/>
      <c r="P127" s="37"/>
      <c r="Q127" s="38">
        <v>1197</v>
      </c>
      <c r="R127" s="28"/>
      <c r="S127" s="18"/>
      <c r="T127" s="37"/>
      <c r="U127" s="38">
        <v>2902</v>
      </c>
      <c r="V127" s="28"/>
      <c r="W127" s="18"/>
      <c r="X127" s="37"/>
      <c r="Y127" s="39">
        <v>33</v>
      </c>
      <c r="Z127" s="28"/>
      <c r="AA127" s="18"/>
      <c r="AB127" s="37"/>
      <c r="AC127" s="38">
        <v>12308</v>
      </c>
      <c r="AD127" s="28"/>
    </row>
    <row r="128" spans="1:58" ht="15.75" thickBot="1">
      <c r="A128" s="12"/>
      <c r="B128" s="54" t="s">
        <v>128</v>
      </c>
      <c r="C128" s="22"/>
      <c r="D128" s="30" t="s">
        <v>226</v>
      </c>
      <c r="E128" s="31">
        <v>35061</v>
      </c>
      <c r="F128" s="24"/>
      <c r="G128" s="22"/>
      <c r="H128" s="30" t="s">
        <v>226</v>
      </c>
      <c r="I128" s="31">
        <v>223165</v>
      </c>
      <c r="J128" s="24"/>
      <c r="K128" s="22"/>
      <c r="L128" s="30" t="s">
        <v>226</v>
      </c>
      <c r="M128" s="32">
        <v>260</v>
      </c>
      <c r="N128" s="24"/>
      <c r="O128" s="22"/>
      <c r="P128" s="30" t="s">
        <v>226</v>
      </c>
      <c r="Q128" s="31">
        <v>11303</v>
      </c>
      <c r="R128" s="24"/>
      <c r="S128" s="22"/>
      <c r="T128" s="30" t="s">
        <v>226</v>
      </c>
      <c r="U128" s="31">
        <v>106198</v>
      </c>
      <c r="V128" s="24"/>
      <c r="W128" s="22"/>
      <c r="X128" s="30" t="s">
        <v>226</v>
      </c>
      <c r="Y128" s="31">
        <v>47071</v>
      </c>
      <c r="Z128" s="24"/>
      <c r="AA128" s="22"/>
      <c r="AB128" s="30" t="s">
        <v>226</v>
      </c>
      <c r="AC128" s="31">
        <v>423058</v>
      </c>
      <c r="AD128" s="24"/>
    </row>
    <row r="129" spans="1:58" ht="15" customHeight="1">
      <c r="A129" s="12" t="s">
        <v>668</v>
      </c>
      <c r="B129" s="58" t="s">
        <v>5</v>
      </c>
      <c r="C129" s="58"/>
      <c r="D129" s="58"/>
      <c r="E129" s="58"/>
      <c r="F129" s="58"/>
      <c r="G129" s="58"/>
      <c r="H129" s="58"/>
      <c r="I129" s="58"/>
      <c r="J129" s="58"/>
      <c r="K129" s="58"/>
      <c r="L129" s="58"/>
      <c r="M129" s="58"/>
      <c r="N129" s="58"/>
      <c r="O129" s="58"/>
      <c r="P129" s="58"/>
      <c r="Q129" s="58"/>
      <c r="R129" s="58"/>
      <c r="S129" s="58"/>
      <c r="T129" s="58"/>
      <c r="U129" s="58"/>
      <c r="V129" s="58"/>
      <c r="W129" s="58"/>
      <c r="X129" s="58"/>
      <c r="Y129" s="58"/>
      <c r="Z129" s="58"/>
      <c r="AA129" s="58"/>
      <c r="AB129" s="58"/>
      <c r="AC129" s="58"/>
      <c r="AD129" s="58"/>
      <c r="AE129" s="58"/>
      <c r="AF129" s="58"/>
      <c r="AG129" s="58"/>
      <c r="AH129" s="58"/>
      <c r="AI129" s="58"/>
      <c r="AJ129" s="58"/>
      <c r="AK129" s="58"/>
      <c r="AL129" s="58"/>
      <c r="AM129" s="58"/>
      <c r="AN129" s="58"/>
      <c r="AO129" s="58"/>
      <c r="AP129" s="58"/>
      <c r="AQ129" s="58"/>
      <c r="AR129" s="58"/>
      <c r="AS129" s="58"/>
      <c r="AT129" s="58"/>
      <c r="AU129" s="58"/>
      <c r="AV129" s="58"/>
      <c r="AW129" s="58"/>
      <c r="AX129" s="58"/>
      <c r="AY129" s="58"/>
      <c r="AZ129" s="58"/>
      <c r="BA129" s="58"/>
      <c r="BB129" s="58"/>
      <c r="BC129" s="58"/>
      <c r="BD129" s="58"/>
      <c r="BE129" s="58"/>
      <c r="BF129" s="58"/>
    </row>
    <row r="130" spans="1:58" ht="15.75" thickBot="1">
      <c r="A130" s="12"/>
      <c r="B130" s="45"/>
      <c r="C130" s="13"/>
      <c r="D130" s="55" t="s">
        <v>395</v>
      </c>
      <c r="E130" s="55"/>
      <c r="F130" s="55"/>
      <c r="G130" s="55"/>
      <c r="H130" s="55"/>
      <c r="I130" s="55"/>
      <c r="J130" s="55"/>
      <c r="K130" s="55"/>
      <c r="L130" s="55"/>
      <c r="M130" s="55"/>
      <c r="N130" s="55"/>
      <c r="O130" s="55"/>
      <c r="P130" s="55"/>
      <c r="Q130" s="55"/>
      <c r="R130" s="55"/>
      <c r="S130" s="55"/>
      <c r="T130" s="55"/>
      <c r="U130" s="55"/>
      <c r="V130" s="55"/>
      <c r="W130" s="55"/>
      <c r="X130" s="55"/>
      <c r="Y130" s="55"/>
      <c r="Z130" s="55"/>
      <c r="AA130" s="55"/>
      <c r="AB130" s="55"/>
      <c r="AC130" s="55"/>
      <c r="AD130" s="45"/>
    </row>
    <row r="131" spans="1:58" ht="15.75" thickBot="1">
      <c r="A131" s="12"/>
      <c r="B131" s="66" t="s">
        <v>217</v>
      </c>
      <c r="C131" s="13"/>
      <c r="D131" s="70" t="s">
        <v>396</v>
      </c>
      <c r="E131" s="70"/>
      <c r="F131" s="70"/>
      <c r="G131" s="70"/>
      <c r="H131" s="70"/>
      <c r="I131" s="70"/>
      <c r="J131" s="70"/>
      <c r="K131" s="70"/>
      <c r="L131" s="70"/>
      <c r="M131" s="70"/>
      <c r="N131" s="70"/>
      <c r="O131" s="70"/>
      <c r="P131" s="70"/>
      <c r="Q131" s="70"/>
      <c r="R131" s="70"/>
      <c r="S131" s="70"/>
      <c r="T131" s="70"/>
      <c r="U131" s="70"/>
      <c r="V131" s="67"/>
      <c r="W131" s="76"/>
      <c r="X131" s="76"/>
      <c r="Y131" s="46"/>
      <c r="Z131" s="45"/>
      <c r="AA131" s="45"/>
      <c r="AB131" s="45"/>
      <c r="AC131" s="46"/>
      <c r="AD131" s="45"/>
    </row>
    <row r="132" spans="1:58">
      <c r="A132" s="12"/>
      <c r="B132" s="13"/>
      <c r="C132" s="13"/>
      <c r="D132" s="13"/>
      <c r="E132" s="13"/>
      <c r="F132" s="13"/>
      <c r="G132" s="13"/>
      <c r="H132" s="13"/>
      <c r="I132" s="13"/>
      <c r="J132" s="13"/>
      <c r="K132" s="13"/>
      <c r="L132" s="13"/>
      <c r="M132" s="13"/>
      <c r="N132" s="13"/>
      <c r="O132" s="13"/>
      <c r="P132" s="13"/>
      <c r="Q132" s="13"/>
      <c r="R132" s="13"/>
      <c r="S132" s="13"/>
      <c r="T132" s="13"/>
      <c r="U132" s="13"/>
      <c r="V132" s="13"/>
      <c r="W132" s="13"/>
      <c r="X132" s="13"/>
      <c r="Y132" s="13"/>
      <c r="Z132" s="13"/>
      <c r="AA132" s="13"/>
      <c r="AB132" s="13"/>
      <c r="AC132" s="13"/>
      <c r="AD132" s="13"/>
    </row>
    <row r="133" spans="1:58" ht="15.75" thickBot="1">
      <c r="A133" s="12"/>
      <c r="B133" s="75">
        <v>2014</v>
      </c>
      <c r="C133" s="13"/>
      <c r="D133" s="55" t="s">
        <v>397</v>
      </c>
      <c r="E133" s="55"/>
      <c r="F133" s="13"/>
      <c r="G133" s="13"/>
      <c r="H133" s="55" t="s">
        <v>398</v>
      </c>
      <c r="I133" s="55"/>
      <c r="J133" s="13"/>
      <c r="K133" s="13"/>
      <c r="L133" s="55" t="s">
        <v>399</v>
      </c>
      <c r="M133" s="55"/>
      <c r="N133" s="13"/>
      <c r="O133" s="13"/>
      <c r="P133" s="55" t="s">
        <v>400</v>
      </c>
      <c r="Q133" s="55"/>
      <c r="R133" s="13"/>
      <c r="S133" s="13"/>
      <c r="T133" s="55" t="s">
        <v>401</v>
      </c>
      <c r="U133" s="55"/>
      <c r="V133" s="13"/>
      <c r="W133" s="13"/>
      <c r="X133" s="55" t="s">
        <v>402</v>
      </c>
      <c r="Y133" s="55"/>
      <c r="Z133" s="13"/>
      <c r="AA133" s="13"/>
      <c r="AB133" s="55" t="s">
        <v>403</v>
      </c>
      <c r="AC133" s="55"/>
      <c r="AD133" s="13"/>
    </row>
    <row r="134" spans="1:58">
      <c r="A134" s="12"/>
      <c r="B134" s="22" t="s">
        <v>268</v>
      </c>
      <c r="C134" s="22"/>
      <c r="D134" s="22"/>
      <c r="E134" s="21"/>
      <c r="F134" s="22"/>
      <c r="G134" s="22"/>
      <c r="H134" s="22"/>
      <c r="I134" s="21"/>
      <c r="J134" s="22"/>
      <c r="K134" s="22"/>
      <c r="L134" s="22"/>
      <c r="M134" s="21"/>
      <c r="N134" s="22"/>
      <c r="O134" s="22"/>
      <c r="P134" s="22"/>
      <c r="Q134" s="21"/>
      <c r="R134" s="22"/>
      <c r="S134" s="22"/>
      <c r="T134" s="22"/>
      <c r="U134" s="21"/>
      <c r="V134" s="22"/>
      <c r="W134" s="22"/>
      <c r="X134" s="22"/>
      <c r="Y134" s="21"/>
      <c r="Z134" s="22"/>
      <c r="AA134" s="22"/>
      <c r="AB134" s="22"/>
      <c r="AC134" s="21"/>
      <c r="AD134" s="22"/>
    </row>
    <row r="135" spans="1:58" ht="15.75" thickBot="1">
      <c r="A135" s="12"/>
      <c r="B135" s="50" t="s">
        <v>380</v>
      </c>
      <c r="C135" s="18"/>
      <c r="D135" s="37" t="s">
        <v>226</v>
      </c>
      <c r="E135" s="38">
        <v>1300</v>
      </c>
      <c r="F135" s="28"/>
      <c r="G135" s="18"/>
      <c r="H135" s="37" t="s">
        <v>226</v>
      </c>
      <c r="I135" s="39">
        <v>3</v>
      </c>
      <c r="J135" s="28"/>
      <c r="K135" s="18"/>
      <c r="L135" s="37" t="s">
        <v>226</v>
      </c>
      <c r="M135" s="39">
        <v>5</v>
      </c>
      <c r="N135" s="28"/>
      <c r="O135" s="18"/>
      <c r="P135" s="37" t="s">
        <v>226</v>
      </c>
      <c r="Q135" s="38">
        <v>1308</v>
      </c>
      <c r="R135" s="28"/>
      <c r="S135" s="18"/>
      <c r="T135" s="37" t="s">
        <v>226</v>
      </c>
      <c r="U135" s="38">
        <v>5983</v>
      </c>
      <c r="V135" s="28"/>
      <c r="W135" s="18"/>
      <c r="X135" s="37" t="s">
        <v>226</v>
      </c>
      <c r="Y135" s="39" t="s">
        <v>242</v>
      </c>
      <c r="Z135" s="28"/>
      <c r="AA135" s="18"/>
      <c r="AB135" s="37" t="s">
        <v>226</v>
      </c>
      <c r="AC135" s="38">
        <v>7291</v>
      </c>
      <c r="AD135" s="28"/>
    </row>
    <row r="136" spans="1:58" ht="15.75" thickBot="1">
      <c r="A136" s="12"/>
      <c r="B136" s="22" t="s">
        <v>404</v>
      </c>
      <c r="C136" s="22"/>
      <c r="D136" s="30" t="s">
        <v>226</v>
      </c>
      <c r="E136" s="31">
        <v>1300</v>
      </c>
      <c r="F136" s="24"/>
      <c r="G136" s="22"/>
      <c r="H136" s="30" t="s">
        <v>226</v>
      </c>
      <c r="I136" s="32">
        <v>3</v>
      </c>
      <c r="J136" s="24"/>
      <c r="K136" s="22"/>
      <c r="L136" s="30" t="s">
        <v>226</v>
      </c>
      <c r="M136" s="32">
        <v>5</v>
      </c>
      <c r="N136" s="24"/>
      <c r="O136" s="22"/>
      <c r="P136" s="30" t="s">
        <v>226</v>
      </c>
      <c r="Q136" s="31">
        <v>1308</v>
      </c>
      <c r="R136" s="24"/>
      <c r="S136" s="22"/>
      <c r="T136" s="30" t="s">
        <v>226</v>
      </c>
      <c r="U136" s="31">
        <v>5983</v>
      </c>
      <c r="V136" s="24"/>
      <c r="W136" s="22"/>
      <c r="X136" s="30" t="s">
        <v>226</v>
      </c>
      <c r="Y136" s="32" t="s">
        <v>242</v>
      </c>
      <c r="Z136" s="24"/>
      <c r="AA136" s="22"/>
      <c r="AB136" s="30" t="s">
        <v>226</v>
      </c>
      <c r="AC136" s="31">
        <v>7291</v>
      </c>
      <c r="AD136" s="24"/>
    </row>
    <row r="137" spans="1:58">
      <c r="A137" s="12"/>
      <c r="B137" s="18" t="s">
        <v>307</v>
      </c>
      <c r="C137" s="18"/>
      <c r="D137" s="18"/>
      <c r="E137" s="20"/>
      <c r="F137" s="18"/>
      <c r="G137" s="18"/>
      <c r="H137" s="18"/>
      <c r="I137" s="20"/>
      <c r="J137" s="18"/>
      <c r="K137" s="18"/>
      <c r="L137" s="18"/>
      <c r="M137" s="20"/>
      <c r="N137" s="18"/>
      <c r="O137" s="18"/>
      <c r="P137" s="18"/>
      <c r="Q137" s="20"/>
      <c r="R137" s="18"/>
      <c r="S137" s="18"/>
      <c r="T137" s="18"/>
      <c r="U137" s="20"/>
      <c r="V137" s="18"/>
      <c r="W137" s="18"/>
      <c r="X137" s="18"/>
      <c r="Y137" s="20"/>
      <c r="Z137" s="18"/>
      <c r="AA137" s="18"/>
      <c r="AB137" s="18"/>
      <c r="AC137" s="20"/>
      <c r="AD137" s="18"/>
    </row>
    <row r="138" spans="1:58" ht="15.75" thickBot="1">
      <c r="A138" s="12"/>
      <c r="B138" s="53" t="s">
        <v>380</v>
      </c>
      <c r="C138" s="22"/>
      <c r="D138" s="30" t="s">
        <v>226</v>
      </c>
      <c r="E138" s="32" t="s">
        <v>242</v>
      </c>
      <c r="F138" s="24"/>
      <c r="G138" s="22"/>
      <c r="H138" s="30" t="s">
        <v>226</v>
      </c>
      <c r="I138" s="32" t="s">
        <v>242</v>
      </c>
      <c r="J138" s="24"/>
      <c r="K138" s="22"/>
      <c r="L138" s="30" t="s">
        <v>226</v>
      </c>
      <c r="M138" s="32">
        <v>313</v>
      </c>
      <c r="N138" s="24"/>
      <c r="O138" s="22"/>
      <c r="P138" s="30" t="s">
        <v>226</v>
      </c>
      <c r="Q138" s="32">
        <v>313</v>
      </c>
      <c r="R138" s="24"/>
      <c r="S138" s="22"/>
      <c r="T138" s="30" t="s">
        <v>226</v>
      </c>
      <c r="U138" s="31">
        <v>4244</v>
      </c>
      <c r="V138" s="24"/>
      <c r="W138" s="22"/>
      <c r="X138" s="30" t="s">
        <v>226</v>
      </c>
      <c r="Y138" s="32" t="s">
        <v>242</v>
      </c>
      <c r="Z138" s="24"/>
      <c r="AA138" s="22"/>
      <c r="AB138" s="30" t="s">
        <v>226</v>
      </c>
      <c r="AC138" s="31">
        <v>4557</v>
      </c>
      <c r="AD138" s="24"/>
    </row>
    <row r="139" spans="1:58" ht="15.75" thickBot="1">
      <c r="A139" s="12"/>
      <c r="B139" s="18" t="s">
        <v>405</v>
      </c>
      <c r="C139" s="18"/>
      <c r="D139" s="37" t="s">
        <v>226</v>
      </c>
      <c r="E139" s="39" t="s">
        <v>242</v>
      </c>
      <c r="F139" s="28"/>
      <c r="G139" s="18"/>
      <c r="H139" s="37" t="s">
        <v>226</v>
      </c>
      <c r="I139" s="39" t="s">
        <v>242</v>
      </c>
      <c r="J139" s="28"/>
      <c r="K139" s="18"/>
      <c r="L139" s="37" t="s">
        <v>226</v>
      </c>
      <c r="M139" s="39">
        <v>313</v>
      </c>
      <c r="N139" s="28"/>
      <c r="O139" s="18"/>
      <c r="P139" s="37" t="s">
        <v>226</v>
      </c>
      <c r="Q139" s="39">
        <v>313</v>
      </c>
      <c r="R139" s="28"/>
      <c r="S139" s="18"/>
      <c r="T139" s="37" t="s">
        <v>226</v>
      </c>
      <c r="U139" s="38">
        <v>4244</v>
      </c>
      <c r="V139" s="28"/>
      <c r="W139" s="18"/>
      <c r="X139" s="37" t="s">
        <v>226</v>
      </c>
      <c r="Y139" s="39" t="s">
        <v>242</v>
      </c>
      <c r="Z139" s="28"/>
      <c r="AA139" s="18"/>
      <c r="AB139" s="37" t="s">
        <v>226</v>
      </c>
      <c r="AC139" s="38">
        <v>4557</v>
      </c>
      <c r="AD139" s="28"/>
    </row>
    <row r="140" spans="1:58">
      <c r="A140" s="12"/>
      <c r="B140" s="22" t="s">
        <v>390</v>
      </c>
      <c r="C140" s="22"/>
      <c r="D140" s="22"/>
      <c r="E140" s="21"/>
      <c r="F140" s="22"/>
      <c r="G140" s="22"/>
      <c r="H140" s="22"/>
      <c r="I140" s="21"/>
      <c r="J140" s="22"/>
      <c r="K140" s="22"/>
      <c r="L140" s="22"/>
      <c r="M140" s="21"/>
      <c r="N140" s="22"/>
      <c r="O140" s="22"/>
      <c r="P140" s="22"/>
      <c r="Q140" s="21"/>
      <c r="R140" s="22"/>
      <c r="S140" s="22"/>
      <c r="T140" s="22"/>
      <c r="U140" s="21"/>
      <c r="V140" s="22"/>
      <c r="W140" s="22"/>
      <c r="X140" s="22"/>
      <c r="Y140" s="21"/>
      <c r="Z140" s="22"/>
      <c r="AA140" s="22"/>
      <c r="AB140" s="22"/>
      <c r="AC140" s="21"/>
      <c r="AD140" s="22"/>
    </row>
    <row r="141" spans="1:58" ht="15.75" thickBot="1">
      <c r="A141" s="12"/>
      <c r="B141" s="50" t="s">
        <v>380</v>
      </c>
      <c r="C141" s="18"/>
      <c r="D141" s="37" t="s">
        <v>226</v>
      </c>
      <c r="E141" s="39" t="s">
        <v>242</v>
      </c>
      <c r="F141" s="28"/>
      <c r="G141" s="18"/>
      <c r="H141" s="37" t="s">
        <v>226</v>
      </c>
      <c r="I141" s="39" t="s">
        <v>242</v>
      </c>
      <c r="J141" s="28"/>
      <c r="K141" s="18"/>
      <c r="L141" s="37" t="s">
        <v>226</v>
      </c>
      <c r="M141" s="38">
        <v>2031</v>
      </c>
      <c r="N141" s="28"/>
      <c r="O141" s="18"/>
      <c r="P141" s="37" t="s">
        <v>226</v>
      </c>
      <c r="Q141" s="38">
        <v>2031</v>
      </c>
      <c r="R141" s="28"/>
      <c r="S141" s="18"/>
      <c r="T141" s="37" t="s">
        <v>226</v>
      </c>
      <c r="U141" s="39" t="s">
        <v>242</v>
      </c>
      <c r="V141" s="28"/>
      <c r="W141" s="18"/>
      <c r="X141" s="37" t="s">
        <v>226</v>
      </c>
      <c r="Y141" s="39" t="s">
        <v>242</v>
      </c>
      <c r="Z141" s="28"/>
      <c r="AA141" s="18"/>
      <c r="AB141" s="37" t="s">
        <v>226</v>
      </c>
      <c r="AC141" s="38">
        <v>2031</v>
      </c>
      <c r="AD141" s="28"/>
    </row>
    <row r="142" spans="1:58" ht="15.75" thickBot="1">
      <c r="A142" s="12"/>
      <c r="B142" s="22" t="s">
        <v>406</v>
      </c>
      <c r="C142" s="22"/>
      <c r="D142" s="30" t="s">
        <v>226</v>
      </c>
      <c r="E142" s="32" t="s">
        <v>242</v>
      </c>
      <c r="F142" s="24"/>
      <c r="G142" s="22"/>
      <c r="H142" s="30" t="s">
        <v>226</v>
      </c>
      <c r="I142" s="32" t="s">
        <v>242</v>
      </c>
      <c r="J142" s="24"/>
      <c r="K142" s="22"/>
      <c r="L142" s="30" t="s">
        <v>226</v>
      </c>
      <c r="M142" s="31">
        <v>2031</v>
      </c>
      <c r="N142" s="24"/>
      <c r="O142" s="22"/>
      <c r="P142" s="30" t="s">
        <v>226</v>
      </c>
      <c r="Q142" s="31">
        <v>2031</v>
      </c>
      <c r="R142" s="24"/>
      <c r="S142" s="22"/>
      <c r="T142" s="30" t="s">
        <v>226</v>
      </c>
      <c r="U142" s="32" t="s">
        <v>242</v>
      </c>
      <c r="V142" s="24"/>
      <c r="W142" s="22"/>
      <c r="X142" s="30" t="s">
        <v>226</v>
      </c>
      <c r="Y142" s="32" t="s">
        <v>242</v>
      </c>
      <c r="Z142" s="24"/>
      <c r="AA142" s="22"/>
      <c r="AB142" s="30" t="s">
        <v>226</v>
      </c>
      <c r="AC142" s="31">
        <v>2031</v>
      </c>
      <c r="AD142" s="24"/>
    </row>
    <row r="143" spans="1:58">
      <c r="A143" s="12"/>
      <c r="B143" s="18" t="s">
        <v>309</v>
      </c>
      <c r="C143" s="18"/>
      <c r="D143" s="18"/>
      <c r="E143" s="20"/>
      <c r="F143" s="18"/>
      <c r="G143" s="18"/>
      <c r="H143" s="18"/>
      <c r="I143" s="20"/>
      <c r="J143" s="18"/>
      <c r="K143" s="18"/>
      <c r="L143" s="18"/>
      <c r="M143" s="20"/>
      <c r="N143" s="18"/>
      <c r="O143" s="18"/>
      <c r="P143" s="18"/>
      <c r="Q143" s="20"/>
      <c r="R143" s="18"/>
      <c r="S143" s="18"/>
      <c r="T143" s="18"/>
      <c r="U143" s="20"/>
      <c r="V143" s="18"/>
      <c r="W143" s="18"/>
      <c r="X143" s="18"/>
      <c r="Y143" s="20"/>
      <c r="Z143" s="18"/>
      <c r="AA143" s="18"/>
      <c r="AB143" s="18"/>
      <c r="AC143" s="20"/>
      <c r="AD143" s="18"/>
    </row>
    <row r="144" spans="1:58" ht="15.75" thickBot="1">
      <c r="A144" s="12"/>
      <c r="B144" s="53" t="s">
        <v>380</v>
      </c>
      <c r="C144" s="22"/>
      <c r="D144" s="30" t="s">
        <v>226</v>
      </c>
      <c r="E144" s="32" t="s">
        <v>242</v>
      </c>
      <c r="F144" s="24"/>
      <c r="G144" s="22"/>
      <c r="H144" s="30" t="s">
        <v>226</v>
      </c>
      <c r="I144" s="32" t="s">
        <v>242</v>
      </c>
      <c r="J144" s="24"/>
      <c r="K144" s="22"/>
      <c r="L144" s="30" t="s">
        <v>226</v>
      </c>
      <c r="M144" s="32">
        <v>5</v>
      </c>
      <c r="N144" s="24"/>
      <c r="O144" s="22"/>
      <c r="P144" s="30" t="s">
        <v>226</v>
      </c>
      <c r="Q144" s="32">
        <v>5</v>
      </c>
      <c r="R144" s="24"/>
      <c r="S144" s="22"/>
      <c r="T144" s="30" t="s">
        <v>226</v>
      </c>
      <c r="U144" s="32">
        <v>27</v>
      </c>
      <c r="V144" s="24"/>
      <c r="W144" s="22"/>
      <c r="X144" s="30" t="s">
        <v>226</v>
      </c>
      <c r="Y144" s="32" t="s">
        <v>242</v>
      </c>
      <c r="Z144" s="24"/>
      <c r="AA144" s="22"/>
      <c r="AB144" s="30" t="s">
        <v>226</v>
      </c>
      <c r="AC144" s="32">
        <v>32</v>
      </c>
      <c r="AD144" s="24"/>
    </row>
    <row r="145" spans="1:30" ht="15.75" thickBot="1">
      <c r="A145" s="12"/>
      <c r="B145" s="18" t="s">
        <v>407</v>
      </c>
      <c r="C145" s="18"/>
      <c r="D145" s="37" t="s">
        <v>226</v>
      </c>
      <c r="E145" s="39" t="s">
        <v>242</v>
      </c>
      <c r="F145" s="28"/>
      <c r="G145" s="18"/>
      <c r="H145" s="37" t="s">
        <v>226</v>
      </c>
      <c r="I145" s="39" t="s">
        <v>242</v>
      </c>
      <c r="J145" s="28"/>
      <c r="K145" s="18"/>
      <c r="L145" s="37" t="s">
        <v>226</v>
      </c>
      <c r="M145" s="39">
        <v>5</v>
      </c>
      <c r="N145" s="28"/>
      <c r="O145" s="18"/>
      <c r="P145" s="37" t="s">
        <v>226</v>
      </c>
      <c r="Q145" s="39">
        <v>5</v>
      </c>
      <c r="R145" s="28"/>
      <c r="S145" s="18"/>
      <c r="T145" s="37" t="s">
        <v>226</v>
      </c>
      <c r="U145" s="39">
        <v>27</v>
      </c>
      <c r="V145" s="28"/>
      <c r="W145" s="18"/>
      <c r="X145" s="37" t="s">
        <v>226</v>
      </c>
      <c r="Y145" s="39" t="s">
        <v>242</v>
      </c>
      <c r="Z145" s="28"/>
      <c r="AA145" s="18"/>
      <c r="AB145" s="37" t="s">
        <v>226</v>
      </c>
      <c r="AC145" s="39">
        <v>32</v>
      </c>
      <c r="AD145" s="28"/>
    </row>
    <row r="146" spans="1:30" ht="15.75" thickBot="1">
      <c r="A146" s="12"/>
      <c r="B146" s="22" t="s">
        <v>128</v>
      </c>
      <c r="C146" s="22"/>
      <c r="D146" s="40" t="s">
        <v>226</v>
      </c>
      <c r="E146" s="41">
        <v>1300</v>
      </c>
      <c r="F146" s="24"/>
      <c r="G146" s="22"/>
      <c r="H146" s="40" t="s">
        <v>226</v>
      </c>
      <c r="I146" s="42">
        <v>3</v>
      </c>
      <c r="J146" s="24"/>
      <c r="K146" s="22"/>
      <c r="L146" s="40" t="s">
        <v>226</v>
      </c>
      <c r="M146" s="41">
        <v>2354</v>
      </c>
      <c r="N146" s="24"/>
      <c r="O146" s="22"/>
      <c r="P146" s="40" t="s">
        <v>226</v>
      </c>
      <c r="Q146" s="41">
        <v>3657</v>
      </c>
      <c r="R146" s="24"/>
      <c r="S146" s="22"/>
      <c r="T146" s="40" t="s">
        <v>226</v>
      </c>
      <c r="U146" s="41">
        <v>10254</v>
      </c>
      <c r="V146" s="24"/>
      <c r="W146" s="22"/>
      <c r="X146" s="40" t="s">
        <v>226</v>
      </c>
      <c r="Y146" s="42" t="s">
        <v>242</v>
      </c>
      <c r="Z146" s="24"/>
      <c r="AA146" s="22"/>
      <c r="AB146" s="40" t="s">
        <v>226</v>
      </c>
      <c r="AC146" s="41">
        <v>13911</v>
      </c>
      <c r="AD146" s="24"/>
    </row>
    <row r="147" spans="1:30" ht="16.5" thickTop="1" thickBot="1">
      <c r="A147" s="12"/>
      <c r="B147" s="45"/>
      <c r="C147" s="13"/>
      <c r="D147" s="55" t="s">
        <v>395</v>
      </c>
      <c r="E147" s="55"/>
      <c r="F147" s="55"/>
      <c r="G147" s="55"/>
      <c r="H147" s="55"/>
      <c r="I147" s="55"/>
      <c r="J147" s="55"/>
      <c r="K147" s="55"/>
      <c r="L147" s="55"/>
      <c r="M147" s="55"/>
      <c r="N147" s="55"/>
      <c r="O147" s="55"/>
      <c r="P147" s="55"/>
      <c r="Q147" s="55"/>
      <c r="R147" s="55"/>
      <c r="S147" s="55"/>
      <c r="T147" s="55"/>
      <c r="U147" s="55"/>
      <c r="V147" s="55"/>
      <c r="W147" s="55"/>
      <c r="X147" s="55"/>
      <c r="Y147" s="55"/>
      <c r="Z147" s="55"/>
      <c r="AA147" s="55"/>
      <c r="AB147" s="55"/>
      <c r="AC147" s="55"/>
      <c r="AD147" s="45"/>
    </row>
    <row r="148" spans="1:30" ht="15.75" thickBot="1">
      <c r="A148" s="12"/>
      <c r="B148" s="66" t="s">
        <v>217</v>
      </c>
      <c r="C148" s="13"/>
      <c r="D148" s="70" t="s">
        <v>396</v>
      </c>
      <c r="E148" s="70"/>
      <c r="F148" s="70"/>
      <c r="G148" s="70"/>
      <c r="H148" s="70"/>
      <c r="I148" s="70"/>
      <c r="J148" s="70"/>
      <c r="K148" s="70"/>
      <c r="L148" s="70"/>
      <c r="M148" s="70"/>
      <c r="N148" s="70"/>
      <c r="O148" s="70"/>
      <c r="P148" s="70"/>
      <c r="Q148" s="70"/>
      <c r="R148" s="70"/>
      <c r="S148" s="70"/>
      <c r="T148" s="70"/>
      <c r="U148" s="70"/>
      <c r="V148" s="45"/>
      <c r="W148" s="45"/>
      <c r="X148" s="45"/>
      <c r="Y148" s="46"/>
      <c r="Z148" s="45"/>
      <c r="AA148" s="45"/>
      <c r="AB148" s="45"/>
      <c r="AC148" s="46"/>
      <c r="AD148" s="45"/>
    </row>
    <row r="149" spans="1:30" ht="15.75" thickBot="1">
      <c r="A149" s="12"/>
      <c r="B149" s="75">
        <v>2013</v>
      </c>
      <c r="C149" s="13"/>
      <c r="D149" s="70" t="s">
        <v>397</v>
      </c>
      <c r="E149" s="70"/>
      <c r="F149" s="13"/>
      <c r="G149" s="13"/>
      <c r="H149" s="70" t="s">
        <v>398</v>
      </c>
      <c r="I149" s="70"/>
      <c r="J149" s="13"/>
      <c r="K149" s="13"/>
      <c r="L149" s="70" t="s">
        <v>399</v>
      </c>
      <c r="M149" s="70"/>
      <c r="N149" s="13"/>
      <c r="O149" s="13"/>
      <c r="P149" s="70" t="s">
        <v>400</v>
      </c>
      <c r="Q149" s="70"/>
      <c r="R149" s="13"/>
      <c r="S149" s="13"/>
      <c r="T149" s="70" t="s">
        <v>401</v>
      </c>
      <c r="U149" s="70"/>
      <c r="V149" s="13"/>
      <c r="W149" s="13"/>
      <c r="X149" s="55" t="s">
        <v>402</v>
      </c>
      <c r="Y149" s="55"/>
      <c r="Z149" s="13"/>
      <c r="AA149" s="13"/>
      <c r="AB149" s="55" t="s">
        <v>403</v>
      </c>
      <c r="AC149" s="55"/>
      <c r="AD149" s="13"/>
    </row>
    <row r="150" spans="1:30">
      <c r="A150" s="12"/>
      <c r="B150" s="22" t="s">
        <v>268</v>
      </c>
      <c r="C150" s="22"/>
      <c r="D150" s="22"/>
      <c r="E150" s="21"/>
      <c r="F150" s="22"/>
      <c r="G150" s="22"/>
      <c r="H150" s="22"/>
      <c r="I150" s="21"/>
      <c r="J150" s="22"/>
      <c r="K150" s="22"/>
      <c r="L150" s="22"/>
      <c r="M150" s="21"/>
      <c r="N150" s="22"/>
      <c r="O150" s="22"/>
      <c r="P150" s="22"/>
      <c r="Q150" s="21"/>
      <c r="R150" s="22"/>
      <c r="S150" s="22"/>
      <c r="T150" s="22"/>
      <c r="U150" s="21"/>
      <c r="V150" s="22"/>
      <c r="W150" s="22"/>
      <c r="X150" s="22"/>
      <c r="Y150" s="21"/>
      <c r="Z150" s="22"/>
      <c r="AA150" s="22"/>
      <c r="AB150" s="22"/>
      <c r="AC150" s="21"/>
      <c r="AD150" s="22"/>
    </row>
    <row r="151" spans="1:30">
      <c r="A151" s="12"/>
      <c r="B151" s="50" t="s">
        <v>378</v>
      </c>
      <c r="C151" s="18"/>
      <c r="D151" s="18" t="s">
        <v>226</v>
      </c>
      <c r="E151" s="29" t="s">
        <v>242</v>
      </c>
      <c r="F151" s="28"/>
      <c r="G151" s="18"/>
      <c r="H151" s="18" t="s">
        <v>226</v>
      </c>
      <c r="I151" s="29" t="s">
        <v>242</v>
      </c>
      <c r="J151" s="28"/>
      <c r="K151" s="18"/>
      <c r="L151" s="18" t="s">
        <v>226</v>
      </c>
      <c r="M151" s="29" t="s">
        <v>242</v>
      </c>
      <c r="N151" s="28"/>
      <c r="O151" s="18"/>
      <c r="P151" s="18" t="s">
        <v>226</v>
      </c>
      <c r="Q151" s="29" t="s">
        <v>242</v>
      </c>
      <c r="R151" s="28"/>
      <c r="S151" s="18"/>
      <c r="T151" s="18" t="s">
        <v>226</v>
      </c>
      <c r="U151" s="29" t="s">
        <v>242</v>
      </c>
      <c r="V151" s="28"/>
      <c r="W151" s="18"/>
      <c r="X151" s="18" t="s">
        <v>226</v>
      </c>
      <c r="Y151" s="29">
        <v>25</v>
      </c>
      <c r="Z151" s="28"/>
      <c r="AA151" s="18"/>
      <c r="AB151" s="18" t="s">
        <v>226</v>
      </c>
      <c r="AC151" s="29">
        <v>25</v>
      </c>
      <c r="AD151" s="28"/>
    </row>
    <row r="152" spans="1:30" ht="15.75" thickBot="1">
      <c r="A152" s="12"/>
      <c r="B152" s="53" t="s">
        <v>380</v>
      </c>
      <c r="C152" s="22"/>
      <c r="D152" s="30" t="s">
        <v>226</v>
      </c>
      <c r="E152" s="32" t="s">
        <v>242</v>
      </c>
      <c r="F152" s="24"/>
      <c r="G152" s="22"/>
      <c r="H152" s="30" t="s">
        <v>226</v>
      </c>
      <c r="I152" s="32" t="s">
        <v>242</v>
      </c>
      <c r="J152" s="24"/>
      <c r="K152" s="22"/>
      <c r="L152" s="30" t="s">
        <v>226</v>
      </c>
      <c r="M152" s="32">
        <v>2</v>
      </c>
      <c r="N152" s="24"/>
      <c r="O152" s="22"/>
      <c r="P152" s="30" t="s">
        <v>226</v>
      </c>
      <c r="Q152" s="32">
        <v>2</v>
      </c>
      <c r="R152" s="24"/>
      <c r="S152" s="22"/>
      <c r="T152" s="30" t="s">
        <v>226</v>
      </c>
      <c r="U152" s="31">
        <v>6150</v>
      </c>
      <c r="V152" s="24"/>
      <c r="W152" s="22"/>
      <c r="X152" s="30" t="s">
        <v>226</v>
      </c>
      <c r="Y152" s="32" t="s">
        <v>242</v>
      </c>
      <c r="Z152" s="24"/>
      <c r="AA152" s="22"/>
      <c r="AB152" s="30" t="s">
        <v>226</v>
      </c>
      <c r="AC152" s="31">
        <v>6152</v>
      </c>
      <c r="AD152" s="24"/>
    </row>
    <row r="153" spans="1:30" ht="15.75" thickBot="1">
      <c r="A153" s="12"/>
      <c r="B153" s="18" t="s">
        <v>404</v>
      </c>
      <c r="C153" s="18"/>
      <c r="D153" s="37" t="s">
        <v>226</v>
      </c>
      <c r="E153" s="39" t="s">
        <v>242</v>
      </c>
      <c r="F153" s="28"/>
      <c r="G153" s="18"/>
      <c r="H153" s="37" t="s">
        <v>226</v>
      </c>
      <c r="I153" s="39" t="s">
        <v>242</v>
      </c>
      <c r="J153" s="28"/>
      <c r="K153" s="18"/>
      <c r="L153" s="37" t="s">
        <v>226</v>
      </c>
      <c r="M153" s="39">
        <v>2</v>
      </c>
      <c r="N153" s="28"/>
      <c r="O153" s="18"/>
      <c r="P153" s="37" t="s">
        <v>226</v>
      </c>
      <c r="Q153" s="39">
        <v>2</v>
      </c>
      <c r="R153" s="28"/>
      <c r="S153" s="18"/>
      <c r="T153" s="37" t="s">
        <v>226</v>
      </c>
      <c r="U153" s="38">
        <v>6150</v>
      </c>
      <c r="V153" s="28"/>
      <c r="W153" s="18"/>
      <c r="X153" s="37" t="s">
        <v>226</v>
      </c>
      <c r="Y153" s="39">
        <v>25</v>
      </c>
      <c r="Z153" s="28"/>
      <c r="AA153" s="18"/>
      <c r="AB153" s="37" t="s">
        <v>226</v>
      </c>
      <c r="AC153" s="38">
        <v>6177</v>
      </c>
      <c r="AD153" s="28"/>
    </row>
    <row r="154" spans="1:30">
      <c r="A154" s="12"/>
      <c r="B154" s="22" t="s">
        <v>307</v>
      </c>
      <c r="C154" s="22"/>
      <c r="D154" s="22"/>
      <c r="E154" s="21"/>
      <c r="F154" s="22"/>
      <c r="G154" s="22"/>
      <c r="H154" s="22"/>
      <c r="I154" s="21"/>
      <c r="J154" s="22"/>
      <c r="K154" s="22"/>
      <c r="L154" s="22"/>
      <c r="M154" s="21"/>
      <c r="N154" s="22"/>
      <c r="O154" s="22"/>
      <c r="P154" s="22"/>
      <c r="Q154" s="21"/>
      <c r="R154" s="22"/>
      <c r="S154" s="22"/>
      <c r="T154" s="22"/>
      <c r="U154" s="21"/>
      <c r="V154" s="22"/>
      <c r="W154" s="22"/>
      <c r="X154" s="22"/>
      <c r="Y154" s="21"/>
      <c r="Z154" s="22"/>
      <c r="AA154" s="22"/>
      <c r="AB154" s="22"/>
      <c r="AC154" s="21"/>
      <c r="AD154" s="22"/>
    </row>
    <row r="155" spans="1:30" ht="15.75" thickBot="1">
      <c r="A155" s="12"/>
      <c r="B155" s="50" t="s">
        <v>380</v>
      </c>
      <c r="C155" s="18"/>
      <c r="D155" s="37" t="s">
        <v>226</v>
      </c>
      <c r="E155" s="39" t="s">
        <v>242</v>
      </c>
      <c r="F155" s="28"/>
      <c r="G155" s="18"/>
      <c r="H155" s="37" t="s">
        <v>226</v>
      </c>
      <c r="I155" s="39" t="s">
        <v>242</v>
      </c>
      <c r="J155" s="28"/>
      <c r="K155" s="18"/>
      <c r="L155" s="37" t="s">
        <v>226</v>
      </c>
      <c r="M155" s="38">
        <v>1764</v>
      </c>
      <c r="N155" s="28"/>
      <c r="O155" s="18"/>
      <c r="P155" s="37" t="s">
        <v>226</v>
      </c>
      <c r="Q155" s="38">
        <v>1764</v>
      </c>
      <c r="R155" s="28"/>
      <c r="S155" s="18"/>
      <c r="T155" s="37" t="s">
        <v>226</v>
      </c>
      <c r="U155" s="39" t="s">
        <v>242</v>
      </c>
      <c r="V155" s="28"/>
      <c r="W155" s="18"/>
      <c r="X155" s="37" t="s">
        <v>226</v>
      </c>
      <c r="Y155" s="39">
        <v>841</v>
      </c>
      <c r="Z155" s="28"/>
      <c r="AA155" s="18"/>
      <c r="AB155" s="37" t="s">
        <v>226</v>
      </c>
      <c r="AC155" s="38">
        <v>2605</v>
      </c>
      <c r="AD155" s="28"/>
    </row>
    <row r="156" spans="1:30" ht="15.75" thickBot="1">
      <c r="A156" s="12"/>
      <c r="B156" s="22" t="s">
        <v>405</v>
      </c>
      <c r="C156" s="22"/>
      <c r="D156" s="30" t="s">
        <v>226</v>
      </c>
      <c r="E156" s="32" t="s">
        <v>242</v>
      </c>
      <c r="F156" s="24"/>
      <c r="G156" s="22"/>
      <c r="H156" s="30" t="s">
        <v>226</v>
      </c>
      <c r="I156" s="32" t="s">
        <v>242</v>
      </c>
      <c r="J156" s="24"/>
      <c r="K156" s="22"/>
      <c r="L156" s="30" t="s">
        <v>226</v>
      </c>
      <c r="M156" s="31">
        <v>1764</v>
      </c>
      <c r="N156" s="24"/>
      <c r="O156" s="22"/>
      <c r="P156" s="30" t="s">
        <v>226</v>
      </c>
      <c r="Q156" s="31">
        <v>1764</v>
      </c>
      <c r="R156" s="24"/>
      <c r="S156" s="22"/>
      <c r="T156" s="30" t="s">
        <v>226</v>
      </c>
      <c r="U156" s="32" t="s">
        <v>242</v>
      </c>
      <c r="V156" s="24"/>
      <c r="W156" s="22"/>
      <c r="X156" s="30" t="s">
        <v>226</v>
      </c>
      <c r="Y156" s="32">
        <v>841</v>
      </c>
      <c r="Z156" s="24"/>
      <c r="AA156" s="22"/>
      <c r="AB156" s="30" t="s">
        <v>226</v>
      </c>
      <c r="AC156" s="31">
        <v>2605</v>
      </c>
      <c r="AD156" s="24"/>
    </row>
    <row r="157" spans="1:30">
      <c r="A157" s="12"/>
      <c r="B157" s="18" t="s">
        <v>270</v>
      </c>
      <c r="C157" s="18"/>
      <c r="D157" s="18"/>
      <c r="E157" s="20"/>
      <c r="F157" s="18"/>
      <c r="G157" s="18"/>
      <c r="H157" s="18"/>
      <c r="I157" s="20"/>
      <c r="J157" s="18"/>
      <c r="K157" s="18"/>
      <c r="L157" s="18"/>
      <c r="M157" s="20"/>
      <c r="N157" s="18"/>
      <c r="O157" s="18"/>
      <c r="P157" s="18"/>
      <c r="Q157" s="20"/>
      <c r="R157" s="18"/>
      <c r="S157" s="18"/>
      <c r="T157" s="18"/>
      <c r="U157" s="20"/>
      <c r="V157" s="18"/>
      <c r="W157" s="18"/>
      <c r="X157" s="18"/>
      <c r="Y157" s="20"/>
      <c r="Z157" s="18"/>
      <c r="AA157" s="18"/>
      <c r="AB157" s="18"/>
      <c r="AC157" s="20"/>
      <c r="AD157" s="18"/>
    </row>
    <row r="158" spans="1:30" ht="15.75" thickBot="1">
      <c r="A158" s="12"/>
      <c r="B158" s="53" t="s">
        <v>380</v>
      </c>
      <c r="C158" s="22"/>
      <c r="D158" s="30" t="s">
        <v>226</v>
      </c>
      <c r="E158" s="32" t="s">
        <v>242</v>
      </c>
      <c r="F158" s="24"/>
      <c r="G158" s="22"/>
      <c r="H158" s="30" t="s">
        <v>226</v>
      </c>
      <c r="I158" s="32" t="s">
        <v>242</v>
      </c>
      <c r="J158" s="24"/>
      <c r="K158" s="22"/>
      <c r="L158" s="30" t="s">
        <v>226</v>
      </c>
      <c r="M158" s="32">
        <v>260</v>
      </c>
      <c r="N158" s="24"/>
      <c r="O158" s="22"/>
      <c r="P158" s="30" t="s">
        <v>226</v>
      </c>
      <c r="Q158" s="32">
        <v>260</v>
      </c>
      <c r="R158" s="24"/>
      <c r="S158" s="22"/>
      <c r="T158" s="30" t="s">
        <v>226</v>
      </c>
      <c r="U158" s="32" t="s">
        <v>242</v>
      </c>
      <c r="V158" s="24"/>
      <c r="W158" s="22"/>
      <c r="X158" s="30" t="s">
        <v>226</v>
      </c>
      <c r="Y158" s="32" t="s">
        <v>242</v>
      </c>
      <c r="Z158" s="24"/>
      <c r="AA158" s="22"/>
      <c r="AB158" s="30" t="s">
        <v>226</v>
      </c>
      <c r="AC158" s="32">
        <v>260</v>
      </c>
      <c r="AD158" s="24"/>
    </row>
    <row r="159" spans="1:30" ht="15.75" thickBot="1">
      <c r="A159" s="12"/>
      <c r="B159" s="18" t="s">
        <v>412</v>
      </c>
      <c r="C159" s="18"/>
      <c r="D159" s="37" t="s">
        <v>226</v>
      </c>
      <c r="E159" s="39" t="s">
        <v>242</v>
      </c>
      <c r="F159" s="28"/>
      <c r="G159" s="18"/>
      <c r="H159" s="37" t="s">
        <v>226</v>
      </c>
      <c r="I159" s="39" t="s">
        <v>242</v>
      </c>
      <c r="J159" s="28"/>
      <c r="K159" s="18"/>
      <c r="L159" s="37" t="s">
        <v>226</v>
      </c>
      <c r="M159" s="39">
        <v>260</v>
      </c>
      <c r="N159" s="28"/>
      <c r="O159" s="18"/>
      <c r="P159" s="37" t="s">
        <v>226</v>
      </c>
      <c r="Q159" s="39">
        <v>260</v>
      </c>
      <c r="R159" s="28"/>
      <c r="S159" s="18"/>
      <c r="T159" s="37" t="s">
        <v>226</v>
      </c>
      <c r="U159" s="39" t="s">
        <v>242</v>
      </c>
      <c r="V159" s="28"/>
      <c r="W159" s="18"/>
      <c r="X159" s="37" t="s">
        <v>226</v>
      </c>
      <c r="Y159" s="39" t="s">
        <v>242</v>
      </c>
      <c r="Z159" s="28"/>
      <c r="AA159" s="18"/>
      <c r="AB159" s="37" t="s">
        <v>226</v>
      </c>
      <c r="AC159" s="39">
        <v>260</v>
      </c>
      <c r="AD159" s="28"/>
    </row>
    <row r="160" spans="1:30">
      <c r="A160" s="12"/>
      <c r="B160" s="22" t="s">
        <v>308</v>
      </c>
      <c r="C160" s="22"/>
      <c r="D160" s="22"/>
      <c r="E160" s="21"/>
      <c r="F160" s="22"/>
      <c r="G160" s="22"/>
      <c r="H160" s="22"/>
      <c r="I160" s="21"/>
      <c r="J160" s="22"/>
      <c r="K160" s="22"/>
      <c r="L160" s="22"/>
      <c r="M160" s="21"/>
      <c r="N160" s="22"/>
      <c r="O160" s="22"/>
      <c r="P160" s="22"/>
      <c r="Q160" s="21"/>
      <c r="R160" s="22"/>
      <c r="S160" s="22"/>
      <c r="T160" s="22"/>
      <c r="U160" s="21"/>
      <c r="V160" s="22"/>
      <c r="W160" s="22"/>
      <c r="X160" s="22"/>
      <c r="Y160" s="21"/>
      <c r="Z160" s="22"/>
      <c r="AA160" s="22"/>
      <c r="AB160" s="22"/>
      <c r="AC160" s="21"/>
      <c r="AD160" s="22"/>
    </row>
    <row r="161" spans="1:58" ht="15.75" thickBot="1">
      <c r="A161" s="12"/>
      <c r="B161" s="50" t="s">
        <v>380</v>
      </c>
      <c r="C161" s="18"/>
      <c r="D161" s="37" t="s">
        <v>226</v>
      </c>
      <c r="E161" s="39" t="s">
        <v>242</v>
      </c>
      <c r="F161" s="28"/>
      <c r="G161" s="18"/>
      <c r="H161" s="37" t="s">
        <v>226</v>
      </c>
      <c r="I161" s="39" t="s">
        <v>242</v>
      </c>
      <c r="J161" s="28"/>
      <c r="K161" s="18"/>
      <c r="L161" s="37" t="s">
        <v>226</v>
      </c>
      <c r="M161" s="39" t="s">
        <v>242</v>
      </c>
      <c r="N161" s="28"/>
      <c r="O161" s="18"/>
      <c r="P161" s="37" t="s">
        <v>226</v>
      </c>
      <c r="Q161" s="39" t="s">
        <v>242</v>
      </c>
      <c r="R161" s="28"/>
      <c r="S161" s="18"/>
      <c r="T161" s="37" t="s">
        <v>226</v>
      </c>
      <c r="U161" s="38">
        <v>1197</v>
      </c>
      <c r="V161" s="28"/>
      <c r="W161" s="18"/>
      <c r="X161" s="37" t="s">
        <v>226</v>
      </c>
      <c r="Y161" s="39" t="s">
        <v>242</v>
      </c>
      <c r="Z161" s="28"/>
      <c r="AA161" s="18"/>
      <c r="AB161" s="37" t="s">
        <v>226</v>
      </c>
      <c r="AC161" s="38">
        <v>1197</v>
      </c>
      <c r="AD161" s="28"/>
    </row>
    <row r="162" spans="1:58" ht="15.75" thickBot="1">
      <c r="A162" s="12"/>
      <c r="B162" s="22" t="s">
        <v>413</v>
      </c>
      <c r="C162" s="22"/>
      <c r="D162" s="30" t="s">
        <v>226</v>
      </c>
      <c r="E162" s="32" t="s">
        <v>242</v>
      </c>
      <c r="F162" s="24"/>
      <c r="G162" s="22"/>
      <c r="H162" s="30" t="s">
        <v>226</v>
      </c>
      <c r="I162" s="32" t="s">
        <v>242</v>
      </c>
      <c r="J162" s="24"/>
      <c r="K162" s="22"/>
      <c r="L162" s="30" t="s">
        <v>226</v>
      </c>
      <c r="M162" s="32" t="s">
        <v>242</v>
      </c>
      <c r="N162" s="24"/>
      <c r="O162" s="22"/>
      <c r="P162" s="30" t="s">
        <v>226</v>
      </c>
      <c r="Q162" s="32" t="s">
        <v>242</v>
      </c>
      <c r="R162" s="24"/>
      <c r="S162" s="22"/>
      <c r="T162" s="30" t="s">
        <v>226</v>
      </c>
      <c r="U162" s="31">
        <v>1197</v>
      </c>
      <c r="V162" s="24"/>
      <c r="W162" s="22"/>
      <c r="X162" s="30" t="s">
        <v>226</v>
      </c>
      <c r="Y162" s="32" t="s">
        <v>242</v>
      </c>
      <c r="Z162" s="24"/>
      <c r="AA162" s="22"/>
      <c r="AB162" s="30" t="s">
        <v>226</v>
      </c>
      <c r="AC162" s="31">
        <v>1197</v>
      </c>
      <c r="AD162" s="24"/>
    </row>
    <row r="163" spans="1:58">
      <c r="A163" s="12"/>
      <c r="B163" s="18" t="s">
        <v>390</v>
      </c>
      <c r="C163" s="18"/>
      <c r="D163" s="18"/>
      <c r="E163" s="20"/>
      <c r="F163" s="18"/>
      <c r="G163" s="18"/>
      <c r="H163" s="18"/>
      <c r="I163" s="20"/>
      <c r="J163" s="18"/>
      <c r="K163" s="18"/>
      <c r="L163" s="18"/>
      <c r="M163" s="20"/>
      <c r="N163" s="18"/>
      <c r="O163" s="18"/>
      <c r="P163" s="18"/>
      <c r="Q163" s="20"/>
      <c r="R163" s="18"/>
      <c r="S163" s="18"/>
      <c r="T163" s="18"/>
      <c r="U163" s="20"/>
      <c r="V163" s="18"/>
      <c r="W163" s="18"/>
      <c r="X163" s="18"/>
      <c r="Y163" s="20"/>
      <c r="Z163" s="18"/>
      <c r="AA163" s="18"/>
      <c r="AB163" s="18"/>
      <c r="AC163" s="20"/>
      <c r="AD163" s="18"/>
    </row>
    <row r="164" spans="1:58" ht="15.75" thickBot="1">
      <c r="A164" s="12"/>
      <c r="B164" s="53" t="s">
        <v>380</v>
      </c>
      <c r="C164" s="22"/>
      <c r="D164" s="30" t="s">
        <v>226</v>
      </c>
      <c r="E164" s="32" t="s">
        <v>242</v>
      </c>
      <c r="F164" s="24"/>
      <c r="G164" s="22"/>
      <c r="H164" s="30" t="s">
        <v>226</v>
      </c>
      <c r="I164" s="32" t="s">
        <v>242</v>
      </c>
      <c r="J164" s="24"/>
      <c r="K164" s="22"/>
      <c r="L164" s="30" t="s">
        <v>226</v>
      </c>
      <c r="M164" s="31">
        <v>2523</v>
      </c>
      <c r="N164" s="24"/>
      <c r="O164" s="22"/>
      <c r="P164" s="30" t="s">
        <v>226</v>
      </c>
      <c r="Q164" s="31">
        <v>2523</v>
      </c>
      <c r="R164" s="24"/>
      <c r="S164" s="22"/>
      <c r="T164" s="30" t="s">
        <v>226</v>
      </c>
      <c r="U164" s="32">
        <v>379</v>
      </c>
      <c r="V164" s="24"/>
      <c r="W164" s="22"/>
      <c r="X164" s="30" t="s">
        <v>226</v>
      </c>
      <c r="Y164" s="32" t="s">
        <v>242</v>
      </c>
      <c r="Z164" s="24"/>
      <c r="AA164" s="22"/>
      <c r="AB164" s="30" t="s">
        <v>226</v>
      </c>
      <c r="AC164" s="31">
        <v>2902</v>
      </c>
      <c r="AD164" s="24"/>
    </row>
    <row r="165" spans="1:58" ht="15.75" thickBot="1">
      <c r="A165" s="12"/>
      <c r="B165" s="18" t="s">
        <v>406</v>
      </c>
      <c r="C165" s="18"/>
      <c r="D165" s="37" t="s">
        <v>226</v>
      </c>
      <c r="E165" s="39" t="s">
        <v>242</v>
      </c>
      <c r="F165" s="28"/>
      <c r="G165" s="18"/>
      <c r="H165" s="37" t="s">
        <v>226</v>
      </c>
      <c r="I165" s="39" t="s">
        <v>242</v>
      </c>
      <c r="J165" s="28"/>
      <c r="K165" s="18"/>
      <c r="L165" s="37" t="s">
        <v>226</v>
      </c>
      <c r="M165" s="38">
        <v>2523</v>
      </c>
      <c r="N165" s="28"/>
      <c r="O165" s="18"/>
      <c r="P165" s="37" t="s">
        <v>226</v>
      </c>
      <c r="Q165" s="38">
        <v>2523</v>
      </c>
      <c r="R165" s="28"/>
      <c r="S165" s="18"/>
      <c r="T165" s="37" t="s">
        <v>226</v>
      </c>
      <c r="U165" s="39">
        <v>379</v>
      </c>
      <c r="V165" s="28"/>
      <c r="W165" s="18"/>
      <c r="X165" s="37" t="s">
        <v>226</v>
      </c>
      <c r="Y165" s="39" t="s">
        <v>242</v>
      </c>
      <c r="Z165" s="28"/>
      <c r="AA165" s="18"/>
      <c r="AB165" s="37" t="s">
        <v>226</v>
      </c>
      <c r="AC165" s="38">
        <v>2902</v>
      </c>
      <c r="AD165" s="28"/>
    </row>
    <row r="166" spans="1:58">
      <c r="A166" s="12"/>
      <c r="B166" s="22" t="s">
        <v>309</v>
      </c>
      <c r="C166" s="22"/>
      <c r="D166" s="22"/>
      <c r="E166" s="21"/>
      <c r="F166" s="22"/>
      <c r="G166" s="22"/>
      <c r="H166" s="22"/>
      <c r="I166" s="21"/>
      <c r="J166" s="22"/>
      <c r="K166" s="22"/>
      <c r="L166" s="22"/>
      <c r="M166" s="21"/>
      <c r="N166" s="22"/>
      <c r="O166" s="22"/>
      <c r="P166" s="22"/>
      <c r="Q166" s="21"/>
      <c r="R166" s="22"/>
      <c r="S166" s="22"/>
      <c r="T166" s="22"/>
      <c r="U166" s="21"/>
      <c r="V166" s="22"/>
      <c r="W166" s="22"/>
      <c r="X166" s="22"/>
      <c r="Y166" s="21"/>
      <c r="Z166" s="22"/>
      <c r="AA166" s="22"/>
      <c r="AB166" s="22"/>
      <c r="AC166" s="21"/>
      <c r="AD166" s="22"/>
    </row>
    <row r="167" spans="1:58" ht="15.75" thickBot="1">
      <c r="A167" s="12"/>
      <c r="B167" s="50" t="s">
        <v>380</v>
      </c>
      <c r="C167" s="18"/>
      <c r="D167" s="37" t="s">
        <v>226</v>
      </c>
      <c r="E167" s="39" t="s">
        <v>242</v>
      </c>
      <c r="F167" s="28"/>
      <c r="G167" s="18"/>
      <c r="H167" s="37" t="s">
        <v>226</v>
      </c>
      <c r="I167" s="39" t="s">
        <v>242</v>
      </c>
      <c r="J167" s="28"/>
      <c r="K167" s="18"/>
      <c r="L167" s="37" t="s">
        <v>226</v>
      </c>
      <c r="M167" s="39">
        <v>2</v>
      </c>
      <c r="N167" s="28"/>
      <c r="O167" s="18"/>
      <c r="P167" s="37" t="s">
        <v>226</v>
      </c>
      <c r="Q167" s="39">
        <v>2</v>
      </c>
      <c r="R167" s="28"/>
      <c r="S167" s="18"/>
      <c r="T167" s="37" t="s">
        <v>226</v>
      </c>
      <c r="U167" s="39">
        <v>31</v>
      </c>
      <c r="V167" s="28"/>
      <c r="W167" s="18"/>
      <c r="X167" s="37" t="s">
        <v>226</v>
      </c>
      <c r="Y167" s="39" t="s">
        <v>242</v>
      </c>
      <c r="Z167" s="28"/>
      <c r="AA167" s="18"/>
      <c r="AB167" s="37" t="s">
        <v>226</v>
      </c>
      <c r="AC167" s="39">
        <v>33</v>
      </c>
      <c r="AD167" s="28"/>
    </row>
    <row r="168" spans="1:58" ht="15.75" thickBot="1">
      <c r="A168" s="12"/>
      <c r="B168" s="22" t="s">
        <v>407</v>
      </c>
      <c r="C168" s="22"/>
      <c r="D168" s="30" t="s">
        <v>226</v>
      </c>
      <c r="E168" s="32" t="s">
        <v>242</v>
      </c>
      <c r="F168" s="24"/>
      <c r="G168" s="22"/>
      <c r="H168" s="30" t="s">
        <v>226</v>
      </c>
      <c r="I168" s="32" t="s">
        <v>242</v>
      </c>
      <c r="J168" s="24"/>
      <c r="K168" s="22"/>
      <c r="L168" s="30" t="s">
        <v>226</v>
      </c>
      <c r="M168" s="32">
        <v>2</v>
      </c>
      <c r="N168" s="24"/>
      <c r="O168" s="22"/>
      <c r="P168" s="30" t="s">
        <v>226</v>
      </c>
      <c r="Q168" s="32">
        <v>2</v>
      </c>
      <c r="R168" s="24"/>
      <c r="S168" s="22"/>
      <c r="T168" s="30" t="s">
        <v>226</v>
      </c>
      <c r="U168" s="32">
        <v>31</v>
      </c>
      <c r="V168" s="24"/>
      <c r="W168" s="22"/>
      <c r="X168" s="30" t="s">
        <v>226</v>
      </c>
      <c r="Y168" s="32" t="s">
        <v>242</v>
      </c>
      <c r="Z168" s="24"/>
      <c r="AA168" s="22"/>
      <c r="AB168" s="30" t="s">
        <v>226</v>
      </c>
      <c r="AC168" s="32">
        <v>33</v>
      </c>
      <c r="AD168" s="24"/>
    </row>
    <row r="169" spans="1:58">
      <c r="A169" s="12"/>
      <c r="B169" s="18"/>
      <c r="C169" s="18"/>
      <c r="D169" s="18"/>
      <c r="E169" s="18"/>
      <c r="F169" s="18"/>
      <c r="G169" s="18"/>
      <c r="H169" s="18"/>
      <c r="I169" s="18"/>
      <c r="J169" s="18"/>
      <c r="K169" s="18"/>
      <c r="L169" s="18"/>
      <c r="M169" s="18"/>
      <c r="N169" s="18"/>
      <c r="O169" s="18"/>
      <c r="P169" s="18"/>
      <c r="Q169" s="18"/>
      <c r="R169" s="18"/>
      <c r="S169" s="18"/>
      <c r="T169" s="18"/>
      <c r="U169" s="18"/>
      <c r="V169" s="18"/>
      <c r="W169" s="18"/>
      <c r="X169" s="18"/>
      <c r="Y169" s="18"/>
      <c r="Z169" s="18"/>
      <c r="AA169" s="18"/>
      <c r="AB169" s="18"/>
      <c r="AC169" s="18"/>
      <c r="AD169" s="18"/>
    </row>
    <row r="170" spans="1:58" ht="15.75" thickBot="1">
      <c r="A170" s="12"/>
      <c r="B170" s="22" t="s">
        <v>128</v>
      </c>
      <c r="C170" s="22"/>
      <c r="D170" s="40" t="s">
        <v>226</v>
      </c>
      <c r="E170" s="42" t="s">
        <v>242</v>
      </c>
      <c r="F170" s="24"/>
      <c r="G170" s="22"/>
      <c r="H170" s="40" t="s">
        <v>226</v>
      </c>
      <c r="I170" s="42" t="s">
        <v>242</v>
      </c>
      <c r="J170" s="24"/>
      <c r="K170" s="22"/>
      <c r="L170" s="40" t="s">
        <v>226</v>
      </c>
      <c r="M170" s="41">
        <v>4551</v>
      </c>
      <c r="N170" s="24"/>
      <c r="O170" s="22"/>
      <c r="P170" s="40" t="s">
        <v>226</v>
      </c>
      <c r="Q170" s="41">
        <v>4551</v>
      </c>
      <c r="R170" s="24"/>
      <c r="S170" s="22"/>
      <c r="T170" s="40" t="s">
        <v>226</v>
      </c>
      <c r="U170" s="41">
        <v>7757</v>
      </c>
      <c r="V170" s="24"/>
      <c r="W170" s="22"/>
      <c r="X170" s="40" t="s">
        <v>226</v>
      </c>
      <c r="Y170" s="42">
        <v>866</v>
      </c>
      <c r="Z170" s="24"/>
      <c r="AA170" s="22"/>
      <c r="AB170" s="40" t="s">
        <v>226</v>
      </c>
      <c r="AC170" s="41">
        <v>13174</v>
      </c>
      <c r="AD170" s="24"/>
    </row>
    <row r="171" spans="1:58" ht="15.75" thickTop="1">
      <c r="A171" s="12" t="s">
        <v>669</v>
      </c>
      <c r="B171" s="58" t="s">
        <v>5</v>
      </c>
      <c r="C171" s="58"/>
      <c r="D171" s="58"/>
      <c r="E171" s="58"/>
      <c r="F171" s="58"/>
      <c r="G171" s="58"/>
      <c r="H171" s="58"/>
      <c r="I171" s="58"/>
      <c r="J171" s="58"/>
      <c r="K171" s="58"/>
      <c r="L171" s="58"/>
      <c r="M171" s="58"/>
      <c r="N171" s="58"/>
      <c r="O171" s="58"/>
      <c r="P171" s="58"/>
      <c r="Q171" s="58"/>
      <c r="R171" s="58"/>
      <c r="S171" s="58"/>
      <c r="T171" s="58"/>
      <c r="U171" s="58"/>
      <c r="V171" s="58"/>
      <c r="W171" s="58"/>
      <c r="X171" s="58"/>
      <c r="Y171" s="58"/>
      <c r="Z171" s="58"/>
      <c r="AA171" s="58"/>
      <c r="AB171" s="58"/>
      <c r="AC171" s="58"/>
      <c r="AD171" s="58"/>
      <c r="AE171" s="58"/>
      <c r="AF171" s="58"/>
      <c r="AG171" s="58"/>
      <c r="AH171" s="58"/>
      <c r="AI171" s="58"/>
      <c r="AJ171" s="58"/>
      <c r="AK171" s="58"/>
      <c r="AL171" s="58"/>
      <c r="AM171" s="58"/>
      <c r="AN171" s="58"/>
      <c r="AO171" s="58"/>
      <c r="AP171" s="58"/>
      <c r="AQ171" s="58"/>
      <c r="AR171" s="58"/>
      <c r="AS171" s="58"/>
      <c r="AT171" s="58"/>
      <c r="AU171" s="58"/>
      <c r="AV171" s="58"/>
      <c r="AW171" s="58"/>
      <c r="AX171" s="58"/>
      <c r="AY171" s="58"/>
      <c r="AZ171" s="58"/>
      <c r="BA171" s="58"/>
      <c r="BB171" s="58"/>
      <c r="BC171" s="58"/>
      <c r="BD171" s="58"/>
      <c r="BE171" s="58"/>
      <c r="BF171" s="58"/>
    </row>
    <row r="172" spans="1:58" ht="15.75" thickBot="1">
      <c r="A172" s="12"/>
      <c r="B172" s="66" t="s">
        <v>217</v>
      </c>
      <c r="C172" s="13"/>
      <c r="D172" s="55" t="s">
        <v>415</v>
      </c>
      <c r="E172" s="55"/>
      <c r="F172" s="55"/>
      <c r="G172" s="55"/>
      <c r="H172" s="55"/>
      <c r="I172" s="55"/>
      <c r="J172" s="55"/>
      <c r="K172" s="55"/>
      <c r="L172" s="55"/>
      <c r="M172" s="55"/>
      <c r="N172" s="55"/>
      <c r="O172" s="55"/>
      <c r="P172" s="55"/>
      <c r="Q172" s="55"/>
      <c r="R172" s="55"/>
      <c r="S172" s="55"/>
      <c r="T172" s="55"/>
      <c r="U172" s="55"/>
      <c r="V172" s="45"/>
      <c r="W172" s="45"/>
      <c r="X172" s="45"/>
      <c r="Y172" s="46"/>
      <c r="Z172" s="45"/>
      <c r="AA172" s="45"/>
      <c r="AB172" s="45"/>
      <c r="AC172" s="46"/>
      <c r="AD172" s="45"/>
    </row>
    <row r="173" spans="1:58" ht="15.75" thickBot="1">
      <c r="A173" s="12"/>
      <c r="B173" s="75">
        <v>2014</v>
      </c>
      <c r="C173" s="13"/>
      <c r="D173" s="70" t="s">
        <v>397</v>
      </c>
      <c r="E173" s="70"/>
      <c r="F173" s="13"/>
      <c r="G173" s="13"/>
      <c r="H173" s="70" t="s">
        <v>398</v>
      </c>
      <c r="I173" s="70"/>
      <c r="J173" s="13"/>
      <c r="K173" s="13"/>
      <c r="L173" s="70" t="s">
        <v>400</v>
      </c>
      <c r="M173" s="70"/>
      <c r="N173" s="13"/>
      <c r="O173" s="13"/>
      <c r="P173" s="70" t="s">
        <v>401</v>
      </c>
      <c r="Q173" s="70"/>
      <c r="R173" s="13"/>
      <c r="S173" s="13"/>
      <c r="T173" s="70" t="s">
        <v>416</v>
      </c>
      <c r="U173" s="70"/>
      <c r="V173" s="13"/>
      <c r="W173" s="13"/>
      <c r="X173" s="55" t="s">
        <v>403</v>
      </c>
      <c r="Y173" s="55"/>
      <c r="Z173" s="13"/>
      <c r="AA173" s="13"/>
      <c r="AB173" s="55" t="s">
        <v>274</v>
      </c>
      <c r="AC173" s="55"/>
      <c r="AD173" s="13"/>
    </row>
    <row r="174" spans="1:58">
      <c r="A174" s="12"/>
      <c r="B174" s="22" t="s">
        <v>268</v>
      </c>
      <c r="C174" s="22"/>
      <c r="D174" s="22"/>
      <c r="E174" s="21"/>
      <c r="F174" s="22"/>
      <c r="G174" s="22"/>
      <c r="H174" s="22"/>
      <c r="I174" s="21"/>
      <c r="J174" s="22"/>
      <c r="K174" s="22"/>
      <c r="L174" s="22"/>
      <c r="M174" s="21"/>
      <c r="N174" s="22"/>
      <c r="O174" s="22"/>
      <c r="P174" s="22"/>
      <c r="Q174" s="21"/>
      <c r="R174" s="22"/>
      <c r="S174" s="22"/>
      <c r="T174" s="22"/>
      <c r="U174" s="21"/>
      <c r="V174" s="22"/>
      <c r="W174" s="22"/>
      <c r="X174" s="22"/>
      <c r="Y174" s="21"/>
      <c r="Z174" s="22"/>
      <c r="AA174" s="22"/>
      <c r="AB174" s="22"/>
      <c r="AC174" s="21"/>
      <c r="AD174" s="22"/>
    </row>
    <row r="175" spans="1:58">
      <c r="A175" s="12"/>
      <c r="B175" s="50" t="s">
        <v>378</v>
      </c>
      <c r="C175" s="18"/>
      <c r="D175" s="18" t="s">
        <v>226</v>
      </c>
      <c r="E175" s="27">
        <v>1002</v>
      </c>
      <c r="F175" s="28"/>
      <c r="G175" s="18"/>
      <c r="H175" s="18" t="s">
        <v>226</v>
      </c>
      <c r="I175" s="29" t="s">
        <v>242</v>
      </c>
      <c r="J175" s="28"/>
      <c r="K175" s="18"/>
      <c r="L175" s="18" t="s">
        <v>226</v>
      </c>
      <c r="M175" s="27">
        <v>1002</v>
      </c>
      <c r="N175" s="28"/>
      <c r="O175" s="18"/>
      <c r="P175" s="18" t="s">
        <v>226</v>
      </c>
      <c r="Q175" s="27">
        <v>29231</v>
      </c>
      <c r="R175" s="28"/>
      <c r="S175" s="18"/>
      <c r="T175" s="18" t="s">
        <v>226</v>
      </c>
      <c r="U175" s="27">
        <v>30233</v>
      </c>
      <c r="V175" s="28"/>
      <c r="W175" s="18"/>
      <c r="X175" s="18" t="s">
        <v>226</v>
      </c>
      <c r="Y175" s="29" t="s">
        <v>242</v>
      </c>
      <c r="Z175" s="28"/>
      <c r="AA175" s="18"/>
      <c r="AB175" s="18" t="s">
        <v>226</v>
      </c>
      <c r="AC175" s="27">
        <v>30233</v>
      </c>
      <c r="AD175" s="28"/>
    </row>
    <row r="176" spans="1:58">
      <c r="A176" s="12"/>
      <c r="B176" s="53" t="s">
        <v>379</v>
      </c>
      <c r="C176" s="22"/>
      <c r="D176" s="22"/>
      <c r="E176" s="25" t="s">
        <v>242</v>
      </c>
      <c r="F176" s="24"/>
      <c r="G176" s="22"/>
      <c r="H176" s="22"/>
      <c r="I176" s="25">
        <v>15</v>
      </c>
      <c r="J176" s="24"/>
      <c r="K176" s="22"/>
      <c r="L176" s="22"/>
      <c r="M176" s="25">
        <v>15</v>
      </c>
      <c r="N176" s="24"/>
      <c r="O176" s="22"/>
      <c r="P176" s="22"/>
      <c r="Q176" s="25">
        <v>135</v>
      </c>
      <c r="R176" s="24"/>
      <c r="S176" s="22"/>
      <c r="T176" s="22"/>
      <c r="U176" s="25">
        <v>150</v>
      </c>
      <c r="V176" s="24"/>
      <c r="W176" s="22"/>
      <c r="X176" s="22"/>
      <c r="Y176" s="25" t="s">
        <v>242</v>
      </c>
      <c r="Z176" s="24"/>
      <c r="AA176" s="22"/>
      <c r="AB176" s="22"/>
      <c r="AC176" s="25">
        <v>150</v>
      </c>
      <c r="AD176" s="24"/>
    </row>
    <row r="177" spans="1:30" ht="15.75" thickBot="1">
      <c r="A177" s="12"/>
      <c r="B177" s="50" t="s">
        <v>380</v>
      </c>
      <c r="C177" s="18"/>
      <c r="D177" s="37"/>
      <c r="E177" s="39" t="s">
        <v>242</v>
      </c>
      <c r="F177" s="28"/>
      <c r="G177" s="18"/>
      <c r="H177" s="37"/>
      <c r="I177" s="39">
        <v>25</v>
      </c>
      <c r="J177" s="28"/>
      <c r="K177" s="18"/>
      <c r="L177" s="37"/>
      <c r="M177" s="39">
        <v>25</v>
      </c>
      <c r="N177" s="28"/>
      <c r="O177" s="18"/>
      <c r="P177" s="37"/>
      <c r="Q177" s="39">
        <v>150</v>
      </c>
      <c r="R177" s="28"/>
      <c r="S177" s="18"/>
      <c r="T177" s="37"/>
      <c r="U177" s="39">
        <v>175</v>
      </c>
      <c r="V177" s="28"/>
      <c r="W177" s="18"/>
      <c r="X177" s="37"/>
      <c r="Y177" s="38">
        <v>7291</v>
      </c>
      <c r="Z177" s="28"/>
      <c r="AA177" s="18"/>
      <c r="AB177" s="37"/>
      <c r="AC177" s="38">
        <v>7466</v>
      </c>
      <c r="AD177" s="28"/>
    </row>
    <row r="178" spans="1:30" ht="15.75" thickBot="1">
      <c r="A178" s="12"/>
      <c r="B178" s="22" t="s">
        <v>404</v>
      </c>
      <c r="C178" s="22"/>
      <c r="D178" s="30" t="s">
        <v>226</v>
      </c>
      <c r="E178" s="31">
        <v>1002</v>
      </c>
      <c r="F178" s="24"/>
      <c r="G178" s="22"/>
      <c r="H178" s="30" t="s">
        <v>226</v>
      </c>
      <c r="I178" s="32">
        <v>40</v>
      </c>
      <c r="J178" s="24"/>
      <c r="K178" s="22"/>
      <c r="L178" s="30" t="s">
        <v>226</v>
      </c>
      <c r="M178" s="31">
        <v>1042</v>
      </c>
      <c r="N178" s="24"/>
      <c r="O178" s="22"/>
      <c r="P178" s="30" t="s">
        <v>226</v>
      </c>
      <c r="Q178" s="31">
        <v>29516</v>
      </c>
      <c r="R178" s="24"/>
      <c r="S178" s="22"/>
      <c r="T178" s="30" t="s">
        <v>226</v>
      </c>
      <c r="U178" s="31">
        <v>30558</v>
      </c>
      <c r="V178" s="24"/>
      <c r="W178" s="22"/>
      <c r="X178" s="30" t="s">
        <v>226</v>
      </c>
      <c r="Y178" s="31">
        <v>7291</v>
      </c>
      <c r="Z178" s="24"/>
      <c r="AA178" s="22"/>
      <c r="AB178" s="30" t="s">
        <v>226</v>
      </c>
      <c r="AC178" s="31">
        <v>37849</v>
      </c>
      <c r="AD178" s="24"/>
    </row>
    <row r="179" spans="1:30">
      <c r="A179" s="12"/>
      <c r="B179" s="18" t="s">
        <v>307</v>
      </c>
      <c r="C179" s="18"/>
      <c r="D179" s="18"/>
      <c r="E179" s="20"/>
      <c r="F179" s="18"/>
      <c r="G179" s="18"/>
      <c r="H179" s="18"/>
      <c r="I179" s="20"/>
      <c r="J179" s="18"/>
      <c r="K179" s="18"/>
      <c r="L179" s="18"/>
      <c r="M179" s="20"/>
      <c r="N179" s="18"/>
      <c r="O179" s="18"/>
      <c r="P179" s="18"/>
      <c r="Q179" s="20"/>
      <c r="R179" s="18"/>
      <c r="S179" s="18"/>
      <c r="T179" s="18"/>
      <c r="U179" s="20"/>
      <c r="V179" s="18"/>
      <c r="W179" s="18"/>
      <c r="X179" s="18"/>
      <c r="Y179" s="20"/>
      <c r="Z179" s="18"/>
      <c r="AA179" s="18"/>
      <c r="AB179" s="18"/>
      <c r="AC179" s="20"/>
      <c r="AD179" s="18"/>
    </row>
    <row r="180" spans="1:30">
      <c r="A180" s="12"/>
      <c r="B180" s="53" t="s">
        <v>378</v>
      </c>
      <c r="C180" s="22"/>
      <c r="D180" s="22" t="s">
        <v>226</v>
      </c>
      <c r="E180" s="25" t="s">
        <v>242</v>
      </c>
      <c r="F180" s="24"/>
      <c r="G180" s="22"/>
      <c r="H180" s="22" t="s">
        <v>226</v>
      </c>
      <c r="I180" s="25" t="s">
        <v>242</v>
      </c>
      <c r="J180" s="24"/>
      <c r="K180" s="22"/>
      <c r="L180" s="22" t="s">
        <v>226</v>
      </c>
      <c r="M180" s="25" t="s">
        <v>242</v>
      </c>
      <c r="N180" s="24"/>
      <c r="O180" s="22"/>
      <c r="P180" s="22" t="s">
        <v>226</v>
      </c>
      <c r="Q180" s="23">
        <v>205823</v>
      </c>
      <c r="R180" s="24"/>
      <c r="S180" s="22"/>
      <c r="T180" s="22" t="s">
        <v>226</v>
      </c>
      <c r="U180" s="23">
        <v>205823</v>
      </c>
      <c r="V180" s="24"/>
      <c r="W180" s="22"/>
      <c r="X180" s="22" t="s">
        <v>226</v>
      </c>
      <c r="Y180" s="25" t="s">
        <v>242</v>
      </c>
      <c r="Z180" s="24"/>
      <c r="AA180" s="22"/>
      <c r="AB180" s="22" t="s">
        <v>226</v>
      </c>
      <c r="AC180" s="23">
        <v>205823</v>
      </c>
      <c r="AD180" s="24"/>
    </row>
    <row r="181" spans="1:30">
      <c r="A181" s="12"/>
      <c r="B181" s="50" t="s">
        <v>379</v>
      </c>
      <c r="C181" s="18"/>
      <c r="D181" s="18"/>
      <c r="E181" s="27">
        <v>1816</v>
      </c>
      <c r="F181" s="28"/>
      <c r="G181" s="18"/>
      <c r="H181" s="18"/>
      <c r="I181" s="29" t="s">
        <v>242</v>
      </c>
      <c r="J181" s="28"/>
      <c r="K181" s="18"/>
      <c r="L181" s="18"/>
      <c r="M181" s="27">
        <v>1816</v>
      </c>
      <c r="N181" s="28"/>
      <c r="O181" s="18"/>
      <c r="P181" s="18"/>
      <c r="Q181" s="27">
        <v>5206</v>
      </c>
      <c r="R181" s="28"/>
      <c r="S181" s="18"/>
      <c r="T181" s="18"/>
      <c r="U181" s="27">
        <v>7022</v>
      </c>
      <c r="V181" s="28"/>
      <c r="W181" s="18"/>
      <c r="X181" s="18"/>
      <c r="Y181" s="29" t="s">
        <v>242</v>
      </c>
      <c r="Z181" s="28"/>
      <c r="AA181" s="18"/>
      <c r="AB181" s="18"/>
      <c r="AC181" s="27">
        <v>7022</v>
      </c>
      <c r="AD181" s="28"/>
    </row>
    <row r="182" spans="1:30" ht="15.75" thickBot="1">
      <c r="A182" s="12"/>
      <c r="B182" s="53" t="s">
        <v>380</v>
      </c>
      <c r="C182" s="22"/>
      <c r="D182" s="30"/>
      <c r="E182" s="32" t="s">
        <v>242</v>
      </c>
      <c r="F182" s="24"/>
      <c r="G182" s="22"/>
      <c r="H182" s="30"/>
      <c r="I182" s="32" t="s">
        <v>242</v>
      </c>
      <c r="J182" s="24"/>
      <c r="K182" s="22"/>
      <c r="L182" s="30"/>
      <c r="M182" s="32" t="s">
        <v>242</v>
      </c>
      <c r="N182" s="24"/>
      <c r="O182" s="22"/>
      <c r="P182" s="30"/>
      <c r="Q182" s="31">
        <v>2360</v>
      </c>
      <c r="R182" s="24"/>
      <c r="S182" s="22"/>
      <c r="T182" s="30"/>
      <c r="U182" s="31">
        <v>2360</v>
      </c>
      <c r="V182" s="24"/>
      <c r="W182" s="22"/>
      <c r="X182" s="30"/>
      <c r="Y182" s="31">
        <v>4557</v>
      </c>
      <c r="Z182" s="24"/>
      <c r="AA182" s="22"/>
      <c r="AB182" s="30"/>
      <c r="AC182" s="31">
        <v>6917</v>
      </c>
      <c r="AD182" s="24"/>
    </row>
    <row r="183" spans="1:30" ht="15.75" thickBot="1">
      <c r="A183" s="12"/>
      <c r="B183" s="18" t="s">
        <v>405</v>
      </c>
      <c r="C183" s="18"/>
      <c r="D183" s="37" t="s">
        <v>226</v>
      </c>
      <c r="E183" s="38">
        <v>1816</v>
      </c>
      <c r="F183" s="28"/>
      <c r="G183" s="18"/>
      <c r="H183" s="37" t="s">
        <v>226</v>
      </c>
      <c r="I183" s="39" t="s">
        <v>242</v>
      </c>
      <c r="J183" s="28"/>
      <c r="K183" s="18"/>
      <c r="L183" s="37" t="s">
        <v>226</v>
      </c>
      <c r="M183" s="38">
        <v>1816</v>
      </c>
      <c r="N183" s="28"/>
      <c r="O183" s="18"/>
      <c r="P183" s="37" t="s">
        <v>226</v>
      </c>
      <c r="Q183" s="38">
        <v>213389</v>
      </c>
      <c r="R183" s="28"/>
      <c r="S183" s="18"/>
      <c r="T183" s="37" t="s">
        <v>226</v>
      </c>
      <c r="U183" s="38">
        <v>215205</v>
      </c>
      <c r="V183" s="28"/>
      <c r="W183" s="18"/>
      <c r="X183" s="37" t="s">
        <v>226</v>
      </c>
      <c r="Y183" s="38">
        <v>4557</v>
      </c>
      <c r="Z183" s="28"/>
      <c r="AA183" s="18"/>
      <c r="AB183" s="37" t="s">
        <v>226</v>
      </c>
      <c r="AC183" s="38">
        <v>219762</v>
      </c>
      <c r="AD183" s="28"/>
    </row>
    <row r="184" spans="1:30">
      <c r="A184" s="12"/>
      <c r="B184" s="22" t="s">
        <v>308</v>
      </c>
      <c r="C184" s="22"/>
      <c r="D184" s="22"/>
      <c r="E184" s="21"/>
      <c r="F184" s="22"/>
      <c r="G184" s="22"/>
      <c r="H184" s="22"/>
      <c r="I184" s="21"/>
      <c r="J184" s="22"/>
      <c r="K184" s="22"/>
      <c r="L184" s="22"/>
      <c r="M184" s="21"/>
      <c r="N184" s="22"/>
      <c r="O184" s="22"/>
      <c r="P184" s="22"/>
      <c r="Q184" s="21"/>
      <c r="R184" s="22"/>
      <c r="S184" s="22"/>
      <c r="T184" s="22"/>
      <c r="U184" s="21"/>
      <c r="V184" s="22"/>
      <c r="W184" s="22"/>
      <c r="X184" s="22"/>
      <c r="Y184" s="21"/>
      <c r="Z184" s="22"/>
      <c r="AA184" s="22"/>
      <c r="AB184" s="22"/>
      <c r="AC184" s="21"/>
      <c r="AD184" s="22"/>
    </row>
    <row r="185" spans="1:30" ht="15.75" thickBot="1">
      <c r="A185" s="12"/>
      <c r="B185" s="50" t="s">
        <v>378</v>
      </c>
      <c r="C185" s="18"/>
      <c r="D185" s="37" t="s">
        <v>226</v>
      </c>
      <c r="E185" s="39" t="s">
        <v>242</v>
      </c>
      <c r="F185" s="28"/>
      <c r="G185" s="18"/>
      <c r="H185" s="37" t="s">
        <v>226</v>
      </c>
      <c r="I185" s="39" t="s">
        <v>242</v>
      </c>
      <c r="J185" s="28"/>
      <c r="K185" s="18"/>
      <c r="L185" s="37" t="s">
        <v>226</v>
      </c>
      <c r="M185" s="39" t="s">
        <v>242</v>
      </c>
      <c r="N185" s="28"/>
      <c r="O185" s="18"/>
      <c r="P185" s="37" t="s">
        <v>226</v>
      </c>
      <c r="Q185" s="38">
        <v>14436</v>
      </c>
      <c r="R185" s="28"/>
      <c r="S185" s="18"/>
      <c r="T185" s="37" t="s">
        <v>226</v>
      </c>
      <c r="U185" s="38">
        <v>14436</v>
      </c>
      <c r="V185" s="28"/>
      <c r="W185" s="18"/>
      <c r="X185" s="37" t="s">
        <v>226</v>
      </c>
      <c r="Y185" s="39" t="s">
        <v>242</v>
      </c>
      <c r="Z185" s="28"/>
      <c r="AA185" s="18"/>
      <c r="AB185" s="37" t="s">
        <v>226</v>
      </c>
      <c r="AC185" s="38">
        <v>14436</v>
      </c>
      <c r="AD185" s="28"/>
    </row>
    <row r="186" spans="1:30" ht="15.75" thickBot="1">
      <c r="A186" s="12"/>
      <c r="B186" s="22" t="s">
        <v>413</v>
      </c>
      <c r="C186" s="22"/>
      <c r="D186" s="30" t="s">
        <v>226</v>
      </c>
      <c r="E186" s="32" t="s">
        <v>242</v>
      </c>
      <c r="F186" s="24"/>
      <c r="G186" s="22"/>
      <c r="H186" s="30" t="s">
        <v>226</v>
      </c>
      <c r="I186" s="32" t="s">
        <v>242</v>
      </c>
      <c r="J186" s="24"/>
      <c r="K186" s="22"/>
      <c r="L186" s="30" t="s">
        <v>226</v>
      </c>
      <c r="M186" s="32" t="s">
        <v>242</v>
      </c>
      <c r="N186" s="24"/>
      <c r="O186" s="22"/>
      <c r="P186" s="30" t="s">
        <v>226</v>
      </c>
      <c r="Q186" s="31">
        <v>14436</v>
      </c>
      <c r="R186" s="24"/>
      <c r="S186" s="22"/>
      <c r="T186" s="30" t="s">
        <v>226</v>
      </c>
      <c r="U186" s="31">
        <v>14436</v>
      </c>
      <c r="V186" s="24"/>
      <c r="W186" s="22"/>
      <c r="X186" s="30" t="s">
        <v>226</v>
      </c>
      <c r="Y186" s="32" t="s">
        <v>242</v>
      </c>
      <c r="Z186" s="24"/>
      <c r="AA186" s="22"/>
      <c r="AB186" s="30" t="s">
        <v>226</v>
      </c>
      <c r="AC186" s="31">
        <v>14436</v>
      </c>
      <c r="AD186" s="24"/>
    </row>
    <row r="187" spans="1:30">
      <c r="A187" s="12"/>
      <c r="B187" s="18" t="s">
        <v>390</v>
      </c>
      <c r="C187" s="18"/>
      <c r="D187" s="18"/>
      <c r="E187" s="20"/>
      <c r="F187" s="18"/>
      <c r="G187" s="18"/>
      <c r="H187" s="18"/>
      <c r="I187" s="20"/>
      <c r="J187" s="18"/>
      <c r="K187" s="18"/>
      <c r="L187" s="18"/>
      <c r="M187" s="20"/>
      <c r="N187" s="18"/>
      <c r="O187" s="18"/>
      <c r="P187" s="18"/>
      <c r="Q187" s="20"/>
      <c r="R187" s="18"/>
      <c r="S187" s="18"/>
      <c r="T187" s="18"/>
      <c r="U187" s="20"/>
      <c r="V187" s="18"/>
      <c r="W187" s="18"/>
      <c r="X187" s="18"/>
      <c r="Y187" s="20"/>
      <c r="Z187" s="18"/>
      <c r="AA187" s="18"/>
      <c r="AB187" s="18"/>
      <c r="AC187" s="20"/>
      <c r="AD187" s="18"/>
    </row>
    <row r="188" spans="1:30">
      <c r="A188" s="12"/>
      <c r="B188" s="53" t="s">
        <v>378</v>
      </c>
      <c r="C188" s="22"/>
      <c r="D188" s="22" t="s">
        <v>226</v>
      </c>
      <c r="E188" s="25">
        <v>155</v>
      </c>
      <c r="F188" s="24"/>
      <c r="G188" s="22"/>
      <c r="H188" s="22" t="s">
        <v>226</v>
      </c>
      <c r="I188" s="25" t="s">
        <v>242</v>
      </c>
      <c r="J188" s="24"/>
      <c r="K188" s="22"/>
      <c r="L188" s="22" t="s">
        <v>226</v>
      </c>
      <c r="M188" s="25">
        <v>155</v>
      </c>
      <c r="N188" s="24"/>
      <c r="O188" s="22"/>
      <c r="P188" s="22" t="s">
        <v>226</v>
      </c>
      <c r="Q188" s="23">
        <v>87331</v>
      </c>
      <c r="R188" s="24"/>
      <c r="S188" s="22"/>
      <c r="T188" s="22" t="s">
        <v>226</v>
      </c>
      <c r="U188" s="23">
        <v>87486</v>
      </c>
      <c r="V188" s="24"/>
      <c r="W188" s="22"/>
      <c r="X188" s="22" t="s">
        <v>226</v>
      </c>
      <c r="Y188" s="25" t="s">
        <v>242</v>
      </c>
      <c r="Z188" s="24"/>
      <c r="AA188" s="22"/>
      <c r="AB188" s="22" t="s">
        <v>226</v>
      </c>
      <c r="AC188" s="23">
        <v>87486</v>
      </c>
      <c r="AD188" s="24"/>
    </row>
    <row r="189" spans="1:30" ht="15.75" thickBot="1">
      <c r="A189" s="12"/>
      <c r="B189" s="50" t="s">
        <v>380</v>
      </c>
      <c r="C189" s="18"/>
      <c r="D189" s="37"/>
      <c r="E189" s="39" t="s">
        <v>242</v>
      </c>
      <c r="F189" s="28"/>
      <c r="G189" s="18"/>
      <c r="H189" s="37"/>
      <c r="I189" s="39" t="s">
        <v>242</v>
      </c>
      <c r="J189" s="28"/>
      <c r="K189" s="18"/>
      <c r="L189" s="37"/>
      <c r="M189" s="39" t="s">
        <v>242</v>
      </c>
      <c r="N189" s="28"/>
      <c r="O189" s="18"/>
      <c r="P189" s="37"/>
      <c r="Q189" s="39" t="s">
        <v>242</v>
      </c>
      <c r="R189" s="28"/>
      <c r="S189" s="18"/>
      <c r="T189" s="37"/>
      <c r="U189" s="39" t="s">
        <v>242</v>
      </c>
      <c r="V189" s="28"/>
      <c r="W189" s="18"/>
      <c r="X189" s="37"/>
      <c r="Y189" s="38">
        <v>2031</v>
      </c>
      <c r="Z189" s="28"/>
      <c r="AA189" s="18"/>
      <c r="AB189" s="37"/>
      <c r="AC189" s="38">
        <v>2031</v>
      </c>
      <c r="AD189" s="28"/>
    </row>
    <row r="190" spans="1:30" ht="15.75" thickBot="1">
      <c r="A190" s="12"/>
      <c r="B190" s="22" t="s">
        <v>406</v>
      </c>
      <c r="C190" s="22"/>
      <c r="D190" s="30" t="s">
        <v>226</v>
      </c>
      <c r="E190" s="32">
        <v>155</v>
      </c>
      <c r="F190" s="24"/>
      <c r="G190" s="22"/>
      <c r="H190" s="30" t="s">
        <v>226</v>
      </c>
      <c r="I190" s="32" t="s">
        <v>242</v>
      </c>
      <c r="J190" s="24"/>
      <c r="K190" s="22"/>
      <c r="L190" s="30" t="s">
        <v>226</v>
      </c>
      <c r="M190" s="32">
        <v>155</v>
      </c>
      <c r="N190" s="24"/>
      <c r="O190" s="22"/>
      <c r="P190" s="30" t="s">
        <v>226</v>
      </c>
      <c r="Q190" s="31">
        <v>87331</v>
      </c>
      <c r="R190" s="24"/>
      <c r="S190" s="22"/>
      <c r="T190" s="30" t="s">
        <v>226</v>
      </c>
      <c r="U190" s="31">
        <v>87486</v>
      </c>
      <c r="V190" s="24"/>
      <c r="W190" s="22"/>
      <c r="X190" s="30" t="s">
        <v>226</v>
      </c>
      <c r="Y190" s="31">
        <v>2031</v>
      </c>
      <c r="Z190" s="24"/>
      <c r="AA190" s="22"/>
      <c r="AB190" s="30" t="s">
        <v>226</v>
      </c>
      <c r="AC190" s="31">
        <v>89517</v>
      </c>
      <c r="AD190" s="24"/>
    </row>
    <row r="191" spans="1:30">
      <c r="A191" s="12"/>
      <c r="B191" s="18" t="s">
        <v>309</v>
      </c>
      <c r="C191" s="18"/>
      <c r="D191" s="18"/>
      <c r="E191" s="20"/>
      <c r="F191" s="18"/>
      <c r="G191" s="18"/>
      <c r="H191" s="18"/>
      <c r="I191" s="20"/>
      <c r="J191" s="18"/>
      <c r="K191" s="18"/>
      <c r="L191" s="18"/>
      <c r="M191" s="20"/>
      <c r="N191" s="18"/>
      <c r="O191" s="18"/>
      <c r="P191" s="18"/>
      <c r="Q191" s="20"/>
      <c r="R191" s="18"/>
      <c r="S191" s="18"/>
      <c r="T191" s="18"/>
      <c r="U191" s="20"/>
      <c r="V191" s="18"/>
      <c r="W191" s="18"/>
      <c r="X191" s="18"/>
      <c r="Y191" s="20"/>
      <c r="Z191" s="18"/>
      <c r="AA191" s="18"/>
      <c r="AB191" s="18"/>
      <c r="AC191" s="20"/>
      <c r="AD191" s="18"/>
    </row>
    <row r="192" spans="1:30">
      <c r="A192" s="12"/>
      <c r="B192" s="53" t="s">
        <v>378</v>
      </c>
      <c r="C192" s="22"/>
      <c r="D192" s="22" t="s">
        <v>226</v>
      </c>
      <c r="E192" s="25">
        <v>11</v>
      </c>
      <c r="F192" s="24"/>
      <c r="G192" s="22"/>
      <c r="H192" s="22" t="s">
        <v>226</v>
      </c>
      <c r="I192" s="25">
        <v>100</v>
      </c>
      <c r="J192" s="24"/>
      <c r="K192" s="22"/>
      <c r="L192" s="22" t="s">
        <v>226</v>
      </c>
      <c r="M192" s="25">
        <v>111</v>
      </c>
      <c r="N192" s="24"/>
      <c r="O192" s="22"/>
      <c r="P192" s="22" t="s">
        <v>226</v>
      </c>
      <c r="Q192" s="23">
        <v>45638</v>
      </c>
      <c r="R192" s="24"/>
      <c r="S192" s="22"/>
      <c r="T192" s="22" t="s">
        <v>226</v>
      </c>
      <c r="U192" s="23">
        <v>45749</v>
      </c>
      <c r="V192" s="24"/>
      <c r="W192" s="22"/>
      <c r="X192" s="22" t="s">
        <v>226</v>
      </c>
      <c r="Y192" s="25" t="s">
        <v>242</v>
      </c>
      <c r="Z192" s="24"/>
      <c r="AA192" s="22"/>
      <c r="AB192" s="22" t="s">
        <v>226</v>
      </c>
      <c r="AC192" s="23">
        <v>45749</v>
      </c>
      <c r="AD192" s="24"/>
    </row>
    <row r="193" spans="1:30" ht="15.75" thickBot="1">
      <c r="A193" s="12"/>
      <c r="B193" s="50" t="s">
        <v>380</v>
      </c>
      <c r="C193" s="18"/>
      <c r="D193" s="37"/>
      <c r="E193" s="39" t="s">
        <v>242</v>
      </c>
      <c r="F193" s="28"/>
      <c r="G193" s="18"/>
      <c r="H193" s="37"/>
      <c r="I193" s="39" t="s">
        <v>242</v>
      </c>
      <c r="J193" s="28"/>
      <c r="K193" s="18"/>
      <c r="L193" s="37"/>
      <c r="M193" s="39" t="s">
        <v>242</v>
      </c>
      <c r="N193" s="28"/>
      <c r="O193" s="18"/>
      <c r="P193" s="37"/>
      <c r="Q193" s="39" t="s">
        <v>242</v>
      </c>
      <c r="R193" s="28"/>
      <c r="S193" s="18"/>
      <c r="T193" s="37"/>
      <c r="U193" s="39" t="s">
        <v>242</v>
      </c>
      <c r="V193" s="28"/>
      <c r="W193" s="18"/>
      <c r="X193" s="37"/>
      <c r="Y193" s="39">
        <v>32</v>
      </c>
      <c r="Z193" s="28"/>
      <c r="AA193" s="18"/>
      <c r="AB193" s="37"/>
      <c r="AC193" s="39">
        <v>32</v>
      </c>
      <c r="AD193" s="28"/>
    </row>
    <row r="194" spans="1:30" ht="15.75" thickBot="1">
      <c r="A194" s="12"/>
      <c r="B194" s="22" t="s">
        <v>407</v>
      </c>
      <c r="C194" s="22"/>
      <c r="D194" s="30" t="s">
        <v>226</v>
      </c>
      <c r="E194" s="32">
        <v>11</v>
      </c>
      <c r="F194" s="24"/>
      <c r="G194" s="22"/>
      <c r="H194" s="30" t="s">
        <v>226</v>
      </c>
      <c r="I194" s="32">
        <v>100</v>
      </c>
      <c r="J194" s="24"/>
      <c r="K194" s="22"/>
      <c r="L194" s="30" t="s">
        <v>226</v>
      </c>
      <c r="M194" s="32">
        <v>111</v>
      </c>
      <c r="N194" s="24"/>
      <c r="O194" s="22"/>
      <c r="P194" s="30" t="s">
        <v>226</v>
      </c>
      <c r="Q194" s="31">
        <v>45638</v>
      </c>
      <c r="R194" s="24"/>
      <c r="S194" s="22"/>
      <c r="T194" s="30" t="s">
        <v>226</v>
      </c>
      <c r="U194" s="31">
        <v>45749</v>
      </c>
      <c r="V194" s="24"/>
      <c r="W194" s="22"/>
      <c r="X194" s="30" t="s">
        <v>226</v>
      </c>
      <c r="Y194" s="32">
        <v>32</v>
      </c>
      <c r="Z194" s="24"/>
      <c r="AA194" s="22"/>
      <c r="AB194" s="30" t="s">
        <v>226</v>
      </c>
      <c r="AC194" s="31">
        <v>45781</v>
      </c>
      <c r="AD194" s="24"/>
    </row>
    <row r="195" spans="1:30">
      <c r="A195" s="12"/>
      <c r="B195" s="18" t="s">
        <v>128</v>
      </c>
      <c r="C195" s="18"/>
      <c r="D195" s="18"/>
      <c r="E195" s="20"/>
      <c r="F195" s="18"/>
      <c r="G195" s="18"/>
      <c r="H195" s="18"/>
      <c r="I195" s="20"/>
      <c r="J195" s="18"/>
      <c r="K195" s="18"/>
      <c r="L195" s="18"/>
      <c r="M195" s="20"/>
      <c r="N195" s="18"/>
      <c r="O195" s="18"/>
      <c r="P195" s="18"/>
      <c r="Q195" s="20"/>
      <c r="R195" s="18"/>
      <c r="S195" s="18"/>
      <c r="T195" s="18"/>
      <c r="U195" s="20"/>
      <c r="V195" s="18"/>
      <c r="W195" s="18"/>
      <c r="X195" s="18"/>
      <c r="Y195" s="20"/>
      <c r="Z195" s="18"/>
      <c r="AA195" s="18"/>
      <c r="AB195" s="18"/>
      <c r="AC195" s="20"/>
      <c r="AD195" s="18"/>
    </row>
    <row r="196" spans="1:30">
      <c r="A196" s="12"/>
      <c r="B196" s="53" t="s">
        <v>378</v>
      </c>
      <c r="C196" s="22"/>
      <c r="D196" s="22" t="s">
        <v>226</v>
      </c>
      <c r="E196" s="23">
        <v>1168</v>
      </c>
      <c r="F196" s="24"/>
      <c r="G196" s="22"/>
      <c r="H196" s="22" t="s">
        <v>226</v>
      </c>
      <c r="I196" s="25">
        <v>100</v>
      </c>
      <c r="J196" s="24"/>
      <c r="K196" s="22"/>
      <c r="L196" s="22" t="s">
        <v>226</v>
      </c>
      <c r="M196" s="23">
        <v>1268</v>
      </c>
      <c r="N196" s="24"/>
      <c r="O196" s="22"/>
      <c r="P196" s="22" t="s">
        <v>226</v>
      </c>
      <c r="Q196" s="23">
        <v>382459</v>
      </c>
      <c r="R196" s="24"/>
      <c r="S196" s="22"/>
      <c r="T196" s="22" t="s">
        <v>226</v>
      </c>
      <c r="U196" s="23">
        <v>383727</v>
      </c>
      <c r="V196" s="24"/>
      <c r="W196" s="22"/>
      <c r="X196" s="22" t="s">
        <v>226</v>
      </c>
      <c r="Y196" s="25" t="s">
        <v>242</v>
      </c>
      <c r="Z196" s="24"/>
      <c r="AA196" s="22"/>
      <c r="AB196" s="22" t="s">
        <v>226</v>
      </c>
      <c r="AC196" s="23">
        <v>383727</v>
      </c>
      <c r="AD196" s="24"/>
    </row>
    <row r="197" spans="1:30">
      <c r="A197" s="12"/>
      <c r="B197" s="50" t="s">
        <v>379</v>
      </c>
      <c r="C197" s="18"/>
      <c r="D197" s="18"/>
      <c r="E197" s="27">
        <v>1816</v>
      </c>
      <c r="F197" s="28"/>
      <c r="G197" s="18"/>
      <c r="H197" s="18"/>
      <c r="I197" s="29">
        <v>15</v>
      </c>
      <c r="J197" s="28"/>
      <c r="K197" s="18"/>
      <c r="L197" s="18"/>
      <c r="M197" s="27">
        <v>1831</v>
      </c>
      <c r="N197" s="28"/>
      <c r="O197" s="18"/>
      <c r="P197" s="18"/>
      <c r="Q197" s="27">
        <v>5341</v>
      </c>
      <c r="R197" s="28"/>
      <c r="S197" s="18"/>
      <c r="T197" s="18"/>
      <c r="U197" s="27">
        <v>7172</v>
      </c>
      <c r="V197" s="28"/>
      <c r="W197" s="18"/>
      <c r="X197" s="18"/>
      <c r="Y197" s="29" t="s">
        <v>242</v>
      </c>
      <c r="Z197" s="28"/>
      <c r="AA197" s="18"/>
      <c r="AB197" s="18"/>
      <c r="AC197" s="27">
        <v>7172</v>
      </c>
      <c r="AD197" s="28"/>
    </row>
    <row r="198" spans="1:30" ht="15.75" thickBot="1">
      <c r="A198" s="12"/>
      <c r="B198" s="53" t="s">
        <v>380</v>
      </c>
      <c r="C198" s="22"/>
      <c r="D198" s="30"/>
      <c r="E198" s="32" t="s">
        <v>242</v>
      </c>
      <c r="F198" s="24"/>
      <c r="G198" s="22"/>
      <c r="H198" s="30"/>
      <c r="I198" s="32">
        <v>25</v>
      </c>
      <c r="J198" s="24"/>
      <c r="K198" s="22"/>
      <c r="L198" s="30"/>
      <c r="M198" s="32">
        <v>25</v>
      </c>
      <c r="N198" s="24"/>
      <c r="O198" s="22"/>
      <c r="P198" s="30"/>
      <c r="Q198" s="31">
        <v>2510</v>
      </c>
      <c r="R198" s="24"/>
      <c r="S198" s="22"/>
      <c r="T198" s="30"/>
      <c r="U198" s="31">
        <v>2535</v>
      </c>
      <c r="V198" s="24"/>
      <c r="W198" s="22"/>
      <c r="X198" s="30"/>
      <c r="Y198" s="31">
        <v>13911</v>
      </c>
      <c r="Z198" s="24"/>
      <c r="AA198" s="22"/>
      <c r="AB198" s="30"/>
      <c r="AC198" s="31">
        <v>16446</v>
      </c>
      <c r="AD198" s="24"/>
    </row>
    <row r="199" spans="1:30" ht="15.75" thickBot="1">
      <c r="A199" s="12"/>
      <c r="B199" s="19" t="s">
        <v>417</v>
      </c>
      <c r="C199" s="19"/>
      <c r="D199" s="77" t="s">
        <v>226</v>
      </c>
      <c r="E199" s="78">
        <v>2984</v>
      </c>
      <c r="F199" s="28"/>
      <c r="G199" s="19"/>
      <c r="H199" s="77" t="s">
        <v>226</v>
      </c>
      <c r="I199" s="79">
        <v>140</v>
      </c>
      <c r="J199" s="28"/>
      <c r="K199" s="19"/>
      <c r="L199" s="77" t="s">
        <v>226</v>
      </c>
      <c r="M199" s="78">
        <v>3124</v>
      </c>
      <c r="N199" s="28"/>
      <c r="O199" s="19"/>
      <c r="P199" s="77" t="s">
        <v>226</v>
      </c>
      <c r="Q199" s="78">
        <v>390310</v>
      </c>
      <c r="R199" s="28"/>
      <c r="S199" s="19"/>
      <c r="T199" s="77" t="s">
        <v>226</v>
      </c>
      <c r="U199" s="78">
        <v>393434</v>
      </c>
      <c r="V199" s="28"/>
      <c r="W199" s="19"/>
      <c r="X199" s="77" t="s">
        <v>226</v>
      </c>
      <c r="Y199" s="78">
        <v>13911</v>
      </c>
      <c r="Z199" s="28"/>
      <c r="AA199" s="19"/>
      <c r="AB199" s="77" t="s">
        <v>226</v>
      </c>
      <c r="AC199" s="78">
        <v>407345</v>
      </c>
      <c r="AD199" s="28"/>
    </row>
    <row r="200" spans="1:30" ht="16.5" thickTop="1" thickBot="1">
      <c r="A200" s="12"/>
      <c r="B200" s="66" t="s">
        <v>217</v>
      </c>
      <c r="C200" s="13"/>
      <c r="D200" s="55" t="s">
        <v>415</v>
      </c>
      <c r="E200" s="55"/>
      <c r="F200" s="55"/>
      <c r="G200" s="55"/>
      <c r="H200" s="55"/>
      <c r="I200" s="55"/>
      <c r="J200" s="55"/>
      <c r="K200" s="55"/>
      <c r="L200" s="55"/>
      <c r="M200" s="55"/>
      <c r="N200" s="55"/>
      <c r="O200" s="55"/>
      <c r="P200" s="55"/>
      <c r="Q200" s="55"/>
      <c r="R200" s="55"/>
      <c r="S200" s="55"/>
      <c r="T200" s="55"/>
      <c r="U200" s="55"/>
      <c r="V200" s="45"/>
      <c r="W200" s="45"/>
      <c r="X200" s="45"/>
      <c r="Y200" s="46"/>
      <c r="Z200" s="45"/>
      <c r="AA200" s="45"/>
      <c r="AB200" s="45"/>
      <c r="AC200" s="46"/>
      <c r="AD200" s="45"/>
    </row>
    <row r="201" spans="1:30" ht="15.75" thickBot="1">
      <c r="A201" s="12"/>
      <c r="B201" s="75">
        <v>2013</v>
      </c>
      <c r="C201" s="13"/>
      <c r="D201" s="70" t="s">
        <v>397</v>
      </c>
      <c r="E201" s="70"/>
      <c r="F201" s="13"/>
      <c r="G201" s="13"/>
      <c r="H201" s="70" t="s">
        <v>419</v>
      </c>
      <c r="I201" s="70"/>
      <c r="J201" s="13"/>
      <c r="K201" s="13"/>
      <c r="L201" s="70" t="s">
        <v>400</v>
      </c>
      <c r="M201" s="70"/>
      <c r="N201" s="13"/>
      <c r="O201" s="13"/>
      <c r="P201" s="70" t="s">
        <v>401</v>
      </c>
      <c r="Q201" s="70"/>
      <c r="R201" s="13"/>
      <c r="S201" s="13"/>
      <c r="T201" s="70" t="s">
        <v>420</v>
      </c>
      <c r="U201" s="70"/>
      <c r="V201" s="13"/>
      <c r="W201" s="13"/>
      <c r="X201" s="55" t="s">
        <v>403</v>
      </c>
      <c r="Y201" s="55"/>
      <c r="Z201" s="13"/>
      <c r="AA201" s="13"/>
      <c r="AB201" s="55" t="s">
        <v>421</v>
      </c>
      <c r="AC201" s="55"/>
      <c r="AD201" s="13"/>
    </row>
    <row r="202" spans="1:30">
      <c r="A202" s="12"/>
      <c r="B202" s="22" t="s">
        <v>268</v>
      </c>
      <c r="C202" s="22"/>
      <c r="D202" s="22"/>
      <c r="E202" s="21"/>
      <c r="F202" s="22"/>
      <c r="G202" s="22"/>
      <c r="H202" s="22"/>
      <c r="I202" s="21"/>
      <c r="J202" s="22"/>
      <c r="K202" s="22"/>
      <c r="L202" s="22"/>
      <c r="M202" s="21"/>
      <c r="N202" s="22"/>
      <c r="O202" s="22"/>
      <c r="P202" s="22"/>
      <c r="Q202" s="21"/>
      <c r="R202" s="22"/>
      <c r="S202" s="22"/>
      <c r="T202" s="22"/>
      <c r="U202" s="21"/>
      <c r="V202" s="22"/>
      <c r="W202" s="22"/>
      <c r="X202" s="22"/>
      <c r="Y202" s="21"/>
      <c r="Z202" s="22"/>
      <c r="AA202" s="22"/>
      <c r="AB202" s="22"/>
      <c r="AC202" s="21"/>
      <c r="AD202" s="22"/>
    </row>
    <row r="203" spans="1:30">
      <c r="A203" s="12"/>
      <c r="B203" s="50" t="s">
        <v>378</v>
      </c>
      <c r="C203" s="18"/>
      <c r="D203" s="18" t="s">
        <v>226</v>
      </c>
      <c r="E203" s="29">
        <v>725</v>
      </c>
      <c r="F203" s="28"/>
      <c r="G203" s="18"/>
      <c r="H203" s="18" t="s">
        <v>226</v>
      </c>
      <c r="I203" s="29" t="s">
        <v>242</v>
      </c>
      <c r="J203" s="28"/>
      <c r="K203" s="18"/>
      <c r="L203" s="18" t="s">
        <v>226</v>
      </c>
      <c r="M203" s="29">
        <v>725</v>
      </c>
      <c r="N203" s="28"/>
      <c r="O203" s="18"/>
      <c r="P203" s="18" t="s">
        <v>226</v>
      </c>
      <c r="Q203" s="27">
        <v>26641</v>
      </c>
      <c r="R203" s="28"/>
      <c r="S203" s="18"/>
      <c r="T203" s="18" t="s">
        <v>226</v>
      </c>
      <c r="U203" s="27">
        <v>27366</v>
      </c>
      <c r="V203" s="28"/>
      <c r="W203" s="18"/>
      <c r="X203" s="18" t="s">
        <v>226</v>
      </c>
      <c r="Y203" s="29">
        <v>25</v>
      </c>
      <c r="Z203" s="28"/>
      <c r="AA203" s="18"/>
      <c r="AB203" s="18" t="s">
        <v>226</v>
      </c>
      <c r="AC203" s="27">
        <v>27391</v>
      </c>
      <c r="AD203" s="28"/>
    </row>
    <row r="204" spans="1:30">
      <c r="A204" s="12"/>
      <c r="B204" s="53" t="s">
        <v>379</v>
      </c>
      <c r="C204" s="22"/>
      <c r="D204" s="22"/>
      <c r="E204" s="25" t="s">
        <v>242</v>
      </c>
      <c r="F204" s="24"/>
      <c r="G204" s="22"/>
      <c r="H204" s="22"/>
      <c r="I204" s="25" t="s">
        <v>242</v>
      </c>
      <c r="J204" s="24"/>
      <c r="K204" s="22"/>
      <c r="L204" s="22"/>
      <c r="M204" s="25" t="s">
        <v>242</v>
      </c>
      <c r="N204" s="24"/>
      <c r="O204" s="22"/>
      <c r="P204" s="22"/>
      <c r="Q204" s="25">
        <v>167</v>
      </c>
      <c r="R204" s="24"/>
      <c r="S204" s="22"/>
      <c r="T204" s="22"/>
      <c r="U204" s="25">
        <v>167</v>
      </c>
      <c r="V204" s="24"/>
      <c r="W204" s="22"/>
      <c r="X204" s="22"/>
      <c r="Y204" s="25" t="s">
        <v>242</v>
      </c>
      <c r="Z204" s="24"/>
      <c r="AA204" s="22"/>
      <c r="AB204" s="22"/>
      <c r="AC204" s="25">
        <v>167</v>
      </c>
      <c r="AD204" s="24"/>
    </row>
    <row r="205" spans="1:30" ht="15.75" thickBot="1">
      <c r="A205" s="12"/>
      <c r="B205" s="50" t="s">
        <v>380</v>
      </c>
      <c r="C205" s="18"/>
      <c r="D205" s="37"/>
      <c r="E205" s="39" t="s">
        <v>242</v>
      </c>
      <c r="F205" s="28"/>
      <c r="G205" s="18"/>
      <c r="H205" s="37"/>
      <c r="I205" s="39" t="s">
        <v>242</v>
      </c>
      <c r="J205" s="28"/>
      <c r="K205" s="18"/>
      <c r="L205" s="37"/>
      <c r="M205" s="39" t="s">
        <v>242</v>
      </c>
      <c r="N205" s="28"/>
      <c r="O205" s="18"/>
      <c r="P205" s="37"/>
      <c r="Q205" s="38">
        <v>1351</v>
      </c>
      <c r="R205" s="28"/>
      <c r="S205" s="18"/>
      <c r="T205" s="37"/>
      <c r="U205" s="38">
        <v>1351</v>
      </c>
      <c r="V205" s="28"/>
      <c r="W205" s="18"/>
      <c r="X205" s="37"/>
      <c r="Y205" s="38">
        <v>6152</v>
      </c>
      <c r="Z205" s="28"/>
      <c r="AA205" s="18"/>
      <c r="AB205" s="37"/>
      <c r="AC205" s="38">
        <v>7503</v>
      </c>
      <c r="AD205" s="28"/>
    </row>
    <row r="206" spans="1:30" ht="15.75" thickBot="1">
      <c r="A206" s="12"/>
      <c r="B206" s="22" t="s">
        <v>404</v>
      </c>
      <c r="C206" s="22"/>
      <c r="D206" s="30" t="s">
        <v>226</v>
      </c>
      <c r="E206" s="32">
        <v>725</v>
      </c>
      <c r="F206" s="24"/>
      <c r="G206" s="22"/>
      <c r="H206" s="30" t="s">
        <v>226</v>
      </c>
      <c r="I206" s="32" t="s">
        <v>242</v>
      </c>
      <c r="J206" s="24"/>
      <c r="K206" s="22"/>
      <c r="L206" s="30" t="s">
        <v>226</v>
      </c>
      <c r="M206" s="32">
        <v>725</v>
      </c>
      <c r="N206" s="24"/>
      <c r="O206" s="22"/>
      <c r="P206" s="30" t="s">
        <v>226</v>
      </c>
      <c r="Q206" s="31">
        <v>28159</v>
      </c>
      <c r="R206" s="24"/>
      <c r="S206" s="22"/>
      <c r="T206" s="30" t="s">
        <v>226</v>
      </c>
      <c r="U206" s="31">
        <v>28884</v>
      </c>
      <c r="V206" s="24"/>
      <c r="W206" s="22"/>
      <c r="X206" s="30" t="s">
        <v>226</v>
      </c>
      <c r="Y206" s="31">
        <v>6177</v>
      </c>
      <c r="Z206" s="24"/>
      <c r="AA206" s="22"/>
      <c r="AB206" s="30" t="s">
        <v>226</v>
      </c>
      <c r="AC206" s="31">
        <v>35061</v>
      </c>
      <c r="AD206" s="24"/>
    </row>
    <row r="207" spans="1:30">
      <c r="A207" s="12"/>
      <c r="B207" s="18" t="s">
        <v>307</v>
      </c>
      <c r="C207" s="18"/>
      <c r="D207" s="18"/>
      <c r="E207" s="20"/>
      <c r="F207" s="18"/>
      <c r="G207" s="18"/>
      <c r="H207" s="18"/>
      <c r="I207" s="20"/>
      <c r="J207" s="18"/>
      <c r="K207" s="18"/>
      <c r="L207" s="18"/>
      <c r="M207" s="20"/>
      <c r="N207" s="18"/>
      <c r="O207" s="18"/>
      <c r="P207" s="18"/>
      <c r="Q207" s="20"/>
      <c r="R207" s="18"/>
      <c r="S207" s="18"/>
      <c r="T207" s="18"/>
      <c r="U207" s="20"/>
      <c r="V207" s="18"/>
      <c r="W207" s="18"/>
      <c r="X207" s="18"/>
      <c r="Y207" s="20"/>
      <c r="Z207" s="18"/>
      <c r="AA207" s="18"/>
      <c r="AB207" s="18"/>
      <c r="AC207" s="20"/>
      <c r="AD207" s="18"/>
    </row>
    <row r="208" spans="1:30">
      <c r="A208" s="12"/>
      <c r="B208" s="53" t="s">
        <v>378</v>
      </c>
      <c r="C208" s="22"/>
      <c r="D208" s="22" t="s">
        <v>226</v>
      </c>
      <c r="E208" s="23">
        <v>1858</v>
      </c>
      <c r="F208" s="24"/>
      <c r="G208" s="22"/>
      <c r="H208" s="22" t="s">
        <v>226</v>
      </c>
      <c r="I208" s="25">
        <v>266</v>
      </c>
      <c r="J208" s="24"/>
      <c r="K208" s="22"/>
      <c r="L208" s="22" t="s">
        <v>226</v>
      </c>
      <c r="M208" s="23">
        <v>2124</v>
      </c>
      <c r="N208" s="24"/>
      <c r="O208" s="22"/>
      <c r="P208" s="22" t="s">
        <v>226</v>
      </c>
      <c r="Q208" s="23">
        <v>204944</v>
      </c>
      <c r="R208" s="24"/>
      <c r="S208" s="22"/>
      <c r="T208" s="22" t="s">
        <v>226</v>
      </c>
      <c r="U208" s="23">
        <v>207068</v>
      </c>
      <c r="V208" s="24"/>
      <c r="W208" s="22"/>
      <c r="X208" s="22" t="s">
        <v>226</v>
      </c>
      <c r="Y208" s="25" t="s">
        <v>242</v>
      </c>
      <c r="Z208" s="24"/>
      <c r="AA208" s="22"/>
      <c r="AB208" s="22" t="s">
        <v>226</v>
      </c>
      <c r="AC208" s="23">
        <v>207068</v>
      </c>
      <c r="AD208" s="24"/>
    </row>
    <row r="209" spans="1:30">
      <c r="A209" s="12"/>
      <c r="B209" s="50" t="s">
        <v>379</v>
      </c>
      <c r="C209" s="18"/>
      <c r="D209" s="18"/>
      <c r="E209" s="29" t="s">
        <v>242</v>
      </c>
      <c r="F209" s="28"/>
      <c r="G209" s="18"/>
      <c r="H209" s="18"/>
      <c r="I209" s="29" t="s">
        <v>242</v>
      </c>
      <c r="J209" s="28"/>
      <c r="K209" s="18"/>
      <c r="L209" s="18"/>
      <c r="M209" s="29" t="s">
        <v>242</v>
      </c>
      <c r="N209" s="28"/>
      <c r="O209" s="18"/>
      <c r="P209" s="18"/>
      <c r="Q209" s="27">
        <v>9075</v>
      </c>
      <c r="R209" s="28"/>
      <c r="S209" s="18"/>
      <c r="T209" s="18"/>
      <c r="U209" s="27">
        <v>9075</v>
      </c>
      <c r="V209" s="28"/>
      <c r="W209" s="18"/>
      <c r="X209" s="18"/>
      <c r="Y209" s="29" t="s">
        <v>242</v>
      </c>
      <c r="Z209" s="28"/>
      <c r="AA209" s="18"/>
      <c r="AB209" s="18"/>
      <c r="AC209" s="27">
        <v>9075</v>
      </c>
      <c r="AD209" s="28"/>
    </row>
    <row r="210" spans="1:30" ht="15.75" thickBot="1">
      <c r="A210" s="12"/>
      <c r="B210" s="53" t="s">
        <v>380</v>
      </c>
      <c r="C210" s="22"/>
      <c r="D210" s="30"/>
      <c r="E210" s="32" t="s">
        <v>242</v>
      </c>
      <c r="F210" s="24"/>
      <c r="G210" s="22"/>
      <c r="H210" s="30"/>
      <c r="I210" s="32" t="s">
        <v>242</v>
      </c>
      <c r="J210" s="24"/>
      <c r="K210" s="22"/>
      <c r="L210" s="30"/>
      <c r="M210" s="32" t="s">
        <v>242</v>
      </c>
      <c r="N210" s="24"/>
      <c r="O210" s="22"/>
      <c r="P210" s="30"/>
      <c r="Q210" s="31">
        <v>4417</v>
      </c>
      <c r="R210" s="24"/>
      <c r="S210" s="22"/>
      <c r="T210" s="30"/>
      <c r="U210" s="31">
        <v>4417</v>
      </c>
      <c r="V210" s="24"/>
      <c r="W210" s="22"/>
      <c r="X210" s="30"/>
      <c r="Y210" s="31">
        <v>2605</v>
      </c>
      <c r="Z210" s="24"/>
      <c r="AA210" s="22"/>
      <c r="AB210" s="30"/>
      <c r="AC210" s="31">
        <v>7022</v>
      </c>
      <c r="AD210" s="24"/>
    </row>
    <row r="211" spans="1:30" ht="15.75" thickBot="1">
      <c r="A211" s="12"/>
      <c r="B211" s="18" t="s">
        <v>405</v>
      </c>
      <c r="C211" s="18"/>
      <c r="D211" s="37" t="s">
        <v>226</v>
      </c>
      <c r="E211" s="38">
        <v>1858</v>
      </c>
      <c r="F211" s="28"/>
      <c r="G211" s="18"/>
      <c r="H211" s="37" t="s">
        <v>226</v>
      </c>
      <c r="I211" s="39">
        <v>266</v>
      </c>
      <c r="J211" s="28"/>
      <c r="K211" s="18"/>
      <c r="L211" s="37" t="s">
        <v>226</v>
      </c>
      <c r="M211" s="38">
        <v>2124</v>
      </c>
      <c r="N211" s="28"/>
      <c r="O211" s="18"/>
      <c r="P211" s="37" t="s">
        <v>226</v>
      </c>
      <c r="Q211" s="38">
        <v>218436</v>
      </c>
      <c r="R211" s="28"/>
      <c r="S211" s="18"/>
      <c r="T211" s="37" t="s">
        <v>226</v>
      </c>
      <c r="U211" s="38">
        <v>220560</v>
      </c>
      <c r="V211" s="28"/>
      <c r="W211" s="18"/>
      <c r="X211" s="37" t="s">
        <v>226</v>
      </c>
      <c r="Y211" s="38">
        <v>2605</v>
      </c>
      <c r="Z211" s="28"/>
      <c r="AA211" s="18"/>
      <c r="AB211" s="37" t="s">
        <v>226</v>
      </c>
      <c r="AC211" s="38">
        <v>223165</v>
      </c>
      <c r="AD211" s="28"/>
    </row>
    <row r="212" spans="1:30">
      <c r="A212" s="12"/>
      <c r="B212" s="22" t="s">
        <v>270</v>
      </c>
      <c r="C212" s="22"/>
      <c r="D212" s="22"/>
      <c r="E212" s="21"/>
      <c r="F212" s="22"/>
      <c r="G212" s="22"/>
      <c r="H212" s="22"/>
      <c r="I212" s="21"/>
      <c r="J212" s="22"/>
      <c r="K212" s="22"/>
      <c r="L212" s="22"/>
      <c r="M212" s="21"/>
      <c r="N212" s="22"/>
      <c r="O212" s="22"/>
      <c r="P212" s="22"/>
      <c r="Q212" s="21"/>
      <c r="R212" s="22"/>
      <c r="S212" s="22"/>
      <c r="T212" s="22"/>
      <c r="U212" s="21"/>
      <c r="V212" s="22"/>
      <c r="W212" s="22"/>
      <c r="X212" s="22"/>
      <c r="Y212" s="21"/>
      <c r="Z212" s="22"/>
      <c r="AA212" s="22"/>
      <c r="AB212" s="22"/>
      <c r="AC212" s="21"/>
      <c r="AD212" s="22"/>
    </row>
    <row r="213" spans="1:30" ht="15.75" thickBot="1">
      <c r="A213" s="12"/>
      <c r="B213" s="50" t="s">
        <v>380</v>
      </c>
      <c r="C213" s="18"/>
      <c r="D213" s="37"/>
      <c r="E213" s="39" t="s">
        <v>242</v>
      </c>
      <c r="F213" s="28"/>
      <c r="G213" s="18"/>
      <c r="H213" s="37"/>
      <c r="I213" s="39" t="s">
        <v>242</v>
      </c>
      <c r="J213" s="28"/>
      <c r="K213" s="18"/>
      <c r="L213" s="37"/>
      <c r="M213" s="39" t="s">
        <v>242</v>
      </c>
      <c r="N213" s="28"/>
      <c r="O213" s="18"/>
      <c r="P213" s="37"/>
      <c r="Q213" s="39" t="s">
        <v>242</v>
      </c>
      <c r="R213" s="28"/>
      <c r="S213" s="18"/>
      <c r="T213" s="37"/>
      <c r="U213" s="39" t="s">
        <v>242</v>
      </c>
      <c r="V213" s="28"/>
      <c r="W213" s="18"/>
      <c r="X213" s="37"/>
      <c r="Y213" s="39">
        <v>260</v>
      </c>
      <c r="Z213" s="28"/>
      <c r="AA213" s="18"/>
      <c r="AB213" s="37"/>
      <c r="AC213" s="39">
        <v>260</v>
      </c>
      <c r="AD213" s="28"/>
    </row>
    <row r="214" spans="1:30" ht="15.75" thickBot="1">
      <c r="A214" s="12"/>
      <c r="B214" s="22" t="s">
        <v>412</v>
      </c>
      <c r="C214" s="22"/>
      <c r="D214" s="30" t="s">
        <v>226</v>
      </c>
      <c r="E214" s="32" t="s">
        <v>242</v>
      </c>
      <c r="F214" s="24"/>
      <c r="G214" s="22"/>
      <c r="H214" s="30" t="s">
        <v>226</v>
      </c>
      <c r="I214" s="32" t="s">
        <v>242</v>
      </c>
      <c r="J214" s="24"/>
      <c r="K214" s="22"/>
      <c r="L214" s="30" t="s">
        <v>226</v>
      </c>
      <c r="M214" s="32" t="s">
        <v>242</v>
      </c>
      <c r="N214" s="24"/>
      <c r="O214" s="22"/>
      <c r="P214" s="30" t="s">
        <v>226</v>
      </c>
      <c r="Q214" s="32" t="s">
        <v>242</v>
      </c>
      <c r="R214" s="24"/>
      <c r="S214" s="22"/>
      <c r="T214" s="30" t="s">
        <v>226</v>
      </c>
      <c r="U214" s="32" t="s">
        <v>242</v>
      </c>
      <c r="V214" s="24"/>
      <c r="W214" s="22"/>
      <c r="X214" s="30" t="s">
        <v>226</v>
      </c>
      <c r="Y214" s="32">
        <v>260</v>
      </c>
      <c r="Z214" s="24"/>
      <c r="AA214" s="22"/>
      <c r="AB214" s="30" t="s">
        <v>226</v>
      </c>
      <c r="AC214" s="32">
        <v>260</v>
      </c>
      <c r="AD214" s="24"/>
    </row>
    <row r="215" spans="1:30">
      <c r="A215" s="12"/>
      <c r="B215" s="18" t="s">
        <v>308</v>
      </c>
      <c r="C215" s="18"/>
      <c r="D215" s="18"/>
      <c r="E215" s="20"/>
      <c r="F215" s="18"/>
      <c r="G215" s="18"/>
      <c r="H215" s="18"/>
      <c r="I215" s="20"/>
      <c r="J215" s="18"/>
      <c r="K215" s="18"/>
      <c r="L215" s="18"/>
      <c r="M215" s="20"/>
      <c r="N215" s="18"/>
      <c r="O215" s="18"/>
      <c r="P215" s="18"/>
      <c r="Q215" s="20"/>
      <c r="R215" s="18"/>
      <c r="S215" s="18"/>
      <c r="T215" s="18"/>
      <c r="U215" s="20"/>
      <c r="V215" s="18"/>
      <c r="W215" s="18"/>
      <c r="X215" s="18"/>
      <c r="Y215" s="20"/>
      <c r="Z215" s="18"/>
      <c r="AA215" s="18"/>
      <c r="AB215" s="18"/>
      <c r="AC215" s="20"/>
      <c r="AD215" s="18"/>
    </row>
    <row r="216" spans="1:30">
      <c r="A216" s="12"/>
      <c r="B216" s="53" t="s">
        <v>378</v>
      </c>
      <c r="C216" s="22"/>
      <c r="D216" s="22" t="s">
        <v>226</v>
      </c>
      <c r="E216" s="25" t="s">
        <v>242</v>
      </c>
      <c r="F216" s="24"/>
      <c r="G216" s="22"/>
      <c r="H216" s="22" t="s">
        <v>226</v>
      </c>
      <c r="I216" s="25" t="s">
        <v>242</v>
      </c>
      <c r="J216" s="24"/>
      <c r="K216" s="22"/>
      <c r="L216" s="22" t="s">
        <v>226</v>
      </c>
      <c r="M216" s="25" t="s">
        <v>242</v>
      </c>
      <c r="N216" s="24"/>
      <c r="O216" s="22"/>
      <c r="P216" s="22" t="s">
        <v>226</v>
      </c>
      <c r="Q216" s="23">
        <v>10106</v>
      </c>
      <c r="R216" s="24"/>
      <c r="S216" s="22"/>
      <c r="T216" s="22" t="s">
        <v>226</v>
      </c>
      <c r="U216" s="23">
        <v>10106</v>
      </c>
      <c r="V216" s="24"/>
      <c r="W216" s="22"/>
      <c r="X216" s="22" t="s">
        <v>226</v>
      </c>
      <c r="Y216" s="25" t="s">
        <v>242</v>
      </c>
      <c r="Z216" s="24"/>
      <c r="AA216" s="22"/>
      <c r="AB216" s="22" t="s">
        <v>226</v>
      </c>
      <c r="AC216" s="23">
        <v>10106</v>
      </c>
      <c r="AD216" s="24"/>
    </row>
    <row r="217" spans="1:30" ht="15.75" thickBot="1">
      <c r="A217" s="12"/>
      <c r="B217" s="50" t="s">
        <v>380</v>
      </c>
      <c r="C217" s="18"/>
      <c r="D217" s="37"/>
      <c r="E217" s="39" t="s">
        <v>242</v>
      </c>
      <c r="F217" s="28"/>
      <c r="G217" s="18"/>
      <c r="H217" s="37"/>
      <c r="I217" s="39" t="s">
        <v>242</v>
      </c>
      <c r="J217" s="28"/>
      <c r="K217" s="18"/>
      <c r="L217" s="37"/>
      <c r="M217" s="39" t="s">
        <v>242</v>
      </c>
      <c r="N217" s="28"/>
      <c r="O217" s="18"/>
      <c r="P217" s="37"/>
      <c r="Q217" s="39" t="s">
        <v>242</v>
      </c>
      <c r="R217" s="28"/>
      <c r="S217" s="18"/>
      <c r="T217" s="37"/>
      <c r="U217" s="39" t="s">
        <v>242</v>
      </c>
      <c r="V217" s="28"/>
      <c r="W217" s="18"/>
      <c r="X217" s="37"/>
      <c r="Y217" s="38">
        <v>1197</v>
      </c>
      <c r="Z217" s="28"/>
      <c r="AA217" s="18"/>
      <c r="AB217" s="37"/>
      <c r="AC217" s="38">
        <v>1197</v>
      </c>
      <c r="AD217" s="28"/>
    </row>
    <row r="218" spans="1:30" ht="15.75" thickBot="1">
      <c r="A218" s="12"/>
      <c r="B218" s="22" t="s">
        <v>413</v>
      </c>
      <c r="C218" s="22"/>
      <c r="D218" s="30" t="s">
        <v>226</v>
      </c>
      <c r="E218" s="32" t="s">
        <v>242</v>
      </c>
      <c r="F218" s="24"/>
      <c r="G218" s="22"/>
      <c r="H218" s="30" t="s">
        <v>226</v>
      </c>
      <c r="I218" s="32" t="s">
        <v>242</v>
      </c>
      <c r="J218" s="24"/>
      <c r="K218" s="22"/>
      <c r="L218" s="30" t="s">
        <v>226</v>
      </c>
      <c r="M218" s="32" t="s">
        <v>242</v>
      </c>
      <c r="N218" s="24"/>
      <c r="O218" s="22"/>
      <c r="P218" s="30" t="s">
        <v>226</v>
      </c>
      <c r="Q218" s="31">
        <v>10106</v>
      </c>
      <c r="R218" s="24"/>
      <c r="S218" s="22"/>
      <c r="T218" s="30" t="s">
        <v>226</v>
      </c>
      <c r="U218" s="31">
        <v>10106</v>
      </c>
      <c r="V218" s="24"/>
      <c r="W218" s="22"/>
      <c r="X218" s="30" t="s">
        <v>226</v>
      </c>
      <c r="Y218" s="31">
        <v>1197</v>
      </c>
      <c r="Z218" s="24"/>
      <c r="AA218" s="22"/>
      <c r="AB218" s="30" t="s">
        <v>226</v>
      </c>
      <c r="AC218" s="31">
        <v>11303</v>
      </c>
      <c r="AD218" s="24"/>
    </row>
    <row r="219" spans="1:30">
      <c r="A219" s="12"/>
      <c r="B219" s="18" t="s">
        <v>390</v>
      </c>
      <c r="C219" s="18"/>
      <c r="D219" s="18"/>
      <c r="E219" s="20"/>
      <c r="F219" s="18"/>
      <c r="G219" s="18"/>
      <c r="H219" s="18"/>
      <c r="I219" s="20"/>
      <c r="J219" s="18"/>
      <c r="K219" s="18"/>
      <c r="L219" s="18"/>
      <c r="M219" s="20"/>
      <c r="N219" s="18"/>
      <c r="O219" s="18"/>
      <c r="P219" s="18"/>
      <c r="Q219" s="20"/>
      <c r="R219" s="18"/>
      <c r="S219" s="18"/>
      <c r="T219" s="18"/>
      <c r="U219" s="20"/>
      <c r="V219" s="18"/>
      <c r="W219" s="18"/>
      <c r="X219" s="18"/>
      <c r="Y219" s="20"/>
      <c r="Z219" s="18"/>
      <c r="AA219" s="18"/>
      <c r="AB219" s="18"/>
      <c r="AC219" s="20"/>
      <c r="AD219" s="18"/>
    </row>
    <row r="220" spans="1:30">
      <c r="A220" s="12"/>
      <c r="B220" s="53" t="s">
        <v>378</v>
      </c>
      <c r="C220" s="22"/>
      <c r="D220" s="22" t="s">
        <v>226</v>
      </c>
      <c r="E220" s="25">
        <v>32</v>
      </c>
      <c r="F220" s="24"/>
      <c r="G220" s="22"/>
      <c r="H220" s="22" t="s">
        <v>226</v>
      </c>
      <c r="I220" s="25" t="s">
        <v>242</v>
      </c>
      <c r="J220" s="24"/>
      <c r="K220" s="22"/>
      <c r="L220" s="22" t="s">
        <v>226</v>
      </c>
      <c r="M220" s="25">
        <v>32</v>
      </c>
      <c r="N220" s="24"/>
      <c r="O220" s="22"/>
      <c r="P220" s="22" t="s">
        <v>226</v>
      </c>
      <c r="Q220" s="23">
        <v>103264</v>
      </c>
      <c r="R220" s="24"/>
      <c r="S220" s="22"/>
      <c r="T220" s="22" t="s">
        <v>226</v>
      </c>
      <c r="U220" s="23">
        <v>103296</v>
      </c>
      <c r="V220" s="24"/>
      <c r="W220" s="22"/>
      <c r="X220" s="22" t="s">
        <v>226</v>
      </c>
      <c r="Y220" s="25" t="s">
        <v>242</v>
      </c>
      <c r="Z220" s="24"/>
      <c r="AA220" s="22"/>
      <c r="AB220" s="22" t="s">
        <v>226</v>
      </c>
      <c r="AC220" s="23">
        <v>103296</v>
      </c>
      <c r="AD220" s="24"/>
    </row>
    <row r="221" spans="1:30" ht="15.75" thickBot="1">
      <c r="A221" s="12"/>
      <c r="B221" s="50" t="s">
        <v>380</v>
      </c>
      <c r="C221" s="18"/>
      <c r="D221" s="37"/>
      <c r="E221" s="39" t="s">
        <v>242</v>
      </c>
      <c r="F221" s="28"/>
      <c r="G221" s="18"/>
      <c r="H221" s="37"/>
      <c r="I221" s="39" t="s">
        <v>242</v>
      </c>
      <c r="J221" s="28"/>
      <c r="K221" s="18"/>
      <c r="L221" s="37"/>
      <c r="M221" s="39" t="s">
        <v>242</v>
      </c>
      <c r="N221" s="28"/>
      <c r="O221" s="18"/>
      <c r="P221" s="37"/>
      <c r="Q221" s="39" t="s">
        <v>242</v>
      </c>
      <c r="R221" s="28"/>
      <c r="S221" s="18"/>
      <c r="T221" s="37"/>
      <c r="U221" s="39" t="s">
        <v>242</v>
      </c>
      <c r="V221" s="28"/>
      <c r="W221" s="18"/>
      <c r="X221" s="37"/>
      <c r="Y221" s="38">
        <v>2902</v>
      </c>
      <c r="Z221" s="28"/>
      <c r="AA221" s="18"/>
      <c r="AB221" s="37"/>
      <c r="AC221" s="38">
        <v>2902</v>
      </c>
      <c r="AD221" s="28"/>
    </row>
    <row r="222" spans="1:30" ht="15.75" thickBot="1">
      <c r="A222" s="12"/>
      <c r="B222" s="22" t="s">
        <v>406</v>
      </c>
      <c r="C222" s="22"/>
      <c r="D222" s="30" t="s">
        <v>226</v>
      </c>
      <c r="E222" s="32">
        <v>32</v>
      </c>
      <c r="F222" s="24"/>
      <c r="G222" s="22"/>
      <c r="H222" s="30" t="s">
        <v>226</v>
      </c>
      <c r="I222" s="32" t="s">
        <v>242</v>
      </c>
      <c r="J222" s="24"/>
      <c r="K222" s="22"/>
      <c r="L222" s="30" t="s">
        <v>226</v>
      </c>
      <c r="M222" s="32">
        <v>32</v>
      </c>
      <c r="N222" s="24"/>
      <c r="O222" s="22"/>
      <c r="P222" s="30" t="s">
        <v>226</v>
      </c>
      <c r="Q222" s="31">
        <v>103264</v>
      </c>
      <c r="R222" s="24"/>
      <c r="S222" s="22"/>
      <c r="T222" s="30" t="s">
        <v>226</v>
      </c>
      <c r="U222" s="31">
        <v>103296</v>
      </c>
      <c r="V222" s="24"/>
      <c r="W222" s="22"/>
      <c r="X222" s="30" t="s">
        <v>226</v>
      </c>
      <c r="Y222" s="31">
        <v>2902</v>
      </c>
      <c r="Z222" s="24"/>
      <c r="AA222" s="22"/>
      <c r="AB222" s="30" t="s">
        <v>226</v>
      </c>
      <c r="AC222" s="31">
        <v>106198</v>
      </c>
      <c r="AD222" s="24"/>
    </row>
    <row r="223" spans="1:30">
      <c r="A223" s="12"/>
      <c r="B223" s="18" t="s">
        <v>309</v>
      </c>
      <c r="C223" s="18"/>
      <c r="D223" s="18"/>
      <c r="E223" s="20"/>
      <c r="F223" s="18"/>
      <c r="G223" s="18"/>
      <c r="H223" s="18"/>
      <c r="I223" s="20"/>
      <c r="J223" s="18"/>
      <c r="K223" s="18"/>
      <c r="L223" s="18"/>
      <c r="M223" s="20"/>
      <c r="N223" s="18"/>
      <c r="O223" s="18"/>
      <c r="P223" s="18"/>
      <c r="Q223" s="20"/>
      <c r="R223" s="18"/>
      <c r="S223" s="18"/>
      <c r="T223" s="18"/>
      <c r="U223" s="20"/>
      <c r="V223" s="18"/>
      <c r="W223" s="18"/>
      <c r="X223" s="18"/>
      <c r="Y223" s="20"/>
      <c r="Z223" s="18"/>
      <c r="AA223" s="18"/>
      <c r="AB223" s="18"/>
      <c r="AC223" s="20"/>
      <c r="AD223" s="18"/>
    </row>
    <row r="224" spans="1:30">
      <c r="A224" s="12"/>
      <c r="B224" s="53" t="s">
        <v>378</v>
      </c>
      <c r="C224" s="22"/>
      <c r="D224" s="22" t="s">
        <v>226</v>
      </c>
      <c r="E224" s="25">
        <v>350</v>
      </c>
      <c r="F224" s="24"/>
      <c r="G224" s="22"/>
      <c r="H224" s="22" t="s">
        <v>226</v>
      </c>
      <c r="I224" s="25">
        <v>560</v>
      </c>
      <c r="J224" s="24"/>
      <c r="K224" s="22"/>
      <c r="L224" s="22" t="s">
        <v>226</v>
      </c>
      <c r="M224" s="25">
        <v>910</v>
      </c>
      <c r="N224" s="24"/>
      <c r="O224" s="22"/>
      <c r="P224" s="22" t="s">
        <v>226</v>
      </c>
      <c r="Q224" s="23">
        <v>46121</v>
      </c>
      <c r="R224" s="24"/>
      <c r="S224" s="22"/>
      <c r="T224" s="22" t="s">
        <v>226</v>
      </c>
      <c r="U224" s="23">
        <v>47031</v>
      </c>
      <c r="V224" s="24"/>
      <c r="W224" s="22"/>
      <c r="X224" s="22" t="s">
        <v>226</v>
      </c>
      <c r="Y224" s="25" t="s">
        <v>242</v>
      </c>
      <c r="Z224" s="24"/>
      <c r="AA224" s="22"/>
      <c r="AB224" s="22" t="s">
        <v>226</v>
      </c>
      <c r="AC224" s="23">
        <v>47031</v>
      </c>
      <c r="AD224" s="24"/>
    </row>
    <row r="225" spans="1:58" ht="15.75" thickBot="1">
      <c r="A225" s="12"/>
      <c r="B225" s="50" t="s">
        <v>380</v>
      </c>
      <c r="C225" s="18"/>
      <c r="D225" s="37"/>
      <c r="E225" s="39">
        <v>7</v>
      </c>
      <c r="F225" s="28"/>
      <c r="G225" s="18"/>
      <c r="H225" s="37"/>
      <c r="I225" s="39" t="s">
        <v>242</v>
      </c>
      <c r="J225" s="28"/>
      <c r="K225" s="18"/>
      <c r="L225" s="37"/>
      <c r="M225" s="39">
        <v>7</v>
      </c>
      <c r="N225" s="28"/>
      <c r="O225" s="18"/>
      <c r="P225" s="37"/>
      <c r="Q225" s="39" t="s">
        <v>242</v>
      </c>
      <c r="R225" s="28"/>
      <c r="S225" s="18"/>
      <c r="T225" s="37"/>
      <c r="U225" s="39">
        <v>7</v>
      </c>
      <c r="V225" s="28"/>
      <c r="W225" s="18"/>
      <c r="X225" s="37"/>
      <c r="Y225" s="39">
        <v>33</v>
      </c>
      <c r="Z225" s="28"/>
      <c r="AA225" s="18"/>
      <c r="AB225" s="37"/>
      <c r="AC225" s="39">
        <v>40</v>
      </c>
      <c r="AD225" s="28"/>
    </row>
    <row r="226" spans="1:58" ht="15.75" thickBot="1">
      <c r="A226" s="12"/>
      <c r="B226" s="22" t="s">
        <v>407</v>
      </c>
      <c r="C226" s="22"/>
      <c r="D226" s="30" t="s">
        <v>226</v>
      </c>
      <c r="E226" s="32">
        <v>357</v>
      </c>
      <c r="F226" s="24"/>
      <c r="G226" s="22"/>
      <c r="H226" s="30" t="s">
        <v>226</v>
      </c>
      <c r="I226" s="32">
        <v>560</v>
      </c>
      <c r="J226" s="24"/>
      <c r="K226" s="22"/>
      <c r="L226" s="30" t="s">
        <v>226</v>
      </c>
      <c r="M226" s="32">
        <v>917</v>
      </c>
      <c r="N226" s="24"/>
      <c r="O226" s="22"/>
      <c r="P226" s="30" t="s">
        <v>226</v>
      </c>
      <c r="Q226" s="31">
        <v>46121</v>
      </c>
      <c r="R226" s="24"/>
      <c r="S226" s="22"/>
      <c r="T226" s="30" t="s">
        <v>226</v>
      </c>
      <c r="U226" s="31">
        <v>47038</v>
      </c>
      <c r="V226" s="24"/>
      <c r="W226" s="22"/>
      <c r="X226" s="30" t="s">
        <v>226</v>
      </c>
      <c r="Y226" s="32">
        <v>33</v>
      </c>
      <c r="Z226" s="24"/>
      <c r="AA226" s="22"/>
      <c r="AB226" s="30" t="s">
        <v>226</v>
      </c>
      <c r="AC226" s="31">
        <v>47071</v>
      </c>
      <c r="AD226" s="24"/>
    </row>
    <row r="227" spans="1:58">
      <c r="A227" s="12"/>
      <c r="B227" s="18" t="s">
        <v>128</v>
      </c>
      <c r="C227" s="18"/>
      <c r="D227" s="18"/>
      <c r="E227" s="20"/>
      <c r="F227" s="18"/>
      <c r="G227" s="18"/>
      <c r="H227" s="18"/>
      <c r="I227" s="20"/>
      <c r="J227" s="18"/>
      <c r="K227" s="18"/>
      <c r="L227" s="18"/>
      <c r="M227" s="20"/>
      <c r="N227" s="18"/>
      <c r="O227" s="18"/>
      <c r="P227" s="18"/>
      <c r="Q227" s="20"/>
      <c r="R227" s="18"/>
      <c r="S227" s="18"/>
      <c r="T227" s="18"/>
      <c r="U227" s="20"/>
      <c r="V227" s="18"/>
      <c r="W227" s="18"/>
      <c r="X227" s="18"/>
      <c r="Y227" s="20"/>
      <c r="Z227" s="18"/>
      <c r="AA227" s="18"/>
      <c r="AB227" s="18"/>
      <c r="AC227" s="20"/>
      <c r="AD227" s="18"/>
    </row>
    <row r="228" spans="1:58">
      <c r="A228" s="12"/>
      <c r="B228" s="53" t="s">
        <v>378</v>
      </c>
      <c r="C228" s="22"/>
      <c r="D228" s="22" t="s">
        <v>226</v>
      </c>
      <c r="E228" s="23">
        <v>2965</v>
      </c>
      <c r="F228" s="24"/>
      <c r="G228" s="22"/>
      <c r="H228" s="22" t="s">
        <v>226</v>
      </c>
      <c r="I228" s="25">
        <v>826</v>
      </c>
      <c r="J228" s="24"/>
      <c r="K228" s="22"/>
      <c r="L228" s="22" t="s">
        <v>226</v>
      </c>
      <c r="M228" s="23">
        <v>3791</v>
      </c>
      <c r="N228" s="24"/>
      <c r="O228" s="22"/>
      <c r="P228" s="22" t="s">
        <v>226</v>
      </c>
      <c r="Q228" s="23">
        <v>391076</v>
      </c>
      <c r="R228" s="24"/>
      <c r="S228" s="22"/>
      <c r="T228" s="22" t="s">
        <v>226</v>
      </c>
      <c r="U228" s="23">
        <v>394867</v>
      </c>
      <c r="V228" s="24"/>
      <c r="W228" s="22"/>
      <c r="X228" s="22" t="s">
        <v>226</v>
      </c>
      <c r="Y228" s="25">
        <v>25</v>
      </c>
      <c r="Z228" s="24"/>
      <c r="AA228" s="22"/>
      <c r="AB228" s="22" t="s">
        <v>226</v>
      </c>
      <c r="AC228" s="23">
        <v>394892</v>
      </c>
      <c r="AD228" s="24"/>
    </row>
    <row r="229" spans="1:58">
      <c r="A229" s="12"/>
      <c r="B229" s="50" t="s">
        <v>379</v>
      </c>
      <c r="C229" s="18"/>
      <c r="D229" s="18"/>
      <c r="E229" s="29" t="s">
        <v>242</v>
      </c>
      <c r="F229" s="28"/>
      <c r="G229" s="18"/>
      <c r="H229" s="18"/>
      <c r="I229" s="29" t="s">
        <v>242</v>
      </c>
      <c r="J229" s="28"/>
      <c r="K229" s="18"/>
      <c r="L229" s="18"/>
      <c r="M229" s="29" t="s">
        <v>242</v>
      </c>
      <c r="N229" s="28"/>
      <c r="O229" s="18"/>
      <c r="P229" s="18"/>
      <c r="Q229" s="27">
        <v>9242</v>
      </c>
      <c r="R229" s="28"/>
      <c r="S229" s="18"/>
      <c r="T229" s="18"/>
      <c r="U229" s="27">
        <v>9242</v>
      </c>
      <c r="V229" s="28"/>
      <c r="W229" s="18"/>
      <c r="X229" s="18"/>
      <c r="Y229" s="29" t="s">
        <v>242</v>
      </c>
      <c r="Z229" s="28"/>
      <c r="AA229" s="18"/>
      <c r="AB229" s="18"/>
      <c r="AC229" s="27">
        <v>9242</v>
      </c>
      <c r="AD229" s="28"/>
    </row>
    <row r="230" spans="1:58" ht="15.75" thickBot="1">
      <c r="A230" s="12"/>
      <c r="B230" s="53" t="s">
        <v>380</v>
      </c>
      <c r="C230" s="22"/>
      <c r="D230" s="30"/>
      <c r="E230" s="32">
        <v>7</v>
      </c>
      <c r="F230" s="24"/>
      <c r="G230" s="22"/>
      <c r="H230" s="30"/>
      <c r="I230" s="32" t="s">
        <v>242</v>
      </c>
      <c r="J230" s="24"/>
      <c r="K230" s="22"/>
      <c r="L230" s="30"/>
      <c r="M230" s="32">
        <v>7</v>
      </c>
      <c r="N230" s="24"/>
      <c r="O230" s="22"/>
      <c r="P230" s="30"/>
      <c r="Q230" s="31">
        <v>5768</v>
      </c>
      <c r="R230" s="24"/>
      <c r="S230" s="22"/>
      <c r="T230" s="30"/>
      <c r="U230" s="31">
        <v>5775</v>
      </c>
      <c r="V230" s="24"/>
      <c r="W230" s="22"/>
      <c r="X230" s="30"/>
      <c r="Y230" s="31">
        <v>13149</v>
      </c>
      <c r="Z230" s="24"/>
      <c r="AA230" s="22"/>
      <c r="AB230" s="30"/>
      <c r="AC230" s="31">
        <v>18924</v>
      </c>
      <c r="AD230" s="24"/>
    </row>
    <row r="231" spans="1:58" ht="15.75" thickBot="1">
      <c r="A231" s="12"/>
      <c r="B231" s="19" t="s">
        <v>417</v>
      </c>
      <c r="C231" s="19"/>
      <c r="D231" s="77" t="s">
        <v>226</v>
      </c>
      <c r="E231" s="78">
        <v>2972</v>
      </c>
      <c r="F231" s="28"/>
      <c r="G231" s="19"/>
      <c r="H231" s="77" t="s">
        <v>226</v>
      </c>
      <c r="I231" s="79">
        <v>826</v>
      </c>
      <c r="J231" s="28"/>
      <c r="K231" s="19"/>
      <c r="L231" s="77" t="s">
        <v>226</v>
      </c>
      <c r="M231" s="78">
        <v>3798</v>
      </c>
      <c r="N231" s="28"/>
      <c r="O231" s="19"/>
      <c r="P231" s="77" t="s">
        <v>226</v>
      </c>
      <c r="Q231" s="78">
        <v>406086</v>
      </c>
      <c r="R231" s="28"/>
      <c r="S231" s="19"/>
      <c r="T231" s="77" t="s">
        <v>226</v>
      </c>
      <c r="U231" s="78">
        <v>409884</v>
      </c>
      <c r="V231" s="28"/>
      <c r="W231" s="19"/>
      <c r="X231" s="77" t="s">
        <v>226</v>
      </c>
      <c r="Y231" s="78">
        <v>13174</v>
      </c>
      <c r="Z231" s="28"/>
      <c r="AA231" s="19"/>
      <c r="AB231" s="77" t="s">
        <v>226</v>
      </c>
      <c r="AC231" s="78">
        <v>423058</v>
      </c>
      <c r="AD231" s="28"/>
    </row>
    <row r="232" spans="1:58" ht="15.75" thickTop="1">
      <c r="A232" s="12" t="s">
        <v>670</v>
      </c>
      <c r="B232" s="58" t="s">
        <v>5</v>
      </c>
      <c r="C232" s="58"/>
      <c r="D232" s="58"/>
      <c r="E232" s="58"/>
      <c r="F232" s="58"/>
      <c r="G232" s="58"/>
      <c r="H232" s="58"/>
      <c r="I232" s="58"/>
      <c r="J232" s="58"/>
      <c r="K232" s="58"/>
      <c r="L232" s="58"/>
      <c r="M232" s="58"/>
      <c r="N232" s="58"/>
      <c r="O232" s="58"/>
      <c r="P232" s="58"/>
      <c r="Q232" s="58"/>
      <c r="R232" s="58"/>
      <c r="S232" s="58"/>
      <c r="T232" s="58"/>
      <c r="U232" s="58"/>
      <c r="V232" s="58"/>
      <c r="W232" s="58"/>
      <c r="X232" s="58"/>
      <c r="Y232" s="58"/>
      <c r="Z232" s="58"/>
      <c r="AA232" s="58"/>
      <c r="AB232" s="58"/>
      <c r="AC232" s="58"/>
      <c r="AD232" s="58"/>
      <c r="AE232" s="58"/>
      <c r="AF232" s="58"/>
      <c r="AG232" s="58"/>
      <c r="AH232" s="58"/>
      <c r="AI232" s="58"/>
      <c r="AJ232" s="58"/>
      <c r="AK232" s="58"/>
      <c r="AL232" s="58"/>
      <c r="AM232" s="58"/>
      <c r="AN232" s="58"/>
      <c r="AO232" s="58"/>
      <c r="AP232" s="58"/>
      <c r="AQ232" s="58"/>
      <c r="AR232" s="58"/>
      <c r="AS232" s="58"/>
      <c r="AT232" s="58"/>
      <c r="AU232" s="58"/>
      <c r="AV232" s="58"/>
      <c r="AW232" s="58"/>
      <c r="AX232" s="58"/>
      <c r="AY232" s="58"/>
      <c r="AZ232" s="58"/>
      <c r="BA232" s="58"/>
      <c r="BB232" s="58"/>
      <c r="BC232" s="58"/>
      <c r="BD232" s="58"/>
      <c r="BE232" s="58"/>
      <c r="BF232" s="58"/>
    </row>
    <row r="233" spans="1:58">
      <c r="A233" s="12"/>
      <c r="B233" s="43" t="s">
        <v>217</v>
      </c>
      <c r="C233" s="69"/>
      <c r="D233" s="56" t="s">
        <v>423</v>
      </c>
      <c r="E233" s="56"/>
      <c r="F233" s="69"/>
      <c r="G233" s="69"/>
      <c r="H233" s="56" t="s">
        <v>425</v>
      </c>
      <c r="I233" s="56"/>
      <c r="J233" s="69"/>
      <c r="K233" s="69"/>
      <c r="L233" s="56" t="s">
        <v>427</v>
      </c>
      <c r="M233" s="56"/>
      <c r="N233" s="69"/>
    </row>
    <row r="234" spans="1:58" ht="15.75" thickBot="1">
      <c r="A234" s="12"/>
      <c r="B234" s="43"/>
      <c r="C234" s="69"/>
      <c r="D234" s="55" t="s">
        <v>424</v>
      </c>
      <c r="E234" s="55"/>
      <c r="F234" s="69"/>
      <c r="G234" s="69"/>
      <c r="H234" s="55" t="s">
        <v>426</v>
      </c>
      <c r="I234" s="55"/>
      <c r="J234" s="69"/>
      <c r="K234" s="69"/>
      <c r="L234" s="55" t="s">
        <v>428</v>
      </c>
      <c r="M234" s="55"/>
      <c r="N234" s="69"/>
    </row>
    <row r="235" spans="1:58">
      <c r="A235" s="12"/>
      <c r="B235" s="13"/>
      <c r="C235" s="13"/>
      <c r="D235" s="13"/>
      <c r="E235" s="13"/>
      <c r="F235" s="13"/>
      <c r="G235" s="13"/>
      <c r="H235" s="13"/>
      <c r="I235" s="13"/>
      <c r="J235" s="13"/>
      <c r="K235" s="13"/>
      <c r="L235" s="13"/>
      <c r="M235" s="13"/>
      <c r="N235" s="13"/>
    </row>
    <row r="236" spans="1:58">
      <c r="A236" s="12"/>
      <c r="B236" s="13"/>
      <c r="C236" s="13"/>
      <c r="D236" s="13"/>
      <c r="E236" s="13"/>
      <c r="F236" s="13"/>
      <c r="G236" s="13"/>
      <c r="H236" s="13"/>
      <c r="I236" s="13"/>
      <c r="J236" s="13"/>
      <c r="K236" s="13"/>
      <c r="L236" s="13"/>
      <c r="M236" s="13"/>
      <c r="N236" s="13"/>
    </row>
    <row r="237" spans="1:58">
      <c r="A237" s="12"/>
      <c r="B237" s="21" t="s">
        <v>429</v>
      </c>
      <c r="C237" s="22"/>
      <c r="D237" s="22"/>
      <c r="E237" s="21"/>
      <c r="F237" s="22"/>
      <c r="G237" s="22"/>
      <c r="H237" s="22"/>
      <c r="I237" s="21"/>
      <c r="J237" s="22"/>
      <c r="K237" s="22"/>
      <c r="L237" s="22"/>
      <c r="M237" s="21"/>
      <c r="N237" s="22"/>
    </row>
    <row r="238" spans="1:58">
      <c r="A238" s="12"/>
      <c r="B238" s="50" t="s">
        <v>268</v>
      </c>
      <c r="C238" s="18"/>
      <c r="D238" s="18" t="s">
        <v>226</v>
      </c>
      <c r="E238" s="27">
        <v>1308</v>
      </c>
      <c r="F238" s="28"/>
      <c r="G238" s="18"/>
      <c r="H238" s="18" t="s">
        <v>226</v>
      </c>
      <c r="I238" s="27">
        <v>1374</v>
      </c>
      <c r="J238" s="28"/>
      <c r="K238" s="18"/>
      <c r="L238" s="18" t="s">
        <v>226</v>
      </c>
      <c r="M238" s="29" t="s">
        <v>242</v>
      </c>
      <c r="N238" s="28"/>
    </row>
    <row r="239" spans="1:58">
      <c r="A239" s="12"/>
      <c r="B239" s="53" t="s">
        <v>307</v>
      </c>
      <c r="C239" s="22"/>
      <c r="D239" s="22"/>
      <c r="E239" s="23">
        <v>8640</v>
      </c>
      <c r="F239" s="24"/>
      <c r="G239" s="22"/>
      <c r="H239" s="22"/>
      <c r="I239" s="23">
        <v>9467</v>
      </c>
      <c r="J239" s="24"/>
      <c r="K239" s="22"/>
      <c r="L239" s="22"/>
      <c r="M239" s="25" t="s">
        <v>242</v>
      </c>
      <c r="N239" s="24"/>
    </row>
    <row r="240" spans="1:58">
      <c r="A240" s="12"/>
      <c r="B240" s="50" t="s">
        <v>270</v>
      </c>
      <c r="C240" s="18"/>
      <c r="D240" s="18"/>
      <c r="E240" s="29" t="s">
        <v>242</v>
      </c>
      <c r="F240" s="28"/>
      <c r="G240" s="18"/>
      <c r="H240" s="18"/>
      <c r="I240" s="29">
        <v>510</v>
      </c>
      <c r="J240" s="28"/>
      <c r="K240" s="18"/>
      <c r="L240" s="18"/>
      <c r="M240" s="29" t="s">
        <v>242</v>
      </c>
      <c r="N240" s="28"/>
    </row>
    <row r="241" spans="1:14">
      <c r="A241" s="12"/>
      <c r="B241" s="53" t="s">
        <v>308</v>
      </c>
      <c r="C241" s="22"/>
      <c r="D241" s="22"/>
      <c r="E241" s="25" t="s">
        <v>242</v>
      </c>
      <c r="F241" s="24"/>
      <c r="G241" s="22"/>
      <c r="H241" s="22"/>
      <c r="I241" s="25" t="s">
        <v>242</v>
      </c>
      <c r="J241" s="24"/>
      <c r="K241" s="22"/>
      <c r="L241" s="22"/>
      <c r="M241" s="25" t="s">
        <v>242</v>
      </c>
      <c r="N241" s="24"/>
    </row>
    <row r="242" spans="1:14">
      <c r="A242" s="12"/>
      <c r="B242" s="50" t="s">
        <v>269</v>
      </c>
      <c r="C242" s="18"/>
      <c r="D242" s="18"/>
      <c r="E242" s="27">
        <v>4746</v>
      </c>
      <c r="F242" s="28"/>
      <c r="G242" s="18"/>
      <c r="H242" s="18"/>
      <c r="I242" s="27">
        <v>7316</v>
      </c>
      <c r="J242" s="28"/>
      <c r="K242" s="18"/>
      <c r="L242" s="18"/>
      <c r="M242" s="29" t="s">
        <v>242</v>
      </c>
      <c r="N242" s="28"/>
    </row>
    <row r="243" spans="1:14" ht="15.75" thickBot="1">
      <c r="A243" s="12"/>
      <c r="B243" s="53" t="s">
        <v>309</v>
      </c>
      <c r="C243" s="22"/>
      <c r="D243" s="30"/>
      <c r="E243" s="32">
        <v>583</v>
      </c>
      <c r="F243" s="24"/>
      <c r="G243" s="22"/>
      <c r="H243" s="30"/>
      <c r="I243" s="32">
        <v>662</v>
      </c>
      <c r="J243" s="24"/>
      <c r="K243" s="22"/>
      <c r="L243" s="30"/>
      <c r="M243" s="32" t="s">
        <v>242</v>
      </c>
      <c r="N243" s="24"/>
    </row>
    <row r="244" spans="1:14">
      <c r="A244" s="12"/>
      <c r="B244" s="20" t="s">
        <v>430</v>
      </c>
      <c r="C244" s="18"/>
      <c r="D244" s="18" t="s">
        <v>226</v>
      </c>
      <c r="E244" s="27">
        <v>15277</v>
      </c>
      <c r="F244" s="28"/>
      <c r="G244" s="18"/>
      <c r="H244" s="18" t="s">
        <v>226</v>
      </c>
      <c r="I244" s="27">
        <v>19329</v>
      </c>
      <c r="J244" s="28"/>
      <c r="K244" s="18"/>
      <c r="L244" s="18" t="s">
        <v>226</v>
      </c>
      <c r="M244" s="29" t="s">
        <v>242</v>
      </c>
      <c r="N244" s="28"/>
    </row>
    <row r="245" spans="1:14">
      <c r="A245" s="12"/>
      <c r="B245" s="21" t="s">
        <v>431</v>
      </c>
      <c r="C245" s="22"/>
      <c r="D245" s="22"/>
      <c r="E245" s="21"/>
      <c r="F245" s="22"/>
      <c r="G245" s="22"/>
      <c r="H245" s="22"/>
      <c r="I245" s="21"/>
      <c r="J245" s="22"/>
      <c r="K245" s="22"/>
      <c r="L245" s="22"/>
      <c r="M245" s="21"/>
      <c r="N245" s="22"/>
    </row>
    <row r="246" spans="1:14">
      <c r="A246" s="12"/>
      <c r="B246" s="50" t="s">
        <v>268</v>
      </c>
      <c r="C246" s="18"/>
      <c r="D246" s="18" t="s">
        <v>226</v>
      </c>
      <c r="E246" s="27">
        <v>5983</v>
      </c>
      <c r="F246" s="28"/>
      <c r="G246" s="18"/>
      <c r="H246" s="18" t="s">
        <v>226</v>
      </c>
      <c r="I246" s="27">
        <v>5983</v>
      </c>
      <c r="J246" s="28"/>
      <c r="K246" s="18"/>
      <c r="L246" s="18" t="s">
        <v>226</v>
      </c>
      <c r="M246" s="27">
        <v>1750</v>
      </c>
      <c r="N246" s="28"/>
    </row>
    <row r="247" spans="1:14">
      <c r="A247" s="12"/>
      <c r="B247" s="53" t="s">
        <v>307</v>
      </c>
      <c r="C247" s="22"/>
      <c r="D247" s="22"/>
      <c r="E247" s="23">
        <v>2970</v>
      </c>
      <c r="F247" s="24"/>
      <c r="G247" s="22"/>
      <c r="H247" s="22"/>
      <c r="I247" s="23">
        <v>3013</v>
      </c>
      <c r="J247" s="24"/>
      <c r="K247" s="22"/>
      <c r="L247" s="22"/>
      <c r="M247" s="25">
        <v>307</v>
      </c>
      <c r="N247" s="24"/>
    </row>
    <row r="248" spans="1:14">
      <c r="A248" s="12"/>
      <c r="B248" s="50" t="s">
        <v>270</v>
      </c>
      <c r="C248" s="18"/>
      <c r="D248" s="18"/>
      <c r="E248" s="29" t="s">
        <v>242</v>
      </c>
      <c r="F248" s="28"/>
      <c r="G248" s="18"/>
      <c r="H248" s="18"/>
      <c r="I248" s="29" t="s">
        <v>242</v>
      </c>
      <c r="J248" s="28"/>
      <c r="K248" s="18"/>
      <c r="L248" s="18"/>
      <c r="M248" s="29" t="s">
        <v>242</v>
      </c>
      <c r="N248" s="28"/>
    </row>
    <row r="249" spans="1:14">
      <c r="A249" s="12"/>
      <c r="B249" s="53" t="s">
        <v>308</v>
      </c>
      <c r="C249" s="22"/>
      <c r="D249" s="22"/>
      <c r="E249" s="25" t="s">
        <v>242</v>
      </c>
      <c r="F249" s="24"/>
      <c r="G249" s="22"/>
      <c r="H249" s="22"/>
      <c r="I249" s="25" t="s">
        <v>242</v>
      </c>
      <c r="J249" s="24"/>
      <c r="K249" s="22"/>
      <c r="L249" s="22"/>
      <c r="M249" s="25" t="s">
        <v>242</v>
      </c>
      <c r="N249" s="24"/>
    </row>
    <row r="250" spans="1:14">
      <c r="A250" s="12"/>
      <c r="B250" s="50" t="s">
        <v>269</v>
      </c>
      <c r="C250" s="18"/>
      <c r="D250" s="18"/>
      <c r="E250" s="29">
        <v>369</v>
      </c>
      <c r="F250" s="28"/>
      <c r="G250" s="18"/>
      <c r="H250" s="18"/>
      <c r="I250" s="29">
        <v>397</v>
      </c>
      <c r="J250" s="28"/>
      <c r="K250" s="18"/>
      <c r="L250" s="18"/>
      <c r="M250" s="29" t="s">
        <v>242</v>
      </c>
      <c r="N250" s="28"/>
    </row>
    <row r="251" spans="1:14" ht="15.75" thickBot="1">
      <c r="A251" s="12"/>
      <c r="B251" s="53" t="s">
        <v>309</v>
      </c>
      <c r="C251" s="22"/>
      <c r="D251" s="30"/>
      <c r="E251" s="32">
        <v>5</v>
      </c>
      <c r="F251" s="24"/>
      <c r="G251" s="22"/>
      <c r="H251" s="30"/>
      <c r="I251" s="32">
        <v>5</v>
      </c>
      <c r="J251" s="24"/>
      <c r="K251" s="22"/>
      <c r="L251" s="30"/>
      <c r="M251" s="32">
        <v>5</v>
      </c>
      <c r="N251" s="24"/>
    </row>
    <row r="252" spans="1:14">
      <c r="A252" s="12"/>
      <c r="B252" s="20" t="s">
        <v>430</v>
      </c>
      <c r="C252" s="18"/>
      <c r="D252" s="18" t="s">
        <v>226</v>
      </c>
      <c r="E252" s="27">
        <v>9327</v>
      </c>
      <c r="F252" s="28"/>
      <c r="G252" s="18"/>
      <c r="H252" s="18" t="s">
        <v>226</v>
      </c>
      <c r="I252" s="27">
        <v>9398</v>
      </c>
      <c r="J252" s="28"/>
      <c r="K252" s="18"/>
      <c r="L252" s="18" t="s">
        <v>226</v>
      </c>
      <c r="M252" s="27">
        <v>2062</v>
      </c>
      <c r="N252" s="28"/>
    </row>
    <row r="253" spans="1:14">
      <c r="A253" s="12"/>
      <c r="B253" s="53" t="s">
        <v>268</v>
      </c>
      <c r="C253" s="22"/>
      <c r="D253" s="22" t="s">
        <v>226</v>
      </c>
      <c r="E253" s="23">
        <v>7291</v>
      </c>
      <c r="F253" s="24"/>
      <c r="G253" s="22"/>
      <c r="H253" s="22" t="s">
        <v>226</v>
      </c>
      <c r="I253" s="23">
        <v>7357</v>
      </c>
      <c r="J253" s="24"/>
      <c r="K253" s="22"/>
      <c r="L253" s="22" t="s">
        <v>226</v>
      </c>
      <c r="M253" s="23">
        <v>1750</v>
      </c>
      <c r="N253" s="24"/>
    </row>
    <row r="254" spans="1:14">
      <c r="A254" s="12"/>
      <c r="B254" s="50" t="s">
        <v>307</v>
      </c>
      <c r="C254" s="18"/>
      <c r="D254" s="18"/>
      <c r="E254" s="27">
        <v>11610</v>
      </c>
      <c r="F254" s="28"/>
      <c r="G254" s="18"/>
      <c r="H254" s="18"/>
      <c r="I254" s="27">
        <v>12480</v>
      </c>
      <c r="J254" s="28"/>
      <c r="K254" s="18"/>
      <c r="L254" s="18"/>
      <c r="M254" s="29">
        <v>307</v>
      </c>
      <c r="N254" s="28"/>
    </row>
    <row r="255" spans="1:14">
      <c r="A255" s="12"/>
      <c r="B255" s="53" t="s">
        <v>270</v>
      </c>
      <c r="C255" s="22"/>
      <c r="D255" s="22"/>
      <c r="E255" s="25" t="s">
        <v>242</v>
      </c>
      <c r="F255" s="24"/>
      <c r="G255" s="22"/>
      <c r="H255" s="22"/>
      <c r="I255" s="25">
        <v>510</v>
      </c>
      <c r="J255" s="24"/>
      <c r="K255" s="22"/>
      <c r="L255" s="22"/>
      <c r="M255" s="25" t="s">
        <v>242</v>
      </c>
      <c r="N255" s="24"/>
    </row>
    <row r="256" spans="1:14">
      <c r="A256" s="12"/>
      <c r="B256" s="50" t="s">
        <v>308</v>
      </c>
      <c r="C256" s="18"/>
      <c r="D256" s="18"/>
      <c r="E256" s="29" t="s">
        <v>242</v>
      </c>
      <c r="F256" s="28"/>
      <c r="G256" s="18"/>
      <c r="H256" s="18"/>
      <c r="I256" s="29" t="s">
        <v>242</v>
      </c>
      <c r="J256" s="28"/>
      <c r="K256" s="18"/>
      <c r="L256" s="18"/>
      <c r="M256" s="29" t="s">
        <v>242</v>
      </c>
      <c r="N256" s="28"/>
    </row>
    <row r="257" spans="1:14">
      <c r="A257" s="12"/>
      <c r="B257" s="53" t="s">
        <v>269</v>
      </c>
      <c r="C257" s="22"/>
      <c r="D257" s="22"/>
      <c r="E257" s="23">
        <v>5115</v>
      </c>
      <c r="F257" s="24"/>
      <c r="G257" s="22"/>
      <c r="H257" s="22"/>
      <c r="I257" s="23">
        <v>7713</v>
      </c>
      <c r="J257" s="24"/>
      <c r="K257" s="22"/>
      <c r="L257" s="22"/>
      <c r="M257" s="25" t="s">
        <v>242</v>
      </c>
      <c r="N257" s="24"/>
    </row>
    <row r="258" spans="1:14" ht="15.75" thickBot="1">
      <c r="A258" s="12"/>
      <c r="B258" s="50" t="s">
        <v>309</v>
      </c>
      <c r="C258" s="18"/>
      <c r="D258" s="37"/>
      <c r="E258" s="39">
        <v>588</v>
      </c>
      <c r="F258" s="28"/>
      <c r="G258" s="18"/>
      <c r="H258" s="37"/>
      <c r="I258" s="39">
        <v>667</v>
      </c>
      <c r="J258" s="28"/>
      <c r="K258" s="18"/>
      <c r="L258" s="37"/>
      <c r="M258" s="39">
        <v>5</v>
      </c>
      <c r="N258" s="28"/>
    </row>
    <row r="259" spans="1:14" ht="15.75" thickBot="1">
      <c r="A259" s="12"/>
      <c r="B259" s="21" t="s">
        <v>430</v>
      </c>
      <c r="C259" s="22"/>
      <c r="D259" s="40" t="s">
        <v>226</v>
      </c>
      <c r="E259" s="41">
        <v>24604</v>
      </c>
      <c r="F259" s="24"/>
      <c r="G259" s="22"/>
      <c r="H259" s="40" t="s">
        <v>226</v>
      </c>
      <c r="I259" s="41">
        <v>28727</v>
      </c>
      <c r="J259" s="24"/>
      <c r="K259" s="22"/>
      <c r="L259" s="40" t="s">
        <v>226</v>
      </c>
      <c r="M259" s="41">
        <v>2062</v>
      </c>
      <c r="N259" s="24"/>
    </row>
    <row r="260" spans="1:14" ht="15.75" thickTop="1">
      <c r="A260" s="12"/>
      <c r="B260" s="80" t="s">
        <v>217</v>
      </c>
      <c r="C260" s="69"/>
      <c r="D260" s="123" t="s">
        <v>423</v>
      </c>
      <c r="E260" s="123"/>
      <c r="F260" s="69"/>
      <c r="G260" s="69"/>
      <c r="H260" s="123" t="s">
        <v>425</v>
      </c>
      <c r="I260" s="123"/>
      <c r="J260" s="69"/>
      <c r="K260" s="69"/>
      <c r="L260" s="123" t="s">
        <v>427</v>
      </c>
      <c r="M260" s="123"/>
      <c r="N260" s="69"/>
    </row>
    <row r="261" spans="1:14" ht="15.75" thickBot="1">
      <c r="A261" s="12"/>
      <c r="B261" s="80"/>
      <c r="C261" s="69"/>
      <c r="D261" s="55" t="s">
        <v>424</v>
      </c>
      <c r="E261" s="55"/>
      <c r="F261" s="69"/>
      <c r="G261" s="69"/>
      <c r="H261" s="55" t="s">
        <v>426</v>
      </c>
      <c r="I261" s="55"/>
      <c r="J261" s="69"/>
      <c r="K261" s="69"/>
      <c r="L261" s="55" t="s">
        <v>428</v>
      </c>
      <c r="M261" s="55"/>
      <c r="N261" s="69"/>
    </row>
    <row r="262" spans="1:14">
      <c r="A262" s="12"/>
      <c r="B262" s="13"/>
      <c r="C262" s="13"/>
      <c r="D262" s="13"/>
      <c r="E262" s="13"/>
      <c r="F262" s="13"/>
      <c r="G262" s="13"/>
      <c r="H262" s="13"/>
      <c r="I262" s="13"/>
      <c r="J262" s="13"/>
      <c r="K262" s="13"/>
      <c r="L262" s="13"/>
      <c r="M262" s="13"/>
      <c r="N262" s="13"/>
    </row>
    <row r="263" spans="1:14">
      <c r="A263" s="12"/>
      <c r="B263" s="13"/>
      <c r="C263" s="13"/>
      <c r="D263" s="13"/>
      <c r="E263" s="13"/>
      <c r="F263" s="13"/>
      <c r="G263" s="13"/>
      <c r="H263" s="13"/>
      <c r="I263" s="13"/>
      <c r="J263" s="13"/>
      <c r="K263" s="13"/>
      <c r="L263" s="13"/>
      <c r="M263" s="13"/>
      <c r="N263" s="13"/>
    </row>
    <row r="264" spans="1:14">
      <c r="A264" s="12"/>
      <c r="B264" s="21" t="s">
        <v>429</v>
      </c>
      <c r="C264" s="22"/>
      <c r="D264" s="22"/>
      <c r="E264" s="21"/>
      <c r="F264" s="22"/>
      <c r="G264" s="22"/>
      <c r="H264" s="22"/>
      <c r="I264" s="21"/>
      <c r="J264" s="22"/>
      <c r="K264" s="22"/>
      <c r="L264" s="22"/>
      <c r="M264" s="21"/>
      <c r="N264" s="22"/>
    </row>
    <row r="265" spans="1:14">
      <c r="A265" s="12"/>
      <c r="B265" s="50" t="s">
        <v>268</v>
      </c>
      <c r="C265" s="18"/>
      <c r="D265" s="18" t="s">
        <v>226</v>
      </c>
      <c r="E265" s="29">
        <v>2</v>
      </c>
      <c r="F265" s="28"/>
      <c r="G265" s="18"/>
      <c r="H265" s="18" t="s">
        <v>226</v>
      </c>
      <c r="I265" s="29">
        <v>151</v>
      </c>
      <c r="J265" s="28"/>
      <c r="K265" s="18"/>
      <c r="L265" s="18" t="s">
        <v>226</v>
      </c>
      <c r="M265" s="29" t="s">
        <v>242</v>
      </c>
      <c r="N265" s="28"/>
    </row>
    <row r="266" spans="1:14">
      <c r="A266" s="12"/>
      <c r="B266" s="53" t="s">
        <v>307</v>
      </c>
      <c r="C266" s="22"/>
      <c r="D266" s="22"/>
      <c r="E266" s="23">
        <v>7597</v>
      </c>
      <c r="F266" s="24"/>
      <c r="G266" s="22"/>
      <c r="H266" s="22"/>
      <c r="I266" s="23">
        <v>8316</v>
      </c>
      <c r="J266" s="24"/>
      <c r="K266" s="22"/>
      <c r="L266" s="22"/>
      <c r="M266" s="25" t="s">
        <v>242</v>
      </c>
      <c r="N266" s="24"/>
    </row>
    <row r="267" spans="1:14">
      <c r="A267" s="12"/>
      <c r="B267" s="50" t="s">
        <v>270</v>
      </c>
      <c r="C267" s="18"/>
      <c r="D267" s="18"/>
      <c r="E267" s="29" t="s">
        <v>242</v>
      </c>
      <c r="F267" s="28"/>
      <c r="G267" s="18"/>
      <c r="H267" s="18"/>
      <c r="I267" s="29" t="s">
        <v>242</v>
      </c>
      <c r="J267" s="28"/>
      <c r="K267" s="18"/>
      <c r="L267" s="18"/>
      <c r="M267" s="29" t="s">
        <v>242</v>
      </c>
      <c r="N267" s="28"/>
    </row>
    <row r="268" spans="1:14">
      <c r="A268" s="12"/>
      <c r="B268" s="53" t="s">
        <v>308</v>
      </c>
      <c r="C268" s="22"/>
      <c r="D268" s="22"/>
      <c r="E268" s="23">
        <v>1197</v>
      </c>
      <c r="F268" s="24"/>
      <c r="G268" s="22"/>
      <c r="H268" s="22"/>
      <c r="I268" s="23">
        <v>1425</v>
      </c>
      <c r="J268" s="24"/>
      <c r="K268" s="22"/>
      <c r="L268" s="22"/>
      <c r="M268" s="25" t="s">
        <v>242</v>
      </c>
      <c r="N268" s="24"/>
    </row>
    <row r="269" spans="1:14">
      <c r="A269" s="12"/>
      <c r="B269" s="50" t="s">
        <v>269</v>
      </c>
      <c r="C269" s="18"/>
      <c r="D269" s="18"/>
      <c r="E269" s="27">
        <v>5098</v>
      </c>
      <c r="F269" s="28"/>
      <c r="G269" s="18"/>
      <c r="H269" s="18"/>
      <c r="I269" s="27">
        <v>7632</v>
      </c>
      <c r="J269" s="28"/>
      <c r="K269" s="18"/>
      <c r="L269" s="18"/>
      <c r="M269" s="29" t="s">
        <v>242</v>
      </c>
      <c r="N269" s="28"/>
    </row>
    <row r="270" spans="1:14" ht="15.75" thickBot="1">
      <c r="A270" s="12"/>
      <c r="B270" s="53" t="s">
        <v>309</v>
      </c>
      <c r="C270" s="22"/>
      <c r="D270" s="30"/>
      <c r="E270" s="32">
        <v>591</v>
      </c>
      <c r="F270" s="24"/>
      <c r="G270" s="22"/>
      <c r="H270" s="30"/>
      <c r="I270" s="32">
        <v>670</v>
      </c>
      <c r="J270" s="24"/>
      <c r="K270" s="22"/>
      <c r="L270" s="30"/>
      <c r="M270" s="32" t="s">
        <v>242</v>
      </c>
      <c r="N270" s="24"/>
    </row>
    <row r="271" spans="1:14">
      <c r="A271" s="12"/>
      <c r="B271" s="20" t="s">
        <v>430</v>
      </c>
      <c r="C271" s="18"/>
      <c r="D271" s="18" t="s">
        <v>226</v>
      </c>
      <c r="E271" s="27">
        <v>14485</v>
      </c>
      <c r="F271" s="28"/>
      <c r="G271" s="18"/>
      <c r="H271" s="18" t="s">
        <v>226</v>
      </c>
      <c r="I271" s="27">
        <v>18194</v>
      </c>
      <c r="J271" s="28"/>
      <c r="K271" s="18"/>
      <c r="L271" s="18" t="s">
        <v>226</v>
      </c>
      <c r="M271" s="29" t="s">
        <v>242</v>
      </c>
      <c r="N271" s="28"/>
    </row>
    <row r="272" spans="1:14">
      <c r="A272" s="12"/>
      <c r="B272" s="22"/>
      <c r="C272" s="22"/>
      <c r="D272" s="22"/>
      <c r="E272" s="22"/>
      <c r="F272" s="22"/>
      <c r="G272" s="22"/>
      <c r="H272" s="22"/>
      <c r="I272" s="22"/>
      <c r="J272" s="22"/>
      <c r="K272" s="22"/>
      <c r="L272" s="22"/>
      <c r="M272" s="22"/>
      <c r="N272" s="22"/>
    </row>
    <row r="273" spans="1:14">
      <c r="A273" s="12"/>
      <c r="B273" s="20" t="s">
        <v>431</v>
      </c>
      <c r="C273" s="18"/>
      <c r="D273" s="18"/>
      <c r="E273" s="20"/>
      <c r="F273" s="18"/>
      <c r="G273" s="18"/>
      <c r="H273" s="18"/>
      <c r="I273" s="20"/>
      <c r="J273" s="18"/>
      <c r="K273" s="18"/>
      <c r="L273" s="18"/>
      <c r="M273" s="20"/>
      <c r="N273" s="18"/>
    </row>
    <row r="274" spans="1:14">
      <c r="A274" s="12"/>
      <c r="B274" s="53" t="s">
        <v>268</v>
      </c>
      <c r="C274" s="22"/>
      <c r="D274" s="22" t="s">
        <v>226</v>
      </c>
      <c r="E274" s="23">
        <v>6150</v>
      </c>
      <c r="F274" s="24"/>
      <c r="G274" s="22"/>
      <c r="H274" s="22" t="s">
        <v>226</v>
      </c>
      <c r="I274" s="23">
        <v>6150</v>
      </c>
      <c r="J274" s="24"/>
      <c r="K274" s="22"/>
      <c r="L274" s="22" t="s">
        <v>226</v>
      </c>
      <c r="M274" s="23">
        <v>1500</v>
      </c>
      <c r="N274" s="24"/>
    </row>
    <row r="275" spans="1:14">
      <c r="A275" s="12"/>
      <c r="B275" s="50" t="s">
        <v>307</v>
      </c>
      <c r="C275" s="18"/>
      <c r="D275" s="18"/>
      <c r="E275" s="29">
        <v>170</v>
      </c>
      <c r="F275" s="28"/>
      <c r="G275" s="18"/>
      <c r="H275" s="18"/>
      <c r="I275" s="29">
        <v>215</v>
      </c>
      <c r="J275" s="28"/>
      <c r="K275" s="18"/>
      <c r="L275" s="18"/>
      <c r="M275" s="29">
        <v>31</v>
      </c>
      <c r="N275" s="28"/>
    </row>
    <row r="276" spans="1:14">
      <c r="A276" s="12"/>
      <c r="B276" s="53" t="s">
        <v>270</v>
      </c>
      <c r="C276" s="22"/>
      <c r="D276" s="22"/>
      <c r="E276" s="25">
        <v>260</v>
      </c>
      <c r="F276" s="24"/>
      <c r="G276" s="22"/>
      <c r="H276" s="22"/>
      <c r="I276" s="25">
        <v>487</v>
      </c>
      <c r="J276" s="24"/>
      <c r="K276" s="22"/>
      <c r="L276" s="22"/>
      <c r="M276" s="25">
        <v>260</v>
      </c>
      <c r="N276" s="24"/>
    </row>
    <row r="277" spans="1:14">
      <c r="A277" s="12"/>
      <c r="B277" s="50" t="s">
        <v>308</v>
      </c>
      <c r="C277" s="18"/>
      <c r="D277" s="18"/>
      <c r="E277" s="29" t="s">
        <v>242</v>
      </c>
      <c r="F277" s="28"/>
      <c r="G277" s="18"/>
      <c r="H277" s="18"/>
      <c r="I277" s="29" t="s">
        <v>242</v>
      </c>
      <c r="J277" s="28"/>
      <c r="K277" s="18"/>
      <c r="L277" s="18"/>
      <c r="M277" s="29" t="s">
        <v>242</v>
      </c>
      <c r="N277" s="28"/>
    </row>
    <row r="278" spans="1:14">
      <c r="A278" s="12"/>
      <c r="B278" s="53" t="s">
        <v>269</v>
      </c>
      <c r="C278" s="22"/>
      <c r="D278" s="22"/>
      <c r="E278" s="25">
        <v>926</v>
      </c>
      <c r="F278" s="24"/>
      <c r="G278" s="22"/>
      <c r="H278" s="22"/>
      <c r="I278" s="23">
        <v>1066</v>
      </c>
      <c r="J278" s="24"/>
      <c r="K278" s="22"/>
      <c r="L278" s="22"/>
      <c r="M278" s="25">
        <v>98</v>
      </c>
      <c r="N278" s="24"/>
    </row>
    <row r="279" spans="1:14" ht="15.75" thickBot="1">
      <c r="A279" s="12"/>
      <c r="B279" s="50" t="s">
        <v>309</v>
      </c>
      <c r="C279" s="18"/>
      <c r="D279" s="37"/>
      <c r="E279" s="39">
        <v>2</v>
      </c>
      <c r="F279" s="28"/>
      <c r="G279" s="18"/>
      <c r="H279" s="37"/>
      <c r="I279" s="39">
        <v>2</v>
      </c>
      <c r="J279" s="28"/>
      <c r="K279" s="18"/>
      <c r="L279" s="37"/>
      <c r="M279" s="39">
        <v>2</v>
      </c>
      <c r="N279" s="28"/>
    </row>
    <row r="280" spans="1:14">
      <c r="A280" s="12"/>
      <c r="B280" s="21" t="s">
        <v>430</v>
      </c>
      <c r="C280" s="22"/>
      <c r="D280" s="22" t="s">
        <v>226</v>
      </c>
      <c r="E280" s="23">
        <v>7508</v>
      </c>
      <c r="F280" s="24"/>
      <c r="G280" s="22"/>
      <c r="H280" s="22" t="s">
        <v>226</v>
      </c>
      <c r="I280" s="23">
        <v>7920</v>
      </c>
      <c r="J280" s="24"/>
      <c r="K280" s="22"/>
      <c r="L280" s="22" t="s">
        <v>226</v>
      </c>
      <c r="M280" s="23">
        <v>1891</v>
      </c>
      <c r="N280" s="24"/>
    </row>
    <row r="281" spans="1:14">
      <c r="A281" s="12"/>
      <c r="B281" s="18"/>
      <c r="C281" s="18"/>
      <c r="D281" s="18"/>
      <c r="E281" s="18"/>
      <c r="F281" s="18"/>
      <c r="G281" s="18"/>
      <c r="H281" s="18"/>
      <c r="I281" s="18"/>
      <c r="J281" s="18"/>
      <c r="K281" s="18"/>
      <c r="L281" s="18"/>
      <c r="M281" s="18"/>
      <c r="N281" s="18"/>
    </row>
    <row r="282" spans="1:14">
      <c r="A282" s="12"/>
      <c r="B282" s="53" t="s">
        <v>268</v>
      </c>
      <c r="C282" s="22"/>
      <c r="D282" s="22" t="s">
        <v>226</v>
      </c>
      <c r="E282" s="23">
        <v>6152</v>
      </c>
      <c r="F282" s="24"/>
      <c r="G282" s="22"/>
      <c r="H282" s="22" t="s">
        <v>226</v>
      </c>
      <c r="I282" s="23">
        <v>6301</v>
      </c>
      <c r="J282" s="24"/>
      <c r="K282" s="22"/>
      <c r="L282" s="22" t="s">
        <v>226</v>
      </c>
      <c r="M282" s="23">
        <v>1500</v>
      </c>
      <c r="N282" s="24"/>
    </row>
    <row r="283" spans="1:14">
      <c r="A283" s="12"/>
      <c r="B283" s="50" t="s">
        <v>307</v>
      </c>
      <c r="C283" s="18"/>
      <c r="D283" s="18"/>
      <c r="E283" s="27">
        <v>7767</v>
      </c>
      <c r="F283" s="28"/>
      <c r="G283" s="18"/>
      <c r="H283" s="18"/>
      <c r="I283" s="27">
        <v>8531</v>
      </c>
      <c r="J283" s="28"/>
      <c r="K283" s="18"/>
      <c r="L283" s="18"/>
      <c r="M283" s="29">
        <v>31</v>
      </c>
      <c r="N283" s="28"/>
    </row>
    <row r="284" spans="1:14">
      <c r="A284" s="12"/>
      <c r="B284" s="53" t="s">
        <v>270</v>
      </c>
      <c r="C284" s="22"/>
      <c r="D284" s="22"/>
      <c r="E284" s="25">
        <v>260</v>
      </c>
      <c r="F284" s="24"/>
      <c r="G284" s="22"/>
      <c r="H284" s="22"/>
      <c r="I284" s="25">
        <v>487</v>
      </c>
      <c r="J284" s="24"/>
      <c r="K284" s="22"/>
      <c r="L284" s="22"/>
      <c r="M284" s="25">
        <v>260</v>
      </c>
      <c r="N284" s="24"/>
    </row>
    <row r="285" spans="1:14">
      <c r="A285" s="12"/>
      <c r="B285" s="50" t="s">
        <v>308</v>
      </c>
      <c r="C285" s="18"/>
      <c r="D285" s="18"/>
      <c r="E285" s="27">
        <v>1197</v>
      </c>
      <c r="F285" s="28"/>
      <c r="G285" s="18"/>
      <c r="H285" s="18"/>
      <c r="I285" s="27">
        <v>1425</v>
      </c>
      <c r="J285" s="28"/>
      <c r="K285" s="18"/>
      <c r="L285" s="18"/>
      <c r="M285" s="29" t="s">
        <v>242</v>
      </c>
      <c r="N285" s="28"/>
    </row>
    <row r="286" spans="1:14">
      <c r="A286" s="12"/>
      <c r="B286" s="53" t="s">
        <v>269</v>
      </c>
      <c r="C286" s="22"/>
      <c r="D286" s="22"/>
      <c r="E286" s="23">
        <v>6024</v>
      </c>
      <c r="F286" s="24"/>
      <c r="G286" s="22"/>
      <c r="H286" s="22"/>
      <c r="I286" s="23">
        <v>8698</v>
      </c>
      <c r="J286" s="24"/>
      <c r="K286" s="22"/>
      <c r="L286" s="22"/>
      <c r="M286" s="25">
        <v>98</v>
      </c>
      <c r="N286" s="24"/>
    </row>
    <row r="287" spans="1:14" ht="15.75" thickBot="1">
      <c r="A287" s="12"/>
      <c r="B287" s="50" t="s">
        <v>309</v>
      </c>
      <c r="C287" s="18"/>
      <c r="D287" s="37"/>
      <c r="E287" s="39">
        <v>593</v>
      </c>
      <c r="F287" s="28"/>
      <c r="G287" s="18"/>
      <c r="H287" s="37"/>
      <c r="I287" s="39">
        <v>672</v>
      </c>
      <c r="J287" s="28"/>
      <c r="K287" s="18"/>
      <c r="L287" s="37"/>
      <c r="M287" s="39">
        <v>2</v>
      </c>
      <c r="N287" s="28"/>
    </row>
    <row r="288" spans="1:14" ht="15.75" thickBot="1">
      <c r="A288" s="12"/>
      <c r="B288" s="21" t="s">
        <v>430</v>
      </c>
      <c r="C288" s="22"/>
      <c r="D288" s="40" t="s">
        <v>226</v>
      </c>
      <c r="E288" s="41">
        <v>21993</v>
      </c>
      <c r="F288" s="24"/>
      <c r="G288" s="22"/>
      <c r="H288" s="40" t="s">
        <v>226</v>
      </c>
      <c r="I288" s="41">
        <v>26114</v>
      </c>
      <c r="J288" s="24"/>
      <c r="K288" s="22"/>
      <c r="L288" s="40" t="s">
        <v>226</v>
      </c>
      <c r="M288" s="41">
        <v>1891</v>
      </c>
      <c r="N288" s="24"/>
    </row>
    <row r="289" spans="1:58" ht="15.75" thickTop="1">
      <c r="A289" s="12" t="s">
        <v>671</v>
      </c>
      <c r="B289" s="58" t="s">
        <v>5</v>
      </c>
      <c r="C289" s="58"/>
      <c r="D289" s="58"/>
      <c r="E289" s="58"/>
      <c r="F289" s="58"/>
      <c r="G289" s="58"/>
      <c r="H289" s="58"/>
      <c r="I289" s="58"/>
      <c r="J289" s="58"/>
      <c r="K289" s="58"/>
      <c r="L289" s="58"/>
      <c r="M289" s="58"/>
      <c r="N289" s="58"/>
      <c r="O289" s="58"/>
      <c r="P289" s="58"/>
      <c r="Q289" s="58"/>
      <c r="R289" s="58"/>
      <c r="S289" s="58"/>
      <c r="T289" s="58"/>
      <c r="U289" s="58"/>
      <c r="V289" s="58"/>
      <c r="W289" s="58"/>
      <c r="X289" s="58"/>
      <c r="Y289" s="58"/>
      <c r="Z289" s="58"/>
      <c r="AA289" s="58"/>
      <c r="AB289" s="58"/>
      <c r="AC289" s="58"/>
      <c r="AD289" s="58"/>
      <c r="AE289" s="58"/>
      <c r="AF289" s="58"/>
      <c r="AG289" s="58"/>
      <c r="AH289" s="58"/>
      <c r="AI289" s="58"/>
      <c r="AJ289" s="58"/>
      <c r="AK289" s="58"/>
      <c r="AL289" s="58"/>
      <c r="AM289" s="58"/>
      <c r="AN289" s="58"/>
      <c r="AO289" s="58"/>
      <c r="AP289" s="58"/>
      <c r="AQ289" s="58"/>
      <c r="AR289" s="58"/>
      <c r="AS289" s="58"/>
      <c r="AT289" s="58"/>
      <c r="AU289" s="58"/>
      <c r="AV289" s="58"/>
      <c r="AW289" s="58"/>
      <c r="AX289" s="58"/>
      <c r="AY289" s="58"/>
      <c r="AZ289" s="58"/>
      <c r="BA289" s="58"/>
      <c r="BB289" s="58"/>
      <c r="BC289" s="58"/>
      <c r="BD289" s="58"/>
      <c r="BE289" s="58"/>
      <c r="BF289" s="58"/>
    </row>
    <row r="290" spans="1:58" ht="15.75" thickBot="1">
      <c r="A290" s="12"/>
      <c r="B290" s="13"/>
      <c r="C290" s="13"/>
      <c r="D290" s="44" t="s">
        <v>438</v>
      </c>
      <c r="E290" s="44"/>
      <c r="F290" s="44"/>
      <c r="G290" s="44"/>
      <c r="H290" s="44"/>
      <c r="I290" s="44"/>
      <c r="J290" s="13"/>
      <c r="K290" s="13"/>
      <c r="L290" s="44" t="s">
        <v>439</v>
      </c>
      <c r="M290" s="44"/>
      <c r="N290" s="44"/>
      <c r="O290" s="44"/>
      <c r="P290" s="44"/>
      <c r="Q290" s="44"/>
      <c r="R290" s="13"/>
      <c r="S290" s="13"/>
      <c r="T290" s="44" t="s">
        <v>128</v>
      </c>
      <c r="U290" s="44"/>
      <c r="V290" s="44"/>
      <c r="W290" s="44"/>
      <c r="X290" s="44"/>
      <c r="Y290" s="44"/>
      <c r="Z290" s="13"/>
    </row>
    <row r="291" spans="1:58">
      <c r="A291" s="12"/>
      <c r="B291" s="15" t="s">
        <v>440</v>
      </c>
      <c r="C291" s="13"/>
      <c r="D291" s="81" t="s">
        <v>441</v>
      </c>
      <c r="E291" s="81"/>
      <c r="F291" s="13"/>
      <c r="G291" s="13"/>
      <c r="H291" s="13"/>
      <c r="I291" s="14"/>
      <c r="J291" s="13"/>
      <c r="K291" s="13"/>
      <c r="L291" s="81" t="s">
        <v>441</v>
      </c>
      <c r="M291" s="81"/>
      <c r="N291" s="13"/>
      <c r="O291" s="13"/>
      <c r="P291" s="13"/>
      <c r="Q291" s="14"/>
      <c r="R291" s="13"/>
      <c r="S291" s="13"/>
      <c r="T291" s="81" t="s">
        <v>441</v>
      </c>
      <c r="U291" s="81"/>
      <c r="V291" s="13"/>
      <c r="W291" s="13"/>
      <c r="X291" s="13"/>
      <c r="Y291" s="14"/>
      <c r="Z291" s="13"/>
    </row>
    <row r="292" spans="1:58" ht="15.75" thickBot="1">
      <c r="A292" s="12"/>
      <c r="B292" s="13"/>
      <c r="C292" s="13"/>
      <c r="D292" s="44" t="s">
        <v>442</v>
      </c>
      <c r="E292" s="44"/>
      <c r="F292" s="13"/>
      <c r="G292" s="13"/>
      <c r="H292" s="44" t="s">
        <v>443</v>
      </c>
      <c r="I292" s="44"/>
      <c r="J292" s="13"/>
      <c r="K292" s="13"/>
      <c r="L292" s="44" t="s">
        <v>442</v>
      </c>
      <c r="M292" s="44"/>
      <c r="N292" s="13"/>
      <c r="O292" s="13"/>
      <c r="P292" s="44" t="s">
        <v>443</v>
      </c>
      <c r="Q292" s="44"/>
      <c r="R292" s="13"/>
      <c r="S292" s="13"/>
      <c r="T292" s="44" t="s">
        <v>442</v>
      </c>
      <c r="U292" s="44"/>
      <c r="V292" s="13"/>
      <c r="W292" s="13"/>
      <c r="X292" s="44" t="s">
        <v>443</v>
      </c>
      <c r="Y292" s="44"/>
      <c r="Z292" s="13"/>
    </row>
    <row r="293" spans="1:58" ht="15.75" thickBot="1">
      <c r="A293" s="12"/>
      <c r="B293" s="21" t="s">
        <v>307</v>
      </c>
      <c r="C293" s="22"/>
      <c r="D293" s="30"/>
      <c r="E293" s="32">
        <v>2</v>
      </c>
      <c r="F293" s="24"/>
      <c r="G293" s="22"/>
      <c r="H293" s="30" t="s">
        <v>226</v>
      </c>
      <c r="I293" s="31">
        <v>2109</v>
      </c>
      <c r="J293" s="24"/>
      <c r="K293" s="22"/>
      <c r="L293" s="30"/>
      <c r="M293" s="32">
        <v>1</v>
      </c>
      <c r="N293" s="24"/>
      <c r="O293" s="22"/>
      <c r="P293" s="30" t="s">
        <v>226</v>
      </c>
      <c r="Q293" s="31">
        <v>1274</v>
      </c>
      <c r="R293" s="24"/>
      <c r="S293" s="22"/>
      <c r="T293" s="30"/>
      <c r="U293" s="32">
        <v>3</v>
      </c>
      <c r="V293" s="24"/>
      <c r="W293" s="22"/>
      <c r="X293" s="30" t="s">
        <v>226</v>
      </c>
      <c r="Y293" s="31">
        <v>3383</v>
      </c>
      <c r="Z293" s="24"/>
    </row>
    <row r="294" spans="1:58" ht="15.75" thickBot="1">
      <c r="A294" s="12"/>
      <c r="B294" s="20" t="s">
        <v>444</v>
      </c>
      <c r="C294" s="18"/>
      <c r="D294" s="33"/>
      <c r="E294" s="35">
        <v>2</v>
      </c>
      <c r="F294" s="28"/>
      <c r="G294" s="18"/>
      <c r="H294" s="33" t="s">
        <v>226</v>
      </c>
      <c r="I294" s="34">
        <v>2109</v>
      </c>
      <c r="J294" s="28"/>
      <c r="K294" s="18"/>
      <c r="L294" s="33"/>
      <c r="M294" s="35">
        <v>1</v>
      </c>
      <c r="N294" s="28"/>
      <c r="O294" s="18"/>
      <c r="P294" s="33" t="s">
        <v>226</v>
      </c>
      <c r="Q294" s="34">
        <v>1274</v>
      </c>
      <c r="R294" s="28"/>
      <c r="S294" s="18"/>
      <c r="T294" s="33"/>
      <c r="U294" s="35">
        <v>3</v>
      </c>
      <c r="V294" s="28"/>
      <c r="W294" s="18"/>
      <c r="X294" s="33" t="s">
        <v>226</v>
      </c>
      <c r="Y294" s="34">
        <v>3383</v>
      </c>
      <c r="Z294" s="28"/>
    </row>
    <row r="295" spans="1:58" ht="16.5" thickTop="1" thickBot="1">
      <c r="A295" s="12"/>
      <c r="B295" s="13"/>
      <c r="C295" s="13"/>
      <c r="D295" s="44" t="s">
        <v>438</v>
      </c>
      <c r="E295" s="44"/>
      <c r="F295" s="44"/>
      <c r="G295" s="44"/>
      <c r="H295" s="44"/>
      <c r="I295" s="44"/>
      <c r="J295" s="13"/>
      <c r="K295" s="13"/>
      <c r="L295" s="44" t="s">
        <v>439</v>
      </c>
      <c r="M295" s="44"/>
      <c r="N295" s="44"/>
      <c r="O295" s="44"/>
      <c r="P295" s="44"/>
      <c r="Q295" s="44"/>
      <c r="R295" s="13"/>
      <c r="S295" s="13"/>
      <c r="T295" s="44" t="s">
        <v>128</v>
      </c>
      <c r="U295" s="44"/>
      <c r="V295" s="44"/>
      <c r="W295" s="44"/>
      <c r="X295" s="44"/>
      <c r="Y295" s="44"/>
      <c r="Z295" s="13"/>
    </row>
    <row r="296" spans="1:58">
      <c r="A296" s="12"/>
      <c r="B296" s="66" t="s">
        <v>440</v>
      </c>
      <c r="C296" s="13"/>
      <c r="D296" s="81" t="s">
        <v>441</v>
      </c>
      <c r="E296" s="81"/>
      <c r="F296" s="13"/>
      <c r="G296" s="13"/>
      <c r="H296" s="13"/>
      <c r="I296" s="14"/>
      <c r="J296" s="13"/>
      <c r="K296" s="13"/>
      <c r="L296" s="81" t="s">
        <v>441</v>
      </c>
      <c r="M296" s="81"/>
      <c r="N296" s="13"/>
      <c r="O296" s="13"/>
      <c r="P296" s="13"/>
      <c r="Q296" s="14"/>
      <c r="R296" s="13"/>
      <c r="S296" s="13"/>
      <c r="T296" s="81" t="s">
        <v>441</v>
      </c>
      <c r="U296" s="81"/>
      <c r="V296" s="13"/>
      <c r="W296" s="13"/>
      <c r="X296" s="13"/>
      <c r="Y296" s="14"/>
      <c r="Z296" s="13"/>
    </row>
    <row r="297" spans="1:58" ht="15.75" thickBot="1">
      <c r="A297" s="12"/>
      <c r="B297" s="13"/>
      <c r="C297" s="13"/>
      <c r="D297" s="44" t="s">
        <v>442</v>
      </c>
      <c r="E297" s="44"/>
      <c r="F297" s="13"/>
      <c r="G297" s="13"/>
      <c r="H297" s="44" t="s">
        <v>443</v>
      </c>
      <c r="I297" s="44"/>
      <c r="J297" s="13"/>
      <c r="K297" s="13"/>
      <c r="L297" s="44" t="s">
        <v>442</v>
      </c>
      <c r="M297" s="44"/>
      <c r="N297" s="13"/>
      <c r="O297" s="13"/>
      <c r="P297" s="44" t="s">
        <v>443</v>
      </c>
      <c r="Q297" s="44"/>
      <c r="R297" s="13"/>
      <c r="S297" s="13"/>
      <c r="T297" s="44" t="s">
        <v>442</v>
      </c>
      <c r="U297" s="44"/>
      <c r="V297" s="13"/>
      <c r="W297" s="13"/>
      <c r="X297" s="44" t="s">
        <v>443</v>
      </c>
      <c r="Y297" s="44"/>
      <c r="Z297" s="13"/>
    </row>
    <row r="298" spans="1:58">
      <c r="A298" s="12"/>
      <c r="B298" s="22" t="s">
        <v>307</v>
      </c>
      <c r="C298" s="22"/>
      <c r="D298" s="22"/>
      <c r="E298" s="25">
        <v>1</v>
      </c>
      <c r="F298" s="24"/>
      <c r="G298" s="22"/>
      <c r="H298" s="22" t="s">
        <v>226</v>
      </c>
      <c r="I298" s="25">
        <v>991</v>
      </c>
      <c r="J298" s="24"/>
      <c r="K298" s="22"/>
      <c r="L298" s="22"/>
      <c r="M298" s="25" t="s">
        <v>242</v>
      </c>
      <c r="N298" s="24"/>
      <c r="O298" s="22"/>
      <c r="P298" s="22" t="s">
        <v>226</v>
      </c>
      <c r="Q298" s="25" t="s">
        <v>242</v>
      </c>
      <c r="R298" s="24"/>
      <c r="S298" s="22"/>
      <c r="T298" s="22"/>
      <c r="U298" s="25">
        <v>1</v>
      </c>
      <c r="V298" s="24"/>
      <c r="W298" s="22"/>
      <c r="X298" s="22" t="s">
        <v>226</v>
      </c>
      <c r="Y298" s="25">
        <v>991</v>
      </c>
      <c r="Z298" s="24"/>
    </row>
    <row r="299" spans="1:58" ht="15.75" thickBot="1">
      <c r="A299" s="12"/>
      <c r="B299" s="18" t="s">
        <v>308</v>
      </c>
      <c r="C299" s="18"/>
      <c r="D299" s="37"/>
      <c r="E299" s="39" t="s">
        <v>242</v>
      </c>
      <c r="F299" s="28"/>
      <c r="G299" s="18"/>
      <c r="H299" s="37"/>
      <c r="I299" s="39" t="s">
        <v>242</v>
      </c>
      <c r="J299" s="28"/>
      <c r="K299" s="18"/>
      <c r="L299" s="37"/>
      <c r="M299" s="39">
        <v>1</v>
      </c>
      <c r="N299" s="28"/>
      <c r="O299" s="18"/>
      <c r="P299" s="37"/>
      <c r="Q299" s="38">
        <v>1197</v>
      </c>
      <c r="R299" s="28"/>
      <c r="S299" s="18"/>
      <c r="T299" s="37"/>
      <c r="U299" s="39">
        <v>1</v>
      </c>
      <c r="V299" s="28"/>
      <c r="W299" s="18"/>
      <c r="X299" s="37"/>
      <c r="Y299" s="38">
        <v>1197</v>
      </c>
      <c r="Z299" s="28"/>
    </row>
    <row r="300" spans="1:58" ht="15.75" thickBot="1">
      <c r="A300" s="12"/>
      <c r="B300" s="22" t="s">
        <v>444</v>
      </c>
      <c r="C300" s="22"/>
      <c r="D300" s="40"/>
      <c r="E300" s="42">
        <v>1</v>
      </c>
      <c r="F300" s="24"/>
      <c r="G300" s="22"/>
      <c r="H300" s="40" t="s">
        <v>226</v>
      </c>
      <c r="I300" s="42">
        <v>991</v>
      </c>
      <c r="J300" s="24"/>
      <c r="K300" s="22"/>
      <c r="L300" s="40"/>
      <c r="M300" s="42">
        <v>1</v>
      </c>
      <c r="N300" s="24"/>
      <c r="O300" s="22"/>
      <c r="P300" s="40" t="s">
        <v>226</v>
      </c>
      <c r="Q300" s="41">
        <v>1197</v>
      </c>
      <c r="R300" s="24"/>
      <c r="S300" s="22"/>
      <c r="T300" s="40"/>
      <c r="U300" s="42">
        <v>2</v>
      </c>
      <c r="V300" s="24"/>
      <c r="W300" s="22"/>
      <c r="X300" s="40" t="s">
        <v>226</v>
      </c>
      <c r="Y300" s="41">
        <v>2188</v>
      </c>
      <c r="Z300" s="24"/>
    </row>
    <row r="301" spans="1:58" ht="15.75" thickTop="1">
      <c r="A301" s="12" t="s">
        <v>672</v>
      </c>
      <c r="B301" s="58" t="s">
        <v>5</v>
      </c>
      <c r="C301" s="58"/>
      <c r="D301" s="58"/>
      <c r="E301" s="58"/>
      <c r="F301" s="58"/>
      <c r="G301" s="58"/>
      <c r="H301" s="58"/>
      <c r="I301" s="58"/>
      <c r="J301" s="58"/>
      <c r="K301" s="58"/>
      <c r="L301" s="58"/>
      <c r="M301" s="58"/>
      <c r="N301" s="58"/>
      <c r="O301" s="58"/>
      <c r="P301" s="58"/>
      <c r="Q301" s="58"/>
      <c r="R301" s="58"/>
      <c r="S301" s="58"/>
      <c r="T301" s="58"/>
      <c r="U301" s="58"/>
      <c r="V301" s="58"/>
      <c r="W301" s="58"/>
      <c r="X301" s="58"/>
      <c r="Y301" s="58"/>
      <c r="Z301" s="58"/>
      <c r="AA301" s="58"/>
      <c r="AB301" s="58"/>
      <c r="AC301" s="58"/>
      <c r="AD301" s="58"/>
      <c r="AE301" s="58"/>
      <c r="AF301" s="58"/>
      <c r="AG301" s="58"/>
      <c r="AH301" s="58"/>
      <c r="AI301" s="58"/>
      <c r="AJ301" s="58"/>
      <c r="AK301" s="58"/>
      <c r="AL301" s="58"/>
      <c r="AM301" s="58"/>
      <c r="AN301" s="58"/>
      <c r="AO301" s="58"/>
      <c r="AP301" s="58"/>
      <c r="AQ301" s="58"/>
      <c r="AR301" s="58"/>
      <c r="AS301" s="58"/>
      <c r="AT301" s="58"/>
      <c r="AU301" s="58"/>
      <c r="AV301" s="58"/>
      <c r="AW301" s="58"/>
      <c r="AX301" s="58"/>
      <c r="AY301" s="58"/>
      <c r="AZ301" s="58"/>
      <c r="BA301" s="58"/>
      <c r="BB301" s="58"/>
      <c r="BC301" s="58"/>
      <c r="BD301" s="58"/>
      <c r="BE301" s="58"/>
      <c r="BF301" s="58"/>
    </row>
    <row r="302" spans="1:58" ht="15.75" thickBot="1">
      <c r="A302" s="12"/>
      <c r="B302" s="13"/>
      <c r="C302" s="13"/>
      <c r="D302" s="44" t="s">
        <v>329</v>
      </c>
      <c r="E302" s="44"/>
      <c r="F302" s="44"/>
      <c r="G302" s="44"/>
      <c r="H302" s="44"/>
      <c r="I302" s="44"/>
      <c r="J302" s="44"/>
      <c r="K302" s="44"/>
      <c r="L302" s="44"/>
      <c r="M302" s="44"/>
      <c r="N302" s="44"/>
      <c r="O302" s="44"/>
      <c r="P302" s="44"/>
      <c r="Q302" s="44"/>
      <c r="R302" s="13"/>
    </row>
    <row r="303" spans="1:58">
      <c r="A303" s="12"/>
      <c r="B303" s="13"/>
      <c r="C303" s="13"/>
      <c r="D303" s="13"/>
      <c r="E303" s="14"/>
      <c r="F303" s="13"/>
      <c r="G303" s="13"/>
      <c r="H303" s="81" t="s">
        <v>447</v>
      </c>
      <c r="I303" s="81"/>
      <c r="J303" s="13"/>
      <c r="K303" s="13"/>
      <c r="L303" s="13"/>
      <c r="M303" s="14"/>
      <c r="N303" s="13"/>
      <c r="O303" s="13"/>
      <c r="P303" s="81" t="s">
        <v>448</v>
      </c>
      <c r="Q303" s="81"/>
      <c r="R303" s="13"/>
    </row>
    <row r="304" spans="1:58">
      <c r="A304" s="12"/>
      <c r="B304" s="13"/>
      <c r="C304" s="13"/>
      <c r="D304" s="43" t="s">
        <v>449</v>
      </c>
      <c r="E304" s="43"/>
      <c r="F304" s="13"/>
      <c r="G304" s="13"/>
      <c r="H304" s="43" t="s">
        <v>450</v>
      </c>
      <c r="I304" s="43"/>
      <c r="J304" s="13"/>
      <c r="K304" s="13"/>
      <c r="L304" s="43" t="s">
        <v>449</v>
      </c>
      <c r="M304" s="43"/>
      <c r="N304" s="13"/>
      <c r="O304" s="13"/>
      <c r="P304" s="43" t="s">
        <v>450</v>
      </c>
      <c r="Q304" s="43"/>
      <c r="R304" s="13"/>
    </row>
    <row r="305" spans="1:58" ht="15.75" thickBot="1">
      <c r="A305" s="12"/>
      <c r="B305" s="15" t="s">
        <v>440</v>
      </c>
      <c r="C305" s="13"/>
      <c r="D305" s="44" t="s">
        <v>451</v>
      </c>
      <c r="E305" s="44"/>
      <c r="F305" s="13"/>
      <c r="G305" s="13"/>
      <c r="H305" s="44" t="s">
        <v>424</v>
      </c>
      <c r="I305" s="44"/>
      <c r="J305" s="13"/>
      <c r="K305" s="13"/>
      <c r="L305" s="44" t="s">
        <v>451</v>
      </c>
      <c r="M305" s="44"/>
      <c r="N305" s="13"/>
      <c r="O305" s="13"/>
      <c r="P305" s="44" t="s">
        <v>424</v>
      </c>
      <c r="Q305" s="44"/>
      <c r="R305" s="13"/>
    </row>
    <row r="306" spans="1:58" ht="15.75" thickBot="1">
      <c r="A306" s="12"/>
      <c r="B306" s="36" t="s">
        <v>307</v>
      </c>
      <c r="C306" s="22"/>
      <c r="D306" s="30"/>
      <c r="E306" s="32">
        <v>2</v>
      </c>
      <c r="F306" s="24"/>
      <c r="G306" s="22"/>
      <c r="H306" s="30" t="s">
        <v>226</v>
      </c>
      <c r="I306" s="31">
        <v>2439</v>
      </c>
      <c r="J306" s="24"/>
      <c r="K306" s="22"/>
      <c r="L306" s="30"/>
      <c r="M306" s="32">
        <v>2</v>
      </c>
      <c r="N306" s="24"/>
      <c r="O306" s="22"/>
      <c r="P306" s="30" t="s">
        <v>226</v>
      </c>
      <c r="Q306" s="31">
        <v>2430</v>
      </c>
      <c r="R306" s="24"/>
    </row>
    <row r="307" spans="1:58" ht="15.75" thickBot="1">
      <c r="A307" s="12"/>
      <c r="B307" s="20" t="s">
        <v>444</v>
      </c>
      <c r="C307" s="18"/>
      <c r="D307" s="33"/>
      <c r="E307" s="35">
        <v>2</v>
      </c>
      <c r="F307" s="28"/>
      <c r="G307" s="18"/>
      <c r="H307" s="33" t="s">
        <v>226</v>
      </c>
      <c r="I307" s="34">
        <v>2439</v>
      </c>
      <c r="J307" s="28"/>
      <c r="K307" s="18"/>
      <c r="L307" s="33"/>
      <c r="M307" s="35">
        <v>2</v>
      </c>
      <c r="N307" s="28"/>
      <c r="O307" s="18"/>
      <c r="P307" s="33" t="s">
        <v>226</v>
      </c>
      <c r="Q307" s="34">
        <v>2430</v>
      </c>
      <c r="R307" s="28"/>
    </row>
    <row r="308" spans="1:58" ht="15.75" thickTop="1">
      <c r="A308" s="2" t="s">
        <v>673</v>
      </c>
      <c r="B308" s="58" t="s">
        <v>5</v>
      </c>
      <c r="C308" s="58"/>
      <c r="D308" s="58"/>
      <c r="E308" s="58"/>
      <c r="F308" s="58"/>
      <c r="G308" s="58"/>
      <c r="H308" s="58"/>
      <c r="I308" s="58"/>
      <c r="J308" s="58"/>
      <c r="K308" s="58"/>
      <c r="L308" s="58"/>
      <c r="M308" s="58"/>
      <c r="N308" s="58"/>
      <c r="O308" s="58"/>
      <c r="P308" s="58"/>
      <c r="Q308" s="58"/>
      <c r="R308" s="58"/>
      <c r="S308" s="58"/>
      <c r="T308" s="58"/>
      <c r="U308" s="58"/>
      <c r="V308" s="58"/>
      <c r="W308" s="58"/>
      <c r="X308" s="58"/>
      <c r="Y308" s="58"/>
      <c r="Z308" s="58"/>
      <c r="AA308" s="58"/>
      <c r="AB308" s="58"/>
      <c r="AC308" s="58"/>
      <c r="AD308" s="58"/>
      <c r="AE308" s="58"/>
      <c r="AF308" s="58"/>
      <c r="AG308" s="58"/>
      <c r="AH308" s="58"/>
      <c r="AI308" s="58"/>
      <c r="AJ308" s="58"/>
      <c r="AK308" s="58"/>
      <c r="AL308" s="58"/>
      <c r="AM308" s="58"/>
      <c r="AN308" s="58"/>
      <c r="AO308" s="58"/>
      <c r="AP308" s="58"/>
      <c r="AQ308" s="58"/>
      <c r="AR308" s="58"/>
      <c r="AS308" s="58"/>
      <c r="AT308" s="58"/>
      <c r="AU308" s="58"/>
      <c r="AV308" s="58"/>
      <c r="AW308" s="58"/>
      <c r="AX308" s="58"/>
      <c r="AY308" s="58"/>
      <c r="AZ308" s="58"/>
      <c r="BA308" s="58"/>
      <c r="BB308" s="58"/>
      <c r="BC308" s="58"/>
      <c r="BD308" s="58"/>
      <c r="BE308" s="58"/>
      <c r="BF308" s="58"/>
    </row>
    <row r="309" spans="1:58" ht="45">
      <c r="A309" s="3" t="s">
        <v>663</v>
      </c>
      <c r="B309" s="58" t="s">
        <v>5</v>
      </c>
      <c r="C309" s="58"/>
      <c r="D309" s="58"/>
      <c r="E309" s="58"/>
      <c r="F309" s="58"/>
      <c r="G309" s="58"/>
      <c r="H309" s="58"/>
      <c r="I309" s="58"/>
      <c r="J309" s="58"/>
      <c r="K309" s="58"/>
      <c r="L309" s="58"/>
      <c r="M309" s="58"/>
      <c r="N309" s="58"/>
      <c r="O309" s="58"/>
      <c r="P309" s="58"/>
      <c r="Q309" s="58"/>
      <c r="R309" s="58"/>
      <c r="S309" s="58"/>
      <c r="T309" s="58"/>
      <c r="U309" s="58"/>
      <c r="V309" s="58"/>
      <c r="W309" s="58"/>
      <c r="X309" s="58"/>
      <c r="Y309" s="58"/>
      <c r="Z309" s="58"/>
      <c r="AA309" s="58"/>
      <c r="AB309" s="58"/>
      <c r="AC309" s="58"/>
      <c r="AD309" s="58"/>
      <c r="AE309" s="58"/>
      <c r="AF309" s="58"/>
      <c r="AG309" s="58"/>
      <c r="AH309" s="58"/>
      <c r="AI309" s="58"/>
      <c r="AJ309" s="58"/>
      <c r="AK309" s="58"/>
      <c r="AL309" s="58"/>
      <c r="AM309" s="58"/>
      <c r="AN309" s="58"/>
      <c r="AO309" s="58"/>
      <c r="AP309" s="58"/>
      <c r="AQ309" s="58"/>
      <c r="AR309" s="58"/>
      <c r="AS309" s="58"/>
      <c r="AT309" s="58"/>
      <c r="AU309" s="58"/>
      <c r="AV309" s="58"/>
      <c r="AW309" s="58"/>
      <c r="AX309" s="58"/>
      <c r="AY309" s="58"/>
      <c r="AZ309" s="58"/>
      <c r="BA309" s="58"/>
      <c r="BB309" s="58"/>
      <c r="BC309" s="58"/>
      <c r="BD309" s="58"/>
      <c r="BE309" s="58"/>
      <c r="BF309" s="58"/>
    </row>
    <row r="310" spans="1:58" ht="15" customHeight="1">
      <c r="A310" s="12" t="s">
        <v>667</v>
      </c>
      <c r="B310" s="58" t="s">
        <v>5</v>
      </c>
      <c r="C310" s="58"/>
      <c r="D310" s="58"/>
      <c r="E310" s="58"/>
      <c r="F310" s="58"/>
      <c r="G310" s="58"/>
      <c r="H310" s="58"/>
      <c r="I310" s="58"/>
      <c r="J310" s="58"/>
      <c r="K310" s="58"/>
      <c r="L310" s="58"/>
      <c r="M310" s="58"/>
      <c r="N310" s="58"/>
      <c r="O310" s="58"/>
      <c r="P310" s="58"/>
      <c r="Q310" s="58"/>
      <c r="R310" s="58"/>
      <c r="S310" s="58"/>
      <c r="T310" s="58"/>
      <c r="U310" s="58"/>
      <c r="V310" s="58"/>
      <c r="W310" s="58"/>
      <c r="X310" s="58"/>
      <c r="Y310" s="58"/>
      <c r="Z310" s="58"/>
      <c r="AA310" s="58"/>
      <c r="AB310" s="58"/>
      <c r="AC310" s="58"/>
      <c r="AD310" s="58"/>
      <c r="AE310" s="58"/>
      <c r="AF310" s="58"/>
      <c r="AG310" s="58"/>
      <c r="AH310" s="58"/>
      <c r="AI310" s="58"/>
      <c r="AJ310" s="58"/>
      <c r="AK310" s="58"/>
      <c r="AL310" s="58"/>
      <c r="AM310" s="58"/>
      <c r="AN310" s="58"/>
      <c r="AO310" s="58"/>
      <c r="AP310" s="58"/>
      <c r="AQ310" s="58"/>
      <c r="AR310" s="58"/>
      <c r="AS310" s="58"/>
      <c r="AT310" s="58"/>
      <c r="AU310" s="58"/>
      <c r="AV310" s="58"/>
      <c r="AW310" s="58"/>
      <c r="AX310" s="58"/>
      <c r="AY310" s="58"/>
      <c r="AZ310" s="58"/>
      <c r="BA310" s="58"/>
      <c r="BB310" s="58"/>
      <c r="BC310" s="58"/>
      <c r="BD310" s="58"/>
      <c r="BE310" s="58"/>
      <c r="BF310" s="58"/>
    </row>
    <row r="311" spans="1:58">
      <c r="A311" s="12"/>
      <c r="B311" s="68" t="s">
        <v>217</v>
      </c>
      <c r="C311" s="69"/>
      <c r="D311" s="56" t="s">
        <v>268</v>
      </c>
      <c r="E311" s="56"/>
      <c r="F311" s="56"/>
      <c r="G311" s="56"/>
      <c r="H311" s="56"/>
      <c r="I311" s="56"/>
      <c r="J311" s="69"/>
      <c r="K311" s="69"/>
      <c r="L311" s="56" t="s">
        <v>268</v>
      </c>
      <c r="M311" s="56"/>
      <c r="N311" s="56"/>
      <c r="O311" s="56"/>
      <c r="P311" s="56"/>
      <c r="Q311" s="56"/>
      <c r="R311" s="69"/>
      <c r="S311" s="69"/>
      <c r="T311" s="56" t="s">
        <v>270</v>
      </c>
      <c r="U311" s="56"/>
      <c r="V311" s="56"/>
      <c r="W311" s="56"/>
      <c r="X311" s="56"/>
      <c r="Y311" s="56"/>
      <c r="Z311" s="69"/>
      <c r="AA311" s="69"/>
      <c r="AB311" s="56" t="s">
        <v>371</v>
      </c>
      <c r="AC311" s="56"/>
      <c r="AD311" s="56"/>
      <c r="AE311" s="56"/>
      <c r="AF311" s="56"/>
      <c r="AG311" s="56"/>
      <c r="AH311" s="69"/>
      <c r="AI311" s="69"/>
      <c r="AJ311" s="56" t="s">
        <v>269</v>
      </c>
      <c r="AK311" s="56"/>
      <c r="AL311" s="56"/>
      <c r="AM311" s="56"/>
      <c r="AN311" s="56"/>
      <c r="AO311" s="56"/>
      <c r="AP311" s="69"/>
      <c r="AQ311" s="69"/>
      <c r="AR311" s="56" t="s">
        <v>309</v>
      </c>
      <c r="AS311" s="56"/>
      <c r="AT311" s="56"/>
      <c r="AU311" s="56"/>
      <c r="AV311" s="56"/>
      <c r="AW311" s="56"/>
      <c r="AX311" s="56"/>
      <c r="AY311" s="56"/>
      <c r="AZ311" s="56"/>
      <c r="BA311" s="56"/>
      <c r="BB311" s="69"/>
      <c r="BC311" s="69"/>
      <c r="BD311" s="69"/>
      <c r="BE311" s="56"/>
      <c r="BF311" s="69"/>
    </row>
    <row r="312" spans="1:58" ht="15.75" thickBot="1">
      <c r="A312" s="12"/>
      <c r="B312" s="68"/>
      <c r="C312" s="69"/>
      <c r="D312" s="55"/>
      <c r="E312" s="55"/>
      <c r="F312" s="55"/>
      <c r="G312" s="55"/>
      <c r="H312" s="55"/>
      <c r="I312" s="55"/>
      <c r="J312" s="69"/>
      <c r="K312" s="69"/>
      <c r="L312" s="55" t="s">
        <v>267</v>
      </c>
      <c r="M312" s="55"/>
      <c r="N312" s="55"/>
      <c r="O312" s="55"/>
      <c r="P312" s="55"/>
      <c r="Q312" s="55"/>
      <c r="R312" s="69"/>
      <c r="S312" s="69"/>
      <c r="T312" s="55"/>
      <c r="U312" s="55"/>
      <c r="V312" s="55"/>
      <c r="W312" s="55"/>
      <c r="X312" s="55"/>
      <c r="Y312" s="55"/>
      <c r="Z312" s="69"/>
      <c r="AA312" s="69"/>
      <c r="AB312" s="55" t="s">
        <v>372</v>
      </c>
      <c r="AC312" s="55"/>
      <c r="AD312" s="55"/>
      <c r="AE312" s="55"/>
      <c r="AF312" s="55"/>
      <c r="AG312" s="55"/>
      <c r="AH312" s="69"/>
      <c r="AI312" s="69"/>
      <c r="AJ312" s="55" t="s">
        <v>267</v>
      </c>
      <c r="AK312" s="55"/>
      <c r="AL312" s="55"/>
      <c r="AM312" s="55"/>
      <c r="AN312" s="55"/>
      <c r="AO312" s="55"/>
      <c r="AP312" s="69"/>
      <c r="AQ312" s="69"/>
      <c r="AR312" s="55"/>
      <c r="AS312" s="55"/>
      <c r="AT312" s="55"/>
      <c r="AU312" s="55"/>
      <c r="AV312" s="55"/>
      <c r="AW312" s="55"/>
      <c r="AX312" s="55"/>
      <c r="AY312" s="55"/>
      <c r="AZ312" s="55"/>
      <c r="BA312" s="55"/>
      <c r="BB312" s="69"/>
      <c r="BC312" s="69"/>
      <c r="BD312" s="69"/>
      <c r="BE312" s="56"/>
      <c r="BF312" s="69"/>
    </row>
    <row r="313" spans="1:58" ht="15.75" thickBot="1">
      <c r="A313" s="12"/>
      <c r="B313" s="46" t="s">
        <v>373</v>
      </c>
      <c r="C313" s="45"/>
      <c r="D313" s="70" t="s">
        <v>374</v>
      </c>
      <c r="E313" s="70"/>
      <c r="F313" s="67"/>
      <c r="G313" s="67"/>
      <c r="H313" s="71" t="s">
        <v>375</v>
      </c>
      <c r="I313" s="71"/>
      <c r="J313" s="45"/>
      <c r="K313" s="45"/>
      <c r="L313" s="70" t="s">
        <v>374</v>
      </c>
      <c r="M313" s="70"/>
      <c r="N313" s="67"/>
      <c r="O313" s="67"/>
      <c r="P313" s="71" t="s">
        <v>375</v>
      </c>
      <c r="Q313" s="71"/>
      <c r="R313" s="45"/>
      <c r="S313" s="45"/>
      <c r="T313" s="70" t="s">
        <v>374</v>
      </c>
      <c r="U313" s="70"/>
      <c r="V313" s="67"/>
      <c r="W313" s="67"/>
      <c r="X313" s="71" t="s">
        <v>375</v>
      </c>
      <c r="Y313" s="71"/>
      <c r="Z313" s="45"/>
      <c r="AA313" s="45"/>
      <c r="AB313" s="70" t="s">
        <v>374</v>
      </c>
      <c r="AC313" s="70"/>
      <c r="AD313" s="67"/>
      <c r="AE313" s="67"/>
      <c r="AF313" s="71" t="s">
        <v>375</v>
      </c>
      <c r="AG313" s="71"/>
      <c r="AH313" s="45"/>
      <c r="AI313" s="45"/>
      <c r="AJ313" s="70" t="s">
        <v>374</v>
      </c>
      <c r="AK313" s="70"/>
      <c r="AL313" s="67"/>
      <c r="AM313" s="67"/>
      <c r="AN313" s="71" t="s">
        <v>375</v>
      </c>
      <c r="AO313" s="71"/>
      <c r="AP313" s="45"/>
      <c r="AQ313" s="45"/>
      <c r="AR313" s="70" t="s">
        <v>374</v>
      </c>
      <c r="AS313" s="70"/>
      <c r="AT313" s="67"/>
      <c r="AU313" s="67"/>
      <c r="AV313" s="71" t="s">
        <v>375</v>
      </c>
      <c r="AW313" s="71"/>
      <c r="AX313" s="67"/>
      <c r="AY313" s="67"/>
      <c r="AZ313" s="70" t="s">
        <v>376</v>
      </c>
      <c r="BA313" s="70"/>
      <c r="BB313" s="45"/>
      <c r="BC313" s="45"/>
      <c r="BD313" s="55" t="s">
        <v>128</v>
      </c>
      <c r="BE313" s="55"/>
      <c r="BF313" s="45"/>
    </row>
    <row r="314" spans="1:58">
      <c r="A314" s="12"/>
      <c r="B314" s="21" t="s">
        <v>377</v>
      </c>
      <c r="C314" s="22"/>
      <c r="D314" s="22"/>
      <c r="E314" s="21"/>
      <c r="F314" s="22"/>
      <c r="G314" s="22"/>
      <c r="H314" s="22"/>
      <c r="I314" s="21"/>
      <c r="J314" s="22"/>
      <c r="K314" s="22"/>
      <c r="L314" s="22"/>
      <c r="M314" s="21"/>
      <c r="N314" s="22"/>
      <c r="O314" s="22"/>
      <c r="P314" s="22"/>
      <c r="Q314" s="21"/>
      <c r="R314" s="22"/>
      <c r="S314" s="22"/>
      <c r="T314" s="22"/>
      <c r="U314" s="21"/>
      <c r="V314" s="22"/>
      <c r="W314" s="22"/>
      <c r="X314" s="22"/>
      <c r="Y314" s="21"/>
      <c r="Z314" s="22"/>
      <c r="AA314" s="22"/>
      <c r="AB314" s="22"/>
      <c r="AC314" s="21"/>
      <c r="AD314" s="22"/>
      <c r="AE314" s="22"/>
      <c r="AF314" s="22"/>
      <c r="AG314" s="21"/>
      <c r="AH314" s="22"/>
      <c r="AI314" s="22"/>
      <c r="AJ314" s="22"/>
      <c r="AK314" s="21"/>
      <c r="AL314" s="22"/>
      <c r="AM314" s="22"/>
      <c r="AN314" s="22"/>
      <c r="AO314" s="21"/>
      <c r="AP314" s="22"/>
      <c r="AQ314" s="22"/>
      <c r="AR314" s="22"/>
      <c r="AS314" s="21"/>
      <c r="AT314" s="22"/>
      <c r="AU314" s="22"/>
      <c r="AV314" s="22"/>
      <c r="AW314" s="21"/>
      <c r="AX314" s="22"/>
      <c r="AY314" s="22"/>
      <c r="AZ314" s="22"/>
      <c r="BA314" s="21"/>
      <c r="BB314" s="22"/>
      <c r="BC314" s="22"/>
      <c r="BD314" s="22"/>
      <c r="BE314" s="21"/>
      <c r="BF314" s="22"/>
    </row>
    <row r="315" spans="1:58">
      <c r="A315" s="12"/>
      <c r="B315" s="50" t="s">
        <v>378</v>
      </c>
      <c r="C315" s="18"/>
      <c r="D315" s="18" t="s">
        <v>226</v>
      </c>
      <c r="E315" s="27">
        <v>26290</v>
      </c>
      <c r="F315" s="28"/>
      <c r="G315" s="18"/>
      <c r="H315" s="18" t="s">
        <v>226</v>
      </c>
      <c r="I315" s="27">
        <v>3944</v>
      </c>
      <c r="J315" s="28"/>
      <c r="K315" s="18"/>
      <c r="L315" s="18" t="s">
        <v>226</v>
      </c>
      <c r="M315" s="27">
        <v>199352</v>
      </c>
      <c r="N315" s="28"/>
      <c r="O315" s="18"/>
      <c r="P315" s="18" t="s">
        <v>226</v>
      </c>
      <c r="Q315" s="27">
        <v>6471</v>
      </c>
      <c r="R315" s="28"/>
      <c r="S315" s="18"/>
      <c r="T315" s="18" t="s">
        <v>226</v>
      </c>
      <c r="U315" s="29" t="s">
        <v>242</v>
      </c>
      <c r="V315" s="28"/>
      <c r="W315" s="18"/>
      <c r="X315" s="18" t="s">
        <v>226</v>
      </c>
      <c r="Y315" s="29" t="s">
        <v>242</v>
      </c>
      <c r="Z315" s="28"/>
      <c r="AA315" s="18"/>
      <c r="AB315" s="18" t="s">
        <v>226</v>
      </c>
      <c r="AC315" s="27">
        <v>12674</v>
      </c>
      <c r="AD315" s="28"/>
      <c r="AE315" s="18"/>
      <c r="AF315" s="18" t="s">
        <v>226</v>
      </c>
      <c r="AG315" s="27">
        <v>1762</v>
      </c>
      <c r="AH315" s="28"/>
      <c r="AI315" s="18"/>
      <c r="AJ315" s="18" t="s">
        <v>226</v>
      </c>
      <c r="AK315" s="27">
        <v>67516</v>
      </c>
      <c r="AL315" s="28"/>
      <c r="AM315" s="18"/>
      <c r="AN315" s="18" t="s">
        <v>226</v>
      </c>
      <c r="AO315" s="27">
        <v>19970</v>
      </c>
      <c r="AP315" s="28"/>
      <c r="AQ315" s="18"/>
      <c r="AR315" s="18" t="s">
        <v>226</v>
      </c>
      <c r="AS315" s="27">
        <v>43547</v>
      </c>
      <c r="AT315" s="28"/>
      <c r="AU315" s="18"/>
      <c r="AV315" s="18" t="s">
        <v>226</v>
      </c>
      <c r="AW315" s="27">
        <v>1543</v>
      </c>
      <c r="AX315" s="28"/>
      <c r="AY315" s="18"/>
      <c r="AZ315" s="18" t="s">
        <v>226</v>
      </c>
      <c r="BA315" s="29">
        <v>659</v>
      </c>
      <c r="BB315" s="28"/>
      <c r="BC315" s="18"/>
      <c r="BD315" s="18" t="s">
        <v>226</v>
      </c>
      <c r="BE315" s="27">
        <v>383728</v>
      </c>
      <c r="BF315" s="28"/>
    </row>
    <row r="316" spans="1:58">
      <c r="A316" s="12"/>
      <c r="B316" s="53" t="s">
        <v>379</v>
      </c>
      <c r="C316" s="22"/>
      <c r="D316" s="22"/>
      <c r="E316" s="25">
        <v>150</v>
      </c>
      <c r="F316" s="24"/>
      <c r="G316" s="22"/>
      <c r="H316" s="22"/>
      <c r="I316" s="25" t="s">
        <v>242</v>
      </c>
      <c r="J316" s="24"/>
      <c r="K316" s="22"/>
      <c r="L316" s="22"/>
      <c r="M316" s="23">
        <v>3926</v>
      </c>
      <c r="N316" s="24"/>
      <c r="O316" s="22"/>
      <c r="P316" s="22"/>
      <c r="Q316" s="23">
        <v>3096</v>
      </c>
      <c r="R316" s="24"/>
      <c r="S316" s="22"/>
      <c r="T316" s="22"/>
      <c r="U316" s="25" t="s">
        <v>242</v>
      </c>
      <c r="V316" s="24"/>
      <c r="W316" s="22"/>
      <c r="X316" s="22"/>
      <c r="Y316" s="25" t="s">
        <v>242</v>
      </c>
      <c r="Z316" s="24"/>
      <c r="AA316" s="22"/>
      <c r="AB316" s="22"/>
      <c r="AC316" s="25" t="s">
        <v>242</v>
      </c>
      <c r="AD316" s="24"/>
      <c r="AE316" s="22"/>
      <c r="AF316" s="22"/>
      <c r="AG316" s="25" t="s">
        <v>242</v>
      </c>
      <c r="AH316" s="24"/>
      <c r="AI316" s="22"/>
      <c r="AJ316" s="22"/>
      <c r="AK316" s="25" t="s">
        <v>242</v>
      </c>
      <c r="AL316" s="24"/>
      <c r="AM316" s="22"/>
      <c r="AN316" s="22"/>
      <c r="AO316" s="25" t="s">
        <v>242</v>
      </c>
      <c r="AP316" s="24"/>
      <c r="AQ316" s="22"/>
      <c r="AR316" s="22"/>
      <c r="AS316" s="25" t="s">
        <v>242</v>
      </c>
      <c r="AT316" s="24"/>
      <c r="AU316" s="22"/>
      <c r="AV316" s="22"/>
      <c r="AW316" s="25" t="s">
        <v>242</v>
      </c>
      <c r="AX316" s="24"/>
      <c r="AY316" s="22"/>
      <c r="AZ316" s="22"/>
      <c r="BA316" s="25" t="s">
        <v>242</v>
      </c>
      <c r="BB316" s="24"/>
      <c r="BC316" s="22"/>
      <c r="BD316" s="22"/>
      <c r="BE316" s="23">
        <v>7172</v>
      </c>
      <c r="BF316" s="24"/>
    </row>
    <row r="317" spans="1:58" ht="15.75" thickBot="1">
      <c r="A317" s="12"/>
      <c r="B317" s="50" t="s">
        <v>380</v>
      </c>
      <c r="C317" s="18"/>
      <c r="D317" s="37"/>
      <c r="E317" s="38">
        <v>7465</v>
      </c>
      <c r="F317" s="28"/>
      <c r="G317" s="18"/>
      <c r="H317" s="37"/>
      <c r="I317" s="39" t="s">
        <v>242</v>
      </c>
      <c r="J317" s="28"/>
      <c r="K317" s="18"/>
      <c r="L317" s="37"/>
      <c r="M317" s="38">
        <v>3634</v>
      </c>
      <c r="N317" s="28"/>
      <c r="O317" s="18"/>
      <c r="P317" s="37"/>
      <c r="Q317" s="38">
        <v>3283</v>
      </c>
      <c r="R317" s="28"/>
      <c r="S317" s="18"/>
      <c r="T317" s="37"/>
      <c r="U317" s="39" t="s">
        <v>242</v>
      </c>
      <c r="V317" s="28"/>
      <c r="W317" s="18"/>
      <c r="X317" s="37"/>
      <c r="Y317" s="39" t="s">
        <v>242</v>
      </c>
      <c r="Z317" s="28"/>
      <c r="AA317" s="18"/>
      <c r="AB317" s="37"/>
      <c r="AC317" s="39" t="s">
        <v>242</v>
      </c>
      <c r="AD317" s="28"/>
      <c r="AE317" s="18"/>
      <c r="AF317" s="37"/>
      <c r="AG317" s="39" t="s">
        <v>242</v>
      </c>
      <c r="AH317" s="28"/>
      <c r="AI317" s="18"/>
      <c r="AJ317" s="37"/>
      <c r="AK317" s="38">
        <v>1549</v>
      </c>
      <c r="AL317" s="28"/>
      <c r="AM317" s="18"/>
      <c r="AN317" s="37"/>
      <c r="AO317" s="39">
        <v>482</v>
      </c>
      <c r="AP317" s="28"/>
      <c r="AQ317" s="18"/>
      <c r="AR317" s="37"/>
      <c r="AS317" s="39">
        <v>32</v>
      </c>
      <c r="AT317" s="28"/>
      <c r="AU317" s="18"/>
      <c r="AV317" s="37"/>
      <c r="AW317" s="39" t="s">
        <v>242</v>
      </c>
      <c r="AX317" s="28"/>
      <c r="AY317" s="18"/>
      <c r="AZ317" s="37"/>
      <c r="BA317" s="39" t="s">
        <v>242</v>
      </c>
      <c r="BB317" s="28"/>
      <c r="BC317" s="18"/>
      <c r="BD317" s="37"/>
      <c r="BE317" s="38">
        <v>16445</v>
      </c>
      <c r="BF317" s="28"/>
    </row>
    <row r="318" spans="1:58" ht="15.75" thickBot="1">
      <c r="A318" s="12"/>
      <c r="B318" s="22"/>
      <c r="C318" s="22"/>
      <c r="D318" s="40" t="s">
        <v>226</v>
      </c>
      <c r="E318" s="41">
        <v>33905</v>
      </c>
      <c r="F318" s="24"/>
      <c r="G318" s="22"/>
      <c r="H318" s="40" t="s">
        <v>226</v>
      </c>
      <c r="I318" s="41">
        <v>3944</v>
      </c>
      <c r="J318" s="24"/>
      <c r="K318" s="22"/>
      <c r="L318" s="40" t="s">
        <v>226</v>
      </c>
      <c r="M318" s="41">
        <v>206912</v>
      </c>
      <c r="N318" s="24"/>
      <c r="O318" s="22"/>
      <c r="P318" s="40" t="s">
        <v>226</v>
      </c>
      <c r="Q318" s="41">
        <v>12850</v>
      </c>
      <c r="R318" s="24"/>
      <c r="S318" s="22"/>
      <c r="T318" s="40" t="s">
        <v>226</v>
      </c>
      <c r="U318" s="42" t="s">
        <v>242</v>
      </c>
      <c r="V318" s="24"/>
      <c r="W318" s="22"/>
      <c r="X318" s="40" t="s">
        <v>226</v>
      </c>
      <c r="Y318" s="42" t="s">
        <v>242</v>
      </c>
      <c r="Z318" s="24"/>
      <c r="AA318" s="22"/>
      <c r="AB318" s="40" t="s">
        <v>226</v>
      </c>
      <c r="AC318" s="41">
        <v>12674</v>
      </c>
      <c r="AD318" s="24"/>
      <c r="AE318" s="22"/>
      <c r="AF318" s="40" t="s">
        <v>226</v>
      </c>
      <c r="AG318" s="41">
        <v>1762</v>
      </c>
      <c r="AH318" s="24"/>
      <c r="AI318" s="22"/>
      <c r="AJ318" s="40" t="s">
        <v>226</v>
      </c>
      <c r="AK318" s="41">
        <v>69065</v>
      </c>
      <c r="AL318" s="24"/>
      <c r="AM318" s="22"/>
      <c r="AN318" s="40" t="s">
        <v>226</v>
      </c>
      <c r="AO318" s="41">
        <v>20452</v>
      </c>
      <c r="AP318" s="24"/>
      <c r="AQ318" s="22"/>
      <c r="AR318" s="40" t="s">
        <v>226</v>
      </c>
      <c r="AS318" s="41">
        <v>43579</v>
      </c>
      <c r="AT318" s="24"/>
      <c r="AU318" s="22"/>
      <c r="AV318" s="40" t="s">
        <v>226</v>
      </c>
      <c r="AW318" s="41">
        <v>1543</v>
      </c>
      <c r="AX318" s="24"/>
      <c r="AY318" s="22"/>
      <c r="AZ318" s="40" t="s">
        <v>226</v>
      </c>
      <c r="BA318" s="42">
        <v>659</v>
      </c>
      <c r="BB318" s="24"/>
      <c r="BC318" s="22"/>
      <c r="BD318" s="40" t="s">
        <v>226</v>
      </c>
      <c r="BE318" s="41">
        <v>407345</v>
      </c>
      <c r="BF318" s="24"/>
    </row>
    <row r="319" spans="1:58" ht="15.75" thickTop="1">
      <c r="A319" s="12"/>
      <c r="B319" s="15" t="s">
        <v>217</v>
      </c>
      <c r="C319" s="45"/>
      <c r="D319" s="45"/>
      <c r="E319" s="46"/>
      <c r="F319" s="45"/>
      <c r="G319" s="45"/>
      <c r="H319" s="45"/>
      <c r="I319" s="46"/>
      <c r="J319" s="45"/>
      <c r="K319" s="45"/>
      <c r="L319" s="45"/>
      <c r="M319" s="46"/>
      <c r="N319" s="45"/>
      <c r="O319" s="45"/>
      <c r="P319" s="45"/>
      <c r="Q319" s="46"/>
      <c r="R319" s="45"/>
      <c r="S319" s="45"/>
      <c r="T319" s="45"/>
      <c r="U319" s="46"/>
      <c r="V319" s="45"/>
      <c r="W319" s="45"/>
      <c r="X319" s="45"/>
      <c r="Y319" s="46"/>
      <c r="Z319" s="45"/>
      <c r="AA319" s="45"/>
      <c r="AB319" s="124"/>
      <c r="AC319" s="124"/>
      <c r="AD319" s="45"/>
      <c r="AE319" s="45"/>
      <c r="AF319" s="45"/>
      <c r="AG319" s="46"/>
      <c r="AH319" s="45"/>
      <c r="AI319" s="45"/>
      <c r="AJ319" s="45"/>
      <c r="AK319" s="46"/>
      <c r="AL319" s="45"/>
      <c r="AM319" s="45"/>
      <c r="AN319" s="45"/>
      <c r="AO319" s="46"/>
      <c r="AP319" s="45"/>
      <c r="AQ319" s="45"/>
      <c r="AR319" s="45"/>
      <c r="AS319" s="46"/>
      <c r="AT319" s="45"/>
      <c r="AU319" s="45"/>
      <c r="AV319" s="45"/>
      <c r="AW319" s="46"/>
      <c r="AX319" s="45"/>
      <c r="AY319" s="45"/>
      <c r="AZ319" s="45"/>
      <c r="BA319" s="46"/>
      <c r="BB319" s="45"/>
      <c r="BC319" s="45"/>
      <c r="BD319" s="45"/>
      <c r="BE319" s="46"/>
      <c r="BF319" s="45"/>
    </row>
    <row r="320" spans="1:58" ht="15.75" thickBot="1">
      <c r="A320" s="12"/>
      <c r="B320" s="45"/>
      <c r="C320" s="45"/>
      <c r="D320" s="55" t="s">
        <v>268</v>
      </c>
      <c r="E320" s="55"/>
      <c r="F320" s="55"/>
      <c r="G320" s="55"/>
      <c r="H320" s="55"/>
      <c r="I320" s="55"/>
      <c r="J320" s="45"/>
      <c r="K320" s="45"/>
      <c r="L320" s="55" t="s">
        <v>307</v>
      </c>
      <c r="M320" s="55"/>
      <c r="N320" s="55"/>
      <c r="O320" s="55"/>
      <c r="P320" s="55"/>
      <c r="Q320" s="55"/>
      <c r="R320" s="45"/>
      <c r="S320" s="45"/>
      <c r="T320" s="55" t="s">
        <v>270</v>
      </c>
      <c r="U320" s="55"/>
      <c r="V320" s="55"/>
      <c r="W320" s="55"/>
      <c r="X320" s="55"/>
      <c r="Y320" s="55"/>
      <c r="Z320" s="45"/>
      <c r="AA320" s="45"/>
      <c r="AB320" s="67"/>
      <c r="AC320" s="55" t="s">
        <v>389</v>
      </c>
      <c r="AD320" s="55"/>
      <c r="AE320" s="55"/>
      <c r="AF320" s="55"/>
      <c r="AG320" s="55"/>
      <c r="AH320" s="45"/>
      <c r="AI320" s="45"/>
      <c r="AJ320" s="55" t="s">
        <v>390</v>
      </c>
      <c r="AK320" s="55"/>
      <c r="AL320" s="55"/>
      <c r="AM320" s="55"/>
      <c r="AN320" s="55"/>
      <c r="AO320" s="55"/>
      <c r="AP320" s="45"/>
      <c r="AQ320" s="45"/>
      <c r="AR320" s="55" t="s">
        <v>309</v>
      </c>
      <c r="AS320" s="55"/>
      <c r="AT320" s="55"/>
      <c r="AU320" s="55"/>
      <c r="AV320" s="55"/>
      <c r="AW320" s="55"/>
      <c r="AX320" s="55"/>
      <c r="AY320" s="55"/>
      <c r="AZ320" s="55"/>
      <c r="BA320" s="55"/>
      <c r="BB320" s="45"/>
      <c r="BC320" s="45"/>
      <c r="BD320" s="45"/>
      <c r="BE320" s="46"/>
      <c r="BF320" s="45"/>
    </row>
    <row r="321" spans="1:58" ht="15.75" thickBot="1">
      <c r="A321" s="12"/>
      <c r="B321" s="46" t="s">
        <v>373</v>
      </c>
      <c r="C321" s="45"/>
      <c r="D321" s="70" t="s">
        <v>374</v>
      </c>
      <c r="E321" s="70"/>
      <c r="F321" s="67"/>
      <c r="G321" s="67"/>
      <c r="H321" s="71" t="s">
        <v>375</v>
      </c>
      <c r="I321" s="71"/>
      <c r="J321" s="45"/>
      <c r="K321" s="45"/>
      <c r="L321" s="70" t="s">
        <v>374</v>
      </c>
      <c r="M321" s="70"/>
      <c r="N321" s="67"/>
      <c r="O321" s="67"/>
      <c r="P321" s="71" t="s">
        <v>375</v>
      </c>
      <c r="Q321" s="71"/>
      <c r="R321" s="45"/>
      <c r="S321" s="45"/>
      <c r="T321" s="71" t="s">
        <v>374</v>
      </c>
      <c r="U321" s="71"/>
      <c r="V321" s="67"/>
      <c r="W321" s="67"/>
      <c r="X321" s="71" t="s">
        <v>375</v>
      </c>
      <c r="Y321" s="71"/>
      <c r="Z321" s="45"/>
      <c r="AA321" s="45"/>
      <c r="AB321" s="70" t="s">
        <v>374</v>
      </c>
      <c r="AC321" s="70"/>
      <c r="AD321" s="67"/>
      <c r="AE321" s="67"/>
      <c r="AF321" s="71" t="s">
        <v>375</v>
      </c>
      <c r="AG321" s="71"/>
      <c r="AH321" s="45"/>
      <c r="AI321" s="45"/>
      <c r="AJ321" s="70" t="s">
        <v>374</v>
      </c>
      <c r="AK321" s="70"/>
      <c r="AL321" s="67"/>
      <c r="AM321" s="67"/>
      <c r="AN321" s="71" t="s">
        <v>375</v>
      </c>
      <c r="AO321" s="71"/>
      <c r="AP321" s="45"/>
      <c r="AQ321" s="45"/>
      <c r="AR321" s="70" t="s">
        <v>374</v>
      </c>
      <c r="AS321" s="70"/>
      <c r="AT321" s="67"/>
      <c r="AU321" s="67"/>
      <c r="AV321" s="71" t="s">
        <v>375</v>
      </c>
      <c r="AW321" s="71"/>
      <c r="AX321" s="67"/>
      <c r="AY321" s="67"/>
      <c r="AZ321" s="70" t="s">
        <v>376</v>
      </c>
      <c r="BA321" s="70"/>
      <c r="BB321" s="45"/>
      <c r="BC321" s="45"/>
      <c r="BD321" s="55" t="s">
        <v>128</v>
      </c>
      <c r="BE321" s="55"/>
      <c r="BF321" s="45"/>
    </row>
    <row r="322" spans="1:58">
      <c r="A322" s="12"/>
      <c r="B322" s="21" t="s">
        <v>377</v>
      </c>
      <c r="C322" s="22"/>
      <c r="D322" s="22"/>
      <c r="E322" s="21"/>
      <c r="F322" s="22"/>
      <c r="G322" s="22"/>
      <c r="H322" s="22"/>
      <c r="I322" s="21"/>
      <c r="J322" s="22"/>
      <c r="K322" s="22"/>
      <c r="L322" s="22"/>
      <c r="M322" s="21"/>
      <c r="N322" s="22"/>
      <c r="O322" s="22"/>
      <c r="P322" s="22"/>
      <c r="Q322" s="21"/>
      <c r="R322" s="22"/>
      <c r="S322" s="22"/>
      <c r="T322" s="22"/>
      <c r="U322" s="21"/>
      <c r="V322" s="22"/>
      <c r="W322" s="22"/>
      <c r="X322" s="22"/>
      <c r="Y322" s="21"/>
      <c r="Z322" s="22"/>
      <c r="AA322" s="22"/>
      <c r="AB322" s="22"/>
      <c r="AC322" s="21"/>
      <c r="AD322" s="22"/>
      <c r="AE322" s="22"/>
      <c r="AF322" s="22"/>
      <c r="AG322" s="21"/>
      <c r="AH322" s="22"/>
      <c r="AI322" s="22"/>
      <c r="AJ322" s="22"/>
      <c r="AK322" s="21"/>
      <c r="AL322" s="22"/>
      <c r="AM322" s="22"/>
      <c r="AN322" s="22"/>
      <c r="AO322" s="21"/>
      <c r="AP322" s="22"/>
      <c r="AQ322" s="22"/>
      <c r="AR322" s="22"/>
      <c r="AS322" s="21"/>
      <c r="AT322" s="22"/>
      <c r="AU322" s="22"/>
      <c r="AV322" s="22"/>
      <c r="AW322" s="21"/>
      <c r="AX322" s="22"/>
      <c r="AY322" s="22"/>
      <c r="AZ322" s="22"/>
      <c r="BA322" s="21"/>
      <c r="BB322" s="22"/>
      <c r="BC322" s="22"/>
      <c r="BD322" s="22"/>
      <c r="BE322" s="21"/>
      <c r="BF322" s="22"/>
    </row>
    <row r="323" spans="1:58">
      <c r="A323" s="12"/>
      <c r="B323" s="50" t="s">
        <v>378</v>
      </c>
      <c r="C323" s="18"/>
      <c r="D323" s="18" t="s">
        <v>226</v>
      </c>
      <c r="E323" s="27">
        <v>23493</v>
      </c>
      <c r="F323" s="28"/>
      <c r="G323" s="18"/>
      <c r="H323" s="18" t="s">
        <v>226</v>
      </c>
      <c r="I323" s="27">
        <v>3898</v>
      </c>
      <c r="J323" s="28"/>
      <c r="K323" s="18"/>
      <c r="L323" s="18" t="s">
        <v>226</v>
      </c>
      <c r="M323" s="27">
        <v>199118</v>
      </c>
      <c r="N323" s="28"/>
      <c r="O323" s="18"/>
      <c r="P323" s="18" t="s">
        <v>226</v>
      </c>
      <c r="Q323" s="27">
        <v>7951</v>
      </c>
      <c r="R323" s="28"/>
      <c r="S323" s="18"/>
      <c r="T323" s="18" t="s">
        <v>226</v>
      </c>
      <c r="U323" s="29" t="s">
        <v>242</v>
      </c>
      <c r="V323" s="28"/>
      <c r="W323" s="18"/>
      <c r="X323" s="18" t="s">
        <v>226</v>
      </c>
      <c r="Y323" s="29" t="s">
        <v>242</v>
      </c>
      <c r="Z323" s="28"/>
      <c r="AA323" s="18"/>
      <c r="AB323" s="18" t="s">
        <v>226</v>
      </c>
      <c r="AC323" s="27">
        <v>10106</v>
      </c>
      <c r="AD323" s="28"/>
      <c r="AE323" s="18"/>
      <c r="AF323" s="18" t="s">
        <v>226</v>
      </c>
      <c r="AG323" s="29" t="s">
        <v>242</v>
      </c>
      <c r="AH323" s="28"/>
      <c r="AI323" s="18"/>
      <c r="AJ323" s="18" t="s">
        <v>226</v>
      </c>
      <c r="AK323" s="27">
        <v>82704</v>
      </c>
      <c r="AL323" s="28"/>
      <c r="AM323" s="18"/>
      <c r="AN323" s="18" t="s">
        <v>226</v>
      </c>
      <c r="AO323" s="27">
        <v>20592</v>
      </c>
      <c r="AP323" s="28"/>
      <c r="AQ323" s="18"/>
      <c r="AR323" s="18" t="s">
        <v>226</v>
      </c>
      <c r="AS323" s="27">
        <v>42542</v>
      </c>
      <c r="AT323" s="28"/>
      <c r="AU323" s="18"/>
      <c r="AV323" s="18" t="s">
        <v>226</v>
      </c>
      <c r="AW323" s="27">
        <v>3839</v>
      </c>
      <c r="AX323" s="28"/>
      <c r="AY323" s="18"/>
      <c r="AZ323" s="18" t="s">
        <v>226</v>
      </c>
      <c r="BA323" s="29">
        <v>650</v>
      </c>
      <c r="BB323" s="28"/>
      <c r="BC323" s="18"/>
      <c r="BD323" s="18" t="s">
        <v>226</v>
      </c>
      <c r="BE323" s="27">
        <v>394893</v>
      </c>
      <c r="BF323" s="28"/>
    </row>
    <row r="324" spans="1:58">
      <c r="A324" s="12"/>
      <c r="B324" s="53" t="s">
        <v>379</v>
      </c>
      <c r="C324" s="22"/>
      <c r="D324" s="22"/>
      <c r="E324" s="25">
        <v>167</v>
      </c>
      <c r="F324" s="24"/>
      <c r="G324" s="22"/>
      <c r="H324" s="22"/>
      <c r="I324" s="25" t="s">
        <v>242</v>
      </c>
      <c r="J324" s="24"/>
      <c r="K324" s="22"/>
      <c r="L324" s="22"/>
      <c r="M324" s="23">
        <v>6573</v>
      </c>
      <c r="N324" s="24"/>
      <c r="O324" s="22"/>
      <c r="P324" s="22"/>
      <c r="Q324" s="23">
        <v>2502</v>
      </c>
      <c r="R324" s="24"/>
      <c r="S324" s="22"/>
      <c r="T324" s="22"/>
      <c r="U324" s="25" t="s">
        <v>242</v>
      </c>
      <c r="V324" s="24"/>
      <c r="W324" s="22"/>
      <c r="X324" s="22"/>
      <c r="Y324" s="25" t="s">
        <v>242</v>
      </c>
      <c r="Z324" s="24"/>
      <c r="AA324" s="22"/>
      <c r="AB324" s="22"/>
      <c r="AC324" s="25" t="s">
        <v>242</v>
      </c>
      <c r="AD324" s="24"/>
      <c r="AE324" s="22"/>
      <c r="AF324" s="22"/>
      <c r="AG324" s="25" t="s">
        <v>242</v>
      </c>
      <c r="AH324" s="24"/>
      <c r="AI324" s="22"/>
      <c r="AJ324" s="22"/>
      <c r="AK324" s="25" t="s">
        <v>242</v>
      </c>
      <c r="AL324" s="24"/>
      <c r="AM324" s="22"/>
      <c r="AN324" s="22"/>
      <c r="AO324" s="25" t="s">
        <v>242</v>
      </c>
      <c r="AP324" s="24"/>
      <c r="AQ324" s="22"/>
      <c r="AR324" s="22"/>
      <c r="AS324" s="25" t="s">
        <v>242</v>
      </c>
      <c r="AT324" s="24"/>
      <c r="AU324" s="22"/>
      <c r="AV324" s="22"/>
      <c r="AW324" s="25" t="s">
        <v>242</v>
      </c>
      <c r="AX324" s="24"/>
      <c r="AY324" s="22"/>
      <c r="AZ324" s="22"/>
      <c r="BA324" s="25" t="s">
        <v>242</v>
      </c>
      <c r="BB324" s="24"/>
      <c r="BC324" s="22"/>
      <c r="BD324" s="22"/>
      <c r="BE324" s="23">
        <v>9242</v>
      </c>
      <c r="BF324" s="24"/>
    </row>
    <row r="325" spans="1:58" ht="15.75" thickBot="1">
      <c r="A325" s="12"/>
      <c r="B325" s="50" t="s">
        <v>380</v>
      </c>
      <c r="C325" s="18"/>
      <c r="D325" s="37"/>
      <c r="E325" s="38">
        <v>7503</v>
      </c>
      <c r="F325" s="28"/>
      <c r="G325" s="18"/>
      <c r="H325" s="37"/>
      <c r="I325" s="39" t="s">
        <v>242</v>
      </c>
      <c r="J325" s="28"/>
      <c r="K325" s="18"/>
      <c r="L325" s="37"/>
      <c r="M325" s="38">
        <v>3690</v>
      </c>
      <c r="N325" s="28"/>
      <c r="O325" s="18"/>
      <c r="P325" s="37"/>
      <c r="Q325" s="38">
        <v>3331</v>
      </c>
      <c r="R325" s="28"/>
      <c r="S325" s="18"/>
      <c r="T325" s="37"/>
      <c r="U325" s="39">
        <v>60</v>
      </c>
      <c r="V325" s="28"/>
      <c r="W325" s="18"/>
      <c r="X325" s="37"/>
      <c r="Y325" s="39">
        <v>200</v>
      </c>
      <c r="Z325" s="28"/>
      <c r="AA325" s="18"/>
      <c r="AB325" s="37"/>
      <c r="AC325" s="38">
        <v>1197</v>
      </c>
      <c r="AD325" s="28"/>
      <c r="AE325" s="18"/>
      <c r="AF325" s="37"/>
      <c r="AG325" s="39" t="s">
        <v>242</v>
      </c>
      <c r="AH325" s="28"/>
      <c r="AI325" s="18"/>
      <c r="AJ325" s="37"/>
      <c r="AK325" s="38">
        <v>1976</v>
      </c>
      <c r="AL325" s="28"/>
      <c r="AM325" s="18"/>
      <c r="AN325" s="37"/>
      <c r="AO325" s="39">
        <v>926</v>
      </c>
      <c r="AP325" s="28"/>
      <c r="AQ325" s="18"/>
      <c r="AR325" s="37"/>
      <c r="AS325" s="39">
        <v>9</v>
      </c>
      <c r="AT325" s="28"/>
      <c r="AU325" s="18"/>
      <c r="AV325" s="37"/>
      <c r="AW325" s="39">
        <v>31</v>
      </c>
      <c r="AX325" s="28"/>
      <c r="AY325" s="18"/>
      <c r="AZ325" s="37"/>
      <c r="BA325" s="39" t="s">
        <v>242</v>
      </c>
      <c r="BB325" s="28"/>
      <c r="BC325" s="18"/>
      <c r="BD325" s="37"/>
      <c r="BE325" s="38">
        <v>18923</v>
      </c>
      <c r="BF325" s="28"/>
    </row>
    <row r="326" spans="1:58" ht="15.75" thickBot="1">
      <c r="A326" s="12"/>
      <c r="B326" s="22"/>
      <c r="C326" s="22"/>
      <c r="D326" s="40" t="s">
        <v>226</v>
      </c>
      <c r="E326" s="41">
        <v>31163</v>
      </c>
      <c r="F326" s="24"/>
      <c r="G326" s="22"/>
      <c r="H326" s="40" t="s">
        <v>226</v>
      </c>
      <c r="I326" s="41">
        <v>3898</v>
      </c>
      <c r="J326" s="24"/>
      <c r="K326" s="22"/>
      <c r="L326" s="40" t="s">
        <v>226</v>
      </c>
      <c r="M326" s="41">
        <v>209381</v>
      </c>
      <c r="N326" s="24"/>
      <c r="O326" s="22"/>
      <c r="P326" s="40" t="s">
        <v>226</v>
      </c>
      <c r="Q326" s="41">
        <v>13784</v>
      </c>
      <c r="R326" s="24"/>
      <c r="S326" s="22"/>
      <c r="T326" s="40" t="s">
        <v>226</v>
      </c>
      <c r="U326" s="42">
        <v>60</v>
      </c>
      <c r="V326" s="24"/>
      <c r="W326" s="22"/>
      <c r="X326" s="40" t="s">
        <v>226</v>
      </c>
      <c r="Y326" s="42">
        <v>200</v>
      </c>
      <c r="Z326" s="24"/>
      <c r="AA326" s="22"/>
      <c r="AB326" s="40" t="s">
        <v>226</v>
      </c>
      <c r="AC326" s="41">
        <v>11303</v>
      </c>
      <c r="AD326" s="24"/>
      <c r="AE326" s="22"/>
      <c r="AF326" s="40" t="s">
        <v>226</v>
      </c>
      <c r="AG326" s="42" t="s">
        <v>242</v>
      </c>
      <c r="AH326" s="24"/>
      <c r="AI326" s="22"/>
      <c r="AJ326" s="40" t="s">
        <v>226</v>
      </c>
      <c r="AK326" s="41">
        <v>84680</v>
      </c>
      <c r="AL326" s="24"/>
      <c r="AM326" s="22"/>
      <c r="AN326" s="40" t="s">
        <v>226</v>
      </c>
      <c r="AO326" s="41">
        <v>21518</v>
      </c>
      <c r="AP326" s="24"/>
      <c r="AQ326" s="22"/>
      <c r="AR326" s="40" t="s">
        <v>226</v>
      </c>
      <c r="AS326" s="41">
        <v>42551</v>
      </c>
      <c r="AT326" s="24"/>
      <c r="AU326" s="22"/>
      <c r="AV326" s="40" t="s">
        <v>226</v>
      </c>
      <c r="AW326" s="41">
        <v>3870</v>
      </c>
      <c r="AX326" s="24"/>
      <c r="AY326" s="22"/>
      <c r="AZ326" s="40" t="s">
        <v>226</v>
      </c>
      <c r="BA326" s="42">
        <v>650</v>
      </c>
      <c r="BB326" s="24"/>
      <c r="BC326" s="22"/>
      <c r="BD326" s="40" t="s">
        <v>226</v>
      </c>
      <c r="BE326" s="41">
        <v>423058</v>
      </c>
      <c r="BF326" s="24"/>
    </row>
  </sheetData>
  <mergeCells count="289">
    <mergeCell ref="A310:A326"/>
    <mergeCell ref="B310:BF310"/>
    <mergeCell ref="A289:A300"/>
    <mergeCell ref="B289:BF289"/>
    <mergeCell ref="A301:A307"/>
    <mergeCell ref="B301:BF301"/>
    <mergeCell ref="B308:BF308"/>
    <mergeCell ref="B309:BF309"/>
    <mergeCell ref="A129:A170"/>
    <mergeCell ref="B129:BF129"/>
    <mergeCell ref="A171:A231"/>
    <mergeCell ref="B171:BF171"/>
    <mergeCell ref="A232:A288"/>
    <mergeCell ref="B232:BF232"/>
    <mergeCell ref="B4:BF4"/>
    <mergeCell ref="A20:A29"/>
    <mergeCell ref="B20:BF20"/>
    <mergeCell ref="A30:A116"/>
    <mergeCell ref="B30:BF30"/>
    <mergeCell ref="A117:A128"/>
    <mergeCell ref="B117:BF117"/>
    <mergeCell ref="AN321:AO321"/>
    <mergeCell ref="AR321:AS321"/>
    <mergeCell ref="AV321:AW321"/>
    <mergeCell ref="AZ321:BA321"/>
    <mergeCell ref="BD321:BE321"/>
    <mergeCell ref="A1:A2"/>
    <mergeCell ref="B1:BF1"/>
    <mergeCell ref="B2:BF2"/>
    <mergeCell ref="B3:BF3"/>
    <mergeCell ref="A4:A19"/>
    <mergeCell ref="AR320:BA320"/>
    <mergeCell ref="D321:E321"/>
    <mergeCell ref="H321:I321"/>
    <mergeCell ref="L321:M321"/>
    <mergeCell ref="P321:Q321"/>
    <mergeCell ref="T321:U321"/>
    <mergeCell ref="X321:Y321"/>
    <mergeCell ref="AB321:AC321"/>
    <mergeCell ref="AF321:AG321"/>
    <mergeCell ref="AJ321:AK321"/>
    <mergeCell ref="AB319:AC319"/>
    <mergeCell ref="D320:I320"/>
    <mergeCell ref="L320:Q320"/>
    <mergeCell ref="T320:Y320"/>
    <mergeCell ref="AC320:AG320"/>
    <mergeCell ref="AJ320:AO320"/>
    <mergeCell ref="AJ313:AK313"/>
    <mergeCell ref="AN313:AO313"/>
    <mergeCell ref="AR313:AS313"/>
    <mergeCell ref="AV313:AW313"/>
    <mergeCell ref="AZ313:BA313"/>
    <mergeCell ref="BD313:BE313"/>
    <mergeCell ref="BE311:BE312"/>
    <mergeCell ref="BF311:BF312"/>
    <mergeCell ref="D313:E313"/>
    <mergeCell ref="H313:I313"/>
    <mergeCell ref="L313:M313"/>
    <mergeCell ref="P313:Q313"/>
    <mergeCell ref="T313:U313"/>
    <mergeCell ref="X313:Y313"/>
    <mergeCell ref="AB313:AC313"/>
    <mergeCell ref="AF313:AG313"/>
    <mergeCell ref="AP311:AP312"/>
    <mergeCell ref="AQ311:AQ312"/>
    <mergeCell ref="AR311:BA312"/>
    <mergeCell ref="BB311:BB312"/>
    <mergeCell ref="BC311:BC312"/>
    <mergeCell ref="BD311:BD312"/>
    <mergeCell ref="AB311:AG311"/>
    <mergeCell ref="AB312:AG312"/>
    <mergeCell ref="AH311:AH312"/>
    <mergeCell ref="AI311:AI312"/>
    <mergeCell ref="AJ311:AO311"/>
    <mergeCell ref="AJ312:AO312"/>
    <mergeCell ref="L312:Q312"/>
    <mergeCell ref="R311:R312"/>
    <mergeCell ref="S311:S312"/>
    <mergeCell ref="T311:Y312"/>
    <mergeCell ref="Z311:Z312"/>
    <mergeCell ref="AA311:AA312"/>
    <mergeCell ref="D305:E305"/>
    <mergeCell ref="H305:I305"/>
    <mergeCell ref="L305:M305"/>
    <mergeCell ref="P305:Q305"/>
    <mergeCell ref="B311:B312"/>
    <mergeCell ref="C311:C312"/>
    <mergeCell ref="D311:I312"/>
    <mergeCell ref="J311:J312"/>
    <mergeCell ref="K311:K312"/>
    <mergeCell ref="L311:Q311"/>
    <mergeCell ref="D302:Q302"/>
    <mergeCell ref="H303:I303"/>
    <mergeCell ref="P303:Q303"/>
    <mergeCell ref="D304:E304"/>
    <mergeCell ref="H304:I304"/>
    <mergeCell ref="L304:M304"/>
    <mergeCell ref="P304:Q304"/>
    <mergeCell ref="D297:E297"/>
    <mergeCell ref="H297:I297"/>
    <mergeCell ref="L297:M297"/>
    <mergeCell ref="P297:Q297"/>
    <mergeCell ref="T297:U297"/>
    <mergeCell ref="X297:Y297"/>
    <mergeCell ref="D295:I295"/>
    <mergeCell ref="L295:Q295"/>
    <mergeCell ref="T295:Y295"/>
    <mergeCell ref="D296:E296"/>
    <mergeCell ref="L296:M296"/>
    <mergeCell ref="T296:U296"/>
    <mergeCell ref="T290:Y290"/>
    <mergeCell ref="D291:E291"/>
    <mergeCell ref="L291:M291"/>
    <mergeCell ref="T291:U291"/>
    <mergeCell ref="D292:E292"/>
    <mergeCell ref="H292:I292"/>
    <mergeCell ref="L292:M292"/>
    <mergeCell ref="P292:Q292"/>
    <mergeCell ref="T292:U292"/>
    <mergeCell ref="X292:Y292"/>
    <mergeCell ref="K260:K261"/>
    <mergeCell ref="L260:M260"/>
    <mergeCell ref="L261:M261"/>
    <mergeCell ref="N260:N261"/>
    <mergeCell ref="D290:I290"/>
    <mergeCell ref="L290:Q290"/>
    <mergeCell ref="N233:N234"/>
    <mergeCell ref="B260:B261"/>
    <mergeCell ref="C260:C261"/>
    <mergeCell ref="D260:E260"/>
    <mergeCell ref="D261:E261"/>
    <mergeCell ref="F260:F261"/>
    <mergeCell ref="G260:G261"/>
    <mergeCell ref="H260:I260"/>
    <mergeCell ref="H261:I261"/>
    <mergeCell ref="J260:J261"/>
    <mergeCell ref="H233:I233"/>
    <mergeCell ref="H234:I234"/>
    <mergeCell ref="J233:J234"/>
    <mergeCell ref="K233:K234"/>
    <mergeCell ref="L233:M233"/>
    <mergeCell ref="L234:M234"/>
    <mergeCell ref="B233:B234"/>
    <mergeCell ref="C233:C234"/>
    <mergeCell ref="D233:E233"/>
    <mergeCell ref="D234:E234"/>
    <mergeCell ref="F233:F234"/>
    <mergeCell ref="G233:G234"/>
    <mergeCell ref="X173:Y173"/>
    <mergeCell ref="AB173:AC173"/>
    <mergeCell ref="D200:U200"/>
    <mergeCell ref="D201:E201"/>
    <mergeCell ref="H201:I201"/>
    <mergeCell ref="L201:M201"/>
    <mergeCell ref="P201:Q201"/>
    <mergeCell ref="T201:U201"/>
    <mergeCell ref="X201:Y201"/>
    <mergeCell ref="AB201:AC201"/>
    <mergeCell ref="D172:U172"/>
    <mergeCell ref="D173:E173"/>
    <mergeCell ref="H173:I173"/>
    <mergeCell ref="L173:M173"/>
    <mergeCell ref="P173:Q173"/>
    <mergeCell ref="T173:U173"/>
    <mergeCell ref="D147:AC147"/>
    <mergeCell ref="D148:U148"/>
    <mergeCell ref="D149:E149"/>
    <mergeCell ref="H149:I149"/>
    <mergeCell ref="L149:M149"/>
    <mergeCell ref="P149:Q149"/>
    <mergeCell ref="T149:U149"/>
    <mergeCell ref="X149:Y149"/>
    <mergeCell ref="AB149:AC149"/>
    <mergeCell ref="D130:AC130"/>
    <mergeCell ref="D131:U131"/>
    <mergeCell ref="W131:X131"/>
    <mergeCell ref="D133:E133"/>
    <mergeCell ref="H133:I133"/>
    <mergeCell ref="L133:M133"/>
    <mergeCell ref="P133:Q133"/>
    <mergeCell ref="T133:U133"/>
    <mergeCell ref="X133:Y133"/>
    <mergeCell ref="AB133:AC133"/>
    <mergeCell ref="W123:W124"/>
    <mergeCell ref="X123:Y124"/>
    <mergeCell ref="Z123:Z124"/>
    <mergeCell ref="AA123:AA124"/>
    <mergeCell ref="AB123:AC124"/>
    <mergeCell ref="AD123:AD124"/>
    <mergeCell ref="Q123:Q124"/>
    <mergeCell ref="R123:R124"/>
    <mergeCell ref="S123:S124"/>
    <mergeCell ref="T123:U123"/>
    <mergeCell ref="T124:U124"/>
    <mergeCell ref="V123:V124"/>
    <mergeCell ref="K123:K124"/>
    <mergeCell ref="L123:L124"/>
    <mergeCell ref="M123:M124"/>
    <mergeCell ref="N123:N124"/>
    <mergeCell ref="O123:O124"/>
    <mergeCell ref="P123:P124"/>
    <mergeCell ref="AD118:AD119"/>
    <mergeCell ref="B123:B124"/>
    <mergeCell ref="C123:C124"/>
    <mergeCell ref="D123:D124"/>
    <mergeCell ref="E123:E124"/>
    <mergeCell ref="F123:F124"/>
    <mergeCell ref="G123:G124"/>
    <mergeCell ref="H123:H124"/>
    <mergeCell ref="I123:I124"/>
    <mergeCell ref="J123:J124"/>
    <mergeCell ref="V118:V119"/>
    <mergeCell ref="W118:W119"/>
    <mergeCell ref="X118:Y119"/>
    <mergeCell ref="Z118:Z119"/>
    <mergeCell ref="AA118:AA119"/>
    <mergeCell ref="AB118:AC119"/>
    <mergeCell ref="P118:P119"/>
    <mergeCell ref="Q118:Q119"/>
    <mergeCell ref="R118:R119"/>
    <mergeCell ref="S118:S119"/>
    <mergeCell ref="T118:U118"/>
    <mergeCell ref="T119:U119"/>
    <mergeCell ref="J118:J119"/>
    <mergeCell ref="K118:K119"/>
    <mergeCell ref="L118:L119"/>
    <mergeCell ref="M118:M119"/>
    <mergeCell ref="N118:N119"/>
    <mergeCell ref="O118:O119"/>
    <mergeCell ref="AB106:AC106"/>
    <mergeCell ref="AF106:AG106"/>
    <mergeCell ref="B118:B119"/>
    <mergeCell ref="C118:C119"/>
    <mergeCell ref="D118:D119"/>
    <mergeCell ref="E118:E119"/>
    <mergeCell ref="F118:F119"/>
    <mergeCell ref="G118:G119"/>
    <mergeCell ref="H118:H119"/>
    <mergeCell ref="I118:I119"/>
    <mergeCell ref="D106:E106"/>
    <mergeCell ref="H106:I106"/>
    <mergeCell ref="L106:M106"/>
    <mergeCell ref="P106:Q106"/>
    <mergeCell ref="T106:U106"/>
    <mergeCell ref="X106:Y106"/>
    <mergeCell ref="AB65:AC65"/>
    <mergeCell ref="AF65:AG65"/>
    <mergeCell ref="D85:E85"/>
    <mergeCell ref="H85:I85"/>
    <mergeCell ref="L85:M85"/>
    <mergeCell ref="P85:Q85"/>
    <mergeCell ref="T85:U85"/>
    <mergeCell ref="X85:Y85"/>
    <mergeCell ref="AB85:AC85"/>
    <mergeCell ref="AF85:AG85"/>
    <mergeCell ref="D65:E65"/>
    <mergeCell ref="H65:I65"/>
    <mergeCell ref="L65:M65"/>
    <mergeCell ref="P65:Q65"/>
    <mergeCell ref="T65:U65"/>
    <mergeCell ref="X65:Y65"/>
    <mergeCell ref="AB32:AC32"/>
    <mergeCell ref="AF32:AG32"/>
    <mergeCell ref="D49:E49"/>
    <mergeCell ref="H49:I49"/>
    <mergeCell ref="L49:M49"/>
    <mergeCell ref="P49:Q49"/>
    <mergeCell ref="T49:U49"/>
    <mergeCell ref="X49:Y49"/>
    <mergeCell ref="AB49:AC49"/>
    <mergeCell ref="AF49:AG49"/>
    <mergeCell ref="D32:E32"/>
    <mergeCell ref="H32:I32"/>
    <mergeCell ref="L32:M32"/>
    <mergeCell ref="P32:Q32"/>
    <mergeCell ref="T32:U32"/>
    <mergeCell ref="X32:Y32"/>
    <mergeCell ref="D22:I22"/>
    <mergeCell ref="L22:Q22"/>
    <mergeCell ref="D23:E23"/>
    <mergeCell ref="H23:I23"/>
    <mergeCell ref="L23:M23"/>
    <mergeCell ref="P23:Q23"/>
    <mergeCell ref="D5:E5"/>
    <mergeCell ref="H5:I5"/>
    <mergeCell ref="D6:E6"/>
    <mergeCell ref="H6:I6"/>
    <mergeCell ref="D21:I21"/>
    <mergeCell ref="L21:Q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0" bestFit="1" customWidth="1"/>
    <col min="4" max="4" width="1.85546875" bestFit="1" customWidth="1"/>
    <col min="5" max="5" width="6.5703125" bestFit="1" customWidth="1"/>
    <col min="8" max="8" width="2.28515625" customWidth="1"/>
    <col min="9" max="9" width="8.5703125" customWidth="1"/>
  </cols>
  <sheetData>
    <row r="1" spans="1:10" ht="15" customHeight="1">
      <c r="A1" s="7" t="s">
        <v>67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5</v>
      </c>
      <c r="B3" s="58" t="s">
        <v>5</v>
      </c>
      <c r="C3" s="58"/>
      <c r="D3" s="58"/>
      <c r="E3" s="58"/>
      <c r="F3" s="58"/>
      <c r="G3" s="58"/>
      <c r="H3" s="58"/>
      <c r="I3" s="58"/>
      <c r="J3" s="58"/>
    </row>
    <row r="4" spans="1:10" ht="15" customHeight="1">
      <c r="A4" s="12" t="s">
        <v>675</v>
      </c>
      <c r="B4" s="58" t="s">
        <v>5</v>
      </c>
      <c r="C4" s="58"/>
      <c r="D4" s="58"/>
      <c r="E4" s="58"/>
      <c r="F4" s="58"/>
      <c r="G4" s="58"/>
      <c r="H4" s="58"/>
      <c r="I4" s="58"/>
      <c r="J4" s="58"/>
    </row>
    <row r="5" spans="1:10">
      <c r="A5" s="12"/>
      <c r="B5" s="13"/>
      <c r="C5" s="13"/>
      <c r="D5" s="43" t="s">
        <v>265</v>
      </c>
      <c r="E5" s="43"/>
      <c r="F5" s="13"/>
      <c r="G5" s="13"/>
      <c r="H5" s="43" t="s">
        <v>266</v>
      </c>
      <c r="I5" s="43"/>
      <c r="J5" s="13"/>
    </row>
    <row r="6" spans="1:10" ht="15.75" thickBot="1">
      <c r="A6" s="12"/>
      <c r="B6" s="15" t="s">
        <v>217</v>
      </c>
      <c r="C6" s="13"/>
      <c r="D6" s="44">
        <v>2014</v>
      </c>
      <c r="E6" s="44"/>
      <c r="F6" s="13"/>
      <c r="G6" s="13"/>
      <c r="H6" s="44">
        <v>2013</v>
      </c>
      <c r="I6" s="44"/>
      <c r="J6" s="13"/>
    </row>
    <row r="7" spans="1:10">
      <c r="A7" s="12"/>
      <c r="B7" s="13"/>
      <c r="C7" s="13"/>
      <c r="D7" s="13"/>
      <c r="E7" s="13"/>
      <c r="F7" s="13"/>
      <c r="G7" s="13"/>
      <c r="H7" s="13"/>
      <c r="I7" s="13"/>
      <c r="J7" s="13"/>
    </row>
    <row r="8" spans="1:10" ht="15.75" thickBot="1">
      <c r="A8" s="12"/>
      <c r="B8" s="21" t="s">
        <v>457</v>
      </c>
      <c r="C8" s="22"/>
      <c r="D8" s="30" t="s">
        <v>226</v>
      </c>
      <c r="E8" s="31">
        <v>61685</v>
      </c>
      <c r="F8" s="24"/>
      <c r="G8" s="22"/>
      <c r="H8" s="30" t="s">
        <v>226</v>
      </c>
      <c r="I8" s="31">
        <v>55358</v>
      </c>
      <c r="J8" s="24"/>
    </row>
    <row r="9" spans="1:10">
      <c r="A9" s="12"/>
      <c r="B9" s="18"/>
      <c r="C9" s="18"/>
      <c r="D9" s="18"/>
      <c r="E9" s="18"/>
      <c r="F9" s="18"/>
      <c r="G9" s="18"/>
      <c r="H9" s="18"/>
      <c r="I9" s="18"/>
      <c r="J9" s="18"/>
    </row>
    <row r="10" spans="1:10">
      <c r="A10" s="12"/>
      <c r="B10" s="21" t="s">
        <v>458</v>
      </c>
      <c r="C10" s="22"/>
      <c r="D10" s="22"/>
      <c r="E10" s="21"/>
      <c r="F10" s="22"/>
      <c r="G10" s="22"/>
      <c r="H10" s="22"/>
      <c r="I10" s="21"/>
      <c r="J10" s="22"/>
    </row>
    <row r="11" spans="1:10">
      <c r="A11" s="12"/>
      <c r="B11" s="50" t="s">
        <v>459</v>
      </c>
      <c r="C11" s="18"/>
      <c r="D11" s="18"/>
      <c r="E11" s="27">
        <v>30133</v>
      </c>
      <c r="F11" s="28"/>
      <c r="G11" s="18"/>
      <c r="H11" s="18"/>
      <c r="I11" s="27">
        <v>28618</v>
      </c>
      <c r="J11" s="28"/>
    </row>
    <row r="12" spans="1:10">
      <c r="A12" s="12"/>
      <c r="B12" s="53" t="s">
        <v>460</v>
      </c>
      <c r="C12" s="22"/>
      <c r="D12" s="22"/>
      <c r="E12" s="23">
        <v>85218</v>
      </c>
      <c r="F12" s="24"/>
      <c r="G12" s="22"/>
      <c r="H12" s="22"/>
      <c r="I12" s="23">
        <v>80983</v>
      </c>
      <c r="J12" s="24"/>
    </row>
    <row r="13" spans="1:10">
      <c r="A13" s="12"/>
      <c r="B13" s="50" t="s">
        <v>461</v>
      </c>
      <c r="C13" s="18"/>
      <c r="D13" s="18"/>
      <c r="E13" s="27">
        <v>26873</v>
      </c>
      <c r="F13" s="28"/>
      <c r="G13" s="18"/>
      <c r="H13" s="18"/>
      <c r="I13" s="27">
        <v>29310</v>
      </c>
      <c r="J13" s="28"/>
    </row>
    <row r="14" spans="1:10">
      <c r="A14" s="12"/>
      <c r="B14" s="53" t="s">
        <v>462</v>
      </c>
      <c r="C14" s="22"/>
      <c r="D14" s="22"/>
      <c r="E14" s="23">
        <v>117513</v>
      </c>
      <c r="F14" s="24"/>
      <c r="G14" s="22"/>
      <c r="H14" s="22"/>
      <c r="I14" s="23">
        <v>129548</v>
      </c>
      <c r="J14" s="24"/>
    </row>
    <row r="15" spans="1:10" ht="15.75" thickBot="1">
      <c r="A15" s="12"/>
      <c r="B15" s="50" t="s">
        <v>463</v>
      </c>
      <c r="C15" s="18"/>
      <c r="D15" s="37"/>
      <c r="E15" s="38">
        <v>105010</v>
      </c>
      <c r="F15" s="28"/>
      <c r="G15" s="18"/>
      <c r="H15" s="37"/>
      <c r="I15" s="38">
        <v>106387</v>
      </c>
      <c r="J15" s="28"/>
    </row>
    <row r="16" spans="1:10" ht="15.75" thickBot="1">
      <c r="A16" s="12"/>
      <c r="B16" s="21" t="s">
        <v>464</v>
      </c>
      <c r="C16" s="22"/>
      <c r="D16" s="30"/>
      <c r="E16" s="31">
        <v>364747</v>
      </c>
      <c r="F16" s="24"/>
      <c r="G16" s="22"/>
      <c r="H16" s="30"/>
      <c r="I16" s="31">
        <v>374846</v>
      </c>
      <c r="J16" s="24"/>
    </row>
    <row r="17" spans="1:10" ht="15.75" thickBot="1">
      <c r="A17" s="12"/>
      <c r="B17" s="20" t="s">
        <v>465</v>
      </c>
      <c r="C17" s="18"/>
      <c r="D17" s="33" t="s">
        <v>226</v>
      </c>
      <c r="E17" s="34">
        <v>426432</v>
      </c>
      <c r="F17" s="28"/>
      <c r="G17" s="18"/>
      <c r="H17" s="33" t="s">
        <v>226</v>
      </c>
      <c r="I17" s="34">
        <v>430204</v>
      </c>
      <c r="J17" s="28"/>
    </row>
  </sheetData>
  <mergeCells count="10">
    <mergeCell ref="D5:E5"/>
    <mergeCell ref="H5:I5"/>
    <mergeCell ref="D6:E6"/>
    <mergeCell ref="H6:I6"/>
    <mergeCell ref="A1:A2"/>
    <mergeCell ref="B1:J1"/>
    <mergeCell ref="B2:J2"/>
    <mergeCell ref="B3:J3"/>
    <mergeCell ref="A4:A17"/>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26.85546875" bestFit="1" customWidth="1"/>
    <col min="5" max="5" width="6.5703125" bestFit="1" customWidth="1"/>
    <col min="6" max="6" width="1.5703125" bestFit="1" customWidth="1"/>
    <col min="8" max="8" width="3.85546875" customWidth="1"/>
    <col min="9" max="9" width="9.28515625" customWidth="1"/>
  </cols>
  <sheetData>
    <row r="1" spans="1:10" ht="15" customHeight="1">
      <c r="A1" s="7" t="s">
        <v>676</v>
      </c>
      <c r="B1" s="7" t="s">
        <v>1</v>
      </c>
      <c r="C1" s="7"/>
      <c r="D1" s="7"/>
      <c r="E1" s="7"/>
      <c r="F1" s="7"/>
      <c r="G1" s="7"/>
      <c r="H1" s="7"/>
      <c r="I1" s="7"/>
      <c r="J1" s="7"/>
    </row>
    <row r="2" spans="1:10" ht="15" customHeight="1">
      <c r="A2" s="7"/>
      <c r="B2" s="7" t="s">
        <v>2</v>
      </c>
      <c r="C2" s="7"/>
      <c r="D2" s="7"/>
      <c r="E2" s="7"/>
      <c r="F2" s="7"/>
      <c r="G2" s="7"/>
      <c r="H2" s="7"/>
      <c r="I2" s="7"/>
      <c r="J2" s="7"/>
    </row>
    <row r="3" spans="1:10" ht="45">
      <c r="A3" s="3" t="s">
        <v>467</v>
      </c>
      <c r="B3" s="58" t="s">
        <v>5</v>
      </c>
      <c r="C3" s="58"/>
      <c r="D3" s="58"/>
      <c r="E3" s="58"/>
      <c r="F3" s="58"/>
      <c r="G3" s="58"/>
      <c r="H3" s="58"/>
      <c r="I3" s="58"/>
      <c r="J3" s="58"/>
    </row>
    <row r="4" spans="1:10" ht="15" customHeight="1">
      <c r="A4" s="12" t="s">
        <v>677</v>
      </c>
      <c r="B4" s="58" t="s">
        <v>5</v>
      </c>
      <c r="C4" s="58"/>
      <c r="D4" s="58"/>
      <c r="E4" s="58"/>
      <c r="F4" s="58"/>
      <c r="G4" s="58"/>
      <c r="H4" s="58"/>
      <c r="I4" s="58"/>
      <c r="J4" s="58"/>
    </row>
    <row r="5" spans="1:10">
      <c r="A5" s="12"/>
      <c r="B5" s="69"/>
      <c r="C5" s="69"/>
      <c r="D5" s="56" t="s">
        <v>449</v>
      </c>
      <c r="E5" s="56"/>
      <c r="F5" s="69"/>
      <c r="G5" s="69"/>
      <c r="H5" s="56" t="s">
        <v>475</v>
      </c>
      <c r="I5" s="56"/>
      <c r="J5" s="69"/>
    </row>
    <row r="6" spans="1:10">
      <c r="A6" s="12"/>
      <c r="B6" s="69"/>
      <c r="C6" s="69"/>
      <c r="D6" s="56" t="s">
        <v>473</v>
      </c>
      <c r="E6" s="56"/>
      <c r="F6" s="69"/>
      <c r="G6" s="69"/>
      <c r="H6" s="56" t="s">
        <v>476</v>
      </c>
      <c r="I6" s="56"/>
      <c r="J6" s="69"/>
    </row>
    <row r="7" spans="1:10" ht="15.75" thickBot="1">
      <c r="A7" s="12"/>
      <c r="B7" s="69"/>
      <c r="C7" s="69"/>
      <c r="D7" s="55" t="s">
        <v>474</v>
      </c>
      <c r="E7" s="55"/>
      <c r="F7" s="69"/>
      <c r="G7" s="69"/>
      <c r="H7" s="55" t="s">
        <v>477</v>
      </c>
      <c r="I7" s="55"/>
      <c r="J7" s="69"/>
    </row>
    <row r="8" spans="1:10">
      <c r="A8" s="12"/>
      <c r="B8" s="21" t="s">
        <v>478</v>
      </c>
      <c r="C8" s="22"/>
      <c r="D8" s="22"/>
      <c r="E8" s="23">
        <v>281835</v>
      </c>
      <c r="F8" s="24"/>
      <c r="G8" s="22"/>
      <c r="H8" s="22" t="s">
        <v>226</v>
      </c>
      <c r="I8" s="25">
        <v>1.26</v>
      </c>
      <c r="J8" s="24"/>
    </row>
    <row r="9" spans="1:10">
      <c r="A9" s="12"/>
      <c r="B9" s="65" t="s">
        <v>479</v>
      </c>
      <c r="C9" s="18"/>
      <c r="D9" s="18"/>
      <c r="E9" s="27">
        <v>385652</v>
      </c>
      <c r="F9" s="28"/>
      <c r="G9" s="18"/>
      <c r="H9" s="18"/>
      <c r="I9" s="29">
        <v>1.04</v>
      </c>
      <c r="J9" s="28"/>
    </row>
    <row r="10" spans="1:10" ht="15.75" thickBot="1">
      <c r="A10" s="12"/>
      <c r="B10" s="64" t="s">
        <v>480</v>
      </c>
      <c r="C10" s="22"/>
      <c r="D10" s="30"/>
      <c r="E10" s="32" t="s">
        <v>481</v>
      </c>
      <c r="F10" s="24" t="s">
        <v>228</v>
      </c>
      <c r="G10" s="22"/>
      <c r="H10" s="22"/>
      <c r="I10" s="25">
        <v>1.73</v>
      </c>
      <c r="J10" s="24"/>
    </row>
    <row r="11" spans="1:10" ht="15.75" thickBot="1">
      <c r="A11" s="12"/>
      <c r="B11" s="20" t="s">
        <v>482</v>
      </c>
      <c r="C11" s="18"/>
      <c r="D11" s="33"/>
      <c r="E11" s="34">
        <v>658613</v>
      </c>
      <c r="F11" s="28"/>
      <c r="G11" s="18"/>
      <c r="H11" s="18" t="s">
        <v>226</v>
      </c>
      <c r="I11" s="29">
        <v>1.1200000000000001</v>
      </c>
      <c r="J11" s="28"/>
    </row>
  </sheetData>
  <mergeCells count="17">
    <mergeCell ref="B4:J4"/>
    <mergeCell ref="G5:G7"/>
    <mergeCell ref="H5:I5"/>
    <mergeCell ref="H6:I6"/>
    <mergeCell ref="H7:I7"/>
    <mergeCell ref="J5:J7"/>
    <mergeCell ref="A1:A2"/>
    <mergeCell ref="B1:J1"/>
    <mergeCell ref="B2:J2"/>
    <mergeCell ref="B3:J3"/>
    <mergeCell ref="A4:A11"/>
    <mergeCell ref="B5:B7"/>
    <mergeCell ref="C5:C7"/>
    <mergeCell ref="D5:E5"/>
    <mergeCell ref="D6:E6"/>
    <mergeCell ref="D7:E7"/>
    <mergeCell ref="F5: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35.7109375" bestFit="1" customWidth="1"/>
    <col min="4" max="4" width="1.85546875" bestFit="1" customWidth="1"/>
    <col min="5" max="5" width="8.42578125" bestFit="1" customWidth="1"/>
    <col min="6" max="6" width="1.5703125" bestFit="1" customWidth="1"/>
    <col min="9" max="9" width="16" bestFit="1" customWidth="1"/>
    <col min="12" max="12" width="2" customWidth="1"/>
    <col min="13" max="13" width="4.85546875" customWidth="1"/>
    <col min="14" max="14" width="1.5703125" bestFit="1" customWidth="1"/>
  </cols>
  <sheetData>
    <row r="1" spans="1:14" ht="15" customHeight="1">
      <c r="A1" s="7" t="s">
        <v>67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94</v>
      </c>
      <c r="B3" s="58" t="s">
        <v>5</v>
      </c>
      <c r="C3" s="58"/>
      <c r="D3" s="58"/>
      <c r="E3" s="58"/>
      <c r="F3" s="58"/>
      <c r="G3" s="58"/>
      <c r="H3" s="58"/>
      <c r="I3" s="58"/>
      <c r="J3" s="58"/>
      <c r="K3" s="58"/>
      <c r="L3" s="58"/>
      <c r="M3" s="58"/>
      <c r="N3" s="58"/>
    </row>
    <row r="4" spans="1:14" ht="15" customHeight="1">
      <c r="A4" s="12" t="s">
        <v>679</v>
      </c>
      <c r="B4" s="58" t="s">
        <v>5</v>
      </c>
      <c r="C4" s="58"/>
      <c r="D4" s="58"/>
      <c r="E4" s="58"/>
      <c r="F4" s="58"/>
      <c r="G4" s="58"/>
      <c r="H4" s="58"/>
      <c r="I4" s="58"/>
      <c r="J4" s="58"/>
      <c r="K4" s="58"/>
      <c r="L4" s="58"/>
      <c r="M4" s="58"/>
      <c r="N4" s="58"/>
    </row>
    <row r="5" spans="1:14">
      <c r="A5" s="12"/>
      <c r="B5" s="69" t="s">
        <v>306</v>
      </c>
      <c r="C5" s="74"/>
      <c r="D5" s="56" t="s">
        <v>499</v>
      </c>
      <c r="E5" s="56"/>
      <c r="F5" s="74"/>
      <c r="G5" s="69"/>
      <c r="H5" s="69"/>
      <c r="I5" s="46" t="s">
        <v>500</v>
      </c>
      <c r="J5" s="69"/>
      <c r="K5" s="74"/>
      <c r="L5" s="56" t="s">
        <v>443</v>
      </c>
      <c r="M5" s="56"/>
      <c r="N5" s="74"/>
    </row>
    <row r="6" spans="1:14">
      <c r="A6" s="12"/>
      <c r="B6" s="69"/>
      <c r="C6" s="74"/>
      <c r="D6" s="56"/>
      <c r="E6" s="56"/>
      <c r="F6" s="74"/>
      <c r="G6" s="69"/>
      <c r="H6" s="69"/>
      <c r="I6" s="46" t="s">
        <v>501</v>
      </c>
      <c r="J6" s="69"/>
      <c r="K6" s="74"/>
      <c r="L6" s="56"/>
      <c r="M6" s="56"/>
      <c r="N6" s="74"/>
    </row>
    <row r="7" spans="1:14" ht="15.75" thickBot="1">
      <c r="A7" s="12"/>
      <c r="B7" s="69"/>
      <c r="C7" s="74"/>
      <c r="D7" s="55"/>
      <c r="E7" s="55"/>
      <c r="F7" s="74"/>
      <c r="G7" s="69"/>
      <c r="H7" s="73"/>
      <c r="I7" s="47" t="s">
        <v>502</v>
      </c>
      <c r="J7" s="69"/>
      <c r="K7" s="74"/>
      <c r="L7" s="55"/>
      <c r="M7" s="55"/>
      <c r="N7" s="74"/>
    </row>
    <row r="8" spans="1:14">
      <c r="A8" s="12"/>
      <c r="B8" s="21" t="s">
        <v>503</v>
      </c>
      <c r="C8" s="22"/>
      <c r="D8" s="22"/>
      <c r="E8" s="21"/>
      <c r="F8" s="22"/>
      <c r="G8" s="22"/>
      <c r="H8" s="22"/>
      <c r="I8" s="21"/>
      <c r="J8" s="22"/>
      <c r="K8" s="22"/>
      <c r="L8" s="22"/>
      <c r="M8" s="21"/>
      <c r="N8" s="22"/>
    </row>
    <row r="9" spans="1:14" ht="15.75" thickBot="1">
      <c r="A9" s="12"/>
      <c r="B9" s="20" t="s">
        <v>504</v>
      </c>
      <c r="C9" s="18"/>
      <c r="D9" s="33" t="s">
        <v>226</v>
      </c>
      <c r="E9" s="34">
        <v>525000</v>
      </c>
      <c r="F9" s="28"/>
      <c r="G9" s="18"/>
      <c r="H9" s="33"/>
      <c r="I9" s="34">
        <v>38497624</v>
      </c>
      <c r="J9" s="28"/>
      <c r="K9" s="18"/>
      <c r="L9" s="33" t="s">
        <v>226</v>
      </c>
      <c r="M9" s="35">
        <v>0.01</v>
      </c>
      <c r="N9" s="28"/>
    </row>
    <row r="10" spans="1:14" ht="15.75" thickTop="1">
      <c r="A10" s="12"/>
      <c r="B10" s="69" t="s">
        <v>337</v>
      </c>
      <c r="C10" s="74"/>
      <c r="D10" s="123" t="s">
        <v>505</v>
      </c>
      <c r="E10" s="123"/>
      <c r="F10" s="74"/>
      <c r="G10" s="74"/>
      <c r="H10" s="125"/>
      <c r="I10" s="46" t="s">
        <v>506</v>
      </c>
      <c r="J10" s="74"/>
      <c r="K10" s="74"/>
      <c r="L10" s="123" t="s">
        <v>443</v>
      </c>
      <c r="M10" s="123"/>
      <c r="N10" s="74"/>
    </row>
    <row r="11" spans="1:14">
      <c r="A11" s="12"/>
      <c r="B11" s="69"/>
      <c r="C11" s="74"/>
      <c r="D11" s="56"/>
      <c r="E11" s="56"/>
      <c r="F11" s="74"/>
      <c r="G11" s="74"/>
      <c r="H11" s="74"/>
      <c r="I11" s="46" t="s">
        <v>501</v>
      </c>
      <c r="J11" s="74"/>
      <c r="K11" s="74"/>
      <c r="L11" s="56"/>
      <c r="M11" s="56"/>
      <c r="N11" s="74"/>
    </row>
    <row r="12" spans="1:14" ht="15.75" thickBot="1">
      <c r="A12" s="12"/>
      <c r="B12" s="69"/>
      <c r="C12" s="74"/>
      <c r="D12" s="55"/>
      <c r="E12" s="55"/>
      <c r="F12" s="74"/>
      <c r="G12" s="74"/>
      <c r="H12" s="87"/>
      <c r="I12" s="47" t="s">
        <v>502</v>
      </c>
      <c r="J12" s="74"/>
      <c r="K12" s="74"/>
      <c r="L12" s="55"/>
      <c r="M12" s="55"/>
      <c r="N12" s="74"/>
    </row>
    <row r="13" spans="1:14">
      <c r="A13" s="12"/>
      <c r="B13" s="21" t="s">
        <v>507</v>
      </c>
      <c r="C13" s="22"/>
      <c r="D13" s="22"/>
      <c r="E13" s="21"/>
      <c r="F13" s="22"/>
      <c r="G13" s="22"/>
      <c r="H13" s="22"/>
      <c r="I13" s="21"/>
      <c r="J13" s="22"/>
      <c r="K13" s="22"/>
      <c r="L13" s="22"/>
      <c r="M13" s="21"/>
      <c r="N13" s="22"/>
    </row>
    <row r="14" spans="1:14" ht="15.75" thickBot="1">
      <c r="A14" s="12"/>
      <c r="B14" s="20" t="s">
        <v>508</v>
      </c>
      <c r="C14" s="18"/>
      <c r="D14" s="33" t="s">
        <v>226</v>
      </c>
      <c r="E14" s="35" t="s">
        <v>509</v>
      </c>
      <c r="F14" s="28" t="s">
        <v>228</v>
      </c>
      <c r="G14" s="18"/>
      <c r="H14" s="33"/>
      <c r="I14" s="34">
        <v>38434298</v>
      </c>
      <c r="J14" s="28"/>
      <c r="K14" s="18"/>
      <c r="L14" s="33" t="s">
        <v>226</v>
      </c>
      <c r="M14" s="35" t="s">
        <v>510</v>
      </c>
      <c r="N14" s="28" t="s">
        <v>228</v>
      </c>
    </row>
    <row r="15" spans="1:14" ht="15.75" thickTop="1">
      <c r="A15" s="12"/>
      <c r="B15" s="69" t="s">
        <v>511</v>
      </c>
      <c r="C15" s="74"/>
      <c r="D15" s="123" t="s">
        <v>499</v>
      </c>
      <c r="E15" s="123"/>
      <c r="F15" s="74"/>
      <c r="G15" s="69"/>
      <c r="H15" s="122"/>
      <c r="I15" s="46" t="s">
        <v>506</v>
      </c>
      <c r="J15" s="69"/>
      <c r="K15" s="74"/>
      <c r="L15" s="123" t="s">
        <v>443</v>
      </c>
      <c r="M15" s="123"/>
      <c r="N15" s="74"/>
    </row>
    <row r="16" spans="1:14">
      <c r="A16" s="12"/>
      <c r="B16" s="69"/>
      <c r="C16" s="74"/>
      <c r="D16" s="56"/>
      <c r="E16" s="56"/>
      <c r="F16" s="74"/>
      <c r="G16" s="69"/>
      <c r="H16" s="69"/>
      <c r="I16" s="46" t="s">
        <v>501</v>
      </c>
      <c r="J16" s="69"/>
      <c r="K16" s="74"/>
      <c r="L16" s="56"/>
      <c r="M16" s="56"/>
      <c r="N16" s="74"/>
    </row>
    <row r="17" spans="1:14" ht="15.75" thickBot="1">
      <c r="A17" s="12"/>
      <c r="B17" s="69"/>
      <c r="C17" s="74"/>
      <c r="D17" s="55"/>
      <c r="E17" s="55"/>
      <c r="F17" s="74"/>
      <c r="G17" s="69"/>
      <c r="H17" s="73"/>
      <c r="I17" s="47" t="s">
        <v>502</v>
      </c>
      <c r="J17" s="69"/>
      <c r="K17" s="74"/>
      <c r="L17" s="55"/>
      <c r="M17" s="55"/>
      <c r="N17" s="74"/>
    </row>
    <row r="18" spans="1:14">
      <c r="A18" s="12"/>
      <c r="B18" s="21" t="s">
        <v>503</v>
      </c>
      <c r="C18" s="22"/>
      <c r="D18" s="22"/>
      <c r="E18" s="21"/>
      <c r="F18" s="22"/>
      <c r="G18" s="22"/>
      <c r="H18" s="22"/>
      <c r="I18" s="21"/>
      <c r="J18" s="22"/>
      <c r="K18" s="22"/>
      <c r="L18" s="22"/>
      <c r="M18" s="21"/>
      <c r="N18" s="22"/>
    </row>
    <row r="19" spans="1:14" ht="15.75" thickBot="1">
      <c r="A19" s="12"/>
      <c r="B19" s="20" t="s">
        <v>504</v>
      </c>
      <c r="C19" s="18"/>
      <c r="D19" s="33" t="s">
        <v>226</v>
      </c>
      <c r="E19" s="34">
        <v>844000</v>
      </c>
      <c r="F19" s="28"/>
      <c r="G19" s="18"/>
      <c r="H19" s="33"/>
      <c r="I19" s="34">
        <v>38495394</v>
      </c>
      <c r="J19" s="28"/>
      <c r="K19" s="18"/>
      <c r="L19" s="33" t="s">
        <v>226</v>
      </c>
      <c r="M19" s="35">
        <v>0.02</v>
      </c>
      <c r="N19" s="28"/>
    </row>
    <row r="20" spans="1:14" ht="15.75" thickTop="1">
      <c r="A20" s="12"/>
      <c r="B20" s="90" t="s">
        <v>350</v>
      </c>
      <c r="C20" s="91"/>
      <c r="D20" s="126" t="s">
        <v>505</v>
      </c>
      <c r="E20" s="126"/>
      <c r="F20" s="91"/>
      <c r="G20" s="91"/>
      <c r="H20" s="127"/>
      <c r="I20" s="88" t="s">
        <v>506</v>
      </c>
      <c r="J20" s="91"/>
      <c r="K20" s="91"/>
      <c r="L20" s="126" t="s">
        <v>443</v>
      </c>
      <c r="M20" s="126"/>
      <c r="N20" s="91"/>
    </row>
    <row r="21" spans="1:14">
      <c r="A21" s="12"/>
      <c r="B21" s="90"/>
      <c r="C21" s="91"/>
      <c r="D21" s="92"/>
      <c r="E21" s="92"/>
      <c r="F21" s="91"/>
      <c r="G21" s="91"/>
      <c r="H21" s="91"/>
      <c r="I21" s="88" t="s">
        <v>501</v>
      </c>
      <c r="J21" s="91"/>
      <c r="K21" s="91"/>
      <c r="L21" s="92"/>
      <c r="M21" s="92"/>
      <c r="N21" s="91"/>
    </row>
    <row r="22" spans="1:14" ht="15.75" thickBot="1">
      <c r="A22" s="12"/>
      <c r="B22" s="90"/>
      <c r="C22" s="91"/>
      <c r="D22" s="93"/>
      <c r="E22" s="93"/>
      <c r="F22" s="91"/>
      <c r="G22" s="91"/>
      <c r="H22" s="94"/>
      <c r="I22" s="89" t="s">
        <v>502</v>
      </c>
      <c r="J22" s="91"/>
      <c r="K22" s="91"/>
      <c r="L22" s="93"/>
      <c r="M22" s="93"/>
      <c r="N22" s="91"/>
    </row>
    <row r="23" spans="1:14">
      <c r="A23" s="12"/>
      <c r="B23" s="21" t="s">
        <v>507</v>
      </c>
      <c r="C23" s="22"/>
      <c r="D23" s="22"/>
      <c r="E23" s="21"/>
      <c r="F23" s="22"/>
      <c r="G23" s="22"/>
      <c r="H23" s="22"/>
      <c r="I23" s="21"/>
      <c r="J23" s="22"/>
      <c r="K23" s="22"/>
      <c r="L23" s="22"/>
      <c r="M23" s="21"/>
      <c r="N23" s="22"/>
    </row>
    <row r="24" spans="1:14" ht="15.75" thickBot="1">
      <c r="A24" s="12"/>
      <c r="B24" s="20" t="s">
        <v>508</v>
      </c>
      <c r="C24" s="18"/>
      <c r="D24" s="33" t="s">
        <v>226</v>
      </c>
      <c r="E24" s="35" t="s">
        <v>512</v>
      </c>
      <c r="F24" s="28" t="s">
        <v>228</v>
      </c>
      <c r="G24" s="18"/>
      <c r="H24" s="33"/>
      <c r="I24" s="34">
        <v>38434919</v>
      </c>
      <c r="J24" s="28"/>
      <c r="K24" s="18"/>
      <c r="L24" s="33" t="s">
        <v>226</v>
      </c>
      <c r="M24" s="35" t="s">
        <v>513</v>
      </c>
      <c r="N24" s="28" t="s">
        <v>228</v>
      </c>
    </row>
  </sheetData>
  <mergeCells count="46">
    <mergeCell ref="J20:J22"/>
    <mergeCell ref="K20:K22"/>
    <mergeCell ref="L20:M22"/>
    <mergeCell ref="N20:N22"/>
    <mergeCell ref="A1:A2"/>
    <mergeCell ref="B1:N1"/>
    <mergeCell ref="B2:N2"/>
    <mergeCell ref="B3:N3"/>
    <mergeCell ref="A4:A24"/>
    <mergeCell ref="B4:N4"/>
    <mergeCell ref="J15:J17"/>
    <mergeCell ref="K15:K17"/>
    <mergeCell ref="L15:M17"/>
    <mergeCell ref="N15:N17"/>
    <mergeCell ref="B20:B22"/>
    <mergeCell ref="C20:C22"/>
    <mergeCell ref="D20:E22"/>
    <mergeCell ref="F20:F22"/>
    <mergeCell ref="G20:G22"/>
    <mergeCell ref="H20:H22"/>
    <mergeCell ref="J10:J12"/>
    <mergeCell ref="K10:K12"/>
    <mergeCell ref="L10:M12"/>
    <mergeCell ref="N10:N12"/>
    <mergeCell ref="B15:B17"/>
    <mergeCell ref="C15:C17"/>
    <mergeCell ref="D15:E17"/>
    <mergeCell ref="F15:F17"/>
    <mergeCell ref="G15:G17"/>
    <mergeCell ref="H15:H17"/>
    <mergeCell ref="J5:J7"/>
    <mergeCell ref="K5:K7"/>
    <mergeCell ref="L5:M7"/>
    <mergeCell ref="N5:N7"/>
    <mergeCell ref="B10:B12"/>
    <mergeCell ref="C10:C12"/>
    <mergeCell ref="D10:E12"/>
    <mergeCell ref="F10:F12"/>
    <mergeCell ref="G10:G12"/>
    <mergeCell ref="H10:H12"/>
    <mergeCell ref="B5:B7"/>
    <mergeCell ref="C5:C7"/>
    <mergeCell ref="D5:E7"/>
    <mergeCell ref="F5:F7"/>
    <mergeCell ref="G5:G7"/>
    <mergeCell ref="H5: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cols>
    <col min="1" max="2" width="36.5703125" bestFit="1" customWidth="1"/>
    <col min="4" max="4" width="2.7109375" customWidth="1"/>
    <col min="5" max="5" width="6.140625" customWidth="1"/>
    <col min="6" max="6" width="1.5703125" bestFit="1" customWidth="1"/>
    <col min="8" max="8" width="4.42578125" customWidth="1"/>
    <col min="9" max="9" width="3.85546875" customWidth="1"/>
    <col min="12" max="12" width="2.5703125" customWidth="1"/>
    <col min="13" max="13" width="6" customWidth="1"/>
    <col min="14" max="14" width="1.5703125" bestFit="1" customWidth="1"/>
    <col min="16" max="16" width="2.7109375" customWidth="1"/>
    <col min="17" max="17" width="6.140625" customWidth="1"/>
    <col min="18" max="18" width="1.5703125" bestFit="1" customWidth="1"/>
    <col min="20" max="20" width="4.42578125" customWidth="1"/>
    <col min="21" max="21" width="3.85546875" customWidth="1"/>
    <col min="24" max="24" width="2.5703125" customWidth="1"/>
    <col min="25" max="25" width="6" customWidth="1"/>
    <col min="26" max="26" width="1.5703125" bestFit="1" customWidth="1"/>
  </cols>
  <sheetData>
    <row r="1" spans="1:26" ht="15" customHeight="1">
      <c r="A1" s="7" t="s">
        <v>68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05</v>
      </c>
      <c r="B3" s="58" t="s">
        <v>5</v>
      </c>
      <c r="C3" s="58"/>
      <c r="D3" s="58"/>
      <c r="E3" s="58"/>
      <c r="F3" s="58"/>
      <c r="G3" s="58"/>
      <c r="H3" s="58"/>
      <c r="I3" s="58"/>
      <c r="J3" s="58"/>
      <c r="K3" s="58"/>
      <c r="L3" s="58"/>
      <c r="M3" s="58"/>
      <c r="N3" s="58"/>
      <c r="O3" s="58"/>
      <c r="P3" s="58"/>
      <c r="Q3" s="58"/>
      <c r="R3" s="58"/>
      <c r="S3" s="58"/>
      <c r="T3" s="58"/>
      <c r="U3" s="58"/>
      <c r="V3" s="58"/>
      <c r="W3" s="58"/>
      <c r="X3" s="58"/>
      <c r="Y3" s="58"/>
      <c r="Z3" s="58"/>
    </row>
    <row r="4" spans="1:26" ht="15" customHeight="1">
      <c r="A4" s="12" t="s">
        <v>681</v>
      </c>
      <c r="B4" s="58" t="s">
        <v>5</v>
      </c>
      <c r="C4" s="58"/>
      <c r="D4" s="58"/>
      <c r="E4" s="58"/>
      <c r="F4" s="58"/>
      <c r="G4" s="58"/>
      <c r="H4" s="58"/>
      <c r="I4" s="58"/>
      <c r="J4" s="58"/>
      <c r="K4" s="58"/>
      <c r="L4" s="58"/>
      <c r="M4" s="58"/>
      <c r="N4" s="58"/>
      <c r="O4" s="58"/>
      <c r="P4" s="58"/>
      <c r="Q4" s="58"/>
      <c r="R4" s="58"/>
      <c r="S4" s="58"/>
      <c r="T4" s="58"/>
      <c r="U4" s="58"/>
      <c r="V4" s="58"/>
      <c r="W4" s="58"/>
      <c r="X4" s="58"/>
      <c r="Y4" s="58"/>
      <c r="Z4" s="58"/>
    </row>
    <row r="5" spans="1:26">
      <c r="A5" s="12"/>
      <c r="B5" s="13"/>
      <c r="C5" s="13"/>
      <c r="D5" s="43" t="s">
        <v>518</v>
      </c>
      <c r="E5" s="43"/>
      <c r="F5" s="43"/>
      <c r="G5" s="43"/>
      <c r="H5" s="43"/>
      <c r="I5" s="43"/>
      <c r="J5" s="43"/>
      <c r="K5" s="43"/>
      <c r="L5" s="43"/>
      <c r="M5" s="43"/>
      <c r="N5" s="13"/>
      <c r="O5" s="13"/>
      <c r="P5" s="43" t="s">
        <v>519</v>
      </c>
      <c r="Q5" s="43"/>
      <c r="R5" s="43"/>
      <c r="S5" s="43"/>
      <c r="T5" s="43"/>
      <c r="U5" s="43"/>
      <c r="V5" s="43"/>
      <c r="W5" s="43"/>
      <c r="X5" s="43"/>
      <c r="Y5" s="43"/>
      <c r="Z5" s="13"/>
    </row>
    <row r="6" spans="1:26" ht="15.75" thickBot="1">
      <c r="A6" s="12"/>
      <c r="B6" s="13"/>
      <c r="C6" s="13"/>
      <c r="D6" s="95">
        <v>41820</v>
      </c>
      <c r="E6" s="95"/>
      <c r="F6" s="95"/>
      <c r="G6" s="95"/>
      <c r="H6" s="95"/>
      <c r="I6" s="95"/>
      <c r="J6" s="95"/>
      <c r="K6" s="95"/>
      <c r="L6" s="95"/>
      <c r="M6" s="95"/>
      <c r="N6" s="13"/>
      <c r="O6" s="13"/>
      <c r="P6" s="95">
        <v>41820</v>
      </c>
      <c r="Q6" s="95"/>
      <c r="R6" s="95"/>
      <c r="S6" s="95"/>
      <c r="T6" s="95"/>
      <c r="U6" s="95"/>
      <c r="V6" s="95"/>
      <c r="W6" s="95"/>
      <c r="X6" s="95"/>
      <c r="Y6" s="95"/>
      <c r="Z6" s="13"/>
    </row>
    <row r="7" spans="1:26">
      <c r="A7" s="12"/>
      <c r="B7" s="13"/>
      <c r="C7" s="13"/>
      <c r="D7" s="81" t="s">
        <v>520</v>
      </c>
      <c r="E7" s="81"/>
      <c r="F7" s="13"/>
      <c r="G7" s="13"/>
      <c r="H7" s="13"/>
      <c r="I7" s="14"/>
      <c r="J7" s="13"/>
      <c r="K7" s="13"/>
      <c r="L7" s="81" t="s">
        <v>521</v>
      </c>
      <c r="M7" s="81"/>
      <c r="N7" s="13"/>
      <c r="O7" s="13"/>
      <c r="P7" s="81" t="s">
        <v>520</v>
      </c>
      <c r="Q7" s="81"/>
      <c r="R7" s="13"/>
      <c r="S7" s="13"/>
      <c r="T7" s="13"/>
      <c r="U7" s="14"/>
      <c r="V7" s="13"/>
      <c r="W7" s="13"/>
      <c r="X7" s="81" t="s">
        <v>521</v>
      </c>
      <c r="Y7" s="81"/>
      <c r="Z7" s="13"/>
    </row>
    <row r="8" spans="1:26" ht="15.75" thickBot="1">
      <c r="A8" s="12"/>
      <c r="B8" s="15" t="s">
        <v>522</v>
      </c>
      <c r="C8" s="13"/>
      <c r="D8" s="44" t="s">
        <v>443</v>
      </c>
      <c r="E8" s="44"/>
      <c r="F8" s="13"/>
      <c r="G8" s="13"/>
      <c r="H8" s="44" t="s">
        <v>523</v>
      </c>
      <c r="I8" s="44"/>
      <c r="J8" s="13"/>
      <c r="K8" s="13"/>
      <c r="L8" s="44" t="s">
        <v>443</v>
      </c>
      <c r="M8" s="44"/>
      <c r="N8" s="13"/>
      <c r="O8" s="13"/>
      <c r="P8" s="44" t="s">
        <v>443</v>
      </c>
      <c r="Q8" s="44"/>
      <c r="R8" s="13"/>
      <c r="S8" s="13"/>
      <c r="T8" s="44" t="s">
        <v>523</v>
      </c>
      <c r="U8" s="44"/>
      <c r="V8" s="13"/>
      <c r="W8" s="13"/>
      <c r="X8" s="44" t="s">
        <v>443</v>
      </c>
      <c r="Y8" s="44"/>
      <c r="Z8" s="13"/>
    </row>
    <row r="9" spans="1:26" ht="27" thickBot="1">
      <c r="A9" s="12"/>
      <c r="B9" s="21" t="s">
        <v>524</v>
      </c>
      <c r="C9" s="22"/>
      <c r="D9" s="40" t="s">
        <v>226</v>
      </c>
      <c r="E9" s="42">
        <v>108</v>
      </c>
      <c r="F9" s="24"/>
      <c r="G9" s="22"/>
      <c r="H9" s="40" t="s">
        <v>226</v>
      </c>
      <c r="I9" s="42" t="s">
        <v>242</v>
      </c>
      <c r="J9" s="24"/>
      <c r="K9" s="22"/>
      <c r="L9" s="40" t="s">
        <v>226</v>
      </c>
      <c r="M9" s="42">
        <v>108</v>
      </c>
      <c r="N9" s="24"/>
      <c r="O9" s="22"/>
      <c r="P9" s="40" t="s">
        <v>226</v>
      </c>
      <c r="Q9" s="42">
        <v>501</v>
      </c>
      <c r="R9" s="24"/>
      <c r="S9" s="22"/>
      <c r="T9" s="40" t="s">
        <v>226</v>
      </c>
      <c r="U9" s="42" t="s">
        <v>242</v>
      </c>
      <c r="V9" s="24"/>
      <c r="W9" s="22"/>
      <c r="X9" s="40" t="s">
        <v>226</v>
      </c>
      <c r="Y9" s="42">
        <v>501</v>
      </c>
      <c r="Z9" s="24"/>
    </row>
    <row r="10" spans="1:26" ht="15.75" thickTop="1">
      <c r="A10" s="12"/>
      <c r="B10" s="13"/>
      <c r="C10" s="13"/>
      <c r="D10" s="43" t="s">
        <v>518</v>
      </c>
      <c r="E10" s="43"/>
      <c r="F10" s="43"/>
      <c r="G10" s="43"/>
      <c r="H10" s="43"/>
      <c r="I10" s="43"/>
      <c r="J10" s="43"/>
      <c r="K10" s="43"/>
      <c r="L10" s="43"/>
      <c r="M10" s="43"/>
      <c r="N10" s="13"/>
      <c r="O10" s="13"/>
      <c r="P10" s="43" t="s">
        <v>519</v>
      </c>
      <c r="Q10" s="43"/>
      <c r="R10" s="43"/>
      <c r="S10" s="43"/>
      <c r="T10" s="43"/>
      <c r="U10" s="43"/>
      <c r="V10" s="43"/>
      <c r="W10" s="43"/>
      <c r="X10" s="43"/>
      <c r="Y10" s="43"/>
      <c r="Z10" s="13"/>
    </row>
    <row r="11" spans="1:26" ht="15.75" thickBot="1">
      <c r="A11" s="12"/>
      <c r="B11" s="13"/>
      <c r="C11" s="13"/>
      <c r="D11" s="95">
        <v>41455</v>
      </c>
      <c r="E11" s="95"/>
      <c r="F11" s="95"/>
      <c r="G11" s="95"/>
      <c r="H11" s="95"/>
      <c r="I11" s="95"/>
      <c r="J11" s="95"/>
      <c r="K11" s="95"/>
      <c r="L11" s="95"/>
      <c r="M11" s="95"/>
      <c r="N11" s="13"/>
      <c r="O11" s="13"/>
      <c r="P11" s="95">
        <v>41455</v>
      </c>
      <c r="Q11" s="95"/>
      <c r="R11" s="95"/>
      <c r="S11" s="95"/>
      <c r="T11" s="95"/>
      <c r="U11" s="95"/>
      <c r="V11" s="95"/>
      <c r="W11" s="95"/>
      <c r="X11" s="95"/>
      <c r="Y11" s="95"/>
      <c r="Z11" s="13"/>
    </row>
    <row r="12" spans="1:26">
      <c r="A12" s="12"/>
      <c r="B12" s="13"/>
      <c r="C12" s="13"/>
      <c r="D12" s="81" t="s">
        <v>520</v>
      </c>
      <c r="E12" s="81"/>
      <c r="F12" s="13"/>
      <c r="G12" s="13"/>
      <c r="H12" s="13"/>
      <c r="I12" s="14"/>
      <c r="J12" s="13"/>
      <c r="K12" s="13"/>
      <c r="L12" s="81" t="s">
        <v>521</v>
      </c>
      <c r="M12" s="81"/>
      <c r="N12" s="13"/>
      <c r="O12" s="13"/>
      <c r="P12" s="81" t="s">
        <v>520</v>
      </c>
      <c r="Q12" s="81"/>
      <c r="R12" s="13"/>
      <c r="S12" s="13"/>
      <c r="T12" s="13"/>
      <c r="U12" s="14"/>
      <c r="V12" s="13"/>
      <c r="W12" s="13"/>
      <c r="X12" s="81" t="s">
        <v>521</v>
      </c>
      <c r="Y12" s="81"/>
      <c r="Z12" s="13"/>
    </row>
    <row r="13" spans="1:26" ht="15.75" thickBot="1">
      <c r="A13" s="12"/>
      <c r="B13" s="13"/>
      <c r="C13" s="13"/>
      <c r="D13" s="44" t="s">
        <v>443</v>
      </c>
      <c r="E13" s="44"/>
      <c r="F13" s="13"/>
      <c r="G13" s="13"/>
      <c r="H13" s="44" t="s">
        <v>523</v>
      </c>
      <c r="I13" s="44"/>
      <c r="J13" s="13"/>
      <c r="K13" s="13"/>
      <c r="L13" s="44" t="s">
        <v>443</v>
      </c>
      <c r="M13" s="44"/>
      <c r="N13" s="13"/>
      <c r="O13" s="13"/>
      <c r="P13" s="44" t="s">
        <v>443</v>
      </c>
      <c r="Q13" s="44"/>
      <c r="R13" s="13"/>
      <c r="S13" s="13"/>
      <c r="T13" s="44" t="s">
        <v>523</v>
      </c>
      <c r="U13" s="44"/>
      <c r="V13" s="13"/>
      <c r="W13" s="13"/>
      <c r="X13" s="44" t="s">
        <v>443</v>
      </c>
      <c r="Y13" s="44"/>
      <c r="Z13" s="13"/>
    </row>
    <row r="14" spans="1:26" ht="27" thickBot="1">
      <c r="A14" s="12"/>
      <c r="B14" s="21" t="s">
        <v>525</v>
      </c>
      <c r="C14" s="22"/>
      <c r="D14" s="40" t="s">
        <v>226</v>
      </c>
      <c r="E14" s="42" t="s">
        <v>526</v>
      </c>
      <c r="F14" s="24" t="s">
        <v>228</v>
      </c>
      <c r="G14" s="22"/>
      <c r="H14" s="40" t="s">
        <v>226</v>
      </c>
      <c r="I14" s="42" t="s">
        <v>242</v>
      </c>
      <c r="J14" s="24"/>
      <c r="K14" s="22"/>
      <c r="L14" s="40" t="s">
        <v>226</v>
      </c>
      <c r="M14" s="42" t="s">
        <v>526</v>
      </c>
      <c r="N14" s="24" t="s">
        <v>228</v>
      </c>
      <c r="O14" s="22"/>
      <c r="P14" s="40" t="s">
        <v>226</v>
      </c>
      <c r="Q14" s="42" t="s">
        <v>527</v>
      </c>
      <c r="R14" s="24" t="s">
        <v>228</v>
      </c>
      <c r="S14" s="22"/>
      <c r="T14" s="40" t="s">
        <v>226</v>
      </c>
      <c r="U14" s="42" t="s">
        <v>242</v>
      </c>
      <c r="V14" s="24"/>
      <c r="W14" s="22"/>
      <c r="X14" s="40" t="s">
        <v>226</v>
      </c>
      <c r="Y14" s="42" t="s">
        <v>527</v>
      </c>
      <c r="Z14" s="24" t="s">
        <v>228</v>
      </c>
    </row>
  </sheetData>
  <mergeCells count="34">
    <mergeCell ref="A1:A2"/>
    <mergeCell ref="B1:Z1"/>
    <mergeCell ref="B2:Z2"/>
    <mergeCell ref="B3:Z3"/>
    <mergeCell ref="A4:A14"/>
    <mergeCell ref="B4:Z4"/>
    <mergeCell ref="D13:E13"/>
    <mergeCell ref="H13:I13"/>
    <mergeCell ref="L13:M13"/>
    <mergeCell ref="P13:Q13"/>
    <mergeCell ref="T13:U13"/>
    <mergeCell ref="X13:Y13"/>
    <mergeCell ref="D10:M10"/>
    <mergeCell ref="P10:Y10"/>
    <mergeCell ref="D11:M11"/>
    <mergeCell ref="P11:Y11"/>
    <mergeCell ref="D12:E12"/>
    <mergeCell ref="L12:M12"/>
    <mergeCell ref="P12:Q12"/>
    <mergeCell ref="X12:Y12"/>
    <mergeCell ref="D8:E8"/>
    <mergeCell ref="H8:I8"/>
    <mergeCell ref="L8:M8"/>
    <mergeCell ref="P8:Q8"/>
    <mergeCell ref="T8:U8"/>
    <mergeCell ref="X8:Y8"/>
    <mergeCell ref="D5:M5"/>
    <mergeCell ref="P5:Y5"/>
    <mergeCell ref="D6:M6"/>
    <mergeCell ref="P6:Y6"/>
    <mergeCell ref="D7:E7"/>
    <mergeCell ref="L7:M7"/>
    <mergeCell ref="P7:Q7"/>
    <mergeCell ref="X7:Y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27" bestFit="1" customWidth="1"/>
    <col min="4" max="4" width="3" customWidth="1"/>
    <col min="5" max="5" width="9.7109375" customWidth="1"/>
  </cols>
  <sheetData>
    <row r="1" spans="1:6" ht="15" customHeight="1">
      <c r="A1" s="7" t="s">
        <v>682</v>
      </c>
      <c r="B1" s="7" t="s">
        <v>1</v>
      </c>
      <c r="C1" s="7"/>
      <c r="D1" s="7"/>
      <c r="E1" s="7"/>
      <c r="F1" s="7"/>
    </row>
    <row r="2" spans="1:6" ht="15" customHeight="1">
      <c r="A2" s="7"/>
      <c r="B2" s="7" t="s">
        <v>2</v>
      </c>
      <c r="C2" s="7"/>
      <c r="D2" s="7"/>
      <c r="E2" s="7"/>
      <c r="F2" s="7"/>
    </row>
    <row r="3" spans="1:6" ht="15" customHeight="1">
      <c r="A3" s="3" t="s">
        <v>529</v>
      </c>
      <c r="B3" s="58" t="s">
        <v>5</v>
      </c>
      <c r="C3" s="58"/>
      <c r="D3" s="58"/>
      <c r="E3" s="58"/>
      <c r="F3" s="58"/>
    </row>
    <row r="4" spans="1:6" ht="15" customHeight="1">
      <c r="A4" s="12" t="s">
        <v>683</v>
      </c>
      <c r="B4" s="58" t="s">
        <v>5</v>
      </c>
      <c r="C4" s="58"/>
      <c r="D4" s="58"/>
      <c r="E4" s="58"/>
      <c r="F4" s="58"/>
    </row>
    <row r="5" spans="1:6">
      <c r="A5" s="12"/>
      <c r="B5" s="50"/>
      <c r="C5" s="18"/>
      <c r="D5" s="102" t="s">
        <v>217</v>
      </c>
      <c r="E5" s="102"/>
      <c r="F5" s="18"/>
    </row>
    <row r="6" spans="1:6">
      <c r="A6" s="12"/>
      <c r="B6" s="22" t="s">
        <v>535</v>
      </c>
      <c r="C6" s="96"/>
      <c r="D6" s="103"/>
      <c r="E6" s="103"/>
      <c r="F6" s="96"/>
    </row>
    <row r="7" spans="1:6">
      <c r="A7" s="12"/>
      <c r="B7" s="18" t="s">
        <v>536</v>
      </c>
      <c r="C7" s="18"/>
      <c r="D7" s="18" t="s">
        <v>226</v>
      </c>
      <c r="E7" s="27">
        <v>12577</v>
      </c>
      <c r="F7" s="28"/>
    </row>
    <row r="8" spans="1:6">
      <c r="A8" s="12"/>
      <c r="B8" s="22" t="s">
        <v>537</v>
      </c>
      <c r="C8" s="22"/>
      <c r="D8" s="22"/>
      <c r="E8" s="23">
        <v>23461</v>
      </c>
      <c r="F8" s="24"/>
    </row>
    <row r="9" spans="1:6">
      <c r="A9" s="12"/>
      <c r="B9" s="18" t="s">
        <v>538</v>
      </c>
      <c r="C9" s="18"/>
      <c r="D9" s="18"/>
      <c r="E9" s="27">
        <v>42331</v>
      </c>
      <c r="F9" s="28"/>
    </row>
    <row r="10" spans="1:6">
      <c r="A10" s="12"/>
      <c r="B10" s="22" t="s">
        <v>539</v>
      </c>
      <c r="C10" s="22"/>
      <c r="D10" s="22"/>
      <c r="E10" s="23">
        <v>5888</v>
      </c>
      <c r="F10" s="24"/>
    </row>
    <row r="11" spans="1:6" ht="15.75" thickBot="1">
      <c r="A11" s="12"/>
      <c r="B11" s="18" t="s">
        <v>540</v>
      </c>
      <c r="C11" s="18"/>
      <c r="D11" s="37"/>
      <c r="E11" s="39" t="s">
        <v>541</v>
      </c>
      <c r="F11" s="28"/>
    </row>
    <row r="12" spans="1:6" ht="15.75" thickBot="1">
      <c r="A12" s="12"/>
      <c r="B12" s="98"/>
      <c r="C12" s="98"/>
      <c r="D12" s="99" t="s">
        <v>226</v>
      </c>
      <c r="E12" s="100">
        <v>85375</v>
      </c>
      <c r="F12" s="101"/>
    </row>
  </sheetData>
  <mergeCells count="8">
    <mergeCell ref="D5:E5"/>
    <mergeCell ref="D6:E6"/>
    <mergeCell ref="A1:A2"/>
    <mergeCell ref="B1:F1"/>
    <mergeCell ref="B2:F2"/>
    <mergeCell ref="B3:F3"/>
    <mergeCell ref="A4:A12"/>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cols>
    <col min="1" max="1" width="36.5703125" bestFit="1" customWidth="1"/>
    <col min="2" max="2" width="32.42578125" bestFit="1" customWidth="1"/>
    <col min="4" max="4" width="1.85546875" bestFit="1" customWidth="1"/>
    <col min="5" max="5" width="5.7109375" bestFit="1" customWidth="1"/>
    <col min="9" max="9" width="5.28515625" bestFit="1" customWidth="1"/>
    <col min="10" max="10" width="2.5703125" bestFit="1" customWidth="1"/>
    <col min="12" max="12" width="1.85546875" bestFit="1" customWidth="1"/>
    <col min="13" max="13" width="5.7109375" bestFit="1" customWidth="1"/>
    <col min="17" max="17" width="1.85546875" bestFit="1" customWidth="1"/>
    <col min="18" max="18" width="2.5703125" bestFit="1" customWidth="1"/>
    <col min="20" max="20" width="1.85546875" bestFit="1" customWidth="1"/>
    <col min="21" max="21" width="5.7109375" bestFit="1" customWidth="1"/>
    <col min="25" max="25" width="4.42578125" bestFit="1" customWidth="1"/>
    <col min="26" max="26" width="2.5703125" bestFit="1" customWidth="1"/>
  </cols>
  <sheetData>
    <row r="1" spans="1:26" ht="15" customHeight="1">
      <c r="A1" s="7" t="s">
        <v>68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05</v>
      </c>
      <c r="B3" s="58" t="s">
        <v>5</v>
      </c>
      <c r="C3" s="58"/>
      <c r="D3" s="58"/>
      <c r="E3" s="58"/>
      <c r="F3" s="58"/>
      <c r="G3" s="58"/>
      <c r="H3" s="58"/>
      <c r="I3" s="58"/>
      <c r="J3" s="58"/>
      <c r="K3" s="58"/>
      <c r="L3" s="58"/>
      <c r="M3" s="58"/>
      <c r="N3" s="58"/>
      <c r="O3" s="58"/>
      <c r="P3" s="58"/>
      <c r="Q3" s="58"/>
      <c r="R3" s="58"/>
      <c r="S3" s="58"/>
      <c r="T3" s="58"/>
      <c r="U3" s="58"/>
      <c r="V3" s="58"/>
      <c r="W3" s="58"/>
      <c r="X3" s="58"/>
      <c r="Y3" s="58"/>
      <c r="Z3" s="58"/>
    </row>
    <row r="4" spans="1:26" ht="15" customHeight="1">
      <c r="A4" s="12" t="s">
        <v>685</v>
      </c>
      <c r="B4" s="58" t="s">
        <v>5</v>
      </c>
      <c r="C4" s="58"/>
      <c r="D4" s="58"/>
      <c r="E4" s="58"/>
      <c r="F4" s="58"/>
      <c r="G4" s="58"/>
      <c r="H4" s="58"/>
      <c r="I4" s="58"/>
      <c r="J4" s="58"/>
      <c r="K4" s="58"/>
      <c r="L4" s="58"/>
      <c r="M4" s="58"/>
      <c r="N4" s="58"/>
      <c r="O4" s="58"/>
      <c r="P4" s="58"/>
      <c r="Q4" s="58"/>
      <c r="R4" s="58"/>
      <c r="S4" s="58"/>
      <c r="T4" s="58"/>
      <c r="U4" s="58"/>
      <c r="V4" s="58"/>
      <c r="W4" s="58"/>
      <c r="X4" s="58"/>
      <c r="Y4" s="58"/>
      <c r="Z4" s="58"/>
    </row>
    <row r="5" spans="1:26">
      <c r="A5" s="12"/>
      <c r="B5" s="74"/>
      <c r="C5" s="74"/>
      <c r="D5" s="43" t="s">
        <v>552</v>
      </c>
      <c r="E5" s="43"/>
      <c r="F5" s="43"/>
      <c r="G5" s="43"/>
      <c r="H5" s="43"/>
      <c r="I5" s="43"/>
      <c r="J5" s="74"/>
      <c r="K5" s="74"/>
      <c r="L5" s="43" t="s">
        <v>553</v>
      </c>
      <c r="M5" s="43"/>
      <c r="N5" s="43"/>
      <c r="O5" s="43"/>
      <c r="P5" s="43"/>
      <c r="Q5" s="43"/>
      <c r="R5" s="74"/>
      <c r="S5" s="74"/>
      <c r="T5" s="43" t="s">
        <v>554</v>
      </c>
      <c r="U5" s="43"/>
      <c r="V5" s="43"/>
      <c r="W5" s="43"/>
      <c r="X5" s="43"/>
      <c r="Y5" s="43"/>
      <c r="Z5" s="74"/>
    </row>
    <row r="6" spans="1:26">
      <c r="A6" s="12"/>
      <c r="B6" s="74"/>
      <c r="C6" s="74"/>
      <c r="D6" s="43"/>
      <c r="E6" s="43"/>
      <c r="F6" s="43"/>
      <c r="G6" s="43"/>
      <c r="H6" s="43"/>
      <c r="I6" s="43"/>
      <c r="J6" s="74"/>
      <c r="K6" s="74"/>
      <c r="L6" s="43"/>
      <c r="M6" s="43"/>
      <c r="N6" s="43"/>
      <c r="O6" s="43"/>
      <c r="P6" s="43"/>
      <c r="Q6" s="43"/>
      <c r="R6" s="74"/>
      <c r="S6" s="74"/>
      <c r="T6" s="43" t="s">
        <v>555</v>
      </c>
      <c r="U6" s="43"/>
      <c r="V6" s="43"/>
      <c r="W6" s="43"/>
      <c r="X6" s="43"/>
      <c r="Y6" s="43"/>
      <c r="Z6" s="74"/>
    </row>
    <row r="7" spans="1:26">
      <c r="A7" s="12"/>
      <c r="B7" s="74"/>
      <c r="C7" s="74"/>
      <c r="D7" s="43"/>
      <c r="E7" s="43"/>
      <c r="F7" s="43"/>
      <c r="G7" s="43"/>
      <c r="H7" s="43"/>
      <c r="I7" s="43"/>
      <c r="J7" s="74"/>
      <c r="K7" s="74"/>
      <c r="L7" s="43"/>
      <c r="M7" s="43"/>
      <c r="N7" s="43"/>
      <c r="O7" s="43"/>
      <c r="P7" s="43"/>
      <c r="Q7" s="43"/>
      <c r="R7" s="74"/>
      <c r="S7" s="74"/>
      <c r="T7" s="43" t="s">
        <v>556</v>
      </c>
      <c r="U7" s="43"/>
      <c r="V7" s="43"/>
      <c r="W7" s="43"/>
      <c r="X7" s="43"/>
      <c r="Y7" s="43"/>
      <c r="Z7" s="74"/>
    </row>
    <row r="8" spans="1:26">
      <c r="A8" s="12"/>
      <c r="B8" s="74"/>
      <c r="C8" s="74"/>
      <c r="D8" s="43"/>
      <c r="E8" s="43"/>
      <c r="F8" s="43"/>
      <c r="G8" s="43"/>
      <c r="H8" s="43"/>
      <c r="I8" s="43"/>
      <c r="J8" s="74"/>
      <c r="K8" s="74"/>
      <c r="L8" s="43"/>
      <c r="M8" s="43"/>
      <c r="N8" s="43"/>
      <c r="O8" s="43"/>
      <c r="P8" s="43"/>
      <c r="Q8" s="43"/>
      <c r="R8" s="74"/>
      <c r="S8" s="74"/>
      <c r="T8" s="43" t="s">
        <v>557</v>
      </c>
      <c r="U8" s="43"/>
      <c r="V8" s="43"/>
      <c r="W8" s="43"/>
      <c r="X8" s="43"/>
      <c r="Y8" s="43"/>
      <c r="Z8" s="74"/>
    </row>
    <row r="9" spans="1:26" ht="15.75" thickBot="1">
      <c r="A9" s="12"/>
      <c r="B9" s="62" t="s">
        <v>440</v>
      </c>
      <c r="C9" s="13"/>
      <c r="D9" s="44" t="s">
        <v>443</v>
      </c>
      <c r="E9" s="44"/>
      <c r="F9" s="13"/>
      <c r="G9" s="13"/>
      <c r="H9" s="44" t="s">
        <v>558</v>
      </c>
      <c r="I9" s="44"/>
      <c r="J9" s="13"/>
      <c r="K9" s="13"/>
      <c r="L9" s="44" t="s">
        <v>443</v>
      </c>
      <c r="M9" s="44"/>
      <c r="N9" s="13"/>
      <c r="O9" s="13"/>
      <c r="P9" s="44" t="s">
        <v>558</v>
      </c>
      <c r="Q9" s="44"/>
      <c r="R9" s="13"/>
      <c r="S9" s="13"/>
      <c r="T9" s="44" t="s">
        <v>443</v>
      </c>
      <c r="U9" s="44"/>
      <c r="V9" s="13"/>
      <c r="W9" s="13"/>
      <c r="X9" s="44" t="s">
        <v>558</v>
      </c>
      <c r="Y9" s="44"/>
      <c r="Z9" s="13"/>
    </row>
    <row r="10" spans="1:26">
      <c r="A10" s="12"/>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c r="A11" s="12"/>
      <c r="B11" s="104">
        <v>41820</v>
      </c>
      <c r="C11" s="98"/>
      <c r="D11" s="98"/>
      <c r="E11" s="105"/>
      <c r="F11" s="98"/>
      <c r="G11" s="98"/>
      <c r="H11" s="98"/>
      <c r="I11" s="105"/>
      <c r="J11" s="98"/>
      <c r="K11" s="98"/>
      <c r="L11" s="98"/>
      <c r="M11" s="105"/>
      <c r="N11" s="98"/>
      <c r="O11" s="98"/>
      <c r="P11" s="98"/>
      <c r="Q11" s="105"/>
      <c r="R11" s="98"/>
      <c r="S11" s="98"/>
      <c r="T11" s="98"/>
      <c r="U11" s="105"/>
      <c r="V11" s="98"/>
      <c r="W11" s="98"/>
      <c r="X11" s="98"/>
      <c r="Y11" s="105"/>
      <c r="Z11" s="98"/>
    </row>
    <row r="12" spans="1:26">
      <c r="A12" s="12"/>
      <c r="B12" s="18"/>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c r="A13" s="12"/>
      <c r="B13" s="106" t="s">
        <v>559</v>
      </c>
      <c r="C13" s="22"/>
      <c r="D13" s="22"/>
      <c r="E13" s="21"/>
      <c r="F13" s="22"/>
      <c r="G13" s="22"/>
      <c r="H13" s="22"/>
      <c r="I13" s="21"/>
      <c r="J13" s="22"/>
      <c r="K13" s="22"/>
      <c r="L13" s="22"/>
      <c r="M13" s="21"/>
      <c r="N13" s="22"/>
      <c r="O13" s="22"/>
      <c r="P13" s="22"/>
      <c r="Q13" s="21"/>
      <c r="R13" s="22"/>
      <c r="S13" s="22"/>
      <c r="T13" s="22"/>
      <c r="U13" s="21"/>
      <c r="V13" s="22"/>
      <c r="W13" s="22"/>
      <c r="X13" s="22"/>
      <c r="Y13" s="21"/>
      <c r="Z13" s="22"/>
    </row>
    <row r="14" spans="1:26">
      <c r="A14" s="12"/>
      <c r="B14" s="18"/>
      <c r="C14" s="18"/>
      <c r="D14" s="18"/>
      <c r="E14" s="18"/>
      <c r="F14" s="18"/>
      <c r="G14" s="18"/>
      <c r="H14" s="18"/>
      <c r="I14" s="18"/>
      <c r="J14" s="18"/>
      <c r="K14" s="18"/>
      <c r="L14" s="18"/>
      <c r="M14" s="18"/>
      <c r="N14" s="18"/>
      <c r="O14" s="18"/>
      <c r="P14" s="18"/>
      <c r="Q14" s="18"/>
      <c r="R14" s="18"/>
      <c r="S14" s="18"/>
      <c r="T14" s="18"/>
      <c r="U14" s="18"/>
      <c r="V14" s="18"/>
      <c r="W14" s="18"/>
      <c r="X14" s="18"/>
      <c r="Y14" s="18"/>
      <c r="Z14" s="18"/>
    </row>
    <row r="15" spans="1:26">
      <c r="A15" s="12"/>
      <c r="B15" s="21" t="s">
        <v>560</v>
      </c>
      <c r="C15" s="22"/>
      <c r="D15" s="22" t="s">
        <v>226</v>
      </c>
      <c r="E15" s="23">
        <v>57020</v>
      </c>
      <c r="F15" s="24"/>
      <c r="G15" s="22"/>
      <c r="H15" s="22"/>
      <c r="I15" s="25">
        <v>14.21</v>
      </c>
      <c r="J15" s="24" t="s">
        <v>561</v>
      </c>
      <c r="K15" s="22"/>
      <c r="L15" s="22" t="s">
        <v>226</v>
      </c>
      <c r="M15" s="23">
        <v>32098</v>
      </c>
      <c r="N15" s="24"/>
      <c r="O15" s="22"/>
      <c r="P15" s="22"/>
      <c r="Q15" s="25">
        <v>8</v>
      </c>
      <c r="R15" s="24" t="s">
        <v>561</v>
      </c>
      <c r="S15" s="22"/>
      <c r="T15" s="107" t="s">
        <v>562</v>
      </c>
      <c r="U15" s="107"/>
      <c r="V15" s="22"/>
      <c r="W15" s="22"/>
      <c r="X15" s="107" t="s">
        <v>562</v>
      </c>
      <c r="Y15" s="107"/>
      <c r="Z15" s="22"/>
    </row>
    <row r="16" spans="1:26">
      <c r="A16" s="12"/>
      <c r="B16" s="20" t="s">
        <v>563</v>
      </c>
      <c r="C16" s="18"/>
      <c r="D16" s="18"/>
      <c r="E16" s="27">
        <v>52002</v>
      </c>
      <c r="F16" s="28"/>
      <c r="G16" s="18"/>
      <c r="H16" s="18"/>
      <c r="I16" s="29">
        <v>12.96</v>
      </c>
      <c r="J16" s="28" t="s">
        <v>561</v>
      </c>
      <c r="K16" s="18"/>
      <c r="L16" s="18"/>
      <c r="M16" s="27">
        <v>16049</v>
      </c>
      <c r="N16" s="28"/>
      <c r="O16" s="18"/>
      <c r="P16" s="18"/>
      <c r="Q16" s="29">
        <v>4</v>
      </c>
      <c r="R16" s="28" t="s">
        <v>561</v>
      </c>
      <c r="S16" s="18"/>
      <c r="T16" s="108" t="s">
        <v>562</v>
      </c>
      <c r="U16" s="108"/>
      <c r="V16" s="18"/>
      <c r="W16" s="18"/>
      <c r="X16" s="108" t="s">
        <v>562</v>
      </c>
      <c r="Y16" s="108"/>
      <c r="Z16" s="18"/>
    </row>
    <row r="17" spans="1:26">
      <c r="A17" s="12"/>
      <c r="B17" s="21" t="s">
        <v>564</v>
      </c>
      <c r="C17" s="22"/>
      <c r="D17" s="22"/>
      <c r="E17" s="23">
        <v>52002</v>
      </c>
      <c r="F17" s="24"/>
      <c r="G17" s="22"/>
      <c r="H17" s="22"/>
      <c r="I17" s="25">
        <v>9.61</v>
      </c>
      <c r="J17" s="24" t="s">
        <v>561</v>
      </c>
      <c r="K17" s="22"/>
      <c r="L17" s="22"/>
      <c r="M17" s="23">
        <v>21636</v>
      </c>
      <c r="N17" s="24"/>
      <c r="O17" s="22"/>
      <c r="P17" s="22"/>
      <c r="Q17" s="25">
        <v>4</v>
      </c>
      <c r="R17" s="24" t="s">
        <v>561</v>
      </c>
      <c r="S17" s="22"/>
      <c r="T17" s="107" t="s">
        <v>562</v>
      </c>
      <c r="U17" s="107"/>
      <c r="V17" s="22"/>
      <c r="W17" s="22"/>
      <c r="X17" s="107" t="s">
        <v>562</v>
      </c>
      <c r="Y17" s="107"/>
      <c r="Z17" s="22"/>
    </row>
    <row r="18" spans="1:26">
      <c r="A18" s="12"/>
      <c r="B18" s="18"/>
      <c r="C18" s="18"/>
      <c r="D18" s="18"/>
      <c r="E18" s="18"/>
      <c r="F18" s="18"/>
      <c r="G18" s="18"/>
      <c r="H18" s="18"/>
      <c r="I18" s="18"/>
      <c r="J18" s="18"/>
      <c r="K18" s="18"/>
      <c r="L18" s="18"/>
      <c r="M18" s="18"/>
      <c r="N18" s="18"/>
      <c r="O18" s="18"/>
      <c r="P18" s="18"/>
      <c r="Q18" s="18"/>
      <c r="R18" s="18"/>
      <c r="S18" s="18"/>
      <c r="T18" s="18"/>
      <c r="U18" s="18"/>
      <c r="V18" s="18"/>
      <c r="W18" s="18"/>
      <c r="X18" s="18"/>
      <c r="Y18" s="18"/>
      <c r="Z18" s="18"/>
    </row>
    <row r="19" spans="1:26">
      <c r="A19" s="12"/>
      <c r="B19" s="106" t="s">
        <v>565</v>
      </c>
      <c r="C19" s="22"/>
      <c r="D19" s="22"/>
      <c r="E19" s="21"/>
      <c r="F19" s="22"/>
      <c r="G19" s="22"/>
      <c r="H19" s="22"/>
      <c r="I19" s="21"/>
      <c r="J19" s="22"/>
      <c r="K19" s="22"/>
      <c r="L19" s="22"/>
      <c r="M19" s="21"/>
      <c r="N19" s="22"/>
      <c r="O19" s="22"/>
      <c r="P19" s="22"/>
      <c r="Q19" s="21"/>
      <c r="R19" s="22"/>
      <c r="S19" s="22"/>
      <c r="T19" s="22"/>
      <c r="U19" s="21"/>
      <c r="V19" s="22"/>
      <c r="W19" s="22"/>
      <c r="X19" s="22"/>
      <c r="Y19" s="21"/>
      <c r="Z19" s="22"/>
    </row>
    <row r="20" spans="1:26">
      <c r="A20" s="12"/>
      <c r="B20" s="18"/>
      <c r="C20" s="18"/>
      <c r="D20" s="18"/>
      <c r="E20" s="18"/>
      <c r="F20" s="18"/>
      <c r="G20" s="18"/>
      <c r="H20" s="18"/>
      <c r="I20" s="18"/>
      <c r="J20" s="18"/>
      <c r="K20" s="18"/>
      <c r="L20" s="18"/>
      <c r="M20" s="18"/>
      <c r="N20" s="18"/>
      <c r="O20" s="18"/>
      <c r="P20" s="18"/>
      <c r="Q20" s="18"/>
      <c r="R20" s="18"/>
      <c r="S20" s="18"/>
      <c r="T20" s="18"/>
      <c r="U20" s="18"/>
      <c r="V20" s="18"/>
      <c r="W20" s="18"/>
      <c r="X20" s="18"/>
      <c r="Y20" s="18"/>
      <c r="Z20" s="18"/>
    </row>
    <row r="21" spans="1:26">
      <c r="A21" s="12"/>
      <c r="B21" s="21" t="s">
        <v>560</v>
      </c>
      <c r="C21" s="22"/>
      <c r="D21" s="22" t="s">
        <v>226</v>
      </c>
      <c r="E21" s="23">
        <v>57081</v>
      </c>
      <c r="F21" s="24"/>
      <c r="G21" s="22"/>
      <c r="H21" s="22"/>
      <c r="I21" s="25">
        <v>14.24</v>
      </c>
      <c r="J21" s="24" t="s">
        <v>561</v>
      </c>
      <c r="K21" s="22"/>
      <c r="L21" s="22" t="s">
        <v>226</v>
      </c>
      <c r="M21" s="23">
        <v>32069</v>
      </c>
      <c r="N21" s="24"/>
      <c r="O21" s="22"/>
      <c r="P21" s="22"/>
      <c r="Q21" s="25">
        <v>8</v>
      </c>
      <c r="R21" s="24" t="s">
        <v>561</v>
      </c>
      <c r="S21" s="22"/>
      <c r="T21" s="22" t="s">
        <v>226</v>
      </c>
      <c r="U21" s="23">
        <v>48103</v>
      </c>
      <c r="V21" s="24"/>
      <c r="W21" s="22"/>
      <c r="X21" s="22"/>
      <c r="Y21" s="25">
        <v>12</v>
      </c>
      <c r="Z21" s="24" t="s">
        <v>561</v>
      </c>
    </row>
    <row r="22" spans="1:26">
      <c r="A22" s="12"/>
      <c r="B22" s="20" t="s">
        <v>563</v>
      </c>
      <c r="C22" s="18"/>
      <c r="D22" s="18"/>
      <c r="E22" s="27">
        <v>52068</v>
      </c>
      <c r="F22" s="28"/>
      <c r="G22" s="18"/>
      <c r="H22" s="18"/>
      <c r="I22" s="29">
        <v>12.99</v>
      </c>
      <c r="J22" s="28" t="s">
        <v>561</v>
      </c>
      <c r="K22" s="18"/>
      <c r="L22" s="18"/>
      <c r="M22" s="27">
        <v>16034</v>
      </c>
      <c r="N22" s="28"/>
      <c r="O22" s="18"/>
      <c r="P22" s="18"/>
      <c r="Q22" s="29">
        <v>4</v>
      </c>
      <c r="R22" s="28" t="s">
        <v>561</v>
      </c>
      <c r="S22" s="18"/>
      <c r="T22" s="18"/>
      <c r="U22" s="27">
        <v>42090</v>
      </c>
      <c r="V22" s="28"/>
      <c r="W22" s="18"/>
      <c r="X22" s="18"/>
      <c r="Y22" s="29">
        <v>10.5</v>
      </c>
      <c r="Z22" s="28" t="s">
        <v>561</v>
      </c>
    </row>
    <row r="23" spans="1:26">
      <c r="A23" s="12"/>
      <c r="B23" s="21" t="s">
        <v>564</v>
      </c>
      <c r="C23" s="22"/>
      <c r="D23" s="22"/>
      <c r="E23" s="23">
        <v>52068</v>
      </c>
      <c r="F23" s="24"/>
      <c r="G23" s="22"/>
      <c r="H23" s="22"/>
      <c r="I23" s="25">
        <v>9.6300000000000008</v>
      </c>
      <c r="J23" s="24" t="s">
        <v>561</v>
      </c>
      <c r="K23" s="22"/>
      <c r="L23" s="22"/>
      <c r="M23" s="23">
        <v>21620</v>
      </c>
      <c r="N23" s="24"/>
      <c r="O23" s="22"/>
      <c r="P23" s="22"/>
      <c r="Q23" s="25">
        <v>4</v>
      </c>
      <c r="R23" s="24" t="s">
        <v>561</v>
      </c>
      <c r="S23" s="22"/>
      <c r="T23" s="22"/>
      <c r="U23" s="23">
        <v>48646</v>
      </c>
      <c r="V23" s="24"/>
      <c r="W23" s="22"/>
      <c r="X23" s="22"/>
      <c r="Y23" s="25">
        <v>9</v>
      </c>
      <c r="Z23" s="24" t="s">
        <v>561</v>
      </c>
    </row>
    <row r="24" spans="1:26">
      <c r="A24" s="12"/>
      <c r="B24" s="18"/>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c r="A25" s="12"/>
      <c r="B25" s="104">
        <v>41639</v>
      </c>
      <c r="C25" s="98"/>
      <c r="D25" s="98"/>
      <c r="E25" s="105"/>
      <c r="F25" s="98"/>
      <c r="G25" s="98"/>
      <c r="H25" s="98"/>
      <c r="I25" s="105"/>
      <c r="J25" s="98"/>
      <c r="K25" s="98"/>
      <c r="L25" s="98"/>
      <c r="M25" s="105"/>
      <c r="N25" s="98"/>
      <c r="O25" s="98"/>
      <c r="P25" s="98"/>
      <c r="Q25" s="105"/>
      <c r="R25" s="98"/>
      <c r="S25" s="98"/>
      <c r="T25" s="98"/>
      <c r="U25" s="105"/>
      <c r="V25" s="98"/>
      <c r="W25" s="98"/>
      <c r="X25" s="98"/>
      <c r="Y25" s="105"/>
      <c r="Z25" s="98"/>
    </row>
    <row r="26" spans="1:26">
      <c r="A26" s="12"/>
      <c r="B26" s="18"/>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c r="A27" s="12"/>
      <c r="B27" s="106" t="s">
        <v>559</v>
      </c>
      <c r="C27" s="22"/>
      <c r="D27" s="22"/>
      <c r="E27" s="21"/>
      <c r="F27" s="22"/>
      <c r="G27" s="22"/>
      <c r="H27" s="22"/>
      <c r="I27" s="21"/>
      <c r="J27" s="22"/>
      <c r="K27" s="22"/>
      <c r="L27" s="22"/>
      <c r="M27" s="21"/>
      <c r="N27" s="22"/>
      <c r="O27" s="22"/>
      <c r="P27" s="22"/>
      <c r="Q27" s="21"/>
      <c r="R27" s="22"/>
      <c r="S27" s="22"/>
      <c r="T27" s="22"/>
      <c r="U27" s="21"/>
      <c r="V27" s="22"/>
      <c r="W27" s="22"/>
      <c r="X27" s="22"/>
      <c r="Y27" s="21"/>
      <c r="Z27" s="22"/>
    </row>
    <row r="28" spans="1:26">
      <c r="A28" s="12"/>
      <c r="B28" s="18"/>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c r="A29" s="12"/>
      <c r="B29" s="21" t="s">
        <v>560</v>
      </c>
      <c r="C29" s="22"/>
      <c r="D29" s="22" t="s">
        <v>226</v>
      </c>
      <c r="E29" s="23">
        <v>56060</v>
      </c>
      <c r="F29" s="24"/>
      <c r="G29" s="22"/>
      <c r="H29" s="22"/>
      <c r="I29" s="25">
        <v>13.95</v>
      </c>
      <c r="J29" s="24" t="s">
        <v>561</v>
      </c>
      <c r="K29" s="22"/>
      <c r="L29" s="22" t="s">
        <v>226</v>
      </c>
      <c r="M29" s="23">
        <v>32153</v>
      </c>
      <c r="N29" s="24"/>
      <c r="O29" s="22"/>
      <c r="P29" s="22"/>
      <c r="Q29" s="25">
        <v>8</v>
      </c>
      <c r="R29" s="24" t="s">
        <v>561</v>
      </c>
      <c r="S29" s="22"/>
      <c r="T29" s="107" t="s">
        <v>562</v>
      </c>
      <c r="U29" s="107"/>
      <c r="V29" s="22"/>
      <c r="W29" s="22"/>
      <c r="X29" s="107" t="s">
        <v>562</v>
      </c>
      <c r="Y29" s="107"/>
      <c r="Z29" s="22"/>
    </row>
    <row r="30" spans="1:26">
      <c r="A30" s="12"/>
      <c r="B30" s="20" t="s">
        <v>563</v>
      </c>
      <c r="C30" s="18"/>
      <c r="D30" s="18"/>
      <c r="E30" s="27">
        <v>51027</v>
      </c>
      <c r="F30" s="28"/>
      <c r="G30" s="18"/>
      <c r="H30" s="18"/>
      <c r="I30" s="29">
        <v>12.7</v>
      </c>
      <c r="J30" s="28" t="s">
        <v>561</v>
      </c>
      <c r="K30" s="18"/>
      <c r="L30" s="18"/>
      <c r="M30" s="27">
        <v>16076</v>
      </c>
      <c r="N30" s="28"/>
      <c r="O30" s="18"/>
      <c r="P30" s="18"/>
      <c r="Q30" s="29">
        <v>4</v>
      </c>
      <c r="R30" s="28" t="s">
        <v>561</v>
      </c>
      <c r="S30" s="18"/>
      <c r="T30" s="108" t="s">
        <v>562</v>
      </c>
      <c r="U30" s="108"/>
      <c r="V30" s="18"/>
      <c r="W30" s="18"/>
      <c r="X30" s="108" t="s">
        <v>562</v>
      </c>
      <c r="Y30" s="108"/>
      <c r="Z30" s="18"/>
    </row>
    <row r="31" spans="1:26">
      <c r="A31" s="12"/>
      <c r="B31" s="21" t="s">
        <v>564</v>
      </c>
      <c r="C31" s="22"/>
      <c r="D31" s="22"/>
      <c r="E31" s="23">
        <v>51027</v>
      </c>
      <c r="F31" s="24"/>
      <c r="G31" s="22"/>
      <c r="H31" s="22"/>
      <c r="I31" s="25">
        <v>9.33</v>
      </c>
      <c r="J31" s="24" t="s">
        <v>561</v>
      </c>
      <c r="K31" s="22"/>
      <c r="L31" s="22"/>
      <c r="M31" s="23">
        <v>21888</v>
      </c>
      <c r="N31" s="24"/>
      <c r="O31" s="22"/>
      <c r="P31" s="22"/>
      <c r="Q31" s="25">
        <v>4</v>
      </c>
      <c r="R31" s="24" t="s">
        <v>561</v>
      </c>
      <c r="S31" s="22"/>
      <c r="T31" s="107" t="s">
        <v>562</v>
      </c>
      <c r="U31" s="107"/>
      <c r="V31" s="22"/>
      <c r="W31" s="22"/>
      <c r="X31" s="107" t="s">
        <v>562</v>
      </c>
      <c r="Y31" s="107"/>
      <c r="Z31" s="22"/>
    </row>
    <row r="32" spans="1:26">
      <c r="A32" s="12"/>
      <c r="B32" s="18"/>
      <c r="C32" s="18"/>
      <c r="D32" s="18"/>
      <c r="E32" s="18"/>
      <c r="F32" s="18"/>
      <c r="G32" s="18"/>
      <c r="H32" s="18"/>
      <c r="I32" s="18"/>
      <c r="J32" s="18"/>
      <c r="K32" s="18"/>
      <c r="L32" s="18"/>
      <c r="M32" s="18"/>
      <c r="N32" s="18"/>
      <c r="O32" s="18"/>
      <c r="P32" s="18"/>
      <c r="Q32" s="18"/>
      <c r="R32" s="18"/>
      <c r="S32" s="18"/>
      <c r="T32" s="18"/>
      <c r="U32" s="18"/>
      <c r="V32" s="18"/>
      <c r="W32" s="18"/>
      <c r="X32" s="18"/>
      <c r="Y32" s="18"/>
      <c r="Z32" s="18"/>
    </row>
    <row r="33" spans="1:26">
      <c r="A33" s="12"/>
      <c r="B33" s="106" t="s">
        <v>565</v>
      </c>
      <c r="C33" s="22"/>
      <c r="D33" s="22"/>
      <c r="E33" s="21"/>
      <c r="F33" s="22"/>
      <c r="G33" s="22"/>
      <c r="H33" s="22"/>
      <c r="I33" s="21"/>
      <c r="J33" s="22"/>
      <c r="K33" s="22"/>
      <c r="L33" s="22"/>
      <c r="M33" s="21"/>
      <c r="N33" s="22"/>
      <c r="O33" s="22"/>
      <c r="P33" s="22"/>
      <c r="Q33" s="21"/>
      <c r="R33" s="22"/>
      <c r="S33" s="22"/>
      <c r="T33" s="22"/>
      <c r="U33" s="21"/>
      <c r="V33" s="22"/>
      <c r="W33" s="22"/>
      <c r="X33" s="22"/>
      <c r="Y33" s="21"/>
      <c r="Z33" s="22"/>
    </row>
    <row r="34" spans="1:26">
      <c r="A34" s="12"/>
      <c r="B34" s="18"/>
      <c r="C34" s="18"/>
      <c r="D34" s="18"/>
      <c r="E34" s="18"/>
      <c r="F34" s="18"/>
      <c r="G34" s="18"/>
      <c r="H34" s="18"/>
      <c r="I34" s="18"/>
      <c r="J34" s="18"/>
      <c r="K34" s="18"/>
      <c r="L34" s="18"/>
      <c r="M34" s="18"/>
      <c r="N34" s="18"/>
      <c r="O34" s="18"/>
      <c r="P34" s="18"/>
      <c r="Q34" s="18"/>
      <c r="R34" s="18"/>
      <c r="S34" s="18"/>
      <c r="T34" s="18"/>
      <c r="U34" s="18"/>
      <c r="V34" s="18"/>
      <c r="W34" s="18"/>
      <c r="X34" s="18"/>
      <c r="Y34" s="18"/>
      <c r="Z34" s="18"/>
    </row>
    <row r="35" spans="1:26">
      <c r="A35" s="12"/>
      <c r="B35" s="21" t="s">
        <v>560</v>
      </c>
      <c r="C35" s="22"/>
      <c r="D35" s="22" t="s">
        <v>226</v>
      </c>
      <c r="E35" s="23">
        <v>55758</v>
      </c>
      <c r="F35" s="24"/>
      <c r="G35" s="22"/>
      <c r="H35" s="22"/>
      <c r="I35" s="25">
        <v>13.86</v>
      </c>
      <c r="J35" s="24" t="s">
        <v>561</v>
      </c>
      <c r="K35" s="22"/>
      <c r="L35" s="22" t="s">
        <v>226</v>
      </c>
      <c r="M35" s="23">
        <v>32187</v>
      </c>
      <c r="N35" s="24"/>
      <c r="O35" s="22"/>
      <c r="P35" s="22"/>
      <c r="Q35" s="25">
        <v>8</v>
      </c>
      <c r="R35" s="24" t="s">
        <v>561</v>
      </c>
      <c r="S35" s="22"/>
      <c r="T35" s="22" t="s">
        <v>226</v>
      </c>
      <c r="U35" s="23">
        <v>48280</v>
      </c>
      <c r="V35" s="24"/>
      <c r="W35" s="22"/>
      <c r="X35" s="22"/>
      <c r="Y35" s="25">
        <v>12</v>
      </c>
      <c r="Z35" s="24" t="s">
        <v>561</v>
      </c>
    </row>
    <row r="36" spans="1:26">
      <c r="A36" s="12"/>
      <c r="B36" s="20" t="s">
        <v>563</v>
      </c>
      <c r="C36" s="18"/>
      <c r="D36" s="18"/>
      <c r="E36" s="27">
        <v>50730</v>
      </c>
      <c r="F36" s="28"/>
      <c r="G36" s="18"/>
      <c r="H36" s="18"/>
      <c r="I36" s="29">
        <v>12.61</v>
      </c>
      <c r="J36" s="28" t="s">
        <v>561</v>
      </c>
      <c r="K36" s="18"/>
      <c r="L36" s="18"/>
      <c r="M36" s="27">
        <v>16093</v>
      </c>
      <c r="N36" s="28"/>
      <c r="O36" s="18"/>
      <c r="P36" s="18"/>
      <c r="Q36" s="29">
        <v>4</v>
      </c>
      <c r="R36" s="28" t="s">
        <v>561</v>
      </c>
      <c r="S36" s="18"/>
      <c r="T36" s="18"/>
      <c r="U36" s="27">
        <v>42245</v>
      </c>
      <c r="V36" s="28"/>
      <c r="W36" s="18"/>
      <c r="X36" s="18"/>
      <c r="Y36" s="29">
        <v>10.5</v>
      </c>
      <c r="Z36" s="28" t="s">
        <v>561</v>
      </c>
    </row>
    <row r="37" spans="1:26">
      <c r="A37" s="12"/>
      <c r="B37" s="21" t="s">
        <v>564</v>
      </c>
      <c r="C37" s="22"/>
      <c r="D37" s="22"/>
      <c r="E37" s="23">
        <v>50730</v>
      </c>
      <c r="F37" s="24"/>
      <c r="G37" s="22"/>
      <c r="H37" s="22"/>
      <c r="I37" s="25">
        <v>9.2799999999999994</v>
      </c>
      <c r="J37" s="24" t="s">
        <v>561</v>
      </c>
      <c r="K37" s="22"/>
      <c r="L37" s="22"/>
      <c r="M37" s="23">
        <v>21872</v>
      </c>
      <c r="N37" s="24"/>
      <c r="O37" s="22"/>
      <c r="P37" s="22"/>
      <c r="Q37" s="25">
        <v>4</v>
      </c>
      <c r="R37" s="24" t="s">
        <v>561</v>
      </c>
      <c r="S37" s="22"/>
      <c r="T37" s="22"/>
      <c r="U37" s="23">
        <v>49212</v>
      </c>
      <c r="V37" s="24"/>
      <c r="W37" s="22"/>
      <c r="X37" s="22"/>
      <c r="Y37" s="25">
        <v>9</v>
      </c>
      <c r="Z37" s="24" t="s">
        <v>561</v>
      </c>
    </row>
  </sheetData>
  <mergeCells count="37">
    <mergeCell ref="A1:A2"/>
    <mergeCell ref="B1:Z1"/>
    <mergeCell ref="B2:Z2"/>
    <mergeCell ref="B3:Z3"/>
    <mergeCell ref="A4:A37"/>
    <mergeCell ref="B4:Z4"/>
    <mergeCell ref="T29:U29"/>
    <mergeCell ref="X29:Y29"/>
    <mergeCell ref="T30:U30"/>
    <mergeCell ref="X30:Y30"/>
    <mergeCell ref="T31:U31"/>
    <mergeCell ref="X31:Y31"/>
    <mergeCell ref="T15:U15"/>
    <mergeCell ref="X15:Y15"/>
    <mergeCell ref="T16:U16"/>
    <mergeCell ref="X16:Y16"/>
    <mergeCell ref="T17:U17"/>
    <mergeCell ref="X17:Y17"/>
    <mergeCell ref="Z5:Z8"/>
    <mergeCell ref="D9:E9"/>
    <mergeCell ref="H9:I9"/>
    <mergeCell ref="L9:M9"/>
    <mergeCell ref="P9:Q9"/>
    <mergeCell ref="T9:U9"/>
    <mergeCell ref="X9:Y9"/>
    <mergeCell ref="R5:R8"/>
    <mergeCell ref="S5:S8"/>
    <mergeCell ref="T5:Y5"/>
    <mergeCell ref="T6:Y6"/>
    <mergeCell ref="T7:Y7"/>
    <mergeCell ref="T8:Y8"/>
    <mergeCell ref="B5:B8"/>
    <mergeCell ref="C5:C8"/>
    <mergeCell ref="D5:I8"/>
    <mergeCell ref="J5:J8"/>
    <mergeCell ref="K5:K8"/>
    <mergeCell ref="L5: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7</v>
      </c>
      <c r="B1" s="7" t="s">
        <v>2</v>
      </c>
      <c r="C1" s="7" t="s">
        <v>31</v>
      </c>
    </row>
    <row r="2" spans="1:3" ht="30">
      <c r="A2" s="1" t="s">
        <v>68</v>
      </c>
      <c r="B2" s="7"/>
      <c r="C2" s="7"/>
    </row>
    <row r="3" spans="1:3" ht="30">
      <c r="A3" s="2" t="s">
        <v>69</v>
      </c>
      <c r="B3" s="8">
        <v>5214</v>
      </c>
      <c r="C3" s="8">
        <v>5681</v>
      </c>
    </row>
    <row r="4" spans="1:3">
      <c r="A4" s="2" t="s">
        <v>70</v>
      </c>
      <c r="B4" s="5">
        <v>1000000</v>
      </c>
      <c r="C4" s="5">
        <v>1000000</v>
      </c>
    </row>
    <row r="5" spans="1:3">
      <c r="A5" s="2" t="s">
        <v>71</v>
      </c>
      <c r="B5" s="4">
        <v>0</v>
      </c>
      <c r="C5" s="4">
        <v>0</v>
      </c>
    </row>
    <row r="6" spans="1:3">
      <c r="A6" s="2" t="s">
        <v>72</v>
      </c>
      <c r="B6" s="4">
        <v>0</v>
      </c>
      <c r="C6" s="4">
        <v>0</v>
      </c>
    </row>
    <row r="7" spans="1:3" ht="30">
      <c r="A7" s="2" t="s">
        <v>73</v>
      </c>
      <c r="B7" s="8">
        <v>0</v>
      </c>
      <c r="C7" s="8">
        <v>0</v>
      </c>
    </row>
    <row r="8" spans="1:3" ht="30">
      <c r="A8" s="2" t="s">
        <v>74</v>
      </c>
      <c r="B8" s="9">
        <v>0.01</v>
      </c>
      <c r="C8" s="9">
        <v>0.01</v>
      </c>
    </row>
    <row r="9" spans="1:3">
      <c r="A9" s="2" t="s">
        <v>75</v>
      </c>
      <c r="B9" s="5">
        <v>100000000</v>
      </c>
      <c r="C9" s="5">
        <v>100000000</v>
      </c>
    </row>
    <row r="10" spans="1:3">
      <c r="A10" s="2" t="s">
        <v>76</v>
      </c>
      <c r="B10" s="5">
        <v>39172332</v>
      </c>
      <c r="C10" s="5">
        <v>38786680</v>
      </c>
    </row>
    <row r="11" spans="1:3">
      <c r="A11" s="2" t="s">
        <v>77</v>
      </c>
      <c r="B11" s="5">
        <v>39160627</v>
      </c>
      <c r="C11" s="5">
        <v>38774975</v>
      </c>
    </row>
    <row r="12" spans="1:3">
      <c r="A12" s="2" t="s">
        <v>78</v>
      </c>
      <c r="B12" s="5">
        <v>11705</v>
      </c>
      <c r="C12" s="5">
        <v>117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cols>
    <col min="1" max="2" width="36.5703125" bestFit="1" customWidth="1"/>
    <col min="3" max="3" width="8.5703125" bestFit="1" customWidth="1"/>
    <col min="4" max="4" width="8.28515625" customWidth="1"/>
    <col min="5" max="5" width="7.7109375" customWidth="1"/>
    <col min="6" max="6" width="6.5703125" bestFit="1" customWidth="1"/>
    <col min="8" max="8" width="2.42578125" customWidth="1"/>
    <col min="9" max="9" width="7" customWidth="1"/>
    <col min="10" max="10" width="6.5703125" bestFit="1" customWidth="1"/>
    <col min="12" max="12" width="2.42578125" customWidth="1"/>
    <col min="13" max="13" width="9" customWidth="1"/>
    <col min="14" max="14" width="6.5703125" bestFit="1" customWidth="1"/>
    <col min="16" max="16" width="2" customWidth="1"/>
    <col min="17" max="17" width="6.85546875" customWidth="1"/>
    <col min="18" max="18" width="6.5703125" bestFit="1" customWidth="1"/>
  </cols>
  <sheetData>
    <row r="1" spans="1:19" ht="15" customHeight="1">
      <c r="A1" s="7" t="s">
        <v>68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76</v>
      </c>
      <c r="B3" s="58" t="s">
        <v>5</v>
      </c>
      <c r="C3" s="58"/>
      <c r="D3" s="58"/>
      <c r="E3" s="58"/>
      <c r="F3" s="58"/>
      <c r="G3" s="58"/>
      <c r="H3" s="58"/>
      <c r="I3" s="58"/>
      <c r="J3" s="58"/>
      <c r="K3" s="58"/>
      <c r="L3" s="58"/>
      <c r="M3" s="58"/>
      <c r="N3" s="58"/>
      <c r="O3" s="58"/>
      <c r="P3" s="58"/>
      <c r="Q3" s="58"/>
      <c r="R3" s="58"/>
      <c r="S3" s="58"/>
    </row>
    <row r="4" spans="1:19" ht="15" customHeight="1">
      <c r="A4" s="12" t="s">
        <v>687</v>
      </c>
      <c r="B4" s="58" t="s">
        <v>5</v>
      </c>
      <c r="C4" s="58"/>
      <c r="D4" s="58"/>
      <c r="E4" s="58"/>
      <c r="F4" s="58"/>
      <c r="G4" s="58"/>
      <c r="H4" s="58"/>
      <c r="I4" s="58"/>
      <c r="J4" s="58"/>
      <c r="K4" s="58"/>
      <c r="L4" s="58"/>
      <c r="M4" s="58"/>
      <c r="N4" s="58"/>
      <c r="O4" s="58"/>
      <c r="P4" s="58"/>
      <c r="Q4" s="58"/>
      <c r="R4" s="58"/>
      <c r="S4" s="58"/>
    </row>
    <row r="5" spans="1:19">
      <c r="A5" s="12"/>
      <c r="B5" s="15" t="s">
        <v>217</v>
      </c>
      <c r="C5" s="66"/>
      <c r="D5" s="66"/>
      <c r="E5" s="15"/>
      <c r="F5" s="66"/>
      <c r="G5" s="66"/>
      <c r="H5" s="66"/>
      <c r="I5" s="15"/>
      <c r="J5" s="66"/>
      <c r="K5" s="66"/>
      <c r="L5" s="66"/>
      <c r="M5" s="15"/>
      <c r="N5" s="66"/>
      <c r="O5" s="66"/>
      <c r="P5" s="66"/>
      <c r="Q5" s="15"/>
      <c r="R5" s="66"/>
    </row>
    <row r="6" spans="1:19">
      <c r="A6" s="12"/>
      <c r="B6" s="45"/>
      <c r="C6" s="45"/>
      <c r="D6" s="56" t="s">
        <v>592</v>
      </c>
      <c r="E6" s="56"/>
      <c r="F6" s="45"/>
      <c r="G6" s="45"/>
      <c r="H6" s="56" t="s">
        <v>593</v>
      </c>
      <c r="I6" s="56"/>
      <c r="J6" s="45"/>
      <c r="K6" s="45"/>
      <c r="L6" s="56" t="s">
        <v>593</v>
      </c>
      <c r="M6" s="56"/>
      <c r="N6" s="45"/>
      <c r="O6" s="45"/>
      <c r="P6" s="45"/>
      <c r="Q6" s="46"/>
      <c r="R6" s="45"/>
    </row>
    <row r="7" spans="1:19">
      <c r="A7" s="12"/>
      <c r="B7" s="45"/>
      <c r="C7" s="45"/>
      <c r="D7" s="56" t="s">
        <v>594</v>
      </c>
      <c r="E7" s="56"/>
      <c r="F7" s="45"/>
      <c r="G7" s="45"/>
      <c r="H7" s="56" t="s">
        <v>595</v>
      </c>
      <c r="I7" s="56"/>
      <c r="J7" s="45"/>
      <c r="K7" s="45"/>
      <c r="L7" s="56" t="s">
        <v>596</v>
      </c>
      <c r="M7" s="56"/>
      <c r="N7" s="45"/>
      <c r="O7" s="45"/>
      <c r="P7" s="56" t="s">
        <v>426</v>
      </c>
      <c r="Q7" s="56"/>
      <c r="R7" s="45"/>
    </row>
    <row r="8" spans="1:19">
      <c r="A8" s="12"/>
      <c r="B8" s="45"/>
      <c r="C8" s="45"/>
      <c r="D8" s="56" t="s">
        <v>597</v>
      </c>
      <c r="E8" s="56"/>
      <c r="F8" s="45"/>
      <c r="G8" s="45"/>
      <c r="H8" s="56" t="s">
        <v>598</v>
      </c>
      <c r="I8" s="56"/>
      <c r="J8" s="45"/>
      <c r="K8" s="45"/>
      <c r="L8" s="56" t="s">
        <v>598</v>
      </c>
      <c r="M8" s="56"/>
      <c r="N8" s="45"/>
      <c r="O8" s="45"/>
      <c r="P8" s="56" t="s">
        <v>599</v>
      </c>
      <c r="Q8" s="56"/>
      <c r="R8" s="45"/>
    </row>
    <row r="9" spans="1:19" ht="15.75" thickBot="1">
      <c r="A9" s="12"/>
      <c r="B9" s="110">
        <v>41820</v>
      </c>
      <c r="C9" s="45"/>
      <c r="D9" s="55" t="s">
        <v>600</v>
      </c>
      <c r="E9" s="55"/>
      <c r="F9" s="45"/>
      <c r="G9" s="45"/>
      <c r="H9" s="55" t="s">
        <v>601</v>
      </c>
      <c r="I9" s="55"/>
      <c r="J9" s="45"/>
      <c r="K9" s="45"/>
      <c r="L9" s="55" t="s">
        <v>602</v>
      </c>
      <c r="M9" s="55"/>
      <c r="N9" s="45"/>
      <c r="O9" s="45"/>
      <c r="P9" s="111">
        <v>41820</v>
      </c>
      <c r="Q9" s="111"/>
      <c r="R9" s="45"/>
    </row>
    <row r="10" spans="1:19">
      <c r="A10" s="12"/>
      <c r="B10" s="13"/>
      <c r="C10" s="13"/>
      <c r="D10" s="13"/>
      <c r="E10" s="13"/>
      <c r="F10" s="13"/>
      <c r="G10" s="13"/>
      <c r="H10" s="13"/>
      <c r="I10" s="13"/>
      <c r="J10" s="13"/>
      <c r="K10" s="13"/>
      <c r="L10" s="13"/>
      <c r="M10" s="13"/>
      <c r="N10" s="13"/>
      <c r="O10" s="13"/>
      <c r="P10" s="13"/>
      <c r="Q10" s="13"/>
      <c r="R10" s="13"/>
    </row>
    <row r="11" spans="1:19" ht="26.25">
      <c r="A11" s="12"/>
      <c r="B11" s="21" t="s">
        <v>259</v>
      </c>
      <c r="C11" s="22"/>
      <c r="D11" s="22" t="s">
        <v>226</v>
      </c>
      <c r="E11" s="25" t="s">
        <v>242</v>
      </c>
      <c r="F11" s="24"/>
      <c r="G11" s="22"/>
      <c r="H11" s="22" t="s">
        <v>226</v>
      </c>
      <c r="I11" s="23">
        <v>19498</v>
      </c>
      <c r="J11" s="24"/>
      <c r="K11" s="22"/>
      <c r="L11" s="22" t="s">
        <v>226</v>
      </c>
      <c r="M11" s="25" t="s">
        <v>242</v>
      </c>
      <c r="N11" s="24"/>
      <c r="O11" s="22"/>
      <c r="P11" s="22" t="s">
        <v>226</v>
      </c>
      <c r="Q11" s="23">
        <v>19498</v>
      </c>
      <c r="R11" s="24"/>
    </row>
    <row r="12" spans="1:19">
      <c r="A12" s="12"/>
      <c r="B12" s="20" t="s">
        <v>603</v>
      </c>
      <c r="C12" s="18"/>
      <c r="D12" s="18"/>
      <c r="E12" s="29" t="s">
        <v>242</v>
      </c>
      <c r="F12" s="28"/>
      <c r="G12" s="18"/>
      <c r="H12" s="18"/>
      <c r="I12" s="27">
        <v>7344</v>
      </c>
      <c r="J12" s="28"/>
      <c r="K12" s="18"/>
      <c r="L12" s="18"/>
      <c r="M12" s="29" t="s">
        <v>242</v>
      </c>
      <c r="N12" s="28"/>
      <c r="O12" s="18"/>
      <c r="P12" s="18"/>
      <c r="Q12" s="27">
        <v>7344</v>
      </c>
      <c r="R12" s="28"/>
    </row>
    <row r="13" spans="1:19" ht="15.75" thickBot="1">
      <c r="A13" s="12"/>
      <c r="B13" s="21" t="s">
        <v>231</v>
      </c>
      <c r="C13" s="22"/>
      <c r="D13" s="30"/>
      <c r="E13" s="32" t="s">
        <v>242</v>
      </c>
      <c r="F13" s="24"/>
      <c r="G13" s="22"/>
      <c r="H13" s="30"/>
      <c r="I13" s="31">
        <v>8844</v>
      </c>
      <c r="J13" s="24"/>
      <c r="K13" s="22"/>
      <c r="L13" s="30"/>
      <c r="M13" s="32" t="s">
        <v>242</v>
      </c>
      <c r="N13" s="24"/>
      <c r="O13" s="22"/>
      <c r="P13" s="30"/>
      <c r="Q13" s="31">
        <v>8844</v>
      </c>
      <c r="R13" s="24"/>
    </row>
    <row r="14" spans="1:19">
      <c r="A14" s="12"/>
      <c r="B14" s="18"/>
      <c r="C14" s="18"/>
      <c r="D14" s="18"/>
      <c r="E14" s="18"/>
      <c r="F14" s="18"/>
      <c r="G14" s="18"/>
      <c r="H14" s="18"/>
      <c r="I14" s="18"/>
      <c r="J14" s="18"/>
      <c r="K14" s="18"/>
      <c r="L14" s="18"/>
      <c r="M14" s="18"/>
      <c r="N14" s="18"/>
      <c r="O14" s="18"/>
      <c r="P14" s="18"/>
      <c r="Q14" s="18"/>
      <c r="R14" s="18"/>
    </row>
    <row r="15" spans="1:19" ht="15.75" thickBot="1">
      <c r="A15" s="12"/>
      <c r="B15" s="21" t="s">
        <v>604</v>
      </c>
      <c r="C15" s="22"/>
      <c r="D15" s="40" t="s">
        <v>226</v>
      </c>
      <c r="E15" s="42" t="s">
        <v>242</v>
      </c>
      <c r="F15" s="24"/>
      <c r="G15" s="22"/>
      <c r="H15" s="40" t="s">
        <v>226</v>
      </c>
      <c r="I15" s="41">
        <v>35686</v>
      </c>
      <c r="J15" s="24"/>
      <c r="K15" s="22"/>
      <c r="L15" s="40" t="s">
        <v>226</v>
      </c>
      <c r="M15" s="42" t="s">
        <v>242</v>
      </c>
      <c r="N15" s="24"/>
      <c r="O15" s="22"/>
      <c r="P15" s="40" t="s">
        <v>226</v>
      </c>
      <c r="Q15" s="41">
        <v>35686</v>
      </c>
      <c r="R15" s="24"/>
    </row>
    <row r="16" spans="1:19" ht="15.75" thickTop="1">
      <c r="A16" s="12"/>
      <c r="B16" s="13"/>
      <c r="C16" s="13"/>
      <c r="D16" s="124" t="s">
        <v>592</v>
      </c>
      <c r="E16" s="124"/>
      <c r="F16" s="13"/>
      <c r="G16" s="13"/>
      <c r="H16" s="124" t="s">
        <v>593</v>
      </c>
      <c r="I16" s="124"/>
      <c r="J16" s="13"/>
      <c r="K16" s="13"/>
      <c r="L16" s="124" t="s">
        <v>593</v>
      </c>
      <c r="M16" s="124"/>
      <c r="N16" s="13"/>
      <c r="O16" s="13"/>
      <c r="P16" s="13"/>
      <c r="Q16" s="14"/>
      <c r="R16" s="13"/>
    </row>
    <row r="17" spans="1:19">
      <c r="A17" s="12"/>
      <c r="B17" s="13"/>
      <c r="C17" s="13"/>
      <c r="D17" s="43" t="s">
        <v>594</v>
      </c>
      <c r="E17" s="43"/>
      <c r="F17" s="13"/>
      <c r="G17" s="13"/>
      <c r="H17" s="43" t="s">
        <v>595</v>
      </c>
      <c r="I17" s="43"/>
      <c r="J17" s="13"/>
      <c r="K17" s="13"/>
      <c r="L17" s="43" t="s">
        <v>596</v>
      </c>
      <c r="M17" s="43"/>
      <c r="N17" s="13"/>
      <c r="O17" s="13"/>
      <c r="P17" s="43" t="s">
        <v>426</v>
      </c>
      <c r="Q17" s="43"/>
      <c r="R17" s="13"/>
    </row>
    <row r="18" spans="1:19">
      <c r="A18" s="12"/>
      <c r="B18" s="13"/>
      <c r="C18" s="13"/>
      <c r="D18" s="43" t="s">
        <v>597</v>
      </c>
      <c r="E18" s="43"/>
      <c r="F18" s="13"/>
      <c r="G18" s="13"/>
      <c r="H18" s="43" t="s">
        <v>598</v>
      </c>
      <c r="I18" s="43"/>
      <c r="J18" s="13"/>
      <c r="K18" s="13"/>
      <c r="L18" s="43" t="s">
        <v>598</v>
      </c>
      <c r="M18" s="43"/>
      <c r="N18" s="13"/>
      <c r="O18" s="13"/>
      <c r="P18" s="43" t="s">
        <v>599</v>
      </c>
      <c r="Q18" s="43"/>
      <c r="R18" s="13"/>
    </row>
    <row r="19" spans="1:19" ht="15.75" thickBot="1">
      <c r="A19" s="12"/>
      <c r="B19" s="112">
        <v>41639</v>
      </c>
      <c r="C19" s="13"/>
      <c r="D19" s="44" t="s">
        <v>600</v>
      </c>
      <c r="E19" s="44"/>
      <c r="F19" s="13"/>
      <c r="G19" s="13"/>
      <c r="H19" s="44" t="s">
        <v>601</v>
      </c>
      <c r="I19" s="44"/>
      <c r="J19" s="13"/>
      <c r="K19" s="13"/>
      <c r="L19" s="44" t="s">
        <v>602</v>
      </c>
      <c r="M19" s="44"/>
      <c r="N19" s="13"/>
      <c r="O19" s="13"/>
      <c r="P19" s="95">
        <v>41639</v>
      </c>
      <c r="Q19" s="95"/>
      <c r="R19" s="13"/>
    </row>
    <row r="20" spans="1:19" ht="26.25">
      <c r="A20" s="12"/>
      <c r="B20" s="21" t="s">
        <v>259</v>
      </c>
      <c r="C20" s="22"/>
      <c r="D20" s="22" t="s">
        <v>226</v>
      </c>
      <c r="E20" s="25" t="s">
        <v>242</v>
      </c>
      <c r="F20" s="24"/>
      <c r="G20" s="22"/>
      <c r="H20" s="22" t="s">
        <v>226</v>
      </c>
      <c r="I20" s="23">
        <v>21752</v>
      </c>
      <c r="J20" s="24"/>
      <c r="K20" s="22"/>
      <c r="L20" s="22" t="s">
        <v>226</v>
      </c>
      <c r="M20" s="25" t="s">
        <v>242</v>
      </c>
      <c r="N20" s="24"/>
      <c r="O20" s="22"/>
      <c r="P20" s="22" t="s">
        <v>226</v>
      </c>
      <c r="Q20" s="23">
        <v>21752</v>
      </c>
      <c r="R20" s="24"/>
    </row>
    <row r="21" spans="1:19">
      <c r="A21" s="12"/>
      <c r="B21" s="20" t="s">
        <v>603</v>
      </c>
      <c r="C21" s="18"/>
      <c r="D21" s="18"/>
      <c r="E21" s="29" t="s">
        <v>242</v>
      </c>
      <c r="F21" s="28"/>
      <c r="G21" s="18"/>
      <c r="H21" s="18"/>
      <c r="I21" s="27">
        <v>7079</v>
      </c>
      <c r="J21" s="28"/>
      <c r="K21" s="18"/>
      <c r="L21" s="18"/>
      <c r="M21" s="29" t="s">
        <v>242</v>
      </c>
      <c r="N21" s="28"/>
      <c r="O21" s="18"/>
      <c r="P21" s="18"/>
      <c r="Q21" s="27">
        <v>7079</v>
      </c>
      <c r="R21" s="28"/>
    </row>
    <row r="22" spans="1:19" ht="15.75" thickBot="1">
      <c r="A22" s="12"/>
      <c r="B22" s="21" t="s">
        <v>231</v>
      </c>
      <c r="C22" s="22"/>
      <c r="D22" s="30"/>
      <c r="E22" s="32" t="s">
        <v>242</v>
      </c>
      <c r="F22" s="24"/>
      <c r="G22" s="22"/>
      <c r="H22" s="30"/>
      <c r="I22" s="31">
        <v>8870</v>
      </c>
      <c r="J22" s="24"/>
      <c r="K22" s="22"/>
      <c r="L22" s="30"/>
      <c r="M22" s="32" t="s">
        <v>242</v>
      </c>
      <c r="N22" s="24"/>
      <c r="O22" s="22"/>
      <c r="P22" s="30"/>
      <c r="Q22" s="31">
        <v>8870</v>
      </c>
      <c r="R22" s="24"/>
    </row>
    <row r="23" spans="1:19">
      <c r="A23" s="12"/>
      <c r="B23" s="18"/>
      <c r="C23" s="18"/>
      <c r="D23" s="18"/>
      <c r="E23" s="113"/>
      <c r="F23" s="18"/>
      <c r="G23" s="18"/>
      <c r="H23" s="18"/>
      <c r="I23" s="29" t="s">
        <v>242</v>
      </c>
      <c r="J23" s="28"/>
      <c r="K23" s="18"/>
      <c r="L23" s="18"/>
      <c r="M23" s="29" t="s">
        <v>242</v>
      </c>
      <c r="N23" s="28"/>
      <c r="O23" s="18"/>
      <c r="P23" s="18"/>
      <c r="Q23" s="113"/>
      <c r="R23" s="18"/>
    </row>
    <row r="24" spans="1:19" ht="15.75" thickBot="1">
      <c r="A24" s="12"/>
      <c r="B24" s="21" t="s">
        <v>604</v>
      </c>
      <c r="C24" s="22"/>
      <c r="D24" s="40" t="s">
        <v>226</v>
      </c>
      <c r="E24" s="42" t="s">
        <v>242</v>
      </c>
      <c r="F24" s="24"/>
      <c r="G24" s="22"/>
      <c r="H24" s="40" t="s">
        <v>226</v>
      </c>
      <c r="I24" s="41">
        <v>37701</v>
      </c>
      <c r="J24" s="24"/>
      <c r="K24" s="22"/>
      <c r="L24" s="40" t="s">
        <v>226</v>
      </c>
      <c r="M24" s="42" t="s">
        <v>242</v>
      </c>
      <c r="N24" s="24"/>
      <c r="O24" s="22"/>
      <c r="P24" s="40" t="s">
        <v>226</v>
      </c>
      <c r="Q24" s="41">
        <v>37701</v>
      </c>
      <c r="R24" s="24"/>
    </row>
    <row r="25" spans="1:19" ht="15.75" thickTop="1">
      <c r="A25" s="12" t="s">
        <v>688</v>
      </c>
      <c r="B25" s="58" t="s">
        <v>5</v>
      </c>
      <c r="C25" s="58"/>
      <c r="D25" s="58"/>
      <c r="E25" s="58"/>
      <c r="F25" s="58"/>
      <c r="G25" s="58"/>
      <c r="H25" s="58"/>
      <c r="I25" s="58"/>
      <c r="J25" s="58"/>
      <c r="K25" s="58"/>
      <c r="L25" s="58"/>
      <c r="M25" s="58"/>
      <c r="N25" s="58"/>
      <c r="O25" s="58"/>
      <c r="P25" s="58"/>
      <c r="Q25" s="58"/>
      <c r="R25" s="58"/>
      <c r="S25" s="58"/>
    </row>
    <row r="26" spans="1:19">
      <c r="A26" s="12"/>
      <c r="B26" s="45"/>
      <c r="C26" s="45"/>
      <c r="D26" s="56" t="s">
        <v>592</v>
      </c>
      <c r="E26" s="56"/>
      <c r="F26" s="45"/>
      <c r="G26" s="45"/>
      <c r="H26" s="56" t="s">
        <v>593</v>
      </c>
      <c r="I26" s="56"/>
      <c r="J26" s="45"/>
      <c r="K26" s="45"/>
      <c r="L26" s="56" t="s">
        <v>593</v>
      </c>
      <c r="M26" s="56"/>
      <c r="N26" s="45"/>
      <c r="O26" s="45"/>
      <c r="P26" s="45"/>
      <c r="Q26" s="46"/>
      <c r="R26" s="45"/>
    </row>
    <row r="27" spans="1:19">
      <c r="A27" s="12"/>
      <c r="B27" s="48" t="s">
        <v>217</v>
      </c>
      <c r="C27" s="45"/>
      <c r="D27" s="56" t="s">
        <v>594</v>
      </c>
      <c r="E27" s="56"/>
      <c r="F27" s="45"/>
      <c r="G27" s="45"/>
      <c r="H27" s="56" t="s">
        <v>595</v>
      </c>
      <c r="I27" s="56"/>
      <c r="J27" s="45"/>
      <c r="K27" s="45"/>
      <c r="L27" s="56" t="s">
        <v>596</v>
      </c>
      <c r="M27" s="56"/>
      <c r="N27" s="45"/>
      <c r="O27" s="45"/>
      <c r="P27" s="45"/>
      <c r="Q27" s="46"/>
      <c r="R27" s="45"/>
    </row>
    <row r="28" spans="1:19">
      <c r="A28" s="12"/>
      <c r="B28" s="45"/>
      <c r="C28" s="45"/>
      <c r="D28" s="56" t="s">
        <v>597</v>
      </c>
      <c r="E28" s="56"/>
      <c r="F28" s="45"/>
      <c r="G28" s="45"/>
      <c r="H28" s="56" t="s">
        <v>598</v>
      </c>
      <c r="I28" s="56"/>
      <c r="J28" s="45"/>
      <c r="K28" s="45"/>
      <c r="L28" s="56" t="s">
        <v>598</v>
      </c>
      <c r="M28" s="56"/>
      <c r="N28" s="45"/>
      <c r="O28" s="45"/>
      <c r="P28" s="56" t="s">
        <v>426</v>
      </c>
      <c r="Q28" s="56"/>
      <c r="R28" s="45"/>
    </row>
    <row r="29" spans="1:19" ht="15.75" thickBot="1">
      <c r="A29" s="12"/>
      <c r="B29" s="45"/>
      <c r="C29" s="45"/>
      <c r="D29" s="55" t="s">
        <v>600</v>
      </c>
      <c r="E29" s="55"/>
      <c r="F29" s="67"/>
      <c r="G29" s="67"/>
      <c r="H29" s="55" t="s">
        <v>601</v>
      </c>
      <c r="I29" s="55"/>
      <c r="J29" s="67"/>
      <c r="K29" s="67"/>
      <c r="L29" s="55" t="s">
        <v>602</v>
      </c>
      <c r="M29" s="55"/>
      <c r="N29" s="67"/>
      <c r="O29" s="67"/>
      <c r="P29" s="67"/>
      <c r="Q29" s="47"/>
      <c r="R29" s="45"/>
    </row>
    <row r="30" spans="1:19">
      <c r="A30" s="12"/>
      <c r="B30" s="114">
        <v>41820</v>
      </c>
      <c r="C30" s="98"/>
      <c r="D30" s="98"/>
      <c r="E30" s="105"/>
      <c r="F30" s="98"/>
      <c r="G30" s="98"/>
      <c r="H30" s="98"/>
      <c r="I30" s="105"/>
      <c r="J30" s="98"/>
      <c r="K30" s="98"/>
      <c r="L30" s="98"/>
      <c r="M30" s="105"/>
      <c r="N30" s="98"/>
      <c r="O30" s="98"/>
      <c r="P30" s="98"/>
      <c r="Q30" s="105"/>
      <c r="R30" s="98"/>
    </row>
    <row r="31" spans="1:19">
      <c r="A31" s="12"/>
      <c r="B31" s="13"/>
      <c r="C31" s="13"/>
      <c r="D31" s="13"/>
      <c r="E31" s="13"/>
      <c r="F31" s="13"/>
      <c r="G31" s="13"/>
      <c r="H31" s="13"/>
      <c r="I31" s="13"/>
      <c r="J31" s="13"/>
      <c r="K31" s="13"/>
      <c r="L31" s="13"/>
      <c r="M31" s="13"/>
      <c r="N31" s="13"/>
      <c r="O31" s="13"/>
      <c r="P31" s="13"/>
      <c r="Q31" s="13"/>
      <c r="R31" s="13"/>
    </row>
    <row r="32" spans="1:19" ht="15.75" thickBot="1">
      <c r="A32" s="12"/>
      <c r="B32" s="105" t="s">
        <v>607</v>
      </c>
      <c r="C32" s="98"/>
      <c r="D32" s="99" t="s">
        <v>226</v>
      </c>
      <c r="E32" s="115" t="s">
        <v>242</v>
      </c>
      <c r="F32" s="117"/>
      <c r="G32" s="99"/>
      <c r="H32" s="99" t="s">
        <v>226</v>
      </c>
      <c r="I32" s="115" t="s">
        <v>242</v>
      </c>
      <c r="J32" s="117"/>
      <c r="K32" s="99"/>
      <c r="L32" s="99" t="s">
        <v>226</v>
      </c>
      <c r="M32" s="100">
        <v>11849</v>
      </c>
      <c r="N32" s="117"/>
      <c r="O32" s="99"/>
      <c r="P32" s="99" t="s">
        <v>226</v>
      </c>
      <c r="Q32" s="100">
        <v>11849</v>
      </c>
      <c r="R32" s="101"/>
    </row>
    <row r="33" spans="1:19" ht="15.75" thickTop="1">
      <c r="A33" s="12"/>
      <c r="B33" s="13"/>
      <c r="C33" s="13"/>
      <c r="D33" s="13"/>
      <c r="E33" s="13"/>
      <c r="F33" s="13"/>
      <c r="G33" s="13"/>
      <c r="H33" s="13"/>
      <c r="I33" s="13"/>
      <c r="J33" s="13"/>
      <c r="K33" s="13"/>
      <c r="L33" s="13"/>
      <c r="M33" s="13"/>
      <c r="N33" s="13"/>
      <c r="O33" s="13"/>
      <c r="P33" s="13"/>
      <c r="Q33" s="13"/>
      <c r="R33" s="13"/>
    </row>
    <row r="34" spans="1:19">
      <c r="A34" s="12"/>
      <c r="B34" s="118">
        <v>41639</v>
      </c>
      <c r="C34" s="22"/>
      <c r="D34" s="22"/>
      <c r="E34" s="21"/>
      <c r="F34" s="22"/>
      <c r="G34" s="22"/>
      <c r="H34" s="22"/>
      <c r="I34" s="21"/>
      <c r="J34" s="22"/>
      <c r="K34" s="22"/>
      <c r="L34" s="22"/>
      <c r="M34" s="21"/>
      <c r="N34" s="22"/>
      <c r="O34" s="22"/>
      <c r="P34" s="22"/>
      <c r="Q34" s="21"/>
      <c r="R34" s="22"/>
    </row>
    <row r="35" spans="1:19">
      <c r="A35" s="12"/>
      <c r="B35" s="13"/>
      <c r="C35" s="13"/>
      <c r="D35" s="13"/>
      <c r="E35" s="13"/>
      <c r="F35" s="13"/>
      <c r="G35" s="13"/>
      <c r="H35" s="13"/>
      <c r="I35" s="13"/>
      <c r="J35" s="13"/>
      <c r="K35" s="13"/>
      <c r="L35" s="13"/>
      <c r="M35" s="13"/>
      <c r="N35" s="13"/>
      <c r="O35" s="13"/>
      <c r="P35" s="13"/>
      <c r="Q35" s="13"/>
      <c r="R35" s="13"/>
    </row>
    <row r="36" spans="1:19" ht="15.75" thickBot="1">
      <c r="A36" s="12"/>
      <c r="B36" s="21" t="s">
        <v>607</v>
      </c>
      <c r="C36" s="22"/>
      <c r="D36" s="40" t="s">
        <v>226</v>
      </c>
      <c r="E36" s="42" t="s">
        <v>242</v>
      </c>
      <c r="F36" s="116"/>
      <c r="G36" s="40"/>
      <c r="H36" s="40" t="s">
        <v>226</v>
      </c>
      <c r="I36" s="42" t="s">
        <v>242</v>
      </c>
      <c r="J36" s="116"/>
      <c r="K36" s="40"/>
      <c r="L36" s="40" t="s">
        <v>226</v>
      </c>
      <c r="M36" s="41">
        <v>11283</v>
      </c>
      <c r="N36" s="116"/>
      <c r="O36" s="40"/>
      <c r="P36" s="40" t="s">
        <v>226</v>
      </c>
      <c r="Q36" s="41">
        <v>11283</v>
      </c>
      <c r="R36" s="24"/>
    </row>
    <row r="37" spans="1:19" ht="15.75" thickTop="1">
      <c r="A37" s="12" t="s">
        <v>689</v>
      </c>
      <c r="B37" s="58" t="s">
        <v>5</v>
      </c>
      <c r="C37" s="58"/>
      <c r="D37" s="58"/>
      <c r="E37" s="58"/>
      <c r="F37" s="58"/>
      <c r="G37" s="58"/>
      <c r="H37" s="58"/>
      <c r="I37" s="58"/>
      <c r="J37" s="58"/>
      <c r="K37" s="58"/>
      <c r="L37" s="58"/>
      <c r="M37" s="58"/>
      <c r="N37" s="58"/>
      <c r="O37" s="58"/>
      <c r="P37" s="58"/>
      <c r="Q37" s="58"/>
      <c r="R37" s="58"/>
      <c r="S37" s="58"/>
    </row>
    <row r="38" spans="1:19" ht="15.75" thickBot="1">
      <c r="A38" s="12"/>
      <c r="B38" s="13"/>
      <c r="C38" s="13"/>
      <c r="D38" s="13"/>
      <c r="E38" s="95">
        <v>41820</v>
      </c>
      <c r="F38" s="95"/>
      <c r="G38" s="95"/>
      <c r="H38" s="95"/>
      <c r="I38" s="95"/>
      <c r="J38" s="95"/>
      <c r="K38" s="13"/>
      <c r="L38" s="13"/>
      <c r="M38" s="95">
        <v>41639</v>
      </c>
      <c r="N38" s="95"/>
      <c r="O38" s="95"/>
      <c r="P38" s="95"/>
      <c r="Q38" s="95"/>
      <c r="R38" s="95"/>
      <c r="S38" s="13"/>
    </row>
    <row r="39" spans="1:19">
      <c r="A39" s="12"/>
      <c r="B39" s="15" t="s">
        <v>217</v>
      </c>
      <c r="C39" s="14" t="s">
        <v>254</v>
      </c>
      <c r="D39" s="13"/>
      <c r="E39" s="81" t="s">
        <v>612</v>
      </c>
      <c r="F39" s="81"/>
      <c r="G39" s="13"/>
      <c r="H39" s="13"/>
      <c r="I39" s="81" t="s">
        <v>613</v>
      </c>
      <c r="J39" s="81"/>
      <c r="K39" s="13"/>
      <c r="L39" s="13"/>
      <c r="M39" s="81" t="s">
        <v>612</v>
      </c>
      <c r="N39" s="81"/>
      <c r="O39" s="13"/>
      <c r="P39" s="13"/>
      <c r="Q39" s="81" t="s">
        <v>613</v>
      </c>
      <c r="R39" s="81"/>
      <c r="S39" s="13"/>
    </row>
    <row r="40" spans="1:19" ht="15.75" thickBot="1">
      <c r="A40" s="12"/>
      <c r="B40" s="13"/>
      <c r="C40" s="16" t="s">
        <v>614</v>
      </c>
      <c r="D40" s="13"/>
      <c r="E40" s="44" t="s">
        <v>443</v>
      </c>
      <c r="F40" s="44"/>
      <c r="G40" s="13"/>
      <c r="H40" s="13"/>
      <c r="I40" s="44" t="s">
        <v>254</v>
      </c>
      <c r="J40" s="44"/>
      <c r="K40" s="13"/>
      <c r="L40" s="13"/>
      <c r="M40" s="44" t="s">
        <v>443</v>
      </c>
      <c r="N40" s="44"/>
      <c r="O40" s="13"/>
      <c r="P40" s="13"/>
      <c r="Q40" s="44" t="s">
        <v>254</v>
      </c>
      <c r="R40" s="44"/>
      <c r="S40" s="13"/>
    </row>
    <row r="41" spans="1:19">
      <c r="A41" s="12"/>
      <c r="B41" s="105" t="s">
        <v>615</v>
      </c>
      <c r="C41" s="98"/>
      <c r="D41" s="98"/>
      <c r="E41" s="98"/>
      <c r="F41" s="105"/>
      <c r="G41" s="98"/>
      <c r="H41" s="98"/>
      <c r="I41" s="98"/>
      <c r="J41" s="105"/>
      <c r="K41" s="98"/>
      <c r="L41" s="98"/>
      <c r="M41" s="98"/>
      <c r="N41" s="105"/>
      <c r="O41" s="98"/>
      <c r="P41" s="98"/>
      <c r="Q41" s="98"/>
      <c r="R41" s="105"/>
      <c r="S41" s="98"/>
    </row>
    <row r="42" spans="1:19" ht="26.25">
      <c r="A42" s="12"/>
      <c r="B42" s="20" t="s">
        <v>616</v>
      </c>
      <c r="C42" s="113" t="s">
        <v>617</v>
      </c>
      <c r="D42" s="18"/>
      <c r="E42" s="18" t="s">
        <v>226</v>
      </c>
      <c r="F42" s="27">
        <v>1584</v>
      </c>
      <c r="G42" s="28"/>
      <c r="H42" s="18"/>
      <c r="I42" s="18" t="s">
        <v>226</v>
      </c>
      <c r="J42" s="27">
        <v>1584</v>
      </c>
      <c r="K42" s="28"/>
      <c r="L42" s="18"/>
      <c r="M42" s="18" t="s">
        <v>226</v>
      </c>
      <c r="N42" s="27">
        <v>1570</v>
      </c>
      <c r="O42" s="28"/>
      <c r="P42" s="18"/>
      <c r="Q42" s="18" t="s">
        <v>226</v>
      </c>
      <c r="R42" s="27">
        <v>1570</v>
      </c>
      <c r="S42" s="28"/>
    </row>
    <row r="43" spans="1:19">
      <c r="A43" s="12"/>
      <c r="B43" s="21" t="s">
        <v>618</v>
      </c>
      <c r="C43" s="97" t="s">
        <v>617</v>
      </c>
      <c r="D43" s="22"/>
      <c r="E43" s="22"/>
      <c r="F43" s="23">
        <v>58345</v>
      </c>
      <c r="G43" s="24"/>
      <c r="H43" s="22"/>
      <c r="I43" s="22"/>
      <c r="J43" s="23">
        <v>58345</v>
      </c>
      <c r="K43" s="24"/>
      <c r="L43" s="22"/>
      <c r="M43" s="22"/>
      <c r="N43" s="23">
        <v>33295</v>
      </c>
      <c r="O43" s="24"/>
      <c r="P43" s="22"/>
      <c r="Q43" s="22"/>
      <c r="R43" s="23">
        <v>33295</v>
      </c>
      <c r="S43" s="24"/>
    </row>
    <row r="44" spans="1:19">
      <c r="A44" s="12"/>
      <c r="B44" s="20" t="s">
        <v>619</v>
      </c>
      <c r="C44" s="113" t="s">
        <v>620</v>
      </c>
      <c r="D44" s="18"/>
      <c r="E44" s="18"/>
      <c r="F44" s="27">
        <v>4450</v>
      </c>
      <c r="G44" s="28"/>
      <c r="H44" s="18"/>
      <c r="I44" s="18"/>
      <c r="J44" s="27">
        <v>4450</v>
      </c>
      <c r="K44" s="28"/>
      <c r="L44" s="18"/>
      <c r="M44" s="18"/>
      <c r="N44" s="27">
        <v>4450</v>
      </c>
      <c r="O44" s="28"/>
      <c r="P44" s="18"/>
      <c r="Q44" s="18"/>
      <c r="R44" s="27">
        <v>4450</v>
      </c>
      <c r="S44" s="28"/>
    </row>
    <row r="45" spans="1:19">
      <c r="A45" s="12"/>
      <c r="B45" s="21" t="s">
        <v>621</v>
      </c>
      <c r="C45" s="97" t="s">
        <v>617</v>
      </c>
      <c r="D45" s="22"/>
      <c r="E45" s="22"/>
      <c r="F45" s="23">
        <v>1517</v>
      </c>
      <c r="G45" s="24"/>
      <c r="H45" s="22"/>
      <c r="I45" s="22"/>
      <c r="J45" s="23">
        <v>1517</v>
      </c>
      <c r="K45" s="24"/>
      <c r="L45" s="22"/>
      <c r="M45" s="22"/>
      <c r="N45" s="23">
        <v>1444</v>
      </c>
      <c r="O45" s="24"/>
      <c r="P45" s="22"/>
      <c r="Q45" s="22"/>
      <c r="R45" s="23">
        <v>1444</v>
      </c>
      <c r="S45" s="24"/>
    </row>
    <row r="46" spans="1:19">
      <c r="A46" s="12"/>
      <c r="B46" s="20" t="s">
        <v>622</v>
      </c>
      <c r="C46" s="113" t="s">
        <v>617</v>
      </c>
      <c r="D46" s="18"/>
      <c r="E46" s="18"/>
      <c r="F46" s="27">
        <v>4143</v>
      </c>
      <c r="G46" s="28"/>
      <c r="H46" s="18"/>
      <c r="I46" s="18"/>
      <c r="J46" s="27">
        <v>4143</v>
      </c>
      <c r="K46" s="28"/>
      <c r="L46" s="18"/>
      <c r="M46" s="18"/>
      <c r="N46" s="27">
        <v>4143</v>
      </c>
      <c r="O46" s="28"/>
      <c r="P46" s="18"/>
      <c r="Q46" s="18"/>
      <c r="R46" s="27">
        <v>4143</v>
      </c>
      <c r="S46" s="28"/>
    </row>
    <row r="47" spans="1:19">
      <c r="A47" s="12"/>
      <c r="B47" s="21" t="s">
        <v>280</v>
      </c>
      <c r="C47" s="97" t="s">
        <v>623</v>
      </c>
      <c r="D47" s="22"/>
      <c r="E47" s="22"/>
      <c r="F47" s="23">
        <v>402786</v>
      </c>
      <c r="G47" s="24"/>
      <c r="H47" s="22"/>
      <c r="I47" s="22"/>
      <c r="J47" s="23">
        <v>407430</v>
      </c>
      <c r="K47" s="24"/>
      <c r="L47" s="22"/>
      <c r="M47" s="22"/>
      <c r="N47" s="23">
        <v>418148</v>
      </c>
      <c r="O47" s="24"/>
      <c r="P47" s="22"/>
      <c r="Q47" s="22"/>
      <c r="R47" s="23">
        <v>424831</v>
      </c>
      <c r="S47" s="24"/>
    </row>
    <row r="48" spans="1:19">
      <c r="A48" s="12"/>
      <c r="B48" s="20" t="s">
        <v>624</v>
      </c>
      <c r="C48" s="113" t="s">
        <v>617</v>
      </c>
      <c r="D48" s="18"/>
      <c r="E48" s="18"/>
      <c r="F48" s="27">
        <v>1555</v>
      </c>
      <c r="G48" s="28"/>
      <c r="H48" s="18"/>
      <c r="I48" s="18"/>
      <c r="J48" s="27">
        <v>1555</v>
      </c>
      <c r="K48" s="28"/>
      <c r="L48" s="18"/>
      <c r="M48" s="18"/>
      <c r="N48" s="27">
        <v>1566</v>
      </c>
      <c r="O48" s="28"/>
      <c r="P48" s="18"/>
      <c r="Q48" s="18"/>
      <c r="R48" s="27">
        <v>1566</v>
      </c>
      <c r="S48" s="28"/>
    </row>
    <row r="49" spans="1:19">
      <c r="A49" s="12"/>
      <c r="B49" s="22"/>
      <c r="C49" s="22"/>
      <c r="D49" s="22"/>
      <c r="E49" s="22"/>
      <c r="F49" s="22"/>
      <c r="G49" s="22"/>
      <c r="H49" s="22"/>
      <c r="I49" s="22"/>
      <c r="J49" s="22"/>
      <c r="K49" s="22"/>
      <c r="L49" s="22"/>
      <c r="M49" s="22"/>
      <c r="N49" s="22"/>
      <c r="O49" s="22"/>
      <c r="P49" s="22"/>
      <c r="Q49" s="22"/>
      <c r="R49" s="22"/>
      <c r="S49" s="22"/>
    </row>
    <row r="50" spans="1:19">
      <c r="A50" s="12"/>
      <c r="B50" s="17" t="s">
        <v>625</v>
      </c>
      <c r="C50" s="19"/>
      <c r="D50" s="19"/>
      <c r="E50" s="19"/>
      <c r="F50" s="17"/>
      <c r="G50" s="19"/>
      <c r="H50" s="19"/>
      <c r="I50" s="19"/>
      <c r="J50" s="17"/>
      <c r="K50" s="19"/>
      <c r="L50" s="19"/>
      <c r="M50" s="19"/>
      <c r="N50" s="17"/>
      <c r="O50" s="19"/>
      <c r="P50" s="19"/>
      <c r="Q50" s="19"/>
      <c r="R50" s="17"/>
      <c r="S50" s="19"/>
    </row>
    <row r="51" spans="1:19">
      <c r="A51" s="12"/>
      <c r="B51" s="21" t="s">
        <v>626</v>
      </c>
      <c r="C51" s="97" t="s">
        <v>617</v>
      </c>
      <c r="D51" s="22"/>
      <c r="E51" s="22" t="s">
        <v>226</v>
      </c>
      <c r="F51" s="23">
        <v>61685</v>
      </c>
      <c r="G51" s="24"/>
      <c r="H51" s="22"/>
      <c r="I51" s="22" t="s">
        <v>226</v>
      </c>
      <c r="J51" s="23">
        <v>61685</v>
      </c>
      <c r="K51" s="24"/>
      <c r="L51" s="22"/>
      <c r="M51" s="22" t="s">
        <v>226</v>
      </c>
      <c r="N51" s="23">
        <v>55358</v>
      </c>
      <c r="O51" s="24"/>
      <c r="P51" s="22"/>
      <c r="Q51" s="22" t="s">
        <v>226</v>
      </c>
      <c r="R51" s="23">
        <v>55358</v>
      </c>
      <c r="S51" s="24"/>
    </row>
    <row r="52" spans="1:19">
      <c r="A52" s="12"/>
      <c r="B52" s="20" t="s">
        <v>627</v>
      </c>
      <c r="C52" s="113" t="s">
        <v>617</v>
      </c>
      <c r="D52" s="18"/>
      <c r="E52" s="18"/>
      <c r="F52" s="27">
        <v>85218</v>
      </c>
      <c r="G52" s="28"/>
      <c r="H52" s="18"/>
      <c r="I52" s="18"/>
      <c r="J52" s="27">
        <v>85218</v>
      </c>
      <c r="K52" s="28"/>
      <c r="L52" s="18"/>
      <c r="M52" s="18"/>
      <c r="N52" s="27">
        <v>80983</v>
      </c>
      <c r="O52" s="28"/>
      <c r="P52" s="18"/>
      <c r="Q52" s="18"/>
      <c r="R52" s="27">
        <v>80983</v>
      </c>
      <c r="S52" s="28"/>
    </row>
    <row r="53" spans="1:19">
      <c r="A53" s="12"/>
      <c r="B53" s="21" t="s">
        <v>628</v>
      </c>
      <c r="C53" s="97" t="s">
        <v>617</v>
      </c>
      <c r="D53" s="22"/>
      <c r="E53" s="22"/>
      <c r="F53" s="23">
        <v>26873</v>
      </c>
      <c r="G53" s="24"/>
      <c r="H53" s="22"/>
      <c r="I53" s="22"/>
      <c r="J53" s="23">
        <v>26873</v>
      </c>
      <c r="K53" s="24"/>
      <c r="L53" s="22"/>
      <c r="M53" s="22"/>
      <c r="N53" s="23">
        <v>29310</v>
      </c>
      <c r="O53" s="24"/>
      <c r="P53" s="22"/>
      <c r="Q53" s="22"/>
      <c r="R53" s="23">
        <v>29310</v>
      </c>
      <c r="S53" s="24"/>
    </row>
    <row r="54" spans="1:19">
      <c r="A54" s="12"/>
      <c r="B54" s="20" t="s">
        <v>629</v>
      </c>
      <c r="C54" s="113" t="s">
        <v>617</v>
      </c>
      <c r="D54" s="18"/>
      <c r="E54" s="18"/>
      <c r="F54" s="27">
        <v>30133</v>
      </c>
      <c r="G54" s="28"/>
      <c r="H54" s="18"/>
      <c r="I54" s="18"/>
      <c r="J54" s="27">
        <v>30133</v>
      </c>
      <c r="K54" s="28"/>
      <c r="L54" s="18"/>
      <c r="M54" s="18"/>
      <c r="N54" s="27">
        <v>28618</v>
      </c>
      <c r="O54" s="28"/>
      <c r="P54" s="18"/>
      <c r="Q54" s="18"/>
      <c r="R54" s="27">
        <v>28618</v>
      </c>
      <c r="S54" s="28"/>
    </row>
    <row r="55" spans="1:19">
      <c r="A55" s="12"/>
      <c r="B55" s="21" t="s">
        <v>630</v>
      </c>
      <c r="C55" s="97" t="s">
        <v>620</v>
      </c>
      <c r="D55" s="22"/>
      <c r="E55" s="22"/>
      <c r="F55" s="23">
        <v>222523</v>
      </c>
      <c r="G55" s="24"/>
      <c r="H55" s="22"/>
      <c r="I55" s="22"/>
      <c r="J55" s="23">
        <v>223029</v>
      </c>
      <c r="K55" s="24"/>
      <c r="L55" s="22"/>
      <c r="M55" s="22"/>
      <c r="N55" s="23">
        <v>235935</v>
      </c>
      <c r="O55" s="24"/>
      <c r="P55" s="22"/>
      <c r="Q55" s="22"/>
      <c r="R55" s="23">
        <v>236602</v>
      </c>
      <c r="S55" s="24"/>
    </row>
    <row r="56" spans="1:19">
      <c r="A56" s="12"/>
      <c r="B56" s="20" t="s">
        <v>631</v>
      </c>
      <c r="C56" s="113" t="s">
        <v>620</v>
      </c>
      <c r="D56" s="18"/>
      <c r="E56" s="18"/>
      <c r="F56" s="27">
        <v>72000</v>
      </c>
      <c r="G56" s="28"/>
      <c r="H56" s="18"/>
      <c r="I56" s="18"/>
      <c r="J56" s="27">
        <v>72000</v>
      </c>
      <c r="K56" s="28"/>
      <c r="L56" s="18"/>
      <c r="M56" s="18"/>
      <c r="N56" s="27">
        <v>57000</v>
      </c>
      <c r="O56" s="28"/>
      <c r="P56" s="18"/>
      <c r="Q56" s="18"/>
      <c r="R56" s="27">
        <v>57000</v>
      </c>
      <c r="S56" s="28"/>
    </row>
    <row r="57" spans="1:19">
      <c r="A57" s="12"/>
      <c r="B57" s="21" t="s">
        <v>632</v>
      </c>
      <c r="C57" s="97" t="s">
        <v>620</v>
      </c>
      <c r="D57" s="22"/>
      <c r="E57" s="22"/>
      <c r="F57" s="23">
        <v>8248</v>
      </c>
      <c r="G57" s="24"/>
      <c r="H57" s="22"/>
      <c r="I57" s="22"/>
      <c r="J57" s="23">
        <v>8248</v>
      </c>
      <c r="K57" s="24"/>
      <c r="L57" s="22"/>
      <c r="M57" s="22"/>
      <c r="N57" s="23">
        <v>8248</v>
      </c>
      <c r="O57" s="24"/>
      <c r="P57" s="22"/>
      <c r="Q57" s="22"/>
      <c r="R57" s="23">
        <v>8248</v>
      </c>
      <c r="S57" s="24"/>
    </row>
    <row r="58" spans="1:19">
      <c r="A58" s="12"/>
      <c r="B58" s="20" t="s">
        <v>633</v>
      </c>
      <c r="C58" s="113" t="s">
        <v>617</v>
      </c>
      <c r="D58" s="18"/>
      <c r="E58" s="18"/>
      <c r="F58" s="29">
        <v>15</v>
      </c>
      <c r="G58" s="28"/>
      <c r="H58" s="18"/>
      <c r="I58" s="18"/>
      <c r="J58" s="29">
        <v>15</v>
      </c>
      <c r="K58" s="28"/>
      <c r="L58" s="18"/>
      <c r="M58" s="18"/>
      <c r="N58" s="27">
        <v>1388</v>
      </c>
      <c r="O58" s="28"/>
      <c r="P58" s="18"/>
      <c r="Q58" s="18"/>
      <c r="R58" s="27">
        <v>1388</v>
      </c>
      <c r="S58" s="28"/>
    </row>
  </sheetData>
  <mergeCells count="63">
    <mergeCell ref="A25:A36"/>
    <mergeCell ref="B25:S25"/>
    <mergeCell ref="A37:A58"/>
    <mergeCell ref="B37:S37"/>
    <mergeCell ref="E40:F40"/>
    <mergeCell ref="I40:J40"/>
    <mergeCell ref="M40:N40"/>
    <mergeCell ref="Q40:R40"/>
    <mergeCell ref="A1:A2"/>
    <mergeCell ref="B1:S1"/>
    <mergeCell ref="B2:S2"/>
    <mergeCell ref="B3:S3"/>
    <mergeCell ref="A4:A24"/>
    <mergeCell ref="B4:S4"/>
    <mergeCell ref="E38:J38"/>
    <mergeCell ref="M38:R38"/>
    <mergeCell ref="E39:F39"/>
    <mergeCell ref="I39:J39"/>
    <mergeCell ref="M39:N39"/>
    <mergeCell ref="Q39:R39"/>
    <mergeCell ref="D28:E28"/>
    <mergeCell ref="H28:I28"/>
    <mergeCell ref="L28:M28"/>
    <mergeCell ref="P28:Q28"/>
    <mergeCell ref="D29:E29"/>
    <mergeCell ref="H29:I29"/>
    <mergeCell ref="L29:M29"/>
    <mergeCell ref="D26:E26"/>
    <mergeCell ref="H26:I26"/>
    <mergeCell ref="L26:M26"/>
    <mergeCell ref="D27:E27"/>
    <mergeCell ref="H27:I27"/>
    <mergeCell ref="L27:M27"/>
    <mergeCell ref="P17:Q17"/>
    <mergeCell ref="D18:E18"/>
    <mergeCell ref="H18:I18"/>
    <mergeCell ref="L18:M18"/>
    <mergeCell ref="P18:Q18"/>
    <mergeCell ref="D19:E19"/>
    <mergeCell ref="H19:I19"/>
    <mergeCell ref="L19:M19"/>
    <mergeCell ref="P19:Q19"/>
    <mergeCell ref="D16:E16"/>
    <mergeCell ref="H16:I16"/>
    <mergeCell ref="L16:M16"/>
    <mergeCell ref="D17:E17"/>
    <mergeCell ref="H17:I17"/>
    <mergeCell ref="L17:M17"/>
    <mergeCell ref="P7:Q7"/>
    <mergeCell ref="D8:E8"/>
    <mergeCell ref="H8:I8"/>
    <mergeCell ref="L8:M8"/>
    <mergeCell ref="P8:Q8"/>
    <mergeCell ref="D9:E9"/>
    <mergeCell ref="H9:I9"/>
    <mergeCell ref="L9:M9"/>
    <mergeCell ref="P9:Q9"/>
    <mergeCell ref="D6:E6"/>
    <mergeCell ref="H6:I6"/>
    <mergeCell ref="L6:M6"/>
    <mergeCell ref="D7:E7"/>
    <mergeCell ref="H7:I7"/>
    <mergeCell ref="L7: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90</v>
      </c>
      <c r="B1" s="1" t="s">
        <v>2</v>
      </c>
      <c r="C1" s="1" t="s">
        <v>31</v>
      </c>
    </row>
    <row r="2" spans="1:3" ht="30">
      <c r="A2" s="3" t="s">
        <v>212</v>
      </c>
      <c r="B2" s="4" t="s">
        <v>5</v>
      </c>
      <c r="C2" s="4" t="s">
        <v>5</v>
      </c>
    </row>
    <row r="3" spans="1:3" ht="45">
      <c r="A3" s="2" t="s">
        <v>691</v>
      </c>
      <c r="B3" s="4">
        <v>11</v>
      </c>
      <c r="C3" s="4">
        <v>11</v>
      </c>
    </row>
    <row r="4" spans="1:3" ht="45">
      <c r="A4" s="2" t="s">
        <v>692</v>
      </c>
      <c r="B4" s="128">
        <v>1.9E-2</v>
      </c>
      <c r="C4" s="128">
        <v>3.2000000000000001E-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693</v>
      </c>
      <c r="B1" s="7" t="s">
        <v>2</v>
      </c>
      <c r="C1" s="7" t="s">
        <v>31</v>
      </c>
    </row>
    <row r="2" spans="1:3" ht="30">
      <c r="A2" s="1" t="s">
        <v>30</v>
      </c>
      <c r="B2" s="7"/>
      <c r="C2" s="7"/>
    </row>
    <row r="3" spans="1:3" ht="75">
      <c r="A3" s="3" t="s">
        <v>694</v>
      </c>
      <c r="B3" s="4" t="s">
        <v>5</v>
      </c>
      <c r="C3" s="4" t="s">
        <v>5</v>
      </c>
    </row>
    <row r="4" spans="1:3">
      <c r="A4" s="2" t="s">
        <v>253</v>
      </c>
      <c r="B4" s="8">
        <v>36372</v>
      </c>
      <c r="C4" s="8">
        <v>38888</v>
      </c>
    </row>
    <row r="5" spans="1:3">
      <c r="A5" s="2" t="s">
        <v>695</v>
      </c>
      <c r="B5" s="5">
        <v>35686</v>
      </c>
      <c r="C5" s="5">
        <v>37701</v>
      </c>
    </row>
    <row r="6" spans="1:3">
      <c r="A6" s="2" t="s">
        <v>696</v>
      </c>
      <c r="B6" s="4">
        <v>-686</v>
      </c>
      <c r="C6" s="5">
        <v>-1187</v>
      </c>
    </row>
    <row r="7" spans="1:3" ht="30">
      <c r="A7" s="2" t="s">
        <v>697</v>
      </c>
      <c r="B7" s="4" t="s">
        <v>5</v>
      </c>
      <c r="C7" s="4" t="s">
        <v>5</v>
      </c>
    </row>
    <row r="8" spans="1:3" ht="75">
      <c r="A8" s="3" t="s">
        <v>694</v>
      </c>
      <c r="B8" s="4" t="s">
        <v>5</v>
      </c>
      <c r="C8" s="4" t="s">
        <v>5</v>
      </c>
    </row>
    <row r="9" spans="1:3">
      <c r="A9" s="2" t="s">
        <v>253</v>
      </c>
      <c r="B9" s="5">
        <v>7500</v>
      </c>
      <c r="C9" s="5">
        <v>7500</v>
      </c>
    </row>
    <row r="10" spans="1:3">
      <c r="A10" s="2" t="s">
        <v>695</v>
      </c>
      <c r="B10" s="5">
        <v>7344</v>
      </c>
      <c r="C10" s="5">
        <v>7079</v>
      </c>
    </row>
    <row r="11" spans="1:3">
      <c r="A11" s="2" t="s">
        <v>696</v>
      </c>
      <c r="B11" s="4">
        <v>-156</v>
      </c>
      <c r="C11" s="4">
        <v>-421</v>
      </c>
    </row>
    <row r="12" spans="1:3" ht="30">
      <c r="A12" s="2" t="s">
        <v>698</v>
      </c>
      <c r="B12" s="4" t="s">
        <v>5</v>
      </c>
      <c r="C12" s="4" t="s">
        <v>5</v>
      </c>
    </row>
    <row r="13" spans="1:3" ht="75">
      <c r="A13" s="3" t="s">
        <v>694</v>
      </c>
      <c r="B13" s="4" t="s">
        <v>5</v>
      </c>
      <c r="C13" s="4" t="s">
        <v>5</v>
      </c>
    </row>
    <row r="14" spans="1:3">
      <c r="A14" s="2" t="s">
        <v>253</v>
      </c>
      <c r="B14" s="5">
        <v>19872</v>
      </c>
      <c r="C14" s="5">
        <v>22388</v>
      </c>
    </row>
    <row r="15" spans="1:3">
      <c r="A15" s="2" t="s">
        <v>695</v>
      </c>
      <c r="B15" s="5">
        <v>19498</v>
      </c>
      <c r="C15" s="5">
        <v>21752</v>
      </c>
    </row>
    <row r="16" spans="1:3">
      <c r="A16" s="2" t="s">
        <v>696</v>
      </c>
      <c r="B16" s="4">
        <v>-374</v>
      </c>
      <c r="C16" s="4">
        <v>-636</v>
      </c>
    </row>
    <row r="17" spans="1:3">
      <c r="A17" s="2" t="s">
        <v>699</v>
      </c>
      <c r="B17" s="4" t="s">
        <v>5</v>
      </c>
      <c r="C17" s="4" t="s">
        <v>5</v>
      </c>
    </row>
    <row r="18" spans="1:3" ht="75">
      <c r="A18" s="3" t="s">
        <v>694</v>
      </c>
      <c r="B18" s="4" t="s">
        <v>5</v>
      </c>
      <c r="C18" s="4" t="s">
        <v>5</v>
      </c>
    </row>
    <row r="19" spans="1:3">
      <c r="A19" s="2" t="s">
        <v>253</v>
      </c>
      <c r="B19" s="5">
        <v>9000</v>
      </c>
      <c r="C19" s="5">
        <v>9000</v>
      </c>
    </row>
    <row r="20" spans="1:3">
      <c r="A20" s="2" t="s">
        <v>695</v>
      </c>
      <c r="B20" s="5">
        <v>8844</v>
      </c>
      <c r="C20" s="5">
        <v>8870</v>
      </c>
    </row>
    <row r="21" spans="1:3">
      <c r="A21" s="2" t="s">
        <v>696</v>
      </c>
      <c r="B21" s="8">
        <v>-156</v>
      </c>
      <c r="C21" s="8">
        <v>-13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700</v>
      </c>
      <c r="B1" s="7" t="s">
        <v>2</v>
      </c>
      <c r="C1" s="7" t="s">
        <v>31</v>
      </c>
    </row>
    <row r="2" spans="1:3" ht="30">
      <c r="A2" s="1" t="s">
        <v>30</v>
      </c>
      <c r="B2" s="7"/>
      <c r="C2" s="7"/>
    </row>
    <row r="3" spans="1:3" ht="30">
      <c r="A3" s="2" t="s">
        <v>697</v>
      </c>
      <c r="B3" s="4" t="s">
        <v>5</v>
      </c>
      <c r="C3" s="4" t="s">
        <v>5</v>
      </c>
    </row>
    <row r="4" spans="1:3" ht="90">
      <c r="A4" s="3" t="s">
        <v>701</v>
      </c>
      <c r="B4" s="4" t="s">
        <v>5</v>
      </c>
      <c r="C4" s="4" t="s">
        <v>5</v>
      </c>
    </row>
    <row r="5" spans="1:3">
      <c r="A5" s="2" t="s">
        <v>702</v>
      </c>
      <c r="B5" s="4" t="s">
        <v>5</v>
      </c>
      <c r="C5" s="8">
        <v>7079</v>
      </c>
    </row>
    <row r="6" spans="1:3">
      <c r="A6" s="2" t="s">
        <v>703</v>
      </c>
      <c r="B6" s="4" t="s">
        <v>5</v>
      </c>
      <c r="C6" s="4">
        <v>-421</v>
      </c>
    </row>
    <row r="7" spans="1:3">
      <c r="A7" s="2" t="s">
        <v>704</v>
      </c>
      <c r="B7" s="5">
        <v>7344</v>
      </c>
      <c r="C7" s="4" t="s">
        <v>5</v>
      </c>
    </row>
    <row r="8" spans="1:3">
      <c r="A8" s="2" t="s">
        <v>705</v>
      </c>
      <c r="B8" s="4">
        <v>-156</v>
      </c>
      <c r="C8" s="4" t="s">
        <v>5</v>
      </c>
    </row>
    <row r="9" spans="1:3">
      <c r="A9" s="2" t="s">
        <v>706</v>
      </c>
      <c r="B9" s="5">
        <v>7344</v>
      </c>
      <c r="C9" s="5">
        <v>7079</v>
      </c>
    </row>
    <row r="10" spans="1:3">
      <c r="A10" s="2" t="s">
        <v>707</v>
      </c>
      <c r="B10" s="4">
        <v>-156</v>
      </c>
      <c r="C10" s="4">
        <v>-421</v>
      </c>
    </row>
    <row r="11" spans="1:3" ht="30">
      <c r="A11" s="2" t="s">
        <v>698</v>
      </c>
      <c r="B11" s="4" t="s">
        <v>5</v>
      </c>
      <c r="C11" s="4" t="s">
        <v>5</v>
      </c>
    </row>
    <row r="12" spans="1:3" ht="90">
      <c r="A12" s="3" t="s">
        <v>701</v>
      </c>
      <c r="B12" s="4" t="s">
        <v>5</v>
      </c>
      <c r="C12" s="4" t="s">
        <v>5</v>
      </c>
    </row>
    <row r="13" spans="1:3">
      <c r="A13" s="2" t="s">
        <v>702</v>
      </c>
      <c r="B13" s="4" t="s">
        <v>5</v>
      </c>
      <c r="C13" s="5">
        <v>8871</v>
      </c>
    </row>
    <row r="14" spans="1:3">
      <c r="A14" s="2" t="s">
        <v>703</v>
      </c>
      <c r="B14" s="4" t="s">
        <v>5</v>
      </c>
      <c r="C14" s="4">
        <v>-291</v>
      </c>
    </row>
    <row r="15" spans="1:3">
      <c r="A15" s="2" t="s">
        <v>704</v>
      </c>
      <c r="B15" s="5">
        <v>19484</v>
      </c>
      <c r="C15" s="5">
        <v>12856</v>
      </c>
    </row>
    <row r="16" spans="1:3">
      <c r="A16" s="2" t="s">
        <v>705</v>
      </c>
      <c r="B16" s="4">
        <v>-374</v>
      </c>
      <c r="C16" s="4">
        <v>-345</v>
      </c>
    </row>
    <row r="17" spans="1:3">
      <c r="A17" s="2" t="s">
        <v>706</v>
      </c>
      <c r="B17" s="5">
        <v>19484</v>
      </c>
      <c r="C17" s="5">
        <v>21727</v>
      </c>
    </row>
    <row r="18" spans="1:3">
      <c r="A18" s="2" t="s">
        <v>707</v>
      </c>
      <c r="B18" s="4">
        <v>-374</v>
      </c>
      <c r="C18" s="4">
        <v>-636</v>
      </c>
    </row>
    <row r="19" spans="1:3">
      <c r="A19" s="2" t="s">
        <v>699</v>
      </c>
      <c r="B19" s="4" t="s">
        <v>5</v>
      </c>
      <c r="C19" s="4" t="s">
        <v>5</v>
      </c>
    </row>
    <row r="20" spans="1:3" ht="90">
      <c r="A20" s="3" t="s">
        <v>701</v>
      </c>
      <c r="B20" s="4" t="s">
        <v>5</v>
      </c>
      <c r="C20" s="4" t="s">
        <v>5</v>
      </c>
    </row>
    <row r="21" spans="1:3">
      <c r="A21" s="2" t="s">
        <v>704</v>
      </c>
      <c r="B21" s="5">
        <v>8844</v>
      </c>
      <c r="C21" s="5">
        <v>8870</v>
      </c>
    </row>
    <row r="22" spans="1:3">
      <c r="A22" s="2" t="s">
        <v>705</v>
      </c>
      <c r="B22" s="4">
        <v>-156</v>
      </c>
      <c r="C22" s="4">
        <v>-130</v>
      </c>
    </row>
    <row r="23" spans="1:3">
      <c r="A23" s="2" t="s">
        <v>706</v>
      </c>
      <c r="B23" s="5">
        <v>8844</v>
      </c>
      <c r="C23" s="5">
        <v>8870</v>
      </c>
    </row>
    <row r="24" spans="1:3">
      <c r="A24" s="2" t="s">
        <v>707</v>
      </c>
      <c r="B24" s="4">
        <v>-156</v>
      </c>
      <c r="C24" s="4">
        <v>-130</v>
      </c>
    </row>
    <row r="25" spans="1:3">
      <c r="A25" s="2" t="s">
        <v>708</v>
      </c>
      <c r="B25" s="4" t="s">
        <v>5</v>
      </c>
      <c r="C25" s="4" t="s">
        <v>5</v>
      </c>
    </row>
    <row r="26" spans="1:3" ht="90">
      <c r="A26" s="3" t="s">
        <v>701</v>
      </c>
      <c r="B26" s="4" t="s">
        <v>5</v>
      </c>
      <c r="C26" s="4" t="s">
        <v>5</v>
      </c>
    </row>
    <row r="27" spans="1:3">
      <c r="A27" s="2" t="s">
        <v>702</v>
      </c>
      <c r="B27" s="4" t="s">
        <v>5</v>
      </c>
      <c r="C27" s="5">
        <v>15950</v>
      </c>
    </row>
    <row r="28" spans="1:3">
      <c r="A28" s="2" t="s">
        <v>703</v>
      </c>
      <c r="B28" s="4" t="s">
        <v>5</v>
      </c>
      <c r="C28" s="4">
        <v>-712</v>
      </c>
    </row>
    <row r="29" spans="1:3">
      <c r="A29" s="2" t="s">
        <v>704</v>
      </c>
      <c r="B29" s="5">
        <v>35672</v>
      </c>
      <c r="C29" s="5">
        <v>21726</v>
      </c>
    </row>
    <row r="30" spans="1:3">
      <c r="A30" s="2" t="s">
        <v>705</v>
      </c>
      <c r="B30" s="4">
        <v>-686</v>
      </c>
      <c r="C30" s="4">
        <v>-475</v>
      </c>
    </row>
    <row r="31" spans="1:3">
      <c r="A31" s="2" t="s">
        <v>706</v>
      </c>
      <c r="B31" s="5">
        <v>35672</v>
      </c>
      <c r="C31" s="5">
        <v>37676</v>
      </c>
    </row>
    <row r="32" spans="1:3">
      <c r="A32" s="2" t="s">
        <v>707</v>
      </c>
      <c r="B32" s="8">
        <v>-686</v>
      </c>
      <c r="C32" s="8">
        <v>-118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 bestFit="1" customWidth="1"/>
  </cols>
  <sheetData>
    <row r="1" spans="1:2" ht="60">
      <c r="A1" s="1" t="s">
        <v>709</v>
      </c>
      <c r="B1" s="7" t="s">
        <v>2</v>
      </c>
    </row>
    <row r="2" spans="1:2" ht="30">
      <c r="A2" s="1" t="s">
        <v>30</v>
      </c>
      <c r="B2" s="7"/>
    </row>
    <row r="3" spans="1:2">
      <c r="A3" s="3" t="s">
        <v>255</v>
      </c>
      <c r="B3" s="4" t="s">
        <v>5</v>
      </c>
    </row>
    <row r="4" spans="1:2">
      <c r="A4" s="2" t="s">
        <v>128</v>
      </c>
      <c r="B4" s="8">
        <v>36372</v>
      </c>
    </row>
    <row r="5" spans="1:2">
      <c r="A5" s="2" t="s">
        <v>128</v>
      </c>
      <c r="B5" s="5">
        <v>35686</v>
      </c>
    </row>
    <row r="6" spans="1:2">
      <c r="A6" s="2" t="s">
        <v>699</v>
      </c>
      <c r="B6" s="4" t="s">
        <v>5</v>
      </c>
    </row>
    <row r="7" spans="1:2">
      <c r="A7" s="3" t="s">
        <v>255</v>
      </c>
      <c r="B7" s="4" t="s">
        <v>5</v>
      </c>
    </row>
    <row r="8" spans="1:2">
      <c r="A8" s="2" t="s">
        <v>710</v>
      </c>
      <c r="B8" s="5">
        <v>9000</v>
      </c>
    </row>
    <row r="9" spans="1:2">
      <c r="A9" s="2" t="s">
        <v>711</v>
      </c>
      <c r="B9" s="5">
        <v>8844</v>
      </c>
    </row>
    <row r="10" spans="1:2" ht="30">
      <c r="A10" s="2" t="s">
        <v>697</v>
      </c>
      <c r="B10" s="4" t="s">
        <v>5</v>
      </c>
    </row>
    <row r="11" spans="1:2">
      <c r="A11" s="3" t="s">
        <v>255</v>
      </c>
      <c r="B11" s="4" t="s">
        <v>5</v>
      </c>
    </row>
    <row r="12" spans="1:2">
      <c r="A12" s="2" t="s">
        <v>710</v>
      </c>
      <c r="B12" s="5">
        <v>5000</v>
      </c>
    </row>
    <row r="13" spans="1:2">
      <c r="A13" s="2" t="s">
        <v>711</v>
      </c>
      <c r="B13" s="5">
        <v>4853</v>
      </c>
    </row>
    <row r="14" spans="1:2">
      <c r="A14" s="2" t="s">
        <v>712</v>
      </c>
      <c r="B14" s="5">
        <v>2500</v>
      </c>
    </row>
    <row r="15" spans="1:2">
      <c r="A15" s="2" t="s">
        <v>712</v>
      </c>
      <c r="B15" s="5">
        <v>2491</v>
      </c>
    </row>
    <row r="16" spans="1:2" ht="30">
      <c r="A16" s="2" t="s">
        <v>698</v>
      </c>
      <c r="B16" s="4" t="s">
        <v>5</v>
      </c>
    </row>
    <row r="17" spans="1:2">
      <c r="A17" s="3" t="s">
        <v>255</v>
      </c>
      <c r="B17" s="4" t="s">
        <v>5</v>
      </c>
    </row>
    <row r="18" spans="1:2" ht="30">
      <c r="A18" s="2" t="s">
        <v>259</v>
      </c>
      <c r="B18" s="5">
        <v>19872</v>
      </c>
    </row>
    <row r="19" spans="1:2" ht="30">
      <c r="A19" s="2" t="s">
        <v>259</v>
      </c>
      <c r="B19" s="8">
        <v>19498</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30" customHeight="1">
      <c r="A1" s="7" t="s">
        <v>713</v>
      </c>
      <c r="B1" s="7" t="s">
        <v>80</v>
      </c>
      <c r="C1" s="7"/>
      <c r="D1" s="7" t="s">
        <v>1</v>
      </c>
      <c r="E1" s="7"/>
      <c r="F1" s="1" t="s">
        <v>714</v>
      </c>
    </row>
    <row r="2" spans="1:6">
      <c r="A2" s="7"/>
      <c r="B2" s="1" t="s">
        <v>2</v>
      </c>
      <c r="C2" s="1" t="s">
        <v>81</v>
      </c>
      <c r="D2" s="1" t="s">
        <v>2</v>
      </c>
      <c r="E2" s="1" t="s">
        <v>81</v>
      </c>
      <c r="F2" s="1" t="s">
        <v>31</v>
      </c>
    </row>
    <row r="3" spans="1:6" ht="45">
      <c r="A3" s="3" t="s">
        <v>715</v>
      </c>
      <c r="B3" s="4" t="s">
        <v>5</v>
      </c>
      <c r="C3" s="4" t="s">
        <v>5</v>
      </c>
      <c r="D3" s="4" t="s">
        <v>5</v>
      </c>
      <c r="E3" s="4" t="s">
        <v>5</v>
      </c>
      <c r="F3" s="4" t="s">
        <v>5</v>
      </c>
    </row>
    <row r="4" spans="1:6">
      <c r="A4" s="2" t="s">
        <v>716</v>
      </c>
      <c r="B4" s="8">
        <v>13900000</v>
      </c>
      <c r="C4" s="4" t="s">
        <v>5</v>
      </c>
      <c r="D4" s="8">
        <v>13900000</v>
      </c>
      <c r="E4" s="4" t="s">
        <v>5</v>
      </c>
      <c r="F4" s="8">
        <v>12300000</v>
      </c>
    </row>
    <row r="5" spans="1:6" ht="30">
      <c r="A5" s="2" t="s">
        <v>717</v>
      </c>
      <c r="B5" s="5">
        <v>51000</v>
      </c>
      <c r="C5" s="5">
        <v>373000</v>
      </c>
      <c r="D5" s="5">
        <v>84000</v>
      </c>
      <c r="E5" s="5">
        <v>679000</v>
      </c>
      <c r="F5" s="4" t="s">
        <v>5</v>
      </c>
    </row>
    <row r="6" spans="1:6" ht="30">
      <c r="A6" s="2" t="s">
        <v>718</v>
      </c>
      <c r="B6" s="5">
        <v>184000</v>
      </c>
      <c r="C6" s="5">
        <v>96000</v>
      </c>
      <c r="D6" s="5">
        <v>419000</v>
      </c>
      <c r="E6" s="5">
        <v>220000</v>
      </c>
      <c r="F6" s="4" t="s">
        <v>5</v>
      </c>
    </row>
    <row r="7" spans="1:6" ht="30">
      <c r="A7" s="2" t="s">
        <v>719</v>
      </c>
      <c r="B7" s="5">
        <v>22100000</v>
      </c>
      <c r="C7" s="4" t="s">
        <v>5</v>
      </c>
      <c r="D7" s="5">
        <v>21700000</v>
      </c>
      <c r="E7" s="4" t="s">
        <v>5</v>
      </c>
      <c r="F7" s="4" t="s">
        <v>5</v>
      </c>
    </row>
    <row r="8" spans="1:6" ht="30">
      <c r="A8" s="2" t="s">
        <v>720</v>
      </c>
      <c r="B8" s="4" t="s">
        <v>5</v>
      </c>
      <c r="C8" s="4" t="s">
        <v>5</v>
      </c>
      <c r="D8" s="4">
        <v>3</v>
      </c>
      <c r="E8" s="4" t="s">
        <v>5</v>
      </c>
      <c r="F8" s="4">
        <v>2</v>
      </c>
    </row>
    <row r="9" spans="1:6" ht="30">
      <c r="A9" s="2" t="s">
        <v>721</v>
      </c>
      <c r="B9" s="5">
        <v>3383000</v>
      </c>
      <c r="C9" s="4" t="s">
        <v>5</v>
      </c>
      <c r="D9" s="5">
        <v>3383000</v>
      </c>
      <c r="E9" s="4" t="s">
        <v>5</v>
      </c>
      <c r="F9" s="5">
        <v>2188000</v>
      </c>
    </row>
    <row r="10" spans="1:6">
      <c r="A10" s="2" t="s">
        <v>722</v>
      </c>
      <c r="B10" s="4">
        <v>2</v>
      </c>
      <c r="C10" s="4" t="s">
        <v>5</v>
      </c>
      <c r="D10" s="4">
        <v>2</v>
      </c>
      <c r="E10" s="4" t="s">
        <v>5</v>
      </c>
      <c r="F10" s="4" t="s">
        <v>5</v>
      </c>
    </row>
    <row r="11" spans="1:6" ht="30">
      <c r="A11" s="2" t="s">
        <v>723</v>
      </c>
      <c r="B11" s="5">
        <v>2100000</v>
      </c>
      <c r="C11" s="4" t="s">
        <v>5</v>
      </c>
      <c r="D11" s="5">
        <v>2100000</v>
      </c>
      <c r="E11" s="4" t="s">
        <v>5</v>
      </c>
      <c r="F11" s="4" t="s">
        <v>5</v>
      </c>
    </row>
    <row r="12" spans="1:6">
      <c r="A12" s="2" t="s">
        <v>724</v>
      </c>
      <c r="B12" s="4">
        <v>1</v>
      </c>
      <c r="C12" s="4" t="s">
        <v>5</v>
      </c>
      <c r="D12" s="4">
        <v>1</v>
      </c>
      <c r="E12" s="4" t="s">
        <v>5</v>
      </c>
      <c r="F12" s="4" t="s">
        <v>5</v>
      </c>
    </row>
    <row r="13" spans="1:6" ht="30">
      <c r="A13" s="2" t="s">
        <v>725</v>
      </c>
      <c r="B13" s="5">
        <v>1300000</v>
      </c>
      <c r="C13" s="4" t="s">
        <v>5</v>
      </c>
      <c r="D13" s="5">
        <v>1300000</v>
      </c>
      <c r="E13" s="4" t="s">
        <v>5</v>
      </c>
      <c r="F13" s="4" t="s">
        <v>5</v>
      </c>
    </row>
    <row r="14" spans="1:6" ht="30">
      <c r="A14" s="2" t="s">
        <v>726</v>
      </c>
      <c r="B14" s="4" t="s">
        <v>5</v>
      </c>
      <c r="C14" s="4" t="s">
        <v>5</v>
      </c>
      <c r="D14" s="4" t="s">
        <v>727</v>
      </c>
      <c r="E14" s="4" t="s">
        <v>5</v>
      </c>
      <c r="F14" s="4" t="s">
        <v>5</v>
      </c>
    </row>
    <row r="15" spans="1:6" ht="30">
      <c r="A15" s="2" t="s">
        <v>728</v>
      </c>
      <c r="B15" s="4" t="s">
        <v>5</v>
      </c>
      <c r="C15" s="4" t="s">
        <v>5</v>
      </c>
      <c r="D15" s="4" t="s">
        <v>729</v>
      </c>
      <c r="E15" s="4" t="s">
        <v>5</v>
      </c>
      <c r="F15" s="4" t="s">
        <v>5</v>
      </c>
    </row>
    <row r="16" spans="1:6" ht="30">
      <c r="A16" s="2" t="s">
        <v>730</v>
      </c>
      <c r="B16" s="4" t="s">
        <v>5</v>
      </c>
      <c r="C16" s="4" t="s">
        <v>5</v>
      </c>
      <c r="D16" s="4" t="s">
        <v>731</v>
      </c>
      <c r="E16" s="4" t="s">
        <v>5</v>
      </c>
      <c r="F16" s="4" t="s">
        <v>5</v>
      </c>
    </row>
    <row r="17" spans="1:6" ht="30">
      <c r="A17" s="2" t="s">
        <v>732</v>
      </c>
      <c r="B17" s="4" t="s">
        <v>5</v>
      </c>
      <c r="C17" s="4" t="s">
        <v>5</v>
      </c>
      <c r="D17" s="4" t="s">
        <v>733</v>
      </c>
      <c r="E17" s="4" t="s">
        <v>5</v>
      </c>
      <c r="F17" s="4" t="s">
        <v>5</v>
      </c>
    </row>
    <row r="18" spans="1:6">
      <c r="A18" s="2" t="s">
        <v>734</v>
      </c>
      <c r="B18" s="4" t="s">
        <v>5</v>
      </c>
      <c r="C18" s="4" t="s">
        <v>5</v>
      </c>
      <c r="D18" s="4" t="s">
        <v>735</v>
      </c>
      <c r="E18" s="4" t="s">
        <v>5</v>
      </c>
      <c r="F18" s="4" t="s">
        <v>5</v>
      </c>
    </row>
    <row r="19" spans="1:6">
      <c r="A19" s="2" t="s">
        <v>736</v>
      </c>
      <c r="B19" s="128">
        <v>0.74</v>
      </c>
      <c r="C19" s="4" t="s">
        <v>5</v>
      </c>
      <c r="D19" s="128">
        <v>0.74</v>
      </c>
      <c r="E19" s="4" t="s">
        <v>5</v>
      </c>
      <c r="F19" s="4" t="s">
        <v>5</v>
      </c>
    </row>
    <row r="20" spans="1:6" ht="45">
      <c r="A20" s="2" t="s">
        <v>737</v>
      </c>
      <c r="B20" s="4">
        <v>0</v>
      </c>
      <c r="C20" s="4" t="s">
        <v>5</v>
      </c>
      <c r="D20" s="4">
        <v>0</v>
      </c>
      <c r="E20" s="4" t="s">
        <v>5</v>
      </c>
      <c r="F20" s="5">
        <v>866000</v>
      </c>
    </row>
    <row r="21" spans="1:6" ht="30">
      <c r="A21" s="2" t="s">
        <v>738</v>
      </c>
      <c r="B21" s="5">
        <v>24604000</v>
      </c>
      <c r="C21" s="4" t="s">
        <v>5</v>
      </c>
      <c r="D21" s="5">
        <v>24604000</v>
      </c>
      <c r="E21" s="4" t="s">
        <v>5</v>
      </c>
      <c r="F21" s="5">
        <v>21993000</v>
      </c>
    </row>
    <row r="22" spans="1:6" ht="30">
      <c r="A22" s="2" t="s">
        <v>739</v>
      </c>
      <c r="B22" s="5">
        <v>2062000</v>
      </c>
      <c r="C22" s="4" t="s">
        <v>5</v>
      </c>
      <c r="D22" s="5">
        <v>2062000</v>
      </c>
      <c r="E22" s="4" t="s">
        <v>5</v>
      </c>
      <c r="F22" s="5">
        <v>1891000</v>
      </c>
    </row>
    <row r="23" spans="1:6" ht="30">
      <c r="A23" s="2" t="s">
        <v>740</v>
      </c>
      <c r="B23" s="4" t="s">
        <v>5</v>
      </c>
      <c r="C23" s="4" t="s">
        <v>5</v>
      </c>
      <c r="D23" s="4" t="s">
        <v>5</v>
      </c>
      <c r="E23" s="4" t="s">
        <v>5</v>
      </c>
      <c r="F23" s="4" t="s">
        <v>5</v>
      </c>
    </row>
    <row r="24" spans="1:6" ht="45">
      <c r="A24" s="3" t="s">
        <v>715</v>
      </c>
      <c r="B24" s="4" t="s">
        <v>5</v>
      </c>
      <c r="C24" s="4" t="s">
        <v>5</v>
      </c>
      <c r="D24" s="4" t="s">
        <v>5</v>
      </c>
      <c r="E24" s="4" t="s">
        <v>5</v>
      </c>
      <c r="F24" s="4" t="s">
        <v>5</v>
      </c>
    </row>
    <row r="25" spans="1:6" ht="30">
      <c r="A25" s="2" t="s">
        <v>741</v>
      </c>
      <c r="B25" s="5">
        <v>10254000</v>
      </c>
      <c r="C25" s="4" t="s">
        <v>5</v>
      </c>
      <c r="D25" s="5">
        <v>10254000</v>
      </c>
      <c r="E25" s="4" t="s">
        <v>5</v>
      </c>
      <c r="F25" s="5">
        <v>7757000</v>
      </c>
    </row>
    <row r="26" spans="1:6" ht="45">
      <c r="A26" s="2" t="s">
        <v>737</v>
      </c>
      <c r="B26" s="4" t="s">
        <v>5</v>
      </c>
      <c r="C26" s="4" t="s">
        <v>5</v>
      </c>
      <c r="D26" s="4" t="s">
        <v>5</v>
      </c>
      <c r="E26" s="4" t="s">
        <v>5</v>
      </c>
      <c r="F26" s="5">
        <v>866000</v>
      </c>
    </row>
    <row r="27" spans="1:6">
      <c r="A27" s="2" t="s">
        <v>742</v>
      </c>
      <c r="B27" s="4" t="s">
        <v>5</v>
      </c>
      <c r="C27" s="4" t="s">
        <v>5</v>
      </c>
      <c r="D27" s="4" t="s">
        <v>5</v>
      </c>
      <c r="E27" s="4" t="s">
        <v>5</v>
      </c>
      <c r="F27" s="4" t="s">
        <v>5</v>
      </c>
    </row>
    <row r="28" spans="1:6" ht="45">
      <c r="A28" s="3" t="s">
        <v>715</v>
      </c>
      <c r="B28" s="4" t="s">
        <v>5</v>
      </c>
      <c r="C28" s="4" t="s">
        <v>5</v>
      </c>
      <c r="D28" s="4" t="s">
        <v>5</v>
      </c>
      <c r="E28" s="4" t="s">
        <v>5</v>
      </c>
      <c r="F28" s="4" t="s">
        <v>5</v>
      </c>
    </row>
    <row r="29" spans="1:6" ht="45">
      <c r="A29" s="2" t="s">
        <v>743</v>
      </c>
      <c r="B29" s="4" t="s">
        <v>5</v>
      </c>
      <c r="C29" s="4" t="s">
        <v>5</v>
      </c>
      <c r="D29" s="128">
        <v>0.75</v>
      </c>
      <c r="E29" s="4" t="s">
        <v>5</v>
      </c>
      <c r="F29" s="4" t="s">
        <v>5</v>
      </c>
    </row>
    <row r="30" spans="1:6">
      <c r="A30" s="2" t="s">
        <v>744</v>
      </c>
      <c r="B30" s="4" t="s">
        <v>5</v>
      </c>
      <c r="C30" s="4" t="s">
        <v>5</v>
      </c>
      <c r="D30" s="4" t="s">
        <v>5</v>
      </c>
      <c r="E30" s="4" t="s">
        <v>5</v>
      </c>
      <c r="F30" s="4" t="s">
        <v>5</v>
      </c>
    </row>
    <row r="31" spans="1:6" ht="45">
      <c r="A31" s="3" t="s">
        <v>715</v>
      </c>
      <c r="B31" s="4" t="s">
        <v>5</v>
      </c>
      <c r="C31" s="4" t="s">
        <v>5</v>
      </c>
      <c r="D31" s="4" t="s">
        <v>5</v>
      </c>
      <c r="E31" s="4" t="s">
        <v>5</v>
      </c>
      <c r="F31" s="4" t="s">
        <v>5</v>
      </c>
    </row>
    <row r="32" spans="1:6">
      <c r="A32" s="2" t="s">
        <v>745</v>
      </c>
      <c r="B32" s="4" t="s">
        <v>5</v>
      </c>
      <c r="C32" s="4" t="s">
        <v>5</v>
      </c>
      <c r="D32" s="128">
        <v>0.65</v>
      </c>
      <c r="E32" s="4" t="s">
        <v>5</v>
      </c>
      <c r="F32" s="4" t="s">
        <v>5</v>
      </c>
    </row>
    <row r="33" spans="1:6" ht="30">
      <c r="A33" s="2" t="s">
        <v>746</v>
      </c>
      <c r="B33" s="4" t="s">
        <v>5</v>
      </c>
      <c r="C33" s="4" t="s">
        <v>5</v>
      </c>
      <c r="D33" s="4" t="s">
        <v>5</v>
      </c>
      <c r="E33" s="4" t="s">
        <v>5</v>
      </c>
      <c r="F33" s="4" t="s">
        <v>5</v>
      </c>
    </row>
    <row r="34" spans="1:6" ht="45">
      <c r="A34" s="3" t="s">
        <v>715</v>
      </c>
      <c r="B34" s="4" t="s">
        <v>5</v>
      </c>
      <c r="C34" s="4" t="s">
        <v>5</v>
      </c>
      <c r="D34" s="4" t="s">
        <v>5</v>
      </c>
      <c r="E34" s="4" t="s">
        <v>5</v>
      </c>
      <c r="F34" s="4" t="s">
        <v>5</v>
      </c>
    </row>
    <row r="35" spans="1:6" ht="30">
      <c r="A35" s="2" t="s">
        <v>738</v>
      </c>
      <c r="B35" s="5">
        <v>15200000</v>
      </c>
      <c r="C35" s="4" t="s">
        <v>5</v>
      </c>
      <c r="D35" s="5">
        <v>15200000</v>
      </c>
      <c r="E35" s="4" t="s">
        <v>5</v>
      </c>
      <c r="F35" s="5">
        <v>14500000</v>
      </c>
    </row>
    <row r="36" spans="1:6" ht="30">
      <c r="A36" s="2" t="s">
        <v>747</v>
      </c>
      <c r="B36" s="4" t="s">
        <v>5</v>
      </c>
      <c r="C36" s="4" t="s">
        <v>5</v>
      </c>
      <c r="D36" s="4" t="s">
        <v>5</v>
      </c>
      <c r="E36" s="4" t="s">
        <v>5</v>
      </c>
      <c r="F36" s="4" t="s">
        <v>5</v>
      </c>
    </row>
    <row r="37" spans="1:6" ht="45">
      <c r="A37" s="3" t="s">
        <v>715</v>
      </c>
      <c r="B37" s="4" t="s">
        <v>5</v>
      </c>
      <c r="C37" s="4" t="s">
        <v>5</v>
      </c>
      <c r="D37" s="4" t="s">
        <v>5</v>
      </c>
      <c r="E37" s="4" t="s">
        <v>5</v>
      </c>
      <c r="F37" s="4" t="s">
        <v>5</v>
      </c>
    </row>
    <row r="38" spans="1:6">
      <c r="A38" s="2" t="s">
        <v>722</v>
      </c>
      <c r="B38" s="4" t="s">
        <v>5</v>
      </c>
      <c r="C38" s="4" t="s">
        <v>5</v>
      </c>
      <c r="D38" s="4" t="s">
        <v>5</v>
      </c>
      <c r="E38" s="4" t="s">
        <v>5</v>
      </c>
      <c r="F38" s="4">
        <v>2</v>
      </c>
    </row>
    <row r="39" spans="1:6">
      <c r="A39" s="2" t="s">
        <v>748</v>
      </c>
      <c r="B39" s="4" t="s">
        <v>5</v>
      </c>
      <c r="C39" s="4" t="s">
        <v>5</v>
      </c>
      <c r="D39" s="4" t="s">
        <v>5</v>
      </c>
      <c r="E39" s="4" t="s">
        <v>5</v>
      </c>
      <c r="F39" s="4" t="s">
        <v>5</v>
      </c>
    </row>
    <row r="40" spans="1:6" ht="45">
      <c r="A40" s="3" t="s">
        <v>715</v>
      </c>
      <c r="B40" s="4" t="s">
        <v>5</v>
      </c>
      <c r="C40" s="4" t="s">
        <v>5</v>
      </c>
      <c r="D40" s="4" t="s">
        <v>5</v>
      </c>
      <c r="E40" s="4" t="s">
        <v>5</v>
      </c>
      <c r="F40" s="4" t="s">
        <v>5</v>
      </c>
    </row>
    <row r="41" spans="1:6">
      <c r="A41" s="2" t="s">
        <v>722</v>
      </c>
      <c r="B41" s="4" t="s">
        <v>5</v>
      </c>
      <c r="C41" s="4" t="s">
        <v>5</v>
      </c>
      <c r="D41" s="4" t="s">
        <v>5</v>
      </c>
      <c r="E41" s="4" t="s">
        <v>5</v>
      </c>
      <c r="F41" s="4">
        <v>1</v>
      </c>
    </row>
    <row r="42" spans="1:6" ht="45">
      <c r="A42" s="2" t="s">
        <v>737</v>
      </c>
      <c r="B42" s="4" t="s">
        <v>5</v>
      </c>
      <c r="C42" s="4" t="s">
        <v>5</v>
      </c>
      <c r="D42" s="4" t="s">
        <v>5</v>
      </c>
      <c r="E42" s="4" t="s">
        <v>5</v>
      </c>
      <c r="F42" s="5">
        <v>841000</v>
      </c>
    </row>
    <row r="43" spans="1:6" ht="30">
      <c r="A43" s="2" t="s">
        <v>749</v>
      </c>
      <c r="B43" s="4" t="s">
        <v>5</v>
      </c>
      <c r="C43" s="4" t="s">
        <v>5</v>
      </c>
      <c r="D43" s="4" t="s">
        <v>5</v>
      </c>
      <c r="E43" s="4" t="s">
        <v>5</v>
      </c>
      <c r="F43" s="4" t="s">
        <v>5</v>
      </c>
    </row>
    <row r="44" spans="1:6" ht="45">
      <c r="A44" s="3" t="s">
        <v>715</v>
      </c>
      <c r="B44" s="4" t="s">
        <v>5</v>
      </c>
      <c r="C44" s="4" t="s">
        <v>5</v>
      </c>
      <c r="D44" s="4" t="s">
        <v>5</v>
      </c>
      <c r="E44" s="4" t="s">
        <v>5</v>
      </c>
      <c r="F44" s="4" t="s">
        <v>5</v>
      </c>
    </row>
    <row r="45" spans="1:6" ht="45">
      <c r="A45" s="2" t="s">
        <v>737</v>
      </c>
      <c r="B45" s="4" t="s">
        <v>5</v>
      </c>
      <c r="C45" s="4" t="s">
        <v>5</v>
      </c>
      <c r="D45" s="4" t="s">
        <v>5</v>
      </c>
      <c r="E45" s="4" t="s">
        <v>5</v>
      </c>
      <c r="F45" s="8">
        <v>25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c r="A1" s="1" t="s">
        <v>750</v>
      </c>
      <c r="B1" s="7" t="s">
        <v>2</v>
      </c>
      <c r="C1" s="7" t="s">
        <v>751</v>
      </c>
      <c r="D1" s="7" t="s">
        <v>31</v>
      </c>
      <c r="E1" s="7" t="s">
        <v>81</v>
      </c>
      <c r="F1" s="7" t="s">
        <v>752</v>
      </c>
      <c r="G1" s="7" t="s">
        <v>753</v>
      </c>
    </row>
    <row r="2" spans="1:7" ht="30">
      <c r="A2" s="1" t="s">
        <v>30</v>
      </c>
      <c r="B2" s="7"/>
      <c r="C2" s="7"/>
      <c r="D2" s="7"/>
      <c r="E2" s="7"/>
      <c r="F2" s="7"/>
      <c r="G2" s="7"/>
    </row>
    <row r="3" spans="1:7">
      <c r="A3" s="3" t="s">
        <v>267</v>
      </c>
      <c r="B3" s="4" t="s">
        <v>5</v>
      </c>
      <c r="C3" s="4" t="s">
        <v>5</v>
      </c>
      <c r="D3" s="4" t="s">
        <v>5</v>
      </c>
      <c r="E3" s="4" t="s">
        <v>5</v>
      </c>
      <c r="F3" s="4" t="s">
        <v>5</v>
      </c>
      <c r="G3" s="4" t="s">
        <v>5</v>
      </c>
    </row>
    <row r="4" spans="1:7">
      <c r="A4" s="2" t="s">
        <v>442</v>
      </c>
      <c r="B4" s="8">
        <v>407345</v>
      </c>
      <c r="C4" s="4" t="s">
        <v>5</v>
      </c>
      <c r="D4" s="8">
        <v>423058</v>
      </c>
      <c r="E4" s="8">
        <v>452383</v>
      </c>
      <c r="F4" s="4" t="s">
        <v>5</v>
      </c>
      <c r="G4" s="4" t="s">
        <v>5</v>
      </c>
    </row>
    <row r="5" spans="1:7">
      <c r="A5" s="2" t="s">
        <v>275</v>
      </c>
      <c r="B5" s="4">
        <v>160</v>
      </c>
      <c r="C5" s="4" t="s">
        <v>5</v>
      </c>
      <c r="D5" s="4">
        <v>200</v>
      </c>
      <c r="E5" s="4" t="s">
        <v>5</v>
      </c>
      <c r="F5" s="4" t="s">
        <v>5</v>
      </c>
      <c r="G5" s="4" t="s">
        <v>5</v>
      </c>
    </row>
    <row r="6" spans="1:7">
      <c r="A6" s="2" t="s">
        <v>276</v>
      </c>
      <c r="B6" s="4">
        <v>495</v>
      </c>
      <c r="C6" s="4" t="s">
        <v>5</v>
      </c>
      <c r="D6" s="4">
        <v>571</v>
      </c>
      <c r="E6" s="4" t="s">
        <v>5</v>
      </c>
      <c r="F6" s="4" t="s">
        <v>5</v>
      </c>
      <c r="G6" s="4" t="s">
        <v>5</v>
      </c>
    </row>
    <row r="7" spans="1:7">
      <c r="A7" s="2" t="s">
        <v>277</v>
      </c>
      <c r="B7" s="5">
        <v>-5214</v>
      </c>
      <c r="C7" s="5">
        <v>-5480</v>
      </c>
      <c r="D7" s="5">
        <v>-5681</v>
      </c>
      <c r="E7" s="5">
        <v>-5322</v>
      </c>
      <c r="F7" s="5">
        <v>-5717</v>
      </c>
      <c r="G7" s="5">
        <v>-6016</v>
      </c>
    </row>
    <row r="8" spans="1:7">
      <c r="A8" s="2" t="s">
        <v>280</v>
      </c>
      <c r="B8" s="5">
        <v>402786</v>
      </c>
      <c r="C8" s="4" t="s">
        <v>5</v>
      </c>
      <c r="D8" s="5">
        <v>418148</v>
      </c>
      <c r="E8" s="4" t="s">
        <v>5</v>
      </c>
      <c r="F8" s="4" t="s">
        <v>5</v>
      </c>
      <c r="G8" s="4" t="s">
        <v>5</v>
      </c>
    </row>
    <row r="9" spans="1:7">
      <c r="A9" s="2" t="s">
        <v>742</v>
      </c>
      <c r="B9" s="4" t="s">
        <v>5</v>
      </c>
      <c r="C9" s="4" t="s">
        <v>5</v>
      </c>
      <c r="D9" s="4" t="s">
        <v>5</v>
      </c>
      <c r="E9" s="4" t="s">
        <v>5</v>
      </c>
      <c r="F9" s="4" t="s">
        <v>5</v>
      </c>
      <c r="G9" s="4" t="s">
        <v>5</v>
      </c>
    </row>
    <row r="10" spans="1:7">
      <c r="A10" s="3" t="s">
        <v>267</v>
      </c>
      <c r="B10" s="4" t="s">
        <v>5</v>
      </c>
      <c r="C10" s="4" t="s">
        <v>5</v>
      </c>
      <c r="D10" s="4" t="s">
        <v>5</v>
      </c>
      <c r="E10" s="4" t="s">
        <v>5</v>
      </c>
      <c r="F10" s="4" t="s">
        <v>5</v>
      </c>
      <c r="G10" s="4" t="s">
        <v>5</v>
      </c>
    </row>
    <row r="11" spans="1:7">
      <c r="A11" s="2" t="s">
        <v>442</v>
      </c>
      <c r="B11" s="5">
        <v>219762</v>
      </c>
      <c r="C11" s="4" t="s">
        <v>5</v>
      </c>
      <c r="D11" s="5">
        <v>223165</v>
      </c>
      <c r="E11" s="4" t="s">
        <v>5</v>
      </c>
      <c r="F11" s="4" t="s">
        <v>5</v>
      </c>
      <c r="G11" s="4" t="s">
        <v>5</v>
      </c>
    </row>
    <row r="12" spans="1:7">
      <c r="A12" s="2" t="s">
        <v>754</v>
      </c>
      <c r="B12" s="4" t="s">
        <v>5</v>
      </c>
      <c r="C12" s="4" t="s">
        <v>5</v>
      </c>
      <c r="D12" s="4" t="s">
        <v>5</v>
      </c>
      <c r="E12" s="4" t="s">
        <v>5</v>
      </c>
      <c r="F12" s="4" t="s">
        <v>5</v>
      </c>
      <c r="G12" s="4" t="s">
        <v>5</v>
      </c>
    </row>
    <row r="13" spans="1:7">
      <c r="A13" s="3" t="s">
        <v>267</v>
      </c>
      <c r="B13" s="4" t="s">
        <v>5</v>
      </c>
      <c r="C13" s="4" t="s">
        <v>5</v>
      </c>
      <c r="D13" s="4" t="s">
        <v>5</v>
      </c>
      <c r="E13" s="4" t="s">
        <v>5</v>
      </c>
      <c r="F13" s="4" t="s">
        <v>5</v>
      </c>
      <c r="G13" s="4" t="s">
        <v>5</v>
      </c>
    </row>
    <row r="14" spans="1:7">
      <c r="A14" s="2" t="s">
        <v>442</v>
      </c>
      <c r="B14" s="5">
        <v>89517</v>
      </c>
      <c r="C14" s="4" t="s">
        <v>5</v>
      </c>
      <c r="D14" s="5">
        <v>106198</v>
      </c>
      <c r="E14" s="4" t="s">
        <v>5</v>
      </c>
      <c r="F14" s="4" t="s">
        <v>5</v>
      </c>
      <c r="G14" s="4" t="s">
        <v>5</v>
      </c>
    </row>
    <row r="15" spans="1:7">
      <c r="A15" s="2" t="s">
        <v>755</v>
      </c>
      <c r="B15" s="4" t="s">
        <v>5</v>
      </c>
      <c r="C15" s="4" t="s">
        <v>5</v>
      </c>
      <c r="D15" s="4" t="s">
        <v>5</v>
      </c>
      <c r="E15" s="4" t="s">
        <v>5</v>
      </c>
      <c r="F15" s="4" t="s">
        <v>5</v>
      </c>
      <c r="G15" s="4" t="s">
        <v>5</v>
      </c>
    </row>
    <row r="16" spans="1:7">
      <c r="A16" s="3" t="s">
        <v>267</v>
      </c>
      <c r="B16" s="4" t="s">
        <v>5</v>
      </c>
      <c r="C16" s="4" t="s">
        <v>5</v>
      </c>
      <c r="D16" s="4" t="s">
        <v>5</v>
      </c>
      <c r="E16" s="4" t="s">
        <v>5</v>
      </c>
      <c r="F16" s="4" t="s">
        <v>5</v>
      </c>
      <c r="G16" s="4" t="s">
        <v>5</v>
      </c>
    </row>
    <row r="17" spans="1:7">
      <c r="A17" s="2" t="s">
        <v>442</v>
      </c>
      <c r="B17" s="4" t="s">
        <v>5</v>
      </c>
      <c r="C17" s="4" t="s">
        <v>5</v>
      </c>
      <c r="D17" s="4">
        <v>260</v>
      </c>
      <c r="E17" s="4" t="s">
        <v>5</v>
      </c>
      <c r="F17" s="4" t="s">
        <v>5</v>
      </c>
      <c r="G17" s="4" t="s">
        <v>5</v>
      </c>
    </row>
    <row r="18" spans="1:7" ht="30">
      <c r="A18" s="2" t="s">
        <v>756</v>
      </c>
      <c r="B18" s="4" t="s">
        <v>5</v>
      </c>
      <c r="C18" s="4" t="s">
        <v>5</v>
      </c>
      <c r="D18" s="4" t="s">
        <v>5</v>
      </c>
      <c r="E18" s="4" t="s">
        <v>5</v>
      </c>
      <c r="F18" s="4" t="s">
        <v>5</v>
      </c>
      <c r="G18" s="4" t="s">
        <v>5</v>
      </c>
    </row>
    <row r="19" spans="1:7">
      <c r="A19" s="3" t="s">
        <v>267</v>
      </c>
      <c r="B19" s="4" t="s">
        <v>5</v>
      </c>
      <c r="C19" s="4" t="s">
        <v>5</v>
      </c>
      <c r="D19" s="4" t="s">
        <v>5</v>
      </c>
      <c r="E19" s="4" t="s">
        <v>5</v>
      </c>
      <c r="F19" s="4" t="s">
        <v>5</v>
      </c>
      <c r="G19" s="4" t="s">
        <v>5</v>
      </c>
    </row>
    <row r="20" spans="1:7">
      <c r="A20" s="2" t="s">
        <v>442</v>
      </c>
      <c r="B20" s="5">
        <v>14436</v>
      </c>
      <c r="C20" s="4" t="s">
        <v>5</v>
      </c>
      <c r="D20" s="5">
        <v>11303</v>
      </c>
      <c r="E20" s="4" t="s">
        <v>5</v>
      </c>
      <c r="F20" s="4" t="s">
        <v>5</v>
      </c>
      <c r="G20" s="4" t="s">
        <v>5</v>
      </c>
    </row>
    <row r="21" spans="1:7">
      <c r="A21" s="2" t="s">
        <v>757</v>
      </c>
      <c r="B21" s="4" t="s">
        <v>5</v>
      </c>
      <c r="C21" s="4" t="s">
        <v>5</v>
      </c>
      <c r="D21" s="4" t="s">
        <v>5</v>
      </c>
      <c r="E21" s="4" t="s">
        <v>5</v>
      </c>
      <c r="F21" s="4" t="s">
        <v>5</v>
      </c>
      <c r="G21" s="4" t="s">
        <v>5</v>
      </c>
    </row>
    <row r="22" spans="1:7">
      <c r="A22" s="3" t="s">
        <v>267</v>
      </c>
      <c r="B22" s="4" t="s">
        <v>5</v>
      </c>
      <c r="C22" s="4" t="s">
        <v>5</v>
      </c>
      <c r="D22" s="4" t="s">
        <v>5</v>
      </c>
      <c r="E22" s="4" t="s">
        <v>5</v>
      </c>
      <c r="F22" s="4" t="s">
        <v>5</v>
      </c>
      <c r="G22" s="4" t="s">
        <v>5</v>
      </c>
    </row>
    <row r="23" spans="1:7">
      <c r="A23" s="2" t="s">
        <v>442</v>
      </c>
      <c r="B23" s="5">
        <v>37849</v>
      </c>
      <c r="C23" s="4" t="s">
        <v>5</v>
      </c>
      <c r="D23" s="5">
        <v>35061</v>
      </c>
      <c r="E23" s="4" t="s">
        <v>5</v>
      </c>
      <c r="F23" s="4" t="s">
        <v>5</v>
      </c>
      <c r="G23" s="4" t="s">
        <v>5</v>
      </c>
    </row>
    <row r="24" spans="1:7">
      <c r="A24" s="2" t="s">
        <v>758</v>
      </c>
      <c r="B24" s="4" t="s">
        <v>5</v>
      </c>
      <c r="C24" s="4" t="s">
        <v>5</v>
      </c>
      <c r="D24" s="4" t="s">
        <v>5</v>
      </c>
      <c r="E24" s="4" t="s">
        <v>5</v>
      </c>
      <c r="F24" s="4" t="s">
        <v>5</v>
      </c>
      <c r="G24" s="4" t="s">
        <v>5</v>
      </c>
    </row>
    <row r="25" spans="1:7">
      <c r="A25" s="3" t="s">
        <v>267</v>
      </c>
      <c r="B25" s="4" t="s">
        <v>5</v>
      </c>
      <c r="C25" s="4" t="s">
        <v>5</v>
      </c>
      <c r="D25" s="4" t="s">
        <v>5</v>
      </c>
      <c r="E25" s="4" t="s">
        <v>5</v>
      </c>
      <c r="F25" s="4" t="s">
        <v>5</v>
      </c>
      <c r="G25" s="4" t="s">
        <v>5</v>
      </c>
    </row>
    <row r="26" spans="1:7">
      <c r="A26" s="2" t="s">
        <v>442</v>
      </c>
      <c r="B26" s="5">
        <v>42384</v>
      </c>
      <c r="C26" s="4" t="s">
        <v>5</v>
      </c>
      <c r="D26" s="5">
        <v>44081</v>
      </c>
      <c r="E26" s="4" t="s">
        <v>5</v>
      </c>
      <c r="F26" s="4" t="s">
        <v>5</v>
      </c>
      <c r="G26" s="4" t="s">
        <v>5</v>
      </c>
    </row>
    <row r="27" spans="1:7">
      <c r="A27" s="2" t="s">
        <v>759</v>
      </c>
      <c r="B27" s="4" t="s">
        <v>5</v>
      </c>
      <c r="C27" s="4" t="s">
        <v>5</v>
      </c>
      <c r="D27" s="4" t="s">
        <v>5</v>
      </c>
      <c r="E27" s="4" t="s">
        <v>5</v>
      </c>
      <c r="F27" s="4" t="s">
        <v>5</v>
      </c>
      <c r="G27" s="4" t="s">
        <v>5</v>
      </c>
    </row>
    <row r="28" spans="1:7">
      <c r="A28" s="3" t="s">
        <v>267</v>
      </c>
      <c r="B28" s="4" t="s">
        <v>5</v>
      </c>
      <c r="C28" s="4" t="s">
        <v>5</v>
      </c>
      <c r="D28" s="4" t="s">
        <v>5</v>
      </c>
      <c r="E28" s="4" t="s">
        <v>5</v>
      </c>
      <c r="F28" s="4" t="s">
        <v>5</v>
      </c>
      <c r="G28" s="4" t="s">
        <v>5</v>
      </c>
    </row>
    <row r="29" spans="1:7">
      <c r="A29" s="2" t="s">
        <v>442</v>
      </c>
      <c r="B29" s="8">
        <v>3397</v>
      </c>
      <c r="C29" s="4" t="s">
        <v>5</v>
      </c>
      <c r="D29" s="8">
        <v>2990</v>
      </c>
      <c r="E29" s="4" t="s">
        <v>5</v>
      </c>
      <c r="F29" s="4" t="s">
        <v>5</v>
      </c>
      <c r="G29" s="4" t="s">
        <v>5</v>
      </c>
    </row>
  </sheetData>
  <mergeCells count="6">
    <mergeCell ref="B1:B2"/>
    <mergeCell ref="C1:C2"/>
    <mergeCell ref="D1:D2"/>
    <mergeCell ref="E1:E2"/>
    <mergeCell ref="F1:F2"/>
    <mergeCell ref="G1:G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760</v>
      </c>
      <c r="B1" s="7" t="s">
        <v>80</v>
      </c>
      <c r="C1" s="7"/>
      <c r="D1" s="7" t="s">
        <v>1</v>
      </c>
      <c r="E1" s="7"/>
    </row>
    <row r="2" spans="1:5" ht="30">
      <c r="A2" s="1" t="s">
        <v>30</v>
      </c>
      <c r="B2" s="1" t="s">
        <v>2</v>
      </c>
      <c r="C2" s="1" t="s">
        <v>81</v>
      </c>
      <c r="D2" s="1" t="s">
        <v>2</v>
      </c>
      <c r="E2" s="1" t="s">
        <v>81</v>
      </c>
    </row>
    <row r="3" spans="1:5" ht="30">
      <c r="A3" s="3" t="s">
        <v>761</v>
      </c>
      <c r="B3" s="4" t="s">
        <v>5</v>
      </c>
      <c r="C3" s="4" t="s">
        <v>5</v>
      </c>
      <c r="D3" s="4" t="s">
        <v>5</v>
      </c>
      <c r="E3" s="4" t="s">
        <v>5</v>
      </c>
    </row>
    <row r="4" spans="1:5">
      <c r="A4" s="2" t="s">
        <v>284</v>
      </c>
      <c r="B4" s="8">
        <v>5480</v>
      </c>
      <c r="C4" s="8">
        <v>5717</v>
      </c>
      <c r="D4" s="8">
        <v>5681</v>
      </c>
      <c r="E4" s="8">
        <v>6016</v>
      </c>
    </row>
    <row r="5" spans="1:5">
      <c r="A5" s="2" t="s">
        <v>158</v>
      </c>
      <c r="B5" s="4" t="s">
        <v>5</v>
      </c>
      <c r="C5" s="4" t="s">
        <v>5</v>
      </c>
      <c r="D5" s="4" t="s">
        <v>5</v>
      </c>
      <c r="E5" s="4">
        <v>-30</v>
      </c>
    </row>
    <row r="6" spans="1:5">
      <c r="A6" s="2" t="s">
        <v>286</v>
      </c>
      <c r="B6" s="4">
        <v>-285</v>
      </c>
      <c r="C6" s="4">
        <v>-412</v>
      </c>
      <c r="D6" s="4">
        <v>-502</v>
      </c>
      <c r="E6" s="4">
        <v>-717</v>
      </c>
    </row>
    <row r="7" spans="1:5" ht="30">
      <c r="A7" s="2" t="s">
        <v>291</v>
      </c>
      <c r="B7" s="4">
        <v>19</v>
      </c>
      <c r="C7" s="4">
        <v>17</v>
      </c>
      <c r="D7" s="4">
        <v>35</v>
      </c>
      <c r="E7" s="4">
        <v>53</v>
      </c>
    </row>
    <row r="8" spans="1:5">
      <c r="A8" s="2" t="s">
        <v>292</v>
      </c>
      <c r="B8" s="8">
        <v>5214</v>
      </c>
      <c r="C8" s="8">
        <v>5322</v>
      </c>
      <c r="D8" s="8">
        <v>5214</v>
      </c>
      <c r="E8" s="8">
        <v>532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cols>
    <col min="1" max="1" width="36.5703125" bestFit="1" customWidth="1"/>
    <col min="2" max="5" width="12" bestFit="1" customWidth="1"/>
    <col min="6" max="6" width="12.5703125" bestFit="1" customWidth="1"/>
    <col min="7" max="7" width="12.28515625" bestFit="1" customWidth="1"/>
    <col min="8" max="8" width="12.5703125" bestFit="1" customWidth="1"/>
    <col min="9" max="9" width="12.28515625" bestFit="1" customWidth="1"/>
  </cols>
  <sheetData>
    <row r="1" spans="1:9" ht="15" customHeight="1">
      <c r="A1" s="1" t="s">
        <v>762</v>
      </c>
      <c r="B1" s="7" t="s">
        <v>80</v>
      </c>
      <c r="C1" s="7"/>
      <c r="D1" s="7" t="s">
        <v>1</v>
      </c>
      <c r="E1" s="7"/>
      <c r="F1" s="1"/>
      <c r="G1" s="1"/>
      <c r="H1" s="1"/>
      <c r="I1" s="1"/>
    </row>
    <row r="2" spans="1:9" ht="30">
      <c r="A2" s="1" t="s">
        <v>30</v>
      </c>
      <c r="B2" s="1" t="s">
        <v>2</v>
      </c>
      <c r="C2" s="1" t="s">
        <v>81</v>
      </c>
      <c r="D2" s="1" t="s">
        <v>2</v>
      </c>
      <c r="E2" s="1" t="s">
        <v>81</v>
      </c>
      <c r="F2" s="1" t="s">
        <v>751</v>
      </c>
      <c r="G2" s="1" t="s">
        <v>31</v>
      </c>
      <c r="H2" s="1" t="s">
        <v>752</v>
      </c>
      <c r="I2" s="1" t="s">
        <v>753</v>
      </c>
    </row>
    <row r="3" spans="1:9" ht="30">
      <c r="A3" s="3" t="s">
        <v>763</v>
      </c>
      <c r="B3" s="4" t="s">
        <v>5</v>
      </c>
      <c r="C3" s="4" t="s">
        <v>5</v>
      </c>
      <c r="D3" s="4" t="s">
        <v>5</v>
      </c>
      <c r="E3" s="4" t="s">
        <v>5</v>
      </c>
      <c r="F3" s="4" t="s">
        <v>5</v>
      </c>
      <c r="G3" s="4" t="s">
        <v>5</v>
      </c>
      <c r="H3" s="4" t="s">
        <v>5</v>
      </c>
      <c r="I3" s="4" t="s">
        <v>5</v>
      </c>
    </row>
    <row r="4" spans="1:9">
      <c r="A4" s="2" t="s">
        <v>426</v>
      </c>
      <c r="B4" s="8">
        <v>5214</v>
      </c>
      <c r="C4" s="8">
        <v>5322</v>
      </c>
      <c r="D4" s="8">
        <v>5214</v>
      </c>
      <c r="E4" s="8">
        <v>5322</v>
      </c>
      <c r="F4" s="8">
        <v>5480</v>
      </c>
      <c r="G4" s="8">
        <v>5681</v>
      </c>
      <c r="H4" s="8">
        <v>5717</v>
      </c>
      <c r="I4" s="8">
        <v>6016</v>
      </c>
    </row>
    <row r="5" spans="1:9">
      <c r="A5" s="2" t="s">
        <v>313</v>
      </c>
      <c r="B5" s="4">
        <v>-285</v>
      </c>
      <c r="C5" s="4">
        <v>-412</v>
      </c>
      <c r="D5" s="4">
        <v>-502</v>
      </c>
      <c r="E5" s="4">
        <v>-717</v>
      </c>
      <c r="F5" s="4" t="s">
        <v>5</v>
      </c>
      <c r="G5" s="4" t="s">
        <v>5</v>
      </c>
      <c r="H5" s="4" t="s">
        <v>5</v>
      </c>
      <c r="I5" s="4" t="s">
        <v>5</v>
      </c>
    </row>
    <row r="6" spans="1:9">
      <c r="A6" s="2" t="s">
        <v>318</v>
      </c>
      <c r="B6" s="4">
        <v>19</v>
      </c>
      <c r="C6" s="4">
        <v>17</v>
      </c>
      <c r="D6" s="4">
        <v>35</v>
      </c>
      <c r="E6" s="4">
        <v>53</v>
      </c>
      <c r="F6" s="4" t="s">
        <v>5</v>
      </c>
      <c r="G6" s="4" t="s">
        <v>5</v>
      </c>
      <c r="H6" s="4" t="s">
        <v>5</v>
      </c>
      <c r="I6" s="4" t="s">
        <v>5</v>
      </c>
    </row>
    <row r="7" spans="1:9">
      <c r="A7" s="2" t="s">
        <v>319</v>
      </c>
      <c r="B7" s="4" t="s">
        <v>5</v>
      </c>
      <c r="C7" s="4" t="s">
        <v>5</v>
      </c>
      <c r="D7" s="4" t="s">
        <v>5</v>
      </c>
      <c r="E7" s="4">
        <v>-30</v>
      </c>
      <c r="F7" s="4" t="s">
        <v>5</v>
      </c>
      <c r="G7" s="4" t="s">
        <v>5</v>
      </c>
      <c r="H7" s="4" t="s">
        <v>5</v>
      </c>
      <c r="I7" s="4" t="s">
        <v>5</v>
      </c>
    </row>
    <row r="8" spans="1:9" ht="30">
      <c r="A8" s="2" t="s">
        <v>324</v>
      </c>
      <c r="B8" s="5">
        <v>2062</v>
      </c>
      <c r="C8" s="5">
        <v>2186</v>
      </c>
      <c r="D8" s="5">
        <v>2062</v>
      </c>
      <c r="E8" s="5">
        <v>2186</v>
      </c>
      <c r="F8" s="4" t="s">
        <v>5</v>
      </c>
      <c r="G8" s="4" t="s">
        <v>5</v>
      </c>
      <c r="H8" s="4" t="s">
        <v>5</v>
      </c>
      <c r="I8" s="4" t="s">
        <v>5</v>
      </c>
    </row>
    <row r="9" spans="1:9" ht="30">
      <c r="A9" s="2" t="s">
        <v>325</v>
      </c>
      <c r="B9" s="5">
        <v>3152</v>
      </c>
      <c r="C9" s="5">
        <v>3136</v>
      </c>
      <c r="D9" s="5">
        <v>3152</v>
      </c>
      <c r="E9" s="5">
        <v>3136</v>
      </c>
      <c r="F9" s="4" t="s">
        <v>5</v>
      </c>
      <c r="G9" s="4" t="s">
        <v>5</v>
      </c>
      <c r="H9" s="4" t="s">
        <v>5</v>
      </c>
      <c r="I9" s="4" t="s">
        <v>5</v>
      </c>
    </row>
    <row r="10" spans="1:9">
      <c r="A10" s="2" t="s">
        <v>326</v>
      </c>
      <c r="B10" s="5">
        <v>5214</v>
      </c>
      <c r="C10" s="5">
        <v>5322</v>
      </c>
      <c r="D10" s="5">
        <v>5214</v>
      </c>
      <c r="E10" s="5">
        <v>5322</v>
      </c>
      <c r="F10" s="5">
        <v>5480</v>
      </c>
      <c r="G10" s="5">
        <v>5681</v>
      </c>
      <c r="H10" s="5">
        <v>5717</v>
      </c>
      <c r="I10" s="5">
        <v>6016</v>
      </c>
    </row>
    <row r="11" spans="1:9">
      <c r="A11" s="2" t="s">
        <v>313</v>
      </c>
      <c r="B11" s="4">
        <v>-285</v>
      </c>
      <c r="C11" s="4">
        <v>-412</v>
      </c>
      <c r="D11" s="4">
        <v>-502</v>
      </c>
      <c r="E11" s="4">
        <v>-717</v>
      </c>
      <c r="F11" s="4" t="s">
        <v>5</v>
      </c>
      <c r="G11" s="4" t="s">
        <v>5</v>
      </c>
      <c r="H11" s="4" t="s">
        <v>5</v>
      </c>
      <c r="I11" s="4" t="s">
        <v>5</v>
      </c>
    </row>
    <row r="12" spans="1:9">
      <c r="A12" s="2" t="s">
        <v>318</v>
      </c>
      <c r="B12" s="4">
        <v>19</v>
      </c>
      <c r="C12" s="4">
        <v>17</v>
      </c>
      <c r="D12" s="4">
        <v>35</v>
      </c>
      <c r="E12" s="4">
        <v>53</v>
      </c>
      <c r="F12" s="4" t="s">
        <v>5</v>
      </c>
      <c r="G12" s="4" t="s">
        <v>5</v>
      </c>
      <c r="H12" s="4" t="s">
        <v>5</v>
      </c>
      <c r="I12" s="4" t="s">
        <v>5</v>
      </c>
    </row>
    <row r="13" spans="1:9">
      <c r="A13" s="2" t="s">
        <v>319</v>
      </c>
      <c r="B13" s="4" t="s">
        <v>5</v>
      </c>
      <c r="C13" s="4" t="s">
        <v>5</v>
      </c>
      <c r="D13" s="4" t="s">
        <v>5</v>
      </c>
      <c r="E13" s="4">
        <v>-30</v>
      </c>
      <c r="F13" s="4" t="s">
        <v>5</v>
      </c>
      <c r="G13" s="4" t="s">
        <v>5</v>
      </c>
      <c r="H13" s="4" t="s">
        <v>5</v>
      </c>
      <c r="I13" s="4" t="s">
        <v>5</v>
      </c>
    </row>
    <row r="14" spans="1:9">
      <c r="A14" s="2" t="s">
        <v>327</v>
      </c>
      <c r="B14" s="5">
        <v>407345</v>
      </c>
      <c r="C14" s="5">
        <v>452383</v>
      </c>
      <c r="D14" s="5">
        <v>407345</v>
      </c>
      <c r="E14" s="5">
        <v>452383</v>
      </c>
      <c r="F14" s="4" t="s">
        <v>5</v>
      </c>
      <c r="G14" s="5">
        <v>423058</v>
      </c>
      <c r="H14" s="4" t="s">
        <v>5</v>
      </c>
      <c r="I14" s="4" t="s">
        <v>5</v>
      </c>
    </row>
    <row r="15" spans="1:9" ht="30">
      <c r="A15" s="2" t="s">
        <v>324</v>
      </c>
      <c r="B15" s="5">
        <v>24604</v>
      </c>
      <c r="C15" s="5">
        <v>36017</v>
      </c>
      <c r="D15" s="5">
        <v>24604</v>
      </c>
      <c r="E15" s="5">
        <v>36017</v>
      </c>
      <c r="F15" s="4" t="s">
        <v>5</v>
      </c>
      <c r="G15" s="5">
        <v>21993</v>
      </c>
      <c r="H15" s="4" t="s">
        <v>5</v>
      </c>
      <c r="I15" s="4" t="s">
        <v>5</v>
      </c>
    </row>
    <row r="16" spans="1:9" ht="30">
      <c r="A16" s="2" t="s">
        <v>325</v>
      </c>
      <c r="B16" s="5">
        <v>382741</v>
      </c>
      <c r="C16" s="5">
        <v>416366</v>
      </c>
      <c r="D16" s="5">
        <v>382741</v>
      </c>
      <c r="E16" s="5">
        <v>416366</v>
      </c>
      <c r="F16" s="4" t="s">
        <v>5</v>
      </c>
      <c r="G16" s="5">
        <v>401065</v>
      </c>
      <c r="H16" s="4" t="s">
        <v>5</v>
      </c>
      <c r="I16" s="4" t="s">
        <v>5</v>
      </c>
    </row>
    <row r="17" spans="1:9" ht="30">
      <c r="A17" s="2" t="s">
        <v>764</v>
      </c>
      <c r="B17" s="4" t="s">
        <v>5</v>
      </c>
      <c r="C17" s="4" t="s">
        <v>5</v>
      </c>
      <c r="D17" s="4" t="s">
        <v>5</v>
      </c>
      <c r="E17" s="4" t="s">
        <v>5</v>
      </c>
      <c r="F17" s="4" t="s">
        <v>5</v>
      </c>
      <c r="G17" s="4" t="s">
        <v>5</v>
      </c>
      <c r="H17" s="4" t="s">
        <v>5</v>
      </c>
      <c r="I17" s="4" t="s">
        <v>5</v>
      </c>
    </row>
    <row r="18" spans="1:9" ht="30">
      <c r="A18" s="3" t="s">
        <v>763</v>
      </c>
      <c r="B18" s="4" t="s">
        <v>5</v>
      </c>
      <c r="C18" s="4" t="s">
        <v>5</v>
      </c>
      <c r="D18" s="4" t="s">
        <v>5</v>
      </c>
      <c r="E18" s="4" t="s">
        <v>5</v>
      </c>
      <c r="F18" s="4" t="s">
        <v>5</v>
      </c>
      <c r="G18" s="4" t="s">
        <v>5</v>
      </c>
      <c r="H18" s="4" t="s">
        <v>5</v>
      </c>
      <c r="I18" s="4" t="s">
        <v>5</v>
      </c>
    </row>
    <row r="19" spans="1:9">
      <c r="A19" s="2" t="s">
        <v>426</v>
      </c>
      <c r="B19" s="5">
        <v>2478</v>
      </c>
      <c r="C19" s="5">
        <v>1722</v>
      </c>
      <c r="D19" s="5">
        <v>2478</v>
      </c>
      <c r="E19" s="5">
        <v>1722</v>
      </c>
      <c r="F19" s="5">
        <v>2371</v>
      </c>
      <c r="G19" s="5">
        <v>2285</v>
      </c>
      <c r="H19" s="5">
        <v>1847</v>
      </c>
      <c r="I19" s="4">
        <v>942</v>
      </c>
    </row>
    <row r="20" spans="1:9">
      <c r="A20" s="2" t="s">
        <v>313</v>
      </c>
      <c r="B20" s="4">
        <v>-2</v>
      </c>
      <c r="C20" s="4" t="s">
        <v>5</v>
      </c>
      <c r="D20" s="4">
        <v>-11</v>
      </c>
      <c r="E20" s="4" t="s">
        <v>5</v>
      </c>
      <c r="F20" s="4" t="s">
        <v>5</v>
      </c>
      <c r="G20" s="4" t="s">
        <v>5</v>
      </c>
      <c r="H20" s="4" t="s">
        <v>5</v>
      </c>
      <c r="I20" s="4" t="s">
        <v>5</v>
      </c>
    </row>
    <row r="21" spans="1:9">
      <c r="A21" s="2" t="s">
        <v>318</v>
      </c>
      <c r="B21" s="4">
        <v>4</v>
      </c>
      <c r="C21" s="4">
        <v>1</v>
      </c>
      <c r="D21" s="4">
        <v>4</v>
      </c>
      <c r="E21" s="4">
        <v>2</v>
      </c>
      <c r="F21" s="4" t="s">
        <v>5</v>
      </c>
      <c r="G21" s="4" t="s">
        <v>5</v>
      </c>
      <c r="H21" s="4" t="s">
        <v>5</v>
      </c>
      <c r="I21" s="4" t="s">
        <v>5</v>
      </c>
    </row>
    <row r="22" spans="1:9">
      <c r="A22" s="2" t="s">
        <v>319</v>
      </c>
      <c r="B22" s="4">
        <v>105</v>
      </c>
      <c r="C22" s="4">
        <v>-126</v>
      </c>
      <c r="D22" s="4">
        <v>200</v>
      </c>
      <c r="E22" s="4">
        <v>778</v>
      </c>
      <c r="F22" s="4" t="s">
        <v>5</v>
      </c>
      <c r="G22" s="4" t="s">
        <v>5</v>
      </c>
      <c r="H22" s="4" t="s">
        <v>5</v>
      </c>
      <c r="I22" s="4" t="s">
        <v>5</v>
      </c>
    </row>
    <row r="23" spans="1:9" ht="30">
      <c r="A23" s="2" t="s">
        <v>324</v>
      </c>
      <c r="B23" s="5">
        <v>1750</v>
      </c>
      <c r="C23" s="5">
        <v>1251</v>
      </c>
      <c r="D23" s="5">
        <v>1750</v>
      </c>
      <c r="E23" s="5">
        <v>1251</v>
      </c>
      <c r="F23" s="4" t="s">
        <v>5</v>
      </c>
      <c r="G23" s="4" t="s">
        <v>5</v>
      </c>
      <c r="H23" s="4" t="s">
        <v>5</v>
      </c>
      <c r="I23" s="4" t="s">
        <v>5</v>
      </c>
    </row>
    <row r="24" spans="1:9" ht="30">
      <c r="A24" s="2" t="s">
        <v>325</v>
      </c>
      <c r="B24" s="4">
        <v>728</v>
      </c>
      <c r="C24" s="4">
        <v>471</v>
      </c>
      <c r="D24" s="4">
        <v>728</v>
      </c>
      <c r="E24" s="4">
        <v>471</v>
      </c>
      <c r="F24" s="4" t="s">
        <v>5</v>
      </c>
      <c r="G24" s="4" t="s">
        <v>5</v>
      </c>
      <c r="H24" s="4" t="s">
        <v>5</v>
      </c>
      <c r="I24" s="4" t="s">
        <v>5</v>
      </c>
    </row>
    <row r="25" spans="1:9">
      <c r="A25" s="2" t="s">
        <v>326</v>
      </c>
      <c r="B25" s="5">
        <v>2478</v>
      </c>
      <c r="C25" s="5">
        <v>1722</v>
      </c>
      <c r="D25" s="5">
        <v>2478</v>
      </c>
      <c r="E25" s="5">
        <v>1722</v>
      </c>
      <c r="F25" s="5">
        <v>2371</v>
      </c>
      <c r="G25" s="5">
        <v>2285</v>
      </c>
      <c r="H25" s="5">
        <v>1847</v>
      </c>
      <c r="I25" s="4">
        <v>942</v>
      </c>
    </row>
    <row r="26" spans="1:9">
      <c r="A26" s="2" t="s">
        <v>313</v>
      </c>
      <c r="B26" s="4">
        <v>-2</v>
      </c>
      <c r="C26" s="4" t="s">
        <v>5</v>
      </c>
      <c r="D26" s="4">
        <v>-11</v>
      </c>
      <c r="E26" s="4" t="s">
        <v>5</v>
      </c>
      <c r="F26" s="4" t="s">
        <v>5</v>
      </c>
      <c r="G26" s="4" t="s">
        <v>5</v>
      </c>
      <c r="H26" s="4" t="s">
        <v>5</v>
      </c>
      <c r="I26" s="4" t="s">
        <v>5</v>
      </c>
    </row>
    <row r="27" spans="1:9">
      <c r="A27" s="2" t="s">
        <v>318</v>
      </c>
      <c r="B27" s="4">
        <v>4</v>
      </c>
      <c r="C27" s="4">
        <v>1</v>
      </c>
      <c r="D27" s="4">
        <v>4</v>
      </c>
      <c r="E27" s="4">
        <v>2</v>
      </c>
      <c r="F27" s="4" t="s">
        <v>5</v>
      </c>
      <c r="G27" s="4" t="s">
        <v>5</v>
      </c>
      <c r="H27" s="4" t="s">
        <v>5</v>
      </c>
      <c r="I27" s="4" t="s">
        <v>5</v>
      </c>
    </row>
    <row r="28" spans="1:9">
      <c r="A28" s="2" t="s">
        <v>319</v>
      </c>
      <c r="B28" s="4">
        <v>105</v>
      </c>
      <c r="C28" s="4">
        <v>-126</v>
      </c>
      <c r="D28" s="4">
        <v>200</v>
      </c>
      <c r="E28" s="4">
        <v>778</v>
      </c>
      <c r="F28" s="4" t="s">
        <v>5</v>
      </c>
      <c r="G28" s="4" t="s">
        <v>5</v>
      </c>
      <c r="H28" s="4" t="s">
        <v>5</v>
      </c>
      <c r="I28" s="4" t="s">
        <v>5</v>
      </c>
    </row>
    <row r="29" spans="1:9">
      <c r="A29" s="2" t="s">
        <v>327</v>
      </c>
      <c r="B29" s="5">
        <v>37849</v>
      </c>
      <c r="C29" s="5">
        <v>36278</v>
      </c>
      <c r="D29" s="5">
        <v>37849</v>
      </c>
      <c r="E29" s="5">
        <v>36278</v>
      </c>
      <c r="F29" s="4" t="s">
        <v>5</v>
      </c>
      <c r="G29" s="5">
        <v>35061</v>
      </c>
      <c r="H29" s="4" t="s">
        <v>5</v>
      </c>
      <c r="I29" s="4" t="s">
        <v>5</v>
      </c>
    </row>
    <row r="30" spans="1:9" ht="30">
      <c r="A30" s="2" t="s">
        <v>324</v>
      </c>
      <c r="B30" s="5">
        <v>7291</v>
      </c>
      <c r="C30" s="5">
        <v>6349</v>
      </c>
      <c r="D30" s="5">
        <v>7291</v>
      </c>
      <c r="E30" s="5">
        <v>6349</v>
      </c>
      <c r="F30" s="4" t="s">
        <v>5</v>
      </c>
      <c r="G30" s="5">
        <v>6152</v>
      </c>
      <c r="H30" s="4" t="s">
        <v>5</v>
      </c>
      <c r="I30" s="4" t="s">
        <v>5</v>
      </c>
    </row>
    <row r="31" spans="1:9" ht="30">
      <c r="A31" s="2" t="s">
        <v>325</v>
      </c>
      <c r="B31" s="5">
        <v>30558</v>
      </c>
      <c r="C31" s="5">
        <v>29929</v>
      </c>
      <c r="D31" s="5">
        <v>30558</v>
      </c>
      <c r="E31" s="5">
        <v>29929</v>
      </c>
      <c r="F31" s="4" t="s">
        <v>5</v>
      </c>
      <c r="G31" s="5">
        <v>28909</v>
      </c>
      <c r="H31" s="4" t="s">
        <v>5</v>
      </c>
      <c r="I31" s="4" t="s">
        <v>5</v>
      </c>
    </row>
    <row r="32" spans="1:9" ht="30">
      <c r="A32" s="2" t="s">
        <v>765</v>
      </c>
      <c r="B32" s="4" t="s">
        <v>5</v>
      </c>
      <c r="C32" s="4" t="s">
        <v>5</v>
      </c>
      <c r="D32" s="4" t="s">
        <v>5</v>
      </c>
      <c r="E32" s="4" t="s">
        <v>5</v>
      </c>
      <c r="F32" s="4" t="s">
        <v>5</v>
      </c>
      <c r="G32" s="4" t="s">
        <v>5</v>
      </c>
      <c r="H32" s="4" t="s">
        <v>5</v>
      </c>
      <c r="I32" s="4" t="s">
        <v>5</v>
      </c>
    </row>
    <row r="33" spans="1:9" ht="30">
      <c r="A33" s="3" t="s">
        <v>763</v>
      </c>
      <c r="B33" s="4" t="s">
        <v>5</v>
      </c>
      <c r="C33" s="4" t="s">
        <v>5</v>
      </c>
      <c r="D33" s="4" t="s">
        <v>5</v>
      </c>
      <c r="E33" s="4" t="s">
        <v>5</v>
      </c>
      <c r="F33" s="4" t="s">
        <v>5</v>
      </c>
      <c r="G33" s="4" t="s">
        <v>5</v>
      </c>
      <c r="H33" s="4" t="s">
        <v>5</v>
      </c>
      <c r="I33" s="4" t="s">
        <v>5</v>
      </c>
    </row>
    <row r="34" spans="1:9">
      <c r="A34" s="2" t="s">
        <v>426</v>
      </c>
      <c r="B34" s="5">
        <v>1125</v>
      </c>
      <c r="C34" s="5">
        <v>1953</v>
      </c>
      <c r="D34" s="5">
        <v>1125</v>
      </c>
      <c r="E34" s="5">
        <v>1953</v>
      </c>
      <c r="F34" s="5">
        <v>1320</v>
      </c>
      <c r="G34" s="5">
        <v>1585</v>
      </c>
      <c r="H34" s="5">
        <v>2492</v>
      </c>
      <c r="I34" s="5">
        <v>3509</v>
      </c>
    </row>
    <row r="35" spans="1:9">
      <c r="A35" s="2" t="s">
        <v>313</v>
      </c>
      <c r="B35" s="4" t="s">
        <v>5</v>
      </c>
      <c r="C35" s="4">
        <v>-275</v>
      </c>
      <c r="D35" s="4" t="s">
        <v>5</v>
      </c>
      <c r="E35" s="4">
        <v>-290</v>
      </c>
      <c r="F35" s="4" t="s">
        <v>5</v>
      </c>
      <c r="G35" s="4" t="s">
        <v>5</v>
      </c>
      <c r="H35" s="4" t="s">
        <v>5</v>
      </c>
      <c r="I35" s="4" t="s">
        <v>5</v>
      </c>
    </row>
    <row r="36" spans="1:9">
      <c r="A36" s="2" t="s">
        <v>318</v>
      </c>
      <c r="B36" s="4">
        <v>15</v>
      </c>
      <c r="C36" s="4">
        <v>15</v>
      </c>
      <c r="D36" s="4">
        <v>30</v>
      </c>
      <c r="E36" s="4">
        <v>30</v>
      </c>
      <c r="F36" s="4" t="s">
        <v>5</v>
      </c>
      <c r="G36" s="4" t="s">
        <v>5</v>
      </c>
      <c r="H36" s="4" t="s">
        <v>5</v>
      </c>
      <c r="I36" s="4" t="s">
        <v>5</v>
      </c>
    </row>
    <row r="37" spans="1:9">
      <c r="A37" s="2" t="s">
        <v>319</v>
      </c>
      <c r="B37" s="4">
        <v>-210</v>
      </c>
      <c r="C37" s="4">
        <v>-279</v>
      </c>
      <c r="D37" s="4">
        <v>-490</v>
      </c>
      <c r="E37" s="5">
        <v>-1296</v>
      </c>
      <c r="F37" s="4" t="s">
        <v>5</v>
      </c>
      <c r="G37" s="4" t="s">
        <v>5</v>
      </c>
      <c r="H37" s="4" t="s">
        <v>5</v>
      </c>
      <c r="I37" s="4" t="s">
        <v>5</v>
      </c>
    </row>
    <row r="38" spans="1:9" ht="30">
      <c r="A38" s="2" t="s">
        <v>324</v>
      </c>
      <c r="B38" s="4">
        <v>307</v>
      </c>
      <c r="C38" s="4">
        <v>539</v>
      </c>
      <c r="D38" s="4">
        <v>307</v>
      </c>
      <c r="E38" s="4">
        <v>539</v>
      </c>
      <c r="F38" s="4" t="s">
        <v>5</v>
      </c>
      <c r="G38" s="4" t="s">
        <v>5</v>
      </c>
      <c r="H38" s="4" t="s">
        <v>5</v>
      </c>
      <c r="I38" s="4" t="s">
        <v>5</v>
      </c>
    </row>
    <row r="39" spans="1:9" ht="30">
      <c r="A39" s="2" t="s">
        <v>325</v>
      </c>
      <c r="B39" s="4">
        <v>818</v>
      </c>
      <c r="C39" s="5">
        <v>1414</v>
      </c>
      <c r="D39" s="4">
        <v>818</v>
      </c>
      <c r="E39" s="5">
        <v>1414</v>
      </c>
      <c r="F39" s="4" t="s">
        <v>5</v>
      </c>
      <c r="G39" s="4" t="s">
        <v>5</v>
      </c>
      <c r="H39" s="4" t="s">
        <v>5</v>
      </c>
      <c r="I39" s="4" t="s">
        <v>5</v>
      </c>
    </row>
    <row r="40" spans="1:9">
      <c r="A40" s="2" t="s">
        <v>326</v>
      </c>
      <c r="B40" s="5">
        <v>1125</v>
      </c>
      <c r="C40" s="5">
        <v>1953</v>
      </c>
      <c r="D40" s="5">
        <v>1125</v>
      </c>
      <c r="E40" s="5">
        <v>1953</v>
      </c>
      <c r="F40" s="5">
        <v>1320</v>
      </c>
      <c r="G40" s="5">
        <v>1585</v>
      </c>
      <c r="H40" s="5">
        <v>2492</v>
      </c>
      <c r="I40" s="5">
        <v>3509</v>
      </c>
    </row>
    <row r="41" spans="1:9">
      <c r="A41" s="2" t="s">
        <v>313</v>
      </c>
      <c r="B41" s="4" t="s">
        <v>5</v>
      </c>
      <c r="C41" s="4">
        <v>-275</v>
      </c>
      <c r="D41" s="4" t="s">
        <v>5</v>
      </c>
      <c r="E41" s="4">
        <v>-290</v>
      </c>
      <c r="F41" s="4" t="s">
        <v>5</v>
      </c>
      <c r="G41" s="4" t="s">
        <v>5</v>
      </c>
      <c r="H41" s="4" t="s">
        <v>5</v>
      </c>
      <c r="I41" s="4" t="s">
        <v>5</v>
      </c>
    </row>
    <row r="42" spans="1:9">
      <c r="A42" s="2" t="s">
        <v>318</v>
      </c>
      <c r="B42" s="4">
        <v>15</v>
      </c>
      <c r="C42" s="4">
        <v>15</v>
      </c>
      <c r="D42" s="4">
        <v>30</v>
      </c>
      <c r="E42" s="4">
        <v>30</v>
      </c>
      <c r="F42" s="4" t="s">
        <v>5</v>
      </c>
      <c r="G42" s="4" t="s">
        <v>5</v>
      </c>
      <c r="H42" s="4" t="s">
        <v>5</v>
      </c>
      <c r="I42" s="4" t="s">
        <v>5</v>
      </c>
    </row>
    <row r="43" spans="1:9">
      <c r="A43" s="2" t="s">
        <v>319</v>
      </c>
      <c r="B43" s="4">
        <v>-210</v>
      </c>
      <c r="C43" s="4">
        <v>-279</v>
      </c>
      <c r="D43" s="4">
        <v>-490</v>
      </c>
      <c r="E43" s="5">
        <v>-1296</v>
      </c>
      <c r="F43" s="4" t="s">
        <v>5</v>
      </c>
      <c r="G43" s="4" t="s">
        <v>5</v>
      </c>
      <c r="H43" s="4" t="s">
        <v>5</v>
      </c>
      <c r="I43" s="4" t="s">
        <v>5</v>
      </c>
    </row>
    <row r="44" spans="1:9">
      <c r="A44" s="2" t="s">
        <v>327</v>
      </c>
      <c r="B44" s="5">
        <v>219762</v>
      </c>
      <c r="C44" s="5">
        <v>236224</v>
      </c>
      <c r="D44" s="5">
        <v>219762</v>
      </c>
      <c r="E44" s="5">
        <v>236224</v>
      </c>
      <c r="F44" s="4" t="s">
        <v>5</v>
      </c>
      <c r="G44" s="5">
        <v>223165</v>
      </c>
      <c r="H44" s="4" t="s">
        <v>5</v>
      </c>
      <c r="I44" s="4" t="s">
        <v>5</v>
      </c>
    </row>
    <row r="45" spans="1:9" ht="30">
      <c r="A45" s="2" t="s">
        <v>324</v>
      </c>
      <c r="B45" s="5">
        <v>11610</v>
      </c>
      <c r="C45" s="5">
        <v>15615</v>
      </c>
      <c r="D45" s="5">
        <v>11610</v>
      </c>
      <c r="E45" s="5">
        <v>15615</v>
      </c>
      <c r="F45" s="4" t="s">
        <v>5</v>
      </c>
      <c r="G45" s="5">
        <v>7767</v>
      </c>
      <c r="H45" s="4" t="s">
        <v>5</v>
      </c>
      <c r="I45" s="4" t="s">
        <v>5</v>
      </c>
    </row>
    <row r="46" spans="1:9" ht="30">
      <c r="A46" s="2" t="s">
        <v>325</v>
      </c>
      <c r="B46" s="5">
        <v>208152</v>
      </c>
      <c r="C46" s="5">
        <v>220609</v>
      </c>
      <c r="D46" s="5">
        <v>208152</v>
      </c>
      <c r="E46" s="5">
        <v>220609</v>
      </c>
      <c r="F46" s="4" t="s">
        <v>5</v>
      </c>
      <c r="G46" s="5">
        <v>215398</v>
      </c>
      <c r="H46" s="4" t="s">
        <v>5</v>
      </c>
      <c r="I46" s="4" t="s">
        <v>5</v>
      </c>
    </row>
    <row r="47" spans="1:9">
      <c r="A47" s="2" t="s">
        <v>755</v>
      </c>
      <c r="B47" s="4" t="s">
        <v>5</v>
      </c>
      <c r="C47" s="4" t="s">
        <v>5</v>
      </c>
      <c r="D47" s="4" t="s">
        <v>5</v>
      </c>
      <c r="E47" s="4" t="s">
        <v>5</v>
      </c>
      <c r="F47" s="4" t="s">
        <v>5</v>
      </c>
      <c r="G47" s="4" t="s">
        <v>5</v>
      </c>
      <c r="H47" s="4" t="s">
        <v>5</v>
      </c>
      <c r="I47" s="4" t="s">
        <v>5</v>
      </c>
    </row>
    <row r="48" spans="1:9" ht="30">
      <c r="A48" s="3" t="s">
        <v>763</v>
      </c>
      <c r="B48" s="4" t="s">
        <v>5</v>
      </c>
      <c r="C48" s="4" t="s">
        <v>5</v>
      </c>
      <c r="D48" s="4" t="s">
        <v>5</v>
      </c>
      <c r="E48" s="4" t="s">
        <v>5</v>
      </c>
      <c r="F48" s="4" t="s">
        <v>5</v>
      </c>
      <c r="G48" s="4" t="s">
        <v>5</v>
      </c>
      <c r="H48" s="4" t="s">
        <v>5</v>
      </c>
      <c r="I48" s="4" t="s">
        <v>5</v>
      </c>
    </row>
    <row r="49" spans="1:9">
      <c r="A49" s="2" t="s">
        <v>426</v>
      </c>
      <c r="B49" s="4" t="s">
        <v>5</v>
      </c>
      <c r="C49" s="4">
        <v>236</v>
      </c>
      <c r="D49" s="4" t="s">
        <v>5</v>
      </c>
      <c r="E49" s="4">
        <v>236</v>
      </c>
      <c r="F49" s="4">
        <v>260</v>
      </c>
      <c r="G49" s="4">
        <v>260</v>
      </c>
      <c r="H49" s="4">
        <v>307</v>
      </c>
      <c r="I49" s="4">
        <v>311</v>
      </c>
    </row>
    <row r="50" spans="1:9">
      <c r="A50" s="2" t="s">
        <v>313</v>
      </c>
      <c r="B50" s="4">
        <v>-260</v>
      </c>
      <c r="C50" s="4">
        <v>-23</v>
      </c>
      <c r="D50" s="4">
        <v>-260</v>
      </c>
      <c r="E50" s="4">
        <v>-23</v>
      </c>
      <c r="F50" s="4" t="s">
        <v>5</v>
      </c>
      <c r="G50" s="4" t="s">
        <v>5</v>
      </c>
      <c r="H50" s="4" t="s">
        <v>5</v>
      </c>
      <c r="I50" s="4" t="s">
        <v>5</v>
      </c>
    </row>
    <row r="51" spans="1:9">
      <c r="A51" s="2" t="s">
        <v>318</v>
      </c>
      <c r="B51" s="4" t="s">
        <v>5</v>
      </c>
      <c r="C51" s="4" t="s">
        <v>5</v>
      </c>
      <c r="D51" s="4" t="s">
        <v>5</v>
      </c>
      <c r="E51" s="4">
        <v>20</v>
      </c>
      <c r="F51" s="4" t="s">
        <v>5</v>
      </c>
      <c r="G51" s="4" t="s">
        <v>5</v>
      </c>
      <c r="H51" s="4" t="s">
        <v>5</v>
      </c>
      <c r="I51" s="4" t="s">
        <v>5</v>
      </c>
    </row>
    <row r="52" spans="1:9">
      <c r="A52" s="2" t="s">
        <v>319</v>
      </c>
      <c r="B52" s="4" t="s">
        <v>5</v>
      </c>
      <c r="C52" s="4">
        <v>-48</v>
      </c>
      <c r="D52" s="4" t="s">
        <v>5</v>
      </c>
      <c r="E52" s="4">
        <v>-72</v>
      </c>
      <c r="F52" s="4" t="s">
        <v>5</v>
      </c>
      <c r="G52" s="4" t="s">
        <v>5</v>
      </c>
      <c r="H52" s="4" t="s">
        <v>5</v>
      </c>
      <c r="I52" s="4" t="s">
        <v>5</v>
      </c>
    </row>
    <row r="53" spans="1:9" ht="30">
      <c r="A53" s="2" t="s">
        <v>324</v>
      </c>
      <c r="B53" s="4" t="s">
        <v>5</v>
      </c>
      <c r="C53" s="4">
        <v>236</v>
      </c>
      <c r="D53" s="4" t="s">
        <v>5</v>
      </c>
      <c r="E53" s="4">
        <v>236</v>
      </c>
      <c r="F53" s="4" t="s">
        <v>5</v>
      </c>
      <c r="G53" s="4" t="s">
        <v>5</v>
      </c>
      <c r="H53" s="4" t="s">
        <v>5</v>
      </c>
      <c r="I53" s="4" t="s">
        <v>5</v>
      </c>
    </row>
    <row r="54" spans="1:9">
      <c r="A54" s="2" t="s">
        <v>326</v>
      </c>
      <c r="B54" s="4" t="s">
        <v>5</v>
      </c>
      <c r="C54" s="4">
        <v>236</v>
      </c>
      <c r="D54" s="4" t="s">
        <v>5</v>
      </c>
      <c r="E54" s="4">
        <v>236</v>
      </c>
      <c r="F54" s="4">
        <v>260</v>
      </c>
      <c r="G54" s="4">
        <v>260</v>
      </c>
      <c r="H54" s="4">
        <v>307</v>
      </c>
      <c r="I54" s="4">
        <v>311</v>
      </c>
    </row>
    <row r="55" spans="1:9">
      <c r="A55" s="2" t="s">
        <v>313</v>
      </c>
      <c r="B55" s="4">
        <v>-260</v>
      </c>
      <c r="C55" s="4">
        <v>-23</v>
      </c>
      <c r="D55" s="4">
        <v>-260</v>
      </c>
      <c r="E55" s="4">
        <v>-23</v>
      </c>
      <c r="F55" s="4" t="s">
        <v>5</v>
      </c>
      <c r="G55" s="4" t="s">
        <v>5</v>
      </c>
      <c r="H55" s="4" t="s">
        <v>5</v>
      </c>
      <c r="I55" s="4" t="s">
        <v>5</v>
      </c>
    </row>
    <row r="56" spans="1:9">
      <c r="A56" s="2" t="s">
        <v>318</v>
      </c>
      <c r="B56" s="4" t="s">
        <v>5</v>
      </c>
      <c r="C56" s="4" t="s">
        <v>5</v>
      </c>
      <c r="D56" s="4" t="s">
        <v>5</v>
      </c>
      <c r="E56" s="4">
        <v>20</v>
      </c>
      <c r="F56" s="4" t="s">
        <v>5</v>
      </c>
      <c r="G56" s="4" t="s">
        <v>5</v>
      </c>
      <c r="H56" s="4" t="s">
        <v>5</v>
      </c>
      <c r="I56" s="4" t="s">
        <v>5</v>
      </c>
    </row>
    <row r="57" spans="1:9">
      <c r="A57" s="2" t="s">
        <v>319</v>
      </c>
      <c r="B57" s="4" t="s">
        <v>5</v>
      </c>
      <c r="C57" s="4">
        <v>-48</v>
      </c>
      <c r="D57" s="4" t="s">
        <v>5</v>
      </c>
      <c r="E57" s="4">
        <v>-72</v>
      </c>
      <c r="F57" s="4" t="s">
        <v>5</v>
      </c>
      <c r="G57" s="4" t="s">
        <v>5</v>
      </c>
      <c r="H57" s="4" t="s">
        <v>5</v>
      </c>
      <c r="I57" s="4" t="s">
        <v>5</v>
      </c>
    </row>
    <row r="58" spans="1:9">
      <c r="A58" s="2" t="s">
        <v>327</v>
      </c>
      <c r="B58" s="4" t="s">
        <v>5</v>
      </c>
      <c r="C58" s="5">
        <v>3471</v>
      </c>
      <c r="D58" s="4" t="s">
        <v>5</v>
      </c>
      <c r="E58" s="5">
        <v>3471</v>
      </c>
      <c r="F58" s="4" t="s">
        <v>5</v>
      </c>
      <c r="G58" s="4">
        <v>260</v>
      </c>
      <c r="H58" s="4" t="s">
        <v>5</v>
      </c>
      <c r="I58" s="4" t="s">
        <v>5</v>
      </c>
    </row>
    <row r="59" spans="1:9" ht="30">
      <c r="A59" s="2" t="s">
        <v>324</v>
      </c>
      <c r="B59" s="4" t="s">
        <v>5</v>
      </c>
      <c r="C59" s="5">
        <v>3471</v>
      </c>
      <c r="D59" s="4" t="s">
        <v>5</v>
      </c>
      <c r="E59" s="5">
        <v>3471</v>
      </c>
      <c r="F59" s="4" t="s">
        <v>5</v>
      </c>
      <c r="G59" s="4">
        <v>260</v>
      </c>
      <c r="H59" s="4" t="s">
        <v>5</v>
      </c>
      <c r="I59" s="4" t="s">
        <v>5</v>
      </c>
    </row>
    <row r="60" spans="1:9" ht="30">
      <c r="A60" s="2" t="s">
        <v>756</v>
      </c>
      <c r="B60" s="4" t="s">
        <v>5</v>
      </c>
      <c r="C60" s="4" t="s">
        <v>5</v>
      </c>
      <c r="D60" s="4" t="s">
        <v>5</v>
      </c>
      <c r="E60" s="4" t="s">
        <v>5</v>
      </c>
      <c r="F60" s="4" t="s">
        <v>5</v>
      </c>
      <c r="G60" s="4" t="s">
        <v>5</v>
      </c>
      <c r="H60" s="4" t="s">
        <v>5</v>
      </c>
      <c r="I60" s="4" t="s">
        <v>5</v>
      </c>
    </row>
    <row r="61" spans="1:9" ht="30">
      <c r="A61" s="3" t="s">
        <v>763</v>
      </c>
      <c r="B61" s="4" t="s">
        <v>5</v>
      </c>
      <c r="C61" s="4" t="s">
        <v>5</v>
      </c>
      <c r="D61" s="4" t="s">
        <v>5</v>
      </c>
      <c r="E61" s="4" t="s">
        <v>5</v>
      </c>
      <c r="F61" s="4" t="s">
        <v>5</v>
      </c>
      <c r="G61" s="4" t="s">
        <v>5</v>
      </c>
      <c r="H61" s="4" t="s">
        <v>5</v>
      </c>
      <c r="I61" s="4" t="s">
        <v>5</v>
      </c>
    </row>
    <row r="62" spans="1:9">
      <c r="A62" s="2" t="s">
        <v>426</v>
      </c>
      <c r="B62" s="4">
        <v>149</v>
      </c>
      <c r="C62" s="4">
        <v>24</v>
      </c>
      <c r="D62" s="4">
        <v>149</v>
      </c>
      <c r="E62" s="4">
        <v>24</v>
      </c>
      <c r="F62" s="4">
        <v>34</v>
      </c>
      <c r="G62" s="4">
        <v>25</v>
      </c>
      <c r="H62" s="4">
        <v>31</v>
      </c>
      <c r="I62" s="4">
        <v>19</v>
      </c>
    </row>
    <row r="63" spans="1:9">
      <c r="A63" s="2" t="s">
        <v>319</v>
      </c>
      <c r="B63" s="4">
        <v>115</v>
      </c>
      <c r="C63" s="4">
        <v>-7</v>
      </c>
      <c r="D63" s="4">
        <v>124</v>
      </c>
      <c r="E63" s="4">
        <v>5</v>
      </c>
      <c r="F63" s="4" t="s">
        <v>5</v>
      </c>
      <c r="G63" s="4" t="s">
        <v>5</v>
      </c>
      <c r="H63" s="4" t="s">
        <v>5</v>
      </c>
      <c r="I63" s="4" t="s">
        <v>5</v>
      </c>
    </row>
    <row r="64" spans="1:9" ht="30">
      <c r="A64" s="2" t="s">
        <v>325</v>
      </c>
      <c r="B64" s="4">
        <v>149</v>
      </c>
      <c r="C64" s="4">
        <v>24</v>
      </c>
      <c r="D64" s="4">
        <v>149</v>
      </c>
      <c r="E64" s="4">
        <v>24</v>
      </c>
      <c r="F64" s="4" t="s">
        <v>5</v>
      </c>
      <c r="G64" s="4" t="s">
        <v>5</v>
      </c>
      <c r="H64" s="4" t="s">
        <v>5</v>
      </c>
      <c r="I64" s="4" t="s">
        <v>5</v>
      </c>
    </row>
    <row r="65" spans="1:9">
      <c r="A65" s="2" t="s">
        <v>326</v>
      </c>
      <c r="B65" s="4">
        <v>149</v>
      </c>
      <c r="C65" s="4">
        <v>24</v>
      </c>
      <c r="D65" s="4">
        <v>149</v>
      </c>
      <c r="E65" s="4">
        <v>24</v>
      </c>
      <c r="F65" s="4">
        <v>34</v>
      </c>
      <c r="G65" s="4">
        <v>25</v>
      </c>
      <c r="H65" s="4">
        <v>31</v>
      </c>
      <c r="I65" s="4">
        <v>19</v>
      </c>
    </row>
    <row r="66" spans="1:9">
      <c r="A66" s="2" t="s">
        <v>319</v>
      </c>
      <c r="B66" s="4">
        <v>115</v>
      </c>
      <c r="C66" s="4">
        <v>-7</v>
      </c>
      <c r="D66" s="4">
        <v>124</v>
      </c>
      <c r="E66" s="4">
        <v>5</v>
      </c>
      <c r="F66" s="4" t="s">
        <v>5</v>
      </c>
      <c r="G66" s="4" t="s">
        <v>5</v>
      </c>
      <c r="H66" s="4" t="s">
        <v>5</v>
      </c>
      <c r="I66" s="4" t="s">
        <v>5</v>
      </c>
    </row>
    <row r="67" spans="1:9">
      <c r="A67" s="2" t="s">
        <v>327</v>
      </c>
      <c r="B67" s="5">
        <v>14436</v>
      </c>
      <c r="C67" s="5">
        <v>9904</v>
      </c>
      <c r="D67" s="5">
        <v>14436</v>
      </c>
      <c r="E67" s="5">
        <v>9904</v>
      </c>
      <c r="F67" s="4" t="s">
        <v>5</v>
      </c>
      <c r="G67" s="5">
        <v>11303</v>
      </c>
      <c r="H67" s="4" t="s">
        <v>5</v>
      </c>
      <c r="I67" s="4" t="s">
        <v>5</v>
      </c>
    </row>
    <row r="68" spans="1:9" ht="30">
      <c r="A68" s="2" t="s">
        <v>324</v>
      </c>
      <c r="B68" s="4" t="s">
        <v>5</v>
      </c>
      <c r="C68" s="5">
        <v>1228</v>
      </c>
      <c r="D68" s="4" t="s">
        <v>5</v>
      </c>
      <c r="E68" s="5">
        <v>1228</v>
      </c>
      <c r="F68" s="4" t="s">
        <v>5</v>
      </c>
      <c r="G68" s="5">
        <v>1197</v>
      </c>
      <c r="H68" s="4" t="s">
        <v>5</v>
      </c>
      <c r="I68" s="4" t="s">
        <v>5</v>
      </c>
    </row>
    <row r="69" spans="1:9" ht="30">
      <c r="A69" s="2" t="s">
        <v>325</v>
      </c>
      <c r="B69" s="5">
        <v>14436</v>
      </c>
      <c r="C69" s="5">
        <v>8676</v>
      </c>
      <c r="D69" s="5">
        <v>14436</v>
      </c>
      <c r="E69" s="5">
        <v>8676</v>
      </c>
      <c r="F69" s="4" t="s">
        <v>5</v>
      </c>
      <c r="G69" s="5">
        <v>10106</v>
      </c>
      <c r="H69" s="4" t="s">
        <v>5</v>
      </c>
      <c r="I69" s="4" t="s">
        <v>5</v>
      </c>
    </row>
    <row r="70" spans="1:9" ht="30">
      <c r="A70" s="2" t="s">
        <v>766</v>
      </c>
      <c r="B70" s="4" t="s">
        <v>5</v>
      </c>
      <c r="C70" s="4" t="s">
        <v>5</v>
      </c>
      <c r="D70" s="4" t="s">
        <v>5</v>
      </c>
      <c r="E70" s="4" t="s">
        <v>5</v>
      </c>
      <c r="F70" s="4" t="s">
        <v>5</v>
      </c>
      <c r="G70" s="4" t="s">
        <v>5</v>
      </c>
      <c r="H70" s="4" t="s">
        <v>5</v>
      </c>
      <c r="I70" s="4" t="s">
        <v>5</v>
      </c>
    </row>
    <row r="71" spans="1:9" ht="30">
      <c r="A71" s="3" t="s">
        <v>763</v>
      </c>
      <c r="B71" s="4" t="s">
        <v>5</v>
      </c>
      <c r="C71" s="4" t="s">
        <v>5</v>
      </c>
      <c r="D71" s="4" t="s">
        <v>5</v>
      </c>
      <c r="E71" s="4" t="s">
        <v>5</v>
      </c>
      <c r="F71" s="4" t="s">
        <v>5</v>
      </c>
      <c r="G71" s="4" t="s">
        <v>5</v>
      </c>
      <c r="H71" s="4" t="s">
        <v>5</v>
      </c>
      <c r="I71" s="4" t="s">
        <v>5</v>
      </c>
    </row>
    <row r="72" spans="1:9">
      <c r="A72" s="2" t="s">
        <v>426</v>
      </c>
      <c r="B72" s="4">
        <v>630</v>
      </c>
      <c r="C72" s="4">
        <v>934</v>
      </c>
      <c r="D72" s="4">
        <v>630</v>
      </c>
      <c r="E72" s="4">
        <v>934</v>
      </c>
      <c r="F72" s="4">
        <v>704</v>
      </c>
      <c r="G72" s="4">
        <v>795</v>
      </c>
      <c r="H72" s="4">
        <v>746</v>
      </c>
      <c r="I72" s="4">
        <v>897</v>
      </c>
    </row>
    <row r="73" spans="1:9">
      <c r="A73" s="2" t="s">
        <v>313</v>
      </c>
      <c r="B73" s="4">
        <v>-18</v>
      </c>
      <c r="C73" s="4">
        <v>-95</v>
      </c>
      <c r="D73" s="4">
        <v>-195</v>
      </c>
      <c r="E73" s="4">
        <v>-385</v>
      </c>
      <c r="F73" s="4" t="s">
        <v>5</v>
      </c>
      <c r="G73" s="4" t="s">
        <v>5</v>
      </c>
      <c r="H73" s="4" t="s">
        <v>5</v>
      </c>
      <c r="I73" s="4" t="s">
        <v>5</v>
      </c>
    </row>
    <row r="74" spans="1:9">
      <c r="A74" s="2" t="s">
        <v>318</v>
      </c>
      <c r="B74" s="4" t="s">
        <v>5</v>
      </c>
      <c r="C74" s="4">
        <v>1</v>
      </c>
      <c r="D74" s="4" t="s">
        <v>5</v>
      </c>
      <c r="E74" s="4">
        <v>1</v>
      </c>
      <c r="F74" s="4" t="s">
        <v>5</v>
      </c>
      <c r="G74" s="4" t="s">
        <v>5</v>
      </c>
      <c r="H74" s="4" t="s">
        <v>5</v>
      </c>
      <c r="I74" s="4" t="s">
        <v>5</v>
      </c>
    </row>
    <row r="75" spans="1:9">
      <c r="A75" s="2" t="s">
        <v>319</v>
      </c>
      <c r="B75" s="4">
        <v>-56</v>
      </c>
      <c r="C75" s="4">
        <v>282</v>
      </c>
      <c r="D75" s="4">
        <v>30</v>
      </c>
      <c r="E75" s="4">
        <v>421</v>
      </c>
      <c r="F75" s="4" t="s">
        <v>5</v>
      </c>
      <c r="G75" s="4" t="s">
        <v>5</v>
      </c>
      <c r="H75" s="4" t="s">
        <v>5</v>
      </c>
      <c r="I75" s="4" t="s">
        <v>5</v>
      </c>
    </row>
    <row r="76" spans="1:9" ht="30">
      <c r="A76" s="2" t="s">
        <v>324</v>
      </c>
      <c r="B76" s="4" t="s">
        <v>5</v>
      </c>
      <c r="C76" s="4">
        <v>158</v>
      </c>
      <c r="D76" s="4" t="s">
        <v>5</v>
      </c>
      <c r="E76" s="4">
        <v>158</v>
      </c>
      <c r="F76" s="4" t="s">
        <v>5</v>
      </c>
      <c r="G76" s="4" t="s">
        <v>5</v>
      </c>
      <c r="H76" s="4" t="s">
        <v>5</v>
      </c>
      <c r="I76" s="4" t="s">
        <v>5</v>
      </c>
    </row>
    <row r="77" spans="1:9" ht="30">
      <c r="A77" s="2" t="s">
        <v>325</v>
      </c>
      <c r="B77" s="4">
        <v>630</v>
      </c>
      <c r="C77" s="4">
        <v>776</v>
      </c>
      <c r="D77" s="4">
        <v>630</v>
      </c>
      <c r="E77" s="4">
        <v>776</v>
      </c>
      <c r="F77" s="4" t="s">
        <v>5</v>
      </c>
      <c r="G77" s="4" t="s">
        <v>5</v>
      </c>
      <c r="H77" s="4" t="s">
        <v>5</v>
      </c>
      <c r="I77" s="4" t="s">
        <v>5</v>
      </c>
    </row>
    <row r="78" spans="1:9">
      <c r="A78" s="2" t="s">
        <v>326</v>
      </c>
      <c r="B78" s="4">
        <v>630</v>
      </c>
      <c r="C78" s="4">
        <v>934</v>
      </c>
      <c r="D78" s="4">
        <v>630</v>
      </c>
      <c r="E78" s="4">
        <v>934</v>
      </c>
      <c r="F78" s="4">
        <v>704</v>
      </c>
      <c r="G78" s="4">
        <v>795</v>
      </c>
      <c r="H78" s="4">
        <v>746</v>
      </c>
      <c r="I78" s="4">
        <v>897</v>
      </c>
    </row>
    <row r="79" spans="1:9">
      <c r="A79" s="2" t="s">
        <v>313</v>
      </c>
      <c r="B79" s="4">
        <v>-18</v>
      </c>
      <c r="C79" s="4">
        <v>-95</v>
      </c>
      <c r="D79" s="4">
        <v>-195</v>
      </c>
      <c r="E79" s="4">
        <v>-385</v>
      </c>
      <c r="F79" s="4" t="s">
        <v>5</v>
      </c>
      <c r="G79" s="4" t="s">
        <v>5</v>
      </c>
      <c r="H79" s="4" t="s">
        <v>5</v>
      </c>
      <c r="I79" s="4" t="s">
        <v>5</v>
      </c>
    </row>
    <row r="80" spans="1:9">
      <c r="A80" s="2" t="s">
        <v>318</v>
      </c>
      <c r="B80" s="4" t="s">
        <v>5</v>
      </c>
      <c r="C80" s="4">
        <v>1</v>
      </c>
      <c r="D80" s="4" t="s">
        <v>5</v>
      </c>
      <c r="E80" s="4">
        <v>1</v>
      </c>
      <c r="F80" s="4" t="s">
        <v>5</v>
      </c>
      <c r="G80" s="4" t="s">
        <v>5</v>
      </c>
      <c r="H80" s="4" t="s">
        <v>5</v>
      </c>
      <c r="I80" s="4" t="s">
        <v>5</v>
      </c>
    </row>
    <row r="81" spans="1:9">
      <c r="A81" s="2" t="s">
        <v>319</v>
      </c>
      <c r="B81" s="4">
        <v>-56</v>
      </c>
      <c r="C81" s="4">
        <v>282</v>
      </c>
      <c r="D81" s="4">
        <v>30</v>
      </c>
      <c r="E81" s="4">
        <v>421</v>
      </c>
      <c r="F81" s="4" t="s">
        <v>5</v>
      </c>
      <c r="G81" s="4" t="s">
        <v>5</v>
      </c>
      <c r="H81" s="4" t="s">
        <v>5</v>
      </c>
      <c r="I81" s="4" t="s">
        <v>5</v>
      </c>
    </row>
    <row r="82" spans="1:9">
      <c r="A82" s="2" t="s">
        <v>327</v>
      </c>
      <c r="B82" s="5">
        <v>89517</v>
      </c>
      <c r="C82" s="5">
        <v>117416</v>
      </c>
      <c r="D82" s="5">
        <v>89517</v>
      </c>
      <c r="E82" s="5">
        <v>117416</v>
      </c>
      <c r="F82" s="4" t="s">
        <v>5</v>
      </c>
      <c r="G82" s="5">
        <v>106198</v>
      </c>
      <c r="H82" s="4" t="s">
        <v>5</v>
      </c>
      <c r="I82" s="4" t="s">
        <v>5</v>
      </c>
    </row>
    <row r="83" spans="1:9" ht="30">
      <c r="A83" s="2" t="s">
        <v>324</v>
      </c>
      <c r="B83" s="5">
        <v>5115</v>
      </c>
      <c r="C83" s="5">
        <v>8754</v>
      </c>
      <c r="D83" s="5">
        <v>5115</v>
      </c>
      <c r="E83" s="5">
        <v>8754</v>
      </c>
      <c r="F83" s="4" t="s">
        <v>5</v>
      </c>
      <c r="G83" s="5">
        <v>6024</v>
      </c>
      <c r="H83" s="4" t="s">
        <v>5</v>
      </c>
      <c r="I83" s="4" t="s">
        <v>5</v>
      </c>
    </row>
    <row r="84" spans="1:9" ht="30">
      <c r="A84" s="2" t="s">
        <v>325</v>
      </c>
      <c r="B84" s="5">
        <v>84402</v>
      </c>
      <c r="C84" s="5">
        <v>108662</v>
      </c>
      <c r="D84" s="5">
        <v>84402</v>
      </c>
      <c r="E84" s="5">
        <v>108662</v>
      </c>
      <c r="F84" s="4" t="s">
        <v>5</v>
      </c>
      <c r="G84" s="5">
        <v>100174</v>
      </c>
      <c r="H84" s="4" t="s">
        <v>5</v>
      </c>
      <c r="I84" s="4" t="s">
        <v>5</v>
      </c>
    </row>
    <row r="85" spans="1:9">
      <c r="A85" s="2" t="s">
        <v>759</v>
      </c>
      <c r="B85" s="4" t="s">
        <v>5</v>
      </c>
      <c r="C85" s="4" t="s">
        <v>5</v>
      </c>
      <c r="D85" s="4" t="s">
        <v>5</v>
      </c>
      <c r="E85" s="4" t="s">
        <v>5</v>
      </c>
      <c r="F85" s="4" t="s">
        <v>5</v>
      </c>
      <c r="G85" s="4" t="s">
        <v>5</v>
      </c>
      <c r="H85" s="4" t="s">
        <v>5</v>
      </c>
      <c r="I85" s="4" t="s">
        <v>5</v>
      </c>
    </row>
    <row r="86" spans="1:9" ht="30">
      <c r="A86" s="3" t="s">
        <v>763</v>
      </c>
      <c r="B86" s="4" t="s">
        <v>5</v>
      </c>
      <c r="C86" s="4" t="s">
        <v>5</v>
      </c>
      <c r="D86" s="4" t="s">
        <v>5</v>
      </c>
      <c r="E86" s="4" t="s">
        <v>5</v>
      </c>
      <c r="F86" s="4" t="s">
        <v>5</v>
      </c>
      <c r="G86" s="4" t="s">
        <v>5</v>
      </c>
      <c r="H86" s="4" t="s">
        <v>5</v>
      </c>
      <c r="I86" s="4" t="s">
        <v>5</v>
      </c>
    </row>
    <row r="87" spans="1:9">
      <c r="A87" s="2" t="s">
        <v>426</v>
      </c>
      <c r="B87" s="4">
        <v>694</v>
      </c>
      <c r="C87" s="4">
        <v>244</v>
      </c>
      <c r="D87" s="4">
        <v>694</v>
      </c>
      <c r="E87" s="4">
        <v>244</v>
      </c>
      <c r="F87" s="4">
        <v>539</v>
      </c>
      <c r="G87" s="4">
        <v>534</v>
      </c>
      <c r="H87" s="4">
        <v>118</v>
      </c>
      <c r="I87" s="4">
        <v>217</v>
      </c>
    </row>
    <row r="88" spans="1:9">
      <c r="A88" s="2" t="s">
        <v>313</v>
      </c>
      <c r="B88" s="4">
        <v>-5</v>
      </c>
      <c r="C88" s="4">
        <v>-19</v>
      </c>
      <c r="D88" s="4">
        <v>-36</v>
      </c>
      <c r="E88" s="4">
        <v>-19</v>
      </c>
      <c r="F88" s="4" t="s">
        <v>5</v>
      </c>
      <c r="G88" s="4" t="s">
        <v>5</v>
      </c>
      <c r="H88" s="4" t="s">
        <v>5</v>
      </c>
      <c r="I88" s="4" t="s">
        <v>5</v>
      </c>
    </row>
    <row r="89" spans="1:9">
      <c r="A89" s="2" t="s">
        <v>318</v>
      </c>
      <c r="B89" s="4" t="s">
        <v>5</v>
      </c>
      <c r="C89" s="4" t="s">
        <v>5</v>
      </c>
      <c r="D89" s="4">
        <v>1</v>
      </c>
      <c r="E89" s="4" t="s">
        <v>5</v>
      </c>
      <c r="F89" s="4" t="s">
        <v>5</v>
      </c>
      <c r="G89" s="4" t="s">
        <v>5</v>
      </c>
      <c r="H89" s="4" t="s">
        <v>5</v>
      </c>
      <c r="I89" s="4" t="s">
        <v>5</v>
      </c>
    </row>
    <row r="90" spans="1:9">
      <c r="A90" s="2" t="s">
        <v>319</v>
      </c>
      <c r="B90" s="4">
        <v>160</v>
      </c>
      <c r="C90" s="4">
        <v>145</v>
      </c>
      <c r="D90" s="4">
        <v>195</v>
      </c>
      <c r="E90" s="4">
        <v>46</v>
      </c>
      <c r="F90" s="4" t="s">
        <v>5</v>
      </c>
      <c r="G90" s="4" t="s">
        <v>5</v>
      </c>
      <c r="H90" s="4" t="s">
        <v>5</v>
      </c>
      <c r="I90" s="4" t="s">
        <v>5</v>
      </c>
    </row>
    <row r="91" spans="1:9" ht="30">
      <c r="A91" s="2" t="s">
        <v>324</v>
      </c>
      <c r="B91" s="4">
        <v>5</v>
      </c>
      <c r="C91" s="4">
        <v>2</v>
      </c>
      <c r="D91" s="4">
        <v>5</v>
      </c>
      <c r="E91" s="4">
        <v>2</v>
      </c>
      <c r="F91" s="4" t="s">
        <v>5</v>
      </c>
      <c r="G91" s="4" t="s">
        <v>5</v>
      </c>
      <c r="H91" s="4" t="s">
        <v>5</v>
      </c>
      <c r="I91" s="4" t="s">
        <v>5</v>
      </c>
    </row>
    <row r="92" spans="1:9" ht="30">
      <c r="A92" s="2" t="s">
        <v>325</v>
      </c>
      <c r="B92" s="4">
        <v>689</v>
      </c>
      <c r="C92" s="4">
        <v>242</v>
      </c>
      <c r="D92" s="4">
        <v>689</v>
      </c>
      <c r="E92" s="4">
        <v>242</v>
      </c>
      <c r="F92" s="4" t="s">
        <v>5</v>
      </c>
      <c r="G92" s="4" t="s">
        <v>5</v>
      </c>
      <c r="H92" s="4" t="s">
        <v>5</v>
      </c>
      <c r="I92" s="4" t="s">
        <v>5</v>
      </c>
    </row>
    <row r="93" spans="1:9">
      <c r="A93" s="2" t="s">
        <v>326</v>
      </c>
      <c r="B93" s="4">
        <v>694</v>
      </c>
      <c r="C93" s="4">
        <v>244</v>
      </c>
      <c r="D93" s="4">
        <v>694</v>
      </c>
      <c r="E93" s="4">
        <v>244</v>
      </c>
      <c r="F93" s="4">
        <v>539</v>
      </c>
      <c r="G93" s="4">
        <v>534</v>
      </c>
      <c r="H93" s="4">
        <v>118</v>
      </c>
      <c r="I93" s="4">
        <v>217</v>
      </c>
    </row>
    <row r="94" spans="1:9">
      <c r="A94" s="2" t="s">
        <v>313</v>
      </c>
      <c r="B94" s="4">
        <v>-5</v>
      </c>
      <c r="C94" s="4">
        <v>-19</v>
      </c>
      <c r="D94" s="4">
        <v>-36</v>
      </c>
      <c r="E94" s="4">
        <v>-19</v>
      </c>
      <c r="F94" s="4" t="s">
        <v>5</v>
      </c>
      <c r="G94" s="4" t="s">
        <v>5</v>
      </c>
      <c r="H94" s="4" t="s">
        <v>5</v>
      </c>
      <c r="I94" s="4" t="s">
        <v>5</v>
      </c>
    </row>
    <row r="95" spans="1:9">
      <c r="A95" s="2" t="s">
        <v>318</v>
      </c>
      <c r="B95" s="4" t="s">
        <v>5</v>
      </c>
      <c r="C95" s="4" t="s">
        <v>5</v>
      </c>
      <c r="D95" s="4">
        <v>1</v>
      </c>
      <c r="E95" s="4" t="s">
        <v>5</v>
      </c>
      <c r="F95" s="4" t="s">
        <v>5</v>
      </c>
      <c r="G95" s="4" t="s">
        <v>5</v>
      </c>
      <c r="H95" s="4" t="s">
        <v>5</v>
      </c>
      <c r="I95" s="4" t="s">
        <v>5</v>
      </c>
    </row>
    <row r="96" spans="1:9">
      <c r="A96" s="2" t="s">
        <v>319</v>
      </c>
      <c r="B96" s="4">
        <v>160</v>
      </c>
      <c r="C96" s="4">
        <v>145</v>
      </c>
      <c r="D96" s="4">
        <v>195</v>
      </c>
      <c r="E96" s="4">
        <v>46</v>
      </c>
      <c r="F96" s="4" t="s">
        <v>5</v>
      </c>
      <c r="G96" s="4" t="s">
        <v>5</v>
      </c>
      <c r="H96" s="4" t="s">
        <v>5</v>
      </c>
      <c r="I96" s="4" t="s">
        <v>5</v>
      </c>
    </row>
    <row r="97" spans="1:9">
      <c r="A97" s="2" t="s">
        <v>327</v>
      </c>
      <c r="B97" s="5">
        <v>45781</v>
      </c>
      <c r="C97" s="5">
        <v>49090</v>
      </c>
      <c r="D97" s="5">
        <v>45781</v>
      </c>
      <c r="E97" s="5">
        <v>49090</v>
      </c>
      <c r="F97" s="4" t="s">
        <v>5</v>
      </c>
      <c r="G97" s="5">
        <v>47071</v>
      </c>
      <c r="H97" s="4" t="s">
        <v>5</v>
      </c>
      <c r="I97" s="4" t="s">
        <v>5</v>
      </c>
    </row>
    <row r="98" spans="1:9" ht="30">
      <c r="A98" s="2" t="s">
        <v>324</v>
      </c>
      <c r="B98" s="4">
        <v>588</v>
      </c>
      <c r="C98" s="4">
        <v>600</v>
      </c>
      <c r="D98" s="4">
        <v>588</v>
      </c>
      <c r="E98" s="4">
        <v>600</v>
      </c>
      <c r="F98" s="4" t="s">
        <v>5</v>
      </c>
      <c r="G98" s="4">
        <v>593</v>
      </c>
      <c r="H98" s="4" t="s">
        <v>5</v>
      </c>
      <c r="I98" s="4" t="s">
        <v>5</v>
      </c>
    </row>
    <row r="99" spans="1:9" ht="30">
      <c r="A99" s="2" t="s">
        <v>325</v>
      </c>
      <c r="B99" s="5">
        <v>45193</v>
      </c>
      <c r="C99" s="5">
        <v>48490</v>
      </c>
      <c r="D99" s="5">
        <v>45193</v>
      </c>
      <c r="E99" s="5">
        <v>48490</v>
      </c>
      <c r="F99" s="4" t="s">
        <v>5</v>
      </c>
      <c r="G99" s="5">
        <v>46478</v>
      </c>
      <c r="H99" s="4" t="s">
        <v>5</v>
      </c>
      <c r="I99" s="4" t="s">
        <v>5</v>
      </c>
    </row>
    <row r="100" spans="1:9" ht="30">
      <c r="A100" s="2" t="s">
        <v>767</v>
      </c>
      <c r="B100" s="4" t="s">
        <v>5</v>
      </c>
      <c r="C100" s="4" t="s">
        <v>5</v>
      </c>
      <c r="D100" s="4" t="s">
        <v>5</v>
      </c>
      <c r="E100" s="4" t="s">
        <v>5</v>
      </c>
      <c r="F100" s="4" t="s">
        <v>5</v>
      </c>
      <c r="G100" s="4" t="s">
        <v>5</v>
      </c>
      <c r="H100" s="4" t="s">
        <v>5</v>
      </c>
      <c r="I100" s="4" t="s">
        <v>5</v>
      </c>
    </row>
    <row r="101" spans="1:9" ht="30">
      <c r="A101" s="3" t="s">
        <v>763</v>
      </c>
      <c r="B101" s="4" t="s">
        <v>5</v>
      </c>
      <c r="C101" s="4" t="s">
        <v>5</v>
      </c>
      <c r="D101" s="4" t="s">
        <v>5</v>
      </c>
      <c r="E101" s="4" t="s">
        <v>5</v>
      </c>
      <c r="F101" s="4" t="s">
        <v>5</v>
      </c>
      <c r="G101" s="4" t="s">
        <v>5</v>
      </c>
      <c r="H101" s="4" t="s">
        <v>5</v>
      </c>
      <c r="I101" s="4" t="s">
        <v>5</v>
      </c>
    </row>
    <row r="102" spans="1:9">
      <c r="A102" s="2" t="s">
        <v>426</v>
      </c>
      <c r="B102" s="4">
        <v>138</v>
      </c>
      <c r="C102" s="4">
        <v>209</v>
      </c>
      <c r="D102" s="4">
        <v>138</v>
      </c>
      <c r="E102" s="4">
        <v>209</v>
      </c>
      <c r="F102" s="4">
        <v>252</v>
      </c>
      <c r="G102" s="4">
        <v>197</v>
      </c>
      <c r="H102" s="4">
        <v>176</v>
      </c>
      <c r="I102" s="4">
        <v>121</v>
      </c>
    </row>
    <row r="103" spans="1:9">
      <c r="A103" s="2" t="s">
        <v>319</v>
      </c>
      <c r="B103" s="4">
        <v>-114</v>
      </c>
      <c r="C103" s="4">
        <v>33</v>
      </c>
      <c r="D103" s="4">
        <v>-59</v>
      </c>
      <c r="E103" s="4">
        <v>88</v>
      </c>
      <c r="F103" s="4" t="s">
        <v>5</v>
      </c>
      <c r="G103" s="4" t="s">
        <v>5</v>
      </c>
      <c r="H103" s="4" t="s">
        <v>5</v>
      </c>
      <c r="I103" s="4" t="s">
        <v>5</v>
      </c>
    </row>
    <row r="104" spans="1:9" ht="30">
      <c r="A104" s="2" t="s">
        <v>325</v>
      </c>
      <c r="B104" s="4">
        <v>138</v>
      </c>
      <c r="C104" s="4">
        <v>209</v>
      </c>
      <c r="D104" s="4">
        <v>138</v>
      </c>
      <c r="E104" s="4">
        <v>209</v>
      </c>
      <c r="F104" s="4" t="s">
        <v>5</v>
      </c>
      <c r="G104" s="4" t="s">
        <v>5</v>
      </c>
      <c r="H104" s="4" t="s">
        <v>5</v>
      </c>
      <c r="I104" s="4" t="s">
        <v>5</v>
      </c>
    </row>
    <row r="105" spans="1:9">
      <c r="A105" s="2" t="s">
        <v>326</v>
      </c>
      <c r="B105" s="4">
        <v>138</v>
      </c>
      <c r="C105" s="4">
        <v>209</v>
      </c>
      <c r="D105" s="4">
        <v>138</v>
      </c>
      <c r="E105" s="4">
        <v>209</v>
      </c>
      <c r="F105" s="4">
        <v>252</v>
      </c>
      <c r="G105" s="4">
        <v>197</v>
      </c>
      <c r="H105" s="4">
        <v>176</v>
      </c>
      <c r="I105" s="4">
        <v>121</v>
      </c>
    </row>
    <row r="106" spans="1:9">
      <c r="A106" s="2" t="s">
        <v>319</v>
      </c>
      <c r="B106" s="8">
        <v>-114</v>
      </c>
      <c r="C106" s="8">
        <v>33</v>
      </c>
      <c r="D106" s="8">
        <v>-59</v>
      </c>
      <c r="E106" s="8">
        <v>88</v>
      </c>
      <c r="F106" s="4" t="s">
        <v>5</v>
      </c>
      <c r="G106" s="4" t="s">
        <v>5</v>
      </c>
      <c r="H106" s="4" t="s">
        <v>5</v>
      </c>
      <c r="I106"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75">
      <c r="A1" s="1" t="s">
        <v>768</v>
      </c>
      <c r="B1" s="7" t="s">
        <v>2</v>
      </c>
      <c r="C1" s="7" t="s">
        <v>31</v>
      </c>
      <c r="D1" s="7" t="s">
        <v>81</v>
      </c>
    </row>
    <row r="2" spans="1:4" ht="30">
      <c r="A2" s="1" t="s">
        <v>30</v>
      </c>
      <c r="B2" s="7"/>
      <c r="C2" s="7"/>
      <c r="D2" s="7"/>
    </row>
    <row r="3" spans="1:4">
      <c r="A3" s="3" t="s">
        <v>377</v>
      </c>
      <c r="B3" s="4" t="s">
        <v>5</v>
      </c>
      <c r="C3" s="4" t="s">
        <v>5</v>
      </c>
      <c r="D3" s="4" t="s">
        <v>5</v>
      </c>
    </row>
    <row r="4" spans="1:4">
      <c r="A4" s="2" t="s">
        <v>128</v>
      </c>
      <c r="B4" s="8">
        <v>407345</v>
      </c>
      <c r="C4" s="8">
        <v>423058</v>
      </c>
      <c r="D4" s="8">
        <v>452383</v>
      </c>
    </row>
    <row r="5" spans="1:4" ht="60">
      <c r="A5" s="2" t="s">
        <v>769</v>
      </c>
      <c r="B5" s="4" t="s">
        <v>5</v>
      </c>
      <c r="C5" s="4" t="s">
        <v>5</v>
      </c>
      <c r="D5" s="4" t="s">
        <v>5</v>
      </c>
    </row>
    <row r="6" spans="1:4">
      <c r="A6" s="3" t="s">
        <v>377</v>
      </c>
      <c r="B6" s="4" t="s">
        <v>5</v>
      </c>
      <c r="C6" s="4" t="s">
        <v>5</v>
      </c>
      <c r="D6" s="4" t="s">
        <v>5</v>
      </c>
    </row>
    <row r="7" spans="1:4">
      <c r="A7" s="2" t="s">
        <v>128</v>
      </c>
      <c r="B7" s="5">
        <v>26290</v>
      </c>
      <c r="C7" s="5">
        <v>23493</v>
      </c>
      <c r="D7" s="4" t="s">
        <v>5</v>
      </c>
    </row>
    <row r="8" spans="1:4" ht="60">
      <c r="A8" s="2" t="s">
        <v>770</v>
      </c>
      <c r="B8" s="4" t="s">
        <v>5</v>
      </c>
      <c r="C8" s="4" t="s">
        <v>5</v>
      </c>
      <c r="D8" s="4" t="s">
        <v>5</v>
      </c>
    </row>
    <row r="9" spans="1:4">
      <c r="A9" s="3" t="s">
        <v>377</v>
      </c>
      <c r="B9" s="4" t="s">
        <v>5</v>
      </c>
      <c r="C9" s="4" t="s">
        <v>5</v>
      </c>
      <c r="D9" s="4" t="s">
        <v>5</v>
      </c>
    </row>
    <row r="10" spans="1:4">
      <c r="A10" s="2" t="s">
        <v>128</v>
      </c>
      <c r="B10" s="5">
        <v>3944</v>
      </c>
      <c r="C10" s="5">
        <v>3898</v>
      </c>
      <c r="D10" s="4" t="s">
        <v>5</v>
      </c>
    </row>
    <row r="11" spans="1:4" ht="60">
      <c r="A11" s="2" t="s">
        <v>771</v>
      </c>
      <c r="B11" s="4" t="s">
        <v>5</v>
      </c>
      <c r="C11" s="4" t="s">
        <v>5</v>
      </c>
      <c r="D11" s="4" t="s">
        <v>5</v>
      </c>
    </row>
    <row r="12" spans="1:4">
      <c r="A12" s="3" t="s">
        <v>377</v>
      </c>
      <c r="B12" s="4" t="s">
        <v>5</v>
      </c>
      <c r="C12" s="4" t="s">
        <v>5</v>
      </c>
      <c r="D12" s="4" t="s">
        <v>5</v>
      </c>
    </row>
    <row r="13" spans="1:4">
      <c r="A13" s="2" t="s">
        <v>128</v>
      </c>
      <c r="B13" s="4">
        <v>150</v>
      </c>
      <c r="C13" s="4">
        <v>167</v>
      </c>
      <c r="D13" s="4" t="s">
        <v>5</v>
      </c>
    </row>
    <row r="14" spans="1:4" ht="60">
      <c r="A14" s="2" t="s">
        <v>772</v>
      </c>
      <c r="B14" s="4" t="s">
        <v>5</v>
      </c>
      <c r="C14" s="4" t="s">
        <v>5</v>
      </c>
      <c r="D14" s="4" t="s">
        <v>5</v>
      </c>
    </row>
    <row r="15" spans="1:4">
      <c r="A15" s="3" t="s">
        <v>377</v>
      </c>
      <c r="B15" s="4" t="s">
        <v>5</v>
      </c>
      <c r="C15" s="4" t="s">
        <v>5</v>
      </c>
      <c r="D15" s="4" t="s">
        <v>5</v>
      </c>
    </row>
    <row r="16" spans="1:4">
      <c r="A16" s="2" t="s">
        <v>128</v>
      </c>
      <c r="B16" s="5">
        <v>7465</v>
      </c>
      <c r="C16" s="5">
        <v>7503</v>
      </c>
      <c r="D16" s="4" t="s">
        <v>5</v>
      </c>
    </row>
    <row r="17" spans="1:4" ht="30">
      <c r="A17" s="2" t="s">
        <v>764</v>
      </c>
      <c r="B17" s="4" t="s">
        <v>5</v>
      </c>
      <c r="C17" s="4" t="s">
        <v>5</v>
      </c>
      <c r="D17" s="4" t="s">
        <v>5</v>
      </c>
    </row>
    <row r="18" spans="1:4">
      <c r="A18" s="3" t="s">
        <v>377</v>
      </c>
      <c r="B18" s="4" t="s">
        <v>5</v>
      </c>
      <c r="C18" s="4" t="s">
        <v>5</v>
      </c>
      <c r="D18" s="4" t="s">
        <v>5</v>
      </c>
    </row>
    <row r="19" spans="1:4">
      <c r="A19" s="2" t="s">
        <v>128</v>
      </c>
      <c r="B19" s="5">
        <v>37849</v>
      </c>
      <c r="C19" s="5">
        <v>35061</v>
      </c>
      <c r="D19" s="5">
        <v>36278</v>
      </c>
    </row>
    <row r="20" spans="1:4" ht="45">
      <c r="A20" s="2" t="s">
        <v>773</v>
      </c>
      <c r="B20" s="4" t="s">
        <v>5</v>
      </c>
      <c r="C20" s="4" t="s">
        <v>5</v>
      </c>
      <c r="D20" s="4" t="s">
        <v>5</v>
      </c>
    </row>
    <row r="21" spans="1:4">
      <c r="A21" s="3" t="s">
        <v>377</v>
      </c>
      <c r="B21" s="4" t="s">
        <v>5</v>
      </c>
      <c r="C21" s="4" t="s">
        <v>5</v>
      </c>
      <c r="D21" s="4" t="s">
        <v>5</v>
      </c>
    </row>
    <row r="22" spans="1:4">
      <c r="A22" s="2" t="s">
        <v>128</v>
      </c>
      <c r="B22" s="5">
        <v>33905</v>
      </c>
      <c r="C22" s="5">
        <v>31163</v>
      </c>
      <c r="D22" s="4" t="s">
        <v>5</v>
      </c>
    </row>
    <row r="23" spans="1:4" ht="60">
      <c r="A23" s="2" t="s">
        <v>774</v>
      </c>
      <c r="B23" s="4" t="s">
        <v>5</v>
      </c>
      <c r="C23" s="4" t="s">
        <v>5</v>
      </c>
      <c r="D23" s="4" t="s">
        <v>5</v>
      </c>
    </row>
    <row r="24" spans="1:4">
      <c r="A24" s="3" t="s">
        <v>377</v>
      </c>
      <c r="B24" s="4" t="s">
        <v>5</v>
      </c>
      <c r="C24" s="4" t="s">
        <v>5</v>
      </c>
      <c r="D24" s="4" t="s">
        <v>5</v>
      </c>
    </row>
    <row r="25" spans="1:4">
      <c r="A25" s="2" t="s">
        <v>128</v>
      </c>
      <c r="B25" s="5">
        <v>3944</v>
      </c>
      <c r="C25" s="5">
        <v>3898</v>
      </c>
      <c r="D25" s="4" t="s">
        <v>5</v>
      </c>
    </row>
    <row r="26" spans="1:4" ht="60">
      <c r="A26" s="2" t="s">
        <v>775</v>
      </c>
      <c r="B26" s="4" t="s">
        <v>5</v>
      </c>
      <c r="C26" s="4" t="s">
        <v>5</v>
      </c>
      <c r="D26" s="4" t="s">
        <v>5</v>
      </c>
    </row>
    <row r="27" spans="1:4">
      <c r="A27" s="3" t="s">
        <v>377</v>
      </c>
      <c r="B27" s="4" t="s">
        <v>5</v>
      </c>
      <c r="C27" s="4" t="s">
        <v>5</v>
      </c>
      <c r="D27" s="4" t="s">
        <v>5</v>
      </c>
    </row>
    <row r="28" spans="1:4">
      <c r="A28" s="2" t="s">
        <v>128</v>
      </c>
      <c r="B28" s="5">
        <v>199352</v>
      </c>
      <c r="C28" s="5">
        <v>199118</v>
      </c>
      <c r="D28" s="4" t="s">
        <v>5</v>
      </c>
    </row>
    <row r="29" spans="1:4" ht="60">
      <c r="A29" s="2" t="s">
        <v>776</v>
      </c>
      <c r="B29" s="4" t="s">
        <v>5</v>
      </c>
      <c r="C29" s="4" t="s">
        <v>5</v>
      </c>
      <c r="D29" s="4" t="s">
        <v>5</v>
      </c>
    </row>
    <row r="30" spans="1:4">
      <c r="A30" s="3" t="s">
        <v>377</v>
      </c>
      <c r="B30" s="4" t="s">
        <v>5</v>
      </c>
      <c r="C30" s="4" t="s">
        <v>5</v>
      </c>
      <c r="D30" s="4" t="s">
        <v>5</v>
      </c>
    </row>
    <row r="31" spans="1:4">
      <c r="A31" s="2" t="s">
        <v>128</v>
      </c>
      <c r="B31" s="5">
        <v>6471</v>
      </c>
      <c r="C31" s="5">
        <v>7951</v>
      </c>
      <c r="D31" s="4" t="s">
        <v>5</v>
      </c>
    </row>
    <row r="32" spans="1:4" ht="60">
      <c r="A32" s="2" t="s">
        <v>777</v>
      </c>
      <c r="B32" s="4" t="s">
        <v>5</v>
      </c>
      <c r="C32" s="4" t="s">
        <v>5</v>
      </c>
      <c r="D32" s="4" t="s">
        <v>5</v>
      </c>
    </row>
    <row r="33" spans="1:4">
      <c r="A33" s="3" t="s">
        <v>377</v>
      </c>
      <c r="B33" s="4" t="s">
        <v>5</v>
      </c>
      <c r="C33" s="4" t="s">
        <v>5</v>
      </c>
      <c r="D33" s="4" t="s">
        <v>5</v>
      </c>
    </row>
    <row r="34" spans="1:4">
      <c r="A34" s="2" t="s">
        <v>128</v>
      </c>
      <c r="B34" s="5">
        <v>3926</v>
      </c>
      <c r="C34" s="5">
        <v>6573</v>
      </c>
      <c r="D34" s="4" t="s">
        <v>5</v>
      </c>
    </row>
    <row r="35" spans="1:4" ht="75">
      <c r="A35" s="2" t="s">
        <v>778</v>
      </c>
      <c r="B35" s="4" t="s">
        <v>5</v>
      </c>
      <c r="C35" s="4" t="s">
        <v>5</v>
      </c>
      <c r="D35" s="4" t="s">
        <v>5</v>
      </c>
    </row>
    <row r="36" spans="1:4">
      <c r="A36" s="3" t="s">
        <v>377</v>
      </c>
      <c r="B36" s="4" t="s">
        <v>5</v>
      </c>
      <c r="C36" s="4" t="s">
        <v>5</v>
      </c>
      <c r="D36" s="4" t="s">
        <v>5</v>
      </c>
    </row>
    <row r="37" spans="1:4">
      <c r="A37" s="2" t="s">
        <v>128</v>
      </c>
      <c r="B37" s="5">
        <v>3096</v>
      </c>
      <c r="C37" s="5">
        <v>2502</v>
      </c>
      <c r="D37" s="4" t="s">
        <v>5</v>
      </c>
    </row>
    <row r="38" spans="1:4" ht="60">
      <c r="A38" s="2" t="s">
        <v>779</v>
      </c>
      <c r="B38" s="4" t="s">
        <v>5</v>
      </c>
      <c r="C38" s="4" t="s">
        <v>5</v>
      </c>
      <c r="D38" s="4" t="s">
        <v>5</v>
      </c>
    </row>
    <row r="39" spans="1:4">
      <c r="A39" s="3" t="s">
        <v>377</v>
      </c>
      <c r="B39" s="4" t="s">
        <v>5</v>
      </c>
      <c r="C39" s="4" t="s">
        <v>5</v>
      </c>
      <c r="D39" s="4" t="s">
        <v>5</v>
      </c>
    </row>
    <row r="40" spans="1:4">
      <c r="A40" s="2" t="s">
        <v>128</v>
      </c>
      <c r="B40" s="5">
        <v>3634</v>
      </c>
      <c r="C40" s="5">
        <v>3690</v>
      </c>
      <c r="D40" s="4" t="s">
        <v>5</v>
      </c>
    </row>
    <row r="41" spans="1:4" ht="75">
      <c r="A41" s="2" t="s">
        <v>780</v>
      </c>
      <c r="B41" s="4" t="s">
        <v>5</v>
      </c>
      <c r="C41" s="4" t="s">
        <v>5</v>
      </c>
      <c r="D41" s="4" t="s">
        <v>5</v>
      </c>
    </row>
    <row r="42" spans="1:4">
      <c r="A42" s="3" t="s">
        <v>377</v>
      </c>
      <c r="B42" s="4" t="s">
        <v>5</v>
      </c>
      <c r="C42" s="4" t="s">
        <v>5</v>
      </c>
      <c r="D42" s="4" t="s">
        <v>5</v>
      </c>
    </row>
    <row r="43" spans="1:4">
      <c r="A43" s="2" t="s">
        <v>128</v>
      </c>
      <c r="B43" s="5">
        <v>3283</v>
      </c>
      <c r="C43" s="5">
        <v>3331</v>
      </c>
      <c r="D43" s="4" t="s">
        <v>5</v>
      </c>
    </row>
    <row r="44" spans="1:4" ht="30">
      <c r="A44" s="2" t="s">
        <v>765</v>
      </c>
      <c r="B44" s="4" t="s">
        <v>5</v>
      </c>
      <c r="C44" s="4" t="s">
        <v>5</v>
      </c>
      <c r="D44" s="4" t="s">
        <v>5</v>
      </c>
    </row>
    <row r="45" spans="1:4">
      <c r="A45" s="3" t="s">
        <v>377</v>
      </c>
      <c r="B45" s="4" t="s">
        <v>5</v>
      </c>
      <c r="C45" s="4" t="s">
        <v>5</v>
      </c>
      <c r="D45" s="4" t="s">
        <v>5</v>
      </c>
    </row>
    <row r="46" spans="1:4">
      <c r="A46" s="2" t="s">
        <v>128</v>
      </c>
      <c r="B46" s="5">
        <v>219762</v>
      </c>
      <c r="C46" s="5">
        <v>223165</v>
      </c>
      <c r="D46" s="5">
        <v>236224</v>
      </c>
    </row>
    <row r="47" spans="1:4" ht="45">
      <c r="A47" s="2" t="s">
        <v>781</v>
      </c>
      <c r="B47" s="4" t="s">
        <v>5</v>
      </c>
      <c r="C47" s="4" t="s">
        <v>5</v>
      </c>
      <c r="D47" s="4" t="s">
        <v>5</v>
      </c>
    </row>
    <row r="48" spans="1:4">
      <c r="A48" s="3" t="s">
        <v>377</v>
      </c>
      <c r="B48" s="4" t="s">
        <v>5</v>
      </c>
      <c r="C48" s="4" t="s">
        <v>5</v>
      </c>
      <c r="D48" s="4" t="s">
        <v>5</v>
      </c>
    </row>
    <row r="49" spans="1:4">
      <c r="A49" s="2" t="s">
        <v>128</v>
      </c>
      <c r="B49" s="5">
        <v>206912</v>
      </c>
      <c r="C49" s="5">
        <v>209381</v>
      </c>
      <c r="D49" s="4" t="s">
        <v>5</v>
      </c>
    </row>
    <row r="50" spans="1:4" ht="60">
      <c r="A50" s="2" t="s">
        <v>782</v>
      </c>
      <c r="B50" s="4" t="s">
        <v>5</v>
      </c>
      <c r="C50" s="4" t="s">
        <v>5</v>
      </c>
      <c r="D50" s="4" t="s">
        <v>5</v>
      </c>
    </row>
    <row r="51" spans="1:4">
      <c r="A51" s="3" t="s">
        <v>377</v>
      </c>
      <c r="B51" s="4" t="s">
        <v>5</v>
      </c>
      <c r="C51" s="4" t="s">
        <v>5</v>
      </c>
      <c r="D51" s="4" t="s">
        <v>5</v>
      </c>
    </row>
    <row r="52" spans="1:4">
      <c r="A52" s="2" t="s">
        <v>128</v>
      </c>
      <c r="B52" s="5">
        <v>12850</v>
      </c>
      <c r="C52" s="5">
        <v>13784</v>
      </c>
      <c r="D52" s="4" t="s">
        <v>5</v>
      </c>
    </row>
    <row r="53" spans="1:4" ht="45">
      <c r="A53" s="2" t="s">
        <v>783</v>
      </c>
      <c r="B53" s="4" t="s">
        <v>5</v>
      </c>
      <c r="C53" s="4" t="s">
        <v>5</v>
      </c>
      <c r="D53" s="4" t="s">
        <v>5</v>
      </c>
    </row>
    <row r="54" spans="1:4">
      <c r="A54" s="3" t="s">
        <v>377</v>
      </c>
      <c r="B54" s="4" t="s">
        <v>5</v>
      </c>
      <c r="C54" s="4" t="s">
        <v>5</v>
      </c>
      <c r="D54" s="4" t="s">
        <v>5</v>
      </c>
    </row>
    <row r="55" spans="1:4">
      <c r="A55" s="2" t="s">
        <v>128</v>
      </c>
      <c r="B55" s="4" t="s">
        <v>5</v>
      </c>
      <c r="C55" s="4">
        <v>60</v>
      </c>
      <c r="D55" s="4" t="s">
        <v>5</v>
      </c>
    </row>
    <row r="56" spans="1:4" ht="60">
      <c r="A56" s="2" t="s">
        <v>784</v>
      </c>
      <c r="B56" s="4" t="s">
        <v>5</v>
      </c>
      <c r="C56" s="4" t="s">
        <v>5</v>
      </c>
      <c r="D56" s="4" t="s">
        <v>5</v>
      </c>
    </row>
    <row r="57" spans="1:4">
      <c r="A57" s="3" t="s">
        <v>377</v>
      </c>
      <c r="B57" s="4" t="s">
        <v>5</v>
      </c>
      <c r="C57" s="4" t="s">
        <v>5</v>
      </c>
      <c r="D57" s="4" t="s">
        <v>5</v>
      </c>
    </row>
    <row r="58" spans="1:4">
      <c r="A58" s="2" t="s">
        <v>128</v>
      </c>
      <c r="B58" s="4" t="s">
        <v>5</v>
      </c>
      <c r="C58" s="4">
        <v>200</v>
      </c>
      <c r="D58" s="4" t="s">
        <v>5</v>
      </c>
    </row>
    <row r="59" spans="1:4">
      <c r="A59" s="2" t="s">
        <v>755</v>
      </c>
      <c r="B59" s="4" t="s">
        <v>5</v>
      </c>
      <c r="C59" s="4" t="s">
        <v>5</v>
      </c>
      <c r="D59" s="4" t="s">
        <v>5</v>
      </c>
    </row>
    <row r="60" spans="1:4">
      <c r="A60" s="3" t="s">
        <v>377</v>
      </c>
      <c r="B60" s="4" t="s">
        <v>5</v>
      </c>
      <c r="C60" s="4" t="s">
        <v>5</v>
      </c>
      <c r="D60" s="4" t="s">
        <v>5</v>
      </c>
    </row>
    <row r="61" spans="1:4">
      <c r="A61" s="2" t="s">
        <v>128</v>
      </c>
      <c r="B61" s="4" t="s">
        <v>5</v>
      </c>
      <c r="C61" s="4">
        <v>260</v>
      </c>
      <c r="D61" s="5">
        <v>3471</v>
      </c>
    </row>
    <row r="62" spans="1:4" ht="45">
      <c r="A62" s="2" t="s">
        <v>785</v>
      </c>
      <c r="B62" s="4" t="s">
        <v>5</v>
      </c>
      <c r="C62" s="4" t="s">
        <v>5</v>
      </c>
      <c r="D62" s="4" t="s">
        <v>5</v>
      </c>
    </row>
    <row r="63" spans="1:4">
      <c r="A63" s="3" t="s">
        <v>377</v>
      </c>
      <c r="B63" s="4" t="s">
        <v>5</v>
      </c>
      <c r="C63" s="4" t="s">
        <v>5</v>
      </c>
      <c r="D63" s="4" t="s">
        <v>5</v>
      </c>
    </row>
    <row r="64" spans="1:4">
      <c r="A64" s="2" t="s">
        <v>128</v>
      </c>
      <c r="B64" s="4" t="s">
        <v>5</v>
      </c>
      <c r="C64" s="4">
        <v>60</v>
      </c>
      <c r="D64" s="4" t="s">
        <v>5</v>
      </c>
    </row>
    <row r="65" spans="1:4" ht="45">
      <c r="A65" s="2" t="s">
        <v>786</v>
      </c>
      <c r="B65" s="4" t="s">
        <v>5</v>
      </c>
      <c r="C65" s="4" t="s">
        <v>5</v>
      </c>
      <c r="D65" s="4" t="s">
        <v>5</v>
      </c>
    </row>
    <row r="66" spans="1:4">
      <c r="A66" s="3" t="s">
        <v>377</v>
      </c>
      <c r="B66" s="4" t="s">
        <v>5</v>
      </c>
      <c r="C66" s="4" t="s">
        <v>5</v>
      </c>
      <c r="D66" s="4" t="s">
        <v>5</v>
      </c>
    </row>
    <row r="67" spans="1:4">
      <c r="A67" s="2" t="s">
        <v>128</v>
      </c>
      <c r="B67" s="4" t="s">
        <v>5</v>
      </c>
      <c r="C67" s="4">
        <v>200</v>
      </c>
      <c r="D67" s="4" t="s">
        <v>5</v>
      </c>
    </row>
    <row r="68" spans="1:4" ht="60">
      <c r="A68" s="2" t="s">
        <v>787</v>
      </c>
      <c r="B68" s="4" t="s">
        <v>5</v>
      </c>
      <c r="C68" s="4" t="s">
        <v>5</v>
      </c>
      <c r="D68" s="4" t="s">
        <v>5</v>
      </c>
    </row>
    <row r="69" spans="1:4">
      <c r="A69" s="3" t="s">
        <v>377</v>
      </c>
      <c r="B69" s="4" t="s">
        <v>5</v>
      </c>
      <c r="C69" s="4" t="s">
        <v>5</v>
      </c>
      <c r="D69" s="4" t="s">
        <v>5</v>
      </c>
    </row>
    <row r="70" spans="1:4">
      <c r="A70" s="2" t="s">
        <v>128</v>
      </c>
      <c r="B70" s="5">
        <v>12674</v>
      </c>
      <c r="C70" s="5">
        <v>10106</v>
      </c>
      <c r="D70" s="4" t="s">
        <v>5</v>
      </c>
    </row>
    <row r="71" spans="1:4" ht="60">
      <c r="A71" s="2" t="s">
        <v>788</v>
      </c>
      <c r="B71" s="4" t="s">
        <v>5</v>
      </c>
      <c r="C71" s="4" t="s">
        <v>5</v>
      </c>
      <c r="D71" s="4" t="s">
        <v>5</v>
      </c>
    </row>
    <row r="72" spans="1:4">
      <c r="A72" s="3" t="s">
        <v>377</v>
      </c>
      <c r="B72" s="4" t="s">
        <v>5</v>
      </c>
      <c r="C72" s="4" t="s">
        <v>5</v>
      </c>
      <c r="D72" s="4" t="s">
        <v>5</v>
      </c>
    </row>
    <row r="73" spans="1:4">
      <c r="A73" s="2" t="s">
        <v>128</v>
      </c>
      <c r="B73" s="5">
        <v>1762</v>
      </c>
      <c r="C73" s="4" t="s">
        <v>5</v>
      </c>
      <c r="D73" s="4" t="s">
        <v>5</v>
      </c>
    </row>
    <row r="74" spans="1:4" ht="60">
      <c r="A74" s="2" t="s">
        <v>789</v>
      </c>
      <c r="B74" s="4" t="s">
        <v>5</v>
      </c>
      <c r="C74" s="4" t="s">
        <v>5</v>
      </c>
      <c r="D74" s="4" t="s">
        <v>5</v>
      </c>
    </row>
    <row r="75" spans="1:4">
      <c r="A75" s="3" t="s">
        <v>377</v>
      </c>
      <c r="B75" s="4" t="s">
        <v>5</v>
      </c>
      <c r="C75" s="4" t="s">
        <v>5</v>
      </c>
      <c r="D75" s="4" t="s">
        <v>5</v>
      </c>
    </row>
    <row r="76" spans="1:4">
      <c r="A76" s="2" t="s">
        <v>128</v>
      </c>
      <c r="B76" s="4" t="s">
        <v>5</v>
      </c>
      <c r="C76" s="5">
        <v>1197</v>
      </c>
      <c r="D76" s="4" t="s">
        <v>5</v>
      </c>
    </row>
    <row r="77" spans="1:4" ht="30">
      <c r="A77" s="2" t="s">
        <v>756</v>
      </c>
      <c r="B77" s="4" t="s">
        <v>5</v>
      </c>
      <c r="C77" s="4" t="s">
        <v>5</v>
      </c>
      <c r="D77" s="4" t="s">
        <v>5</v>
      </c>
    </row>
    <row r="78" spans="1:4">
      <c r="A78" s="3" t="s">
        <v>377</v>
      </c>
      <c r="B78" s="4" t="s">
        <v>5</v>
      </c>
      <c r="C78" s="4" t="s">
        <v>5</v>
      </c>
      <c r="D78" s="4" t="s">
        <v>5</v>
      </c>
    </row>
    <row r="79" spans="1:4">
      <c r="A79" s="2" t="s">
        <v>128</v>
      </c>
      <c r="B79" s="5">
        <v>14436</v>
      </c>
      <c r="C79" s="5">
        <v>11303</v>
      </c>
      <c r="D79" s="5">
        <v>9904</v>
      </c>
    </row>
    <row r="80" spans="1:4" ht="45">
      <c r="A80" s="2" t="s">
        <v>790</v>
      </c>
      <c r="B80" s="4" t="s">
        <v>5</v>
      </c>
      <c r="C80" s="4" t="s">
        <v>5</v>
      </c>
      <c r="D80" s="4" t="s">
        <v>5</v>
      </c>
    </row>
    <row r="81" spans="1:4">
      <c r="A81" s="3" t="s">
        <v>377</v>
      </c>
      <c r="B81" s="4" t="s">
        <v>5</v>
      </c>
      <c r="C81" s="4" t="s">
        <v>5</v>
      </c>
      <c r="D81" s="4" t="s">
        <v>5</v>
      </c>
    </row>
    <row r="82" spans="1:4">
      <c r="A82" s="2" t="s">
        <v>128</v>
      </c>
      <c r="B82" s="5">
        <v>12674</v>
      </c>
      <c r="C82" s="5">
        <v>11303</v>
      </c>
      <c r="D82" s="4" t="s">
        <v>5</v>
      </c>
    </row>
    <row r="83" spans="1:4" ht="60">
      <c r="A83" s="2" t="s">
        <v>791</v>
      </c>
      <c r="B83" s="4" t="s">
        <v>5</v>
      </c>
      <c r="C83" s="4" t="s">
        <v>5</v>
      </c>
      <c r="D83" s="4" t="s">
        <v>5</v>
      </c>
    </row>
    <row r="84" spans="1:4">
      <c r="A84" s="3" t="s">
        <v>377</v>
      </c>
      <c r="B84" s="4" t="s">
        <v>5</v>
      </c>
      <c r="C84" s="4" t="s">
        <v>5</v>
      </c>
      <c r="D84" s="4" t="s">
        <v>5</v>
      </c>
    </row>
    <row r="85" spans="1:4">
      <c r="A85" s="2" t="s">
        <v>128</v>
      </c>
      <c r="B85" s="5">
        <v>1762</v>
      </c>
      <c r="C85" s="4" t="s">
        <v>5</v>
      </c>
      <c r="D85" s="4" t="s">
        <v>5</v>
      </c>
    </row>
    <row r="86" spans="1:4" ht="45">
      <c r="A86" s="2" t="s">
        <v>792</v>
      </c>
      <c r="B86" s="4" t="s">
        <v>5</v>
      </c>
      <c r="C86" s="4" t="s">
        <v>5</v>
      </c>
      <c r="D86" s="4" t="s">
        <v>5</v>
      </c>
    </row>
    <row r="87" spans="1:4">
      <c r="A87" s="3" t="s">
        <v>377</v>
      </c>
      <c r="B87" s="4" t="s">
        <v>5</v>
      </c>
      <c r="C87" s="4" t="s">
        <v>5</v>
      </c>
      <c r="D87" s="4" t="s">
        <v>5</v>
      </c>
    </row>
    <row r="88" spans="1:4">
      <c r="A88" s="2" t="s">
        <v>128</v>
      </c>
      <c r="B88" s="5">
        <v>67516</v>
      </c>
      <c r="C88" s="5">
        <v>82704</v>
      </c>
      <c r="D88" s="4" t="s">
        <v>5</v>
      </c>
    </row>
    <row r="89" spans="1:4" ht="60">
      <c r="A89" s="2" t="s">
        <v>793</v>
      </c>
      <c r="B89" s="4" t="s">
        <v>5</v>
      </c>
      <c r="C89" s="4" t="s">
        <v>5</v>
      </c>
      <c r="D89" s="4" t="s">
        <v>5</v>
      </c>
    </row>
    <row r="90" spans="1:4">
      <c r="A90" s="3" t="s">
        <v>377</v>
      </c>
      <c r="B90" s="4" t="s">
        <v>5</v>
      </c>
      <c r="C90" s="4" t="s">
        <v>5</v>
      </c>
      <c r="D90" s="4" t="s">
        <v>5</v>
      </c>
    </row>
    <row r="91" spans="1:4">
      <c r="A91" s="2" t="s">
        <v>128</v>
      </c>
      <c r="B91" s="5">
        <v>19970</v>
      </c>
      <c r="C91" s="5">
        <v>20592</v>
      </c>
      <c r="D91" s="4" t="s">
        <v>5</v>
      </c>
    </row>
    <row r="92" spans="1:4" ht="45">
      <c r="A92" s="2" t="s">
        <v>794</v>
      </c>
      <c r="B92" s="4" t="s">
        <v>5</v>
      </c>
      <c r="C92" s="4" t="s">
        <v>5</v>
      </c>
      <c r="D92" s="4" t="s">
        <v>5</v>
      </c>
    </row>
    <row r="93" spans="1:4">
      <c r="A93" s="3" t="s">
        <v>377</v>
      </c>
      <c r="B93" s="4" t="s">
        <v>5</v>
      </c>
      <c r="C93" s="4" t="s">
        <v>5</v>
      </c>
      <c r="D93" s="4" t="s">
        <v>5</v>
      </c>
    </row>
    <row r="94" spans="1:4">
      <c r="A94" s="2" t="s">
        <v>128</v>
      </c>
      <c r="B94" s="5">
        <v>1549</v>
      </c>
      <c r="C94" s="5">
        <v>1976</v>
      </c>
      <c r="D94" s="4" t="s">
        <v>5</v>
      </c>
    </row>
    <row r="95" spans="1:4" ht="60">
      <c r="A95" s="2" t="s">
        <v>795</v>
      </c>
      <c r="B95" s="4" t="s">
        <v>5</v>
      </c>
      <c r="C95" s="4" t="s">
        <v>5</v>
      </c>
      <c r="D95" s="4" t="s">
        <v>5</v>
      </c>
    </row>
    <row r="96" spans="1:4">
      <c r="A96" s="3" t="s">
        <v>377</v>
      </c>
      <c r="B96" s="4" t="s">
        <v>5</v>
      </c>
      <c r="C96" s="4" t="s">
        <v>5</v>
      </c>
      <c r="D96" s="4" t="s">
        <v>5</v>
      </c>
    </row>
    <row r="97" spans="1:4">
      <c r="A97" s="2" t="s">
        <v>128</v>
      </c>
      <c r="B97" s="4">
        <v>482</v>
      </c>
      <c r="C97" s="4">
        <v>926</v>
      </c>
      <c r="D97" s="4" t="s">
        <v>5</v>
      </c>
    </row>
    <row r="98" spans="1:4" ht="45">
      <c r="A98" s="2" t="s">
        <v>796</v>
      </c>
      <c r="B98" s="4" t="s">
        <v>5</v>
      </c>
      <c r="C98" s="4" t="s">
        <v>5</v>
      </c>
      <c r="D98" s="4" t="s">
        <v>5</v>
      </c>
    </row>
    <row r="99" spans="1:4">
      <c r="A99" s="3" t="s">
        <v>377</v>
      </c>
      <c r="B99" s="4" t="s">
        <v>5</v>
      </c>
      <c r="C99" s="4" t="s">
        <v>5</v>
      </c>
      <c r="D99" s="4" t="s">
        <v>5</v>
      </c>
    </row>
    <row r="100" spans="1:4">
      <c r="A100" s="2" t="s">
        <v>128</v>
      </c>
      <c r="B100" s="5">
        <v>69065</v>
      </c>
      <c r="C100" s="5">
        <v>84680</v>
      </c>
      <c r="D100" s="4" t="s">
        <v>5</v>
      </c>
    </row>
    <row r="101" spans="1:4" ht="45">
      <c r="A101" s="2" t="s">
        <v>797</v>
      </c>
      <c r="B101" s="4" t="s">
        <v>5</v>
      </c>
      <c r="C101" s="4" t="s">
        <v>5</v>
      </c>
      <c r="D101" s="4" t="s">
        <v>5</v>
      </c>
    </row>
    <row r="102" spans="1:4">
      <c r="A102" s="3" t="s">
        <v>377</v>
      </c>
      <c r="B102" s="4" t="s">
        <v>5</v>
      </c>
      <c r="C102" s="4" t="s">
        <v>5</v>
      </c>
      <c r="D102" s="4" t="s">
        <v>5</v>
      </c>
    </row>
    <row r="103" spans="1:4">
      <c r="A103" s="2" t="s">
        <v>128</v>
      </c>
      <c r="B103" s="5">
        <v>20452</v>
      </c>
      <c r="C103" s="5">
        <v>21518</v>
      </c>
      <c r="D103" s="4" t="s">
        <v>5</v>
      </c>
    </row>
    <row r="104" spans="1:4" ht="60">
      <c r="A104" s="2" t="s">
        <v>798</v>
      </c>
      <c r="B104" s="4" t="s">
        <v>5</v>
      </c>
      <c r="C104" s="4" t="s">
        <v>5</v>
      </c>
      <c r="D104" s="4" t="s">
        <v>5</v>
      </c>
    </row>
    <row r="105" spans="1:4">
      <c r="A105" s="3" t="s">
        <v>377</v>
      </c>
      <c r="B105" s="4" t="s">
        <v>5</v>
      </c>
      <c r="C105" s="4" t="s">
        <v>5</v>
      </c>
      <c r="D105" s="4" t="s">
        <v>5</v>
      </c>
    </row>
    <row r="106" spans="1:4">
      <c r="A106" s="2" t="s">
        <v>128</v>
      </c>
      <c r="B106" s="5">
        <v>43547</v>
      </c>
      <c r="C106" s="5">
        <v>42542</v>
      </c>
      <c r="D106" s="4" t="s">
        <v>5</v>
      </c>
    </row>
    <row r="107" spans="1:4" ht="60">
      <c r="A107" s="2" t="s">
        <v>799</v>
      </c>
      <c r="B107" s="4" t="s">
        <v>5</v>
      </c>
      <c r="C107" s="4" t="s">
        <v>5</v>
      </c>
      <c r="D107" s="4" t="s">
        <v>5</v>
      </c>
    </row>
    <row r="108" spans="1:4">
      <c r="A108" s="3" t="s">
        <v>377</v>
      </c>
      <c r="B108" s="4" t="s">
        <v>5</v>
      </c>
      <c r="C108" s="4" t="s">
        <v>5</v>
      </c>
      <c r="D108" s="4" t="s">
        <v>5</v>
      </c>
    </row>
    <row r="109" spans="1:4">
      <c r="A109" s="2" t="s">
        <v>128</v>
      </c>
      <c r="B109" s="5">
        <v>1543</v>
      </c>
      <c r="C109" s="5">
        <v>3839</v>
      </c>
      <c r="D109" s="4" t="s">
        <v>5</v>
      </c>
    </row>
    <row r="110" spans="1:4" ht="45">
      <c r="A110" s="2" t="s">
        <v>800</v>
      </c>
      <c r="B110" s="4" t="s">
        <v>5</v>
      </c>
      <c r="C110" s="4" t="s">
        <v>5</v>
      </c>
      <c r="D110" s="4" t="s">
        <v>5</v>
      </c>
    </row>
    <row r="111" spans="1:4">
      <c r="A111" s="3" t="s">
        <v>377</v>
      </c>
      <c r="B111" s="4" t="s">
        <v>5</v>
      </c>
      <c r="C111" s="4" t="s">
        <v>5</v>
      </c>
      <c r="D111" s="4" t="s">
        <v>5</v>
      </c>
    </row>
    <row r="112" spans="1:4">
      <c r="A112" s="2" t="s">
        <v>128</v>
      </c>
      <c r="B112" s="4">
        <v>659</v>
      </c>
      <c r="C112" s="4">
        <v>650</v>
      </c>
      <c r="D112" s="4" t="s">
        <v>5</v>
      </c>
    </row>
    <row r="113" spans="1:4" ht="60">
      <c r="A113" s="2" t="s">
        <v>801</v>
      </c>
      <c r="B113" s="4" t="s">
        <v>5</v>
      </c>
      <c r="C113" s="4" t="s">
        <v>5</v>
      </c>
      <c r="D113" s="4" t="s">
        <v>5</v>
      </c>
    </row>
    <row r="114" spans="1:4">
      <c r="A114" s="3" t="s">
        <v>377</v>
      </c>
      <c r="B114" s="4" t="s">
        <v>5</v>
      </c>
      <c r="C114" s="4" t="s">
        <v>5</v>
      </c>
      <c r="D114" s="4" t="s">
        <v>5</v>
      </c>
    </row>
    <row r="115" spans="1:4">
      <c r="A115" s="2" t="s">
        <v>128</v>
      </c>
      <c r="B115" s="4">
        <v>32</v>
      </c>
      <c r="C115" s="4">
        <v>9</v>
      </c>
      <c r="D115" s="4" t="s">
        <v>5</v>
      </c>
    </row>
    <row r="116" spans="1:4" ht="60">
      <c r="A116" s="2" t="s">
        <v>802</v>
      </c>
      <c r="B116" s="4" t="s">
        <v>5</v>
      </c>
      <c r="C116" s="4" t="s">
        <v>5</v>
      </c>
      <c r="D116" s="4" t="s">
        <v>5</v>
      </c>
    </row>
    <row r="117" spans="1:4">
      <c r="A117" s="3" t="s">
        <v>377</v>
      </c>
      <c r="B117" s="4" t="s">
        <v>5</v>
      </c>
      <c r="C117" s="4" t="s">
        <v>5</v>
      </c>
      <c r="D117" s="4" t="s">
        <v>5</v>
      </c>
    </row>
    <row r="118" spans="1:4">
      <c r="A118" s="2" t="s">
        <v>128</v>
      </c>
      <c r="B118" s="4" t="s">
        <v>5</v>
      </c>
      <c r="C118" s="4">
        <v>31</v>
      </c>
      <c r="D118" s="4" t="s">
        <v>5</v>
      </c>
    </row>
    <row r="119" spans="1:4" ht="30">
      <c r="A119" s="2" t="s">
        <v>803</v>
      </c>
      <c r="B119" s="4" t="s">
        <v>5</v>
      </c>
      <c r="C119" s="4" t="s">
        <v>5</v>
      </c>
      <c r="D119" s="4" t="s">
        <v>5</v>
      </c>
    </row>
    <row r="120" spans="1:4">
      <c r="A120" s="3" t="s">
        <v>377</v>
      </c>
      <c r="B120" s="4" t="s">
        <v>5</v>
      </c>
      <c r="C120" s="4" t="s">
        <v>5</v>
      </c>
      <c r="D120" s="4" t="s">
        <v>5</v>
      </c>
    </row>
    <row r="121" spans="1:4">
      <c r="A121" s="2" t="s">
        <v>128</v>
      </c>
      <c r="B121" s="5">
        <v>45781</v>
      </c>
      <c r="C121" s="5">
        <v>47071</v>
      </c>
      <c r="D121" s="4" t="s">
        <v>5</v>
      </c>
    </row>
    <row r="122" spans="1:4" ht="45">
      <c r="A122" s="2" t="s">
        <v>804</v>
      </c>
      <c r="B122" s="4" t="s">
        <v>5</v>
      </c>
      <c r="C122" s="4" t="s">
        <v>5</v>
      </c>
      <c r="D122" s="4" t="s">
        <v>5</v>
      </c>
    </row>
    <row r="123" spans="1:4">
      <c r="A123" s="3" t="s">
        <v>377</v>
      </c>
      <c r="B123" s="4" t="s">
        <v>5</v>
      </c>
      <c r="C123" s="4" t="s">
        <v>5</v>
      </c>
      <c r="D123" s="4" t="s">
        <v>5</v>
      </c>
    </row>
    <row r="124" spans="1:4">
      <c r="A124" s="2" t="s">
        <v>128</v>
      </c>
      <c r="B124" s="5">
        <v>43579</v>
      </c>
      <c r="C124" s="5">
        <v>42551</v>
      </c>
      <c r="D124" s="4" t="s">
        <v>5</v>
      </c>
    </row>
    <row r="125" spans="1:4" ht="60">
      <c r="A125" s="2" t="s">
        <v>805</v>
      </c>
      <c r="B125" s="4" t="s">
        <v>5</v>
      </c>
      <c r="C125" s="4" t="s">
        <v>5</v>
      </c>
      <c r="D125" s="4" t="s">
        <v>5</v>
      </c>
    </row>
    <row r="126" spans="1:4">
      <c r="A126" s="3" t="s">
        <v>377</v>
      </c>
      <c r="B126" s="4" t="s">
        <v>5</v>
      </c>
      <c r="C126" s="4" t="s">
        <v>5</v>
      </c>
      <c r="D126" s="4" t="s">
        <v>5</v>
      </c>
    </row>
    <row r="127" spans="1:4">
      <c r="A127" s="2" t="s">
        <v>128</v>
      </c>
      <c r="B127" s="5">
        <v>1543</v>
      </c>
      <c r="C127" s="5">
        <v>3870</v>
      </c>
      <c r="D127" s="4" t="s">
        <v>5</v>
      </c>
    </row>
    <row r="128" spans="1:4" ht="30">
      <c r="A128" s="2" t="s">
        <v>806</v>
      </c>
      <c r="B128" s="4" t="s">
        <v>5</v>
      </c>
      <c r="C128" s="4" t="s">
        <v>5</v>
      </c>
      <c r="D128" s="4" t="s">
        <v>5</v>
      </c>
    </row>
    <row r="129" spans="1:4">
      <c r="A129" s="3" t="s">
        <v>377</v>
      </c>
      <c r="B129" s="4" t="s">
        <v>5</v>
      </c>
      <c r="C129" s="4" t="s">
        <v>5</v>
      </c>
      <c r="D129" s="4" t="s">
        <v>5</v>
      </c>
    </row>
    <row r="130" spans="1:4">
      <c r="A130" s="2" t="s">
        <v>128</v>
      </c>
      <c r="B130" s="4">
        <v>659</v>
      </c>
      <c r="C130" s="4">
        <v>650</v>
      </c>
      <c r="D130" s="4" t="s">
        <v>5</v>
      </c>
    </row>
    <row r="131" spans="1:4">
      <c r="A131" s="2" t="s">
        <v>807</v>
      </c>
      <c r="B131" s="4" t="s">
        <v>5</v>
      </c>
      <c r="C131" s="4" t="s">
        <v>5</v>
      </c>
      <c r="D131" s="4" t="s">
        <v>5</v>
      </c>
    </row>
    <row r="132" spans="1:4">
      <c r="A132" s="3" t="s">
        <v>377</v>
      </c>
      <c r="B132" s="4" t="s">
        <v>5</v>
      </c>
      <c r="C132" s="4" t="s">
        <v>5</v>
      </c>
      <c r="D132" s="4" t="s">
        <v>5</v>
      </c>
    </row>
    <row r="133" spans="1:4">
      <c r="A133" s="2" t="s">
        <v>128</v>
      </c>
      <c r="B133" s="5">
        <v>383728</v>
      </c>
      <c r="C133" s="5">
        <v>394893</v>
      </c>
      <c r="D133" s="4" t="s">
        <v>5</v>
      </c>
    </row>
    <row r="134" spans="1:4">
      <c r="A134" s="2" t="s">
        <v>808</v>
      </c>
      <c r="B134" s="4" t="s">
        <v>5</v>
      </c>
      <c r="C134" s="4" t="s">
        <v>5</v>
      </c>
      <c r="D134" s="4" t="s">
        <v>5</v>
      </c>
    </row>
    <row r="135" spans="1:4">
      <c r="A135" s="3" t="s">
        <v>377</v>
      </c>
      <c r="B135" s="4" t="s">
        <v>5</v>
      </c>
      <c r="C135" s="4" t="s">
        <v>5</v>
      </c>
      <c r="D135" s="4" t="s">
        <v>5</v>
      </c>
    </row>
    <row r="136" spans="1:4">
      <c r="A136" s="2" t="s">
        <v>128</v>
      </c>
      <c r="B136" s="5">
        <v>7172</v>
      </c>
      <c r="C136" s="5">
        <v>9242</v>
      </c>
      <c r="D136" s="4" t="s">
        <v>5</v>
      </c>
    </row>
    <row r="137" spans="1:4">
      <c r="A137" s="2" t="s">
        <v>809</v>
      </c>
      <c r="B137" s="4" t="s">
        <v>5</v>
      </c>
      <c r="C137" s="4" t="s">
        <v>5</v>
      </c>
      <c r="D137" s="4" t="s">
        <v>5</v>
      </c>
    </row>
    <row r="138" spans="1:4">
      <c r="A138" s="3" t="s">
        <v>377</v>
      </c>
      <c r="B138" s="4" t="s">
        <v>5</v>
      </c>
      <c r="C138" s="4" t="s">
        <v>5</v>
      </c>
      <c r="D138" s="4" t="s">
        <v>5</v>
      </c>
    </row>
    <row r="139" spans="1:4">
      <c r="A139" s="2" t="s">
        <v>128</v>
      </c>
      <c r="B139" s="8">
        <v>16445</v>
      </c>
      <c r="C139" s="8">
        <v>18923</v>
      </c>
      <c r="D139" s="4" t="s">
        <v>5</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 bestFit="1" customWidth="1"/>
  </cols>
  <sheetData>
    <row r="1" spans="1:5" ht="15" customHeight="1">
      <c r="A1" s="7" t="s">
        <v>79</v>
      </c>
      <c r="B1" s="7" t="s">
        <v>80</v>
      </c>
      <c r="C1" s="7"/>
      <c r="D1" s="7" t="s">
        <v>1</v>
      </c>
      <c r="E1" s="7"/>
    </row>
    <row r="2" spans="1:5">
      <c r="A2" s="7"/>
      <c r="B2" s="1" t="s">
        <v>2</v>
      </c>
      <c r="C2" s="1" t="s">
        <v>81</v>
      </c>
      <c r="D2" s="1" t="s">
        <v>2</v>
      </c>
      <c r="E2" s="1" t="s">
        <v>81</v>
      </c>
    </row>
    <row r="3" spans="1:5">
      <c r="A3" s="3" t="s">
        <v>82</v>
      </c>
      <c r="B3" s="4" t="s">
        <v>5</v>
      </c>
      <c r="C3" s="4" t="s">
        <v>5</v>
      </c>
      <c r="D3" s="4" t="s">
        <v>5</v>
      </c>
      <c r="E3" s="4" t="s">
        <v>5</v>
      </c>
    </row>
    <row r="4" spans="1:5">
      <c r="A4" s="2" t="s">
        <v>83</v>
      </c>
      <c r="B4" s="8">
        <v>4667000</v>
      </c>
      <c r="C4" s="8">
        <v>5045000</v>
      </c>
      <c r="D4" s="8">
        <v>9358000</v>
      </c>
      <c r="E4" s="8">
        <v>10241000</v>
      </c>
    </row>
    <row r="5" spans="1:5">
      <c r="A5" s="2" t="s">
        <v>84</v>
      </c>
      <c r="B5" s="5">
        <v>133000</v>
      </c>
      <c r="C5" s="5">
        <v>226000</v>
      </c>
      <c r="D5" s="5">
        <v>268000</v>
      </c>
      <c r="E5" s="5">
        <v>474000</v>
      </c>
    </row>
    <row r="6" spans="1:5">
      <c r="A6" s="2" t="s">
        <v>85</v>
      </c>
      <c r="B6" s="5">
        <v>42000</v>
      </c>
      <c r="C6" s="5">
        <v>29000</v>
      </c>
      <c r="D6" s="5">
        <v>83000</v>
      </c>
      <c r="E6" s="5">
        <v>58000</v>
      </c>
    </row>
    <row r="7" spans="1:5">
      <c r="A7" s="2" t="s">
        <v>86</v>
      </c>
      <c r="B7" s="5">
        <v>14000</v>
      </c>
      <c r="C7" s="5">
        <v>9000</v>
      </c>
      <c r="D7" s="5">
        <v>26000</v>
      </c>
      <c r="E7" s="5">
        <v>37000</v>
      </c>
    </row>
    <row r="8" spans="1:5">
      <c r="A8" s="2" t="s">
        <v>87</v>
      </c>
      <c r="B8" s="5">
        <v>4856000</v>
      </c>
      <c r="C8" s="5">
        <v>5309000</v>
      </c>
      <c r="D8" s="5">
        <v>9735000</v>
      </c>
      <c r="E8" s="5">
        <v>10810000</v>
      </c>
    </row>
    <row r="9" spans="1:5">
      <c r="A9" s="3" t="s">
        <v>88</v>
      </c>
      <c r="B9" s="4" t="s">
        <v>5</v>
      </c>
      <c r="C9" s="4" t="s">
        <v>5</v>
      </c>
      <c r="D9" s="4" t="s">
        <v>5</v>
      </c>
      <c r="E9" s="4" t="s">
        <v>5</v>
      </c>
    </row>
    <row r="10" spans="1:5">
      <c r="A10" s="2" t="s">
        <v>89</v>
      </c>
      <c r="B10" s="5">
        <v>607000</v>
      </c>
      <c r="C10" s="5">
        <v>1032000</v>
      </c>
      <c r="D10" s="5">
        <v>1244000</v>
      </c>
      <c r="E10" s="5">
        <v>2161000</v>
      </c>
    </row>
    <row r="11" spans="1:5" ht="30">
      <c r="A11" s="2" t="s">
        <v>90</v>
      </c>
      <c r="B11" s="5">
        <v>33000</v>
      </c>
      <c r="C11" s="5">
        <v>167000</v>
      </c>
      <c r="D11" s="5">
        <v>66000</v>
      </c>
      <c r="E11" s="5">
        <v>518000</v>
      </c>
    </row>
    <row r="12" spans="1:5">
      <c r="A12" s="2" t="s">
        <v>91</v>
      </c>
      <c r="B12" s="5">
        <v>82000</v>
      </c>
      <c r="C12" s="5">
        <v>71000</v>
      </c>
      <c r="D12" s="5">
        <v>282000</v>
      </c>
      <c r="E12" s="5">
        <v>142000</v>
      </c>
    </row>
    <row r="13" spans="1:5">
      <c r="A13" s="2" t="s">
        <v>92</v>
      </c>
      <c r="B13" s="4" t="s">
        <v>5</v>
      </c>
      <c r="C13" s="5">
        <v>6000</v>
      </c>
      <c r="D13" s="4" t="s">
        <v>5</v>
      </c>
      <c r="E13" s="5">
        <v>82000</v>
      </c>
    </row>
    <row r="14" spans="1:5">
      <c r="A14" s="2" t="s">
        <v>93</v>
      </c>
      <c r="B14" s="5">
        <v>722000</v>
      </c>
      <c r="C14" s="5">
        <v>1276000</v>
      </c>
      <c r="D14" s="5">
        <v>1592000</v>
      </c>
      <c r="E14" s="5">
        <v>2903000</v>
      </c>
    </row>
    <row r="15" spans="1:5">
      <c r="A15" s="2" t="s">
        <v>94</v>
      </c>
      <c r="B15" s="5">
        <v>4134000</v>
      </c>
      <c r="C15" s="5">
        <v>4033000</v>
      </c>
      <c r="D15" s="5">
        <v>8143000</v>
      </c>
      <c r="E15" s="5">
        <v>7907000</v>
      </c>
    </row>
    <row r="16" spans="1:5">
      <c r="A16" s="2" t="s">
        <v>95</v>
      </c>
      <c r="B16" s="4" t="s">
        <v>5</v>
      </c>
      <c r="C16" s="4" t="s">
        <v>5</v>
      </c>
      <c r="D16" s="4" t="s">
        <v>5</v>
      </c>
      <c r="E16" s="5">
        <v>-30000</v>
      </c>
    </row>
    <row r="17" spans="1:5" ht="30">
      <c r="A17" s="2" t="s">
        <v>96</v>
      </c>
      <c r="B17" s="5">
        <v>4134000</v>
      </c>
      <c r="C17" s="5">
        <v>4033000</v>
      </c>
      <c r="D17" s="5">
        <v>8143000</v>
      </c>
      <c r="E17" s="5">
        <v>7937000</v>
      </c>
    </row>
    <row r="18" spans="1:5">
      <c r="A18" s="3" t="s">
        <v>97</v>
      </c>
      <c r="B18" s="4" t="s">
        <v>5</v>
      </c>
      <c r="C18" s="4" t="s">
        <v>5</v>
      </c>
      <c r="D18" s="4" t="s">
        <v>5</v>
      </c>
      <c r="E18" s="4" t="s">
        <v>5</v>
      </c>
    </row>
    <row r="19" spans="1:5">
      <c r="A19" s="2" t="s">
        <v>98</v>
      </c>
      <c r="B19" s="5">
        <v>17000</v>
      </c>
      <c r="C19" s="5">
        <v>119000</v>
      </c>
      <c r="D19" s="5">
        <v>17000</v>
      </c>
      <c r="E19" s="5">
        <v>165000</v>
      </c>
    </row>
    <row r="20" spans="1:5" ht="30">
      <c r="A20" s="2" t="s">
        <v>99</v>
      </c>
      <c r="B20" s="5">
        <v>83000</v>
      </c>
      <c r="C20" s="5">
        <v>116000</v>
      </c>
      <c r="D20" s="5">
        <v>149000</v>
      </c>
      <c r="E20" s="5">
        <v>154000</v>
      </c>
    </row>
    <row r="21" spans="1:5">
      <c r="A21" s="2" t="s">
        <v>100</v>
      </c>
      <c r="B21" s="5">
        <v>233000</v>
      </c>
      <c r="C21" s="5">
        <v>212000</v>
      </c>
      <c r="D21" s="5">
        <v>452000</v>
      </c>
      <c r="E21" s="5">
        <v>383000</v>
      </c>
    </row>
    <row r="22" spans="1:5">
      <c r="A22" s="2" t="s">
        <v>101</v>
      </c>
      <c r="B22" s="4" t="s">
        <v>5</v>
      </c>
      <c r="C22" s="5">
        <v>28000</v>
      </c>
      <c r="D22" s="4" t="s">
        <v>5</v>
      </c>
      <c r="E22" s="5">
        <v>28000</v>
      </c>
    </row>
    <row r="23" spans="1:5">
      <c r="A23" s="2" t="s">
        <v>102</v>
      </c>
      <c r="B23" s="4" t="s">
        <v>5</v>
      </c>
      <c r="C23" s="5">
        <v>51000</v>
      </c>
      <c r="D23" s="4" t="s">
        <v>5</v>
      </c>
      <c r="E23" s="5">
        <v>51000</v>
      </c>
    </row>
    <row r="24" spans="1:5" ht="30">
      <c r="A24" s="2" t="s">
        <v>103</v>
      </c>
      <c r="B24" s="5">
        <v>116000</v>
      </c>
      <c r="C24" s="5">
        <v>142000</v>
      </c>
      <c r="D24" s="5">
        <v>237000</v>
      </c>
      <c r="E24" s="5">
        <v>269000</v>
      </c>
    </row>
    <row r="25" spans="1:5">
      <c r="A25" s="2" t="s">
        <v>104</v>
      </c>
      <c r="B25" s="5">
        <v>174000</v>
      </c>
      <c r="C25" s="5">
        <v>101000</v>
      </c>
      <c r="D25" s="5">
        <v>361000</v>
      </c>
      <c r="E25" s="5">
        <v>206000</v>
      </c>
    </row>
    <row r="26" spans="1:5">
      <c r="A26" s="2" t="s">
        <v>105</v>
      </c>
      <c r="B26" s="5">
        <v>623000</v>
      </c>
      <c r="C26" s="5">
        <v>769000</v>
      </c>
      <c r="D26" s="5">
        <v>1216000</v>
      </c>
      <c r="E26" s="5">
        <v>1256000</v>
      </c>
    </row>
    <row r="27" spans="1:5">
      <c r="A27" s="3" t="s">
        <v>106</v>
      </c>
      <c r="B27" s="4" t="s">
        <v>5</v>
      </c>
      <c r="C27" s="4" t="s">
        <v>5</v>
      </c>
      <c r="D27" s="4" t="s">
        <v>5</v>
      </c>
      <c r="E27" s="4" t="s">
        <v>5</v>
      </c>
    </row>
    <row r="28" spans="1:5">
      <c r="A28" s="2" t="s">
        <v>107</v>
      </c>
      <c r="B28" s="5">
        <v>1976000</v>
      </c>
      <c r="C28" s="5">
        <v>2577000</v>
      </c>
      <c r="D28" s="5">
        <v>3947000</v>
      </c>
      <c r="E28" s="5">
        <v>5582000</v>
      </c>
    </row>
    <row r="29" spans="1:5">
      <c r="A29" s="2" t="s">
        <v>108</v>
      </c>
      <c r="B29" s="5">
        <v>865000</v>
      </c>
      <c r="C29" s="5">
        <v>936000</v>
      </c>
      <c r="D29" s="5">
        <v>1787000</v>
      </c>
      <c r="E29" s="5">
        <v>1975000</v>
      </c>
    </row>
    <row r="30" spans="1:5">
      <c r="A30" s="2" t="s">
        <v>109</v>
      </c>
      <c r="B30" s="5">
        <v>279000</v>
      </c>
      <c r="C30" s="5">
        <v>289000</v>
      </c>
      <c r="D30" s="5">
        <v>529000</v>
      </c>
      <c r="E30" s="5">
        <v>660000</v>
      </c>
    </row>
    <row r="31" spans="1:5">
      <c r="A31" s="2" t="s">
        <v>110</v>
      </c>
      <c r="B31" s="5">
        <v>73000</v>
      </c>
      <c r="C31" s="5">
        <v>76000</v>
      </c>
      <c r="D31" s="5">
        <v>124000</v>
      </c>
      <c r="E31" s="5">
        <v>118000</v>
      </c>
    </row>
    <row r="32" spans="1:5">
      <c r="A32" s="2" t="s">
        <v>111</v>
      </c>
      <c r="B32" s="5">
        <v>457000</v>
      </c>
      <c r="C32" s="5">
        <v>770000</v>
      </c>
      <c r="D32" s="5">
        <v>928000</v>
      </c>
      <c r="E32" s="5">
        <v>1659000</v>
      </c>
    </row>
    <row r="33" spans="1:5" ht="30">
      <c r="A33" s="2" t="s">
        <v>112</v>
      </c>
      <c r="B33" s="5">
        <v>19000</v>
      </c>
      <c r="C33" s="5">
        <v>74000</v>
      </c>
      <c r="D33" s="5">
        <v>36000</v>
      </c>
      <c r="E33" s="5">
        <v>151000</v>
      </c>
    </row>
    <row r="34" spans="1:5">
      <c r="A34" s="2" t="s">
        <v>113</v>
      </c>
      <c r="B34" s="5">
        <v>237000</v>
      </c>
      <c r="C34" s="5">
        <v>304000</v>
      </c>
      <c r="D34" s="5">
        <v>467000</v>
      </c>
      <c r="E34" s="5">
        <v>678000</v>
      </c>
    </row>
    <row r="35" spans="1:5">
      <c r="A35" s="2" t="s">
        <v>114</v>
      </c>
      <c r="B35" s="5">
        <v>78000</v>
      </c>
      <c r="C35" s="5">
        <v>83000</v>
      </c>
      <c r="D35" s="5">
        <v>175000</v>
      </c>
      <c r="E35" s="5">
        <v>162000</v>
      </c>
    </row>
    <row r="36" spans="1:5">
      <c r="A36" s="2" t="s">
        <v>115</v>
      </c>
      <c r="B36" s="5">
        <v>-4000</v>
      </c>
      <c r="C36" s="5">
        <v>55000</v>
      </c>
      <c r="D36" s="5">
        <v>12000</v>
      </c>
      <c r="E36" s="5">
        <v>57000</v>
      </c>
    </row>
    <row r="37" spans="1:5">
      <c r="A37" s="2" t="s">
        <v>116</v>
      </c>
      <c r="B37" s="5">
        <v>84000</v>
      </c>
      <c r="C37" s="5">
        <v>102000</v>
      </c>
      <c r="D37" s="5">
        <v>177000</v>
      </c>
      <c r="E37" s="5">
        <v>208000</v>
      </c>
    </row>
    <row r="38" spans="1:5" ht="30">
      <c r="A38" s="2" t="s">
        <v>117</v>
      </c>
      <c r="B38" s="4" t="s">
        <v>5</v>
      </c>
      <c r="C38" s="5">
        <v>394000</v>
      </c>
      <c r="D38" s="4">
        <v>0</v>
      </c>
      <c r="E38" s="5">
        <v>394000</v>
      </c>
    </row>
    <row r="39" spans="1:5">
      <c r="A39" s="2" t="s">
        <v>118</v>
      </c>
      <c r="B39" s="4" t="s">
        <v>5</v>
      </c>
      <c r="C39" s="5">
        <v>2711000</v>
      </c>
      <c r="D39" s="4" t="s">
        <v>5</v>
      </c>
      <c r="E39" s="5">
        <v>2711000</v>
      </c>
    </row>
    <row r="40" spans="1:5">
      <c r="A40" s="2" t="s">
        <v>119</v>
      </c>
      <c r="B40" s="5">
        <v>168000</v>
      </c>
      <c r="C40" s="5">
        <v>343000</v>
      </c>
      <c r="D40" s="5">
        <v>333000</v>
      </c>
      <c r="E40" s="5">
        <v>728000</v>
      </c>
    </row>
    <row r="41" spans="1:5">
      <c r="A41" s="2" t="s">
        <v>120</v>
      </c>
      <c r="B41" s="5">
        <v>4232000</v>
      </c>
      <c r="C41" s="5">
        <v>8714000</v>
      </c>
      <c r="D41" s="5">
        <v>8515000</v>
      </c>
      <c r="E41" s="5">
        <v>15083000</v>
      </c>
    </row>
    <row r="42" spans="1:5">
      <c r="A42" s="2" t="s">
        <v>121</v>
      </c>
      <c r="B42" s="5">
        <v>525000</v>
      </c>
      <c r="C42" s="5">
        <v>-3912000</v>
      </c>
      <c r="D42" s="5">
        <v>844000</v>
      </c>
      <c r="E42" s="5">
        <v>-5890000</v>
      </c>
    </row>
    <row r="43" spans="1:5">
      <c r="A43" s="2" t="s">
        <v>122</v>
      </c>
      <c r="B43" s="4" t="s">
        <v>5</v>
      </c>
      <c r="C43" s="4" t="s">
        <v>5</v>
      </c>
      <c r="D43" s="4" t="s">
        <v>5</v>
      </c>
      <c r="E43" s="5">
        <v>-21000</v>
      </c>
    </row>
    <row r="44" spans="1:5">
      <c r="A44" s="2" t="s">
        <v>123</v>
      </c>
      <c r="B44" s="8">
        <v>525000</v>
      </c>
      <c r="C44" s="8">
        <v>-3912000</v>
      </c>
      <c r="D44" s="8">
        <v>844000</v>
      </c>
      <c r="E44" s="8">
        <v>-5869000</v>
      </c>
    </row>
    <row r="45" spans="1:5" ht="30">
      <c r="A45" s="2" t="s">
        <v>124</v>
      </c>
      <c r="B45" s="9">
        <v>0.01</v>
      </c>
      <c r="C45" s="9">
        <v>-0.1</v>
      </c>
      <c r="D45" s="9">
        <v>0.02</v>
      </c>
      <c r="E45" s="9">
        <v>-0.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45">
      <c r="A1" s="1" t="s">
        <v>810</v>
      </c>
      <c r="B1" s="7" t="s">
        <v>2</v>
      </c>
      <c r="C1" s="7" t="s">
        <v>31</v>
      </c>
      <c r="D1" s="7" t="s">
        <v>81</v>
      </c>
    </row>
    <row r="2" spans="1:4" ht="30">
      <c r="A2" s="1" t="s">
        <v>30</v>
      </c>
      <c r="B2" s="7"/>
      <c r="C2" s="7"/>
      <c r="D2" s="7"/>
    </row>
    <row r="3" spans="1:4">
      <c r="A3" s="3" t="s">
        <v>811</v>
      </c>
      <c r="B3" s="4" t="s">
        <v>5</v>
      </c>
      <c r="C3" s="4" t="s">
        <v>5</v>
      </c>
      <c r="D3" s="4" t="s">
        <v>5</v>
      </c>
    </row>
    <row r="4" spans="1:4">
      <c r="A4" s="2" t="s">
        <v>812</v>
      </c>
      <c r="B4" s="8">
        <v>407345</v>
      </c>
      <c r="C4" s="8">
        <v>423058</v>
      </c>
      <c r="D4" s="8">
        <v>452383</v>
      </c>
    </row>
    <row r="5" spans="1:4" ht="45">
      <c r="A5" s="2" t="s">
        <v>813</v>
      </c>
      <c r="B5" s="4" t="s">
        <v>5</v>
      </c>
      <c r="C5" s="4" t="s">
        <v>5</v>
      </c>
      <c r="D5" s="4" t="s">
        <v>5</v>
      </c>
    </row>
    <row r="6" spans="1:4">
      <c r="A6" s="3" t="s">
        <v>811</v>
      </c>
      <c r="B6" s="4" t="s">
        <v>5</v>
      </c>
      <c r="C6" s="4" t="s">
        <v>5</v>
      </c>
      <c r="D6" s="4" t="s">
        <v>5</v>
      </c>
    </row>
    <row r="7" spans="1:4">
      <c r="A7" s="2" t="s">
        <v>812</v>
      </c>
      <c r="B7" s="5">
        <v>30558</v>
      </c>
      <c r="C7" s="5">
        <v>28909</v>
      </c>
      <c r="D7" s="4" t="s">
        <v>5</v>
      </c>
    </row>
    <row r="8" spans="1:4" ht="45">
      <c r="A8" s="2" t="s">
        <v>814</v>
      </c>
      <c r="B8" s="4" t="s">
        <v>5</v>
      </c>
      <c r="C8" s="4" t="s">
        <v>5</v>
      </c>
      <c r="D8" s="4" t="s">
        <v>5</v>
      </c>
    </row>
    <row r="9" spans="1:4">
      <c r="A9" s="3" t="s">
        <v>811</v>
      </c>
      <c r="B9" s="4" t="s">
        <v>5</v>
      </c>
      <c r="C9" s="4" t="s">
        <v>5</v>
      </c>
      <c r="D9" s="4" t="s">
        <v>5</v>
      </c>
    </row>
    <row r="10" spans="1:4">
      <c r="A10" s="2" t="s">
        <v>812</v>
      </c>
      <c r="B10" s="5">
        <v>7291</v>
      </c>
      <c r="C10" s="5">
        <v>6152</v>
      </c>
      <c r="D10" s="4" t="s">
        <v>5</v>
      </c>
    </row>
    <row r="11" spans="1:4" ht="30">
      <c r="A11" s="2" t="s">
        <v>764</v>
      </c>
      <c r="B11" s="4" t="s">
        <v>5</v>
      </c>
      <c r="C11" s="4" t="s">
        <v>5</v>
      </c>
      <c r="D11" s="4" t="s">
        <v>5</v>
      </c>
    </row>
    <row r="12" spans="1:4">
      <c r="A12" s="3" t="s">
        <v>811</v>
      </c>
      <c r="B12" s="4" t="s">
        <v>5</v>
      </c>
      <c r="C12" s="4" t="s">
        <v>5</v>
      </c>
      <c r="D12" s="4" t="s">
        <v>5</v>
      </c>
    </row>
    <row r="13" spans="1:4">
      <c r="A13" s="2" t="s">
        <v>812</v>
      </c>
      <c r="B13" s="5">
        <v>37849</v>
      </c>
      <c r="C13" s="5">
        <v>35061</v>
      </c>
      <c r="D13" s="5">
        <v>36278</v>
      </c>
    </row>
    <row r="14" spans="1:4" ht="45">
      <c r="A14" s="2" t="s">
        <v>815</v>
      </c>
      <c r="B14" s="4" t="s">
        <v>5</v>
      </c>
      <c r="C14" s="4" t="s">
        <v>5</v>
      </c>
      <c r="D14" s="4" t="s">
        <v>5</v>
      </c>
    </row>
    <row r="15" spans="1:4">
      <c r="A15" s="3" t="s">
        <v>811</v>
      </c>
      <c r="B15" s="4" t="s">
        <v>5</v>
      </c>
      <c r="C15" s="4" t="s">
        <v>5</v>
      </c>
      <c r="D15" s="4" t="s">
        <v>5</v>
      </c>
    </row>
    <row r="16" spans="1:4">
      <c r="A16" s="2" t="s">
        <v>812</v>
      </c>
      <c r="B16" s="5">
        <v>215205</v>
      </c>
      <c r="C16" s="5">
        <v>221401</v>
      </c>
      <c r="D16" s="4" t="s">
        <v>5</v>
      </c>
    </row>
    <row r="17" spans="1:4" ht="45">
      <c r="A17" s="2" t="s">
        <v>816</v>
      </c>
      <c r="B17" s="4" t="s">
        <v>5</v>
      </c>
      <c r="C17" s="4" t="s">
        <v>5</v>
      </c>
      <c r="D17" s="4" t="s">
        <v>5</v>
      </c>
    </row>
    <row r="18" spans="1:4">
      <c r="A18" s="3" t="s">
        <v>811</v>
      </c>
      <c r="B18" s="4" t="s">
        <v>5</v>
      </c>
      <c r="C18" s="4" t="s">
        <v>5</v>
      </c>
      <c r="D18" s="4" t="s">
        <v>5</v>
      </c>
    </row>
    <row r="19" spans="1:4">
      <c r="A19" s="2" t="s">
        <v>812</v>
      </c>
      <c r="B19" s="5">
        <v>4557</v>
      </c>
      <c r="C19" s="5">
        <v>1764</v>
      </c>
      <c r="D19" s="4" t="s">
        <v>5</v>
      </c>
    </row>
    <row r="20" spans="1:4" ht="30">
      <c r="A20" s="2" t="s">
        <v>765</v>
      </c>
      <c r="B20" s="4" t="s">
        <v>5</v>
      </c>
      <c r="C20" s="4" t="s">
        <v>5</v>
      </c>
      <c r="D20" s="4" t="s">
        <v>5</v>
      </c>
    </row>
    <row r="21" spans="1:4">
      <c r="A21" s="3" t="s">
        <v>811</v>
      </c>
      <c r="B21" s="4" t="s">
        <v>5</v>
      </c>
      <c r="C21" s="4" t="s">
        <v>5</v>
      </c>
      <c r="D21" s="4" t="s">
        <v>5</v>
      </c>
    </row>
    <row r="22" spans="1:4">
      <c r="A22" s="2" t="s">
        <v>812</v>
      </c>
      <c r="B22" s="5">
        <v>219762</v>
      </c>
      <c r="C22" s="5">
        <v>223165</v>
      </c>
      <c r="D22" s="5">
        <v>236224</v>
      </c>
    </row>
    <row r="23" spans="1:4" ht="45">
      <c r="A23" s="2" t="s">
        <v>817</v>
      </c>
      <c r="B23" s="4" t="s">
        <v>5</v>
      </c>
      <c r="C23" s="4" t="s">
        <v>5</v>
      </c>
      <c r="D23" s="4" t="s">
        <v>5</v>
      </c>
    </row>
    <row r="24" spans="1:4">
      <c r="A24" s="3" t="s">
        <v>811</v>
      </c>
      <c r="B24" s="4" t="s">
        <v>5</v>
      </c>
      <c r="C24" s="4" t="s">
        <v>5</v>
      </c>
      <c r="D24" s="4" t="s">
        <v>5</v>
      </c>
    </row>
    <row r="25" spans="1:4">
      <c r="A25" s="2" t="s">
        <v>812</v>
      </c>
      <c r="B25" s="4" t="s">
        <v>5</v>
      </c>
      <c r="C25" s="4">
        <v>260</v>
      </c>
      <c r="D25" s="4" t="s">
        <v>5</v>
      </c>
    </row>
    <row r="26" spans="1:4">
      <c r="A26" s="2" t="s">
        <v>755</v>
      </c>
      <c r="B26" s="4" t="s">
        <v>5</v>
      </c>
      <c r="C26" s="4" t="s">
        <v>5</v>
      </c>
      <c r="D26" s="4" t="s">
        <v>5</v>
      </c>
    </row>
    <row r="27" spans="1:4">
      <c r="A27" s="3" t="s">
        <v>811</v>
      </c>
      <c r="B27" s="4" t="s">
        <v>5</v>
      </c>
      <c r="C27" s="4" t="s">
        <v>5</v>
      </c>
      <c r="D27" s="4" t="s">
        <v>5</v>
      </c>
    </row>
    <row r="28" spans="1:4">
      <c r="A28" s="2" t="s">
        <v>812</v>
      </c>
      <c r="B28" s="4" t="s">
        <v>5</v>
      </c>
      <c r="C28" s="4">
        <v>260</v>
      </c>
      <c r="D28" s="5">
        <v>3471</v>
      </c>
    </row>
    <row r="29" spans="1:4" ht="45">
      <c r="A29" s="2" t="s">
        <v>818</v>
      </c>
      <c r="B29" s="4" t="s">
        <v>5</v>
      </c>
      <c r="C29" s="4" t="s">
        <v>5</v>
      </c>
      <c r="D29" s="4" t="s">
        <v>5</v>
      </c>
    </row>
    <row r="30" spans="1:4">
      <c r="A30" s="3" t="s">
        <v>811</v>
      </c>
      <c r="B30" s="4" t="s">
        <v>5</v>
      </c>
      <c r="C30" s="4" t="s">
        <v>5</v>
      </c>
      <c r="D30" s="4" t="s">
        <v>5</v>
      </c>
    </row>
    <row r="31" spans="1:4">
      <c r="A31" s="2" t="s">
        <v>812</v>
      </c>
      <c r="B31" s="5">
        <v>14436</v>
      </c>
      <c r="C31" s="5">
        <v>10106</v>
      </c>
      <c r="D31" s="4" t="s">
        <v>5</v>
      </c>
    </row>
    <row r="32" spans="1:4" ht="45">
      <c r="A32" s="2" t="s">
        <v>819</v>
      </c>
      <c r="B32" s="4" t="s">
        <v>5</v>
      </c>
      <c r="C32" s="4" t="s">
        <v>5</v>
      </c>
      <c r="D32" s="4" t="s">
        <v>5</v>
      </c>
    </row>
    <row r="33" spans="1:4">
      <c r="A33" s="3" t="s">
        <v>811</v>
      </c>
      <c r="B33" s="4" t="s">
        <v>5</v>
      </c>
      <c r="C33" s="4" t="s">
        <v>5</v>
      </c>
      <c r="D33" s="4" t="s">
        <v>5</v>
      </c>
    </row>
    <row r="34" spans="1:4">
      <c r="A34" s="2" t="s">
        <v>812</v>
      </c>
      <c r="B34" s="4" t="s">
        <v>5</v>
      </c>
      <c r="C34" s="5">
        <v>1197</v>
      </c>
      <c r="D34" s="4" t="s">
        <v>5</v>
      </c>
    </row>
    <row r="35" spans="1:4" ht="30">
      <c r="A35" s="2" t="s">
        <v>756</v>
      </c>
      <c r="B35" s="4" t="s">
        <v>5</v>
      </c>
      <c r="C35" s="4" t="s">
        <v>5</v>
      </c>
      <c r="D35" s="4" t="s">
        <v>5</v>
      </c>
    </row>
    <row r="36" spans="1:4">
      <c r="A36" s="3" t="s">
        <v>811</v>
      </c>
      <c r="B36" s="4" t="s">
        <v>5</v>
      </c>
      <c r="C36" s="4" t="s">
        <v>5</v>
      </c>
      <c r="D36" s="4" t="s">
        <v>5</v>
      </c>
    </row>
    <row r="37" spans="1:4">
      <c r="A37" s="2" t="s">
        <v>812</v>
      </c>
      <c r="B37" s="5">
        <v>14436</v>
      </c>
      <c r="C37" s="5">
        <v>11303</v>
      </c>
      <c r="D37" s="5">
        <v>9904</v>
      </c>
    </row>
    <row r="38" spans="1:4" ht="45">
      <c r="A38" s="2" t="s">
        <v>820</v>
      </c>
      <c r="B38" s="4" t="s">
        <v>5</v>
      </c>
      <c r="C38" s="4" t="s">
        <v>5</v>
      </c>
      <c r="D38" s="4" t="s">
        <v>5</v>
      </c>
    </row>
    <row r="39" spans="1:4">
      <c r="A39" s="3" t="s">
        <v>811</v>
      </c>
      <c r="B39" s="4" t="s">
        <v>5</v>
      </c>
      <c r="C39" s="4" t="s">
        <v>5</v>
      </c>
      <c r="D39" s="4" t="s">
        <v>5</v>
      </c>
    </row>
    <row r="40" spans="1:4">
      <c r="A40" s="2" t="s">
        <v>812</v>
      </c>
      <c r="B40" s="5">
        <v>87486</v>
      </c>
      <c r="C40" s="5">
        <v>103296</v>
      </c>
      <c r="D40" s="4" t="s">
        <v>5</v>
      </c>
    </row>
    <row r="41" spans="1:4" ht="45">
      <c r="A41" s="2" t="s">
        <v>821</v>
      </c>
      <c r="B41" s="4" t="s">
        <v>5</v>
      </c>
      <c r="C41" s="4" t="s">
        <v>5</v>
      </c>
      <c r="D41" s="4" t="s">
        <v>5</v>
      </c>
    </row>
    <row r="42" spans="1:4">
      <c r="A42" s="3" t="s">
        <v>811</v>
      </c>
      <c r="B42" s="4" t="s">
        <v>5</v>
      </c>
      <c r="C42" s="4" t="s">
        <v>5</v>
      </c>
      <c r="D42" s="4" t="s">
        <v>5</v>
      </c>
    </row>
    <row r="43" spans="1:4">
      <c r="A43" s="2" t="s">
        <v>812</v>
      </c>
      <c r="B43" s="5">
        <v>2031</v>
      </c>
      <c r="C43" s="5">
        <v>2902</v>
      </c>
      <c r="D43" s="4" t="s">
        <v>5</v>
      </c>
    </row>
    <row r="44" spans="1:4" ht="30">
      <c r="A44" s="2" t="s">
        <v>766</v>
      </c>
      <c r="B44" s="4" t="s">
        <v>5</v>
      </c>
      <c r="C44" s="4" t="s">
        <v>5</v>
      </c>
      <c r="D44" s="4" t="s">
        <v>5</v>
      </c>
    </row>
    <row r="45" spans="1:4">
      <c r="A45" s="3" t="s">
        <v>811</v>
      </c>
      <c r="B45" s="4" t="s">
        <v>5</v>
      </c>
      <c r="C45" s="4" t="s">
        <v>5</v>
      </c>
      <c r="D45" s="4" t="s">
        <v>5</v>
      </c>
    </row>
    <row r="46" spans="1:4">
      <c r="A46" s="2" t="s">
        <v>812</v>
      </c>
      <c r="B46" s="5">
        <v>89517</v>
      </c>
      <c r="C46" s="5">
        <v>106198</v>
      </c>
      <c r="D46" s="5">
        <v>117416</v>
      </c>
    </row>
    <row r="47" spans="1:4" ht="45">
      <c r="A47" s="2" t="s">
        <v>822</v>
      </c>
      <c r="B47" s="4" t="s">
        <v>5</v>
      </c>
      <c r="C47" s="4" t="s">
        <v>5</v>
      </c>
      <c r="D47" s="4" t="s">
        <v>5</v>
      </c>
    </row>
    <row r="48" spans="1:4">
      <c r="A48" s="3" t="s">
        <v>811</v>
      </c>
      <c r="B48" s="4" t="s">
        <v>5</v>
      </c>
      <c r="C48" s="4" t="s">
        <v>5</v>
      </c>
      <c r="D48" s="4" t="s">
        <v>5</v>
      </c>
    </row>
    <row r="49" spans="1:4">
      <c r="A49" s="2" t="s">
        <v>812</v>
      </c>
      <c r="B49" s="5">
        <v>45749</v>
      </c>
      <c r="C49" s="5">
        <v>47038</v>
      </c>
      <c r="D49" s="4" t="s">
        <v>5</v>
      </c>
    </row>
    <row r="50" spans="1:4" ht="45">
      <c r="A50" s="2" t="s">
        <v>823</v>
      </c>
      <c r="B50" s="4" t="s">
        <v>5</v>
      </c>
      <c r="C50" s="4" t="s">
        <v>5</v>
      </c>
      <c r="D50" s="4" t="s">
        <v>5</v>
      </c>
    </row>
    <row r="51" spans="1:4">
      <c r="A51" s="3" t="s">
        <v>811</v>
      </c>
      <c r="B51" s="4" t="s">
        <v>5</v>
      </c>
      <c r="C51" s="4" t="s">
        <v>5</v>
      </c>
      <c r="D51" s="4" t="s">
        <v>5</v>
      </c>
    </row>
    <row r="52" spans="1:4">
      <c r="A52" s="2" t="s">
        <v>812</v>
      </c>
      <c r="B52" s="4">
        <v>32</v>
      </c>
      <c r="C52" s="4">
        <v>33</v>
      </c>
      <c r="D52" s="4" t="s">
        <v>5</v>
      </c>
    </row>
    <row r="53" spans="1:4" ht="30">
      <c r="A53" s="2" t="s">
        <v>803</v>
      </c>
      <c r="B53" s="4" t="s">
        <v>5</v>
      </c>
      <c r="C53" s="4" t="s">
        <v>5</v>
      </c>
      <c r="D53" s="4" t="s">
        <v>5</v>
      </c>
    </row>
    <row r="54" spans="1:4">
      <c r="A54" s="3" t="s">
        <v>811</v>
      </c>
      <c r="B54" s="4" t="s">
        <v>5</v>
      </c>
      <c r="C54" s="4" t="s">
        <v>5</v>
      </c>
      <c r="D54" s="4" t="s">
        <v>5</v>
      </c>
    </row>
    <row r="55" spans="1:4">
      <c r="A55" s="2" t="s">
        <v>812</v>
      </c>
      <c r="B55" s="5">
        <v>45781</v>
      </c>
      <c r="C55" s="5">
        <v>47071</v>
      </c>
      <c r="D55" s="4" t="s">
        <v>5</v>
      </c>
    </row>
    <row r="56" spans="1:4" ht="30">
      <c r="A56" s="2" t="s">
        <v>824</v>
      </c>
      <c r="B56" s="4" t="s">
        <v>5</v>
      </c>
      <c r="C56" s="4" t="s">
        <v>5</v>
      </c>
      <c r="D56" s="4" t="s">
        <v>5</v>
      </c>
    </row>
    <row r="57" spans="1:4">
      <c r="A57" s="3" t="s">
        <v>811</v>
      </c>
      <c r="B57" s="4" t="s">
        <v>5</v>
      </c>
      <c r="C57" s="4" t="s">
        <v>5</v>
      </c>
      <c r="D57" s="4" t="s">
        <v>5</v>
      </c>
    </row>
    <row r="58" spans="1:4">
      <c r="A58" s="2" t="s">
        <v>812</v>
      </c>
      <c r="B58" s="5">
        <v>393434</v>
      </c>
      <c r="C58" s="5">
        <v>410750</v>
      </c>
      <c r="D58" s="4" t="s">
        <v>5</v>
      </c>
    </row>
    <row r="59" spans="1:4" ht="30">
      <c r="A59" s="2" t="s">
        <v>825</v>
      </c>
      <c r="B59" s="4" t="s">
        <v>5</v>
      </c>
      <c r="C59" s="4" t="s">
        <v>5</v>
      </c>
      <c r="D59" s="4" t="s">
        <v>5</v>
      </c>
    </row>
    <row r="60" spans="1:4">
      <c r="A60" s="3" t="s">
        <v>811</v>
      </c>
      <c r="B60" s="4" t="s">
        <v>5</v>
      </c>
      <c r="C60" s="4" t="s">
        <v>5</v>
      </c>
      <c r="D60" s="4" t="s">
        <v>5</v>
      </c>
    </row>
    <row r="61" spans="1:4">
      <c r="A61" s="2" t="s">
        <v>812</v>
      </c>
      <c r="B61" s="8">
        <v>13911</v>
      </c>
      <c r="C61" s="8">
        <v>12308</v>
      </c>
      <c r="D61" s="4" t="s">
        <v>5</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826</v>
      </c>
      <c r="B1" s="1" t="s">
        <v>2</v>
      </c>
      <c r="C1" s="1" t="s">
        <v>31</v>
      </c>
    </row>
    <row r="2" spans="1:3" ht="75">
      <c r="A2" s="3" t="s">
        <v>827</v>
      </c>
      <c r="B2" s="4" t="s">
        <v>5</v>
      </c>
      <c r="C2" s="4" t="s">
        <v>5</v>
      </c>
    </row>
    <row r="3" spans="1:3" ht="30">
      <c r="A3" s="2" t="s">
        <v>828</v>
      </c>
      <c r="B3" s="8">
        <v>0</v>
      </c>
      <c r="C3" s="8">
        <v>866000</v>
      </c>
    </row>
    <row r="4" spans="1:3" ht="60">
      <c r="A4" s="2" t="s">
        <v>829</v>
      </c>
      <c r="B4" s="4" t="s">
        <v>5</v>
      </c>
      <c r="C4" s="4" t="s">
        <v>5</v>
      </c>
    </row>
    <row r="5" spans="1:3" ht="75">
      <c r="A5" s="3" t="s">
        <v>827</v>
      </c>
      <c r="B5" s="4" t="s">
        <v>5</v>
      </c>
      <c r="C5" s="4" t="s">
        <v>5</v>
      </c>
    </row>
    <row r="6" spans="1:3">
      <c r="A6" s="2" t="s">
        <v>397</v>
      </c>
      <c r="B6" s="5">
        <v>1300000</v>
      </c>
      <c r="C6" s="4" t="s">
        <v>5</v>
      </c>
    </row>
    <row r="7" spans="1:3">
      <c r="A7" s="2" t="s">
        <v>398</v>
      </c>
      <c r="B7" s="5">
        <v>3000</v>
      </c>
      <c r="C7" s="4" t="s">
        <v>5</v>
      </c>
    </row>
    <row r="8" spans="1:3">
      <c r="A8" s="2" t="s">
        <v>399</v>
      </c>
      <c r="B8" s="5">
        <v>5000</v>
      </c>
      <c r="C8" s="5">
        <v>2000</v>
      </c>
    </row>
    <row r="9" spans="1:3">
      <c r="A9" s="2" t="s">
        <v>400</v>
      </c>
      <c r="B9" s="5">
        <v>1308000</v>
      </c>
      <c r="C9" s="5">
        <v>2000</v>
      </c>
    </row>
    <row r="10" spans="1:3">
      <c r="A10" s="2" t="s">
        <v>401</v>
      </c>
      <c r="B10" s="5">
        <v>5983000</v>
      </c>
      <c r="C10" s="5">
        <v>6150000</v>
      </c>
    </row>
    <row r="11" spans="1:3">
      <c r="A11" s="2" t="s">
        <v>403</v>
      </c>
      <c r="B11" s="5">
        <v>7291000</v>
      </c>
      <c r="C11" s="5">
        <v>6152000</v>
      </c>
    </row>
    <row r="12" spans="1:3" ht="45">
      <c r="A12" s="2" t="s">
        <v>830</v>
      </c>
      <c r="B12" s="4" t="s">
        <v>5</v>
      </c>
      <c r="C12" s="4" t="s">
        <v>5</v>
      </c>
    </row>
    <row r="13" spans="1:3" ht="75">
      <c r="A13" s="3" t="s">
        <v>827</v>
      </c>
      <c r="B13" s="4" t="s">
        <v>5</v>
      </c>
      <c r="C13" s="4" t="s">
        <v>5</v>
      </c>
    </row>
    <row r="14" spans="1:3" ht="30">
      <c r="A14" s="2" t="s">
        <v>828</v>
      </c>
      <c r="B14" s="4" t="s">
        <v>5</v>
      </c>
      <c r="C14" s="5">
        <v>25000</v>
      </c>
    </row>
    <row r="15" spans="1:3">
      <c r="A15" s="2" t="s">
        <v>403</v>
      </c>
      <c r="B15" s="4" t="s">
        <v>5</v>
      </c>
      <c r="C15" s="5">
        <v>25000</v>
      </c>
    </row>
    <row r="16" spans="1:3" ht="45">
      <c r="A16" s="2" t="s">
        <v>831</v>
      </c>
      <c r="B16" s="4" t="s">
        <v>5</v>
      </c>
      <c r="C16" s="4" t="s">
        <v>5</v>
      </c>
    </row>
    <row r="17" spans="1:3" ht="75">
      <c r="A17" s="3" t="s">
        <v>827</v>
      </c>
      <c r="B17" s="4" t="s">
        <v>5</v>
      </c>
      <c r="C17" s="4" t="s">
        <v>5</v>
      </c>
    </row>
    <row r="18" spans="1:3">
      <c r="A18" s="2" t="s">
        <v>397</v>
      </c>
      <c r="B18" s="5">
        <v>1300000</v>
      </c>
      <c r="C18" s="4" t="s">
        <v>5</v>
      </c>
    </row>
    <row r="19" spans="1:3">
      <c r="A19" s="2" t="s">
        <v>398</v>
      </c>
      <c r="B19" s="5">
        <v>3000</v>
      </c>
      <c r="C19" s="4" t="s">
        <v>5</v>
      </c>
    </row>
    <row r="20" spans="1:3">
      <c r="A20" s="2" t="s">
        <v>399</v>
      </c>
      <c r="B20" s="5">
        <v>5000</v>
      </c>
      <c r="C20" s="5">
        <v>2000</v>
      </c>
    </row>
    <row r="21" spans="1:3">
      <c r="A21" s="2" t="s">
        <v>400</v>
      </c>
      <c r="B21" s="5">
        <v>1308000</v>
      </c>
      <c r="C21" s="5">
        <v>2000</v>
      </c>
    </row>
    <row r="22" spans="1:3">
      <c r="A22" s="2" t="s">
        <v>401</v>
      </c>
      <c r="B22" s="5">
        <v>5983000</v>
      </c>
      <c r="C22" s="5">
        <v>6150000</v>
      </c>
    </row>
    <row r="23" spans="1:3" ht="30">
      <c r="A23" s="2" t="s">
        <v>828</v>
      </c>
      <c r="B23" s="4" t="s">
        <v>5</v>
      </c>
      <c r="C23" s="5">
        <v>25000</v>
      </c>
    </row>
    <row r="24" spans="1:3">
      <c r="A24" s="2" t="s">
        <v>403</v>
      </c>
      <c r="B24" s="5">
        <v>7291000</v>
      </c>
      <c r="C24" s="5">
        <v>6177000</v>
      </c>
    </row>
    <row r="25" spans="1:3" ht="60">
      <c r="A25" s="2" t="s">
        <v>832</v>
      </c>
      <c r="B25" s="4" t="s">
        <v>5</v>
      </c>
      <c r="C25" s="4" t="s">
        <v>5</v>
      </c>
    </row>
    <row r="26" spans="1:3" ht="75">
      <c r="A26" s="3" t="s">
        <v>827</v>
      </c>
      <c r="B26" s="4" t="s">
        <v>5</v>
      </c>
      <c r="C26" s="4" t="s">
        <v>5</v>
      </c>
    </row>
    <row r="27" spans="1:3">
      <c r="A27" s="2" t="s">
        <v>399</v>
      </c>
      <c r="B27" s="5">
        <v>313000</v>
      </c>
      <c r="C27" s="5">
        <v>1764000</v>
      </c>
    </row>
    <row r="28" spans="1:3">
      <c r="A28" s="2" t="s">
        <v>400</v>
      </c>
      <c r="B28" s="5">
        <v>313000</v>
      </c>
      <c r="C28" s="5">
        <v>1764000</v>
      </c>
    </row>
    <row r="29" spans="1:3">
      <c r="A29" s="2" t="s">
        <v>401</v>
      </c>
      <c r="B29" s="5">
        <v>4244000</v>
      </c>
      <c r="C29" s="4" t="s">
        <v>5</v>
      </c>
    </row>
    <row r="30" spans="1:3" ht="30">
      <c r="A30" s="2" t="s">
        <v>828</v>
      </c>
      <c r="B30" s="4" t="s">
        <v>5</v>
      </c>
      <c r="C30" s="5">
        <v>841000</v>
      </c>
    </row>
    <row r="31" spans="1:3">
      <c r="A31" s="2" t="s">
        <v>403</v>
      </c>
      <c r="B31" s="5">
        <v>4557000</v>
      </c>
      <c r="C31" s="5">
        <v>2605000</v>
      </c>
    </row>
    <row r="32" spans="1:3" ht="45">
      <c r="A32" s="2" t="s">
        <v>833</v>
      </c>
      <c r="B32" s="4" t="s">
        <v>5</v>
      </c>
      <c r="C32" s="4" t="s">
        <v>5</v>
      </c>
    </row>
    <row r="33" spans="1:3" ht="75">
      <c r="A33" s="3" t="s">
        <v>827</v>
      </c>
      <c r="B33" s="4" t="s">
        <v>5</v>
      </c>
      <c r="C33" s="4" t="s">
        <v>5</v>
      </c>
    </row>
    <row r="34" spans="1:3">
      <c r="A34" s="2" t="s">
        <v>399</v>
      </c>
      <c r="B34" s="5">
        <v>313000</v>
      </c>
      <c r="C34" s="5">
        <v>1764000</v>
      </c>
    </row>
    <row r="35" spans="1:3">
      <c r="A35" s="2" t="s">
        <v>400</v>
      </c>
      <c r="B35" s="5">
        <v>313000</v>
      </c>
      <c r="C35" s="5">
        <v>1764000</v>
      </c>
    </row>
    <row r="36" spans="1:3">
      <c r="A36" s="2" t="s">
        <v>401</v>
      </c>
      <c r="B36" s="5">
        <v>4244000</v>
      </c>
      <c r="C36" s="4" t="s">
        <v>5</v>
      </c>
    </row>
    <row r="37" spans="1:3" ht="30">
      <c r="A37" s="2" t="s">
        <v>828</v>
      </c>
      <c r="B37" s="4" t="s">
        <v>5</v>
      </c>
      <c r="C37" s="5">
        <v>841000</v>
      </c>
    </row>
    <row r="38" spans="1:3">
      <c r="A38" s="2" t="s">
        <v>403</v>
      </c>
      <c r="B38" s="5">
        <v>4557000</v>
      </c>
      <c r="C38" s="5">
        <v>2605000</v>
      </c>
    </row>
    <row r="39" spans="1:3" ht="60">
      <c r="A39" s="2" t="s">
        <v>834</v>
      </c>
      <c r="B39" s="4" t="s">
        <v>5</v>
      </c>
      <c r="C39" s="4" t="s">
        <v>5</v>
      </c>
    </row>
    <row r="40" spans="1:3" ht="75">
      <c r="A40" s="3" t="s">
        <v>827</v>
      </c>
      <c r="B40" s="4" t="s">
        <v>5</v>
      </c>
      <c r="C40" s="4" t="s">
        <v>5</v>
      </c>
    </row>
    <row r="41" spans="1:3">
      <c r="A41" s="2" t="s">
        <v>399</v>
      </c>
      <c r="B41" s="5">
        <v>2031000</v>
      </c>
      <c r="C41" s="5">
        <v>2523000</v>
      </c>
    </row>
    <row r="42" spans="1:3">
      <c r="A42" s="2" t="s">
        <v>400</v>
      </c>
      <c r="B42" s="5">
        <v>2031000</v>
      </c>
      <c r="C42" s="5">
        <v>2523000</v>
      </c>
    </row>
    <row r="43" spans="1:3">
      <c r="A43" s="2" t="s">
        <v>401</v>
      </c>
      <c r="B43" s="4" t="s">
        <v>5</v>
      </c>
      <c r="C43" s="5">
        <v>379000</v>
      </c>
    </row>
    <row r="44" spans="1:3">
      <c r="A44" s="2" t="s">
        <v>403</v>
      </c>
      <c r="B44" s="5">
        <v>2031000</v>
      </c>
      <c r="C44" s="5">
        <v>2902000</v>
      </c>
    </row>
    <row r="45" spans="1:3" ht="45">
      <c r="A45" s="2" t="s">
        <v>835</v>
      </c>
      <c r="B45" s="4" t="s">
        <v>5</v>
      </c>
      <c r="C45" s="4" t="s">
        <v>5</v>
      </c>
    </row>
    <row r="46" spans="1:3" ht="75">
      <c r="A46" s="3" t="s">
        <v>827</v>
      </c>
      <c r="B46" s="4" t="s">
        <v>5</v>
      </c>
      <c r="C46" s="4" t="s">
        <v>5</v>
      </c>
    </row>
    <row r="47" spans="1:3">
      <c r="A47" s="2" t="s">
        <v>399</v>
      </c>
      <c r="B47" s="5">
        <v>2031000</v>
      </c>
      <c r="C47" s="5">
        <v>2523000</v>
      </c>
    </row>
    <row r="48" spans="1:3">
      <c r="A48" s="2" t="s">
        <v>400</v>
      </c>
      <c r="B48" s="5">
        <v>2031000</v>
      </c>
      <c r="C48" s="5">
        <v>2523000</v>
      </c>
    </row>
    <row r="49" spans="1:3">
      <c r="A49" s="2" t="s">
        <v>401</v>
      </c>
      <c r="B49" s="4" t="s">
        <v>5</v>
      </c>
      <c r="C49" s="5">
        <v>379000</v>
      </c>
    </row>
    <row r="50" spans="1:3">
      <c r="A50" s="2" t="s">
        <v>403</v>
      </c>
      <c r="B50" s="5">
        <v>2031000</v>
      </c>
      <c r="C50" s="5">
        <v>2902000</v>
      </c>
    </row>
    <row r="51" spans="1:3" ht="60">
      <c r="A51" s="2" t="s">
        <v>836</v>
      </c>
      <c r="B51" s="4" t="s">
        <v>5</v>
      </c>
      <c r="C51" s="4" t="s">
        <v>5</v>
      </c>
    </row>
    <row r="52" spans="1:3" ht="75">
      <c r="A52" s="3" t="s">
        <v>827</v>
      </c>
      <c r="B52" s="4" t="s">
        <v>5</v>
      </c>
      <c r="C52" s="4" t="s">
        <v>5</v>
      </c>
    </row>
    <row r="53" spans="1:3">
      <c r="A53" s="2" t="s">
        <v>399</v>
      </c>
      <c r="B53" s="5">
        <v>5000</v>
      </c>
      <c r="C53" s="5">
        <v>2000</v>
      </c>
    </row>
    <row r="54" spans="1:3">
      <c r="A54" s="2" t="s">
        <v>400</v>
      </c>
      <c r="B54" s="5">
        <v>5000</v>
      </c>
      <c r="C54" s="5">
        <v>2000</v>
      </c>
    </row>
    <row r="55" spans="1:3">
      <c r="A55" s="2" t="s">
        <v>401</v>
      </c>
      <c r="B55" s="5">
        <v>27000</v>
      </c>
      <c r="C55" s="5">
        <v>31000</v>
      </c>
    </row>
    <row r="56" spans="1:3">
      <c r="A56" s="2" t="s">
        <v>403</v>
      </c>
      <c r="B56" s="5">
        <v>32000</v>
      </c>
      <c r="C56" s="5">
        <v>33000</v>
      </c>
    </row>
    <row r="57" spans="1:3" ht="45">
      <c r="A57" s="2" t="s">
        <v>837</v>
      </c>
      <c r="B57" s="4" t="s">
        <v>5</v>
      </c>
      <c r="C57" s="4" t="s">
        <v>5</v>
      </c>
    </row>
    <row r="58" spans="1:3" ht="75">
      <c r="A58" s="3" t="s">
        <v>827</v>
      </c>
      <c r="B58" s="4" t="s">
        <v>5</v>
      </c>
      <c r="C58" s="4" t="s">
        <v>5</v>
      </c>
    </row>
    <row r="59" spans="1:3">
      <c r="A59" s="2" t="s">
        <v>399</v>
      </c>
      <c r="B59" s="5">
        <v>5000</v>
      </c>
      <c r="C59" s="5">
        <v>2000</v>
      </c>
    </row>
    <row r="60" spans="1:3">
      <c r="A60" s="2" t="s">
        <v>400</v>
      </c>
      <c r="B60" s="5">
        <v>5000</v>
      </c>
      <c r="C60" s="5">
        <v>2000</v>
      </c>
    </row>
    <row r="61" spans="1:3">
      <c r="A61" s="2" t="s">
        <v>401</v>
      </c>
      <c r="B61" s="5">
        <v>27000</v>
      </c>
      <c r="C61" s="5">
        <v>31000</v>
      </c>
    </row>
    <row r="62" spans="1:3">
      <c r="A62" s="2" t="s">
        <v>403</v>
      </c>
      <c r="B62" s="5">
        <v>32000</v>
      </c>
      <c r="C62" s="5">
        <v>33000</v>
      </c>
    </row>
    <row r="63" spans="1:3" ht="45">
      <c r="A63" s="2" t="s">
        <v>838</v>
      </c>
      <c r="B63" s="4" t="s">
        <v>5</v>
      </c>
      <c r="C63" s="4" t="s">
        <v>5</v>
      </c>
    </row>
    <row r="64" spans="1:3" ht="75">
      <c r="A64" s="3" t="s">
        <v>827</v>
      </c>
      <c r="B64" s="4" t="s">
        <v>5</v>
      </c>
      <c r="C64" s="4" t="s">
        <v>5</v>
      </c>
    </row>
    <row r="65" spans="1:3">
      <c r="A65" s="2" t="s">
        <v>399</v>
      </c>
      <c r="B65" s="4" t="s">
        <v>5</v>
      </c>
      <c r="C65" s="5">
        <v>260000</v>
      </c>
    </row>
    <row r="66" spans="1:3">
      <c r="A66" s="2" t="s">
        <v>400</v>
      </c>
      <c r="B66" s="4" t="s">
        <v>5</v>
      </c>
      <c r="C66" s="5">
        <v>260000</v>
      </c>
    </row>
    <row r="67" spans="1:3">
      <c r="A67" s="2" t="s">
        <v>403</v>
      </c>
      <c r="B67" s="4" t="s">
        <v>5</v>
      </c>
      <c r="C67" s="5">
        <v>260000</v>
      </c>
    </row>
    <row r="68" spans="1:3" ht="45">
      <c r="A68" s="2" t="s">
        <v>839</v>
      </c>
      <c r="B68" s="4" t="s">
        <v>5</v>
      </c>
      <c r="C68" s="4" t="s">
        <v>5</v>
      </c>
    </row>
    <row r="69" spans="1:3" ht="75">
      <c r="A69" s="3" t="s">
        <v>827</v>
      </c>
      <c r="B69" s="4" t="s">
        <v>5</v>
      </c>
      <c r="C69" s="4" t="s">
        <v>5</v>
      </c>
    </row>
    <row r="70" spans="1:3">
      <c r="A70" s="2" t="s">
        <v>399</v>
      </c>
      <c r="B70" s="4" t="s">
        <v>5</v>
      </c>
      <c r="C70" s="5">
        <v>260000</v>
      </c>
    </row>
    <row r="71" spans="1:3">
      <c r="A71" s="2" t="s">
        <v>400</v>
      </c>
      <c r="B71" s="4" t="s">
        <v>5</v>
      </c>
      <c r="C71" s="5">
        <v>260000</v>
      </c>
    </row>
    <row r="72" spans="1:3">
      <c r="A72" s="2" t="s">
        <v>403</v>
      </c>
      <c r="B72" s="4" t="s">
        <v>5</v>
      </c>
      <c r="C72" s="5">
        <v>260000</v>
      </c>
    </row>
    <row r="73" spans="1:3" ht="60">
      <c r="A73" s="2" t="s">
        <v>840</v>
      </c>
      <c r="B73" s="4" t="s">
        <v>5</v>
      </c>
      <c r="C73" s="4" t="s">
        <v>5</v>
      </c>
    </row>
    <row r="74" spans="1:3" ht="75">
      <c r="A74" s="3" t="s">
        <v>827</v>
      </c>
      <c r="B74" s="4" t="s">
        <v>5</v>
      </c>
      <c r="C74" s="4" t="s">
        <v>5</v>
      </c>
    </row>
    <row r="75" spans="1:3">
      <c r="A75" s="2" t="s">
        <v>401</v>
      </c>
      <c r="B75" s="4" t="s">
        <v>5</v>
      </c>
      <c r="C75" s="5">
        <v>1197000</v>
      </c>
    </row>
    <row r="76" spans="1:3">
      <c r="A76" s="2" t="s">
        <v>403</v>
      </c>
      <c r="B76" s="4" t="s">
        <v>5</v>
      </c>
      <c r="C76" s="5">
        <v>1197000</v>
      </c>
    </row>
    <row r="77" spans="1:3" ht="45">
      <c r="A77" s="2" t="s">
        <v>841</v>
      </c>
      <c r="B77" s="4" t="s">
        <v>5</v>
      </c>
      <c r="C77" s="4" t="s">
        <v>5</v>
      </c>
    </row>
    <row r="78" spans="1:3" ht="75">
      <c r="A78" s="3" t="s">
        <v>827</v>
      </c>
      <c r="B78" s="4" t="s">
        <v>5</v>
      </c>
      <c r="C78" s="4" t="s">
        <v>5</v>
      </c>
    </row>
    <row r="79" spans="1:3">
      <c r="A79" s="2" t="s">
        <v>401</v>
      </c>
      <c r="B79" s="4" t="s">
        <v>5</v>
      </c>
      <c r="C79" s="5">
        <v>1197000</v>
      </c>
    </row>
    <row r="80" spans="1:3">
      <c r="A80" s="2" t="s">
        <v>403</v>
      </c>
      <c r="B80" s="4" t="s">
        <v>5</v>
      </c>
      <c r="C80" s="5">
        <v>1197000</v>
      </c>
    </row>
    <row r="81" spans="1:3" ht="30">
      <c r="A81" s="2" t="s">
        <v>740</v>
      </c>
      <c r="B81" s="4" t="s">
        <v>5</v>
      </c>
      <c r="C81" s="4" t="s">
        <v>5</v>
      </c>
    </row>
    <row r="82" spans="1:3" ht="75">
      <c r="A82" s="3" t="s">
        <v>827</v>
      </c>
      <c r="B82" s="4" t="s">
        <v>5</v>
      </c>
      <c r="C82" s="4" t="s">
        <v>5</v>
      </c>
    </row>
    <row r="83" spans="1:3">
      <c r="A83" s="2" t="s">
        <v>397</v>
      </c>
      <c r="B83" s="5">
        <v>1300000</v>
      </c>
      <c r="C83" s="4" t="s">
        <v>5</v>
      </c>
    </row>
    <row r="84" spans="1:3">
      <c r="A84" s="2" t="s">
        <v>398</v>
      </c>
      <c r="B84" s="5">
        <v>3000</v>
      </c>
      <c r="C84" s="4" t="s">
        <v>5</v>
      </c>
    </row>
    <row r="85" spans="1:3">
      <c r="A85" s="2" t="s">
        <v>399</v>
      </c>
      <c r="B85" s="5">
        <v>2354000</v>
      </c>
      <c r="C85" s="5">
        <v>4551000</v>
      </c>
    </row>
    <row r="86" spans="1:3">
      <c r="A86" s="2" t="s">
        <v>400</v>
      </c>
      <c r="B86" s="5">
        <v>3657000</v>
      </c>
      <c r="C86" s="5">
        <v>4551000</v>
      </c>
    </row>
    <row r="87" spans="1:3">
      <c r="A87" s="2" t="s">
        <v>401</v>
      </c>
      <c r="B87" s="5">
        <v>10254000</v>
      </c>
      <c r="C87" s="5">
        <v>7757000</v>
      </c>
    </row>
    <row r="88" spans="1:3" ht="30">
      <c r="A88" s="2" t="s">
        <v>828</v>
      </c>
      <c r="B88" s="4" t="s">
        <v>5</v>
      </c>
      <c r="C88" s="5">
        <v>866000</v>
      </c>
    </row>
    <row r="89" spans="1:3">
      <c r="A89" s="2" t="s">
        <v>403</v>
      </c>
      <c r="B89" s="8">
        <v>13911000</v>
      </c>
      <c r="C89" s="8">
        <v>13174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4"/>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60">
      <c r="A1" s="1" t="s">
        <v>842</v>
      </c>
      <c r="B1" s="7" t="s">
        <v>2</v>
      </c>
      <c r="C1" s="7" t="s">
        <v>31</v>
      </c>
      <c r="D1" s="7" t="s">
        <v>81</v>
      </c>
    </row>
    <row r="2" spans="1:4" ht="30">
      <c r="A2" s="1" t="s">
        <v>30</v>
      </c>
      <c r="B2" s="7"/>
      <c r="C2" s="7"/>
      <c r="D2" s="7"/>
    </row>
    <row r="3" spans="1:4" ht="60">
      <c r="A3" s="3" t="s">
        <v>843</v>
      </c>
      <c r="B3" s="4" t="s">
        <v>5</v>
      </c>
      <c r="C3" s="4" t="s">
        <v>5</v>
      </c>
      <c r="D3" s="4" t="s">
        <v>5</v>
      </c>
    </row>
    <row r="4" spans="1:4">
      <c r="A4" s="2" t="s">
        <v>274</v>
      </c>
      <c r="B4" s="8">
        <v>407345</v>
      </c>
      <c r="C4" s="8">
        <v>423058</v>
      </c>
      <c r="D4" s="8">
        <v>452383</v>
      </c>
    </row>
    <row r="5" spans="1:4" ht="45">
      <c r="A5" s="2" t="s">
        <v>844</v>
      </c>
      <c r="B5" s="4" t="s">
        <v>5</v>
      </c>
      <c r="C5" s="4" t="s">
        <v>5</v>
      </c>
      <c r="D5" s="4" t="s">
        <v>5</v>
      </c>
    </row>
    <row r="6" spans="1:4" ht="60">
      <c r="A6" s="3" t="s">
        <v>843</v>
      </c>
      <c r="B6" s="4" t="s">
        <v>5</v>
      </c>
      <c r="C6" s="4" t="s">
        <v>5</v>
      </c>
      <c r="D6" s="4" t="s">
        <v>5</v>
      </c>
    </row>
    <row r="7" spans="1:4">
      <c r="A7" s="2" t="s">
        <v>397</v>
      </c>
      <c r="B7" s="5">
        <v>1002</v>
      </c>
      <c r="C7" s="4">
        <v>725</v>
      </c>
      <c r="D7" s="4" t="s">
        <v>5</v>
      </c>
    </row>
    <row r="8" spans="1:4">
      <c r="A8" s="2" t="s">
        <v>400</v>
      </c>
      <c r="B8" s="5">
        <v>1002</v>
      </c>
      <c r="C8" s="4">
        <v>725</v>
      </c>
      <c r="D8" s="4" t="s">
        <v>5</v>
      </c>
    </row>
    <row r="9" spans="1:4">
      <c r="A9" s="2" t="s">
        <v>401</v>
      </c>
      <c r="B9" s="5">
        <v>29231</v>
      </c>
      <c r="C9" s="5">
        <v>26641</v>
      </c>
      <c r="D9" s="4" t="s">
        <v>5</v>
      </c>
    </row>
    <row r="10" spans="1:4">
      <c r="A10" s="2" t="s">
        <v>416</v>
      </c>
      <c r="B10" s="5">
        <v>30233</v>
      </c>
      <c r="C10" s="5">
        <v>27366</v>
      </c>
      <c r="D10" s="4" t="s">
        <v>5</v>
      </c>
    </row>
    <row r="11" spans="1:4">
      <c r="A11" s="2" t="s">
        <v>403</v>
      </c>
      <c r="B11" s="4" t="s">
        <v>5</v>
      </c>
      <c r="C11" s="4">
        <v>25</v>
      </c>
      <c r="D11" s="4" t="s">
        <v>5</v>
      </c>
    </row>
    <row r="12" spans="1:4">
      <c r="A12" s="2" t="s">
        <v>274</v>
      </c>
      <c r="B12" s="5">
        <v>30233</v>
      </c>
      <c r="C12" s="5">
        <v>27391</v>
      </c>
      <c r="D12" s="4" t="s">
        <v>5</v>
      </c>
    </row>
    <row r="13" spans="1:4" ht="60">
      <c r="A13" s="2" t="s">
        <v>845</v>
      </c>
      <c r="B13" s="4" t="s">
        <v>5</v>
      </c>
      <c r="C13" s="4" t="s">
        <v>5</v>
      </c>
      <c r="D13" s="4" t="s">
        <v>5</v>
      </c>
    </row>
    <row r="14" spans="1:4" ht="60">
      <c r="A14" s="3" t="s">
        <v>843</v>
      </c>
      <c r="B14" s="4" t="s">
        <v>5</v>
      </c>
      <c r="C14" s="4" t="s">
        <v>5</v>
      </c>
      <c r="D14" s="4" t="s">
        <v>5</v>
      </c>
    </row>
    <row r="15" spans="1:4">
      <c r="A15" s="2" t="s">
        <v>398</v>
      </c>
      <c r="B15" s="4">
        <v>15</v>
      </c>
      <c r="C15" s="4" t="s">
        <v>5</v>
      </c>
      <c r="D15" s="4" t="s">
        <v>5</v>
      </c>
    </row>
    <row r="16" spans="1:4">
      <c r="A16" s="2" t="s">
        <v>400</v>
      </c>
      <c r="B16" s="4">
        <v>15</v>
      </c>
      <c r="C16" s="4" t="s">
        <v>5</v>
      </c>
      <c r="D16" s="4" t="s">
        <v>5</v>
      </c>
    </row>
    <row r="17" spans="1:4">
      <c r="A17" s="2" t="s">
        <v>401</v>
      </c>
      <c r="B17" s="4">
        <v>135</v>
      </c>
      <c r="C17" s="4">
        <v>167</v>
      </c>
      <c r="D17" s="4" t="s">
        <v>5</v>
      </c>
    </row>
    <row r="18" spans="1:4">
      <c r="A18" s="2" t="s">
        <v>416</v>
      </c>
      <c r="B18" s="4">
        <v>150</v>
      </c>
      <c r="C18" s="4">
        <v>167</v>
      </c>
      <c r="D18" s="4" t="s">
        <v>5</v>
      </c>
    </row>
    <row r="19" spans="1:4">
      <c r="A19" s="2" t="s">
        <v>274</v>
      </c>
      <c r="B19" s="4">
        <v>150</v>
      </c>
      <c r="C19" s="4">
        <v>167</v>
      </c>
      <c r="D19" s="4" t="s">
        <v>5</v>
      </c>
    </row>
    <row r="20" spans="1:4" ht="60">
      <c r="A20" s="2" t="s">
        <v>846</v>
      </c>
      <c r="B20" s="4" t="s">
        <v>5</v>
      </c>
      <c r="C20" s="4" t="s">
        <v>5</v>
      </c>
      <c r="D20" s="4" t="s">
        <v>5</v>
      </c>
    </row>
    <row r="21" spans="1:4" ht="60">
      <c r="A21" s="3" t="s">
        <v>843</v>
      </c>
      <c r="B21" s="4" t="s">
        <v>5</v>
      </c>
      <c r="C21" s="4" t="s">
        <v>5</v>
      </c>
      <c r="D21" s="4" t="s">
        <v>5</v>
      </c>
    </row>
    <row r="22" spans="1:4">
      <c r="A22" s="2" t="s">
        <v>398</v>
      </c>
      <c r="B22" s="4">
        <v>25</v>
      </c>
      <c r="C22" s="4" t="s">
        <v>5</v>
      </c>
      <c r="D22" s="4" t="s">
        <v>5</v>
      </c>
    </row>
    <row r="23" spans="1:4">
      <c r="A23" s="2" t="s">
        <v>400</v>
      </c>
      <c r="B23" s="4">
        <v>25</v>
      </c>
      <c r="C23" s="4" t="s">
        <v>5</v>
      </c>
      <c r="D23" s="4" t="s">
        <v>5</v>
      </c>
    </row>
    <row r="24" spans="1:4">
      <c r="A24" s="2" t="s">
        <v>401</v>
      </c>
      <c r="B24" s="4">
        <v>150</v>
      </c>
      <c r="C24" s="5">
        <v>1351</v>
      </c>
      <c r="D24" s="4" t="s">
        <v>5</v>
      </c>
    </row>
    <row r="25" spans="1:4">
      <c r="A25" s="2" t="s">
        <v>416</v>
      </c>
      <c r="B25" s="4">
        <v>175</v>
      </c>
      <c r="C25" s="5">
        <v>1351</v>
      </c>
      <c r="D25" s="4" t="s">
        <v>5</v>
      </c>
    </row>
    <row r="26" spans="1:4">
      <c r="A26" s="2" t="s">
        <v>403</v>
      </c>
      <c r="B26" s="5">
        <v>7291</v>
      </c>
      <c r="C26" s="5">
        <v>6152</v>
      </c>
      <c r="D26" s="4" t="s">
        <v>5</v>
      </c>
    </row>
    <row r="27" spans="1:4">
      <c r="A27" s="2" t="s">
        <v>274</v>
      </c>
      <c r="B27" s="5">
        <v>7466</v>
      </c>
      <c r="C27" s="5">
        <v>7503</v>
      </c>
      <c r="D27" s="4" t="s">
        <v>5</v>
      </c>
    </row>
    <row r="28" spans="1:4" ht="45">
      <c r="A28" s="2" t="s">
        <v>847</v>
      </c>
      <c r="B28" s="4" t="s">
        <v>5</v>
      </c>
      <c r="C28" s="4" t="s">
        <v>5</v>
      </c>
      <c r="D28" s="4" t="s">
        <v>5</v>
      </c>
    </row>
    <row r="29" spans="1:4" ht="60">
      <c r="A29" s="3" t="s">
        <v>843</v>
      </c>
      <c r="B29" s="4" t="s">
        <v>5</v>
      </c>
      <c r="C29" s="4" t="s">
        <v>5</v>
      </c>
      <c r="D29" s="4" t="s">
        <v>5</v>
      </c>
    </row>
    <row r="30" spans="1:4">
      <c r="A30" s="2" t="s">
        <v>397</v>
      </c>
      <c r="B30" s="5">
        <v>1002</v>
      </c>
      <c r="C30" s="4">
        <v>725</v>
      </c>
      <c r="D30" s="4" t="s">
        <v>5</v>
      </c>
    </row>
    <row r="31" spans="1:4">
      <c r="A31" s="2" t="s">
        <v>398</v>
      </c>
      <c r="B31" s="4">
        <v>40</v>
      </c>
      <c r="C31" s="4" t="s">
        <v>5</v>
      </c>
      <c r="D31" s="4" t="s">
        <v>5</v>
      </c>
    </row>
    <row r="32" spans="1:4">
      <c r="A32" s="2" t="s">
        <v>400</v>
      </c>
      <c r="B32" s="5">
        <v>1042</v>
      </c>
      <c r="C32" s="4">
        <v>725</v>
      </c>
      <c r="D32" s="4" t="s">
        <v>5</v>
      </c>
    </row>
    <row r="33" spans="1:4">
      <c r="A33" s="2" t="s">
        <v>401</v>
      </c>
      <c r="B33" s="5">
        <v>29516</v>
      </c>
      <c r="C33" s="5">
        <v>28159</v>
      </c>
      <c r="D33" s="4" t="s">
        <v>5</v>
      </c>
    </row>
    <row r="34" spans="1:4">
      <c r="A34" s="2" t="s">
        <v>416</v>
      </c>
      <c r="B34" s="5">
        <v>30558</v>
      </c>
      <c r="C34" s="5">
        <v>28884</v>
      </c>
      <c r="D34" s="4" t="s">
        <v>5</v>
      </c>
    </row>
    <row r="35" spans="1:4">
      <c r="A35" s="2" t="s">
        <v>403</v>
      </c>
      <c r="B35" s="5">
        <v>7291</v>
      </c>
      <c r="C35" s="5">
        <v>6177</v>
      </c>
      <c r="D35" s="4" t="s">
        <v>5</v>
      </c>
    </row>
    <row r="36" spans="1:4">
      <c r="A36" s="2" t="s">
        <v>274</v>
      </c>
      <c r="B36" s="5">
        <v>37849</v>
      </c>
      <c r="C36" s="5">
        <v>35061</v>
      </c>
      <c r="D36" s="4" t="s">
        <v>5</v>
      </c>
    </row>
    <row r="37" spans="1:4" ht="60">
      <c r="A37" s="2" t="s">
        <v>848</v>
      </c>
      <c r="B37" s="4" t="s">
        <v>5</v>
      </c>
      <c r="C37" s="4" t="s">
        <v>5</v>
      </c>
      <c r="D37" s="4" t="s">
        <v>5</v>
      </c>
    </row>
    <row r="38" spans="1:4" ht="60">
      <c r="A38" s="3" t="s">
        <v>843</v>
      </c>
      <c r="B38" s="4" t="s">
        <v>5</v>
      </c>
      <c r="C38" s="4" t="s">
        <v>5</v>
      </c>
      <c r="D38" s="4" t="s">
        <v>5</v>
      </c>
    </row>
    <row r="39" spans="1:4">
      <c r="A39" s="2" t="s">
        <v>397</v>
      </c>
      <c r="B39" s="4" t="s">
        <v>5</v>
      </c>
      <c r="C39" s="5">
        <v>1858</v>
      </c>
      <c r="D39" s="4" t="s">
        <v>5</v>
      </c>
    </row>
    <row r="40" spans="1:4">
      <c r="A40" s="2" t="s">
        <v>398</v>
      </c>
      <c r="B40" s="4" t="s">
        <v>5</v>
      </c>
      <c r="C40" s="4">
        <v>266</v>
      </c>
      <c r="D40" s="4" t="s">
        <v>5</v>
      </c>
    </row>
    <row r="41" spans="1:4">
      <c r="A41" s="2" t="s">
        <v>400</v>
      </c>
      <c r="B41" s="4" t="s">
        <v>5</v>
      </c>
      <c r="C41" s="5">
        <v>2124</v>
      </c>
      <c r="D41" s="4" t="s">
        <v>5</v>
      </c>
    </row>
    <row r="42" spans="1:4">
      <c r="A42" s="2" t="s">
        <v>401</v>
      </c>
      <c r="B42" s="5">
        <v>205823</v>
      </c>
      <c r="C42" s="5">
        <v>204944</v>
      </c>
      <c r="D42" s="4" t="s">
        <v>5</v>
      </c>
    </row>
    <row r="43" spans="1:4">
      <c r="A43" s="2" t="s">
        <v>416</v>
      </c>
      <c r="B43" s="5">
        <v>205823</v>
      </c>
      <c r="C43" s="5">
        <v>207068</v>
      </c>
      <c r="D43" s="4" t="s">
        <v>5</v>
      </c>
    </row>
    <row r="44" spans="1:4">
      <c r="A44" s="2" t="s">
        <v>274</v>
      </c>
      <c r="B44" s="5">
        <v>205823</v>
      </c>
      <c r="C44" s="5">
        <v>207068</v>
      </c>
      <c r="D44" s="4" t="s">
        <v>5</v>
      </c>
    </row>
    <row r="45" spans="1:4" ht="60">
      <c r="A45" s="2" t="s">
        <v>849</v>
      </c>
      <c r="B45" s="4" t="s">
        <v>5</v>
      </c>
      <c r="C45" s="4" t="s">
        <v>5</v>
      </c>
      <c r="D45" s="4" t="s">
        <v>5</v>
      </c>
    </row>
    <row r="46" spans="1:4" ht="60">
      <c r="A46" s="3" t="s">
        <v>843</v>
      </c>
      <c r="B46" s="4" t="s">
        <v>5</v>
      </c>
      <c r="C46" s="4" t="s">
        <v>5</v>
      </c>
      <c r="D46" s="4" t="s">
        <v>5</v>
      </c>
    </row>
    <row r="47" spans="1:4">
      <c r="A47" s="2" t="s">
        <v>397</v>
      </c>
      <c r="B47" s="5">
        <v>1816</v>
      </c>
      <c r="C47" s="4" t="s">
        <v>5</v>
      </c>
      <c r="D47" s="4" t="s">
        <v>5</v>
      </c>
    </row>
    <row r="48" spans="1:4">
      <c r="A48" s="2" t="s">
        <v>400</v>
      </c>
      <c r="B48" s="5">
        <v>1816</v>
      </c>
      <c r="C48" s="4" t="s">
        <v>5</v>
      </c>
      <c r="D48" s="4" t="s">
        <v>5</v>
      </c>
    </row>
    <row r="49" spans="1:4">
      <c r="A49" s="2" t="s">
        <v>401</v>
      </c>
      <c r="B49" s="5">
        <v>5206</v>
      </c>
      <c r="C49" s="5">
        <v>9075</v>
      </c>
      <c r="D49" s="4" t="s">
        <v>5</v>
      </c>
    </row>
    <row r="50" spans="1:4">
      <c r="A50" s="2" t="s">
        <v>416</v>
      </c>
      <c r="B50" s="5">
        <v>7022</v>
      </c>
      <c r="C50" s="5">
        <v>9075</v>
      </c>
      <c r="D50" s="4" t="s">
        <v>5</v>
      </c>
    </row>
    <row r="51" spans="1:4">
      <c r="A51" s="2" t="s">
        <v>274</v>
      </c>
      <c r="B51" s="5">
        <v>7022</v>
      </c>
      <c r="C51" s="5">
        <v>9075</v>
      </c>
      <c r="D51" s="4" t="s">
        <v>5</v>
      </c>
    </row>
    <row r="52" spans="1:4" ht="60">
      <c r="A52" s="2" t="s">
        <v>850</v>
      </c>
      <c r="B52" s="4" t="s">
        <v>5</v>
      </c>
      <c r="C52" s="4" t="s">
        <v>5</v>
      </c>
      <c r="D52" s="4" t="s">
        <v>5</v>
      </c>
    </row>
    <row r="53" spans="1:4" ht="60">
      <c r="A53" s="3" t="s">
        <v>843</v>
      </c>
      <c r="B53" s="4" t="s">
        <v>5</v>
      </c>
      <c r="C53" s="4" t="s">
        <v>5</v>
      </c>
      <c r="D53" s="4" t="s">
        <v>5</v>
      </c>
    </row>
    <row r="54" spans="1:4">
      <c r="A54" s="2" t="s">
        <v>401</v>
      </c>
      <c r="B54" s="5">
        <v>2360</v>
      </c>
      <c r="C54" s="5">
        <v>4417</v>
      </c>
      <c r="D54" s="4" t="s">
        <v>5</v>
      </c>
    </row>
    <row r="55" spans="1:4">
      <c r="A55" s="2" t="s">
        <v>416</v>
      </c>
      <c r="B55" s="5">
        <v>2360</v>
      </c>
      <c r="C55" s="5">
        <v>4417</v>
      </c>
      <c r="D55" s="4" t="s">
        <v>5</v>
      </c>
    </row>
    <row r="56" spans="1:4">
      <c r="A56" s="2" t="s">
        <v>403</v>
      </c>
      <c r="B56" s="5">
        <v>4557</v>
      </c>
      <c r="C56" s="5">
        <v>2605</v>
      </c>
      <c r="D56" s="4" t="s">
        <v>5</v>
      </c>
    </row>
    <row r="57" spans="1:4">
      <c r="A57" s="2" t="s">
        <v>274</v>
      </c>
      <c r="B57" s="5">
        <v>6917</v>
      </c>
      <c r="C57" s="5">
        <v>7022</v>
      </c>
      <c r="D57" s="4" t="s">
        <v>5</v>
      </c>
    </row>
    <row r="58" spans="1:4" ht="45">
      <c r="A58" s="2" t="s">
        <v>851</v>
      </c>
      <c r="B58" s="4" t="s">
        <v>5</v>
      </c>
      <c r="C58" s="4" t="s">
        <v>5</v>
      </c>
      <c r="D58" s="4" t="s">
        <v>5</v>
      </c>
    </row>
    <row r="59" spans="1:4" ht="60">
      <c r="A59" s="3" t="s">
        <v>843</v>
      </c>
      <c r="B59" s="4" t="s">
        <v>5</v>
      </c>
      <c r="C59" s="4" t="s">
        <v>5</v>
      </c>
      <c r="D59" s="4" t="s">
        <v>5</v>
      </c>
    </row>
    <row r="60" spans="1:4">
      <c r="A60" s="2" t="s">
        <v>397</v>
      </c>
      <c r="B60" s="5">
        <v>1816</v>
      </c>
      <c r="C60" s="5">
        <v>1858</v>
      </c>
      <c r="D60" s="4" t="s">
        <v>5</v>
      </c>
    </row>
    <row r="61" spans="1:4">
      <c r="A61" s="2" t="s">
        <v>398</v>
      </c>
      <c r="B61" s="4" t="s">
        <v>5</v>
      </c>
      <c r="C61" s="4">
        <v>266</v>
      </c>
      <c r="D61" s="4" t="s">
        <v>5</v>
      </c>
    </row>
    <row r="62" spans="1:4">
      <c r="A62" s="2" t="s">
        <v>400</v>
      </c>
      <c r="B62" s="5">
        <v>1816</v>
      </c>
      <c r="C62" s="5">
        <v>2124</v>
      </c>
      <c r="D62" s="4" t="s">
        <v>5</v>
      </c>
    </row>
    <row r="63" spans="1:4">
      <c r="A63" s="2" t="s">
        <v>401</v>
      </c>
      <c r="B63" s="5">
        <v>213389</v>
      </c>
      <c r="C63" s="5">
        <v>218436</v>
      </c>
      <c r="D63" s="4" t="s">
        <v>5</v>
      </c>
    </row>
    <row r="64" spans="1:4">
      <c r="A64" s="2" t="s">
        <v>416</v>
      </c>
      <c r="B64" s="5">
        <v>215205</v>
      </c>
      <c r="C64" s="5">
        <v>220560</v>
      </c>
      <c r="D64" s="4" t="s">
        <v>5</v>
      </c>
    </row>
    <row r="65" spans="1:4">
      <c r="A65" s="2" t="s">
        <v>403</v>
      </c>
      <c r="B65" s="5">
        <v>4557</v>
      </c>
      <c r="C65" s="5">
        <v>2605</v>
      </c>
      <c r="D65" s="4" t="s">
        <v>5</v>
      </c>
    </row>
    <row r="66" spans="1:4">
      <c r="A66" s="2" t="s">
        <v>274</v>
      </c>
      <c r="B66" s="5">
        <v>219762</v>
      </c>
      <c r="C66" s="5">
        <v>223165</v>
      </c>
      <c r="D66" s="4" t="s">
        <v>5</v>
      </c>
    </row>
    <row r="67" spans="1:4" ht="45">
      <c r="A67" s="2" t="s">
        <v>852</v>
      </c>
      <c r="B67" s="4" t="s">
        <v>5</v>
      </c>
      <c r="C67" s="4" t="s">
        <v>5</v>
      </c>
      <c r="D67" s="4" t="s">
        <v>5</v>
      </c>
    </row>
    <row r="68" spans="1:4" ht="60">
      <c r="A68" s="3" t="s">
        <v>843</v>
      </c>
      <c r="B68" s="4" t="s">
        <v>5</v>
      </c>
      <c r="C68" s="4" t="s">
        <v>5</v>
      </c>
      <c r="D68" s="4" t="s">
        <v>5</v>
      </c>
    </row>
    <row r="69" spans="1:4">
      <c r="A69" s="2" t="s">
        <v>401</v>
      </c>
      <c r="B69" s="5">
        <v>14436</v>
      </c>
      <c r="C69" s="5">
        <v>10106</v>
      </c>
      <c r="D69" s="4" t="s">
        <v>5</v>
      </c>
    </row>
    <row r="70" spans="1:4">
      <c r="A70" s="2" t="s">
        <v>416</v>
      </c>
      <c r="B70" s="5">
        <v>14436</v>
      </c>
      <c r="C70" s="5">
        <v>10106</v>
      </c>
      <c r="D70" s="4" t="s">
        <v>5</v>
      </c>
    </row>
    <row r="71" spans="1:4">
      <c r="A71" s="2" t="s">
        <v>274</v>
      </c>
      <c r="B71" s="5">
        <v>14436</v>
      </c>
      <c r="C71" s="5">
        <v>10106</v>
      </c>
      <c r="D71" s="4" t="s">
        <v>5</v>
      </c>
    </row>
    <row r="72" spans="1:4" ht="60">
      <c r="A72" s="2" t="s">
        <v>853</v>
      </c>
      <c r="B72" s="4" t="s">
        <v>5</v>
      </c>
      <c r="C72" s="4" t="s">
        <v>5</v>
      </c>
      <c r="D72" s="4" t="s">
        <v>5</v>
      </c>
    </row>
    <row r="73" spans="1:4" ht="60">
      <c r="A73" s="3" t="s">
        <v>843</v>
      </c>
      <c r="B73" s="4" t="s">
        <v>5</v>
      </c>
      <c r="C73" s="4" t="s">
        <v>5</v>
      </c>
      <c r="D73" s="4" t="s">
        <v>5</v>
      </c>
    </row>
    <row r="74" spans="1:4">
      <c r="A74" s="2" t="s">
        <v>403</v>
      </c>
      <c r="B74" s="4" t="s">
        <v>5</v>
      </c>
      <c r="C74" s="5">
        <v>1197</v>
      </c>
      <c r="D74" s="4" t="s">
        <v>5</v>
      </c>
    </row>
    <row r="75" spans="1:4">
      <c r="A75" s="2" t="s">
        <v>274</v>
      </c>
      <c r="B75" s="4" t="s">
        <v>5</v>
      </c>
      <c r="C75" s="5">
        <v>1197</v>
      </c>
      <c r="D75" s="4" t="s">
        <v>5</v>
      </c>
    </row>
    <row r="76" spans="1:4" ht="45">
      <c r="A76" s="2" t="s">
        <v>854</v>
      </c>
      <c r="B76" s="4" t="s">
        <v>5</v>
      </c>
      <c r="C76" s="4" t="s">
        <v>5</v>
      </c>
      <c r="D76" s="4" t="s">
        <v>5</v>
      </c>
    </row>
    <row r="77" spans="1:4" ht="60">
      <c r="A77" s="3" t="s">
        <v>843</v>
      </c>
      <c r="B77" s="4" t="s">
        <v>5</v>
      </c>
      <c r="C77" s="4" t="s">
        <v>5</v>
      </c>
      <c r="D77" s="4" t="s">
        <v>5</v>
      </c>
    </row>
    <row r="78" spans="1:4">
      <c r="A78" s="2" t="s">
        <v>401</v>
      </c>
      <c r="B78" s="5">
        <v>14436</v>
      </c>
      <c r="C78" s="5">
        <v>10106</v>
      </c>
      <c r="D78" s="4" t="s">
        <v>5</v>
      </c>
    </row>
    <row r="79" spans="1:4">
      <c r="A79" s="2" t="s">
        <v>416</v>
      </c>
      <c r="B79" s="5">
        <v>14436</v>
      </c>
      <c r="C79" s="5">
        <v>10106</v>
      </c>
      <c r="D79" s="4" t="s">
        <v>5</v>
      </c>
    </row>
    <row r="80" spans="1:4">
      <c r="A80" s="2" t="s">
        <v>403</v>
      </c>
      <c r="B80" s="4" t="s">
        <v>5</v>
      </c>
      <c r="C80" s="5">
        <v>1197</v>
      </c>
      <c r="D80" s="4" t="s">
        <v>5</v>
      </c>
    </row>
    <row r="81" spans="1:4">
      <c r="A81" s="2" t="s">
        <v>274</v>
      </c>
      <c r="B81" s="5">
        <v>14436</v>
      </c>
      <c r="C81" s="5">
        <v>11303</v>
      </c>
      <c r="D81" s="4" t="s">
        <v>5</v>
      </c>
    </row>
    <row r="82" spans="1:4" ht="45">
      <c r="A82" s="2" t="s">
        <v>855</v>
      </c>
      <c r="B82" s="4" t="s">
        <v>5</v>
      </c>
      <c r="C82" s="4" t="s">
        <v>5</v>
      </c>
      <c r="D82" s="4" t="s">
        <v>5</v>
      </c>
    </row>
    <row r="83" spans="1:4" ht="60">
      <c r="A83" s="3" t="s">
        <v>843</v>
      </c>
      <c r="B83" s="4" t="s">
        <v>5</v>
      </c>
      <c r="C83" s="4" t="s">
        <v>5</v>
      </c>
      <c r="D83" s="4" t="s">
        <v>5</v>
      </c>
    </row>
    <row r="84" spans="1:4">
      <c r="A84" s="2" t="s">
        <v>397</v>
      </c>
      <c r="B84" s="4">
        <v>155</v>
      </c>
      <c r="C84" s="4">
        <v>32</v>
      </c>
      <c r="D84" s="4" t="s">
        <v>5</v>
      </c>
    </row>
    <row r="85" spans="1:4">
      <c r="A85" s="2" t="s">
        <v>400</v>
      </c>
      <c r="B85" s="4">
        <v>155</v>
      </c>
      <c r="C85" s="4">
        <v>32</v>
      </c>
      <c r="D85" s="4" t="s">
        <v>5</v>
      </c>
    </row>
    <row r="86" spans="1:4">
      <c r="A86" s="2" t="s">
        <v>401</v>
      </c>
      <c r="B86" s="5">
        <v>87331</v>
      </c>
      <c r="C86" s="5">
        <v>103264</v>
      </c>
      <c r="D86" s="4" t="s">
        <v>5</v>
      </c>
    </row>
    <row r="87" spans="1:4">
      <c r="A87" s="2" t="s">
        <v>416</v>
      </c>
      <c r="B87" s="5">
        <v>87486</v>
      </c>
      <c r="C87" s="5">
        <v>103296</v>
      </c>
      <c r="D87" s="4" t="s">
        <v>5</v>
      </c>
    </row>
    <row r="88" spans="1:4">
      <c r="A88" s="2" t="s">
        <v>274</v>
      </c>
      <c r="B88" s="5">
        <v>87486</v>
      </c>
      <c r="C88" s="5">
        <v>103296</v>
      </c>
      <c r="D88" s="4" t="s">
        <v>5</v>
      </c>
    </row>
    <row r="89" spans="1:4" ht="60">
      <c r="A89" s="2" t="s">
        <v>856</v>
      </c>
      <c r="B89" s="4" t="s">
        <v>5</v>
      </c>
      <c r="C89" s="4" t="s">
        <v>5</v>
      </c>
      <c r="D89" s="4" t="s">
        <v>5</v>
      </c>
    </row>
    <row r="90" spans="1:4" ht="60">
      <c r="A90" s="3" t="s">
        <v>843</v>
      </c>
      <c r="B90" s="4" t="s">
        <v>5</v>
      </c>
      <c r="C90" s="4" t="s">
        <v>5</v>
      </c>
      <c r="D90" s="4" t="s">
        <v>5</v>
      </c>
    </row>
    <row r="91" spans="1:4">
      <c r="A91" s="2" t="s">
        <v>403</v>
      </c>
      <c r="B91" s="5">
        <v>2031</v>
      </c>
      <c r="C91" s="5">
        <v>2902</v>
      </c>
      <c r="D91" s="4" t="s">
        <v>5</v>
      </c>
    </row>
    <row r="92" spans="1:4">
      <c r="A92" s="2" t="s">
        <v>274</v>
      </c>
      <c r="B92" s="5">
        <v>2031</v>
      </c>
      <c r="C92" s="5">
        <v>2902</v>
      </c>
      <c r="D92" s="4" t="s">
        <v>5</v>
      </c>
    </row>
    <row r="93" spans="1:4" ht="45">
      <c r="A93" s="2" t="s">
        <v>857</v>
      </c>
      <c r="B93" s="4" t="s">
        <v>5</v>
      </c>
      <c r="C93" s="4" t="s">
        <v>5</v>
      </c>
      <c r="D93" s="4" t="s">
        <v>5</v>
      </c>
    </row>
    <row r="94" spans="1:4" ht="60">
      <c r="A94" s="3" t="s">
        <v>843</v>
      </c>
      <c r="B94" s="4" t="s">
        <v>5</v>
      </c>
      <c r="C94" s="4" t="s">
        <v>5</v>
      </c>
      <c r="D94" s="4" t="s">
        <v>5</v>
      </c>
    </row>
    <row r="95" spans="1:4">
      <c r="A95" s="2" t="s">
        <v>397</v>
      </c>
      <c r="B95" s="4">
        <v>155</v>
      </c>
      <c r="C95" s="4">
        <v>32</v>
      </c>
      <c r="D95" s="4" t="s">
        <v>5</v>
      </c>
    </row>
    <row r="96" spans="1:4">
      <c r="A96" s="2" t="s">
        <v>400</v>
      </c>
      <c r="B96" s="4">
        <v>155</v>
      </c>
      <c r="C96" s="4">
        <v>32</v>
      </c>
      <c r="D96" s="4" t="s">
        <v>5</v>
      </c>
    </row>
    <row r="97" spans="1:4">
      <c r="A97" s="2" t="s">
        <v>401</v>
      </c>
      <c r="B97" s="5">
        <v>87331</v>
      </c>
      <c r="C97" s="5">
        <v>103264</v>
      </c>
      <c r="D97" s="4" t="s">
        <v>5</v>
      </c>
    </row>
    <row r="98" spans="1:4">
      <c r="A98" s="2" t="s">
        <v>416</v>
      </c>
      <c r="B98" s="5">
        <v>87486</v>
      </c>
      <c r="C98" s="5">
        <v>103296</v>
      </c>
      <c r="D98" s="4" t="s">
        <v>5</v>
      </c>
    </row>
    <row r="99" spans="1:4">
      <c r="A99" s="2" t="s">
        <v>403</v>
      </c>
      <c r="B99" s="5">
        <v>2031</v>
      </c>
      <c r="C99" s="5">
        <v>2902</v>
      </c>
      <c r="D99" s="4" t="s">
        <v>5</v>
      </c>
    </row>
    <row r="100" spans="1:4">
      <c r="A100" s="2" t="s">
        <v>274</v>
      </c>
      <c r="B100" s="5">
        <v>89517</v>
      </c>
      <c r="C100" s="5">
        <v>106198</v>
      </c>
      <c r="D100" s="4" t="s">
        <v>5</v>
      </c>
    </row>
    <row r="101" spans="1:4" ht="45">
      <c r="A101" s="2" t="s">
        <v>858</v>
      </c>
      <c r="B101" s="4" t="s">
        <v>5</v>
      </c>
      <c r="C101" s="4" t="s">
        <v>5</v>
      </c>
      <c r="D101" s="4" t="s">
        <v>5</v>
      </c>
    </row>
    <row r="102" spans="1:4" ht="60">
      <c r="A102" s="3" t="s">
        <v>843</v>
      </c>
      <c r="B102" s="4" t="s">
        <v>5</v>
      </c>
      <c r="C102" s="4" t="s">
        <v>5</v>
      </c>
      <c r="D102" s="4" t="s">
        <v>5</v>
      </c>
    </row>
    <row r="103" spans="1:4">
      <c r="A103" s="2" t="s">
        <v>397</v>
      </c>
      <c r="B103" s="4">
        <v>11</v>
      </c>
      <c r="C103" s="4">
        <v>350</v>
      </c>
      <c r="D103" s="4" t="s">
        <v>5</v>
      </c>
    </row>
    <row r="104" spans="1:4">
      <c r="A104" s="2" t="s">
        <v>398</v>
      </c>
      <c r="B104" s="4">
        <v>100</v>
      </c>
      <c r="C104" s="4">
        <v>560</v>
      </c>
      <c r="D104" s="4" t="s">
        <v>5</v>
      </c>
    </row>
    <row r="105" spans="1:4">
      <c r="A105" s="2" t="s">
        <v>400</v>
      </c>
      <c r="B105" s="4">
        <v>111</v>
      </c>
      <c r="C105" s="4">
        <v>910</v>
      </c>
      <c r="D105" s="4" t="s">
        <v>5</v>
      </c>
    </row>
    <row r="106" spans="1:4">
      <c r="A106" s="2" t="s">
        <v>401</v>
      </c>
      <c r="B106" s="5">
        <v>45638</v>
      </c>
      <c r="C106" s="5">
        <v>46121</v>
      </c>
      <c r="D106" s="4" t="s">
        <v>5</v>
      </c>
    </row>
    <row r="107" spans="1:4">
      <c r="A107" s="2" t="s">
        <v>416</v>
      </c>
      <c r="B107" s="5">
        <v>45749</v>
      </c>
      <c r="C107" s="5">
        <v>47031</v>
      </c>
      <c r="D107" s="4" t="s">
        <v>5</v>
      </c>
    </row>
    <row r="108" spans="1:4">
      <c r="A108" s="2" t="s">
        <v>274</v>
      </c>
      <c r="B108" s="5">
        <v>45749</v>
      </c>
      <c r="C108" s="5">
        <v>47031</v>
      </c>
      <c r="D108" s="4" t="s">
        <v>5</v>
      </c>
    </row>
    <row r="109" spans="1:4" ht="60">
      <c r="A109" s="2" t="s">
        <v>859</v>
      </c>
      <c r="B109" s="4" t="s">
        <v>5</v>
      </c>
      <c r="C109" s="4" t="s">
        <v>5</v>
      </c>
      <c r="D109" s="4" t="s">
        <v>5</v>
      </c>
    </row>
    <row r="110" spans="1:4" ht="60">
      <c r="A110" s="3" t="s">
        <v>843</v>
      </c>
      <c r="B110" s="4" t="s">
        <v>5</v>
      </c>
      <c r="C110" s="4" t="s">
        <v>5</v>
      </c>
      <c r="D110" s="4" t="s">
        <v>5</v>
      </c>
    </row>
    <row r="111" spans="1:4">
      <c r="A111" s="2" t="s">
        <v>397</v>
      </c>
      <c r="B111" s="4" t="s">
        <v>5</v>
      </c>
      <c r="C111" s="4">
        <v>7</v>
      </c>
      <c r="D111" s="4" t="s">
        <v>5</v>
      </c>
    </row>
    <row r="112" spans="1:4">
      <c r="A112" s="2" t="s">
        <v>400</v>
      </c>
      <c r="B112" s="4" t="s">
        <v>5</v>
      </c>
      <c r="C112" s="4">
        <v>7</v>
      </c>
      <c r="D112" s="4" t="s">
        <v>5</v>
      </c>
    </row>
    <row r="113" spans="1:4">
      <c r="A113" s="2" t="s">
        <v>416</v>
      </c>
      <c r="B113" s="4" t="s">
        <v>5</v>
      </c>
      <c r="C113" s="4">
        <v>7</v>
      </c>
      <c r="D113" s="4" t="s">
        <v>5</v>
      </c>
    </row>
    <row r="114" spans="1:4">
      <c r="A114" s="2" t="s">
        <v>403</v>
      </c>
      <c r="B114" s="4">
        <v>32</v>
      </c>
      <c r="C114" s="4">
        <v>33</v>
      </c>
      <c r="D114" s="4" t="s">
        <v>5</v>
      </c>
    </row>
    <row r="115" spans="1:4">
      <c r="A115" s="2" t="s">
        <v>274</v>
      </c>
      <c r="B115" s="4">
        <v>32</v>
      </c>
      <c r="C115" s="4">
        <v>40</v>
      </c>
      <c r="D115" s="4" t="s">
        <v>5</v>
      </c>
    </row>
    <row r="116" spans="1:4" ht="45">
      <c r="A116" s="2" t="s">
        <v>860</v>
      </c>
      <c r="B116" s="4" t="s">
        <v>5</v>
      </c>
      <c r="C116" s="4" t="s">
        <v>5</v>
      </c>
      <c r="D116" s="4" t="s">
        <v>5</v>
      </c>
    </row>
    <row r="117" spans="1:4" ht="60">
      <c r="A117" s="3" t="s">
        <v>843</v>
      </c>
      <c r="B117" s="4" t="s">
        <v>5</v>
      </c>
      <c r="C117" s="4" t="s">
        <v>5</v>
      </c>
      <c r="D117" s="4" t="s">
        <v>5</v>
      </c>
    </row>
    <row r="118" spans="1:4">
      <c r="A118" s="2" t="s">
        <v>397</v>
      </c>
      <c r="B118" s="4">
        <v>11</v>
      </c>
      <c r="C118" s="4">
        <v>357</v>
      </c>
      <c r="D118" s="4" t="s">
        <v>5</v>
      </c>
    </row>
    <row r="119" spans="1:4">
      <c r="A119" s="2" t="s">
        <v>398</v>
      </c>
      <c r="B119" s="4">
        <v>100</v>
      </c>
      <c r="C119" s="4">
        <v>560</v>
      </c>
      <c r="D119" s="4" t="s">
        <v>5</v>
      </c>
    </row>
    <row r="120" spans="1:4">
      <c r="A120" s="2" t="s">
        <v>400</v>
      </c>
      <c r="B120" s="4">
        <v>111</v>
      </c>
      <c r="C120" s="4">
        <v>917</v>
      </c>
      <c r="D120" s="4" t="s">
        <v>5</v>
      </c>
    </row>
    <row r="121" spans="1:4">
      <c r="A121" s="2" t="s">
        <v>401</v>
      </c>
      <c r="B121" s="5">
        <v>45638</v>
      </c>
      <c r="C121" s="5">
        <v>46121</v>
      </c>
      <c r="D121" s="4" t="s">
        <v>5</v>
      </c>
    </row>
    <row r="122" spans="1:4">
      <c r="A122" s="2" t="s">
        <v>416</v>
      </c>
      <c r="B122" s="5">
        <v>45749</v>
      </c>
      <c r="C122" s="5">
        <v>47038</v>
      </c>
      <c r="D122" s="4" t="s">
        <v>5</v>
      </c>
    </row>
    <row r="123" spans="1:4">
      <c r="A123" s="2" t="s">
        <v>403</v>
      </c>
      <c r="B123" s="4">
        <v>32</v>
      </c>
      <c r="C123" s="4">
        <v>33</v>
      </c>
      <c r="D123" s="4" t="s">
        <v>5</v>
      </c>
    </row>
    <row r="124" spans="1:4">
      <c r="A124" s="2" t="s">
        <v>274</v>
      </c>
      <c r="B124" s="5">
        <v>45781</v>
      </c>
      <c r="C124" s="5">
        <v>47071</v>
      </c>
      <c r="D124" s="4" t="s">
        <v>5</v>
      </c>
    </row>
    <row r="125" spans="1:4" ht="45">
      <c r="A125" s="2" t="s">
        <v>861</v>
      </c>
      <c r="B125" s="4" t="s">
        <v>5</v>
      </c>
      <c r="C125" s="4" t="s">
        <v>5</v>
      </c>
      <c r="D125" s="4" t="s">
        <v>5</v>
      </c>
    </row>
    <row r="126" spans="1:4" ht="60">
      <c r="A126" s="3" t="s">
        <v>843</v>
      </c>
      <c r="B126" s="4" t="s">
        <v>5</v>
      </c>
      <c r="C126" s="4" t="s">
        <v>5</v>
      </c>
      <c r="D126" s="4" t="s">
        <v>5</v>
      </c>
    </row>
    <row r="127" spans="1:4">
      <c r="A127" s="2" t="s">
        <v>403</v>
      </c>
      <c r="B127" s="4" t="s">
        <v>5</v>
      </c>
      <c r="C127" s="4">
        <v>260</v>
      </c>
      <c r="D127" s="4" t="s">
        <v>5</v>
      </c>
    </row>
    <row r="128" spans="1:4">
      <c r="A128" s="2" t="s">
        <v>274</v>
      </c>
      <c r="B128" s="4" t="s">
        <v>5</v>
      </c>
      <c r="C128" s="4">
        <v>260</v>
      </c>
      <c r="D128" s="4" t="s">
        <v>5</v>
      </c>
    </row>
    <row r="129" spans="1:4" ht="45">
      <c r="A129" s="2" t="s">
        <v>862</v>
      </c>
      <c r="B129" s="4" t="s">
        <v>5</v>
      </c>
      <c r="C129" s="4" t="s">
        <v>5</v>
      </c>
      <c r="D129" s="4" t="s">
        <v>5</v>
      </c>
    </row>
    <row r="130" spans="1:4" ht="60">
      <c r="A130" s="3" t="s">
        <v>843</v>
      </c>
      <c r="B130" s="4" t="s">
        <v>5</v>
      </c>
      <c r="C130" s="4" t="s">
        <v>5</v>
      </c>
      <c r="D130" s="4" t="s">
        <v>5</v>
      </c>
    </row>
    <row r="131" spans="1:4">
      <c r="A131" s="2" t="s">
        <v>403</v>
      </c>
      <c r="B131" s="4" t="s">
        <v>5</v>
      </c>
      <c r="C131" s="4">
        <v>260</v>
      </c>
      <c r="D131" s="4" t="s">
        <v>5</v>
      </c>
    </row>
    <row r="132" spans="1:4">
      <c r="A132" s="2" t="s">
        <v>274</v>
      </c>
      <c r="B132" s="4" t="s">
        <v>5</v>
      </c>
      <c r="C132" s="4">
        <v>260</v>
      </c>
      <c r="D132" s="4" t="s">
        <v>5</v>
      </c>
    </row>
    <row r="133" spans="1:4" ht="30">
      <c r="A133" s="2" t="s">
        <v>863</v>
      </c>
      <c r="B133" s="4" t="s">
        <v>5</v>
      </c>
      <c r="C133" s="4" t="s">
        <v>5</v>
      </c>
      <c r="D133" s="4" t="s">
        <v>5</v>
      </c>
    </row>
    <row r="134" spans="1:4" ht="60">
      <c r="A134" s="3" t="s">
        <v>843</v>
      </c>
      <c r="B134" s="4" t="s">
        <v>5</v>
      </c>
      <c r="C134" s="4" t="s">
        <v>5</v>
      </c>
      <c r="D134" s="4" t="s">
        <v>5</v>
      </c>
    </row>
    <row r="135" spans="1:4">
      <c r="A135" s="2" t="s">
        <v>397</v>
      </c>
      <c r="B135" s="5">
        <v>1168</v>
      </c>
      <c r="C135" s="5">
        <v>2965</v>
      </c>
      <c r="D135" s="4" t="s">
        <v>5</v>
      </c>
    </row>
    <row r="136" spans="1:4">
      <c r="A136" s="2" t="s">
        <v>398</v>
      </c>
      <c r="B136" s="4">
        <v>100</v>
      </c>
      <c r="C136" s="4">
        <v>826</v>
      </c>
      <c r="D136" s="4" t="s">
        <v>5</v>
      </c>
    </row>
    <row r="137" spans="1:4">
      <c r="A137" s="2" t="s">
        <v>400</v>
      </c>
      <c r="B137" s="5">
        <v>1268</v>
      </c>
      <c r="C137" s="5">
        <v>3791</v>
      </c>
      <c r="D137" s="4" t="s">
        <v>5</v>
      </c>
    </row>
    <row r="138" spans="1:4">
      <c r="A138" s="2" t="s">
        <v>401</v>
      </c>
      <c r="B138" s="5">
        <v>382459</v>
      </c>
      <c r="C138" s="5">
        <v>391076</v>
      </c>
      <c r="D138" s="4" t="s">
        <v>5</v>
      </c>
    </row>
    <row r="139" spans="1:4">
      <c r="A139" s="2" t="s">
        <v>416</v>
      </c>
      <c r="B139" s="5">
        <v>383727</v>
      </c>
      <c r="C139" s="5">
        <v>394867</v>
      </c>
      <c r="D139" s="4" t="s">
        <v>5</v>
      </c>
    </row>
    <row r="140" spans="1:4">
      <c r="A140" s="2" t="s">
        <v>403</v>
      </c>
      <c r="B140" s="4" t="s">
        <v>5</v>
      </c>
      <c r="C140" s="4">
        <v>25</v>
      </c>
      <c r="D140" s="4" t="s">
        <v>5</v>
      </c>
    </row>
    <row r="141" spans="1:4">
      <c r="A141" s="2" t="s">
        <v>274</v>
      </c>
      <c r="B141" s="5">
        <v>383727</v>
      </c>
      <c r="C141" s="5">
        <v>394892</v>
      </c>
      <c r="D141" s="4" t="s">
        <v>5</v>
      </c>
    </row>
    <row r="142" spans="1:4" ht="30">
      <c r="A142" s="2" t="s">
        <v>864</v>
      </c>
      <c r="B142" s="4" t="s">
        <v>5</v>
      </c>
      <c r="C142" s="4" t="s">
        <v>5</v>
      </c>
      <c r="D142" s="4" t="s">
        <v>5</v>
      </c>
    </row>
    <row r="143" spans="1:4" ht="60">
      <c r="A143" s="3" t="s">
        <v>843</v>
      </c>
      <c r="B143" s="4" t="s">
        <v>5</v>
      </c>
      <c r="C143" s="4" t="s">
        <v>5</v>
      </c>
      <c r="D143" s="4" t="s">
        <v>5</v>
      </c>
    </row>
    <row r="144" spans="1:4">
      <c r="A144" s="2" t="s">
        <v>397</v>
      </c>
      <c r="B144" s="5">
        <v>1816</v>
      </c>
      <c r="C144" s="4" t="s">
        <v>5</v>
      </c>
      <c r="D144" s="4" t="s">
        <v>5</v>
      </c>
    </row>
    <row r="145" spans="1:4">
      <c r="A145" s="2" t="s">
        <v>398</v>
      </c>
      <c r="B145" s="4">
        <v>15</v>
      </c>
      <c r="C145" s="4" t="s">
        <v>5</v>
      </c>
      <c r="D145" s="4" t="s">
        <v>5</v>
      </c>
    </row>
    <row r="146" spans="1:4">
      <c r="A146" s="2" t="s">
        <v>400</v>
      </c>
      <c r="B146" s="5">
        <v>1831</v>
      </c>
      <c r="C146" s="4" t="s">
        <v>5</v>
      </c>
      <c r="D146" s="4" t="s">
        <v>5</v>
      </c>
    </row>
    <row r="147" spans="1:4">
      <c r="A147" s="2" t="s">
        <v>401</v>
      </c>
      <c r="B147" s="5">
        <v>5341</v>
      </c>
      <c r="C147" s="5">
        <v>9242</v>
      </c>
      <c r="D147" s="4" t="s">
        <v>5</v>
      </c>
    </row>
    <row r="148" spans="1:4">
      <c r="A148" s="2" t="s">
        <v>416</v>
      </c>
      <c r="B148" s="5">
        <v>7172</v>
      </c>
      <c r="C148" s="5">
        <v>9242</v>
      </c>
      <c r="D148" s="4" t="s">
        <v>5</v>
      </c>
    </row>
    <row r="149" spans="1:4">
      <c r="A149" s="2" t="s">
        <v>274</v>
      </c>
      <c r="B149" s="5">
        <v>7172</v>
      </c>
      <c r="C149" s="5">
        <v>9242</v>
      </c>
      <c r="D149" s="4" t="s">
        <v>5</v>
      </c>
    </row>
    <row r="150" spans="1:4" ht="30">
      <c r="A150" s="2" t="s">
        <v>865</v>
      </c>
      <c r="B150" s="4" t="s">
        <v>5</v>
      </c>
      <c r="C150" s="4" t="s">
        <v>5</v>
      </c>
      <c r="D150" s="4" t="s">
        <v>5</v>
      </c>
    </row>
    <row r="151" spans="1:4" ht="60">
      <c r="A151" s="3" t="s">
        <v>843</v>
      </c>
      <c r="B151" s="4" t="s">
        <v>5</v>
      </c>
      <c r="C151" s="4" t="s">
        <v>5</v>
      </c>
      <c r="D151" s="4" t="s">
        <v>5</v>
      </c>
    </row>
    <row r="152" spans="1:4">
      <c r="A152" s="2" t="s">
        <v>397</v>
      </c>
      <c r="B152" s="4" t="s">
        <v>5</v>
      </c>
      <c r="C152" s="4">
        <v>7</v>
      </c>
      <c r="D152" s="4" t="s">
        <v>5</v>
      </c>
    </row>
    <row r="153" spans="1:4">
      <c r="A153" s="2" t="s">
        <v>398</v>
      </c>
      <c r="B153" s="4">
        <v>25</v>
      </c>
      <c r="C153" s="4" t="s">
        <v>5</v>
      </c>
      <c r="D153" s="4" t="s">
        <v>5</v>
      </c>
    </row>
    <row r="154" spans="1:4">
      <c r="A154" s="2" t="s">
        <v>400</v>
      </c>
      <c r="B154" s="4">
        <v>25</v>
      </c>
      <c r="C154" s="4">
        <v>7</v>
      </c>
      <c r="D154" s="4" t="s">
        <v>5</v>
      </c>
    </row>
    <row r="155" spans="1:4">
      <c r="A155" s="2" t="s">
        <v>401</v>
      </c>
      <c r="B155" s="5">
        <v>2510</v>
      </c>
      <c r="C155" s="5">
        <v>5768</v>
      </c>
      <c r="D155" s="4" t="s">
        <v>5</v>
      </c>
    </row>
    <row r="156" spans="1:4">
      <c r="A156" s="2" t="s">
        <v>416</v>
      </c>
      <c r="B156" s="5">
        <v>2535</v>
      </c>
      <c r="C156" s="5">
        <v>5775</v>
      </c>
      <c r="D156" s="4" t="s">
        <v>5</v>
      </c>
    </row>
    <row r="157" spans="1:4">
      <c r="A157" s="2" t="s">
        <v>403</v>
      </c>
      <c r="B157" s="5">
        <v>13911</v>
      </c>
      <c r="C157" s="5">
        <v>13149</v>
      </c>
      <c r="D157" s="4" t="s">
        <v>5</v>
      </c>
    </row>
    <row r="158" spans="1:4">
      <c r="A158" s="2" t="s">
        <v>274</v>
      </c>
      <c r="B158" s="5">
        <v>16446</v>
      </c>
      <c r="C158" s="5">
        <v>18924</v>
      </c>
      <c r="D158" s="4" t="s">
        <v>5</v>
      </c>
    </row>
    <row r="159" spans="1:4" ht="30">
      <c r="A159" s="2" t="s">
        <v>866</v>
      </c>
      <c r="B159" s="4" t="s">
        <v>5</v>
      </c>
      <c r="C159" s="4" t="s">
        <v>5</v>
      </c>
      <c r="D159" s="4" t="s">
        <v>5</v>
      </c>
    </row>
    <row r="160" spans="1:4" ht="60">
      <c r="A160" s="3" t="s">
        <v>843</v>
      </c>
      <c r="B160" s="4" t="s">
        <v>5</v>
      </c>
      <c r="C160" s="4" t="s">
        <v>5</v>
      </c>
      <c r="D160" s="4" t="s">
        <v>5</v>
      </c>
    </row>
    <row r="161" spans="1:4">
      <c r="A161" s="2" t="s">
        <v>397</v>
      </c>
      <c r="B161" s="5">
        <v>2984</v>
      </c>
      <c r="C161" s="5">
        <v>2972</v>
      </c>
      <c r="D161" s="4" t="s">
        <v>5</v>
      </c>
    </row>
    <row r="162" spans="1:4">
      <c r="A162" s="2" t="s">
        <v>398</v>
      </c>
      <c r="B162" s="4">
        <v>140</v>
      </c>
      <c r="C162" s="4">
        <v>826</v>
      </c>
      <c r="D162" s="4" t="s">
        <v>5</v>
      </c>
    </row>
    <row r="163" spans="1:4">
      <c r="A163" s="2" t="s">
        <v>400</v>
      </c>
      <c r="B163" s="5">
        <v>3124</v>
      </c>
      <c r="C163" s="5">
        <v>3798</v>
      </c>
      <c r="D163" s="4" t="s">
        <v>5</v>
      </c>
    </row>
    <row r="164" spans="1:4">
      <c r="A164" s="2" t="s">
        <v>401</v>
      </c>
      <c r="B164" s="5">
        <v>390310</v>
      </c>
      <c r="C164" s="5">
        <v>406086</v>
      </c>
      <c r="D164" s="4" t="s">
        <v>5</v>
      </c>
    </row>
    <row r="165" spans="1:4">
      <c r="A165" s="2" t="s">
        <v>416</v>
      </c>
      <c r="B165" s="5">
        <v>393434</v>
      </c>
      <c r="C165" s="5">
        <v>409884</v>
      </c>
      <c r="D165" s="4" t="s">
        <v>5</v>
      </c>
    </row>
    <row r="166" spans="1:4">
      <c r="A166" s="2" t="s">
        <v>403</v>
      </c>
      <c r="B166" s="5">
        <v>13911</v>
      </c>
      <c r="C166" s="5">
        <v>13174</v>
      </c>
      <c r="D166" s="4" t="s">
        <v>5</v>
      </c>
    </row>
    <row r="167" spans="1:4">
      <c r="A167" s="2" t="s">
        <v>274</v>
      </c>
      <c r="B167" s="5">
        <v>407345</v>
      </c>
      <c r="C167" s="5">
        <v>423058</v>
      </c>
      <c r="D167" s="4" t="s">
        <v>5</v>
      </c>
    </row>
    <row r="168" spans="1:4" ht="30">
      <c r="A168" s="2" t="s">
        <v>764</v>
      </c>
      <c r="B168" s="4" t="s">
        <v>5</v>
      </c>
      <c r="C168" s="4" t="s">
        <v>5</v>
      </c>
      <c r="D168" s="4" t="s">
        <v>5</v>
      </c>
    </row>
    <row r="169" spans="1:4" ht="60">
      <c r="A169" s="3" t="s">
        <v>843</v>
      </c>
      <c r="B169" s="4" t="s">
        <v>5</v>
      </c>
      <c r="C169" s="4" t="s">
        <v>5</v>
      </c>
      <c r="D169" s="4" t="s">
        <v>5</v>
      </c>
    </row>
    <row r="170" spans="1:4">
      <c r="A170" s="2" t="s">
        <v>274</v>
      </c>
      <c r="B170" s="5">
        <v>37849</v>
      </c>
      <c r="C170" s="5">
        <v>35061</v>
      </c>
      <c r="D170" s="5">
        <v>36278</v>
      </c>
    </row>
    <row r="171" spans="1:4" ht="30">
      <c r="A171" s="2" t="s">
        <v>765</v>
      </c>
      <c r="B171" s="4" t="s">
        <v>5</v>
      </c>
      <c r="C171" s="4" t="s">
        <v>5</v>
      </c>
      <c r="D171" s="4" t="s">
        <v>5</v>
      </c>
    </row>
    <row r="172" spans="1:4" ht="60">
      <c r="A172" s="3" t="s">
        <v>843</v>
      </c>
      <c r="B172" s="4" t="s">
        <v>5</v>
      </c>
      <c r="C172" s="4" t="s">
        <v>5</v>
      </c>
      <c r="D172" s="4" t="s">
        <v>5</v>
      </c>
    </row>
    <row r="173" spans="1:4">
      <c r="A173" s="2" t="s">
        <v>274</v>
      </c>
      <c r="B173" s="5">
        <v>219762</v>
      </c>
      <c r="C173" s="5">
        <v>223165</v>
      </c>
      <c r="D173" s="5">
        <v>236224</v>
      </c>
    </row>
    <row r="174" spans="1:4" ht="30">
      <c r="A174" s="2" t="s">
        <v>756</v>
      </c>
      <c r="B174" s="4" t="s">
        <v>5</v>
      </c>
      <c r="C174" s="4" t="s">
        <v>5</v>
      </c>
      <c r="D174" s="4" t="s">
        <v>5</v>
      </c>
    </row>
    <row r="175" spans="1:4" ht="60">
      <c r="A175" s="3" t="s">
        <v>843</v>
      </c>
      <c r="B175" s="4" t="s">
        <v>5</v>
      </c>
      <c r="C175" s="4" t="s">
        <v>5</v>
      </c>
      <c r="D175" s="4" t="s">
        <v>5</v>
      </c>
    </row>
    <row r="176" spans="1:4">
      <c r="A176" s="2" t="s">
        <v>274</v>
      </c>
      <c r="B176" s="5">
        <v>14436</v>
      </c>
      <c r="C176" s="5">
        <v>11303</v>
      </c>
      <c r="D176" s="5">
        <v>9904</v>
      </c>
    </row>
    <row r="177" spans="1:4" ht="30">
      <c r="A177" s="2" t="s">
        <v>766</v>
      </c>
      <c r="B177" s="4" t="s">
        <v>5</v>
      </c>
      <c r="C177" s="4" t="s">
        <v>5</v>
      </c>
      <c r="D177" s="4" t="s">
        <v>5</v>
      </c>
    </row>
    <row r="178" spans="1:4" ht="60">
      <c r="A178" s="3" t="s">
        <v>843</v>
      </c>
      <c r="B178" s="4" t="s">
        <v>5</v>
      </c>
      <c r="C178" s="4" t="s">
        <v>5</v>
      </c>
      <c r="D178" s="4" t="s">
        <v>5</v>
      </c>
    </row>
    <row r="179" spans="1:4">
      <c r="A179" s="2" t="s">
        <v>274</v>
      </c>
      <c r="B179" s="5">
        <v>89517</v>
      </c>
      <c r="C179" s="5">
        <v>106198</v>
      </c>
      <c r="D179" s="5">
        <v>117416</v>
      </c>
    </row>
    <row r="180" spans="1:4" ht="30">
      <c r="A180" s="2" t="s">
        <v>803</v>
      </c>
      <c r="B180" s="4" t="s">
        <v>5</v>
      </c>
      <c r="C180" s="4" t="s">
        <v>5</v>
      </c>
      <c r="D180" s="4" t="s">
        <v>5</v>
      </c>
    </row>
    <row r="181" spans="1:4" ht="60">
      <c r="A181" s="3" t="s">
        <v>843</v>
      </c>
      <c r="B181" s="4" t="s">
        <v>5</v>
      </c>
      <c r="C181" s="4" t="s">
        <v>5</v>
      </c>
      <c r="D181" s="4" t="s">
        <v>5</v>
      </c>
    </row>
    <row r="182" spans="1:4">
      <c r="A182" s="2" t="s">
        <v>274</v>
      </c>
      <c r="B182" s="5">
        <v>45781</v>
      </c>
      <c r="C182" s="5">
        <v>47071</v>
      </c>
      <c r="D182" s="4" t="s">
        <v>5</v>
      </c>
    </row>
    <row r="183" spans="1:4">
      <c r="A183" s="2" t="s">
        <v>755</v>
      </c>
      <c r="B183" s="4" t="s">
        <v>5</v>
      </c>
      <c r="C183" s="4" t="s">
        <v>5</v>
      </c>
      <c r="D183" s="4" t="s">
        <v>5</v>
      </c>
    </row>
    <row r="184" spans="1:4" ht="60">
      <c r="A184" s="3" t="s">
        <v>843</v>
      </c>
      <c r="B184" s="4" t="s">
        <v>5</v>
      </c>
      <c r="C184" s="4" t="s">
        <v>5</v>
      </c>
      <c r="D184" s="4" t="s">
        <v>5</v>
      </c>
    </row>
    <row r="185" spans="1:4">
      <c r="A185" s="2" t="s">
        <v>274</v>
      </c>
      <c r="B185" s="4" t="s">
        <v>5</v>
      </c>
      <c r="C185" s="4">
        <v>260</v>
      </c>
      <c r="D185" s="5">
        <v>3471</v>
      </c>
    </row>
    <row r="186" spans="1:4">
      <c r="A186" s="2" t="s">
        <v>807</v>
      </c>
      <c r="B186" s="4" t="s">
        <v>5</v>
      </c>
      <c r="C186" s="4" t="s">
        <v>5</v>
      </c>
      <c r="D186" s="4" t="s">
        <v>5</v>
      </c>
    </row>
    <row r="187" spans="1:4" ht="60">
      <c r="A187" s="3" t="s">
        <v>843</v>
      </c>
      <c r="B187" s="4" t="s">
        <v>5</v>
      </c>
      <c r="C187" s="4" t="s">
        <v>5</v>
      </c>
      <c r="D187" s="4" t="s">
        <v>5</v>
      </c>
    </row>
    <row r="188" spans="1:4">
      <c r="A188" s="2" t="s">
        <v>274</v>
      </c>
      <c r="B188" s="5">
        <v>383728</v>
      </c>
      <c r="C188" s="5">
        <v>394893</v>
      </c>
      <c r="D188" s="4" t="s">
        <v>5</v>
      </c>
    </row>
    <row r="189" spans="1:4">
      <c r="A189" s="2" t="s">
        <v>808</v>
      </c>
      <c r="B189" s="4" t="s">
        <v>5</v>
      </c>
      <c r="C189" s="4" t="s">
        <v>5</v>
      </c>
      <c r="D189" s="4" t="s">
        <v>5</v>
      </c>
    </row>
    <row r="190" spans="1:4" ht="60">
      <c r="A190" s="3" t="s">
        <v>843</v>
      </c>
      <c r="B190" s="4" t="s">
        <v>5</v>
      </c>
      <c r="C190" s="4" t="s">
        <v>5</v>
      </c>
      <c r="D190" s="4" t="s">
        <v>5</v>
      </c>
    </row>
    <row r="191" spans="1:4">
      <c r="A191" s="2" t="s">
        <v>274</v>
      </c>
      <c r="B191" s="5">
        <v>7172</v>
      </c>
      <c r="C191" s="5">
        <v>9242</v>
      </c>
      <c r="D191" s="4" t="s">
        <v>5</v>
      </c>
    </row>
    <row r="192" spans="1:4">
      <c r="A192" s="2" t="s">
        <v>809</v>
      </c>
      <c r="B192" s="4" t="s">
        <v>5</v>
      </c>
      <c r="C192" s="4" t="s">
        <v>5</v>
      </c>
      <c r="D192" s="4" t="s">
        <v>5</v>
      </c>
    </row>
    <row r="193" spans="1:4" ht="60">
      <c r="A193" s="3" t="s">
        <v>843</v>
      </c>
      <c r="B193" s="4" t="s">
        <v>5</v>
      </c>
      <c r="C193" s="4" t="s">
        <v>5</v>
      </c>
      <c r="D193" s="4" t="s">
        <v>5</v>
      </c>
    </row>
    <row r="194" spans="1:4">
      <c r="A194" s="2" t="s">
        <v>274</v>
      </c>
      <c r="B194" s="8">
        <v>16445</v>
      </c>
      <c r="C194" s="8">
        <v>18923</v>
      </c>
      <c r="D194" s="4" t="s">
        <v>5</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67</v>
      </c>
      <c r="B1" s="7" t="s">
        <v>2</v>
      </c>
      <c r="C1" s="7" t="s">
        <v>31</v>
      </c>
    </row>
    <row r="2" spans="1:3" ht="30">
      <c r="A2" s="1" t="s">
        <v>30</v>
      </c>
      <c r="B2" s="7"/>
      <c r="C2" s="7"/>
    </row>
    <row r="3" spans="1:3">
      <c r="A3" s="3" t="s">
        <v>429</v>
      </c>
      <c r="B3" s="4" t="s">
        <v>5</v>
      </c>
      <c r="C3" s="4" t="s">
        <v>5</v>
      </c>
    </row>
    <row r="4" spans="1:3">
      <c r="A4" s="2" t="s">
        <v>868</v>
      </c>
      <c r="B4" s="8">
        <v>15277</v>
      </c>
      <c r="C4" s="8">
        <v>14485</v>
      </c>
    </row>
    <row r="5" spans="1:3">
      <c r="A5" s="2" t="s">
        <v>869</v>
      </c>
      <c r="B5" s="5">
        <v>19329</v>
      </c>
      <c r="C5" s="5">
        <v>18194</v>
      </c>
    </row>
    <row r="6" spans="1:3">
      <c r="A6" s="3" t="s">
        <v>431</v>
      </c>
      <c r="B6" s="4" t="s">
        <v>5</v>
      </c>
      <c r="C6" s="4" t="s">
        <v>5</v>
      </c>
    </row>
    <row r="7" spans="1:3">
      <c r="A7" s="2" t="s">
        <v>868</v>
      </c>
      <c r="B7" s="5">
        <v>9327</v>
      </c>
      <c r="C7" s="5">
        <v>7508</v>
      </c>
    </row>
    <row r="8" spans="1:3">
      <c r="A8" s="2" t="s">
        <v>869</v>
      </c>
      <c r="B8" s="5">
        <v>9398</v>
      </c>
      <c r="C8" s="5">
        <v>7920</v>
      </c>
    </row>
    <row r="9" spans="1:3">
      <c r="A9" s="2" t="s">
        <v>870</v>
      </c>
      <c r="B9" s="5">
        <v>2062</v>
      </c>
      <c r="C9" s="5">
        <v>1891</v>
      </c>
    </row>
    <row r="10" spans="1:3">
      <c r="A10" s="2" t="s">
        <v>868</v>
      </c>
      <c r="B10" s="5">
        <v>24604</v>
      </c>
      <c r="C10" s="5">
        <v>21993</v>
      </c>
    </row>
    <row r="11" spans="1:3">
      <c r="A11" s="2" t="s">
        <v>869</v>
      </c>
      <c r="B11" s="5">
        <v>28727</v>
      </c>
      <c r="C11" s="5">
        <v>26114</v>
      </c>
    </row>
    <row r="12" spans="1:3">
      <c r="A12" s="2" t="s">
        <v>870</v>
      </c>
      <c r="B12" s="5">
        <v>2062</v>
      </c>
      <c r="C12" s="5">
        <v>1891</v>
      </c>
    </row>
    <row r="13" spans="1:3" ht="30">
      <c r="A13" s="2" t="s">
        <v>764</v>
      </c>
      <c r="B13" s="4" t="s">
        <v>5</v>
      </c>
      <c r="C13" s="4" t="s">
        <v>5</v>
      </c>
    </row>
    <row r="14" spans="1:3">
      <c r="A14" s="3" t="s">
        <v>429</v>
      </c>
      <c r="B14" s="4" t="s">
        <v>5</v>
      </c>
      <c r="C14" s="4" t="s">
        <v>5</v>
      </c>
    </row>
    <row r="15" spans="1:3">
      <c r="A15" s="2" t="s">
        <v>868</v>
      </c>
      <c r="B15" s="5">
        <v>1308</v>
      </c>
      <c r="C15" s="4">
        <v>2</v>
      </c>
    </row>
    <row r="16" spans="1:3">
      <c r="A16" s="2" t="s">
        <v>869</v>
      </c>
      <c r="B16" s="5">
        <v>1374</v>
      </c>
      <c r="C16" s="4">
        <v>151</v>
      </c>
    </row>
    <row r="17" spans="1:3">
      <c r="A17" s="3" t="s">
        <v>431</v>
      </c>
      <c r="B17" s="4" t="s">
        <v>5</v>
      </c>
      <c r="C17" s="4" t="s">
        <v>5</v>
      </c>
    </row>
    <row r="18" spans="1:3">
      <c r="A18" s="2" t="s">
        <v>868</v>
      </c>
      <c r="B18" s="5">
        <v>5983</v>
      </c>
      <c r="C18" s="5">
        <v>6150</v>
      </c>
    </row>
    <row r="19" spans="1:3">
      <c r="A19" s="2" t="s">
        <v>869</v>
      </c>
      <c r="B19" s="5">
        <v>5983</v>
      </c>
      <c r="C19" s="5">
        <v>6150</v>
      </c>
    </row>
    <row r="20" spans="1:3">
      <c r="A20" s="2" t="s">
        <v>870</v>
      </c>
      <c r="B20" s="5">
        <v>1750</v>
      </c>
      <c r="C20" s="5">
        <v>1500</v>
      </c>
    </row>
    <row r="21" spans="1:3">
      <c r="A21" s="2" t="s">
        <v>868</v>
      </c>
      <c r="B21" s="5">
        <v>7291</v>
      </c>
      <c r="C21" s="5">
        <v>6152</v>
      </c>
    </row>
    <row r="22" spans="1:3">
      <c r="A22" s="2" t="s">
        <v>869</v>
      </c>
      <c r="B22" s="5">
        <v>7357</v>
      </c>
      <c r="C22" s="5">
        <v>6301</v>
      </c>
    </row>
    <row r="23" spans="1:3">
      <c r="A23" s="2" t="s">
        <v>870</v>
      </c>
      <c r="B23" s="5">
        <v>1750</v>
      </c>
      <c r="C23" s="5">
        <v>1500</v>
      </c>
    </row>
    <row r="24" spans="1:3" ht="30">
      <c r="A24" s="2" t="s">
        <v>765</v>
      </c>
      <c r="B24" s="4" t="s">
        <v>5</v>
      </c>
      <c r="C24" s="4" t="s">
        <v>5</v>
      </c>
    </row>
    <row r="25" spans="1:3">
      <c r="A25" s="3" t="s">
        <v>429</v>
      </c>
      <c r="B25" s="4" t="s">
        <v>5</v>
      </c>
      <c r="C25" s="4" t="s">
        <v>5</v>
      </c>
    </row>
    <row r="26" spans="1:3">
      <c r="A26" s="2" t="s">
        <v>868</v>
      </c>
      <c r="B26" s="5">
        <v>8640</v>
      </c>
      <c r="C26" s="5">
        <v>7597</v>
      </c>
    </row>
    <row r="27" spans="1:3">
      <c r="A27" s="2" t="s">
        <v>869</v>
      </c>
      <c r="B27" s="5">
        <v>9467</v>
      </c>
      <c r="C27" s="5">
        <v>8316</v>
      </c>
    </row>
    <row r="28" spans="1:3">
      <c r="A28" s="3" t="s">
        <v>431</v>
      </c>
      <c r="B28" s="4" t="s">
        <v>5</v>
      </c>
      <c r="C28" s="4" t="s">
        <v>5</v>
      </c>
    </row>
    <row r="29" spans="1:3">
      <c r="A29" s="2" t="s">
        <v>868</v>
      </c>
      <c r="B29" s="5">
        <v>2970</v>
      </c>
      <c r="C29" s="4">
        <v>170</v>
      </c>
    </row>
    <row r="30" spans="1:3">
      <c r="A30" s="2" t="s">
        <v>869</v>
      </c>
      <c r="B30" s="5">
        <v>3013</v>
      </c>
      <c r="C30" s="4">
        <v>215</v>
      </c>
    </row>
    <row r="31" spans="1:3">
      <c r="A31" s="2" t="s">
        <v>870</v>
      </c>
      <c r="B31" s="4">
        <v>307</v>
      </c>
      <c r="C31" s="4">
        <v>31</v>
      </c>
    </row>
    <row r="32" spans="1:3">
      <c r="A32" s="2" t="s">
        <v>868</v>
      </c>
      <c r="B32" s="5">
        <v>11610</v>
      </c>
      <c r="C32" s="5">
        <v>7767</v>
      </c>
    </row>
    <row r="33" spans="1:3">
      <c r="A33" s="2" t="s">
        <v>869</v>
      </c>
      <c r="B33" s="5">
        <v>12480</v>
      </c>
      <c r="C33" s="5">
        <v>8531</v>
      </c>
    </row>
    <row r="34" spans="1:3">
      <c r="A34" s="2" t="s">
        <v>870</v>
      </c>
      <c r="B34" s="4">
        <v>307</v>
      </c>
      <c r="C34" s="4">
        <v>31</v>
      </c>
    </row>
    <row r="35" spans="1:3">
      <c r="A35" s="2" t="s">
        <v>755</v>
      </c>
      <c r="B35" s="4" t="s">
        <v>5</v>
      </c>
      <c r="C35" s="4" t="s">
        <v>5</v>
      </c>
    </row>
    <row r="36" spans="1:3">
      <c r="A36" s="3" t="s">
        <v>429</v>
      </c>
      <c r="B36" s="4" t="s">
        <v>5</v>
      </c>
      <c r="C36" s="4" t="s">
        <v>5</v>
      </c>
    </row>
    <row r="37" spans="1:3">
      <c r="A37" s="2" t="s">
        <v>869</v>
      </c>
      <c r="B37" s="4">
        <v>510</v>
      </c>
      <c r="C37" s="4" t="s">
        <v>5</v>
      </c>
    </row>
    <row r="38" spans="1:3">
      <c r="A38" s="3" t="s">
        <v>431</v>
      </c>
      <c r="B38" s="4" t="s">
        <v>5</v>
      </c>
      <c r="C38" s="4" t="s">
        <v>5</v>
      </c>
    </row>
    <row r="39" spans="1:3">
      <c r="A39" s="2" t="s">
        <v>868</v>
      </c>
      <c r="B39" s="4" t="s">
        <v>5</v>
      </c>
      <c r="C39" s="4">
        <v>260</v>
      </c>
    </row>
    <row r="40" spans="1:3">
      <c r="A40" s="2" t="s">
        <v>869</v>
      </c>
      <c r="B40" s="4" t="s">
        <v>5</v>
      </c>
      <c r="C40" s="4">
        <v>487</v>
      </c>
    </row>
    <row r="41" spans="1:3">
      <c r="A41" s="2" t="s">
        <v>870</v>
      </c>
      <c r="B41" s="4" t="s">
        <v>5</v>
      </c>
      <c r="C41" s="4">
        <v>260</v>
      </c>
    </row>
    <row r="42" spans="1:3">
      <c r="A42" s="2" t="s">
        <v>868</v>
      </c>
      <c r="B42" s="4" t="s">
        <v>5</v>
      </c>
      <c r="C42" s="4">
        <v>260</v>
      </c>
    </row>
    <row r="43" spans="1:3">
      <c r="A43" s="2" t="s">
        <v>869</v>
      </c>
      <c r="B43" s="4">
        <v>510</v>
      </c>
      <c r="C43" s="4">
        <v>487</v>
      </c>
    </row>
    <row r="44" spans="1:3">
      <c r="A44" s="2" t="s">
        <v>870</v>
      </c>
      <c r="B44" s="4" t="s">
        <v>5</v>
      </c>
      <c r="C44" s="4">
        <v>260</v>
      </c>
    </row>
    <row r="45" spans="1:3" ht="30">
      <c r="A45" s="2" t="s">
        <v>756</v>
      </c>
      <c r="B45" s="4" t="s">
        <v>5</v>
      </c>
      <c r="C45" s="4" t="s">
        <v>5</v>
      </c>
    </row>
    <row r="46" spans="1:3">
      <c r="A46" s="3" t="s">
        <v>429</v>
      </c>
      <c r="B46" s="4" t="s">
        <v>5</v>
      </c>
      <c r="C46" s="4" t="s">
        <v>5</v>
      </c>
    </row>
    <row r="47" spans="1:3">
      <c r="A47" s="2" t="s">
        <v>868</v>
      </c>
      <c r="B47" s="4" t="s">
        <v>5</v>
      </c>
      <c r="C47" s="5">
        <v>1197</v>
      </c>
    </row>
    <row r="48" spans="1:3">
      <c r="A48" s="2" t="s">
        <v>869</v>
      </c>
      <c r="B48" s="4" t="s">
        <v>5</v>
      </c>
      <c r="C48" s="5">
        <v>1425</v>
      </c>
    </row>
    <row r="49" spans="1:3">
      <c r="A49" s="3" t="s">
        <v>431</v>
      </c>
      <c r="B49" s="4" t="s">
        <v>5</v>
      </c>
      <c r="C49" s="4" t="s">
        <v>5</v>
      </c>
    </row>
    <row r="50" spans="1:3">
      <c r="A50" s="2" t="s">
        <v>868</v>
      </c>
      <c r="B50" s="4" t="s">
        <v>5</v>
      </c>
      <c r="C50" s="5">
        <v>1197</v>
      </c>
    </row>
    <row r="51" spans="1:3">
      <c r="A51" s="2" t="s">
        <v>869</v>
      </c>
      <c r="B51" s="4" t="s">
        <v>5</v>
      </c>
      <c r="C51" s="5">
        <v>1425</v>
      </c>
    </row>
    <row r="52" spans="1:3" ht="30">
      <c r="A52" s="2" t="s">
        <v>766</v>
      </c>
      <c r="B52" s="4" t="s">
        <v>5</v>
      </c>
      <c r="C52" s="4" t="s">
        <v>5</v>
      </c>
    </row>
    <row r="53" spans="1:3">
      <c r="A53" s="3" t="s">
        <v>429</v>
      </c>
      <c r="B53" s="4" t="s">
        <v>5</v>
      </c>
      <c r="C53" s="4" t="s">
        <v>5</v>
      </c>
    </row>
    <row r="54" spans="1:3">
      <c r="A54" s="2" t="s">
        <v>868</v>
      </c>
      <c r="B54" s="5">
        <v>4746</v>
      </c>
      <c r="C54" s="5">
        <v>5098</v>
      </c>
    </row>
    <row r="55" spans="1:3">
      <c r="A55" s="2" t="s">
        <v>869</v>
      </c>
      <c r="B55" s="5">
        <v>7316</v>
      </c>
      <c r="C55" s="5">
        <v>7632</v>
      </c>
    </row>
    <row r="56" spans="1:3">
      <c r="A56" s="3" t="s">
        <v>431</v>
      </c>
      <c r="B56" s="4" t="s">
        <v>5</v>
      </c>
      <c r="C56" s="4" t="s">
        <v>5</v>
      </c>
    </row>
    <row r="57" spans="1:3">
      <c r="A57" s="2" t="s">
        <v>868</v>
      </c>
      <c r="B57" s="4">
        <v>369</v>
      </c>
      <c r="C57" s="4">
        <v>926</v>
      </c>
    </row>
    <row r="58" spans="1:3">
      <c r="A58" s="2" t="s">
        <v>869</v>
      </c>
      <c r="B58" s="4">
        <v>397</v>
      </c>
      <c r="C58" s="5">
        <v>1066</v>
      </c>
    </row>
    <row r="59" spans="1:3">
      <c r="A59" s="2" t="s">
        <v>870</v>
      </c>
      <c r="B59" s="4" t="s">
        <v>5</v>
      </c>
      <c r="C59" s="4">
        <v>98</v>
      </c>
    </row>
    <row r="60" spans="1:3">
      <c r="A60" s="2" t="s">
        <v>868</v>
      </c>
      <c r="B60" s="5">
        <v>5115</v>
      </c>
      <c r="C60" s="5">
        <v>6024</v>
      </c>
    </row>
    <row r="61" spans="1:3">
      <c r="A61" s="2" t="s">
        <v>869</v>
      </c>
      <c r="B61" s="5">
        <v>7713</v>
      </c>
      <c r="C61" s="5">
        <v>8698</v>
      </c>
    </row>
    <row r="62" spans="1:3">
      <c r="A62" s="2" t="s">
        <v>870</v>
      </c>
      <c r="B62" s="4" t="s">
        <v>5</v>
      </c>
      <c r="C62" s="4">
        <v>98</v>
      </c>
    </row>
    <row r="63" spans="1:3" ht="30">
      <c r="A63" s="2" t="s">
        <v>803</v>
      </c>
      <c r="B63" s="4" t="s">
        <v>5</v>
      </c>
      <c r="C63" s="4" t="s">
        <v>5</v>
      </c>
    </row>
    <row r="64" spans="1:3">
      <c r="A64" s="3" t="s">
        <v>429</v>
      </c>
      <c r="B64" s="4" t="s">
        <v>5</v>
      </c>
      <c r="C64" s="4" t="s">
        <v>5</v>
      </c>
    </row>
    <row r="65" spans="1:3">
      <c r="A65" s="2" t="s">
        <v>868</v>
      </c>
      <c r="B65" s="4">
        <v>583</v>
      </c>
      <c r="C65" s="4">
        <v>591</v>
      </c>
    </row>
    <row r="66" spans="1:3">
      <c r="A66" s="2" t="s">
        <v>869</v>
      </c>
      <c r="B66" s="4">
        <v>662</v>
      </c>
      <c r="C66" s="4">
        <v>670</v>
      </c>
    </row>
    <row r="67" spans="1:3">
      <c r="A67" s="3" t="s">
        <v>431</v>
      </c>
      <c r="B67" s="4" t="s">
        <v>5</v>
      </c>
      <c r="C67" s="4" t="s">
        <v>5</v>
      </c>
    </row>
    <row r="68" spans="1:3">
      <c r="A68" s="2" t="s">
        <v>868</v>
      </c>
      <c r="B68" s="4">
        <v>5</v>
      </c>
      <c r="C68" s="4">
        <v>2</v>
      </c>
    </row>
    <row r="69" spans="1:3">
      <c r="A69" s="2" t="s">
        <v>869</v>
      </c>
      <c r="B69" s="4">
        <v>5</v>
      </c>
      <c r="C69" s="4">
        <v>2</v>
      </c>
    </row>
    <row r="70" spans="1:3">
      <c r="A70" s="2" t="s">
        <v>870</v>
      </c>
      <c r="B70" s="4">
        <v>5</v>
      </c>
      <c r="C70" s="4">
        <v>2</v>
      </c>
    </row>
    <row r="71" spans="1:3">
      <c r="A71" s="2" t="s">
        <v>868</v>
      </c>
      <c r="B71" s="4">
        <v>588</v>
      </c>
      <c r="C71" s="4">
        <v>593</v>
      </c>
    </row>
    <row r="72" spans="1:3">
      <c r="A72" s="2" t="s">
        <v>869</v>
      </c>
      <c r="B72" s="4">
        <v>667</v>
      </c>
      <c r="C72" s="4">
        <v>672</v>
      </c>
    </row>
    <row r="73" spans="1:3">
      <c r="A73" s="2" t="s">
        <v>870</v>
      </c>
      <c r="B73" s="8">
        <v>5</v>
      </c>
      <c r="C73" s="8">
        <v>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871</v>
      </c>
      <c r="B1" s="1" t="s">
        <v>1</v>
      </c>
      <c r="C1" s="1" t="s">
        <v>714</v>
      </c>
    </row>
    <row r="2" spans="1:3" ht="30">
      <c r="A2" s="1" t="s">
        <v>30</v>
      </c>
      <c r="B2" s="1" t="s">
        <v>2</v>
      </c>
      <c r="C2" s="1" t="s">
        <v>31</v>
      </c>
    </row>
    <row r="3" spans="1:3" ht="30">
      <c r="A3" s="3" t="s">
        <v>872</v>
      </c>
      <c r="B3" s="4" t="s">
        <v>5</v>
      </c>
      <c r="C3" s="4" t="s">
        <v>5</v>
      </c>
    </row>
    <row r="4" spans="1:3">
      <c r="A4" s="2" t="s">
        <v>873</v>
      </c>
      <c r="B4" s="4">
        <v>3</v>
      </c>
      <c r="C4" s="4">
        <v>2</v>
      </c>
    </row>
    <row r="5" spans="1:3" ht="30">
      <c r="A5" s="2" t="s">
        <v>874</v>
      </c>
      <c r="B5" s="8">
        <v>3383</v>
      </c>
      <c r="C5" s="8">
        <v>2188</v>
      </c>
    </row>
    <row r="6" spans="1:3" ht="45">
      <c r="A6" s="2" t="s">
        <v>875</v>
      </c>
      <c r="B6" s="4" t="s">
        <v>5</v>
      </c>
      <c r="C6" s="4" t="s">
        <v>5</v>
      </c>
    </row>
    <row r="7" spans="1:3" ht="30">
      <c r="A7" s="3" t="s">
        <v>872</v>
      </c>
      <c r="B7" s="4" t="s">
        <v>5</v>
      </c>
      <c r="C7" s="4" t="s">
        <v>5</v>
      </c>
    </row>
    <row r="8" spans="1:3">
      <c r="A8" s="2" t="s">
        <v>873</v>
      </c>
      <c r="B8" s="4">
        <v>2</v>
      </c>
      <c r="C8" s="4">
        <v>1</v>
      </c>
    </row>
    <row r="9" spans="1:3" ht="30">
      <c r="A9" s="2" t="s">
        <v>874</v>
      </c>
      <c r="B9" s="5">
        <v>2109</v>
      </c>
      <c r="C9" s="4">
        <v>991</v>
      </c>
    </row>
    <row r="10" spans="1:3">
      <c r="A10" s="2" t="s">
        <v>876</v>
      </c>
      <c r="B10" s="4" t="s">
        <v>5</v>
      </c>
      <c r="C10" s="4" t="s">
        <v>5</v>
      </c>
    </row>
    <row r="11" spans="1:3" ht="30">
      <c r="A11" s="3" t="s">
        <v>872</v>
      </c>
      <c r="B11" s="4" t="s">
        <v>5</v>
      </c>
      <c r="C11" s="4" t="s">
        <v>5</v>
      </c>
    </row>
    <row r="12" spans="1:3">
      <c r="A12" s="2" t="s">
        <v>873</v>
      </c>
      <c r="B12" s="4">
        <v>2</v>
      </c>
      <c r="C12" s="4">
        <v>1</v>
      </c>
    </row>
    <row r="13" spans="1:3" ht="30">
      <c r="A13" s="2" t="s">
        <v>874</v>
      </c>
      <c r="B13" s="5">
        <v>2109</v>
      </c>
      <c r="C13" s="4">
        <v>991</v>
      </c>
    </row>
    <row r="14" spans="1:3" ht="45">
      <c r="A14" s="2" t="s">
        <v>877</v>
      </c>
      <c r="B14" s="4" t="s">
        <v>5</v>
      </c>
      <c r="C14" s="4" t="s">
        <v>5</v>
      </c>
    </row>
    <row r="15" spans="1:3" ht="30">
      <c r="A15" s="3" t="s">
        <v>872</v>
      </c>
      <c r="B15" s="4" t="s">
        <v>5</v>
      </c>
      <c r="C15" s="4" t="s">
        <v>5</v>
      </c>
    </row>
    <row r="16" spans="1:3">
      <c r="A16" s="2" t="s">
        <v>873</v>
      </c>
      <c r="B16" s="4">
        <v>1</v>
      </c>
      <c r="C16" s="4" t="s">
        <v>5</v>
      </c>
    </row>
    <row r="17" spans="1:3" ht="30">
      <c r="A17" s="2" t="s">
        <v>874</v>
      </c>
      <c r="B17" s="5">
        <v>1274</v>
      </c>
      <c r="C17" s="4" t="s">
        <v>5</v>
      </c>
    </row>
    <row r="18" spans="1:3" ht="45">
      <c r="A18" s="2" t="s">
        <v>878</v>
      </c>
      <c r="B18" s="4" t="s">
        <v>5</v>
      </c>
      <c r="C18" s="4" t="s">
        <v>5</v>
      </c>
    </row>
    <row r="19" spans="1:3" ht="30">
      <c r="A19" s="3" t="s">
        <v>872</v>
      </c>
      <c r="B19" s="4" t="s">
        <v>5</v>
      </c>
      <c r="C19" s="4" t="s">
        <v>5</v>
      </c>
    </row>
    <row r="20" spans="1:3">
      <c r="A20" s="2" t="s">
        <v>873</v>
      </c>
      <c r="B20" s="4" t="s">
        <v>5</v>
      </c>
      <c r="C20" s="4">
        <v>1</v>
      </c>
    </row>
    <row r="21" spans="1:3" ht="30">
      <c r="A21" s="2" t="s">
        <v>874</v>
      </c>
      <c r="B21" s="4" t="s">
        <v>5</v>
      </c>
      <c r="C21" s="5">
        <v>1197</v>
      </c>
    </row>
    <row r="22" spans="1:3">
      <c r="A22" s="2" t="s">
        <v>879</v>
      </c>
      <c r="B22" s="4" t="s">
        <v>5</v>
      </c>
      <c r="C22" s="4" t="s">
        <v>5</v>
      </c>
    </row>
    <row r="23" spans="1:3" ht="30">
      <c r="A23" s="3" t="s">
        <v>872</v>
      </c>
      <c r="B23" s="4" t="s">
        <v>5</v>
      </c>
      <c r="C23" s="4" t="s">
        <v>5</v>
      </c>
    </row>
    <row r="24" spans="1:3">
      <c r="A24" s="2" t="s">
        <v>873</v>
      </c>
      <c r="B24" s="4">
        <v>1</v>
      </c>
      <c r="C24" s="4">
        <v>1</v>
      </c>
    </row>
    <row r="25" spans="1:3" ht="30">
      <c r="A25" s="2" t="s">
        <v>874</v>
      </c>
      <c r="B25" s="5">
        <v>1274</v>
      </c>
      <c r="C25" s="5">
        <v>1197</v>
      </c>
    </row>
    <row r="26" spans="1:3" ht="30">
      <c r="A26" s="2" t="s">
        <v>764</v>
      </c>
      <c r="B26" s="4" t="s">
        <v>5</v>
      </c>
      <c r="C26" s="4" t="s">
        <v>5</v>
      </c>
    </row>
    <row r="27" spans="1:3" ht="30">
      <c r="A27" s="3" t="s">
        <v>872</v>
      </c>
      <c r="B27" s="4" t="s">
        <v>5</v>
      </c>
      <c r="C27" s="4" t="s">
        <v>5</v>
      </c>
    </row>
    <row r="28" spans="1:3">
      <c r="A28" s="2" t="s">
        <v>873</v>
      </c>
      <c r="B28" s="4">
        <v>3</v>
      </c>
      <c r="C28" s="4">
        <v>1</v>
      </c>
    </row>
    <row r="29" spans="1:3" ht="30">
      <c r="A29" s="2" t="s">
        <v>874</v>
      </c>
      <c r="B29" s="5">
        <v>3383</v>
      </c>
      <c r="C29" s="4">
        <v>991</v>
      </c>
    </row>
    <row r="30" spans="1:3" ht="30">
      <c r="A30" s="2" t="s">
        <v>756</v>
      </c>
      <c r="B30" s="4" t="s">
        <v>5</v>
      </c>
      <c r="C30" s="4" t="s">
        <v>5</v>
      </c>
    </row>
    <row r="31" spans="1:3" ht="30">
      <c r="A31" s="3" t="s">
        <v>872</v>
      </c>
      <c r="B31" s="4" t="s">
        <v>5</v>
      </c>
      <c r="C31" s="4" t="s">
        <v>5</v>
      </c>
    </row>
    <row r="32" spans="1:3">
      <c r="A32" s="2" t="s">
        <v>873</v>
      </c>
      <c r="B32" s="4" t="s">
        <v>5</v>
      </c>
      <c r="C32" s="4">
        <v>1</v>
      </c>
    </row>
    <row r="33" spans="1:3" ht="30">
      <c r="A33" s="2" t="s">
        <v>874</v>
      </c>
      <c r="B33" s="4" t="s">
        <v>5</v>
      </c>
      <c r="C33" s="8">
        <v>119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75">
      <c r="A1" s="1" t="s">
        <v>880</v>
      </c>
      <c r="B1" s="1" t="s">
        <v>1</v>
      </c>
    </row>
    <row r="2" spans="1:2" ht="30">
      <c r="A2" s="1" t="s">
        <v>30</v>
      </c>
      <c r="B2" s="1" t="s">
        <v>2</v>
      </c>
    </row>
    <row r="3" spans="1:2" ht="75">
      <c r="A3" s="3" t="s">
        <v>881</v>
      </c>
      <c r="B3" s="4" t="s">
        <v>5</v>
      </c>
    </row>
    <row r="4" spans="1:2">
      <c r="A4" s="2" t="s">
        <v>882</v>
      </c>
      <c r="B4" s="4">
        <v>2</v>
      </c>
    </row>
    <row r="5" spans="1:2" ht="30">
      <c r="A5" s="2" t="s">
        <v>883</v>
      </c>
      <c r="B5" s="8">
        <v>2439</v>
      </c>
    </row>
    <row r="6" spans="1:2">
      <c r="A6" s="2" t="s">
        <v>882</v>
      </c>
      <c r="B6" s="4">
        <v>2</v>
      </c>
    </row>
    <row r="7" spans="1:2" ht="30">
      <c r="A7" s="2" t="s">
        <v>884</v>
      </c>
      <c r="B7" s="5">
        <v>2430</v>
      </c>
    </row>
    <row r="8" spans="1:2" ht="30">
      <c r="A8" s="2" t="s">
        <v>765</v>
      </c>
      <c r="B8" s="4" t="s">
        <v>5</v>
      </c>
    </row>
    <row r="9" spans="1:2" ht="75">
      <c r="A9" s="3" t="s">
        <v>881</v>
      </c>
      <c r="B9" s="4" t="s">
        <v>5</v>
      </c>
    </row>
    <row r="10" spans="1:2">
      <c r="A10" s="2" t="s">
        <v>882</v>
      </c>
      <c r="B10" s="4">
        <v>2</v>
      </c>
    </row>
    <row r="11" spans="1:2" ht="30">
      <c r="A11" s="2" t="s">
        <v>883</v>
      </c>
      <c r="B11" s="5">
        <v>2439</v>
      </c>
    </row>
    <row r="12" spans="1:2">
      <c r="A12" s="2" t="s">
        <v>882</v>
      </c>
      <c r="B12" s="4">
        <v>2</v>
      </c>
    </row>
    <row r="13" spans="1:2" ht="30">
      <c r="A13" s="2" t="s">
        <v>884</v>
      </c>
      <c r="B13" s="8">
        <v>243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85</v>
      </c>
      <c r="B1" s="7" t="s">
        <v>2</v>
      </c>
      <c r="C1" s="7" t="s">
        <v>31</v>
      </c>
    </row>
    <row r="2" spans="1:3" ht="30">
      <c r="A2" s="1" t="s">
        <v>30</v>
      </c>
      <c r="B2" s="7"/>
      <c r="C2" s="7"/>
    </row>
    <row r="3" spans="1:3" ht="30">
      <c r="A3" s="3" t="s">
        <v>886</v>
      </c>
      <c r="B3" s="4" t="s">
        <v>5</v>
      </c>
      <c r="C3" s="4" t="s">
        <v>5</v>
      </c>
    </row>
    <row r="4" spans="1:3">
      <c r="A4" s="2" t="s">
        <v>457</v>
      </c>
      <c r="B4" s="8">
        <v>61685</v>
      </c>
      <c r="C4" s="8">
        <v>55358</v>
      </c>
    </row>
    <row r="5" spans="1:3">
      <c r="A5" s="3" t="s">
        <v>458</v>
      </c>
      <c r="B5" s="4" t="s">
        <v>5</v>
      </c>
      <c r="C5" s="4" t="s">
        <v>5</v>
      </c>
    </row>
    <row r="6" spans="1:3">
      <c r="A6" s="2" t="s">
        <v>459</v>
      </c>
      <c r="B6" s="5">
        <v>30133</v>
      </c>
      <c r="C6" s="5">
        <v>28618</v>
      </c>
    </row>
    <row r="7" spans="1:3">
      <c r="A7" s="2" t="s">
        <v>460</v>
      </c>
      <c r="B7" s="5">
        <v>85218</v>
      </c>
      <c r="C7" s="5">
        <v>80983</v>
      </c>
    </row>
    <row r="8" spans="1:3">
      <c r="A8" s="2" t="s">
        <v>461</v>
      </c>
      <c r="B8" s="5">
        <v>26873</v>
      </c>
      <c r="C8" s="5">
        <v>29310</v>
      </c>
    </row>
    <row r="9" spans="1:3">
      <c r="A9" s="2" t="s">
        <v>462</v>
      </c>
      <c r="B9" s="5">
        <v>117513</v>
      </c>
      <c r="C9" s="5">
        <v>129548</v>
      </c>
    </row>
    <row r="10" spans="1:3">
      <c r="A10" s="2" t="s">
        <v>463</v>
      </c>
      <c r="B10" s="5">
        <v>105010</v>
      </c>
      <c r="C10" s="5">
        <v>106387</v>
      </c>
    </row>
    <row r="11" spans="1:3">
      <c r="A11" s="2" t="s">
        <v>464</v>
      </c>
      <c r="B11" s="5">
        <v>364747</v>
      </c>
      <c r="C11" s="5">
        <v>374846</v>
      </c>
    </row>
    <row r="12" spans="1:3">
      <c r="A12" s="2" t="s">
        <v>465</v>
      </c>
      <c r="B12" s="8">
        <v>426432</v>
      </c>
      <c r="C12" s="8">
        <v>43020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 bestFit="1" customWidth="1"/>
    <col min="4" max="4" width="16.28515625" bestFit="1" customWidth="1"/>
    <col min="5" max="5" width="12" bestFit="1" customWidth="1"/>
  </cols>
  <sheetData>
    <row r="1" spans="1:5" ht="15" customHeight="1">
      <c r="A1" s="7" t="s">
        <v>887</v>
      </c>
      <c r="B1" s="7" t="s">
        <v>80</v>
      </c>
      <c r="C1" s="7"/>
      <c r="D1" s="7" t="s">
        <v>1</v>
      </c>
      <c r="E1" s="7"/>
    </row>
    <row r="2" spans="1:5">
      <c r="A2" s="7"/>
      <c r="B2" s="1" t="s">
        <v>2</v>
      </c>
      <c r="C2" s="1" t="s">
        <v>81</v>
      </c>
      <c r="D2" s="1" t="s">
        <v>2</v>
      </c>
      <c r="E2" s="1" t="s">
        <v>81</v>
      </c>
    </row>
    <row r="3" spans="1:5" ht="30">
      <c r="A3" s="3" t="s">
        <v>888</v>
      </c>
      <c r="B3" s="4" t="s">
        <v>5</v>
      </c>
      <c r="C3" s="4" t="s">
        <v>5</v>
      </c>
      <c r="D3" s="4" t="s">
        <v>5</v>
      </c>
      <c r="E3" s="4" t="s">
        <v>5</v>
      </c>
    </row>
    <row r="4" spans="1:5" ht="60">
      <c r="A4" s="2" t="s">
        <v>889</v>
      </c>
      <c r="B4" s="5">
        <v>3000000</v>
      </c>
      <c r="C4" s="4" t="s">
        <v>5</v>
      </c>
      <c r="D4" s="5">
        <v>3000000</v>
      </c>
      <c r="E4" s="4" t="s">
        <v>5</v>
      </c>
    </row>
    <row r="5" spans="1:5" ht="60">
      <c r="A5" s="2" t="s">
        <v>890</v>
      </c>
      <c r="B5" s="5">
        <v>2202100</v>
      </c>
      <c r="C5" s="4" t="s">
        <v>5</v>
      </c>
      <c r="D5" s="5">
        <v>2202100</v>
      </c>
      <c r="E5" s="4" t="s">
        <v>5</v>
      </c>
    </row>
    <row r="6" spans="1:5">
      <c r="A6" s="2" t="s">
        <v>891</v>
      </c>
      <c r="B6" s="8">
        <v>72000</v>
      </c>
      <c r="C6" s="8">
        <v>8000</v>
      </c>
      <c r="D6" s="8">
        <v>130000</v>
      </c>
      <c r="E6" s="8">
        <v>15000</v>
      </c>
    </row>
    <row r="7" spans="1:5" ht="60">
      <c r="A7" s="2" t="s">
        <v>892</v>
      </c>
      <c r="B7" s="4" t="s">
        <v>5</v>
      </c>
      <c r="C7" s="4" t="s">
        <v>5</v>
      </c>
      <c r="D7" s="5">
        <v>385652</v>
      </c>
      <c r="E7" s="4" t="s">
        <v>5</v>
      </c>
    </row>
    <row r="8" spans="1:5" ht="45">
      <c r="A8" s="2" t="s">
        <v>893</v>
      </c>
      <c r="B8" s="8">
        <v>627000</v>
      </c>
      <c r="C8" s="4" t="s">
        <v>5</v>
      </c>
      <c r="D8" s="8">
        <v>627000</v>
      </c>
      <c r="E8" s="4" t="s">
        <v>5</v>
      </c>
    </row>
    <row r="9" spans="1:5" ht="30">
      <c r="A9" s="2" t="s">
        <v>894</v>
      </c>
      <c r="B9" s="4" t="s">
        <v>5</v>
      </c>
      <c r="C9" s="4" t="s">
        <v>5</v>
      </c>
      <c r="D9" s="4" t="s">
        <v>895</v>
      </c>
      <c r="E9" s="4" t="s">
        <v>5</v>
      </c>
    </row>
    <row r="10" spans="1:5" ht="60">
      <c r="A10" s="2" t="s">
        <v>896</v>
      </c>
      <c r="B10" s="4">
        <v>0</v>
      </c>
      <c r="C10" s="4" t="s">
        <v>5</v>
      </c>
      <c r="D10" s="4">
        <v>0</v>
      </c>
      <c r="E10" s="4" t="s">
        <v>5</v>
      </c>
    </row>
    <row r="11" spans="1:5" ht="30">
      <c r="A11" s="2" t="s">
        <v>897</v>
      </c>
      <c r="B11" s="4" t="s">
        <v>5</v>
      </c>
      <c r="C11" s="4" t="s">
        <v>5</v>
      </c>
      <c r="D11" s="4" t="s">
        <v>5</v>
      </c>
      <c r="E11" s="4" t="s">
        <v>5</v>
      </c>
    </row>
    <row r="12" spans="1:5" ht="30">
      <c r="A12" s="3" t="s">
        <v>888</v>
      </c>
      <c r="B12" s="4" t="s">
        <v>5</v>
      </c>
      <c r="C12" s="4" t="s">
        <v>5</v>
      </c>
      <c r="D12" s="4" t="s">
        <v>5</v>
      </c>
      <c r="E12" s="4" t="s">
        <v>5</v>
      </c>
    </row>
    <row r="13" spans="1:5" ht="45">
      <c r="A13" s="2" t="s">
        <v>898</v>
      </c>
      <c r="B13" s="4" t="s">
        <v>5</v>
      </c>
      <c r="C13" s="4" t="s">
        <v>5</v>
      </c>
      <c r="D13" s="4" t="s">
        <v>899</v>
      </c>
      <c r="E13" s="4" t="s">
        <v>5</v>
      </c>
    </row>
    <row r="14" spans="1:5" ht="30">
      <c r="A14" s="2" t="s">
        <v>900</v>
      </c>
      <c r="B14" s="4" t="s">
        <v>5</v>
      </c>
      <c r="C14" s="4" t="s">
        <v>5</v>
      </c>
      <c r="D14" s="4" t="s">
        <v>5</v>
      </c>
      <c r="E14" s="4" t="s">
        <v>5</v>
      </c>
    </row>
    <row r="15" spans="1:5" ht="30">
      <c r="A15" s="3" t="s">
        <v>888</v>
      </c>
      <c r="B15" s="4" t="s">
        <v>5</v>
      </c>
      <c r="C15" s="4" t="s">
        <v>5</v>
      </c>
      <c r="D15" s="4" t="s">
        <v>5</v>
      </c>
      <c r="E15" s="4" t="s">
        <v>5</v>
      </c>
    </row>
    <row r="16" spans="1:5" ht="45">
      <c r="A16" s="2" t="s">
        <v>898</v>
      </c>
      <c r="B16" s="4" t="s">
        <v>5</v>
      </c>
      <c r="C16" s="4" t="s">
        <v>5</v>
      </c>
      <c r="D16" s="4" t="s">
        <v>901</v>
      </c>
      <c r="E16" s="4" t="s">
        <v>5</v>
      </c>
    </row>
    <row r="17" spans="1:5" ht="30">
      <c r="A17" s="2" t="s">
        <v>902</v>
      </c>
      <c r="B17" s="4" t="s">
        <v>5</v>
      </c>
      <c r="C17" s="4" t="s">
        <v>5</v>
      </c>
      <c r="D17" s="4" t="s">
        <v>5</v>
      </c>
      <c r="E17" s="4" t="s">
        <v>5</v>
      </c>
    </row>
    <row r="18" spans="1:5" ht="30">
      <c r="A18" s="3" t="s">
        <v>888</v>
      </c>
      <c r="B18" s="4" t="s">
        <v>5</v>
      </c>
      <c r="C18" s="4" t="s">
        <v>5</v>
      </c>
      <c r="D18" s="4" t="s">
        <v>5</v>
      </c>
      <c r="E18" s="4" t="s">
        <v>5</v>
      </c>
    </row>
    <row r="19" spans="1:5" ht="45">
      <c r="A19" s="2" t="s">
        <v>898</v>
      </c>
      <c r="B19" s="4" t="s">
        <v>5</v>
      </c>
      <c r="C19" s="4" t="s">
        <v>5</v>
      </c>
      <c r="D19" s="4" t="s">
        <v>903</v>
      </c>
      <c r="E19"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904</v>
      </c>
      <c r="B1" s="1" t="s">
        <v>1</v>
      </c>
    </row>
    <row r="2" spans="1:2" ht="30">
      <c r="A2" s="1" t="s">
        <v>905</v>
      </c>
      <c r="B2" s="1" t="s">
        <v>2</v>
      </c>
    </row>
    <row r="3" spans="1:2" ht="30">
      <c r="A3" s="3" t="s">
        <v>906</v>
      </c>
      <c r="B3" s="4" t="s">
        <v>5</v>
      </c>
    </row>
    <row r="4" spans="1:2">
      <c r="A4" s="2" t="s">
        <v>478</v>
      </c>
      <c r="B4" s="5">
        <v>281835</v>
      </c>
    </row>
    <row r="5" spans="1:2">
      <c r="A5" s="2" t="s">
        <v>478</v>
      </c>
      <c r="B5" s="9">
        <v>1.26</v>
      </c>
    </row>
    <row r="6" spans="1:2">
      <c r="A6" s="2" t="s">
        <v>482</v>
      </c>
      <c r="B6" s="5">
        <v>658613</v>
      </c>
    </row>
    <row r="7" spans="1:2">
      <c r="A7" s="2" t="s">
        <v>482</v>
      </c>
      <c r="B7" s="9">
        <v>1.1200000000000001</v>
      </c>
    </row>
    <row r="8" spans="1:2">
      <c r="A8" s="2" t="s">
        <v>479</v>
      </c>
      <c r="B8" s="5">
        <v>385652</v>
      </c>
    </row>
    <row r="9" spans="1:2">
      <c r="A9" s="2" t="s">
        <v>479</v>
      </c>
      <c r="B9" s="9">
        <v>1.04</v>
      </c>
    </row>
    <row r="10" spans="1:2">
      <c r="A10" s="2" t="s">
        <v>480</v>
      </c>
      <c r="B10" s="5">
        <v>-8874</v>
      </c>
    </row>
    <row r="11" spans="1:2">
      <c r="A11" s="2" t="s">
        <v>480</v>
      </c>
      <c r="B11" s="9">
        <v>1.7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7" t="s">
        <v>907</v>
      </c>
      <c r="B1" s="7" t="s">
        <v>714</v>
      </c>
      <c r="C1" s="7"/>
      <c r="D1" s="1"/>
    </row>
    <row r="2" spans="1:4">
      <c r="A2" s="7"/>
      <c r="B2" s="1" t="s">
        <v>908</v>
      </c>
      <c r="C2" s="1" t="s">
        <v>909</v>
      </c>
      <c r="D2" s="1" t="s">
        <v>2</v>
      </c>
    </row>
    <row r="3" spans="1:4">
      <c r="A3" s="3" t="s">
        <v>486</v>
      </c>
      <c r="B3" s="4" t="s">
        <v>5</v>
      </c>
      <c r="C3" s="4" t="s">
        <v>5</v>
      </c>
      <c r="D3" s="4" t="s">
        <v>5</v>
      </c>
    </row>
    <row r="4" spans="1:4" ht="30">
      <c r="A4" s="2" t="s">
        <v>910</v>
      </c>
      <c r="B4" s="8">
        <v>14400000</v>
      </c>
      <c r="C4" s="4" t="s">
        <v>5</v>
      </c>
      <c r="D4" s="8">
        <v>17600000</v>
      </c>
    </row>
    <row r="5" spans="1:4" ht="30">
      <c r="A5" s="2" t="s">
        <v>911</v>
      </c>
      <c r="B5" s="4" t="s">
        <v>5</v>
      </c>
      <c r="C5" s="128">
        <v>0.5</v>
      </c>
      <c r="D5" s="4" t="s">
        <v>5</v>
      </c>
    </row>
    <row r="6" spans="1:4" ht="30">
      <c r="A6" s="2" t="s">
        <v>912</v>
      </c>
      <c r="B6" s="4" t="s">
        <v>5</v>
      </c>
      <c r="C6" s="5">
        <v>284000</v>
      </c>
      <c r="D6" s="4" t="s">
        <v>5</v>
      </c>
    </row>
    <row r="7" spans="1:4">
      <c r="A7" s="2" t="s">
        <v>913</v>
      </c>
      <c r="B7" s="4" t="s">
        <v>5</v>
      </c>
      <c r="C7" s="4" t="s">
        <v>5</v>
      </c>
      <c r="D7" s="5">
        <v>36200000</v>
      </c>
    </row>
    <row r="8" spans="1:4" ht="30">
      <c r="A8" s="2" t="s">
        <v>914</v>
      </c>
      <c r="B8" s="4" t="s">
        <v>915</v>
      </c>
      <c r="C8" s="4" t="s">
        <v>5</v>
      </c>
      <c r="D8" s="4" t="s">
        <v>5</v>
      </c>
    </row>
    <row r="9" spans="1:4" ht="45">
      <c r="A9" s="2" t="s">
        <v>916</v>
      </c>
      <c r="B9" s="5">
        <v>5600000</v>
      </c>
      <c r="C9" s="4" t="s">
        <v>5</v>
      </c>
      <c r="D9" s="4" t="s">
        <v>5</v>
      </c>
    </row>
    <row r="10" spans="1:4" ht="30">
      <c r="A10" s="2" t="s">
        <v>917</v>
      </c>
      <c r="B10" s="8">
        <v>10400000</v>
      </c>
      <c r="C10" s="4" t="s">
        <v>5</v>
      </c>
      <c r="D10"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30" customHeight="1">
      <c r="A1" s="7" t="s">
        <v>125</v>
      </c>
      <c r="B1" s="7" t="s">
        <v>80</v>
      </c>
      <c r="C1" s="7"/>
      <c r="D1" s="7" t="s">
        <v>1</v>
      </c>
      <c r="E1" s="7"/>
    </row>
    <row r="2" spans="1:5">
      <c r="A2" s="7"/>
      <c r="B2" s="1" t="s">
        <v>2</v>
      </c>
      <c r="C2" s="1" t="s">
        <v>81</v>
      </c>
      <c r="D2" s="1" t="s">
        <v>2</v>
      </c>
      <c r="E2" s="1" t="s">
        <v>81</v>
      </c>
    </row>
    <row r="3" spans="1:5">
      <c r="A3" s="2" t="s">
        <v>123</v>
      </c>
      <c r="B3" s="8">
        <v>525000</v>
      </c>
      <c r="C3" s="8">
        <v>-3912000</v>
      </c>
      <c r="D3" s="8">
        <v>844000</v>
      </c>
      <c r="E3" s="8">
        <v>-5869000</v>
      </c>
    </row>
    <row r="4" spans="1:5">
      <c r="A4" s="3" t="s">
        <v>126</v>
      </c>
      <c r="B4" s="4" t="s">
        <v>5</v>
      </c>
      <c r="C4" s="4" t="s">
        <v>5</v>
      </c>
      <c r="D4" s="4" t="s">
        <v>5</v>
      </c>
      <c r="E4" s="4" t="s">
        <v>5</v>
      </c>
    </row>
    <row r="5" spans="1:5" ht="30">
      <c r="A5" s="2" t="s">
        <v>127</v>
      </c>
      <c r="B5" s="5">
        <v>108000</v>
      </c>
      <c r="C5" s="5">
        <v>-629000</v>
      </c>
      <c r="D5" s="5">
        <v>501000</v>
      </c>
      <c r="E5" s="5">
        <v>-574000</v>
      </c>
    </row>
    <row r="6" spans="1:5">
      <c r="A6" s="2" t="s">
        <v>128</v>
      </c>
      <c r="B6" s="5">
        <v>108000</v>
      </c>
      <c r="C6" s="5">
        <v>-629000</v>
      </c>
      <c r="D6" s="5">
        <v>501000</v>
      </c>
      <c r="E6" s="5">
        <v>-574000</v>
      </c>
    </row>
    <row r="7" spans="1:5">
      <c r="A7" s="2" t="s">
        <v>129</v>
      </c>
      <c r="B7" s="8">
        <v>633000</v>
      </c>
      <c r="C7" s="8">
        <v>-4541000</v>
      </c>
      <c r="D7" s="8">
        <v>1345000</v>
      </c>
      <c r="E7" s="8">
        <v>-6443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 bestFit="1" customWidth="1"/>
  </cols>
  <sheetData>
    <row r="1" spans="1:2" ht="30">
      <c r="A1" s="1" t="s">
        <v>918</v>
      </c>
      <c r="B1" s="1" t="s">
        <v>2</v>
      </c>
    </row>
    <row r="2" spans="1:2">
      <c r="A2" s="3" t="s">
        <v>494</v>
      </c>
      <c r="B2" s="4" t="s">
        <v>5</v>
      </c>
    </row>
    <row r="3" spans="1:2" ht="45">
      <c r="A3" s="2" t="s">
        <v>919</v>
      </c>
      <c r="B3" s="4">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30" customHeight="1">
      <c r="A1" s="7" t="s">
        <v>920</v>
      </c>
      <c r="B1" s="7" t="s">
        <v>80</v>
      </c>
      <c r="C1" s="7"/>
      <c r="D1" s="7" t="s">
        <v>1</v>
      </c>
      <c r="E1" s="7"/>
    </row>
    <row r="2" spans="1:5">
      <c r="A2" s="7"/>
      <c r="B2" s="1" t="s">
        <v>2</v>
      </c>
      <c r="C2" s="1" t="s">
        <v>81</v>
      </c>
      <c r="D2" s="1" t="s">
        <v>2</v>
      </c>
      <c r="E2" s="1" t="s">
        <v>81</v>
      </c>
    </row>
    <row r="3" spans="1:5" ht="30">
      <c r="A3" s="3" t="s">
        <v>921</v>
      </c>
      <c r="B3" s="4" t="s">
        <v>5</v>
      </c>
      <c r="C3" s="4" t="s">
        <v>5</v>
      </c>
      <c r="D3" s="4" t="s">
        <v>5</v>
      </c>
      <c r="E3" s="4" t="s">
        <v>5</v>
      </c>
    </row>
    <row r="4" spans="1:5">
      <c r="A4" s="2" t="s">
        <v>499</v>
      </c>
      <c r="B4" s="8">
        <v>525000</v>
      </c>
      <c r="C4" s="8">
        <v>-3912000</v>
      </c>
      <c r="D4" s="8">
        <v>844000</v>
      </c>
      <c r="E4" s="8">
        <v>-5869000</v>
      </c>
    </row>
    <row r="5" spans="1:5" ht="30">
      <c r="A5" s="2" t="s">
        <v>922</v>
      </c>
      <c r="B5" s="5">
        <v>38497624</v>
      </c>
      <c r="C5" s="5">
        <v>38434298</v>
      </c>
      <c r="D5" s="5">
        <v>38495394</v>
      </c>
      <c r="E5" s="5">
        <v>38434919</v>
      </c>
    </row>
    <row r="6" spans="1:5">
      <c r="A6" s="2" t="s">
        <v>443</v>
      </c>
      <c r="B6" s="9">
        <v>0.01</v>
      </c>
      <c r="C6" s="9">
        <v>-0.1</v>
      </c>
      <c r="D6" s="9">
        <v>0.02</v>
      </c>
      <c r="E6" s="9">
        <v>-0.1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923</v>
      </c>
      <c r="B1" s="7" t="s">
        <v>80</v>
      </c>
      <c r="C1" s="7"/>
      <c r="D1" s="7" t="s">
        <v>1</v>
      </c>
      <c r="E1" s="7"/>
    </row>
    <row r="2" spans="1:5" ht="30">
      <c r="A2" s="1" t="s">
        <v>30</v>
      </c>
      <c r="B2" s="1" t="s">
        <v>2</v>
      </c>
      <c r="C2" s="1" t="s">
        <v>81</v>
      </c>
      <c r="D2" s="1" t="s">
        <v>2</v>
      </c>
      <c r="E2" s="1" t="s">
        <v>81</v>
      </c>
    </row>
    <row r="3" spans="1:5" ht="45">
      <c r="A3" s="3" t="s">
        <v>924</v>
      </c>
      <c r="B3" s="4" t="s">
        <v>5</v>
      </c>
      <c r="C3" s="4" t="s">
        <v>5</v>
      </c>
      <c r="D3" s="4" t="s">
        <v>5</v>
      </c>
      <c r="E3" s="4" t="s">
        <v>5</v>
      </c>
    </row>
    <row r="4" spans="1:5" ht="30">
      <c r="A4" s="2" t="s">
        <v>524</v>
      </c>
      <c r="B4" s="8">
        <v>108</v>
      </c>
      <c r="C4" s="8">
        <v>-629</v>
      </c>
      <c r="D4" s="8">
        <v>501</v>
      </c>
      <c r="E4" s="8">
        <v>-574</v>
      </c>
    </row>
    <row r="5" spans="1:5" ht="30">
      <c r="A5" s="2" t="s">
        <v>524</v>
      </c>
      <c r="B5" s="8">
        <v>108</v>
      </c>
      <c r="C5" s="8">
        <v>-629</v>
      </c>
      <c r="D5" s="8">
        <v>501</v>
      </c>
      <c r="E5" s="8">
        <v>-57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 bestFit="1" customWidth="1"/>
  </cols>
  <sheetData>
    <row r="1" spans="1:2" ht="30">
      <c r="A1" s="1" t="s">
        <v>925</v>
      </c>
      <c r="B1" s="1" t="s">
        <v>2</v>
      </c>
    </row>
    <row r="2" spans="1:2">
      <c r="A2" s="3" t="s">
        <v>529</v>
      </c>
      <c r="B2" s="4" t="s">
        <v>5</v>
      </c>
    </row>
    <row r="3" spans="1:2" ht="30">
      <c r="A3" s="2" t="s">
        <v>926</v>
      </c>
      <c r="B3" s="8">
        <v>12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 bestFit="1" customWidth="1"/>
  </cols>
  <sheetData>
    <row r="1" spans="1:2" ht="60">
      <c r="A1" s="1" t="s">
        <v>927</v>
      </c>
      <c r="B1" s="7" t="s">
        <v>2</v>
      </c>
    </row>
    <row r="2" spans="1:2" ht="30">
      <c r="A2" s="1" t="s">
        <v>30</v>
      </c>
      <c r="B2" s="7"/>
    </row>
    <row r="3" spans="1:2" ht="60">
      <c r="A3" s="3" t="s">
        <v>928</v>
      </c>
      <c r="B3" s="4" t="s">
        <v>5</v>
      </c>
    </row>
    <row r="4" spans="1:2">
      <c r="A4" s="2" t="s">
        <v>929</v>
      </c>
      <c r="B4" s="8">
        <v>85375</v>
      </c>
    </row>
    <row r="5" spans="1:2">
      <c r="A5" s="2" t="s">
        <v>930</v>
      </c>
      <c r="B5" s="4" t="s">
        <v>5</v>
      </c>
    </row>
    <row r="6" spans="1:2" ht="60">
      <c r="A6" s="3" t="s">
        <v>928</v>
      </c>
      <c r="B6" s="4" t="s">
        <v>5</v>
      </c>
    </row>
    <row r="7" spans="1:2">
      <c r="A7" s="2" t="s">
        <v>929</v>
      </c>
      <c r="B7" s="5">
        <v>12577</v>
      </c>
    </row>
    <row r="8" spans="1:2">
      <c r="A8" s="2" t="s">
        <v>931</v>
      </c>
      <c r="B8" s="4" t="s">
        <v>5</v>
      </c>
    </row>
    <row r="9" spans="1:2" ht="60">
      <c r="A9" s="3" t="s">
        <v>928</v>
      </c>
      <c r="B9" s="4" t="s">
        <v>5</v>
      </c>
    </row>
    <row r="10" spans="1:2">
      <c r="A10" s="2" t="s">
        <v>929</v>
      </c>
      <c r="B10" s="5">
        <v>23461</v>
      </c>
    </row>
    <row r="11" spans="1:2">
      <c r="A11" s="2" t="s">
        <v>932</v>
      </c>
      <c r="B11" s="4" t="s">
        <v>5</v>
      </c>
    </row>
    <row r="12" spans="1:2" ht="60">
      <c r="A12" s="3" t="s">
        <v>928</v>
      </c>
      <c r="B12" s="4" t="s">
        <v>5</v>
      </c>
    </row>
    <row r="13" spans="1:2">
      <c r="A13" s="2" t="s">
        <v>929</v>
      </c>
      <c r="B13" s="5">
        <v>42331</v>
      </c>
    </row>
    <row r="14" spans="1:2" ht="30">
      <c r="A14" s="2" t="s">
        <v>933</v>
      </c>
      <c r="B14" s="4" t="s">
        <v>5</v>
      </c>
    </row>
    <row r="15" spans="1:2" ht="60">
      <c r="A15" s="3" t="s">
        <v>928</v>
      </c>
      <c r="B15" s="4" t="s">
        <v>5</v>
      </c>
    </row>
    <row r="16" spans="1:2">
      <c r="A16" s="2" t="s">
        <v>929</v>
      </c>
      <c r="B16" s="5">
        <v>5888</v>
      </c>
    </row>
    <row r="17" spans="1:2" ht="30">
      <c r="A17" s="2" t="s">
        <v>934</v>
      </c>
      <c r="B17" s="4" t="s">
        <v>5</v>
      </c>
    </row>
    <row r="18" spans="1:2" ht="60">
      <c r="A18" s="3" t="s">
        <v>928</v>
      </c>
      <c r="B18" s="4" t="s">
        <v>5</v>
      </c>
    </row>
    <row r="19" spans="1:2">
      <c r="A19" s="2" t="s">
        <v>929</v>
      </c>
      <c r="B19" s="8">
        <v>1118</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935</v>
      </c>
      <c r="B1" s="1" t="s">
        <v>1</v>
      </c>
    </row>
    <row r="2" spans="1:2">
      <c r="A2" s="7"/>
      <c r="B2" s="1" t="s">
        <v>2</v>
      </c>
    </row>
    <row r="3" spans="1:2" ht="30">
      <c r="A3" s="3" t="s">
        <v>936</v>
      </c>
      <c r="B3" s="4" t="s">
        <v>5</v>
      </c>
    </row>
    <row r="4" spans="1:2" ht="45">
      <c r="A4" s="2" t="s">
        <v>937</v>
      </c>
      <c r="B4" s="128">
        <v>0.1</v>
      </c>
    </row>
    <row r="5" spans="1:2">
      <c r="A5" s="2" t="s">
        <v>938</v>
      </c>
      <c r="B5" s="4" t="s">
        <v>5</v>
      </c>
    </row>
    <row r="6" spans="1:2" ht="30">
      <c r="A6" s="3" t="s">
        <v>936</v>
      </c>
      <c r="B6" s="4" t="s">
        <v>5</v>
      </c>
    </row>
    <row r="7" spans="1:2" ht="30">
      <c r="A7" s="2" t="s">
        <v>939</v>
      </c>
      <c r="B7" s="128">
        <v>0.0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940</v>
      </c>
      <c r="B1" s="7" t="s">
        <v>2</v>
      </c>
      <c r="C1" s="7" t="s">
        <v>31</v>
      </c>
    </row>
    <row r="2" spans="1:3" ht="30">
      <c r="A2" s="1" t="s">
        <v>30</v>
      </c>
      <c r="B2" s="7"/>
      <c r="C2" s="7"/>
    </row>
    <row r="3" spans="1:3">
      <c r="A3" s="2" t="s">
        <v>941</v>
      </c>
      <c r="B3" s="4" t="s">
        <v>5</v>
      </c>
      <c r="C3" s="4" t="s">
        <v>5</v>
      </c>
    </row>
    <row r="4" spans="1:3" ht="45">
      <c r="A4" s="3" t="s">
        <v>942</v>
      </c>
      <c r="B4" s="4" t="s">
        <v>5</v>
      </c>
      <c r="C4" s="4" t="s">
        <v>5</v>
      </c>
    </row>
    <row r="5" spans="1:3">
      <c r="A5" s="2" t="s">
        <v>943</v>
      </c>
      <c r="B5" s="8">
        <v>57020</v>
      </c>
      <c r="C5" s="8">
        <v>56060</v>
      </c>
    </row>
    <row r="6" spans="1:3">
      <c r="A6" s="2" t="s">
        <v>944</v>
      </c>
      <c r="B6" s="128">
        <v>0.1421</v>
      </c>
      <c r="C6" s="128">
        <v>0.13950000000000001</v>
      </c>
    </row>
    <row r="7" spans="1:3">
      <c r="A7" s="2" t="s">
        <v>945</v>
      </c>
      <c r="B7" s="5">
        <v>32098</v>
      </c>
      <c r="C7" s="5">
        <v>32153</v>
      </c>
    </row>
    <row r="8" spans="1:3">
      <c r="A8" s="2" t="s">
        <v>946</v>
      </c>
      <c r="B8" s="128">
        <v>0.08</v>
      </c>
      <c r="C8" s="128">
        <v>0.08</v>
      </c>
    </row>
    <row r="9" spans="1:3" ht="30">
      <c r="A9" s="2" t="s">
        <v>947</v>
      </c>
      <c r="B9" s="4" t="s">
        <v>57</v>
      </c>
      <c r="C9" s="4" t="s">
        <v>57</v>
      </c>
    </row>
    <row r="10" spans="1:3" ht="30">
      <c r="A10" s="2" t="s">
        <v>948</v>
      </c>
      <c r="B10" s="4" t="s">
        <v>57</v>
      </c>
      <c r="C10" s="4" t="s">
        <v>57</v>
      </c>
    </row>
    <row r="11" spans="1:3">
      <c r="A11" s="2" t="s">
        <v>943</v>
      </c>
      <c r="B11" s="5">
        <v>52002</v>
      </c>
      <c r="C11" s="5">
        <v>51027</v>
      </c>
    </row>
    <row r="12" spans="1:3">
      <c r="A12" s="2" t="s">
        <v>944</v>
      </c>
      <c r="B12" s="128">
        <v>0.12959999999999999</v>
      </c>
      <c r="C12" s="128">
        <v>0.127</v>
      </c>
    </row>
    <row r="13" spans="1:3">
      <c r="A13" s="2" t="s">
        <v>945</v>
      </c>
      <c r="B13" s="5">
        <v>16049</v>
      </c>
      <c r="C13" s="5">
        <v>16076</v>
      </c>
    </row>
    <row r="14" spans="1:3">
      <c r="A14" s="2" t="s">
        <v>946</v>
      </c>
      <c r="B14" s="128">
        <v>0.04</v>
      </c>
      <c r="C14" s="128">
        <v>0.04</v>
      </c>
    </row>
    <row r="15" spans="1:3" ht="30">
      <c r="A15" s="2" t="s">
        <v>947</v>
      </c>
      <c r="B15" s="4" t="s">
        <v>57</v>
      </c>
      <c r="C15" s="4" t="s">
        <v>57</v>
      </c>
    </row>
    <row r="16" spans="1:3" ht="30">
      <c r="A16" s="2" t="s">
        <v>948</v>
      </c>
      <c r="B16" s="4" t="s">
        <v>57</v>
      </c>
      <c r="C16" s="4" t="s">
        <v>57</v>
      </c>
    </row>
    <row r="17" spans="1:3">
      <c r="A17" s="2" t="s">
        <v>943</v>
      </c>
      <c r="B17" s="5">
        <v>52002</v>
      </c>
      <c r="C17" s="5">
        <v>51027</v>
      </c>
    </row>
    <row r="18" spans="1:3">
      <c r="A18" s="2" t="s">
        <v>944</v>
      </c>
      <c r="B18" s="128">
        <v>9.6100000000000005E-2</v>
      </c>
      <c r="C18" s="128">
        <v>9.3299999999999994E-2</v>
      </c>
    </row>
    <row r="19" spans="1:3">
      <c r="A19" s="2" t="s">
        <v>945</v>
      </c>
      <c r="B19" s="5">
        <v>21636</v>
      </c>
      <c r="C19" s="5">
        <v>21888</v>
      </c>
    </row>
    <row r="20" spans="1:3">
      <c r="A20" s="2" t="s">
        <v>946</v>
      </c>
      <c r="B20" s="128">
        <v>0.04</v>
      </c>
      <c r="C20" s="128">
        <v>0.04</v>
      </c>
    </row>
    <row r="21" spans="1:3" ht="30">
      <c r="A21" s="2" t="s">
        <v>947</v>
      </c>
      <c r="B21" s="4" t="s">
        <v>57</v>
      </c>
      <c r="C21" s="4" t="s">
        <v>57</v>
      </c>
    </row>
    <row r="22" spans="1:3" ht="30">
      <c r="A22" s="2" t="s">
        <v>948</v>
      </c>
      <c r="B22" s="4" t="s">
        <v>57</v>
      </c>
      <c r="C22" s="4" t="s">
        <v>57</v>
      </c>
    </row>
    <row r="23" spans="1:3">
      <c r="A23" s="2" t="s">
        <v>949</v>
      </c>
      <c r="B23" s="4" t="s">
        <v>5</v>
      </c>
      <c r="C23" s="4" t="s">
        <v>5</v>
      </c>
    </row>
    <row r="24" spans="1:3" ht="45">
      <c r="A24" s="3" t="s">
        <v>942</v>
      </c>
      <c r="B24" s="4" t="s">
        <v>5</v>
      </c>
      <c r="C24" s="4" t="s">
        <v>5</v>
      </c>
    </row>
    <row r="25" spans="1:3">
      <c r="A25" s="2" t="s">
        <v>943</v>
      </c>
      <c r="B25" s="5">
        <v>57081</v>
      </c>
      <c r="C25" s="5">
        <v>55758</v>
      </c>
    </row>
    <row r="26" spans="1:3">
      <c r="A26" s="2" t="s">
        <v>944</v>
      </c>
      <c r="B26" s="128">
        <v>0.1424</v>
      </c>
      <c r="C26" s="128">
        <v>0.1386</v>
      </c>
    </row>
    <row r="27" spans="1:3">
      <c r="A27" s="2" t="s">
        <v>945</v>
      </c>
      <c r="B27" s="5">
        <v>32069</v>
      </c>
      <c r="C27" s="5">
        <v>32187</v>
      </c>
    </row>
    <row r="28" spans="1:3">
      <c r="A28" s="2" t="s">
        <v>946</v>
      </c>
      <c r="B28" s="128">
        <v>0.08</v>
      </c>
      <c r="C28" s="128">
        <v>0.08</v>
      </c>
    </row>
    <row r="29" spans="1:3" ht="30">
      <c r="A29" s="2" t="s">
        <v>947</v>
      </c>
      <c r="B29" s="5">
        <v>48103</v>
      </c>
      <c r="C29" s="5">
        <v>48280</v>
      </c>
    </row>
    <row r="30" spans="1:3" ht="30">
      <c r="A30" s="2" t="s">
        <v>948</v>
      </c>
      <c r="B30" s="128">
        <v>0.12</v>
      </c>
      <c r="C30" s="128">
        <v>0.12</v>
      </c>
    </row>
    <row r="31" spans="1:3">
      <c r="A31" s="2" t="s">
        <v>943</v>
      </c>
      <c r="B31" s="5">
        <v>52068</v>
      </c>
      <c r="C31" s="5">
        <v>50730</v>
      </c>
    </row>
    <row r="32" spans="1:3">
      <c r="A32" s="2" t="s">
        <v>944</v>
      </c>
      <c r="B32" s="128">
        <v>0.12989999999999999</v>
      </c>
      <c r="C32" s="128">
        <v>0.12609999999999999</v>
      </c>
    </row>
    <row r="33" spans="1:3">
      <c r="A33" s="2" t="s">
        <v>945</v>
      </c>
      <c r="B33" s="5">
        <v>16034</v>
      </c>
      <c r="C33" s="5">
        <v>16093</v>
      </c>
    </row>
    <row r="34" spans="1:3">
      <c r="A34" s="2" t="s">
        <v>946</v>
      </c>
      <c r="B34" s="128">
        <v>0.04</v>
      </c>
      <c r="C34" s="128">
        <v>0.04</v>
      </c>
    </row>
    <row r="35" spans="1:3" ht="30">
      <c r="A35" s="2" t="s">
        <v>947</v>
      </c>
      <c r="B35" s="5">
        <v>42090</v>
      </c>
      <c r="C35" s="5">
        <v>42245</v>
      </c>
    </row>
    <row r="36" spans="1:3" ht="30">
      <c r="A36" s="2" t="s">
        <v>948</v>
      </c>
      <c r="B36" s="128">
        <v>0.105</v>
      </c>
      <c r="C36" s="128">
        <v>0.105</v>
      </c>
    </row>
    <row r="37" spans="1:3">
      <c r="A37" s="2" t="s">
        <v>943</v>
      </c>
      <c r="B37" s="5">
        <v>52068</v>
      </c>
      <c r="C37" s="5">
        <v>50730</v>
      </c>
    </row>
    <row r="38" spans="1:3">
      <c r="A38" s="2" t="s">
        <v>944</v>
      </c>
      <c r="B38" s="128">
        <v>9.6299999999999997E-2</v>
      </c>
      <c r="C38" s="128">
        <v>9.2799999999999994E-2</v>
      </c>
    </row>
    <row r="39" spans="1:3">
      <c r="A39" s="2" t="s">
        <v>945</v>
      </c>
      <c r="B39" s="5">
        <v>21620</v>
      </c>
      <c r="C39" s="5">
        <v>21872</v>
      </c>
    </row>
    <row r="40" spans="1:3">
      <c r="A40" s="2" t="s">
        <v>946</v>
      </c>
      <c r="B40" s="128">
        <v>0.04</v>
      </c>
      <c r="C40" s="128">
        <v>0.04</v>
      </c>
    </row>
    <row r="41" spans="1:3" ht="30">
      <c r="A41" s="2" t="s">
        <v>947</v>
      </c>
      <c r="B41" s="8">
        <v>48646</v>
      </c>
      <c r="C41" s="8">
        <v>49212</v>
      </c>
    </row>
    <row r="42" spans="1:3" ht="30">
      <c r="A42" s="2" t="s">
        <v>948</v>
      </c>
      <c r="B42" s="128">
        <v>0.09</v>
      </c>
      <c r="C42" s="128">
        <v>0.0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950</v>
      </c>
      <c r="B1" s="1" t="s">
        <v>1</v>
      </c>
      <c r="C1" s="1"/>
    </row>
    <row r="2" spans="1:3">
      <c r="A2" s="7"/>
      <c r="B2" s="1" t="s">
        <v>2</v>
      </c>
      <c r="C2" s="1" t="s">
        <v>31</v>
      </c>
    </row>
    <row r="3" spans="1:3">
      <c r="A3" s="3" t="s">
        <v>576</v>
      </c>
      <c r="B3" s="4" t="s">
        <v>5</v>
      </c>
      <c r="C3" s="4" t="s">
        <v>5</v>
      </c>
    </row>
    <row r="4" spans="1:3">
      <c r="A4" s="2" t="s">
        <v>38</v>
      </c>
      <c r="B4" s="8">
        <v>4450000</v>
      </c>
      <c r="C4" s="8">
        <v>4450000</v>
      </c>
    </row>
    <row r="5" spans="1:3" ht="45">
      <c r="A5" s="2" t="s">
        <v>951</v>
      </c>
      <c r="B5" s="4" t="s">
        <v>733</v>
      </c>
      <c r="C5" s="4" t="s">
        <v>5</v>
      </c>
    </row>
    <row r="6" spans="1:3" ht="30">
      <c r="A6" s="2" t="s">
        <v>952</v>
      </c>
      <c r="B6" s="8">
        <v>0</v>
      </c>
      <c r="C6" s="8">
        <v>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953</v>
      </c>
      <c r="B1" s="7" t="s">
        <v>2</v>
      </c>
      <c r="C1" s="7" t="s">
        <v>31</v>
      </c>
    </row>
    <row r="2" spans="1:3" ht="30">
      <c r="A2" s="1" t="s">
        <v>30</v>
      </c>
      <c r="B2" s="7"/>
      <c r="C2" s="7"/>
    </row>
    <row r="3" spans="1:3" ht="60">
      <c r="A3" s="3" t="s">
        <v>954</v>
      </c>
      <c r="B3" s="4" t="s">
        <v>5</v>
      </c>
      <c r="C3" s="4" t="s">
        <v>5</v>
      </c>
    </row>
    <row r="4" spans="1:3">
      <c r="A4" s="2" t="s">
        <v>604</v>
      </c>
      <c r="B4" s="8">
        <v>35686</v>
      </c>
      <c r="C4" s="8">
        <v>37701</v>
      </c>
    </row>
    <row r="5" spans="1:3" ht="75">
      <c r="A5" s="2" t="s">
        <v>955</v>
      </c>
      <c r="B5" s="4" t="s">
        <v>5</v>
      </c>
      <c r="C5" s="4" t="s">
        <v>5</v>
      </c>
    </row>
    <row r="6" spans="1:3" ht="60">
      <c r="A6" s="3" t="s">
        <v>954</v>
      </c>
      <c r="B6" s="4" t="s">
        <v>5</v>
      </c>
      <c r="C6" s="4" t="s">
        <v>5</v>
      </c>
    </row>
    <row r="7" spans="1:3">
      <c r="A7" s="2" t="s">
        <v>604</v>
      </c>
      <c r="B7" s="4">
        <v>0</v>
      </c>
      <c r="C7" s="4">
        <v>0</v>
      </c>
    </row>
    <row r="8" spans="1:3" ht="75">
      <c r="A8" s="2" t="s">
        <v>956</v>
      </c>
      <c r="B8" s="4" t="s">
        <v>5</v>
      </c>
      <c r="C8" s="4" t="s">
        <v>5</v>
      </c>
    </row>
    <row r="9" spans="1:3" ht="60">
      <c r="A9" s="3" t="s">
        <v>954</v>
      </c>
      <c r="B9" s="4" t="s">
        <v>5</v>
      </c>
      <c r="C9" s="4" t="s">
        <v>5</v>
      </c>
    </row>
    <row r="10" spans="1:3">
      <c r="A10" s="2" t="s">
        <v>604</v>
      </c>
      <c r="B10" s="5">
        <v>19498</v>
      </c>
      <c r="C10" s="5">
        <v>21752</v>
      </c>
    </row>
    <row r="11" spans="1:3" ht="75">
      <c r="A11" s="2" t="s">
        <v>957</v>
      </c>
      <c r="B11" s="4" t="s">
        <v>5</v>
      </c>
      <c r="C11" s="4" t="s">
        <v>5</v>
      </c>
    </row>
    <row r="12" spans="1:3" ht="60">
      <c r="A12" s="3" t="s">
        <v>954</v>
      </c>
      <c r="B12" s="4" t="s">
        <v>5</v>
      </c>
      <c r="C12" s="4" t="s">
        <v>5</v>
      </c>
    </row>
    <row r="13" spans="1:3">
      <c r="A13" s="2" t="s">
        <v>604</v>
      </c>
      <c r="B13" s="4">
        <v>0</v>
      </c>
      <c r="C13" s="4">
        <v>0</v>
      </c>
    </row>
    <row r="14" spans="1:3" ht="60">
      <c r="A14" s="2" t="s">
        <v>958</v>
      </c>
      <c r="B14" s="4" t="s">
        <v>5</v>
      </c>
      <c r="C14" s="4" t="s">
        <v>5</v>
      </c>
    </row>
    <row r="15" spans="1:3" ht="60">
      <c r="A15" s="3" t="s">
        <v>954</v>
      </c>
      <c r="B15" s="4" t="s">
        <v>5</v>
      </c>
      <c r="C15" s="4" t="s">
        <v>5</v>
      </c>
    </row>
    <row r="16" spans="1:3">
      <c r="A16" s="2" t="s">
        <v>604</v>
      </c>
      <c r="B16" s="5">
        <v>19498</v>
      </c>
      <c r="C16" s="5">
        <v>21752</v>
      </c>
    </row>
    <row r="17" spans="1:3" ht="30">
      <c r="A17" s="2" t="s">
        <v>698</v>
      </c>
      <c r="B17" s="4" t="s">
        <v>5</v>
      </c>
      <c r="C17" s="4" t="s">
        <v>5</v>
      </c>
    </row>
    <row r="18" spans="1:3" ht="60">
      <c r="A18" s="3" t="s">
        <v>954</v>
      </c>
      <c r="B18" s="4" t="s">
        <v>5</v>
      </c>
      <c r="C18" s="4" t="s">
        <v>5</v>
      </c>
    </row>
    <row r="19" spans="1:3">
      <c r="A19" s="2" t="s">
        <v>604</v>
      </c>
      <c r="B19" s="5">
        <v>19498</v>
      </c>
      <c r="C19" s="5">
        <v>21752</v>
      </c>
    </row>
    <row r="20" spans="1:3" ht="60">
      <c r="A20" s="2" t="s">
        <v>959</v>
      </c>
      <c r="B20" s="4" t="s">
        <v>5</v>
      </c>
      <c r="C20" s="4" t="s">
        <v>5</v>
      </c>
    </row>
    <row r="21" spans="1:3" ht="60">
      <c r="A21" s="3" t="s">
        <v>954</v>
      </c>
      <c r="B21" s="4" t="s">
        <v>5</v>
      </c>
      <c r="C21" s="4" t="s">
        <v>5</v>
      </c>
    </row>
    <row r="22" spans="1:3">
      <c r="A22" s="2" t="s">
        <v>604</v>
      </c>
      <c r="B22" s="4">
        <v>0</v>
      </c>
      <c r="C22" s="4">
        <v>0</v>
      </c>
    </row>
    <row r="23" spans="1:3" ht="60">
      <c r="A23" s="2" t="s">
        <v>960</v>
      </c>
      <c r="B23" s="4" t="s">
        <v>5</v>
      </c>
      <c r="C23" s="4" t="s">
        <v>5</v>
      </c>
    </row>
    <row r="24" spans="1:3" ht="60">
      <c r="A24" s="3" t="s">
        <v>954</v>
      </c>
      <c r="B24" s="4" t="s">
        <v>5</v>
      </c>
      <c r="C24" s="4" t="s">
        <v>5</v>
      </c>
    </row>
    <row r="25" spans="1:3">
      <c r="A25" s="2" t="s">
        <v>604</v>
      </c>
      <c r="B25" s="5">
        <v>7344</v>
      </c>
      <c r="C25" s="5">
        <v>7079</v>
      </c>
    </row>
    <row r="26" spans="1:3" ht="60">
      <c r="A26" s="2" t="s">
        <v>961</v>
      </c>
      <c r="B26" s="4" t="s">
        <v>5</v>
      </c>
      <c r="C26" s="4" t="s">
        <v>5</v>
      </c>
    </row>
    <row r="27" spans="1:3" ht="60">
      <c r="A27" s="3" t="s">
        <v>954</v>
      </c>
      <c r="B27" s="4" t="s">
        <v>5</v>
      </c>
      <c r="C27" s="4" t="s">
        <v>5</v>
      </c>
    </row>
    <row r="28" spans="1:3">
      <c r="A28" s="2" t="s">
        <v>604</v>
      </c>
      <c r="B28" s="4">
        <v>0</v>
      </c>
      <c r="C28" s="4">
        <v>0</v>
      </c>
    </row>
    <row r="29" spans="1:3" ht="45">
      <c r="A29" s="2" t="s">
        <v>962</v>
      </c>
      <c r="B29" s="4" t="s">
        <v>5</v>
      </c>
      <c r="C29" s="4" t="s">
        <v>5</v>
      </c>
    </row>
    <row r="30" spans="1:3" ht="60">
      <c r="A30" s="3" t="s">
        <v>954</v>
      </c>
      <c r="B30" s="4" t="s">
        <v>5</v>
      </c>
      <c r="C30" s="4" t="s">
        <v>5</v>
      </c>
    </row>
    <row r="31" spans="1:3">
      <c r="A31" s="2" t="s">
        <v>604</v>
      </c>
      <c r="B31" s="5">
        <v>7344</v>
      </c>
      <c r="C31" s="5">
        <v>7079</v>
      </c>
    </row>
    <row r="32" spans="1:3" ht="30">
      <c r="A32" s="2" t="s">
        <v>697</v>
      </c>
      <c r="B32" s="4" t="s">
        <v>5</v>
      </c>
      <c r="C32" s="4" t="s">
        <v>5</v>
      </c>
    </row>
    <row r="33" spans="1:3" ht="60">
      <c r="A33" s="3" t="s">
        <v>954</v>
      </c>
      <c r="B33" s="4" t="s">
        <v>5</v>
      </c>
      <c r="C33" s="4" t="s">
        <v>5</v>
      </c>
    </row>
    <row r="34" spans="1:3">
      <c r="A34" s="2" t="s">
        <v>604</v>
      </c>
      <c r="B34" s="5">
        <v>7344</v>
      </c>
      <c r="C34" s="5">
        <v>7079</v>
      </c>
    </row>
    <row r="35" spans="1:3" ht="60">
      <c r="A35" s="2" t="s">
        <v>963</v>
      </c>
      <c r="B35" s="4" t="s">
        <v>5</v>
      </c>
      <c r="C35" s="4" t="s">
        <v>5</v>
      </c>
    </row>
    <row r="36" spans="1:3" ht="60">
      <c r="A36" s="3" t="s">
        <v>954</v>
      </c>
      <c r="B36" s="4" t="s">
        <v>5</v>
      </c>
      <c r="C36" s="4" t="s">
        <v>5</v>
      </c>
    </row>
    <row r="37" spans="1:3">
      <c r="A37" s="2" t="s">
        <v>604</v>
      </c>
      <c r="B37" s="4">
        <v>0</v>
      </c>
      <c r="C37" s="4">
        <v>0</v>
      </c>
    </row>
    <row r="38" spans="1:3" ht="60">
      <c r="A38" s="2" t="s">
        <v>964</v>
      </c>
      <c r="B38" s="4" t="s">
        <v>5</v>
      </c>
      <c r="C38" s="4" t="s">
        <v>5</v>
      </c>
    </row>
    <row r="39" spans="1:3" ht="60">
      <c r="A39" s="3" t="s">
        <v>954</v>
      </c>
      <c r="B39" s="4" t="s">
        <v>5</v>
      </c>
      <c r="C39" s="4" t="s">
        <v>5</v>
      </c>
    </row>
    <row r="40" spans="1:3">
      <c r="A40" s="2" t="s">
        <v>604</v>
      </c>
      <c r="B40" s="5">
        <v>8844</v>
      </c>
      <c r="C40" s="5">
        <v>8870</v>
      </c>
    </row>
    <row r="41" spans="1:3" ht="60">
      <c r="A41" s="2" t="s">
        <v>965</v>
      </c>
      <c r="B41" s="4" t="s">
        <v>5</v>
      </c>
      <c r="C41" s="4" t="s">
        <v>5</v>
      </c>
    </row>
    <row r="42" spans="1:3" ht="60">
      <c r="A42" s="3" t="s">
        <v>954</v>
      </c>
      <c r="B42" s="4" t="s">
        <v>5</v>
      </c>
      <c r="C42" s="4" t="s">
        <v>5</v>
      </c>
    </row>
    <row r="43" spans="1:3">
      <c r="A43" s="2" t="s">
        <v>604</v>
      </c>
      <c r="B43" s="4">
        <v>0</v>
      </c>
      <c r="C43" s="4">
        <v>0</v>
      </c>
    </row>
    <row r="44" spans="1:3" ht="45">
      <c r="A44" s="2" t="s">
        <v>966</v>
      </c>
      <c r="B44" s="4" t="s">
        <v>5</v>
      </c>
      <c r="C44" s="4" t="s">
        <v>5</v>
      </c>
    </row>
    <row r="45" spans="1:3" ht="60">
      <c r="A45" s="3" t="s">
        <v>954</v>
      </c>
      <c r="B45" s="4" t="s">
        <v>5</v>
      </c>
      <c r="C45" s="4" t="s">
        <v>5</v>
      </c>
    </row>
    <row r="46" spans="1:3">
      <c r="A46" s="2" t="s">
        <v>604</v>
      </c>
      <c r="B46" s="5">
        <v>8844</v>
      </c>
      <c r="C46" s="5">
        <v>8870</v>
      </c>
    </row>
    <row r="47" spans="1:3">
      <c r="A47" s="2" t="s">
        <v>699</v>
      </c>
      <c r="B47" s="4" t="s">
        <v>5</v>
      </c>
      <c r="C47" s="4" t="s">
        <v>5</v>
      </c>
    </row>
    <row r="48" spans="1:3" ht="60">
      <c r="A48" s="3" t="s">
        <v>954</v>
      </c>
      <c r="B48" s="4" t="s">
        <v>5</v>
      </c>
      <c r="C48" s="4" t="s">
        <v>5</v>
      </c>
    </row>
    <row r="49" spans="1:3">
      <c r="A49" s="2" t="s">
        <v>604</v>
      </c>
      <c r="B49" s="5">
        <v>8844</v>
      </c>
      <c r="C49" s="5">
        <v>8870</v>
      </c>
    </row>
    <row r="50" spans="1:3" ht="45">
      <c r="A50" s="2" t="s">
        <v>967</v>
      </c>
      <c r="B50" s="4" t="s">
        <v>5</v>
      </c>
      <c r="C50" s="4" t="s">
        <v>5</v>
      </c>
    </row>
    <row r="51" spans="1:3" ht="60">
      <c r="A51" s="3" t="s">
        <v>954</v>
      </c>
      <c r="B51" s="4" t="s">
        <v>5</v>
      </c>
      <c r="C51" s="4" t="s">
        <v>5</v>
      </c>
    </row>
    <row r="52" spans="1:3">
      <c r="A52" s="2" t="s">
        <v>604</v>
      </c>
      <c r="B52" s="4">
        <v>0</v>
      </c>
      <c r="C52" s="4">
        <v>0</v>
      </c>
    </row>
    <row r="53" spans="1:3" ht="45">
      <c r="A53" s="2" t="s">
        <v>968</v>
      </c>
      <c r="B53" s="4" t="s">
        <v>5</v>
      </c>
      <c r="C53" s="4" t="s">
        <v>5</v>
      </c>
    </row>
    <row r="54" spans="1:3" ht="60">
      <c r="A54" s="3" t="s">
        <v>954</v>
      </c>
      <c r="B54" s="4" t="s">
        <v>5</v>
      </c>
      <c r="C54" s="4" t="s">
        <v>5</v>
      </c>
    </row>
    <row r="55" spans="1:3">
      <c r="A55" s="2" t="s">
        <v>604</v>
      </c>
      <c r="B55" s="5">
        <v>35686</v>
      </c>
      <c r="C55" s="5">
        <v>37701</v>
      </c>
    </row>
    <row r="56" spans="1:3" ht="45">
      <c r="A56" s="2" t="s">
        <v>969</v>
      </c>
      <c r="B56" s="4" t="s">
        <v>5</v>
      </c>
      <c r="C56" s="4" t="s">
        <v>5</v>
      </c>
    </row>
    <row r="57" spans="1:3" ht="60">
      <c r="A57" s="3" t="s">
        <v>954</v>
      </c>
      <c r="B57" s="4" t="s">
        <v>5</v>
      </c>
      <c r="C57" s="4" t="s">
        <v>5</v>
      </c>
    </row>
    <row r="58" spans="1:3">
      <c r="A58" s="2" t="s">
        <v>604</v>
      </c>
      <c r="B58" s="4">
        <v>0</v>
      </c>
      <c r="C58" s="4">
        <v>0</v>
      </c>
    </row>
    <row r="59" spans="1:3" ht="30">
      <c r="A59" s="2" t="s">
        <v>970</v>
      </c>
      <c r="B59" s="4" t="s">
        <v>5</v>
      </c>
      <c r="C59" s="4" t="s">
        <v>5</v>
      </c>
    </row>
    <row r="60" spans="1:3" ht="60">
      <c r="A60" s="3" t="s">
        <v>954</v>
      </c>
      <c r="B60" s="4" t="s">
        <v>5</v>
      </c>
      <c r="C60" s="4" t="s">
        <v>5</v>
      </c>
    </row>
    <row r="61" spans="1:3">
      <c r="A61" s="2" t="s">
        <v>604</v>
      </c>
      <c r="B61" s="8">
        <v>35686</v>
      </c>
      <c r="C61" s="8">
        <v>3770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971</v>
      </c>
      <c r="B1" s="7" t="s">
        <v>2</v>
      </c>
      <c r="C1" s="7" t="s">
        <v>31</v>
      </c>
    </row>
    <row r="2" spans="1:3" ht="30">
      <c r="A2" s="1" t="s">
        <v>30</v>
      </c>
      <c r="B2" s="7"/>
      <c r="C2" s="7"/>
    </row>
    <row r="3" spans="1:3" ht="60">
      <c r="A3" s="3" t="s">
        <v>972</v>
      </c>
      <c r="B3" s="4" t="s">
        <v>5</v>
      </c>
      <c r="C3" s="4" t="s">
        <v>5</v>
      </c>
    </row>
    <row r="4" spans="1:3">
      <c r="A4" s="2" t="s">
        <v>607</v>
      </c>
      <c r="B4" s="8">
        <v>24604</v>
      </c>
      <c r="C4" s="8">
        <v>21993</v>
      </c>
    </row>
    <row r="5" spans="1:3" ht="60">
      <c r="A5" s="2" t="s">
        <v>973</v>
      </c>
      <c r="B5" s="4" t="s">
        <v>5</v>
      </c>
      <c r="C5" s="4" t="s">
        <v>5</v>
      </c>
    </row>
    <row r="6" spans="1:3" ht="60">
      <c r="A6" s="3" t="s">
        <v>972</v>
      </c>
      <c r="B6" s="4" t="s">
        <v>5</v>
      </c>
      <c r="C6" s="4" t="s">
        <v>5</v>
      </c>
    </row>
    <row r="7" spans="1:3">
      <c r="A7" s="2" t="s">
        <v>607</v>
      </c>
      <c r="B7" s="5">
        <v>11849</v>
      </c>
      <c r="C7" s="5">
        <v>11283</v>
      </c>
    </row>
    <row r="8" spans="1:3" ht="45">
      <c r="A8" s="2" t="s">
        <v>974</v>
      </c>
      <c r="B8" s="4" t="s">
        <v>5</v>
      </c>
      <c r="C8" s="4" t="s">
        <v>5</v>
      </c>
    </row>
    <row r="9" spans="1:3" ht="60">
      <c r="A9" s="3" t="s">
        <v>972</v>
      </c>
      <c r="B9" s="4" t="s">
        <v>5</v>
      </c>
      <c r="C9" s="4" t="s">
        <v>5</v>
      </c>
    </row>
    <row r="10" spans="1:3">
      <c r="A10" s="2" t="s">
        <v>607</v>
      </c>
      <c r="B10" s="8">
        <v>11849</v>
      </c>
      <c r="C10" s="8">
        <v>1128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24.140625" bestFit="1" customWidth="1"/>
    <col min="3" max="3" width="34" bestFit="1" customWidth="1"/>
    <col min="4" max="4" width="27" bestFit="1" customWidth="1"/>
    <col min="5" max="5" width="23.7109375" bestFit="1" customWidth="1"/>
    <col min="6" max="6" width="36.5703125" bestFit="1" customWidth="1"/>
    <col min="7" max="7" width="11.5703125" bestFit="1" customWidth="1"/>
  </cols>
  <sheetData>
    <row r="1" spans="1:7" ht="45">
      <c r="A1" s="1" t="s">
        <v>130</v>
      </c>
      <c r="B1" s="1" t="s">
        <v>131</v>
      </c>
      <c r="C1" s="1" t="s">
        <v>132</v>
      </c>
      <c r="D1" s="1" t="s">
        <v>133</v>
      </c>
      <c r="E1" s="1" t="s">
        <v>134</v>
      </c>
      <c r="F1" s="1" t="s">
        <v>135</v>
      </c>
      <c r="G1" s="1" t="s">
        <v>128</v>
      </c>
    </row>
    <row r="2" spans="1:7">
      <c r="A2" s="2" t="s">
        <v>136</v>
      </c>
      <c r="B2" s="8">
        <v>385000</v>
      </c>
      <c r="C2" s="8">
        <v>105356000</v>
      </c>
      <c r="D2" s="8">
        <v>-55395000</v>
      </c>
      <c r="E2" s="8">
        <v>-160000</v>
      </c>
      <c r="F2" s="8">
        <v>-618000</v>
      </c>
      <c r="G2" s="8">
        <v>49568000</v>
      </c>
    </row>
    <row r="3" spans="1:7">
      <c r="A3" s="2" t="s">
        <v>137</v>
      </c>
      <c r="B3" s="5">
        <v>38480114</v>
      </c>
      <c r="C3" s="4" t="s">
        <v>5</v>
      </c>
      <c r="D3" s="4" t="s">
        <v>5</v>
      </c>
      <c r="E3" s="4" t="s">
        <v>5</v>
      </c>
      <c r="F3" s="4" t="s">
        <v>5</v>
      </c>
      <c r="G3" s="4" t="s">
        <v>5</v>
      </c>
    </row>
    <row r="4" spans="1:7">
      <c r="A4" s="3" t="s">
        <v>138</v>
      </c>
      <c r="B4" s="4" t="s">
        <v>5</v>
      </c>
      <c r="C4" s="4" t="s">
        <v>5</v>
      </c>
      <c r="D4" s="4" t="s">
        <v>5</v>
      </c>
      <c r="E4" s="4" t="s">
        <v>5</v>
      </c>
      <c r="F4" s="4" t="s">
        <v>5</v>
      </c>
      <c r="G4" s="4" t="s">
        <v>5</v>
      </c>
    </row>
    <row r="5" spans="1:7">
      <c r="A5" s="2" t="s">
        <v>123</v>
      </c>
      <c r="B5" s="4" t="s">
        <v>5</v>
      </c>
      <c r="C5" s="4" t="s">
        <v>5</v>
      </c>
      <c r="D5" s="5">
        <v>-5869000</v>
      </c>
      <c r="E5" s="4" t="s">
        <v>5</v>
      </c>
      <c r="F5" s="4" t="s">
        <v>5</v>
      </c>
      <c r="G5" s="5">
        <v>-5869000</v>
      </c>
    </row>
    <row r="6" spans="1:7" ht="30">
      <c r="A6" s="2" t="s">
        <v>139</v>
      </c>
      <c r="B6" s="4" t="s">
        <v>5</v>
      </c>
      <c r="C6" s="4" t="s">
        <v>5</v>
      </c>
      <c r="D6" s="4" t="s">
        <v>5</v>
      </c>
      <c r="E6" s="4" t="s">
        <v>5</v>
      </c>
      <c r="F6" s="5">
        <v>-574000</v>
      </c>
      <c r="G6" s="5">
        <v>-574000</v>
      </c>
    </row>
    <row r="7" spans="1:7">
      <c r="A7" s="2" t="s">
        <v>140</v>
      </c>
      <c r="B7" s="4" t="s">
        <v>5</v>
      </c>
      <c r="C7" s="4" t="s">
        <v>5</v>
      </c>
      <c r="D7" s="4" t="s">
        <v>5</v>
      </c>
      <c r="E7" s="4" t="s">
        <v>5</v>
      </c>
      <c r="F7" s="4" t="s">
        <v>5</v>
      </c>
      <c r="G7" s="5">
        <v>-6443000</v>
      </c>
    </row>
    <row r="8" spans="1:7">
      <c r="A8" s="2" t="s">
        <v>141</v>
      </c>
      <c r="B8" s="4" t="s">
        <v>5</v>
      </c>
      <c r="C8" s="5">
        <v>15000</v>
      </c>
      <c r="D8" s="4" t="s">
        <v>5</v>
      </c>
      <c r="E8" s="4" t="s">
        <v>5</v>
      </c>
      <c r="F8" s="4" t="s">
        <v>5</v>
      </c>
      <c r="G8" s="5">
        <v>15000</v>
      </c>
    </row>
    <row r="9" spans="1:7" ht="30">
      <c r="A9" s="2" t="s">
        <v>142</v>
      </c>
      <c r="B9" s="5">
        <v>-34788</v>
      </c>
      <c r="C9" s="4" t="s">
        <v>5</v>
      </c>
      <c r="D9" s="4" t="s">
        <v>5</v>
      </c>
      <c r="E9" s="4" t="s">
        <v>5</v>
      </c>
      <c r="F9" s="4" t="s">
        <v>5</v>
      </c>
      <c r="G9" s="4" t="s">
        <v>5</v>
      </c>
    </row>
    <row r="10" spans="1:7">
      <c r="A10" s="2" t="s">
        <v>143</v>
      </c>
      <c r="B10" s="5">
        <v>385000</v>
      </c>
      <c r="C10" s="5">
        <v>105371000</v>
      </c>
      <c r="D10" s="5">
        <v>-61264000</v>
      </c>
      <c r="E10" s="5">
        <v>-160000</v>
      </c>
      <c r="F10" s="5">
        <v>-1192000</v>
      </c>
      <c r="G10" s="5">
        <v>43140000</v>
      </c>
    </row>
    <row r="11" spans="1:7">
      <c r="A11" s="2" t="s">
        <v>144</v>
      </c>
      <c r="B11" s="5">
        <v>38445326</v>
      </c>
      <c r="C11" s="4" t="s">
        <v>5</v>
      </c>
      <c r="D11" s="4" t="s">
        <v>5</v>
      </c>
      <c r="E11" s="4" t="s">
        <v>5</v>
      </c>
      <c r="F11" s="4" t="s">
        <v>5</v>
      </c>
      <c r="G11" s="4" t="s">
        <v>5</v>
      </c>
    </row>
    <row r="12" spans="1:7">
      <c r="A12" s="2" t="s">
        <v>145</v>
      </c>
      <c r="B12" s="5">
        <v>388000</v>
      </c>
      <c r="C12" s="5">
        <v>105484000</v>
      </c>
      <c r="D12" s="5">
        <v>-62684000</v>
      </c>
      <c r="E12" s="5">
        <v>-160000</v>
      </c>
      <c r="F12" s="5">
        <v>-1187000</v>
      </c>
      <c r="G12" s="5">
        <v>41841000</v>
      </c>
    </row>
    <row r="13" spans="1:7">
      <c r="A13" s="2" t="s">
        <v>146</v>
      </c>
      <c r="B13" s="5">
        <v>38774975</v>
      </c>
      <c r="C13" s="4" t="s">
        <v>5</v>
      </c>
      <c r="D13" s="4" t="s">
        <v>5</v>
      </c>
      <c r="E13" s="4" t="s">
        <v>5</v>
      </c>
      <c r="F13" s="4" t="s">
        <v>5</v>
      </c>
      <c r="G13" s="4" t="s">
        <v>5</v>
      </c>
    </row>
    <row r="14" spans="1:7">
      <c r="A14" s="3" t="s">
        <v>138</v>
      </c>
      <c r="B14" s="4" t="s">
        <v>5</v>
      </c>
      <c r="C14" s="4" t="s">
        <v>5</v>
      </c>
      <c r="D14" s="4" t="s">
        <v>5</v>
      </c>
      <c r="E14" s="4" t="s">
        <v>5</v>
      </c>
      <c r="F14" s="4" t="s">
        <v>5</v>
      </c>
      <c r="G14" s="4" t="s">
        <v>5</v>
      </c>
    </row>
    <row r="15" spans="1:7">
      <c r="A15" s="2" t="s">
        <v>123</v>
      </c>
      <c r="B15" s="4" t="s">
        <v>5</v>
      </c>
      <c r="C15" s="4" t="s">
        <v>5</v>
      </c>
      <c r="D15" s="5">
        <v>844000</v>
      </c>
      <c r="E15" s="4" t="s">
        <v>5</v>
      </c>
      <c r="F15" s="4" t="s">
        <v>5</v>
      </c>
      <c r="G15" s="5">
        <v>844000</v>
      </c>
    </row>
    <row r="16" spans="1:7" ht="30">
      <c r="A16" s="2" t="s">
        <v>139</v>
      </c>
      <c r="B16" s="4" t="s">
        <v>5</v>
      </c>
      <c r="C16" s="4" t="s">
        <v>5</v>
      </c>
      <c r="D16" s="4" t="s">
        <v>5</v>
      </c>
      <c r="E16" s="4" t="s">
        <v>5</v>
      </c>
      <c r="F16" s="5">
        <v>501000</v>
      </c>
      <c r="G16" s="5">
        <v>501000</v>
      </c>
    </row>
    <row r="17" spans="1:7">
      <c r="A17" s="2" t="s">
        <v>140</v>
      </c>
      <c r="B17" s="4" t="s">
        <v>5</v>
      </c>
      <c r="C17" s="4" t="s">
        <v>5</v>
      </c>
      <c r="D17" s="4" t="s">
        <v>5</v>
      </c>
      <c r="E17" s="4" t="s">
        <v>5</v>
      </c>
      <c r="F17" s="4" t="s">
        <v>5</v>
      </c>
      <c r="G17" s="5">
        <v>1345000</v>
      </c>
    </row>
    <row r="18" spans="1:7">
      <c r="A18" s="2" t="s">
        <v>141</v>
      </c>
      <c r="B18" s="4" t="s">
        <v>5</v>
      </c>
      <c r="C18" s="5">
        <v>130000</v>
      </c>
      <c r="D18" s="4" t="s">
        <v>5</v>
      </c>
      <c r="E18" s="4" t="s">
        <v>5</v>
      </c>
      <c r="F18" s="4" t="s">
        <v>5</v>
      </c>
      <c r="G18" s="5">
        <v>130000</v>
      </c>
    </row>
    <row r="19" spans="1:7">
      <c r="A19" s="2" t="s">
        <v>147</v>
      </c>
      <c r="B19" s="5">
        <v>4000</v>
      </c>
      <c r="C19" s="5">
        <v>-4000</v>
      </c>
      <c r="D19" s="4" t="s">
        <v>5</v>
      </c>
      <c r="E19" s="4" t="s">
        <v>5</v>
      </c>
      <c r="F19" s="4" t="s">
        <v>5</v>
      </c>
      <c r="G19" s="4" t="s">
        <v>5</v>
      </c>
    </row>
    <row r="20" spans="1:7">
      <c r="A20" s="2" t="s">
        <v>148</v>
      </c>
      <c r="B20" s="5">
        <v>385652</v>
      </c>
      <c r="C20" s="4" t="s">
        <v>5</v>
      </c>
      <c r="D20" s="4" t="s">
        <v>5</v>
      </c>
      <c r="E20" s="4" t="s">
        <v>5</v>
      </c>
      <c r="F20" s="4" t="s">
        <v>5</v>
      </c>
      <c r="G20" s="4" t="s">
        <v>5</v>
      </c>
    </row>
    <row r="21" spans="1:7">
      <c r="A21" s="2" t="s">
        <v>149</v>
      </c>
      <c r="B21" s="8">
        <v>392000</v>
      </c>
      <c r="C21" s="8">
        <v>105610000</v>
      </c>
      <c r="D21" s="8">
        <v>-61840000</v>
      </c>
      <c r="E21" s="8">
        <v>-160000</v>
      </c>
      <c r="F21" s="8">
        <v>-686000</v>
      </c>
      <c r="G21" s="8">
        <v>43316000</v>
      </c>
    </row>
    <row r="22" spans="1:7">
      <c r="A22" s="2" t="s">
        <v>150</v>
      </c>
      <c r="B22" s="5">
        <v>39160627</v>
      </c>
      <c r="C22" s="4" t="s">
        <v>5</v>
      </c>
      <c r="D22" s="4" t="s">
        <v>5</v>
      </c>
      <c r="E22" s="4" t="s">
        <v>5</v>
      </c>
      <c r="F22" s="4" t="s">
        <v>5</v>
      </c>
      <c r="G22" s="4"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975</v>
      </c>
      <c r="B1" s="7" t="s">
        <v>2</v>
      </c>
      <c r="C1" s="7" t="s">
        <v>31</v>
      </c>
    </row>
    <row r="2" spans="1:3" ht="30">
      <c r="A2" s="1" t="s">
        <v>30</v>
      </c>
      <c r="B2" s="7"/>
      <c r="C2" s="7"/>
    </row>
    <row r="3" spans="1:3">
      <c r="A3" s="3" t="s">
        <v>615</v>
      </c>
      <c r="B3" s="4" t="s">
        <v>5</v>
      </c>
      <c r="C3" s="4" t="s">
        <v>5</v>
      </c>
    </row>
    <row r="4" spans="1:3" ht="30">
      <c r="A4" s="2" t="s">
        <v>616</v>
      </c>
      <c r="B4" s="8">
        <v>1584</v>
      </c>
      <c r="C4" s="8">
        <v>1570</v>
      </c>
    </row>
    <row r="5" spans="1:3" ht="30">
      <c r="A5" s="2" t="s">
        <v>618</v>
      </c>
      <c r="B5" s="5">
        <v>58345</v>
      </c>
      <c r="C5" s="5">
        <v>33296</v>
      </c>
    </row>
    <row r="6" spans="1:3">
      <c r="A6" s="2" t="s">
        <v>619</v>
      </c>
      <c r="B6" s="5">
        <v>4450</v>
      </c>
      <c r="C6" s="5">
        <v>4450</v>
      </c>
    </row>
    <row r="7" spans="1:3">
      <c r="A7" s="2" t="s">
        <v>621</v>
      </c>
      <c r="B7" s="5">
        <v>1517</v>
      </c>
      <c r="C7" s="5">
        <v>1444</v>
      </c>
    </row>
    <row r="8" spans="1:3">
      <c r="A8" s="2" t="s">
        <v>622</v>
      </c>
      <c r="B8" s="5">
        <v>4143</v>
      </c>
      <c r="C8" s="5">
        <v>4143</v>
      </c>
    </row>
    <row r="9" spans="1:3">
      <c r="A9" s="2" t="s">
        <v>280</v>
      </c>
      <c r="B9" s="5">
        <v>402786</v>
      </c>
      <c r="C9" s="5">
        <v>418148</v>
      </c>
    </row>
    <row r="10" spans="1:3">
      <c r="A10" s="2" t="s">
        <v>624</v>
      </c>
      <c r="B10" s="5">
        <v>1555</v>
      </c>
      <c r="C10" s="5">
        <v>1566</v>
      </c>
    </row>
    <row r="11" spans="1:3">
      <c r="A11" s="3" t="s">
        <v>625</v>
      </c>
      <c r="B11" s="4" t="s">
        <v>5</v>
      </c>
      <c r="C11" s="4" t="s">
        <v>5</v>
      </c>
    </row>
    <row r="12" spans="1:3">
      <c r="A12" s="2" t="s">
        <v>627</v>
      </c>
      <c r="B12" s="5">
        <v>85218</v>
      </c>
      <c r="C12" s="5">
        <v>80983</v>
      </c>
    </row>
    <row r="13" spans="1:3">
      <c r="A13" s="2" t="s">
        <v>628</v>
      </c>
      <c r="B13" s="5">
        <v>26873</v>
      </c>
      <c r="C13" s="5">
        <v>29310</v>
      </c>
    </row>
    <row r="14" spans="1:3">
      <c r="A14" s="2" t="s">
        <v>629</v>
      </c>
      <c r="B14" s="5">
        <v>30133</v>
      </c>
      <c r="C14" s="5">
        <v>28618</v>
      </c>
    </row>
    <row r="15" spans="1:3">
      <c r="A15" s="2" t="s">
        <v>976</v>
      </c>
      <c r="B15" s="4" t="s">
        <v>5</v>
      </c>
      <c r="C15" s="4" t="s">
        <v>5</v>
      </c>
    </row>
    <row r="16" spans="1:3">
      <c r="A16" s="3" t="s">
        <v>615</v>
      </c>
      <c r="B16" s="4" t="s">
        <v>5</v>
      </c>
      <c r="C16" s="4" t="s">
        <v>5</v>
      </c>
    </row>
    <row r="17" spans="1:3" ht="30">
      <c r="A17" s="2" t="s">
        <v>616</v>
      </c>
      <c r="B17" s="5">
        <v>1584</v>
      </c>
      <c r="C17" s="5">
        <v>1570</v>
      </c>
    </row>
    <row r="18" spans="1:3" ht="30">
      <c r="A18" s="2" t="s">
        <v>616</v>
      </c>
      <c r="B18" s="5">
        <v>1584</v>
      </c>
      <c r="C18" s="5">
        <v>1570</v>
      </c>
    </row>
    <row r="19" spans="1:3" ht="30">
      <c r="A19" s="2" t="s">
        <v>618</v>
      </c>
      <c r="B19" s="5">
        <v>58345</v>
      </c>
      <c r="C19" s="5">
        <v>33295</v>
      </c>
    </row>
    <row r="20" spans="1:3" ht="30">
      <c r="A20" s="2" t="s">
        <v>618</v>
      </c>
      <c r="B20" s="5">
        <v>58345</v>
      </c>
      <c r="C20" s="5">
        <v>33295</v>
      </c>
    </row>
    <row r="21" spans="1:3">
      <c r="A21" s="2" t="s">
        <v>621</v>
      </c>
      <c r="B21" s="5">
        <v>1517</v>
      </c>
      <c r="C21" s="5">
        <v>1444</v>
      </c>
    </row>
    <row r="22" spans="1:3">
      <c r="A22" s="2" t="s">
        <v>621</v>
      </c>
      <c r="B22" s="5">
        <v>1517</v>
      </c>
      <c r="C22" s="5">
        <v>1444</v>
      </c>
    </row>
    <row r="23" spans="1:3">
      <c r="A23" s="2" t="s">
        <v>622</v>
      </c>
      <c r="B23" s="5">
        <v>4143</v>
      </c>
      <c r="C23" s="5">
        <v>4143</v>
      </c>
    </row>
    <row r="24" spans="1:3">
      <c r="A24" s="2" t="s">
        <v>622</v>
      </c>
      <c r="B24" s="5">
        <v>4143</v>
      </c>
      <c r="C24" s="5">
        <v>4143</v>
      </c>
    </row>
    <row r="25" spans="1:3">
      <c r="A25" s="2" t="s">
        <v>624</v>
      </c>
      <c r="B25" s="5">
        <v>1555</v>
      </c>
      <c r="C25" s="5">
        <v>1566</v>
      </c>
    </row>
    <row r="26" spans="1:3">
      <c r="A26" s="2" t="s">
        <v>624</v>
      </c>
      <c r="B26" s="5">
        <v>1555</v>
      </c>
      <c r="C26" s="5">
        <v>1566</v>
      </c>
    </row>
    <row r="27" spans="1:3">
      <c r="A27" s="3" t="s">
        <v>625</v>
      </c>
      <c r="B27" s="4" t="s">
        <v>5</v>
      </c>
      <c r="C27" s="4" t="s">
        <v>5</v>
      </c>
    </row>
    <row r="28" spans="1:3">
      <c r="A28" s="2" t="s">
        <v>626</v>
      </c>
      <c r="B28" s="5">
        <v>61685</v>
      </c>
      <c r="C28" s="5">
        <v>55358</v>
      </c>
    </row>
    <row r="29" spans="1:3">
      <c r="A29" s="2" t="s">
        <v>626</v>
      </c>
      <c r="B29" s="5">
        <v>61685</v>
      </c>
      <c r="C29" s="5">
        <v>55358</v>
      </c>
    </row>
    <row r="30" spans="1:3">
      <c r="A30" s="2" t="s">
        <v>627</v>
      </c>
      <c r="B30" s="5">
        <v>85218</v>
      </c>
      <c r="C30" s="5">
        <v>80983</v>
      </c>
    </row>
    <row r="31" spans="1:3">
      <c r="A31" s="2" t="s">
        <v>627</v>
      </c>
      <c r="B31" s="5">
        <v>85218</v>
      </c>
      <c r="C31" s="5">
        <v>80983</v>
      </c>
    </row>
    <row r="32" spans="1:3">
      <c r="A32" s="2" t="s">
        <v>628</v>
      </c>
      <c r="B32" s="5">
        <v>26873</v>
      </c>
      <c r="C32" s="5">
        <v>29310</v>
      </c>
    </row>
    <row r="33" spans="1:3">
      <c r="A33" s="2" t="s">
        <v>628</v>
      </c>
      <c r="B33" s="5">
        <v>26873</v>
      </c>
      <c r="C33" s="5">
        <v>29310</v>
      </c>
    </row>
    <row r="34" spans="1:3">
      <c r="A34" s="2" t="s">
        <v>629</v>
      </c>
      <c r="B34" s="5">
        <v>30133</v>
      </c>
      <c r="C34" s="5">
        <v>28618</v>
      </c>
    </row>
    <row r="35" spans="1:3">
      <c r="A35" s="2" t="s">
        <v>629</v>
      </c>
      <c r="B35" s="5">
        <v>30133</v>
      </c>
      <c r="C35" s="5">
        <v>28618</v>
      </c>
    </row>
    <row r="36" spans="1:3">
      <c r="A36" s="2" t="s">
        <v>633</v>
      </c>
      <c r="B36" s="4">
        <v>15</v>
      </c>
      <c r="C36" s="5">
        <v>1388</v>
      </c>
    </row>
    <row r="37" spans="1:3">
      <c r="A37" s="2" t="s">
        <v>633</v>
      </c>
      <c r="B37" s="4">
        <v>15</v>
      </c>
      <c r="C37" s="5">
        <v>1388</v>
      </c>
    </row>
    <row r="38" spans="1:3">
      <c r="A38" s="2" t="s">
        <v>977</v>
      </c>
      <c r="B38" s="4" t="s">
        <v>5</v>
      </c>
      <c r="C38" s="4" t="s">
        <v>5</v>
      </c>
    </row>
    <row r="39" spans="1:3">
      <c r="A39" s="3" t="s">
        <v>615</v>
      </c>
      <c r="B39" s="4" t="s">
        <v>5</v>
      </c>
      <c r="C39" s="4" t="s">
        <v>5</v>
      </c>
    </row>
    <row r="40" spans="1:3">
      <c r="A40" s="2" t="s">
        <v>619</v>
      </c>
      <c r="B40" s="5">
        <v>4450</v>
      </c>
      <c r="C40" s="5">
        <v>4450</v>
      </c>
    </row>
    <row r="41" spans="1:3">
      <c r="A41" s="2" t="s">
        <v>619</v>
      </c>
      <c r="B41" s="5">
        <v>4450</v>
      </c>
      <c r="C41" s="5">
        <v>4450</v>
      </c>
    </row>
    <row r="42" spans="1:3">
      <c r="A42" s="3" t="s">
        <v>625</v>
      </c>
      <c r="B42" s="4" t="s">
        <v>5</v>
      </c>
      <c r="C42" s="4" t="s">
        <v>5</v>
      </c>
    </row>
    <row r="43" spans="1:3">
      <c r="A43" s="2" t="s">
        <v>630</v>
      </c>
      <c r="B43" s="5">
        <v>222523</v>
      </c>
      <c r="C43" s="5">
        <v>235935</v>
      </c>
    </row>
    <row r="44" spans="1:3">
      <c r="A44" s="2" t="s">
        <v>630</v>
      </c>
      <c r="B44" s="5">
        <v>223029</v>
      </c>
      <c r="C44" s="5">
        <v>236602</v>
      </c>
    </row>
    <row r="45" spans="1:3">
      <c r="A45" s="2" t="s">
        <v>631</v>
      </c>
      <c r="B45" s="5">
        <v>72000</v>
      </c>
      <c r="C45" s="5">
        <v>57000</v>
      </c>
    </row>
    <row r="46" spans="1:3">
      <c r="A46" s="2" t="s">
        <v>631</v>
      </c>
      <c r="B46" s="5">
        <v>72000</v>
      </c>
      <c r="C46" s="5">
        <v>57000</v>
      </c>
    </row>
    <row r="47" spans="1:3">
      <c r="A47" s="2" t="s">
        <v>632</v>
      </c>
      <c r="B47" s="5">
        <v>8248</v>
      </c>
      <c r="C47" s="5">
        <v>8248</v>
      </c>
    </row>
    <row r="48" spans="1:3">
      <c r="A48" s="2" t="s">
        <v>632</v>
      </c>
      <c r="B48" s="5">
        <v>8248</v>
      </c>
      <c r="C48" s="5">
        <v>8248</v>
      </c>
    </row>
    <row r="49" spans="1:3">
      <c r="A49" s="2" t="s">
        <v>978</v>
      </c>
      <c r="B49" s="4" t="s">
        <v>5</v>
      </c>
      <c r="C49" s="4" t="s">
        <v>5</v>
      </c>
    </row>
    <row r="50" spans="1:3">
      <c r="A50" s="3" t="s">
        <v>615</v>
      </c>
      <c r="B50" s="4" t="s">
        <v>5</v>
      </c>
      <c r="C50" s="4" t="s">
        <v>5</v>
      </c>
    </row>
    <row r="51" spans="1:3">
      <c r="A51" s="2" t="s">
        <v>280</v>
      </c>
      <c r="B51" s="5">
        <v>402786</v>
      </c>
      <c r="C51" s="5">
        <v>418148</v>
      </c>
    </row>
    <row r="52" spans="1:3">
      <c r="A52" s="2" t="s">
        <v>280</v>
      </c>
      <c r="B52" s="8">
        <v>407430</v>
      </c>
      <c r="C52" s="8">
        <v>42483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7" t="s">
        <v>979</v>
      </c>
      <c r="B1" s="1" t="s">
        <v>80</v>
      </c>
      <c r="C1" s="7" t="s">
        <v>1</v>
      </c>
      <c r="D1" s="7"/>
    </row>
    <row r="2" spans="1:4">
      <c r="A2" s="7"/>
      <c r="B2" s="1" t="s">
        <v>81</v>
      </c>
      <c r="C2" s="1" t="s">
        <v>2</v>
      </c>
      <c r="D2" s="1" t="s">
        <v>81</v>
      </c>
    </row>
    <row r="3" spans="1:4" ht="30">
      <c r="A3" s="3" t="s">
        <v>638</v>
      </c>
      <c r="B3" s="4" t="s">
        <v>5</v>
      </c>
      <c r="C3" s="4" t="s">
        <v>5</v>
      </c>
      <c r="D3" s="4" t="s">
        <v>5</v>
      </c>
    </row>
    <row r="4" spans="1:4">
      <c r="A4" s="2" t="s">
        <v>980</v>
      </c>
      <c r="B4" s="8">
        <v>394000</v>
      </c>
      <c r="C4" s="8">
        <v>0</v>
      </c>
      <c r="D4" s="8">
        <v>394000</v>
      </c>
    </row>
    <row r="5" spans="1:4">
      <c r="A5" s="2" t="s">
        <v>981</v>
      </c>
      <c r="B5" s="4" t="s">
        <v>5</v>
      </c>
      <c r="C5" s="4" t="s">
        <v>5</v>
      </c>
      <c r="D5" s="5">
        <v>515000</v>
      </c>
    </row>
    <row r="6" spans="1:4">
      <c r="A6" s="2" t="s">
        <v>982</v>
      </c>
      <c r="B6" s="4" t="s">
        <v>5</v>
      </c>
      <c r="C6" s="4" t="s">
        <v>5</v>
      </c>
      <c r="D6" s="5">
        <v>121000</v>
      </c>
    </row>
    <row r="7" spans="1:4" ht="30">
      <c r="A7" s="2" t="s">
        <v>983</v>
      </c>
      <c r="B7" s="4" t="s">
        <v>5</v>
      </c>
      <c r="C7" s="4" t="s">
        <v>5</v>
      </c>
      <c r="D7" s="4">
        <v>19</v>
      </c>
    </row>
    <row r="8" spans="1:4">
      <c r="A8" s="2" t="s">
        <v>984</v>
      </c>
      <c r="B8" s="4" t="s">
        <v>5</v>
      </c>
      <c r="C8" s="8">
        <v>29000</v>
      </c>
      <c r="D8" s="4" t="s">
        <v>5</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 bestFit="1" customWidth="1"/>
  </cols>
  <sheetData>
    <row r="1" spans="1:3" ht="15" customHeight="1">
      <c r="A1" s="7" t="s">
        <v>151</v>
      </c>
      <c r="B1" s="7" t="s">
        <v>1</v>
      </c>
      <c r="C1" s="7"/>
    </row>
    <row r="2" spans="1:3">
      <c r="A2" s="7"/>
      <c r="B2" s="1" t="s">
        <v>2</v>
      </c>
      <c r="C2" s="1" t="s">
        <v>81</v>
      </c>
    </row>
    <row r="3" spans="1:3">
      <c r="A3" s="3" t="s">
        <v>152</v>
      </c>
      <c r="B3" s="4" t="s">
        <v>5</v>
      </c>
      <c r="C3" s="4" t="s">
        <v>5</v>
      </c>
    </row>
    <row r="4" spans="1:3">
      <c r="A4" s="2" t="s">
        <v>153</v>
      </c>
      <c r="B4" s="8">
        <v>844000</v>
      </c>
      <c r="C4" s="8">
        <v>-5869000</v>
      </c>
    </row>
    <row r="5" spans="1:3" ht="45">
      <c r="A5" s="3" t="s">
        <v>154</v>
      </c>
      <c r="B5" s="4" t="s">
        <v>5</v>
      </c>
      <c r="C5" s="4" t="s">
        <v>5</v>
      </c>
    </row>
    <row r="6" spans="1:3" ht="30">
      <c r="A6" s="2" t="s">
        <v>155</v>
      </c>
      <c r="B6" s="4" t="s">
        <v>5</v>
      </c>
      <c r="C6" s="5">
        <v>303000</v>
      </c>
    </row>
    <row r="7" spans="1:3" ht="30">
      <c r="A7" s="2" t="s">
        <v>156</v>
      </c>
      <c r="B7" s="5">
        <v>128000</v>
      </c>
      <c r="C7" s="5">
        <v>87000</v>
      </c>
    </row>
    <row r="8" spans="1:3" ht="30">
      <c r="A8" s="2" t="s">
        <v>157</v>
      </c>
      <c r="B8" s="5">
        <v>40000</v>
      </c>
      <c r="C8" s="5">
        <v>16000</v>
      </c>
    </row>
    <row r="9" spans="1:3">
      <c r="A9" s="2" t="s">
        <v>158</v>
      </c>
      <c r="B9" s="4" t="s">
        <v>5</v>
      </c>
      <c r="C9" s="5">
        <v>-30000</v>
      </c>
    </row>
    <row r="10" spans="1:3">
      <c r="A10" s="2" t="s">
        <v>159</v>
      </c>
      <c r="B10" s="4" t="s">
        <v>5</v>
      </c>
      <c r="C10" s="5">
        <v>-28000</v>
      </c>
    </row>
    <row r="11" spans="1:3">
      <c r="A11" s="2" t="s">
        <v>160</v>
      </c>
      <c r="B11" s="4" t="s">
        <v>5</v>
      </c>
      <c r="C11" s="5">
        <v>-161000</v>
      </c>
    </row>
    <row r="12" spans="1:3" ht="30">
      <c r="A12" s="2" t="s">
        <v>161</v>
      </c>
      <c r="B12" s="4" t="s">
        <v>5</v>
      </c>
      <c r="C12" s="5">
        <v>-28975000</v>
      </c>
    </row>
    <row r="13" spans="1:3" ht="30">
      <c r="A13" s="2" t="s">
        <v>162</v>
      </c>
      <c r="B13" s="4" t="s">
        <v>5</v>
      </c>
      <c r="C13" s="5">
        <v>19111000</v>
      </c>
    </row>
    <row r="14" spans="1:3" ht="30">
      <c r="A14" s="2" t="s">
        <v>103</v>
      </c>
      <c r="B14" s="5">
        <v>-237000</v>
      </c>
      <c r="C14" s="5">
        <v>-269000</v>
      </c>
    </row>
    <row r="15" spans="1:3">
      <c r="A15" s="2" t="s">
        <v>163</v>
      </c>
      <c r="B15" s="5">
        <v>573000</v>
      </c>
      <c r="C15" s="5">
        <v>588000</v>
      </c>
    </row>
    <row r="16" spans="1:3" ht="30">
      <c r="A16" s="2" t="s">
        <v>164</v>
      </c>
      <c r="B16" s="5">
        <v>4000</v>
      </c>
      <c r="C16" s="5">
        <v>-200000</v>
      </c>
    </row>
    <row r="17" spans="1:3" ht="30">
      <c r="A17" s="2" t="s">
        <v>165</v>
      </c>
      <c r="B17" s="4" t="s">
        <v>5</v>
      </c>
      <c r="C17" s="5">
        <v>127000</v>
      </c>
    </row>
    <row r="18" spans="1:3" ht="30">
      <c r="A18" s="2" t="s">
        <v>166</v>
      </c>
      <c r="B18" s="4" t="s">
        <v>5</v>
      </c>
      <c r="C18" s="5">
        <v>-51000</v>
      </c>
    </row>
    <row r="19" spans="1:3">
      <c r="A19" s="2" t="s">
        <v>167</v>
      </c>
      <c r="B19" s="5">
        <v>130000</v>
      </c>
      <c r="C19" s="5">
        <v>15000</v>
      </c>
    </row>
    <row r="20" spans="1:3">
      <c r="A20" s="3" t="s">
        <v>168</v>
      </c>
      <c r="B20" s="4" t="s">
        <v>5</v>
      </c>
      <c r="C20" s="4" t="s">
        <v>5</v>
      </c>
    </row>
    <row r="21" spans="1:3" ht="30">
      <c r="A21" s="2" t="s">
        <v>169</v>
      </c>
      <c r="B21" s="5">
        <v>76000</v>
      </c>
      <c r="C21" s="5">
        <v>-110000</v>
      </c>
    </row>
    <row r="22" spans="1:3" ht="30">
      <c r="A22" s="2" t="s">
        <v>170</v>
      </c>
      <c r="B22" s="5">
        <v>11000</v>
      </c>
      <c r="C22" s="5">
        <v>184000</v>
      </c>
    </row>
    <row r="23" spans="1:3">
      <c r="A23" s="2" t="s">
        <v>171</v>
      </c>
      <c r="B23" s="5">
        <v>346000</v>
      </c>
      <c r="C23" s="5">
        <v>795000</v>
      </c>
    </row>
    <row r="24" spans="1:3" ht="30">
      <c r="A24" s="2" t="s">
        <v>172</v>
      </c>
      <c r="B24" s="5">
        <v>-1898000</v>
      </c>
      <c r="C24" s="5">
        <v>-1286000</v>
      </c>
    </row>
    <row r="25" spans="1:3" ht="30">
      <c r="A25" s="2" t="s">
        <v>173</v>
      </c>
      <c r="B25" s="5">
        <v>17000</v>
      </c>
      <c r="C25" s="5">
        <v>-15753000</v>
      </c>
    </row>
    <row r="26" spans="1:3">
      <c r="A26" s="3" t="s">
        <v>174</v>
      </c>
      <c r="B26" s="4" t="s">
        <v>5</v>
      </c>
      <c r="C26" s="4" t="s">
        <v>5</v>
      </c>
    </row>
    <row r="27" spans="1:3" ht="30">
      <c r="A27" s="2" t="s">
        <v>175</v>
      </c>
      <c r="B27" s="5">
        <v>2388000</v>
      </c>
      <c r="C27" s="5">
        <v>1514000</v>
      </c>
    </row>
    <row r="28" spans="1:3" ht="30">
      <c r="A28" s="2" t="s">
        <v>176</v>
      </c>
      <c r="B28" s="5">
        <v>-73000</v>
      </c>
      <c r="C28" s="4" t="s">
        <v>5</v>
      </c>
    </row>
    <row r="29" spans="1:3" ht="30">
      <c r="A29" s="2" t="s">
        <v>177</v>
      </c>
      <c r="B29" s="4" t="s">
        <v>5</v>
      </c>
      <c r="C29" s="5">
        <v>96000</v>
      </c>
    </row>
    <row r="30" spans="1:3" ht="30">
      <c r="A30" s="2" t="s">
        <v>178</v>
      </c>
      <c r="B30" s="4" t="s">
        <v>5</v>
      </c>
      <c r="C30" s="5">
        <v>201000</v>
      </c>
    </row>
    <row r="31" spans="1:3">
      <c r="A31" s="2" t="s">
        <v>179</v>
      </c>
      <c r="B31" s="4" t="s">
        <v>5</v>
      </c>
      <c r="C31" s="5">
        <v>10655000</v>
      </c>
    </row>
    <row r="32" spans="1:3">
      <c r="A32" s="2" t="s">
        <v>180</v>
      </c>
      <c r="B32" s="5">
        <v>15246000</v>
      </c>
      <c r="C32" s="5">
        <v>477000</v>
      </c>
    </row>
    <row r="33" spans="1:3">
      <c r="A33" s="2" t="s">
        <v>181</v>
      </c>
      <c r="B33" s="5">
        <v>-264000</v>
      </c>
      <c r="C33" s="4" t="s">
        <v>5</v>
      </c>
    </row>
    <row r="34" spans="1:3" ht="30">
      <c r="A34" s="2" t="s">
        <v>182</v>
      </c>
      <c r="B34" s="5">
        <v>260000</v>
      </c>
      <c r="C34" s="5">
        <v>1310000</v>
      </c>
    </row>
    <row r="35" spans="1:3" ht="30">
      <c r="A35" s="2" t="s">
        <v>183</v>
      </c>
      <c r="B35" s="4" t="s">
        <v>5</v>
      </c>
      <c r="C35" s="5">
        <v>-80000</v>
      </c>
    </row>
    <row r="36" spans="1:3" ht="30">
      <c r="A36" s="2" t="s">
        <v>184</v>
      </c>
      <c r="B36" s="5">
        <v>-3739000</v>
      </c>
      <c r="C36" s="5">
        <v>-2708000</v>
      </c>
    </row>
    <row r="37" spans="1:3" ht="30">
      <c r="A37" s="2" t="s">
        <v>185</v>
      </c>
      <c r="B37" s="5">
        <v>13818000</v>
      </c>
      <c r="C37" s="5">
        <v>11465000</v>
      </c>
    </row>
    <row r="38" spans="1:3">
      <c r="A38" s="3" t="s">
        <v>186</v>
      </c>
      <c r="B38" s="4" t="s">
        <v>5</v>
      </c>
      <c r="C38" s="4" t="s">
        <v>5</v>
      </c>
    </row>
    <row r="39" spans="1:3" ht="30">
      <c r="A39" s="2" t="s">
        <v>187</v>
      </c>
      <c r="B39" s="5">
        <v>9640000</v>
      </c>
      <c r="C39" s="5">
        <v>17103000</v>
      </c>
    </row>
    <row r="40" spans="1:3" ht="30">
      <c r="A40" s="2" t="s">
        <v>188</v>
      </c>
      <c r="B40" s="5">
        <v>-13412000</v>
      </c>
      <c r="C40" s="5">
        <v>-22205000</v>
      </c>
    </row>
    <row r="41" spans="1:3">
      <c r="A41" s="2" t="s">
        <v>189</v>
      </c>
      <c r="B41" s="4" t="s">
        <v>5</v>
      </c>
      <c r="C41" s="5">
        <v>-14538000</v>
      </c>
    </row>
    <row r="42" spans="1:3">
      <c r="A42" s="2" t="s">
        <v>190</v>
      </c>
      <c r="B42" s="5">
        <v>15000000</v>
      </c>
      <c r="C42" s="5">
        <v>-15000000</v>
      </c>
    </row>
    <row r="43" spans="1:3">
      <c r="A43" s="2" t="s">
        <v>191</v>
      </c>
      <c r="B43" s="4" t="s">
        <v>5</v>
      </c>
      <c r="C43" s="5">
        <v>-7000000</v>
      </c>
    </row>
    <row r="44" spans="1:3" ht="30">
      <c r="A44" s="2" t="s">
        <v>192</v>
      </c>
      <c r="B44" s="5">
        <v>11228000</v>
      </c>
      <c r="C44" s="5">
        <v>-41640000</v>
      </c>
    </row>
    <row r="45" spans="1:3" ht="30">
      <c r="A45" s="2" t="s">
        <v>193</v>
      </c>
      <c r="B45" s="5">
        <v>25063000</v>
      </c>
      <c r="C45" s="5">
        <v>-45928000</v>
      </c>
    </row>
    <row r="46" spans="1:3">
      <c r="A46" s="3" t="s">
        <v>194</v>
      </c>
      <c r="B46" s="4" t="s">
        <v>5</v>
      </c>
      <c r="C46" s="4" t="s">
        <v>5</v>
      </c>
    </row>
    <row r="47" spans="1:3">
      <c r="A47" s="2" t="s">
        <v>195</v>
      </c>
      <c r="B47" s="5">
        <v>34866000</v>
      </c>
      <c r="C47" s="5">
        <v>71014000</v>
      </c>
    </row>
    <row r="48" spans="1:3">
      <c r="A48" s="2" t="s">
        <v>196</v>
      </c>
      <c r="B48" s="5">
        <v>59929000</v>
      </c>
      <c r="C48" s="5">
        <v>25086000</v>
      </c>
    </row>
    <row r="49" spans="1:3" ht="30">
      <c r="A49" s="3" t="s">
        <v>197</v>
      </c>
      <c r="B49" s="4" t="s">
        <v>5</v>
      </c>
      <c r="C49" s="4" t="s">
        <v>5</v>
      </c>
    </row>
    <row r="50" spans="1:3">
      <c r="A50" s="2" t="s">
        <v>198</v>
      </c>
      <c r="B50" s="5">
        <v>2965000</v>
      </c>
      <c r="C50" s="5">
        <v>2866000</v>
      </c>
    </row>
    <row r="51" spans="1:3">
      <c r="A51" s="2" t="s">
        <v>199</v>
      </c>
      <c r="B51" s="5">
        <v>3000</v>
      </c>
      <c r="C51" s="5">
        <v>3000</v>
      </c>
    </row>
    <row r="52" spans="1:3" ht="45">
      <c r="A52" s="3" t="s">
        <v>200</v>
      </c>
      <c r="B52" s="4" t="s">
        <v>5</v>
      </c>
      <c r="C52" s="4" t="s">
        <v>5</v>
      </c>
    </row>
    <row r="53" spans="1:3" ht="45">
      <c r="A53" s="2" t="s">
        <v>201</v>
      </c>
      <c r="B53" s="5">
        <v>501000</v>
      </c>
      <c r="C53" s="5">
        <v>-574000</v>
      </c>
    </row>
    <row r="54" spans="1:3">
      <c r="A54" s="2" t="s">
        <v>202</v>
      </c>
      <c r="B54" s="4" t="s">
        <v>5</v>
      </c>
      <c r="C54" s="5">
        <v>10167000</v>
      </c>
    </row>
    <row r="55" spans="1:3" ht="30">
      <c r="A55" s="2" t="s">
        <v>203</v>
      </c>
      <c r="B55" s="4" t="s">
        <v>5</v>
      </c>
      <c r="C55" s="8">
        <v>1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204</v>
      </c>
      <c r="B1" s="1" t="s">
        <v>1</v>
      </c>
    </row>
    <row r="2" spans="1:2">
      <c r="A2" s="7"/>
      <c r="B2" s="1" t="s">
        <v>2</v>
      </c>
    </row>
    <row r="3" spans="1:2">
      <c r="A3" s="3" t="s">
        <v>205</v>
      </c>
      <c r="B3" s="4" t="s">
        <v>5</v>
      </c>
    </row>
    <row r="4" spans="1:2">
      <c r="A4" s="12" t="s">
        <v>206</v>
      </c>
      <c r="B4" s="4" t="s">
        <v>5</v>
      </c>
    </row>
    <row r="5" spans="1:2" ht="26.25">
      <c r="A5" s="12"/>
      <c r="B5" s="10" t="s">
        <v>207</v>
      </c>
    </row>
    <row r="6" spans="1:2">
      <c r="A6" s="12"/>
      <c r="B6" s="4"/>
    </row>
    <row r="7" spans="1:2" ht="128.25">
      <c r="A7" s="12"/>
      <c r="B7" s="11" t="s">
        <v>208</v>
      </c>
    </row>
    <row r="8" spans="1:2">
      <c r="A8" s="12"/>
      <c r="B8" s="4"/>
    </row>
    <row r="9" spans="1:2" ht="204.75">
      <c r="A9" s="12"/>
      <c r="B9" s="11" t="s">
        <v>209</v>
      </c>
    </row>
    <row r="10" spans="1:2">
      <c r="A10" s="12"/>
      <c r="B10" s="4"/>
    </row>
    <row r="11" spans="1:2" ht="115.5">
      <c r="A11" s="12"/>
      <c r="B11" s="11" t="s">
        <v>21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9"/>
  <sheetViews>
    <sheetView showGridLines="0" workbookViewId="0"/>
  </sheetViews>
  <sheetFormatPr defaultRowHeight="15"/>
  <cols>
    <col min="1" max="2" width="36.5703125" bestFit="1" customWidth="1"/>
    <col min="3" max="3" width="29.28515625" customWidth="1"/>
    <col min="4" max="4" width="5.85546875" customWidth="1"/>
    <col min="5" max="5" width="18.140625" customWidth="1"/>
    <col min="6" max="7" width="29.28515625" customWidth="1"/>
    <col min="8" max="8" width="5.85546875" customWidth="1"/>
    <col min="9" max="9" width="18.140625" customWidth="1"/>
    <col min="10" max="10" width="4.42578125" customWidth="1"/>
    <col min="11" max="11" width="29.28515625" customWidth="1"/>
    <col min="12" max="12" width="5.85546875" customWidth="1"/>
    <col min="13" max="14" width="18.140625" customWidth="1"/>
    <col min="15" max="16" width="29.28515625" customWidth="1"/>
    <col min="17" max="17" width="5.85546875" customWidth="1"/>
    <col min="18" max="18" width="13" customWidth="1"/>
    <col min="19" max="19" width="4.42578125" customWidth="1"/>
    <col min="20" max="21" width="29.28515625" customWidth="1"/>
    <col min="22" max="22" width="5.85546875" customWidth="1"/>
    <col min="23" max="23" width="18.140625" customWidth="1"/>
    <col min="24" max="25" width="29.28515625" customWidth="1"/>
    <col min="26" max="26" width="5.85546875" customWidth="1"/>
    <col min="27" max="27" width="17.5703125" customWidth="1"/>
    <col min="28" max="28" width="4.42578125" customWidth="1"/>
  </cols>
  <sheetData>
    <row r="1" spans="1:28" ht="15" customHeight="1">
      <c r="A1" s="7" t="s">
        <v>21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212</v>
      </c>
      <c r="B3" s="58" t="s">
        <v>5</v>
      </c>
      <c r="C3" s="58"/>
      <c r="D3" s="58"/>
      <c r="E3" s="58"/>
      <c r="F3" s="58"/>
      <c r="G3" s="58"/>
      <c r="H3" s="58"/>
      <c r="I3" s="58"/>
      <c r="J3" s="58"/>
      <c r="K3" s="58"/>
      <c r="L3" s="58"/>
      <c r="M3" s="58"/>
      <c r="N3" s="58"/>
      <c r="O3" s="58"/>
      <c r="P3" s="58"/>
      <c r="Q3" s="58"/>
      <c r="R3" s="58"/>
      <c r="S3" s="58"/>
      <c r="T3" s="58"/>
      <c r="U3" s="58"/>
      <c r="V3" s="58"/>
      <c r="W3" s="58"/>
      <c r="X3" s="58"/>
      <c r="Y3" s="58"/>
      <c r="Z3" s="58"/>
      <c r="AA3" s="58"/>
      <c r="AB3" s="58"/>
    </row>
    <row r="4" spans="1:28" ht="15" customHeight="1">
      <c r="A4" s="12" t="s">
        <v>213</v>
      </c>
      <c r="B4" s="58" t="s">
        <v>5</v>
      </c>
      <c r="C4" s="58"/>
      <c r="D4" s="58"/>
      <c r="E4" s="58"/>
      <c r="F4" s="58"/>
      <c r="G4" s="58"/>
      <c r="H4" s="58"/>
      <c r="I4" s="58"/>
      <c r="J4" s="58"/>
      <c r="K4" s="58"/>
      <c r="L4" s="58"/>
      <c r="M4" s="58"/>
      <c r="N4" s="58"/>
      <c r="O4" s="58"/>
      <c r="P4" s="58"/>
      <c r="Q4" s="58"/>
      <c r="R4" s="58"/>
      <c r="S4" s="58"/>
      <c r="T4" s="58"/>
      <c r="U4" s="58"/>
      <c r="V4" s="58"/>
      <c r="W4" s="58"/>
      <c r="X4" s="58"/>
      <c r="Y4" s="58"/>
      <c r="Z4" s="58"/>
      <c r="AA4" s="58"/>
      <c r="AB4" s="58"/>
    </row>
    <row r="5" spans="1:28">
      <c r="A5" s="12"/>
      <c r="B5" s="59" t="s">
        <v>214</v>
      </c>
      <c r="C5" s="59"/>
      <c r="D5" s="59"/>
      <c r="E5" s="59"/>
      <c r="F5" s="59"/>
      <c r="G5" s="59"/>
      <c r="H5" s="59"/>
      <c r="I5" s="59"/>
      <c r="J5" s="59"/>
      <c r="K5" s="59"/>
      <c r="L5" s="59"/>
      <c r="M5" s="59"/>
      <c r="N5" s="59"/>
      <c r="O5" s="59"/>
      <c r="P5" s="59"/>
      <c r="Q5" s="59"/>
      <c r="R5" s="59"/>
      <c r="S5" s="59"/>
      <c r="T5" s="59"/>
      <c r="U5" s="59"/>
      <c r="V5" s="59"/>
      <c r="W5" s="59"/>
      <c r="X5" s="59"/>
      <c r="Y5" s="59"/>
      <c r="Z5" s="59"/>
      <c r="AA5" s="59"/>
      <c r="AB5" s="59"/>
    </row>
    <row r="6" spans="1:28">
      <c r="A6" s="12"/>
      <c r="B6" s="58"/>
      <c r="C6" s="58"/>
      <c r="D6" s="58"/>
      <c r="E6" s="58"/>
      <c r="F6" s="58"/>
      <c r="G6" s="58"/>
      <c r="H6" s="58"/>
      <c r="I6" s="58"/>
      <c r="J6" s="58"/>
      <c r="K6" s="58"/>
      <c r="L6" s="58"/>
      <c r="M6" s="58"/>
      <c r="N6" s="58"/>
      <c r="O6" s="58"/>
      <c r="P6" s="58"/>
      <c r="Q6" s="58"/>
      <c r="R6" s="58"/>
      <c r="S6" s="58"/>
      <c r="T6" s="58"/>
      <c r="U6" s="58"/>
      <c r="V6" s="58"/>
      <c r="W6" s="58"/>
      <c r="X6" s="58"/>
      <c r="Y6" s="58"/>
      <c r="Z6" s="58"/>
      <c r="AA6" s="58"/>
      <c r="AB6" s="58"/>
    </row>
    <row r="7" spans="1:28">
      <c r="A7" s="12"/>
      <c r="B7" s="60" t="s">
        <v>215</v>
      </c>
      <c r="C7" s="60"/>
      <c r="D7" s="60"/>
      <c r="E7" s="60"/>
      <c r="F7" s="60"/>
      <c r="G7" s="60"/>
      <c r="H7" s="60"/>
      <c r="I7" s="60"/>
      <c r="J7" s="60"/>
      <c r="K7" s="60"/>
      <c r="L7" s="60"/>
      <c r="M7" s="60"/>
      <c r="N7" s="60"/>
      <c r="O7" s="60"/>
      <c r="P7" s="60"/>
      <c r="Q7" s="60"/>
      <c r="R7" s="60"/>
      <c r="S7" s="60"/>
      <c r="T7" s="60"/>
      <c r="U7" s="60"/>
      <c r="V7" s="60"/>
      <c r="W7" s="60"/>
      <c r="X7" s="60"/>
      <c r="Y7" s="60"/>
      <c r="Z7" s="60"/>
      <c r="AA7" s="60"/>
      <c r="AB7" s="60"/>
    </row>
    <row r="8" spans="1:28">
      <c r="A8" s="12"/>
      <c r="B8" s="58"/>
      <c r="C8" s="58"/>
      <c r="D8" s="58"/>
      <c r="E8" s="58"/>
      <c r="F8" s="58"/>
      <c r="G8" s="58"/>
      <c r="H8" s="58"/>
      <c r="I8" s="58"/>
      <c r="J8" s="58"/>
      <c r="K8" s="58"/>
      <c r="L8" s="58"/>
      <c r="M8" s="58"/>
      <c r="N8" s="58"/>
      <c r="O8" s="58"/>
      <c r="P8" s="58"/>
      <c r="Q8" s="58"/>
      <c r="R8" s="58"/>
      <c r="S8" s="58"/>
      <c r="T8" s="58"/>
      <c r="U8" s="58"/>
      <c r="V8" s="58"/>
      <c r="W8" s="58"/>
      <c r="X8" s="58"/>
      <c r="Y8" s="58"/>
      <c r="Z8" s="58"/>
      <c r="AA8" s="58"/>
      <c r="AB8" s="58"/>
    </row>
    <row r="9" spans="1:28">
      <c r="A9" s="12"/>
      <c r="B9" s="13"/>
      <c r="C9" s="13"/>
      <c r="D9" s="13"/>
      <c r="E9" s="14"/>
      <c r="F9" s="13"/>
      <c r="G9" s="13"/>
      <c r="H9" s="43" t="s">
        <v>216</v>
      </c>
      <c r="I9" s="43"/>
      <c r="J9" s="13"/>
      <c r="K9" s="13"/>
      <c r="L9" s="13"/>
      <c r="M9" s="14"/>
      <c r="N9" s="13"/>
    </row>
    <row r="10" spans="1:28">
      <c r="A10" s="12"/>
      <c r="B10" s="15" t="s">
        <v>217</v>
      </c>
      <c r="C10" s="13"/>
      <c r="D10" s="43" t="s">
        <v>218</v>
      </c>
      <c r="E10" s="43"/>
      <c r="F10" s="13"/>
      <c r="G10" s="13"/>
      <c r="H10" s="43" t="s">
        <v>219</v>
      </c>
      <c r="I10" s="43"/>
      <c r="J10" s="13"/>
      <c r="K10" s="13"/>
      <c r="L10" s="43" t="s">
        <v>220</v>
      </c>
      <c r="M10" s="43"/>
      <c r="N10" s="13"/>
    </row>
    <row r="11" spans="1:28" ht="15.75" thickBot="1">
      <c r="A11" s="12"/>
      <c r="B11" s="13"/>
      <c r="C11" s="13"/>
      <c r="D11" s="44" t="s">
        <v>221</v>
      </c>
      <c r="E11" s="44"/>
      <c r="F11" s="13"/>
      <c r="G11" s="13"/>
      <c r="H11" s="44" t="s">
        <v>222</v>
      </c>
      <c r="I11" s="44"/>
      <c r="J11" s="13"/>
      <c r="K11" s="13"/>
      <c r="L11" s="44" t="s">
        <v>223</v>
      </c>
      <c r="M11" s="44"/>
      <c r="N11" s="13"/>
    </row>
    <row r="12" spans="1:28">
      <c r="A12" s="12"/>
      <c r="B12" s="17" t="s">
        <v>224</v>
      </c>
      <c r="C12" s="19"/>
      <c r="D12" s="19"/>
      <c r="E12" s="17"/>
      <c r="F12" s="19"/>
      <c r="G12" s="19"/>
      <c r="H12" s="19"/>
      <c r="I12" s="17"/>
      <c r="J12" s="19"/>
      <c r="K12" s="19"/>
      <c r="L12" s="19"/>
      <c r="M12" s="17"/>
      <c r="N12" s="19"/>
    </row>
    <row r="13" spans="1:28">
      <c r="A13" s="12"/>
      <c r="B13" s="18"/>
      <c r="C13" s="18"/>
      <c r="D13" s="18"/>
      <c r="E13" s="18"/>
      <c r="F13" s="18"/>
      <c r="G13" s="18"/>
      <c r="H13" s="18"/>
      <c r="I13" s="18"/>
      <c r="J13" s="18"/>
      <c r="K13" s="18"/>
      <c r="L13" s="18"/>
      <c r="M13" s="18"/>
      <c r="N13" s="18"/>
    </row>
    <row r="14" spans="1:28">
      <c r="A14" s="12"/>
      <c r="B14" s="21" t="s">
        <v>225</v>
      </c>
      <c r="C14" s="22"/>
      <c r="D14" s="22" t="s">
        <v>226</v>
      </c>
      <c r="E14" s="23">
        <v>7500</v>
      </c>
      <c r="F14" s="24"/>
      <c r="G14" s="22"/>
      <c r="H14" s="22" t="s">
        <v>226</v>
      </c>
      <c r="I14" s="25" t="s">
        <v>227</v>
      </c>
      <c r="J14" s="24" t="s">
        <v>228</v>
      </c>
      <c r="K14" s="22"/>
      <c r="L14" s="22" t="s">
        <v>226</v>
      </c>
      <c r="M14" s="23">
        <v>7344</v>
      </c>
      <c r="N14" s="24"/>
    </row>
    <row r="15" spans="1:28" ht="26.25">
      <c r="A15" s="12"/>
      <c r="B15" s="26" t="s">
        <v>229</v>
      </c>
      <c r="C15" s="18"/>
      <c r="D15" s="18"/>
      <c r="E15" s="27">
        <v>19872</v>
      </c>
      <c r="F15" s="28"/>
      <c r="G15" s="18"/>
      <c r="H15" s="18"/>
      <c r="I15" s="29" t="s">
        <v>230</v>
      </c>
      <c r="J15" s="28" t="s">
        <v>228</v>
      </c>
      <c r="K15" s="18"/>
      <c r="L15" s="18"/>
      <c r="M15" s="27">
        <v>19498</v>
      </c>
      <c r="N15" s="28"/>
    </row>
    <row r="16" spans="1:28" ht="15.75" thickBot="1">
      <c r="A16" s="12"/>
      <c r="B16" s="21" t="s">
        <v>231</v>
      </c>
      <c r="C16" s="22"/>
      <c r="D16" s="30"/>
      <c r="E16" s="31">
        <v>9000</v>
      </c>
      <c r="F16" s="24"/>
      <c r="G16" s="22"/>
      <c r="H16" s="30"/>
      <c r="I16" s="32" t="s">
        <v>227</v>
      </c>
      <c r="J16" s="24" t="s">
        <v>228</v>
      </c>
      <c r="K16" s="22"/>
      <c r="L16" s="30"/>
      <c r="M16" s="31">
        <v>8844</v>
      </c>
      <c r="N16" s="24"/>
    </row>
    <row r="17" spans="1:28" ht="15.75" thickBot="1">
      <c r="A17" s="12"/>
      <c r="B17" s="18"/>
      <c r="C17" s="18"/>
      <c r="D17" s="33" t="s">
        <v>226</v>
      </c>
      <c r="E17" s="34">
        <v>36372</v>
      </c>
      <c r="F17" s="28"/>
      <c r="G17" s="18"/>
      <c r="H17" s="33" t="s">
        <v>226</v>
      </c>
      <c r="I17" s="35" t="s">
        <v>232</v>
      </c>
      <c r="J17" s="28" t="s">
        <v>228</v>
      </c>
      <c r="K17" s="18"/>
      <c r="L17" s="33" t="s">
        <v>226</v>
      </c>
      <c r="M17" s="34">
        <v>35686</v>
      </c>
      <c r="N17" s="28"/>
    </row>
    <row r="18" spans="1:28" ht="15.75" thickTop="1">
      <c r="A18" s="12"/>
      <c r="B18" s="22"/>
      <c r="C18" s="22"/>
      <c r="D18" s="22"/>
      <c r="E18" s="22"/>
      <c r="F18" s="22"/>
      <c r="G18" s="22"/>
      <c r="H18" s="22"/>
      <c r="I18" s="22"/>
      <c r="J18" s="22"/>
      <c r="K18" s="22"/>
      <c r="L18" s="22"/>
      <c r="M18" s="22"/>
      <c r="N18" s="22"/>
    </row>
    <row r="19" spans="1:28">
      <c r="A19" s="12"/>
      <c r="B19" s="20" t="s">
        <v>233</v>
      </c>
      <c r="C19" s="18"/>
      <c r="D19" s="18"/>
      <c r="E19" s="20"/>
      <c r="F19" s="18"/>
      <c r="G19" s="18"/>
      <c r="H19" s="18"/>
      <c r="I19" s="20"/>
      <c r="J19" s="18"/>
      <c r="K19" s="18"/>
      <c r="L19" s="18"/>
      <c r="M19" s="20"/>
      <c r="N19" s="18"/>
    </row>
    <row r="20" spans="1:28">
      <c r="A20" s="12"/>
      <c r="B20" s="22"/>
      <c r="C20" s="22"/>
      <c r="D20" s="22"/>
      <c r="E20" s="22"/>
      <c r="F20" s="22"/>
      <c r="G20" s="22"/>
      <c r="H20" s="22"/>
      <c r="I20" s="22"/>
      <c r="J20" s="22"/>
      <c r="K20" s="22"/>
      <c r="L20" s="22"/>
      <c r="M20" s="22"/>
      <c r="N20" s="22"/>
    </row>
    <row r="21" spans="1:28">
      <c r="A21" s="12"/>
      <c r="B21" s="20" t="s">
        <v>225</v>
      </c>
      <c r="C21" s="18"/>
      <c r="D21" s="18" t="s">
        <v>226</v>
      </c>
      <c r="E21" s="27">
        <v>7500</v>
      </c>
      <c r="F21" s="28"/>
      <c r="G21" s="18"/>
      <c r="H21" s="18" t="s">
        <v>226</v>
      </c>
      <c r="I21" s="29" t="s">
        <v>234</v>
      </c>
      <c r="J21" s="28" t="s">
        <v>228</v>
      </c>
      <c r="K21" s="18"/>
      <c r="L21" s="18" t="s">
        <v>226</v>
      </c>
      <c r="M21" s="27">
        <v>7079</v>
      </c>
      <c r="N21" s="28"/>
    </row>
    <row r="22" spans="1:28" ht="26.25">
      <c r="A22" s="12"/>
      <c r="B22" s="36" t="s">
        <v>229</v>
      </c>
      <c r="C22" s="22"/>
      <c r="D22" s="22"/>
      <c r="E22" s="23">
        <v>22388</v>
      </c>
      <c r="F22" s="24"/>
      <c r="G22" s="22"/>
      <c r="H22" s="22"/>
      <c r="I22" s="25" t="s">
        <v>235</v>
      </c>
      <c r="J22" s="24" t="s">
        <v>228</v>
      </c>
      <c r="K22" s="22"/>
      <c r="L22" s="22"/>
      <c r="M22" s="23">
        <v>21752</v>
      </c>
      <c r="N22" s="24"/>
    </row>
    <row r="23" spans="1:28" ht="15.75" thickBot="1">
      <c r="A23" s="12"/>
      <c r="B23" s="20" t="s">
        <v>231</v>
      </c>
      <c r="C23" s="18"/>
      <c r="D23" s="37"/>
      <c r="E23" s="38">
        <v>9000</v>
      </c>
      <c r="F23" s="28"/>
      <c r="G23" s="18"/>
      <c r="H23" s="37"/>
      <c r="I23" s="39" t="s">
        <v>236</v>
      </c>
      <c r="J23" s="28" t="s">
        <v>228</v>
      </c>
      <c r="K23" s="18"/>
      <c r="L23" s="37"/>
      <c r="M23" s="38">
        <v>8870</v>
      </c>
      <c r="N23" s="28"/>
    </row>
    <row r="24" spans="1:28" ht="15.75" thickBot="1">
      <c r="A24" s="12"/>
      <c r="B24" s="22"/>
      <c r="C24" s="22"/>
      <c r="D24" s="40" t="s">
        <v>226</v>
      </c>
      <c r="E24" s="41">
        <v>38888</v>
      </c>
      <c r="F24" s="24"/>
      <c r="G24" s="22"/>
      <c r="H24" s="40" t="s">
        <v>226</v>
      </c>
      <c r="I24" s="42" t="s">
        <v>237</v>
      </c>
      <c r="J24" s="24" t="s">
        <v>228</v>
      </c>
      <c r="K24" s="22"/>
      <c r="L24" s="40" t="s">
        <v>226</v>
      </c>
      <c r="M24" s="41">
        <v>37701</v>
      </c>
      <c r="N24" s="24"/>
    </row>
    <row r="25" spans="1:28" ht="15.75" thickTop="1">
      <c r="A25" s="12"/>
      <c r="B25" s="58"/>
      <c r="C25" s="58"/>
      <c r="D25" s="58"/>
      <c r="E25" s="58"/>
      <c r="F25" s="58"/>
      <c r="G25" s="58"/>
      <c r="H25" s="58"/>
      <c r="I25" s="58"/>
      <c r="J25" s="58"/>
      <c r="K25" s="58"/>
      <c r="L25" s="58"/>
      <c r="M25" s="58"/>
      <c r="N25" s="58"/>
      <c r="O25" s="58"/>
      <c r="P25" s="58"/>
      <c r="Q25" s="58"/>
      <c r="R25" s="58"/>
      <c r="S25" s="58"/>
      <c r="T25" s="58"/>
      <c r="U25" s="58"/>
      <c r="V25" s="58"/>
      <c r="W25" s="58"/>
      <c r="X25" s="58"/>
      <c r="Y25" s="58"/>
      <c r="Z25" s="58"/>
      <c r="AA25" s="58"/>
      <c r="AB25" s="58"/>
    </row>
    <row r="26" spans="1:28">
      <c r="A26" s="12"/>
      <c r="B26" s="60" t="s">
        <v>238</v>
      </c>
      <c r="C26" s="60"/>
      <c r="D26" s="60"/>
      <c r="E26" s="60"/>
      <c r="F26" s="60"/>
      <c r="G26" s="60"/>
      <c r="H26" s="60"/>
      <c r="I26" s="60"/>
      <c r="J26" s="60"/>
      <c r="K26" s="60"/>
      <c r="L26" s="60"/>
      <c r="M26" s="60"/>
      <c r="N26" s="60"/>
      <c r="O26" s="60"/>
      <c r="P26" s="60"/>
      <c r="Q26" s="60"/>
      <c r="R26" s="60"/>
      <c r="S26" s="60"/>
      <c r="T26" s="60"/>
      <c r="U26" s="60"/>
      <c r="V26" s="60"/>
      <c r="W26" s="60"/>
      <c r="X26" s="60"/>
      <c r="Y26" s="60"/>
      <c r="Z26" s="60"/>
      <c r="AA26" s="60"/>
      <c r="AB26" s="60"/>
    </row>
    <row r="27" spans="1:28">
      <c r="A27" s="12"/>
      <c r="B27" s="58"/>
      <c r="C27" s="58"/>
      <c r="D27" s="58"/>
      <c r="E27" s="58"/>
      <c r="F27" s="58"/>
      <c r="G27" s="58"/>
      <c r="H27" s="58"/>
      <c r="I27" s="58"/>
      <c r="J27" s="58"/>
      <c r="K27" s="58"/>
      <c r="L27" s="58"/>
      <c r="M27" s="58"/>
      <c r="N27" s="58"/>
      <c r="O27" s="58"/>
      <c r="P27" s="58"/>
      <c r="Q27" s="58"/>
      <c r="R27" s="58"/>
      <c r="S27" s="58"/>
      <c r="T27" s="58"/>
      <c r="U27" s="58"/>
      <c r="V27" s="58"/>
      <c r="W27" s="58"/>
      <c r="X27" s="58"/>
      <c r="Y27" s="58"/>
      <c r="Z27" s="58"/>
      <c r="AA27" s="58"/>
      <c r="AB27" s="58"/>
    </row>
    <row r="28" spans="1:28" ht="15.75" thickBot="1">
      <c r="A28" s="12"/>
      <c r="B28" s="45"/>
      <c r="C28" s="13"/>
      <c r="D28" s="55" t="s">
        <v>239</v>
      </c>
      <c r="E28" s="55"/>
      <c r="F28" s="55"/>
      <c r="G28" s="55"/>
      <c r="H28" s="55"/>
      <c r="I28" s="55"/>
      <c r="J28" s="45"/>
      <c r="K28" s="45"/>
      <c r="L28" s="13"/>
      <c r="M28" s="55" t="s">
        <v>240</v>
      </c>
      <c r="N28" s="55"/>
      <c r="O28" s="55"/>
      <c r="P28" s="55"/>
      <c r="Q28" s="55"/>
      <c r="R28" s="55"/>
      <c r="S28" s="45"/>
      <c r="T28" s="45"/>
      <c r="U28" s="13"/>
      <c r="V28" s="55" t="s">
        <v>128</v>
      </c>
      <c r="W28" s="55"/>
      <c r="X28" s="55"/>
      <c r="Y28" s="55"/>
      <c r="Z28" s="55"/>
      <c r="AA28" s="55"/>
      <c r="AB28" s="45"/>
    </row>
    <row r="29" spans="1:28">
      <c r="A29" s="12"/>
      <c r="B29" s="48" t="s">
        <v>217</v>
      </c>
      <c r="C29" s="13"/>
      <c r="D29" s="57" t="s">
        <v>220</v>
      </c>
      <c r="E29" s="57"/>
      <c r="F29" s="13"/>
      <c r="G29" s="13"/>
      <c r="H29" s="57" t="s">
        <v>219</v>
      </c>
      <c r="I29" s="57"/>
      <c r="J29" s="13"/>
      <c r="K29" s="45"/>
      <c r="L29" s="13"/>
      <c r="M29" s="57" t="s">
        <v>220</v>
      </c>
      <c r="N29" s="57"/>
      <c r="O29" s="13"/>
      <c r="P29" s="13"/>
      <c r="Q29" s="57" t="s">
        <v>219</v>
      </c>
      <c r="R29" s="57"/>
      <c r="S29" s="13"/>
      <c r="T29" s="45"/>
      <c r="U29" s="13"/>
      <c r="V29" s="57" t="s">
        <v>220</v>
      </c>
      <c r="W29" s="57"/>
      <c r="X29" s="13"/>
      <c r="Y29" s="13"/>
      <c r="Z29" s="57" t="s">
        <v>219</v>
      </c>
      <c r="AA29" s="57"/>
      <c r="AB29" s="13"/>
    </row>
    <row r="30" spans="1:28" ht="15.75" thickBot="1">
      <c r="A30" s="12"/>
      <c r="B30" s="45"/>
      <c r="C30" s="13"/>
      <c r="D30" s="55" t="s">
        <v>223</v>
      </c>
      <c r="E30" s="55"/>
      <c r="F30" s="13"/>
      <c r="G30" s="13"/>
      <c r="H30" s="55" t="s">
        <v>241</v>
      </c>
      <c r="I30" s="55"/>
      <c r="J30" s="13"/>
      <c r="K30" s="45"/>
      <c r="L30" s="13"/>
      <c r="M30" s="55" t="s">
        <v>223</v>
      </c>
      <c r="N30" s="55"/>
      <c r="O30" s="13"/>
      <c r="P30" s="13"/>
      <c r="Q30" s="55" t="s">
        <v>241</v>
      </c>
      <c r="R30" s="55"/>
      <c r="S30" s="13"/>
      <c r="T30" s="45"/>
      <c r="U30" s="13"/>
      <c r="V30" s="55" t="s">
        <v>223</v>
      </c>
      <c r="W30" s="55"/>
      <c r="X30" s="13"/>
      <c r="Y30" s="13"/>
      <c r="Z30" s="55" t="s">
        <v>241</v>
      </c>
      <c r="AA30" s="55"/>
      <c r="AB30" s="13"/>
    </row>
    <row r="31" spans="1:28">
      <c r="A31" s="12"/>
      <c r="B31" s="49" t="s">
        <v>224</v>
      </c>
      <c r="C31" s="19"/>
      <c r="D31" s="19"/>
      <c r="E31" s="17"/>
      <c r="F31" s="19"/>
      <c r="G31" s="19"/>
      <c r="H31" s="19"/>
      <c r="I31" s="17"/>
      <c r="J31" s="19"/>
      <c r="K31" s="19"/>
      <c r="L31" s="19"/>
      <c r="M31" s="19"/>
      <c r="N31" s="17"/>
      <c r="O31" s="19"/>
      <c r="P31" s="19"/>
      <c r="Q31" s="19"/>
      <c r="R31" s="17"/>
      <c r="S31" s="19"/>
      <c r="T31" s="19"/>
      <c r="U31" s="19"/>
      <c r="V31" s="19"/>
      <c r="W31" s="17"/>
      <c r="X31" s="19"/>
      <c r="Y31" s="19"/>
      <c r="Z31" s="19"/>
      <c r="AA31" s="17"/>
      <c r="AB31" s="19"/>
    </row>
    <row r="32" spans="1:28">
      <c r="A32" s="12"/>
      <c r="B32" s="21" t="s">
        <v>225</v>
      </c>
      <c r="C32" s="22"/>
      <c r="D32" s="22" t="s">
        <v>226</v>
      </c>
      <c r="E32" s="25" t="s">
        <v>242</v>
      </c>
      <c r="F32" s="24"/>
      <c r="G32" s="22"/>
      <c r="H32" s="22" t="s">
        <v>226</v>
      </c>
      <c r="I32" s="25" t="s">
        <v>242</v>
      </c>
      <c r="J32" s="24"/>
      <c r="K32" s="25"/>
      <c r="L32" s="22"/>
      <c r="M32" s="22" t="s">
        <v>226</v>
      </c>
      <c r="N32" s="23">
        <v>7344</v>
      </c>
      <c r="O32" s="24"/>
      <c r="P32" s="22"/>
      <c r="Q32" s="22" t="s">
        <v>226</v>
      </c>
      <c r="R32" s="25" t="s">
        <v>227</v>
      </c>
      <c r="S32" s="24" t="s">
        <v>228</v>
      </c>
      <c r="T32" s="22"/>
      <c r="U32" s="22"/>
      <c r="V32" s="22" t="s">
        <v>226</v>
      </c>
      <c r="W32" s="23">
        <v>7344</v>
      </c>
      <c r="X32" s="24"/>
      <c r="Y32" s="22"/>
      <c r="Z32" s="22" t="s">
        <v>226</v>
      </c>
      <c r="AA32" s="25" t="s">
        <v>227</v>
      </c>
      <c r="AB32" s="24" t="s">
        <v>228</v>
      </c>
    </row>
    <row r="33" spans="1:28" ht="26.25">
      <c r="A33" s="12"/>
      <c r="B33" s="50" t="s">
        <v>243</v>
      </c>
      <c r="C33" s="18"/>
      <c r="D33" s="18"/>
      <c r="E33" s="29" t="s">
        <v>242</v>
      </c>
      <c r="F33" s="28"/>
      <c r="G33" s="18"/>
      <c r="H33" s="18"/>
      <c r="I33" s="29" t="s">
        <v>242</v>
      </c>
      <c r="J33" s="28"/>
      <c r="K33" s="29"/>
      <c r="L33" s="18"/>
      <c r="M33" s="18"/>
      <c r="N33" s="27">
        <v>19484</v>
      </c>
      <c r="O33" s="28"/>
      <c r="P33" s="18"/>
      <c r="Q33" s="18"/>
      <c r="R33" s="29" t="s">
        <v>230</v>
      </c>
      <c r="S33" s="28" t="s">
        <v>228</v>
      </c>
      <c r="T33" s="18"/>
      <c r="U33" s="18"/>
      <c r="V33" s="18"/>
      <c r="W33" s="27">
        <v>19484</v>
      </c>
      <c r="X33" s="28"/>
      <c r="Y33" s="18"/>
      <c r="Z33" s="18"/>
      <c r="AA33" s="29" t="s">
        <v>230</v>
      </c>
      <c r="AB33" s="28" t="s">
        <v>228</v>
      </c>
    </row>
    <row r="34" spans="1:28" ht="15.75" thickBot="1">
      <c r="A34" s="12"/>
      <c r="B34" s="21" t="s">
        <v>231</v>
      </c>
      <c r="C34" s="22"/>
      <c r="D34" s="30"/>
      <c r="E34" s="32" t="s">
        <v>242</v>
      </c>
      <c r="F34" s="24"/>
      <c r="G34" s="22"/>
      <c r="H34" s="30"/>
      <c r="I34" s="32" t="s">
        <v>242</v>
      </c>
      <c r="J34" s="24"/>
      <c r="K34" s="25"/>
      <c r="L34" s="22"/>
      <c r="M34" s="30"/>
      <c r="N34" s="31">
        <v>8844</v>
      </c>
      <c r="O34" s="24"/>
      <c r="P34" s="22"/>
      <c r="Q34" s="30"/>
      <c r="R34" s="32" t="s">
        <v>227</v>
      </c>
      <c r="S34" s="24" t="s">
        <v>228</v>
      </c>
      <c r="T34" s="22"/>
      <c r="U34" s="22"/>
      <c r="V34" s="30"/>
      <c r="W34" s="31">
        <v>8844</v>
      </c>
      <c r="X34" s="24"/>
      <c r="Y34" s="22"/>
      <c r="Z34" s="30"/>
      <c r="AA34" s="32" t="s">
        <v>227</v>
      </c>
      <c r="AB34" s="24" t="s">
        <v>228</v>
      </c>
    </row>
    <row r="35" spans="1:28" ht="15.75" thickBot="1">
      <c r="A35" s="12"/>
      <c r="B35" s="51" t="s">
        <v>244</v>
      </c>
      <c r="C35" s="18"/>
      <c r="D35" s="33" t="s">
        <v>226</v>
      </c>
      <c r="E35" s="35" t="s">
        <v>242</v>
      </c>
      <c r="F35" s="28"/>
      <c r="G35" s="18"/>
      <c r="H35" s="33" t="s">
        <v>226</v>
      </c>
      <c r="I35" s="35" t="s">
        <v>242</v>
      </c>
      <c r="J35" s="28"/>
      <c r="K35" s="18"/>
      <c r="L35" s="18"/>
      <c r="M35" s="33" t="s">
        <v>226</v>
      </c>
      <c r="N35" s="34">
        <v>35672</v>
      </c>
      <c r="O35" s="28"/>
      <c r="P35" s="18"/>
      <c r="Q35" s="33" t="s">
        <v>226</v>
      </c>
      <c r="R35" s="35" t="s">
        <v>232</v>
      </c>
      <c r="S35" s="28" t="s">
        <v>228</v>
      </c>
      <c r="T35" s="18"/>
      <c r="U35" s="18"/>
      <c r="V35" s="33" t="s">
        <v>226</v>
      </c>
      <c r="W35" s="34">
        <v>35672</v>
      </c>
      <c r="X35" s="28"/>
      <c r="Y35" s="18"/>
      <c r="Z35" s="33" t="s">
        <v>226</v>
      </c>
      <c r="AA35" s="35" t="s">
        <v>232</v>
      </c>
      <c r="AB35" s="28" t="s">
        <v>228</v>
      </c>
    </row>
    <row r="36" spans="1:28" ht="15.75" thickTop="1">
      <c r="A36" s="12"/>
      <c r="B36" s="22"/>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row>
    <row r="37" spans="1:28">
      <c r="A37" s="12"/>
      <c r="B37" s="52" t="s">
        <v>233</v>
      </c>
      <c r="C37" s="18"/>
      <c r="D37" s="18"/>
      <c r="E37" s="20"/>
      <c r="F37" s="18"/>
      <c r="G37" s="18"/>
      <c r="H37" s="18"/>
      <c r="I37" s="20"/>
      <c r="J37" s="18"/>
      <c r="K37" s="18"/>
      <c r="L37" s="18"/>
      <c r="M37" s="18"/>
      <c r="N37" s="20"/>
      <c r="O37" s="18"/>
      <c r="P37" s="18"/>
      <c r="Q37" s="18"/>
      <c r="R37" s="20"/>
      <c r="S37" s="18"/>
      <c r="T37" s="18"/>
      <c r="U37" s="18"/>
      <c r="V37" s="18"/>
      <c r="W37" s="20"/>
      <c r="X37" s="18"/>
      <c r="Y37" s="18"/>
      <c r="Z37" s="18"/>
      <c r="AA37" s="20"/>
      <c r="AB37" s="18"/>
    </row>
    <row r="38" spans="1:28">
      <c r="A38" s="12"/>
      <c r="B38" s="22"/>
      <c r="C38" s="22"/>
      <c r="D38" s="22"/>
      <c r="E38" s="22"/>
      <c r="F38" s="22"/>
      <c r="G38" s="22"/>
      <c r="H38" s="22"/>
      <c r="I38" s="22"/>
      <c r="J38" s="22"/>
      <c r="K38" s="22"/>
      <c r="L38" s="22"/>
      <c r="M38" s="22"/>
      <c r="N38" s="22"/>
      <c r="O38" s="22"/>
      <c r="P38" s="22"/>
      <c r="Q38" s="22"/>
      <c r="R38" s="22"/>
      <c r="S38" s="22"/>
      <c r="T38" s="22"/>
      <c r="U38" s="22"/>
      <c r="V38" s="22"/>
      <c r="W38" s="22"/>
      <c r="X38" s="22"/>
      <c r="Y38" s="22"/>
      <c r="Z38" s="22"/>
      <c r="AA38" s="22"/>
      <c r="AB38" s="22"/>
    </row>
    <row r="39" spans="1:28">
      <c r="A39" s="12"/>
      <c r="B39" s="20" t="s">
        <v>225</v>
      </c>
      <c r="C39" s="18"/>
      <c r="D39" s="18" t="s">
        <v>226</v>
      </c>
      <c r="E39" s="27">
        <v>7079</v>
      </c>
      <c r="F39" s="28"/>
      <c r="G39" s="18"/>
      <c r="H39" s="18" t="s">
        <v>226</v>
      </c>
      <c r="I39" s="29" t="s">
        <v>234</v>
      </c>
      <c r="J39" s="28" t="s">
        <v>228</v>
      </c>
      <c r="K39" s="29"/>
      <c r="L39" s="18"/>
      <c r="M39" s="18" t="s">
        <v>226</v>
      </c>
      <c r="N39" s="29" t="s">
        <v>242</v>
      </c>
      <c r="O39" s="28"/>
      <c r="P39" s="18"/>
      <c r="Q39" s="18" t="s">
        <v>226</v>
      </c>
      <c r="R39" s="29" t="s">
        <v>242</v>
      </c>
      <c r="S39" s="28"/>
      <c r="T39" s="29"/>
      <c r="U39" s="18"/>
      <c r="V39" s="18" t="s">
        <v>226</v>
      </c>
      <c r="W39" s="27">
        <v>7079</v>
      </c>
      <c r="X39" s="28"/>
      <c r="Y39" s="18"/>
      <c r="Z39" s="18" t="s">
        <v>226</v>
      </c>
      <c r="AA39" s="29" t="s">
        <v>234</v>
      </c>
      <c r="AB39" s="28" t="s">
        <v>228</v>
      </c>
    </row>
    <row r="40" spans="1:28" ht="26.25">
      <c r="A40" s="12"/>
      <c r="B40" s="53" t="s">
        <v>243</v>
      </c>
      <c r="C40" s="22"/>
      <c r="D40" s="22"/>
      <c r="E40" s="23">
        <v>8871</v>
      </c>
      <c r="F40" s="24"/>
      <c r="G40" s="22"/>
      <c r="H40" s="22"/>
      <c r="I40" s="25" t="s">
        <v>245</v>
      </c>
      <c r="J40" s="24" t="s">
        <v>228</v>
      </c>
      <c r="K40" s="25"/>
      <c r="L40" s="22"/>
      <c r="M40" s="22"/>
      <c r="N40" s="23">
        <v>12856</v>
      </c>
      <c r="O40" s="24"/>
      <c r="P40" s="22"/>
      <c r="Q40" s="22"/>
      <c r="R40" s="25" t="s">
        <v>246</v>
      </c>
      <c r="S40" s="24" t="s">
        <v>228</v>
      </c>
      <c r="T40" s="25"/>
      <c r="U40" s="22"/>
      <c r="V40" s="22"/>
      <c r="W40" s="23">
        <v>21727</v>
      </c>
      <c r="X40" s="24"/>
      <c r="Y40" s="22"/>
      <c r="Z40" s="22"/>
      <c r="AA40" s="25" t="s">
        <v>235</v>
      </c>
      <c r="AB40" s="24" t="s">
        <v>228</v>
      </c>
    </row>
    <row r="41" spans="1:28" ht="15.75" thickBot="1">
      <c r="A41" s="12"/>
      <c r="B41" s="20" t="s">
        <v>231</v>
      </c>
      <c r="C41" s="18"/>
      <c r="D41" s="37"/>
      <c r="E41" s="39" t="s">
        <v>242</v>
      </c>
      <c r="F41" s="28"/>
      <c r="G41" s="18"/>
      <c r="H41" s="37"/>
      <c r="I41" s="39" t="s">
        <v>242</v>
      </c>
      <c r="J41" s="28"/>
      <c r="K41" s="29"/>
      <c r="L41" s="18"/>
      <c r="M41" s="37"/>
      <c r="N41" s="38">
        <v>8870</v>
      </c>
      <c r="O41" s="28"/>
      <c r="P41" s="18"/>
      <c r="Q41" s="37"/>
      <c r="R41" s="39" t="s">
        <v>236</v>
      </c>
      <c r="S41" s="28" t="s">
        <v>228</v>
      </c>
      <c r="T41" s="29"/>
      <c r="U41" s="18"/>
      <c r="V41" s="37"/>
      <c r="W41" s="38">
        <v>8870</v>
      </c>
      <c r="X41" s="28"/>
      <c r="Y41" s="18"/>
      <c r="Z41" s="37"/>
      <c r="AA41" s="39" t="s">
        <v>236</v>
      </c>
      <c r="AB41" s="28" t="s">
        <v>228</v>
      </c>
    </row>
    <row r="42" spans="1:28" ht="15.75" thickBot="1">
      <c r="A42" s="12"/>
      <c r="B42" s="54" t="s">
        <v>244</v>
      </c>
      <c r="C42" s="22"/>
      <c r="D42" s="40" t="s">
        <v>226</v>
      </c>
      <c r="E42" s="41">
        <v>15950</v>
      </c>
      <c r="F42" s="24"/>
      <c r="G42" s="22"/>
      <c r="H42" s="40" t="s">
        <v>226</v>
      </c>
      <c r="I42" s="42" t="s">
        <v>247</v>
      </c>
      <c r="J42" s="24" t="s">
        <v>228</v>
      </c>
      <c r="K42" s="25"/>
      <c r="L42" s="22"/>
      <c r="M42" s="40" t="s">
        <v>226</v>
      </c>
      <c r="N42" s="41">
        <v>21726</v>
      </c>
      <c r="O42" s="24"/>
      <c r="P42" s="22"/>
      <c r="Q42" s="40" t="s">
        <v>226</v>
      </c>
      <c r="R42" s="42" t="s">
        <v>248</v>
      </c>
      <c r="S42" s="24" t="s">
        <v>228</v>
      </c>
      <c r="T42" s="25"/>
      <c r="U42" s="22"/>
      <c r="V42" s="40" t="s">
        <v>226</v>
      </c>
      <c r="W42" s="41">
        <v>37676</v>
      </c>
      <c r="X42" s="24"/>
      <c r="Y42" s="22"/>
      <c r="Z42" s="40" t="s">
        <v>226</v>
      </c>
      <c r="AA42" s="42" t="s">
        <v>237</v>
      </c>
      <c r="AB42" s="24" t="s">
        <v>228</v>
      </c>
    </row>
    <row r="43" spans="1:28" ht="15.75" thickTop="1">
      <c r="A43" s="12"/>
      <c r="B43" s="58"/>
      <c r="C43" s="58"/>
      <c r="D43" s="58"/>
      <c r="E43" s="58"/>
      <c r="F43" s="58"/>
      <c r="G43" s="58"/>
      <c r="H43" s="58"/>
      <c r="I43" s="58"/>
      <c r="J43" s="58"/>
      <c r="K43" s="58"/>
      <c r="L43" s="58"/>
      <c r="M43" s="58"/>
      <c r="N43" s="58"/>
      <c r="O43" s="58"/>
      <c r="P43" s="58"/>
      <c r="Q43" s="58"/>
      <c r="R43" s="58"/>
      <c r="S43" s="58"/>
      <c r="T43" s="58"/>
      <c r="U43" s="58"/>
      <c r="V43" s="58"/>
      <c r="W43" s="58"/>
      <c r="X43" s="58"/>
      <c r="Y43" s="58"/>
      <c r="Z43" s="58"/>
      <c r="AA43" s="58"/>
      <c r="AB43" s="58"/>
    </row>
    <row r="44" spans="1:28">
      <c r="A44" s="12"/>
      <c r="B44" s="60" t="s">
        <v>249</v>
      </c>
      <c r="C44" s="60"/>
      <c r="D44" s="60"/>
      <c r="E44" s="60"/>
      <c r="F44" s="60"/>
      <c r="G44" s="60"/>
      <c r="H44" s="60"/>
      <c r="I44" s="60"/>
      <c r="J44" s="60"/>
      <c r="K44" s="60"/>
      <c r="L44" s="60"/>
      <c r="M44" s="60"/>
      <c r="N44" s="60"/>
      <c r="O44" s="60"/>
      <c r="P44" s="60"/>
      <c r="Q44" s="60"/>
      <c r="R44" s="60"/>
      <c r="S44" s="60"/>
      <c r="T44" s="60"/>
      <c r="U44" s="60"/>
      <c r="V44" s="60"/>
      <c r="W44" s="60"/>
      <c r="X44" s="60"/>
      <c r="Y44" s="60"/>
      <c r="Z44" s="60"/>
      <c r="AA44" s="60"/>
      <c r="AB44" s="60"/>
    </row>
    <row r="45" spans="1:28">
      <c r="A45" s="12"/>
      <c r="B45" s="58"/>
      <c r="C45" s="58"/>
      <c r="D45" s="58"/>
      <c r="E45" s="58"/>
      <c r="F45" s="58"/>
      <c r="G45" s="58"/>
      <c r="H45" s="58"/>
      <c r="I45" s="58"/>
      <c r="J45" s="58"/>
      <c r="K45" s="58"/>
      <c r="L45" s="58"/>
      <c r="M45" s="58"/>
      <c r="N45" s="58"/>
      <c r="O45" s="58"/>
      <c r="P45" s="58"/>
      <c r="Q45" s="58"/>
      <c r="R45" s="58"/>
      <c r="S45" s="58"/>
      <c r="T45" s="58"/>
      <c r="U45" s="58"/>
      <c r="V45" s="58"/>
      <c r="W45" s="58"/>
      <c r="X45" s="58"/>
      <c r="Y45" s="58"/>
      <c r="Z45" s="58"/>
      <c r="AA45" s="58"/>
      <c r="AB45" s="58"/>
    </row>
    <row r="46" spans="1:28" ht="25.5" customHeight="1">
      <c r="A46" s="12"/>
      <c r="B46" s="60" t="s">
        <v>250</v>
      </c>
      <c r="C46" s="60"/>
      <c r="D46" s="60"/>
      <c r="E46" s="60"/>
      <c r="F46" s="60"/>
      <c r="G46" s="60"/>
      <c r="H46" s="60"/>
      <c r="I46" s="60"/>
      <c r="J46" s="60"/>
      <c r="K46" s="60"/>
      <c r="L46" s="60"/>
      <c r="M46" s="60"/>
      <c r="N46" s="60"/>
      <c r="O46" s="60"/>
      <c r="P46" s="60"/>
      <c r="Q46" s="60"/>
      <c r="R46" s="60"/>
      <c r="S46" s="60"/>
      <c r="T46" s="60"/>
      <c r="U46" s="60"/>
      <c r="V46" s="60"/>
      <c r="W46" s="60"/>
      <c r="X46" s="60"/>
      <c r="Y46" s="60"/>
      <c r="Z46" s="60"/>
      <c r="AA46" s="60"/>
      <c r="AB46" s="60"/>
    </row>
    <row r="47" spans="1:28">
      <c r="A47" s="12"/>
      <c r="B47" s="58"/>
      <c r="C47" s="58"/>
      <c r="D47" s="58"/>
      <c r="E47" s="58"/>
      <c r="F47" s="58"/>
      <c r="G47" s="58"/>
      <c r="H47" s="58"/>
      <c r="I47" s="58"/>
      <c r="J47" s="58"/>
      <c r="K47" s="58"/>
      <c r="L47" s="58"/>
      <c r="M47" s="58"/>
      <c r="N47" s="58"/>
      <c r="O47" s="58"/>
      <c r="P47" s="58"/>
      <c r="Q47" s="58"/>
      <c r="R47" s="58"/>
      <c r="S47" s="58"/>
      <c r="T47" s="58"/>
      <c r="U47" s="58"/>
      <c r="V47" s="58"/>
      <c r="W47" s="58"/>
      <c r="X47" s="58"/>
      <c r="Y47" s="58"/>
      <c r="Z47" s="58"/>
      <c r="AA47" s="58"/>
      <c r="AB47" s="58"/>
    </row>
    <row r="48" spans="1:28" ht="25.5" customHeight="1">
      <c r="A48" s="12"/>
      <c r="B48" s="60" t="s">
        <v>251</v>
      </c>
      <c r="C48" s="60"/>
      <c r="D48" s="60"/>
      <c r="E48" s="60"/>
      <c r="F48" s="60"/>
      <c r="G48" s="60"/>
      <c r="H48" s="60"/>
      <c r="I48" s="60"/>
      <c r="J48" s="60"/>
      <c r="K48" s="60"/>
      <c r="L48" s="60"/>
      <c r="M48" s="60"/>
      <c r="N48" s="60"/>
      <c r="O48" s="60"/>
      <c r="P48" s="60"/>
      <c r="Q48" s="60"/>
      <c r="R48" s="60"/>
      <c r="S48" s="60"/>
      <c r="T48" s="60"/>
      <c r="U48" s="60"/>
      <c r="V48" s="60"/>
      <c r="W48" s="60"/>
      <c r="X48" s="60"/>
      <c r="Y48" s="60"/>
      <c r="Z48" s="60"/>
      <c r="AA48" s="60"/>
      <c r="AB48" s="60"/>
    </row>
    <row r="49" spans="1:28">
      <c r="A49" s="12"/>
      <c r="B49" s="58"/>
      <c r="C49" s="58"/>
      <c r="D49" s="58"/>
      <c r="E49" s="58"/>
      <c r="F49" s="58"/>
      <c r="G49" s="58"/>
      <c r="H49" s="58"/>
      <c r="I49" s="58"/>
      <c r="J49" s="58"/>
      <c r="K49" s="58"/>
      <c r="L49" s="58"/>
      <c r="M49" s="58"/>
      <c r="N49" s="58"/>
      <c r="O49" s="58"/>
      <c r="P49" s="58"/>
      <c r="Q49" s="58"/>
      <c r="R49" s="58"/>
      <c r="S49" s="58"/>
      <c r="T49" s="58"/>
      <c r="U49" s="58"/>
      <c r="V49" s="58"/>
      <c r="W49" s="58"/>
      <c r="X49" s="58"/>
      <c r="Y49" s="58"/>
      <c r="Z49" s="58"/>
      <c r="AA49" s="58"/>
      <c r="AB49" s="58"/>
    </row>
    <row r="50" spans="1:28">
      <c r="A50" s="12"/>
      <c r="B50" s="60" t="s">
        <v>252</v>
      </c>
      <c r="C50" s="60"/>
      <c r="D50" s="60"/>
      <c r="E50" s="60"/>
      <c r="F50" s="60"/>
      <c r="G50" s="60"/>
      <c r="H50" s="60"/>
      <c r="I50" s="60"/>
      <c r="J50" s="60"/>
      <c r="K50" s="60"/>
      <c r="L50" s="60"/>
      <c r="M50" s="60"/>
      <c r="N50" s="60"/>
      <c r="O50" s="60"/>
      <c r="P50" s="60"/>
      <c r="Q50" s="60"/>
      <c r="R50" s="60"/>
      <c r="S50" s="60"/>
      <c r="T50" s="60"/>
      <c r="U50" s="60"/>
      <c r="V50" s="60"/>
      <c r="W50" s="60"/>
      <c r="X50" s="60"/>
      <c r="Y50" s="60"/>
      <c r="Z50" s="60"/>
      <c r="AA50" s="60"/>
      <c r="AB50" s="60"/>
    </row>
    <row r="51" spans="1:28">
      <c r="A51" s="12"/>
      <c r="B51" s="58"/>
      <c r="C51" s="58"/>
      <c r="D51" s="58"/>
      <c r="E51" s="58"/>
      <c r="F51" s="58"/>
      <c r="G51" s="58"/>
      <c r="H51" s="58"/>
      <c r="I51" s="58"/>
      <c r="J51" s="58"/>
      <c r="K51" s="58"/>
      <c r="L51" s="58"/>
      <c r="M51" s="58"/>
      <c r="N51" s="58"/>
      <c r="O51" s="58"/>
      <c r="P51" s="58"/>
      <c r="Q51" s="58"/>
      <c r="R51" s="58"/>
      <c r="S51" s="58"/>
      <c r="T51" s="58"/>
      <c r="U51" s="58"/>
      <c r="V51" s="58"/>
      <c r="W51" s="58"/>
      <c r="X51" s="58"/>
      <c r="Y51" s="58"/>
      <c r="Z51" s="58"/>
      <c r="AA51" s="58"/>
      <c r="AB51" s="58"/>
    </row>
    <row r="52" spans="1:28" ht="15.75" thickBot="1">
      <c r="A52" s="12"/>
      <c r="B52" s="15" t="s">
        <v>217</v>
      </c>
      <c r="C52" s="13"/>
      <c r="D52" s="44" t="s">
        <v>253</v>
      </c>
      <c r="E52" s="44"/>
      <c r="F52" s="13"/>
      <c r="G52" s="13"/>
      <c r="H52" s="44" t="s">
        <v>254</v>
      </c>
      <c r="I52" s="44"/>
      <c r="J52" s="13"/>
    </row>
    <row r="53" spans="1:28">
      <c r="A53" s="12"/>
      <c r="B53" s="21" t="s">
        <v>255</v>
      </c>
      <c r="C53" s="22"/>
      <c r="D53" s="22"/>
      <c r="E53" s="21"/>
      <c r="F53" s="22"/>
      <c r="G53" s="22"/>
      <c r="H53" s="22"/>
      <c r="I53" s="21"/>
      <c r="J53" s="22"/>
    </row>
    <row r="54" spans="1:28">
      <c r="A54" s="12"/>
      <c r="B54" s="50" t="s">
        <v>256</v>
      </c>
      <c r="C54" s="18"/>
      <c r="D54" s="18" t="s">
        <v>226</v>
      </c>
      <c r="E54" s="27">
        <v>9000</v>
      </c>
      <c r="F54" s="28"/>
      <c r="G54" s="18"/>
      <c r="H54" s="18" t="s">
        <v>226</v>
      </c>
      <c r="I54" s="27">
        <v>8844</v>
      </c>
      <c r="J54" s="28"/>
    </row>
    <row r="55" spans="1:28">
      <c r="A55" s="12"/>
      <c r="B55" s="53" t="s">
        <v>257</v>
      </c>
      <c r="C55" s="22"/>
      <c r="D55" s="22"/>
      <c r="E55" s="23">
        <v>2500</v>
      </c>
      <c r="F55" s="24"/>
      <c r="G55" s="22"/>
      <c r="H55" s="22"/>
      <c r="I55" s="23">
        <v>2491</v>
      </c>
      <c r="J55" s="24"/>
    </row>
    <row r="56" spans="1:28" ht="26.25">
      <c r="A56" s="12"/>
      <c r="B56" s="50" t="s">
        <v>258</v>
      </c>
      <c r="C56" s="18"/>
      <c r="D56" s="18"/>
      <c r="E56" s="27">
        <v>5000</v>
      </c>
      <c r="F56" s="28"/>
      <c r="G56" s="18"/>
      <c r="H56" s="18"/>
      <c r="I56" s="27">
        <v>4853</v>
      </c>
      <c r="J56" s="28"/>
    </row>
    <row r="57" spans="1:28" ht="27" thickBot="1">
      <c r="A57" s="12"/>
      <c r="B57" s="53" t="s">
        <v>259</v>
      </c>
      <c r="C57" s="22"/>
      <c r="D57" s="30"/>
      <c r="E57" s="31">
        <v>19872</v>
      </c>
      <c r="F57" s="24"/>
      <c r="G57" s="22"/>
      <c r="H57" s="30"/>
      <c r="I57" s="31">
        <v>19498</v>
      </c>
      <c r="J57" s="24"/>
    </row>
    <row r="58" spans="1:28" ht="15.75" thickBot="1">
      <c r="A58" s="12"/>
      <c r="B58" s="20" t="s">
        <v>128</v>
      </c>
      <c r="C58" s="18"/>
      <c r="D58" s="33" t="s">
        <v>226</v>
      </c>
      <c r="E58" s="34">
        <v>36372</v>
      </c>
      <c r="F58" s="28"/>
      <c r="G58" s="18"/>
      <c r="H58" s="33" t="s">
        <v>226</v>
      </c>
      <c r="I58" s="34">
        <v>35686</v>
      </c>
      <c r="J58" s="28"/>
    </row>
    <row r="59" spans="1:28" ht="15.75" thickTop="1">
      <c r="A59" s="12"/>
      <c r="B59" s="58"/>
      <c r="C59" s="58"/>
      <c r="D59" s="58"/>
      <c r="E59" s="58"/>
      <c r="F59" s="58"/>
      <c r="G59" s="58"/>
      <c r="H59" s="58"/>
      <c r="I59" s="58"/>
      <c r="J59" s="58"/>
      <c r="K59" s="58"/>
      <c r="L59" s="58"/>
      <c r="M59" s="58"/>
      <c r="N59" s="58"/>
      <c r="O59" s="58"/>
      <c r="P59" s="58"/>
      <c r="Q59" s="58"/>
      <c r="R59" s="58"/>
      <c r="S59" s="58"/>
      <c r="T59" s="58"/>
      <c r="U59" s="58"/>
      <c r="V59" s="58"/>
      <c r="W59" s="58"/>
      <c r="X59" s="58"/>
      <c r="Y59" s="58"/>
      <c r="Z59" s="58"/>
      <c r="AA59" s="58"/>
      <c r="AB59" s="58"/>
    </row>
  </sheetData>
  <mergeCells count="47">
    <mergeCell ref="B50:AB50"/>
    <mergeCell ref="B51:AB51"/>
    <mergeCell ref="B59:AB59"/>
    <mergeCell ref="B44:AB44"/>
    <mergeCell ref="B45:AB45"/>
    <mergeCell ref="B46:AB46"/>
    <mergeCell ref="B47:AB47"/>
    <mergeCell ref="B48:AB48"/>
    <mergeCell ref="B49:AB49"/>
    <mergeCell ref="B7:AB7"/>
    <mergeCell ref="B8:AB8"/>
    <mergeCell ref="B25:AB25"/>
    <mergeCell ref="B26:AB26"/>
    <mergeCell ref="B27:AB27"/>
    <mergeCell ref="B43:AB43"/>
    <mergeCell ref="D52:E52"/>
    <mergeCell ref="H52:I52"/>
    <mergeCell ref="A1:A2"/>
    <mergeCell ref="B1:AB1"/>
    <mergeCell ref="B2:AB2"/>
    <mergeCell ref="B3:AB3"/>
    <mergeCell ref="A4:A59"/>
    <mergeCell ref="B4:AB4"/>
    <mergeCell ref="B5:AB5"/>
    <mergeCell ref="B6:AB6"/>
    <mergeCell ref="D30:E30"/>
    <mergeCell ref="H30:I30"/>
    <mergeCell ref="M30:N30"/>
    <mergeCell ref="Q30:R30"/>
    <mergeCell ref="V30:W30"/>
    <mergeCell ref="Z30:AA30"/>
    <mergeCell ref="D28:I28"/>
    <mergeCell ref="M28:R28"/>
    <mergeCell ref="V28:AA28"/>
    <mergeCell ref="D29:E29"/>
    <mergeCell ref="H29:I29"/>
    <mergeCell ref="M29:N29"/>
    <mergeCell ref="Q29:R29"/>
    <mergeCell ref="V29:W29"/>
    <mergeCell ref="Z29:AA29"/>
    <mergeCell ref="H9:I9"/>
    <mergeCell ref="D10:E10"/>
    <mergeCell ref="H10:I10"/>
    <mergeCell ref="L10:M10"/>
    <mergeCell ref="D11:E11"/>
    <mergeCell ref="H11:I11"/>
    <mergeCell ref="L11: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_Cu</vt:lpstr>
      <vt:lpstr>Consolidated_Balance_Sheets_Cu1</vt:lpstr>
      <vt:lpstr>Consolidated_Statements_of_Ope</vt:lpstr>
      <vt:lpstr>Consolidated_Statements_of_Com</vt:lpstr>
      <vt:lpstr>Consolidated_Statements_of_Sha</vt:lpstr>
      <vt:lpstr>Consolidated_Statements_of_Cas</vt:lpstr>
      <vt:lpstr>Note_1_Basis_of_Financial_Stat</vt:lpstr>
      <vt:lpstr>Note_2_Investment_Securities</vt:lpstr>
      <vt:lpstr>Note_3_Loans_Receivable_and_Al</vt:lpstr>
      <vt:lpstr>Note_4_Deposits</vt:lpstr>
      <vt:lpstr>Note_5_ShareBased_Compensation</vt:lpstr>
      <vt:lpstr>Note_6_Income_Taxes</vt:lpstr>
      <vt:lpstr>Note_7_Income_Loss_Per_Share</vt:lpstr>
      <vt:lpstr>Note_8_Other_Comprehensive_Inc</vt:lpstr>
      <vt:lpstr>Note_9_Financial_Instruments_w</vt:lpstr>
      <vt:lpstr>Note_10_Regulatory_and_Operati</vt:lpstr>
      <vt:lpstr>Note_11_Fair_Value_and_Interes</vt:lpstr>
      <vt:lpstr>Note_12_Restructuring_Charges_</vt:lpstr>
      <vt:lpstr>Note_13_Recent_Accounting_Pron</vt:lpstr>
      <vt:lpstr>Accounting_Policies_by_Policy_</vt:lpstr>
      <vt:lpstr>Note_2_Investment_Securities_T</vt:lpstr>
      <vt:lpstr>Note_3_Loans_Receivable_and_Al1</vt:lpstr>
      <vt:lpstr>Note_4_Deposits_Tables</vt:lpstr>
      <vt:lpstr>Note_5_ShareBased_Compensation1</vt:lpstr>
      <vt:lpstr>Note_7_Income_Loss_Per_Share_T</vt:lpstr>
      <vt:lpstr>Note_8_Other_Comprehensive_Inc1</vt:lpstr>
      <vt:lpstr>Note_9_Financial_Instruments_w1</vt:lpstr>
      <vt:lpstr>Note_10_Regulatory_and_Operati1</vt:lpstr>
      <vt:lpstr>Note_11_Fair_Value_and_Interes1</vt:lpstr>
      <vt:lpstr>Note_2_Investment_Securities_D</vt:lpstr>
      <vt:lpstr>Note_2_Investment_Securities_D1</vt:lpstr>
      <vt:lpstr>Note_2_Investment_Securities_D2</vt:lpstr>
      <vt:lpstr>Note_2_Investment_Securities_D3</vt:lpstr>
      <vt:lpstr>Note_3_Loans_Receivable_and_Al2</vt:lpstr>
      <vt:lpstr>Note_3_Loans_Receivable_and_Al3</vt:lpstr>
      <vt:lpstr>Note_3_Loans_Receivable_and_Al4</vt:lpstr>
      <vt:lpstr>Note_3_Loans_Receivable_and_Al5</vt:lpstr>
      <vt:lpstr>Note_3_Loans_Receivable_and_Al6</vt:lpstr>
      <vt:lpstr>Note_3_Loans_Receivable_and_Al7</vt:lpstr>
      <vt:lpstr>Note_3_Loans_Receivable_and_Al8</vt:lpstr>
      <vt:lpstr>Note_3_Loans_Receivable_and_Al9</vt:lpstr>
      <vt:lpstr>Recovered_Sheet1</vt:lpstr>
      <vt:lpstr>Recovered_Sheet2</vt:lpstr>
      <vt:lpstr>Recovered_Sheet3</vt:lpstr>
      <vt:lpstr>Note_4_Deposits_Details_Summar</vt:lpstr>
      <vt:lpstr>Note_5_ShareBased_Compensation2</vt:lpstr>
      <vt:lpstr>Note_5_ShareBased_Compensation3</vt:lpstr>
      <vt:lpstr>Note_6_Income_Taxes_Details</vt:lpstr>
      <vt:lpstr>Note_7_Income_Loss_Per_Share_D</vt:lpstr>
      <vt:lpstr>Note_7_Income_Loss_Per_Share_D1</vt:lpstr>
      <vt:lpstr>Note_8_Other_Comprehensive_Inc2</vt:lpstr>
      <vt:lpstr>Note_9_Financial_Instruments_w2</vt:lpstr>
      <vt:lpstr>Note_9_Financial_Instruments_w3</vt:lpstr>
      <vt:lpstr>Note_10_Regulatory_and_Operati2</vt:lpstr>
      <vt:lpstr>Note_10_Regulatory_and_Operati3</vt:lpstr>
      <vt:lpstr>Note_11_Fair_Value_and_Interes2</vt:lpstr>
      <vt:lpstr>Note_11_Fair_Value_and_Interes3</vt:lpstr>
      <vt:lpstr>Note_11_Fair_Value_and_Interes4</vt:lpstr>
      <vt:lpstr>Note_11_Fair_Value_and_Interes5</vt:lpstr>
      <vt:lpstr>Note_12_Restructuring_Charg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1:27:29Z</dcterms:created>
  <dcterms:modified xsi:type="dcterms:W3CDTF">2014-08-08T21:27:29Z</dcterms:modified>
</cp:coreProperties>
</file>